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densed_Consolidated_Balance" sheetId="4" r:id="rId4"/>
    <sheet name="Consolidated_Statements_of_Cas" sheetId="65" r:id="rId5"/>
    <sheet name="Basis_of_Presentation" sheetId="66" r:id="rId6"/>
    <sheet name="Merger_and_Acquistion" sheetId="67" r:id="rId7"/>
    <sheet name="Segments" sheetId="68" r:id="rId8"/>
    <sheet name="Recently_Issued_Accounting_Sta" sheetId="69" r:id="rId9"/>
    <sheet name="Restructuring_and_Productivity" sheetId="70" r:id="rId10"/>
    <sheet name="Discontinued_Operations" sheetId="71" r:id="rId11"/>
    <sheet name="Goodwill_and_Other_Intangible_" sheetId="72" r:id="rId12"/>
    <sheet name="Income_Taxes" sheetId="73" r:id="rId13"/>
    <sheet name="Employees_Stock_Incentive_Plan" sheetId="74" r:id="rId14"/>
    <sheet name="Pensions_and_Other_Postretirem" sheetId="75" r:id="rId15"/>
    <sheet name="Comprehensive_IncomeLoss" sheetId="76" r:id="rId16"/>
    <sheet name="Changes_in_Equity" sheetId="77" r:id="rId17"/>
    <sheet name="Debt" sheetId="78" r:id="rId18"/>
    <sheet name="Financing_Arrangements" sheetId="79" r:id="rId19"/>
    <sheet name="Fair_Value_Measurements" sheetId="80" r:id="rId20"/>
    <sheet name="Derivative_Financial_Instrumen" sheetId="81" r:id="rId21"/>
    <sheet name="Venezuela_Foreign_Currency_and" sheetId="82" r:id="rId22"/>
    <sheet name="Supplemental_Financial_Informa" sheetId="83" r:id="rId23"/>
    <sheet name="Merger_and_Acquisition_Tables" sheetId="84" r:id="rId24"/>
    <sheet name="Segments_Tables" sheetId="85" r:id="rId25"/>
    <sheet name="Restructuring_and_Productivity1" sheetId="86" r:id="rId26"/>
    <sheet name="Discontinued_Operations_Tables" sheetId="87" r:id="rId27"/>
    <sheet name="Goodwill_and_Other_Intangible_1" sheetId="88" r:id="rId28"/>
    <sheet name="Employees_Stock_Incentive_Plan1" sheetId="89" r:id="rId29"/>
    <sheet name="Pensions_and_Other_Postretirem1" sheetId="90" r:id="rId30"/>
    <sheet name="Comprehensive_IncomeLoss_Table" sheetId="91" r:id="rId31"/>
    <sheet name="Changes_in_Equity_Tables" sheetId="92" r:id="rId32"/>
    <sheet name="Debt_Tables" sheetId="93" r:id="rId33"/>
    <sheet name="Fair_Value_Measurements_Tables" sheetId="94" r:id="rId34"/>
    <sheet name="Derivative_Financial_Instrumen1" sheetId="95" r:id="rId35"/>
    <sheet name="Supplemental_Financial_Informa1" sheetId="96" r:id="rId36"/>
    <sheet name="Basis_of_Presentation_Details" sheetId="37" r:id="rId37"/>
    <sheet name="Merger_and_Acquisition_Merger_" sheetId="97" r:id="rId38"/>
    <sheet name="Merger_and_Acquisition_Estimat" sheetId="98" r:id="rId39"/>
    <sheet name="Merger_and_Acquisition_Pro_For" sheetId="40" r:id="rId40"/>
    <sheet name="Segments_Details" sheetId="99" r:id="rId41"/>
    <sheet name="Restructuring_and_Productivity2" sheetId="100" r:id="rId42"/>
    <sheet name="Restructuring_and_Productivity3" sheetId="101" r:id="rId43"/>
    <sheet name="Discontinued_Operations_Detail" sheetId="102" r:id="rId44"/>
    <sheet name="Goodwill_and_Other_Intangible_2" sheetId="45" r:id="rId45"/>
    <sheet name="Goodwill_and_Other_Intangible_3" sheetId="46" r:id="rId46"/>
    <sheet name="Income_Taxes_Details" sheetId="47" r:id="rId47"/>
    <sheet name="Employees_Stock_Incentive_Plan2" sheetId="103" r:id="rId48"/>
    <sheet name="Pensions_and_Other_Postretirem2" sheetId="104" r:id="rId49"/>
    <sheet name="Comprehensive_IncomeLoss_Detai" sheetId="50" r:id="rId50"/>
    <sheet name="Comprehensive_IncomeLoss_AOCI_" sheetId="105" r:id="rId51"/>
    <sheet name="Changes_in_Equity_Details" sheetId="52" r:id="rId52"/>
    <sheet name="Debt_Details" sheetId="106" r:id="rId53"/>
    <sheet name="Debt_Narrative_Details" sheetId="107" r:id="rId54"/>
    <sheet name="Financing_Arrangements_Details" sheetId="108" r:id="rId55"/>
    <sheet name="Fair_Value_Measurements_Detail" sheetId="56" r:id="rId56"/>
    <sheet name="Derivative_Financial_Instrumen2" sheetId="109" r:id="rId57"/>
    <sheet name="Derivative_Financial_Instrumen3" sheetId="110" r:id="rId58"/>
    <sheet name="Derivative_Financial_Instrumen4" sheetId="59" r:id="rId59"/>
    <sheet name="Venezuela_Foreign_Currency_and1" sheetId="111" r:id="rId60"/>
    <sheet name="Supplemental_Financial_Informa2" sheetId="61" r:id="rId61"/>
    <sheet name="Supplemental_Financial_Informa3" sheetId="62" r:id="rId62"/>
    <sheet name="Supplemental_Financial_Informa4" sheetId="112" r:id="rId63"/>
    <sheet name="Supplemental_Financial_Informa5" sheetId="64" r:id="rId64"/>
  </sheets>
  <calcPr calcId="0"/>
</workbook>
</file>

<file path=xl/sharedStrings.xml><?xml version="1.0" encoding="utf-8"?>
<sst xmlns="http://schemas.openxmlformats.org/spreadsheetml/2006/main" count="10442" uniqueCount="1137">
  <si>
    <t>Document and Entity Information</t>
  </si>
  <si>
    <t>3 Months Ended</t>
  </si>
  <si>
    <t>Mar. 30, 2014</t>
  </si>
  <si>
    <t>Document and Entity Information [Abstract]</t>
  </si>
  <si>
    <t>'</t>
  </si>
  <si>
    <t>Entity Registrant Name</t>
  </si>
  <si>
    <t>'Hawk Acquisition Intermediate Corp II</t>
  </si>
  <si>
    <t>Entity Central Index Key</t>
  </si>
  <si>
    <t>'0001600508</t>
  </si>
  <si>
    <t>Document Type</t>
  </si>
  <si>
    <t>'10-Q</t>
  </si>
  <si>
    <t>Document Period End Date</t>
  </si>
  <si>
    <t>Amendment Flag</t>
  </si>
  <si>
    <t>'false</t>
  </si>
  <si>
    <t>Document Fiscal Year Focus</t>
  </si>
  <si>
    <t>'2014</t>
  </si>
  <si>
    <t>Document Fiscal Period Focus</t>
  </si>
  <si>
    <t>'Q1</t>
  </si>
  <si>
    <t>Current Fiscal Year End Date</t>
  </si>
  <si>
    <t>'--12-28</t>
  </si>
  <si>
    <t>Entity Well-known Seasoned Issuer</t>
  </si>
  <si>
    <t>'Yes</t>
  </si>
  <si>
    <t>Entity Voluntary Filers</t>
  </si>
  <si>
    <t>Entity Current Reporting Status</t>
  </si>
  <si>
    <t>Entity Filer Category</t>
  </si>
  <si>
    <t>'Non-accelerated Filer</t>
  </si>
  <si>
    <t>Entity Common Stock, Shares Outstanding</t>
  </si>
  <si>
    <t>Consolidated Statements of Income (USD $)</t>
  </si>
  <si>
    <t>In Thousands, unless otherwise specified</t>
  </si>
  <si>
    <t>Mar. 24, 2013</t>
  </si>
  <si>
    <t>Sales</t>
  </si>
  <si>
    <t>Cost of products sold</t>
  </si>
  <si>
    <t>Gross profit</t>
  </si>
  <si>
    <t>Selling, general and administrative expenses</t>
  </si>
  <si>
    <t>Operating (loss)/income</t>
  </si>
  <si>
    <t>Interest expense</t>
  </si>
  <si>
    <t>Other expense, net</t>
  </si>
  <si>
    <t>(Loss)/income from continuing operations before income taxes</t>
  </si>
  <si>
    <t>(Benefit from)/provision for income taxes</t>
  </si>
  <si>
    <t>Income from continuing operations</t>
  </si>
  <si>
    <t>Loss from discontinued operations, net of tax</t>
  </si>
  <si>
    <t>Net (loss)/income</t>
  </si>
  <si>
    <t>Less: Net income attributable to the noncontrolling interest</t>
  </si>
  <si>
    <t>Net income</t>
  </si>
  <si>
    <t>Amounts attributable to the H.J. Heinz Company shareholders:</t>
  </si>
  <si>
    <t>Successor</t>
  </si>
  <si>
    <t>Merger related costs</t>
  </si>
  <si>
    <t>[1]</t>
  </si>
  <si>
    <t>Interest income</t>
  </si>
  <si>
    <t>(Loss)/income from continuing operations, net of tax</t>
  </si>
  <si>
    <t>Predecessor</t>
  </si>
  <si>
    <t>See Note 2 for further details on Merger related costs</t>
  </si>
  <si>
    <t>Consolidated Statements of Comprehensive Income/(Loss) (Unaudited) (USD $)</t>
  </si>
  <si>
    <t>Other comprehensive income/(loss), net of tax:</t>
  </si>
  <si>
    <t>Comprehensive income attributable to H. J. Heinz Company</t>
  </si>
  <si>
    <t>Other Comprehensive Income (Loss), Foreign Currency Transaction and Translation Adjustment and Unrealized Holding Gain (Loss) on Securities Arising During Period, Net of Tax</t>
  </si>
  <si>
    <t>Reclassification of net pension and post-retirement benefit losses to net income</t>
  </si>
  <si>
    <t>Net deferred gains/(losses) on derivatives from periodic revaluations</t>
  </si>
  <si>
    <t>Net deferred (gains)/losses on derivatives reclassified to earnings</t>
  </si>
  <si>
    <t>Total comprehensive income/(loss)</t>
  </si>
  <si>
    <t>Comprehensive (income)/loss attributable to the noncontrolling interest</t>
  </si>
  <si>
    <t>Condensed Consolidated Balance Sheets (Unaudited) (USD $)</t>
  </si>
  <si>
    <t>Dec. 29, 2013</t>
  </si>
  <si>
    <t>Current Assets:</t>
  </si>
  <si>
    <t>Cash and cash equivalents</t>
  </si>
  <si>
    <t>Trade receivables, net</t>
  </si>
  <si>
    <t>Other receivables</t>
  </si>
  <si>
    <t>Inventories:</t>
  </si>
  <si>
    <t>Finished goods and work-in-process</t>
  </si>
  <si>
    <t>Packaging material and ingredients</t>
  </si>
  <si>
    <t>Total inventories</t>
  </si>
  <si>
    <t>Prepaid expenses</t>
  </si>
  <si>
    <t>Other current assets</t>
  </si>
  <si>
    <t>Total current assets</t>
  </si>
  <si>
    <t>Property, plant and equipment</t>
  </si>
  <si>
    <t>Less accumulated depreciation</t>
  </si>
  <si>
    <t>Total property, plant and equipment, net</t>
  </si>
  <si>
    <t>Goodwill</t>
  </si>
  <si>
    <t>Trademarks, net</t>
  </si>
  <si>
    <t>Other intangibles, net</t>
  </si>
  <si>
    <t>Other non-current assets</t>
  </si>
  <si>
    <t>Total other non-current assets</t>
  </si>
  <si>
    <t>Total assets</t>
  </si>
  <si>
    <t>Current Liabilities:</t>
  </si>
  <si>
    <t>Short-term debt</t>
  </si>
  <si>
    <t>Portion of long-term debt due within one year</t>
  </si>
  <si>
    <t>Trade payables</t>
  </si>
  <si>
    <t>Other payables</t>
  </si>
  <si>
    <t>Accrued marketing</t>
  </si>
  <si>
    <t>Other accrued liabilities</t>
  </si>
  <si>
    <t>Income taxes</t>
  </si>
  <si>
    <t>Total current liabilities</t>
  </si>
  <si>
    <t>Long-term debt</t>
  </si>
  <si>
    <t>Deferred income taxes</t>
  </si>
  <si>
    <t>Non-pension postretirement benefits</t>
  </si>
  <si>
    <t>Other non-current liabilities</t>
  </si>
  <si>
    <t>Total long-term liabilities</t>
  </si>
  <si>
    <t>Redeemable noncontrolling interest</t>
  </si>
  <si>
    <t>Equity:</t>
  </si>
  <si>
    <t>Cumulative translation adjustment</t>
  </si>
  <si>
    <t>Equity</t>
  </si>
  <si>
    <t>Noncontrolling interest</t>
  </si>
  <si>
    <t>Total equity</t>
  </si>
  <si>
    <t>Total liabilities and equity</t>
  </si>
  <si>
    <t>Accrued interest</t>
  </si>
  <si>
    <t>Capital stock</t>
  </si>
  <si>
    <t>Additional capital</t>
  </si>
  <si>
    <t>(Accumulated deficit)/retained earnings</t>
  </si>
  <si>
    <t>Accumulated other comprehensive loss</t>
  </si>
  <si>
    <t>The year-end condensed consolidated balance sheet data was derived from audited financial statements, but does not include all disclosures required by accounting principles generally accepted in the United States of America.</t>
  </si>
  <si>
    <t>Consolidated Statements of Cash Flows (Unaudited) (USD $)</t>
  </si>
  <si>
    <t>Cash Flows from Operating Activities:</t>
  </si>
  <si>
    <t>Adjustments to reconcile net income to cash provided by operating activities:</t>
  </si>
  <si>
    <t>Depreciation</t>
  </si>
  <si>
    <t>Amortization</t>
  </si>
  <si>
    <t>Amortization of deferred debt issuance costs</t>
  </si>
  <si>
    <t>Deferred tax benefit</t>
  </si>
  <si>
    <t>Net loss on divestitures</t>
  </si>
  <si>
    <t>Pension contributions</t>
  </si>
  <si>
    <t>Other items, net</t>
  </si>
  <si>
    <t>Changes in current assets and liabilities, excluding effects of acquisitions and divestitures:</t>
  </si>
  <si>
    <t>Receivables (includes proceeds from securitization)</t>
  </si>
  <si>
    <t>Inventories</t>
  </si>
  <si>
    <t>Prepaid expenses and other current assets</t>
  </si>
  <si>
    <t>Accounts payable</t>
  </si>
  <si>
    <t>Accrued liabilities</t>
  </si>
  <si>
    <t>Cash (used for)/provided by operating activities</t>
  </si>
  <si>
    <t>Cash Flows from Investing Activities:</t>
  </si>
  <si>
    <t>Capital expenditures</t>
  </si>
  <si>
    <t>Proceeds from disposals of property, plant and equipment</t>
  </si>
  <si>
    <t>Cash used for investing activities</t>
  </si>
  <si>
    <t>Cash Flows from Financing Activities:</t>
  </si>
  <si>
    <t>Payments on long-term debt</t>
  </si>
  <si>
    <t>Proceeds from long-term debt</t>
  </si>
  <si>
    <t>Net (payments)/proceeds on commercial paper and short-term debt</t>
  </si>
  <si>
    <t>Dividends</t>
  </si>
  <si>
    <t>Exercise of stock options</t>
  </si>
  <si>
    <t>Purchase of treasury stock</t>
  </si>
  <si>
    <t>Cash provided by/(used for) financing activities</t>
  </si>
  <si>
    <t>Effect of exchange rate changes on cash and cash equivalents</t>
  </si>
  <si>
    <t>Net increase/(decrease) in cash and cash equivalents</t>
  </si>
  <si>
    <t>Cash and cash equivalents at beginning of year</t>
  </si>
  <si>
    <t>Cash and cash equivalents at end of period</t>
  </si>
  <si>
    <t>Basis of Presentation</t>
  </si>
  <si>
    <t>Organization, Consolidation and Presentation of Financial Statements [Abstract]</t>
  </si>
  <si>
    <t>Organization</t>
  </si>
  <si>
    <r>
      <t xml:space="preserve">On </t>
    </r>
    <r>
      <rPr>
        <sz val="10"/>
        <color rgb="FF000000"/>
        <rFont val="Inherit"/>
      </rPr>
      <t>June 7, 2013</t>
    </r>
    <r>
      <rPr>
        <sz val="10"/>
        <color theme="1"/>
        <rFont val="Inherit"/>
      </rPr>
      <t xml:space="preserve">, H. J. Heinz Company ("Heinz") was acquired by H.J. Heinz Holding Corporation (formerly known as Hawk Acquisition Holding Corporation) (“Parent”), a Delaware corporation controlled by Berkshire Hathaway Inc. (“Berkshire Hathaway”) and 3G Special Situations Fund III, L.P. (“3G Capital,” and together with Berkshire Hathaway, the “Sponsors”), pursuant to the Agreement and Plan of Merger, dated </t>
    </r>
    <r>
      <rPr>
        <sz val="10"/>
        <color rgb="FF000000"/>
        <rFont val="Inherit"/>
      </rPr>
      <t>February 13, 2013</t>
    </r>
    <r>
      <rPr>
        <sz val="10"/>
        <color theme="1"/>
        <rFont val="Inherit"/>
      </rPr>
      <t xml:space="preserve"> (the “Merger Agreement”), as amended by the Amendment to Agreement and Plan of Merger, dated </t>
    </r>
    <r>
      <rPr>
        <sz val="10"/>
        <color rgb="FF000000"/>
        <rFont val="Inherit"/>
      </rPr>
      <t>March 4, 2013</t>
    </r>
    <r>
      <rPr>
        <sz val="10"/>
        <color theme="1"/>
        <rFont val="Inherit"/>
      </rPr>
      <t xml:space="preserve"> (the “Amendment”), by and among Heinz, Parent and Hawk Acquisition Sub, Inc., a Pennsylvania corporation and an indirect wholly owned subsidiary of Parent (“Merger Subsidiary”), in a transaction hereinafter referred to as the “Merger.” As a result of the Merger, Merger Subsidiary merged with and into Heinz, with Heinz surviving as a wholly owned subsidiary of Hawk Acquisition Intermediate Corporation II ("Holdings"), which in turn is an indirect wholly owned subsidiary of Parent. See Note 2 "Merger and Acquisition" for further information on the Merger.</t>
    </r>
  </si>
  <si>
    <t>Unless the context otherwise requires, the terms "we," "us," "our" and the "Company" refer, collectively, to Hawk Acquisition Intermediate Corporation II, H.J. Heinz Company, and its subsidiaries.</t>
  </si>
  <si>
    <r>
      <t xml:space="preserve">The Company filed a Registration Statement on Form S-4 ("Registration Statement") for an exchange offer for the outstanding 4.25% Second Lien Senior Secured Notes due 2020, in the aggregate principal amount of $3.1 billion ("Exchange Notes"), which became effective May 7, 2014. The Exchange Notes will be guaranteed fully and unconditionally, and jointly and severally, on a senior secured basis, subject to certain customary release provisions by Parent, Holdings and most of the Company's domestic subsidiaries, which guarantee our obligations under the Senior Credit Facilities (see Notes 10 and 18). As a result of the Registration Statement becoming effective on May 7, 2014, Holdings became the registrant within which Heinz is consolidated. The Company's Form 10-Q for the quarter ended </t>
    </r>
    <r>
      <rPr>
        <sz val="10"/>
        <color rgb="FF000000"/>
        <rFont val="Times New Roman"/>
        <family val="1"/>
      </rPr>
      <t>March 30, 2014</t>
    </r>
    <r>
      <rPr>
        <sz val="10"/>
        <color theme="1"/>
        <rFont val="Inherit"/>
      </rPr>
      <t xml:space="preserve"> is the first interim filing as the new registrant.</t>
    </r>
  </si>
  <si>
    <r>
      <t xml:space="preserve">The Merger was accounted for as a business combination using the acquisition method of accounting in accordance with Financial Accounting Standards Board ("FASB") Accounting Standards Codification 805, </t>
    </r>
    <r>
      <rPr>
        <i/>
        <sz val="10"/>
        <color theme="1"/>
        <rFont val="Inherit"/>
      </rPr>
      <t>Business Combinations</t>
    </r>
    <r>
      <rPr>
        <sz val="10"/>
        <color theme="1"/>
        <rFont val="Inherit"/>
      </rPr>
      <t xml:space="preserve">. The Sponsors' cost of acquiring Heinz has been pushed down to establish a new accounting basis for the Company. Accordingly, the interim consolidated financial statements are presented for two periods, Predecessor and Successor, which relate to the accounting periods preceding and succeeding the completion of the Merger. The Predecessor and Successor periods have been separated by a vertical line on the face of the consolidated financial statements to highlight the fact that the financial information for such periods has been prepared under two different historical-cost bases of accounting. </t>
    </r>
  </si>
  <si>
    <r>
      <t xml:space="preserve">Successor - </t>
    </r>
    <r>
      <rPr>
        <sz val="10"/>
        <color theme="1"/>
        <rFont val="Inherit"/>
      </rPr>
      <t xml:space="preserve">the consolidated financial statements as of </t>
    </r>
    <r>
      <rPr>
        <sz val="10"/>
        <color rgb="FF000000"/>
        <rFont val="Inherit"/>
      </rPr>
      <t>March 30, 2014</t>
    </r>
    <r>
      <rPr>
        <sz val="10"/>
        <color theme="1"/>
        <rFont val="Inherit"/>
      </rPr>
      <t xml:space="preserve">, and for the period from December 30, 2013 through </t>
    </r>
    <r>
      <rPr>
        <sz val="10"/>
        <color rgb="FF000000"/>
        <rFont val="Inherit"/>
      </rPr>
      <t>March 30, 2014</t>
    </r>
    <r>
      <rPr>
        <sz val="10"/>
        <color theme="1"/>
        <rFont val="Inherit"/>
      </rPr>
      <t>. The accounts of Merger Subsidiary from inception on February 8, 2013 to the date of its merger into the Company on June 7, 2013 were included in the Successor period June 8, 2013 to December 29, 2013 as presented in the Registration Statement. There was no activity in Merger Subsidiary for the period February 8, 2013 to March 24, 2013.</t>
    </r>
  </si>
  <si>
    <r>
      <t>Predecessor</t>
    </r>
    <r>
      <rPr>
        <sz val="10"/>
        <color theme="1"/>
        <rFont val="Inherit"/>
      </rPr>
      <t xml:space="preserve"> - the consolidated financial statements of the Company prior to the Merger on </t>
    </r>
    <r>
      <rPr>
        <sz val="10"/>
        <color rgb="FF000000"/>
        <rFont val="Inherit"/>
      </rPr>
      <t>June 7, 2013</t>
    </r>
    <r>
      <rPr>
        <sz val="10"/>
        <color theme="1"/>
        <rFont val="Inherit"/>
      </rPr>
      <t>.</t>
    </r>
  </si>
  <si>
    <t xml:space="preserve">Change In Fiscal Year </t>
  </si>
  <si>
    <r>
      <t xml:space="preserve">On </t>
    </r>
    <r>
      <rPr>
        <sz val="10"/>
        <color rgb="FF000000"/>
        <rFont val="Times New Roman"/>
        <family val="1"/>
      </rPr>
      <t>October 21, 2013</t>
    </r>
    <r>
      <rPr>
        <sz val="10"/>
        <color theme="1"/>
        <rFont val="Inherit"/>
      </rPr>
      <t xml:space="preserve">, our board of directors approved a change in our fiscal year-end from the Sunday closest to April 30 to the Sunday closest to December 31. As a result of this change, the Company presented its Annual Report for the transition period beginning on April 29, 2013 and ending on December 29, 2013 in its Registration Statement. The Company's Form 10-Q for the quarter ended </t>
    </r>
    <r>
      <rPr>
        <sz val="10"/>
        <color rgb="FF000000"/>
        <rFont val="Times New Roman"/>
        <family val="1"/>
      </rPr>
      <t>March 30, 2014</t>
    </r>
    <r>
      <rPr>
        <sz val="10"/>
        <color theme="1"/>
        <rFont val="Inherit"/>
      </rPr>
      <t xml:space="preserve"> is the first interim filing under the new fiscal year ending </t>
    </r>
    <r>
      <rPr>
        <sz val="10"/>
        <color rgb="FF000000"/>
        <rFont val="Times New Roman"/>
        <family val="1"/>
      </rPr>
      <t>December 28, 2014</t>
    </r>
    <r>
      <rPr>
        <sz val="10"/>
        <color theme="1"/>
        <rFont val="Inherit"/>
      </rPr>
      <t xml:space="preserve">. </t>
    </r>
  </si>
  <si>
    <r>
      <t xml:space="preserve">The interim condensed consolidated financial statements of the Company are unaudited. In the opinion of management, all adjustments, which are of a normal and recurring nature, except those which have been disclosed elsewhere in this Quarterly Report on Form 10-Q, necessary for a fair statement of the results of operations of these interim periods, have been included. The results for interim periods are not necessarily indicative of the results to be expected for the full fiscal year due in part to the seasonal nature of the Company's business. These statements should be read in conjunction with the Company's consolidated financial statements and related notes, and management's discussion and analysis of financial condition and results of operations as of and for the transition period ended </t>
    </r>
    <r>
      <rPr>
        <sz val="10"/>
        <color rgb="FF000000"/>
        <rFont val="Inherit"/>
      </rPr>
      <t>December 29, 2013</t>
    </r>
    <r>
      <rPr>
        <sz val="10"/>
        <color theme="1"/>
        <rFont val="Inherit"/>
      </rPr>
      <t>, which appear in the Company's Registration Statement on Form S-4 which became effective May 7, 2014.</t>
    </r>
  </si>
  <si>
    <t>Merger and Acquistion</t>
  </si>
  <si>
    <t>Business Combinations [Abstract]</t>
  </si>
  <si>
    <t>Mergers and Acquisition</t>
  </si>
  <si>
    <t>Merger and Acquisition</t>
  </si>
  <si>
    <r>
      <t xml:space="preserve">On </t>
    </r>
    <r>
      <rPr>
        <sz val="10"/>
        <color rgb="FF000000"/>
        <rFont val="Inherit"/>
      </rPr>
      <t>February 13, 2013</t>
    </r>
    <r>
      <rPr>
        <sz val="10"/>
        <color theme="1"/>
        <rFont val="Inherit"/>
      </rPr>
      <t xml:space="preserve">, Heinz entered into the Merger Agreement with Parent and Merger Subsidiary. The acquisition was consummated on </t>
    </r>
    <r>
      <rPr>
        <sz val="10"/>
        <color rgb="FF000000"/>
        <rFont val="Inherit"/>
      </rPr>
      <t>June 7, 2013</t>
    </r>
    <r>
      <rPr>
        <sz val="10"/>
        <color theme="1"/>
        <rFont val="Inherit"/>
      </rPr>
      <t xml:space="preserve">, and as a result, Merger Subsidiary merged with and into Heinz, with Heinz surviving as a wholly owned subsidiary of Holdings, which in turn is an indirect wholly owned subsidiary of Parent. Parent is controlled by the Sponsors. </t>
    </r>
  </si>
  <si>
    <t>The total consideration paid in connection with the Merger was approximately $28.75 billion, including the assumption of Heinz's outstanding debt. The preliminary allocation of consideration to the net tangible and intangible assets acquired and liabilities assumed in the Merger reflects preliminary fair value estimates based on management analysis, including preliminary work performed by third-party valuation specialists, which are subject to change within the measurement period as valuations are finalized. The Company has also not yet finalized its estimated acquisition date deferred taxes associated with planned repatriation of accumulated earnings of foreign subsidiaries. Measurement period adjustments that the Company determines to be material will be applied retrospectively to the Merger Date.</t>
  </si>
  <si>
    <t>The following is a summary of the preliminary allocation of the purchase price of the Merger to the estimated fair values of assets acquired and liabilities assumed in the transaction:</t>
  </si>
  <si>
    <t>(In thousands)</t>
  </si>
  <si>
    <t>Cash (including excess cash from Parent)</t>
  </si>
  <si>
    <t>$</t>
  </si>
  <si>
    <t>Trademark and other intangibles</t>
  </si>
  <si>
    <t>Trade and other payables</t>
  </si>
  <si>
    <t>(2,755,348</t>
  </si>
  <si>
    <t>)</t>
  </si>
  <si>
    <t>Long term debt</t>
  </si>
  <si>
    <t>(3,021,656</t>
  </si>
  <si>
    <t>(4,222,943</t>
  </si>
  <si>
    <t>Non-pension postretirement benefits and other noncurrent liabilities</t>
  </si>
  <si>
    <t>(662,439</t>
  </si>
  <si>
    <t>Redeemable non controlling interest and non controlling interest</t>
  </si>
  <si>
    <t>(258,008</t>
  </si>
  <si>
    <t>Net assets acquired</t>
  </si>
  <si>
    <t>Goodwill on acquisition</t>
  </si>
  <si>
    <t>Total consideration pushed down from Parent</t>
  </si>
  <si>
    <t>Debt repayment and associated costs</t>
  </si>
  <si>
    <t>(3,976,847</t>
  </si>
  <si>
    <t>Excess cash from Parent</t>
  </si>
  <si>
    <t>(1,153,621</t>
  </si>
  <si>
    <t>Other transaction related costs</t>
  </si>
  <si>
    <t>(58,242</t>
  </si>
  <si>
    <t>Total consideration paid to Predecessor shareholders</t>
  </si>
  <si>
    <t>Cash and cash equivalents of Predecessor at June 7, 2013</t>
  </si>
  <si>
    <t>(2,069,967</t>
  </si>
  <si>
    <t>Acquisition of business, net of cash on hand</t>
  </si>
  <si>
    <t>Subsequent to December 29, 2013, the Company made revisions to the preliminary purchase price allocation based upon updated estimates principally affecting deferred income taxes. The adjustments were not recorded retrospectively as the impact was not considered to be material.</t>
  </si>
  <si>
    <t>The total non tax deductible goodwill relating to the Merger is $15.0 billion. The goodwill recognized relates principally to Heinz's established global organization, reputation and strategic positioning.</t>
  </si>
  <si>
    <t xml:space="preserve">During the quarter ended March 24, 2013, Heinz incurred $12.8 million of Merger related costs consisting of professional fees. These amounts are separately reflected in Merger related costs in the accompanying statement of operations for the Predecessor period. </t>
  </si>
  <si>
    <t xml:space="preserve">The following unaudited pro forma financial data summarizes the Company's results of operations as if the Transaction had occurred as of December 24, 2012. The pro forma data is for informational purposes only and may not necessarily reflect the actual results of operations had the Merger been consummated on April 30, 2012. </t>
  </si>
  <si>
    <t>First Quarter Ended</t>
  </si>
  <si>
    <t>Revenue</t>
  </si>
  <si>
    <t>The most significant of the pro forma adjustments was to reflect the impact of higher interest expense associated with increased debt.</t>
  </si>
  <si>
    <t>Segments</t>
  </si>
  <si>
    <t>Segment Reporting [Abstract]</t>
  </si>
  <si>
    <r>
      <t xml:space="preserve">Due to the acquisition that occurred on </t>
    </r>
    <r>
      <rPr>
        <sz val="10"/>
        <color rgb="FF000000"/>
        <rFont val="Inherit"/>
      </rPr>
      <t>June 7, 2013</t>
    </r>
    <r>
      <rPr>
        <sz val="10"/>
        <color theme="1"/>
        <rFont val="Inherit"/>
      </rPr>
      <t xml:space="preserve"> (see Note 2) the Company's internal reporting entered a transition period that lasted through the end of December 2013. During this transition period most members of the senior management team were replaced by new management. </t>
    </r>
  </si>
  <si>
    <t xml:space="preserve">In the first quarter of 2014, the Company transitioned to new segments, which are aligned to the new organizational structure implemented during the transition period. These new segments reflect how senior management run the business and the internal management reporting used for decision-making. </t>
  </si>
  <si>
    <t>The Company has five reportable segments which are defined by geographic region including: North America, Europe, Asia/Pacific, Latin America and Russia, India, Middle East and Africa ("RIMEA"). The Company has reclassified the segment data for the prior period to conform to the current period’s presentation.</t>
  </si>
  <si>
    <t>Descriptions of the Company’s reportable segments are as follows:</t>
  </si>
  <si>
    <r>
      <t>North America</t>
    </r>
    <r>
      <rPr>
        <sz val="10"/>
        <color theme="1"/>
        <rFont val="Inherit"/>
      </rPr>
      <t>—This segment includes our U.S. consumer products business which manufactures, markets and sells ketchup, condiments, sauces, pasta meals, and frozen potatoes, entrees, snacks, and appetizers to the grocery channels and our U.S. foodservice business which manufactures, markets and sells branded and customized products to commercial and non-commercial food outlets and distributors in the United States of America including ketchup, condiments, sauces and frozen soups. The North America segment also includes our business in Canada.</t>
    </r>
  </si>
  <si>
    <r>
      <t>Europe</t>
    </r>
    <r>
      <rPr>
        <sz val="10"/>
        <color theme="1"/>
        <rFont val="Inherit"/>
      </rPr>
      <t>—This segment includes the Company’s operations in Europe (excluding Russia) and sells products in all of the Company’s categories.</t>
    </r>
  </si>
  <si>
    <r>
      <t>Asia/Pacific</t>
    </r>
    <r>
      <rPr>
        <sz val="10"/>
        <color theme="1"/>
        <rFont val="Inherit"/>
      </rPr>
      <t>—This segment includes the Company’s operations in Australia, New Zealand, Japan, China, Papua New Guinea, South Korea, Indonesia, Vietnam and Singapore. This segment sells products in all of the Company's categories.</t>
    </r>
  </si>
  <si>
    <r>
      <t>Latin America</t>
    </r>
    <r>
      <rPr>
        <sz val="10"/>
        <color theme="1"/>
        <rFont val="Inherit"/>
      </rPr>
      <t>—This segment includes the Company’s operations in Brazil, Venezuela, Mexico, Costa Rica, and Panama that sell products in all of the Company’s categories.</t>
    </r>
  </si>
  <si>
    <r>
      <t>RIMEA</t>
    </r>
    <r>
      <rPr>
        <sz val="10"/>
        <color theme="1"/>
        <rFont val="Inherit"/>
      </rPr>
      <t>—This segment includes the Company’s operations in Russia, India, the Middle East and Africa that sell products in all of the Company’s categories.</t>
    </r>
  </si>
  <si>
    <t>The Company’s management evaluates performance based on several factors including net sales and Adjusted Earnings Before Interest, Tax, Depreciation and Amortization ("Adjusted EBITDA"). Inter-segment revenues, items below the operating income line of the consolidated statements of income and certain costs associated with Restructuring and Productivity Initiatives (see Note 5) and Merger related costs, are not presented by segment, since they are not reflected in the measure of segment profitability reviewed by the Company’s management.</t>
  </si>
  <si>
    <t>The following table presents information about the Company’s reportable segments:</t>
  </si>
  <si>
    <t>Net external sales:</t>
  </si>
  <si>
    <t>North America</t>
  </si>
  <si>
    <t>Europe</t>
  </si>
  <si>
    <t>Asia/Pacific</t>
  </si>
  <si>
    <t>Latin America</t>
  </si>
  <si>
    <t>RIMEA</t>
  </si>
  <si>
    <t>Consolidated Totals</t>
  </si>
  <si>
    <t>Segment Adjusted EBITDA:</t>
  </si>
  <si>
    <t>Non-Operating</t>
  </si>
  <si>
    <t>(21,888</t>
  </si>
  <si>
    <t>(48,632</t>
  </si>
  <si>
    <t>Adjusted EBITDA</t>
  </si>
  <si>
    <r>
      <t>Severance related costs</t>
    </r>
    <r>
      <rPr>
        <sz val="7"/>
        <color theme="1"/>
        <rFont val="Inherit"/>
      </rPr>
      <t>(a)</t>
    </r>
  </si>
  <si>
    <t>—</t>
  </si>
  <si>
    <r>
      <t>Other restructuring costs</t>
    </r>
    <r>
      <rPr>
        <sz val="7"/>
        <color theme="1"/>
        <rFont val="Inherit"/>
      </rPr>
      <t>(a)</t>
    </r>
  </si>
  <si>
    <t>Leasehold improvement intangible asset write-off</t>
  </si>
  <si>
    <r>
      <t>2014 special items</t>
    </r>
    <r>
      <rPr>
        <sz val="7"/>
        <color theme="1"/>
        <rFont val="Inherit"/>
      </rPr>
      <t>(b)</t>
    </r>
  </si>
  <si>
    <r>
      <t>Merger related costs</t>
    </r>
    <r>
      <rPr>
        <sz val="7"/>
        <color theme="1"/>
        <rFont val="Inherit"/>
      </rPr>
      <t>(c)</t>
    </r>
  </si>
  <si>
    <r>
      <t>Foodstar earn-out</t>
    </r>
    <r>
      <rPr>
        <sz val="7"/>
        <color theme="1"/>
        <rFont val="Inherit"/>
      </rPr>
      <t>(d)</t>
    </r>
  </si>
  <si>
    <t>Depreciation, including accelerated depreciation for restructuring</t>
  </si>
  <si>
    <t>Stock based compensation</t>
  </si>
  <si>
    <t>Interest expense, net</t>
  </si>
  <si>
    <t>Other expense, net (excluding amortization)</t>
  </si>
  <si>
    <t>Income from continuing operations before income tax</t>
  </si>
  <si>
    <t>______________________________________</t>
  </si>
  <si>
    <t>(a)</t>
  </si>
  <si>
    <t xml:space="preserve">See Note 5 for further details on restructuring and productivity initiatives. </t>
  </si>
  <si>
    <t>(b)</t>
  </si>
  <si>
    <t>Includes incremental costs primarily for additional warehousing and other logistics costs incurred related to the acceleration of sales ahead of the U.S. SAP go-live, which was launched in the second quarter of 2014, along with equipment relocation charges and consulting and advisory charges not specifically related to restructuring activities.</t>
  </si>
  <si>
    <t>(c)</t>
  </si>
  <si>
    <t>(d)</t>
  </si>
  <si>
    <t xml:space="preserve">The Company renegotiated the terms of the Foodstar Holdings Pte earn-out resulting in a $12.1 million charge to SG&amp;A in January 2013. </t>
  </si>
  <si>
    <t>The Company’s revenues are generated via the sale of products in the following categories:</t>
  </si>
  <si>
    <t>Ketchup and Sauces</t>
  </si>
  <si>
    <t>Meals and Snacks</t>
  </si>
  <si>
    <t>Infant/Nutrition</t>
  </si>
  <si>
    <t>Other</t>
  </si>
  <si>
    <t>Total</t>
  </si>
  <si>
    <t>Recently Issued Accounting Standards</t>
  </si>
  <si>
    <t>Accounting Policies [Abstract]</t>
  </si>
  <si>
    <t>In April 2014, the Financial Accounting Standards Board ("FASB") issued an amendment to the standard for reporting discontinued operations and disclosure of disposals of components of an entity. This revised standard changes the criteria for determining which disposals can be presented as discontinued operations and modifies the disclosure requirement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amendment states that a strategic shift could include a disposal of (i) a major geographic area of operations, (ii) a major line of business, (iii) a major equity method investment, or (iv) other major parts of an entity. The Company is required to adopt this revised standard prospectively for new disposals starting in 2015; however, the Company can, and will, early adopt the revised standard for any new disposals that may occur in 2014.</t>
  </si>
  <si>
    <t>On July 18, 2013, the FASB issued Accounting Standards Update No. 2013-11, Presentation of an Unrecognized Tax Benefit When a Net Operating Loss Carryforward, a Similar Tax Loss, or a Tax Credit Carryforward Exists (ASU 2013-11). ASU 2013-11 requires the netting of unrecognized tax benefits (UTBs) against a deferred tax asset for a loss or other carryforward that would apply in settlement of the uncertain tax positions. UTBs are required to be netted against all available same-jurisdiction loss or other tax carryforwards that would be utilized, rather than only against carryforwards that are created by the UTBs. ASU 2013-11 was effective for interim and annual periods beginning after December 15, 2013. The Company adopted ASU 2013-11 in the first quarter of 2014 on a prospective basis. The adoption did not have a significant impact on the Company’s consolidated financial statements.</t>
  </si>
  <si>
    <t>Restructuring and Productivity Initiatives</t>
  </si>
  <si>
    <t>Restructuring and Related Activities [Abstract]</t>
  </si>
  <si>
    <t>Fiscal 2014 Restructuring and Productivity Initiatives</t>
  </si>
  <si>
    <t xml:space="preserve">Restructuring and Productivity Initiatives </t>
  </si>
  <si>
    <t>During the second half of 2013 and the first quarter of 2014, the Company invested in restructuring and productivity initiatives as part of its ongoing cost reduction efforts with the goal of driving efficiencies and creating fiscal resources that will be reinvested into the Company's business as well as to accelerate overall productivity on a global scale. As of March 30, 2014, these initiatives have resulted in the reduction of approximately 3,500 corporate and field positions across the Company's global business segments (excluding the factory closures noted below). Including charges incurred as of March 30, 2014, the Company currently estimates it will incur total charges of approximately $300.0 million related to severance benefits and other severance-related expenses related to the reduction in corporate and field positions, of which $279.6 million has been incurred from project inception through March 30, 2014.</t>
  </si>
  <si>
    <t>In addition, the Company has announced the planned closure and consolidation of 5 factories across the U.S., Canada and Europe during 2014.  The number of employees expected to be impacted by these 5 plant closures and consolidation is approximately 1,650, of which 175 had left the Company as of March 30, 2014. The Company currently estimates it will incur charges of approximately $93.0 million related to severance benefits and other severance-related expenses related to these factory closures, of which $48.6 million has been incurred from project inception through March 30, 2014.  In addition the Company will recognize accelerated depreciation on assets it plans to dispose of but which are currently in use. The charges that the Company expects to incur in connection with these factory workforce reductions and factory closures are subject to a number of assumptions and may differ from actual results.  The Company may also incur other charges not currently contemplated due to events that may occur as a result of, or related to, these cost reductions.</t>
  </si>
  <si>
    <t>The Company recorded pre-tax costs related to these initiatives of $140.8 million in the three months ended March 30, 2014, which were comprised of the following:</t>
  </si>
  <si>
    <t>•</t>
  </si>
  <si>
    <t>$53.7 million for severance and employee benefit costs relating to the reduction of corporate and field positions across the Company.</t>
  </si>
  <si>
    <t>$13.7 million associated with other implementation costs, primarily for professional fees, and contract and lease termination costs.</t>
  </si>
  <si>
    <t xml:space="preserve">$73.4 million relating to non-cash asset write-downs and accelerated depreciation for the planned closure and consolidation of 5 factories across the U.S., Canada and Europe. </t>
  </si>
  <si>
    <r>
      <t xml:space="preserve">Of the $140.8 million total pre-tax charges for the three months ended March 30, 2014, </t>
    </r>
    <r>
      <rPr>
        <sz val="10"/>
        <color rgb="FF000000"/>
        <rFont val="Times New Roman"/>
        <family val="1"/>
      </rPr>
      <t>$118.8 million</t>
    </r>
    <r>
      <rPr>
        <sz val="10"/>
        <color theme="1"/>
        <rFont val="Inherit"/>
      </rPr>
      <t xml:space="preserve"> was recorded in Cost of products sold and $22.0 million in Selling, general and administrative expenses ("SG&amp;A"). </t>
    </r>
  </si>
  <si>
    <t>The Company does not include productivity charges in the results of its reportable segments. The pre-tax impact of allocating such charges to segment results would have been as follows:</t>
  </si>
  <si>
    <t>Three months ended March 30, 2014</t>
  </si>
  <si>
    <t>(In millions)</t>
  </si>
  <si>
    <t>     Total productivity charges</t>
  </si>
  <si>
    <t>Activity in other accrued liability balances for restructuring and productivity charges incurred by the Successor were as follows:</t>
  </si>
  <si>
    <t>Severance and other severance related costs</t>
  </si>
  <si>
    <t>Other exit costs (a)</t>
  </si>
  <si>
    <t>Accrual balance at December 29, 2013</t>
  </si>
  <si>
    <t>2014 restructuring and productivity initiatives</t>
  </si>
  <si>
    <t>Cash payments</t>
  </si>
  <si>
    <t>(74.8</t>
  </si>
  <si>
    <t>(27.4</t>
  </si>
  <si>
    <t>(102.2</t>
  </si>
  <si>
    <t>Accrual balance at March 30, 2014</t>
  </si>
  <si>
    <t>(a) Other exit costs primarily represent professional fees, and contract and lease termination costs.</t>
  </si>
  <si>
    <t>Discontinued Operations</t>
  </si>
  <si>
    <t>Discontinued Operations and Disposal Groups [Abstract]</t>
  </si>
  <si>
    <r>
      <t xml:space="preserve">In January 2013, the Company’s Board of Directors approved management’s plan to sell Shanghai LongFong Foods (“LongFong”), a maker of frozen products in China which was previously reported in the Asia/Pacific segment. As a result, LongFong’s net assets were classified as held for sale and the Company adjusted the carrying value to estimated fair value, recording a </t>
    </r>
    <r>
      <rPr>
        <sz val="10"/>
        <color rgb="FF000000"/>
        <rFont val="Times New Roman"/>
        <family val="1"/>
      </rPr>
      <t>$36.0 million</t>
    </r>
    <r>
      <rPr>
        <sz val="10"/>
        <color theme="1"/>
        <rFont val="Inherit"/>
      </rPr>
      <t xml:space="preserve"> pre-tax and after-tax non-cash goodwill impairment charge to discontinued operations in January 2013. The sale was completed in June 2013, resulting in an insignificant pre-tax and after-tax loss which was recorded in discontinued operations at that time. </t>
    </r>
  </si>
  <si>
    <t>The operating results related to LongFong have been included in discontinued operations in the Company's consolidated statements of income for all periods presented. The following table presents summarized operating results for this discontinued operation:</t>
  </si>
  <si>
    <t>Goodwill and Other Intangible Assets</t>
  </si>
  <si>
    <t>Goodwill and Intangible Assets Disclosure [Abstract]</t>
  </si>
  <si>
    <r>
      <t xml:space="preserve">Changes in the carrying amount of goodwill for the period from December 29, 2013 to </t>
    </r>
    <r>
      <rPr>
        <sz val="10"/>
        <color rgb="FF000000"/>
        <rFont val="Inherit"/>
      </rPr>
      <t>March 30, 2014</t>
    </r>
    <r>
      <rPr>
        <sz val="10"/>
        <color theme="1"/>
        <rFont val="Inherit"/>
      </rPr>
      <t>, by reportable segment, are as follows:</t>
    </r>
  </si>
  <si>
    <t>Balance at December 29, 2013</t>
  </si>
  <si>
    <t>Purchase accounting adjustments</t>
  </si>
  <si>
    <t>(15,814</t>
  </si>
  <si>
    <t>Translation adjustments</t>
  </si>
  <si>
    <t>(81,453</t>
  </si>
  <si>
    <t>(22,422</t>
  </si>
  <si>
    <t>(56,297</t>
  </si>
  <si>
    <t>Balance at March 30, 2014</t>
  </si>
  <si>
    <r>
      <t xml:space="preserve">There are no accumulated impairment losses to goodwill as of </t>
    </r>
    <r>
      <rPr>
        <sz val="10"/>
        <color rgb="FF000000"/>
        <rFont val="Inherit"/>
      </rPr>
      <t>March 30, 2014</t>
    </r>
    <r>
      <rPr>
        <sz val="10"/>
        <color theme="1"/>
        <rFont val="Inherit"/>
      </rPr>
      <t>.</t>
    </r>
  </si>
  <si>
    <r>
      <t xml:space="preserve">Intangible assets not subject to amortization at </t>
    </r>
    <r>
      <rPr>
        <sz val="10"/>
        <color rgb="FF000000"/>
        <rFont val="Inherit"/>
      </rPr>
      <t>March 30, 2014</t>
    </r>
    <r>
      <rPr>
        <sz val="10"/>
        <color theme="1"/>
        <rFont val="Inherit"/>
      </rPr>
      <t xml:space="preserve"> totaled </t>
    </r>
    <r>
      <rPr>
        <sz val="10"/>
        <color rgb="FF000000"/>
        <rFont val="Inherit"/>
      </rPr>
      <t>$13.1 billion</t>
    </r>
    <r>
      <rPr>
        <sz val="10"/>
        <color theme="1"/>
        <rFont val="Inherit"/>
      </rPr>
      <t xml:space="preserve"> and consisted of </t>
    </r>
    <r>
      <rPr>
        <sz val="10"/>
        <color rgb="FF000000"/>
        <rFont val="Inherit"/>
      </rPr>
      <t>$12.2 billion</t>
    </r>
    <r>
      <rPr>
        <sz val="10"/>
        <color theme="1"/>
        <rFont val="Inherit"/>
      </rPr>
      <t xml:space="preserve"> of trademarks, </t>
    </r>
    <r>
      <rPr>
        <sz val="10"/>
        <color rgb="FF000000"/>
        <rFont val="Inherit"/>
      </rPr>
      <t>$840.4 million</t>
    </r>
    <r>
      <rPr>
        <sz val="10"/>
        <color theme="1"/>
        <rFont val="Inherit"/>
      </rPr>
      <t xml:space="preserve"> of licenses, and </t>
    </r>
    <r>
      <rPr>
        <sz val="10"/>
        <color rgb="FF000000"/>
        <rFont val="Inherit"/>
      </rPr>
      <t>$48.9 million</t>
    </r>
    <r>
      <rPr>
        <sz val="10"/>
        <color theme="1"/>
        <rFont val="Inherit"/>
      </rPr>
      <t xml:space="preserve"> of other intangibles. Intangible assets not subject to amortization at </t>
    </r>
    <r>
      <rPr>
        <sz val="10"/>
        <color rgb="FF000000"/>
        <rFont val="Inherit"/>
      </rPr>
      <t>December 29, 2013</t>
    </r>
    <r>
      <rPr>
        <sz val="10"/>
        <color theme="1"/>
        <rFont val="Inherit"/>
      </rPr>
      <t xml:space="preserve"> totaled </t>
    </r>
    <r>
      <rPr>
        <sz val="10"/>
        <color rgb="FF000000"/>
        <rFont val="Inherit"/>
      </rPr>
      <t>$13.0 billion</t>
    </r>
    <r>
      <rPr>
        <sz val="10"/>
        <color theme="1"/>
        <rFont val="Inherit"/>
      </rPr>
      <t xml:space="preserve"> and consisted of </t>
    </r>
    <r>
      <rPr>
        <sz val="10"/>
        <color rgb="FF000000"/>
        <rFont val="Inherit"/>
      </rPr>
      <t>$12.1 billion</t>
    </r>
    <r>
      <rPr>
        <sz val="10"/>
        <color theme="1"/>
        <rFont val="Inherit"/>
      </rPr>
      <t xml:space="preserve"> of trademarks, $839.9 million of licenses, and $45.6 million of other intangible assets. The increase in intangible assets, not subject to amortization expense, since </t>
    </r>
    <r>
      <rPr>
        <sz val="10"/>
        <color rgb="FF000000"/>
        <rFont val="Inherit"/>
      </rPr>
      <t>December 29, 2013</t>
    </r>
    <r>
      <rPr>
        <sz val="10"/>
        <color theme="1"/>
        <rFont val="Inherit"/>
      </rPr>
      <t xml:space="preserve"> is due to foreign currency translation adjustments. </t>
    </r>
  </si>
  <si>
    <r>
      <t xml:space="preserve">Other intangible assets at </t>
    </r>
    <r>
      <rPr>
        <sz val="10"/>
        <color rgb="FF000000"/>
        <rFont val="Inherit"/>
      </rPr>
      <t>March 30, 2014</t>
    </r>
    <r>
      <rPr>
        <sz val="10"/>
        <color theme="1"/>
        <rFont val="Inherit"/>
      </rPr>
      <t xml:space="preserve"> and </t>
    </r>
    <r>
      <rPr>
        <sz val="10"/>
        <color rgb="FF000000"/>
        <rFont val="Inherit"/>
      </rPr>
      <t>December 29, 2013</t>
    </r>
    <r>
      <rPr>
        <sz val="10"/>
        <color theme="1"/>
        <rFont val="Inherit"/>
      </rPr>
      <t>, subject to amortization expense, are as follows:</t>
    </r>
  </si>
  <si>
    <t>March 30, 2014</t>
  </si>
  <si>
    <t>December 29, 2013</t>
  </si>
  <si>
    <t>Gross</t>
  </si>
  <si>
    <t>Accumulated</t>
  </si>
  <si>
    <t>Net</t>
  </si>
  <si>
    <t>Customer-related assets</t>
  </si>
  <si>
    <t>(53,404</t>
  </si>
  <si>
    <t>(35,773</t>
  </si>
  <si>
    <t>Licenses</t>
  </si>
  <si>
    <t>(14,998</t>
  </si>
  <si>
    <t>(10,030</t>
  </si>
  <si>
    <t>(772</t>
  </si>
  <si>
    <t>(1,118</t>
  </si>
  <si>
    <t>(69,174</t>
  </si>
  <si>
    <t>(46,921</t>
  </si>
  <si>
    <r>
      <t xml:space="preserve">Amortization expense for customer-related and other intangible assets was $22.3 million and $7.8 million for the first quarters ended March 30, 2014 and </t>
    </r>
    <r>
      <rPr>
        <sz val="10"/>
        <color rgb="FF000000"/>
        <rFont val="Inherit"/>
      </rPr>
      <t>March 24, 2013</t>
    </r>
    <r>
      <rPr>
        <sz val="10"/>
        <color theme="1"/>
        <rFont val="Inherit"/>
      </rPr>
      <t xml:space="preserve"> respectively. Based upon the amortizable intangible assets recorded on the balance sheet as of </t>
    </r>
    <r>
      <rPr>
        <sz val="10"/>
        <color rgb="FF000000"/>
        <rFont val="Inherit"/>
      </rPr>
      <t>March 30, 2014</t>
    </r>
    <r>
      <rPr>
        <sz val="10"/>
        <color theme="1"/>
        <rFont val="Inherit"/>
      </rPr>
      <t xml:space="preserve">, average annual amortization expense for each of the next five years is estimated to be approximately </t>
    </r>
    <r>
      <rPr>
        <sz val="10"/>
        <color rgb="FF000000"/>
        <rFont val="Inherit"/>
      </rPr>
      <t>$82.4 million</t>
    </r>
    <r>
      <rPr>
        <sz val="10"/>
        <color theme="1"/>
        <rFont val="Inherit"/>
      </rPr>
      <t>.</t>
    </r>
  </si>
  <si>
    <t>Income Taxes</t>
  </si>
  <si>
    <t>Income Tax Disclosure [Abstract]</t>
  </si>
  <si>
    <r>
      <t xml:space="preserve">The provision for income taxes consists of provisions for federal, state and foreign income taxes. The Company operates in an international environment with almost </t>
    </r>
    <r>
      <rPr>
        <sz val="10"/>
        <color rgb="FF000000"/>
        <rFont val="Inherit"/>
      </rPr>
      <t>70%</t>
    </r>
    <r>
      <rPr>
        <sz val="10"/>
        <color theme="1"/>
        <rFont val="Inherit"/>
      </rPr>
      <t xml:space="preserve"> of its sales outside the U.S.  Accordingly, the consolidated income tax rate is a composite rate reflecting the earnings in various locations and the applicable tax rates. In the normal course of business, the Company is subject to examination by taxing authorities throughout the world, including such major jurisdictions as Australia, Canada, Italy, Netherlands, United Kingdom and United States. The Company has substantially concluded all national income tax matters for years through Fiscal 2011 for the United Kingdom and Netherlands, through Fiscal 2010 for the U.S., and through Fiscal 2008 for Australia, Canada, and Italy.</t>
    </r>
  </si>
  <si>
    <r>
      <t xml:space="preserve">The effective tax rate for the three months ended </t>
    </r>
    <r>
      <rPr>
        <sz val="10"/>
        <color rgb="FF000000"/>
        <rFont val="Inherit"/>
      </rPr>
      <t>March 30, 2014</t>
    </r>
    <r>
      <rPr>
        <sz val="10"/>
        <color theme="1"/>
        <rFont val="Inherit"/>
      </rPr>
      <t xml:space="preserve"> was </t>
    </r>
    <r>
      <rPr>
        <sz val="10"/>
        <color rgb="FF000000"/>
        <rFont val="Times New Roman"/>
        <family val="1"/>
      </rPr>
      <t>20.3%</t>
    </r>
    <r>
      <rPr>
        <sz val="10"/>
        <color theme="1"/>
        <rFont val="Inherit"/>
      </rPr>
      <t xml:space="preserve"> compared to </t>
    </r>
    <r>
      <rPr>
        <sz val="10"/>
        <color rgb="FF000000"/>
        <rFont val="Times New Roman"/>
        <family val="1"/>
      </rPr>
      <t>22.2%</t>
    </r>
    <r>
      <rPr>
        <sz val="10"/>
        <color theme="1"/>
        <rFont val="Inherit"/>
      </rPr>
      <t xml:space="preserve"> in the prior year. The decrease in the effective tax rate is primarily the result of the current period benefiting from the inclusion of revisions to estimates relating to the period ending December 29, 2013 while the prior year contained both a non-tax benefited loss that occurred upon the devaluation of the Venezuelan currency offset by a benefit from the reversal of an uncertain tax liability due to the expiration of the statute of limitations in a foreign tax jurisdiction.</t>
    </r>
  </si>
  <si>
    <r>
      <t xml:space="preserve">The total amount of gross unrecognized tax benefits for uncertain tax positions, including positions impacting only the timing of tax benefits, was </t>
    </r>
    <r>
      <rPr>
        <sz val="10"/>
        <color rgb="FF000000"/>
        <rFont val="Inherit"/>
      </rPr>
      <t>$57.6 million</t>
    </r>
    <r>
      <rPr>
        <sz val="10"/>
        <color theme="1"/>
        <rFont val="Inherit"/>
      </rPr>
      <t xml:space="preserve"> and </t>
    </r>
    <r>
      <rPr>
        <sz val="10"/>
        <color rgb="FF000000"/>
        <rFont val="Inherit"/>
      </rPr>
      <t>$53.1 million</t>
    </r>
    <r>
      <rPr>
        <sz val="10"/>
        <color theme="1"/>
        <rFont val="Inherit"/>
      </rPr>
      <t xml:space="preserve"> on </t>
    </r>
    <r>
      <rPr>
        <sz val="10"/>
        <color rgb="FF000000"/>
        <rFont val="Inherit"/>
      </rPr>
      <t>March 30, 2014</t>
    </r>
    <r>
      <rPr>
        <sz val="10"/>
        <color theme="1"/>
        <rFont val="Inherit"/>
      </rPr>
      <t xml:space="preserve"> and December 29, 2013, respectively. The amount of unrecognized tax benefits that, if recognized, would impact the effective tax rate was </t>
    </r>
    <r>
      <rPr>
        <sz val="10"/>
        <color rgb="FF000000"/>
        <rFont val="Inherit"/>
      </rPr>
      <t>$48.6 million</t>
    </r>
    <r>
      <rPr>
        <sz val="10"/>
        <color theme="1"/>
        <rFont val="Inherit"/>
      </rPr>
      <t xml:space="preserve"> and </t>
    </r>
    <r>
      <rPr>
        <sz val="10"/>
        <color rgb="FF000000"/>
        <rFont val="Inherit"/>
      </rPr>
      <t>$44.9 million</t>
    </r>
    <r>
      <rPr>
        <sz val="10"/>
        <color theme="1"/>
        <rFont val="Inherit"/>
      </rPr>
      <t xml:space="preserve"> on March 30, 2014 and December 29, 2013, respectively. It is reasonably possible that the amount of unrecognized tax benefits will decrease by as much as </t>
    </r>
    <r>
      <rPr>
        <sz val="10"/>
        <color rgb="FF000000"/>
        <rFont val="Inherit"/>
      </rPr>
      <t>$26.0 million</t>
    </r>
    <r>
      <rPr>
        <sz val="10"/>
        <color theme="1"/>
        <rFont val="Inherit"/>
      </rPr>
      <t xml:space="preserve"> in the next </t>
    </r>
    <r>
      <rPr>
        <sz val="10"/>
        <color rgb="FF000000"/>
        <rFont val="Inherit"/>
      </rPr>
      <t>12</t>
    </r>
    <r>
      <rPr>
        <sz val="10"/>
        <color theme="1"/>
        <rFont val="Inherit"/>
      </rPr>
      <t xml:space="preserve"> months primarily due to the progression of federal, state and foreign audits in process.</t>
    </r>
  </si>
  <si>
    <r>
      <t xml:space="preserve">The Company classifies interest and penalties on tax uncertainties as a component of the provision for income taxes. The total amounts of interest accrued at March 30, 2014 and December 29, 2013 were </t>
    </r>
    <r>
      <rPr>
        <sz val="10"/>
        <color rgb="FF000000"/>
        <rFont val="Inherit"/>
      </rPr>
      <t>$12.0 million</t>
    </r>
    <r>
      <rPr>
        <sz val="10"/>
        <color theme="1"/>
        <rFont val="Inherit"/>
      </rPr>
      <t xml:space="preserve"> and </t>
    </r>
    <r>
      <rPr>
        <sz val="10"/>
        <color rgb="FF000000"/>
        <rFont val="Inherit"/>
      </rPr>
      <t>$10.7 million</t>
    </r>
    <r>
      <rPr>
        <sz val="10"/>
        <color theme="1"/>
        <rFont val="Inherit"/>
      </rPr>
      <t xml:space="preserve">, respectively. The corresponding amounts of accrued penalties at March 30, 2014 and December 29, 2013 were </t>
    </r>
    <r>
      <rPr>
        <sz val="10"/>
        <color rgb="FF000000"/>
        <rFont val="Inherit"/>
      </rPr>
      <t>$8.7 million</t>
    </r>
    <r>
      <rPr>
        <sz val="10"/>
        <color theme="1"/>
        <rFont val="Inherit"/>
      </rPr>
      <t xml:space="preserve"> and </t>
    </r>
    <r>
      <rPr>
        <sz val="10"/>
        <color rgb="FF000000"/>
        <rFont val="Inherit"/>
      </rPr>
      <t>$8.5 million</t>
    </r>
    <r>
      <rPr>
        <sz val="10"/>
        <color theme="1"/>
        <rFont val="Inherit"/>
      </rPr>
      <t>, respectively.</t>
    </r>
  </si>
  <si>
    <t>Employees' Stock Incentive Plans and Management Incentive Plans</t>
  </si>
  <si>
    <t>Disclosure of Compensation Related Costs, Share-based Payments [Abstract]</t>
  </si>
  <si>
    <t>Employees’ Stock Incentive Plans and Management Incentive Plans</t>
  </si>
  <si>
    <t>    </t>
  </si>
  <si>
    <r>
      <t xml:space="preserve">In October 2013, the Board adopted the H.J. Heinz Holding Corporation 2013 Omnibus Incentive Plan (the “2013 Omnibus Plan”) which authorizes the issuance of up to 39,600,000 shares of our Parent's capital stock. On October 16, 2013, the Company granted non-qualified stock options to purchase up to 14,300,000 shares of Common Stock in H.J. Heinz Holding Corporation to select employees and Directors with cliff vesting on July 1, 2018, provided the employee is continuously employed by Parent or one of its subsidiaries or affiliates. As of March 30, 2014 there were 12,450,000 of such options outstanding, the reduction due to forfeitures. On </t>
    </r>
    <r>
      <rPr>
        <sz val="10"/>
        <color rgb="FF000000"/>
        <rFont val="Times New Roman"/>
        <family val="1"/>
      </rPr>
      <t>February 14, 2014</t>
    </r>
    <r>
      <rPr>
        <sz val="10"/>
        <color theme="1"/>
        <rFont val="Inherit"/>
      </rPr>
      <t xml:space="preserve">, Parent granted non-qualified stock options under the 2013 Omnibus Plan to purchase up to </t>
    </r>
    <r>
      <rPr>
        <sz val="10"/>
        <color rgb="FF000000"/>
        <rFont val="Times New Roman"/>
        <family val="1"/>
      </rPr>
      <t>3,880,398</t>
    </r>
    <r>
      <rPr>
        <sz val="10"/>
        <color theme="1"/>
        <rFont val="Inherit"/>
      </rPr>
      <t xml:space="preserve"> shares of Common Stock in Parent to select employees with a five-year cliff vesting, provided the employee is continuously employed by Parent or one of its subsidiaries or affiliates. These options were issued in conjunction with a program ("Bonus Swap Program") whereby participants could elect to use a portion of their calculated non-equity incentive compensation (after all required taxes and deductions) to purchase shares of Common Stock in Parent. Participants who elected to purchase such shares were granted matching stock options. With respect to the shares underlying the options granted on </t>
    </r>
    <r>
      <rPr>
        <sz val="10"/>
        <color rgb="FF000000"/>
        <rFont val="Times New Roman"/>
        <family val="1"/>
      </rPr>
      <t>October 16, 2013</t>
    </r>
    <r>
      <rPr>
        <sz val="10"/>
        <color theme="1"/>
        <rFont val="Inherit"/>
      </rPr>
      <t xml:space="preserve"> and </t>
    </r>
    <r>
      <rPr>
        <sz val="10"/>
        <color rgb="FF000000"/>
        <rFont val="Times New Roman"/>
        <family val="1"/>
      </rPr>
      <t>February 14, 2014</t>
    </r>
    <r>
      <rPr>
        <sz val="10"/>
        <color theme="1"/>
        <rFont val="Inherit"/>
      </rPr>
      <t>, the exercise price is $10.00 per share. The weighted-average grant date fair value of the options granted was $2.43 per share based on the following input assumptions: exercise price of $10.00 per share; risk-free interest rate of 1.41%; expected term of 5 years; expected volatility of 24.3%; expected forfeiture rate of 5.0%; and expected dividend yield of zero.  The Company recorded $1.4 million of share-based compensation expense in selling, general and administrative expenses for the three months ended March 30, 2014 related to stock options. Unrecognized compensation cost related to unvested stock option awards under the 2013 Omnibus Plan was $35.5 million as of March 30, 2014.</t>
    </r>
  </si>
  <si>
    <t xml:space="preserve">In connection with the Merger and in accordance with the change in control provisions, all outstanding stock option awards, restricted stock units (except for retention RSUs) and restricted stock awards issued pursuant to various shareholder-approved plans and a shareholder-authorized employee stock purchase plan were automatically canceled and converted into the right to receive $72.50 in cash on June 7, 2013. </t>
  </si>
  <si>
    <t xml:space="preserve">The compensation cost related to equity plans that were in place in the Predecessor period primarily recognized in SG&amp;A and Merger related costs, and the related tax benefit, are as follows: </t>
  </si>
  <si>
    <t>Pre-tax compensation cost</t>
  </si>
  <si>
    <t>Tax benefit</t>
  </si>
  <si>
    <t>After-tax compensation cost</t>
  </si>
  <si>
    <t xml:space="preserve">In the predecessor period ended March 24, 2013, the Company granted performance awards as permitted in the Fiscal Year 2003 Stock Incentive Plan, subject to the achievement of certain performance goals. These performance awards were tied to the Company’s Relative Total Shareholder Return (“Relative TSR”) Ranking within the defined Long-term Performance Program (“LTPP”) peer group and the two-year average after-tax Return on Invested Capital (“ROIC”) metrics. The Relative TSR metric was based on the two-year cumulative return to shareholders from the change in stock price and dividends paid between the starting and ending dates. These LTPP awards were settled in connection with the Merger. </t>
  </si>
  <si>
    <t>The compensation cost related to LTPP awards primarily recognized in SG&amp;A and the related tax benefit during the Predecessor period are as follows (there was no compensation cost related to LTPP awards in the Successor periods):</t>
  </si>
  <si>
    <t>Pensions and Other Postretirement Benefits</t>
  </si>
  <si>
    <t>Compensation and Retirement Disclosure [Abstract]</t>
  </si>
  <si>
    <t>Pensions and Other Post-Retirement Benefits</t>
  </si>
  <si>
    <t xml:space="preserve">The Company's employees participate in various employee benefit plans that were in place prior to the acquisition. </t>
  </si>
  <si>
    <t>The components of net periodic benefit (income)/expense are as follows:</t>
  </si>
  <si>
    <t>March 24, 2013</t>
  </si>
  <si>
    <t>Pension Benefits</t>
  </si>
  <si>
    <t>Other Retiree Benefits</t>
  </si>
  <si>
    <t>Service cost</t>
  </si>
  <si>
    <t>Interest cost</t>
  </si>
  <si>
    <t>Expected return on plan assets</t>
  </si>
  <si>
    <t>(54,867</t>
  </si>
  <si>
    <t>(60,344</t>
  </si>
  <si>
    <t>Amortization of prior service cost/(credit)</t>
  </si>
  <si>
    <t>(1,577</t>
  </si>
  <si>
    <t>(1,487</t>
  </si>
  <si>
    <t>Amortization of unrecognized (gain)/loss</t>
  </si>
  <si>
    <t>(15</t>
  </si>
  <si>
    <t>Settlements</t>
  </si>
  <si>
    <t>Net periodic benefit (income)/expense</t>
  </si>
  <si>
    <t>(12,452</t>
  </si>
  <si>
    <r>
      <t xml:space="preserve">The amounts recognized for pension benefits as Other non-current assets on the Company's condensed consolidated balance sheets were $545.1 million as of </t>
    </r>
    <r>
      <rPr>
        <sz val="10"/>
        <color rgb="FF000000"/>
        <rFont val="Times New Roman"/>
        <family val="1"/>
      </rPr>
      <t>March 30, 2014</t>
    </r>
    <r>
      <rPr>
        <sz val="10"/>
        <color theme="1"/>
        <rFont val="Inherit"/>
      </rPr>
      <t xml:space="preserve"> and $502.2 million as of </t>
    </r>
    <r>
      <rPr>
        <sz val="10"/>
        <color rgb="FF000000"/>
        <rFont val="Times New Roman"/>
        <family val="1"/>
      </rPr>
      <t>December 29, 2013</t>
    </r>
    <r>
      <rPr>
        <sz val="10"/>
        <color theme="1"/>
        <rFont val="Inherit"/>
      </rPr>
      <t>.</t>
    </r>
  </si>
  <si>
    <r>
      <t xml:space="preserve">During the first quarter of </t>
    </r>
    <r>
      <rPr>
        <sz val="10"/>
        <color rgb="FF000000"/>
        <rFont val="Inherit"/>
      </rPr>
      <t>2014</t>
    </r>
    <r>
      <rPr>
        <sz val="10"/>
        <color theme="1"/>
        <rFont val="Inherit"/>
      </rPr>
      <t xml:space="preserve">, the Company contributed $29 million to these defined benefit plans. The Company expects to make combined cash contributions of approximately </t>
    </r>
    <r>
      <rPr>
        <sz val="10"/>
        <color rgb="FF000000"/>
        <rFont val="Inherit"/>
      </rPr>
      <t>$67 million</t>
    </r>
    <r>
      <rPr>
        <sz val="10"/>
        <color theme="1"/>
        <rFont val="Inherit"/>
      </rPr>
      <t xml:space="preserve"> for the year ended December 28, 2014.  However, actual contributions may be affected by pension asset and liability valuations during the year. </t>
    </r>
  </si>
  <si>
    <t>During the first quarter of 2014, the Company announced its intent to terminate the salaried and non-union US defined benefit plan effective April 30, 2014. The Company also intends to wind up the Canadian salaried and Canadian hourly defined benefit plans effective March 28, 2014 and July 15, 2014, respectively. These announcements had no impact on the consolidated statement of income, condensed consolidated balance sheet or condensed consolidated statement of cash flows as at and for the three months ended March 30, 2014.</t>
  </si>
  <si>
    <t>Comprehensive Income/(Loss)</t>
  </si>
  <si>
    <t>Equity [Abstract]</t>
  </si>
  <si>
    <t>Comprehensive Income</t>
  </si>
  <si>
    <r>
      <t xml:space="preserve">The following tables summarize the allocation of total comprehensive income between Hawk Acquisition Intermediate Corporation II and the noncontrolling interest for the </t>
    </r>
    <r>
      <rPr>
        <sz val="10"/>
        <color rgb="FF000000"/>
        <rFont val="Inherit"/>
      </rPr>
      <t>first</t>
    </r>
    <r>
      <rPr>
        <sz val="10"/>
        <color theme="1"/>
        <rFont val="Inherit"/>
      </rPr>
      <t xml:space="preserve"> quarters ended </t>
    </r>
    <r>
      <rPr>
        <sz val="10"/>
        <color rgb="FF000000"/>
        <rFont val="Inherit"/>
      </rPr>
      <t>March 30, 2014</t>
    </r>
    <r>
      <rPr>
        <sz val="10"/>
        <color theme="1"/>
        <rFont val="Inherit"/>
      </rPr>
      <t xml:space="preserve"> and </t>
    </r>
    <r>
      <rPr>
        <sz val="10"/>
        <color rgb="FF000000"/>
        <rFont val="Inherit"/>
      </rPr>
      <t>March 24, 2013</t>
    </r>
    <r>
      <rPr>
        <sz val="10"/>
        <color theme="1"/>
        <rFont val="Inherit"/>
      </rPr>
      <t>, respectively:</t>
    </r>
  </si>
  <si>
    <t>Hawk Acquisition Intermediate Corporation II</t>
  </si>
  <si>
    <t>Noncontrolling</t>
  </si>
  <si>
    <t>Interest</t>
  </si>
  <si>
    <t>Foreign currency translation adjustments</t>
  </si>
  <si>
    <t>(179,408</t>
  </si>
  <si>
    <t>(1,887</t>
  </si>
  <si>
    <t>(181,295</t>
  </si>
  <si>
    <t>Net deferred losses on net investment hedges from periodic revaluations</t>
  </si>
  <si>
    <t>(115,446</t>
  </si>
  <si>
    <t>Reclassification of net pension and post-retirement benefit (gains)/losses to net income</t>
  </si>
  <si>
    <t>(993</t>
  </si>
  <si>
    <t>(1</t>
  </si>
  <si>
    <t>(994</t>
  </si>
  <si>
    <t>Net deferred (losses)/gains on other derivatives from periodic revaluations</t>
  </si>
  <si>
    <t>(58,989</t>
  </si>
  <si>
    <t>(620</t>
  </si>
  <si>
    <t>(59,609</t>
  </si>
  <si>
    <t>(5,972</t>
  </si>
  <si>
    <t>(2,591</t>
  </si>
  <si>
    <t>(204</t>
  </si>
  <si>
    <t>(2,795</t>
  </si>
  <si>
    <t>Total comprehensive income</t>
  </si>
  <si>
    <t>The tax (expense)/benefit associated with each component of other comprehensive income/(loss) is as follows:</t>
  </si>
  <si>
    <t>(64</t>
  </si>
  <si>
    <t>Net deferred losses on other derivatives from periodic revaluations</t>
  </si>
  <si>
    <t>Net deferred losses on derivatives reclassified to earnings</t>
  </si>
  <si>
    <t>(14,944</t>
  </si>
  <si>
    <t>Reclassification of net pension and post-retirement benefit gains to net income</t>
  </si>
  <si>
    <t>(599</t>
  </si>
  <si>
    <t>Net deferred gains on derivatives reclassified to earnings</t>
  </si>
  <si>
    <t>The following table provides a summary of the changes in the carrying amount of accumulated other comprehensive (loss)/income, net of tax, by component attributable to Hawk Acquisition Intermediate Corporation II:</t>
  </si>
  <si>
    <t>Net pension and post retirement benefit</t>
  </si>
  <si>
    <t>Net cash flow hedges</t>
  </si>
  <si>
    <t>Balance as of December 29, 2013</t>
  </si>
  <si>
    <t>Net current-period other comprehensive loss</t>
  </si>
  <si>
    <t>(10,159</t>
  </si>
  <si>
    <t>(61,580</t>
  </si>
  <si>
    <t>(72,732</t>
  </si>
  <si>
    <t>Balance as of March 30, 2014</t>
  </si>
  <si>
    <r>
      <t xml:space="preserve">The following table presents the affected earnings line for reclassifications out of accumulated other comprehensive income/(loss), net of tax, by component attributable to Hawk Acquisition Intermediate Corporation II for the first quarters ended </t>
    </r>
    <r>
      <rPr>
        <sz val="10"/>
        <color rgb="FF000000"/>
        <rFont val="Inherit"/>
      </rPr>
      <t>March 30, 2014</t>
    </r>
    <r>
      <rPr>
        <sz val="10"/>
        <color theme="1"/>
        <rFont val="Inherit"/>
      </rPr>
      <t xml:space="preserve"> and March 24, 2013:</t>
    </r>
  </si>
  <si>
    <t>Accumulated other comprehensive income/(loss) component</t>
  </si>
  <si>
    <t> Reclassified from accumulated other comprehensive income/(loss) to earnings</t>
  </si>
  <si>
    <t>Line affected by reclassification</t>
  </si>
  <si>
    <t>Three months ended March 24, 2013</t>
  </si>
  <si>
    <t>(Losses)/gains on cash flow hedges:</t>
  </si>
  <si>
    <t>     Foreign exchange contracts</t>
  </si>
  <si>
    <t>(459</t>
  </si>
  <si>
    <t>(38</t>
  </si>
  <si>
    <t>Selling, general, and administrative expenses</t>
  </si>
  <si>
    <t>Other expense</t>
  </si>
  <si>
    <t>     Interest rate contracts</t>
  </si>
  <si>
    <t>(58</t>
  </si>
  <si>
    <t>     Cross-currency interest rate swap contracts</t>
  </si>
  <si>
    <t>(39,876</t>
  </si>
  <si>
    <t>(1,386</t>
  </si>
  <si>
    <t>(30,335</t>
  </si>
  <si>
    <t>Gain/(loss) from continuing operations before income tax</t>
  </si>
  <si>
    <t>(2,784</t>
  </si>
  <si>
    <t>Provision for income taxes</t>
  </si>
  <si>
    <t>(15,391</t>
  </si>
  <si>
    <t>Gain/(loss) from continuing operations</t>
  </si>
  <si>
    <t>Gains/(losses) on pension and post retirement benefit:</t>
  </si>
  <si>
    <t>     Amortization of unrecognized gain/(loss)</t>
  </si>
  <si>
    <t>(18,706</t>
  </si>
  <si>
    <t>     Prior service credit/(cost)</t>
  </si>
  <si>
    <t>     Settlement loss</t>
  </si>
  <si>
    <t>(3,176</t>
  </si>
  <si>
    <t>(20,996</t>
  </si>
  <si>
    <t>Loss from continuing operations before income tax</t>
  </si>
  <si>
    <t>(14,847</t>
  </si>
  <si>
    <t>(a) As these components are included in the computation of net periodic pension and post retirement benefit costs refer to Note 10 for further details.</t>
  </si>
  <si>
    <t>Changes in Equity</t>
  </si>
  <si>
    <t>The following table provides a summary of the changes in the carrying amounts of total equity, Hawk Acquisition Intermediate Corporation II shareholders’ equity and equity attributable to the noncontrolling interest:</t>
  </si>
  <si>
    <t>Capital Stock</t>
  </si>
  <si>
    <t>Additional Capital</t>
  </si>
  <si>
    <t>Retained Earnings</t>
  </si>
  <si>
    <t>OCI</t>
  </si>
  <si>
    <t>(77,021</t>
  </si>
  <si>
    <t>Comprehensive income/(loss) (a)</t>
  </si>
  <si>
    <t>Dividends paid to shareholder</t>
  </si>
  <si>
    <t>(61,819</t>
  </si>
  <si>
    <t>(118,181</t>
  </si>
  <si>
    <t>(180,000</t>
  </si>
  <si>
    <t>Capital contribution (b)</t>
  </si>
  <si>
    <t>Stock option expense</t>
  </si>
  <si>
    <t>(a) The allocation of the individual components of comprehensive income/(loss) attributable to Hawk Acquisition Intermediate Corporation II and the noncontrolling interest is disclosed in Note 11. Comprehensive income attributable to the redeemable non controlling interest is $2.2 million for the three months ended March 30, 2014.</t>
  </si>
  <si>
    <t>(b) Represents non cash capital contribution associated with the push down of shares issued by Parent to certain employees in conjunction with the Bonus Swap Program. See Note 9.</t>
  </si>
  <si>
    <t>Debt</t>
  </si>
  <si>
    <t>Debt Disclosure [Abstract]</t>
  </si>
  <si>
    <t>The Company's long-term debt consists of the following:</t>
  </si>
  <si>
    <t>(Unaudited)</t>
  </si>
  <si>
    <t>$2.95 billion Term B-1 Loan</t>
  </si>
  <si>
    <t>$6.55 billion Term B-2 Loan</t>
  </si>
  <si>
    <t xml:space="preserve">$3.10 billion 4.25% Second Lien Senior Secured Notes due 2020 </t>
  </si>
  <si>
    <t>Other U.S. Dollar Debt due May 2013 — November 2034 (0.94%—7.96%)</t>
  </si>
  <si>
    <t>Other Non-U.S. Dollar Debt due May 2013 — May 2023 (3.50%—11.00%)</t>
  </si>
  <si>
    <t>2.00% U.S. Dollar Notes due September 2016</t>
  </si>
  <si>
    <t>1.50% U.S. Dollar Notes due March 2017</t>
  </si>
  <si>
    <t>3.125% U.S. Dollar Notes due September 2021</t>
  </si>
  <si>
    <t>2.85% U.S. Dollar Notes due March 2022</t>
  </si>
  <si>
    <t>$235 million 6.375% U.S. Dollar Debentures due July 2028</t>
  </si>
  <si>
    <r>
      <t>£125 million</t>
    </r>
    <r>
      <rPr>
        <sz val="10"/>
        <color theme="1"/>
        <rFont val="Arial"/>
        <family val="2"/>
      </rPr>
      <t> </t>
    </r>
    <r>
      <rPr>
        <sz val="10"/>
        <color theme="1"/>
        <rFont val="Inherit"/>
      </rPr>
      <t>6.25% British Pound Notes due February 2030</t>
    </r>
  </si>
  <si>
    <t>$437 million 6.75% U.S. Dollar Notes due March 2032</t>
  </si>
  <si>
    <t>$931 million 7.125% U.S. Dollar Notes due August 2039</t>
  </si>
  <si>
    <t>Less portion due within one year</t>
  </si>
  <si>
    <t>(107,211</t>
  </si>
  <si>
    <t>(107,765</t>
  </si>
  <si>
    <t>Total long-term debt</t>
  </si>
  <si>
    <t>Weighted-average interest rate on long-term debt, including the impact of applicable interest rate swaps</t>
  </si>
  <si>
    <t>%</t>
  </si>
  <si>
    <t>Senior Credit Facilities</t>
  </si>
  <si>
    <t>The Senior Credit Facilities are with a syndicate of banks and other financial institutions and provide financing of up to $9.5 billion and consist of (i)(a) term B-1 loans in an aggregate principal amount of $2.95 billion (the “B-1 Loans”) and (b) term B-2 loans in aggregate principal amount of $6.55 billion (the “B-2 Loans”) in each case under the new senior secured term loan facilities (the “Term Loan Facilities”) and (ii) revolving loans of up to $2.0 billion (including revolving loans, swingline loans and letters of credit), a portion of which may be denominated in Euro, Sterling, Australian Dollars, Japanese Yen or New Zealand Dollars, under the new senior secured revolving loan facilities (the “Revolving Credit Facilities” and, together with the Term Loan Facilities, the "Senior Credit Facilities").</t>
  </si>
  <si>
    <t>The borrower under the Senior Credit Facilities is Heinz. The obligations of Heinz under the Senior Credit Facilities are guaranteed by Holdings and each direct and indirect, existing and future, domestic material wholly-owned restricted subsidiary of the Company. The Senior Credit Facilities and any swap agreements and cash management arrangements provided by any party to the Senior Credit Facilities or any of its affiliates are expected to be secured on a first priority basis by a perfected security interest in substantially all of the Company's and each guarantor's tangible and intangible assets (subject to certain exceptions), including U.S. registered intellectual property, owned real property above a value to be agreed and all of the capital stock of the borrower and all capital stock directly held by the borrower or any subsidiary guarantor of each of its wholly-owned material restricted subsidiaries (limited to 65% of the capital stock of foreign subsidiaries).</t>
  </si>
  <si>
    <t>The Senior Credit Facilities contain a number of customary affirmative and negative covenants that, among other things, limits or restricts the ability of the Company and its restricted subsidiaries to incur additional indebtedness (including guarantee obligations); incur liens; engage in mergers, consolidations, liquidations and dissolutions (other than the Merger); sell assets; pay dividends and make other payments in respect of capital stock; make acquisitions, investments, loans and advances; pay and modify the terms of certain indebtedness; engage in certain transactions with affiliates; enter into negative pledge clauses and clauses restricting subsidiary distributions; and change its line of business.</t>
  </si>
  <si>
    <t>In addition, under the Senior Credit Facilities, the Company is required to comply with a specified first lien senior secured leverage ratio to the extent any loans are outstanding under the New Revolving Credit Facility or Letters of Credit issued and outstanding thereunder exceed $50 million as of the end of any fiscal quarter. The Senior Credit Facilities also contain certain customary representations and warranties, affirmative covenants and events of default. As of March 30, 2014, the Company is in compliance with these credit facility covenants.</t>
  </si>
  <si>
    <t>4.25% Second Lien Senior Secured Notes</t>
  </si>
  <si>
    <t xml:space="preserve">On April 1, 2013, in connection with the Merger, Merger Subsidiary completed the private placement of $3.1 billion aggregate principal amount of 4.25% Second Lien Senior Secured Notes due 2020 (the “Notes”) to initial purchasers for resale by the Initial Purchasers to qualified institutional buyers pursuant to Rule 144A under the Securities Act and to persons outside the United States under Regulation S of the Securities Act. The Notes were issued pursuant to an indenture (the “Indenture”), dated as of April 1, 2013, by and among Merger Subsidiary, Holdings and Wells Fargo Bank, National Association, as trustee (in such capacity, the “Trustee”) and as collateral agent (in such capacity, the “Collateral Agent”). </t>
  </si>
  <si>
    <t>The Notes are jointly and severally, unconditionally guaranteed on a senior secured basis, by Holdings and each direct and indirect, existing and future, domestic material wholly-owned restricted subsidiary that guarantee our obligations under the Senior Credit Facilities.</t>
  </si>
  <si>
    <t>The Indenture (as supplemented by the Supplemental Indenture) limits the ability of the Company and its restricted subsidiaries to incur additional indebtedness or guarantee indebtedness; create liens or use assets as security in other transactions; declare or pay dividends, redeem stock or make other distributions to stockholders; make investments; merge or consolidate, or sell, transfer, lease or dispose of substantially all of our assets; enter into transactions with affiliates; sell or transfer certain assets; and agree to certain restrictions on the ability of restricted subsidiaries to make payments to us. We were in compliance with these covenants as of March 30, 2014.</t>
  </si>
  <si>
    <t>On April 1, 2013, concurrently with the consummation of the issuance of the Notes, we entered into a Registration Rights Agreement (the "Registration Rights Agreement") among Merger Subsidiary, Holdings and Wells Fargo Securities, LLC for itself and on behalf of the Initial Purchasers. On June 7, 2013, we executed a joinder to the Registration Rights Agreement pursuant to which Heinz and certain of its subsidiaries became parties to the Registration Rights Agreement. Pursuant to the Registration Rights Agreement, we agreed, at our own cost, for the benefit of the holders of the Notes, to use our commercially reasonable efforts to file a registration statement (the “exchange offer registration statement”) with respect to a registered exchange offer (each, an “exchange offer”) to exchange such notes for new notes with terms substantially identical in all material respects with the notes (except for the provisions relating to the transfer restrictions and payment of additional interest), to cause the exchange offer registration statement to be declared effective by the SEC under the Securities Act and to consummate the exchange offer not later than 365 days after the Merger closing date. The Company filed a Registration Statement for such an exchange offer on the Exchange Notes which became effective on May 7, 2014.</t>
  </si>
  <si>
    <t>Debt issuance costs</t>
  </si>
  <si>
    <r>
      <t>As of </t>
    </r>
    <r>
      <rPr>
        <sz val="10"/>
        <color rgb="FF000000"/>
        <rFont val="Inherit"/>
      </rPr>
      <t>March 30, 2014</t>
    </r>
    <r>
      <rPr>
        <sz val="10"/>
        <color theme="1"/>
        <rFont val="Inherit"/>
      </rPr>
      <t>, unamortized debt issuance costs related to new borrowings under our current Senior Credit Facilities and the Notes were $</t>
    </r>
    <r>
      <rPr>
        <sz val="10"/>
        <color rgb="FF000000"/>
        <rFont val="Inherit"/>
      </rPr>
      <t>279.5 million</t>
    </r>
    <r>
      <rPr>
        <sz val="10"/>
        <color theme="1"/>
        <rFont val="Inherit"/>
      </rPr>
      <t>. Amortization of debt issuance costs recorded was $12.2 million for the three months ended March 30, 2014 and </t>
    </r>
    <r>
      <rPr>
        <sz val="10"/>
        <color rgb="FF000000"/>
        <rFont val="Inherit"/>
      </rPr>
      <t>$1.1 million</t>
    </r>
    <r>
      <rPr>
        <sz val="10"/>
        <color theme="1"/>
        <rFont val="Inherit"/>
      </rPr>
      <t xml:space="preserve"> for the three months ended March 24, 2013. These costs are amortized using the effective interest method over the respective term of debt to which they specifically relate.</t>
    </r>
  </si>
  <si>
    <t>Financing Arrangements</t>
  </si>
  <si>
    <t>Transfers and Servicing [Abstract]</t>
  </si>
  <si>
    <r>
      <t xml:space="preserve">On May 31, 2013, the Company entered into an amendment of the </t>
    </r>
    <r>
      <rPr>
        <sz val="10"/>
        <color rgb="FF000000"/>
        <rFont val="Times New Roman"/>
        <family val="1"/>
      </rPr>
      <t>$175 million</t>
    </r>
    <r>
      <rPr>
        <sz val="10"/>
        <color theme="1"/>
        <rFont val="Inherit"/>
      </rPr>
      <t xml:space="preserve"> accounts receivable securitization program that extended the term until </t>
    </r>
    <r>
      <rPr>
        <sz val="10"/>
        <color rgb="FF000000"/>
        <rFont val="Times New Roman"/>
        <family val="1"/>
      </rPr>
      <t>May 30, 2014</t>
    </r>
    <r>
      <rPr>
        <sz val="10"/>
        <color theme="1"/>
        <rFont val="Inherit"/>
      </rPr>
      <t xml:space="preserve">. For the sale of receivables under the program, the Company receives cash consideration of up to </t>
    </r>
    <r>
      <rPr>
        <sz val="10"/>
        <color rgb="FF000000"/>
        <rFont val="Times New Roman"/>
        <family val="1"/>
      </rPr>
      <t>$175 million</t>
    </r>
    <r>
      <rPr>
        <sz val="10"/>
        <color theme="1"/>
        <rFont val="Inherit"/>
      </rPr>
      <t xml:space="preserve"> and a receivable for the remainder of the purchase price (the "Deferred Purchase Price"). Prior to this amendment, the Company accounted for transfers of receivables pursuant to this program as a sale and removed them from the consolidated balance sheet. This amendment results in the transfers no longer qualifying for sale treatment under U.S. GAAP. As a result, all transfers subsequent to this amendment are accounted for as secured borrowings and the receivables sold pursuant to this program are included on the balance sheet as trade receivables, along with the Deferred Purchase price. The amount of trade receivables included on the condensed consolidated balance sheet at </t>
    </r>
    <r>
      <rPr>
        <sz val="10"/>
        <color rgb="FF000000"/>
        <rFont val="Times New Roman"/>
        <family val="1"/>
      </rPr>
      <t>March 30, 2014</t>
    </r>
    <r>
      <rPr>
        <sz val="10"/>
        <color theme="1"/>
        <rFont val="Inherit"/>
      </rPr>
      <t xml:space="preserve"> which are acting as collateral for these borrowings was $129.5 million.</t>
    </r>
  </si>
  <si>
    <r>
      <t xml:space="preserve">In addition, the Company acted as servicer for approximately </t>
    </r>
    <r>
      <rPr>
        <sz val="10"/>
        <color rgb="FF000000"/>
        <rFont val="Inherit"/>
      </rPr>
      <t>$94.9 million</t>
    </r>
    <r>
      <rPr>
        <sz val="10"/>
        <color theme="1"/>
        <rFont val="Inherit"/>
      </rPr>
      <t xml:space="preserve"> and </t>
    </r>
    <r>
      <rPr>
        <sz val="10"/>
        <color rgb="FF000000"/>
        <rFont val="Inherit"/>
      </rPr>
      <t>$76.5 million</t>
    </r>
    <r>
      <rPr>
        <sz val="10"/>
        <color theme="1"/>
        <rFont val="Inherit"/>
      </rPr>
      <t xml:space="preserve"> of trade receivables which were sold to unrelated third parties without recourse as of </t>
    </r>
    <r>
      <rPr>
        <sz val="10"/>
        <color rgb="FF000000"/>
        <rFont val="Inherit"/>
      </rPr>
      <t>March 30, 2014</t>
    </r>
    <r>
      <rPr>
        <sz val="10"/>
        <color theme="1"/>
        <rFont val="Inherit"/>
      </rPr>
      <t xml:space="preserve"> and </t>
    </r>
    <r>
      <rPr>
        <sz val="10"/>
        <color rgb="FF000000"/>
        <rFont val="Inherit"/>
      </rPr>
      <t>December 29, 2013</t>
    </r>
    <r>
      <rPr>
        <sz val="10"/>
        <color theme="1"/>
        <rFont val="Inherit"/>
      </rPr>
      <t>, respectively. These trade receivables are short-term in nature. The proceeds from these sales are recognized on the statements of cash flows as a component of operating activities.</t>
    </r>
  </si>
  <si>
    <r>
      <t xml:space="preserve">The Company has not recorded any servicing assets or liabilities as of </t>
    </r>
    <r>
      <rPr>
        <sz val="10"/>
        <color rgb="FF000000"/>
        <rFont val="Inherit"/>
      </rPr>
      <t>March 30, 2014</t>
    </r>
    <r>
      <rPr>
        <sz val="10"/>
        <color theme="1"/>
        <rFont val="Inherit"/>
      </rPr>
      <t xml:space="preserve"> and </t>
    </r>
    <r>
      <rPr>
        <sz val="10"/>
        <color rgb="FF000000"/>
        <rFont val="Inherit"/>
      </rPr>
      <t>December 29, 2013</t>
    </r>
    <r>
      <rPr>
        <sz val="10"/>
        <color theme="1"/>
        <rFont val="Inherit"/>
      </rPr>
      <t xml:space="preserve"> for the arrangements discussed above because the fair value of these servicing agreements as well as the fees earned were not material to the financial statements.</t>
    </r>
  </si>
  <si>
    <t>Fair Value Measurements</t>
  </si>
  <si>
    <t>Fair Value Disclosures [Abstract]</t>
  </si>
  <si>
    <t>Fair value is defined as the price that would be received to sell an asset or paid to transfer a liability in an orderly transaction between market participants at the measurement date. The fair value hierarchy consists of three levels to prioritize the inputs used in valuations, as defined below:</t>
  </si>
  <si>
    <t>Level 1:  Observable inputs that reflect unadjusted quoted prices for identical assets or liabilities in active markets.</t>
  </si>
  <si>
    <t>Level 2:  Inputs other than quoted prices included within Level 1 that are observable for the asset or liability, either directly or indirectly.</t>
  </si>
  <si>
    <t>Level 3:  Unobservable inputs for the asset or liability.</t>
  </si>
  <si>
    <r>
      <t xml:space="preserve">As of </t>
    </r>
    <r>
      <rPr>
        <sz val="10"/>
        <color rgb="FF000000"/>
        <rFont val="Inherit"/>
      </rPr>
      <t>March 30, 2014</t>
    </r>
    <r>
      <rPr>
        <sz val="10"/>
        <color theme="1"/>
        <rFont val="Inherit"/>
      </rPr>
      <t xml:space="preserve"> and </t>
    </r>
    <r>
      <rPr>
        <sz val="10"/>
        <color rgb="FF000000"/>
        <rFont val="Inherit"/>
      </rPr>
      <t>December 29, 2013</t>
    </r>
    <r>
      <rPr>
        <sz val="10"/>
        <color theme="1"/>
        <rFont val="Inherit"/>
      </rPr>
      <t>, the fair values of the Company’s assets and liabilities measured on a recurring basis are categorized as follows:</t>
    </r>
  </si>
  <si>
    <t>Level 1</t>
  </si>
  <si>
    <t>Level 2</t>
  </si>
  <si>
    <t>Level 3</t>
  </si>
  <si>
    <t>Assets:</t>
  </si>
  <si>
    <t>Derivatives(a)</t>
  </si>
  <si>
    <t>Total assets at fair value</t>
  </si>
  <si>
    <t>Liabilities:</t>
  </si>
  <si>
    <t>Total liabilities at fair value</t>
  </si>
  <si>
    <t>_______________________________________</t>
  </si>
  <si>
    <t>Foreign currency derivative contracts are valued based on observable market spot and forward rates and classified within Level 2 of the fair value hierarchy. Interest rate swaps are valued based on observable market swap rates and classified within Level 2 of the fair value hierarchy. Cross-currency interest rate swaps are valued based on observable market spot and swap rates and classified within Level 2 of the fair value hierarchy. Cross-currency swaps are valued based on observable market spot and swap rates and classified within Level 2 of the fair value hierarchy. The total rate of return swap is valued based on observable market swap rates and the Company's credit spread, and is classified within Level 2 of the fair value hierarchy.</t>
  </si>
  <si>
    <r>
      <t xml:space="preserve">The aggregate fair value of the Company's long-term debt, including the current portion, was $14.69 billion as compared with the carrying value of $14.70 billion at </t>
    </r>
    <r>
      <rPr>
        <sz val="10"/>
        <color rgb="FF000000"/>
        <rFont val="Inherit"/>
      </rPr>
      <t>March 30, 2014</t>
    </r>
    <r>
      <rPr>
        <sz val="10"/>
        <color theme="1"/>
        <rFont val="Inherit"/>
      </rPr>
      <t xml:space="preserve">, and </t>
    </r>
    <r>
      <rPr>
        <sz val="10"/>
        <color rgb="FF000000"/>
        <rFont val="Inherit"/>
      </rPr>
      <t>$14.65 billion</t>
    </r>
    <r>
      <rPr>
        <sz val="10"/>
        <color theme="1"/>
        <rFont val="Inherit"/>
      </rPr>
      <t xml:space="preserve"> as compared with the carrying value of </t>
    </r>
    <r>
      <rPr>
        <sz val="10"/>
        <color rgb="FF000000"/>
        <rFont val="Inherit"/>
      </rPr>
      <t>$14.73 billion</t>
    </r>
    <r>
      <rPr>
        <sz val="10"/>
        <color theme="1"/>
        <rFont val="Inherit"/>
      </rPr>
      <t xml:space="preserve"> at </t>
    </r>
    <r>
      <rPr>
        <sz val="10"/>
        <color rgb="FF000000"/>
        <rFont val="Inherit"/>
      </rPr>
      <t>December 29, 2013</t>
    </r>
    <r>
      <rPr>
        <sz val="10"/>
        <color theme="1"/>
        <rFont val="Inherit"/>
      </rPr>
      <t>. The Company's debt obligations are valued based on market quotes and are classified within Level 2 of the fair value hierarchy.</t>
    </r>
  </si>
  <si>
    <t>There have been no transfers between Levels 1, 2 and 3 in the first quarter of 2014 or 2013.</t>
  </si>
  <si>
    <t>Derivative Financial Instruments and Hedging Activities</t>
  </si>
  <si>
    <t>Derivative Instruments and Hedging Activities Disclosure [Abstract]</t>
  </si>
  <si>
    <r>
      <t xml:space="preserve">The Company operates internationally, with manufacturing and sales facilities in various locations around the world, and utilizes certain derivative financial instruments to manage its foreign currency, debt and interest rate exposures. At </t>
    </r>
    <r>
      <rPr>
        <sz val="10"/>
        <color rgb="FF000000"/>
        <rFont val="Inherit"/>
      </rPr>
      <t>March 30, 2014</t>
    </r>
    <r>
      <rPr>
        <sz val="10"/>
        <color theme="1"/>
        <rFont val="Inherit"/>
      </rPr>
      <t xml:space="preserve">, the Company had outstanding currency exchange, interest rate, and cross-currency swap derivative contracts with notional amounts of $2.8 billion, $9.0 billion and $8.3 billion respectively. At </t>
    </r>
    <r>
      <rPr>
        <sz val="10"/>
        <color rgb="FF000000"/>
        <rFont val="Inherit"/>
      </rPr>
      <t>December 29, 2013</t>
    </r>
    <r>
      <rPr>
        <sz val="10"/>
        <color theme="1"/>
        <rFont val="Inherit"/>
      </rPr>
      <t>, the Company had outstanding currency exchange, interest rate, and cross-currency swap derivative contracts with notional amounts of $2.5 billion, $9.0 billion and $8.3 billion, respectively.</t>
    </r>
  </si>
  <si>
    <r>
      <t xml:space="preserve">The following table presents the fair values and corresponding balance sheet captions of the Company’s derivative instruments as of </t>
    </r>
    <r>
      <rPr>
        <sz val="10"/>
        <color rgb="FF000000"/>
        <rFont val="Inherit"/>
      </rPr>
      <t>March 30, 2014</t>
    </r>
    <r>
      <rPr>
        <sz val="10"/>
        <color theme="1"/>
        <rFont val="Inherit"/>
      </rPr>
      <t xml:space="preserve"> and </t>
    </r>
    <r>
      <rPr>
        <sz val="10"/>
        <color rgb="FF000000"/>
        <rFont val="Inherit"/>
      </rPr>
      <t>December 29, 2013</t>
    </r>
    <r>
      <rPr>
        <sz val="10"/>
        <color theme="1"/>
        <rFont val="Inherit"/>
      </rPr>
      <t>:</t>
    </r>
  </si>
  <si>
    <t>Foreign</t>
  </si>
  <si>
    <t>Exchange</t>
  </si>
  <si>
    <t>Contracts</t>
  </si>
  <si>
    <t>Rate</t>
  </si>
  <si>
    <t>Cross-Currency Swap Contracts</t>
  </si>
  <si>
    <t>Derivatives designated as hedging instruments:</t>
  </si>
  <si>
    <t>Other receivables, net</t>
  </si>
  <si>
    <t>Derivatives not designated as hedging instruments:</t>
  </si>
  <si>
    <r>
      <t>Total assets</t>
    </r>
    <r>
      <rPr>
        <sz val="5"/>
        <color theme="1"/>
        <rFont val="Inherit"/>
      </rPr>
      <t>(1)</t>
    </r>
  </si>
  <si>
    <t>         Other non-current liabilities</t>
  </si>
  <si>
    <r>
      <t>Total liabilities</t>
    </r>
    <r>
      <rPr>
        <sz val="5"/>
        <color theme="1"/>
        <rFont val="Inherit"/>
      </rPr>
      <t>(1)</t>
    </r>
  </si>
  <si>
    <r>
      <t xml:space="preserve">The Company’s derivative financial instruments are subject to master netting arrangements that allow for the offset of asset and liabilities in the event of default or early termination of the contract. The Company elects to record the gross assets and liabilities of its derivative financial instruments in the consolidated balance sheets. If the derivative financial instruments had been netted in the consolidated balance sheets, the asset and liability positions each would have been reduced by </t>
    </r>
    <r>
      <rPr>
        <sz val="10"/>
        <color rgb="FF000000"/>
        <rFont val="Times New Roman"/>
        <family val="1"/>
      </rPr>
      <t>$216.2 million</t>
    </r>
    <r>
      <rPr>
        <sz val="10"/>
        <color theme="1"/>
        <rFont val="Inherit"/>
      </rPr>
      <t xml:space="preserve"> and </t>
    </r>
    <r>
      <rPr>
        <sz val="10"/>
        <color rgb="FF000000"/>
        <rFont val="Times New Roman"/>
        <family val="1"/>
      </rPr>
      <t>$237.4 million</t>
    </r>
    <r>
      <rPr>
        <sz val="10"/>
        <color theme="1"/>
        <rFont val="Inherit"/>
      </rPr>
      <t xml:space="preserve"> at </t>
    </r>
    <r>
      <rPr>
        <sz val="10"/>
        <color rgb="FF000000"/>
        <rFont val="Times New Roman"/>
        <family val="1"/>
      </rPr>
      <t>March 30, 2014</t>
    </r>
    <r>
      <rPr>
        <sz val="10"/>
        <color theme="1"/>
        <rFont val="Inherit"/>
      </rPr>
      <t xml:space="preserve"> and </t>
    </r>
    <r>
      <rPr>
        <sz val="10"/>
        <color rgb="FF000000"/>
        <rFont val="Times New Roman"/>
        <family val="1"/>
      </rPr>
      <t>December 29, 2013</t>
    </r>
    <r>
      <rPr>
        <sz val="10"/>
        <color theme="1"/>
        <rFont val="Inherit"/>
      </rPr>
      <t xml:space="preserve">, respectively. No material amounts of collateral were received or posted on the Company’s derivative assets and liabilities as of </t>
    </r>
    <r>
      <rPr>
        <sz val="10"/>
        <color rgb="FF000000"/>
        <rFont val="Times New Roman"/>
        <family val="1"/>
      </rPr>
      <t>March 30, 2014</t>
    </r>
    <r>
      <rPr>
        <sz val="10"/>
        <color theme="1"/>
        <rFont val="Inherit"/>
      </rPr>
      <t>.</t>
    </r>
  </si>
  <si>
    <t>Refer to Note 15 for further information on how fair value is determined for the Company’s derivatives.</t>
  </si>
  <si>
    <r>
      <t xml:space="preserve">The following table presents the pre-tax effect of derivative instruments on the consolidated statement of income for the </t>
    </r>
    <r>
      <rPr>
        <sz val="10"/>
        <color rgb="FF000000"/>
        <rFont val="Inherit"/>
      </rPr>
      <t>first quarters ended</t>
    </r>
    <r>
      <rPr>
        <sz val="10"/>
        <color theme="1"/>
        <rFont val="Inherit"/>
      </rPr>
      <t xml:space="preserve"> </t>
    </r>
    <r>
      <rPr>
        <sz val="10"/>
        <color rgb="FF000000"/>
        <rFont val="Inherit"/>
      </rPr>
      <t>March 30, 2014</t>
    </r>
    <r>
      <rPr>
        <sz val="10"/>
        <color theme="1"/>
        <rFont val="Inherit"/>
      </rPr>
      <t xml:space="preserve"> and </t>
    </r>
    <r>
      <rPr>
        <sz val="10"/>
        <color rgb="FF000000"/>
        <rFont val="Inherit"/>
      </rPr>
      <t>March 24, 2013</t>
    </r>
    <r>
      <rPr>
        <sz val="10"/>
        <color theme="1"/>
        <rFont val="Inherit"/>
      </rPr>
      <t>:</t>
    </r>
  </si>
  <si>
    <t>Foreign Exchange</t>
  </si>
  <si>
    <t>Interest Rate</t>
  </si>
  <si>
    <t>Cross-Currency</t>
  </si>
  <si>
    <t>Swap Contracts</t>
  </si>
  <si>
    <t>Cash flow hedges:</t>
  </si>
  <si>
    <t>Net gains/(losses) recognized in other comprehensive loss (effective portion)</t>
  </si>
  <si>
    <t>(3,439</t>
  </si>
  <si>
    <t>(86,251</t>
  </si>
  <si>
    <t>(186,958</t>
  </si>
  <si>
    <t>(40,494</t>
  </si>
  <si>
    <t>Net gains/(losses) reclassified from other comprehensive loss into earnings (effective portion):</t>
  </si>
  <si>
    <t>(41,262</t>
  </si>
  <si>
    <t>Fair value hedges:</t>
  </si>
  <si>
    <t>Net losses recognized in other expense, net</t>
  </si>
  <si>
    <t>(4,406</t>
  </si>
  <si>
    <t>Unrealized gain on derivative instruments</t>
  </si>
  <si>
    <t>Net (losses)/gains recognized in other expense, net</t>
  </si>
  <si>
    <t>(17,419</t>
  </si>
  <si>
    <t>(11,143</t>
  </si>
  <si>
    <t>Net gains recognized in interest income</t>
  </si>
  <si>
    <t>(1,011</t>
  </si>
  <si>
    <t>Total amount recognized in statement of operations</t>
  </si>
  <si>
    <t>(12,044</t>
  </si>
  <si>
    <t>(158</t>
  </si>
  <si>
    <t>(5,475</t>
  </si>
  <si>
    <t>Foreign Currency Hedging:</t>
  </si>
  <si>
    <t>The Company uses forward contracts and to a lesser extent, option contracts to mitigate its foreign currency exchange rate exposure due to forecasted purchases of raw materials and sales of finished goods, and future settlement of foreign currency denominated assets and liabilities. The Company’s principal foreign currency exposures that are hedged include the Australian dollar, British pound sterling, Canadian dollar, Euro, and the New Zealand dollar. Derivatives used to hedge forecasted transactions and specific cash flows associated with foreign currency denominated financial assets and liabilities that meet the criteria for hedge accounting are designated as cash flow hedges. Consequently, the effective portion of gains and losses is deferred as a component of accumulated other comprehensive loss and is recognized in earnings at the time the hedged item affects earnings, in the same line item as the underlying hedged item.</t>
  </si>
  <si>
    <t>Interest Rate Hedging:</t>
  </si>
  <si>
    <t>The Company uses interest rate swaps to manage debt and interest rate exposures. The Company is exposed to interest rate volatility with regard to existing and future issuances of fixed and floating rate debt. Primary exposures include U.S. Treasury rates and London Interbank Offered Rates (LIBOR). Derivatives used to hedge risk associated with changes in the fair value of certain fixed-rate debt obligations are primarily designated as fair value hedges. Consequently, changes in the fair value of these derivatives, along with changes in the fair value of the hedged debt obligations that are attributable to the hedged risk, are recognized in current period earnings.</t>
  </si>
  <si>
    <t>The Company also entered into cross-currency interest rate swaps which were designated as cash flow hedges of the future payments of loan principal and interest associated with certain foreign denominated variable rate debt obligations. As a result of the merger, these contracts were terminated in May 2013.</t>
  </si>
  <si>
    <t>Prior to the Merger date, Merger Subsidiary entered into interest rate swaps to mitigate exposure to variable rate debt that was raised to finance the acquisition. These agreements were not designated as hedging instruments prior to the acquisition date, and as such, we recognized the fair value of these instruments as an asset with gains recognized in income. As a result of the Merger and the transactions entered into in connection therewith, we have assumed the liabilities and obligations of Merger Subsidiary. Upon consummation of the acquisition, these interest rate swaps with an aggregate notional amount of $9 billion met the criteria for hedge accounting and were designated as hedges of future interest payments.</t>
  </si>
  <si>
    <t>Deferred Hedging Gains and Losses:</t>
  </si>
  <si>
    <r>
      <t xml:space="preserve">As of </t>
    </r>
    <r>
      <rPr>
        <sz val="10"/>
        <color rgb="FF000000"/>
        <rFont val="Inherit"/>
      </rPr>
      <t>March 30, 2014</t>
    </r>
    <r>
      <rPr>
        <sz val="10"/>
        <color theme="1"/>
        <rFont val="Inherit"/>
      </rPr>
      <t>, the Company is hedging forecasted transactions for periods not exceeding 2 years. During the next 12 months, the Company expects $8.0 million of net deferred gains reported in accumulated other comprehensive loss to be reclassified to earnings, assuming market rates remain constant through contract maturities. Hedge ineffectiveness related to cash flow hedges as well as reclassifications to earnings due to hedged transactions no longer expected to occur, which is reported in current period earnings as other income/(expense), net, was not significant for the first quarters of Fiscal 2014 and Fiscal 2013, respectively.</t>
    </r>
  </si>
  <si>
    <t>Hedges of Net Investments in Foreign Operations:</t>
  </si>
  <si>
    <t>We have numerous investments in our foreign subsidiaries, the net assets of which are exposed to volatility in foreign currency exchange rates. Beginning in October 2013, we have used cross currency swaps to hedge a portion of our net investment in such foreign operations against adverse movements in exchange rates. We designated cross currency swap contracts between pound sterling and USD, the Euro and USD, the Australian Dollar and USD, and the Japanese Yen and USD, as net investment hedges of a portion of our equity in foreign operations in those currencies. The component of the gains and losses on our net investment in these designated foreign operations driven by changes in foreign exchange rates, are economically offset by movements in the fair values of our cross currency swap contracts. The fair value of the swaps is calculated each period with changes in fair value reported in foreign currency translation adjustments within accumulated other comprehensive income (loss), net of tax. Such amounts will remain in other comprehensive income (loss) until the complete or substantially complete liquidation of our investment in the underlying foreign operations.</t>
  </si>
  <si>
    <t>In relation to the cross currency swaps:</t>
  </si>
  <si>
    <t xml:space="preserve">•We pay 6.462% per annum on the pound sterling notional amount of £2.795 billion and receive 6.15% per annum on the USD notional amount of $4.5 billion on each January 8, April 8, July 8 and October 8, through the maturity date of the swap, which was also expected to be on October 8, 2019. </t>
  </si>
  <si>
    <t xml:space="preserve">•We pay 5.696% per annum on the Euro notional amount of €2.21 billion and receive 6.15% per annum on the USD notional amount of $3.0 billion on each January 9, April 9, July 9 and October 9, through the maturity date of the swap, which was also expected to be on October 9, 2019. </t>
  </si>
  <si>
    <t xml:space="preserve">•We pay 9.164% per annum on the Australian dollar notional amount of A$793.8 million and receive 6.15% per annum on the USD notional amount of $750.0 million on each January 10, April 10, July 10 and October 10, through the maturity date of the swap, which was also expected to be on October 10, 2019. </t>
  </si>
  <si>
    <t xml:space="preserve">•We pay 4.104% per annum on the Japanese yen notional amount of ¥4,854.5 billion and receive 6.15% per annum on the USD notional amount of $50.0 million on each January 11, April 11, July 11 and October 11, through the maturity date of the swap, which was also expected to be on October 11, 2019. </t>
  </si>
  <si>
    <t>The net amounts paid or received on a quarterly basis are recorded in Other income/(expense), net, in the consolidated statement of operations, and are immaterial in the quarter ended March 30, 2014.</t>
  </si>
  <si>
    <t>Other Activities:</t>
  </si>
  <si>
    <r>
      <t xml:space="preserve">The Company enters into certain derivative contracts in accordance with its risk management strategy that do not meet the criteria for hedge accounting but which have the economic impact of largely mitigating foreign currency or interest rate exposures. The Company maintained foreign currency forward contracts with a total notional amount of $1,741 million and $1,010 million that did not meet the criteria for hedge accounting as of </t>
    </r>
    <r>
      <rPr>
        <sz val="10"/>
        <color rgb="FF000000"/>
        <rFont val="Inherit"/>
      </rPr>
      <t>March 30, 2014</t>
    </r>
    <r>
      <rPr>
        <sz val="10"/>
        <color theme="1"/>
        <rFont val="Inherit"/>
      </rPr>
      <t xml:space="preserve"> and </t>
    </r>
    <r>
      <rPr>
        <sz val="10"/>
        <color rgb="FF000000"/>
        <rFont val="Inherit"/>
      </rPr>
      <t>December 29, 2013</t>
    </r>
    <r>
      <rPr>
        <sz val="10"/>
        <color theme="1"/>
        <rFont val="Inherit"/>
      </rPr>
      <t xml:space="preserve">, respectively. These forward contracts are accounted for on a full mark-to-market basis through current earnings, with gains and losses recorded as a component of other income/(expense), net. Net unrealized gains/(losses) related to outstanding contracts totaled $(16.8) million and $(1.5) million as of </t>
    </r>
    <r>
      <rPr>
        <sz val="10"/>
        <color rgb="FF000000"/>
        <rFont val="Inherit"/>
      </rPr>
      <t>March 30, 2014</t>
    </r>
    <r>
      <rPr>
        <sz val="10"/>
        <color theme="1"/>
        <rFont val="Inherit"/>
      </rPr>
      <t xml:space="preserve"> and </t>
    </r>
    <r>
      <rPr>
        <sz val="10"/>
        <color rgb="FF000000"/>
        <rFont val="Inherit"/>
      </rPr>
      <t>December 29, 2013</t>
    </r>
    <r>
      <rPr>
        <sz val="10"/>
        <color theme="1"/>
        <rFont val="Inherit"/>
      </rPr>
      <t>, respectively. These contracts are scheduled to mature within one year.</t>
    </r>
  </si>
  <si>
    <t>Concentration of Credit Risk:</t>
  </si>
  <si>
    <t>Counterparties to currency exchange and interest rate derivatives consist of major international financial institutions. The Company continually monitors its positions and the credit ratings of the counterparties involved and, by policy, limits the amount of credit exposure to any one party. While the Company may be exposed to potential losses due to the credit risk of non-performance by these counterparties, losses are not anticipated. The Company closely monitors the credit risk associated with its counterparties and customers and to date has not experienced material losses.</t>
  </si>
  <si>
    <t>Venezuela - Foreign Currency and Inflation</t>
  </si>
  <si>
    <t>Foreign Currency [Abstract]</t>
  </si>
  <si>
    <t>Venezuela- Foreign Currency and Inflation</t>
  </si>
  <si>
    <t xml:space="preserve">We apply highly inflationary accounting to our business in Venezuela. Under highly inflationary accounting, the financial statements of our Venezuelan subsidiary are remeasured into our reporting currency (U.S. dollars), based on the exchange rate at which we expect to remit dividends in U.S. dollar (which we currently determine to be the official exchange rate of 6.3 BsF/US$). Exchange gains and losses from the remeasurement of monetary assets and liabilities are reflected in current earnings, rather than accumulated other comprehensive loss on the balance sheet, until such time as the economy is no longer considered highly inflationary. The impact of applying highly inflationary accounting for Venezuela on our consolidated financial statements is therefore dependent upon movements in the official exchange rate between the Venezuelan bolivar fuerte and the U.S. dollar. </t>
  </si>
  <si>
    <t>On February 8, 2013, the Venezuelan government announced the devaluation of its currency relative to the U.S. dollar, changing the official exchange rate from 4.30 to 6.30. As a result, the Company recorded a $43 million pre-tax currency translation loss, which was reflected within other expense, net, on the condensed consolidated statement of income in the first quarter of 2013.</t>
  </si>
  <si>
    <r>
      <t xml:space="preserve">In March 2013, the Venezuelan government announced the creation of a new foreign exchange mechanism called the Complimentary System of Foreign Currency Acquirement (or SICAD, which stands for Sistema Complimentario de Administración de Divisas). It operates similar to an auction system and allows entities in specific sectors to bid for U.S. dollar to be used for specified import transactions. In January 2014, the government in Venezuela announced certain changes to the regulations governing the currency exchange market. The current official exchange rate remains applicable to import activities related to certain necessities, including food products. In February 2014, the Venezuelan government established a new foreign exchange market mechanism (SICAD II), which became effective on March 24, 2014 and may be the market through which U.S. dollars will be obtained for the remittance of dividends. This market has significantly higher foreign exchange rates than those available through the other foreign exchange mechanisms.  Between March 24, 2014 and March 31, 2014 the published weighted average daily exchange rate was between 49.81 bolivars per USD and 51.86 bolivars per USD. Because there is still considerable uncertainty with respect to the types and amounts of transactions that may actually be realized under the various foreign exchange markets, we continue to remeasure our Venezuelan monetary assets and liabilities at the official rate of 6.3 bolivars per U.S. dollar.  The amount of net monetary assets and liabilities included in our Venezuelan subsidiary’s balance sheet was </t>
    </r>
    <r>
      <rPr>
        <sz val="10"/>
        <color rgb="FF000000"/>
        <rFont val="Inherit"/>
      </rPr>
      <t>$124.7 million</t>
    </r>
    <r>
      <rPr>
        <sz val="10"/>
        <color theme="1"/>
        <rFont val="Inherit"/>
      </rPr>
      <t xml:space="preserve"> at </t>
    </r>
    <r>
      <rPr>
        <sz val="10"/>
        <color rgb="FF000000"/>
        <rFont val="Times New Roman"/>
        <family val="1"/>
      </rPr>
      <t>March 30, 2014</t>
    </r>
    <r>
      <rPr>
        <sz val="10"/>
        <color theme="1"/>
        <rFont val="Inherit"/>
      </rPr>
      <t>.</t>
    </r>
  </si>
  <si>
    <t>Supplemental Financial Information (Notes)</t>
  </si>
  <si>
    <t>Additional Financial Information Disclosure</t>
  </si>
  <si>
    <t>Supplemental Financial Information</t>
  </si>
  <si>
    <t xml:space="preserve">On April 1, 2013, in connection with the Merger, Merger Subsidiary completed the private placement of $3.1 billion aggregate principal amount of 4.25% Second Lien Senior Secured Notes due 2020 (the “Notes”) to Initial Purchasers for resale by the Initial Purchasers to qualified institutional buyers pursuant to Rule 144A under the Securities Act and to persons outside the United States under Regulation S of the Securities Act. See Note 13 for more details. </t>
  </si>
  <si>
    <t>The Notes are jointly and severally, full and unconditionally guaranteed on a senior secured basis, subject to certain customary release provisions by the Guarantors, which represent most of Heinz's domestic subsidiaries, which guarantee our obligations under the Senior Credit Facilities.</t>
  </si>
  <si>
    <t>The Issuer, H.J. Heinz Company, and guarantor subsidiaries are 100% owned by Hawk Acquisition Intermediate Corporation II (“Holdings”).</t>
  </si>
  <si>
    <t>The non-U.S. subsidiaries are identified below as Non-Guarantors. The following represents the condensed consolidating financial information for Hawk Acquisition Intermediate Corporation II, the Issuer, the Guarantors on a combined basis, and the non-U.S. subsidiaries of H. J. Heinz Company (the “Non-Guarantors”), on a combined basis, together with eliminations, as of and for the periods indicated. The condensed consolidating financial information may not necessarily be indicative of the financial position, results of operations or cash flows had Hawk Acquisition Intermediate Corporation II, H. J. Heinz Company, Guarantors and Non-Guarantors operated as independent entities.</t>
  </si>
  <si>
    <t>Hawk Acquisition Intermediate Corporation II and Subsidiaries</t>
  </si>
  <si>
    <t>Condensed Consolidating Statements of Operations</t>
  </si>
  <si>
    <t>First Quarter Ended March 30, 2014</t>
  </si>
  <si>
    <t>Holdings</t>
  </si>
  <si>
    <t>Issuer</t>
  </si>
  <si>
    <t>Guarantors</t>
  </si>
  <si>
    <t>Non-Guarantors</t>
  </si>
  <si>
    <t>Eliminations</t>
  </si>
  <si>
    <t>Consolidated</t>
  </si>
  <si>
    <t>(103,432</t>
  </si>
  <si>
    <t>Cost of product sold</t>
  </si>
  <si>
    <t>Operating income</t>
  </si>
  <si>
    <t>Other (expense)/income, net</t>
  </si>
  <si>
    <t>(6,204</t>
  </si>
  <si>
    <t>(15,641</t>
  </si>
  <si>
    <t>(21,200</t>
  </si>
  <si>
    <t>(Loss)/income before income taxes</t>
  </si>
  <si>
    <t>(108,421</t>
  </si>
  <si>
    <t>Equity in earnings of subsidiaries</t>
  </si>
  <si>
    <t>(683,785</t>
  </si>
  <si>
    <t>Provision for/(benefit from) income taxes</t>
  </si>
  <si>
    <t>(469</t>
  </si>
  <si>
    <t>Less: Net income attributable to noncontrolling interest</t>
  </si>
  <si>
    <t xml:space="preserve">Net income </t>
  </si>
  <si>
    <t>(796,911</t>
  </si>
  <si>
    <t>First Quarter Ended March 24, 2013</t>
  </si>
  <si>
    <t>NA</t>
  </si>
  <si>
    <t>(95,688</t>
  </si>
  <si>
    <t>(640</t>
  </si>
  <si>
    <t>(1,767</t>
  </si>
  <si>
    <t>(53,192</t>
  </si>
  <si>
    <t>(55,599</t>
  </si>
  <si>
    <t>(30,043</t>
  </si>
  <si>
    <t>(312,804</t>
  </si>
  <si>
    <t>(35,181</t>
  </si>
  <si>
    <t>(21,550</t>
  </si>
  <si>
    <t>(81,641</t>
  </si>
  <si>
    <t>Condensed Consolidating Balance Sheets</t>
  </si>
  <si>
    <t>As of March 30, 2014</t>
  </si>
  <si>
    <t>ASSETS</t>
  </si>
  <si>
    <t>Current assets:</t>
  </si>
  <si>
    <t>Trade receivables</t>
  </si>
  <si>
    <t>Receivables due from affiliates</t>
  </si>
  <si>
    <t>(204,459</t>
  </si>
  <si>
    <t>   Finished goods and work-in-process</t>
  </si>
  <si>
    <t>   Total inventories</t>
  </si>
  <si>
    <t>(5,454</t>
  </si>
  <si>
    <t>Short-term lending due from affiliates</t>
  </si>
  <si>
    <t>(1,953,945</t>
  </si>
  <si>
    <t>(2,179,499</t>
  </si>
  <si>
    <t>Property, plant and equipment:</t>
  </si>
  <si>
    <t>Property, plant and equipment, gross</t>
  </si>
  <si>
    <t>Other non-current assets:</t>
  </si>
  <si>
    <t>Investments in subsidiaries</t>
  </si>
  <si>
    <t>(58,423,052</t>
  </si>
  <si>
    <t>Long-term lending due from affiliates</t>
  </si>
  <si>
    <t>(3,585,666</t>
  </si>
  <si>
    <t>(62,008,718</t>
  </si>
  <si>
    <t>(64,188,217</t>
  </si>
  <si>
    <t>LIABILITIES AND STOCKHOLDERS EQUITY</t>
  </si>
  <si>
    <t>Current liabilities:</t>
  </si>
  <si>
    <t>Short-term lending due to affiliates</t>
  </si>
  <si>
    <t>Payables due to affiliates</t>
  </si>
  <si>
    <t>Long-term debt and other non-current liabilities:</t>
  </si>
  <si>
    <t>Long-term borrowings due to affiliates</t>
  </si>
  <si>
    <t>(3,845,507</t>
  </si>
  <si>
    <t>Non-pension post-retirement benefits</t>
  </si>
  <si>
    <t>Total long-term debt and other non-current liabilities</t>
  </si>
  <si>
    <t>Total shareholders' equity</t>
  </si>
  <si>
    <t>(58,163,211</t>
  </si>
  <si>
    <t> Noncontrolling interest</t>
  </si>
  <si>
    <t>As of December 29, 2013</t>
  </si>
  <si>
    <t>(166,344</t>
  </si>
  <si>
    <t>(21,118</t>
  </si>
  <si>
    <t>(2,442,338</t>
  </si>
  <si>
    <t>(41,501</t>
  </si>
  <si>
    <t>(2,671,301</t>
  </si>
  <si>
    <t>(57,831,452</t>
  </si>
  <si>
    <t>(3,508,150</t>
  </si>
  <si>
    <t>(27,796</t>
  </si>
  <si>
    <t>(61,367,398</t>
  </si>
  <si>
    <t>(64,038,699</t>
  </si>
  <si>
    <t>(3,757,399</t>
  </si>
  <si>
    <t>(3,785,195</t>
  </si>
  <si>
    <t>(57,582,203</t>
  </si>
  <si>
    <t>Condensed Consolidating Statements of Cash Flows</t>
  </si>
  <si>
    <t>For the Quarter Ended March 30, 2014</t>
  </si>
  <si>
    <t>Operating Activities:</t>
  </si>
  <si>
    <t>(116,072</t>
  </si>
  <si>
    <t>Investing activities:</t>
  </si>
  <si>
    <t>(16,442</t>
  </si>
  <si>
    <t>(21,198</t>
  </si>
  <si>
    <t>(23,943</t>
  </si>
  <si>
    <t>(61,583</t>
  </si>
  <si>
    <t>Net proceeds/(payments) on intercompany lending activities</t>
  </si>
  <si>
    <t>(74,936</t>
  </si>
  <si>
    <t>(413,597</t>
  </si>
  <si>
    <t>Return of capital</t>
  </si>
  <si>
    <t>Cash provided by/(used for) investing activities</t>
  </si>
  <si>
    <t>(91,708</t>
  </si>
  <si>
    <t>(593,597</t>
  </si>
  <si>
    <t>(42,967</t>
  </si>
  <si>
    <t>Financing activities:</t>
  </si>
  <si>
    <t>(23,750</t>
  </si>
  <si>
    <t>(860</t>
  </si>
  <si>
    <t>(24,648</t>
  </si>
  <si>
    <t>Net (payments)/proceeds on intercompany borrowing activities</t>
  </si>
  <si>
    <t>(1,918</t>
  </si>
  <si>
    <t>(464,424</t>
  </si>
  <si>
    <t>Net payments on commercial paper and short-term debt</t>
  </si>
  <si>
    <t>(12,565</t>
  </si>
  <si>
    <t>Cash (used for)/provided by financing activities</t>
  </si>
  <si>
    <t>(205,202</t>
  </si>
  <si>
    <t>(464,462</t>
  </si>
  <si>
    <t>(216,747</t>
  </si>
  <si>
    <t>Net (decrease)/increase in cash and cash equivalents</t>
  </si>
  <si>
    <t>(36,256</t>
  </si>
  <si>
    <t>(336,512</t>
  </si>
  <si>
    <t>Cash and cash equivalents at beginning of period</t>
  </si>
  <si>
    <t>For the Quarter Ended March 24, 2013</t>
  </si>
  <si>
    <t>(36,636</t>
  </si>
  <si>
    <t>(48,093</t>
  </si>
  <si>
    <t>(20,587</t>
  </si>
  <si>
    <t>(17,332</t>
  </si>
  <si>
    <t>(61,780</t>
  </si>
  <si>
    <t>(99,699</t>
  </si>
  <si>
    <t>Net payments on intercompany lending activities</t>
  </si>
  <si>
    <t>(314,979</t>
  </si>
  <si>
    <t>(221,374</t>
  </si>
  <si>
    <t>Additional investments in subsidiaries</t>
  </si>
  <si>
    <t>(124,142</t>
  </si>
  <si>
    <t>(132</t>
  </si>
  <si>
    <t>(790</t>
  </si>
  <si>
    <t>(144,729</t>
  </si>
  <si>
    <t>(333,233</t>
  </si>
  <si>
    <t>(278,854</t>
  </si>
  <si>
    <t>(96,189</t>
  </si>
  <si>
    <t>(3,464</t>
  </si>
  <si>
    <t>(3,665</t>
  </si>
  <si>
    <t>(7,129</t>
  </si>
  <si>
    <t>Net proceeds/(payments) on intercompany borrowing activities</t>
  </si>
  <si>
    <t>(35,537</t>
  </si>
  <si>
    <t>(536,353</t>
  </si>
  <si>
    <t>(275,737</t>
  </si>
  <si>
    <t>(34,094</t>
  </si>
  <si>
    <t>(309,831</t>
  </si>
  <si>
    <t>(165,601</t>
  </si>
  <si>
    <t>(17,762</t>
  </si>
  <si>
    <t>Other intercompany capital stock transactions</t>
  </si>
  <si>
    <t>(124,274</t>
  </si>
  <si>
    <t>(1,613</t>
  </si>
  <si>
    <t>(44,474</t>
  </si>
  <si>
    <t>(46,087</t>
  </si>
  <si>
    <t>(113,205</t>
  </si>
  <si>
    <t>(612,534</t>
  </si>
  <si>
    <t>(524,800</t>
  </si>
  <si>
    <t>(109,384</t>
  </si>
  <si>
    <t>Net decrease in cash and cash equivalents</t>
  </si>
  <si>
    <t>(73,714</t>
  </si>
  <si>
    <t>(166,236</t>
  </si>
  <si>
    <t>(239,945</t>
  </si>
  <si>
    <t>Merger and Acquisition (Tables)</t>
  </si>
  <si>
    <t>Schedule of Recognized Identified Assets Acquired and Liabilities Assumed</t>
  </si>
  <si>
    <t>Business Acquisition, Pro Forma Information</t>
  </si>
  <si>
    <t>Segments (Tables)</t>
  </si>
  <si>
    <t>Schedule of Segment Reporting Information, by Segment</t>
  </si>
  <si>
    <t>Revenue from External Customers by Products and Services</t>
  </si>
  <si>
    <t>Restructuring and Productivity Initiatives (Tables)</t>
  </si>
  <si>
    <t>Schedule of Productivity Charges Excluded from Segments</t>
  </si>
  <si>
    <t>Schedule of Accrued Liabilities</t>
  </si>
  <si>
    <t>Discontinued Operations (Tables)</t>
  </si>
  <si>
    <t>Schedule of Disposal Groups, Including Discontinued Operations, Income Statement, Balance Sheet and Additional Disclosures [Table Text Block]</t>
  </si>
  <si>
    <t>The following table presents summarized operating results for this discontinued operation:</t>
  </si>
  <si>
    <t>Goodwill and Other Intangible Assets (Tables)</t>
  </si>
  <si>
    <t>Changes in the carrying amount of goodwill</t>
  </si>
  <si>
    <t>Schedule of Finite-Lived Intangible Assets by Major Class</t>
  </si>
  <si>
    <t>Employees' Stock Incentive Plans and Management Incentive Plans (Tables)</t>
  </si>
  <si>
    <t>Stock Option and Restricted Stock Plans</t>
  </si>
  <si>
    <t>Share-based Compensation Arrangement by Share-based Payment Award [Line Items]</t>
  </si>
  <si>
    <t>Schedule of Compensation Cost for Share-based Payment Arrangements, Allocation of Share-based Compensation Costs by Plan</t>
  </si>
  <si>
    <t>LTPP</t>
  </si>
  <si>
    <t>Pensions and Other Postretirement Benefits (Tables)</t>
  </si>
  <si>
    <t>Components of net periodic benefit cost</t>
  </si>
  <si>
    <t>Comprehensive Income/(Loss) (Tables)</t>
  </si>
  <si>
    <t>Summary of comprehensive income</t>
  </si>
  <si>
    <t>Tax Expenses Benefits Associated With Components Of Other Comprehensive Income</t>
  </si>
  <si>
    <t>Schedule of Accumulated Other Comprehensive Income (Loss)</t>
  </si>
  <si>
    <t>Schedule of Amounts Recognized in Other Comprehensive Income (Loss)</t>
  </si>
  <si>
    <t>Changes in Equity (Tables)</t>
  </si>
  <si>
    <t>Summary of changes in carrying amounts of total equity</t>
  </si>
  <si>
    <t>Debt (Tables)</t>
  </si>
  <si>
    <t>Schedule of Debt</t>
  </si>
  <si>
    <t>Fair Value Measurements (Tables)</t>
  </si>
  <si>
    <t>Fair value assets and liabilities measured on recurring basis</t>
  </si>
  <si>
    <t>Derivative Financial Instruments and Hedging Activities (Tables)</t>
  </si>
  <si>
    <t>Fair values and corresponding balance sheet captions of the Company's derivative instruments</t>
  </si>
  <si>
    <t>Effect of derivative instruments on the statement of income</t>
  </si>
  <si>
    <t>Supplemental Financial Information (Tables)</t>
  </si>
  <si>
    <t>Condensed Income Statement [Table Text Block]</t>
  </si>
  <si>
    <t>Condensed Balance Sheet [Table Text Block]</t>
  </si>
  <si>
    <t>Condensed Cash Flow Statement [Table Text Block]</t>
  </si>
  <si>
    <t>Basis of Presentation (Details) (USD $)</t>
  </si>
  <si>
    <t>Jun. 07, 2013</t>
  </si>
  <si>
    <t>4.25% Senior secured notes | Senior Notes</t>
  </si>
  <si>
    <t>Debt Instrument [Line Items]</t>
  </si>
  <si>
    <t>Stated interest rate</t>
  </si>
  <si>
    <t>Business combination, senior credit facility</t>
  </si>
  <si>
    <t>Merger and Acquisition (Merger Narrative) (Details) (USD $)</t>
  </si>
  <si>
    <t>4 Months Ended</t>
  </si>
  <si>
    <t>0 Months Ended</t>
  </si>
  <si>
    <t>Jun. 08, 2013</t>
  </si>
  <si>
    <t>H.J. Heinz Holding Corporation</t>
  </si>
  <si>
    <t>Common Stock</t>
  </si>
  <si>
    <t>Cash</t>
  </si>
  <si>
    <t>4.25% Senior secured notes</t>
  </si>
  <si>
    <t>Senior Notes</t>
  </si>
  <si>
    <t>Business Acquisition [Line Items]</t>
  </si>
  <si>
    <t>Cash received for each share of common stock</t>
  </si>
  <si>
    <t>Business combination, total cash consideration</t>
  </si>
  <si>
    <t>Business combination, debt assumed</t>
  </si>
  <si>
    <t>[2]</t>
  </si>
  <si>
    <t>Severance Costs</t>
  </si>
  <si>
    <t>[3]</t>
  </si>
  <si>
    <t>Debt Issuance Cost</t>
  </si>
  <si>
    <t>See Note 5 for further details on restructuring and productivity initiatives.</t>
  </si>
  <si>
    <t>Merger and Acquisition (Estimated Fair Values Acquired Assets and Liabilities Assumed) (Details) (USD $)</t>
  </si>
  <si>
    <t>Business Combination, Recognized Identifiable Assets Acquired and Liabilities Assumed, Current Assets, Other</t>
  </si>
  <si>
    <t>Debt Repayment and Associated Costs</t>
  </si>
  <si>
    <t>Cash Acquired in Excess of Payments to Acquire Business</t>
  </si>
  <si>
    <t>Business Combination, Acquisition Related Costs</t>
  </si>
  <si>
    <t>Business Combination, Consideration Transferred</t>
  </si>
  <si>
    <t>Cash Acquired from Acquisition</t>
  </si>
  <si>
    <t>Payments to Acquire Businesses, Net of Cash Acquired</t>
  </si>
  <si>
    <t>Merger and Acquisition (Pro Forma Information) (Details) (H.J. Heinz Holding Corporation, USD $)</t>
  </si>
  <si>
    <t>Segments (Details) (USD $)</t>
  </si>
  <si>
    <t>segment</t>
  </si>
  <si>
    <t>Segment Reporting Information [Line Items]</t>
  </si>
  <si>
    <t>Number of reportable segments</t>
  </si>
  <si>
    <t>Reconciliation from Segment Totals to Consolidated</t>
  </si>
  <si>
    <t>Asset Impairment Charges</t>
  </si>
  <si>
    <t>Amortization of Intangible Assets</t>
  </si>
  <si>
    <t>Adjusted Earnings Before Income Taxes, Depreciation and Amortization</t>
  </si>
  <si>
    <t>Other Restructuring Costs</t>
  </si>
  <si>
    <t>Pre-Opening Costs</t>
  </si>
  <si>
    <t>Earn Out Adjustments</t>
  </si>
  <si>
    <t>[4]</t>
  </si>
  <si>
    <t>Restructuring and Related Cost, Accelerated Depreciation</t>
  </si>
  <si>
    <t>Share-based Compensation</t>
  </si>
  <si>
    <t>Interest Income (Expense), Net</t>
  </si>
  <si>
    <t>Other Operating Income (Expense), Net</t>
  </si>
  <si>
    <t>Successor | ERROR in label resolution.</t>
  </si>
  <si>
    <t>Successor | Ketchup and Sauces [Member]</t>
  </si>
  <si>
    <t>Successor | Meals and Snacks [Member]</t>
  </si>
  <si>
    <t>Successor | Infant/Nutrition [Member]</t>
  </si>
  <si>
    <t>Successor | Other [Member]</t>
  </si>
  <si>
    <t>Successor | North American Consumer Products</t>
  </si>
  <si>
    <t>Successor | Europe</t>
  </si>
  <si>
    <t>Successor | Asia/Pacific</t>
  </si>
  <si>
    <t>Successor | U.S. Foodservice</t>
  </si>
  <si>
    <t>Successor | Rest of World</t>
  </si>
  <si>
    <t>Successor | Non-Operating</t>
  </si>
  <si>
    <t>Predecessor | Ketchup and Sauces [Member]</t>
  </si>
  <si>
    <t>Predecessor | Meals and Snacks [Member]</t>
  </si>
  <si>
    <t>Predecessor | Infant/Nutrition [Member]</t>
  </si>
  <si>
    <t>Predecessor | Other [Member]</t>
  </si>
  <si>
    <t>Predecessor | North American Consumer Products</t>
  </si>
  <si>
    <t>Predecessor | Europe</t>
  </si>
  <si>
    <t>Predecessor | Asia/Pacific</t>
  </si>
  <si>
    <t>Predecessor | U.S. Foodservice</t>
  </si>
  <si>
    <t>Predecessor | Rest of World</t>
  </si>
  <si>
    <t>he Company renegotiated the terms of the Foodstar Holdings Pte earn-out resulting in a $12.1 million charge to SG&amp;A in January 2013.</t>
  </si>
  <si>
    <t>Restructuring and Productivity Initiatives (Narrative) (Details) (USD $)</t>
  </si>
  <si>
    <t>employee</t>
  </si>
  <si>
    <t>Cost of Sales</t>
  </si>
  <si>
    <t>Selling, General and Administrative Expenses</t>
  </si>
  <si>
    <t>Other exit costs</t>
  </si>
  <si>
    <t>Facility Closing</t>
  </si>
  <si>
    <t>factories</t>
  </si>
  <si>
    <t>Restructuring Cost and Reserve [Line Items]</t>
  </si>
  <si>
    <t>Restructuring approximate number of positions affected</t>
  </si>
  <si>
    <t>Restructuring and Related Cost, Expected Cost</t>
  </si>
  <si>
    <t>Incurred Cost</t>
  </si>
  <si>
    <t>Number of Facilities Eliminated</t>
  </si>
  <si>
    <t>Number of Positions Eliminated</t>
  </si>
  <si>
    <t>Restructuring and Productivity Initiatives (Details) (USD $)</t>
  </si>
  <si>
    <t>North American Consumer Products</t>
  </si>
  <si>
    <t>U.S. Foodservice</t>
  </si>
  <si>
    <t>Rest of World</t>
  </si>
  <si>
    <t>Non-operating</t>
  </si>
  <si>
    <t>Productivity charges</t>
  </si>
  <si>
    <t>Accrued Liabilities and Other Liabilities [Abstract]</t>
  </si>
  <si>
    <t>Other exit costs primarily represent professional fees, and contract and lease termination costs.</t>
  </si>
  <si>
    <t>Discontinued Operations (Details) (USD $)</t>
  </si>
  <si>
    <t>U.S. Foodservice Desserts and Long Fong</t>
  </si>
  <si>
    <t>Income Statement, Balance Sheet and Additional Disclosures by Disposal Groups, Including Discontinued Operations [Line Items]</t>
  </si>
  <si>
    <t>Goodwill, Impairment Loss</t>
  </si>
  <si>
    <t>Operating Results from Discontinued Operation [Abstract]</t>
  </si>
  <si>
    <t>Net after-tax losses</t>
  </si>
  <si>
    <t>Goodwill and Other Intangible Assets (Details) (USD $)</t>
  </si>
  <si>
    <t>Goodwill [Line Items]</t>
  </si>
  <si>
    <t>Goodwill, Purchase Accounting Adjustments</t>
  </si>
  <si>
    <t>Goodwill [Roll Forward]</t>
  </si>
  <si>
    <t>Goodwill, Beginning Balance</t>
  </si>
  <si>
    <t>Goodwill, Ending Balance</t>
  </si>
  <si>
    <t>Goodwill and Other Intangible Assets (Trademarks and Other Intangible Assets) (Details) (USD $)</t>
  </si>
  <si>
    <t>Finite-Lived Intangible Assets [Line Items]</t>
  </si>
  <si>
    <t>Intangible assets not subject to amortization</t>
  </si>
  <si>
    <t>Intangible Assets, Net (Excluding Goodwill) [Abstract]</t>
  </si>
  <si>
    <t>Amortization expense for trademarks and other intangible assets</t>
  </si>
  <si>
    <t>Schedule of Finite-Lived Intangible Assets, Future Amortization Expense [Table Text Block]</t>
  </si>
  <si>
    <t>Trademarks</t>
  </si>
  <si>
    <t>Accumulated Amortization</t>
  </si>
  <si>
    <t>Successor | Licenses</t>
  </si>
  <si>
    <t>Successor | Customer-related assets</t>
  </si>
  <si>
    <t>Successor | Other</t>
  </si>
  <si>
    <t>Predecessor | Licenses</t>
  </si>
  <si>
    <t>Predecessor | Customer-related assets</t>
  </si>
  <si>
    <t>Predecessor | Other</t>
  </si>
  <si>
    <t>Income Taxes (Details) (USD $)</t>
  </si>
  <si>
    <t>Income Tax Contingency [Line Items]</t>
  </si>
  <si>
    <t>International sales percent</t>
  </si>
  <si>
    <t>Income tax (benefit) expense</t>
  </si>
  <si>
    <t>Effective tax rate</t>
  </si>
  <si>
    <t>Foreign income tax rate differential</t>
  </si>
  <si>
    <t>'  </t>
  </si>
  <si>
    <t>Unrecognized tax benefits</t>
  </si>
  <si>
    <t>Unrecognized tax benefits that would impact effective tax rate</t>
  </si>
  <si>
    <t>Significant change in unrecognized tax benefits is reasonably possible, amount of unrecorded benefit</t>
  </si>
  <si>
    <t>Unrecognized tax benefits, interest on income taxes accrued</t>
  </si>
  <si>
    <t>Unrecognized tax benefits, income tax penalties accrued</t>
  </si>
  <si>
    <t>Employees' Stock Incentive Plans and Management Incentive Plans (Details) (USD $)</t>
  </si>
  <si>
    <t>In Millions, except Share data, unless otherwise specified</t>
  </si>
  <si>
    <t>Feb. 14, 2014</t>
  </si>
  <si>
    <t>2013 Omnibus Plan</t>
  </si>
  <si>
    <t>Employee Stock Option</t>
  </si>
  <si>
    <t>Oct. 16, 2013</t>
  </si>
  <si>
    <t>Oct. 31, 2013</t>
  </si>
  <si>
    <t>Share-based Compensation Arrangement by Share-based Payment Award, Number of Shares Authorized</t>
  </si>
  <si>
    <t>Employees Stock Incentive Plans And Management Incentive Plans (Textuals) [Abstract]</t>
  </si>
  <si>
    <t>Employee Service Share-based Compensation, Nonvested Awards, Compensation Cost Not yet Recognized</t>
  </si>
  <si>
    <t>Performance Period In Years For Dividends Paid</t>
  </si>
  <si>
    <t>'2 years</t>
  </si>
  <si>
    <t>Stock options</t>
  </si>
  <si>
    <t>Share-based Compensation Arrangement by Share-based Payment Award, Options, Outstanding, Number</t>
  </si>
  <si>
    <t>Share-based Compensation Arrangement by Share-based Payment Award, Options, Grants in Period, Gross</t>
  </si>
  <si>
    <t>Share-based Compensation Arrangements by Share-based Payment Award, Options, Grants in Period, Weighted Average Exercise Price</t>
  </si>
  <si>
    <t>Exercise price (usd per share)</t>
  </si>
  <si>
    <t>Award vesting period</t>
  </si>
  <si>
    <t>'5 years</t>
  </si>
  <si>
    <t>Weighted average grant date fair value</t>
  </si>
  <si>
    <t>Risk-free interest rate</t>
  </si>
  <si>
    <t>Expected term</t>
  </si>
  <si>
    <t>Expected volatility rate</t>
  </si>
  <si>
    <t>Expected forfeiture rate</t>
  </si>
  <si>
    <t>Expected dividend rate</t>
  </si>
  <si>
    <t>Pensions and Other Postretirement Benefits (Details) (USD $)</t>
  </si>
  <si>
    <t>Maximum</t>
  </si>
  <si>
    <t>Amortization of unrecognized loss</t>
  </si>
  <si>
    <t>Pensions and Other Post-Retirement Benefits (Textuals) [Abstract]</t>
  </si>
  <si>
    <t>Benefit obligation recognized for pension benefits as other non-current assets</t>
  </si>
  <si>
    <t>Employer contribution</t>
  </si>
  <si>
    <t>Expected full year combined cash contributions</t>
  </si>
  <si>
    <t>Comprehensive Income/(Loss) (Details) (USD $)</t>
  </si>
  <si>
    <t>Comprehensive Income (Loss), Net of Tax, Including Portion Attributable to Noncontrolling Interest [Abstract]</t>
  </si>
  <si>
    <t>Net Income (Loss) Attributable to Noncontrolling Interest</t>
  </si>
  <si>
    <t>Other Comprehensive (Income) Loss, Reclassification Adjustment from AOCI, Pension and Other Postretirement Benefit Plans, for Net (Gain) Loss, Net of Tax</t>
  </si>
  <si>
    <t>Net deferred losses/(gains) on derivatives reclassified to earnings</t>
  </si>
  <si>
    <t>Other Comprehensive Income (Loss), Tax [Abstract]</t>
  </si>
  <si>
    <t>Net change in fair value of cash flow hedges</t>
  </si>
  <si>
    <t>Net hedging gains/losses reclassified into earnings</t>
  </si>
  <si>
    <t>Predecessor | H.J. Heinz Company</t>
  </si>
  <si>
    <t>Predecessor | Noncontrolling Interest</t>
  </si>
  <si>
    <t>Other Comprehensive Income (Loss), Unrealized Holding Gain (Loss) on Securities Arising During Period, Tax</t>
  </si>
  <si>
    <t>Successor | H.J. Heinz Company</t>
  </si>
  <si>
    <t>Successor | Noncontrolling Interest</t>
  </si>
  <si>
    <t>Comprehensive Income/(Loss) (AOCI Reclassification) (Details) (USD $)</t>
  </si>
  <si>
    <t>Parent</t>
  </si>
  <si>
    <t>Loss From Continuing Operations Before Income Tax</t>
  </si>
  <si>
    <t>Provision for Income Tax</t>
  </si>
  <si>
    <t>Foreign exchange contracts</t>
  </si>
  <si>
    <t>Other Income</t>
  </si>
  <si>
    <t>Interest Expense</t>
  </si>
  <si>
    <t>Interest rate contracts</t>
  </si>
  <si>
    <t>Cross-currency interest rate swap contracts</t>
  </si>
  <si>
    <t>Other Expense</t>
  </si>
  <si>
    <t>Increase (Decrease) in Accumulated Other Comprehensive Income [Roll Forward]</t>
  </si>
  <si>
    <t>Balance at beginning of period</t>
  </si>
  <si>
    <t>Other Comprehensive Income (Loss), Unrealized Holding Gain (Loss) on Securities Arising During Period, before Tax</t>
  </si>
  <si>
    <t>Balance at end of period</t>
  </si>
  <si>
    <t>Reclassified from accumulated other comprehensive income/(loss) to earnings</t>
  </si>
  <si>
    <t>Cash Flow Hedge Gain Loss Reclassified To Selling General And Administrative Expense Net</t>
  </si>
  <si>
    <t>Other Cost and Expense, Operating</t>
  </si>
  <si>
    <t>Actuarial gains/(losses)</t>
  </si>
  <si>
    <t>Prior service credit/(cost)</t>
  </si>
  <si>
    <t>As these components are included in the computation of net periodic pension and post retirement benefit costs refer to Note 10 for further details.</t>
  </si>
  <si>
    <t>Changes in Equity (Details) (USD $)</t>
  </si>
  <si>
    <t>Increase (Decrease) in Stockholders' Equity [Roll Forward]</t>
  </si>
  <si>
    <t>Beginning balance</t>
  </si>
  <si>
    <t>Comprehensive (loss)/ income</t>
  </si>
  <si>
    <t>Dividends Paid to Shareholders</t>
  </si>
  <si>
    <t>Adjustments to Additional Paid in Capital, Other</t>
  </si>
  <si>
    <t>Ending balance</t>
  </si>
  <si>
    <t>Comprehensive income attributable to redeemable noncontrolling interest</t>
  </si>
  <si>
    <t>Accum OCI</t>
  </si>
  <si>
    <t>Noncontrolling Interest</t>
  </si>
  <si>
    <t>The allocation of the individual components of comprehensive income/(loss) attributable to Hawk Acquisition Intermediate Corporation II and the noncontrolling interest is disclosed in NoteB 11. Comprehensive income attributable to the redeemable non controlling interest is $2.2 million for the three months ended MarchB 30, 2014.</t>
  </si>
  <si>
    <t>Foreign currency derivative contracts are valued based on observable market spot and forward rates and classified within LevelB 2 of the fair value hierarchy. Interest rate swaps are valued based on observable market swap rates and classified within LevelB 2 of the fair value hierarchy. Cross-currency interest rate swaps are valued based on observable market spot and swap rates and classified within LevelB 2 of the fair value hierarchy. Cross-currency swaps are valued based on observable market spot and swap rates and classified within LevelB 2 of the fair value hierarchy. The total rate of return swap is valued based on observable market swap rates and the Company's credit spread, and is classified within Level 2 of the fair value hierarchy.</t>
  </si>
  <si>
    <t>Represents non cash capital contribution associated with the push down of shares issued by Parent to certain employees in conjunction with the Bonus Swap Program. See Note 9.</t>
  </si>
  <si>
    <t>Debt (Details) (USD $)</t>
  </si>
  <si>
    <t>Japanese Yen Credit Agreement Due October 2012</t>
  </si>
  <si>
    <t>Japanese Yen Credit Agreement Due July 2015</t>
  </si>
  <si>
    <t>Notes Payable, maturing March 15, 2012</t>
  </si>
  <si>
    <t>$3.10 billion 4.25% Second Lien Senior Secured Notes due 2020</t>
  </si>
  <si>
    <t>Other U.S. Dollar Debt due May 2013 b_x0014_ November 2034 (0.94%b_x0014_7.96%)</t>
  </si>
  <si>
    <t>Other Non-U.S. Dollar Debt due May 2013 b_x0014_ May 2023 (3.50%b_x0014_11.00%)</t>
  </si>
  <si>
    <t>5.35% U.S. Dollar Notes due July 2013</t>
  </si>
  <si>
    <t>8.0% Heinz Finance Preferred Stock due July 2013</t>
  </si>
  <si>
    <t>U.S. Dollar Private Placement Notes due May 2014 b_x0014_ May 2021 (2.11% - 4.23%)</t>
  </si>
  <si>
    <t>U.S. Dollar Private Placement Notes due July 2016 b_x0014_ July 2018 (2.86% - 3.55%)</t>
  </si>
  <si>
    <t>£125 million 6.25% British Pound Notes due February 2030</t>
  </si>
  <si>
    <t>Total Long-term debt</t>
  </si>
  <si>
    <t>Long-term Debt, Weighted Average Interest Rate</t>
  </si>
  <si>
    <t>Maturity period</t>
  </si>
  <si>
    <t>'3 years</t>
  </si>
  <si>
    <t>Debt (Narrative) (Details) (USD $)</t>
  </si>
  <si>
    <t>4.25% Second Lien Senior Notes</t>
  </si>
  <si>
    <t>Revolving Credit Facility</t>
  </si>
  <si>
    <t>Maximum borrowing capacity</t>
  </si>
  <si>
    <t>Debt Instrument, Collateral, Capital Stock, Foreign Subsidiaries, Percent</t>
  </si>
  <si>
    <t>Debt Instrument, Covenant Compliance, Leverage Ratio Threshold</t>
  </si>
  <si>
    <t>Financing Arrangements (Details) (USD $)</t>
  </si>
  <si>
    <t>In Millions, unless otherwise specified</t>
  </si>
  <si>
    <t>Amount of accounts receivable securitization program</t>
  </si>
  <si>
    <t>Trade Receivables Pledged as Collateral</t>
  </si>
  <si>
    <t>Trade receivables sold without recourse</t>
  </si>
  <si>
    <t>Fair Value Measurements (Details) (USD $)</t>
  </si>
  <si>
    <t>Carrying (Reported) Amount, Fair Value Disclosure</t>
  </si>
  <si>
    <t>Fair Value Measurements (Textuals) [Abstract]</t>
  </si>
  <si>
    <t>Long-term Debt, Fair Value</t>
  </si>
  <si>
    <t>Level 2 | Estimate of Fair Value, Fair Value Disclosure</t>
  </si>
  <si>
    <t>Fair Value, Measurements, Recurring</t>
  </si>
  <si>
    <t>Derivatives</t>
  </si>
  <si>
    <t>Fair Value, Measurements, Recurring | Level 1</t>
  </si>
  <si>
    <t>Fair Value, Measurements, Recurring | Level 2</t>
  </si>
  <si>
    <t>Fair Value, Measurements, Recurring | Level 3</t>
  </si>
  <si>
    <t>The Companyb_x0019_s derivative financial instruments are subject to master netting arrangements that allow for the offset of asset and liabilities in the event of default or early termination of the contract. The Company elects to record the gross assets and liabilities of its derivative financial instruments in the consolidated balance sheets. If the derivative financial instruments had been netted in the consolidated balance sheets, the asset and liability positions each would have been reduced by $216.2 million and $237.4 million at MarchB 30, 2014 and December 29, 2013, respectively.</t>
  </si>
  <si>
    <t>Derivative Financial Instruments and Hedging Activities (Narrative) (Details)</t>
  </si>
  <si>
    <t>USD ($)</t>
  </si>
  <si>
    <t>Foreign Exchange Forward</t>
  </si>
  <si>
    <t>Interest Rate Swap</t>
  </si>
  <si>
    <t>United Kingdom, Pounds</t>
  </si>
  <si>
    <t>GBP (£)</t>
  </si>
  <si>
    <t>Eurodollar Future</t>
  </si>
  <si>
    <t>EUR (€)</t>
  </si>
  <si>
    <t>Australia, Dollars</t>
  </si>
  <si>
    <t>AUD</t>
  </si>
  <si>
    <t>Japan, Yen</t>
  </si>
  <si>
    <t>JPY (¥)</t>
  </si>
  <si>
    <t>Not Designated as Hedging Instrument</t>
  </si>
  <si>
    <t>Derivative [Line Items]</t>
  </si>
  <si>
    <t>Derivative, Collateral, Obligation to Return Cash</t>
  </si>
  <si>
    <t>Derivative, Notional Amount</t>
  </si>
  <si>
    <t>Period of Hedging Forecasted Transactions</t>
  </si>
  <si>
    <t>Cash Flow Hedge Gain (Loss) to be Reclassified within Twelve Months</t>
  </si>
  <si>
    <t>Unrealized Gain (Loss) related to Outstanding Nondesignated Derivative Instruments</t>
  </si>
  <si>
    <t>Derivative, Term</t>
  </si>
  <si>
    <t>'1 year</t>
  </si>
  <si>
    <t>Derivative, Interest Rate Paid on Swap</t>
  </si>
  <si>
    <t>Derivative Liability, Notional Amount</t>
  </si>
  <si>
    <t>Derivative, Interest Rate Received on Swap</t>
  </si>
  <si>
    <t>Derivative Asset, Notional Amount</t>
  </si>
  <si>
    <t>Derivative Financial Instruments and Hedging Activities (Balance Sheet Captions) (Details) (USD $)</t>
  </si>
  <si>
    <t>Designated as Hedging Instrument</t>
  </si>
  <si>
    <t>Other Receivables, Net</t>
  </si>
  <si>
    <t>Other Non-Current Assets</t>
  </si>
  <si>
    <t>Other Payables</t>
  </si>
  <si>
    <t>Other Non-Current Liabilities</t>
  </si>
  <si>
    <t>Total liabilities</t>
  </si>
  <si>
    <t>Derivative Financial Instruments and Hedging Activities (Consolidated Statement of Income) (Details) (USD $)</t>
  </si>
  <si>
    <t>Interest income/(expense)</t>
  </si>
  <si>
    <t>Successor | Foreign exchange contracts</t>
  </si>
  <si>
    <t>Net gains recognized in other comprehensive loss (effective portion)</t>
  </si>
  <si>
    <t>Net gains/(losses) recognized in other expense, net</t>
  </si>
  <si>
    <t>Total amount recognized in statement of income</t>
  </si>
  <si>
    <t>Successor | Interest rate contracts</t>
  </si>
  <si>
    <t>Successor | Cross-currency interest rate swap contracts</t>
  </si>
  <si>
    <t>Successor | Other Expense | Foreign exchange contracts</t>
  </si>
  <si>
    <t>Successor | Other Expense | Interest rate contracts</t>
  </si>
  <si>
    <t>Successor | Other Expense | Cross-currency interest rate swap contracts</t>
  </si>
  <si>
    <t>Successor | Interest Income | Foreign exchange contracts</t>
  </si>
  <si>
    <t>Successor | Interest Income | Interest rate contracts</t>
  </si>
  <si>
    <t>Successor | Interest Income | Cross-currency interest rate swap contracts</t>
  </si>
  <si>
    <t>Predecessor | Foreign exchange contracts</t>
  </si>
  <si>
    <t>Predecessor | Interest rate contracts</t>
  </si>
  <si>
    <t>Predecessor | Cross-currency interest rate swap contracts</t>
  </si>
  <si>
    <t>Predecessor | Other Expense | Foreign exchange contracts</t>
  </si>
  <si>
    <t>Predecessor | Other Expense | Interest rate contracts</t>
  </si>
  <si>
    <t>Predecessor | Other Expense | Cross-currency interest rate swap contracts</t>
  </si>
  <si>
    <t>Predecessor | Interest Income | Foreign exchange contracts</t>
  </si>
  <si>
    <t>Predecessor | Interest Income | Interest rate contracts</t>
  </si>
  <si>
    <t>Predecessor | Interest Income | Cross-currency interest rate swap contracts</t>
  </si>
  <si>
    <t>Venezuela - Foreign Currency and Inflation (Details)</t>
  </si>
  <si>
    <t>VEF</t>
  </si>
  <si>
    <t>Mar. 24, 2014</t>
  </si>
  <si>
    <t>Feb. 13, 2013</t>
  </si>
  <si>
    <t>Feb. 12, 2013</t>
  </si>
  <si>
    <t>VENEZUELA</t>
  </si>
  <si>
    <t>Apr. 01, 2014</t>
  </si>
  <si>
    <t>Subsequent Event</t>
  </si>
  <si>
    <t>Foreign Currency [Line Items]</t>
  </si>
  <si>
    <t>Foreign Currency Exchange Rate, Translation</t>
  </si>
  <si>
    <t>Foreign Currency Exchange Rate, Remeasurement</t>
  </si>
  <si>
    <t>Foreign Currency Transaction Gain (Loss), Realized</t>
  </si>
  <si>
    <t>Monetary assets, net of monetary liabilities, subject to an earnings impact from exchange rate movements for Venezuelan subsidiary under highly inflationary accounting</t>
  </si>
  <si>
    <t>Supplemental Financial Information (Narrative) (Details) (USD $)</t>
  </si>
  <si>
    <t>Senior Notes | 4.25% Senior secured notes</t>
  </si>
  <si>
    <t>Supplemental Financial Information (Condensed Consolidating Statement of Operations) (Details) (USD $)</t>
  </si>
  <si>
    <t>Supplemental Financial Information (Condensed Consolidating Balance Sheet) (Details) (USD $)</t>
  </si>
  <si>
    <t>Dec. 23, 2012</t>
  </si>
  <si>
    <t>Short-term Debt</t>
  </si>
  <si>
    <t>Due to Affiliate, Current</t>
  </si>
  <si>
    <t>Long-term Debt and Capital Lease Obligations, Current</t>
  </si>
  <si>
    <t>Accounts Payable, Trade, Current</t>
  </si>
  <si>
    <t>Accounts Payable, Related Parties, Current</t>
  </si>
  <si>
    <t>Accounts Payable, Other, Current</t>
  </si>
  <si>
    <t>Other Liabilities, Current</t>
  </si>
  <si>
    <t>Taxes Payable, Current</t>
  </si>
  <si>
    <t>Liabilities, Current</t>
  </si>
  <si>
    <t>Long-term Debt and Capital Lease Obligations</t>
  </si>
  <si>
    <t>Due to Affiliate, Noncurrent</t>
  </si>
  <si>
    <t>Deferred Tax Liabilities, Net, Noncurrent</t>
  </si>
  <si>
    <t>Other Postretirement Defined Benefit Plan, Liabilities, Noncurrent</t>
  </si>
  <si>
    <t>Other Liabilities, Noncurrent</t>
  </si>
  <si>
    <t>Sum of capital stock, additional capital and retained earnings</t>
  </si>
  <si>
    <t>Stockholders' Equity Attributable to Noncontrolling Interest</t>
  </si>
  <si>
    <t>Stockholders' Equity, Including Portion Attributable to Noncontrolling Interest</t>
  </si>
  <si>
    <t>Liabilities and Equity</t>
  </si>
  <si>
    <t>Supplemental Financial Information (Condensed Consolidating Statement of Cash Flows) (Details) (USD $)</t>
  </si>
  <si>
    <t>Net Cash Provided by (Used in) Operating Activities</t>
  </si>
  <si>
    <t>Payments to Acquire Property, Plant, and Equipment</t>
  </si>
  <si>
    <t>Payments for (Proceeds from) Loans and Leases</t>
  </si>
  <si>
    <t>Proceeds from Equity Method Investment, Dividends or Distributions, Return of Capital</t>
  </si>
  <si>
    <t>Payments to Acquire Additional Interest in Subsidiaries</t>
  </si>
  <si>
    <t>Payments for (Proceeds from) Other Investing Activities</t>
  </si>
  <si>
    <t>Net Cash Provided by (Used in) Investing Activities</t>
  </si>
  <si>
    <t>Repayments of Long-term Debt, Long-term Capital Lease Obligations, and Capital Securities</t>
  </si>
  <si>
    <t>Proceeds from (Repayments of) Related Party Debt</t>
  </si>
  <si>
    <t>Net Proceeds Payments On Commercial Paper And Short Term Debt</t>
  </si>
  <si>
    <t>Payments of Dividends</t>
  </si>
  <si>
    <t>Proceeds from (Payments for) Other Financing Activities</t>
  </si>
  <si>
    <t>Net Cash Provided by (Used in) Financing Activities</t>
  </si>
  <si>
    <t>Effect of Exchange Rate on Cash and Cash Equivalents</t>
  </si>
  <si>
    <t>Cash and Cash Equivalents, Period Increase (Decrease)</t>
  </si>
  <si>
    <t>Proceeds from Issuance of Long-term Debt</t>
  </si>
  <si>
    <t>Proceeds from Stock Options Exercised</t>
  </si>
  <si>
    <t>Payments for Repurchase of Common Stock</t>
  </si>
  <si>
    <t>Proceeds from (Repurchase of) Equ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0"/>
      <color rgb="FF000000"/>
      <name val="Times New Roman"/>
      <family val="1"/>
    </font>
    <font>
      <i/>
      <sz val="8"/>
      <color theme="1"/>
      <name val="Inherit"/>
    </font>
    <font>
      <b/>
      <i/>
      <sz val="10"/>
      <color theme="1"/>
      <name val="Inherit"/>
    </font>
    <font>
      <sz val="8"/>
      <color theme="1"/>
      <name val="Inherit"/>
    </font>
    <font>
      <sz val="7"/>
      <color theme="1"/>
      <name val="Inherit"/>
    </font>
    <font>
      <sz val="9"/>
      <color theme="1"/>
      <name val="Inherit"/>
    </font>
    <font>
      <b/>
      <sz val="9"/>
      <color theme="1"/>
      <name val="Inherit"/>
    </font>
    <font>
      <i/>
      <sz val="7"/>
      <color theme="1"/>
      <name val="Inherit"/>
    </font>
    <font>
      <b/>
      <sz val="8"/>
      <color theme="1"/>
      <name val="Inherit"/>
    </font>
    <font>
      <sz val="10"/>
      <color theme="1"/>
      <name val="Arial"/>
      <family val="2"/>
    </font>
    <font>
      <sz val="5"/>
      <color theme="1"/>
      <name val="Inherit"/>
    </font>
    <font>
      <i/>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style="medium">
        <color rgb="FF000000"/>
      </right>
      <top/>
      <bottom/>
      <diagonal/>
    </border>
    <border>
      <left/>
      <right/>
      <top style="medium">
        <color rgb="FF000000"/>
      </top>
      <bottom style="medium">
        <color rgb="FF000000"/>
      </bottom>
      <diagonal/>
    </border>
    <border>
      <left style="medium">
        <color rgb="FF000000"/>
      </left>
      <right/>
      <top style="medium">
        <color rgb="FF000000"/>
      </top>
      <bottom style="medium">
        <color rgb="FF000000"/>
      </bottom>
      <diagonal/>
    </border>
    <border>
      <left style="medium">
        <color rgb="FF000000"/>
      </left>
      <right/>
      <top/>
      <bottom/>
      <diagonal/>
    </border>
    <border>
      <left style="medium">
        <color rgb="FF000000"/>
      </left>
      <right/>
      <top style="medium">
        <color rgb="FF000000"/>
      </top>
      <bottom/>
      <diagonal/>
    </border>
    <border>
      <left style="medium">
        <color rgb="FF000000"/>
      </left>
      <right/>
      <top/>
      <bottom style="double">
        <color rgb="FF000000"/>
      </bottom>
      <diagonal/>
    </border>
    <border>
      <left/>
      <right style="medium">
        <color rgb="FF000000"/>
      </right>
      <top style="medium">
        <color rgb="FF000000"/>
      </top>
      <bottom style="medium">
        <color rgb="FF000000"/>
      </bottom>
      <diagonal/>
    </border>
    <border>
      <left/>
      <right style="medium">
        <color rgb="FF000000"/>
      </right>
      <top/>
      <bottom style="medium">
        <color rgb="FF000000"/>
      </bottom>
      <diagonal/>
    </border>
    <border>
      <left style="medium">
        <color rgb="FF000000"/>
      </left>
      <right/>
      <top/>
      <bottom style="medium">
        <color rgb="FF000000"/>
      </bottom>
      <diagonal/>
    </border>
    <border>
      <left/>
      <right style="medium">
        <color rgb="FF000000"/>
      </right>
      <top style="medium">
        <color rgb="FF000000"/>
      </top>
      <bottom/>
      <diagonal/>
    </border>
    <border>
      <left/>
      <right style="medium">
        <color rgb="FF000000"/>
      </right>
      <top/>
      <bottom style="double">
        <color rgb="FF000000"/>
      </bottom>
      <diagonal/>
    </border>
    <border>
      <left/>
      <right/>
      <top style="double">
        <color rgb="FF000000"/>
      </top>
      <bottom/>
      <diagonal/>
    </border>
    <border>
      <left/>
      <right style="medium">
        <color rgb="FF000000"/>
      </right>
      <top style="double">
        <color rgb="FF000000"/>
      </top>
      <bottom/>
      <diagonal/>
    </border>
    <border>
      <left style="medium">
        <color rgb="FF000000"/>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left" wrapText="1" indent="5"/>
    </xf>
    <xf numFmtId="0" fontId="19"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11" xfId="0" applyFont="1" applyBorder="1" applyAlignment="1">
      <alignment horizontal="left" wrapText="1"/>
    </xf>
    <xf numFmtId="0" fontId="19" fillId="0" borderId="0" xfId="0" applyFont="1" applyAlignment="1">
      <alignment wrapText="1"/>
    </xf>
    <xf numFmtId="0" fontId="25" fillId="0" borderId="0" xfId="0" applyFont="1" applyAlignment="1">
      <alignment horizont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1" xfId="0" applyFont="1" applyBorder="1" applyAlignment="1">
      <alignment horizontal="right" wrapText="1"/>
    </xf>
    <xf numFmtId="3" fontId="21" fillId="33" borderId="10"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Border="1" applyAlignment="1">
      <alignmen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33" borderId="0" xfId="0" applyFont="1" applyFill="1" applyAlignment="1">
      <alignment horizontal="left" wrapText="1" indent="2"/>
    </xf>
    <xf numFmtId="0" fontId="21" fillId="33" borderId="10" xfId="0" applyFont="1" applyFill="1" applyBorder="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15" fontId="25" fillId="0" borderId="0" xfId="0" applyNumberFormat="1" applyFont="1" applyAlignment="1">
      <alignment horizontal="center" wrapText="1"/>
    </xf>
    <xf numFmtId="15" fontId="25" fillId="0" borderId="11" xfId="0" applyNumberFormat="1" applyFont="1" applyBorder="1" applyAlignment="1">
      <alignment horizontal="center" wrapText="1"/>
    </xf>
    <xf numFmtId="0" fontId="25" fillId="0" borderId="10" xfId="0" applyFont="1" applyBorder="1" applyAlignment="1">
      <alignment horizontal="center" wrapText="1"/>
    </xf>
    <xf numFmtId="0" fontId="25" fillId="0" borderId="0" xfId="0" applyFont="1" applyBorder="1" applyAlignment="1">
      <alignment horizontal="center" wrapText="1"/>
    </xf>
    <xf numFmtId="0" fontId="20" fillId="0" borderId="0" xfId="0" applyFont="1" applyAlignment="1">
      <alignment wrapText="1"/>
    </xf>
    <xf numFmtId="0" fontId="21" fillId="0" borderId="0" xfId="0" applyFont="1" applyAlignment="1">
      <alignment horizontal="justify" wrapText="1"/>
    </xf>
    <xf numFmtId="0" fontId="19" fillId="0" borderId="0" xfId="0" applyFont="1" applyAlignment="1">
      <alignment horizontal="left" wrapText="1"/>
    </xf>
    <xf numFmtId="0" fontId="25" fillId="0" borderId="11" xfId="0" applyFont="1" applyBorder="1" applyAlignment="1">
      <alignment horizontal="center" wrapText="1"/>
    </xf>
    <xf numFmtId="0" fontId="27" fillId="0" borderId="0" xfId="0" applyFont="1" applyAlignment="1">
      <alignment horizontal="center" wrapText="1"/>
    </xf>
    <xf numFmtId="0" fontId="21" fillId="0" borderId="10" xfId="0" applyFont="1" applyBorder="1" applyAlignment="1">
      <alignment wrapText="1"/>
    </xf>
    <xf numFmtId="0" fontId="25" fillId="0" borderId="11" xfId="0" applyFont="1" applyBorder="1" applyAlignment="1">
      <alignment horizontal="center" wrapText="1"/>
    </xf>
    <xf numFmtId="0" fontId="25" fillId="0" borderId="14" xfId="0" applyFont="1" applyBorder="1" applyAlignment="1">
      <alignment horizontal="center" wrapText="1"/>
    </xf>
    <xf numFmtId="0" fontId="25" fillId="0" borderId="19" xfId="0" applyFont="1" applyBorder="1" applyAlignment="1">
      <alignment horizontal="center" wrapText="1"/>
    </xf>
    <xf numFmtId="0" fontId="25" fillId="0" borderId="15" xfId="0" applyFont="1" applyBorder="1" applyAlignment="1">
      <alignment horizontal="center" wrapText="1"/>
    </xf>
    <xf numFmtId="15" fontId="25" fillId="0" borderId="14" xfId="0" applyNumberFormat="1" applyFont="1" applyBorder="1" applyAlignment="1">
      <alignment horizontal="center" wrapText="1"/>
    </xf>
    <xf numFmtId="15" fontId="25" fillId="0" borderId="19" xfId="0" applyNumberFormat="1" applyFont="1" applyBorder="1" applyAlignment="1">
      <alignment horizontal="center" wrapText="1"/>
    </xf>
    <xf numFmtId="15" fontId="25" fillId="0" borderId="15" xfId="0" applyNumberFormat="1" applyFont="1" applyBorder="1" applyAlignment="1">
      <alignment horizontal="center" wrapText="1"/>
    </xf>
    <xf numFmtId="0" fontId="21" fillId="0" borderId="13" xfId="0" applyFont="1" applyBorder="1" applyAlignment="1">
      <alignment wrapText="1"/>
    </xf>
    <xf numFmtId="0" fontId="21" fillId="0" borderId="16" xfId="0" applyFont="1" applyBorder="1" applyAlignment="1">
      <alignment horizontal="right" wrapText="1"/>
    </xf>
    <xf numFmtId="0" fontId="21" fillId="33" borderId="0" xfId="0" applyFont="1" applyFill="1" applyAlignment="1">
      <alignment horizontal="left" wrapText="1" indent="1"/>
    </xf>
    <xf numFmtId="0" fontId="21" fillId="33" borderId="13" xfId="0" applyFont="1" applyFill="1" applyBorder="1" applyAlignment="1">
      <alignment wrapText="1"/>
    </xf>
    <xf numFmtId="0" fontId="21" fillId="33" borderId="16" xfId="0" applyFont="1" applyFill="1" applyBorder="1" applyAlignment="1">
      <alignment horizontal="left" wrapText="1"/>
    </xf>
    <xf numFmtId="0" fontId="21" fillId="0" borderId="0" xfId="0" applyFont="1" applyAlignment="1">
      <alignment horizontal="left" wrapText="1" indent="1"/>
    </xf>
    <xf numFmtId="3" fontId="21" fillId="0" borderId="16" xfId="0" applyNumberFormat="1" applyFont="1" applyBorder="1" applyAlignment="1">
      <alignment horizontal="right" wrapText="1"/>
    </xf>
    <xf numFmtId="3" fontId="21" fillId="0" borderId="0" xfId="0" applyNumberFormat="1" applyFont="1" applyBorder="1" applyAlignment="1">
      <alignment horizontal="right" wrapText="1"/>
    </xf>
    <xf numFmtId="3" fontId="21" fillId="33" borderId="16"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20" xfId="0" applyFont="1" applyFill="1" applyBorder="1" applyAlignment="1">
      <alignment wrapText="1"/>
    </xf>
    <xf numFmtId="3" fontId="21" fillId="33" borderId="21" xfId="0" applyNumberFormat="1" applyFont="1" applyFill="1" applyBorder="1" applyAlignment="1">
      <alignment horizontal="right" wrapText="1"/>
    </xf>
    <xf numFmtId="0" fontId="21" fillId="33" borderId="11" xfId="0" applyFont="1" applyFill="1" applyBorder="1" applyAlignment="1">
      <alignment wrapText="1"/>
    </xf>
    <xf numFmtId="0" fontId="21" fillId="0" borderId="10" xfId="0" applyFont="1" applyBorder="1" applyAlignment="1">
      <alignment horizontal="left" wrapText="1"/>
    </xf>
    <xf numFmtId="0" fontId="21" fillId="0" borderId="12" xfId="0" applyFont="1" applyBorder="1" applyAlignment="1">
      <alignment horizontal="left" wrapText="1"/>
    </xf>
    <xf numFmtId="3" fontId="21" fillId="0" borderId="10"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0" xfId="0" applyFont="1" applyBorder="1" applyAlignment="1">
      <alignment wrapText="1"/>
    </xf>
    <xf numFmtId="0" fontId="21" fillId="0" borderId="22" xfId="0" applyFont="1" applyBorder="1" applyAlignment="1">
      <alignment wrapText="1"/>
    </xf>
    <xf numFmtId="0" fontId="21" fillId="0" borderId="23" xfId="0" applyFont="1" applyBorder="1" applyAlignment="1">
      <alignment wrapText="1"/>
    </xf>
    <xf numFmtId="0" fontId="21" fillId="0" borderId="17" xfId="0" applyFont="1" applyBorder="1" applyAlignment="1">
      <alignment horizontal="left" wrapText="1"/>
    </xf>
    <xf numFmtId="0" fontId="21" fillId="0" borderId="18" xfId="0" applyFont="1" applyBorder="1" applyAlignment="1">
      <alignment horizontal="left" wrapText="1"/>
    </xf>
    <xf numFmtId="0" fontId="21" fillId="0" borderId="12" xfId="0" applyFont="1" applyBorder="1" applyAlignment="1">
      <alignment wrapText="1"/>
    </xf>
    <xf numFmtId="0" fontId="21" fillId="33" borderId="24" xfId="0" applyFont="1" applyFill="1" applyBorder="1" applyAlignment="1">
      <alignment wrapText="1"/>
    </xf>
    <xf numFmtId="0" fontId="21" fillId="33" borderId="25" xfId="0" applyFont="1" applyFill="1" applyBorder="1" applyAlignment="1">
      <alignment wrapText="1"/>
    </xf>
    <xf numFmtId="0" fontId="21" fillId="33" borderId="16" xfId="0" applyFont="1" applyFill="1" applyBorder="1" applyAlignment="1">
      <alignment wrapText="1"/>
    </xf>
    <xf numFmtId="0" fontId="21" fillId="33" borderId="26" xfId="0" applyFont="1" applyFill="1" applyBorder="1" applyAlignment="1">
      <alignment wrapText="1"/>
    </xf>
    <xf numFmtId="0" fontId="21" fillId="0" borderId="16" xfId="0" applyFont="1" applyBorder="1" applyAlignment="1">
      <alignment horizontal="left" wrapText="1"/>
    </xf>
    <xf numFmtId="0" fontId="21" fillId="33" borderId="11" xfId="0" applyFont="1" applyFill="1" applyBorder="1" applyAlignment="1">
      <alignment horizontal="right" wrapText="1"/>
    </xf>
    <xf numFmtId="0" fontId="21" fillId="33" borderId="16" xfId="0" applyFont="1" applyFill="1" applyBorder="1" applyAlignment="1">
      <alignment horizontal="right" wrapText="1"/>
    </xf>
    <xf numFmtId="0" fontId="21" fillId="33" borderId="21" xfId="0" applyFont="1" applyFill="1" applyBorder="1" applyAlignment="1">
      <alignment horizontal="right" wrapText="1"/>
    </xf>
    <xf numFmtId="0" fontId="21" fillId="0" borderId="0" xfId="0" applyFont="1" applyAlignment="1">
      <alignment horizontal="left" wrapText="1" indent="2"/>
    </xf>
    <xf numFmtId="3" fontId="21" fillId="0" borderId="17" xfId="0" applyNumberFormat="1" applyFont="1" applyBorder="1" applyAlignment="1">
      <alignment horizontal="right" wrapText="1"/>
    </xf>
    <xf numFmtId="0" fontId="21" fillId="0" borderId="0" xfId="0" applyFont="1" applyBorder="1" applyAlignment="1">
      <alignment wrapText="1"/>
    </xf>
    <xf numFmtId="0" fontId="21" fillId="33" borderId="0" xfId="0" applyFont="1" applyFill="1" applyBorder="1" applyAlignment="1">
      <alignment horizontal="right" wrapText="1"/>
    </xf>
    <xf numFmtId="0" fontId="21" fillId="0" borderId="0" xfId="0" applyFont="1" applyBorder="1" applyAlignment="1">
      <alignment horizontal="right" wrapText="1"/>
    </xf>
    <xf numFmtId="0" fontId="21" fillId="0" borderId="0" xfId="0" applyFont="1" applyAlignment="1">
      <alignment horizontal="left" vertical="top" wrapText="1" indent="5"/>
    </xf>
    <xf numFmtId="0" fontId="21" fillId="0" borderId="0" xfId="0" applyFont="1" applyAlignment="1">
      <alignment horizontal="justify" vertical="top" wrapText="1"/>
    </xf>
    <xf numFmtId="0" fontId="21" fillId="0" borderId="13" xfId="0" applyFont="1" applyBorder="1" applyAlignment="1">
      <alignment wrapText="1"/>
    </xf>
    <xf numFmtId="0" fontId="21" fillId="33" borderId="13" xfId="0" applyFont="1" applyFill="1" applyBorder="1" applyAlignment="1">
      <alignment wrapText="1"/>
    </xf>
    <xf numFmtId="0" fontId="26" fillId="0" borderId="0" xfId="0" applyFont="1" applyAlignment="1">
      <alignment horizontal="justify" wrapText="1"/>
    </xf>
    <xf numFmtId="0" fontId="27" fillId="0" borderId="0" xfId="0" applyFont="1" applyAlignment="1">
      <alignment horizontal="left" wrapText="1" indent="5"/>
    </xf>
    <xf numFmtId="0" fontId="21" fillId="0" borderId="0" xfId="0" applyFont="1" applyAlignment="1">
      <alignment horizontal="left" vertical="top" wrapText="1" indent="8"/>
    </xf>
    <xf numFmtId="0" fontId="21" fillId="33" borderId="10" xfId="0" applyFont="1" applyFill="1" applyBorder="1" applyAlignment="1">
      <alignment horizontal="right" wrapText="1"/>
    </xf>
    <xf numFmtId="0" fontId="21" fillId="33" borderId="12" xfId="0" applyFont="1" applyFill="1" applyBorder="1" applyAlignment="1">
      <alignment horizontal="right" wrapText="1"/>
    </xf>
    <xf numFmtId="0" fontId="22" fillId="0" borderId="11" xfId="0" applyFont="1" applyBorder="1" applyAlignment="1">
      <alignment horizontal="center" wrapText="1"/>
    </xf>
    <xf numFmtId="0" fontId="22" fillId="0" borderId="10" xfId="0" applyFont="1" applyBorder="1" applyAlignment="1">
      <alignment horizontal="center" wrapText="1"/>
    </xf>
    <xf numFmtId="0" fontId="21" fillId="0" borderId="10" xfId="0" applyFont="1" applyBorder="1" applyAlignment="1">
      <alignment horizontal="right" wrapText="1"/>
    </xf>
    <xf numFmtId="0" fontId="21" fillId="0" borderId="12" xfId="0" applyFont="1" applyBorder="1" applyAlignment="1">
      <alignment horizontal="right" wrapText="1"/>
    </xf>
    <xf numFmtId="0" fontId="27" fillId="0" borderId="0" xfId="0" applyFont="1" applyAlignment="1">
      <alignment wrapText="1"/>
    </xf>
    <xf numFmtId="0" fontId="20" fillId="33" borderId="0" xfId="0" applyFont="1" applyFill="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left" wrapText="1"/>
    </xf>
    <xf numFmtId="0" fontId="20" fillId="0" borderId="0" xfId="0" applyFont="1" applyAlignment="1">
      <alignment horizontal="left" wrapText="1"/>
    </xf>
    <xf numFmtId="0" fontId="29" fillId="0" borderId="0" xfId="0" applyFont="1" applyAlignment="1">
      <alignment horizontal="left" wrapText="1"/>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0" fontId="29" fillId="0" borderId="0" xfId="0" applyFont="1" applyAlignment="1">
      <alignment horizontal="left" wrapText="1"/>
    </xf>
    <xf numFmtId="3" fontId="29" fillId="0" borderId="0" xfId="0" applyNumberFormat="1" applyFont="1" applyAlignment="1">
      <alignment horizontal="right" wrapText="1"/>
    </xf>
    <xf numFmtId="0" fontId="29" fillId="0" borderId="0" xfId="0" applyFont="1" applyAlignment="1">
      <alignment horizontal="right" wrapText="1"/>
    </xf>
    <xf numFmtId="3" fontId="29" fillId="33" borderId="11" xfId="0" applyNumberFormat="1" applyFont="1" applyFill="1" applyBorder="1" applyAlignment="1">
      <alignment horizontal="right" wrapText="1"/>
    </xf>
    <xf numFmtId="0" fontId="29" fillId="33" borderId="11" xfId="0" applyFont="1" applyFill="1" applyBorder="1" applyAlignment="1">
      <alignment horizontal="right" wrapText="1"/>
    </xf>
    <xf numFmtId="0" fontId="29" fillId="33" borderId="11" xfId="0" applyFont="1" applyFill="1" applyBorder="1" applyAlignment="1">
      <alignment horizontal="left" wrapText="1"/>
    </xf>
    <xf numFmtId="0" fontId="29" fillId="0" borderId="10" xfId="0" applyFont="1" applyBorder="1" applyAlignment="1">
      <alignment horizontal="left" wrapText="1"/>
    </xf>
    <xf numFmtId="0" fontId="29" fillId="0" borderId="12" xfId="0" applyFont="1" applyBorder="1" applyAlignment="1">
      <alignment horizontal="left" wrapText="1"/>
    </xf>
    <xf numFmtId="3" fontId="29" fillId="0" borderId="10" xfId="0" applyNumberFormat="1" applyFont="1" applyBorder="1" applyAlignment="1">
      <alignment horizontal="right" wrapText="1"/>
    </xf>
    <xf numFmtId="3" fontId="29" fillId="0" borderId="12" xfId="0" applyNumberFormat="1" applyFont="1" applyBorder="1" applyAlignment="1">
      <alignment horizontal="right" wrapText="1"/>
    </xf>
    <xf numFmtId="0" fontId="29" fillId="0" borderId="10" xfId="0" applyFont="1" applyBorder="1" applyAlignment="1">
      <alignment horizontal="right" wrapText="1"/>
    </xf>
    <xf numFmtId="0" fontId="29" fillId="0" borderId="12" xfId="0" applyFont="1" applyBorder="1" applyAlignment="1">
      <alignment horizontal="right" wrapText="1"/>
    </xf>
    <xf numFmtId="0" fontId="21" fillId="0" borderId="0" xfId="0" applyFont="1" applyAlignment="1">
      <alignment horizontal="left" wrapText="1" indent="5"/>
    </xf>
    <xf numFmtId="0" fontId="21" fillId="0" borderId="19" xfId="0" applyFont="1" applyBorder="1" applyAlignment="1">
      <alignment wrapText="1"/>
    </xf>
    <xf numFmtId="0" fontId="27" fillId="33" borderId="0" xfId="0" applyFont="1" applyFill="1" applyAlignment="1">
      <alignment horizontal="left" wrapText="1"/>
    </xf>
    <xf numFmtId="0" fontId="25" fillId="0" borderId="17" xfId="0" applyFont="1" applyBorder="1" applyAlignment="1">
      <alignment horizontal="center" wrapText="1"/>
    </xf>
    <xf numFmtId="0" fontId="25" fillId="0" borderId="21" xfId="0" applyFont="1" applyBorder="1" applyAlignment="1">
      <alignment horizontal="center" wrapText="1"/>
    </xf>
    <xf numFmtId="0" fontId="27" fillId="0" borderId="0" xfId="0" applyFont="1" applyAlignment="1">
      <alignment horizontal="left" wrapText="1"/>
    </xf>
    <xf numFmtId="0" fontId="27" fillId="0" borderId="10" xfId="0" applyFont="1" applyBorder="1" applyAlignment="1">
      <alignment horizontal="left" wrapText="1"/>
    </xf>
    <xf numFmtId="0" fontId="27" fillId="0" borderId="0" xfId="0" applyFont="1" applyBorder="1" applyAlignment="1">
      <alignment horizontal="left" wrapText="1"/>
    </xf>
    <xf numFmtId="3" fontId="27" fillId="0" borderId="10" xfId="0" applyNumberFormat="1" applyFont="1" applyBorder="1" applyAlignment="1">
      <alignment horizontal="right" wrapText="1"/>
    </xf>
    <xf numFmtId="3" fontId="27" fillId="0" borderId="0" xfId="0" applyNumberFormat="1" applyFont="1" applyBorder="1" applyAlignment="1">
      <alignment horizontal="right" wrapText="1"/>
    </xf>
    <xf numFmtId="0" fontId="27" fillId="0" borderId="17" xfId="0" applyFont="1" applyBorder="1" applyAlignment="1">
      <alignment horizontal="left" wrapText="1"/>
    </xf>
    <xf numFmtId="0" fontId="27" fillId="0" borderId="16" xfId="0" applyFont="1" applyBorder="1" applyAlignment="1">
      <alignment horizontal="left" wrapText="1"/>
    </xf>
    <xf numFmtId="0" fontId="27" fillId="0" borderId="0" xfId="0" applyFont="1" applyAlignment="1">
      <alignment horizontal="left" wrapText="1" indent="1"/>
    </xf>
    <xf numFmtId="3" fontId="27" fillId="0" borderId="0" xfId="0" applyNumberFormat="1" applyFont="1" applyAlignment="1">
      <alignment horizontal="right" wrapText="1"/>
    </xf>
    <xf numFmtId="0" fontId="27" fillId="0" borderId="0" xfId="0" applyFont="1" applyAlignment="1">
      <alignment horizontal="right" wrapText="1"/>
    </xf>
    <xf numFmtId="0" fontId="27" fillId="0" borderId="16" xfId="0" applyFont="1" applyBorder="1" applyAlignment="1">
      <alignment horizontal="right" wrapText="1"/>
    </xf>
    <xf numFmtId="0" fontId="27" fillId="33" borderId="0" xfId="0" applyFont="1" applyFill="1" applyAlignment="1">
      <alignment horizontal="left" wrapText="1" indent="1"/>
    </xf>
    <xf numFmtId="0" fontId="27" fillId="33" borderId="0" xfId="0" applyFont="1" applyFill="1" applyAlignment="1">
      <alignment horizontal="right" wrapText="1"/>
    </xf>
    <xf numFmtId="0" fontId="27" fillId="33" borderId="0" xfId="0" applyFont="1" applyFill="1" applyAlignment="1">
      <alignment horizontal="left" wrapText="1"/>
    </xf>
    <xf numFmtId="0" fontId="27" fillId="33" borderId="16" xfId="0" applyFont="1" applyFill="1" applyBorder="1" applyAlignment="1">
      <alignment horizontal="right" wrapText="1"/>
    </xf>
    <xf numFmtId="3" fontId="27" fillId="0" borderId="16" xfId="0" applyNumberFormat="1" applyFont="1" applyBorder="1" applyAlignment="1">
      <alignment horizontal="right" wrapText="1"/>
    </xf>
    <xf numFmtId="0" fontId="27" fillId="0" borderId="11" xfId="0" applyFont="1" applyBorder="1" applyAlignment="1">
      <alignment horizontal="right" wrapText="1"/>
    </xf>
    <xf numFmtId="0" fontId="27" fillId="0" borderId="11" xfId="0" applyFont="1" applyBorder="1" applyAlignment="1">
      <alignment horizontal="left" wrapText="1"/>
    </xf>
    <xf numFmtId="3" fontId="27" fillId="0" borderId="21" xfId="0" applyNumberFormat="1" applyFont="1" applyBorder="1" applyAlignment="1">
      <alignment horizontal="right" wrapText="1"/>
    </xf>
    <xf numFmtId="3" fontId="27" fillId="0" borderId="11" xfId="0" applyNumberFormat="1" applyFont="1" applyBorder="1" applyAlignment="1">
      <alignment horizontal="right" wrapText="1"/>
    </xf>
    <xf numFmtId="3" fontId="27" fillId="33" borderId="10" xfId="0" applyNumberFormat="1" applyFont="1" applyFill="1" applyBorder="1" applyAlignment="1">
      <alignment horizontal="right" wrapText="1"/>
    </xf>
    <xf numFmtId="3" fontId="27" fillId="33" borderId="12" xfId="0" applyNumberFormat="1" applyFont="1" applyFill="1" applyBorder="1" applyAlignment="1">
      <alignment horizontal="right" wrapText="1"/>
    </xf>
    <xf numFmtId="0" fontId="20" fillId="0" borderId="0" xfId="0" applyFont="1" applyAlignment="1">
      <alignment horizontal="center" wrapText="1"/>
    </xf>
    <xf numFmtId="15" fontId="20" fillId="33" borderId="0" xfId="0" applyNumberFormat="1" applyFont="1" applyFill="1" applyAlignment="1">
      <alignment horizontal="left" wrapText="1"/>
    </xf>
    <xf numFmtId="15" fontId="20" fillId="33" borderId="0" xfId="0" applyNumberFormat="1" applyFont="1" applyFill="1" applyAlignment="1">
      <alignment horizontal="left" wrapText="1"/>
    </xf>
    <xf numFmtId="0" fontId="21" fillId="33" borderId="11" xfId="0" applyFont="1" applyFill="1" applyBorder="1" applyAlignment="1">
      <alignment horizontal="left" wrapText="1" indent="1"/>
    </xf>
    <xf numFmtId="0" fontId="30" fillId="0" borderId="0" xfId="0" applyFont="1" applyAlignment="1">
      <alignment horizontal="center" wrapText="1"/>
    </xf>
    <xf numFmtId="0" fontId="29" fillId="0" borderId="0" xfId="0" applyFont="1" applyAlignment="1">
      <alignment horizontal="left" wrapText="1" indent="1"/>
    </xf>
    <xf numFmtId="0" fontId="29" fillId="33" borderId="0" xfId="0" applyFont="1" applyFill="1" applyAlignment="1">
      <alignment horizontal="left" wrapText="1" indent="1"/>
    </xf>
    <xf numFmtId="0" fontId="29" fillId="33" borderId="14" xfId="0" applyFont="1" applyFill="1" applyBorder="1" applyAlignment="1">
      <alignment horizontal="left" wrapText="1"/>
    </xf>
    <xf numFmtId="0" fontId="29" fillId="0" borderId="0" xfId="0" applyFont="1" applyAlignment="1">
      <alignment horizontal="left" wrapText="1" indent="1"/>
    </xf>
    <xf numFmtId="0" fontId="29" fillId="33" borderId="0" xfId="0" applyFont="1" applyFill="1" applyAlignment="1">
      <alignment horizontal="left" wrapText="1" indent="1"/>
    </xf>
    <xf numFmtId="0" fontId="29" fillId="0" borderId="11" xfId="0" applyFont="1" applyBorder="1" applyAlignment="1">
      <alignment horizontal="right" wrapText="1"/>
    </xf>
    <xf numFmtId="0" fontId="29" fillId="0" borderId="11" xfId="0" applyFont="1" applyBorder="1" applyAlignment="1">
      <alignment horizontal="left" wrapText="1"/>
    </xf>
    <xf numFmtId="0" fontId="29" fillId="33" borderId="14" xfId="0" applyFont="1" applyFill="1" applyBorder="1" applyAlignment="1">
      <alignment horizontal="right" wrapText="1"/>
    </xf>
    <xf numFmtId="0" fontId="27" fillId="0" borderId="10" xfId="0" applyFont="1" applyBorder="1" applyAlignment="1">
      <alignment wrapText="1"/>
    </xf>
    <xf numFmtId="0" fontId="30" fillId="0" borderId="0" xfId="0" applyFont="1" applyAlignment="1">
      <alignment horizontal="center" wrapText="1"/>
    </xf>
    <xf numFmtId="0" fontId="30" fillId="0" borderId="11" xfId="0" applyFont="1" applyBorder="1" applyAlignment="1">
      <alignment horizontal="center" wrapText="1"/>
    </xf>
    <xf numFmtId="0" fontId="29" fillId="0" borderId="0" xfId="0" applyFont="1" applyAlignment="1">
      <alignment wrapText="1"/>
    </xf>
    <xf numFmtId="0" fontId="29" fillId="0" borderId="13" xfId="0" applyFont="1" applyBorder="1" applyAlignment="1">
      <alignment wrapText="1"/>
    </xf>
    <xf numFmtId="0" fontId="29" fillId="0" borderId="20" xfId="0" applyFont="1" applyBorder="1" applyAlignment="1">
      <alignment wrapText="1"/>
    </xf>
    <xf numFmtId="0" fontId="30" fillId="0" borderId="16" xfId="0" applyFont="1" applyBorder="1" applyAlignment="1">
      <alignment horizontal="center" wrapText="1"/>
    </xf>
    <xf numFmtId="0" fontId="30" fillId="0" borderId="0" xfId="0" applyFont="1" applyBorder="1" applyAlignment="1">
      <alignment horizontal="center" wrapText="1"/>
    </xf>
    <xf numFmtId="0" fontId="30" fillId="0" borderId="21" xfId="0" applyFont="1" applyBorder="1" applyAlignment="1">
      <alignment horizontal="center"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6" xfId="0" applyFont="1" applyBorder="1" applyAlignment="1">
      <alignment horizontal="center" wrapText="1"/>
    </xf>
    <xf numFmtId="0" fontId="31" fillId="0" borderId="17" xfId="0" applyFont="1" applyBorder="1" applyAlignment="1">
      <alignment horizontal="center" wrapText="1"/>
    </xf>
    <xf numFmtId="0" fontId="29" fillId="0" borderId="16" xfId="0" applyFont="1" applyBorder="1" applyAlignment="1">
      <alignment wrapText="1"/>
    </xf>
    <xf numFmtId="0" fontId="29" fillId="0" borderId="0" xfId="0" applyFont="1" applyBorder="1" applyAlignment="1">
      <alignment wrapText="1"/>
    </xf>
    <xf numFmtId="0" fontId="29" fillId="0" borderId="16" xfId="0" applyFont="1" applyBorder="1" applyAlignment="1">
      <alignment horizontal="left" wrapText="1"/>
    </xf>
    <xf numFmtId="0" fontId="29" fillId="33" borderId="0" xfId="0" applyFont="1" applyFill="1" applyAlignment="1">
      <alignment wrapText="1"/>
    </xf>
    <xf numFmtId="0" fontId="29" fillId="33" borderId="13" xfId="0" applyFont="1" applyFill="1" applyBorder="1" applyAlignment="1">
      <alignment wrapText="1"/>
    </xf>
    <xf numFmtId="3" fontId="29" fillId="33" borderId="16"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0" fontId="29" fillId="0" borderId="16" xfId="0" applyFont="1" applyBorder="1" applyAlignment="1">
      <alignment horizontal="right" wrapText="1"/>
    </xf>
    <xf numFmtId="0" fontId="29" fillId="0" borderId="0" xfId="0" applyFont="1" applyBorder="1" applyAlignment="1">
      <alignment horizontal="right" wrapText="1"/>
    </xf>
    <xf numFmtId="0" fontId="29" fillId="33" borderId="16" xfId="0" applyFont="1" applyFill="1" applyBorder="1" applyAlignment="1">
      <alignment horizontal="right" wrapText="1"/>
    </xf>
    <xf numFmtId="0" fontId="29" fillId="33" borderId="0" xfId="0" applyFont="1" applyFill="1" applyBorder="1" applyAlignment="1">
      <alignment horizontal="right" wrapText="1"/>
    </xf>
    <xf numFmtId="0" fontId="29" fillId="0" borderId="0" xfId="0" applyFont="1" applyAlignment="1">
      <alignment horizontal="left" wrapText="1" indent="2"/>
    </xf>
    <xf numFmtId="0" fontId="29" fillId="33" borderId="0" xfId="0" applyFont="1" applyFill="1" applyAlignment="1">
      <alignment horizontal="left" wrapText="1" indent="2"/>
    </xf>
    <xf numFmtId="0" fontId="29" fillId="33" borderId="20" xfId="0" applyFont="1" applyFill="1" applyBorder="1" applyAlignment="1">
      <alignment wrapText="1"/>
    </xf>
    <xf numFmtId="0" fontId="29" fillId="33" borderId="21" xfId="0" applyFont="1" applyFill="1" applyBorder="1" applyAlignment="1">
      <alignment horizontal="right" wrapText="1"/>
    </xf>
    <xf numFmtId="0" fontId="29" fillId="0" borderId="22" xfId="0" applyFont="1" applyBorder="1" applyAlignment="1">
      <alignment wrapText="1"/>
    </xf>
    <xf numFmtId="0" fontId="29" fillId="0" borderId="17" xfId="0" applyFont="1" applyBorder="1" applyAlignment="1">
      <alignment horizontal="right" wrapText="1"/>
    </xf>
    <xf numFmtId="3" fontId="29" fillId="33" borderId="21" xfId="0" applyNumberFormat="1" applyFont="1" applyFill="1" applyBorder="1" applyAlignment="1">
      <alignment horizontal="right" wrapText="1"/>
    </xf>
    <xf numFmtId="0" fontId="29" fillId="0" borderId="23" xfId="0" applyFont="1" applyBorder="1" applyAlignment="1">
      <alignment wrapText="1"/>
    </xf>
    <xf numFmtId="0" fontId="29" fillId="0" borderId="17" xfId="0" applyFont="1" applyBorder="1" applyAlignment="1">
      <alignment horizontal="left" wrapText="1"/>
    </xf>
    <xf numFmtId="0" fontId="29" fillId="0" borderId="18" xfId="0" applyFont="1" applyBorder="1" applyAlignment="1">
      <alignment horizontal="left" wrapText="1"/>
    </xf>
    <xf numFmtId="0" fontId="21" fillId="0" borderId="24" xfId="0" applyFont="1" applyBorder="1" applyAlignment="1">
      <alignment wrapText="1"/>
    </xf>
    <xf numFmtId="0" fontId="29" fillId="0" borderId="25" xfId="0" applyFont="1" applyBorder="1" applyAlignment="1">
      <alignment wrapText="1"/>
    </xf>
    <xf numFmtId="0" fontId="21" fillId="0" borderId="16" xfId="0" applyFont="1" applyBorder="1" applyAlignment="1">
      <alignment wrapText="1"/>
    </xf>
    <xf numFmtId="0" fontId="21" fillId="0" borderId="26" xfId="0" applyFont="1" applyBorder="1" applyAlignment="1">
      <alignment wrapText="1"/>
    </xf>
    <xf numFmtId="0" fontId="29" fillId="33" borderId="16" xfId="0" applyFont="1" applyFill="1" applyBorder="1" applyAlignment="1">
      <alignment horizontal="left" wrapText="1"/>
    </xf>
    <xf numFmtId="3" fontId="29" fillId="0" borderId="0" xfId="0" applyNumberFormat="1" applyFont="1" applyBorder="1" applyAlignment="1">
      <alignment horizontal="right" wrapText="1"/>
    </xf>
    <xf numFmtId="0" fontId="29" fillId="0" borderId="0" xfId="0" applyFont="1" applyBorder="1" applyAlignment="1">
      <alignment horizontal="left" wrapText="1"/>
    </xf>
    <xf numFmtId="0" fontId="32" fillId="0" borderId="0" xfId="0" applyFont="1" applyAlignment="1">
      <alignment horizontal="center" wrapText="1"/>
    </xf>
    <xf numFmtId="0" fontId="31" fillId="0" borderId="11" xfId="0" applyFont="1" applyBorder="1" applyAlignment="1">
      <alignment horizontal="center" wrapText="1"/>
    </xf>
    <xf numFmtId="3" fontId="27" fillId="33" borderId="0" xfId="0" applyNumberFormat="1" applyFont="1" applyFill="1" applyAlignment="1">
      <alignment horizontal="right" wrapText="1"/>
    </xf>
    <xf numFmtId="0" fontId="27" fillId="33" borderId="0" xfId="0" applyFont="1" applyFill="1" applyAlignment="1">
      <alignment horizontal="left" wrapText="1" indent="2"/>
    </xf>
    <xf numFmtId="0" fontId="27" fillId="33" borderId="10" xfId="0" applyFont="1" applyFill="1" applyBorder="1" applyAlignment="1">
      <alignment horizontal="left" wrapText="1"/>
    </xf>
    <xf numFmtId="0" fontId="27" fillId="33" borderId="12" xfId="0" applyFont="1" applyFill="1" applyBorder="1" applyAlignment="1">
      <alignment horizontal="left" wrapText="1"/>
    </xf>
    <xf numFmtId="0" fontId="27" fillId="33" borderId="10" xfId="0" applyFont="1" applyFill="1" applyBorder="1" applyAlignment="1">
      <alignment horizontal="right" wrapText="1"/>
    </xf>
    <xf numFmtId="0" fontId="27" fillId="33" borderId="12" xfId="0" applyFont="1" applyFill="1" applyBorder="1" applyAlignment="1">
      <alignment horizontal="right"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27" xfId="0" applyFont="1" applyFill="1" applyBorder="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27" xfId="0" applyFont="1" applyFill="1" applyBorder="1" applyAlignment="1">
      <alignment horizontal="right" wrapText="1"/>
    </xf>
    <xf numFmtId="0" fontId="20" fillId="0" borderId="0" xfId="0" applyFont="1" applyAlignment="1">
      <alignment horizontal="left" wrapText="1" indent="5"/>
    </xf>
    <xf numFmtId="0" fontId="28" fillId="0" borderId="0" xfId="0" applyFont="1" applyAlignment="1">
      <alignment horizontal="center" wrapText="1"/>
    </xf>
    <xf numFmtId="0" fontId="31" fillId="0" borderId="14" xfId="0" applyFont="1" applyBorder="1" applyAlignment="1">
      <alignment horizontal="center" wrapText="1"/>
    </xf>
    <xf numFmtId="0" fontId="27" fillId="0" borderId="24" xfId="0" applyFont="1" applyBorder="1" applyAlignment="1">
      <alignment horizontal="right" wrapText="1"/>
    </xf>
    <xf numFmtId="0" fontId="27" fillId="33" borderId="11" xfId="0" applyFont="1" applyFill="1" applyBorder="1" applyAlignment="1">
      <alignment horizontal="left" wrapText="1"/>
    </xf>
    <xf numFmtId="0" fontId="27" fillId="33" borderId="11" xfId="0" applyFont="1" applyFill="1" applyBorder="1" applyAlignment="1">
      <alignment horizontal="right" wrapText="1"/>
    </xf>
    <xf numFmtId="3" fontId="27" fillId="33" borderId="11" xfId="0" applyNumberFormat="1" applyFont="1" applyFill="1" applyBorder="1" applyAlignment="1">
      <alignment horizontal="right" wrapText="1"/>
    </xf>
    <xf numFmtId="0" fontId="27" fillId="0" borderId="12" xfId="0" applyFont="1" applyBorder="1" applyAlignment="1">
      <alignment horizontal="left" wrapText="1"/>
    </xf>
    <xf numFmtId="0" fontId="27" fillId="0" borderId="10" xfId="0" applyFont="1" applyBorder="1" applyAlignment="1">
      <alignment horizontal="right" wrapText="1"/>
    </xf>
    <xf numFmtId="0" fontId="27" fillId="0" borderId="12" xfId="0" applyFont="1" applyBorder="1" applyAlignment="1">
      <alignment horizontal="right" wrapText="1"/>
    </xf>
    <xf numFmtId="3" fontId="27" fillId="0" borderId="12" xfId="0" applyNumberFormat="1" applyFont="1" applyBorder="1" applyAlignment="1">
      <alignment horizontal="right" wrapText="1"/>
    </xf>
    <xf numFmtId="0" fontId="20" fillId="0" borderId="0" xfId="0" applyFont="1" applyAlignment="1">
      <alignment horizontal="justify" wrapText="1"/>
    </xf>
    <xf numFmtId="15" fontId="31" fillId="0" borderId="11" xfId="0" applyNumberFormat="1" applyFont="1" applyBorder="1" applyAlignment="1">
      <alignment horizontal="center" wrapText="1"/>
    </xf>
    <xf numFmtId="0" fontId="31" fillId="0" borderId="0" xfId="0" applyFont="1" applyBorder="1" applyAlignment="1">
      <alignment horizontal="center" wrapText="1"/>
    </xf>
    <xf numFmtId="0" fontId="27" fillId="33" borderId="0" xfId="0" applyFont="1" applyFill="1" applyAlignment="1">
      <alignment horizontal="left" wrapText="1" indent="3"/>
    </xf>
    <xf numFmtId="0" fontId="27" fillId="0" borderId="0" xfId="0" applyFont="1" applyAlignment="1">
      <alignment horizontal="left" wrapText="1" indent="3"/>
    </xf>
    <xf numFmtId="0" fontId="27" fillId="33" borderId="24" xfId="0" applyFont="1" applyFill="1" applyBorder="1" applyAlignment="1">
      <alignment horizontal="right" wrapText="1"/>
    </xf>
    <xf numFmtId="0" fontId="27" fillId="0" borderId="0" xfId="0" applyFont="1" applyAlignment="1">
      <alignment horizontal="left" wrapText="1" indent="2"/>
    </xf>
    <xf numFmtId="0" fontId="31" fillId="0" borderId="19" xfId="0" applyFont="1" applyBorder="1" applyAlignment="1">
      <alignment horizontal="center" wrapText="1"/>
    </xf>
    <xf numFmtId="0" fontId="31" fillId="0" borderId="15" xfId="0" applyFont="1" applyBorder="1" applyAlignment="1">
      <alignment horizontal="center" wrapText="1"/>
    </xf>
    <xf numFmtId="15" fontId="31" fillId="0" borderId="14" xfId="0" applyNumberFormat="1" applyFont="1" applyBorder="1" applyAlignment="1">
      <alignment horizontal="center" wrapText="1"/>
    </xf>
    <xf numFmtId="15" fontId="31" fillId="0" borderId="19" xfId="0" applyNumberFormat="1" applyFont="1" applyBorder="1" applyAlignment="1">
      <alignment horizontal="center" wrapText="1"/>
    </xf>
    <xf numFmtId="15" fontId="31" fillId="0" borderId="15" xfId="0" applyNumberFormat="1" applyFont="1" applyBorder="1" applyAlignment="1">
      <alignment horizontal="center" wrapText="1"/>
    </xf>
    <xf numFmtId="0" fontId="0" fillId="0" borderId="11" xfId="0" applyBorder="1" applyAlignment="1">
      <alignment wrapText="1"/>
    </xf>
    <xf numFmtId="0" fontId="0" fillId="0" borderId="21" xfId="0" applyBorder="1" applyAlignment="1">
      <alignment wrapText="1"/>
    </xf>
    <xf numFmtId="0" fontId="27" fillId="0" borderId="0" xfId="0" applyFont="1" applyBorder="1" applyAlignment="1">
      <alignment horizontal="right" wrapText="1"/>
    </xf>
    <xf numFmtId="0" fontId="27" fillId="33" borderId="16" xfId="0" applyFont="1" applyFill="1" applyBorder="1" applyAlignment="1">
      <alignment horizontal="left" wrapText="1"/>
    </xf>
    <xf numFmtId="0" fontId="27" fillId="33" borderId="18" xfId="0" applyFont="1" applyFill="1" applyBorder="1" applyAlignment="1">
      <alignment horizontal="left" wrapText="1"/>
    </xf>
    <xf numFmtId="0" fontId="27" fillId="0" borderId="0" xfId="0" applyFont="1" applyAlignment="1">
      <alignment horizontal="left" wrapText="1" indent="2"/>
    </xf>
    <xf numFmtId="0" fontId="27" fillId="33" borderId="0" xfId="0" applyFont="1" applyFill="1" applyBorder="1" applyAlignment="1">
      <alignment horizontal="right" wrapText="1"/>
    </xf>
    <xf numFmtId="0" fontId="27" fillId="33" borderId="21" xfId="0" applyFont="1" applyFill="1" applyBorder="1" applyAlignment="1">
      <alignment horizontal="right" wrapText="1"/>
    </xf>
    <xf numFmtId="3" fontId="27" fillId="0" borderId="17" xfId="0" applyNumberFormat="1" applyFont="1" applyBorder="1" applyAlignment="1">
      <alignment horizontal="right" wrapText="1"/>
    </xf>
    <xf numFmtId="0" fontId="21" fillId="33" borderId="17" xfId="0" applyFont="1" applyFill="1" applyBorder="1" applyAlignment="1">
      <alignment wrapText="1"/>
    </xf>
    <xf numFmtId="0" fontId="27" fillId="0" borderId="21" xfId="0" applyFont="1" applyBorder="1" applyAlignment="1">
      <alignment horizontal="right" wrapText="1"/>
    </xf>
    <xf numFmtId="0" fontId="27" fillId="0" borderId="17" xfId="0" applyFont="1" applyBorder="1" applyAlignment="1">
      <alignment horizontal="right" wrapText="1"/>
    </xf>
    <xf numFmtId="0" fontId="27" fillId="33" borderId="17" xfId="0" applyFont="1" applyFill="1" applyBorder="1" applyAlignment="1">
      <alignment horizontal="left" wrapText="1"/>
    </xf>
    <xf numFmtId="0" fontId="35" fillId="0" borderId="11" xfId="0" applyFont="1" applyBorder="1" applyAlignment="1">
      <alignment horizontal="center" wrapText="1"/>
    </xf>
    <xf numFmtId="0" fontId="35" fillId="0" borderId="11" xfId="0" applyFont="1" applyBorder="1" applyAlignment="1">
      <alignment horizontal="center" wrapText="1"/>
    </xf>
    <xf numFmtId="0" fontId="35" fillId="0" borderId="10" xfId="0" applyFont="1" applyBorder="1" applyAlignment="1">
      <alignment horizontal="center" wrapText="1"/>
    </xf>
    <xf numFmtId="3" fontId="29" fillId="0" borderId="11" xfId="0" applyNumberFormat="1" applyFont="1" applyBorder="1" applyAlignment="1">
      <alignment horizontal="right" wrapText="1"/>
    </xf>
    <xf numFmtId="0" fontId="29" fillId="33" borderId="10" xfId="0" applyFont="1" applyFill="1" applyBorder="1" applyAlignment="1">
      <alignment horizontal="right" wrapText="1"/>
    </xf>
    <xf numFmtId="3" fontId="29" fillId="33" borderId="10" xfId="0" applyNumberFormat="1" applyFont="1" applyFill="1" applyBorder="1" applyAlignment="1">
      <alignment horizontal="right" wrapText="1"/>
    </xf>
    <xf numFmtId="0" fontId="29" fillId="33" borderId="10" xfId="0" applyFont="1" applyFill="1" applyBorder="1" applyAlignment="1">
      <alignment horizontal="left" wrapText="1"/>
    </xf>
    <xf numFmtId="0" fontId="29" fillId="33" borderId="0" xfId="0" applyFont="1" applyFill="1" applyBorder="1" applyAlignment="1">
      <alignment horizontal="left" wrapText="1"/>
    </xf>
    <xf numFmtId="0" fontId="29" fillId="33" borderId="12" xfId="0" applyFont="1" applyFill="1" applyBorder="1" applyAlignment="1">
      <alignment horizontal="left" wrapText="1"/>
    </xf>
    <xf numFmtId="3" fontId="29" fillId="33" borderId="12" xfId="0" applyNumberFormat="1" applyFont="1" applyFill="1" applyBorder="1" applyAlignment="1">
      <alignment horizontal="right" wrapText="1"/>
    </xf>
    <xf numFmtId="0" fontId="29" fillId="33" borderId="12" xfId="0" applyFont="1" applyFill="1" applyBorder="1" applyAlignment="1">
      <alignment horizontal="right" wrapText="1"/>
    </xf>
    <xf numFmtId="0" fontId="30" fillId="0" borderId="0" xfId="0" applyFont="1" applyAlignment="1">
      <alignment horizontal="left" wrapText="1"/>
    </xf>
    <xf numFmtId="0" fontId="32" fillId="0" borderId="0" xfId="0" applyFont="1" applyAlignment="1">
      <alignment horizontal="left" wrapText="1"/>
    </xf>
    <xf numFmtId="0" fontId="21" fillId="0" borderId="14" xfId="0" applyFont="1" applyBorder="1" applyAlignment="1">
      <alignment wrapText="1"/>
    </xf>
    <xf numFmtId="0" fontId="26" fillId="0" borderId="0" xfId="0" applyFont="1" applyAlignment="1">
      <alignment horizontal="left" wrapText="1"/>
    </xf>
    <xf numFmtId="0" fontId="20" fillId="0" borderId="0" xfId="0" applyFont="1" applyAlignment="1">
      <alignment horizontal="center"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cols>
    <col min="1" max="1" width="36.5703125" bestFit="1" customWidth="1"/>
    <col min="2" max="2" width="35.85546875"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5">
        <v>41728</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c r="A13" s="2" t="s">
        <v>22</v>
      </c>
      <c r="B13" s="4" t="s">
        <v>21</v>
      </c>
    </row>
    <row r="14" spans="1:2">
      <c r="A14" s="2" t="s">
        <v>23</v>
      </c>
      <c r="B14" s="4" t="s">
        <v>21</v>
      </c>
    </row>
    <row r="15" spans="1:2">
      <c r="A15" s="2" t="s">
        <v>24</v>
      </c>
      <c r="B15" s="4" t="s">
        <v>25</v>
      </c>
    </row>
    <row r="16" spans="1:2" ht="30">
      <c r="A16" s="2" t="s">
        <v>26</v>
      </c>
      <c r="B16" s="6">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cols>
    <col min="1" max="3" width="36.5703125" bestFit="1" customWidth="1"/>
    <col min="4" max="4" width="25.7109375" customWidth="1"/>
    <col min="5" max="5" width="6.42578125" customWidth="1"/>
    <col min="6" max="6" width="8.28515625" customWidth="1"/>
    <col min="7" max="7" width="21.28515625" customWidth="1"/>
    <col min="8" max="8" width="6.42578125" customWidth="1"/>
    <col min="9" max="9" width="8.28515625" customWidth="1"/>
    <col min="10" max="10" width="25.7109375" customWidth="1"/>
    <col min="11" max="11" width="6.42578125" customWidth="1"/>
  </cols>
  <sheetData>
    <row r="1" spans="1:11" ht="15" customHeight="1">
      <c r="A1" s="7" t="s">
        <v>251</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52</v>
      </c>
      <c r="B3" s="10" t="s">
        <v>4</v>
      </c>
      <c r="C3" s="10"/>
      <c r="D3" s="10"/>
      <c r="E3" s="10"/>
      <c r="F3" s="10"/>
      <c r="G3" s="10"/>
      <c r="H3" s="10"/>
      <c r="I3" s="10"/>
      <c r="J3" s="10"/>
      <c r="K3" s="10"/>
    </row>
    <row r="4" spans="1:11" ht="15" customHeight="1">
      <c r="A4" s="11" t="s">
        <v>253</v>
      </c>
      <c r="B4" s="10" t="s">
        <v>4</v>
      </c>
      <c r="C4" s="10"/>
      <c r="D4" s="10"/>
      <c r="E4" s="10"/>
      <c r="F4" s="10"/>
      <c r="G4" s="10"/>
      <c r="H4" s="10"/>
      <c r="I4" s="10"/>
      <c r="J4" s="10"/>
      <c r="K4" s="10"/>
    </row>
    <row r="5" spans="1:11">
      <c r="A5" s="11"/>
      <c r="B5" s="48" t="s">
        <v>254</v>
      </c>
      <c r="C5" s="48"/>
      <c r="D5" s="48"/>
      <c r="E5" s="48"/>
      <c r="F5" s="48"/>
      <c r="G5" s="48"/>
      <c r="H5" s="48"/>
      <c r="I5" s="48"/>
      <c r="J5" s="48"/>
      <c r="K5" s="48"/>
    </row>
    <row r="6" spans="1:11">
      <c r="A6" s="11"/>
      <c r="B6" s="10"/>
      <c r="C6" s="10"/>
      <c r="D6" s="10"/>
      <c r="E6" s="10"/>
      <c r="F6" s="10"/>
      <c r="G6" s="10"/>
      <c r="H6" s="10"/>
      <c r="I6" s="10"/>
      <c r="J6" s="10"/>
      <c r="K6" s="10"/>
    </row>
    <row r="7" spans="1:11" ht="63.75" customHeight="1">
      <c r="A7" s="11"/>
      <c r="B7" s="49" t="s">
        <v>255</v>
      </c>
      <c r="C7" s="49"/>
      <c r="D7" s="49"/>
      <c r="E7" s="49"/>
      <c r="F7" s="49"/>
      <c r="G7" s="49"/>
      <c r="H7" s="49"/>
      <c r="I7" s="49"/>
      <c r="J7" s="49"/>
      <c r="K7" s="49"/>
    </row>
    <row r="8" spans="1:11">
      <c r="A8" s="11"/>
      <c r="B8" s="10"/>
      <c r="C8" s="10"/>
      <c r="D8" s="10"/>
      <c r="E8" s="10"/>
      <c r="F8" s="10"/>
      <c r="G8" s="10"/>
      <c r="H8" s="10"/>
      <c r="I8" s="10"/>
      <c r="J8" s="10"/>
      <c r="K8" s="10"/>
    </row>
    <row r="9" spans="1:11" ht="76.5" customHeight="1">
      <c r="A9" s="11"/>
      <c r="B9" s="49" t="s">
        <v>256</v>
      </c>
      <c r="C9" s="49"/>
      <c r="D9" s="49"/>
      <c r="E9" s="49"/>
      <c r="F9" s="49"/>
      <c r="G9" s="49"/>
      <c r="H9" s="49"/>
      <c r="I9" s="49"/>
      <c r="J9" s="49"/>
      <c r="K9" s="49"/>
    </row>
    <row r="10" spans="1:11">
      <c r="A10" s="11"/>
      <c r="B10" s="10"/>
      <c r="C10" s="10"/>
      <c r="D10" s="10"/>
      <c r="E10" s="10"/>
      <c r="F10" s="10"/>
      <c r="G10" s="10"/>
      <c r="H10" s="10"/>
      <c r="I10" s="10"/>
      <c r="J10" s="10"/>
      <c r="K10" s="10"/>
    </row>
    <row r="11" spans="1:11">
      <c r="A11" s="11"/>
      <c r="B11" s="49" t="s">
        <v>257</v>
      </c>
      <c r="C11" s="49"/>
      <c r="D11" s="49"/>
      <c r="E11" s="49"/>
      <c r="F11" s="49"/>
      <c r="G11" s="49"/>
      <c r="H11" s="49"/>
      <c r="I11" s="49"/>
      <c r="J11" s="49"/>
      <c r="K11" s="49"/>
    </row>
    <row r="12" spans="1:11">
      <c r="A12" s="11"/>
      <c r="B12" s="29"/>
      <c r="C12" s="29"/>
      <c r="D12" s="29"/>
      <c r="E12" s="29"/>
      <c r="F12" s="29"/>
      <c r="G12" s="29"/>
      <c r="H12" s="29"/>
      <c r="I12" s="29"/>
      <c r="J12" s="29"/>
      <c r="K12" s="29"/>
    </row>
    <row r="13" spans="1:11">
      <c r="A13" s="11"/>
      <c r="B13" s="16"/>
      <c r="C13" s="16"/>
    </row>
    <row r="14" spans="1:11" ht="51">
      <c r="A14" s="11"/>
      <c r="B14" s="103" t="s">
        <v>258</v>
      </c>
      <c r="C14" s="98" t="s">
        <v>259</v>
      </c>
    </row>
    <row r="15" spans="1:11">
      <c r="A15" s="11"/>
      <c r="B15" s="16"/>
      <c r="C15" s="16"/>
    </row>
    <row r="16" spans="1:11" ht="51">
      <c r="A16" s="11"/>
      <c r="B16" s="103" t="s">
        <v>258</v>
      </c>
      <c r="C16" s="98" t="s">
        <v>260</v>
      </c>
    </row>
    <row r="17" spans="1:11">
      <c r="A17" s="11"/>
      <c r="B17" s="16"/>
      <c r="C17" s="16"/>
    </row>
    <row r="18" spans="1:11" ht="63.75">
      <c r="A18" s="11"/>
      <c r="B18" s="103" t="s">
        <v>258</v>
      </c>
      <c r="C18" s="98" t="s">
        <v>261</v>
      </c>
    </row>
    <row r="19" spans="1:11">
      <c r="A19" s="11"/>
      <c r="B19" s="10"/>
      <c r="C19" s="10"/>
      <c r="D19" s="10"/>
      <c r="E19" s="10"/>
      <c r="F19" s="10"/>
      <c r="G19" s="10"/>
      <c r="H19" s="10"/>
      <c r="I19" s="10"/>
      <c r="J19" s="10"/>
      <c r="K19" s="10"/>
    </row>
    <row r="20" spans="1:11">
      <c r="A20" s="11"/>
      <c r="B20" s="49" t="s">
        <v>262</v>
      </c>
      <c r="C20" s="49"/>
      <c r="D20" s="49"/>
      <c r="E20" s="49"/>
      <c r="F20" s="49"/>
      <c r="G20" s="49"/>
      <c r="H20" s="49"/>
      <c r="I20" s="49"/>
      <c r="J20" s="49"/>
      <c r="K20" s="49"/>
    </row>
    <row r="21" spans="1:11">
      <c r="A21" s="11"/>
      <c r="B21" s="10"/>
      <c r="C21" s="10"/>
      <c r="D21" s="10"/>
      <c r="E21" s="10"/>
      <c r="F21" s="10"/>
      <c r="G21" s="10"/>
      <c r="H21" s="10"/>
      <c r="I21" s="10"/>
      <c r="J21" s="10"/>
      <c r="K21" s="10"/>
    </row>
    <row r="22" spans="1:11">
      <c r="A22" s="11"/>
      <c r="B22" s="49" t="s">
        <v>263</v>
      </c>
      <c r="C22" s="49"/>
      <c r="D22" s="49"/>
      <c r="E22" s="49"/>
      <c r="F22" s="49"/>
      <c r="G22" s="49"/>
      <c r="H22" s="49"/>
      <c r="I22" s="49"/>
      <c r="J22" s="49"/>
      <c r="K22" s="49"/>
    </row>
    <row r="23" spans="1:11">
      <c r="A23" s="11"/>
      <c r="B23" s="22"/>
      <c r="C23" s="22"/>
      <c r="D23" s="22"/>
      <c r="E23" s="22"/>
    </row>
    <row r="24" spans="1:11">
      <c r="A24" s="11"/>
      <c r="B24" s="16"/>
      <c r="C24" s="16"/>
      <c r="D24" s="16"/>
      <c r="E24" s="16"/>
    </row>
    <row r="25" spans="1:11" ht="15.75" thickBot="1">
      <c r="A25" s="11"/>
      <c r="B25" s="52"/>
      <c r="C25" s="54" t="s">
        <v>264</v>
      </c>
      <c r="D25" s="54"/>
      <c r="E25" s="54"/>
    </row>
    <row r="26" spans="1:11">
      <c r="A26" s="11"/>
      <c r="B26" s="52"/>
      <c r="C26" s="46" t="s">
        <v>265</v>
      </c>
      <c r="D26" s="46"/>
      <c r="E26" s="46"/>
    </row>
    <row r="27" spans="1:11">
      <c r="A27" s="11"/>
      <c r="B27" s="63" t="s">
        <v>210</v>
      </c>
      <c r="C27" s="24" t="s">
        <v>164</v>
      </c>
      <c r="D27" s="31">
        <v>84.3</v>
      </c>
      <c r="E27" s="26"/>
    </row>
    <row r="28" spans="1:11">
      <c r="A28" s="11"/>
      <c r="B28" s="63"/>
      <c r="C28" s="24"/>
      <c r="D28" s="31"/>
      <c r="E28" s="26"/>
    </row>
    <row r="29" spans="1:11">
      <c r="A29" s="11"/>
      <c r="B29" s="66" t="s">
        <v>211</v>
      </c>
      <c r="C29" s="30">
        <v>29.7</v>
      </c>
      <c r="D29" s="30"/>
      <c r="E29" s="29"/>
    </row>
    <row r="30" spans="1:11">
      <c r="A30" s="11"/>
      <c r="B30" s="66"/>
      <c r="C30" s="30"/>
      <c r="D30" s="30"/>
      <c r="E30" s="29"/>
    </row>
    <row r="31" spans="1:11">
      <c r="A31" s="11"/>
      <c r="B31" s="63" t="s">
        <v>212</v>
      </c>
      <c r="C31" s="31">
        <v>10.199999999999999</v>
      </c>
      <c r="D31" s="31"/>
      <c r="E31" s="26"/>
    </row>
    <row r="32" spans="1:11">
      <c r="A32" s="11"/>
      <c r="B32" s="63"/>
      <c r="C32" s="31"/>
      <c r="D32" s="31"/>
      <c r="E32" s="26"/>
    </row>
    <row r="33" spans="1:11">
      <c r="A33" s="11"/>
      <c r="B33" s="66" t="s">
        <v>213</v>
      </c>
      <c r="C33" s="30" t="s">
        <v>222</v>
      </c>
      <c r="D33" s="30"/>
      <c r="E33" s="29"/>
    </row>
    <row r="34" spans="1:11">
      <c r="A34" s="11"/>
      <c r="B34" s="66"/>
      <c r="C34" s="30"/>
      <c r="D34" s="30"/>
      <c r="E34" s="29"/>
    </row>
    <row r="35" spans="1:11">
      <c r="A35" s="11"/>
      <c r="B35" s="63" t="s">
        <v>214</v>
      </c>
      <c r="C35" s="31">
        <v>0.5</v>
      </c>
      <c r="D35" s="31"/>
      <c r="E35" s="26"/>
    </row>
    <row r="36" spans="1:11">
      <c r="A36" s="11"/>
      <c r="B36" s="63"/>
      <c r="C36" s="31"/>
      <c r="D36" s="31"/>
      <c r="E36" s="26"/>
    </row>
    <row r="37" spans="1:11">
      <c r="A37" s="11"/>
      <c r="B37" s="66" t="s">
        <v>217</v>
      </c>
      <c r="C37" s="30">
        <v>16.100000000000001</v>
      </c>
      <c r="D37" s="30"/>
      <c r="E37" s="29"/>
    </row>
    <row r="38" spans="1:11" ht="15.75" thickBot="1">
      <c r="A38" s="11"/>
      <c r="B38" s="66"/>
      <c r="C38" s="32"/>
      <c r="D38" s="32"/>
      <c r="E38" s="38"/>
    </row>
    <row r="39" spans="1:11">
      <c r="A39" s="11"/>
      <c r="B39" s="63" t="s">
        <v>266</v>
      </c>
      <c r="C39" s="40" t="s">
        <v>164</v>
      </c>
      <c r="D39" s="104">
        <v>140.80000000000001</v>
      </c>
      <c r="E39" s="35"/>
    </row>
    <row r="40" spans="1:11" ht="15.75" thickBot="1">
      <c r="A40" s="11"/>
      <c r="B40" s="63"/>
      <c r="C40" s="41"/>
      <c r="D40" s="105"/>
      <c r="E40" s="43"/>
    </row>
    <row r="41" spans="1:11" ht="15.75" thickTop="1">
      <c r="A41" s="11"/>
      <c r="B41" s="10"/>
      <c r="C41" s="10"/>
      <c r="D41" s="10"/>
      <c r="E41" s="10"/>
      <c r="F41" s="10"/>
      <c r="G41" s="10"/>
      <c r="H41" s="10"/>
      <c r="I41" s="10"/>
      <c r="J41" s="10"/>
      <c r="K41" s="10"/>
    </row>
    <row r="42" spans="1:11">
      <c r="A42" s="11"/>
      <c r="B42" s="49" t="s">
        <v>267</v>
      </c>
      <c r="C42" s="49"/>
      <c r="D42" s="49"/>
      <c r="E42" s="49"/>
      <c r="F42" s="49"/>
      <c r="G42" s="49"/>
      <c r="H42" s="49"/>
      <c r="I42" s="49"/>
      <c r="J42" s="49"/>
      <c r="K42" s="49"/>
    </row>
    <row r="43" spans="1:11">
      <c r="A43" s="11"/>
      <c r="B43" s="22"/>
      <c r="C43" s="22"/>
      <c r="D43" s="22"/>
      <c r="E43" s="22"/>
      <c r="F43" s="22"/>
      <c r="G43" s="22"/>
      <c r="H43" s="22"/>
      <c r="I43" s="22"/>
      <c r="J43" s="22"/>
      <c r="K43" s="22"/>
    </row>
    <row r="44" spans="1:11">
      <c r="A44" s="11"/>
      <c r="B44" s="16"/>
      <c r="C44" s="16"/>
      <c r="D44" s="16"/>
      <c r="E44" s="16"/>
      <c r="F44" s="16"/>
      <c r="G44" s="16"/>
      <c r="H44" s="16"/>
      <c r="I44" s="16"/>
      <c r="J44" s="16"/>
      <c r="K44" s="16"/>
    </row>
    <row r="45" spans="1:11" ht="15.75" thickBot="1">
      <c r="A45" s="11"/>
      <c r="B45" s="17"/>
      <c r="C45" s="106" t="s">
        <v>268</v>
      </c>
      <c r="D45" s="106"/>
      <c r="E45" s="106"/>
      <c r="F45" s="106" t="s">
        <v>269</v>
      </c>
      <c r="G45" s="106"/>
      <c r="H45" s="106"/>
      <c r="I45" s="106" t="s">
        <v>246</v>
      </c>
      <c r="J45" s="106"/>
      <c r="K45" s="106"/>
    </row>
    <row r="46" spans="1:11">
      <c r="A46" s="11"/>
      <c r="B46" s="17"/>
      <c r="C46" s="107" t="s">
        <v>265</v>
      </c>
      <c r="D46" s="107"/>
      <c r="E46" s="107"/>
      <c r="F46" s="107"/>
      <c r="G46" s="107"/>
      <c r="H46" s="107"/>
      <c r="I46" s="107"/>
      <c r="J46" s="107"/>
      <c r="K46" s="107"/>
    </row>
    <row r="47" spans="1:11">
      <c r="A47" s="11"/>
      <c r="B47" s="24" t="s">
        <v>270</v>
      </c>
      <c r="C47" s="24" t="s">
        <v>164</v>
      </c>
      <c r="D47" s="31">
        <v>93.3</v>
      </c>
      <c r="E47" s="26"/>
      <c r="F47" s="24" t="s">
        <v>164</v>
      </c>
      <c r="G47" s="31">
        <v>41.6</v>
      </c>
      <c r="H47" s="26"/>
      <c r="I47" s="24" t="s">
        <v>164</v>
      </c>
      <c r="J47" s="31">
        <v>134.9</v>
      </c>
      <c r="K47" s="26"/>
    </row>
    <row r="48" spans="1:11">
      <c r="A48" s="11"/>
      <c r="B48" s="24"/>
      <c r="C48" s="24"/>
      <c r="D48" s="31"/>
      <c r="E48" s="26"/>
      <c r="F48" s="24"/>
      <c r="G48" s="31"/>
      <c r="H48" s="26"/>
      <c r="I48" s="24"/>
      <c r="J48" s="31"/>
      <c r="K48" s="26"/>
    </row>
    <row r="49" spans="1:11">
      <c r="A49" s="11"/>
      <c r="B49" s="27" t="s">
        <v>271</v>
      </c>
      <c r="C49" s="30">
        <v>53.7</v>
      </c>
      <c r="D49" s="30"/>
      <c r="E49" s="29"/>
      <c r="F49" s="30">
        <v>13.7</v>
      </c>
      <c r="G49" s="30"/>
      <c r="H49" s="29"/>
      <c r="I49" s="30">
        <v>67.400000000000006</v>
      </c>
      <c r="J49" s="30"/>
      <c r="K49" s="29"/>
    </row>
    <row r="50" spans="1:11">
      <c r="A50" s="11"/>
      <c r="B50" s="27"/>
      <c r="C50" s="30"/>
      <c r="D50" s="30"/>
      <c r="E50" s="29"/>
      <c r="F50" s="30"/>
      <c r="G50" s="30"/>
      <c r="H50" s="29"/>
      <c r="I50" s="30"/>
      <c r="J50" s="30"/>
      <c r="K50" s="29"/>
    </row>
    <row r="51" spans="1:11" ht="15.75" thickBot="1">
      <c r="A51" s="11"/>
      <c r="B51" s="18" t="s">
        <v>272</v>
      </c>
      <c r="C51" s="89" t="s">
        <v>273</v>
      </c>
      <c r="D51" s="89"/>
      <c r="E51" s="18" t="s">
        <v>168</v>
      </c>
      <c r="F51" s="89" t="s">
        <v>274</v>
      </c>
      <c r="G51" s="89"/>
      <c r="H51" s="18" t="s">
        <v>168</v>
      </c>
      <c r="I51" s="89" t="s">
        <v>275</v>
      </c>
      <c r="J51" s="89"/>
      <c r="K51" s="18" t="s">
        <v>168</v>
      </c>
    </row>
    <row r="52" spans="1:11">
      <c r="A52" s="11"/>
      <c r="B52" s="27" t="s">
        <v>276</v>
      </c>
      <c r="C52" s="74" t="s">
        <v>164</v>
      </c>
      <c r="D52" s="108">
        <v>72.2</v>
      </c>
      <c r="E52" s="78"/>
      <c r="F52" s="74" t="s">
        <v>164</v>
      </c>
      <c r="G52" s="108">
        <v>27.9</v>
      </c>
      <c r="H52" s="78"/>
      <c r="I52" s="74" t="s">
        <v>164</v>
      </c>
      <c r="J52" s="108">
        <v>100.1</v>
      </c>
      <c r="K52" s="78"/>
    </row>
    <row r="53" spans="1:11" ht="15.75" thickBot="1">
      <c r="A53" s="11"/>
      <c r="B53" s="27"/>
      <c r="C53" s="75"/>
      <c r="D53" s="109"/>
      <c r="E53" s="83"/>
      <c r="F53" s="75"/>
      <c r="G53" s="109"/>
      <c r="H53" s="83"/>
      <c r="I53" s="75"/>
      <c r="J53" s="109"/>
      <c r="K53" s="83"/>
    </row>
    <row r="54" spans="1:11" ht="15.75" thickTop="1">
      <c r="A54" s="11"/>
      <c r="B54" s="102" t="s">
        <v>233</v>
      </c>
      <c r="C54" s="102"/>
      <c r="D54" s="102"/>
      <c r="E54" s="102"/>
      <c r="F54" s="102"/>
      <c r="G54" s="102"/>
      <c r="H54" s="102"/>
      <c r="I54" s="102"/>
      <c r="J54" s="102"/>
      <c r="K54" s="102"/>
    </row>
    <row r="55" spans="1:11">
      <c r="A55" s="11"/>
      <c r="B55" s="49" t="s">
        <v>277</v>
      </c>
      <c r="C55" s="49"/>
      <c r="D55" s="49"/>
      <c r="E55" s="49"/>
      <c r="F55" s="49"/>
      <c r="G55" s="49"/>
      <c r="H55" s="49"/>
      <c r="I55" s="49"/>
      <c r="J55" s="49"/>
      <c r="K55" s="49"/>
    </row>
  </sheetData>
  <mergeCells count="83">
    <mergeCell ref="B22:K22"/>
    <mergeCell ref="B41:K41"/>
    <mergeCell ref="B42:K42"/>
    <mergeCell ref="B54:K54"/>
    <mergeCell ref="B55:K55"/>
    <mergeCell ref="B10:K10"/>
    <mergeCell ref="B11:K11"/>
    <mergeCell ref="B12:K12"/>
    <mergeCell ref="B19:K19"/>
    <mergeCell ref="B20:K20"/>
    <mergeCell ref="B21:K21"/>
    <mergeCell ref="B4:K4"/>
    <mergeCell ref="B5:K5"/>
    <mergeCell ref="B6:K6"/>
    <mergeCell ref="B7:K7"/>
    <mergeCell ref="B8:K8"/>
    <mergeCell ref="B9:K9"/>
    <mergeCell ref="G52:G53"/>
    <mergeCell ref="H52:H53"/>
    <mergeCell ref="I52:I53"/>
    <mergeCell ref="J52:J53"/>
    <mergeCell ref="K52:K53"/>
    <mergeCell ref="A1:A2"/>
    <mergeCell ref="B1:K1"/>
    <mergeCell ref="B2:K2"/>
    <mergeCell ref="B3:K3"/>
    <mergeCell ref="A4:A55"/>
    <mergeCell ref="I49:J50"/>
    <mergeCell ref="K49:K50"/>
    <mergeCell ref="C51:D51"/>
    <mergeCell ref="F51:G51"/>
    <mergeCell ref="I51:J51"/>
    <mergeCell ref="B52:B53"/>
    <mergeCell ref="C52:C53"/>
    <mergeCell ref="D52:D53"/>
    <mergeCell ref="E52:E53"/>
    <mergeCell ref="F52:F53"/>
    <mergeCell ref="G47:G48"/>
    <mergeCell ref="H47:H48"/>
    <mergeCell ref="I47:I48"/>
    <mergeCell ref="J47:J48"/>
    <mergeCell ref="K47:K48"/>
    <mergeCell ref="B49:B50"/>
    <mergeCell ref="C49:D50"/>
    <mergeCell ref="E49:E50"/>
    <mergeCell ref="F49:G50"/>
    <mergeCell ref="H49:H50"/>
    <mergeCell ref="B43:K43"/>
    <mergeCell ref="C45:E45"/>
    <mergeCell ref="F45:H45"/>
    <mergeCell ref="I45:K45"/>
    <mergeCell ref="C46:K46"/>
    <mergeCell ref="B47:B48"/>
    <mergeCell ref="C47:C48"/>
    <mergeCell ref="D47:D48"/>
    <mergeCell ref="E47:E48"/>
    <mergeCell ref="F47:F48"/>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B23:E23"/>
    <mergeCell ref="C25:E25"/>
    <mergeCell ref="C26:E26"/>
    <mergeCell ref="B27:B28"/>
    <mergeCell ref="C27:C28"/>
    <mergeCell ref="D27:D28"/>
    <mergeCell ref="E27:E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9" customWidth="1"/>
    <col min="4" max="4" width="22.42578125" customWidth="1"/>
    <col min="5" max="5" width="36.5703125" customWidth="1"/>
  </cols>
  <sheetData>
    <row r="1" spans="1:5" ht="15" customHeight="1">
      <c r="A1" s="7" t="s">
        <v>278</v>
      </c>
      <c r="B1" s="7" t="s">
        <v>1</v>
      </c>
      <c r="C1" s="7"/>
      <c r="D1" s="7"/>
      <c r="E1" s="7"/>
    </row>
    <row r="2" spans="1:5" ht="15" customHeight="1">
      <c r="A2" s="7"/>
      <c r="B2" s="7" t="s">
        <v>2</v>
      </c>
      <c r="C2" s="7"/>
      <c r="D2" s="7"/>
      <c r="E2" s="7"/>
    </row>
    <row r="3" spans="1:5" ht="30">
      <c r="A3" s="3" t="s">
        <v>279</v>
      </c>
      <c r="B3" s="10" t="s">
        <v>4</v>
      </c>
      <c r="C3" s="10"/>
      <c r="D3" s="10"/>
      <c r="E3" s="10"/>
    </row>
    <row r="4" spans="1:5" ht="15" customHeight="1">
      <c r="A4" s="11" t="s">
        <v>278</v>
      </c>
      <c r="B4" s="10" t="s">
        <v>4</v>
      </c>
      <c r="C4" s="10"/>
      <c r="D4" s="10"/>
      <c r="E4" s="10"/>
    </row>
    <row r="5" spans="1:5">
      <c r="A5" s="11"/>
      <c r="B5" s="48" t="s">
        <v>278</v>
      </c>
      <c r="C5" s="48"/>
      <c r="D5" s="48"/>
      <c r="E5" s="48"/>
    </row>
    <row r="6" spans="1:5">
      <c r="A6" s="11"/>
      <c r="B6" s="10"/>
      <c r="C6" s="10"/>
      <c r="D6" s="10"/>
      <c r="E6" s="10"/>
    </row>
    <row r="7" spans="1:5" ht="76.5" customHeight="1">
      <c r="A7" s="11"/>
      <c r="B7" s="49" t="s">
        <v>280</v>
      </c>
      <c r="C7" s="49"/>
      <c r="D7" s="49"/>
      <c r="E7" s="49"/>
    </row>
    <row r="8" spans="1:5">
      <c r="A8" s="11"/>
      <c r="B8" s="10"/>
      <c r="C8" s="10"/>
      <c r="D8" s="10"/>
      <c r="E8" s="10"/>
    </row>
    <row r="9" spans="1:5" ht="38.25" customHeight="1">
      <c r="A9" s="11"/>
      <c r="B9" s="49" t="s">
        <v>281</v>
      </c>
      <c r="C9" s="49"/>
      <c r="D9" s="49"/>
      <c r="E9" s="49"/>
    </row>
    <row r="10" spans="1:5">
      <c r="A10" s="11"/>
      <c r="B10" s="50"/>
      <c r="C10" s="50"/>
      <c r="D10" s="50"/>
      <c r="E10" s="50"/>
    </row>
    <row r="11" spans="1:5">
      <c r="A11" s="11"/>
      <c r="B11" s="22"/>
      <c r="C11" s="22"/>
      <c r="D11" s="22"/>
      <c r="E11" s="22"/>
    </row>
    <row r="12" spans="1:5">
      <c r="A12" s="11"/>
      <c r="B12" s="16"/>
      <c r="C12" s="16"/>
      <c r="D12" s="16"/>
      <c r="E12" s="16"/>
    </row>
    <row r="13" spans="1:5">
      <c r="A13" s="11"/>
      <c r="B13" s="110"/>
      <c r="C13" s="23" t="s">
        <v>50</v>
      </c>
      <c r="D13" s="23"/>
      <c r="E13" s="23"/>
    </row>
    <row r="14" spans="1:5" ht="15.75" thickBot="1">
      <c r="A14" s="11"/>
      <c r="B14" s="110"/>
      <c r="C14" s="54"/>
      <c r="D14" s="54"/>
      <c r="E14" s="54"/>
    </row>
    <row r="15" spans="1:5">
      <c r="A15" s="11"/>
      <c r="B15" s="52"/>
      <c r="C15" s="46" t="s">
        <v>193</v>
      </c>
      <c r="D15" s="46"/>
      <c r="E15" s="46"/>
    </row>
    <row r="16" spans="1:5" ht="15.75" thickBot="1">
      <c r="A16" s="11"/>
      <c r="B16" s="17"/>
      <c r="C16" s="45">
        <v>41357</v>
      </c>
      <c r="D16" s="45"/>
      <c r="E16" s="45"/>
    </row>
    <row r="17" spans="1:5">
      <c r="A17" s="11"/>
      <c r="B17" s="17"/>
      <c r="C17" s="46" t="s">
        <v>265</v>
      </c>
      <c r="D17" s="46"/>
      <c r="E17" s="46"/>
    </row>
    <row r="18" spans="1:5">
      <c r="A18" s="11"/>
      <c r="B18" s="39" t="s">
        <v>30</v>
      </c>
      <c r="C18" s="24" t="s">
        <v>164</v>
      </c>
      <c r="D18" s="31">
        <v>21.3</v>
      </c>
      <c r="E18" s="26"/>
    </row>
    <row r="19" spans="1:5">
      <c r="A19" s="11"/>
      <c r="B19" s="39"/>
      <c r="C19" s="24"/>
      <c r="D19" s="31"/>
      <c r="E19" s="26"/>
    </row>
    <row r="20" spans="1:5">
      <c r="A20" s="11"/>
      <c r="B20" s="27" t="s">
        <v>43</v>
      </c>
      <c r="C20" s="27" t="s">
        <v>164</v>
      </c>
      <c r="D20" s="30">
        <v>0.8</v>
      </c>
      <c r="E20" s="29"/>
    </row>
    <row r="21" spans="1:5">
      <c r="A21" s="11"/>
      <c r="B21" s="27"/>
      <c r="C21" s="27"/>
      <c r="D21" s="30"/>
      <c r="E21" s="29"/>
    </row>
  </sheetData>
  <mergeCells count="26">
    <mergeCell ref="B9:E9"/>
    <mergeCell ref="B10:E10"/>
    <mergeCell ref="A1:A2"/>
    <mergeCell ref="B1:E1"/>
    <mergeCell ref="B2:E2"/>
    <mergeCell ref="B3:E3"/>
    <mergeCell ref="A4:A21"/>
    <mergeCell ref="B4:E4"/>
    <mergeCell ref="B5:E5"/>
    <mergeCell ref="B6:E6"/>
    <mergeCell ref="B7:E7"/>
    <mergeCell ref="B8:E8"/>
    <mergeCell ref="B18:B19"/>
    <mergeCell ref="C18:C19"/>
    <mergeCell ref="D18:D19"/>
    <mergeCell ref="E18:E19"/>
    <mergeCell ref="B20:B21"/>
    <mergeCell ref="C20:C21"/>
    <mergeCell ref="D20:D21"/>
    <mergeCell ref="E20:E21"/>
    <mergeCell ref="B11:E11"/>
    <mergeCell ref="B13:B14"/>
    <mergeCell ref="C13:E14"/>
    <mergeCell ref="C15:E15"/>
    <mergeCell ref="C16:E16"/>
    <mergeCell ref="C17:E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cols>
    <col min="1" max="1" width="36.5703125" bestFit="1" customWidth="1"/>
    <col min="2" max="2" width="36.5703125" customWidth="1"/>
    <col min="3" max="3" width="5.5703125" customWidth="1"/>
    <col min="4" max="4" width="25.5703125" customWidth="1"/>
    <col min="5" max="5" width="4.28515625" customWidth="1"/>
    <col min="6" max="6" width="25.5703125" customWidth="1"/>
    <col min="7" max="7" width="5.5703125" customWidth="1"/>
    <col min="8" max="8" width="25.5703125" customWidth="1"/>
    <col min="9" max="9" width="4.28515625" customWidth="1"/>
    <col min="10" max="10" width="25.5703125" customWidth="1"/>
    <col min="11" max="11" width="5.5703125" customWidth="1"/>
    <col min="12" max="14" width="25.5703125" customWidth="1"/>
    <col min="15" max="15" width="5.5703125" customWidth="1"/>
    <col min="16" max="16" width="24.7109375" customWidth="1"/>
    <col min="17" max="18" width="25.5703125" customWidth="1"/>
    <col min="19" max="19" width="5.5703125" customWidth="1"/>
    <col min="20" max="20" width="21.140625" customWidth="1"/>
    <col min="21" max="21" width="4.28515625" customWidth="1"/>
    <col min="22" max="22" width="25.5703125" customWidth="1"/>
    <col min="23" max="23" width="5.5703125" customWidth="1"/>
    <col min="24" max="24" width="28.42578125" customWidth="1"/>
    <col min="25" max="25" width="4.28515625" customWidth="1"/>
  </cols>
  <sheetData>
    <row r="1" spans="1:25" ht="15" customHeight="1">
      <c r="A1" s="7" t="s">
        <v>28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83</v>
      </c>
      <c r="B3" s="10" t="s">
        <v>4</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282</v>
      </c>
      <c r="B4" s="10" t="s">
        <v>4</v>
      </c>
      <c r="C4" s="10"/>
      <c r="D4" s="10"/>
      <c r="E4" s="10"/>
      <c r="F4" s="10"/>
      <c r="G4" s="10"/>
      <c r="H4" s="10"/>
      <c r="I4" s="10"/>
      <c r="J4" s="10"/>
      <c r="K4" s="10"/>
      <c r="L4" s="10"/>
      <c r="M4" s="10"/>
      <c r="N4" s="10"/>
      <c r="O4" s="10"/>
      <c r="P4" s="10"/>
      <c r="Q4" s="10"/>
      <c r="R4" s="10"/>
      <c r="S4" s="10"/>
      <c r="T4" s="10"/>
      <c r="U4" s="10"/>
      <c r="V4" s="10"/>
      <c r="W4" s="10"/>
      <c r="X4" s="10"/>
      <c r="Y4" s="10"/>
    </row>
    <row r="5" spans="1:25">
      <c r="A5" s="11"/>
      <c r="B5" s="48" t="s">
        <v>282</v>
      </c>
      <c r="C5" s="48"/>
      <c r="D5" s="48"/>
      <c r="E5" s="48"/>
      <c r="F5" s="48"/>
      <c r="G5" s="48"/>
      <c r="H5" s="48"/>
      <c r="I5" s="48"/>
      <c r="J5" s="48"/>
      <c r="K5" s="48"/>
      <c r="L5" s="48"/>
      <c r="M5" s="48"/>
      <c r="N5" s="48"/>
      <c r="O5" s="48"/>
      <c r="P5" s="48"/>
      <c r="Q5" s="48"/>
      <c r="R5" s="48"/>
      <c r="S5" s="48"/>
      <c r="T5" s="48"/>
      <c r="U5" s="48"/>
      <c r="V5" s="48"/>
      <c r="W5" s="48"/>
      <c r="X5" s="48"/>
      <c r="Y5" s="48"/>
    </row>
    <row r="6" spans="1:25">
      <c r="A6" s="11"/>
      <c r="B6" s="131" t="s">
        <v>284</v>
      </c>
      <c r="C6" s="131"/>
      <c r="D6" s="131"/>
      <c r="E6" s="131"/>
      <c r="F6" s="131"/>
      <c r="G6" s="131"/>
      <c r="H6" s="131"/>
      <c r="I6" s="131"/>
      <c r="J6" s="131"/>
      <c r="K6" s="131"/>
      <c r="L6" s="131"/>
      <c r="M6" s="131"/>
      <c r="N6" s="131"/>
      <c r="O6" s="131"/>
      <c r="P6" s="131"/>
      <c r="Q6" s="131"/>
      <c r="R6" s="131"/>
      <c r="S6" s="131"/>
      <c r="T6" s="131"/>
      <c r="U6" s="131"/>
      <c r="V6" s="131"/>
      <c r="W6" s="131"/>
      <c r="X6" s="131"/>
      <c r="Y6" s="131"/>
    </row>
    <row r="7" spans="1:25">
      <c r="A7" s="11"/>
      <c r="B7" s="22"/>
      <c r="C7" s="22"/>
      <c r="D7" s="22"/>
      <c r="E7" s="22"/>
      <c r="F7" s="22"/>
      <c r="G7" s="22"/>
      <c r="H7" s="22"/>
      <c r="I7" s="22"/>
      <c r="J7" s="22"/>
      <c r="K7" s="22"/>
      <c r="L7" s="22"/>
      <c r="M7" s="22"/>
      <c r="N7" s="22"/>
      <c r="O7" s="22"/>
      <c r="P7" s="22"/>
      <c r="Q7" s="22"/>
      <c r="R7" s="22"/>
      <c r="S7" s="22"/>
      <c r="T7" s="22"/>
      <c r="U7" s="22"/>
      <c r="V7" s="22"/>
      <c r="W7" s="22"/>
      <c r="X7" s="22"/>
      <c r="Y7" s="22"/>
    </row>
    <row r="8" spans="1:25">
      <c r="A8" s="11"/>
      <c r="B8" s="16"/>
      <c r="C8" s="16"/>
      <c r="D8" s="16"/>
      <c r="E8" s="16"/>
      <c r="F8" s="16"/>
      <c r="G8" s="16"/>
      <c r="H8" s="16"/>
      <c r="I8" s="16"/>
      <c r="J8" s="16"/>
      <c r="K8" s="16"/>
      <c r="L8" s="16"/>
      <c r="M8" s="16"/>
      <c r="N8" s="16"/>
      <c r="O8" s="16"/>
      <c r="P8" s="16"/>
      <c r="Q8" s="16"/>
      <c r="R8" s="16"/>
      <c r="S8" s="16"/>
      <c r="T8" s="16"/>
      <c r="U8" s="16"/>
      <c r="V8" s="16"/>
      <c r="W8" s="16"/>
      <c r="X8" s="16"/>
      <c r="Y8" s="16"/>
    </row>
    <row r="9" spans="1:25" ht="15.75" thickBot="1">
      <c r="A9" s="11"/>
      <c r="B9" s="17"/>
      <c r="C9" s="54" t="s">
        <v>210</v>
      </c>
      <c r="D9" s="54"/>
      <c r="E9" s="54"/>
      <c r="F9" s="17"/>
      <c r="G9" s="54" t="s">
        <v>211</v>
      </c>
      <c r="H9" s="54"/>
      <c r="I9" s="54"/>
      <c r="J9" s="17"/>
      <c r="K9" s="54" t="s">
        <v>212</v>
      </c>
      <c r="L9" s="54"/>
      <c r="M9" s="54"/>
      <c r="N9" s="17"/>
      <c r="O9" s="54" t="s">
        <v>213</v>
      </c>
      <c r="P9" s="54"/>
      <c r="Q9" s="54"/>
      <c r="R9" s="17"/>
      <c r="S9" s="54" t="s">
        <v>214</v>
      </c>
      <c r="T9" s="54"/>
      <c r="U9" s="54"/>
      <c r="V9" s="17"/>
      <c r="W9" s="54" t="s">
        <v>246</v>
      </c>
      <c r="X9" s="54"/>
      <c r="Y9" s="54"/>
    </row>
    <row r="10" spans="1:25" ht="15.75" thickBot="1">
      <c r="A10" s="11"/>
      <c r="B10" s="52"/>
      <c r="C10" s="23" t="s">
        <v>162</v>
      </c>
      <c r="D10" s="23"/>
      <c r="E10" s="23"/>
      <c r="F10" s="23"/>
      <c r="G10" s="23"/>
      <c r="H10" s="23"/>
      <c r="I10" s="23"/>
      <c r="J10" s="23"/>
      <c r="K10" s="23"/>
      <c r="L10" s="23"/>
      <c r="M10" s="23"/>
      <c r="N10" s="23"/>
      <c r="O10" s="23"/>
      <c r="P10" s="23"/>
      <c r="Q10" s="23"/>
      <c r="R10" s="23"/>
      <c r="S10" s="23"/>
      <c r="T10" s="23"/>
      <c r="U10" s="23"/>
      <c r="V10" s="23"/>
      <c r="W10" s="23"/>
      <c r="X10" s="23"/>
      <c r="Y10" s="23"/>
    </row>
    <row r="11" spans="1:25">
      <c r="A11" s="11"/>
      <c r="B11" s="111" t="s">
        <v>285</v>
      </c>
      <c r="C11" s="40" t="s">
        <v>164</v>
      </c>
      <c r="D11" s="33">
        <v>9853578</v>
      </c>
      <c r="E11" s="35"/>
      <c r="F11" s="26"/>
      <c r="G11" s="40" t="s">
        <v>164</v>
      </c>
      <c r="H11" s="33">
        <v>3710098</v>
      </c>
      <c r="I11" s="35"/>
      <c r="J11" s="26"/>
      <c r="K11" s="40" t="s">
        <v>164</v>
      </c>
      <c r="L11" s="33">
        <v>1047496</v>
      </c>
      <c r="M11" s="35"/>
      <c r="N11" s="26"/>
      <c r="O11" s="40" t="s">
        <v>164</v>
      </c>
      <c r="P11" s="33">
        <v>210916</v>
      </c>
      <c r="Q11" s="35"/>
      <c r="R11" s="26"/>
      <c r="S11" s="40" t="s">
        <v>164</v>
      </c>
      <c r="T11" s="33">
        <v>247974</v>
      </c>
      <c r="U11" s="35"/>
      <c r="V11" s="26"/>
      <c r="W11" s="40" t="s">
        <v>164</v>
      </c>
      <c r="X11" s="33">
        <v>15070062</v>
      </c>
      <c r="Y11" s="35"/>
    </row>
    <row r="12" spans="1:25">
      <c r="A12" s="11"/>
      <c r="B12" s="111"/>
      <c r="C12" s="112"/>
      <c r="D12" s="34"/>
      <c r="E12" s="36"/>
      <c r="F12" s="26"/>
      <c r="G12" s="112"/>
      <c r="H12" s="34"/>
      <c r="I12" s="36"/>
      <c r="J12" s="26"/>
      <c r="K12" s="112"/>
      <c r="L12" s="34"/>
      <c r="M12" s="36"/>
      <c r="N12" s="26"/>
      <c r="O12" s="112"/>
      <c r="P12" s="34"/>
      <c r="Q12" s="36"/>
      <c r="R12" s="26"/>
      <c r="S12" s="112"/>
      <c r="T12" s="34"/>
      <c r="U12" s="36"/>
      <c r="V12" s="26"/>
      <c r="W12" s="112"/>
      <c r="X12" s="34"/>
      <c r="Y12" s="36"/>
    </row>
    <row r="13" spans="1:25">
      <c r="A13" s="11"/>
      <c r="B13" s="27" t="s">
        <v>286</v>
      </c>
      <c r="C13" s="28">
        <v>22655</v>
      </c>
      <c r="D13" s="28"/>
      <c r="E13" s="29"/>
      <c r="F13" s="29"/>
      <c r="G13" s="28">
        <v>19844</v>
      </c>
      <c r="H13" s="28"/>
      <c r="I13" s="29"/>
      <c r="J13" s="29"/>
      <c r="K13" s="28">
        <v>17546</v>
      </c>
      <c r="L13" s="28"/>
      <c r="M13" s="29"/>
      <c r="N13" s="29"/>
      <c r="O13" s="28">
        <v>2428</v>
      </c>
      <c r="P13" s="28"/>
      <c r="Q13" s="29"/>
      <c r="R13" s="29"/>
      <c r="S13" s="30" t="s">
        <v>287</v>
      </c>
      <c r="T13" s="30"/>
      <c r="U13" s="27" t="s">
        <v>168</v>
      </c>
      <c r="V13" s="29"/>
      <c r="W13" s="28">
        <v>46659</v>
      </c>
      <c r="X13" s="28"/>
      <c r="Y13" s="29"/>
    </row>
    <row r="14" spans="1:25">
      <c r="A14" s="11"/>
      <c r="B14" s="27"/>
      <c r="C14" s="28"/>
      <c r="D14" s="28"/>
      <c r="E14" s="29"/>
      <c r="F14" s="29"/>
      <c r="G14" s="28"/>
      <c r="H14" s="28"/>
      <c r="I14" s="29"/>
      <c r="J14" s="29"/>
      <c r="K14" s="28"/>
      <c r="L14" s="28"/>
      <c r="M14" s="29"/>
      <c r="N14" s="29"/>
      <c r="O14" s="28"/>
      <c r="P14" s="28"/>
      <c r="Q14" s="29"/>
      <c r="R14" s="29"/>
      <c r="S14" s="30"/>
      <c r="T14" s="30"/>
      <c r="U14" s="27"/>
      <c r="V14" s="29"/>
      <c r="W14" s="28"/>
      <c r="X14" s="28"/>
      <c r="Y14" s="29"/>
    </row>
    <row r="15" spans="1:25">
      <c r="A15" s="11"/>
      <c r="B15" s="24" t="s">
        <v>288</v>
      </c>
      <c r="C15" s="31" t="s">
        <v>289</v>
      </c>
      <c r="D15" s="31"/>
      <c r="E15" s="24" t="s">
        <v>168</v>
      </c>
      <c r="F15" s="26"/>
      <c r="G15" s="31" t="s">
        <v>290</v>
      </c>
      <c r="H15" s="31"/>
      <c r="I15" s="24" t="s">
        <v>168</v>
      </c>
      <c r="J15" s="26"/>
      <c r="K15" s="25">
        <v>8206</v>
      </c>
      <c r="L15" s="25"/>
      <c r="M15" s="26"/>
      <c r="N15" s="26"/>
      <c r="O15" s="25">
        <v>1557</v>
      </c>
      <c r="P15" s="25"/>
      <c r="Q15" s="26"/>
      <c r="R15" s="26"/>
      <c r="S15" s="25">
        <v>37815</v>
      </c>
      <c r="T15" s="25"/>
      <c r="U15" s="26"/>
      <c r="V15" s="26"/>
      <c r="W15" s="31" t="s">
        <v>291</v>
      </c>
      <c r="X15" s="31"/>
      <c r="Y15" s="24" t="s">
        <v>168</v>
      </c>
    </row>
    <row r="16" spans="1:25" ht="15.75" thickBot="1">
      <c r="A16" s="11"/>
      <c r="B16" s="24"/>
      <c r="C16" s="89"/>
      <c r="D16" s="89"/>
      <c r="E16" s="113"/>
      <c r="F16" s="26"/>
      <c r="G16" s="89"/>
      <c r="H16" s="89"/>
      <c r="I16" s="113"/>
      <c r="J16" s="26"/>
      <c r="K16" s="70"/>
      <c r="L16" s="70"/>
      <c r="M16" s="73"/>
      <c r="N16" s="26"/>
      <c r="O16" s="70"/>
      <c r="P16" s="70"/>
      <c r="Q16" s="73"/>
      <c r="R16" s="26"/>
      <c r="S16" s="70"/>
      <c r="T16" s="70"/>
      <c r="U16" s="73"/>
      <c r="V16" s="26"/>
      <c r="W16" s="89"/>
      <c r="X16" s="89"/>
      <c r="Y16" s="113"/>
    </row>
    <row r="17" spans="1:25">
      <c r="A17" s="11"/>
      <c r="B17" s="114" t="s">
        <v>292</v>
      </c>
      <c r="C17" s="74" t="s">
        <v>164</v>
      </c>
      <c r="D17" s="76">
        <v>9794780</v>
      </c>
      <c r="E17" s="78"/>
      <c r="F17" s="29"/>
      <c r="G17" s="74" t="s">
        <v>164</v>
      </c>
      <c r="H17" s="76">
        <v>3707520</v>
      </c>
      <c r="I17" s="78"/>
      <c r="J17" s="29"/>
      <c r="K17" s="74" t="s">
        <v>164</v>
      </c>
      <c r="L17" s="76">
        <v>1073248</v>
      </c>
      <c r="M17" s="78"/>
      <c r="N17" s="29"/>
      <c r="O17" s="74" t="s">
        <v>164</v>
      </c>
      <c r="P17" s="76">
        <v>214901</v>
      </c>
      <c r="Q17" s="78"/>
      <c r="R17" s="29"/>
      <c r="S17" s="74" t="s">
        <v>164</v>
      </c>
      <c r="T17" s="76">
        <v>269975</v>
      </c>
      <c r="U17" s="78"/>
      <c r="V17" s="29"/>
      <c r="W17" s="74" t="s">
        <v>164</v>
      </c>
      <c r="X17" s="76">
        <v>15060424</v>
      </c>
      <c r="Y17" s="78"/>
    </row>
    <row r="18" spans="1:25" ht="15.75" thickBot="1">
      <c r="A18" s="11"/>
      <c r="B18" s="114"/>
      <c r="C18" s="75"/>
      <c r="D18" s="77"/>
      <c r="E18" s="83"/>
      <c r="F18" s="29"/>
      <c r="G18" s="75"/>
      <c r="H18" s="77"/>
      <c r="I18" s="83"/>
      <c r="J18" s="29"/>
      <c r="K18" s="75"/>
      <c r="L18" s="77"/>
      <c r="M18" s="83"/>
      <c r="N18" s="29"/>
      <c r="O18" s="75"/>
      <c r="P18" s="77"/>
      <c r="Q18" s="83"/>
      <c r="R18" s="29"/>
      <c r="S18" s="75"/>
      <c r="T18" s="77"/>
      <c r="U18" s="83"/>
      <c r="V18" s="29"/>
      <c r="W18" s="75"/>
      <c r="X18" s="77"/>
      <c r="Y18" s="83"/>
    </row>
    <row r="19" spans="1:25" ht="15.75" thickTop="1">
      <c r="A19" s="11"/>
      <c r="B19" s="10"/>
      <c r="C19" s="10"/>
      <c r="D19" s="10"/>
      <c r="E19" s="10"/>
      <c r="F19" s="10"/>
      <c r="G19" s="10"/>
      <c r="H19" s="10"/>
      <c r="I19" s="10"/>
      <c r="J19" s="10"/>
      <c r="K19" s="10"/>
      <c r="L19" s="10"/>
      <c r="M19" s="10"/>
      <c r="N19" s="10"/>
      <c r="O19" s="10"/>
      <c r="P19" s="10"/>
      <c r="Q19" s="10"/>
      <c r="R19" s="10"/>
      <c r="S19" s="10"/>
      <c r="T19" s="10"/>
      <c r="U19" s="10"/>
      <c r="V19" s="10"/>
      <c r="W19" s="10"/>
      <c r="X19" s="10"/>
      <c r="Y19" s="10"/>
    </row>
    <row r="20" spans="1:25">
      <c r="A20" s="11"/>
      <c r="B20" s="49" t="s">
        <v>293</v>
      </c>
      <c r="C20" s="49"/>
      <c r="D20" s="49"/>
      <c r="E20" s="49"/>
      <c r="F20" s="49"/>
      <c r="G20" s="49"/>
      <c r="H20" s="49"/>
      <c r="I20" s="49"/>
      <c r="J20" s="49"/>
      <c r="K20" s="49"/>
      <c r="L20" s="49"/>
      <c r="M20" s="49"/>
      <c r="N20" s="49"/>
      <c r="O20" s="49"/>
      <c r="P20" s="49"/>
      <c r="Q20" s="49"/>
      <c r="R20" s="49"/>
      <c r="S20" s="49"/>
      <c r="T20" s="49"/>
      <c r="U20" s="49"/>
      <c r="V20" s="49"/>
      <c r="W20" s="49"/>
      <c r="X20" s="49"/>
      <c r="Y20" s="49"/>
    </row>
    <row r="21" spans="1:25" ht="25.5" customHeight="1">
      <c r="A21" s="11"/>
      <c r="B21" s="49" t="s">
        <v>294</v>
      </c>
      <c r="C21" s="49"/>
      <c r="D21" s="49"/>
      <c r="E21" s="49"/>
      <c r="F21" s="49"/>
      <c r="G21" s="49"/>
      <c r="H21" s="49"/>
      <c r="I21" s="49"/>
      <c r="J21" s="49"/>
      <c r="K21" s="49"/>
      <c r="L21" s="49"/>
      <c r="M21" s="49"/>
      <c r="N21" s="49"/>
      <c r="O21" s="49"/>
      <c r="P21" s="49"/>
      <c r="Q21" s="49"/>
      <c r="R21" s="49"/>
      <c r="S21" s="49"/>
      <c r="T21" s="49"/>
      <c r="U21" s="49"/>
      <c r="V21" s="49"/>
      <c r="W21" s="49"/>
      <c r="X21" s="49"/>
      <c r="Y21" s="49"/>
    </row>
    <row r="22" spans="1:25">
      <c r="A22" s="11"/>
      <c r="B22" s="10"/>
      <c r="C22" s="10"/>
      <c r="D22" s="10"/>
      <c r="E22" s="10"/>
      <c r="F22" s="10"/>
      <c r="G22" s="10"/>
      <c r="H22" s="10"/>
      <c r="I22" s="10"/>
      <c r="J22" s="10"/>
      <c r="K22" s="10"/>
      <c r="L22" s="10"/>
      <c r="M22" s="10"/>
      <c r="N22" s="10"/>
      <c r="O22" s="10"/>
      <c r="P22" s="10"/>
      <c r="Q22" s="10"/>
      <c r="R22" s="10"/>
      <c r="S22" s="10"/>
      <c r="T22" s="10"/>
      <c r="U22" s="10"/>
      <c r="V22" s="10"/>
      <c r="W22" s="10"/>
      <c r="X22" s="10"/>
      <c r="Y22" s="10"/>
    </row>
    <row r="23" spans="1:25">
      <c r="A23" s="11"/>
      <c r="B23" s="131" t="s">
        <v>295</v>
      </c>
      <c r="C23" s="131"/>
      <c r="D23" s="131"/>
      <c r="E23" s="131"/>
      <c r="F23" s="131"/>
      <c r="G23" s="131"/>
      <c r="H23" s="131"/>
      <c r="I23" s="131"/>
      <c r="J23" s="131"/>
      <c r="K23" s="131"/>
      <c r="L23" s="131"/>
      <c r="M23" s="131"/>
      <c r="N23" s="131"/>
      <c r="O23" s="131"/>
      <c r="P23" s="131"/>
      <c r="Q23" s="131"/>
      <c r="R23" s="131"/>
      <c r="S23" s="131"/>
      <c r="T23" s="131"/>
      <c r="U23" s="131"/>
      <c r="V23" s="131"/>
      <c r="W23" s="131"/>
      <c r="X23" s="131"/>
      <c r="Y23" s="131"/>
    </row>
    <row r="24" spans="1:25">
      <c r="A24" s="11"/>
      <c r="B24" s="29"/>
      <c r="C24" s="29"/>
      <c r="D24" s="29"/>
      <c r="E24" s="29"/>
      <c r="F24" s="29"/>
      <c r="G24" s="29"/>
      <c r="H24" s="29"/>
      <c r="I24" s="29"/>
      <c r="J24" s="29"/>
      <c r="K24" s="29"/>
      <c r="L24" s="29"/>
      <c r="M24" s="29"/>
      <c r="N24" s="29"/>
      <c r="O24" s="29"/>
      <c r="P24" s="29"/>
      <c r="Q24" s="29"/>
      <c r="R24" s="29"/>
      <c r="S24" s="29"/>
      <c r="T24" s="29"/>
      <c r="U24" s="29"/>
      <c r="V24" s="29"/>
      <c r="W24" s="29"/>
      <c r="X24" s="29"/>
      <c r="Y24" s="29"/>
    </row>
    <row r="25" spans="1:25">
      <c r="A25" s="11"/>
      <c r="B25" s="29"/>
      <c r="C25" s="29"/>
      <c r="D25" s="29"/>
      <c r="E25" s="29"/>
      <c r="F25" s="29"/>
      <c r="G25" s="29"/>
      <c r="H25" s="29"/>
      <c r="I25" s="29"/>
      <c r="J25" s="29"/>
      <c r="K25" s="29"/>
      <c r="L25" s="29"/>
      <c r="M25" s="29"/>
      <c r="N25" s="29"/>
      <c r="O25" s="29"/>
      <c r="P25" s="29"/>
      <c r="Q25" s="29"/>
      <c r="R25" s="29"/>
      <c r="S25" s="29"/>
      <c r="T25" s="29"/>
      <c r="U25" s="29"/>
      <c r="V25" s="29"/>
      <c r="W25" s="29"/>
      <c r="X25" s="29"/>
      <c r="Y25" s="29"/>
    </row>
    <row r="26" spans="1:25">
      <c r="A26" s="11"/>
      <c r="B26" s="16"/>
      <c r="C26" s="16"/>
      <c r="D26" s="16"/>
      <c r="E26" s="16"/>
      <c r="F26" s="16"/>
      <c r="G26" s="16"/>
      <c r="H26" s="16"/>
      <c r="I26" s="16"/>
      <c r="J26" s="16"/>
      <c r="K26" s="16"/>
      <c r="L26" s="16"/>
      <c r="M26" s="16"/>
      <c r="N26" s="16"/>
      <c r="O26" s="16"/>
      <c r="P26" s="16"/>
      <c r="Q26" s="16"/>
      <c r="R26" s="16"/>
      <c r="S26" s="16"/>
      <c r="T26" s="16"/>
      <c r="U26" s="16"/>
      <c r="V26" s="16"/>
      <c r="W26" s="16"/>
      <c r="X26" s="16"/>
      <c r="Y26" s="16"/>
    </row>
    <row r="27" spans="1:25" ht="15.75" thickBot="1">
      <c r="A27" s="11"/>
      <c r="B27" s="52"/>
      <c r="C27" s="54" t="s">
        <v>296</v>
      </c>
      <c r="D27" s="54"/>
      <c r="E27" s="54"/>
      <c r="F27" s="54"/>
      <c r="G27" s="54"/>
      <c r="H27" s="54"/>
      <c r="I27" s="54"/>
      <c r="J27" s="54"/>
      <c r="K27" s="54"/>
      <c r="L27" s="54"/>
      <c r="M27" s="54"/>
      <c r="N27" s="17"/>
      <c r="O27" s="54" t="s">
        <v>297</v>
      </c>
      <c r="P27" s="54"/>
      <c r="Q27" s="54"/>
      <c r="R27" s="54"/>
      <c r="S27" s="54"/>
      <c r="T27" s="54"/>
      <c r="U27" s="54"/>
      <c r="V27" s="54"/>
      <c r="W27" s="54"/>
      <c r="X27" s="54"/>
      <c r="Y27" s="54"/>
    </row>
    <row r="28" spans="1:25">
      <c r="A28" s="11"/>
      <c r="B28" s="29"/>
      <c r="C28" s="46" t="s">
        <v>298</v>
      </c>
      <c r="D28" s="46"/>
      <c r="E28" s="46"/>
      <c r="F28" s="78"/>
      <c r="G28" s="46" t="s">
        <v>299</v>
      </c>
      <c r="H28" s="46"/>
      <c r="I28" s="46"/>
      <c r="J28" s="78"/>
      <c r="K28" s="46" t="s">
        <v>300</v>
      </c>
      <c r="L28" s="46"/>
      <c r="M28" s="46"/>
      <c r="N28" s="29"/>
      <c r="O28" s="46" t="s">
        <v>298</v>
      </c>
      <c r="P28" s="46"/>
      <c r="Q28" s="46"/>
      <c r="R28" s="78"/>
      <c r="S28" s="46" t="s">
        <v>299</v>
      </c>
      <c r="T28" s="46"/>
      <c r="U28" s="46"/>
      <c r="V28" s="78"/>
      <c r="W28" s="46" t="s">
        <v>300</v>
      </c>
      <c r="X28" s="46"/>
      <c r="Y28" s="46"/>
    </row>
    <row r="29" spans="1:25" ht="15.75" thickBot="1">
      <c r="A29" s="11"/>
      <c r="B29" s="29"/>
      <c r="C29" s="54"/>
      <c r="D29" s="54"/>
      <c r="E29" s="54"/>
      <c r="F29" s="29"/>
      <c r="G29" s="54" t="s">
        <v>114</v>
      </c>
      <c r="H29" s="54"/>
      <c r="I29" s="54"/>
      <c r="J29" s="29"/>
      <c r="K29" s="54"/>
      <c r="L29" s="54"/>
      <c r="M29" s="54"/>
      <c r="N29" s="29"/>
      <c r="O29" s="54"/>
      <c r="P29" s="54"/>
      <c r="Q29" s="54"/>
      <c r="R29" s="29"/>
      <c r="S29" s="54" t="s">
        <v>114</v>
      </c>
      <c r="T29" s="54"/>
      <c r="U29" s="54"/>
      <c r="V29" s="29"/>
      <c r="W29" s="54"/>
      <c r="X29" s="54"/>
      <c r="Y29" s="54"/>
    </row>
    <row r="30" spans="1:25">
      <c r="A30" s="11"/>
      <c r="B30" s="52"/>
      <c r="C30" s="23" t="s">
        <v>162</v>
      </c>
      <c r="D30" s="23"/>
      <c r="E30" s="23"/>
      <c r="F30" s="23"/>
      <c r="G30" s="23"/>
      <c r="H30" s="23"/>
      <c r="I30" s="23"/>
      <c r="J30" s="23"/>
      <c r="K30" s="23"/>
      <c r="L30" s="23"/>
      <c r="M30" s="23"/>
      <c r="N30" s="23"/>
      <c r="O30" s="23"/>
      <c r="P30" s="23"/>
      <c r="Q30" s="23"/>
      <c r="R30" s="23"/>
      <c r="S30" s="23"/>
      <c r="T30" s="23"/>
      <c r="U30" s="23"/>
      <c r="V30" s="23"/>
      <c r="W30" s="23"/>
      <c r="X30" s="23"/>
      <c r="Y30" s="23"/>
    </row>
    <row r="31" spans="1:25">
      <c r="A31" s="11"/>
      <c r="B31" s="116" t="s">
        <v>301</v>
      </c>
      <c r="C31" s="116" t="s">
        <v>164</v>
      </c>
      <c r="D31" s="117">
        <v>1384952</v>
      </c>
      <c r="E31" s="26"/>
      <c r="F31" s="26"/>
      <c r="G31" s="116" t="s">
        <v>164</v>
      </c>
      <c r="H31" s="118" t="s">
        <v>302</v>
      </c>
      <c r="I31" s="116" t="s">
        <v>168</v>
      </c>
      <c r="J31" s="26"/>
      <c r="K31" s="116" t="s">
        <v>164</v>
      </c>
      <c r="L31" s="117">
        <v>1331548</v>
      </c>
      <c r="M31" s="26"/>
      <c r="N31" s="26"/>
      <c r="O31" s="116" t="s">
        <v>164</v>
      </c>
      <c r="P31" s="117">
        <v>1375876</v>
      </c>
      <c r="Q31" s="26"/>
      <c r="R31" s="26"/>
      <c r="S31" s="116" t="s">
        <v>164</v>
      </c>
      <c r="T31" s="118" t="s">
        <v>303</v>
      </c>
      <c r="U31" s="116" t="s">
        <v>168</v>
      </c>
      <c r="V31" s="26"/>
      <c r="W31" s="116" t="s">
        <v>164</v>
      </c>
      <c r="X31" s="117">
        <v>1340103</v>
      </c>
      <c r="Y31" s="26"/>
    </row>
    <row r="32" spans="1:25">
      <c r="A32" s="11"/>
      <c r="B32" s="116"/>
      <c r="C32" s="116"/>
      <c r="D32" s="117"/>
      <c r="E32" s="26"/>
      <c r="F32" s="26"/>
      <c r="G32" s="116"/>
      <c r="H32" s="118"/>
      <c r="I32" s="116"/>
      <c r="J32" s="26"/>
      <c r="K32" s="116"/>
      <c r="L32" s="117"/>
      <c r="M32" s="26"/>
      <c r="N32" s="26"/>
      <c r="O32" s="116"/>
      <c r="P32" s="117"/>
      <c r="Q32" s="26"/>
      <c r="R32" s="26"/>
      <c r="S32" s="116"/>
      <c r="T32" s="118"/>
      <c r="U32" s="116"/>
      <c r="V32" s="26"/>
      <c r="W32" s="116"/>
      <c r="X32" s="117"/>
      <c r="Y32" s="26"/>
    </row>
    <row r="33" spans="1:25">
      <c r="A33" s="11"/>
      <c r="B33" s="119" t="s">
        <v>304</v>
      </c>
      <c r="C33" s="120">
        <v>119913</v>
      </c>
      <c r="D33" s="120"/>
      <c r="E33" s="29"/>
      <c r="F33" s="29"/>
      <c r="G33" s="121" t="s">
        <v>305</v>
      </c>
      <c r="H33" s="121"/>
      <c r="I33" s="119" t="s">
        <v>168</v>
      </c>
      <c r="J33" s="29"/>
      <c r="K33" s="120">
        <v>104915</v>
      </c>
      <c r="L33" s="120"/>
      <c r="M33" s="29"/>
      <c r="N33" s="29"/>
      <c r="O33" s="120">
        <v>119714</v>
      </c>
      <c r="P33" s="120"/>
      <c r="Q33" s="29"/>
      <c r="R33" s="29"/>
      <c r="S33" s="121" t="s">
        <v>306</v>
      </c>
      <c r="T33" s="121"/>
      <c r="U33" s="119" t="s">
        <v>168</v>
      </c>
      <c r="V33" s="29"/>
      <c r="W33" s="120">
        <v>109684</v>
      </c>
      <c r="X33" s="120"/>
      <c r="Y33" s="29"/>
    </row>
    <row r="34" spans="1:25">
      <c r="A34" s="11"/>
      <c r="B34" s="119"/>
      <c r="C34" s="120"/>
      <c r="D34" s="120"/>
      <c r="E34" s="29"/>
      <c r="F34" s="29"/>
      <c r="G34" s="121"/>
      <c r="H34" s="121"/>
      <c r="I34" s="119"/>
      <c r="J34" s="29"/>
      <c r="K34" s="120"/>
      <c r="L34" s="120"/>
      <c r="M34" s="29"/>
      <c r="N34" s="29"/>
      <c r="O34" s="120"/>
      <c r="P34" s="120"/>
      <c r="Q34" s="29"/>
      <c r="R34" s="29"/>
      <c r="S34" s="121"/>
      <c r="T34" s="121"/>
      <c r="U34" s="119"/>
      <c r="V34" s="29"/>
      <c r="W34" s="120"/>
      <c r="X34" s="120"/>
      <c r="Y34" s="29"/>
    </row>
    <row r="35" spans="1:25">
      <c r="A35" s="11"/>
      <c r="B35" s="116" t="s">
        <v>245</v>
      </c>
      <c r="C35" s="117">
        <v>16241</v>
      </c>
      <c r="D35" s="117"/>
      <c r="E35" s="26"/>
      <c r="F35" s="26"/>
      <c r="G35" s="118" t="s">
        <v>307</v>
      </c>
      <c r="H35" s="118"/>
      <c r="I35" s="116" t="s">
        <v>168</v>
      </c>
      <c r="J35" s="26"/>
      <c r="K35" s="117">
        <v>15469</v>
      </c>
      <c r="L35" s="117"/>
      <c r="M35" s="26"/>
      <c r="N35" s="26"/>
      <c r="O35" s="117">
        <v>24665</v>
      </c>
      <c r="P35" s="117"/>
      <c r="Q35" s="26"/>
      <c r="R35" s="26"/>
      <c r="S35" s="118" t="s">
        <v>308</v>
      </c>
      <c r="T35" s="118"/>
      <c r="U35" s="116" t="s">
        <v>168</v>
      </c>
      <c r="V35" s="26"/>
      <c r="W35" s="117">
        <v>23547</v>
      </c>
      <c r="X35" s="117"/>
      <c r="Y35" s="26"/>
    </row>
    <row r="36" spans="1:25" ht="15.75" thickBot="1">
      <c r="A36" s="11"/>
      <c r="B36" s="116"/>
      <c r="C36" s="122"/>
      <c r="D36" s="122"/>
      <c r="E36" s="73"/>
      <c r="F36" s="26"/>
      <c r="G36" s="123"/>
      <c r="H36" s="123"/>
      <c r="I36" s="124"/>
      <c r="J36" s="26"/>
      <c r="K36" s="122"/>
      <c r="L36" s="122"/>
      <c r="M36" s="73"/>
      <c r="N36" s="26"/>
      <c r="O36" s="122"/>
      <c r="P36" s="122"/>
      <c r="Q36" s="73"/>
      <c r="R36" s="26"/>
      <c r="S36" s="123"/>
      <c r="T36" s="123"/>
      <c r="U36" s="124"/>
      <c r="V36" s="26"/>
      <c r="W36" s="122"/>
      <c r="X36" s="122"/>
      <c r="Y36" s="73"/>
    </row>
    <row r="37" spans="1:25">
      <c r="A37" s="11"/>
      <c r="B37" s="29"/>
      <c r="C37" s="125" t="s">
        <v>164</v>
      </c>
      <c r="D37" s="127">
        <v>1521106</v>
      </c>
      <c r="E37" s="78"/>
      <c r="F37" s="29"/>
      <c r="G37" s="125" t="s">
        <v>164</v>
      </c>
      <c r="H37" s="129" t="s">
        <v>309</v>
      </c>
      <c r="I37" s="125" t="s">
        <v>168</v>
      </c>
      <c r="J37" s="29"/>
      <c r="K37" s="125" t="s">
        <v>164</v>
      </c>
      <c r="L37" s="127">
        <v>1451932</v>
      </c>
      <c r="M37" s="78"/>
      <c r="N37" s="29"/>
      <c r="O37" s="125" t="s">
        <v>164</v>
      </c>
      <c r="P37" s="127">
        <v>1520255</v>
      </c>
      <c r="Q37" s="78"/>
      <c r="R37" s="29"/>
      <c r="S37" s="125" t="s">
        <v>164</v>
      </c>
      <c r="T37" s="129" t="s">
        <v>310</v>
      </c>
      <c r="U37" s="125" t="s">
        <v>168</v>
      </c>
      <c r="V37" s="29"/>
      <c r="W37" s="125" t="s">
        <v>164</v>
      </c>
      <c r="X37" s="127">
        <v>1473334</v>
      </c>
      <c r="Y37" s="78"/>
    </row>
    <row r="38" spans="1:25" ht="15.75" thickBot="1">
      <c r="A38" s="11"/>
      <c r="B38" s="29"/>
      <c r="C38" s="126"/>
      <c r="D38" s="128"/>
      <c r="E38" s="83"/>
      <c r="F38" s="29"/>
      <c r="G38" s="126"/>
      <c r="H38" s="130"/>
      <c r="I38" s="126"/>
      <c r="J38" s="29"/>
      <c r="K38" s="126"/>
      <c r="L38" s="128"/>
      <c r="M38" s="83"/>
      <c r="N38" s="29"/>
      <c r="O38" s="126"/>
      <c r="P38" s="128"/>
      <c r="Q38" s="83"/>
      <c r="R38" s="29"/>
      <c r="S38" s="126"/>
      <c r="T38" s="130"/>
      <c r="U38" s="126"/>
      <c r="V38" s="29"/>
      <c r="W38" s="126"/>
      <c r="X38" s="128"/>
      <c r="Y38" s="83"/>
    </row>
    <row r="39" spans="1:25" ht="15.75" thickTop="1">
      <c r="A39" s="11"/>
      <c r="B39" s="10"/>
      <c r="C39" s="10"/>
      <c r="D39" s="10"/>
      <c r="E39" s="10"/>
      <c r="F39" s="10"/>
      <c r="G39" s="10"/>
      <c r="H39" s="10"/>
      <c r="I39" s="10"/>
      <c r="J39" s="10"/>
      <c r="K39" s="10"/>
      <c r="L39" s="10"/>
      <c r="M39" s="10"/>
      <c r="N39" s="10"/>
      <c r="O39" s="10"/>
      <c r="P39" s="10"/>
      <c r="Q39" s="10"/>
      <c r="R39" s="10"/>
      <c r="S39" s="10"/>
      <c r="T39" s="10"/>
      <c r="U39" s="10"/>
      <c r="V39" s="10"/>
      <c r="W39" s="10"/>
      <c r="X39" s="10"/>
      <c r="Y39" s="10"/>
    </row>
    <row r="40" spans="1:25">
      <c r="A40" s="11"/>
      <c r="B40" s="49" t="s">
        <v>311</v>
      </c>
      <c r="C40" s="49"/>
      <c r="D40" s="49"/>
      <c r="E40" s="49"/>
      <c r="F40" s="49"/>
      <c r="G40" s="49"/>
      <c r="H40" s="49"/>
      <c r="I40" s="49"/>
      <c r="J40" s="49"/>
      <c r="K40" s="49"/>
      <c r="L40" s="49"/>
      <c r="M40" s="49"/>
      <c r="N40" s="49"/>
      <c r="O40" s="49"/>
      <c r="P40" s="49"/>
      <c r="Q40" s="49"/>
      <c r="R40" s="49"/>
      <c r="S40" s="49"/>
      <c r="T40" s="49"/>
      <c r="U40" s="49"/>
      <c r="V40" s="49"/>
      <c r="W40" s="49"/>
      <c r="X40" s="49"/>
      <c r="Y40" s="49"/>
    </row>
  </sheetData>
  <mergeCells count="209">
    <mergeCell ref="B39:Y39"/>
    <mergeCell ref="B40:Y40"/>
    <mergeCell ref="B4:Y4"/>
    <mergeCell ref="B5:Y5"/>
    <mergeCell ref="B6:Y6"/>
    <mergeCell ref="B19:Y19"/>
    <mergeCell ref="B20:Y20"/>
    <mergeCell ref="B21:Y21"/>
    <mergeCell ref="U37:U38"/>
    <mergeCell ref="V37:V38"/>
    <mergeCell ref="W37:W38"/>
    <mergeCell ref="X37:X38"/>
    <mergeCell ref="Y37:Y38"/>
    <mergeCell ref="A1:A2"/>
    <mergeCell ref="B1:Y1"/>
    <mergeCell ref="B2:Y2"/>
    <mergeCell ref="B3:Y3"/>
    <mergeCell ref="A4:A40"/>
    <mergeCell ref="O37:O38"/>
    <mergeCell ref="P37:P38"/>
    <mergeCell ref="Q37:Q38"/>
    <mergeCell ref="R37:R38"/>
    <mergeCell ref="S37:S38"/>
    <mergeCell ref="T37:T38"/>
    <mergeCell ref="I37:I38"/>
    <mergeCell ref="J37:J38"/>
    <mergeCell ref="K37:K38"/>
    <mergeCell ref="L37:L38"/>
    <mergeCell ref="M37:M38"/>
    <mergeCell ref="N37:N38"/>
    <mergeCell ref="V35:V36"/>
    <mergeCell ref="W35:X36"/>
    <mergeCell ref="Y35:Y36"/>
    <mergeCell ref="B37:B38"/>
    <mergeCell ref="C37:C38"/>
    <mergeCell ref="D37:D38"/>
    <mergeCell ref="E37:E38"/>
    <mergeCell ref="F37:F38"/>
    <mergeCell ref="G37:G38"/>
    <mergeCell ref="H37:H38"/>
    <mergeCell ref="N35:N36"/>
    <mergeCell ref="O35:P36"/>
    <mergeCell ref="Q35:Q36"/>
    <mergeCell ref="R35:R36"/>
    <mergeCell ref="S35:T36"/>
    <mergeCell ref="U35:U36"/>
    <mergeCell ref="Y33:Y34"/>
    <mergeCell ref="B35:B36"/>
    <mergeCell ref="C35:D36"/>
    <mergeCell ref="E35:E36"/>
    <mergeCell ref="F35:F36"/>
    <mergeCell ref="G35:H36"/>
    <mergeCell ref="I35:I36"/>
    <mergeCell ref="J35:J36"/>
    <mergeCell ref="K35:L36"/>
    <mergeCell ref="M35:M36"/>
    <mergeCell ref="Q33:Q34"/>
    <mergeCell ref="R33:R34"/>
    <mergeCell ref="S33:T34"/>
    <mergeCell ref="U33:U34"/>
    <mergeCell ref="V33:V34"/>
    <mergeCell ref="W33:X34"/>
    <mergeCell ref="I33:I34"/>
    <mergeCell ref="J33:J34"/>
    <mergeCell ref="K33:L34"/>
    <mergeCell ref="M33:M34"/>
    <mergeCell ref="N33:N34"/>
    <mergeCell ref="O33:P34"/>
    <mergeCell ref="U31:U32"/>
    <mergeCell ref="V31:V32"/>
    <mergeCell ref="W31:W32"/>
    <mergeCell ref="X31:X32"/>
    <mergeCell ref="Y31:Y32"/>
    <mergeCell ref="B33:B34"/>
    <mergeCell ref="C33:D34"/>
    <mergeCell ref="E33:E34"/>
    <mergeCell ref="F33:F34"/>
    <mergeCell ref="G33:H34"/>
    <mergeCell ref="O31:O32"/>
    <mergeCell ref="P31:P32"/>
    <mergeCell ref="Q31:Q32"/>
    <mergeCell ref="R31:R32"/>
    <mergeCell ref="S31:S32"/>
    <mergeCell ref="T31:T32"/>
    <mergeCell ref="I31:I32"/>
    <mergeCell ref="J31:J32"/>
    <mergeCell ref="K31:K32"/>
    <mergeCell ref="L31:L32"/>
    <mergeCell ref="M31:M32"/>
    <mergeCell ref="N31:N32"/>
    <mergeCell ref="V28:V29"/>
    <mergeCell ref="W28:Y29"/>
    <mergeCell ref="C30:Y30"/>
    <mergeCell ref="B31:B32"/>
    <mergeCell ref="C31:C32"/>
    <mergeCell ref="D31:D32"/>
    <mergeCell ref="E31:E32"/>
    <mergeCell ref="F31:F32"/>
    <mergeCell ref="G31:G32"/>
    <mergeCell ref="H31:H32"/>
    <mergeCell ref="K28:M29"/>
    <mergeCell ref="N28:N29"/>
    <mergeCell ref="O28:Q29"/>
    <mergeCell ref="R28:R29"/>
    <mergeCell ref="S28:U28"/>
    <mergeCell ref="S29:U29"/>
    <mergeCell ref="B28:B29"/>
    <mergeCell ref="C28:E29"/>
    <mergeCell ref="F28:F29"/>
    <mergeCell ref="G28:I28"/>
    <mergeCell ref="G29:I29"/>
    <mergeCell ref="J28:J29"/>
    <mergeCell ref="W17:W18"/>
    <mergeCell ref="X17:X18"/>
    <mergeCell ref="Y17:Y18"/>
    <mergeCell ref="B24:Y25"/>
    <mergeCell ref="C27:M27"/>
    <mergeCell ref="O27:Y27"/>
    <mergeCell ref="B22:Y22"/>
    <mergeCell ref="B23:Y23"/>
    <mergeCell ref="Q17:Q18"/>
    <mergeCell ref="R17:R18"/>
    <mergeCell ref="S17:S18"/>
    <mergeCell ref="T17:T18"/>
    <mergeCell ref="U17:U18"/>
    <mergeCell ref="V17:V18"/>
    <mergeCell ref="K17:K18"/>
    <mergeCell ref="L17:L18"/>
    <mergeCell ref="M17:M18"/>
    <mergeCell ref="N17:N18"/>
    <mergeCell ref="O17:O18"/>
    <mergeCell ref="P17:P18"/>
    <mergeCell ref="Y15:Y16"/>
    <mergeCell ref="B17:B18"/>
    <mergeCell ref="C17:C18"/>
    <mergeCell ref="D17:D18"/>
    <mergeCell ref="E17:E18"/>
    <mergeCell ref="F17:F18"/>
    <mergeCell ref="G17:G18"/>
    <mergeCell ref="H17:H18"/>
    <mergeCell ref="I17:I18"/>
    <mergeCell ref="J17:J18"/>
    <mergeCell ref="Q15:Q16"/>
    <mergeCell ref="R15:R16"/>
    <mergeCell ref="S15:T16"/>
    <mergeCell ref="U15:U16"/>
    <mergeCell ref="V15:V16"/>
    <mergeCell ref="W15:X16"/>
    <mergeCell ref="I15:I16"/>
    <mergeCell ref="J15:J16"/>
    <mergeCell ref="K15:L16"/>
    <mergeCell ref="M15:M16"/>
    <mergeCell ref="N15:N16"/>
    <mergeCell ref="O15:P16"/>
    <mergeCell ref="S13:T14"/>
    <mergeCell ref="U13:U14"/>
    <mergeCell ref="V13:V14"/>
    <mergeCell ref="W13:X14"/>
    <mergeCell ref="Y13:Y14"/>
    <mergeCell ref="B15:B16"/>
    <mergeCell ref="C15:D16"/>
    <mergeCell ref="E15:E16"/>
    <mergeCell ref="F15:F16"/>
    <mergeCell ref="G15:H16"/>
    <mergeCell ref="K13:L14"/>
    <mergeCell ref="M13:M14"/>
    <mergeCell ref="N13:N14"/>
    <mergeCell ref="O13:P14"/>
    <mergeCell ref="Q13:Q14"/>
    <mergeCell ref="R13:R14"/>
    <mergeCell ref="W11:W12"/>
    <mergeCell ref="X11:X12"/>
    <mergeCell ref="Y11:Y12"/>
    <mergeCell ref="B13:B14"/>
    <mergeCell ref="C13:D14"/>
    <mergeCell ref="E13:E14"/>
    <mergeCell ref="F13:F14"/>
    <mergeCell ref="G13:H14"/>
    <mergeCell ref="I13:I14"/>
    <mergeCell ref="J13:J14"/>
    <mergeCell ref="Q11:Q12"/>
    <mergeCell ref="R11:R12"/>
    <mergeCell ref="S11:S12"/>
    <mergeCell ref="T11:T12"/>
    <mergeCell ref="U11:U12"/>
    <mergeCell ref="V11:V12"/>
    <mergeCell ref="K11:K12"/>
    <mergeCell ref="L11:L12"/>
    <mergeCell ref="M11:M12"/>
    <mergeCell ref="N11:N12"/>
    <mergeCell ref="O11:O12"/>
    <mergeCell ref="P11:P12"/>
    <mergeCell ref="C10:Y10"/>
    <mergeCell ref="B11:B12"/>
    <mergeCell ref="C11:C12"/>
    <mergeCell ref="D11:D12"/>
    <mergeCell ref="E11:E12"/>
    <mergeCell ref="F11:F12"/>
    <mergeCell ref="G11:G12"/>
    <mergeCell ref="H11:H12"/>
    <mergeCell ref="I11:I12"/>
    <mergeCell ref="J11:J12"/>
    <mergeCell ref="B7:Y7"/>
    <mergeCell ref="C9:E9"/>
    <mergeCell ref="G9:I9"/>
    <mergeCell ref="K9:M9"/>
    <mergeCell ref="O9:Q9"/>
    <mergeCell ref="S9:U9"/>
    <mergeCell ref="W9:Y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312</v>
      </c>
      <c r="B1" s="1" t="s">
        <v>1</v>
      </c>
    </row>
    <row r="2" spans="1:2">
      <c r="A2" s="7"/>
      <c r="B2" s="1" t="s">
        <v>2</v>
      </c>
    </row>
    <row r="3" spans="1:2">
      <c r="A3" s="3" t="s">
        <v>313</v>
      </c>
      <c r="B3" s="4" t="s">
        <v>4</v>
      </c>
    </row>
    <row r="4" spans="1:2">
      <c r="A4" s="11" t="s">
        <v>312</v>
      </c>
      <c r="B4" s="4" t="s">
        <v>4</v>
      </c>
    </row>
    <row r="5" spans="1:2">
      <c r="A5" s="11"/>
      <c r="B5" s="12" t="s">
        <v>312</v>
      </c>
    </row>
    <row r="6" spans="1:2" ht="268.5">
      <c r="A6" s="11"/>
      <c r="B6" s="14" t="s">
        <v>314</v>
      </c>
    </row>
    <row r="7" spans="1:2" ht="179.25">
      <c r="A7" s="11"/>
      <c r="B7" s="14" t="s">
        <v>315</v>
      </c>
    </row>
    <row r="8" spans="1:2" ht="204.75">
      <c r="A8" s="11"/>
      <c r="B8" s="14" t="s">
        <v>316</v>
      </c>
    </row>
    <row r="9" spans="1:2" ht="141">
      <c r="A9" s="11"/>
      <c r="B9" s="14" t="s">
        <v>317</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4.7109375" customWidth="1"/>
    <col min="4" max="4" width="9.5703125" customWidth="1"/>
    <col min="5" max="5" width="22.140625" customWidth="1"/>
  </cols>
  <sheetData>
    <row r="1" spans="1:5" ht="15" customHeight="1">
      <c r="A1" s="7" t="s">
        <v>318</v>
      </c>
      <c r="B1" s="7" t="s">
        <v>1</v>
      </c>
      <c r="C1" s="7"/>
      <c r="D1" s="7"/>
      <c r="E1" s="7"/>
    </row>
    <row r="2" spans="1:5" ht="15" customHeight="1">
      <c r="A2" s="7"/>
      <c r="B2" s="7" t="s">
        <v>2</v>
      </c>
      <c r="C2" s="7"/>
      <c r="D2" s="7"/>
      <c r="E2" s="7"/>
    </row>
    <row r="3" spans="1:5" ht="45">
      <c r="A3" s="3" t="s">
        <v>319</v>
      </c>
      <c r="B3" s="10" t="s">
        <v>4</v>
      </c>
      <c r="C3" s="10"/>
      <c r="D3" s="10"/>
      <c r="E3" s="10"/>
    </row>
    <row r="4" spans="1:5" ht="15" customHeight="1">
      <c r="A4" s="11" t="s">
        <v>318</v>
      </c>
      <c r="B4" s="10" t="s">
        <v>4</v>
      </c>
      <c r="C4" s="10"/>
      <c r="D4" s="10"/>
      <c r="E4" s="10"/>
    </row>
    <row r="5" spans="1:5">
      <c r="A5" s="11"/>
      <c r="B5" s="48" t="s">
        <v>320</v>
      </c>
      <c r="C5" s="48"/>
      <c r="D5" s="48"/>
      <c r="E5" s="48"/>
    </row>
    <row r="6" spans="1:5">
      <c r="A6" s="11"/>
      <c r="B6" s="29" t="s">
        <v>321</v>
      </c>
      <c r="C6" s="29"/>
      <c r="D6" s="29"/>
      <c r="E6" s="29"/>
    </row>
    <row r="7" spans="1:5" ht="331.5" customHeight="1">
      <c r="A7" s="11"/>
      <c r="B7" s="49" t="s">
        <v>322</v>
      </c>
      <c r="C7" s="49"/>
      <c r="D7" s="49"/>
      <c r="E7" s="49"/>
    </row>
    <row r="8" spans="1:5" ht="63.75" customHeight="1">
      <c r="A8" s="11"/>
      <c r="B8" s="49" t="s">
        <v>323</v>
      </c>
      <c r="C8" s="49"/>
      <c r="D8" s="49"/>
      <c r="E8" s="49"/>
    </row>
    <row r="9" spans="1:5" ht="38.25" customHeight="1">
      <c r="A9" s="11"/>
      <c r="B9" s="49" t="s">
        <v>324</v>
      </c>
      <c r="C9" s="49"/>
      <c r="D9" s="49"/>
      <c r="E9" s="49"/>
    </row>
    <row r="10" spans="1:5">
      <c r="A10" s="11"/>
      <c r="B10" s="22"/>
      <c r="C10" s="22"/>
      <c r="D10" s="22"/>
      <c r="E10" s="22"/>
    </row>
    <row r="11" spans="1:5">
      <c r="A11" s="11"/>
      <c r="B11" s="16"/>
      <c r="C11" s="16"/>
      <c r="D11" s="16"/>
      <c r="E11" s="16"/>
    </row>
    <row r="12" spans="1:5" ht="15.75" thickBot="1">
      <c r="A12" s="11"/>
      <c r="B12" s="17"/>
      <c r="C12" s="54" t="s">
        <v>50</v>
      </c>
      <c r="D12" s="54"/>
      <c r="E12" s="54"/>
    </row>
    <row r="13" spans="1:5">
      <c r="A13" s="11"/>
      <c r="B13" s="52"/>
      <c r="C13" s="46" t="s">
        <v>193</v>
      </c>
      <c r="D13" s="46"/>
      <c r="E13" s="46"/>
    </row>
    <row r="14" spans="1:5" ht="15.75" thickBot="1">
      <c r="A14" s="11"/>
      <c r="B14" s="17"/>
      <c r="C14" s="45">
        <v>41357</v>
      </c>
      <c r="D14" s="45"/>
      <c r="E14" s="45"/>
    </row>
    <row r="15" spans="1:5">
      <c r="A15" s="11"/>
      <c r="B15" s="17"/>
      <c r="C15" s="46" t="s">
        <v>265</v>
      </c>
      <c r="D15" s="46"/>
      <c r="E15" s="46"/>
    </row>
    <row r="16" spans="1:5">
      <c r="A16" s="11"/>
      <c r="B16" s="24" t="s">
        <v>325</v>
      </c>
      <c r="C16" s="24" t="s">
        <v>164</v>
      </c>
      <c r="D16" s="31">
        <v>7.2</v>
      </c>
      <c r="E16" s="26"/>
    </row>
    <row r="17" spans="1:5">
      <c r="A17" s="11"/>
      <c r="B17" s="24"/>
      <c r="C17" s="24"/>
      <c r="D17" s="31"/>
      <c r="E17" s="26"/>
    </row>
    <row r="18" spans="1:5">
      <c r="A18" s="11"/>
      <c r="B18" s="27" t="s">
        <v>326</v>
      </c>
      <c r="C18" s="30">
        <v>2.2999999999999998</v>
      </c>
      <c r="D18" s="30"/>
      <c r="E18" s="29"/>
    </row>
    <row r="19" spans="1:5" ht="15.75" thickBot="1">
      <c r="A19" s="11"/>
      <c r="B19" s="27"/>
      <c r="C19" s="32"/>
      <c r="D19" s="32"/>
      <c r="E19" s="38"/>
    </row>
    <row r="20" spans="1:5">
      <c r="A20" s="11"/>
      <c r="B20" s="39" t="s">
        <v>327</v>
      </c>
      <c r="C20" s="40" t="s">
        <v>164</v>
      </c>
      <c r="D20" s="104">
        <v>4.9000000000000004</v>
      </c>
      <c r="E20" s="35"/>
    </row>
    <row r="21" spans="1:5" ht="15.75" thickBot="1">
      <c r="A21" s="11"/>
      <c r="B21" s="39"/>
      <c r="C21" s="41"/>
      <c r="D21" s="105"/>
      <c r="E21" s="43"/>
    </row>
    <row r="22" spans="1:5" ht="114.75" customHeight="1" thickTop="1">
      <c r="A22" s="11"/>
      <c r="B22" s="49" t="s">
        <v>328</v>
      </c>
      <c r="C22" s="49"/>
      <c r="D22" s="49"/>
      <c r="E22" s="49"/>
    </row>
    <row r="23" spans="1:5" ht="38.25" customHeight="1">
      <c r="A23" s="11"/>
      <c r="B23" s="49" t="s">
        <v>329</v>
      </c>
      <c r="C23" s="49"/>
      <c r="D23" s="49"/>
      <c r="E23" s="49"/>
    </row>
    <row r="24" spans="1:5">
      <c r="A24" s="11"/>
      <c r="B24" s="22"/>
      <c r="C24" s="22"/>
      <c r="D24" s="22"/>
      <c r="E24" s="22"/>
    </row>
    <row r="25" spans="1:5">
      <c r="A25" s="11"/>
      <c r="B25" s="16"/>
      <c r="C25" s="16"/>
      <c r="D25" s="16"/>
      <c r="E25" s="16"/>
    </row>
    <row r="26" spans="1:5" ht="15.75" thickBot="1">
      <c r="A26" s="11"/>
      <c r="B26" s="52"/>
      <c r="C26" s="54" t="s">
        <v>50</v>
      </c>
      <c r="D26" s="54"/>
      <c r="E26" s="54"/>
    </row>
    <row r="27" spans="1:5">
      <c r="A27" s="11"/>
      <c r="B27" s="17"/>
      <c r="C27" s="46" t="s">
        <v>193</v>
      </c>
      <c r="D27" s="46"/>
      <c r="E27" s="46"/>
    </row>
    <row r="28" spans="1:5" ht="15.75" thickBot="1">
      <c r="A28" s="11"/>
      <c r="B28" s="17"/>
      <c r="C28" s="45">
        <v>41357</v>
      </c>
      <c r="D28" s="45"/>
      <c r="E28" s="45"/>
    </row>
    <row r="29" spans="1:5">
      <c r="A29" s="11"/>
      <c r="B29" s="17"/>
      <c r="C29" s="46" t="s">
        <v>265</v>
      </c>
      <c r="D29" s="46"/>
      <c r="E29" s="46"/>
    </row>
    <row r="30" spans="1:5">
      <c r="A30" s="11"/>
      <c r="B30" s="39" t="s">
        <v>325</v>
      </c>
      <c r="C30" s="24" t="s">
        <v>164</v>
      </c>
      <c r="D30" s="31">
        <v>2.8</v>
      </c>
      <c r="E30" s="26"/>
    </row>
    <row r="31" spans="1:5">
      <c r="A31" s="11"/>
      <c r="B31" s="39"/>
      <c r="C31" s="24"/>
      <c r="D31" s="31"/>
      <c r="E31" s="26"/>
    </row>
    <row r="32" spans="1:5">
      <c r="A32" s="11"/>
      <c r="B32" s="27" t="s">
        <v>326</v>
      </c>
      <c r="C32" s="30">
        <v>1</v>
      </c>
      <c r="D32" s="30"/>
      <c r="E32" s="29"/>
    </row>
    <row r="33" spans="1:5" ht="15.75" thickBot="1">
      <c r="A33" s="11"/>
      <c r="B33" s="27"/>
      <c r="C33" s="32"/>
      <c r="D33" s="32"/>
      <c r="E33" s="38"/>
    </row>
    <row r="34" spans="1:5">
      <c r="A34" s="11"/>
      <c r="B34" s="39" t="s">
        <v>327</v>
      </c>
      <c r="C34" s="40" t="s">
        <v>164</v>
      </c>
      <c r="D34" s="104">
        <v>1.8</v>
      </c>
      <c r="E34" s="35"/>
    </row>
    <row r="35" spans="1:5" ht="15.75" thickBot="1">
      <c r="A35" s="11"/>
      <c r="B35" s="39"/>
      <c r="C35" s="41"/>
      <c r="D35" s="105"/>
      <c r="E35" s="43"/>
    </row>
    <row r="36" spans="1:5" ht="15.75" thickTop="1"/>
  </sheetData>
  <mergeCells count="45">
    <mergeCell ref="B9:E9"/>
    <mergeCell ref="B22:E22"/>
    <mergeCell ref="B23:E23"/>
    <mergeCell ref="A1:A2"/>
    <mergeCell ref="B1:E1"/>
    <mergeCell ref="B2:E2"/>
    <mergeCell ref="B3:E3"/>
    <mergeCell ref="A4:A35"/>
    <mergeCell ref="B4:E4"/>
    <mergeCell ref="B5:E5"/>
    <mergeCell ref="B6:E6"/>
    <mergeCell ref="B7:E7"/>
    <mergeCell ref="B8:E8"/>
    <mergeCell ref="B32:B33"/>
    <mergeCell ref="C32:D33"/>
    <mergeCell ref="E32:E33"/>
    <mergeCell ref="B34:B35"/>
    <mergeCell ref="C34:C35"/>
    <mergeCell ref="D34:D35"/>
    <mergeCell ref="E34:E35"/>
    <mergeCell ref="B24:E24"/>
    <mergeCell ref="C26:E26"/>
    <mergeCell ref="C27:E27"/>
    <mergeCell ref="C28:E28"/>
    <mergeCell ref="C29:E29"/>
    <mergeCell ref="B30:B31"/>
    <mergeCell ref="C30:C31"/>
    <mergeCell ref="D30:D31"/>
    <mergeCell ref="E30:E31"/>
    <mergeCell ref="B18:B19"/>
    <mergeCell ref="C18:D19"/>
    <mergeCell ref="E18:E19"/>
    <mergeCell ref="B20:B21"/>
    <mergeCell ref="C20:C21"/>
    <mergeCell ref="D20:D21"/>
    <mergeCell ref="E20:E21"/>
    <mergeCell ref="B10:E10"/>
    <mergeCell ref="C12:E12"/>
    <mergeCell ref="C13:E13"/>
    <mergeCell ref="C14:E14"/>
    <mergeCell ref="C15:E15"/>
    <mergeCell ref="B16:B17"/>
    <mergeCell ref="C16:C17"/>
    <mergeCell ref="D16:D17"/>
    <mergeCell ref="E16:E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36.5703125" customWidth="1"/>
    <col min="3" max="3" width="8.140625" customWidth="1"/>
    <col min="4" max="4" width="31.5703125" customWidth="1"/>
    <col min="5" max="5" width="6.28515625" customWidth="1"/>
    <col min="6" max="6" width="36.5703125" customWidth="1"/>
    <col min="7" max="7" width="8.140625" customWidth="1"/>
    <col min="8" max="8" width="24.42578125" customWidth="1"/>
    <col min="9" max="9" width="6.28515625" customWidth="1"/>
    <col min="10" max="10" width="36.5703125" customWidth="1"/>
    <col min="11" max="11" width="8.140625" customWidth="1"/>
    <col min="12" max="12" width="24.42578125" customWidth="1"/>
    <col min="13" max="13" width="6.28515625" customWidth="1"/>
    <col min="14" max="14" width="36.5703125" customWidth="1"/>
    <col min="15" max="15" width="8.140625" customWidth="1"/>
    <col min="16" max="16" width="24.42578125" customWidth="1"/>
    <col min="17" max="17" width="6.28515625" customWidth="1"/>
  </cols>
  <sheetData>
    <row r="1" spans="1:17" ht="15" customHeight="1">
      <c r="A1" s="7" t="s">
        <v>3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1</v>
      </c>
      <c r="B3" s="10" t="s">
        <v>4</v>
      </c>
      <c r="C3" s="10"/>
      <c r="D3" s="10"/>
      <c r="E3" s="10"/>
      <c r="F3" s="10"/>
      <c r="G3" s="10"/>
      <c r="H3" s="10"/>
      <c r="I3" s="10"/>
      <c r="J3" s="10"/>
      <c r="K3" s="10"/>
      <c r="L3" s="10"/>
      <c r="M3" s="10"/>
      <c r="N3" s="10"/>
      <c r="O3" s="10"/>
      <c r="P3" s="10"/>
      <c r="Q3" s="10"/>
    </row>
    <row r="4" spans="1:17" ht="15" customHeight="1">
      <c r="A4" s="11" t="s">
        <v>330</v>
      </c>
      <c r="B4" s="10" t="s">
        <v>4</v>
      </c>
      <c r="C4" s="10"/>
      <c r="D4" s="10"/>
      <c r="E4" s="10"/>
      <c r="F4" s="10"/>
      <c r="G4" s="10"/>
      <c r="H4" s="10"/>
      <c r="I4" s="10"/>
      <c r="J4" s="10"/>
      <c r="K4" s="10"/>
      <c r="L4" s="10"/>
      <c r="M4" s="10"/>
      <c r="N4" s="10"/>
      <c r="O4" s="10"/>
      <c r="P4" s="10"/>
      <c r="Q4" s="10"/>
    </row>
    <row r="5" spans="1:17">
      <c r="A5" s="11"/>
      <c r="B5" s="48" t="s">
        <v>332</v>
      </c>
      <c r="C5" s="48"/>
      <c r="D5" s="48"/>
      <c r="E5" s="48"/>
      <c r="F5" s="48"/>
      <c r="G5" s="48"/>
      <c r="H5" s="48"/>
      <c r="I5" s="48"/>
      <c r="J5" s="48"/>
      <c r="K5" s="48"/>
      <c r="L5" s="48"/>
      <c r="M5" s="48"/>
      <c r="N5" s="48"/>
      <c r="O5" s="48"/>
      <c r="P5" s="48"/>
      <c r="Q5" s="48"/>
    </row>
    <row r="6" spans="1:17">
      <c r="A6" s="11"/>
      <c r="B6" s="131" t="s">
        <v>333</v>
      </c>
      <c r="C6" s="131"/>
      <c r="D6" s="131"/>
      <c r="E6" s="131"/>
      <c r="F6" s="131"/>
      <c r="G6" s="131"/>
      <c r="H6" s="131"/>
      <c r="I6" s="131"/>
      <c r="J6" s="131"/>
      <c r="K6" s="131"/>
      <c r="L6" s="131"/>
      <c r="M6" s="131"/>
      <c r="N6" s="131"/>
      <c r="O6" s="131"/>
      <c r="P6" s="131"/>
      <c r="Q6" s="131"/>
    </row>
    <row r="7" spans="1:17">
      <c r="A7" s="11"/>
      <c r="B7" s="131" t="s">
        <v>334</v>
      </c>
      <c r="C7" s="131"/>
      <c r="D7" s="131"/>
      <c r="E7" s="131"/>
      <c r="F7" s="131"/>
      <c r="G7" s="131"/>
      <c r="H7" s="131"/>
      <c r="I7" s="131"/>
      <c r="J7" s="131"/>
      <c r="K7" s="131"/>
      <c r="L7" s="131"/>
      <c r="M7" s="131"/>
      <c r="N7" s="131"/>
      <c r="O7" s="131"/>
      <c r="P7" s="131"/>
      <c r="Q7" s="131"/>
    </row>
    <row r="8" spans="1:17">
      <c r="A8" s="11"/>
      <c r="B8" s="22"/>
      <c r="C8" s="22"/>
      <c r="D8" s="22"/>
      <c r="E8" s="22"/>
      <c r="F8" s="22"/>
      <c r="G8" s="22"/>
      <c r="H8" s="22"/>
      <c r="I8" s="22"/>
      <c r="J8" s="22"/>
      <c r="K8" s="22"/>
      <c r="L8" s="22"/>
      <c r="M8" s="22"/>
      <c r="N8" s="22"/>
      <c r="O8" s="22"/>
      <c r="P8" s="22"/>
      <c r="Q8" s="22"/>
    </row>
    <row r="9" spans="1:17">
      <c r="A9" s="11"/>
      <c r="B9" s="16"/>
      <c r="C9" s="16"/>
      <c r="D9" s="16"/>
      <c r="E9" s="16"/>
      <c r="F9" s="16"/>
      <c r="G9" s="16"/>
      <c r="H9" s="16"/>
      <c r="I9" s="16"/>
      <c r="J9" s="16"/>
      <c r="K9" s="16"/>
      <c r="L9" s="16"/>
      <c r="M9" s="16"/>
      <c r="N9" s="16"/>
      <c r="O9" s="16"/>
      <c r="P9" s="16"/>
      <c r="Q9" s="16"/>
    </row>
    <row r="10" spans="1:17" ht="15.75" thickBot="1">
      <c r="A10" s="11"/>
      <c r="B10" s="52"/>
      <c r="C10" s="54" t="s">
        <v>193</v>
      </c>
      <c r="D10" s="54"/>
      <c r="E10" s="54"/>
      <c r="F10" s="54"/>
      <c r="G10" s="54"/>
      <c r="H10" s="54"/>
      <c r="I10" s="54"/>
      <c r="J10" s="54"/>
      <c r="K10" s="54"/>
      <c r="L10" s="54"/>
      <c r="M10" s="54"/>
      <c r="N10" s="54"/>
      <c r="O10" s="54"/>
      <c r="P10" s="54"/>
      <c r="Q10" s="54"/>
    </row>
    <row r="11" spans="1:17" ht="15.75" thickBot="1">
      <c r="A11" s="11"/>
      <c r="B11" s="17"/>
      <c r="C11" s="55" t="s">
        <v>45</v>
      </c>
      <c r="D11" s="55"/>
      <c r="E11" s="55"/>
      <c r="F11" s="56"/>
      <c r="G11" s="57" t="s">
        <v>50</v>
      </c>
      <c r="H11" s="55"/>
      <c r="I11" s="55"/>
      <c r="J11" s="17"/>
      <c r="K11" s="55" t="s">
        <v>45</v>
      </c>
      <c r="L11" s="55"/>
      <c r="M11" s="55"/>
      <c r="N11" s="56"/>
      <c r="O11" s="57" t="s">
        <v>50</v>
      </c>
      <c r="P11" s="55"/>
      <c r="Q11" s="55"/>
    </row>
    <row r="12" spans="1:17" ht="15.75" thickBot="1">
      <c r="A12" s="11"/>
      <c r="B12" s="52"/>
      <c r="C12" s="55" t="s">
        <v>296</v>
      </c>
      <c r="D12" s="55"/>
      <c r="E12" s="55"/>
      <c r="F12" s="132"/>
      <c r="G12" s="57" t="s">
        <v>335</v>
      </c>
      <c r="H12" s="55"/>
      <c r="I12" s="55"/>
      <c r="J12" s="17"/>
      <c r="K12" s="55" t="s">
        <v>296</v>
      </c>
      <c r="L12" s="55"/>
      <c r="M12" s="55"/>
      <c r="N12" s="132"/>
      <c r="O12" s="57" t="s">
        <v>335</v>
      </c>
      <c r="P12" s="55"/>
      <c r="Q12" s="55"/>
    </row>
    <row r="13" spans="1:17" ht="15.75" thickBot="1">
      <c r="A13" s="11"/>
      <c r="B13" s="52"/>
      <c r="C13" s="55" t="s">
        <v>336</v>
      </c>
      <c r="D13" s="55"/>
      <c r="E13" s="55"/>
      <c r="F13" s="55"/>
      <c r="G13" s="55"/>
      <c r="H13" s="55"/>
      <c r="I13" s="55"/>
      <c r="J13" s="17"/>
      <c r="K13" s="55" t="s">
        <v>337</v>
      </c>
      <c r="L13" s="55"/>
      <c r="M13" s="55"/>
      <c r="N13" s="55"/>
      <c r="O13" s="55"/>
      <c r="P13" s="55"/>
      <c r="Q13" s="55"/>
    </row>
    <row r="14" spans="1:17">
      <c r="A14" s="11"/>
      <c r="B14" s="52"/>
      <c r="C14" s="46" t="s">
        <v>162</v>
      </c>
      <c r="D14" s="46"/>
      <c r="E14" s="46"/>
      <c r="F14" s="46"/>
      <c r="G14" s="46"/>
      <c r="H14" s="46"/>
      <c r="I14" s="46"/>
      <c r="J14" s="46"/>
      <c r="K14" s="46"/>
      <c r="L14" s="46"/>
      <c r="M14" s="46"/>
      <c r="N14" s="46"/>
      <c r="O14" s="46"/>
      <c r="P14" s="46"/>
      <c r="Q14" s="46"/>
    </row>
    <row r="15" spans="1:17">
      <c r="A15" s="11"/>
      <c r="B15" s="27" t="s">
        <v>338</v>
      </c>
      <c r="C15" s="27" t="s">
        <v>164</v>
      </c>
      <c r="D15" s="28">
        <v>7472</v>
      </c>
      <c r="E15" s="29"/>
      <c r="F15" s="61"/>
      <c r="G15" s="88" t="s">
        <v>164</v>
      </c>
      <c r="H15" s="28">
        <v>7603</v>
      </c>
      <c r="I15" s="29"/>
      <c r="J15" s="29"/>
      <c r="K15" s="27" t="s">
        <v>164</v>
      </c>
      <c r="L15" s="28">
        <v>1409</v>
      </c>
      <c r="M15" s="29"/>
      <c r="N15" s="61"/>
      <c r="O15" s="88" t="s">
        <v>164</v>
      </c>
      <c r="P15" s="28">
        <v>1561</v>
      </c>
      <c r="Q15" s="29"/>
    </row>
    <row r="16" spans="1:17">
      <c r="A16" s="11"/>
      <c r="B16" s="27"/>
      <c r="C16" s="27"/>
      <c r="D16" s="28"/>
      <c r="E16" s="29"/>
      <c r="F16" s="61"/>
      <c r="G16" s="88"/>
      <c r="H16" s="28"/>
      <c r="I16" s="29"/>
      <c r="J16" s="29"/>
      <c r="K16" s="27"/>
      <c r="L16" s="28"/>
      <c r="M16" s="29"/>
      <c r="N16" s="61"/>
      <c r="O16" s="88"/>
      <c r="P16" s="28"/>
      <c r="Q16" s="29"/>
    </row>
    <row r="17" spans="1:17">
      <c r="A17" s="11"/>
      <c r="B17" s="24" t="s">
        <v>339</v>
      </c>
      <c r="C17" s="25">
        <v>34958</v>
      </c>
      <c r="D17" s="25"/>
      <c r="E17" s="26"/>
      <c r="F17" s="64"/>
      <c r="G17" s="69">
        <v>31804</v>
      </c>
      <c r="H17" s="34"/>
      <c r="I17" s="26"/>
      <c r="J17" s="26"/>
      <c r="K17" s="25">
        <v>2192</v>
      </c>
      <c r="L17" s="25"/>
      <c r="M17" s="26"/>
      <c r="N17" s="64"/>
      <c r="O17" s="69">
        <v>2389</v>
      </c>
      <c r="P17" s="34"/>
      <c r="Q17" s="26"/>
    </row>
    <row r="18" spans="1:17">
      <c r="A18" s="11"/>
      <c r="B18" s="24"/>
      <c r="C18" s="25"/>
      <c r="D18" s="25"/>
      <c r="E18" s="26"/>
      <c r="F18" s="64"/>
      <c r="G18" s="69"/>
      <c r="H18" s="34"/>
      <c r="I18" s="26"/>
      <c r="J18" s="26"/>
      <c r="K18" s="25"/>
      <c r="L18" s="25"/>
      <c r="M18" s="26"/>
      <c r="N18" s="64"/>
      <c r="O18" s="69"/>
      <c r="P18" s="34"/>
      <c r="Q18" s="26"/>
    </row>
    <row r="19" spans="1:17">
      <c r="A19" s="11"/>
      <c r="B19" s="27" t="s">
        <v>340</v>
      </c>
      <c r="C19" s="30" t="s">
        <v>341</v>
      </c>
      <c r="D19" s="30"/>
      <c r="E19" s="27" t="s">
        <v>168</v>
      </c>
      <c r="F19" s="61"/>
      <c r="G19" s="62" t="s">
        <v>342</v>
      </c>
      <c r="H19" s="96"/>
      <c r="I19" s="27" t="s">
        <v>168</v>
      </c>
      <c r="J19" s="29"/>
      <c r="K19" s="30" t="s">
        <v>222</v>
      </c>
      <c r="L19" s="30"/>
      <c r="M19" s="29"/>
      <c r="N19" s="61"/>
      <c r="O19" s="62" t="s">
        <v>222</v>
      </c>
      <c r="P19" s="96"/>
      <c r="Q19" s="29"/>
    </row>
    <row r="20" spans="1:17">
      <c r="A20" s="11"/>
      <c r="B20" s="27"/>
      <c r="C20" s="30"/>
      <c r="D20" s="30"/>
      <c r="E20" s="27"/>
      <c r="F20" s="61"/>
      <c r="G20" s="62"/>
      <c r="H20" s="96"/>
      <c r="I20" s="27"/>
      <c r="J20" s="29"/>
      <c r="K20" s="30"/>
      <c r="L20" s="30"/>
      <c r="M20" s="29"/>
      <c r="N20" s="61"/>
      <c r="O20" s="62"/>
      <c r="P20" s="96"/>
      <c r="Q20" s="29"/>
    </row>
    <row r="21" spans="1:17">
      <c r="A21" s="11"/>
      <c r="B21" s="24" t="s">
        <v>343</v>
      </c>
      <c r="C21" s="31" t="s">
        <v>222</v>
      </c>
      <c r="D21" s="31"/>
      <c r="E21" s="26"/>
      <c r="F21" s="64"/>
      <c r="G21" s="90">
        <v>601</v>
      </c>
      <c r="H21" s="95"/>
      <c r="I21" s="26"/>
      <c r="J21" s="26"/>
      <c r="K21" s="31" t="s">
        <v>344</v>
      </c>
      <c r="L21" s="31"/>
      <c r="M21" s="24" t="s">
        <v>168</v>
      </c>
      <c r="N21" s="64"/>
      <c r="O21" s="90" t="s">
        <v>345</v>
      </c>
      <c r="P21" s="95"/>
      <c r="Q21" s="24" t="s">
        <v>168</v>
      </c>
    </row>
    <row r="22" spans="1:17">
      <c r="A22" s="11"/>
      <c r="B22" s="24"/>
      <c r="C22" s="31"/>
      <c r="D22" s="31"/>
      <c r="E22" s="26"/>
      <c r="F22" s="64"/>
      <c r="G22" s="90"/>
      <c r="H22" s="95"/>
      <c r="I22" s="26"/>
      <c r="J22" s="26"/>
      <c r="K22" s="31"/>
      <c r="L22" s="31"/>
      <c r="M22" s="24"/>
      <c r="N22" s="64"/>
      <c r="O22" s="90"/>
      <c r="P22" s="95"/>
      <c r="Q22" s="24"/>
    </row>
    <row r="23" spans="1:17">
      <c r="A23" s="11"/>
      <c r="B23" s="27" t="s">
        <v>346</v>
      </c>
      <c r="C23" s="30" t="s">
        <v>347</v>
      </c>
      <c r="D23" s="30"/>
      <c r="E23" s="27" t="s">
        <v>168</v>
      </c>
      <c r="F23" s="61"/>
      <c r="G23" s="67">
        <v>18272</v>
      </c>
      <c r="H23" s="68"/>
      <c r="I23" s="29"/>
      <c r="J23" s="29"/>
      <c r="K23" s="30" t="s">
        <v>222</v>
      </c>
      <c r="L23" s="30"/>
      <c r="M23" s="29"/>
      <c r="N23" s="61"/>
      <c r="O23" s="62">
        <v>434</v>
      </c>
      <c r="P23" s="96"/>
      <c r="Q23" s="29"/>
    </row>
    <row r="24" spans="1:17">
      <c r="A24" s="11"/>
      <c r="B24" s="27"/>
      <c r="C24" s="30"/>
      <c r="D24" s="30"/>
      <c r="E24" s="27"/>
      <c r="F24" s="61"/>
      <c r="G24" s="67"/>
      <c r="H24" s="68"/>
      <c r="I24" s="29"/>
      <c r="J24" s="29"/>
      <c r="K24" s="30"/>
      <c r="L24" s="30"/>
      <c r="M24" s="29"/>
      <c r="N24" s="61"/>
      <c r="O24" s="62"/>
      <c r="P24" s="96"/>
      <c r="Q24" s="29"/>
    </row>
    <row r="25" spans="1:17">
      <c r="A25" s="11"/>
      <c r="B25" s="24" t="s">
        <v>348</v>
      </c>
      <c r="C25" s="31" t="s">
        <v>222</v>
      </c>
      <c r="D25" s="31"/>
      <c r="E25" s="26"/>
      <c r="F25" s="64"/>
      <c r="G25" s="69">
        <v>3176</v>
      </c>
      <c r="H25" s="34"/>
      <c r="I25" s="26"/>
      <c r="J25" s="26"/>
      <c r="K25" s="31" t="s">
        <v>222</v>
      </c>
      <c r="L25" s="31"/>
      <c r="M25" s="26"/>
      <c r="N25" s="64"/>
      <c r="O25" s="90" t="s">
        <v>222</v>
      </c>
      <c r="P25" s="95"/>
      <c r="Q25" s="26"/>
    </row>
    <row r="26" spans="1:17" ht="15.75" thickBot="1">
      <c r="A26" s="11"/>
      <c r="B26" s="24"/>
      <c r="C26" s="89"/>
      <c r="D26" s="89"/>
      <c r="E26" s="73"/>
      <c r="F26" s="64"/>
      <c r="G26" s="72"/>
      <c r="H26" s="70"/>
      <c r="I26" s="73"/>
      <c r="J26" s="26"/>
      <c r="K26" s="89"/>
      <c r="L26" s="89"/>
      <c r="M26" s="73"/>
      <c r="N26" s="64"/>
      <c r="O26" s="91"/>
      <c r="P26" s="89"/>
      <c r="Q26" s="73"/>
    </row>
    <row r="27" spans="1:17">
      <c r="A27" s="11"/>
      <c r="B27" s="27" t="s">
        <v>349</v>
      </c>
      <c r="C27" s="74" t="s">
        <v>164</v>
      </c>
      <c r="D27" s="108" t="s">
        <v>350</v>
      </c>
      <c r="E27" s="74" t="s">
        <v>168</v>
      </c>
      <c r="F27" s="61"/>
      <c r="G27" s="81" t="s">
        <v>164</v>
      </c>
      <c r="H27" s="76">
        <v>1112</v>
      </c>
      <c r="I27" s="78"/>
      <c r="J27" s="29"/>
      <c r="K27" s="74" t="s">
        <v>164</v>
      </c>
      <c r="L27" s="76">
        <v>2024</v>
      </c>
      <c r="M27" s="78"/>
      <c r="N27" s="61"/>
      <c r="O27" s="81" t="s">
        <v>164</v>
      </c>
      <c r="P27" s="76">
        <v>2897</v>
      </c>
      <c r="Q27" s="78"/>
    </row>
    <row r="28" spans="1:17" ht="15.75" thickBot="1">
      <c r="A28" s="11"/>
      <c r="B28" s="27"/>
      <c r="C28" s="75"/>
      <c r="D28" s="109"/>
      <c r="E28" s="75"/>
      <c r="F28" s="80"/>
      <c r="G28" s="82"/>
      <c r="H28" s="77"/>
      <c r="I28" s="83"/>
      <c r="J28" s="29"/>
      <c r="K28" s="75"/>
      <c r="L28" s="77"/>
      <c r="M28" s="83"/>
      <c r="N28" s="80"/>
      <c r="O28" s="82"/>
      <c r="P28" s="77"/>
      <c r="Q28" s="83"/>
    </row>
    <row r="29" spans="1:17" ht="15.75" thickTop="1">
      <c r="A29" s="11"/>
      <c r="B29" s="10"/>
      <c r="C29" s="10"/>
      <c r="D29" s="10"/>
      <c r="E29" s="10"/>
      <c r="F29" s="10"/>
      <c r="G29" s="10"/>
      <c r="H29" s="10"/>
      <c r="I29" s="10"/>
      <c r="J29" s="10"/>
      <c r="K29" s="10"/>
      <c r="L29" s="10"/>
      <c r="M29" s="10"/>
      <c r="N29" s="10"/>
      <c r="O29" s="10"/>
      <c r="P29" s="10"/>
      <c r="Q29" s="10"/>
    </row>
    <row r="30" spans="1:17">
      <c r="A30" s="11"/>
      <c r="B30" s="49" t="s">
        <v>351</v>
      </c>
      <c r="C30" s="49"/>
      <c r="D30" s="49"/>
      <c r="E30" s="49"/>
      <c r="F30" s="49"/>
      <c r="G30" s="49"/>
      <c r="H30" s="49"/>
      <c r="I30" s="49"/>
      <c r="J30" s="49"/>
      <c r="K30" s="49"/>
      <c r="L30" s="49"/>
      <c r="M30" s="49"/>
      <c r="N30" s="49"/>
      <c r="O30" s="49"/>
      <c r="P30" s="49"/>
      <c r="Q30" s="49"/>
    </row>
    <row r="31" spans="1:17">
      <c r="A31" s="11"/>
      <c r="B31" s="10"/>
      <c r="C31" s="10"/>
      <c r="D31" s="10"/>
      <c r="E31" s="10"/>
      <c r="F31" s="10"/>
      <c r="G31" s="10"/>
      <c r="H31" s="10"/>
      <c r="I31" s="10"/>
      <c r="J31" s="10"/>
      <c r="K31" s="10"/>
      <c r="L31" s="10"/>
      <c r="M31" s="10"/>
      <c r="N31" s="10"/>
      <c r="O31" s="10"/>
      <c r="P31" s="10"/>
      <c r="Q31" s="10"/>
    </row>
    <row r="32" spans="1:17">
      <c r="A32" s="11"/>
      <c r="B32" s="49" t="s">
        <v>352</v>
      </c>
      <c r="C32" s="49"/>
      <c r="D32" s="49"/>
      <c r="E32" s="49"/>
      <c r="F32" s="49"/>
      <c r="G32" s="49"/>
      <c r="H32" s="49"/>
      <c r="I32" s="49"/>
      <c r="J32" s="49"/>
      <c r="K32" s="49"/>
      <c r="L32" s="49"/>
      <c r="M32" s="49"/>
      <c r="N32" s="49"/>
      <c r="O32" s="49"/>
      <c r="P32" s="49"/>
      <c r="Q32" s="49"/>
    </row>
    <row r="33" spans="1:17">
      <c r="A33" s="11"/>
      <c r="B33" s="10"/>
      <c r="C33" s="10"/>
      <c r="D33" s="10"/>
      <c r="E33" s="10"/>
      <c r="F33" s="10"/>
      <c r="G33" s="10"/>
      <c r="H33" s="10"/>
      <c r="I33" s="10"/>
      <c r="J33" s="10"/>
      <c r="K33" s="10"/>
      <c r="L33" s="10"/>
      <c r="M33" s="10"/>
      <c r="N33" s="10"/>
      <c r="O33" s="10"/>
      <c r="P33" s="10"/>
      <c r="Q33" s="10"/>
    </row>
    <row r="34" spans="1:17" ht="25.5" customHeight="1">
      <c r="A34" s="11"/>
      <c r="B34" s="49" t="s">
        <v>353</v>
      </c>
      <c r="C34" s="49"/>
      <c r="D34" s="49"/>
      <c r="E34" s="49"/>
      <c r="F34" s="49"/>
      <c r="G34" s="49"/>
      <c r="H34" s="49"/>
      <c r="I34" s="49"/>
      <c r="J34" s="49"/>
      <c r="K34" s="49"/>
      <c r="L34" s="49"/>
      <c r="M34" s="49"/>
      <c r="N34" s="49"/>
      <c r="O34" s="49"/>
      <c r="P34" s="49"/>
      <c r="Q34" s="49"/>
    </row>
  </sheetData>
  <mergeCells count="120">
    <mergeCell ref="B31:Q31"/>
    <mergeCell ref="B32:Q32"/>
    <mergeCell ref="B33:Q33"/>
    <mergeCell ref="B34:Q34"/>
    <mergeCell ref="B4:Q4"/>
    <mergeCell ref="B5:Q5"/>
    <mergeCell ref="B6:Q6"/>
    <mergeCell ref="B7:Q7"/>
    <mergeCell ref="B29:Q29"/>
    <mergeCell ref="B30:Q30"/>
    <mergeCell ref="M27:M28"/>
    <mergeCell ref="N27:N28"/>
    <mergeCell ref="O27:O28"/>
    <mergeCell ref="P27:P28"/>
    <mergeCell ref="Q27:Q28"/>
    <mergeCell ref="A1:A2"/>
    <mergeCell ref="B1:Q1"/>
    <mergeCell ref="B2:Q2"/>
    <mergeCell ref="B3:Q3"/>
    <mergeCell ref="A4:A34"/>
    <mergeCell ref="G27:G28"/>
    <mergeCell ref="H27:H28"/>
    <mergeCell ref="I27:I28"/>
    <mergeCell ref="J27:J28"/>
    <mergeCell ref="K27:K28"/>
    <mergeCell ref="L27:L28"/>
    <mergeCell ref="K25:L26"/>
    <mergeCell ref="M25:M26"/>
    <mergeCell ref="N25:N26"/>
    <mergeCell ref="O25:P26"/>
    <mergeCell ref="Q25:Q26"/>
    <mergeCell ref="B27:B28"/>
    <mergeCell ref="C27:C28"/>
    <mergeCell ref="D27:D28"/>
    <mergeCell ref="E27:E28"/>
    <mergeCell ref="F27:F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K15:K16"/>
    <mergeCell ref="L15:L16"/>
    <mergeCell ref="M15:M16"/>
    <mergeCell ref="N15:N16"/>
    <mergeCell ref="O15:O16"/>
    <mergeCell ref="P15:P16"/>
    <mergeCell ref="C14:Q14"/>
    <mergeCell ref="B15:B16"/>
    <mergeCell ref="C15:C16"/>
    <mergeCell ref="D15:D16"/>
    <mergeCell ref="E15:E16"/>
    <mergeCell ref="F15:F16"/>
    <mergeCell ref="G15:G16"/>
    <mergeCell ref="H15:H16"/>
    <mergeCell ref="I15:I16"/>
    <mergeCell ref="J15:J16"/>
    <mergeCell ref="C12:E12"/>
    <mergeCell ref="G12:I12"/>
    <mergeCell ref="K12:M12"/>
    <mergeCell ref="O12:Q12"/>
    <mergeCell ref="C13:I13"/>
    <mergeCell ref="K13:Q13"/>
    <mergeCell ref="B8:Q8"/>
    <mergeCell ref="C10:Q10"/>
    <mergeCell ref="C11:F11"/>
    <mergeCell ref="G11:I11"/>
    <mergeCell ref="K11:N11"/>
    <mergeCell ref="O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2"/>
  <sheetViews>
    <sheetView showGridLines="0" workbookViewId="0"/>
  </sheetViews>
  <sheetFormatPr defaultRowHeight="15"/>
  <cols>
    <col min="1" max="1" width="28.5703125" bestFit="1" customWidth="1"/>
    <col min="2" max="2" width="36.5703125" bestFit="1" customWidth="1"/>
    <col min="3" max="3" width="4.42578125" customWidth="1"/>
    <col min="4" max="4" width="16.28515625" customWidth="1"/>
    <col min="5" max="5" width="12.42578125" customWidth="1"/>
    <col min="6" max="6" width="2.28515625" customWidth="1"/>
    <col min="7" max="7" width="3.42578125" customWidth="1"/>
    <col min="8" max="8" width="13.5703125" customWidth="1"/>
    <col min="9" max="9" width="12.7109375" customWidth="1"/>
    <col min="10" max="10" width="2.28515625" customWidth="1"/>
    <col min="11" max="11" width="3" customWidth="1"/>
    <col min="12" max="12" width="36.5703125" bestFit="1" customWidth="1"/>
    <col min="13" max="13" width="2.28515625" customWidth="1"/>
    <col min="14" max="14" width="14.140625" customWidth="1"/>
    <col min="15" max="15" width="6" customWidth="1"/>
    <col min="16" max="16" width="22.85546875" customWidth="1"/>
    <col min="17" max="17" width="4.5703125" customWidth="1"/>
    <col min="18" max="18" width="14.140625" customWidth="1"/>
    <col min="19" max="19" width="2.7109375" customWidth="1"/>
    <col min="20" max="20" width="7.42578125" customWidth="1"/>
    <col min="21" max="21" width="2.28515625" customWidth="1"/>
    <col min="22" max="22" width="14.140625" customWidth="1"/>
    <col min="23" max="23" width="2.7109375" customWidth="1"/>
    <col min="24" max="24" width="10.140625" customWidth="1"/>
    <col min="25" max="25" width="2.28515625" customWidth="1"/>
  </cols>
  <sheetData>
    <row r="1" spans="1:25" ht="15" customHeight="1">
      <c r="A1" s="7" t="s">
        <v>35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55</v>
      </c>
      <c r="B3" s="10" t="s">
        <v>4</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354</v>
      </c>
      <c r="B4" s="10" t="s">
        <v>4</v>
      </c>
      <c r="C4" s="10"/>
      <c r="D4" s="10"/>
      <c r="E4" s="10"/>
      <c r="F4" s="10"/>
      <c r="G4" s="10"/>
      <c r="H4" s="10"/>
      <c r="I4" s="10"/>
      <c r="J4" s="10"/>
      <c r="K4" s="10"/>
      <c r="L4" s="10"/>
      <c r="M4" s="10"/>
      <c r="N4" s="10"/>
      <c r="O4" s="10"/>
      <c r="P4" s="10"/>
      <c r="Q4" s="10"/>
      <c r="R4" s="10"/>
      <c r="S4" s="10"/>
      <c r="T4" s="10"/>
      <c r="U4" s="10"/>
      <c r="V4" s="10"/>
      <c r="W4" s="10"/>
      <c r="X4" s="10"/>
      <c r="Y4" s="10"/>
    </row>
    <row r="5" spans="1:25">
      <c r="A5" s="11"/>
      <c r="B5" s="48" t="s">
        <v>356</v>
      </c>
      <c r="C5" s="48"/>
      <c r="D5" s="48"/>
      <c r="E5" s="48"/>
      <c r="F5" s="48"/>
      <c r="G5" s="48"/>
      <c r="H5" s="48"/>
      <c r="I5" s="48"/>
      <c r="J5" s="48"/>
      <c r="K5" s="48"/>
      <c r="L5" s="48"/>
      <c r="M5" s="48"/>
      <c r="N5" s="48"/>
      <c r="O5" s="48"/>
      <c r="P5" s="48"/>
      <c r="Q5" s="48"/>
      <c r="R5" s="48"/>
      <c r="S5" s="48"/>
      <c r="T5" s="48"/>
      <c r="U5" s="48"/>
      <c r="V5" s="48"/>
      <c r="W5" s="48"/>
      <c r="X5" s="48"/>
      <c r="Y5" s="48"/>
    </row>
    <row r="6" spans="1:25">
      <c r="A6" s="11"/>
      <c r="B6" s="49" t="s">
        <v>357</v>
      </c>
      <c r="C6" s="49"/>
      <c r="D6" s="49"/>
      <c r="E6" s="49"/>
      <c r="F6" s="49"/>
      <c r="G6" s="49"/>
      <c r="H6" s="49"/>
      <c r="I6" s="49"/>
      <c r="J6" s="49"/>
      <c r="K6" s="49"/>
      <c r="L6" s="49"/>
      <c r="M6" s="49"/>
      <c r="N6" s="49"/>
      <c r="O6" s="49"/>
      <c r="P6" s="49"/>
      <c r="Q6" s="49"/>
      <c r="R6" s="49"/>
      <c r="S6" s="49"/>
      <c r="T6" s="49"/>
      <c r="U6" s="49"/>
      <c r="V6" s="49"/>
      <c r="W6" s="49"/>
      <c r="X6" s="49"/>
      <c r="Y6" s="49"/>
    </row>
    <row r="7" spans="1:25">
      <c r="A7" s="11"/>
      <c r="B7" s="22"/>
      <c r="C7" s="22"/>
      <c r="D7" s="22"/>
      <c r="E7" s="22"/>
      <c r="F7" s="22"/>
      <c r="G7" s="22"/>
      <c r="H7" s="22"/>
      <c r="I7" s="22"/>
      <c r="J7" s="22"/>
      <c r="K7" s="22"/>
      <c r="L7" s="22"/>
      <c r="M7" s="22"/>
      <c r="N7" s="22"/>
      <c r="O7" s="22"/>
      <c r="P7" s="22"/>
      <c r="Q7" s="22"/>
      <c r="R7" s="22"/>
      <c r="S7" s="22"/>
      <c r="T7" s="22"/>
      <c r="U7" s="22"/>
      <c r="V7" s="22"/>
      <c r="W7" s="22"/>
      <c r="X7" s="22"/>
      <c r="Y7" s="22"/>
    </row>
    <row r="8" spans="1:25">
      <c r="A8" s="11"/>
      <c r="B8" s="16"/>
      <c r="C8" s="16"/>
      <c r="D8" s="16"/>
      <c r="E8" s="16"/>
      <c r="F8" s="16"/>
      <c r="G8" s="16"/>
      <c r="H8" s="16"/>
      <c r="I8" s="16"/>
      <c r="J8" s="16"/>
      <c r="K8" s="16"/>
      <c r="L8" s="16"/>
      <c r="M8" s="16"/>
      <c r="N8" s="16"/>
      <c r="O8" s="16"/>
      <c r="P8" s="16"/>
      <c r="Q8" s="16"/>
      <c r="R8" s="16"/>
      <c r="S8" s="16"/>
      <c r="T8" s="16"/>
      <c r="U8" s="16"/>
      <c r="V8" s="16"/>
      <c r="W8" s="16"/>
      <c r="X8" s="16"/>
      <c r="Y8" s="16"/>
    </row>
    <row r="9" spans="1:25" ht="15.75" thickBot="1">
      <c r="A9" s="11"/>
      <c r="B9" s="17"/>
      <c r="C9" s="54" t="s">
        <v>193</v>
      </c>
      <c r="D9" s="54"/>
      <c r="E9" s="54"/>
      <c r="F9" s="54"/>
      <c r="G9" s="54"/>
      <c r="H9" s="54"/>
      <c r="I9" s="54"/>
      <c r="J9" s="54"/>
      <c r="K9" s="54"/>
      <c r="L9" s="54"/>
      <c r="M9" s="54"/>
      <c r="N9" s="54"/>
      <c r="O9" s="54"/>
      <c r="P9" s="54"/>
      <c r="Q9" s="54"/>
      <c r="R9" s="54"/>
      <c r="S9" s="54"/>
      <c r="T9" s="54"/>
      <c r="U9" s="54"/>
      <c r="V9" s="54"/>
      <c r="W9" s="54"/>
      <c r="X9" s="54"/>
      <c r="Y9" s="54"/>
    </row>
    <row r="10" spans="1:25" ht="15.75" thickBot="1">
      <c r="A10" s="11"/>
      <c r="B10" s="17"/>
      <c r="C10" s="55" t="s">
        <v>45</v>
      </c>
      <c r="D10" s="55"/>
      <c r="E10" s="55"/>
      <c r="F10" s="55"/>
      <c r="G10" s="55"/>
      <c r="H10" s="55"/>
      <c r="I10" s="55"/>
      <c r="J10" s="55"/>
      <c r="K10" s="55"/>
      <c r="L10" s="55"/>
      <c r="M10" s="55"/>
      <c r="N10" s="56"/>
      <c r="O10" s="57" t="s">
        <v>50</v>
      </c>
      <c r="P10" s="55"/>
      <c r="Q10" s="55"/>
      <c r="R10" s="55"/>
      <c r="S10" s="55"/>
      <c r="T10" s="55"/>
      <c r="U10" s="55"/>
      <c r="V10" s="55"/>
      <c r="W10" s="55"/>
      <c r="X10" s="55"/>
      <c r="Y10" s="55"/>
    </row>
    <row r="11" spans="1:25" ht="15.75" thickBot="1">
      <c r="A11" s="11"/>
      <c r="B11" s="17"/>
      <c r="C11" s="58">
        <v>41728</v>
      </c>
      <c r="D11" s="58"/>
      <c r="E11" s="58"/>
      <c r="F11" s="58"/>
      <c r="G11" s="58"/>
      <c r="H11" s="58"/>
      <c r="I11" s="58"/>
      <c r="J11" s="58"/>
      <c r="K11" s="58"/>
      <c r="L11" s="58"/>
      <c r="M11" s="58"/>
      <c r="N11" s="132"/>
      <c r="O11" s="60">
        <v>41357</v>
      </c>
      <c r="P11" s="58"/>
      <c r="Q11" s="58"/>
      <c r="R11" s="58"/>
      <c r="S11" s="58"/>
      <c r="T11" s="58"/>
      <c r="U11" s="58"/>
      <c r="V11" s="58"/>
      <c r="W11" s="58"/>
      <c r="X11" s="58"/>
      <c r="Y11" s="58"/>
    </row>
    <row r="12" spans="1:25">
      <c r="A12" s="11"/>
      <c r="B12" s="29"/>
      <c r="C12" s="46" t="s">
        <v>358</v>
      </c>
      <c r="D12" s="46"/>
      <c r="E12" s="46"/>
      <c r="F12" s="78"/>
      <c r="G12" s="46" t="s">
        <v>359</v>
      </c>
      <c r="H12" s="46"/>
      <c r="I12" s="46"/>
      <c r="J12" s="78"/>
      <c r="K12" s="46" t="s">
        <v>246</v>
      </c>
      <c r="L12" s="46"/>
      <c r="M12" s="46"/>
      <c r="N12" s="79"/>
      <c r="O12" s="134" t="s">
        <v>358</v>
      </c>
      <c r="P12" s="46"/>
      <c r="Q12" s="46"/>
      <c r="R12" s="78"/>
      <c r="S12" s="46" t="s">
        <v>359</v>
      </c>
      <c r="T12" s="46"/>
      <c r="U12" s="46"/>
      <c r="V12" s="78"/>
      <c r="W12" s="46" t="s">
        <v>246</v>
      </c>
      <c r="X12" s="46"/>
      <c r="Y12" s="46"/>
    </row>
    <row r="13" spans="1:25" ht="15.75" thickBot="1">
      <c r="A13" s="11"/>
      <c r="B13" s="29"/>
      <c r="C13" s="54"/>
      <c r="D13" s="54"/>
      <c r="E13" s="54"/>
      <c r="F13" s="94"/>
      <c r="G13" s="54" t="s">
        <v>360</v>
      </c>
      <c r="H13" s="54"/>
      <c r="I13" s="54"/>
      <c r="J13" s="94"/>
      <c r="K13" s="54"/>
      <c r="L13" s="54"/>
      <c r="M13" s="54"/>
      <c r="N13" s="61"/>
      <c r="O13" s="135"/>
      <c r="P13" s="54"/>
      <c r="Q13" s="54"/>
      <c r="R13" s="29"/>
      <c r="S13" s="54" t="s">
        <v>360</v>
      </c>
      <c r="T13" s="54"/>
      <c r="U13" s="54"/>
      <c r="V13" s="29"/>
      <c r="W13" s="54"/>
      <c r="X13" s="54"/>
      <c r="Y13" s="54"/>
    </row>
    <row r="14" spans="1:25" ht="15.75" thickBot="1">
      <c r="A14" s="11"/>
      <c r="B14" s="52"/>
      <c r="C14" s="23" t="s">
        <v>162</v>
      </c>
      <c r="D14" s="23"/>
      <c r="E14" s="23"/>
      <c r="F14" s="23"/>
      <c r="G14" s="23"/>
      <c r="H14" s="23"/>
      <c r="I14" s="23"/>
      <c r="J14" s="23"/>
      <c r="K14" s="23"/>
      <c r="L14" s="23"/>
      <c r="M14" s="23"/>
      <c r="N14" s="23"/>
      <c r="O14" s="23"/>
      <c r="P14" s="23"/>
      <c r="Q14" s="23"/>
      <c r="R14" s="23"/>
      <c r="S14" s="23"/>
      <c r="T14" s="23"/>
      <c r="U14" s="23"/>
      <c r="V14" s="23"/>
      <c r="W14" s="23"/>
      <c r="X14" s="23"/>
      <c r="Y14" s="23"/>
    </row>
    <row r="15" spans="1:25">
      <c r="A15" s="11"/>
      <c r="B15" s="136" t="s">
        <v>43</v>
      </c>
      <c r="C15" s="137" t="s">
        <v>164</v>
      </c>
      <c r="D15" s="139">
        <v>195202</v>
      </c>
      <c r="E15" s="78"/>
      <c r="F15" s="29"/>
      <c r="G15" s="137" t="s">
        <v>164</v>
      </c>
      <c r="H15" s="139">
        <v>3283</v>
      </c>
      <c r="I15" s="78"/>
      <c r="J15" s="29"/>
      <c r="K15" s="137" t="s">
        <v>164</v>
      </c>
      <c r="L15" s="139">
        <v>198485</v>
      </c>
      <c r="M15" s="78"/>
      <c r="N15" s="61"/>
      <c r="O15" s="141" t="s">
        <v>164</v>
      </c>
      <c r="P15" s="139">
        <v>177749</v>
      </c>
      <c r="Q15" s="78"/>
      <c r="R15" s="29"/>
      <c r="S15" s="137" t="s">
        <v>164</v>
      </c>
      <c r="T15" s="139">
        <v>3106</v>
      </c>
      <c r="U15" s="78"/>
      <c r="V15" s="29"/>
      <c r="W15" s="137" t="s">
        <v>164</v>
      </c>
      <c r="X15" s="139">
        <v>180855</v>
      </c>
      <c r="Y15" s="78"/>
    </row>
    <row r="16" spans="1:25">
      <c r="A16" s="11"/>
      <c r="B16" s="136"/>
      <c r="C16" s="138"/>
      <c r="D16" s="140"/>
      <c r="E16" s="94"/>
      <c r="F16" s="29"/>
      <c r="G16" s="138"/>
      <c r="H16" s="140"/>
      <c r="I16" s="94"/>
      <c r="J16" s="29"/>
      <c r="K16" s="138"/>
      <c r="L16" s="140"/>
      <c r="M16" s="94"/>
      <c r="N16" s="61"/>
      <c r="O16" s="142"/>
      <c r="P16" s="140"/>
      <c r="Q16" s="94"/>
      <c r="R16" s="29"/>
      <c r="S16" s="138"/>
      <c r="T16" s="140"/>
      <c r="U16" s="94"/>
      <c r="V16" s="29"/>
      <c r="W16" s="138"/>
      <c r="X16" s="140"/>
      <c r="Y16" s="94"/>
    </row>
    <row r="17" spans="1:25">
      <c r="A17" s="11"/>
      <c r="B17" s="133" t="s">
        <v>53</v>
      </c>
      <c r="C17" s="26"/>
      <c r="D17" s="26"/>
      <c r="E17" s="26"/>
      <c r="F17" s="19"/>
      <c r="G17" s="26"/>
      <c r="H17" s="26"/>
      <c r="I17" s="26"/>
      <c r="J17" s="19"/>
      <c r="K17" s="26"/>
      <c r="L17" s="26"/>
      <c r="M17" s="26"/>
      <c r="N17" s="100"/>
      <c r="O17" s="86"/>
      <c r="P17" s="26"/>
      <c r="Q17" s="26"/>
      <c r="R17" s="19"/>
      <c r="S17" s="26"/>
      <c r="T17" s="26"/>
      <c r="U17" s="26"/>
      <c r="V17" s="19"/>
      <c r="W17" s="26"/>
      <c r="X17" s="26"/>
      <c r="Y17" s="26"/>
    </row>
    <row r="18" spans="1:25">
      <c r="A18" s="11"/>
      <c r="B18" s="143" t="s">
        <v>361</v>
      </c>
      <c r="C18" s="144">
        <v>105287</v>
      </c>
      <c r="D18" s="144"/>
      <c r="E18" s="29"/>
      <c r="F18" s="29"/>
      <c r="G18" s="144">
        <v>8160</v>
      </c>
      <c r="H18" s="144"/>
      <c r="I18" s="29"/>
      <c r="J18" s="29"/>
      <c r="K18" s="144">
        <v>113447</v>
      </c>
      <c r="L18" s="144"/>
      <c r="M18" s="29"/>
      <c r="N18" s="61"/>
      <c r="O18" s="146" t="s">
        <v>362</v>
      </c>
      <c r="P18" s="145"/>
      <c r="Q18" s="136" t="s">
        <v>168</v>
      </c>
      <c r="R18" s="29"/>
      <c r="S18" s="145" t="s">
        <v>363</v>
      </c>
      <c r="T18" s="145"/>
      <c r="U18" s="136" t="s">
        <v>168</v>
      </c>
      <c r="V18" s="29"/>
      <c r="W18" s="145" t="s">
        <v>364</v>
      </c>
      <c r="X18" s="145"/>
      <c r="Y18" s="136" t="s">
        <v>168</v>
      </c>
    </row>
    <row r="19" spans="1:25">
      <c r="A19" s="11"/>
      <c r="B19" s="143"/>
      <c r="C19" s="144"/>
      <c r="D19" s="144"/>
      <c r="E19" s="29"/>
      <c r="F19" s="29"/>
      <c r="G19" s="144"/>
      <c r="H19" s="144"/>
      <c r="I19" s="29"/>
      <c r="J19" s="29"/>
      <c r="K19" s="144"/>
      <c r="L19" s="144"/>
      <c r="M19" s="29"/>
      <c r="N19" s="61"/>
      <c r="O19" s="146"/>
      <c r="P19" s="145"/>
      <c r="Q19" s="136"/>
      <c r="R19" s="29"/>
      <c r="S19" s="145"/>
      <c r="T19" s="145"/>
      <c r="U19" s="136"/>
      <c r="V19" s="29"/>
      <c r="W19" s="145"/>
      <c r="X19" s="145"/>
      <c r="Y19" s="136"/>
    </row>
    <row r="20" spans="1:25">
      <c r="A20" s="11"/>
      <c r="B20" s="147" t="s">
        <v>365</v>
      </c>
      <c r="C20" s="148" t="s">
        <v>366</v>
      </c>
      <c r="D20" s="148"/>
      <c r="E20" s="149" t="s">
        <v>168</v>
      </c>
      <c r="F20" s="26"/>
      <c r="G20" s="148" t="s">
        <v>222</v>
      </c>
      <c r="H20" s="148"/>
      <c r="I20" s="26"/>
      <c r="J20" s="26"/>
      <c r="K20" s="148" t="s">
        <v>366</v>
      </c>
      <c r="L20" s="148"/>
      <c r="M20" s="149" t="s">
        <v>168</v>
      </c>
      <c r="N20" s="64"/>
      <c r="O20" s="150" t="s">
        <v>222</v>
      </c>
      <c r="P20" s="148"/>
      <c r="Q20" s="26"/>
      <c r="R20" s="26"/>
      <c r="S20" s="148" t="s">
        <v>222</v>
      </c>
      <c r="T20" s="148"/>
      <c r="U20" s="26"/>
      <c r="V20" s="26"/>
      <c r="W20" s="148" t="s">
        <v>222</v>
      </c>
      <c r="X20" s="148"/>
      <c r="Y20" s="26"/>
    </row>
    <row r="21" spans="1:25">
      <c r="A21" s="11"/>
      <c r="B21" s="147"/>
      <c r="C21" s="148"/>
      <c r="D21" s="148"/>
      <c r="E21" s="149"/>
      <c r="F21" s="26"/>
      <c r="G21" s="148"/>
      <c r="H21" s="148"/>
      <c r="I21" s="26"/>
      <c r="J21" s="26"/>
      <c r="K21" s="148"/>
      <c r="L21" s="148"/>
      <c r="M21" s="149"/>
      <c r="N21" s="64"/>
      <c r="O21" s="150"/>
      <c r="P21" s="148"/>
      <c r="Q21" s="26"/>
      <c r="R21" s="26"/>
      <c r="S21" s="148"/>
      <c r="T21" s="148"/>
      <c r="U21" s="26"/>
      <c r="V21" s="26"/>
      <c r="W21" s="148"/>
      <c r="X21" s="148"/>
      <c r="Y21" s="26"/>
    </row>
    <row r="22" spans="1:25">
      <c r="A22" s="11"/>
      <c r="B22" s="143" t="s">
        <v>367</v>
      </c>
      <c r="C22" s="145" t="s">
        <v>368</v>
      </c>
      <c r="D22" s="145"/>
      <c r="E22" s="136" t="s">
        <v>168</v>
      </c>
      <c r="F22" s="29"/>
      <c r="G22" s="145" t="s">
        <v>369</v>
      </c>
      <c r="H22" s="145"/>
      <c r="I22" s="136" t="s">
        <v>168</v>
      </c>
      <c r="J22" s="29"/>
      <c r="K22" s="145" t="s">
        <v>370</v>
      </c>
      <c r="L22" s="145"/>
      <c r="M22" s="136" t="s">
        <v>168</v>
      </c>
      <c r="N22" s="61"/>
      <c r="O22" s="151">
        <v>14847</v>
      </c>
      <c r="P22" s="144"/>
      <c r="Q22" s="29"/>
      <c r="R22" s="29"/>
      <c r="S22" s="145">
        <v>24</v>
      </c>
      <c r="T22" s="145"/>
      <c r="U22" s="29"/>
      <c r="V22" s="29"/>
      <c r="W22" s="144">
        <v>14871</v>
      </c>
      <c r="X22" s="144"/>
      <c r="Y22" s="29"/>
    </row>
    <row r="23" spans="1:25">
      <c r="A23" s="11"/>
      <c r="B23" s="143"/>
      <c r="C23" s="145"/>
      <c r="D23" s="145"/>
      <c r="E23" s="136"/>
      <c r="F23" s="29"/>
      <c r="G23" s="145"/>
      <c r="H23" s="145"/>
      <c r="I23" s="136"/>
      <c r="J23" s="29"/>
      <c r="K23" s="145"/>
      <c r="L23" s="145"/>
      <c r="M23" s="136"/>
      <c r="N23" s="61"/>
      <c r="O23" s="151"/>
      <c r="P23" s="144"/>
      <c r="Q23" s="29"/>
      <c r="R23" s="29"/>
      <c r="S23" s="145"/>
      <c r="T23" s="145"/>
      <c r="U23" s="29"/>
      <c r="V23" s="29"/>
      <c r="W23" s="144"/>
      <c r="X23" s="144"/>
      <c r="Y23" s="29"/>
    </row>
    <row r="24" spans="1:25">
      <c r="A24" s="11"/>
      <c r="B24" s="147" t="s">
        <v>371</v>
      </c>
      <c r="C24" s="148" t="s">
        <v>372</v>
      </c>
      <c r="D24" s="148"/>
      <c r="E24" s="149" t="s">
        <v>168</v>
      </c>
      <c r="F24" s="26"/>
      <c r="G24" s="148" t="s">
        <v>373</v>
      </c>
      <c r="H24" s="148"/>
      <c r="I24" s="149" t="s">
        <v>168</v>
      </c>
      <c r="J24" s="26"/>
      <c r="K24" s="148" t="s">
        <v>374</v>
      </c>
      <c r="L24" s="148"/>
      <c r="M24" s="149" t="s">
        <v>168</v>
      </c>
      <c r="N24" s="64"/>
      <c r="O24" s="150" t="s">
        <v>375</v>
      </c>
      <c r="P24" s="148"/>
      <c r="Q24" s="149" t="s">
        <v>168</v>
      </c>
      <c r="R24" s="26"/>
      <c r="S24" s="148" t="s">
        <v>222</v>
      </c>
      <c r="T24" s="148"/>
      <c r="U24" s="26"/>
      <c r="V24" s="26"/>
      <c r="W24" s="148" t="s">
        <v>375</v>
      </c>
      <c r="X24" s="148"/>
      <c r="Y24" s="149" t="s">
        <v>168</v>
      </c>
    </row>
    <row r="25" spans="1:25">
      <c r="A25" s="11"/>
      <c r="B25" s="147"/>
      <c r="C25" s="148"/>
      <c r="D25" s="148"/>
      <c r="E25" s="149"/>
      <c r="F25" s="26"/>
      <c r="G25" s="148"/>
      <c r="H25" s="148"/>
      <c r="I25" s="149"/>
      <c r="J25" s="26"/>
      <c r="K25" s="148"/>
      <c r="L25" s="148"/>
      <c r="M25" s="149"/>
      <c r="N25" s="64"/>
      <c r="O25" s="150"/>
      <c r="P25" s="148"/>
      <c r="Q25" s="149"/>
      <c r="R25" s="26"/>
      <c r="S25" s="148"/>
      <c r="T25" s="148"/>
      <c r="U25" s="26"/>
      <c r="V25" s="26"/>
      <c r="W25" s="148"/>
      <c r="X25" s="148"/>
      <c r="Y25" s="149"/>
    </row>
    <row r="26" spans="1:25">
      <c r="A26" s="11"/>
      <c r="B26" s="143" t="s">
        <v>58</v>
      </c>
      <c r="C26" s="145" t="s">
        <v>376</v>
      </c>
      <c r="D26" s="145"/>
      <c r="E26" s="136" t="s">
        <v>168</v>
      </c>
      <c r="F26" s="29"/>
      <c r="G26" s="145" t="s">
        <v>377</v>
      </c>
      <c r="H26" s="145"/>
      <c r="I26" s="136" t="s">
        <v>168</v>
      </c>
      <c r="J26" s="29"/>
      <c r="K26" s="145" t="s">
        <v>378</v>
      </c>
      <c r="L26" s="145"/>
      <c r="M26" s="136" t="s">
        <v>168</v>
      </c>
      <c r="N26" s="61"/>
      <c r="O26" s="151">
        <v>15391</v>
      </c>
      <c r="P26" s="144"/>
      <c r="Q26" s="29"/>
      <c r="R26" s="29"/>
      <c r="S26" s="145" t="s">
        <v>222</v>
      </c>
      <c r="T26" s="145"/>
      <c r="U26" s="29"/>
      <c r="V26" s="29"/>
      <c r="W26" s="144">
        <v>15391</v>
      </c>
      <c r="X26" s="144"/>
      <c r="Y26" s="29"/>
    </row>
    <row r="27" spans="1:25" ht="15.75" thickBot="1">
      <c r="A27" s="11"/>
      <c r="B27" s="143"/>
      <c r="C27" s="152"/>
      <c r="D27" s="152"/>
      <c r="E27" s="153"/>
      <c r="F27" s="29"/>
      <c r="G27" s="152"/>
      <c r="H27" s="152"/>
      <c r="I27" s="153"/>
      <c r="J27" s="29"/>
      <c r="K27" s="152"/>
      <c r="L27" s="152"/>
      <c r="M27" s="153"/>
      <c r="N27" s="61"/>
      <c r="O27" s="154"/>
      <c r="P27" s="155"/>
      <c r="Q27" s="38"/>
      <c r="R27" s="29"/>
      <c r="S27" s="152"/>
      <c r="T27" s="152"/>
      <c r="U27" s="38"/>
      <c r="V27" s="29"/>
      <c r="W27" s="155"/>
      <c r="X27" s="155"/>
      <c r="Y27" s="38"/>
    </row>
    <row r="28" spans="1:25">
      <c r="A28" s="11"/>
      <c r="B28" s="147" t="s">
        <v>379</v>
      </c>
      <c r="C28" s="156">
        <v>122470</v>
      </c>
      <c r="D28" s="156"/>
      <c r="E28" s="35"/>
      <c r="F28" s="26"/>
      <c r="G28" s="156">
        <v>10618</v>
      </c>
      <c r="H28" s="156"/>
      <c r="I28" s="35"/>
      <c r="J28" s="26"/>
      <c r="K28" s="156">
        <v>133088</v>
      </c>
      <c r="L28" s="156"/>
      <c r="M28" s="35"/>
      <c r="N28" s="26"/>
      <c r="O28" s="156">
        <v>22607</v>
      </c>
      <c r="P28" s="156"/>
      <c r="Q28" s="35"/>
      <c r="R28" s="26"/>
      <c r="S28" s="156">
        <v>1243</v>
      </c>
      <c r="T28" s="156"/>
      <c r="U28" s="35"/>
      <c r="V28" s="26"/>
      <c r="W28" s="156">
        <v>23850</v>
      </c>
      <c r="X28" s="156"/>
      <c r="Y28" s="35"/>
    </row>
    <row r="29" spans="1:25" ht="15.75" thickBot="1">
      <c r="A29" s="11"/>
      <c r="B29" s="147"/>
      <c r="C29" s="157"/>
      <c r="D29" s="157"/>
      <c r="E29" s="43"/>
      <c r="F29" s="26"/>
      <c r="G29" s="157"/>
      <c r="H29" s="157"/>
      <c r="I29" s="43"/>
      <c r="J29" s="26"/>
      <c r="K29" s="157"/>
      <c r="L29" s="157"/>
      <c r="M29" s="43"/>
      <c r="N29" s="26"/>
      <c r="O29" s="157"/>
      <c r="P29" s="157"/>
      <c r="Q29" s="43"/>
      <c r="R29" s="26"/>
      <c r="S29" s="157"/>
      <c r="T29" s="157"/>
      <c r="U29" s="43"/>
      <c r="V29" s="26"/>
      <c r="W29" s="157"/>
      <c r="X29" s="157"/>
      <c r="Y29" s="43"/>
    </row>
    <row r="30" spans="1:25" ht="15.75" thickTop="1">
      <c r="A30" s="11"/>
      <c r="B30" s="27" t="s">
        <v>380</v>
      </c>
      <c r="C30" s="27"/>
      <c r="D30" s="27"/>
      <c r="E30" s="27"/>
      <c r="F30" s="27"/>
      <c r="G30" s="27"/>
      <c r="H30" s="27"/>
      <c r="I30" s="27"/>
      <c r="J30" s="27"/>
      <c r="K30" s="27"/>
      <c r="L30" s="27"/>
      <c r="M30" s="27"/>
      <c r="N30" s="27"/>
      <c r="O30" s="27"/>
      <c r="P30" s="27"/>
      <c r="Q30" s="27"/>
      <c r="R30" s="27"/>
      <c r="S30" s="27"/>
      <c r="T30" s="27"/>
      <c r="U30" s="27"/>
      <c r="V30" s="27"/>
      <c r="W30" s="27"/>
      <c r="X30" s="27"/>
      <c r="Y30" s="27"/>
    </row>
    <row r="31" spans="1:25">
      <c r="A31" s="11"/>
      <c r="B31" s="22"/>
      <c r="C31" s="22"/>
      <c r="D31" s="22"/>
      <c r="E31" s="22"/>
      <c r="F31" s="22"/>
      <c r="G31" s="22"/>
      <c r="H31" s="22"/>
      <c r="I31" s="22"/>
      <c r="J31" s="22"/>
      <c r="K31" s="22"/>
      <c r="L31" s="22"/>
      <c r="M31" s="22"/>
    </row>
    <row r="32" spans="1:25">
      <c r="A32" s="11"/>
      <c r="B32" s="16"/>
      <c r="C32" s="16"/>
      <c r="D32" s="16"/>
      <c r="E32" s="16"/>
      <c r="F32" s="16"/>
      <c r="G32" s="16"/>
      <c r="H32" s="16"/>
      <c r="I32" s="16"/>
      <c r="J32" s="16"/>
      <c r="K32" s="16"/>
      <c r="L32" s="16"/>
      <c r="M32" s="16"/>
    </row>
    <row r="33" spans="1:13" ht="15.75" thickBot="1">
      <c r="A33" s="11"/>
      <c r="B33" s="17"/>
      <c r="C33" s="54" t="s">
        <v>193</v>
      </c>
      <c r="D33" s="54"/>
      <c r="E33" s="54"/>
      <c r="F33" s="54"/>
      <c r="G33" s="54"/>
      <c r="H33" s="54"/>
      <c r="I33" s="54"/>
      <c r="J33" s="54"/>
      <c r="K33" s="54"/>
      <c r="L33" s="54"/>
      <c r="M33" s="54"/>
    </row>
    <row r="34" spans="1:13">
      <c r="A34" s="11"/>
      <c r="B34" s="29"/>
      <c r="C34" s="46" t="s">
        <v>358</v>
      </c>
      <c r="D34" s="46"/>
      <c r="E34" s="46"/>
      <c r="F34" s="78"/>
      <c r="G34" s="46" t="s">
        <v>359</v>
      </c>
      <c r="H34" s="46"/>
      <c r="I34" s="46"/>
      <c r="J34" s="78"/>
      <c r="K34" s="46" t="s">
        <v>246</v>
      </c>
      <c r="L34" s="46"/>
      <c r="M34" s="46"/>
    </row>
    <row r="35" spans="1:13" ht="15.75" thickBot="1">
      <c r="A35" s="11"/>
      <c r="B35" s="29"/>
      <c r="C35" s="54"/>
      <c r="D35" s="54"/>
      <c r="E35" s="54"/>
      <c r="F35" s="29"/>
      <c r="G35" s="54" t="s">
        <v>360</v>
      </c>
      <c r="H35" s="54"/>
      <c r="I35" s="54"/>
      <c r="J35" s="29"/>
      <c r="K35" s="54"/>
      <c r="L35" s="54"/>
      <c r="M35" s="54"/>
    </row>
    <row r="36" spans="1:13">
      <c r="A36" s="11"/>
      <c r="B36" s="52"/>
      <c r="C36" s="23" t="s">
        <v>162</v>
      </c>
      <c r="D36" s="23"/>
      <c r="E36" s="23"/>
      <c r="F36" s="23"/>
      <c r="G36" s="23"/>
      <c r="H36" s="23"/>
      <c r="I36" s="23"/>
      <c r="J36" s="23"/>
      <c r="K36" s="23"/>
      <c r="L36" s="23"/>
      <c r="M36" s="23"/>
    </row>
    <row r="37" spans="1:13">
      <c r="A37" s="11"/>
      <c r="B37" s="158" t="s">
        <v>50</v>
      </c>
      <c r="C37" s="29"/>
      <c r="D37" s="29"/>
      <c r="E37" s="29"/>
      <c r="F37" s="17"/>
      <c r="G37" s="29"/>
      <c r="H37" s="29"/>
      <c r="I37" s="29"/>
      <c r="J37" s="17"/>
      <c r="K37" s="29"/>
      <c r="L37" s="29"/>
      <c r="M37" s="29"/>
    </row>
    <row r="38" spans="1:13">
      <c r="A38" s="11"/>
      <c r="B38" s="160">
        <v>41357</v>
      </c>
      <c r="C38" s="31"/>
      <c r="D38" s="31"/>
      <c r="E38" s="26"/>
      <c r="F38" s="26"/>
      <c r="G38" s="31"/>
      <c r="H38" s="31"/>
      <c r="I38" s="26"/>
      <c r="J38" s="26"/>
      <c r="K38" s="31"/>
      <c r="L38" s="31"/>
      <c r="M38" s="26"/>
    </row>
    <row r="39" spans="1:13">
      <c r="A39" s="11"/>
      <c r="B39" s="160"/>
      <c r="C39" s="31"/>
      <c r="D39" s="31"/>
      <c r="E39" s="26"/>
      <c r="F39" s="26"/>
      <c r="G39" s="31"/>
      <c r="H39" s="31"/>
      <c r="I39" s="26"/>
      <c r="J39" s="26"/>
      <c r="K39" s="31"/>
      <c r="L39" s="31"/>
      <c r="M39" s="26"/>
    </row>
    <row r="40" spans="1:13">
      <c r="A40" s="11"/>
      <c r="B40" s="66" t="s">
        <v>361</v>
      </c>
      <c r="C40" s="27" t="s">
        <v>164</v>
      </c>
      <c r="D40" s="30" t="s">
        <v>381</v>
      </c>
      <c r="E40" s="27" t="s">
        <v>168</v>
      </c>
      <c r="F40" s="29"/>
      <c r="G40" s="27" t="s">
        <v>164</v>
      </c>
      <c r="H40" s="30" t="s">
        <v>222</v>
      </c>
      <c r="I40" s="29"/>
      <c r="J40" s="29"/>
      <c r="K40" s="27" t="s">
        <v>164</v>
      </c>
      <c r="L40" s="30" t="s">
        <v>381</v>
      </c>
      <c r="M40" s="27" t="s">
        <v>168</v>
      </c>
    </row>
    <row r="41" spans="1:13">
      <c r="A41" s="11"/>
      <c r="B41" s="66"/>
      <c r="C41" s="27"/>
      <c r="D41" s="30"/>
      <c r="E41" s="27"/>
      <c r="F41" s="29"/>
      <c r="G41" s="27"/>
      <c r="H41" s="30"/>
      <c r="I41" s="29"/>
      <c r="J41" s="29"/>
      <c r="K41" s="27"/>
      <c r="L41" s="30"/>
      <c r="M41" s="27"/>
    </row>
    <row r="42" spans="1:13">
      <c r="A42" s="11"/>
      <c r="B42" s="63" t="s">
        <v>56</v>
      </c>
      <c r="C42" s="24" t="s">
        <v>164</v>
      </c>
      <c r="D42" s="25">
        <v>6149</v>
      </c>
      <c r="E42" s="26"/>
      <c r="F42" s="26"/>
      <c r="G42" s="24" t="s">
        <v>164</v>
      </c>
      <c r="H42" s="31">
        <v>8</v>
      </c>
      <c r="I42" s="26"/>
      <c r="J42" s="26"/>
      <c r="K42" s="24" t="s">
        <v>164</v>
      </c>
      <c r="L42" s="25">
        <v>6157</v>
      </c>
      <c r="M42" s="26"/>
    </row>
    <row r="43" spans="1:13">
      <c r="A43" s="11"/>
      <c r="B43" s="63"/>
      <c r="C43" s="24"/>
      <c r="D43" s="25"/>
      <c r="E43" s="26"/>
      <c r="F43" s="26"/>
      <c r="G43" s="24"/>
      <c r="H43" s="31"/>
      <c r="I43" s="26"/>
      <c r="J43" s="26"/>
      <c r="K43" s="24"/>
      <c r="L43" s="25"/>
      <c r="M43" s="26"/>
    </row>
    <row r="44" spans="1:13">
      <c r="A44" s="11"/>
      <c r="B44" s="66" t="s">
        <v>382</v>
      </c>
      <c r="C44" s="27" t="s">
        <v>164</v>
      </c>
      <c r="D44" s="28">
        <v>10558</v>
      </c>
      <c r="E44" s="29"/>
      <c r="F44" s="29"/>
      <c r="G44" s="27" t="s">
        <v>164</v>
      </c>
      <c r="H44" s="30" t="s">
        <v>222</v>
      </c>
      <c r="I44" s="29"/>
      <c r="J44" s="29"/>
      <c r="K44" s="27" t="s">
        <v>164</v>
      </c>
      <c r="L44" s="28">
        <v>10558</v>
      </c>
      <c r="M44" s="29"/>
    </row>
    <row r="45" spans="1:13">
      <c r="A45" s="11"/>
      <c r="B45" s="66"/>
      <c r="C45" s="27"/>
      <c r="D45" s="28"/>
      <c r="E45" s="29"/>
      <c r="F45" s="29"/>
      <c r="G45" s="27"/>
      <c r="H45" s="30"/>
      <c r="I45" s="29"/>
      <c r="J45" s="29"/>
      <c r="K45" s="27"/>
      <c r="L45" s="28"/>
      <c r="M45" s="29"/>
    </row>
    <row r="46" spans="1:13">
      <c r="A46" s="11"/>
      <c r="B46" s="63" t="s">
        <v>383</v>
      </c>
      <c r="C46" s="24" t="s">
        <v>164</v>
      </c>
      <c r="D46" s="31" t="s">
        <v>384</v>
      </c>
      <c r="E46" s="24" t="s">
        <v>168</v>
      </c>
      <c r="F46" s="26"/>
      <c r="G46" s="24" t="s">
        <v>164</v>
      </c>
      <c r="H46" s="31" t="s">
        <v>222</v>
      </c>
      <c r="I46" s="26"/>
      <c r="J46" s="26"/>
      <c r="K46" s="24" t="s">
        <v>164</v>
      </c>
      <c r="L46" s="31" t="s">
        <v>384</v>
      </c>
      <c r="M46" s="24" t="s">
        <v>168</v>
      </c>
    </row>
    <row r="47" spans="1:13" ht="15.75" thickBot="1">
      <c r="A47" s="11"/>
      <c r="B47" s="161"/>
      <c r="C47" s="113"/>
      <c r="D47" s="89"/>
      <c r="E47" s="113"/>
      <c r="F47" s="73"/>
      <c r="G47" s="113"/>
      <c r="H47" s="89"/>
      <c r="I47" s="73"/>
      <c r="J47" s="73"/>
      <c r="K47" s="113"/>
      <c r="L47" s="89"/>
      <c r="M47" s="113"/>
    </row>
    <row r="48" spans="1:13">
      <c r="A48" s="11"/>
      <c r="B48" s="158" t="s">
        <v>45</v>
      </c>
      <c r="C48" s="78"/>
      <c r="D48" s="78"/>
      <c r="E48" s="78"/>
      <c r="F48" s="17"/>
      <c r="G48" s="78"/>
      <c r="H48" s="78"/>
      <c r="I48" s="78"/>
      <c r="J48" s="17"/>
      <c r="K48" s="78"/>
      <c r="L48" s="78"/>
      <c r="M48" s="78"/>
    </row>
    <row r="49" spans="1:25">
      <c r="A49" s="11"/>
      <c r="B49" s="159">
        <v>41728</v>
      </c>
      <c r="C49" s="26"/>
      <c r="D49" s="26"/>
      <c r="E49" s="26"/>
      <c r="F49" s="19"/>
      <c r="G49" s="26"/>
      <c r="H49" s="26"/>
      <c r="I49" s="26"/>
      <c r="J49" s="19"/>
      <c r="K49" s="26"/>
      <c r="L49" s="26"/>
      <c r="M49" s="26"/>
    </row>
    <row r="50" spans="1:25">
      <c r="A50" s="11"/>
      <c r="B50" s="66" t="s">
        <v>361</v>
      </c>
      <c r="C50" s="27" t="s">
        <v>164</v>
      </c>
      <c r="D50" s="30">
        <v>73</v>
      </c>
      <c r="E50" s="29"/>
      <c r="F50" s="29"/>
      <c r="G50" s="27" t="s">
        <v>164</v>
      </c>
      <c r="H50" s="30" t="s">
        <v>222</v>
      </c>
      <c r="I50" s="29"/>
      <c r="J50" s="29"/>
      <c r="K50" s="27" t="s">
        <v>164</v>
      </c>
      <c r="L50" s="30">
        <v>73</v>
      </c>
      <c r="M50" s="29"/>
    </row>
    <row r="51" spans="1:25">
      <c r="A51" s="11"/>
      <c r="B51" s="66"/>
      <c r="C51" s="27"/>
      <c r="D51" s="30"/>
      <c r="E51" s="29"/>
      <c r="F51" s="29"/>
      <c r="G51" s="27"/>
      <c r="H51" s="30"/>
      <c r="I51" s="29"/>
      <c r="J51" s="29"/>
      <c r="K51" s="27"/>
      <c r="L51" s="30"/>
      <c r="M51" s="29"/>
    </row>
    <row r="52" spans="1:25">
      <c r="A52" s="11"/>
      <c r="B52" s="63" t="s">
        <v>58</v>
      </c>
      <c r="C52" s="24" t="s">
        <v>164</v>
      </c>
      <c r="D52" s="25">
        <v>71511</v>
      </c>
      <c r="E52" s="26"/>
      <c r="F52" s="26"/>
      <c r="G52" s="24" t="s">
        <v>164</v>
      </c>
      <c r="H52" s="31" t="s">
        <v>222</v>
      </c>
      <c r="I52" s="26"/>
      <c r="J52" s="26"/>
      <c r="K52" s="24" t="s">
        <v>164</v>
      </c>
      <c r="L52" s="25">
        <v>71511</v>
      </c>
      <c r="M52" s="26"/>
    </row>
    <row r="53" spans="1:25">
      <c r="A53" s="11"/>
      <c r="B53" s="63"/>
      <c r="C53" s="24"/>
      <c r="D53" s="25"/>
      <c r="E53" s="26"/>
      <c r="F53" s="26"/>
      <c r="G53" s="24"/>
      <c r="H53" s="31"/>
      <c r="I53" s="26"/>
      <c r="J53" s="26"/>
      <c r="K53" s="24"/>
      <c r="L53" s="25"/>
      <c r="M53" s="26"/>
    </row>
    <row r="54" spans="1:25">
      <c r="A54" s="11"/>
      <c r="B54" s="66" t="s">
        <v>385</v>
      </c>
      <c r="C54" s="27" t="s">
        <v>164</v>
      </c>
      <c r="D54" s="30" t="s">
        <v>386</v>
      </c>
      <c r="E54" s="27" t="s">
        <v>168</v>
      </c>
      <c r="F54" s="29"/>
      <c r="G54" s="27" t="s">
        <v>164</v>
      </c>
      <c r="H54" s="30" t="s">
        <v>222</v>
      </c>
      <c r="I54" s="29"/>
      <c r="J54" s="29"/>
      <c r="K54" s="27" t="s">
        <v>164</v>
      </c>
      <c r="L54" s="30" t="s">
        <v>386</v>
      </c>
      <c r="M54" s="27" t="s">
        <v>168</v>
      </c>
    </row>
    <row r="55" spans="1:25">
      <c r="A55" s="11"/>
      <c r="B55" s="66"/>
      <c r="C55" s="27"/>
      <c r="D55" s="30"/>
      <c r="E55" s="27"/>
      <c r="F55" s="29"/>
      <c r="G55" s="27"/>
      <c r="H55" s="30"/>
      <c r="I55" s="29"/>
      <c r="J55" s="29"/>
      <c r="K55" s="27"/>
      <c r="L55" s="30"/>
      <c r="M55" s="27"/>
    </row>
    <row r="56" spans="1:25">
      <c r="A56" s="11"/>
      <c r="B56" s="63" t="s">
        <v>382</v>
      </c>
      <c r="C56" s="24" t="s">
        <v>164</v>
      </c>
      <c r="D56" s="25">
        <v>30701</v>
      </c>
      <c r="E56" s="26"/>
      <c r="F56" s="26"/>
      <c r="G56" s="24" t="s">
        <v>164</v>
      </c>
      <c r="H56" s="31">
        <v>206</v>
      </c>
      <c r="I56" s="26"/>
      <c r="J56" s="26"/>
      <c r="K56" s="24" t="s">
        <v>164</v>
      </c>
      <c r="L56" s="25">
        <v>30907</v>
      </c>
      <c r="M56" s="26"/>
    </row>
    <row r="57" spans="1:25">
      <c r="A57" s="11"/>
      <c r="B57" s="63"/>
      <c r="C57" s="24"/>
      <c r="D57" s="25"/>
      <c r="E57" s="26"/>
      <c r="F57" s="26"/>
      <c r="G57" s="24"/>
      <c r="H57" s="31"/>
      <c r="I57" s="26"/>
      <c r="J57" s="26"/>
      <c r="K57" s="24"/>
      <c r="L57" s="25"/>
      <c r="M57" s="26"/>
    </row>
    <row r="58" spans="1:25">
      <c r="A58" s="11"/>
      <c r="B58" s="66" t="s">
        <v>387</v>
      </c>
      <c r="C58" s="27" t="s">
        <v>164</v>
      </c>
      <c r="D58" s="28">
        <v>2784</v>
      </c>
      <c r="E58" s="29"/>
      <c r="F58" s="29"/>
      <c r="G58" s="27" t="s">
        <v>164</v>
      </c>
      <c r="H58" s="30">
        <v>69</v>
      </c>
      <c r="I58" s="29"/>
      <c r="J58" s="29"/>
      <c r="K58" s="27" t="s">
        <v>164</v>
      </c>
      <c r="L58" s="28">
        <v>2853</v>
      </c>
      <c r="M58" s="29"/>
    </row>
    <row r="59" spans="1:25">
      <c r="A59" s="11"/>
      <c r="B59" s="66"/>
      <c r="C59" s="27"/>
      <c r="D59" s="28"/>
      <c r="E59" s="29"/>
      <c r="F59" s="29"/>
      <c r="G59" s="27"/>
      <c r="H59" s="30"/>
      <c r="I59" s="29"/>
      <c r="J59" s="29"/>
      <c r="K59" s="27"/>
      <c r="L59" s="28"/>
      <c r="M59" s="29"/>
    </row>
    <row r="60" spans="1:25">
      <c r="A60" s="11"/>
      <c r="B60" s="49" t="s">
        <v>388</v>
      </c>
      <c r="C60" s="49"/>
      <c r="D60" s="49"/>
      <c r="E60" s="49"/>
      <c r="F60" s="49"/>
      <c r="G60" s="49"/>
      <c r="H60" s="49"/>
      <c r="I60" s="49"/>
      <c r="J60" s="49"/>
      <c r="K60" s="49"/>
      <c r="L60" s="49"/>
      <c r="M60" s="49"/>
      <c r="N60" s="49"/>
      <c r="O60" s="49"/>
      <c r="P60" s="49"/>
      <c r="Q60" s="49"/>
      <c r="R60" s="49"/>
      <c r="S60" s="49"/>
      <c r="T60" s="49"/>
      <c r="U60" s="49"/>
      <c r="V60" s="49"/>
      <c r="W60" s="49"/>
      <c r="X60" s="49"/>
      <c r="Y60" s="49"/>
    </row>
    <row r="61" spans="1:25">
      <c r="A61" s="11"/>
      <c r="B61" s="22"/>
      <c r="C61" s="22"/>
      <c r="D61" s="22"/>
      <c r="E61" s="22"/>
      <c r="F61" s="22"/>
      <c r="G61" s="22"/>
      <c r="H61" s="22"/>
      <c r="I61" s="22"/>
      <c r="J61" s="22"/>
      <c r="K61" s="22"/>
      <c r="L61" s="22"/>
      <c r="M61" s="22"/>
      <c r="N61" s="22"/>
      <c r="O61" s="22"/>
      <c r="P61" s="22"/>
      <c r="Q61" s="22"/>
    </row>
    <row r="62" spans="1:25">
      <c r="A62" s="11"/>
      <c r="B62" s="16"/>
      <c r="C62" s="16"/>
      <c r="D62" s="16"/>
      <c r="E62" s="16"/>
      <c r="F62" s="16"/>
      <c r="G62" s="16"/>
      <c r="H62" s="16"/>
      <c r="I62" s="16"/>
      <c r="J62" s="16"/>
      <c r="K62" s="16"/>
      <c r="L62" s="16"/>
      <c r="M62" s="16"/>
      <c r="N62" s="16"/>
      <c r="O62" s="16"/>
      <c r="P62" s="16"/>
      <c r="Q62" s="16"/>
    </row>
    <row r="63" spans="1:25">
      <c r="A63" s="11"/>
      <c r="B63" s="29"/>
      <c r="C63" s="23" t="s">
        <v>361</v>
      </c>
      <c r="D63" s="23"/>
      <c r="E63" s="23"/>
      <c r="F63" s="29"/>
      <c r="G63" s="23" t="s">
        <v>389</v>
      </c>
      <c r="H63" s="23"/>
      <c r="I63" s="23"/>
      <c r="J63" s="29"/>
      <c r="K63" s="23" t="s">
        <v>390</v>
      </c>
      <c r="L63" s="23"/>
      <c r="M63" s="23"/>
      <c r="N63" s="29"/>
      <c r="O63" s="23" t="s">
        <v>246</v>
      </c>
      <c r="P63" s="23"/>
      <c r="Q63" s="23"/>
    </row>
    <row r="64" spans="1:25" ht="15.75" thickBot="1">
      <c r="A64" s="11"/>
      <c r="B64" s="29"/>
      <c r="C64" s="54"/>
      <c r="D64" s="54"/>
      <c r="E64" s="54"/>
      <c r="F64" s="29"/>
      <c r="G64" s="54"/>
      <c r="H64" s="54"/>
      <c r="I64" s="54"/>
      <c r="J64" s="29"/>
      <c r="K64" s="54"/>
      <c r="L64" s="54"/>
      <c r="M64" s="54"/>
      <c r="N64" s="29"/>
      <c r="O64" s="54"/>
      <c r="P64" s="54"/>
      <c r="Q64" s="54"/>
    </row>
    <row r="65" spans="1:17">
      <c r="A65" s="11"/>
      <c r="B65" s="162" t="s">
        <v>45</v>
      </c>
      <c r="C65" s="23" t="s">
        <v>162</v>
      </c>
      <c r="D65" s="23"/>
      <c r="E65" s="23"/>
      <c r="F65" s="23"/>
      <c r="G65" s="23"/>
      <c r="H65" s="23"/>
      <c r="I65" s="23"/>
      <c r="J65" s="23"/>
      <c r="K65" s="23"/>
      <c r="L65" s="23"/>
      <c r="M65" s="23"/>
      <c r="N65" s="23"/>
      <c r="O65" s="23"/>
      <c r="P65" s="23"/>
      <c r="Q65" s="23"/>
    </row>
    <row r="66" spans="1:17">
      <c r="A66" s="11"/>
      <c r="B66" s="116" t="s">
        <v>391</v>
      </c>
      <c r="C66" s="117">
        <v>22548</v>
      </c>
      <c r="D66" s="117"/>
      <c r="E66" s="26"/>
      <c r="F66" s="26"/>
      <c r="G66" s="117">
        <v>102464</v>
      </c>
      <c r="H66" s="117"/>
      <c r="I66" s="26"/>
      <c r="J66" s="26"/>
      <c r="K66" s="117">
        <v>107998</v>
      </c>
      <c r="L66" s="117"/>
      <c r="M66" s="26"/>
      <c r="N66" s="26"/>
      <c r="O66" s="117">
        <v>233010</v>
      </c>
      <c r="P66" s="117"/>
      <c r="Q66" s="26"/>
    </row>
    <row r="67" spans="1:17">
      <c r="A67" s="11"/>
      <c r="B67" s="116"/>
      <c r="C67" s="117"/>
      <c r="D67" s="117"/>
      <c r="E67" s="26"/>
      <c r="F67" s="26"/>
      <c r="G67" s="117"/>
      <c r="H67" s="117"/>
      <c r="I67" s="26"/>
      <c r="J67" s="26"/>
      <c r="K67" s="117"/>
      <c r="L67" s="117"/>
      <c r="M67" s="26"/>
      <c r="N67" s="26"/>
      <c r="O67" s="117"/>
      <c r="P67" s="117"/>
      <c r="Q67" s="26"/>
    </row>
    <row r="68" spans="1:17">
      <c r="A68" s="11"/>
      <c r="B68" s="166" t="s">
        <v>361</v>
      </c>
      <c r="C68" s="120">
        <v>105287</v>
      </c>
      <c r="D68" s="120"/>
      <c r="E68" s="29"/>
      <c r="F68" s="29"/>
      <c r="G68" s="121" t="s">
        <v>222</v>
      </c>
      <c r="H68" s="121"/>
      <c r="I68" s="29"/>
      <c r="J68" s="29"/>
      <c r="K68" s="121" t="s">
        <v>222</v>
      </c>
      <c r="L68" s="121"/>
      <c r="M68" s="29"/>
      <c r="N68" s="29"/>
      <c r="O68" s="120">
        <v>105287</v>
      </c>
      <c r="P68" s="120"/>
      <c r="Q68" s="29"/>
    </row>
    <row r="69" spans="1:17">
      <c r="A69" s="11"/>
      <c r="B69" s="166"/>
      <c r="C69" s="120"/>
      <c r="D69" s="120"/>
      <c r="E69" s="29"/>
      <c r="F69" s="29"/>
      <c r="G69" s="121"/>
      <c r="H69" s="121"/>
      <c r="I69" s="29"/>
      <c r="J69" s="29"/>
      <c r="K69" s="121"/>
      <c r="L69" s="121"/>
      <c r="M69" s="29"/>
      <c r="N69" s="29"/>
      <c r="O69" s="120"/>
      <c r="P69" s="120"/>
      <c r="Q69" s="29"/>
    </row>
    <row r="70" spans="1:17">
      <c r="A70" s="11"/>
      <c r="B70" s="167" t="s">
        <v>365</v>
      </c>
      <c r="C70" s="118" t="s">
        <v>366</v>
      </c>
      <c r="D70" s="118"/>
      <c r="E70" s="116" t="s">
        <v>168</v>
      </c>
      <c r="F70" s="26"/>
      <c r="G70" s="118" t="s">
        <v>222</v>
      </c>
      <c r="H70" s="118"/>
      <c r="I70" s="26"/>
      <c r="J70" s="26"/>
      <c r="K70" s="118" t="s">
        <v>222</v>
      </c>
      <c r="L70" s="118"/>
      <c r="M70" s="26"/>
      <c r="N70" s="26"/>
      <c r="O70" s="118" t="s">
        <v>366</v>
      </c>
      <c r="P70" s="118"/>
      <c r="Q70" s="116" t="s">
        <v>168</v>
      </c>
    </row>
    <row r="71" spans="1:17">
      <c r="A71" s="11"/>
      <c r="B71" s="167"/>
      <c r="C71" s="118"/>
      <c r="D71" s="118"/>
      <c r="E71" s="116"/>
      <c r="F71" s="26"/>
      <c r="G71" s="118"/>
      <c r="H71" s="118"/>
      <c r="I71" s="26"/>
      <c r="J71" s="26"/>
      <c r="K71" s="118"/>
      <c r="L71" s="118"/>
      <c r="M71" s="26"/>
      <c r="N71" s="26"/>
      <c r="O71" s="118"/>
      <c r="P71" s="118"/>
      <c r="Q71" s="116"/>
    </row>
    <row r="72" spans="1:17">
      <c r="A72" s="11"/>
      <c r="B72" s="166" t="s">
        <v>385</v>
      </c>
      <c r="C72" s="121" t="s">
        <v>222</v>
      </c>
      <c r="D72" s="121"/>
      <c r="E72" s="29"/>
      <c r="F72" s="29"/>
      <c r="G72" s="121" t="s">
        <v>368</v>
      </c>
      <c r="H72" s="121"/>
      <c r="I72" s="119" t="s">
        <v>168</v>
      </c>
      <c r="J72" s="29"/>
      <c r="K72" s="121" t="s">
        <v>222</v>
      </c>
      <c r="L72" s="121"/>
      <c r="M72" s="29"/>
      <c r="N72" s="29"/>
      <c r="O72" s="121" t="s">
        <v>368</v>
      </c>
      <c r="P72" s="121"/>
      <c r="Q72" s="119" t="s">
        <v>168</v>
      </c>
    </row>
    <row r="73" spans="1:17">
      <c r="A73" s="11"/>
      <c r="B73" s="166"/>
      <c r="C73" s="121"/>
      <c r="D73" s="121"/>
      <c r="E73" s="29"/>
      <c r="F73" s="29"/>
      <c r="G73" s="121"/>
      <c r="H73" s="121"/>
      <c r="I73" s="119"/>
      <c r="J73" s="29"/>
      <c r="K73" s="121"/>
      <c r="L73" s="121"/>
      <c r="M73" s="29"/>
      <c r="N73" s="29"/>
      <c r="O73" s="121"/>
      <c r="P73" s="121"/>
      <c r="Q73" s="119"/>
    </row>
    <row r="74" spans="1:17">
      <c r="A74" s="11"/>
      <c r="B74" s="167" t="s">
        <v>382</v>
      </c>
      <c r="C74" s="118" t="s">
        <v>222</v>
      </c>
      <c r="D74" s="118"/>
      <c r="E74" s="26"/>
      <c r="F74" s="26"/>
      <c r="G74" s="118" t="s">
        <v>222</v>
      </c>
      <c r="H74" s="118"/>
      <c r="I74" s="26"/>
      <c r="J74" s="26"/>
      <c r="K74" s="118" t="s">
        <v>372</v>
      </c>
      <c r="L74" s="118"/>
      <c r="M74" s="116" t="s">
        <v>168</v>
      </c>
      <c r="N74" s="26"/>
      <c r="O74" s="118" t="s">
        <v>372</v>
      </c>
      <c r="P74" s="118"/>
      <c r="Q74" s="116" t="s">
        <v>168</v>
      </c>
    </row>
    <row r="75" spans="1:17">
      <c r="A75" s="11"/>
      <c r="B75" s="167"/>
      <c r="C75" s="118"/>
      <c r="D75" s="118"/>
      <c r="E75" s="26"/>
      <c r="F75" s="26"/>
      <c r="G75" s="118"/>
      <c r="H75" s="118"/>
      <c r="I75" s="26"/>
      <c r="J75" s="26"/>
      <c r="K75" s="118"/>
      <c r="L75" s="118"/>
      <c r="M75" s="116"/>
      <c r="N75" s="26"/>
      <c r="O75" s="118"/>
      <c r="P75" s="118"/>
      <c r="Q75" s="116"/>
    </row>
    <row r="76" spans="1:17">
      <c r="A76" s="11"/>
      <c r="B76" s="166" t="s">
        <v>387</v>
      </c>
      <c r="C76" s="121" t="s">
        <v>222</v>
      </c>
      <c r="D76" s="121"/>
      <c r="E76" s="29"/>
      <c r="F76" s="29"/>
      <c r="G76" s="121" t="s">
        <v>222</v>
      </c>
      <c r="H76" s="121"/>
      <c r="I76" s="29"/>
      <c r="J76" s="29"/>
      <c r="K76" s="121" t="s">
        <v>376</v>
      </c>
      <c r="L76" s="121"/>
      <c r="M76" s="119" t="s">
        <v>168</v>
      </c>
      <c r="N76" s="29"/>
      <c r="O76" s="121" t="s">
        <v>376</v>
      </c>
      <c r="P76" s="121"/>
      <c r="Q76" s="119" t="s">
        <v>168</v>
      </c>
    </row>
    <row r="77" spans="1:17" ht="15.75" thickBot="1">
      <c r="A77" s="11"/>
      <c r="B77" s="166"/>
      <c r="C77" s="168"/>
      <c r="D77" s="168"/>
      <c r="E77" s="38"/>
      <c r="F77" s="29"/>
      <c r="G77" s="168"/>
      <c r="H77" s="168"/>
      <c r="I77" s="38"/>
      <c r="J77" s="29"/>
      <c r="K77" s="168"/>
      <c r="L77" s="168"/>
      <c r="M77" s="169"/>
      <c r="N77" s="29"/>
      <c r="O77" s="168"/>
      <c r="P77" s="168"/>
      <c r="Q77" s="169"/>
    </row>
    <row r="78" spans="1:17" ht="25.5" thickBot="1">
      <c r="A78" s="11"/>
      <c r="B78" s="164" t="s">
        <v>392</v>
      </c>
      <c r="C78" s="170" t="s">
        <v>393</v>
      </c>
      <c r="D78" s="170"/>
      <c r="E78" s="165" t="s">
        <v>168</v>
      </c>
      <c r="F78" s="19"/>
      <c r="G78" s="170" t="s">
        <v>368</v>
      </c>
      <c r="H78" s="170"/>
      <c r="I78" s="165" t="s">
        <v>168</v>
      </c>
      <c r="J78" s="19"/>
      <c r="K78" s="170" t="s">
        <v>394</v>
      </c>
      <c r="L78" s="170"/>
      <c r="M78" s="165" t="s">
        <v>168</v>
      </c>
      <c r="N78" s="19"/>
      <c r="O78" s="170" t="s">
        <v>395</v>
      </c>
      <c r="P78" s="170"/>
      <c r="Q78" s="165" t="s">
        <v>168</v>
      </c>
    </row>
    <row r="79" spans="1:17">
      <c r="A79" s="11"/>
      <c r="B79" s="119" t="s">
        <v>396</v>
      </c>
      <c r="C79" s="125" t="s">
        <v>164</v>
      </c>
      <c r="D79" s="127">
        <v>12389</v>
      </c>
      <c r="E79" s="78"/>
      <c r="F79" s="29"/>
      <c r="G79" s="125" t="s">
        <v>164</v>
      </c>
      <c r="H79" s="127">
        <v>101471</v>
      </c>
      <c r="I79" s="78"/>
      <c r="J79" s="29"/>
      <c r="K79" s="125" t="s">
        <v>164</v>
      </c>
      <c r="L79" s="127">
        <v>46418</v>
      </c>
      <c r="M79" s="78"/>
      <c r="N79" s="29"/>
      <c r="O79" s="125" t="s">
        <v>164</v>
      </c>
      <c r="P79" s="127">
        <v>160278</v>
      </c>
      <c r="Q79" s="78"/>
    </row>
    <row r="80" spans="1:17" ht="15.75" thickBot="1">
      <c r="A80" s="11"/>
      <c r="B80" s="119"/>
      <c r="C80" s="126"/>
      <c r="D80" s="128"/>
      <c r="E80" s="83"/>
      <c r="F80" s="29"/>
      <c r="G80" s="126"/>
      <c r="H80" s="128"/>
      <c r="I80" s="83"/>
      <c r="J80" s="29"/>
      <c r="K80" s="126"/>
      <c r="L80" s="128"/>
      <c r="M80" s="83"/>
      <c r="N80" s="29"/>
      <c r="O80" s="126"/>
      <c r="P80" s="128"/>
      <c r="Q80" s="83"/>
    </row>
    <row r="81" spans="1:25" ht="15.75" thickTop="1">
      <c r="A81" s="11"/>
      <c r="B81" s="49" t="s">
        <v>397</v>
      </c>
      <c r="C81" s="49"/>
      <c r="D81" s="49"/>
      <c r="E81" s="49"/>
      <c r="F81" s="49"/>
      <c r="G81" s="49"/>
      <c r="H81" s="49"/>
      <c r="I81" s="49"/>
      <c r="J81" s="49"/>
      <c r="K81" s="49"/>
      <c r="L81" s="49"/>
      <c r="M81" s="49"/>
      <c r="N81" s="49"/>
      <c r="O81" s="49"/>
      <c r="P81" s="49"/>
      <c r="Q81" s="49"/>
      <c r="R81" s="49"/>
      <c r="S81" s="49"/>
      <c r="T81" s="49"/>
      <c r="U81" s="49"/>
      <c r="V81" s="49"/>
      <c r="W81" s="49"/>
      <c r="X81" s="49"/>
      <c r="Y81" s="49"/>
    </row>
    <row r="82" spans="1:25">
      <c r="A82" s="11"/>
      <c r="B82" s="22"/>
      <c r="C82" s="22"/>
      <c r="D82" s="22"/>
      <c r="E82" s="22"/>
      <c r="F82" s="22"/>
      <c r="G82" s="22"/>
      <c r="H82" s="22"/>
      <c r="I82" s="22"/>
      <c r="J82" s="22"/>
      <c r="K82" s="22"/>
      <c r="L82" s="22"/>
    </row>
    <row r="83" spans="1:25">
      <c r="A83" s="11"/>
      <c r="B83" s="16"/>
      <c r="C83" s="16"/>
      <c r="D83" s="16"/>
      <c r="E83" s="16"/>
      <c r="F83" s="16"/>
      <c r="G83" s="16"/>
      <c r="H83" s="16"/>
      <c r="I83" s="16"/>
      <c r="J83" s="16"/>
      <c r="K83" s="16"/>
      <c r="L83" s="16"/>
    </row>
    <row r="84" spans="1:25">
      <c r="A84" s="11"/>
      <c r="B84" s="23" t="s">
        <v>398</v>
      </c>
      <c r="C84" s="29"/>
      <c r="D84" s="23" t="s">
        <v>399</v>
      </c>
      <c r="E84" s="23"/>
      <c r="F84" s="23"/>
      <c r="G84" s="23"/>
      <c r="H84" s="23"/>
      <c r="I84" s="23"/>
      <c r="J84" s="23"/>
      <c r="K84" s="29"/>
      <c r="L84" s="23" t="s">
        <v>400</v>
      </c>
    </row>
    <row r="85" spans="1:25" ht="15.75" thickBot="1">
      <c r="A85" s="11"/>
      <c r="B85" s="54"/>
      <c r="C85" s="29"/>
      <c r="D85" s="54"/>
      <c r="E85" s="54"/>
      <c r="F85" s="54"/>
      <c r="G85" s="54"/>
      <c r="H85" s="54"/>
      <c r="I85" s="54"/>
      <c r="J85" s="54"/>
      <c r="K85" s="29"/>
      <c r="L85" s="54"/>
    </row>
    <row r="86" spans="1:25">
      <c r="A86" s="11"/>
      <c r="B86" s="171"/>
      <c r="C86" s="29"/>
      <c r="D86" s="46" t="s">
        <v>162</v>
      </c>
      <c r="E86" s="46"/>
      <c r="F86" s="46"/>
      <c r="G86" s="46"/>
      <c r="H86" s="46"/>
      <c r="I86" s="46"/>
      <c r="J86" s="46"/>
      <c r="K86" s="29"/>
      <c r="L86" s="78"/>
    </row>
    <row r="87" spans="1:25">
      <c r="A87" s="11"/>
      <c r="B87" s="110"/>
      <c r="C87" s="29"/>
      <c r="D87" s="47"/>
      <c r="E87" s="47"/>
      <c r="F87" s="47"/>
      <c r="G87" s="47"/>
      <c r="H87" s="47"/>
      <c r="I87" s="47"/>
      <c r="J87" s="47"/>
      <c r="K87" s="29"/>
      <c r="L87" s="29"/>
    </row>
    <row r="88" spans="1:25">
      <c r="A88" s="11"/>
      <c r="B88" s="29"/>
      <c r="C88" s="29"/>
      <c r="D88" s="172" t="s">
        <v>45</v>
      </c>
      <c r="E88" s="172"/>
      <c r="F88" s="172"/>
      <c r="G88" s="175"/>
      <c r="H88" s="177" t="s">
        <v>50</v>
      </c>
      <c r="I88" s="178"/>
      <c r="J88" s="178"/>
      <c r="K88" s="29"/>
      <c r="L88" s="29"/>
    </row>
    <row r="89" spans="1:25" ht="15.75" thickBot="1">
      <c r="A89" s="11"/>
      <c r="B89" s="29"/>
      <c r="C89" s="29"/>
      <c r="D89" s="173"/>
      <c r="E89" s="173"/>
      <c r="F89" s="173"/>
      <c r="G89" s="176"/>
      <c r="H89" s="179"/>
      <c r="I89" s="173"/>
      <c r="J89" s="173"/>
      <c r="K89" s="29"/>
      <c r="L89" s="29"/>
    </row>
    <row r="90" spans="1:25">
      <c r="A90" s="11"/>
      <c r="B90" s="17"/>
      <c r="C90" s="17"/>
      <c r="D90" s="181" t="s">
        <v>264</v>
      </c>
      <c r="E90" s="181"/>
      <c r="F90" s="181"/>
      <c r="G90" s="17"/>
      <c r="H90" s="183" t="s">
        <v>401</v>
      </c>
      <c r="I90" s="181"/>
      <c r="J90" s="181"/>
      <c r="K90" s="17"/>
      <c r="L90" s="17"/>
    </row>
    <row r="91" spans="1:25">
      <c r="A91" s="11"/>
      <c r="B91" s="119" t="s">
        <v>402</v>
      </c>
      <c r="C91" s="174"/>
      <c r="D91" s="29"/>
      <c r="E91" s="29"/>
      <c r="F91" s="29"/>
      <c r="G91" s="175"/>
      <c r="H91" s="184"/>
      <c r="I91" s="185"/>
      <c r="J91" s="185"/>
      <c r="K91" s="174"/>
      <c r="L91" s="174"/>
    </row>
    <row r="92" spans="1:25">
      <c r="A92" s="11"/>
      <c r="B92" s="119"/>
      <c r="C92" s="174"/>
      <c r="D92" s="29"/>
      <c r="E92" s="29"/>
      <c r="F92" s="29"/>
      <c r="G92" s="175"/>
      <c r="H92" s="184"/>
      <c r="I92" s="185"/>
      <c r="J92" s="185"/>
      <c r="K92" s="174"/>
      <c r="L92" s="174"/>
    </row>
    <row r="93" spans="1:25">
      <c r="A93" s="11"/>
      <c r="B93" s="119" t="s">
        <v>403</v>
      </c>
      <c r="C93" s="174"/>
      <c r="D93" s="119" t="s">
        <v>164</v>
      </c>
      <c r="E93" s="121" t="s">
        <v>404</v>
      </c>
      <c r="F93" s="119" t="s">
        <v>168</v>
      </c>
      <c r="G93" s="175"/>
      <c r="H93" s="186" t="s">
        <v>164</v>
      </c>
      <c r="I93" s="120">
        <v>2905</v>
      </c>
      <c r="J93" s="29"/>
      <c r="K93" s="174"/>
      <c r="L93" s="119" t="s">
        <v>30</v>
      </c>
    </row>
    <row r="94" spans="1:25">
      <c r="A94" s="11"/>
      <c r="B94" s="119"/>
      <c r="C94" s="174"/>
      <c r="D94" s="119"/>
      <c r="E94" s="121"/>
      <c r="F94" s="119"/>
      <c r="G94" s="175"/>
      <c r="H94" s="186"/>
      <c r="I94" s="120"/>
      <c r="J94" s="29"/>
      <c r="K94" s="174"/>
      <c r="L94" s="119"/>
    </row>
    <row r="95" spans="1:25">
      <c r="A95" s="11"/>
      <c r="B95" s="116" t="s">
        <v>403</v>
      </c>
      <c r="C95" s="187"/>
      <c r="D95" s="117">
        <v>5048</v>
      </c>
      <c r="E95" s="117"/>
      <c r="F95" s="26"/>
      <c r="G95" s="188"/>
      <c r="H95" s="189">
        <v>1647</v>
      </c>
      <c r="I95" s="190"/>
      <c r="J95" s="26"/>
      <c r="K95" s="187"/>
      <c r="L95" s="116" t="s">
        <v>31</v>
      </c>
    </row>
    <row r="96" spans="1:25">
      <c r="A96" s="11"/>
      <c r="B96" s="116"/>
      <c r="C96" s="187"/>
      <c r="D96" s="117"/>
      <c r="E96" s="117"/>
      <c r="F96" s="26"/>
      <c r="G96" s="188"/>
      <c r="H96" s="189"/>
      <c r="I96" s="190"/>
      <c r="J96" s="26"/>
      <c r="K96" s="187"/>
      <c r="L96" s="116"/>
    </row>
    <row r="97" spans="1:12">
      <c r="A97" s="11"/>
      <c r="B97" s="119" t="s">
        <v>403</v>
      </c>
      <c r="C97" s="174"/>
      <c r="D97" s="121" t="s">
        <v>405</v>
      </c>
      <c r="E97" s="121"/>
      <c r="F97" s="119" t="s">
        <v>168</v>
      </c>
      <c r="G97" s="175"/>
      <c r="H97" s="191" t="s">
        <v>222</v>
      </c>
      <c r="I97" s="192"/>
      <c r="J97" s="29"/>
      <c r="K97" s="174"/>
      <c r="L97" s="119" t="s">
        <v>406</v>
      </c>
    </row>
    <row r="98" spans="1:12">
      <c r="A98" s="11"/>
      <c r="B98" s="119"/>
      <c r="C98" s="174"/>
      <c r="D98" s="121"/>
      <c r="E98" s="121"/>
      <c r="F98" s="119"/>
      <c r="G98" s="175"/>
      <c r="H98" s="191"/>
      <c r="I98" s="192"/>
      <c r="J98" s="29"/>
      <c r="K98" s="174"/>
      <c r="L98" s="119"/>
    </row>
    <row r="99" spans="1:12">
      <c r="A99" s="11"/>
      <c r="B99" s="116" t="s">
        <v>403</v>
      </c>
      <c r="C99" s="26"/>
      <c r="D99" s="118">
        <v>818</v>
      </c>
      <c r="E99" s="118"/>
      <c r="F99" s="26"/>
      <c r="G99" s="64"/>
      <c r="H99" s="189">
        <v>6299</v>
      </c>
      <c r="I99" s="190"/>
      <c r="J99" s="26"/>
      <c r="K99" s="26"/>
      <c r="L99" s="116" t="s">
        <v>407</v>
      </c>
    </row>
    <row r="100" spans="1:12">
      <c r="A100" s="11"/>
      <c r="B100" s="116"/>
      <c r="C100" s="26"/>
      <c r="D100" s="118"/>
      <c r="E100" s="118"/>
      <c r="F100" s="26"/>
      <c r="G100" s="64"/>
      <c r="H100" s="189"/>
      <c r="I100" s="190"/>
      <c r="J100" s="26"/>
      <c r="K100" s="26"/>
      <c r="L100" s="116"/>
    </row>
    <row r="101" spans="1:12">
      <c r="A101" s="11"/>
      <c r="B101" s="119" t="s">
        <v>403</v>
      </c>
      <c r="C101" s="174"/>
      <c r="D101" s="121">
        <v>6</v>
      </c>
      <c r="E101" s="121"/>
      <c r="F101" s="29"/>
      <c r="G101" s="175"/>
      <c r="H101" s="191">
        <v>134</v>
      </c>
      <c r="I101" s="192"/>
      <c r="J101" s="29"/>
      <c r="K101" s="174"/>
      <c r="L101" s="119" t="s">
        <v>35</v>
      </c>
    </row>
    <row r="102" spans="1:12">
      <c r="A102" s="11"/>
      <c r="B102" s="119"/>
      <c r="C102" s="174"/>
      <c r="D102" s="121"/>
      <c r="E102" s="121"/>
      <c r="F102" s="29"/>
      <c r="G102" s="175"/>
      <c r="H102" s="191"/>
      <c r="I102" s="192"/>
      <c r="J102" s="29"/>
      <c r="K102" s="174"/>
      <c r="L102" s="119"/>
    </row>
    <row r="103" spans="1:12">
      <c r="A103" s="11"/>
      <c r="B103" s="116" t="s">
        <v>408</v>
      </c>
      <c r="C103" s="187"/>
      <c r="D103" s="118" t="s">
        <v>222</v>
      </c>
      <c r="E103" s="118"/>
      <c r="F103" s="26"/>
      <c r="G103" s="188"/>
      <c r="H103" s="193" t="s">
        <v>409</v>
      </c>
      <c r="I103" s="194"/>
      <c r="J103" s="116" t="s">
        <v>168</v>
      </c>
      <c r="K103" s="187"/>
      <c r="L103" s="116" t="s">
        <v>35</v>
      </c>
    </row>
    <row r="104" spans="1:12">
      <c r="A104" s="11"/>
      <c r="B104" s="116"/>
      <c r="C104" s="187"/>
      <c r="D104" s="118"/>
      <c r="E104" s="118"/>
      <c r="F104" s="26"/>
      <c r="G104" s="188"/>
      <c r="H104" s="193"/>
      <c r="I104" s="194"/>
      <c r="J104" s="116"/>
      <c r="K104" s="187"/>
      <c r="L104" s="116"/>
    </row>
    <row r="105" spans="1:12">
      <c r="A105" s="11"/>
      <c r="B105" s="195" t="s">
        <v>410</v>
      </c>
      <c r="C105" s="174"/>
      <c r="D105" s="121" t="s">
        <v>222</v>
      </c>
      <c r="E105" s="121"/>
      <c r="F105" s="29"/>
      <c r="G105" s="175"/>
      <c r="H105" s="191" t="s">
        <v>411</v>
      </c>
      <c r="I105" s="192"/>
      <c r="J105" s="119" t="s">
        <v>168</v>
      </c>
      <c r="K105" s="174"/>
      <c r="L105" s="119" t="s">
        <v>407</v>
      </c>
    </row>
    <row r="106" spans="1:12">
      <c r="A106" s="11"/>
      <c r="B106" s="195"/>
      <c r="C106" s="174"/>
      <c r="D106" s="121"/>
      <c r="E106" s="121"/>
      <c r="F106" s="29"/>
      <c r="G106" s="175"/>
      <c r="H106" s="191"/>
      <c r="I106" s="192"/>
      <c r="J106" s="119"/>
      <c r="K106" s="174"/>
      <c r="L106" s="119"/>
    </row>
    <row r="107" spans="1:12">
      <c r="A107" s="11"/>
      <c r="B107" s="196" t="s">
        <v>410</v>
      </c>
      <c r="C107" s="187"/>
      <c r="D107" s="118" t="s">
        <v>222</v>
      </c>
      <c r="E107" s="118"/>
      <c r="F107" s="26"/>
      <c r="G107" s="188"/>
      <c r="H107" s="193" t="s">
        <v>412</v>
      </c>
      <c r="I107" s="194"/>
      <c r="J107" s="116" t="s">
        <v>168</v>
      </c>
      <c r="K107" s="187"/>
      <c r="L107" s="116" t="s">
        <v>35</v>
      </c>
    </row>
    <row r="108" spans="1:12" ht="15.75" thickBot="1">
      <c r="A108" s="11"/>
      <c r="B108" s="196"/>
      <c r="C108" s="187"/>
      <c r="D108" s="123"/>
      <c r="E108" s="123"/>
      <c r="F108" s="73"/>
      <c r="G108" s="197"/>
      <c r="H108" s="198"/>
      <c r="I108" s="123"/>
      <c r="J108" s="124"/>
      <c r="K108" s="187"/>
      <c r="L108" s="116"/>
    </row>
    <row r="109" spans="1:12">
      <c r="A109" s="11"/>
      <c r="B109" s="174"/>
      <c r="C109" s="174"/>
      <c r="D109" s="127">
        <v>5375</v>
      </c>
      <c r="E109" s="127"/>
      <c r="F109" s="78"/>
      <c r="G109" s="199"/>
      <c r="H109" s="200" t="s">
        <v>413</v>
      </c>
      <c r="I109" s="129"/>
      <c r="J109" s="125" t="s">
        <v>168</v>
      </c>
      <c r="K109" s="174"/>
      <c r="L109" s="119" t="s">
        <v>414</v>
      </c>
    </row>
    <row r="110" spans="1:12">
      <c r="A110" s="11"/>
      <c r="B110" s="174"/>
      <c r="C110" s="174"/>
      <c r="D110" s="120"/>
      <c r="E110" s="120"/>
      <c r="F110" s="29"/>
      <c r="G110" s="175"/>
      <c r="H110" s="191"/>
      <c r="I110" s="192"/>
      <c r="J110" s="119"/>
      <c r="K110" s="174"/>
      <c r="L110" s="119"/>
    </row>
    <row r="111" spans="1:12">
      <c r="A111" s="11"/>
      <c r="B111" s="187"/>
      <c r="C111" s="187"/>
      <c r="D111" s="118" t="s">
        <v>415</v>
      </c>
      <c r="E111" s="118"/>
      <c r="F111" s="116" t="s">
        <v>168</v>
      </c>
      <c r="G111" s="188"/>
      <c r="H111" s="189">
        <v>14944</v>
      </c>
      <c r="I111" s="190"/>
      <c r="J111" s="26"/>
      <c r="K111" s="187"/>
      <c r="L111" s="116" t="s">
        <v>416</v>
      </c>
    </row>
    <row r="112" spans="1:12" ht="15.75" thickBot="1">
      <c r="A112" s="11"/>
      <c r="B112" s="187"/>
      <c r="C112" s="187"/>
      <c r="D112" s="123"/>
      <c r="E112" s="123"/>
      <c r="F112" s="124"/>
      <c r="G112" s="197"/>
      <c r="H112" s="201"/>
      <c r="I112" s="122"/>
      <c r="J112" s="73"/>
      <c r="K112" s="187"/>
      <c r="L112" s="116"/>
    </row>
    <row r="113" spans="1:12">
      <c r="A113" s="11"/>
      <c r="B113" s="174"/>
      <c r="C113" s="174"/>
      <c r="D113" s="125" t="s">
        <v>164</v>
      </c>
      <c r="E113" s="127">
        <v>2591</v>
      </c>
      <c r="F113" s="78"/>
      <c r="G113" s="199"/>
      <c r="H113" s="203" t="s">
        <v>164</v>
      </c>
      <c r="I113" s="129" t="s">
        <v>417</v>
      </c>
      <c r="J113" s="125" t="s">
        <v>168</v>
      </c>
      <c r="K113" s="174"/>
      <c r="L113" s="119" t="s">
        <v>418</v>
      </c>
    </row>
    <row r="114" spans="1:12" ht="15.75" thickBot="1">
      <c r="A114" s="11"/>
      <c r="B114" s="174"/>
      <c r="C114" s="174"/>
      <c r="D114" s="126"/>
      <c r="E114" s="128"/>
      <c r="F114" s="83"/>
      <c r="G114" s="202"/>
      <c r="H114" s="204"/>
      <c r="I114" s="130"/>
      <c r="J114" s="126"/>
      <c r="K114" s="174"/>
      <c r="L114" s="119"/>
    </row>
    <row r="115" spans="1:12" ht="15.75" thickTop="1">
      <c r="A115" s="11"/>
      <c r="B115" s="174"/>
      <c r="C115" s="174"/>
      <c r="D115" s="205"/>
      <c r="E115" s="205"/>
      <c r="F115" s="205"/>
      <c r="G115" s="206"/>
      <c r="H115" s="208"/>
      <c r="I115" s="205"/>
      <c r="J115" s="205"/>
      <c r="K115" s="174"/>
      <c r="L115" s="174"/>
    </row>
    <row r="116" spans="1:12">
      <c r="A116" s="11"/>
      <c r="B116" s="174"/>
      <c r="C116" s="174"/>
      <c r="D116" s="29"/>
      <c r="E116" s="29"/>
      <c r="F116" s="29"/>
      <c r="G116" s="175"/>
      <c r="H116" s="207"/>
      <c r="I116" s="94"/>
      <c r="J116" s="94"/>
      <c r="K116" s="174"/>
      <c r="L116" s="174"/>
    </row>
    <row r="117" spans="1:12">
      <c r="A117" s="11"/>
      <c r="B117" s="119" t="s">
        <v>419</v>
      </c>
      <c r="C117" s="119"/>
      <c r="D117" s="119"/>
      <c r="E117" s="119"/>
      <c r="F117" s="119"/>
      <c r="G117" s="175"/>
      <c r="H117" s="207"/>
      <c r="I117" s="94"/>
      <c r="J117" s="94"/>
      <c r="K117" s="174"/>
      <c r="L117" s="174"/>
    </row>
    <row r="118" spans="1:12">
      <c r="A118" s="11"/>
      <c r="B118" s="119"/>
      <c r="C118" s="119"/>
      <c r="D118" s="119"/>
      <c r="E118" s="119"/>
      <c r="F118" s="119"/>
      <c r="G118" s="175"/>
      <c r="H118" s="207"/>
      <c r="I118" s="94"/>
      <c r="J118" s="94"/>
      <c r="K118" s="174"/>
      <c r="L118" s="174"/>
    </row>
    <row r="119" spans="1:12">
      <c r="A119" s="11"/>
      <c r="B119" s="196" t="s">
        <v>420</v>
      </c>
      <c r="C119" s="187"/>
      <c r="D119" s="116" t="s">
        <v>164</v>
      </c>
      <c r="E119" s="118">
        <v>15</v>
      </c>
      <c r="F119" s="26"/>
      <c r="G119" s="188"/>
      <c r="H119" s="209" t="s">
        <v>164</v>
      </c>
      <c r="I119" s="118" t="s">
        <v>421</v>
      </c>
      <c r="J119" s="116" t="s">
        <v>168</v>
      </c>
      <c r="K119" s="187"/>
      <c r="L119" s="116" t="s">
        <v>234</v>
      </c>
    </row>
    <row r="120" spans="1:12">
      <c r="A120" s="11"/>
      <c r="B120" s="196"/>
      <c r="C120" s="187"/>
      <c r="D120" s="116"/>
      <c r="E120" s="118"/>
      <c r="F120" s="26"/>
      <c r="G120" s="188"/>
      <c r="H120" s="209"/>
      <c r="I120" s="118"/>
      <c r="J120" s="116"/>
      <c r="K120" s="187"/>
      <c r="L120" s="116"/>
    </row>
    <row r="121" spans="1:12">
      <c r="A121" s="11"/>
      <c r="B121" s="119" t="s">
        <v>422</v>
      </c>
      <c r="C121" s="174"/>
      <c r="D121" s="120">
        <v>1577</v>
      </c>
      <c r="E121" s="120"/>
      <c r="F121" s="29"/>
      <c r="G121" s="175"/>
      <c r="H121" s="191">
        <v>886</v>
      </c>
      <c r="I121" s="192"/>
      <c r="J121" s="29"/>
      <c r="K121" s="174"/>
      <c r="L121" s="119" t="s">
        <v>234</v>
      </c>
    </row>
    <row r="122" spans="1:12">
      <c r="A122" s="11"/>
      <c r="B122" s="119"/>
      <c r="C122" s="174"/>
      <c r="D122" s="120"/>
      <c r="E122" s="120"/>
      <c r="F122" s="29"/>
      <c r="G122" s="175"/>
      <c r="H122" s="191"/>
      <c r="I122" s="192"/>
      <c r="J122" s="29"/>
      <c r="K122" s="174"/>
      <c r="L122" s="119"/>
    </row>
    <row r="123" spans="1:12">
      <c r="A123" s="11"/>
      <c r="B123" s="116" t="s">
        <v>423</v>
      </c>
      <c r="C123" s="187"/>
      <c r="D123" s="118" t="s">
        <v>222</v>
      </c>
      <c r="E123" s="118"/>
      <c r="F123" s="26"/>
      <c r="G123" s="188"/>
      <c r="H123" s="193" t="s">
        <v>424</v>
      </c>
      <c r="I123" s="194"/>
      <c r="J123" s="116" t="s">
        <v>168</v>
      </c>
      <c r="K123" s="187"/>
      <c r="L123" s="116" t="s">
        <v>234</v>
      </c>
    </row>
    <row r="124" spans="1:12" ht="15.75" thickBot="1">
      <c r="A124" s="11"/>
      <c r="B124" s="116"/>
      <c r="C124" s="187"/>
      <c r="D124" s="123"/>
      <c r="E124" s="123"/>
      <c r="F124" s="73"/>
      <c r="G124" s="197"/>
      <c r="H124" s="198"/>
      <c r="I124" s="123"/>
      <c r="J124" s="124"/>
      <c r="K124" s="187"/>
      <c r="L124" s="116"/>
    </row>
    <row r="125" spans="1:12">
      <c r="A125" s="11"/>
      <c r="B125" s="174"/>
      <c r="C125" s="174"/>
      <c r="D125" s="127">
        <v>1592</v>
      </c>
      <c r="E125" s="127"/>
      <c r="F125" s="78"/>
      <c r="G125" s="199"/>
      <c r="H125" s="200" t="s">
        <v>425</v>
      </c>
      <c r="I125" s="129"/>
      <c r="J125" s="125" t="s">
        <v>168</v>
      </c>
      <c r="K125" s="174"/>
      <c r="L125" s="119" t="s">
        <v>426</v>
      </c>
    </row>
    <row r="126" spans="1:12">
      <c r="A126" s="11"/>
      <c r="B126" s="174"/>
      <c r="C126" s="174"/>
      <c r="D126" s="210"/>
      <c r="E126" s="210"/>
      <c r="F126" s="94"/>
      <c r="G126" s="175"/>
      <c r="H126" s="191"/>
      <c r="I126" s="192"/>
      <c r="J126" s="211"/>
      <c r="K126" s="174"/>
      <c r="L126" s="119"/>
    </row>
    <row r="127" spans="1:12">
      <c r="A127" s="11"/>
      <c r="B127" s="187"/>
      <c r="C127" s="187"/>
      <c r="D127" s="118" t="s">
        <v>386</v>
      </c>
      <c r="E127" s="118"/>
      <c r="F127" s="116" t="s">
        <v>168</v>
      </c>
      <c r="G127" s="188"/>
      <c r="H127" s="189">
        <v>6149</v>
      </c>
      <c r="I127" s="117"/>
      <c r="J127" s="26"/>
      <c r="K127" s="187"/>
      <c r="L127" s="116" t="s">
        <v>416</v>
      </c>
    </row>
    <row r="128" spans="1:12" ht="15.75" thickBot="1">
      <c r="A128" s="11"/>
      <c r="B128" s="187"/>
      <c r="C128" s="187"/>
      <c r="D128" s="123"/>
      <c r="E128" s="123"/>
      <c r="F128" s="124"/>
      <c r="G128" s="197"/>
      <c r="H128" s="201"/>
      <c r="I128" s="122"/>
      <c r="J128" s="73"/>
      <c r="K128" s="187"/>
      <c r="L128" s="116"/>
    </row>
    <row r="129" spans="1:25">
      <c r="A129" s="11"/>
      <c r="B129" s="174"/>
      <c r="C129" s="174"/>
      <c r="D129" s="125" t="s">
        <v>164</v>
      </c>
      <c r="E129" s="129">
        <v>993</v>
      </c>
      <c r="F129" s="78"/>
      <c r="G129" s="199"/>
      <c r="H129" s="203" t="s">
        <v>164</v>
      </c>
      <c r="I129" s="129" t="s">
        <v>427</v>
      </c>
      <c r="J129" s="125" t="s">
        <v>168</v>
      </c>
      <c r="K129" s="174"/>
      <c r="L129" s="119" t="s">
        <v>418</v>
      </c>
    </row>
    <row r="130" spans="1:25" ht="15.75" thickBot="1">
      <c r="A130" s="11"/>
      <c r="B130" s="174"/>
      <c r="C130" s="174"/>
      <c r="D130" s="126"/>
      <c r="E130" s="130"/>
      <c r="F130" s="83"/>
      <c r="G130" s="202"/>
      <c r="H130" s="204"/>
      <c r="I130" s="130"/>
      <c r="J130" s="126"/>
      <c r="K130" s="174"/>
      <c r="L130" s="119"/>
    </row>
    <row r="131" spans="1:25" ht="15.75" thickTop="1">
      <c r="A131" s="11"/>
      <c r="B131" s="102" t="s">
        <v>233</v>
      </c>
      <c r="C131" s="102"/>
      <c r="D131" s="102"/>
      <c r="E131" s="102"/>
      <c r="F131" s="102"/>
      <c r="G131" s="102"/>
      <c r="H131" s="102"/>
      <c r="I131" s="102"/>
      <c r="J131" s="102"/>
      <c r="K131" s="102"/>
      <c r="L131" s="102"/>
      <c r="M131" s="102"/>
      <c r="N131" s="102"/>
      <c r="O131" s="102"/>
      <c r="P131" s="102"/>
      <c r="Q131" s="102"/>
      <c r="R131" s="102"/>
      <c r="S131" s="102"/>
      <c r="T131" s="102"/>
      <c r="U131" s="102"/>
      <c r="V131" s="102"/>
      <c r="W131" s="102"/>
      <c r="X131" s="102"/>
      <c r="Y131" s="102"/>
    </row>
    <row r="132" spans="1:25">
      <c r="A132" s="11"/>
      <c r="B132" s="49" t="s">
        <v>428</v>
      </c>
      <c r="C132" s="49"/>
      <c r="D132" s="49"/>
      <c r="E132" s="49"/>
      <c r="F132" s="49"/>
      <c r="G132" s="49"/>
      <c r="H132" s="49"/>
      <c r="I132" s="49"/>
      <c r="J132" s="49"/>
      <c r="K132" s="49"/>
      <c r="L132" s="49"/>
      <c r="M132" s="49"/>
      <c r="N132" s="49"/>
      <c r="O132" s="49"/>
      <c r="P132" s="49"/>
      <c r="Q132" s="49"/>
      <c r="R132" s="49"/>
      <c r="S132" s="49"/>
      <c r="T132" s="49"/>
      <c r="U132" s="49"/>
      <c r="V132" s="49"/>
      <c r="W132" s="49"/>
      <c r="X132" s="49"/>
      <c r="Y132" s="49"/>
    </row>
  </sheetData>
  <mergeCells count="610">
    <mergeCell ref="B30:Y30"/>
    <mergeCell ref="B60:Y60"/>
    <mergeCell ref="B81:Y81"/>
    <mergeCell ref="B131:Y131"/>
    <mergeCell ref="B132:Y132"/>
    <mergeCell ref="K129:K130"/>
    <mergeCell ref="L129:L130"/>
    <mergeCell ref="A1:A2"/>
    <mergeCell ref="B1:Y1"/>
    <mergeCell ref="B2:Y2"/>
    <mergeCell ref="B3:Y3"/>
    <mergeCell ref="A4:A132"/>
    <mergeCell ref="B4:Y4"/>
    <mergeCell ref="B5:Y5"/>
    <mergeCell ref="B6:Y6"/>
    <mergeCell ref="L127:L128"/>
    <mergeCell ref="B129:B130"/>
    <mergeCell ref="C129:C130"/>
    <mergeCell ref="D129:D130"/>
    <mergeCell ref="E129:E130"/>
    <mergeCell ref="F129:F130"/>
    <mergeCell ref="G129:G130"/>
    <mergeCell ref="H129:H130"/>
    <mergeCell ref="I129:I130"/>
    <mergeCell ref="J129:J130"/>
    <mergeCell ref="K125:K126"/>
    <mergeCell ref="L125:L126"/>
    <mergeCell ref="B127:B128"/>
    <mergeCell ref="C127:C128"/>
    <mergeCell ref="D127:E128"/>
    <mergeCell ref="F127:F128"/>
    <mergeCell ref="G127:G128"/>
    <mergeCell ref="H127:I128"/>
    <mergeCell ref="J127:J128"/>
    <mergeCell ref="K127:K128"/>
    <mergeCell ref="J123:J124"/>
    <mergeCell ref="K123:K124"/>
    <mergeCell ref="L123:L124"/>
    <mergeCell ref="B125:B126"/>
    <mergeCell ref="C125:C126"/>
    <mergeCell ref="D125:E126"/>
    <mergeCell ref="F125:F126"/>
    <mergeCell ref="G125:G126"/>
    <mergeCell ref="H125:I126"/>
    <mergeCell ref="J125:J126"/>
    <mergeCell ref="H121:I122"/>
    <mergeCell ref="J121:J122"/>
    <mergeCell ref="K121:K122"/>
    <mergeCell ref="L121:L122"/>
    <mergeCell ref="B123:B124"/>
    <mergeCell ref="C123:C124"/>
    <mergeCell ref="D123:E124"/>
    <mergeCell ref="F123:F124"/>
    <mergeCell ref="G123:G124"/>
    <mergeCell ref="H123:I124"/>
    <mergeCell ref="H119:H120"/>
    <mergeCell ref="I119:I120"/>
    <mergeCell ref="J119:J120"/>
    <mergeCell ref="K119:K120"/>
    <mergeCell ref="L119:L120"/>
    <mergeCell ref="B121:B122"/>
    <mergeCell ref="C121:C122"/>
    <mergeCell ref="D121:E122"/>
    <mergeCell ref="F121:F122"/>
    <mergeCell ref="G121:G122"/>
    <mergeCell ref="B119:B120"/>
    <mergeCell ref="C119:C120"/>
    <mergeCell ref="D119:D120"/>
    <mergeCell ref="E119:E120"/>
    <mergeCell ref="F119:F120"/>
    <mergeCell ref="G119:G120"/>
    <mergeCell ref="K115:K116"/>
    <mergeCell ref="L115:L116"/>
    <mergeCell ref="B117:F118"/>
    <mergeCell ref="G117:G118"/>
    <mergeCell ref="H117:J118"/>
    <mergeCell ref="K117:K118"/>
    <mergeCell ref="L117:L118"/>
    <mergeCell ref="H113:H114"/>
    <mergeCell ref="I113:I114"/>
    <mergeCell ref="J113:J114"/>
    <mergeCell ref="K113:K114"/>
    <mergeCell ref="L113:L114"/>
    <mergeCell ref="B115:B116"/>
    <mergeCell ref="C115:C116"/>
    <mergeCell ref="D115:F116"/>
    <mergeCell ref="G115:G116"/>
    <mergeCell ref="H115:J116"/>
    <mergeCell ref="B113:B114"/>
    <mergeCell ref="C113:C114"/>
    <mergeCell ref="D113:D114"/>
    <mergeCell ref="E113:E114"/>
    <mergeCell ref="F113:F114"/>
    <mergeCell ref="G113:G114"/>
    <mergeCell ref="L109:L110"/>
    <mergeCell ref="B111:B112"/>
    <mergeCell ref="C111:C112"/>
    <mergeCell ref="D111:E112"/>
    <mergeCell ref="F111:F112"/>
    <mergeCell ref="G111:G112"/>
    <mergeCell ref="H111:I112"/>
    <mergeCell ref="J111:J112"/>
    <mergeCell ref="K111:K112"/>
    <mergeCell ref="L111:L112"/>
    <mergeCell ref="K107:K108"/>
    <mergeCell ref="L107:L108"/>
    <mergeCell ref="B109:B110"/>
    <mergeCell ref="C109:C110"/>
    <mergeCell ref="D109:E110"/>
    <mergeCell ref="F109:F110"/>
    <mergeCell ref="G109:G110"/>
    <mergeCell ref="H109:I110"/>
    <mergeCell ref="J109:J110"/>
    <mergeCell ref="K109:K110"/>
    <mergeCell ref="J105:J106"/>
    <mergeCell ref="K105:K106"/>
    <mergeCell ref="L105:L106"/>
    <mergeCell ref="B107:B108"/>
    <mergeCell ref="C107:C108"/>
    <mergeCell ref="D107:E108"/>
    <mergeCell ref="F107:F108"/>
    <mergeCell ref="G107:G108"/>
    <mergeCell ref="H107:I108"/>
    <mergeCell ref="J107:J108"/>
    <mergeCell ref="B105:B106"/>
    <mergeCell ref="C105:C106"/>
    <mergeCell ref="D105:E106"/>
    <mergeCell ref="F105:F106"/>
    <mergeCell ref="G105:G106"/>
    <mergeCell ref="H105:I106"/>
    <mergeCell ref="L101:L102"/>
    <mergeCell ref="B103:B104"/>
    <mergeCell ref="C103:C104"/>
    <mergeCell ref="D103:E104"/>
    <mergeCell ref="F103:F104"/>
    <mergeCell ref="G103:G104"/>
    <mergeCell ref="H103:I104"/>
    <mergeCell ref="J103:J104"/>
    <mergeCell ref="K103:K104"/>
    <mergeCell ref="L103:L104"/>
    <mergeCell ref="K99:K100"/>
    <mergeCell ref="L99:L100"/>
    <mergeCell ref="B101:B102"/>
    <mergeCell ref="C101:C102"/>
    <mergeCell ref="D101:E102"/>
    <mergeCell ref="F101:F102"/>
    <mergeCell ref="G101:G102"/>
    <mergeCell ref="H101:I102"/>
    <mergeCell ref="J101:J102"/>
    <mergeCell ref="K101:K102"/>
    <mergeCell ref="J97:J98"/>
    <mergeCell ref="K97:K98"/>
    <mergeCell ref="L97:L98"/>
    <mergeCell ref="B99:B100"/>
    <mergeCell ref="C99:C100"/>
    <mergeCell ref="D99:E100"/>
    <mergeCell ref="F99:F100"/>
    <mergeCell ref="G99:G100"/>
    <mergeCell ref="H99:I100"/>
    <mergeCell ref="J99:J100"/>
    <mergeCell ref="H95:I96"/>
    <mergeCell ref="J95:J96"/>
    <mergeCell ref="K95:K96"/>
    <mergeCell ref="L95:L96"/>
    <mergeCell ref="B97:B98"/>
    <mergeCell ref="C97:C98"/>
    <mergeCell ref="D97:E98"/>
    <mergeCell ref="F97:F98"/>
    <mergeCell ref="G97:G98"/>
    <mergeCell ref="H97:I98"/>
    <mergeCell ref="H93:H94"/>
    <mergeCell ref="I93:I94"/>
    <mergeCell ref="J93:J94"/>
    <mergeCell ref="K93:K94"/>
    <mergeCell ref="L93:L94"/>
    <mergeCell ref="B95:B96"/>
    <mergeCell ref="C95:C96"/>
    <mergeCell ref="D95:E96"/>
    <mergeCell ref="F95:F96"/>
    <mergeCell ref="G95:G96"/>
    <mergeCell ref="B93:B94"/>
    <mergeCell ref="C93:C94"/>
    <mergeCell ref="D93:D94"/>
    <mergeCell ref="E93:E94"/>
    <mergeCell ref="F93:F94"/>
    <mergeCell ref="G93:G94"/>
    <mergeCell ref="L88:L89"/>
    <mergeCell ref="D90:F90"/>
    <mergeCell ref="H90:J90"/>
    <mergeCell ref="B91:B92"/>
    <mergeCell ref="C91:C92"/>
    <mergeCell ref="D91:F92"/>
    <mergeCell ref="G91:G92"/>
    <mergeCell ref="H91:J92"/>
    <mergeCell ref="K91:K92"/>
    <mergeCell ref="L91:L92"/>
    <mergeCell ref="B88:B89"/>
    <mergeCell ref="C88:C89"/>
    <mergeCell ref="D88:F89"/>
    <mergeCell ref="G88:G89"/>
    <mergeCell ref="H88:J89"/>
    <mergeCell ref="K88:K89"/>
    <mergeCell ref="B84:B85"/>
    <mergeCell ref="C84:C85"/>
    <mergeCell ref="D84:J85"/>
    <mergeCell ref="K84:K85"/>
    <mergeCell ref="L84:L85"/>
    <mergeCell ref="B86:B87"/>
    <mergeCell ref="C86:C87"/>
    <mergeCell ref="D86:J87"/>
    <mergeCell ref="K86:K87"/>
    <mergeCell ref="L86:L87"/>
    <mergeCell ref="M79:M80"/>
    <mergeCell ref="N79:N80"/>
    <mergeCell ref="O79:O80"/>
    <mergeCell ref="P79:P80"/>
    <mergeCell ref="Q79:Q80"/>
    <mergeCell ref="B82:L82"/>
    <mergeCell ref="G79:G80"/>
    <mergeCell ref="H79:H80"/>
    <mergeCell ref="I79:I80"/>
    <mergeCell ref="J79:J80"/>
    <mergeCell ref="K79:K80"/>
    <mergeCell ref="L79:L80"/>
    <mergeCell ref="Q76:Q77"/>
    <mergeCell ref="C78:D78"/>
    <mergeCell ref="G78:H78"/>
    <mergeCell ref="K78:L78"/>
    <mergeCell ref="O78:P78"/>
    <mergeCell ref="B79:B80"/>
    <mergeCell ref="C79:C80"/>
    <mergeCell ref="D79:D80"/>
    <mergeCell ref="E79:E80"/>
    <mergeCell ref="F79:F80"/>
    <mergeCell ref="I76:I77"/>
    <mergeCell ref="J76:J77"/>
    <mergeCell ref="K76:L77"/>
    <mergeCell ref="M76:M77"/>
    <mergeCell ref="N76:N77"/>
    <mergeCell ref="O76:P77"/>
    <mergeCell ref="K74:L75"/>
    <mergeCell ref="M74:M75"/>
    <mergeCell ref="N74:N75"/>
    <mergeCell ref="O74:P75"/>
    <mergeCell ref="Q74:Q75"/>
    <mergeCell ref="B76:B77"/>
    <mergeCell ref="C76:D77"/>
    <mergeCell ref="E76:E77"/>
    <mergeCell ref="F76:F77"/>
    <mergeCell ref="G76:H77"/>
    <mergeCell ref="N72:N73"/>
    <mergeCell ref="O72:P73"/>
    <mergeCell ref="Q72:Q73"/>
    <mergeCell ref="B74:B75"/>
    <mergeCell ref="C74:D75"/>
    <mergeCell ref="E74:E75"/>
    <mergeCell ref="F74:F75"/>
    <mergeCell ref="G74:H75"/>
    <mergeCell ref="I74:I75"/>
    <mergeCell ref="J74:J75"/>
    <mergeCell ref="Q70:Q71"/>
    <mergeCell ref="B72:B73"/>
    <mergeCell ref="C72:D73"/>
    <mergeCell ref="E72:E73"/>
    <mergeCell ref="F72:F73"/>
    <mergeCell ref="G72:H73"/>
    <mergeCell ref="I72:I73"/>
    <mergeCell ref="J72:J73"/>
    <mergeCell ref="K72:L73"/>
    <mergeCell ref="M72:M73"/>
    <mergeCell ref="I70:I71"/>
    <mergeCell ref="J70:J71"/>
    <mergeCell ref="K70:L71"/>
    <mergeCell ref="M70:M71"/>
    <mergeCell ref="N70:N71"/>
    <mergeCell ref="O70:P71"/>
    <mergeCell ref="K68:L69"/>
    <mergeCell ref="M68:M69"/>
    <mergeCell ref="N68:N69"/>
    <mergeCell ref="O68:P69"/>
    <mergeCell ref="Q68:Q69"/>
    <mergeCell ref="B70:B71"/>
    <mergeCell ref="C70:D71"/>
    <mergeCell ref="E70:E71"/>
    <mergeCell ref="F70:F71"/>
    <mergeCell ref="G70:H71"/>
    <mergeCell ref="N66:N67"/>
    <mergeCell ref="O66:P67"/>
    <mergeCell ref="Q66:Q67"/>
    <mergeCell ref="B68:B69"/>
    <mergeCell ref="C68:D69"/>
    <mergeCell ref="E68:E69"/>
    <mergeCell ref="F68:F69"/>
    <mergeCell ref="G68:H69"/>
    <mergeCell ref="I68:I69"/>
    <mergeCell ref="J68:J69"/>
    <mergeCell ref="C65:Q65"/>
    <mergeCell ref="B66:B67"/>
    <mergeCell ref="C66:D67"/>
    <mergeCell ref="E66:E67"/>
    <mergeCell ref="F66:F67"/>
    <mergeCell ref="G66:H67"/>
    <mergeCell ref="I66:I67"/>
    <mergeCell ref="J66:J67"/>
    <mergeCell ref="K66:L67"/>
    <mergeCell ref="M66:M67"/>
    <mergeCell ref="M58:M59"/>
    <mergeCell ref="B61:Q61"/>
    <mergeCell ref="B63:B64"/>
    <mergeCell ref="C63:E64"/>
    <mergeCell ref="F63:F64"/>
    <mergeCell ref="G63:I64"/>
    <mergeCell ref="J63:J64"/>
    <mergeCell ref="K63:M64"/>
    <mergeCell ref="N63:N64"/>
    <mergeCell ref="O63:Q64"/>
    <mergeCell ref="G58:G59"/>
    <mergeCell ref="H58:H59"/>
    <mergeCell ref="I58:I59"/>
    <mergeCell ref="J58:J59"/>
    <mergeCell ref="K58:K59"/>
    <mergeCell ref="L58:L59"/>
    <mergeCell ref="I56:I57"/>
    <mergeCell ref="J56:J57"/>
    <mergeCell ref="K56:K57"/>
    <mergeCell ref="L56:L57"/>
    <mergeCell ref="M56:M57"/>
    <mergeCell ref="B58:B59"/>
    <mergeCell ref="C58:C59"/>
    <mergeCell ref="D58:D59"/>
    <mergeCell ref="E58:E59"/>
    <mergeCell ref="F58:F59"/>
    <mergeCell ref="K54:K55"/>
    <mergeCell ref="L54:L55"/>
    <mergeCell ref="M54:M55"/>
    <mergeCell ref="B56:B57"/>
    <mergeCell ref="C56:C57"/>
    <mergeCell ref="D56:D57"/>
    <mergeCell ref="E56:E57"/>
    <mergeCell ref="F56:F57"/>
    <mergeCell ref="G56:G57"/>
    <mergeCell ref="H56:H57"/>
    <mergeCell ref="M52:M53"/>
    <mergeCell ref="B54:B55"/>
    <mergeCell ref="C54:C55"/>
    <mergeCell ref="D54:D55"/>
    <mergeCell ref="E54:E55"/>
    <mergeCell ref="F54:F55"/>
    <mergeCell ref="G54:G55"/>
    <mergeCell ref="H54:H55"/>
    <mergeCell ref="I54:I55"/>
    <mergeCell ref="J54:J55"/>
    <mergeCell ref="G52:G53"/>
    <mergeCell ref="H52:H53"/>
    <mergeCell ref="I52:I53"/>
    <mergeCell ref="J52:J53"/>
    <mergeCell ref="K52:K53"/>
    <mergeCell ref="L52:L53"/>
    <mergeCell ref="I50:I51"/>
    <mergeCell ref="J50:J51"/>
    <mergeCell ref="K50:K51"/>
    <mergeCell ref="L50:L51"/>
    <mergeCell ref="M50:M51"/>
    <mergeCell ref="B52:B53"/>
    <mergeCell ref="C52:C53"/>
    <mergeCell ref="D52:D53"/>
    <mergeCell ref="E52:E53"/>
    <mergeCell ref="F52:F53"/>
    <mergeCell ref="C49:E49"/>
    <mergeCell ref="G49:I49"/>
    <mergeCell ref="K49:M49"/>
    <mergeCell ref="B50:B51"/>
    <mergeCell ref="C50:C51"/>
    <mergeCell ref="D50:D51"/>
    <mergeCell ref="E50:E51"/>
    <mergeCell ref="F50:F51"/>
    <mergeCell ref="G50:G51"/>
    <mergeCell ref="H50:H51"/>
    <mergeCell ref="I46:I47"/>
    <mergeCell ref="J46:J47"/>
    <mergeCell ref="K46:K47"/>
    <mergeCell ref="L46:L47"/>
    <mergeCell ref="M46:M47"/>
    <mergeCell ref="C48:E48"/>
    <mergeCell ref="G48:I48"/>
    <mergeCell ref="K48:M48"/>
    <mergeCell ref="K44:K45"/>
    <mergeCell ref="L44:L45"/>
    <mergeCell ref="M44:M45"/>
    <mergeCell ref="B46:B47"/>
    <mergeCell ref="C46:C47"/>
    <mergeCell ref="D46:D47"/>
    <mergeCell ref="E46:E47"/>
    <mergeCell ref="F46:F47"/>
    <mergeCell ref="G46:G47"/>
    <mergeCell ref="H46:H47"/>
    <mergeCell ref="M42:M43"/>
    <mergeCell ref="B44:B45"/>
    <mergeCell ref="C44:C45"/>
    <mergeCell ref="D44:D45"/>
    <mergeCell ref="E44:E45"/>
    <mergeCell ref="F44:F45"/>
    <mergeCell ref="G44:G45"/>
    <mergeCell ref="H44:H45"/>
    <mergeCell ref="I44:I45"/>
    <mergeCell ref="J44:J45"/>
    <mergeCell ref="G42:G43"/>
    <mergeCell ref="H42:H43"/>
    <mergeCell ref="I42:I43"/>
    <mergeCell ref="J42:J43"/>
    <mergeCell ref="K42:K43"/>
    <mergeCell ref="L42:L43"/>
    <mergeCell ref="I40:I41"/>
    <mergeCell ref="J40:J41"/>
    <mergeCell ref="K40:K41"/>
    <mergeCell ref="L40:L41"/>
    <mergeCell ref="M40:M41"/>
    <mergeCell ref="B42:B43"/>
    <mergeCell ref="C42:C43"/>
    <mergeCell ref="D42:D43"/>
    <mergeCell ref="E42:E43"/>
    <mergeCell ref="F42:F43"/>
    <mergeCell ref="J38:J39"/>
    <mergeCell ref="K38:L39"/>
    <mergeCell ref="M38:M39"/>
    <mergeCell ref="B40:B41"/>
    <mergeCell ref="C40:C41"/>
    <mergeCell ref="D40:D41"/>
    <mergeCell ref="E40:E41"/>
    <mergeCell ref="F40:F41"/>
    <mergeCell ref="G40:G41"/>
    <mergeCell ref="H40:H41"/>
    <mergeCell ref="C36:M36"/>
    <mergeCell ref="C37:E37"/>
    <mergeCell ref="G37:I37"/>
    <mergeCell ref="K37:M37"/>
    <mergeCell ref="B38:B39"/>
    <mergeCell ref="C38:D39"/>
    <mergeCell ref="E38:E39"/>
    <mergeCell ref="F38:F39"/>
    <mergeCell ref="G38:H39"/>
    <mergeCell ref="I38:I39"/>
    <mergeCell ref="Y28:Y29"/>
    <mergeCell ref="B31:M31"/>
    <mergeCell ref="C33:M33"/>
    <mergeCell ref="B34:B35"/>
    <mergeCell ref="C34:E35"/>
    <mergeCell ref="F34:F35"/>
    <mergeCell ref="G34:I34"/>
    <mergeCell ref="G35:I35"/>
    <mergeCell ref="J34:J35"/>
    <mergeCell ref="K34:M35"/>
    <mergeCell ref="Q28:Q29"/>
    <mergeCell ref="R28:R29"/>
    <mergeCell ref="S28:T29"/>
    <mergeCell ref="U28:U29"/>
    <mergeCell ref="V28:V29"/>
    <mergeCell ref="W28:X29"/>
    <mergeCell ref="I28:I29"/>
    <mergeCell ref="J28:J29"/>
    <mergeCell ref="K28:L29"/>
    <mergeCell ref="M28:M29"/>
    <mergeCell ref="N28:N29"/>
    <mergeCell ref="O28:P29"/>
    <mergeCell ref="S26:T27"/>
    <mergeCell ref="U26:U27"/>
    <mergeCell ref="V26:V27"/>
    <mergeCell ref="W26:X27"/>
    <mergeCell ref="Y26:Y27"/>
    <mergeCell ref="B28:B29"/>
    <mergeCell ref="C28:D29"/>
    <mergeCell ref="E28:E29"/>
    <mergeCell ref="F28:F29"/>
    <mergeCell ref="G28:H29"/>
    <mergeCell ref="K26:L27"/>
    <mergeCell ref="M26:M27"/>
    <mergeCell ref="N26:N27"/>
    <mergeCell ref="O26:P27"/>
    <mergeCell ref="Q26:Q27"/>
    <mergeCell ref="R26:R27"/>
    <mergeCell ref="V24:V25"/>
    <mergeCell ref="W24:X25"/>
    <mergeCell ref="Y24:Y25"/>
    <mergeCell ref="B26:B27"/>
    <mergeCell ref="C26:D27"/>
    <mergeCell ref="E26:E27"/>
    <mergeCell ref="F26:F27"/>
    <mergeCell ref="G26:H27"/>
    <mergeCell ref="I26:I27"/>
    <mergeCell ref="J26:J27"/>
    <mergeCell ref="N24:N25"/>
    <mergeCell ref="O24:P25"/>
    <mergeCell ref="Q24:Q25"/>
    <mergeCell ref="R24:R25"/>
    <mergeCell ref="S24:T25"/>
    <mergeCell ref="U24:U25"/>
    <mergeCell ref="Y22:Y23"/>
    <mergeCell ref="B24:B25"/>
    <mergeCell ref="C24:D25"/>
    <mergeCell ref="E24:E25"/>
    <mergeCell ref="F24:F25"/>
    <mergeCell ref="G24:H25"/>
    <mergeCell ref="I24:I25"/>
    <mergeCell ref="J24:J25"/>
    <mergeCell ref="K24:L25"/>
    <mergeCell ref="M24:M25"/>
    <mergeCell ref="Q22:Q23"/>
    <mergeCell ref="R22:R23"/>
    <mergeCell ref="S22:T23"/>
    <mergeCell ref="U22:U23"/>
    <mergeCell ref="V22:V23"/>
    <mergeCell ref="W22:X23"/>
    <mergeCell ref="I22:I23"/>
    <mergeCell ref="J22:J23"/>
    <mergeCell ref="K22:L23"/>
    <mergeCell ref="M22:M23"/>
    <mergeCell ref="N22:N23"/>
    <mergeCell ref="O22:P23"/>
    <mergeCell ref="S20:T21"/>
    <mergeCell ref="U20:U21"/>
    <mergeCell ref="V20:V21"/>
    <mergeCell ref="W20:X21"/>
    <mergeCell ref="Y20:Y21"/>
    <mergeCell ref="B22:B23"/>
    <mergeCell ref="C22:D23"/>
    <mergeCell ref="E22:E23"/>
    <mergeCell ref="F22:F23"/>
    <mergeCell ref="G22:H23"/>
    <mergeCell ref="K20:L21"/>
    <mergeCell ref="M20:M21"/>
    <mergeCell ref="N20:N21"/>
    <mergeCell ref="O20:P21"/>
    <mergeCell ref="Q20:Q21"/>
    <mergeCell ref="R20:R21"/>
    <mergeCell ref="V18:V19"/>
    <mergeCell ref="W18:X19"/>
    <mergeCell ref="Y18:Y19"/>
    <mergeCell ref="B20:B21"/>
    <mergeCell ref="C20:D21"/>
    <mergeCell ref="E20:E21"/>
    <mergeCell ref="F20:F21"/>
    <mergeCell ref="G20:H21"/>
    <mergeCell ref="I20:I21"/>
    <mergeCell ref="J20:J21"/>
    <mergeCell ref="N18:N19"/>
    <mergeCell ref="O18:P19"/>
    <mergeCell ref="Q18:Q19"/>
    <mergeCell ref="R18:R19"/>
    <mergeCell ref="S18:T19"/>
    <mergeCell ref="U18:U19"/>
    <mergeCell ref="W17:Y17"/>
    <mergeCell ref="B18:B19"/>
    <mergeCell ref="C18:D19"/>
    <mergeCell ref="E18:E19"/>
    <mergeCell ref="F18:F19"/>
    <mergeCell ref="G18:H19"/>
    <mergeCell ref="I18:I19"/>
    <mergeCell ref="J18:J19"/>
    <mergeCell ref="K18:L19"/>
    <mergeCell ref="M18:M19"/>
    <mergeCell ref="U15:U16"/>
    <mergeCell ref="V15:V16"/>
    <mergeCell ref="W15:W16"/>
    <mergeCell ref="X15:X16"/>
    <mergeCell ref="Y15:Y16"/>
    <mergeCell ref="C17:E17"/>
    <mergeCell ref="G17:I17"/>
    <mergeCell ref="K17:M17"/>
    <mergeCell ref="O17:Q17"/>
    <mergeCell ref="S17:U17"/>
    <mergeCell ref="O15:O16"/>
    <mergeCell ref="P15:P16"/>
    <mergeCell ref="Q15:Q16"/>
    <mergeCell ref="R15:R16"/>
    <mergeCell ref="S15:S16"/>
    <mergeCell ref="T15:T16"/>
    <mergeCell ref="I15:I16"/>
    <mergeCell ref="J15:J16"/>
    <mergeCell ref="K15:K16"/>
    <mergeCell ref="L15:L16"/>
    <mergeCell ref="M15:M16"/>
    <mergeCell ref="N15:N16"/>
    <mergeCell ref="V12:V13"/>
    <mergeCell ref="W12:Y13"/>
    <mergeCell ref="C14:Y14"/>
    <mergeCell ref="B15:B16"/>
    <mergeCell ref="C15:C16"/>
    <mergeCell ref="D15:D16"/>
    <mergeCell ref="E15:E16"/>
    <mergeCell ref="F15:F16"/>
    <mergeCell ref="G15:G16"/>
    <mergeCell ref="H15:H16"/>
    <mergeCell ref="K12:M13"/>
    <mergeCell ref="N12:N13"/>
    <mergeCell ref="O12:Q13"/>
    <mergeCell ref="R12:R13"/>
    <mergeCell ref="S12:U12"/>
    <mergeCell ref="S13:U13"/>
    <mergeCell ref="B12:B13"/>
    <mergeCell ref="C12:E13"/>
    <mergeCell ref="F12:F13"/>
    <mergeCell ref="G12:I12"/>
    <mergeCell ref="G13:I13"/>
    <mergeCell ref="J12:J13"/>
    <mergeCell ref="B7:Y7"/>
    <mergeCell ref="C9:Y9"/>
    <mergeCell ref="C10:N10"/>
    <mergeCell ref="O10:Y10"/>
    <mergeCell ref="C11:M11"/>
    <mergeCell ref="O11:Y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cols>
    <col min="1" max="1" width="16.7109375" bestFit="1" customWidth="1"/>
    <col min="2" max="2" width="36.5703125" customWidth="1"/>
    <col min="3" max="3" width="3.42578125" customWidth="1"/>
    <col min="4" max="4" width="16.5703125" customWidth="1"/>
    <col min="5" max="5" width="2.7109375" customWidth="1"/>
    <col min="6" max="6" width="17.42578125" customWidth="1"/>
    <col min="7" max="7" width="3.42578125" customWidth="1"/>
    <col min="8" max="8" width="9.28515625" customWidth="1"/>
    <col min="9" max="10" width="17.42578125" customWidth="1"/>
    <col min="11" max="11" width="3.42578125" customWidth="1"/>
    <col min="12" max="12" width="11.85546875" customWidth="1"/>
    <col min="13" max="13" width="2.7109375" customWidth="1"/>
    <col min="14" max="14" width="17.42578125" customWidth="1"/>
    <col min="15" max="15" width="3.42578125" customWidth="1"/>
    <col min="16" max="16" width="12.42578125" customWidth="1"/>
    <col min="17" max="17" width="2.7109375" customWidth="1"/>
    <col min="18" max="18" width="17.42578125" customWidth="1"/>
    <col min="19" max="19" width="3.42578125" customWidth="1"/>
    <col min="20" max="20" width="12.42578125" customWidth="1"/>
    <col min="21" max="22" width="17.42578125" customWidth="1"/>
    <col min="23" max="23" width="3.42578125" customWidth="1"/>
    <col min="24" max="24" width="16.5703125" customWidth="1"/>
    <col min="25" max="25" width="2.7109375" customWidth="1"/>
  </cols>
  <sheetData>
    <row r="1" spans="1:25" ht="15" customHeight="1">
      <c r="A1" s="7" t="s">
        <v>42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55</v>
      </c>
      <c r="B3" s="10" t="s">
        <v>4</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429</v>
      </c>
      <c r="B4" s="10" t="s">
        <v>4</v>
      </c>
      <c r="C4" s="10"/>
      <c r="D4" s="10"/>
      <c r="E4" s="10"/>
      <c r="F4" s="10"/>
      <c r="G4" s="10"/>
      <c r="H4" s="10"/>
      <c r="I4" s="10"/>
      <c r="J4" s="10"/>
      <c r="K4" s="10"/>
      <c r="L4" s="10"/>
      <c r="M4" s="10"/>
      <c r="N4" s="10"/>
      <c r="O4" s="10"/>
      <c r="P4" s="10"/>
      <c r="Q4" s="10"/>
      <c r="R4" s="10"/>
      <c r="S4" s="10"/>
      <c r="T4" s="10"/>
      <c r="U4" s="10"/>
      <c r="V4" s="10"/>
      <c r="W4" s="10"/>
      <c r="X4" s="10"/>
      <c r="Y4" s="10"/>
    </row>
    <row r="5" spans="1:25">
      <c r="A5" s="11"/>
      <c r="B5" s="48" t="s">
        <v>429</v>
      </c>
      <c r="C5" s="48"/>
      <c r="D5" s="48"/>
      <c r="E5" s="48"/>
      <c r="F5" s="48"/>
      <c r="G5" s="48"/>
      <c r="H5" s="48"/>
      <c r="I5" s="48"/>
      <c r="J5" s="48"/>
      <c r="K5" s="48"/>
      <c r="L5" s="48"/>
      <c r="M5" s="48"/>
      <c r="N5" s="48"/>
      <c r="O5" s="48"/>
      <c r="P5" s="48"/>
      <c r="Q5" s="48"/>
      <c r="R5" s="48"/>
      <c r="S5" s="48"/>
      <c r="T5" s="48"/>
      <c r="U5" s="48"/>
      <c r="V5" s="48"/>
      <c r="W5" s="48"/>
      <c r="X5" s="48"/>
      <c r="Y5" s="48"/>
    </row>
    <row r="6" spans="1:25">
      <c r="A6" s="11"/>
      <c r="B6" s="131" t="s">
        <v>430</v>
      </c>
      <c r="C6" s="131"/>
      <c r="D6" s="131"/>
      <c r="E6" s="131"/>
      <c r="F6" s="131"/>
      <c r="G6" s="131"/>
      <c r="H6" s="131"/>
      <c r="I6" s="131"/>
      <c r="J6" s="131"/>
      <c r="K6" s="131"/>
      <c r="L6" s="131"/>
      <c r="M6" s="131"/>
      <c r="N6" s="131"/>
      <c r="O6" s="131"/>
      <c r="P6" s="131"/>
      <c r="Q6" s="131"/>
      <c r="R6" s="131"/>
      <c r="S6" s="131"/>
      <c r="T6" s="131"/>
      <c r="U6" s="131"/>
      <c r="V6" s="131"/>
      <c r="W6" s="131"/>
      <c r="X6" s="131"/>
      <c r="Y6" s="131"/>
    </row>
    <row r="7" spans="1:25">
      <c r="A7" s="11"/>
      <c r="B7" s="22"/>
      <c r="C7" s="22"/>
      <c r="D7" s="22"/>
      <c r="E7" s="22"/>
      <c r="F7" s="22"/>
      <c r="G7" s="22"/>
      <c r="H7" s="22"/>
      <c r="I7" s="22"/>
      <c r="J7" s="22"/>
      <c r="K7" s="22"/>
      <c r="L7" s="22"/>
      <c r="M7" s="22"/>
      <c r="N7" s="22"/>
      <c r="O7" s="22"/>
      <c r="P7" s="22"/>
      <c r="Q7" s="22"/>
      <c r="R7" s="22"/>
      <c r="S7" s="22"/>
      <c r="T7" s="22"/>
      <c r="U7" s="22"/>
      <c r="V7" s="22"/>
      <c r="W7" s="22"/>
      <c r="X7" s="22"/>
      <c r="Y7" s="22"/>
    </row>
    <row r="8" spans="1:25">
      <c r="A8" s="11"/>
      <c r="B8" s="16"/>
      <c r="C8" s="16"/>
      <c r="D8" s="16"/>
      <c r="E8" s="16"/>
      <c r="F8" s="16"/>
      <c r="G8" s="16"/>
      <c r="H8" s="16"/>
      <c r="I8" s="16"/>
      <c r="J8" s="16"/>
      <c r="K8" s="16"/>
      <c r="L8" s="16"/>
      <c r="M8" s="16"/>
      <c r="N8" s="16"/>
      <c r="O8" s="16"/>
      <c r="P8" s="16"/>
      <c r="Q8" s="16"/>
      <c r="R8" s="16"/>
      <c r="S8" s="16"/>
      <c r="T8" s="16"/>
      <c r="U8" s="16"/>
      <c r="V8" s="16"/>
      <c r="W8" s="16"/>
      <c r="X8" s="16"/>
      <c r="Y8" s="16"/>
    </row>
    <row r="9" spans="1:25">
      <c r="A9" s="11"/>
      <c r="B9" s="29"/>
      <c r="C9" s="180" t="s">
        <v>431</v>
      </c>
      <c r="D9" s="180"/>
      <c r="E9" s="180"/>
      <c r="F9" s="29"/>
      <c r="G9" s="180" t="s">
        <v>432</v>
      </c>
      <c r="H9" s="180"/>
      <c r="I9" s="180"/>
      <c r="J9" s="29"/>
      <c r="K9" s="180" t="s">
        <v>433</v>
      </c>
      <c r="L9" s="180"/>
      <c r="M9" s="180"/>
      <c r="N9" s="29"/>
      <c r="O9" s="180" t="s">
        <v>299</v>
      </c>
      <c r="P9" s="180"/>
      <c r="Q9" s="180"/>
      <c r="R9" s="29"/>
      <c r="S9" s="180" t="s">
        <v>359</v>
      </c>
      <c r="T9" s="180"/>
      <c r="U9" s="180"/>
      <c r="V9" s="29"/>
      <c r="W9" s="180" t="s">
        <v>246</v>
      </c>
      <c r="X9" s="180"/>
      <c r="Y9" s="180"/>
    </row>
    <row r="10" spans="1:25" ht="15.75" thickBot="1">
      <c r="A10" s="11"/>
      <c r="B10" s="29"/>
      <c r="C10" s="213"/>
      <c r="D10" s="213"/>
      <c r="E10" s="213"/>
      <c r="F10" s="38"/>
      <c r="G10" s="213"/>
      <c r="H10" s="213"/>
      <c r="I10" s="213"/>
      <c r="J10" s="38"/>
      <c r="K10" s="213"/>
      <c r="L10" s="213"/>
      <c r="M10" s="213"/>
      <c r="N10" s="38"/>
      <c r="O10" s="213" t="s">
        <v>434</v>
      </c>
      <c r="P10" s="213"/>
      <c r="Q10" s="213"/>
      <c r="R10" s="38"/>
      <c r="S10" s="213" t="s">
        <v>360</v>
      </c>
      <c r="T10" s="213"/>
      <c r="U10" s="213"/>
      <c r="V10" s="38"/>
      <c r="W10" s="213"/>
      <c r="X10" s="213"/>
      <c r="Y10" s="213"/>
    </row>
    <row r="11" spans="1:25">
      <c r="A11" s="11"/>
      <c r="B11" s="212" t="s">
        <v>45</v>
      </c>
      <c r="C11" s="181" t="s">
        <v>162</v>
      </c>
      <c r="D11" s="181"/>
      <c r="E11" s="181"/>
      <c r="F11" s="181"/>
      <c r="G11" s="181"/>
      <c r="H11" s="181"/>
      <c r="I11" s="181"/>
      <c r="J11" s="181"/>
      <c r="K11" s="181"/>
      <c r="L11" s="181"/>
      <c r="M11" s="181"/>
      <c r="N11" s="181"/>
      <c r="O11" s="181"/>
      <c r="P11" s="181"/>
      <c r="Q11" s="181"/>
      <c r="R11" s="181"/>
      <c r="S11" s="181"/>
      <c r="T11" s="181"/>
      <c r="U11" s="181"/>
      <c r="V11" s="181"/>
      <c r="W11" s="181"/>
      <c r="X11" s="181"/>
      <c r="Y11" s="181"/>
    </row>
    <row r="12" spans="1:25">
      <c r="A12" s="11"/>
      <c r="B12" s="136" t="s">
        <v>391</v>
      </c>
      <c r="C12" s="136" t="s">
        <v>164</v>
      </c>
      <c r="D12" s="144">
        <v>16140000</v>
      </c>
      <c r="E12" s="29"/>
      <c r="F12" s="29"/>
      <c r="G12" s="136" t="s">
        <v>164</v>
      </c>
      <c r="H12" s="144">
        <v>1427</v>
      </c>
      <c r="I12" s="29"/>
      <c r="J12" s="29"/>
      <c r="K12" s="136" t="s">
        <v>164</v>
      </c>
      <c r="L12" s="145" t="s">
        <v>435</v>
      </c>
      <c r="M12" s="136" t="s">
        <v>168</v>
      </c>
      <c r="N12" s="29"/>
      <c r="O12" s="136" t="s">
        <v>164</v>
      </c>
      <c r="P12" s="144">
        <v>233010</v>
      </c>
      <c r="Q12" s="29"/>
      <c r="R12" s="29"/>
      <c r="S12" s="136" t="s">
        <v>164</v>
      </c>
      <c r="T12" s="144">
        <v>215842</v>
      </c>
      <c r="U12" s="29"/>
      <c r="V12" s="29"/>
      <c r="W12" s="136" t="s">
        <v>164</v>
      </c>
      <c r="X12" s="144">
        <v>16513258</v>
      </c>
      <c r="Y12" s="29"/>
    </row>
    <row r="13" spans="1:25">
      <c r="A13" s="11"/>
      <c r="B13" s="136"/>
      <c r="C13" s="136"/>
      <c r="D13" s="144"/>
      <c r="E13" s="29"/>
      <c r="F13" s="29"/>
      <c r="G13" s="136"/>
      <c r="H13" s="144"/>
      <c r="I13" s="29"/>
      <c r="J13" s="29"/>
      <c r="K13" s="136"/>
      <c r="L13" s="145"/>
      <c r="M13" s="136"/>
      <c r="N13" s="29"/>
      <c r="O13" s="136"/>
      <c r="P13" s="144"/>
      <c r="Q13" s="29"/>
      <c r="R13" s="29"/>
      <c r="S13" s="136"/>
      <c r="T13" s="144"/>
      <c r="U13" s="29"/>
      <c r="V13" s="29"/>
      <c r="W13" s="136"/>
      <c r="X13" s="144"/>
      <c r="Y13" s="29"/>
    </row>
    <row r="14" spans="1:25">
      <c r="A14" s="11"/>
      <c r="B14" s="149" t="s">
        <v>436</v>
      </c>
      <c r="C14" s="148" t="s">
        <v>222</v>
      </c>
      <c r="D14" s="148"/>
      <c r="E14" s="26"/>
      <c r="F14" s="26"/>
      <c r="G14" s="148" t="s">
        <v>222</v>
      </c>
      <c r="H14" s="148"/>
      <c r="I14" s="26"/>
      <c r="J14" s="26"/>
      <c r="K14" s="214">
        <v>195202</v>
      </c>
      <c r="L14" s="214"/>
      <c r="M14" s="26"/>
      <c r="N14" s="26"/>
      <c r="O14" s="148" t="s">
        <v>395</v>
      </c>
      <c r="P14" s="148"/>
      <c r="Q14" s="149" t="s">
        <v>168</v>
      </c>
      <c r="R14" s="26"/>
      <c r="S14" s="214">
        <v>8425</v>
      </c>
      <c r="T14" s="214"/>
      <c r="U14" s="26"/>
      <c r="V14" s="26"/>
      <c r="W14" s="214">
        <v>130895</v>
      </c>
      <c r="X14" s="214"/>
      <c r="Y14" s="26"/>
    </row>
    <row r="15" spans="1:25">
      <c r="A15" s="11"/>
      <c r="B15" s="149"/>
      <c r="C15" s="148"/>
      <c r="D15" s="148"/>
      <c r="E15" s="26"/>
      <c r="F15" s="26"/>
      <c r="G15" s="148"/>
      <c r="H15" s="148"/>
      <c r="I15" s="26"/>
      <c r="J15" s="26"/>
      <c r="K15" s="214"/>
      <c r="L15" s="214"/>
      <c r="M15" s="26"/>
      <c r="N15" s="26"/>
      <c r="O15" s="148"/>
      <c r="P15" s="148"/>
      <c r="Q15" s="149"/>
      <c r="R15" s="26"/>
      <c r="S15" s="214"/>
      <c r="T15" s="214"/>
      <c r="U15" s="26"/>
      <c r="V15" s="26"/>
      <c r="W15" s="214"/>
      <c r="X15" s="214"/>
      <c r="Y15" s="26"/>
    </row>
    <row r="16" spans="1:25">
      <c r="A16" s="11"/>
      <c r="B16" s="136" t="s">
        <v>437</v>
      </c>
      <c r="C16" s="145" t="s">
        <v>438</v>
      </c>
      <c r="D16" s="145"/>
      <c r="E16" s="136" t="s">
        <v>168</v>
      </c>
      <c r="F16" s="29"/>
      <c r="G16" s="145" t="s">
        <v>222</v>
      </c>
      <c r="H16" s="145"/>
      <c r="I16" s="29"/>
      <c r="J16" s="29"/>
      <c r="K16" s="145" t="s">
        <v>439</v>
      </c>
      <c r="L16" s="145"/>
      <c r="M16" s="136" t="s">
        <v>168</v>
      </c>
      <c r="N16" s="29"/>
      <c r="O16" s="145" t="s">
        <v>222</v>
      </c>
      <c r="P16" s="145"/>
      <c r="Q16" s="29"/>
      <c r="R16" s="29"/>
      <c r="S16" s="145" t="s">
        <v>222</v>
      </c>
      <c r="T16" s="145"/>
      <c r="U16" s="29"/>
      <c r="V16" s="29"/>
      <c r="W16" s="145" t="s">
        <v>440</v>
      </c>
      <c r="X16" s="145"/>
      <c r="Y16" s="136" t="s">
        <v>168</v>
      </c>
    </row>
    <row r="17" spans="1:25">
      <c r="A17" s="11"/>
      <c r="B17" s="136"/>
      <c r="C17" s="145"/>
      <c r="D17" s="145"/>
      <c r="E17" s="136"/>
      <c r="F17" s="29"/>
      <c r="G17" s="145"/>
      <c r="H17" s="145"/>
      <c r="I17" s="29"/>
      <c r="J17" s="29"/>
      <c r="K17" s="145"/>
      <c r="L17" s="145"/>
      <c r="M17" s="136"/>
      <c r="N17" s="29"/>
      <c r="O17" s="145"/>
      <c r="P17" s="145"/>
      <c r="Q17" s="29"/>
      <c r="R17" s="29"/>
      <c r="S17" s="145"/>
      <c r="T17" s="145"/>
      <c r="U17" s="29"/>
      <c r="V17" s="29"/>
      <c r="W17" s="145"/>
      <c r="X17" s="145"/>
      <c r="Y17" s="136"/>
    </row>
    <row r="18" spans="1:25">
      <c r="A18" s="11"/>
      <c r="B18" s="149" t="s">
        <v>441</v>
      </c>
      <c r="C18" s="148" t="s">
        <v>222</v>
      </c>
      <c r="D18" s="148"/>
      <c r="E18" s="26"/>
      <c r="F18" s="26"/>
      <c r="G18" s="214">
        <v>4859</v>
      </c>
      <c r="H18" s="214"/>
      <c r="I18" s="26"/>
      <c r="J18" s="26"/>
      <c r="K18" s="148" t="s">
        <v>222</v>
      </c>
      <c r="L18" s="148"/>
      <c r="M18" s="26"/>
      <c r="N18" s="26"/>
      <c r="O18" s="148" t="s">
        <v>222</v>
      </c>
      <c r="P18" s="148"/>
      <c r="Q18" s="26"/>
      <c r="R18" s="26"/>
      <c r="S18" s="148" t="s">
        <v>222</v>
      </c>
      <c r="T18" s="148"/>
      <c r="U18" s="26"/>
      <c r="V18" s="26"/>
      <c r="W18" s="214">
        <v>4859</v>
      </c>
      <c r="X18" s="214"/>
      <c r="Y18" s="26"/>
    </row>
    <row r="19" spans="1:25">
      <c r="A19" s="11"/>
      <c r="B19" s="149"/>
      <c r="C19" s="148"/>
      <c r="D19" s="148"/>
      <c r="E19" s="26"/>
      <c r="F19" s="26"/>
      <c r="G19" s="214"/>
      <c r="H19" s="214"/>
      <c r="I19" s="26"/>
      <c r="J19" s="26"/>
      <c r="K19" s="148"/>
      <c r="L19" s="148"/>
      <c r="M19" s="26"/>
      <c r="N19" s="26"/>
      <c r="O19" s="148"/>
      <c r="P19" s="148"/>
      <c r="Q19" s="26"/>
      <c r="R19" s="26"/>
      <c r="S19" s="148"/>
      <c r="T19" s="148"/>
      <c r="U19" s="26"/>
      <c r="V19" s="26"/>
      <c r="W19" s="214"/>
      <c r="X19" s="214"/>
      <c r="Y19" s="26"/>
    </row>
    <row r="20" spans="1:25">
      <c r="A20" s="11"/>
      <c r="B20" s="136" t="s">
        <v>442</v>
      </c>
      <c r="C20" s="145" t="s">
        <v>222</v>
      </c>
      <c r="D20" s="145"/>
      <c r="E20" s="29"/>
      <c r="F20" s="29"/>
      <c r="G20" s="144">
        <v>1418</v>
      </c>
      <c r="H20" s="144"/>
      <c r="I20" s="29"/>
      <c r="J20" s="29"/>
      <c r="K20" s="145" t="s">
        <v>222</v>
      </c>
      <c r="L20" s="145"/>
      <c r="M20" s="29"/>
      <c r="N20" s="29"/>
      <c r="O20" s="145" t="s">
        <v>222</v>
      </c>
      <c r="P20" s="145"/>
      <c r="Q20" s="29"/>
      <c r="R20" s="29"/>
      <c r="S20" s="145" t="s">
        <v>222</v>
      </c>
      <c r="T20" s="145"/>
      <c r="U20" s="29"/>
      <c r="V20" s="29"/>
      <c r="W20" s="144">
        <v>1418</v>
      </c>
      <c r="X20" s="144"/>
      <c r="Y20" s="29"/>
    </row>
    <row r="21" spans="1:25" ht="15.75" thickBot="1">
      <c r="A21" s="11"/>
      <c r="B21" s="136"/>
      <c r="C21" s="152"/>
      <c r="D21" s="152"/>
      <c r="E21" s="38"/>
      <c r="F21" s="29"/>
      <c r="G21" s="155"/>
      <c r="H21" s="155"/>
      <c r="I21" s="38"/>
      <c r="J21" s="29"/>
      <c r="K21" s="152"/>
      <c r="L21" s="152"/>
      <c r="M21" s="38"/>
      <c r="N21" s="29"/>
      <c r="O21" s="152"/>
      <c r="P21" s="152"/>
      <c r="Q21" s="38"/>
      <c r="R21" s="29"/>
      <c r="S21" s="152"/>
      <c r="T21" s="152"/>
      <c r="U21" s="38"/>
      <c r="V21" s="29"/>
      <c r="W21" s="155"/>
      <c r="X21" s="155"/>
      <c r="Y21" s="38"/>
    </row>
    <row r="22" spans="1:25">
      <c r="A22" s="11"/>
      <c r="B22" s="215" t="s">
        <v>292</v>
      </c>
      <c r="C22" s="216" t="s">
        <v>164</v>
      </c>
      <c r="D22" s="156">
        <v>16078181</v>
      </c>
      <c r="E22" s="35"/>
      <c r="F22" s="26"/>
      <c r="G22" s="216" t="s">
        <v>164</v>
      </c>
      <c r="H22" s="156">
        <v>7704</v>
      </c>
      <c r="I22" s="35"/>
      <c r="J22" s="26"/>
      <c r="K22" s="216" t="s">
        <v>164</v>
      </c>
      <c r="L22" s="218" t="s">
        <v>222</v>
      </c>
      <c r="M22" s="35"/>
      <c r="N22" s="26"/>
      <c r="O22" s="216" t="s">
        <v>164</v>
      </c>
      <c r="P22" s="156">
        <v>160278</v>
      </c>
      <c r="Q22" s="35"/>
      <c r="R22" s="26"/>
      <c r="S22" s="216" t="s">
        <v>164</v>
      </c>
      <c r="T22" s="156">
        <v>224267</v>
      </c>
      <c r="U22" s="35"/>
      <c r="V22" s="26"/>
      <c r="W22" s="216" t="s">
        <v>164</v>
      </c>
      <c r="X22" s="156">
        <v>16470430</v>
      </c>
      <c r="Y22" s="35"/>
    </row>
    <row r="23" spans="1:25" ht="15.75" thickBot="1">
      <c r="A23" s="11"/>
      <c r="B23" s="215"/>
      <c r="C23" s="217"/>
      <c r="D23" s="157"/>
      <c r="E23" s="43"/>
      <c r="F23" s="26"/>
      <c r="G23" s="217"/>
      <c r="H23" s="157"/>
      <c r="I23" s="43"/>
      <c r="J23" s="26"/>
      <c r="K23" s="217"/>
      <c r="L23" s="219"/>
      <c r="M23" s="43"/>
      <c r="N23" s="26"/>
      <c r="O23" s="217"/>
      <c r="P23" s="157"/>
      <c r="Q23" s="43"/>
      <c r="R23" s="26"/>
      <c r="S23" s="217"/>
      <c r="T23" s="157"/>
      <c r="U23" s="43"/>
      <c r="V23" s="26"/>
      <c r="W23" s="217"/>
      <c r="X23" s="157"/>
      <c r="Y23" s="43"/>
    </row>
    <row r="24" spans="1:25" ht="15.75" thickTop="1">
      <c r="A24" s="11"/>
      <c r="B24" s="102" t="s">
        <v>233</v>
      </c>
      <c r="C24" s="102"/>
      <c r="D24" s="102"/>
      <c r="E24" s="102"/>
      <c r="F24" s="102"/>
      <c r="G24" s="102"/>
      <c r="H24" s="102"/>
      <c r="I24" s="102"/>
      <c r="J24" s="102"/>
      <c r="K24" s="102"/>
      <c r="L24" s="102"/>
      <c r="M24" s="102"/>
      <c r="N24" s="102"/>
      <c r="O24" s="102"/>
      <c r="P24" s="102"/>
      <c r="Q24" s="102"/>
      <c r="R24" s="102"/>
      <c r="S24" s="102"/>
      <c r="T24" s="102"/>
      <c r="U24" s="102"/>
      <c r="V24" s="102"/>
      <c r="W24" s="102"/>
      <c r="X24" s="102"/>
      <c r="Y24" s="102"/>
    </row>
    <row r="25" spans="1:25" ht="25.5" customHeight="1">
      <c r="A25" s="11"/>
      <c r="B25" s="49" t="s">
        <v>443</v>
      </c>
      <c r="C25" s="49"/>
      <c r="D25" s="49"/>
      <c r="E25" s="49"/>
      <c r="F25" s="49"/>
      <c r="G25" s="49"/>
      <c r="H25" s="49"/>
      <c r="I25" s="49"/>
      <c r="J25" s="49"/>
      <c r="K25" s="49"/>
      <c r="L25" s="49"/>
      <c r="M25" s="49"/>
      <c r="N25" s="49"/>
      <c r="O25" s="49"/>
      <c r="P25" s="49"/>
      <c r="Q25" s="49"/>
      <c r="R25" s="49"/>
      <c r="S25" s="49"/>
      <c r="T25" s="49"/>
      <c r="U25" s="49"/>
      <c r="V25" s="49"/>
      <c r="W25" s="49"/>
      <c r="X25" s="49"/>
      <c r="Y25" s="49"/>
    </row>
    <row r="26" spans="1:25">
      <c r="A26" s="11"/>
      <c r="B26" s="49" t="s">
        <v>444</v>
      </c>
      <c r="C26" s="49"/>
      <c r="D26" s="49"/>
      <c r="E26" s="49"/>
      <c r="F26" s="49"/>
      <c r="G26" s="49"/>
      <c r="H26" s="49"/>
      <c r="I26" s="49"/>
      <c r="J26" s="49"/>
      <c r="K26" s="49"/>
      <c r="L26" s="49"/>
      <c r="M26" s="49"/>
      <c r="N26" s="49"/>
      <c r="O26" s="49"/>
      <c r="P26" s="49"/>
      <c r="Q26" s="49"/>
      <c r="R26" s="49"/>
      <c r="S26" s="49"/>
      <c r="T26" s="49"/>
      <c r="U26" s="49"/>
      <c r="V26" s="49"/>
      <c r="W26" s="49"/>
      <c r="X26" s="49"/>
      <c r="Y26" s="49"/>
    </row>
  </sheetData>
  <mergeCells count="147">
    <mergeCell ref="B26:Y26"/>
    <mergeCell ref="A1:A2"/>
    <mergeCell ref="B1:Y1"/>
    <mergeCell ref="B2:Y2"/>
    <mergeCell ref="B3:Y3"/>
    <mergeCell ref="A4:A26"/>
    <mergeCell ref="B4:Y4"/>
    <mergeCell ref="B5:Y5"/>
    <mergeCell ref="B6:Y6"/>
    <mergeCell ref="B24:Y24"/>
    <mergeCell ref="B25:Y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9:R10"/>
    <mergeCell ref="S9:U9"/>
    <mergeCell ref="S10:U10"/>
    <mergeCell ref="V9:V10"/>
    <mergeCell ref="W9:Y10"/>
    <mergeCell ref="C11:Y11"/>
    <mergeCell ref="B7:Y7"/>
    <mergeCell ref="B9:B10"/>
    <mergeCell ref="C9:E10"/>
    <mergeCell ref="F9:F10"/>
    <mergeCell ref="G9:I10"/>
    <mergeCell ref="J9:J10"/>
    <mergeCell ref="K9:M10"/>
    <mergeCell ref="N9:N10"/>
    <mergeCell ref="O9:Q9"/>
    <mergeCell ref="O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1" width="24.42578125" bestFit="1" customWidth="1"/>
    <col min="2" max="2" width="36.5703125" bestFit="1" customWidth="1"/>
    <col min="3" max="3" width="5.7109375" customWidth="1"/>
    <col min="4" max="4" width="29.140625" customWidth="1"/>
    <col min="5" max="5" width="7.7109375" customWidth="1"/>
    <col min="6" max="6" width="26.28515625" customWidth="1"/>
    <col min="7" max="7" width="5.7109375" customWidth="1"/>
    <col min="8" max="8" width="29.140625" customWidth="1"/>
    <col min="9" max="9" width="7.7109375" customWidth="1"/>
  </cols>
  <sheetData>
    <row r="1" spans="1:9" ht="15" customHeight="1">
      <c r="A1" s="7" t="s">
        <v>445</v>
      </c>
      <c r="B1" s="7" t="s">
        <v>1</v>
      </c>
      <c r="C1" s="7"/>
      <c r="D1" s="7"/>
      <c r="E1" s="7"/>
      <c r="F1" s="7"/>
      <c r="G1" s="7"/>
      <c r="H1" s="7"/>
      <c r="I1" s="7"/>
    </row>
    <row r="2" spans="1:9" ht="15" customHeight="1">
      <c r="A2" s="7"/>
      <c r="B2" s="7" t="s">
        <v>2</v>
      </c>
      <c r="C2" s="7"/>
      <c r="D2" s="7"/>
      <c r="E2" s="7"/>
      <c r="F2" s="7"/>
      <c r="G2" s="7"/>
      <c r="H2" s="7"/>
      <c r="I2" s="7"/>
    </row>
    <row r="3" spans="1:9" ht="15" customHeight="1">
      <c r="A3" s="3" t="s">
        <v>446</v>
      </c>
      <c r="B3" s="10" t="s">
        <v>4</v>
      </c>
      <c r="C3" s="10"/>
      <c r="D3" s="10"/>
      <c r="E3" s="10"/>
      <c r="F3" s="10"/>
      <c r="G3" s="10"/>
      <c r="H3" s="10"/>
      <c r="I3" s="10"/>
    </row>
    <row r="4" spans="1:9" ht="15" customHeight="1">
      <c r="A4" s="11" t="s">
        <v>445</v>
      </c>
      <c r="B4" s="10" t="s">
        <v>4</v>
      </c>
      <c r="C4" s="10"/>
      <c r="D4" s="10"/>
      <c r="E4" s="10"/>
      <c r="F4" s="10"/>
      <c r="G4" s="10"/>
      <c r="H4" s="10"/>
      <c r="I4" s="10"/>
    </row>
    <row r="5" spans="1:9">
      <c r="A5" s="11"/>
      <c r="B5" s="48" t="s">
        <v>445</v>
      </c>
      <c r="C5" s="48"/>
      <c r="D5" s="48"/>
      <c r="E5" s="48"/>
      <c r="F5" s="48"/>
      <c r="G5" s="48"/>
      <c r="H5" s="48"/>
      <c r="I5" s="48"/>
    </row>
    <row r="6" spans="1:9">
      <c r="A6" s="11"/>
      <c r="B6" s="131" t="s">
        <v>447</v>
      </c>
      <c r="C6" s="131"/>
      <c r="D6" s="131"/>
      <c r="E6" s="131"/>
      <c r="F6" s="131"/>
      <c r="G6" s="131"/>
      <c r="H6" s="131"/>
      <c r="I6" s="131"/>
    </row>
    <row r="7" spans="1:9">
      <c r="A7" s="11"/>
      <c r="B7" s="22"/>
      <c r="C7" s="22"/>
      <c r="D7" s="22"/>
      <c r="E7" s="22"/>
      <c r="F7" s="22"/>
      <c r="G7" s="22"/>
      <c r="H7" s="22"/>
      <c r="I7" s="22"/>
    </row>
    <row r="8" spans="1:9">
      <c r="A8" s="11"/>
      <c r="B8" s="16"/>
      <c r="C8" s="16"/>
      <c r="D8" s="16"/>
      <c r="E8" s="16"/>
      <c r="F8" s="16"/>
      <c r="G8" s="16"/>
      <c r="H8" s="16"/>
      <c r="I8" s="16"/>
    </row>
    <row r="9" spans="1:9" ht="15.75" thickBot="1">
      <c r="A9" s="11"/>
      <c r="B9" s="17"/>
      <c r="C9" s="45">
        <v>41728</v>
      </c>
      <c r="D9" s="45"/>
      <c r="E9" s="45"/>
      <c r="F9" s="17"/>
      <c r="G9" s="45">
        <v>41637</v>
      </c>
      <c r="H9" s="45"/>
      <c r="I9" s="45"/>
    </row>
    <row r="10" spans="1:9">
      <c r="A10" s="11"/>
      <c r="B10" s="17"/>
      <c r="C10" s="23" t="s">
        <v>448</v>
      </c>
      <c r="D10" s="23"/>
      <c r="E10" s="23"/>
      <c r="F10" s="23"/>
      <c r="G10" s="23"/>
      <c r="H10" s="23"/>
      <c r="I10" s="23"/>
    </row>
    <row r="11" spans="1:9">
      <c r="A11" s="11"/>
      <c r="B11" s="52"/>
      <c r="C11" s="23" t="s">
        <v>162</v>
      </c>
      <c r="D11" s="23"/>
      <c r="E11" s="23"/>
      <c r="F11" s="23"/>
      <c r="G11" s="23"/>
      <c r="H11" s="23"/>
      <c r="I11" s="23"/>
    </row>
    <row r="12" spans="1:9">
      <c r="A12" s="11"/>
      <c r="B12" s="223" t="s">
        <v>449</v>
      </c>
      <c r="C12" s="24" t="s">
        <v>164</v>
      </c>
      <c r="D12" s="25">
        <v>2922453</v>
      </c>
      <c r="E12" s="26"/>
      <c r="F12" s="26"/>
      <c r="G12" s="24" t="s">
        <v>164</v>
      </c>
      <c r="H12" s="25">
        <v>2929213</v>
      </c>
      <c r="I12" s="26"/>
    </row>
    <row r="13" spans="1:9">
      <c r="A13" s="11"/>
      <c r="B13" s="223"/>
      <c r="C13" s="24"/>
      <c r="D13" s="25"/>
      <c r="E13" s="26"/>
      <c r="F13" s="26"/>
      <c r="G13" s="24"/>
      <c r="H13" s="25"/>
      <c r="I13" s="26"/>
    </row>
    <row r="14" spans="1:9">
      <c r="A14" s="11"/>
      <c r="B14" s="224" t="s">
        <v>450</v>
      </c>
      <c r="C14" s="28">
        <v>6502733</v>
      </c>
      <c r="D14" s="28"/>
      <c r="E14" s="29"/>
      <c r="F14" s="29"/>
      <c r="G14" s="28">
        <v>6518524</v>
      </c>
      <c r="H14" s="28"/>
      <c r="I14" s="29"/>
    </row>
    <row r="15" spans="1:9">
      <c r="A15" s="11"/>
      <c r="B15" s="224"/>
      <c r="C15" s="28"/>
      <c r="D15" s="28"/>
      <c r="E15" s="29"/>
      <c r="F15" s="29"/>
      <c r="G15" s="28"/>
      <c r="H15" s="28"/>
      <c r="I15" s="29"/>
    </row>
    <row r="16" spans="1:9">
      <c r="A16" s="11"/>
      <c r="B16" s="223" t="s">
        <v>451</v>
      </c>
      <c r="C16" s="25">
        <v>3100000</v>
      </c>
      <c r="D16" s="25"/>
      <c r="E16" s="26"/>
      <c r="F16" s="26"/>
      <c r="G16" s="25">
        <v>3100000</v>
      </c>
      <c r="H16" s="25"/>
      <c r="I16" s="26"/>
    </row>
    <row r="17" spans="1:9">
      <c r="A17" s="11"/>
      <c r="B17" s="223"/>
      <c r="C17" s="25"/>
      <c r="D17" s="25"/>
      <c r="E17" s="26"/>
      <c r="F17" s="26"/>
      <c r="G17" s="25"/>
      <c r="H17" s="25"/>
      <c r="I17" s="26"/>
    </row>
    <row r="18" spans="1:9">
      <c r="A18" s="11"/>
      <c r="B18" s="224" t="s">
        <v>452</v>
      </c>
      <c r="C18" s="28">
        <v>10667</v>
      </c>
      <c r="D18" s="28"/>
      <c r="E18" s="29"/>
      <c r="F18" s="29"/>
      <c r="G18" s="28">
        <v>10774</v>
      </c>
      <c r="H18" s="28"/>
      <c r="I18" s="29"/>
    </row>
    <row r="19" spans="1:9">
      <c r="A19" s="11"/>
      <c r="B19" s="224"/>
      <c r="C19" s="28"/>
      <c r="D19" s="28"/>
      <c r="E19" s="29"/>
      <c r="F19" s="29"/>
      <c r="G19" s="28"/>
      <c r="H19" s="28"/>
      <c r="I19" s="29"/>
    </row>
    <row r="20" spans="1:9">
      <c r="A20" s="11"/>
      <c r="B20" s="223" t="s">
        <v>453</v>
      </c>
      <c r="C20" s="25">
        <v>68326</v>
      </c>
      <c r="D20" s="25"/>
      <c r="E20" s="26"/>
      <c r="F20" s="26"/>
      <c r="G20" s="25">
        <v>70411</v>
      </c>
      <c r="H20" s="25"/>
      <c r="I20" s="26"/>
    </row>
    <row r="21" spans="1:9">
      <c r="A21" s="11"/>
      <c r="B21" s="223"/>
      <c r="C21" s="25"/>
      <c r="D21" s="25"/>
      <c r="E21" s="26"/>
      <c r="F21" s="26"/>
      <c r="G21" s="25"/>
      <c r="H21" s="25"/>
      <c r="I21" s="26"/>
    </row>
    <row r="22" spans="1:9">
      <c r="A22" s="11"/>
      <c r="B22" s="224" t="s">
        <v>454</v>
      </c>
      <c r="C22" s="28">
        <v>58308</v>
      </c>
      <c r="D22" s="28"/>
      <c r="E22" s="29"/>
      <c r="F22" s="29"/>
      <c r="G22" s="28">
        <v>58308</v>
      </c>
      <c r="H22" s="28"/>
      <c r="I22" s="29"/>
    </row>
    <row r="23" spans="1:9">
      <c r="A23" s="11"/>
      <c r="B23" s="224"/>
      <c r="C23" s="28"/>
      <c r="D23" s="28"/>
      <c r="E23" s="29"/>
      <c r="F23" s="29"/>
      <c r="G23" s="28"/>
      <c r="H23" s="28"/>
      <c r="I23" s="29"/>
    </row>
    <row r="24" spans="1:9">
      <c r="A24" s="11"/>
      <c r="B24" s="223" t="s">
        <v>455</v>
      </c>
      <c r="C24" s="25">
        <v>17743</v>
      </c>
      <c r="D24" s="25"/>
      <c r="E24" s="26"/>
      <c r="F24" s="26"/>
      <c r="G24" s="25">
        <v>17743</v>
      </c>
      <c r="H24" s="25"/>
      <c r="I24" s="26"/>
    </row>
    <row r="25" spans="1:9">
      <c r="A25" s="11"/>
      <c r="B25" s="223"/>
      <c r="C25" s="25"/>
      <c r="D25" s="25"/>
      <c r="E25" s="26"/>
      <c r="F25" s="26"/>
      <c r="G25" s="25"/>
      <c r="H25" s="25"/>
      <c r="I25" s="26"/>
    </row>
    <row r="26" spans="1:9">
      <c r="A26" s="11"/>
      <c r="B26" s="224" t="s">
        <v>456</v>
      </c>
      <c r="C26" s="28">
        <v>34433</v>
      </c>
      <c r="D26" s="28"/>
      <c r="E26" s="29"/>
      <c r="F26" s="29"/>
      <c r="G26" s="28">
        <v>34433</v>
      </c>
      <c r="H26" s="28"/>
      <c r="I26" s="29"/>
    </row>
    <row r="27" spans="1:9">
      <c r="A27" s="11"/>
      <c r="B27" s="224"/>
      <c r="C27" s="28"/>
      <c r="D27" s="28"/>
      <c r="E27" s="29"/>
      <c r="F27" s="29"/>
      <c r="G27" s="28"/>
      <c r="H27" s="28"/>
      <c r="I27" s="29"/>
    </row>
    <row r="28" spans="1:9">
      <c r="A28" s="11"/>
      <c r="B28" s="223" t="s">
        <v>457</v>
      </c>
      <c r="C28" s="25">
        <v>5599</v>
      </c>
      <c r="D28" s="25"/>
      <c r="E28" s="26"/>
      <c r="F28" s="26"/>
      <c r="G28" s="25">
        <v>5599</v>
      </c>
      <c r="H28" s="25"/>
      <c r="I28" s="26"/>
    </row>
    <row r="29" spans="1:9">
      <c r="A29" s="11"/>
      <c r="B29" s="223"/>
      <c r="C29" s="25"/>
      <c r="D29" s="25"/>
      <c r="E29" s="26"/>
      <c r="F29" s="26"/>
      <c r="G29" s="25"/>
      <c r="H29" s="25"/>
      <c r="I29" s="26"/>
    </row>
    <row r="30" spans="1:9">
      <c r="A30" s="11"/>
      <c r="B30" s="224" t="s">
        <v>458</v>
      </c>
      <c r="C30" s="28">
        <v>257684</v>
      </c>
      <c r="D30" s="28"/>
      <c r="E30" s="29"/>
      <c r="F30" s="29"/>
      <c r="G30" s="28">
        <v>258075</v>
      </c>
      <c r="H30" s="28"/>
      <c r="I30" s="29"/>
    </row>
    <row r="31" spans="1:9">
      <c r="A31" s="11"/>
      <c r="B31" s="224"/>
      <c r="C31" s="28"/>
      <c r="D31" s="28"/>
      <c r="E31" s="29"/>
      <c r="F31" s="29"/>
      <c r="G31" s="28"/>
      <c r="H31" s="28"/>
      <c r="I31" s="29"/>
    </row>
    <row r="32" spans="1:9">
      <c r="A32" s="11"/>
      <c r="B32" s="223" t="s">
        <v>459</v>
      </c>
      <c r="C32" s="25">
        <v>220366</v>
      </c>
      <c r="D32" s="25"/>
      <c r="E32" s="26"/>
      <c r="F32" s="26"/>
      <c r="G32" s="25">
        <v>218507</v>
      </c>
      <c r="H32" s="25"/>
      <c r="I32" s="26"/>
    </row>
    <row r="33" spans="1:9">
      <c r="A33" s="11"/>
      <c r="B33" s="223"/>
      <c r="C33" s="25"/>
      <c r="D33" s="25"/>
      <c r="E33" s="26"/>
      <c r="F33" s="26"/>
      <c r="G33" s="25"/>
      <c r="H33" s="25"/>
      <c r="I33" s="26"/>
    </row>
    <row r="34" spans="1:9">
      <c r="A34" s="11"/>
      <c r="B34" s="224" t="s">
        <v>460</v>
      </c>
      <c r="C34" s="28">
        <v>476389</v>
      </c>
      <c r="D34" s="28"/>
      <c r="E34" s="29"/>
      <c r="F34" s="29"/>
      <c r="G34" s="28">
        <v>476943</v>
      </c>
      <c r="H34" s="28"/>
      <c r="I34" s="29"/>
    </row>
    <row r="35" spans="1:9">
      <c r="A35" s="11"/>
      <c r="B35" s="224"/>
      <c r="C35" s="28"/>
      <c r="D35" s="28"/>
      <c r="E35" s="29"/>
      <c r="F35" s="29"/>
      <c r="G35" s="28"/>
      <c r="H35" s="28"/>
      <c r="I35" s="29"/>
    </row>
    <row r="36" spans="1:9">
      <c r="A36" s="11"/>
      <c r="B36" s="223" t="s">
        <v>461</v>
      </c>
      <c r="C36" s="25">
        <v>1025944</v>
      </c>
      <c r="D36" s="25"/>
      <c r="E36" s="26"/>
      <c r="F36" s="26"/>
      <c r="G36" s="25">
        <v>1026881</v>
      </c>
      <c r="H36" s="25"/>
      <c r="I36" s="26"/>
    </row>
    <row r="37" spans="1:9" ht="15.75" thickBot="1">
      <c r="A37" s="11"/>
      <c r="B37" s="223"/>
      <c r="C37" s="70"/>
      <c r="D37" s="70"/>
      <c r="E37" s="73"/>
      <c r="F37" s="26"/>
      <c r="G37" s="70"/>
      <c r="H37" s="70"/>
      <c r="I37" s="73"/>
    </row>
    <row r="38" spans="1:9">
      <c r="A38" s="11"/>
      <c r="B38" s="29"/>
      <c r="C38" s="76">
        <v>14700645</v>
      </c>
      <c r="D38" s="76"/>
      <c r="E38" s="78"/>
      <c r="F38" s="29"/>
      <c r="G38" s="76">
        <v>14725411</v>
      </c>
      <c r="H38" s="76"/>
      <c r="I38" s="78"/>
    </row>
    <row r="39" spans="1:9">
      <c r="A39" s="11"/>
      <c r="B39" s="29"/>
      <c r="C39" s="28"/>
      <c r="D39" s="28"/>
      <c r="E39" s="29"/>
      <c r="F39" s="29"/>
      <c r="G39" s="28"/>
      <c r="H39" s="28"/>
      <c r="I39" s="29"/>
    </row>
    <row r="40" spans="1:9" ht="15.75" thickBot="1">
      <c r="A40" s="11"/>
      <c r="B40" s="220" t="s">
        <v>462</v>
      </c>
      <c r="C40" s="89" t="s">
        <v>463</v>
      </c>
      <c r="D40" s="89"/>
      <c r="E40" s="221" t="s">
        <v>168</v>
      </c>
      <c r="F40" s="19"/>
      <c r="G40" s="89" t="s">
        <v>464</v>
      </c>
      <c r="H40" s="89"/>
      <c r="I40" s="221" t="s">
        <v>168</v>
      </c>
    </row>
    <row r="41" spans="1:9">
      <c r="A41" s="11"/>
      <c r="B41" s="224" t="s">
        <v>465</v>
      </c>
      <c r="C41" s="74" t="s">
        <v>164</v>
      </c>
      <c r="D41" s="76">
        <v>14593434</v>
      </c>
      <c r="E41" s="78"/>
      <c r="F41" s="29"/>
      <c r="G41" s="74" t="s">
        <v>164</v>
      </c>
      <c r="H41" s="76">
        <v>14617646</v>
      </c>
      <c r="I41" s="78"/>
    </row>
    <row r="42" spans="1:9" ht="15.75" thickBot="1">
      <c r="A42" s="11"/>
      <c r="B42" s="224"/>
      <c r="C42" s="75"/>
      <c r="D42" s="77"/>
      <c r="E42" s="83"/>
      <c r="F42" s="29"/>
      <c r="G42" s="75"/>
      <c r="H42" s="77"/>
      <c r="I42" s="83"/>
    </row>
    <row r="43" spans="1:9" ht="39.75" thickTop="1" thickBot="1">
      <c r="A43" s="11"/>
      <c r="B43" s="220" t="s">
        <v>466</v>
      </c>
      <c r="C43" s="225">
        <v>4.0199999999999996</v>
      </c>
      <c r="D43" s="225"/>
      <c r="E43" s="222" t="s">
        <v>467</v>
      </c>
      <c r="F43" s="19"/>
      <c r="G43" s="225">
        <v>4.01</v>
      </c>
      <c r="H43" s="225"/>
      <c r="I43" s="222" t="s">
        <v>467</v>
      </c>
    </row>
    <row r="44" spans="1:9" ht="15.75" thickTop="1">
      <c r="A44" s="11"/>
      <c r="B44" s="226" t="s">
        <v>468</v>
      </c>
      <c r="C44" s="226"/>
      <c r="D44" s="226"/>
      <c r="E44" s="226"/>
      <c r="F44" s="226"/>
      <c r="G44" s="226"/>
      <c r="H44" s="226"/>
      <c r="I44" s="226"/>
    </row>
    <row r="45" spans="1:9">
      <c r="A45" s="11"/>
      <c r="B45" s="10"/>
      <c r="C45" s="10"/>
      <c r="D45" s="10"/>
      <c r="E45" s="10"/>
      <c r="F45" s="10"/>
      <c r="G45" s="10"/>
      <c r="H45" s="10"/>
      <c r="I45" s="10"/>
    </row>
    <row r="46" spans="1:9" ht="63.75" customHeight="1">
      <c r="A46" s="11"/>
      <c r="B46" s="49" t="s">
        <v>469</v>
      </c>
      <c r="C46" s="49"/>
      <c r="D46" s="49"/>
      <c r="E46" s="49"/>
      <c r="F46" s="49"/>
      <c r="G46" s="49"/>
      <c r="H46" s="49"/>
      <c r="I46" s="49"/>
    </row>
    <row r="47" spans="1:9">
      <c r="A47" s="11"/>
      <c r="B47" s="10"/>
      <c r="C47" s="10"/>
      <c r="D47" s="10"/>
      <c r="E47" s="10"/>
      <c r="F47" s="10"/>
      <c r="G47" s="10"/>
      <c r="H47" s="10"/>
      <c r="I47" s="10"/>
    </row>
    <row r="48" spans="1:9" ht="76.5" customHeight="1">
      <c r="A48" s="11"/>
      <c r="B48" s="49" t="s">
        <v>470</v>
      </c>
      <c r="C48" s="49"/>
      <c r="D48" s="49"/>
      <c r="E48" s="49"/>
      <c r="F48" s="49"/>
      <c r="G48" s="49"/>
      <c r="H48" s="49"/>
      <c r="I48" s="49"/>
    </row>
    <row r="49" spans="1:9">
      <c r="A49" s="11"/>
      <c r="B49" s="10"/>
      <c r="C49" s="10"/>
      <c r="D49" s="10"/>
      <c r="E49" s="10"/>
      <c r="F49" s="10"/>
      <c r="G49" s="10"/>
      <c r="H49" s="10"/>
      <c r="I49" s="10"/>
    </row>
    <row r="50" spans="1:9" ht="63.75" customHeight="1">
      <c r="A50" s="11"/>
      <c r="B50" s="49" t="s">
        <v>471</v>
      </c>
      <c r="C50" s="49"/>
      <c r="D50" s="49"/>
      <c r="E50" s="49"/>
      <c r="F50" s="49"/>
      <c r="G50" s="49"/>
      <c r="H50" s="49"/>
      <c r="I50" s="49"/>
    </row>
    <row r="51" spans="1:9">
      <c r="A51" s="11"/>
      <c r="B51" s="10"/>
      <c r="C51" s="10"/>
      <c r="D51" s="10"/>
      <c r="E51" s="10"/>
      <c r="F51" s="10"/>
      <c r="G51" s="10"/>
      <c r="H51" s="10"/>
      <c r="I51" s="10"/>
    </row>
    <row r="52" spans="1:9" ht="51" customHeight="1">
      <c r="A52" s="11"/>
      <c r="B52" s="49" t="s">
        <v>472</v>
      </c>
      <c r="C52" s="49"/>
      <c r="D52" s="49"/>
      <c r="E52" s="49"/>
      <c r="F52" s="49"/>
      <c r="G52" s="49"/>
      <c r="H52" s="49"/>
      <c r="I52" s="49"/>
    </row>
    <row r="53" spans="1:9">
      <c r="A53" s="11"/>
      <c r="B53" s="10"/>
      <c r="C53" s="10"/>
      <c r="D53" s="10"/>
      <c r="E53" s="10"/>
      <c r="F53" s="10"/>
      <c r="G53" s="10"/>
      <c r="H53" s="10"/>
      <c r="I53" s="10"/>
    </row>
    <row r="54" spans="1:9">
      <c r="A54" s="11"/>
      <c r="B54" s="226" t="s">
        <v>473</v>
      </c>
      <c r="C54" s="226"/>
      <c r="D54" s="226"/>
      <c r="E54" s="226"/>
      <c r="F54" s="226"/>
      <c r="G54" s="226"/>
      <c r="H54" s="226"/>
      <c r="I54" s="226"/>
    </row>
    <row r="55" spans="1:9">
      <c r="A55" s="11"/>
      <c r="B55" s="10"/>
      <c r="C55" s="10"/>
      <c r="D55" s="10"/>
      <c r="E55" s="10"/>
      <c r="F55" s="10"/>
      <c r="G55" s="10"/>
      <c r="H55" s="10"/>
      <c r="I55" s="10"/>
    </row>
    <row r="56" spans="1:9" ht="63.75" customHeight="1">
      <c r="A56" s="11"/>
      <c r="B56" s="49" t="s">
        <v>474</v>
      </c>
      <c r="C56" s="49"/>
      <c r="D56" s="49"/>
      <c r="E56" s="49"/>
      <c r="F56" s="49"/>
      <c r="G56" s="49"/>
      <c r="H56" s="49"/>
      <c r="I56" s="49"/>
    </row>
    <row r="57" spans="1:9">
      <c r="A57" s="11"/>
      <c r="B57" s="10"/>
      <c r="C57" s="10"/>
      <c r="D57" s="10"/>
      <c r="E57" s="10"/>
      <c r="F57" s="10"/>
      <c r="G57" s="10"/>
      <c r="H57" s="10"/>
      <c r="I57" s="10"/>
    </row>
    <row r="58" spans="1:9" ht="25.5" customHeight="1">
      <c r="A58" s="11"/>
      <c r="B58" s="49" t="s">
        <v>475</v>
      </c>
      <c r="C58" s="49"/>
      <c r="D58" s="49"/>
      <c r="E58" s="49"/>
      <c r="F58" s="49"/>
      <c r="G58" s="49"/>
      <c r="H58" s="49"/>
      <c r="I58" s="49"/>
    </row>
    <row r="59" spans="1:9">
      <c r="A59" s="11"/>
      <c r="B59" s="10"/>
      <c r="C59" s="10"/>
      <c r="D59" s="10"/>
      <c r="E59" s="10"/>
      <c r="F59" s="10"/>
      <c r="G59" s="10"/>
      <c r="H59" s="10"/>
      <c r="I59" s="10"/>
    </row>
    <row r="60" spans="1:9" ht="51" customHeight="1">
      <c r="A60" s="11"/>
      <c r="B60" s="49" t="s">
        <v>476</v>
      </c>
      <c r="C60" s="49"/>
      <c r="D60" s="49"/>
      <c r="E60" s="49"/>
      <c r="F60" s="49"/>
      <c r="G60" s="49"/>
      <c r="H60" s="49"/>
      <c r="I60" s="49"/>
    </row>
    <row r="61" spans="1:9">
      <c r="A61" s="11"/>
      <c r="B61" s="10"/>
      <c r="C61" s="10"/>
      <c r="D61" s="10"/>
      <c r="E61" s="10"/>
      <c r="F61" s="10"/>
      <c r="G61" s="10"/>
      <c r="H61" s="10"/>
      <c r="I61" s="10"/>
    </row>
    <row r="62" spans="1:9" ht="102" customHeight="1">
      <c r="A62" s="11"/>
      <c r="B62" s="49" t="s">
        <v>477</v>
      </c>
      <c r="C62" s="49"/>
      <c r="D62" s="49"/>
      <c r="E62" s="49"/>
      <c r="F62" s="49"/>
      <c r="G62" s="49"/>
      <c r="H62" s="49"/>
      <c r="I62" s="49"/>
    </row>
    <row r="63" spans="1:9">
      <c r="A63" s="11"/>
      <c r="B63" s="226" t="s">
        <v>478</v>
      </c>
      <c r="C63" s="226"/>
      <c r="D63" s="226"/>
      <c r="E63" s="226"/>
      <c r="F63" s="226"/>
      <c r="G63" s="226"/>
      <c r="H63" s="226"/>
      <c r="I63" s="226"/>
    </row>
    <row r="64" spans="1:9" ht="38.25" customHeight="1">
      <c r="A64" s="11"/>
      <c r="B64" s="49" t="s">
        <v>479</v>
      </c>
      <c r="C64" s="49"/>
      <c r="D64" s="49"/>
      <c r="E64" s="49"/>
      <c r="F64" s="49"/>
      <c r="G64" s="49"/>
      <c r="H64" s="49"/>
      <c r="I64" s="49"/>
    </row>
  </sheetData>
  <mergeCells count="132">
    <mergeCell ref="B61:I61"/>
    <mergeCell ref="B62:I62"/>
    <mergeCell ref="B63:I63"/>
    <mergeCell ref="B64:I64"/>
    <mergeCell ref="B55:I55"/>
    <mergeCell ref="B56:I56"/>
    <mergeCell ref="B57:I57"/>
    <mergeCell ref="B58:I58"/>
    <mergeCell ref="B59:I59"/>
    <mergeCell ref="B60:I60"/>
    <mergeCell ref="B49:I49"/>
    <mergeCell ref="B50:I50"/>
    <mergeCell ref="B51:I51"/>
    <mergeCell ref="B52:I52"/>
    <mergeCell ref="B53:I53"/>
    <mergeCell ref="B54:I54"/>
    <mergeCell ref="B6:I6"/>
    <mergeCell ref="B44:I44"/>
    <mergeCell ref="B45:I45"/>
    <mergeCell ref="B46:I46"/>
    <mergeCell ref="B47:I47"/>
    <mergeCell ref="B48:I48"/>
    <mergeCell ref="I41:I42"/>
    <mergeCell ref="C43:D43"/>
    <mergeCell ref="G43:H43"/>
    <mergeCell ref="A1:A2"/>
    <mergeCell ref="B1:I1"/>
    <mergeCell ref="B2:I2"/>
    <mergeCell ref="B3:I3"/>
    <mergeCell ref="A4:A64"/>
    <mergeCell ref="B4:I4"/>
    <mergeCell ref="B5:I5"/>
    <mergeCell ref="C40:D40"/>
    <mergeCell ref="G40:H40"/>
    <mergeCell ref="B41:B42"/>
    <mergeCell ref="C41:C42"/>
    <mergeCell ref="D41:D42"/>
    <mergeCell ref="E41:E42"/>
    <mergeCell ref="F41:F42"/>
    <mergeCell ref="G41:G42"/>
    <mergeCell ref="H41:H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E9"/>
    <mergeCell ref="G9:I9"/>
    <mergeCell ref="C10:I10"/>
    <mergeCell ref="C11:I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140625" bestFit="1" customWidth="1"/>
    <col min="2" max="2" width="36.5703125" bestFit="1" customWidth="1"/>
  </cols>
  <sheetData>
    <row r="1" spans="1:2">
      <c r="A1" s="7" t="s">
        <v>480</v>
      </c>
      <c r="B1" s="1" t="s">
        <v>1</v>
      </c>
    </row>
    <row r="2" spans="1:2">
      <c r="A2" s="7"/>
      <c r="B2" s="1" t="s">
        <v>2</v>
      </c>
    </row>
    <row r="3" spans="1:2">
      <c r="A3" s="3" t="s">
        <v>481</v>
      </c>
      <c r="B3" s="4" t="s">
        <v>4</v>
      </c>
    </row>
    <row r="4" spans="1:2">
      <c r="A4" s="11" t="s">
        <v>480</v>
      </c>
      <c r="B4" s="4" t="s">
        <v>4</v>
      </c>
    </row>
    <row r="5" spans="1:2">
      <c r="A5" s="11"/>
      <c r="B5" s="12" t="s">
        <v>480</v>
      </c>
    </row>
    <row r="6" spans="1:2" ht="357.75">
      <c r="A6" s="11"/>
      <c r="B6" s="14" t="s">
        <v>482</v>
      </c>
    </row>
    <row r="7" spans="1:2" ht="141">
      <c r="A7" s="11"/>
      <c r="B7" s="14" t="s">
        <v>483</v>
      </c>
    </row>
    <row r="8" spans="1:2" ht="102.75">
      <c r="A8" s="11"/>
      <c r="B8" s="14" t="s">
        <v>484</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19.7109375" customWidth="1"/>
    <col min="3" max="3" width="4.7109375" customWidth="1"/>
    <col min="4" max="4" width="19.7109375" customWidth="1"/>
    <col min="5" max="5" width="4.7109375" customWidth="1"/>
  </cols>
  <sheetData>
    <row r="1" spans="1:5" ht="15" customHeight="1">
      <c r="A1" s="1" t="s">
        <v>27</v>
      </c>
      <c r="B1" s="7" t="s">
        <v>1</v>
      </c>
      <c r="C1" s="7"/>
      <c r="D1" s="7"/>
      <c r="E1" s="7"/>
    </row>
    <row r="2" spans="1:5" ht="30">
      <c r="A2" s="1" t="s">
        <v>28</v>
      </c>
      <c r="B2" s="7" t="s">
        <v>2</v>
      </c>
      <c r="C2" s="7"/>
      <c r="D2" s="7" t="s">
        <v>29</v>
      </c>
      <c r="E2" s="7"/>
    </row>
    <row r="3" spans="1:5">
      <c r="A3" s="2" t="s">
        <v>30</v>
      </c>
      <c r="B3" s="8">
        <v>2800159</v>
      </c>
      <c r="C3" s="4"/>
      <c r="D3" s="8">
        <v>2856245</v>
      </c>
      <c r="E3" s="4"/>
    </row>
    <row r="4" spans="1:5">
      <c r="A4" s="2" t="s">
        <v>31</v>
      </c>
      <c r="B4" s="6">
        <v>1845560</v>
      </c>
      <c r="C4" s="4"/>
      <c r="D4" s="6">
        <v>1816382</v>
      </c>
      <c r="E4" s="4"/>
    </row>
    <row r="5" spans="1:5">
      <c r="A5" s="2" t="s">
        <v>32</v>
      </c>
      <c r="B5" s="6">
        <v>954599</v>
      </c>
      <c r="C5" s="4"/>
      <c r="D5" s="6">
        <v>1039863</v>
      </c>
      <c r="E5" s="4"/>
    </row>
    <row r="6" spans="1:5" ht="30">
      <c r="A6" s="2" t="s">
        <v>33</v>
      </c>
      <c r="B6" s="6">
        <v>521175</v>
      </c>
      <c r="C6" s="4"/>
      <c r="D6" s="6">
        <v>641793</v>
      </c>
      <c r="E6" s="4"/>
    </row>
    <row r="7" spans="1:5">
      <c r="A7" s="2" t="s">
        <v>34</v>
      </c>
      <c r="B7" s="6">
        <v>433424</v>
      </c>
      <c r="C7" s="4"/>
      <c r="D7" s="6">
        <v>398070</v>
      </c>
      <c r="E7" s="4"/>
    </row>
    <row r="8" spans="1:5">
      <c r="A8" s="2" t="s">
        <v>35</v>
      </c>
      <c r="B8" s="6">
        <v>163125</v>
      </c>
      <c r="C8" s="4"/>
      <c r="D8" s="6">
        <v>64772</v>
      </c>
      <c r="E8" s="4"/>
    </row>
    <row r="9" spans="1:5">
      <c r="A9" s="2" t="s">
        <v>36</v>
      </c>
      <c r="B9" s="6">
        <v>-21200</v>
      </c>
      <c r="C9" s="4"/>
      <c r="D9" s="6">
        <v>-55599</v>
      </c>
      <c r="E9" s="4"/>
    </row>
    <row r="10" spans="1:5" ht="30">
      <c r="A10" s="2" t="s">
        <v>37</v>
      </c>
      <c r="B10" s="6">
        <v>249099</v>
      </c>
      <c r="C10" s="4"/>
      <c r="D10" s="6">
        <v>277699</v>
      </c>
      <c r="E10" s="4"/>
    </row>
    <row r="11" spans="1:5" ht="30">
      <c r="A11" s="2" t="s">
        <v>38</v>
      </c>
      <c r="B11" s="6">
        <v>50614</v>
      </c>
      <c r="C11" s="4"/>
      <c r="D11" s="6">
        <v>61663</v>
      </c>
      <c r="E11" s="4"/>
    </row>
    <row r="12" spans="1:5">
      <c r="A12" s="2" t="s">
        <v>39</v>
      </c>
      <c r="B12" s="4" t="s">
        <v>4</v>
      </c>
      <c r="C12" s="4"/>
      <c r="D12" s="6">
        <v>216036</v>
      </c>
      <c r="E12" s="4"/>
    </row>
    <row r="13" spans="1:5" ht="30">
      <c r="A13" s="2" t="s">
        <v>40</v>
      </c>
      <c r="B13" s="4" t="s">
        <v>4</v>
      </c>
      <c r="C13" s="4"/>
      <c r="D13" s="6">
        <v>-35181</v>
      </c>
      <c r="E13" s="4"/>
    </row>
    <row r="14" spans="1:5">
      <c r="A14" s="2" t="s">
        <v>41</v>
      </c>
      <c r="B14" s="6">
        <v>198485</v>
      </c>
      <c r="C14" s="4"/>
      <c r="D14" s="6">
        <v>180855</v>
      </c>
      <c r="E14" s="4"/>
    </row>
    <row r="15" spans="1:5" ht="30">
      <c r="A15" s="2" t="s">
        <v>42</v>
      </c>
      <c r="B15" s="6">
        <v>3283</v>
      </c>
      <c r="C15" s="4"/>
      <c r="D15" s="6">
        <v>3106</v>
      </c>
      <c r="E15" s="4"/>
    </row>
    <row r="16" spans="1:5">
      <c r="A16" s="2" t="s">
        <v>43</v>
      </c>
      <c r="B16" s="6">
        <v>195202</v>
      </c>
      <c r="C16" s="4"/>
      <c r="D16" s="6">
        <v>177749</v>
      </c>
      <c r="E16" s="4"/>
    </row>
    <row r="17" spans="1:5" ht="30">
      <c r="A17" s="3" t="s">
        <v>44</v>
      </c>
      <c r="B17" s="4" t="s">
        <v>4</v>
      </c>
      <c r="C17" s="4"/>
      <c r="D17" s="4" t="s">
        <v>4</v>
      </c>
      <c r="E17" s="4"/>
    </row>
    <row r="18" spans="1:5">
      <c r="A18" s="2" t="s">
        <v>43</v>
      </c>
      <c r="B18" s="6">
        <v>195202</v>
      </c>
      <c r="C18" s="4"/>
      <c r="D18" s="6">
        <v>177749</v>
      </c>
      <c r="E18" s="4"/>
    </row>
    <row r="19" spans="1:5">
      <c r="A19" s="2" t="s">
        <v>45</v>
      </c>
      <c r="B19" s="4" t="s">
        <v>4</v>
      </c>
      <c r="C19" s="4"/>
      <c r="D19" s="4" t="s">
        <v>4</v>
      </c>
      <c r="E19" s="4"/>
    </row>
    <row r="20" spans="1:5">
      <c r="A20" s="2" t="s">
        <v>30</v>
      </c>
      <c r="B20" s="6">
        <v>2800159</v>
      </c>
      <c r="C20" s="4"/>
      <c r="D20" s="4" t="s">
        <v>4</v>
      </c>
      <c r="E20" s="4"/>
    </row>
    <row r="21" spans="1:5">
      <c r="A21" s="2" t="s">
        <v>31</v>
      </c>
      <c r="B21" s="6">
        <v>1845560</v>
      </c>
      <c r="C21" s="4"/>
      <c r="D21" s="4" t="s">
        <v>4</v>
      </c>
      <c r="E21" s="4"/>
    </row>
    <row r="22" spans="1:5">
      <c r="A22" s="2" t="s">
        <v>32</v>
      </c>
      <c r="B22" s="6">
        <v>954599</v>
      </c>
      <c r="C22" s="4"/>
      <c r="D22" s="4" t="s">
        <v>4</v>
      </c>
      <c r="E22" s="4"/>
    </row>
    <row r="23" spans="1:5" ht="30">
      <c r="A23" s="2" t="s">
        <v>33</v>
      </c>
      <c r="B23" s="6">
        <v>521175</v>
      </c>
      <c r="C23" s="4"/>
      <c r="D23" s="4" t="s">
        <v>4</v>
      </c>
      <c r="E23" s="4"/>
    </row>
    <row r="24" spans="1:5" ht="17.25">
      <c r="A24" s="2" t="s">
        <v>46</v>
      </c>
      <c r="B24" s="4">
        <v>0</v>
      </c>
      <c r="C24" s="9" t="s">
        <v>47</v>
      </c>
      <c r="D24" s="4" t="s">
        <v>4</v>
      </c>
      <c r="E24" s="4"/>
    </row>
    <row r="25" spans="1:5">
      <c r="A25" s="2" t="s">
        <v>34</v>
      </c>
      <c r="B25" s="6">
        <v>433424</v>
      </c>
      <c r="C25" s="4"/>
      <c r="D25" s="4" t="s">
        <v>4</v>
      </c>
      <c r="E25" s="4"/>
    </row>
    <row r="26" spans="1:5">
      <c r="A26" s="2" t="s">
        <v>48</v>
      </c>
      <c r="B26" s="6">
        <v>5470</v>
      </c>
      <c r="C26" s="4"/>
      <c r="D26" s="4" t="s">
        <v>4</v>
      </c>
      <c r="E26" s="4"/>
    </row>
    <row r="27" spans="1:5">
      <c r="A27" s="2" t="s">
        <v>35</v>
      </c>
      <c r="B27" s="6">
        <v>168595</v>
      </c>
      <c r="C27" s="4"/>
      <c r="D27" s="4" t="s">
        <v>4</v>
      </c>
      <c r="E27" s="4"/>
    </row>
    <row r="28" spans="1:5">
      <c r="A28" s="2" t="s">
        <v>36</v>
      </c>
      <c r="B28" s="6">
        <v>-21200</v>
      </c>
      <c r="C28" s="4"/>
      <c r="D28" s="4" t="s">
        <v>4</v>
      </c>
      <c r="E28" s="4"/>
    </row>
    <row r="29" spans="1:5" ht="30">
      <c r="A29" s="2" t="s">
        <v>37</v>
      </c>
      <c r="B29" s="6">
        <v>249099</v>
      </c>
      <c r="C29" s="4"/>
      <c r="D29" s="4" t="s">
        <v>4</v>
      </c>
      <c r="E29" s="4"/>
    </row>
    <row r="30" spans="1:5" ht="30">
      <c r="A30" s="2" t="s">
        <v>38</v>
      </c>
      <c r="B30" s="6">
        <v>50614</v>
      </c>
      <c r="C30" s="4"/>
      <c r="D30" s="4" t="s">
        <v>4</v>
      </c>
      <c r="E30" s="4"/>
    </row>
    <row r="31" spans="1:5">
      <c r="A31" s="2" t="s">
        <v>39</v>
      </c>
      <c r="B31" s="6">
        <v>198485</v>
      </c>
      <c r="C31" s="4"/>
      <c r="D31" s="4" t="s">
        <v>4</v>
      </c>
      <c r="E31" s="4"/>
    </row>
    <row r="32" spans="1:5" ht="30">
      <c r="A32" s="2" t="s">
        <v>40</v>
      </c>
      <c r="B32" s="4">
        <v>0</v>
      </c>
      <c r="C32" s="4"/>
      <c r="D32" s="4" t="s">
        <v>4</v>
      </c>
      <c r="E32" s="4"/>
    </row>
    <row r="33" spans="1:5">
      <c r="A33" s="2" t="s">
        <v>41</v>
      </c>
      <c r="B33" s="6">
        <v>198485</v>
      </c>
      <c r="C33" s="4"/>
      <c r="D33" s="4" t="s">
        <v>4</v>
      </c>
      <c r="E33" s="4"/>
    </row>
    <row r="34" spans="1:5">
      <c r="A34" s="2" t="s">
        <v>43</v>
      </c>
      <c r="B34" s="6">
        <v>195202</v>
      </c>
      <c r="C34" s="4"/>
      <c r="D34" s="4" t="s">
        <v>4</v>
      </c>
      <c r="E34" s="4"/>
    </row>
    <row r="35" spans="1:5" ht="30">
      <c r="A35" s="3" t="s">
        <v>44</v>
      </c>
      <c r="B35" s="4" t="s">
        <v>4</v>
      </c>
      <c r="C35" s="4"/>
      <c r="D35" s="4" t="s">
        <v>4</v>
      </c>
      <c r="E35" s="4"/>
    </row>
    <row r="36" spans="1:5" ht="30">
      <c r="A36" s="2" t="s">
        <v>49</v>
      </c>
      <c r="B36" s="6">
        <v>195202</v>
      </c>
      <c r="C36" s="4"/>
      <c r="D36" s="4" t="s">
        <v>4</v>
      </c>
      <c r="E36" s="4"/>
    </row>
    <row r="37" spans="1:5" ht="30">
      <c r="A37" s="2" t="s">
        <v>40</v>
      </c>
      <c r="B37" s="4">
        <v>0</v>
      </c>
      <c r="C37" s="4"/>
      <c r="D37" s="4" t="s">
        <v>4</v>
      </c>
      <c r="E37" s="4"/>
    </row>
    <row r="38" spans="1:5">
      <c r="A38" s="2" t="s">
        <v>43</v>
      </c>
      <c r="B38" s="6">
        <v>195202</v>
      </c>
      <c r="C38" s="4"/>
      <c r="D38" s="4" t="s">
        <v>4</v>
      </c>
      <c r="E38" s="4"/>
    </row>
    <row r="39" spans="1:5">
      <c r="A39" s="2" t="s">
        <v>50</v>
      </c>
      <c r="B39" s="4" t="s">
        <v>4</v>
      </c>
      <c r="C39" s="4"/>
      <c r="D39" s="4" t="s">
        <v>4</v>
      </c>
      <c r="E39" s="4"/>
    </row>
    <row r="40" spans="1:5">
      <c r="A40" s="2" t="s">
        <v>30</v>
      </c>
      <c r="B40" s="4" t="s">
        <v>4</v>
      </c>
      <c r="C40" s="4"/>
      <c r="D40" s="6">
        <v>2856245</v>
      </c>
      <c r="E40" s="4"/>
    </row>
    <row r="41" spans="1:5">
      <c r="A41" s="2" t="s">
        <v>31</v>
      </c>
      <c r="B41" s="4" t="s">
        <v>4</v>
      </c>
      <c r="C41" s="4"/>
      <c r="D41" s="6">
        <v>1816382</v>
      </c>
      <c r="E41" s="4"/>
    </row>
    <row r="42" spans="1:5">
      <c r="A42" s="2" t="s">
        <v>32</v>
      </c>
      <c r="B42" s="4" t="s">
        <v>4</v>
      </c>
      <c r="C42" s="4"/>
      <c r="D42" s="6">
        <v>1039863</v>
      </c>
      <c r="E42" s="4"/>
    </row>
    <row r="43" spans="1:5" ht="30">
      <c r="A43" s="2" t="s">
        <v>33</v>
      </c>
      <c r="B43" s="4" t="s">
        <v>4</v>
      </c>
      <c r="C43" s="4"/>
      <c r="D43" s="6">
        <v>628960</v>
      </c>
      <c r="E43" s="4"/>
    </row>
    <row r="44" spans="1:5" ht="17.25">
      <c r="A44" s="2" t="s">
        <v>46</v>
      </c>
      <c r="B44" s="4" t="s">
        <v>4</v>
      </c>
      <c r="C44" s="4"/>
      <c r="D44" s="6">
        <v>12833</v>
      </c>
      <c r="E44" s="9" t="s">
        <v>47</v>
      </c>
    </row>
    <row r="45" spans="1:5">
      <c r="A45" s="2" t="s">
        <v>34</v>
      </c>
      <c r="B45" s="4" t="s">
        <v>4</v>
      </c>
      <c r="C45" s="4"/>
      <c r="D45" s="6">
        <v>398070</v>
      </c>
      <c r="E45" s="4"/>
    </row>
    <row r="46" spans="1:5">
      <c r="A46" s="2" t="s">
        <v>48</v>
      </c>
      <c r="B46" s="4" t="s">
        <v>4</v>
      </c>
      <c r="C46" s="4"/>
      <c r="D46" s="6">
        <v>6089</v>
      </c>
      <c r="E46" s="4"/>
    </row>
    <row r="47" spans="1:5">
      <c r="A47" s="2" t="s">
        <v>35</v>
      </c>
      <c r="B47" s="4" t="s">
        <v>4</v>
      </c>
      <c r="C47" s="4"/>
      <c r="D47" s="6">
        <v>70861</v>
      </c>
      <c r="E47" s="4"/>
    </row>
    <row r="48" spans="1:5">
      <c r="A48" s="2" t="s">
        <v>36</v>
      </c>
      <c r="B48" s="4" t="s">
        <v>4</v>
      </c>
      <c r="C48" s="4"/>
      <c r="D48" s="6">
        <v>-55599</v>
      </c>
      <c r="E48" s="4"/>
    </row>
    <row r="49" spans="1:5" ht="30">
      <c r="A49" s="2" t="s">
        <v>37</v>
      </c>
      <c r="B49" s="4" t="s">
        <v>4</v>
      </c>
      <c r="C49" s="4"/>
      <c r="D49" s="6">
        <v>277699</v>
      </c>
      <c r="E49" s="4"/>
    </row>
    <row r="50" spans="1:5" ht="30">
      <c r="A50" s="2" t="s">
        <v>38</v>
      </c>
      <c r="B50" s="4" t="s">
        <v>4</v>
      </c>
      <c r="C50" s="4"/>
      <c r="D50" s="6">
        <v>61663</v>
      </c>
      <c r="E50" s="4"/>
    </row>
    <row r="51" spans="1:5">
      <c r="A51" s="2" t="s">
        <v>39</v>
      </c>
      <c r="B51" s="4" t="s">
        <v>4</v>
      </c>
      <c r="C51" s="4"/>
      <c r="D51" s="6">
        <v>216036</v>
      </c>
      <c r="E51" s="4"/>
    </row>
    <row r="52" spans="1:5" ht="30">
      <c r="A52" s="2" t="s">
        <v>40</v>
      </c>
      <c r="B52" s="4" t="s">
        <v>4</v>
      </c>
      <c r="C52" s="4"/>
      <c r="D52" s="6">
        <v>-35181</v>
      </c>
      <c r="E52" s="4"/>
    </row>
    <row r="53" spans="1:5">
      <c r="A53" s="2" t="s">
        <v>41</v>
      </c>
      <c r="B53" s="4" t="s">
        <v>4</v>
      </c>
      <c r="C53" s="4"/>
      <c r="D53" s="6">
        <v>180855</v>
      </c>
      <c r="E53" s="4"/>
    </row>
    <row r="54" spans="1:5">
      <c r="A54" s="2" t="s">
        <v>43</v>
      </c>
      <c r="B54" s="4" t="s">
        <v>4</v>
      </c>
      <c r="C54" s="4"/>
      <c r="D54" s="6">
        <v>177749</v>
      </c>
      <c r="E54" s="4"/>
    </row>
    <row r="55" spans="1:5" ht="30">
      <c r="A55" s="3" t="s">
        <v>44</v>
      </c>
      <c r="B55" s="4" t="s">
        <v>4</v>
      </c>
      <c r="C55" s="4"/>
      <c r="D55" s="4" t="s">
        <v>4</v>
      </c>
      <c r="E55" s="4"/>
    </row>
    <row r="56" spans="1:5" ht="30">
      <c r="A56" s="2" t="s">
        <v>49</v>
      </c>
      <c r="B56" s="4" t="s">
        <v>4</v>
      </c>
      <c r="C56" s="4"/>
      <c r="D56" s="6">
        <v>212930</v>
      </c>
      <c r="E56" s="4"/>
    </row>
    <row r="57" spans="1:5" ht="30">
      <c r="A57" s="2" t="s">
        <v>40</v>
      </c>
      <c r="B57" s="4" t="s">
        <v>4</v>
      </c>
      <c r="C57" s="4"/>
      <c r="D57" s="6">
        <v>-35181</v>
      </c>
      <c r="E57" s="4"/>
    </row>
    <row r="58" spans="1:5">
      <c r="A58" s="2" t="s">
        <v>43</v>
      </c>
      <c r="B58" s="4" t="s">
        <v>4</v>
      </c>
      <c r="C58" s="4"/>
      <c r="D58" s="8">
        <v>177749</v>
      </c>
      <c r="E58" s="4"/>
    </row>
    <row r="59" spans="1:5">
      <c r="A59" s="10"/>
      <c r="B59" s="10"/>
      <c r="C59" s="10"/>
      <c r="D59" s="10"/>
      <c r="E59" s="10"/>
    </row>
    <row r="60" spans="1:5" ht="15" customHeight="1">
      <c r="A60" s="2" t="s">
        <v>47</v>
      </c>
      <c r="B60" s="11" t="s">
        <v>51</v>
      </c>
      <c r="C60" s="11"/>
      <c r="D60" s="11"/>
      <c r="E60" s="11"/>
    </row>
  </sheetData>
  <mergeCells count="5">
    <mergeCell ref="B1:E1"/>
    <mergeCell ref="B2:C2"/>
    <mergeCell ref="D2:E2"/>
    <mergeCell ref="A59:E59"/>
    <mergeCell ref="B60:E6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4"/>
  <sheetViews>
    <sheetView showGridLines="0" workbookViewId="0"/>
  </sheetViews>
  <sheetFormatPr defaultRowHeight="15"/>
  <cols>
    <col min="1" max="1" width="30.140625" bestFit="1" customWidth="1"/>
    <col min="2" max="2" width="27" customWidth="1"/>
    <col min="3" max="3" width="36.5703125" bestFit="1" customWidth="1"/>
    <col min="4" max="4" width="3.5703125" customWidth="1"/>
    <col min="5" max="6" width="12.7109375" customWidth="1"/>
    <col min="7" max="7" width="2.5703125" customWidth="1"/>
    <col min="8" max="8" width="9.140625" customWidth="1"/>
    <col min="9" max="10" width="12.7109375" customWidth="1"/>
    <col min="11" max="11" width="2.5703125" customWidth="1"/>
    <col min="12" max="12" width="3.5703125" customWidth="1"/>
    <col min="13" max="14" width="12.7109375" customWidth="1"/>
    <col min="15" max="15" width="2.5703125" customWidth="1"/>
    <col min="16" max="16" width="9.140625" customWidth="1"/>
    <col min="17" max="18" width="12.7109375" customWidth="1"/>
    <col min="19" max="19" width="2.5703125" customWidth="1"/>
    <col min="20" max="20" width="3.5703125" customWidth="1"/>
    <col min="21" max="22" width="12.7109375" customWidth="1"/>
    <col min="23" max="23" width="2.5703125" customWidth="1"/>
    <col min="24" max="24" width="9.140625" customWidth="1"/>
    <col min="25" max="26" width="12.7109375" customWidth="1"/>
    <col min="27" max="27" width="2.5703125" customWidth="1"/>
    <col min="28" max="28" width="3.5703125" customWidth="1"/>
    <col min="29" max="30" width="12.7109375" customWidth="1"/>
    <col min="31" max="31" width="2.5703125" customWidth="1"/>
    <col min="32" max="32" width="9.140625" customWidth="1"/>
    <col min="33" max="33" width="12.7109375" customWidth="1"/>
  </cols>
  <sheetData>
    <row r="1" spans="1:33" ht="15" customHeight="1">
      <c r="A1" s="7" t="s">
        <v>48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486</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485</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237" t="s">
        <v>485</v>
      </c>
      <c r="C5" s="237"/>
      <c r="D5" s="237"/>
      <c r="E5" s="237"/>
      <c r="F5" s="237"/>
      <c r="G5" s="237"/>
      <c r="H5" s="237"/>
      <c r="I5" s="237"/>
      <c r="J5" s="237"/>
      <c r="K5" s="237"/>
      <c r="L5" s="237"/>
      <c r="M5" s="237"/>
      <c r="N5" s="237"/>
      <c r="O5" s="237"/>
      <c r="P5" s="237"/>
      <c r="Q5" s="237"/>
      <c r="R5" s="237"/>
      <c r="S5" s="237"/>
      <c r="T5" s="237"/>
      <c r="U5" s="237"/>
      <c r="V5" s="237"/>
      <c r="W5" s="237"/>
      <c r="X5" s="237"/>
      <c r="Y5" s="237"/>
      <c r="Z5" s="237"/>
      <c r="AA5" s="237"/>
      <c r="AB5" s="237"/>
      <c r="AC5" s="237"/>
      <c r="AD5" s="237"/>
      <c r="AE5" s="237"/>
      <c r="AF5" s="237"/>
      <c r="AG5" s="237"/>
    </row>
    <row r="6" spans="1:33">
      <c r="A6" s="11"/>
      <c r="B6" s="49" t="s">
        <v>487</v>
      </c>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row>
    <row r="7" spans="1:33">
      <c r="A7" s="11"/>
      <c r="B7" s="49" t="s">
        <v>488</v>
      </c>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c r="AE7" s="49"/>
      <c r="AF7" s="49"/>
      <c r="AG7" s="49"/>
    </row>
    <row r="8" spans="1:33">
      <c r="A8" s="11"/>
      <c r="B8" s="49" t="s">
        <v>489</v>
      </c>
      <c r="C8" s="49"/>
      <c r="D8" s="49"/>
      <c r="E8" s="49"/>
      <c r="F8" s="49"/>
      <c r="G8" s="49"/>
      <c r="H8" s="49"/>
      <c r="I8" s="49"/>
      <c r="J8" s="49"/>
      <c r="K8" s="49"/>
      <c r="L8" s="49"/>
      <c r="M8" s="49"/>
      <c r="N8" s="49"/>
      <c r="O8" s="49"/>
      <c r="P8" s="49"/>
      <c r="Q8" s="49"/>
      <c r="R8" s="49"/>
      <c r="S8" s="49"/>
      <c r="T8" s="49"/>
      <c r="U8" s="49"/>
      <c r="V8" s="49"/>
      <c r="W8" s="49"/>
      <c r="X8" s="49"/>
      <c r="Y8" s="49"/>
      <c r="Z8" s="49"/>
      <c r="AA8" s="49"/>
      <c r="AB8" s="49"/>
      <c r="AC8" s="49"/>
      <c r="AD8" s="49"/>
      <c r="AE8" s="49"/>
      <c r="AF8" s="49"/>
      <c r="AG8" s="49"/>
    </row>
    <row r="9" spans="1:33">
      <c r="A9" s="11"/>
      <c r="B9" s="49" t="s">
        <v>490</v>
      </c>
      <c r="C9" s="49"/>
      <c r="D9" s="49"/>
      <c r="E9" s="49"/>
      <c r="F9" s="49"/>
      <c r="G9" s="49"/>
      <c r="H9" s="49"/>
      <c r="I9" s="49"/>
      <c r="J9" s="49"/>
      <c r="K9" s="49"/>
      <c r="L9" s="49"/>
      <c r="M9" s="49"/>
      <c r="N9" s="49"/>
      <c r="O9" s="49"/>
      <c r="P9" s="49"/>
      <c r="Q9" s="49"/>
      <c r="R9" s="49"/>
      <c r="S9" s="49"/>
      <c r="T9" s="49"/>
      <c r="U9" s="49"/>
      <c r="V9" s="49"/>
      <c r="W9" s="49"/>
      <c r="X9" s="49"/>
      <c r="Y9" s="49"/>
      <c r="Z9" s="49"/>
      <c r="AA9" s="49"/>
      <c r="AB9" s="49"/>
      <c r="AC9" s="49"/>
      <c r="AD9" s="49"/>
      <c r="AE9" s="49"/>
      <c r="AF9" s="49"/>
      <c r="AG9" s="49"/>
    </row>
    <row r="10" spans="1:33">
      <c r="A10" s="11"/>
      <c r="B10" s="49" t="s">
        <v>491</v>
      </c>
      <c r="C10" s="49"/>
      <c r="D10" s="49"/>
      <c r="E10" s="49"/>
      <c r="F10" s="49"/>
      <c r="G10" s="49"/>
      <c r="H10" s="49"/>
      <c r="I10" s="49"/>
      <c r="J10" s="49"/>
      <c r="K10" s="49"/>
      <c r="L10" s="49"/>
      <c r="M10" s="49"/>
      <c r="N10" s="49"/>
      <c r="O10" s="49"/>
      <c r="P10" s="49"/>
      <c r="Q10" s="49"/>
      <c r="R10" s="49"/>
      <c r="S10" s="49"/>
      <c r="T10" s="49"/>
      <c r="U10" s="49"/>
      <c r="V10" s="49"/>
      <c r="W10" s="49"/>
      <c r="X10" s="49"/>
      <c r="Y10" s="49"/>
      <c r="Z10" s="49"/>
      <c r="AA10" s="49"/>
      <c r="AB10" s="49"/>
      <c r="AC10" s="49"/>
      <c r="AD10" s="49"/>
      <c r="AE10" s="49"/>
      <c r="AF10" s="49"/>
      <c r="AG10" s="49"/>
    </row>
    <row r="11" spans="1:33">
      <c r="A11" s="11"/>
      <c r="B11" s="22"/>
      <c r="C11" s="22"/>
      <c r="D11" s="22"/>
      <c r="E11" s="22"/>
      <c r="F11" s="22"/>
      <c r="G11" s="22"/>
      <c r="H11" s="22"/>
      <c r="I11" s="22"/>
      <c r="J11" s="22"/>
      <c r="K11" s="22"/>
      <c r="L11" s="22"/>
      <c r="M11" s="22"/>
      <c r="N11" s="22"/>
      <c r="O11" s="22"/>
      <c r="P11" s="22"/>
      <c r="Q11" s="22"/>
      <c r="R11" s="22"/>
      <c r="S11" s="22"/>
      <c r="T11" s="22"/>
      <c r="U11" s="22"/>
      <c r="V11" s="22"/>
      <c r="W11" s="22"/>
      <c r="X11" s="22"/>
      <c r="Y11" s="22"/>
      <c r="Z11" s="22"/>
      <c r="AA11" s="22"/>
      <c r="AB11" s="22"/>
      <c r="AC11" s="22"/>
      <c r="AD11" s="22"/>
      <c r="AE11" s="22"/>
      <c r="AF11" s="22"/>
      <c r="AG11" s="22"/>
    </row>
    <row r="12" spans="1:33">
      <c r="A12" s="11"/>
      <c r="B12" s="16"/>
      <c r="C12" s="16"/>
      <c r="D12" s="16"/>
      <c r="E12" s="16"/>
      <c r="F12" s="16"/>
      <c r="G12" s="16"/>
      <c r="H12" s="16"/>
      <c r="I12" s="16"/>
      <c r="J12" s="16"/>
      <c r="K12" s="16"/>
      <c r="L12" s="16"/>
      <c r="M12" s="16"/>
      <c r="N12" s="16"/>
      <c r="O12" s="16"/>
      <c r="P12" s="16"/>
      <c r="Q12" s="16"/>
      <c r="R12" s="16"/>
      <c r="S12" s="16"/>
      <c r="T12" s="16"/>
      <c r="U12" s="16"/>
      <c r="V12" s="16"/>
      <c r="W12" s="16"/>
      <c r="X12" s="16"/>
      <c r="Y12" s="16"/>
      <c r="Z12" s="16"/>
      <c r="AA12" s="16"/>
      <c r="AB12" s="16"/>
      <c r="AC12" s="16"/>
      <c r="AD12" s="16"/>
      <c r="AE12" s="16"/>
      <c r="AF12" s="16"/>
      <c r="AG12" s="16"/>
    </row>
    <row r="13" spans="1:33" ht="15.75" thickBot="1">
      <c r="A13" s="11"/>
      <c r="B13" s="227"/>
      <c r="C13" s="45">
        <v>41728</v>
      </c>
      <c r="D13" s="45"/>
      <c r="E13" s="45"/>
      <c r="F13" s="45"/>
      <c r="G13" s="45"/>
      <c r="H13" s="45"/>
      <c r="I13" s="45"/>
      <c r="J13" s="45"/>
      <c r="K13" s="45"/>
      <c r="L13" s="45"/>
      <c r="M13" s="45"/>
      <c r="N13" s="45"/>
      <c r="O13" s="45"/>
      <c r="P13" s="45"/>
      <c r="Q13" s="45"/>
      <c r="R13" s="17"/>
      <c r="S13" s="54" t="s">
        <v>297</v>
      </c>
      <c r="T13" s="54"/>
      <c r="U13" s="54"/>
      <c r="V13" s="54"/>
      <c r="W13" s="54"/>
      <c r="X13" s="54"/>
      <c r="Y13" s="54"/>
      <c r="Z13" s="54"/>
      <c r="AA13" s="54"/>
      <c r="AB13" s="54"/>
      <c r="AC13" s="54"/>
      <c r="AD13" s="54"/>
      <c r="AE13" s="54"/>
      <c r="AF13" s="54"/>
      <c r="AG13" s="54"/>
    </row>
    <row r="14" spans="1:33" ht="15.75" thickBot="1">
      <c r="A14" s="11"/>
      <c r="B14" s="227"/>
      <c r="C14" s="228" t="s">
        <v>492</v>
      </c>
      <c r="D14" s="228"/>
      <c r="E14" s="228"/>
      <c r="F14" s="17"/>
      <c r="G14" s="228" t="s">
        <v>493</v>
      </c>
      <c r="H14" s="228"/>
      <c r="I14" s="228"/>
      <c r="J14" s="17"/>
      <c r="K14" s="228" t="s">
        <v>494</v>
      </c>
      <c r="L14" s="228"/>
      <c r="M14" s="228"/>
      <c r="N14" s="17"/>
      <c r="O14" s="228" t="s">
        <v>246</v>
      </c>
      <c r="P14" s="228"/>
      <c r="Q14" s="228"/>
      <c r="R14" s="17"/>
      <c r="S14" s="228" t="s">
        <v>492</v>
      </c>
      <c r="T14" s="228"/>
      <c r="U14" s="228"/>
      <c r="V14" s="17"/>
      <c r="W14" s="228" t="s">
        <v>493</v>
      </c>
      <c r="X14" s="228"/>
      <c r="Y14" s="228"/>
      <c r="Z14" s="17"/>
      <c r="AA14" s="228" t="s">
        <v>494</v>
      </c>
      <c r="AB14" s="228"/>
      <c r="AC14" s="228"/>
      <c r="AD14" s="17"/>
      <c r="AE14" s="228" t="s">
        <v>246</v>
      </c>
      <c r="AF14" s="228"/>
      <c r="AG14" s="228"/>
    </row>
    <row r="15" spans="1:33">
      <c r="A15" s="11"/>
      <c r="B15" s="227"/>
      <c r="C15" s="180" t="s">
        <v>162</v>
      </c>
      <c r="D15" s="180"/>
      <c r="E15" s="180"/>
      <c r="F15" s="180"/>
      <c r="G15" s="180"/>
      <c r="H15" s="180"/>
      <c r="I15" s="180"/>
      <c r="J15" s="180"/>
      <c r="K15" s="180"/>
      <c r="L15" s="180"/>
      <c r="M15" s="180"/>
      <c r="N15" s="180"/>
      <c r="O15" s="180"/>
      <c r="P15" s="180"/>
      <c r="Q15" s="180"/>
      <c r="R15" s="180"/>
      <c r="S15" s="180"/>
      <c r="T15" s="180"/>
      <c r="U15" s="180"/>
      <c r="V15" s="180"/>
      <c r="W15" s="180"/>
      <c r="X15" s="180"/>
      <c r="Y15" s="180"/>
      <c r="Z15" s="180"/>
      <c r="AA15" s="180"/>
      <c r="AB15" s="180"/>
      <c r="AC15" s="180"/>
      <c r="AD15" s="180"/>
      <c r="AE15" s="180"/>
      <c r="AF15" s="180"/>
      <c r="AG15" s="180"/>
    </row>
    <row r="16" spans="1:33">
      <c r="A16" s="11"/>
      <c r="B16" s="149" t="s">
        <v>495</v>
      </c>
      <c r="C16" s="26"/>
      <c r="D16" s="26"/>
      <c r="E16" s="26"/>
      <c r="F16" s="26"/>
      <c r="G16" s="26"/>
      <c r="H16" s="26"/>
      <c r="I16" s="26"/>
      <c r="J16" s="26"/>
      <c r="K16" s="26"/>
      <c r="L16" s="26"/>
      <c r="M16" s="26"/>
      <c r="N16" s="26"/>
      <c r="O16" s="26"/>
      <c r="P16" s="26"/>
      <c r="Q16" s="26"/>
      <c r="R16" s="26"/>
      <c r="S16" s="148"/>
      <c r="T16" s="148"/>
      <c r="U16" s="26"/>
      <c r="V16" s="26"/>
      <c r="W16" s="148"/>
      <c r="X16" s="148"/>
      <c r="Y16" s="26"/>
      <c r="Z16" s="26"/>
      <c r="AA16" s="148"/>
      <c r="AB16" s="148"/>
      <c r="AC16" s="26"/>
      <c r="AD16" s="26"/>
      <c r="AE16" s="148"/>
      <c r="AF16" s="148"/>
      <c r="AG16" s="26"/>
    </row>
    <row r="17" spans="1:33">
      <c r="A17" s="11"/>
      <c r="B17" s="149"/>
      <c r="C17" s="26"/>
      <c r="D17" s="26"/>
      <c r="E17" s="26"/>
      <c r="F17" s="26"/>
      <c r="G17" s="26"/>
      <c r="H17" s="26"/>
      <c r="I17" s="26"/>
      <c r="J17" s="26"/>
      <c r="K17" s="26"/>
      <c r="L17" s="26"/>
      <c r="M17" s="26"/>
      <c r="N17" s="26"/>
      <c r="O17" s="26"/>
      <c r="P17" s="26"/>
      <c r="Q17" s="26"/>
      <c r="R17" s="26"/>
      <c r="S17" s="148"/>
      <c r="T17" s="148"/>
      <c r="U17" s="26"/>
      <c r="V17" s="26"/>
      <c r="W17" s="148"/>
      <c r="X17" s="148"/>
      <c r="Y17" s="26"/>
      <c r="Z17" s="26"/>
      <c r="AA17" s="148"/>
      <c r="AB17" s="148"/>
      <c r="AC17" s="26"/>
      <c r="AD17" s="26"/>
      <c r="AE17" s="148"/>
      <c r="AF17" s="148"/>
      <c r="AG17" s="26"/>
    </row>
    <row r="18" spans="1:33">
      <c r="A18" s="11"/>
      <c r="B18" s="136" t="s">
        <v>496</v>
      </c>
      <c r="C18" s="136" t="s">
        <v>164</v>
      </c>
      <c r="D18" s="145" t="s">
        <v>222</v>
      </c>
      <c r="E18" s="29"/>
      <c r="F18" s="29"/>
      <c r="G18" s="136" t="s">
        <v>164</v>
      </c>
      <c r="H18" s="144">
        <v>216179</v>
      </c>
      <c r="I18" s="29"/>
      <c r="J18" s="29"/>
      <c r="K18" s="136" t="s">
        <v>164</v>
      </c>
      <c r="L18" s="145" t="s">
        <v>222</v>
      </c>
      <c r="M18" s="29"/>
      <c r="N18" s="29"/>
      <c r="O18" s="136" t="s">
        <v>164</v>
      </c>
      <c r="P18" s="144">
        <v>216179</v>
      </c>
      <c r="Q18" s="29"/>
      <c r="R18" s="29"/>
      <c r="S18" s="136" t="s">
        <v>164</v>
      </c>
      <c r="T18" s="145" t="s">
        <v>222</v>
      </c>
      <c r="U18" s="29"/>
      <c r="V18" s="29"/>
      <c r="W18" s="136" t="s">
        <v>164</v>
      </c>
      <c r="X18" s="144">
        <v>315361</v>
      </c>
      <c r="Y18" s="29"/>
      <c r="Z18" s="29"/>
      <c r="AA18" s="136" t="s">
        <v>164</v>
      </c>
      <c r="AB18" s="145" t="s">
        <v>222</v>
      </c>
      <c r="AC18" s="29"/>
      <c r="AD18" s="29"/>
      <c r="AE18" s="136" t="s">
        <v>164</v>
      </c>
      <c r="AF18" s="144">
        <v>315361</v>
      </c>
      <c r="AG18" s="29"/>
    </row>
    <row r="19" spans="1:33" ht="15.75" thickBot="1">
      <c r="A19" s="11"/>
      <c r="B19" s="136"/>
      <c r="C19" s="153"/>
      <c r="D19" s="152"/>
      <c r="E19" s="38"/>
      <c r="F19" s="29"/>
      <c r="G19" s="153"/>
      <c r="H19" s="155"/>
      <c r="I19" s="38"/>
      <c r="J19" s="29"/>
      <c r="K19" s="153"/>
      <c r="L19" s="152"/>
      <c r="M19" s="38"/>
      <c r="N19" s="29"/>
      <c r="O19" s="153"/>
      <c r="P19" s="155"/>
      <c r="Q19" s="38"/>
      <c r="R19" s="29"/>
      <c r="S19" s="153"/>
      <c r="T19" s="152"/>
      <c r="U19" s="38"/>
      <c r="V19" s="29"/>
      <c r="W19" s="153"/>
      <c r="X19" s="155"/>
      <c r="Y19" s="38"/>
      <c r="Z19" s="29"/>
      <c r="AA19" s="153"/>
      <c r="AB19" s="152"/>
      <c r="AC19" s="38"/>
      <c r="AD19" s="29"/>
      <c r="AE19" s="153"/>
      <c r="AF19" s="155"/>
      <c r="AG19" s="38"/>
    </row>
    <row r="20" spans="1:33">
      <c r="A20" s="11"/>
      <c r="B20" s="149" t="s">
        <v>497</v>
      </c>
      <c r="C20" s="216" t="s">
        <v>164</v>
      </c>
      <c r="D20" s="218" t="s">
        <v>222</v>
      </c>
      <c r="E20" s="35"/>
      <c r="F20" s="26"/>
      <c r="G20" s="216" t="s">
        <v>164</v>
      </c>
      <c r="H20" s="156">
        <v>216179</v>
      </c>
      <c r="I20" s="35"/>
      <c r="J20" s="26"/>
      <c r="K20" s="216" t="s">
        <v>164</v>
      </c>
      <c r="L20" s="218" t="s">
        <v>222</v>
      </c>
      <c r="M20" s="35"/>
      <c r="N20" s="26"/>
      <c r="O20" s="216" t="s">
        <v>164</v>
      </c>
      <c r="P20" s="156">
        <v>216179</v>
      </c>
      <c r="Q20" s="35"/>
      <c r="R20" s="26"/>
      <c r="S20" s="216" t="s">
        <v>164</v>
      </c>
      <c r="T20" s="218" t="s">
        <v>222</v>
      </c>
      <c r="U20" s="35"/>
      <c r="V20" s="26"/>
      <c r="W20" s="216" t="s">
        <v>164</v>
      </c>
      <c r="X20" s="156">
        <v>315361</v>
      </c>
      <c r="Y20" s="35"/>
      <c r="Z20" s="26"/>
      <c r="AA20" s="216" t="s">
        <v>164</v>
      </c>
      <c r="AB20" s="218" t="s">
        <v>222</v>
      </c>
      <c r="AC20" s="35"/>
      <c r="AD20" s="26"/>
      <c r="AE20" s="216" t="s">
        <v>164</v>
      </c>
      <c r="AF20" s="156">
        <v>315361</v>
      </c>
      <c r="AG20" s="35"/>
    </row>
    <row r="21" spans="1:33" ht="15.75" thickBot="1">
      <c r="A21" s="11"/>
      <c r="B21" s="149"/>
      <c r="C21" s="217"/>
      <c r="D21" s="219"/>
      <c r="E21" s="43"/>
      <c r="F21" s="26"/>
      <c r="G21" s="217"/>
      <c r="H21" s="157"/>
      <c r="I21" s="43"/>
      <c r="J21" s="26"/>
      <c r="K21" s="217"/>
      <c r="L21" s="219"/>
      <c r="M21" s="43"/>
      <c r="N21" s="26"/>
      <c r="O21" s="217"/>
      <c r="P21" s="157"/>
      <c r="Q21" s="43"/>
      <c r="R21" s="26"/>
      <c r="S21" s="217"/>
      <c r="T21" s="219"/>
      <c r="U21" s="43"/>
      <c r="V21" s="26"/>
      <c r="W21" s="217"/>
      <c r="X21" s="157"/>
      <c r="Y21" s="43"/>
      <c r="Z21" s="26"/>
      <c r="AA21" s="217"/>
      <c r="AB21" s="219"/>
      <c r="AC21" s="43"/>
      <c r="AD21" s="26"/>
      <c r="AE21" s="217"/>
      <c r="AF21" s="157"/>
      <c r="AG21" s="43"/>
    </row>
    <row r="22" spans="1:33" ht="15.75" thickTop="1">
      <c r="A22" s="11"/>
      <c r="B22" s="136" t="s">
        <v>498</v>
      </c>
      <c r="C22" s="205"/>
      <c r="D22" s="205"/>
      <c r="E22" s="205"/>
      <c r="F22" s="29"/>
      <c r="G22" s="205"/>
      <c r="H22" s="205"/>
      <c r="I22" s="205"/>
      <c r="J22" s="29"/>
      <c r="K22" s="205"/>
      <c r="L22" s="205"/>
      <c r="M22" s="205"/>
      <c r="N22" s="29"/>
      <c r="O22" s="229"/>
      <c r="P22" s="229"/>
      <c r="Q22" s="205"/>
      <c r="R22" s="29"/>
      <c r="S22" s="229"/>
      <c r="T22" s="229"/>
      <c r="U22" s="205"/>
      <c r="V22" s="29"/>
      <c r="W22" s="229"/>
      <c r="X22" s="229"/>
      <c r="Y22" s="205"/>
      <c r="Z22" s="29"/>
      <c r="AA22" s="229"/>
      <c r="AB22" s="229"/>
      <c r="AC22" s="205"/>
      <c r="AD22" s="29"/>
      <c r="AE22" s="229"/>
      <c r="AF22" s="229"/>
      <c r="AG22" s="205"/>
    </row>
    <row r="23" spans="1:33">
      <c r="A23" s="11"/>
      <c r="B23" s="136"/>
      <c r="C23" s="29"/>
      <c r="D23" s="29"/>
      <c r="E23" s="29"/>
      <c r="F23" s="29"/>
      <c r="G23" s="29"/>
      <c r="H23" s="29"/>
      <c r="I23" s="29"/>
      <c r="J23" s="29"/>
      <c r="K23" s="29"/>
      <c r="L23" s="29"/>
      <c r="M23" s="29"/>
      <c r="N23" s="29"/>
      <c r="O23" s="145"/>
      <c r="P23" s="145"/>
      <c r="Q23" s="29"/>
      <c r="R23" s="29"/>
      <c r="S23" s="145"/>
      <c r="T23" s="145"/>
      <c r="U23" s="29"/>
      <c r="V23" s="29"/>
      <c r="W23" s="145"/>
      <c r="X23" s="145"/>
      <c r="Y23" s="29"/>
      <c r="Z23" s="29"/>
      <c r="AA23" s="145"/>
      <c r="AB23" s="145"/>
      <c r="AC23" s="29"/>
      <c r="AD23" s="29"/>
      <c r="AE23" s="145"/>
      <c r="AF23" s="145"/>
      <c r="AG23" s="29"/>
    </row>
    <row r="24" spans="1:33">
      <c r="A24" s="11"/>
      <c r="B24" s="149" t="s">
        <v>496</v>
      </c>
      <c r="C24" s="149" t="s">
        <v>164</v>
      </c>
      <c r="D24" s="148" t="s">
        <v>222</v>
      </c>
      <c r="E24" s="26"/>
      <c r="F24" s="26"/>
      <c r="G24" s="149" t="s">
        <v>164</v>
      </c>
      <c r="H24" s="214">
        <v>412233</v>
      </c>
      <c r="I24" s="26"/>
      <c r="J24" s="26"/>
      <c r="K24" s="149" t="s">
        <v>164</v>
      </c>
      <c r="L24" s="148" t="s">
        <v>222</v>
      </c>
      <c r="M24" s="26"/>
      <c r="N24" s="26"/>
      <c r="O24" s="149" t="s">
        <v>164</v>
      </c>
      <c r="P24" s="214">
        <v>412233</v>
      </c>
      <c r="Q24" s="26"/>
      <c r="R24" s="26"/>
      <c r="S24" s="149" t="s">
        <v>164</v>
      </c>
      <c r="T24" s="148" t="s">
        <v>222</v>
      </c>
      <c r="U24" s="26"/>
      <c r="V24" s="26"/>
      <c r="W24" s="149" t="s">
        <v>164</v>
      </c>
      <c r="X24" s="214">
        <v>206134</v>
      </c>
      <c r="Y24" s="26"/>
      <c r="Z24" s="26"/>
      <c r="AA24" s="149" t="s">
        <v>164</v>
      </c>
      <c r="AB24" s="148" t="s">
        <v>222</v>
      </c>
      <c r="AC24" s="26"/>
      <c r="AD24" s="26"/>
      <c r="AE24" s="149" t="s">
        <v>164</v>
      </c>
      <c r="AF24" s="214">
        <v>206134</v>
      </c>
      <c r="AG24" s="26"/>
    </row>
    <row r="25" spans="1:33" ht="15.75" thickBot="1">
      <c r="A25" s="11"/>
      <c r="B25" s="149"/>
      <c r="C25" s="230"/>
      <c r="D25" s="231"/>
      <c r="E25" s="73"/>
      <c r="F25" s="26"/>
      <c r="G25" s="230"/>
      <c r="H25" s="232"/>
      <c r="I25" s="73"/>
      <c r="J25" s="26"/>
      <c r="K25" s="230"/>
      <c r="L25" s="231"/>
      <c r="M25" s="73"/>
      <c r="N25" s="26"/>
      <c r="O25" s="230"/>
      <c r="P25" s="232"/>
      <c r="Q25" s="73"/>
      <c r="R25" s="26"/>
      <c r="S25" s="230"/>
      <c r="T25" s="231"/>
      <c r="U25" s="73"/>
      <c r="V25" s="26"/>
      <c r="W25" s="230"/>
      <c r="X25" s="232"/>
      <c r="Y25" s="73"/>
      <c r="Z25" s="26"/>
      <c r="AA25" s="230"/>
      <c r="AB25" s="231"/>
      <c r="AC25" s="73"/>
      <c r="AD25" s="26"/>
      <c r="AE25" s="230"/>
      <c r="AF25" s="232"/>
      <c r="AG25" s="73"/>
    </row>
    <row r="26" spans="1:33">
      <c r="A26" s="11"/>
      <c r="B26" s="136" t="s">
        <v>499</v>
      </c>
      <c r="C26" s="137" t="s">
        <v>164</v>
      </c>
      <c r="D26" s="234" t="s">
        <v>222</v>
      </c>
      <c r="E26" s="78"/>
      <c r="F26" s="29"/>
      <c r="G26" s="137" t="s">
        <v>164</v>
      </c>
      <c r="H26" s="139">
        <v>412233</v>
      </c>
      <c r="I26" s="78"/>
      <c r="J26" s="29"/>
      <c r="K26" s="137" t="s">
        <v>164</v>
      </c>
      <c r="L26" s="234" t="s">
        <v>222</v>
      </c>
      <c r="M26" s="78"/>
      <c r="N26" s="29"/>
      <c r="O26" s="137" t="s">
        <v>164</v>
      </c>
      <c r="P26" s="139">
        <v>412233</v>
      </c>
      <c r="Q26" s="78"/>
      <c r="R26" s="29"/>
      <c r="S26" s="137" t="s">
        <v>164</v>
      </c>
      <c r="T26" s="234" t="s">
        <v>222</v>
      </c>
      <c r="U26" s="78"/>
      <c r="V26" s="29"/>
      <c r="W26" s="137" t="s">
        <v>164</v>
      </c>
      <c r="X26" s="139">
        <v>206134</v>
      </c>
      <c r="Y26" s="78"/>
      <c r="Z26" s="29"/>
      <c r="AA26" s="137" t="s">
        <v>164</v>
      </c>
      <c r="AB26" s="234" t="s">
        <v>222</v>
      </c>
      <c r="AC26" s="78"/>
      <c r="AD26" s="29"/>
      <c r="AE26" s="137" t="s">
        <v>164</v>
      </c>
      <c r="AF26" s="139">
        <v>206134</v>
      </c>
      <c r="AG26" s="78"/>
    </row>
    <row r="27" spans="1:33" ht="15.75" thickBot="1">
      <c r="A27" s="11"/>
      <c r="B27" s="136"/>
      <c r="C27" s="233"/>
      <c r="D27" s="235"/>
      <c r="E27" s="83"/>
      <c r="F27" s="29"/>
      <c r="G27" s="233"/>
      <c r="H27" s="236"/>
      <c r="I27" s="83"/>
      <c r="J27" s="29"/>
      <c r="K27" s="233"/>
      <c r="L27" s="235"/>
      <c r="M27" s="83"/>
      <c r="N27" s="29"/>
      <c r="O27" s="233"/>
      <c r="P27" s="236"/>
      <c r="Q27" s="83"/>
      <c r="R27" s="29"/>
      <c r="S27" s="233"/>
      <c r="T27" s="235"/>
      <c r="U27" s="83"/>
      <c r="V27" s="29"/>
      <c r="W27" s="233"/>
      <c r="X27" s="236"/>
      <c r="Y27" s="83"/>
      <c r="Z27" s="29"/>
      <c r="AA27" s="233"/>
      <c r="AB27" s="235"/>
      <c r="AC27" s="83"/>
      <c r="AD27" s="29"/>
      <c r="AE27" s="233"/>
      <c r="AF27" s="236"/>
      <c r="AG27" s="83"/>
    </row>
    <row r="28" spans="1:33" ht="15.75" thickTop="1">
      <c r="A28" s="11"/>
      <c r="B28" s="102" t="s">
        <v>500</v>
      </c>
      <c r="C28" s="102"/>
      <c r="D28" s="102"/>
      <c r="E28" s="102"/>
      <c r="F28" s="102"/>
      <c r="G28" s="102"/>
      <c r="H28" s="102"/>
      <c r="I28" s="102"/>
      <c r="J28" s="102"/>
      <c r="K28" s="102"/>
      <c r="L28" s="102"/>
      <c r="M28" s="102"/>
      <c r="N28" s="102"/>
      <c r="O28" s="102"/>
      <c r="P28" s="102"/>
      <c r="Q28" s="102"/>
      <c r="R28" s="102"/>
      <c r="S28" s="102"/>
      <c r="T28" s="102"/>
      <c r="U28" s="102"/>
      <c r="V28" s="102"/>
      <c r="W28" s="102"/>
      <c r="X28" s="102"/>
      <c r="Y28" s="102"/>
      <c r="Z28" s="102"/>
      <c r="AA28" s="102"/>
      <c r="AB28" s="102"/>
      <c r="AC28" s="102"/>
      <c r="AD28" s="102"/>
      <c r="AE28" s="102"/>
      <c r="AF28" s="102"/>
      <c r="AG28" s="102"/>
    </row>
    <row r="29" spans="1:33">
      <c r="A29" s="11"/>
      <c r="B29" s="16"/>
      <c r="C29" s="16"/>
    </row>
    <row r="30" spans="1:33" ht="255">
      <c r="A30" s="11"/>
      <c r="B30" s="97" t="s">
        <v>234</v>
      </c>
      <c r="C30" s="98" t="s">
        <v>501</v>
      </c>
    </row>
    <row r="31" spans="1:33">
      <c r="A31" s="11"/>
      <c r="B31" s="49" t="s">
        <v>321</v>
      </c>
      <c r="C31" s="49"/>
      <c r="D31" s="49"/>
      <c r="E31" s="49"/>
      <c r="F31" s="49"/>
      <c r="G31" s="49"/>
      <c r="H31" s="49"/>
      <c r="I31" s="49"/>
      <c r="J31" s="49"/>
      <c r="K31" s="49"/>
      <c r="L31" s="49"/>
      <c r="M31" s="49"/>
      <c r="N31" s="49"/>
      <c r="O31" s="49"/>
      <c r="P31" s="49"/>
      <c r="Q31" s="49"/>
      <c r="R31" s="49"/>
      <c r="S31" s="49"/>
      <c r="T31" s="49"/>
      <c r="U31" s="49"/>
      <c r="V31" s="49"/>
      <c r="W31" s="49"/>
      <c r="X31" s="49"/>
      <c r="Y31" s="49"/>
      <c r="Z31" s="49"/>
      <c r="AA31" s="49"/>
      <c r="AB31" s="49"/>
      <c r="AC31" s="49"/>
      <c r="AD31" s="49"/>
      <c r="AE31" s="49"/>
      <c r="AF31" s="49"/>
      <c r="AG31" s="49"/>
    </row>
    <row r="32" spans="1:33" ht="25.5" customHeight="1">
      <c r="A32" s="11"/>
      <c r="B32" s="49" t="s">
        <v>502</v>
      </c>
      <c r="C32" s="49"/>
      <c r="D32" s="49"/>
      <c r="E32" s="49"/>
      <c r="F32" s="49"/>
      <c r="G32" s="49"/>
      <c r="H32" s="49"/>
      <c r="I32" s="49"/>
      <c r="J32" s="49"/>
      <c r="K32" s="49"/>
      <c r="L32" s="49"/>
      <c r="M32" s="49"/>
      <c r="N32" s="49"/>
      <c r="O32" s="49"/>
      <c r="P32" s="49"/>
      <c r="Q32" s="49"/>
      <c r="R32" s="49"/>
      <c r="S32" s="49"/>
      <c r="T32" s="49"/>
      <c r="U32" s="49"/>
      <c r="V32" s="49"/>
      <c r="W32" s="49"/>
      <c r="X32" s="49"/>
      <c r="Y32" s="49"/>
      <c r="Z32" s="49"/>
      <c r="AA32" s="49"/>
      <c r="AB32" s="49"/>
      <c r="AC32" s="49"/>
      <c r="AD32" s="49"/>
      <c r="AE32" s="49"/>
      <c r="AF32" s="49"/>
      <c r="AG32" s="49"/>
    </row>
    <row r="33" spans="1:33">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c r="AE33" s="10"/>
      <c r="AF33" s="10"/>
      <c r="AG33" s="10"/>
    </row>
    <row r="34" spans="1:33">
      <c r="A34" s="11"/>
      <c r="B34" s="49" t="s">
        <v>503</v>
      </c>
      <c r="C34" s="49"/>
      <c r="D34" s="49"/>
      <c r="E34" s="49"/>
      <c r="F34" s="49"/>
      <c r="G34" s="49"/>
      <c r="H34" s="49"/>
      <c r="I34" s="49"/>
      <c r="J34" s="49"/>
      <c r="K34" s="49"/>
      <c r="L34" s="49"/>
      <c r="M34" s="49"/>
      <c r="N34" s="49"/>
      <c r="O34" s="49"/>
      <c r="P34" s="49"/>
      <c r="Q34" s="49"/>
      <c r="R34" s="49"/>
      <c r="S34" s="49"/>
      <c r="T34" s="49"/>
      <c r="U34" s="49"/>
      <c r="V34" s="49"/>
      <c r="W34" s="49"/>
      <c r="X34" s="49"/>
      <c r="Y34" s="49"/>
      <c r="Z34" s="49"/>
      <c r="AA34" s="49"/>
      <c r="AB34" s="49"/>
      <c r="AC34" s="49"/>
      <c r="AD34" s="49"/>
      <c r="AE34" s="49"/>
      <c r="AF34" s="49"/>
      <c r="AG34" s="49"/>
    </row>
  </sheetData>
  <mergeCells count="198">
    <mergeCell ref="B10:AG10"/>
    <mergeCell ref="B28:AG28"/>
    <mergeCell ref="B31:AG31"/>
    <mergeCell ref="B32:AG32"/>
    <mergeCell ref="B33:AG33"/>
    <mergeCell ref="B34:AG34"/>
    <mergeCell ref="B4:AG4"/>
    <mergeCell ref="B5:AG5"/>
    <mergeCell ref="B6:AG6"/>
    <mergeCell ref="B7:AG7"/>
    <mergeCell ref="B8:AG8"/>
    <mergeCell ref="B9:AG9"/>
    <mergeCell ref="AC26:AC27"/>
    <mergeCell ref="AD26:AD27"/>
    <mergeCell ref="AE26:AE27"/>
    <mergeCell ref="AF26:AF27"/>
    <mergeCell ref="AG26:AG27"/>
    <mergeCell ref="A1:A2"/>
    <mergeCell ref="B1:AG1"/>
    <mergeCell ref="B2:AG2"/>
    <mergeCell ref="B3:AG3"/>
    <mergeCell ref="A4:A34"/>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G24:AG25"/>
    <mergeCell ref="B26:B27"/>
    <mergeCell ref="C26:C27"/>
    <mergeCell ref="D26:D27"/>
    <mergeCell ref="E26:E27"/>
    <mergeCell ref="F26:F27"/>
    <mergeCell ref="G26:G27"/>
    <mergeCell ref="H26:H27"/>
    <mergeCell ref="I26:I27"/>
    <mergeCell ref="J26:J27"/>
    <mergeCell ref="AA24:AA25"/>
    <mergeCell ref="AB24:AB25"/>
    <mergeCell ref="AC24:AC25"/>
    <mergeCell ref="AD24:AD25"/>
    <mergeCell ref="AE24:AE25"/>
    <mergeCell ref="AF24:AF25"/>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AD22:AD23"/>
    <mergeCell ref="AE22:AF23"/>
    <mergeCell ref="AG22:AG23"/>
    <mergeCell ref="B24:B25"/>
    <mergeCell ref="C24:C25"/>
    <mergeCell ref="D24:D25"/>
    <mergeCell ref="E24:E25"/>
    <mergeCell ref="F24:F25"/>
    <mergeCell ref="G24:G25"/>
    <mergeCell ref="H24:H25"/>
    <mergeCell ref="V22:V23"/>
    <mergeCell ref="W22:X23"/>
    <mergeCell ref="Y22:Y23"/>
    <mergeCell ref="Z22:Z23"/>
    <mergeCell ref="AA22:AB23"/>
    <mergeCell ref="AC22:AC23"/>
    <mergeCell ref="N22:N23"/>
    <mergeCell ref="O22:P23"/>
    <mergeCell ref="Q22:Q23"/>
    <mergeCell ref="R22:R23"/>
    <mergeCell ref="S22:T23"/>
    <mergeCell ref="U22:U23"/>
    <mergeCell ref="B22:B23"/>
    <mergeCell ref="C22:E23"/>
    <mergeCell ref="F22:F23"/>
    <mergeCell ref="G22:I23"/>
    <mergeCell ref="J22:J23"/>
    <mergeCell ref="K22:M23"/>
    <mergeCell ref="AB20:AB21"/>
    <mergeCell ref="AC20:AC21"/>
    <mergeCell ref="AD20:AD21"/>
    <mergeCell ref="AE20:AE21"/>
    <mergeCell ref="AF20:AF21"/>
    <mergeCell ref="AG20:AG21"/>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F18:AF19"/>
    <mergeCell ref="AG18:AG19"/>
    <mergeCell ref="B20:B21"/>
    <mergeCell ref="C20:C21"/>
    <mergeCell ref="D20:D21"/>
    <mergeCell ref="E20:E21"/>
    <mergeCell ref="F20:F21"/>
    <mergeCell ref="G20:G21"/>
    <mergeCell ref="H20:H21"/>
    <mergeCell ref="I20:I21"/>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Z16:Z17"/>
    <mergeCell ref="AA16:AB17"/>
    <mergeCell ref="AC16:AC17"/>
    <mergeCell ref="AD16:AD17"/>
    <mergeCell ref="AE16:AF17"/>
    <mergeCell ref="AG16:AG17"/>
    <mergeCell ref="R16:R17"/>
    <mergeCell ref="S16:T17"/>
    <mergeCell ref="U16:U17"/>
    <mergeCell ref="V16:V17"/>
    <mergeCell ref="W16:X17"/>
    <mergeCell ref="Y16:Y17"/>
    <mergeCell ref="AE14:AG14"/>
    <mergeCell ref="C15:AG15"/>
    <mergeCell ref="B16:B17"/>
    <mergeCell ref="C16:E17"/>
    <mergeCell ref="F16:F17"/>
    <mergeCell ref="G16:I17"/>
    <mergeCell ref="J16:J17"/>
    <mergeCell ref="K16:M17"/>
    <mergeCell ref="N16:N17"/>
    <mergeCell ref="O16:Q17"/>
    <mergeCell ref="B11:AG11"/>
    <mergeCell ref="C13:Q13"/>
    <mergeCell ref="S13:AG13"/>
    <mergeCell ref="C14:E14"/>
    <mergeCell ref="G14:I14"/>
    <mergeCell ref="K14:M14"/>
    <mergeCell ref="O14:Q14"/>
    <mergeCell ref="S14:U14"/>
    <mergeCell ref="W14:Y14"/>
    <mergeCell ref="AA14:AC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1"/>
  <sheetViews>
    <sheetView showGridLines="0" workbookViewId="0"/>
  </sheetViews>
  <sheetFormatPr defaultRowHeight="15"/>
  <cols>
    <col min="1" max="3" width="36.5703125" bestFit="1" customWidth="1"/>
    <col min="4" max="4" width="23.85546875" customWidth="1"/>
    <col min="5" max="5" width="5.85546875" customWidth="1"/>
    <col min="6" max="6" width="34.85546875" customWidth="1"/>
    <col min="7" max="7" width="6.85546875" customWidth="1"/>
    <col min="8" max="8" width="24.85546875" customWidth="1"/>
    <col min="9" max="9" width="5.85546875" customWidth="1"/>
    <col min="10" max="10" width="34.85546875" customWidth="1"/>
    <col min="11" max="11" width="6.85546875" customWidth="1"/>
    <col min="12" max="12" width="27.140625" customWidth="1"/>
    <col min="13" max="13" width="5.85546875" customWidth="1"/>
    <col min="14" max="14" width="34.85546875" customWidth="1"/>
    <col min="15" max="15" width="6.85546875" customWidth="1"/>
    <col min="16" max="16" width="21.85546875" customWidth="1"/>
    <col min="17" max="17" width="5.85546875" customWidth="1"/>
    <col min="18" max="18" width="34.85546875" customWidth="1"/>
    <col min="19" max="19" width="6.85546875" customWidth="1"/>
    <col min="20" max="20" width="24.85546875" customWidth="1"/>
    <col min="21" max="21" width="5.85546875" customWidth="1"/>
    <col min="22" max="22" width="34.85546875" customWidth="1"/>
    <col min="23" max="23" width="6.85546875" customWidth="1"/>
    <col min="24" max="24" width="24.85546875" customWidth="1"/>
    <col min="25" max="25" width="5.85546875" customWidth="1"/>
  </cols>
  <sheetData>
    <row r="1" spans="1:25" ht="15" customHeight="1">
      <c r="A1" s="7" t="s">
        <v>50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05</v>
      </c>
      <c r="B3" s="10" t="s">
        <v>4</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504</v>
      </c>
      <c r="B4" s="10" t="s">
        <v>4</v>
      </c>
      <c r="C4" s="10"/>
      <c r="D4" s="10"/>
      <c r="E4" s="10"/>
      <c r="F4" s="10"/>
      <c r="G4" s="10"/>
      <c r="H4" s="10"/>
      <c r="I4" s="10"/>
      <c r="J4" s="10"/>
      <c r="K4" s="10"/>
      <c r="L4" s="10"/>
      <c r="M4" s="10"/>
      <c r="N4" s="10"/>
      <c r="O4" s="10"/>
      <c r="P4" s="10"/>
      <c r="Q4" s="10"/>
      <c r="R4" s="10"/>
      <c r="S4" s="10"/>
      <c r="T4" s="10"/>
      <c r="U4" s="10"/>
      <c r="V4" s="10"/>
      <c r="W4" s="10"/>
      <c r="X4" s="10"/>
      <c r="Y4" s="10"/>
    </row>
    <row r="5" spans="1:25">
      <c r="A5" s="11"/>
      <c r="B5" s="48" t="s">
        <v>504</v>
      </c>
      <c r="C5" s="48"/>
      <c r="D5" s="48"/>
      <c r="E5" s="48"/>
      <c r="F5" s="48"/>
      <c r="G5" s="48"/>
      <c r="H5" s="48"/>
      <c r="I5" s="48"/>
      <c r="J5" s="48"/>
      <c r="K5" s="48"/>
      <c r="L5" s="48"/>
      <c r="M5" s="48"/>
      <c r="N5" s="48"/>
      <c r="O5" s="48"/>
      <c r="P5" s="48"/>
      <c r="Q5" s="48"/>
      <c r="R5" s="48"/>
      <c r="S5" s="48"/>
      <c r="T5" s="48"/>
      <c r="U5" s="48"/>
      <c r="V5" s="48"/>
      <c r="W5" s="48"/>
      <c r="X5" s="48"/>
      <c r="Y5" s="48"/>
    </row>
    <row r="6" spans="1:25" ht="25.5" customHeight="1">
      <c r="A6" s="11"/>
      <c r="B6" s="49" t="s">
        <v>506</v>
      </c>
      <c r="C6" s="49"/>
      <c r="D6" s="49"/>
      <c r="E6" s="49"/>
      <c r="F6" s="49"/>
      <c r="G6" s="49"/>
      <c r="H6" s="49"/>
      <c r="I6" s="49"/>
      <c r="J6" s="49"/>
      <c r="K6" s="49"/>
      <c r="L6" s="49"/>
      <c r="M6" s="49"/>
      <c r="N6" s="49"/>
      <c r="O6" s="49"/>
      <c r="P6" s="49"/>
      <c r="Q6" s="49"/>
      <c r="R6" s="49"/>
      <c r="S6" s="49"/>
      <c r="T6" s="49"/>
      <c r="U6" s="49"/>
      <c r="V6" s="49"/>
      <c r="W6" s="49"/>
      <c r="X6" s="49"/>
      <c r="Y6" s="49"/>
    </row>
    <row r="7" spans="1:25">
      <c r="A7" s="11"/>
      <c r="B7" s="49" t="s">
        <v>507</v>
      </c>
      <c r="C7" s="49"/>
      <c r="D7" s="49"/>
      <c r="E7" s="49"/>
      <c r="F7" s="49"/>
      <c r="G7" s="49"/>
      <c r="H7" s="49"/>
      <c r="I7" s="49"/>
      <c r="J7" s="49"/>
      <c r="K7" s="49"/>
      <c r="L7" s="49"/>
      <c r="M7" s="49"/>
      <c r="N7" s="49"/>
      <c r="O7" s="49"/>
      <c r="P7" s="49"/>
      <c r="Q7" s="49"/>
      <c r="R7" s="49"/>
      <c r="S7" s="49"/>
      <c r="T7" s="49"/>
      <c r="U7" s="49"/>
      <c r="V7" s="49"/>
      <c r="W7" s="49"/>
      <c r="X7" s="49"/>
      <c r="Y7" s="49"/>
    </row>
    <row r="8" spans="1:25">
      <c r="A8" s="11"/>
      <c r="B8" s="22"/>
      <c r="C8" s="22"/>
      <c r="D8" s="22"/>
      <c r="E8" s="22"/>
      <c r="F8" s="22"/>
      <c r="G8" s="22"/>
      <c r="H8" s="22"/>
      <c r="I8" s="22"/>
      <c r="J8" s="22"/>
      <c r="K8" s="22"/>
      <c r="L8" s="22"/>
      <c r="M8" s="22"/>
      <c r="N8" s="22"/>
      <c r="O8" s="22"/>
      <c r="P8" s="22"/>
      <c r="Q8" s="22"/>
      <c r="R8" s="22"/>
      <c r="S8" s="22"/>
      <c r="T8" s="22"/>
      <c r="U8" s="22"/>
      <c r="V8" s="22"/>
      <c r="W8" s="22"/>
      <c r="X8" s="22"/>
      <c r="Y8" s="22"/>
    </row>
    <row r="9" spans="1:25">
      <c r="A9" s="11"/>
      <c r="B9" s="16"/>
      <c r="C9" s="16"/>
      <c r="D9" s="16"/>
      <c r="E9" s="16"/>
      <c r="F9" s="16"/>
      <c r="G9" s="16"/>
      <c r="H9" s="16"/>
      <c r="I9" s="16"/>
      <c r="J9" s="16"/>
      <c r="K9" s="16"/>
      <c r="L9" s="16"/>
      <c r="M9" s="16"/>
      <c r="N9" s="16"/>
      <c r="O9" s="16"/>
      <c r="P9" s="16"/>
      <c r="Q9" s="16"/>
      <c r="R9" s="16"/>
      <c r="S9" s="16"/>
      <c r="T9" s="16"/>
      <c r="U9" s="16"/>
      <c r="V9" s="16"/>
      <c r="W9" s="16"/>
      <c r="X9" s="16"/>
      <c r="Y9" s="16"/>
    </row>
    <row r="10" spans="1:25" ht="15.75" thickBot="1">
      <c r="A10" s="11"/>
      <c r="B10" s="227"/>
      <c r="C10" s="238">
        <v>41728</v>
      </c>
      <c r="D10" s="238"/>
      <c r="E10" s="238"/>
      <c r="F10" s="238"/>
      <c r="G10" s="238"/>
      <c r="H10" s="238"/>
      <c r="I10" s="238"/>
      <c r="J10" s="238"/>
      <c r="K10" s="238"/>
      <c r="L10" s="238"/>
      <c r="M10" s="238"/>
      <c r="N10" s="17"/>
      <c r="O10" s="213" t="s">
        <v>297</v>
      </c>
      <c r="P10" s="213"/>
      <c r="Q10" s="213"/>
      <c r="R10" s="213"/>
      <c r="S10" s="213"/>
      <c r="T10" s="213"/>
      <c r="U10" s="213"/>
      <c r="V10" s="213"/>
      <c r="W10" s="213"/>
      <c r="X10" s="213"/>
      <c r="Y10" s="213"/>
    </row>
    <row r="11" spans="1:25">
      <c r="A11" s="11"/>
      <c r="B11" s="29"/>
      <c r="C11" s="181" t="s">
        <v>508</v>
      </c>
      <c r="D11" s="181"/>
      <c r="E11" s="181"/>
      <c r="F11" s="78"/>
      <c r="G11" s="181" t="s">
        <v>360</v>
      </c>
      <c r="H11" s="181"/>
      <c r="I11" s="181"/>
      <c r="J11" s="78"/>
      <c r="K11" s="181" t="s">
        <v>512</v>
      </c>
      <c r="L11" s="181"/>
      <c r="M11" s="181"/>
      <c r="N11" s="29"/>
      <c r="O11" s="181" t="s">
        <v>508</v>
      </c>
      <c r="P11" s="181"/>
      <c r="Q11" s="181"/>
      <c r="R11" s="78"/>
      <c r="S11" s="181" t="s">
        <v>360</v>
      </c>
      <c r="T11" s="181"/>
      <c r="U11" s="181"/>
      <c r="V11" s="78"/>
      <c r="W11" s="181" t="s">
        <v>512</v>
      </c>
      <c r="X11" s="181"/>
      <c r="Y11" s="181"/>
    </row>
    <row r="12" spans="1:25">
      <c r="A12" s="11"/>
      <c r="B12" s="29"/>
      <c r="C12" s="180" t="s">
        <v>509</v>
      </c>
      <c r="D12" s="180"/>
      <c r="E12" s="180"/>
      <c r="F12" s="94"/>
      <c r="G12" s="180" t="s">
        <v>511</v>
      </c>
      <c r="H12" s="180"/>
      <c r="I12" s="180"/>
      <c r="J12" s="94"/>
      <c r="K12" s="239"/>
      <c r="L12" s="239"/>
      <c r="M12" s="239"/>
      <c r="N12" s="29"/>
      <c r="O12" s="180" t="s">
        <v>509</v>
      </c>
      <c r="P12" s="180"/>
      <c r="Q12" s="180"/>
      <c r="R12" s="29"/>
      <c r="S12" s="180" t="s">
        <v>511</v>
      </c>
      <c r="T12" s="180"/>
      <c r="U12" s="180"/>
      <c r="V12" s="29"/>
      <c r="W12" s="180"/>
      <c r="X12" s="180"/>
      <c r="Y12" s="180"/>
    </row>
    <row r="13" spans="1:25" ht="15.75" thickBot="1">
      <c r="A13" s="11"/>
      <c r="B13" s="29"/>
      <c r="C13" s="213" t="s">
        <v>510</v>
      </c>
      <c r="D13" s="213"/>
      <c r="E13" s="213"/>
      <c r="F13" s="38"/>
      <c r="G13" s="213" t="s">
        <v>510</v>
      </c>
      <c r="H13" s="213"/>
      <c r="I13" s="213"/>
      <c r="J13" s="38"/>
      <c r="K13" s="213"/>
      <c r="L13" s="213"/>
      <c r="M13" s="213"/>
      <c r="N13" s="38"/>
      <c r="O13" s="213" t="s">
        <v>510</v>
      </c>
      <c r="P13" s="213"/>
      <c r="Q13" s="213"/>
      <c r="R13" s="38"/>
      <c r="S13" s="213" t="s">
        <v>510</v>
      </c>
      <c r="T13" s="213"/>
      <c r="U13" s="213"/>
      <c r="V13" s="38"/>
      <c r="W13" s="213"/>
      <c r="X13" s="213"/>
      <c r="Y13" s="213"/>
    </row>
    <row r="14" spans="1:25">
      <c r="A14" s="11"/>
      <c r="B14" s="227"/>
      <c r="C14" s="181" t="s">
        <v>162</v>
      </c>
      <c r="D14" s="181"/>
      <c r="E14" s="181"/>
      <c r="F14" s="181"/>
      <c r="G14" s="181"/>
      <c r="H14" s="181"/>
      <c r="I14" s="181"/>
      <c r="J14" s="181"/>
      <c r="K14" s="181"/>
      <c r="L14" s="181"/>
      <c r="M14" s="181"/>
      <c r="N14" s="181"/>
      <c r="O14" s="181"/>
      <c r="P14" s="181"/>
      <c r="Q14" s="181"/>
      <c r="R14" s="181"/>
      <c r="S14" s="181"/>
      <c r="T14" s="181"/>
      <c r="U14" s="181"/>
      <c r="V14" s="181"/>
      <c r="W14" s="181"/>
      <c r="X14" s="181"/>
      <c r="Y14" s="181"/>
    </row>
    <row r="15" spans="1:25">
      <c r="A15" s="11"/>
      <c r="B15" s="149" t="s">
        <v>495</v>
      </c>
      <c r="C15" s="26"/>
      <c r="D15" s="26"/>
      <c r="E15" s="26"/>
      <c r="F15" s="26"/>
      <c r="G15" s="26"/>
      <c r="H15" s="26"/>
      <c r="I15" s="26"/>
      <c r="J15" s="26"/>
      <c r="K15" s="26"/>
      <c r="L15" s="26"/>
      <c r="M15" s="26"/>
      <c r="N15" s="26"/>
      <c r="O15" s="148"/>
      <c r="P15" s="148"/>
      <c r="Q15" s="26"/>
      <c r="R15" s="26"/>
      <c r="S15" s="148"/>
      <c r="T15" s="148"/>
      <c r="U15" s="26"/>
      <c r="V15" s="26"/>
      <c r="W15" s="148"/>
      <c r="X15" s="148"/>
      <c r="Y15" s="26"/>
    </row>
    <row r="16" spans="1:25">
      <c r="A16" s="11"/>
      <c r="B16" s="149"/>
      <c r="C16" s="26"/>
      <c r="D16" s="26"/>
      <c r="E16" s="26"/>
      <c r="F16" s="26"/>
      <c r="G16" s="26"/>
      <c r="H16" s="26"/>
      <c r="I16" s="26"/>
      <c r="J16" s="26"/>
      <c r="K16" s="26"/>
      <c r="L16" s="26"/>
      <c r="M16" s="26"/>
      <c r="N16" s="26"/>
      <c r="O16" s="148"/>
      <c r="P16" s="148"/>
      <c r="Q16" s="26"/>
      <c r="R16" s="26"/>
      <c r="S16" s="148"/>
      <c r="T16" s="148"/>
      <c r="U16" s="26"/>
      <c r="V16" s="26"/>
      <c r="W16" s="148"/>
      <c r="X16" s="148"/>
      <c r="Y16" s="26"/>
    </row>
    <row r="17" spans="1:25">
      <c r="A17" s="11"/>
      <c r="B17" s="143" t="s">
        <v>513</v>
      </c>
      <c r="C17" s="29"/>
      <c r="D17" s="29"/>
      <c r="E17" s="29"/>
      <c r="F17" s="29"/>
      <c r="G17" s="29"/>
      <c r="H17" s="29"/>
      <c r="I17" s="29"/>
      <c r="J17" s="29"/>
      <c r="K17" s="29"/>
      <c r="L17" s="29"/>
      <c r="M17" s="29"/>
      <c r="N17" s="29"/>
      <c r="O17" s="145"/>
      <c r="P17" s="145"/>
      <c r="Q17" s="29"/>
      <c r="R17" s="29"/>
      <c r="S17" s="145"/>
      <c r="T17" s="145"/>
      <c r="U17" s="29"/>
      <c r="V17" s="29"/>
      <c r="W17" s="145"/>
      <c r="X17" s="145"/>
      <c r="Y17" s="29"/>
    </row>
    <row r="18" spans="1:25">
      <c r="A18" s="11"/>
      <c r="B18" s="143"/>
      <c r="C18" s="29"/>
      <c r="D18" s="29"/>
      <c r="E18" s="29"/>
      <c r="F18" s="29"/>
      <c r="G18" s="29"/>
      <c r="H18" s="29"/>
      <c r="I18" s="29"/>
      <c r="J18" s="29"/>
      <c r="K18" s="29"/>
      <c r="L18" s="29"/>
      <c r="M18" s="29"/>
      <c r="N18" s="29"/>
      <c r="O18" s="145"/>
      <c r="P18" s="145"/>
      <c r="Q18" s="29"/>
      <c r="R18" s="29"/>
      <c r="S18" s="145"/>
      <c r="T18" s="145"/>
      <c r="U18" s="29"/>
      <c r="V18" s="29"/>
      <c r="W18" s="145"/>
      <c r="X18" s="145"/>
      <c r="Y18" s="29"/>
    </row>
    <row r="19" spans="1:25">
      <c r="A19" s="11"/>
      <c r="B19" s="240" t="s">
        <v>514</v>
      </c>
      <c r="C19" s="149" t="s">
        <v>164</v>
      </c>
      <c r="D19" s="214">
        <v>28906</v>
      </c>
      <c r="E19" s="26"/>
      <c r="F19" s="26"/>
      <c r="G19" s="149" t="s">
        <v>164</v>
      </c>
      <c r="H19" s="148" t="s">
        <v>222</v>
      </c>
      <c r="I19" s="26"/>
      <c r="J19" s="26"/>
      <c r="K19" s="149" t="s">
        <v>164</v>
      </c>
      <c r="L19" s="148" t="s">
        <v>222</v>
      </c>
      <c r="M19" s="26"/>
      <c r="N19" s="26"/>
      <c r="O19" s="149" t="s">
        <v>164</v>
      </c>
      <c r="P19" s="214">
        <v>37072</v>
      </c>
      <c r="Q19" s="26"/>
      <c r="R19" s="26"/>
      <c r="S19" s="149" t="s">
        <v>164</v>
      </c>
      <c r="T19" s="148" t="s">
        <v>222</v>
      </c>
      <c r="U19" s="26"/>
      <c r="V19" s="26"/>
      <c r="W19" s="149" t="s">
        <v>164</v>
      </c>
      <c r="X19" s="148" t="s">
        <v>222</v>
      </c>
      <c r="Y19" s="26"/>
    </row>
    <row r="20" spans="1:25">
      <c r="A20" s="11"/>
      <c r="B20" s="240"/>
      <c r="C20" s="149"/>
      <c r="D20" s="214"/>
      <c r="E20" s="26"/>
      <c r="F20" s="26"/>
      <c r="G20" s="149"/>
      <c r="H20" s="148"/>
      <c r="I20" s="26"/>
      <c r="J20" s="26"/>
      <c r="K20" s="149"/>
      <c r="L20" s="148"/>
      <c r="M20" s="26"/>
      <c r="N20" s="26"/>
      <c r="O20" s="149"/>
      <c r="P20" s="214"/>
      <c r="Q20" s="26"/>
      <c r="R20" s="26"/>
      <c r="S20" s="149"/>
      <c r="T20" s="148"/>
      <c r="U20" s="26"/>
      <c r="V20" s="26"/>
      <c r="W20" s="149"/>
      <c r="X20" s="148"/>
      <c r="Y20" s="26"/>
    </row>
    <row r="21" spans="1:25">
      <c r="A21" s="11"/>
      <c r="B21" s="241" t="s">
        <v>80</v>
      </c>
      <c r="C21" s="144">
        <v>1398</v>
      </c>
      <c r="D21" s="144"/>
      <c r="E21" s="29"/>
      <c r="F21" s="29"/>
      <c r="G21" s="144">
        <v>179139</v>
      </c>
      <c r="H21" s="144"/>
      <c r="I21" s="29"/>
      <c r="J21" s="29"/>
      <c r="K21" s="144">
        <v>3128</v>
      </c>
      <c r="L21" s="144"/>
      <c r="M21" s="29"/>
      <c r="N21" s="29"/>
      <c r="O21" s="144">
        <v>4129</v>
      </c>
      <c r="P21" s="144"/>
      <c r="Q21" s="29"/>
      <c r="R21" s="29"/>
      <c r="S21" s="144">
        <v>265390</v>
      </c>
      <c r="T21" s="144"/>
      <c r="U21" s="29"/>
      <c r="V21" s="29"/>
      <c r="W21" s="144">
        <v>31303</v>
      </c>
      <c r="X21" s="144"/>
      <c r="Y21" s="29"/>
    </row>
    <row r="22" spans="1:25" ht="15.75" thickBot="1">
      <c r="A22" s="11"/>
      <c r="B22" s="241"/>
      <c r="C22" s="155"/>
      <c r="D22" s="155"/>
      <c r="E22" s="38"/>
      <c r="F22" s="29"/>
      <c r="G22" s="155"/>
      <c r="H22" s="155"/>
      <c r="I22" s="38"/>
      <c r="J22" s="29"/>
      <c r="K22" s="155"/>
      <c r="L22" s="155"/>
      <c r="M22" s="38"/>
      <c r="N22" s="29"/>
      <c r="O22" s="155"/>
      <c r="P22" s="155"/>
      <c r="Q22" s="38"/>
      <c r="R22" s="29"/>
      <c r="S22" s="155"/>
      <c r="T22" s="155"/>
      <c r="U22" s="38"/>
      <c r="V22" s="29"/>
      <c r="W22" s="155"/>
      <c r="X22" s="155"/>
      <c r="Y22" s="38"/>
    </row>
    <row r="23" spans="1:25">
      <c r="A23" s="11"/>
      <c r="B23" s="149"/>
      <c r="C23" s="156">
        <v>30304</v>
      </c>
      <c r="D23" s="156"/>
      <c r="E23" s="35"/>
      <c r="F23" s="26"/>
      <c r="G23" s="156">
        <v>179139</v>
      </c>
      <c r="H23" s="156"/>
      <c r="I23" s="35"/>
      <c r="J23" s="26"/>
      <c r="K23" s="156">
        <v>3128</v>
      </c>
      <c r="L23" s="156"/>
      <c r="M23" s="35"/>
      <c r="N23" s="26"/>
      <c r="O23" s="156">
        <v>41201</v>
      </c>
      <c r="P23" s="156"/>
      <c r="Q23" s="35"/>
      <c r="R23" s="26"/>
      <c r="S23" s="156">
        <v>265390</v>
      </c>
      <c r="T23" s="156"/>
      <c r="U23" s="35"/>
      <c r="V23" s="26"/>
      <c r="W23" s="156">
        <v>31303</v>
      </c>
      <c r="X23" s="156"/>
      <c r="Y23" s="35"/>
    </row>
    <row r="24" spans="1:25" ht="15.75" thickBot="1">
      <c r="A24" s="11"/>
      <c r="B24" s="149"/>
      <c r="C24" s="232"/>
      <c r="D24" s="232"/>
      <c r="E24" s="73"/>
      <c r="F24" s="26"/>
      <c r="G24" s="232"/>
      <c r="H24" s="232"/>
      <c r="I24" s="73"/>
      <c r="J24" s="26"/>
      <c r="K24" s="232"/>
      <c r="L24" s="232"/>
      <c r="M24" s="73"/>
      <c r="N24" s="26"/>
      <c r="O24" s="232"/>
      <c r="P24" s="232"/>
      <c r="Q24" s="73"/>
      <c r="R24" s="26"/>
      <c r="S24" s="232"/>
      <c r="T24" s="232"/>
      <c r="U24" s="73"/>
      <c r="V24" s="26"/>
      <c r="W24" s="232"/>
      <c r="X24" s="232"/>
      <c r="Y24" s="73"/>
    </row>
    <row r="25" spans="1:25">
      <c r="A25" s="11"/>
      <c r="B25" s="143" t="s">
        <v>515</v>
      </c>
      <c r="C25" s="78"/>
      <c r="D25" s="78"/>
      <c r="E25" s="78"/>
      <c r="F25" s="29"/>
      <c r="G25" s="78"/>
      <c r="H25" s="78"/>
      <c r="I25" s="78"/>
      <c r="J25" s="29"/>
      <c r="K25" s="78"/>
      <c r="L25" s="78"/>
      <c r="M25" s="78"/>
      <c r="N25" s="29"/>
      <c r="O25" s="234"/>
      <c r="P25" s="234"/>
      <c r="Q25" s="78"/>
      <c r="R25" s="29"/>
      <c r="S25" s="234"/>
      <c r="T25" s="234"/>
      <c r="U25" s="78"/>
      <c r="V25" s="29"/>
      <c r="W25" s="234"/>
      <c r="X25" s="234"/>
      <c r="Y25" s="78"/>
    </row>
    <row r="26" spans="1:25">
      <c r="A26" s="11"/>
      <c r="B26" s="143"/>
      <c r="C26" s="29"/>
      <c r="D26" s="29"/>
      <c r="E26" s="29"/>
      <c r="F26" s="29"/>
      <c r="G26" s="29"/>
      <c r="H26" s="29"/>
      <c r="I26" s="29"/>
      <c r="J26" s="29"/>
      <c r="K26" s="29"/>
      <c r="L26" s="29"/>
      <c r="M26" s="29"/>
      <c r="N26" s="29"/>
      <c r="O26" s="145"/>
      <c r="P26" s="145"/>
      <c r="Q26" s="29"/>
      <c r="R26" s="29"/>
      <c r="S26" s="145"/>
      <c r="T26" s="145"/>
      <c r="U26" s="29"/>
      <c r="V26" s="29"/>
      <c r="W26" s="145"/>
      <c r="X26" s="145"/>
      <c r="Y26" s="29"/>
    </row>
    <row r="27" spans="1:25">
      <c r="A27" s="11"/>
      <c r="B27" s="240" t="s">
        <v>514</v>
      </c>
      <c r="C27" s="214">
        <v>3607</v>
      </c>
      <c r="D27" s="214"/>
      <c r="E27" s="26"/>
      <c r="F27" s="26"/>
      <c r="G27" s="148" t="s">
        <v>222</v>
      </c>
      <c r="H27" s="148"/>
      <c r="I27" s="26"/>
      <c r="J27" s="26"/>
      <c r="K27" s="148" t="s">
        <v>222</v>
      </c>
      <c r="L27" s="148"/>
      <c r="M27" s="26"/>
      <c r="N27" s="26"/>
      <c r="O27" s="214">
        <v>8771</v>
      </c>
      <c r="P27" s="214"/>
      <c r="Q27" s="26"/>
      <c r="R27" s="26"/>
      <c r="S27" s="148" t="s">
        <v>222</v>
      </c>
      <c r="T27" s="148"/>
      <c r="U27" s="26"/>
      <c r="V27" s="26"/>
      <c r="W27" s="148" t="s">
        <v>222</v>
      </c>
      <c r="X27" s="148"/>
      <c r="Y27" s="26"/>
    </row>
    <row r="28" spans="1:25">
      <c r="A28" s="11"/>
      <c r="B28" s="240"/>
      <c r="C28" s="214"/>
      <c r="D28" s="214"/>
      <c r="E28" s="26"/>
      <c r="F28" s="26"/>
      <c r="G28" s="148"/>
      <c r="H28" s="148"/>
      <c r="I28" s="26"/>
      <c r="J28" s="26"/>
      <c r="K28" s="148"/>
      <c r="L28" s="148"/>
      <c r="M28" s="26"/>
      <c r="N28" s="26"/>
      <c r="O28" s="214"/>
      <c r="P28" s="214"/>
      <c r="Q28" s="26"/>
      <c r="R28" s="26"/>
      <c r="S28" s="148"/>
      <c r="T28" s="148"/>
      <c r="U28" s="26"/>
      <c r="V28" s="26"/>
      <c r="W28" s="148"/>
      <c r="X28" s="148"/>
      <c r="Y28" s="26"/>
    </row>
    <row r="29" spans="1:25">
      <c r="A29" s="11"/>
      <c r="B29" s="241" t="s">
        <v>80</v>
      </c>
      <c r="C29" s="145" t="s">
        <v>222</v>
      </c>
      <c r="D29" s="145"/>
      <c r="E29" s="29"/>
      <c r="F29" s="29"/>
      <c r="G29" s="145" t="s">
        <v>222</v>
      </c>
      <c r="H29" s="145"/>
      <c r="I29" s="29"/>
      <c r="J29" s="29"/>
      <c r="K29" s="145" t="s">
        <v>222</v>
      </c>
      <c r="L29" s="145"/>
      <c r="M29" s="29"/>
      <c r="N29" s="29"/>
      <c r="O29" s="145" t="s">
        <v>222</v>
      </c>
      <c r="P29" s="145"/>
      <c r="Q29" s="29"/>
      <c r="R29" s="29"/>
      <c r="S29" s="145" t="s">
        <v>222</v>
      </c>
      <c r="T29" s="145"/>
      <c r="U29" s="29"/>
      <c r="V29" s="29"/>
      <c r="W29" s="145" t="s">
        <v>222</v>
      </c>
      <c r="X29" s="145"/>
      <c r="Y29" s="29"/>
    </row>
    <row r="30" spans="1:25" ht="15.75" thickBot="1">
      <c r="A30" s="11"/>
      <c r="B30" s="241"/>
      <c r="C30" s="152"/>
      <c r="D30" s="152"/>
      <c r="E30" s="38"/>
      <c r="F30" s="29"/>
      <c r="G30" s="152"/>
      <c r="H30" s="152"/>
      <c r="I30" s="38"/>
      <c r="J30" s="29"/>
      <c r="K30" s="152"/>
      <c r="L30" s="152"/>
      <c r="M30" s="38"/>
      <c r="N30" s="29"/>
      <c r="O30" s="152"/>
      <c r="P30" s="152"/>
      <c r="Q30" s="38"/>
      <c r="R30" s="29"/>
      <c r="S30" s="152"/>
      <c r="T30" s="152"/>
      <c r="U30" s="38"/>
      <c r="V30" s="29"/>
      <c r="W30" s="152"/>
      <c r="X30" s="152"/>
      <c r="Y30" s="38"/>
    </row>
    <row r="31" spans="1:25">
      <c r="A31" s="11"/>
      <c r="B31" s="149"/>
      <c r="C31" s="156">
        <v>3607</v>
      </c>
      <c r="D31" s="156"/>
      <c r="E31" s="35"/>
      <c r="F31" s="26"/>
      <c r="G31" s="218" t="s">
        <v>222</v>
      </c>
      <c r="H31" s="218"/>
      <c r="I31" s="35"/>
      <c r="J31" s="26"/>
      <c r="K31" s="218" t="s">
        <v>222</v>
      </c>
      <c r="L31" s="218"/>
      <c r="M31" s="35"/>
      <c r="N31" s="26"/>
      <c r="O31" s="156">
        <v>8771</v>
      </c>
      <c r="P31" s="156"/>
      <c r="Q31" s="35"/>
      <c r="R31" s="26"/>
      <c r="S31" s="218" t="s">
        <v>222</v>
      </c>
      <c r="T31" s="218"/>
      <c r="U31" s="35"/>
      <c r="V31" s="26"/>
      <c r="W31" s="218" t="s">
        <v>222</v>
      </c>
      <c r="X31" s="218"/>
      <c r="Y31" s="35"/>
    </row>
    <row r="32" spans="1:25" ht="15.75" thickBot="1">
      <c r="A32" s="11"/>
      <c r="B32" s="149"/>
      <c r="C32" s="232"/>
      <c r="D32" s="232"/>
      <c r="E32" s="73"/>
      <c r="F32" s="26"/>
      <c r="G32" s="231"/>
      <c r="H32" s="231"/>
      <c r="I32" s="73"/>
      <c r="J32" s="26"/>
      <c r="K32" s="231"/>
      <c r="L32" s="231"/>
      <c r="M32" s="73"/>
      <c r="N32" s="26"/>
      <c r="O32" s="232"/>
      <c r="P32" s="232"/>
      <c r="Q32" s="73"/>
      <c r="R32" s="26"/>
      <c r="S32" s="231"/>
      <c r="T32" s="231"/>
      <c r="U32" s="73"/>
      <c r="V32" s="26"/>
      <c r="W32" s="231"/>
      <c r="X32" s="231"/>
      <c r="Y32" s="73"/>
    </row>
    <row r="33" spans="1:25">
      <c r="A33" s="11"/>
      <c r="B33" s="136" t="s">
        <v>516</v>
      </c>
      <c r="C33" s="137" t="s">
        <v>164</v>
      </c>
      <c r="D33" s="139">
        <v>33911</v>
      </c>
      <c r="E33" s="78"/>
      <c r="F33" s="29"/>
      <c r="G33" s="137" t="s">
        <v>164</v>
      </c>
      <c r="H33" s="139">
        <v>179139</v>
      </c>
      <c r="I33" s="78"/>
      <c r="J33" s="29"/>
      <c r="K33" s="137" t="s">
        <v>164</v>
      </c>
      <c r="L33" s="139">
        <v>3128</v>
      </c>
      <c r="M33" s="78"/>
      <c r="N33" s="29"/>
      <c r="O33" s="137" t="s">
        <v>164</v>
      </c>
      <c r="P33" s="139">
        <v>49972</v>
      </c>
      <c r="Q33" s="78"/>
      <c r="R33" s="29"/>
      <c r="S33" s="137" t="s">
        <v>164</v>
      </c>
      <c r="T33" s="139">
        <v>265390</v>
      </c>
      <c r="U33" s="78"/>
      <c r="V33" s="29"/>
      <c r="W33" s="137" t="s">
        <v>164</v>
      </c>
      <c r="X33" s="139">
        <v>31303</v>
      </c>
      <c r="Y33" s="78"/>
    </row>
    <row r="34" spans="1:25" ht="15.75" thickBot="1">
      <c r="A34" s="11"/>
      <c r="B34" s="136"/>
      <c r="C34" s="233"/>
      <c r="D34" s="236"/>
      <c r="E34" s="83"/>
      <c r="F34" s="29"/>
      <c r="G34" s="233"/>
      <c r="H34" s="236"/>
      <c r="I34" s="83"/>
      <c r="J34" s="29"/>
      <c r="K34" s="233"/>
      <c r="L34" s="236"/>
      <c r="M34" s="83"/>
      <c r="N34" s="29"/>
      <c r="O34" s="233"/>
      <c r="P34" s="236"/>
      <c r="Q34" s="83"/>
      <c r="R34" s="29"/>
      <c r="S34" s="233"/>
      <c r="T34" s="236"/>
      <c r="U34" s="83"/>
      <c r="V34" s="29"/>
      <c r="W34" s="233"/>
      <c r="X34" s="236"/>
      <c r="Y34" s="83"/>
    </row>
    <row r="35" spans="1:25" ht="15.75" thickTop="1">
      <c r="A35" s="11"/>
      <c r="B35" s="149" t="s">
        <v>498</v>
      </c>
      <c r="C35" s="84"/>
      <c r="D35" s="84"/>
      <c r="E35" s="84"/>
      <c r="F35" s="26"/>
      <c r="G35" s="84"/>
      <c r="H35" s="84"/>
      <c r="I35" s="84"/>
      <c r="J35" s="26"/>
      <c r="K35" s="84"/>
      <c r="L35" s="84"/>
      <c r="M35" s="84"/>
      <c r="N35" s="26"/>
      <c r="O35" s="242"/>
      <c r="P35" s="242"/>
      <c r="Q35" s="84"/>
      <c r="R35" s="26"/>
      <c r="S35" s="242"/>
      <c r="T35" s="242"/>
      <c r="U35" s="84"/>
      <c r="V35" s="26"/>
      <c r="W35" s="242"/>
      <c r="X35" s="242"/>
      <c r="Y35" s="84"/>
    </row>
    <row r="36" spans="1:25">
      <c r="A36" s="11"/>
      <c r="B36" s="149"/>
      <c r="C36" s="26"/>
      <c r="D36" s="26"/>
      <c r="E36" s="26"/>
      <c r="F36" s="26"/>
      <c r="G36" s="26"/>
      <c r="H36" s="26"/>
      <c r="I36" s="26"/>
      <c r="J36" s="26"/>
      <c r="K36" s="26"/>
      <c r="L36" s="26"/>
      <c r="M36" s="26"/>
      <c r="N36" s="26"/>
      <c r="O36" s="148"/>
      <c r="P36" s="148"/>
      <c r="Q36" s="26"/>
      <c r="R36" s="26"/>
      <c r="S36" s="148"/>
      <c r="T36" s="148"/>
      <c r="U36" s="26"/>
      <c r="V36" s="26"/>
      <c r="W36" s="148"/>
      <c r="X36" s="148"/>
      <c r="Y36" s="26"/>
    </row>
    <row r="37" spans="1:25">
      <c r="A37" s="11"/>
      <c r="B37" s="143" t="s">
        <v>513</v>
      </c>
      <c r="C37" s="29"/>
      <c r="D37" s="29"/>
      <c r="E37" s="29"/>
      <c r="F37" s="29"/>
      <c r="G37" s="29"/>
      <c r="H37" s="29"/>
      <c r="I37" s="29"/>
      <c r="J37" s="29"/>
      <c r="K37" s="29"/>
      <c r="L37" s="29"/>
      <c r="M37" s="29"/>
      <c r="N37" s="29"/>
      <c r="O37" s="145"/>
      <c r="P37" s="145"/>
      <c r="Q37" s="29"/>
      <c r="R37" s="29"/>
      <c r="S37" s="145"/>
      <c r="T37" s="145"/>
      <c r="U37" s="29"/>
      <c r="V37" s="29"/>
      <c r="W37" s="145"/>
      <c r="X37" s="145"/>
      <c r="Y37" s="29"/>
    </row>
    <row r="38" spans="1:25">
      <c r="A38" s="11"/>
      <c r="B38" s="143"/>
      <c r="C38" s="29"/>
      <c r="D38" s="29"/>
      <c r="E38" s="29"/>
      <c r="F38" s="29"/>
      <c r="G38" s="29"/>
      <c r="H38" s="29"/>
      <c r="I38" s="29"/>
      <c r="J38" s="29"/>
      <c r="K38" s="29"/>
      <c r="L38" s="29"/>
      <c r="M38" s="29"/>
      <c r="N38" s="29"/>
      <c r="O38" s="145"/>
      <c r="P38" s="145"/>
      <c r="Q38" s="29"/>
      <c r="R38" s="29"/>
      <c r="S38" s="145"/>
      <c r="T38" s="145"/>
      <c r="U38" s="29"/>
      <c r="V38" s="29"/>
      <c r="W38" s="145"/>
      <c r="X38" s="145"/>
      <c r="Y38" s="29"/>
    </row>
    <row r="39" spans="1:25">
      <c r="A39" s="11"/>
      <c r="B39" s="240" t="s">
        <v>87</v>
      </c>
      <c r="C39" s="149" t="s">
        <v>164</v>
      </c>
      <c r="D39" s="214">
        <v>10888</v>
      </c>
      <c r="E39" s="26"/>
      <c r="F39" s="26"/>
      <c r="G39" s="149" t="s">
        <v>164</v>
      </c>
      <c r="H39" s="148" t="s">
        <v>222</v>
      </c>
      <c r="I39" s="26"/>
      <c r="J39" s="26"/>
      <c r="K39" s="149" t="s">
        <v>164</v>
      </c>
      <c r="L39" s="148" t="s">
        <v>222</v>
      </c>
      <c r="M39" s="26"/>
      <c r="N39" s="26"/>
      <c r="O39" s="149" t="s">
        <v>164</v>
      </c>
      <c r="P39" s="214">
        <v>5251</v>
      </c>
      <c r="Q39" s="26"/>
      <c r="R39" s="26"/>
      <c r="S39" s="149" t="s">
        <v>164</v>
      </c>
      <c r="T39" s="148" t="s">
        <v>222</v>
      </c>
      <c r="U39" s="26"/>
      <c r="V39" s="26"/>
      <c r="W39" s="149" t="s">
        <v>164</v>
      </c>
      <c r="X39" s="148" t="s">
        <v>222</v>
      </c>
      <c r="Y39" s="26"/>
    </row>
    <row r="40" spans="1:25">
      <c r="A40" s="11"/>
      <c r="B40" s="240"/>
      <c r="C40" s="149"/>
      <c r="D40" s="214"/>
      <c r="E40" s="26"/>
      <c r="F40" s="26"/>
      <c r="G40" s="149"/>
      <c r="H40" s="148"/>
      <c r="I40" s="26"/>
      <c r="J40" s="26"/>
      <c r="K40" s="149"/>
      <c r="L40" s="148"/>
      <c r="M40" s="26"/>
      <c r="N40" s="26"/>
      <c r="O40" s="149"/>
      <c r="P40" s="214"/>
      <c r="Q40" s="26"/>
      <c r="R40" s="26"/>
      <c r="S40" s="149"/>
      <c r="T40" s="148"/>
      <c r="U40" s="26"/>
      <c r="V40" s="26"/>
      <c r="W40" s="149"/>
      <c r="X40" s="148"/>
      <c r="Y40" s="26"/>
    </row>
    <row r="41" spans="1:25">
      <c r="A41" s="11"/>
      <c r="B41" s="241" t="s">
        <v>95</v>
      </c>
      <c r="C41" s="145">
        <v>223</v>
      </c>
      <c r="D41" s="145"/>
      <c r="E41" s="29"/>
      <c r="F41" s="29"/>
      <c r="G41" s="145" t="s">
        <v>222</v>
      </c>
      <c r="H41" s="145"/>
      <c r="I41" s="29"/>
      <c r="J41" s="29"/>
      <c r="K41" s="144">
        <v>380682</v>
      </c>
      <c r="L41" s="144"/>
      <c r="M41" s="29"/>
      <c r="N41" s="29"/>
      <c r="O41" s="145" t="s">
        <v>222</v>
      </c>
      <c r="P41" s="145"/>
      <c r="Q41" s="29"/>
      <c r="R41" s="29"/>
      <c r="S41" s="145" t="s">
        <v>222</v>
      </c>
      <c r="T41" s="145"/>
      <c r="U41" s="29"/>
      <c r="V41" s="29"/>
      <c r="W41" s="144">
        <v>221899</v>
      </c>
      <c r="X41" s="144"/>
      <c r="Y41" s="29"/>
    </row>
    <row r="42" spans="1:25" ht="15.75" thickBot="1">
      <c r="A42" s="11"/>
      <c r="B42" s="241"/>
      <c r="C42" s="152"/>
      <c r="D42" s="152"/>
      <c r="E42" s="38"/>
      <c r="F42" s="29"/>
      <c r="G42" s="152"/>
      <c r="H42" s="152"/>
      <c r="I42" s="38"/>
      <c r="J42" s="29"/>
      <c r="K42" s="155"/>
      <c r="L42" s="155"/>
      <c r="M42" s="38"/>
      <c r="N42" s="29"/>
      <c r="O42" s="152"/>
      <c r="P42" s="152"/>
      <c r="Q42" s="38"/>
      <c r="R42" s="29"/>
      <c r="S42" s="152"/>
      <c r="T42" s="152"/>
      <c r="U42" s="38"/>
      <c r="V42" s="29"/>
      <c r="W42" s="155"/>
      <c r="X42" s="155"/>
      <c r="Y42" s="38"/>
    </row>
    <row r="43" spans="1:25">
      <c r="A43" s="11"/>
      <c r="B43" s="149"/>
      <c r="C43" s="156">
        <v>11111</v>
      </c>
      <c r="D43" s="156"/>
      <c r="E43" s="35"/>
      <c r="F43" s="26"/>
      <c r="G43" s="218" t="s">
        <v>222</v>
      </c>
      <c r="H43" s="218"/>
      <c r="I43" s="35"/>
      <c r="J43" s="26"/>
      <c r="K43" s="156">
        <v>380682</v>
      </c>
      <c r="L43" s="156"/>
      <c r="M43" s="35"/>
      <c r="N43" s="26"/>
      <c r="O43" s="156">
        <v>5251</v>
      </c>
      <c r="P43" s="156"/>
      <c r="Q43" s="35"/>
      <c r="R43" s="26"/>
      <c r="S43" s="218" t="s">
        <v>222</v>
      </c>
      <c r="T43" s="218"/>
      <c r="U43" s="35"/>
      <c r="V43" s="26"/>
      <c r="W43" s="156">
        <v>221899</v>
      </c>
      <c r="X43" s="156"/>
      <c r="Y43" s="35"/>
    </row>
    <row r="44" spans="1:25" ht="15.75" thickBot="1">
      <c r="A44" s="11"/>
      <c r="B44" s="149"/>
      <c r="C44" s="232"/>
      <c r="D44" s="232"/>
      <c r="E44" s="73"/>
      <c r="F44" s="26"/>
      <c r="G44" s="231"/>
      <c r="H44" s="231"/>
      <c r="I44" s="73"/>
      <c r="J44" s="26"/>
      <c r="K44" s="232"/>
      <c r="L44" s="232"/>
      <c r="M44" s="73"/>
      <c r="N44" s="26"/>
      <c r="O44" s="232"/>
      <c r="P44" s="232"/>
      <c r="Q44" s="73"/>
      <c r="R44" s="26"/>
      <c r="S44" s="231"/>
      <c r="T44" s="231"/>
      <c r="U44" s="73"/>
      <c r="V44" s="26"/>
      <c r="W44" s="232"/>
      <c r="X44" s="232"/>
      <c r="Y44" s="73"/>
    </row>
    <row r="45" spans="1:25">
      <c r="A45" s="11"/>
      <c r="B45" s="143" t="s">
        <v>515</v>
      </c>
      <c r="C45" s="78"/>
      <c r="D45" s="78"/>
      <c r="E45" s="78"/>
      <c r="F45" s="29"/>
      <c r="G45" s="78"/>
      <c r="H45" s="78"/>
      <c r="I45" s="78"/>
      <c r="J45" s="29"/>
      <c r="K45" s="78"/>
      <c r="L45" s="78"/>
      <c r="M45" s="78"/>
      <c r="N45" s="29"/>
      <c r="O45" s="234"/>
      <c r="P45" s="234"/>
      <c r="Q45" s="78"/>
      <c r="R45" s="29"/>
      <c r="S45" s="234"/>
      <c r="T45" s="234"/>
      <c r="U45" s="78"/>
      <c r="V45" s="29"/>
      <c r="W45" s="234"/>
      <c r="X45" s="234"/>
      <c r="Y45" s="78"/>
    </row>
    <row r="46" spans="1:25">
      <c r="A46" s="11"/>
      <c r="B46" s="143"/>
      <c r="C46" s="29"/>
      <c r="D46" s="29"/>
      <c r="E46" s="29"/>
      <c r="F46" s="29"/>
      <c r="G46" s="29"/>
      <c r="H46" s="29"/>
      <c r="I46" s="29"/>
      <c r="J46" s="29"/>
      <c r="K46" s="29"/>
      <c r="L46" s="29"/>
      <c r="M46" s="29"/>
      <c r="N46" s="29"/>
      <c r="O46" s="145"/>
      <c r="P46" s="145"/>
      <c r="Q46" s="29"/>
      <c r="R46" s="29"/>
      <c r="S46" s="145"/>
      <c r="T46" s="145"/>
      <c r="U46" s="29"/>
      <c r="V46" s="29"/>
      <c r="W46" s="145"/>
      <c r="X46" s="145"/>
      <c r="Y46" s="29"/>
    </row>
    <row r="47" spans="1:25">
      <c r="A47" s="11"/>
      <c r="B47" s="240" t="s">
        <v>87</v>
      </c>
      <c r="C47" s="214">
        <v>20440</v>
      </c>
      <c r="D47" s="214"/>
      <c r="E47" s="26"/>
      <c r="F47" s="26"/>
      <c r="G47" s="148" t="s">
        <v>222</v>
      </c>
      <c r="H47" s="148"/>
      <c r="I47" s="26"/>
      <c r="J47" s="26"/>
      <c r="K47" s="148" t="s">
        <v>222</v>
      </c>
      <c r="L47" s="148"/>
      <c r="M47" s="26"/>
      <c r="N47" s="26"/>
      <c r="O47" s="214">
        <v>10286</v>
      </c>
      <c r="P47" s="214"/>
      <c r="Q47" s="26"/>
      <c r="R47" s="26"/>
      <c r="S47" s="148" t="s">
        <v>222</v>
      </c>
      <c r="T47" s="148"/>
      <c r="U47" s="26"/>
      <c r="V47" s="26"/>
      <c r="W47" s="148" t="s">
        <v>222</v>
      </c>
      <c r="X47" s="148"/>
      <c r="Y47" s="26"/>
    </row>
    <row r="48" spans="1:25">
      <c r="A48" s="11"/>
      <c r="B48" s="240"/>
      <c r="C48" s="214"/>
      <c r="D48" s="214"/>
      <c r="E48" s="26"/>
      <c r="F48" s="26"/>
      <c r="G48" s="148"/>
      <c r="H48" s="148"/>
      <c r="I48" s="26"/>
      <c r="J48" s="26"/>
      <c r="K48" s="148"/>
      <c r="L48" s="148"/>
      <c r="M48" s="26"/>
      <c r="N48" s="26"/>
      <c r="O48" s="214"/>
      <c r="P48" s="214"/>
      <c r="Q48" s="26"/>
      <c r="R48" s="26"/>
      <c r="S48" s="148"/>
      <c r="T48" s="148"/>
      <c r="U48" s="26"/>
      <c r="V48" s="26"/>
      <c r="W48" s="148"/>
      <c r="X48" s="148"/>
      <c r="Y48" s="26"/>
    </row>
    <row r="49" spans="1:25">
      <c r="A49" s="11"/>
      <c r="B49" s="136" t="s">
        <v>517</v>
      </c>
      <c r="C49" s="145" t="s">
        <v>222</v>
      </c>
      <c r="D49" s="145"/>
      <c r="E49" s="29"/>
      <c r="F49" s="29"/>
      <c r="G49" s="145" t="s">
        <v>222</v>
      </c>
      <c r="H49" s="145"/>
      <c r="I49" s="29"/>
      <c r="J49" s="29"/>
      <c r="K49" s="145" t="s">
        <v>222</v>
      </c>
      <c r="L49" s="145"/>
      <c r="M49" s="29"/>
      <c r="N49" s="29"/>
      <c r="O49" s="145" t="s">
        <v>222</v>
      </c>
      <c r="P49" s="145"/>
      <c r="Q49" s="29"/>
      <c r="R49" s="29"/>
      <c r="S49" s="145" t="s">
        <v>222</v>
      </c>
      <c r="T49" s="145"/>
      <c r="U49" s="29"/>
      <c r="V49" s="29"/>
      <c r="W49" s="145" t="s">
        <v>222</v>
      </c>
      <c r="X49" s="145"/>
      <c r="Y49" s="29"/>
    </row>
    <row r="50" spans="1:25" ht="15.75" thickBot="1">
      <c r="A50" s="11"/>
      <c r="B50" s="136"/>
      <c r="C50" s="152"/>
      <c r="D50" s="152"/>
      <c r="E50" s="38"/>
      <c r="F50" s="29"/>
      <c r="G50" s="152"/>
      <c r="H50" s="152"/>
      <c r="I50" s="38"/>
      <c r="J50" s="29"/>
      <c r="K50" s="152"/>
      <c r="L50" s="152"/>
      <c r="M50" s="38"/>
      <c r="N50" s="29"/>
      <c r="O50" s="152"/>
      <c r="P50" s="152"/>
      <c r="Q50" s="38"/>
      <c r="R50" s="29"/>
      <c r="S50" s="152"/>
      <c r="T50" s="152"/>
      <c r="U50" s="38"/>
      <c r="V50" s="29"/>
      <c r="W50" s="152"/>
      <c r="X50" s="152"/>
      <c r="Y50" s="38"/>
    </row>
    <row r="51" spans="1:25">
      <c r="A51" s="11"/>
      <c r="B51" s="149" t="s">
        <v>518</v>
      </c>
      <c r="C51" s="216" t="s">
        <v>164</v>
      </c>
      <c r="D51" s="156">
        <v>31551</v>
      </c>
      <c r="E51" s="35"/>
      <c r="F51" s="26"/>
      <c r="G51" s="216" t="s">
        <v>164</v>
      </c>
      <c r="H51" s="218" t="s">
        <v>222</v>
      </c>
      <c r="I51" s="35"/>
      <c r="J51" s="26"/>
      <c r="K51" s="216" t="s">
        <v>164</v>
      </c>
      <c r="L51" s="156">
        <v>380682</v>
      </c>
      <c r="M51" s="35"/>
      <c r="N51" s="26"/>
      <c r="O51" s="216" t="s">
        <v>164</v>
      </c>
      <c r="P51" s="156">
        <v>15537</v>
      </c>
      <c r="Q51" s="35"/>
      <c r="R51" s="26"/>
      <c r="S51" s="216" t="s">
        <v>164</v>
      </c>
      <c r="T51" s="218" t="s">
        <v>222</v>
      </c>
      <c r="U51" s="35"/>
      <c r="V51" s="26"/>
      <c r="W51" s="216" t="s">
        <v>164</v>
      </c>
      <c r="X51" s="156">
        <v>221899</v>
      </c>
      <c r="Y51" s="35"/>
    </row>
    <row r="52" spans="1:25" ht="15.75" thickBot="1">
      <c r="A52" s="11"/>
      <c r="B52" s="149"/>
      <c r="C52" s="217"/>
      <c r="D52" s="157"/>
      <c r="E52" s="43"/>
      <c r="F52" s="26"/>
      <c r="G52" s="217"/>
      <c r="H52" s="219"/>
      <c r="I52" s="43"/>
      <c r="J52" s="26"/>
      <c r="K52" s="217"/>
      <c r="L52" s="157"/>
      <c r="M52" s="43"/>
      <c r="N52" s="26"/>
      <c r="O52" s="217"/>
      <c r="P52" s="157"/>
      <c r="Q52" s="43"/>
      <c r="R52" s="26"/>
      <c r="S52" s="217"/>
      <c r="T52" s="219"/>
      <c r="U52" s="43"/>
      <c r="V52" s="26"/>
      <c r="W52" s="217"/>
      <c r="X52" s="157"/>
      <c r="Y52" s="43"/>
    </row>
    <row r="53" spans="1:25" ht="15.75" thickTop="1">
      <c r="A53" s="11"/>
      <c r="B53" s="102" t="s">
        <v>500</v>
      </c>
      <c r="C53" s="102"/>
      <c r="D53" s="102"/>
      <c r="E53" s="102"/>
      <c r="F53" s="102"/>
      <c r="G53" s="102"/>
      <c r="H53" s="102"/>
      <c r="I53" s="102"/>
      <c r="J53" s="102"/>
      <c r="K53" s="102"/>
      <c r="L53" s="102"/>
      <c r="M53" s="102"/>
      <c r="N53" s="102"/>
      <c r="O53" s="102"/>
      <c r="P53" s="102"/>
      <c r="Q53" s="102"/>
      <c r="R53" s="102"/>
      <c r="S53" s="102"/>
      <c r="T53" s="102"/>
      <c r="U53" s="102"/>
      <c r="V53" s="102"/>
      <c r="W53" s="102"/>
      <c r="X53" s="102"/>
      <c r="Y53" s="102"/>
    </row>
    <row r="54" spans="1:25">
      <c r="A54" s="11"/>
      <c r="B54" s="29"/>
      <c r="C54" s="29"/>
      <c r="D54" s="29"/>
      <c r="E54" s="29"/>
      <c r="F54" s="29"/>
      <c r="G54" s="29"/>
      <c r="H54" s="29"/>
      <c r="I54" s="29"/>
      <c r="J54" s="29"/>
      <c r="K54" s="29"/>
      <c r="L54" s="29"/>
      <c r="M54" s="29"/>
      <c r="N54" s="29"/>
      <c r="O54" s="29"/>
      <c r="P54" s="29"/>
      <c r="Q54" s="29"/>
      <c r="R54" s="29"/>
      <c r="S54" s="29"/>
      <c r="T54" s="29"/>
      <c r="U54" s="29"/>
      <c r="V54" s="29"/>
      <c r="W54" s="29"/>
      <c r="X54" s="29"/>
      <c r="Y54" s="29"/>
    </row>
    <row r="55" spans="1:25">
      <c r="A55" s="11"/>
      <c r="B55" s="16"/>
      <c r="C55" s="16"/>
    </row>
    <row r="56" spans="1:25" ht="229.5">
      <c r="A56" s="11"/>
      <c r="B56" s="97">
        <v>-1</v>
      </c>
      <c r="C56" s="98" t="s">
        <v>519</v>
      </c>
    </row>
    <row r="57" spans="1:25">
      <c r="A57" s="11"/>
      <c r="B57" s="10"/>
      <c r="C57" s="10"/>
      <c r="D57" s="10"/>
      <c r="E57" s="10"/>
      <c r="F57" s="10"/>
      <c r="G57" s="10"/>
      <c r="H57" s="10"/>
      <c r="I57" s="10"/>
      <c r="J57" s="10"/>
      <c r="K57" s="10"/>
      <c r="L57" s="10"/>
      <c r="M57" s="10"/>
      <c r="N57" s="10"/>
      <c r="O57" s="10"/>
      <c r="P57" s="10"/>
      <c r="Q57" s="10"/>
      <c r="R57" s="10"/>
      <c r="S57" s="10"/>
      <c r="T57" s="10"/>
      <c r="U57" s="10"/>
      <c r="V57" s="10"/>
      <c r="W57" s="10"/>
      <c r="X57" s="10"/>
      <c r="Y57" s="10"/>
    </row>
    <row r="58" spans="1:25">
      <c r="A58" s="11"/>
      <c r="B58" s="131" t="s">
        <v>520</v>
      </c>
      <c r="C58" s="131"/>
      <c r="D58" s="131"/>
      <c r="E58" s="131"/>
      <c r="F58" s="131"/>
      <c r="G58" s="131"/>
      <c r="H58" s="131"/>
      <c r="I58" s="131"/>
      <c r="J58" s="131"/>
      <c r="K58" s="131"/>
      <c r="L58" s="131"/>
      <c r="M58" s="131"/>
      <c r="N58" s="131"/>
      <c r="O58" s="131"/>
      <c r="P58" s="131"/>
      <c r="Q58" s="131"/>
      <c r="R58" s="131"/>
      <c r="S58" s="131"/>
      <c r="T58" s="131"/>
      <c r="U58" s="131"/>
      <c r="V58" s="131"/>
      <c r="W58" s="131"/>
      <c r="X58" s="131"/>
      <c r="Y58" s="131"/>
    </row>
    <row r="59" spans="1:25">
      <c r="A59" s="11"/>
      <c r="B59" s="49" t="s">
        <v>521</v>
      </c>
      <c r="C59" s="49"/>
      <c r="D59" s="49"/>
      <c r="E59" s="49"/>
      <c r="F59" s="49"/>
      <c r="G59" s="49"/>
      <c r="H59" s="49"/>
      <c r="I59" s="49"/>
      <c r="J59" s="49"/>
      <c r="K59" s="49"/>
      <c r="L59" s="49"/>
      <c r="M59" s="49"/>
      <c r="N59" s="49"/>
      <c r="O59" s="49"/>
      <c r="P59" s="49"/>
      <c r="Q59" s="49"/>
      <c r="R59" s="49"/>
      <c r="S59" s="49"/>
      <c r="T59" s="49"/>
      <c r="U59" s="49"/>
      <c r="V59" s="49"/>
      <c r="W59" s="49"/>
      <c r="X59" s="49"/>
      <c r="Y59" s="49"/>
    </row>
    <row r="60" spans="1:25">
      <c r="A60" s="11"/>
      <c r="B60" s="22"/>
      <c r="C60" s="22"/>
      <c r="D60" s="22"/>
      <c r="E60" s="22"/>
      <c r="F60" s="22"/>
      <c r="G60" s="22"/>
      <c r="H60" s="22"/>
      <c r="I60" s="22"/>
      <c r="J60" s="22"/>
      <c r="K60" s="22"/>
      <c r="L60" s="22"/>
      <c r="M60" s="22"/>
      <c r="N60" s="22"/>
      <c r="O60" s="22"/>
      <c r="P60" s="22"/>
      <c r="Q60" s="22"/>
      <c r="R60" s="22"/>
      <c r="S60" s="22"/>
      <c r="T60" s="22"/>
      <c r="U60" s="22"/>
      <c r="V60" s="22"/>
      <c r="W60" s="22"/>
      <c r="X60" s="22"/>
      <c r="Y60" s="22"/>
    </row>
    <row r="61" spans="1:25">
      <c r="A61" s="11"/>
      <c r="B61" s="16"/>
      <c r="C61" s="16"/>
      <c r="D61" s="16"/>
      <c r="E61" s="16"/>
      <c r="F61" s="16"/>
      <c r="G61" s="16"/>
      <c r="H61" s="16"/>
      <c r="I61" s="16"/>
      <c r="J61" s="16"/>
      <c r="K61" s="16"/>
      <c r="L61" s="16"/>
      <c r="M61" s="16"/>
      <c r="N61" s="16"/>
      <c r="O61" s="16"/>
      <c r="P61" s="16"/>
      <c r="Q61" s="16"/>
      <c r="R61" s="16"/>
      <c r="S61" s="16"/>
      <c r="T61" s="16"/>
      <c r="U61" s="16"/>
      <c r="V61" s="16"/>
      <c r="W61" s="16"/>
      <c r="X61" s="16"/>
      <c r="Y61" s="16"/>
    </row>
    <row r="62" spans="1:25" ht="15.75" thickBot="1">
      <c r="A62" s="11"/>
      <c r="B62" s="17"/>
      <c r="C62" s="213" t="s">
        <v>193</v>
      </c>
      <c r="D62" s="213"/>
      <c r="E62" s="213"/>
      <c r="F62" s="213"/>
      <c r="G62" s="213"/>
      <c r="H62" s="213"/>
      <c r="I62" s="213"/>
      <c r="J62" s="213"/>
      <c r="K62" s="213"/>
      <c r="L62" s="213"/>
      <c r="M62" s="213"/>
      <c r="N62" s="213"/>
      <c r="O62" s="213"/>
      <c r="P62" s="213"/>
      <c r="Q62" s="213"/>
      <c r="R62" s="213"/>
      <c r="S62" s="213"/>
      <c r="T62" s="213"/>
      <c r="U62" s="213"/>
      <c r="V62" s="213"/>
      <c r="W62" s="213"/>
      <c r="X62" s="213"/>
      <c r="Y62" s="213"/>
    </row>
    <row r="63" spans="1:25" ht="15.75" thickBot="1">
      <c r="A63" s="11"/>
      <c r="B63" s="227"/>
      <c r="C63" s="228" t="s">
        <v>45</v>
      </c>
      <c r="D63" s="228"/>
      <c r="E63" s="228"/>
      <c r="F63" s="228"/>
      <c r="G63" s="228"/>
      <c r="H63" s="228"/>
      <c r="I63" s="228"/>
      <c r="J63" s="228"/>
      <c r="K63" s="228"/>
      <c r="L63" s="228"/>
      <c r="M63" s="228"/>
      <c r="N63" s="244"/>
      <c r="O63" s="245" t="s">
        <v>50</v>
      </c>
      <c r="P63" s="228"/>
      <c r="Q63" s="228"/>
      <c r="R63" s="228"/>
      <c r="S63" s="228"/>
      <c r="T63" s="228"/>
      <c r="U63" s="228"/>
      <c r="V63" s="228"/>
      <c r="W63" s="228"/>
      <c r="X63" s="228"/>
      <c r="Y63" s="228"/>
    </row>
    <row r="64" spans="1:25" ht="15.75" thickBot="1">
      <c r="A64" s="11"/>
      <c r="B64" s="227"/>
      <c r="C64" s="246">
        <v>41728</v>
      </c>
      <c r="D64" s="246"/>
      <c r="E64" s="246"/>
      <c r="F64" s="246"/>
      <c r="G64" s="246"/>
      <c r="H64" s="246"/>
      <c r="I64" s="246"/>
      <c r="J64" s="246"/>
      <c r="K64" s="246"/>
      <c r="L64" s="246"/>
      <c r="M64" s="246"/>
      <c r="N64" s="247"/>
      <c r="O64" s="248">
        <v>41357</v>
      </c>
      <c r="P64" s="246"/>
      <c r="Q64" s="246"/>
      <c r="R64" s="246"/>
      <c r="S64" s="246"/>
      <c r="T64" s="246"/>
      <c r="U64" s="246"/>
      <c r="V64" s="246"/>
      <c r="W64" s="246"/>
      <c r="X64" s="246"/>
      <c r="Y64" s="246"/>
    </row>
    <row r="65" spans="1:25">
      <c r="A65" s="11"/>
      <c r="B65" s="29"/>
      <c r="C65" s="181" t="s">
        <v>522</v>
      </c>
      <c r="D65" s="181"/>
      <c r="E65" s="181"/>
      <c r="F65" s="78"/>
      <c r="G65" s="181" t="s">
        <v>523</v>
      </c>
      <c r="H65" s="181"/>
      <c r="I65" s="181"/>
      <c r="J65" s="78"/>
      <c r="K65" s="181" t="s">
        <v>512</v>
      </c>
      <c r="L65" s="181"/>
      <c r="M65" s="181"/>
      <c r="N65" s="79"/>
      <c r="O65" s="183" t="s">
        <v>522</v>
      </c>
      <c r="P65" s="181"/>
      <c r="Q65" s="181"/>
      <c r="R65" s="78"/>
      <c r="S65" s="181" t="s">
        <v>523</v>
      </c>
      <c r="T65" s="181"/>
      <c r="U65" s="181"/>
      <c r="V65" s="78"/>
      <c r="W65" s="181" t="s">
        <v>524</v>
      </c>
      <c r="X65" s="181"/>
      <c r="Y65" s="181"/>
    </row>
    <row r="66" spans="1:25">
      <c r="A66" s="11"/>
      <c r="B66" s="29"/>
      <c r="C66" s="180" t="s">
        <v>510</v>
      </c>
      <c r="D66" s="180"/>
      <c r="E66" s="180"/>
      <c r="F66" s="94"/>
      <c r="G66" s="180" t="s">
        <v>510</v>
      </c>
      <c r="H66" s="180"/>
      <c r="I66" s="180"/>
      <c r="J66" s="94"/>
      <c r="K66" s="239"/>
      <c r="L66" s="239"/>
      <c r="M66" s="239"/>
      <c r="N66" s="61"/>
      <c r="O66" s="182" t="s">
        <v>510</v>
      </c>
      <c r="P66" s="239"/>
      <c r="Q66" s="239"/>
      <c r="R66" s="29"/>
      <c r="S66" s="180" t="s">
        <v>510</v>
      </c>
      <c r="T66" s="180"/>
      <c r="U66" s="180"/>
      <c r="V66" s="29"/>
      <c r="W66" s="180" t="s">
        <v>523</v>
      </c>
      <c r="X66" s="180"/>
      <c r="Y66" s="180"/>
    </row>
    <row r="67" spans="1:25" ht="15.75" thickBot="1">
      <c r="A67" s="11"/>
      <c r="B67" s="29"/>
      <c r="C67" s="249"/>
      <c r="D67" s="249"/>
      <c r="E67" s="249"/>
      <c r="F67" s="94"/>
      <c r="G67" s="249"/>
      <c r="H67" s="249"/>
      <c r="I67" s="249"/>
      <c r="J67" s="94"/>
      <c r="K67" s="213"/>
      <c r="L67" s="213"/>
      <c r="M67" s="213"/>
      <c r="N67" s="61"/>
      <c r="O67" s="250"/>
      <c r="P67" s="249"/>
      <c r="Q67" s="249"/>
      <c r="R67" s="29"/>
      <c r="S67" s="249"/>
      <c r="T67" s="249"/>
      <c r="U67" s="249"/>
      <c r="V67" s="29"/>
      <c r="W67" s="213" t="s">
        <v>525</v>
      </c>
      <c r="X67" s="213"/>
      <c r="Y67" s="213"/>
    </row>
    <row r="68" spans="1:25">
      <c r="A68" s="11"/>
      <c r="B68" s="227"/>
      <c r="C68" s="180" t="s">
        <v>162</v>
      </c>
      <c r="D68" s="180"/>
      <c r="E68" s="180"/>
      <c r="F68" s="180"/>
      <c r="G68" s="180"/>
      <c r="H68" s="180"/>
      <c r="I68" s="180"/>
      <c r="J68" s="180"/>
      <c r="K68" s="180"/>
      <c r="L68" s="180"/>
      <c r="M68" s="180"/>
      <c r="N68" s="180"/>
      <c r="O68" s="180"/>
      <c r="P68" s="180"/>
      <c r="Q68" s="180"/>
      <c r="R68" s="180"/>
      <c r="S68" s="180"/>
      <c r="T68" s="180"/>
      <c r="U68" s="180"/>
      <c r="V68" s="180"/>
      <c r="W68" s="180"/>
      <c r="X68" s="180"/>
      <c r="Y68" s="180"/>
    </row>
    <row r="69" spans="1:25">
      <c r="A69" s="11"/>
      <c r="B69" s="136" t="s">
        <v>526</v>
      </c>
      <c r="C69" s="29"/>
      <c r="D69" s="29"/>
      <c r="E69" s="29"/>
      <c r="F69" s="29"/>
      <c r="G69" s="29"/>
      <c r="H69" s="29"/>
      <c r="I69" s="29"/>
      <c r="J69" s="29"/>
      <c r="K69" s="29"/>
      <c r="L69" s="29"/>
      <c r="M69" s="29"/>
      <c r="N69" s="61"/>
      <c r="O69" s="146"/>
      <c r="P69" s="251"/>
      <c r="Q69" s="29"/>
      <c r="R69" s="29"/>
      <c r="S69" s="145"/>
      <c r="T69" s="145"/>
      <c r="U69" s="29"/>
      <c r="V69" s="29"/>
      <c r="W69" s="145"/>
      <c r="X69" s="145"/>
      <c r="Y69" s="29"/>
    </row>
    <row r="70" spans="1:25">
      <c r="A70" s="11"/>
      <c r="B70" s="136"/>
      <c r="C70" s="29"/>
      <c r="D70" s="29"/>
      <c r="E70" s="29"/>
      <c r="F70" s="29"/>
      <c r="G70" s="29"/>
      <c r="H70" s="29"/>
      <c r="I70" s="29"/>
      <c r="J70" s="29"/>
      <c r="K70" s="29"/>
      <c r="L70" s="29"/>
      <c r="M70" s="29"/>
      <c r="N70" s="61"/>
      <c r="O70" s="146"/>
      <c r="P70" s="251"/>
      <c r="Q70" s="29"/>
      <c r="R70" s="29"/>
      <c r="S70" s="145"/>
      <c r="T70" s="145"/>
      <c r="U70" s="29"/>
      <c r="V70" s="29"/>
      <c r="W70" s="145"/>
      <c r="X70" s="145"/>
      <c r="Y70" s="29"/>
    </row>
    <row r="71" spans="1:25">
      <c r="A71" s="11"/>
      <c r="B71" s="215" t="s">
        <v>527</v>
      </c>
      <c r="C71" s="149" t="s">
        <v>164</v>
      </c>
      <c r="D71" s="148" t="s">
        <v>528</v>
      </c>
      <c r="E71" s="149" t="s">
        <v>168</v>
      </c>
      <c r="F71" s="26"/>
      <c r="G71" s="149" t="s">
        <v>164</v>
      </c>
      <c r="H71" s="148" t="s">
        <v>529</v>
      </c>
      <c r="I71" s="149" t="s">
        <v>168</v>
      </c>
      <c r="J71" s="26"/>
      <c r="K71" s="149" t="s">
        <v>164</v>
      </c>
      <c r="L71" s="148" t="s">
        <v>530</v>
      </c>
      <c r="M71" s="149" t="s">
        <v>168</v>
      </c>
      <c r="N71" s="64"/>
      <c r="O71" s="252" t="s">
        <v>164</v>
      </c>
      <c r="P71" s="214">
        <v>23964</v>
      </c>
      <c r="Q71" s="26"/>
      <c r="R71" s="26"/>
      <c r="S71" s="149" t="s">
        <v>164</v>
      </c>
      <c r="T71" s="148" t="s">
        <v>222</v>
      </c>
      <c r="U71" s="26"/>
      <c r="V71" s="26"/>
      <c r="W71" s="149" t="s">
        <v>164</v>
      </c>
      <c r="X71" s="148" t="s">
        <v>531</v>
      </c>
      <c r="Y71" s="149" t="s">
        <v>168</v>
      </c>
    </row>
    <row r="72" spans="1:25" ht="15.75" thickBot="1">
      <c r="A72" s="11"/>
      <c r="B72" s="215"/>
      <c r="C72" s="217"/>
      <c r="D72" s="219"/>
      <c r="E72" s="217"/>
      <c r="F72" s="26"/>
      <c r="G72" s="217"/>
      <c r="H72" s="219"/>
      <c r="I72" s="217"/>
      <c r="J72" s="26"/>
      <c r="K72" s="217"/>
      <c r="L72" s="219"/>
      <c r="M72" s="217"/>
      <c r="N72" s="64"/>
      <c r="O72" s="253"/>
      <c r="P72" s="157"/>
      <c r="Q72" s="43"/>
      <c r="R72" s="26"/>
      <c r="S72" s="217"/>
      <c r="T72" s="219"/>
      <c r="U72" s="43"/>
      <c r="V72" s="26"/>
      <c r="W72" s="217"/>
      <c r="X72" s="219"/>
      <c r="Y72" s="217"/>
    </row>
    <row r="73" spans="1:25" ht="35.25" thickTop="1">
      <c r="A73" s="11"/>
      <c r="B73" s="243" t="s">
        <v>532</v>
      </c>
      <c r="C73" s="205"/>
      <c r="D73" s="205"/>
      <c r="E73" s="205"/>
      <c r="F73" s="17"/>
      <c r="G73" s="205"/>
      <c r="H73" s="205"/>
      <c r="I73" s="205"/>
      <c r="J73" s="17"/>
      <c r="K73" s="205"/>
      <c r="L73" s="205"/>
      <c r="M73" s="205"/>
      <c r="N73" s="99"/>
      <c r="O73" s="208"/>
      <c r="P73" s="205"/>
      <c r="Q73" s="205"/>
      <c r="R73" s="17"/>
      <c r="S73" s="205"/>
      <c r="T73" s="205"/>
      <c r="U73" s="205"/>
      <c r="V73" s="17"/>
      <c r="W73" s="205"/>
      <c r="X73" s="205"/>
      <c r="Y73" s="205"/>
    </row>
    <row r="74" spans="1:25">
      <c r="A74" s="11"/>
      <c r="B74" s="215" t="s">
        <v>30</v>
      </c>
      <c r="C74" s="149" t="s">
        <v>164</v>
      </c>
      <c r="D74" s="148" t="s">
        <v>404</v>
      </c>
      <c r="E74" s="149" t="s">
        <v>168</v>
      </c>
      <c r="F74" s="26"/>
      <c r="G74" s="149" t="s">
        <v>164</v>
      </c>
      <c r="H74" s="148" t="s">
        <v>222</v>
      </c>
      <c r="I74" s="26"/>
      <c r="J74" s="26"/>
      <c r="K74" s="149" t="s">
        <v>164</v>
      </c>
      <c r="L74" s="148" t="s">
        <v>222</v>
      </c>
      <c r="M74" s="26"/>
      <c r="N74" s="64"/>
      <c r="O74" s="252" t="s">
        <v>164</v>
      </c>
      <c r="P74" s="214">
        <v>2905</v>
      </c>
      <c r="Q74" s="26"/>
      <c r="R74" s="26"/>
      <c r="S74" s="149" t="s">
        <v>164</v>
      </c>
      <c r="T74" s="148" t="s">
        <v>222</v>
      </c>
      <c r="U74" s="26"/>
      <c r="V74" s="26"/>
      <c r="W74" s="149" t="s">
        <v>164</v>
      </c>
      <c r="X74" s="148" t="s">
        <v>222</v>
      </c>
      <c r="Y74" s="26"/>
    </row>
    <row r="75" spans="1:25">
      <c r="A75" s="11"/>
      <c r="B75" s="215"/>
      <c r="C75" s="149"/>
      <c r="D75" s="148"/>
      <c r="E75" s="149"/>
      <c r="F75" s="26"/>
      <c r="G75" s="149"/>
      <c r="H75" s="148"/>
      <c r="I75" s="26"/>
      <c r="J75" s="26"/>
      <c r="K75" s="149"/>
      <c r="L75" s="148"/>
      <c r="M75" s="26"/>
      <c r="N75" s="64"/>
      <c r="O75" s="252"/>
      <c r="P75" s="214"/>
      <c r="Q75" s="26"/>
      <c r="R75" s="26"/>
      <c r="S75" s="149"/>
      <c r="T75" s="148"/>
      <c r="U75" s="26"/>
      <c r="V75" s="26"/>
      <c r="W75" s="149"/>
      <c r="X75" s="148"/>
      <c r="Y75" s="26"/>
    </row>
    <row r="76" spans="1:25">
      <c r="A76" s="11"/>
      <c r="B76" s="254" t="s">
        <v>31</v>
      </c>
      <c r="C76" s="144">
        <v>5048</v>
      </c>
      <c r="D76" s="144"/>
      <c r="E76" s="29"/>
      <c r="F76" s="29"/>
      <c r="G76" s="145" t="s">
        <v>222</v>
      </c>
      <c r="H76" s="145"/>
      <c r="I76" s="29"/>
      <c r="J76" s="29"/>
      <c r="K76" s="145" t="s">
        <v>222</v>
      </c>
      <c r="L76" s="145"/>
      <c r="M76" s="29"/>
      <c r="N76" s="61"/>
      <c r="O76" s="151">
        <v>1647</v>
      </c>
      <c r="P76" s="140"/>
      <c r="Q76" s="29"/>
      <c r="R76" s="29"/>
      <c r="S76" s="145" t="s">
        <v>222</v>
      </c>
      <c r="T76" s="145"/>
      <c r="U76" s="29"/>
      <c r="V76" s="29"/>
      <c r="W76" s="145" t="s">
        <v>222</v>
      </c>
      <c r="X76" s="145"/>
      <c r="Y76" s="29"/>
    </row>
    <row r="77" spans="1:25">
      <c r="A77" s="11"/>
      <c r="B77" s="254"/>
      <c r="C77" s="144"/>
      <c r="D77" s="144"/>
      <c r="E77" s="29"/>
      <c r="F77" s="29"/>
      <c r="G77" s="145"/>
      <c r="H77" s="145"/>
      <c r="I77" s="29"/>
      <c r="J77" s="29"/>
      <c r="K77" s="145"/>
      <c r="L77" s="145"/>
      <c r="M77" s="29"/>
      <c r="N77" s="61"/>
      <c r="O77" s="151"/>
      <c r="P77" s="140"/>
      <c r="Q77" s="29"/>
      <c r="R77" s="29"/>
      <c r="S77" s="145"/>
      <c r="T77" s="145"/>
      <c r="U77" s="29"/>
      <c r="V77" s="29"/>
      <c r="W77" s="145"/>
      <c r="X77" s="145"/>
      <c r="Y77" s="29"/>
    </row>
    <row r="78" spans="1:25">
      <c r="A78" s="11"/>
      <c r="B78" s="215" t="s">
        <v>33</v>
      </c>
      <c r="C78" s="148" t="s">
        <v>405</v>
      </c>
      <c r="D78" s="148"/>
      <c r="E78" s="149" t="s">
        <v>168</v>
      </c>
      <c r="F78" s="26"/>
      <c r="G78" s="148" t="s">
        <v>222</v>
      </c>
      <c r="H78" s="148"/>
      <c r="I78" s="26"/>
      <c r="J78" s="26"/>
      <c r="K78" s="148" t="s">
        <v>222</v>
      </c>
      <c r="L78" s="148"/>
      <c r="M78" s="26"/>
      <c r="N78" s="64"/>
      <c r="O78" s="150" t="s">
        <v>222</v>
      </c>
      <c r="P78" s="255"/>
      <c r="Q78" s="26"/>
      <c r="R78" s="26"/>
      <c r="S78" s="148" t="s">
        <v>222</v>
      </c>
      <c r="T78" s="148"/>
      <c r="U78" s="26"/>
      <c r="V78" s="26"/>
      <c r="W78" s="148" t="s">
        <v>222</v>
      </c>
      <c r="X78" s="148"/>
      <c r="Y78" s="26"/>
    </row>
    <row r="79" spans="1:25">
      <c r="A79" s="11"/>
      <c r="B79" s="215"/>
      <c r="C79" s="148"/>
      <c r="D79" s="148"/>
      <c r="E79" s="149"/>
      <c r="F79" s="26"/>
      <c r="G79" s="148"/>
      <c r="H79" s="148"/>
      <c r="I79" s="26"/>
      <c r="J79" s="26"/>
      <c r="K79" s="148"/>
      <c r="L79" s="148"/>
      <c r="M79" s="26"/>
      <c r="N79" s="64"/>
      <c r="O79" s="150"/>
      <c r="P79" s="255"/>
      <c r="Q79" s="26"/>
      <c r="R79" s="26"/>
      <c r="S79" s="148"/>
      <c r="T79" s="148"/>
      <c r="U79" s="26"/>
      <c r="V79" s="26"/>
      <c r="W79" s="148"/>
      <c r="X79" s="148"/>
      <c r="Y79" s="26"/>
    </row>
    <row r="80" spans="1:25">
      <c r="A80" s="11"/>
      <c r="B80" s="254" t="s">
        <v>36</v>
      </c>
      <c r="C80" s="145">
        <v>818</v>
      </c>
      <c r="D80" s="145"/>
      <c r="E80" s="29"/>
      <c r="F80" s="29"/>
      <c r="G80" s="145" t="s">
        <v>222</v>
      </c>
      <c r="H80" s="145"/>
      <c r="I80" s="29"/>
      <c r="J80" s="29"/>
      <c r="K80" s="145" t="s">
        <v>222</v>
      </c>
      <c r="L80" s="145"/>
      <c r="M80" s="29"/>
      <c r="N80" s="61"/>
      <c r="O80" s="151">
        <v>6299</v>
      </c>
      <c r="P80" s="140"/>
      <c r="Q80" s="29"/>
      <c r="R80" s="29"/>
      <c r="S80" s="145" t="s">
        <v>222</v>
      </c>
      <c r="T80" s="145"/>
      <c r="U80" s="29"/>
      <c r="V80" s="29"/>
      <c r="W80" s="145" t="s">
        <v>411</v>
      </c>
      <c r="X80" s="145"/>
      <c r="Y80" s="136" t="s">
        <v>168</v>
      </c>
    </row>
    <row r="81" spans="1:25">
      <c r="A81" s="11"/>
      <c r="B81" s="254"/>
      <c r="C81" s="145"/>
      <c r="D81" s="145"/>
      <c r="E81" s="29"/>
      <c r="F81" s="29"/>
      <c r="G81" s="145"/>
      <c r="H81" s="145"/>
      <c r="I81" s="29"/>
      <c r="J81" s="29"/>
      <c r="K81" s="145"/>
      <c r="L81" s="145"/>
      <c r="M81" s="29"/>
      <c r="N81" s="61"/>
      <c r="O81" s="151"/>
      <c r="P81" s="140"/>
      <c r="Q81" s="29"/>
      <c r="R81" s="29"/>
      <c r="S81" s="145"/>
      <c r="T81" s="145"/>
      <c r="U81" s="29"/>
      <c r="V81" s="29"/>
      <c r="W81" s="145"/>
      <c r="X81" s="145"/>
      <c r="Y81" s="136"/>
    </row>
    <row r="82" spans="1:25">
      <c r="A82" s="11"/>
      <c r="B82" s="215" t="s">
        <v>35</v>
      </c>
      <c r="C82" s="148">
        <v>6</v>
      </c>
      <c r="D82" s="148"/>
      <c r="E82" s="26"/>
      <c r="F82" s="26"/>
      <c r="G82" s="148" t="s">
        <v>222</v>
      </c>
      <c r="H82" s="148"/>
      <c r="I82" s="26"/>
      <c r="J82" s="26"/>
      <c r="K82" s="148" t="s">
        <v>222</v>
      </c>
      <c r="L82" s="148"/>
      <c r="M82" s="26"/>
      <c r="N82" s="64"/>
      <c r="O82" s="150">
        <v>134</v>
      </c>
      <c r="P82" s="255"/>
      <c r="Q82" s="26"/>
      <c r="R82" s="26"/>
      <c r="S82" s="148" t="s">
        <v>409</v>
      </c>
      <c r="T82" s="148"/>
      <c r="U82" s="149" t="s">
        <v>168</v>
      </c>
      <c r="V82" s="26"/>
      <c r="W82" s="148" t="s">
        <v>412</v>
      </c>
      <c r="X82" s="148"/>
      <c r="Y82" s="149" t="s">
        <v>168</v>
      </c>
    </row>
    <row r="83" spans="1:25" ht="15.75" thickBot="1">
      <c r="A83" s="11"/>
      <c r="B83" s="215"/>
      <c r="C83" s="231"/>
      <c r="D83" s="231"/>
      <c r="E83" s="73"/>
      <c r="F83" s="26"/>
      <c r="G83" s="231"/>
      <c r="H83" s="231"/>
      <c r="I83" s="73"/>
      <c r="J83" s="26"/>
      <c r="K83" s="231"/>
      <c r="L83" s="231"/>
      <c r="M83" s="73"/>
      <c r="N83" s="64"/>
      <c r="O83" s="256"/>
      <c r="P83" s="231"/>
      <c r="Q83" s="73"/>
      <c r="R83" s="26"/>
      <c r="S83" s="231"/>
      <c r="T83" s="231"/>
      <c r="U83" s="230"/>
      <c r="V83" s="26"/>
      <c r="W83" s="231"/>
      <c r="X83" s="231"/>
      <c r="Y83" s="230"/>
    </row>
    <row r="84" spans="1:25">
      <c r="A84" s="11"/>
      <c r="B84" s="136"/>
      <c r="C84" s="139">
        <v>5375</v>
      </c>
      <c r="D84" s="139"/>
      <c r="E84" s="78"/>
      <c r="F84" s="29"/>
      <c r="G84" s="234" t="s">
        <v>222</v>
      </c>
      <c r="H84" s="234"/>
      <c r="I84" s="78"/>
      <c r="J84" s="29"/>
      <c r="K84" s="234" t="s">
        <v>222</v>
      </c>
      <c r="L84" s="234"/>
      <c r="M84" s="78"/>
      <c r="N84" s="61"/>
      <c r="O84" s="257">
        <v>10985</v>
      </c>
      <c r="P84" s="139"/>
      <c r="Q84" s="78"/>
      <c r="R84" s="29"/>
      <c r="S84" s="234" t="s">
        <v>409</v>
      </c>
      <c r="T84" s="234"/>
      <c r="U84" s="137" t="s">
        <v>168</v>
      </c>
      <c r="V84" s="29"/>
      <c r="W84" s="234" t="s">
        <v>533</v>
      </c>
      <c r="X84" s="234"/>
      <c r="Y84" s="137" t="s">
        <v>168</v>
      </c>
    </row>
    <row r="85" spans="1:25" ht="15.75" thickBot="1">
      <c r="A85" s="11"/>
      <c r="B85" s="136"/>
      <c r="C85" s="155"/>
      <c r="D85" s="155"/>
      <c r="E85" s="38"/>
      <c r="F85" s="29"/>
      <c r="G85" s="152"/>
      <c r="H85" s="152"/>
      <c r="I85" s="38"/>
      <c r="J85" s="29"/>
      <c r="K85" s="152"/>
      <c r="L85" s="152"/>
      <c r="M85" s="38"/>
      <c r="N85" s="61"/>
      <c r="O85" s="154"/>
      <c r="P85" s="155"/>
      <c r="Q85" s="38"/>
      <c r="R85" s="29"/>
      <c r="S85" s="152"/>
      <c r="T85" s="152"/>
      <c r="U85" s="153"/>
      <c r="V85" s="29"/>
      <c r="W85" s="152"/>
      <c r="X85" s="152"/>
      <c r="Y85" s="153"/>
    </row>
    <row r="86" spans="1:25">
      <c r="A86" s="11"/>
      <c r="B86" s="133" t="s">
        <v>534</v>
      </c>
      <c r="C86" s="35"/>
      <c r="D86" s="35"/>
      <c r="E86" s="35"/>
      <c r="F86" s="19"/>
      <c r="G86" s="35"/>
      <c r="H86" s="35"/>
      <c r="I86" s="35"/>
      <c r="J86" s="19"/>
      <c r="K86" s="35"/>
      <c r="L86" s="35"/>
      <c r="M86" s="35"/>
      <c r="N86" s="19"/>
      <c r="O86" s="258"/>
      <c r="P86" s="35"/>
      <c r="Q86" s="35"/>
      <c r="R86" s="19"/>
      <c r="S86" s="35"/>
      <c r="T86" s="35"/>
      <c r="U86" s="35"/>
      <c r="V86" s="19"/>
      <c r="W86" s="35"/>
      <c r="X86" s="35"/>
      <c r="Y86" s="35"/>
    </row>
    <row r="87" spans="1:25">
      <c r="A87" s="11"/>
      <c r="B87" s="241" t="s">
        <v>535</v>
      </c>
      <c r="C87" s="145" t="s">
        <v>222</v>
      </c>
      <c r="D87" s="145"/>
      <c r="E87" s="29"/>
      <c r="F87" s="29"/>
      <c r="G87" s="145" t="s">
        <v>222</v>
      </c>
      <c r="H87" s="145"/>
      <c r="I87" s="29"/>
      <c r="J87" s="29"/>
      <c r="K87" s="145" t="s">
        <v>222</v>
      </c>
      <c r="L87" s="145"/>
      <c r="M87" s="29"/>
      <c r="N87" s="61"/>
      <c r="O87" s="146" t="s">
        <v>222</v>
      </c>
      <c r="P87" s="251"/>
      <c r="Q87" s="29"/>
      <c r="R87" s="29"/>
      <c r="S87" s="145" t="s">
        <v>536</v>
      </c>
      <c r="T87" s="145"/>
      <c r="U87" s="136" t="s">
        <v>168</v>
      </c>
      <c r="V87" s="29"/>
      <c r="W87" s="145" t="s">
        <v>222</v>
      </c>
      <c r="X87" s="145"/>
      <c r="Y87" s="29"/>
    </row>
    <row r="88" spans="1:25" ht="15.75" thickBot="1">
      <c r="A88" s="11"/>
      <c r="B88" s="241"/>
      <c r="C88" s="152"/>
      <c r="D88" s="152"/>
      <c r="E88" s="38"/>
      <c r="F88" s="29"/>
      <c r="G88" s="152"/>
      <c r="H88" s="152"/>
      <c r="I88" s="38"/>
      <c r="J88" s="29"/>
      <c r="K88" s="152"/>
      <c r="L88" s="152"/>
      <c r="M88" s="38"/>
      <c r="N88" s="61"/>
      <c r="O88" s="259"/>
      <c r="P88" s="152"/>
      <c r="Q88" s="38"/>
      <c r="R88" s="29"/>
      <c r="S88" s="152"/>
      <c r="T88" s="152"/>
      <c r="U88" s="153"/>
      <c r="V88" s="29"/>
      <c r="W88" s="152"/>
      <c r="X88" s="152"/>
      <c r="Y88" s="38"/>
    </row>
    <row r="89" spans="1:25">
      <c r="A89" s="11"/>
      <c r="B89" s="133"/>
      <c r="C89" s="35"/>
      <c r="D89" s="35"/>
      <c r="E89" s="35"/>
      <c r="F89" s="19"/>
      <c r="G89" s="35"/>
      <c r="H89" s="35"/>
      <c r="I89" s="35"/>
      <c r="J89" s="19"/>
      <c r="K89" s="35"/>
      <c r="L89" s="35"/>
      <c r="M89" s="35"/>
      <c r="N89" s="19"/>
      <c r="O89" s="258"/>
      <c r="P89" s="35"/>
      <c r="Q89" s="35"/>
      <c r="R89" s="19"/>
      <c r="S89" s="35"/>
      <c r="T89" s="35"/>
      <c r="U89" s="35"/>
      <c r="V89" s="19"/>
      <c r="W89" s="35"/>
      <c r="X89" s="35"/>
      <c r="Y89" s="35"/>
    </row>
    <row r="90" spans="1:25" ht="23.25">
      <c r="A90" s="11"/>
      <c r="B90" s="243" t="s">
        <v>515</v>
      </c>
      <c r="C90" s="29"/>
      <c r="D90" s="29"/>
      <c r="E90" s="29"/>
      <c r="F90" s="17"/>
      <c r="G90" s="29"/>
      <c r="H90" s="29"/>
      <c r="I90" s="29"/>
      <c r="J90" s="17"/>
      <c r="K90" s="29"/>
      <c r="L90" s="29"/>
      <c r="M90" s="29"/>
      <c r="N90" s="17"/>
      <c r="O90" s="207"/>
      <c r="P90" s="94"/>
      <c r="Q90" s="94"/>
      <c r="R90" s="17"/>
      <c r="S90" s="29"/>
      <c r="T90" s="29"/>
      <c r="U90" s="29"/>
      <c r="V90" s="17"/>
      <c r="W90" s="29"/>
      <c r="X90" s="29"/>
      <c r="Y90" s="29"/>
    </row>
    <row r="91" spans="1:25">
      <c r="A91" s="11"/>
      <c r="B91" s="215" t="s">
        <v>537</v>
      </c>
      <c r="C91" s="148" t="s">
        <v>222</v>
      </c>
      <c r="D91" s="148"/>
      <c r="E91" s="26"/>
      <c r="F91" s="26"/>
      <c r="G91" s="148" t="s">
        <v>222</v>
      </c>
      <c r="H91" s="148"/>
      <c r="I91" s="26"/>
      <c r="J91" s="26"/>
      <c r="K91" s="148" t="s">
        <v>222</v>
      </c>
      <c r="L91" s="148"/>
      <c r="M91" s="26"/>
      <c r="N91" s="64"/>
      <c r="O91" s="150" t="s">
        <v>222</v>
      </c>
      <c r="P91" s="255"/>
      <c r="Q91" s="26"/>
      <c r="R91" s="26"/>
      <c r="S91" s="148" t="s">
        <v>222</v>
      </c>
      <c r="T91" s="148"/>
      <c r="U91" s="26"/>
      <c r="V91" s="26"/>
      <c r="W91" s="148" t="s">
        <v>222</v>
      </c>
      <c r="X91" s="148"/>
      <c r="Y91" s="26"/>
    </row>
    <row r="92" spans="1:25">
      <c r="A92" s="11"/>
      <c r="B92" s="215"/>
      <c r="C92" s="148"/>
      <c r="D92" s="148"/>
      <c r="E92" s="26"/>
      <c r="F92" s="26"/>
      <c r="G92" s="148"/>
      <c r="H92" s="148"/>
      <c r="I92" s="26"/>
      <c r="J92" s="26"/>
      <c r="K92" s="148"/>
      <c r="L92" s="148"/>
      <c r="M92" s="26"/>
      <c r="N92" s="64"/>
      <c r="O92" s="150"/>
      <c r="P92" s="255"/>
      <c r="Q92" s="26"/>
      <c r="R92" s="26"/>
      <c r="S92" s="148"/>
      <c r="T92" s="148"/>
      <c r="U92" s="26"/>
      <c r="V92" s="26"/>
      <c r="W92" s="148"/>
      <c r="X92" s="148"/>
      <c r="Y92" s="26"/>
    </row>
    <row r="93" spans="1:25">
      <c r="A93" s="11"/>
      <c r="B93" s="254" t="s">
        <v>538</v>
      </c>
      <c r="C93" s="145" t="s">
        <v>539</v>
      </c>
      <c r="D93" s="145"/>
      <c r="E93" s="136" t="s">
        <v>168</v>
      </c>
      <c r="F93" s="29"/>
      <c r="G93" s="145" t="s">
        <v>222</v>
      </c>
      <c r="H93" s="145"/>
      <c r="I93" s="29"/>
      <c r="J93" s="29"/>
      <c r="K93" s="145" t="s">
        <v>222</v>
      </c>
      <c r="L93" s="145"/>
      <c r="M93" s="29"/>
      <c r="N93" s="61"/>
      <c r="O93" s="146" t="s">
        <v>540</v>
      </c>
      <c r="P93" s="251"/>
      <c r="Q93" s="136" t="s">
        <v>168</v>
      </c>
      <c r="R93" s="29"/>
      <c r="S93" s="145" t="s">
        <v>222</v>
      </c>
      <c r="T93" s="145"/>
      <c r="U93" s="29"/>
      <c r="V93" s="29"/>
      <c r="W93" s="145" t="s">
        <v>222</v>
      </c>
      <c r="X93" s="145"/>
      <c r="Y93" s="29"/>
    </row>
    <row r="94" spans="1:25">
      <c r="A94" s="11"/>
      <c r="B94" s="254"/>
      <c r="C94" s="145"/>
      <c r="D94" s="145"/>
      <c r="E94" s="136"/>
      <c r="F94" s="29"/>
      <c r="G94" s="145"/>
      <c r="H94" s="145"/>
      <c r="I94" s="29"/>
      <c r="J94" s="29"/>
      <c r="K94" s="145"/>
      <c r="L94" s="145"/>
      <c r="M94" s="29"/>
      <c r="N94" s="61"/>
      <c r="O94" s="146"/>
      <c r="P94" s="251"/>
      <c r="Q94" s="136"/>
      <c r="R94" s="29"/>
      <c r="S94" s="145"/>
      <c r="T94" s="145"/>
      <c r="U94" s="29"/>
      <c r="V94" s="29"/>
      <c r="W94" s="145"/>
      <c r="X94" s="145"/>
      <c r="Y94" s="29"/>
    </row>
    <row r="95" spans="1:25">
      <c r="A95" s="11"/>
      <c r="B95" s="215" t="s">
        <v>541</v>
      </c>
      <c r="C95" s="148" t="s">
        <v>222</v>
      </c>
      <c r="D95" s="148"/>
      <c r="E95" s="26"/>
      <c r="F95" s="26"/>
      <c r="G95" s="148" t="s">
        <v>222</v>
      </c>
      <c r="H95" s="148"/>
      <c r="I95" s="26"/>
      <c r="J95" s="26"/>
      <c r="K95" s="148" t="s">
        <v>222</v>
      </c>
      <c r="L95" s="148"/>
      <c r="M95" s="26"/>
      <c r="N95" s="64"/>
      <c r="O95" s="150" t="s">
        <v>222</v>
      </c>
      <c r="P95" s="255"/>
      <c r="Q95" s="26"/>
      <c r="R95" s="26"/>
      <c r="S95" s="148" t="s">
        <v>542</v>
      </c>
      <c r="T95" s="148"/>
      <c r="U95" s="149" t="s">
        <v>168</v>
      </c>
      <c r="V95" s="26"/>
      <c r="W95" s="148" t="s">
        <v>222</v>
      </c>
      <c r="X95" s="148"/>
      <c r="Y95" s="26"/>
    </row>
    <row r="96" spans="1:25" ht="15.75" thickBot="1">
      <c r="A96" s="11"/>
      <c r="B96" s="215"/>
      <c r="C96" s="231"/>
      <c r="D96" s="231"/>
      <c r="E96" s="73"/>
      <c r="F96" s="26"/>
      <c r="G96" s="231"/>
      <c r="H96" s="231"/>
      <c r="I96" s="73"/>
      <c r="J96" s="26"/>
      <c r="K96" s="231"/>
      <c r="L96" s="231"/>
      <c r="M96" s="73"/>
      <c r="N96" s="64"/>
      <c r="O96" s="256"/>
      <c r="P96" s="231"/>
      <c r="Q96" s="73"/>
      <c r="R96" s="26"/>
      <c r="S96" s="231"/>
      <c r="T96" s="231"/>
      <c r="U96" s="230"/>
      <c r="V96" s="26"/>
      <c r="W96" s="231"/>
      <c r="X96" s="231"/>
      <c r="Y96" s="73"/>
    </row>
    <row r="97" spans="1:25">
      <c r="A97" s="11"/>
      <c r="B97" s="136"/>
      <c r="C97" s="234" t="s">
        <v>539</v>
      </c>
      <c r="D97" s="234"/>
      <c r="E97" s="137" t="s">
        <v>168</v>
      </c>
      <c r="F97" s="29"/>
      <c r="G97" s="234" t="s">
        <v>222</v>
      </c>
      <c r="H97" s="234"/>
      <c r="I97" s="78"/>
      <c r="J97" s="29"/>
      <c r="K97" s="234" t="s">
        <v>222</v>
      </c>
      <c r="L97" s="234"/>
      <c r="M97" s="78"/>
      <c r="N97" s="61"/>
      <c r="O97" s="260" t="s">
        <v>540</v>
      </c>
      <c r="P97" s="234"/>
      <c r="Q97" s="137" t="s">
        <v>168</v>
      </c>
      <c r="R97" s="29"/>
      <c r="S97" s="234" t="s">
        <v>542</v>
      </c>
      <c r="T97" s="234"/>
      <c r="U97" s="137" t="s">
        <v>168</v>
      </c>
      <c r="V97" s="29"/>
      <c r="W97" s="234" t="s">
        <v>222</v>
      </c>
      <c r="X97" s="234"/>
      <c r="Y97" s="78"/>
    </row>
    <row r="98" spans="1:25" ht="15.75" thickBot="1">
      <c r="A98" s="11"/>
      <c r="B98" s="136"/>
      <c r="C98" s="152"/>
      <c r="D98" s="152"/>
      <c r="E98" s="153"/>
      <c r="F98" s="29"/>
      <c r="G98" s="152"/>
      <c r="H98" s="152"/>
      <c r="I98" s="38"/>
      <c r="J98" s="29"/>
      <c r="K98" s="152"/>
      <c r="L98" s="152"/>
      <c r="M98" s="38"/>
      <c r="N98" s="61"/>
      <c r="O98" s="259"/>
      <c r="P98" s="152"/>
      <c r="Q98" s="153"/>
      <c r="R98" s="29"/>
      <c r="S98" s="152"/>
      <c r="T98" s="152"/>
      <c r="U98" s="153"/>
      <c r="V98" s="29"/>
      <c r="W98" s="152"/>
      <c r="X98" s="152"/>
      <c r="Y98" s="38"/>
    </row>
    <row r="99" spans="1:25">
      <c r="A99" s="11"/>
      <c r="B99" s="215" t="s">
        <v>543</v>
      </c>
      <c r="C99" s="216" t="s">
        <v>164</v>
      </c>
      <c r="D99" s="218" t="s">
        <v>544</v>
      </c>
      <c r="E99" s="216" t="s">
        <v>168</v>
      </c>
      <c r="F99" s="26"/>
      <c r="G99" s="216" t="s">
        <v>164</v>
      </c>
      <c r="H99" s="218" t="s">
        <v>222</v>
      </c>
      <c r="I99" s="35"/>
      <c r="J99" s="26"/>
      <c r="K99" s="216" t="s">
        <v>164</v>
      </c>
      <c r="L99" s="218" t="s">
        <v>222</v>
      </c>
      <c r="M99" s="35"/>
      <c r="N99" s="64"/>
      <c r="O99" s="261" t="s">
        <v>164</v>
      </c>
      <c r="P99" s="218" t="s">
        <v>545</v>
      </c>
      <c r="Q99" s="216" t="s">
        <v>168</v>
      </c>
      <c r="R99" s="26"/>
      <c r="S99" s="216" t="s">
        <v>164</v>
      </c>
      <c r="T99" s="218" t="s">
        <v>546</v>
      </c>
      <c r="U99" s="216" t="s">
        <v>168</v>
      </c>
      <c r="V99" s="26"/>
      <c r="W99" s="216" t="s">
        <v>164</v>
      </c>
      <c r="X99" s="218" t="s">
        <v>533</v>
      </c>
      <c r="Y99" s="216" t="s">
        <v>168</v>
      </c>
    </row>
    <row r="100" spans="1:25" ht="15.75" thickBot="1">
      <c r="A100" s="11"/>
      <c r="B100" s="215"/>
      <c r="C100" s="217"/>
      <c r="D100" s="219"/>
      <c r="E100" s="217"/>
      <c r="F100" s="26"/>
      <c r="G100" s="217"/>
      <c r="H100" s="219"/>
      <c r="I100" s="43"/>
      <c r="J100" s="26"/>
      <c r="K100" s="217"/>
      <c r="L100" s="219"/>
      <c r="M100" s="43"/>
      <c r="N100" s="64"/>
      <c r="O100" s="253"/>
      <c r="P100" s="219"/>
      <c r="Q100" s="217"/>
      <c r="R100" s="26"/>
      <c r="S100" s="217"/>
      <c r="T100" s="219"/>
      <c r="U100" s="217"/>
      <c r="V100" s="26"/>
      <c r="W100" s="217"/>
      <c r="X100" s="219"/>
      <c r="Y100" s="217"/>
    </row>
    <row r="101" spans="1:25" ht="15.75" thickTop="1">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row>
    <row r="102" spans="1:25">
      <c r="A102" s="11"/>
      <c r="B102" s="101" t="s">
        <v>547</v>
      </c>
      <c r="C102" s="101"/>
      <c r="D102" s="101"/>
      <c r="E102" s="101"/>
      <c r="F102" s="101"/>
      <c r="G102" s="101"/>
      <c r="H102" s="101"/>
      <c r="I102" s="101"/>
      <c r="J102" s="101"/>
      <c r="K102" s="101"/>
      <c r="L102" s="101"/>
      <c r="M102" s="101"/>
      <c r="N102" s="101"/>
      <c r="O102" s="101"/>
      <c r="P102" s="101"/>
      <c r="Q102" s="101"/>
      <c r="R102" s="101"/>
      <c r="S102" s="101"/>
      <c r="T102" s="101"/>
      <c r="U102" s="101"/>
      <c r="V102" s="101"/>
      <c r="W102" s="101"/>
      <c r="X102" s="101"/>
      <c r="Y102" s="101"/>
    </row>
    <row r="103" spans="1:25" ht="25.5" customHeight="1">
      <c r="A103" s="11"/>
      <c r="B103" s="49" t="s">
        <v>548</v>
      </c>
      <c r="C103" s="49"/>
      <c r="D103" s="49"/>
      <c r="E103" s="49"/>
      <c r="F103" s="49"/>
      <c r="G103" s="49"/>
      <c r="H103" s="49"/>
      <c r="I103" s="49"/>
      <c r="J103" s="49"/>
      <c r="K103" s="49"/>
      <c r="L103" s="49"/>
      <c r="M103" s="49"/>
      <c r="N103" s="49"/>
      <c r="O103" s="49"/>
      <c r="P103" s="49"/>
      <c r="Q103" s="49"/>
      <c r="R103" s="49"/>
      <c r="S103" s="49"/>
      <c r="T103" s="49"/>
      <c r="U103" s="49"/>
      <c r="V103" s="49"/>
      <c r="W103" s="49"/>
      <c r="X103" s="49"/>
      <c r="Y103" s="49"/>
    </row>
    <row r="104" spans="1:25">
      <c r="A104" s="11"/>
      <c r="B104" s="101" t="s">
        <v>549</v>
      </c>
      <c r="C104" s="101"/>
      <c r="D104" s="101"/>
      <c r="E104" s="101"/>
      <c r="F104" s="101"/>
      <c r="G104" s="101"/>
      <c r="H104" s="101"/>
      <c r="I104" s="101"/>
      <c r="J104" s="101"/>
      <c r="K104" s="101"/>
      <c r="L104" s="101"/>
      <c r="M104" s="101"/>
      <c r="N104" s="101"/>
      <c r="O104" s="101"/>
      <c r="P104" s="101"/>
      <c r="Q104" s="101"/>
      <c r="R104" s="101"/>
      <c r="S104" s="101"/>
      <c r="T104" s="101"/>
      <c r="U104" s="101"/>
      <c r="V104" s="101"/>
      <c r="W104" s="101"/>
      <c r="X104" s="101"/>
      <c r="Y104" s="101"/>
    </row>
    <row r="105" spans="1:25" ht="25.5" customHeight="1">
      <c r="A105" s="11"/>
      <c r="B105" s="49" t="s">
        <v>550</v>
      </c>
      <c r="C105" s="49"/>
      <c r="D105" s="49"/>
      <c r="E105" s="49"/>
      <c r="F105" s="49"/>
      <c r="G105" s="49"/>
      <c r="H105" s="49"/>
      <c r="I105" s="49"/>
      <c r="J105" s="49"/>
      <c r="K105" s="49"/>
      <c r="L105" s="49"/>
      <c r="M105" s="49"/>
      <c r="N105" s="49"/>
      <c r="O105" s="49"/>
      <c r="P105" s="49"/>
      <c r="Q105" s="49"/>
      <c r="R105" s="49"/>
      <c r="S105" s="49"/>
      <c r="T105" s="49"/>
      <c r="U105" s="49"/>
      <c r="V105" s="49"/>
      <c r="W105" s="49"/>
      <c r="X105" s="49"/>
      <c r="Y105" s="49"/>
    </row>
    <row r="106" spans="1:25">
      <c r="A106" s="11"/>
      <c r="B106" s="49" t="s">
        <v>551</v>
      </c>
      <c r="C106" s="49"/>
      <c r="D106" s="49"/>
      <c r="E106" s="49"/>
      <c r="F106" s="49"/>
      <c r="G106" s="49"/>
      <c r="H106" s="49"/>
      <c r="I106" s="49"/>
      <c r="J106" s="49"/>
      <c r="K106" s="49"/>
      <c r="L106" s="49"/>
      <c r="M106" s="49"/>
      <c r="N106" s="49"/>
      <c r="O106" s="49"/>
      <c r="P106" s="49"/>
      <c r="Q106" s="49"/>
      <c r="R106" s="49"/>
      <c r="S106" s="49"/>
      <c r="T106" s="49"/>
      <c r="U106" s="49"/>
      <c r="V106" s="49"/>
      <c r="W106" s="49"/>
      <c r="X106" s="49"/>
      <c r="Y106" s="49"/>
    </row>
    <row r="107" spans="1:25" ht="25.5" customHeight="1">
      <c r="A107" s="11"/>
      <c r="B107" s="49" t="s">
        <v>552</v>
      </c>
      <c r="C107" s="49"/>
      <c r="D107" s="49"/>
      <c r="E107" s="49"/>
      <c r="F107" s="49"/>
      <c r="G107" s="49"/>
      <c r="H107" s="49"/>
      <c r="I107" s="49"/>
      <c r="J107" s="49"/>
      <c r="K107" s="49"/>
      <c r="L107" s="49"/>
      <c r="M107" s="49"/>
      <c r="N107" s="49"/>
      <c r="O107" s="49"/>
      <c r="P107" s="49"/>
      <c r="Q107" s="49"/>
      <c r="R107" s="49"/>
      <c r="S107" s="49"/>
      <c r="T107" s="49"/>
      <c r="U107" s="49"/>
      <c r="V107" s="49"/>
      <c r="W107" s="49"/>
      <c r="X107" s="49"/>
      <c r="Y107" s="49"/>
    </row>
    <row r="108" spans="1:25">
      <c r="A108" s="11"/>
      <c r="B108" s="101" t="s">
        <v>553</v>
      </c>
      <c r="C108" s="101"/>
      <c r="D108" s="101"/>
      <c r="E108" s="101"/>
      <c r="F108" s="101"/>
      <c r="G108" s="101"/>
      <c r="H108" s="101"/>
      <c r="I108" s="101"/>
      <c r="J108" s="101"/>
      <c r="K108" s="101"/>
      <c r="L108" s="101"/>
      <c r="M108" s="101"/>
      <c r="N108" s="101"/>
      <c r="O108" s="101"/>
      <c r="P108" s="101"/>
      <c r="Q108" s="101"/>
      <c r="R108" s="101"/>
      <c r="S108" s="101"/>
      <c r="T108" s="101"/>
      <c r="U108" s="101"/>
      <c r="V108" s="101"/>
      <c r="W108" s="101"/>
      <c r="X108" s="101"/>
      <c r="Y108" s="101"/>
    </row>
    <row r="109" spans="1:25" ht="25.5" customHeight="1">
      <c r="A109" s="11"/>
      <c r="B109" s="49" t="s">
        <v>554</v>
      </c>
      <c r="C109" s="49"/>
      <c r="D109" s="49"/>
      <c r="E109" s="49"/>
      <c r="F109" s="49"/>
      <c r="G109" s="49"/>
      <c r="H109" s="49"/>
      <c r="I109" s="49"/>
      <c r="J109" s="49"/>
      <c r="K109" s="49"/>
      <c r="L109" s="49"/>
      <c r="M109" s="49"/>
      <c r="N109" s="49"/>
      <c r="O109" s="49"/>
      <c r="P109" s="49"/>
      <c r="Q109" s="49"/>
      <c r="R109" s="49"/>
      <c r="S109" s="49"/>
      <c r="T109" s="49"/>
      <c r="U109" s="49"/>
      <c r="V109" s="49"/>
      <c r="W109" s="49"/>
      <c r="X109" s="49"/>
      <c r="Y109" s="49"/>
    </row>
    <row r="110" spans="1:25">
      <c r="A110" s="11"/>
      <c r="B110" s="101" t="s">
        <v>555</v>
      </c>
      <c r="C110" s="101"/>
      <c r="D110" s="101"/>
      <c r="E110" s="101"/>
      <c r="F110" s="101"/>
      <c r="G110" s="101"/>
      <c r="H110" s="101"/>
      <c r="I110" s="101"/>
      <c r="J110" s="101"/>
      <c r="K110" s="101"/>
      <c r="L110" s="101"/>
      <c r="M110" s="101"/>
      <c r="N110" s="101"/>
      <c r="O110" s="101"/>
      <c r="P110" s="101"/>
      <c r="Q110" s="101"/>
      <c r="R110" s="101"/>
      <c r="S110" s="101"/>
      <c r="T110" s="101"/>
      <c r="U110" s="101"/>
      <c r="V110" s="101"/>
      <c r="W110" s="101"/>
      <c r="X110" s="101"/>
      <c r="Y110" s="101"/>
    </row>
    <row r="111" spans="1:25" ht="38.25" customHeight="1">
      <c r="A111" s="11"/>
      <c r="B111" s="49" t="s">
        <v>556</v>
      </c>
      <c r="C111" s="49"/>
      <c r="D111" s="49"/>
      <c r="E111" s="49"/>
      <c r="F111" s="49"/>
      <c r="G111" s="49"/>
      <c r="H111" s="49"/>
      <c r="I111" s="49"/>
      <c r="J111" s="49"/>
      <c r="K111" s="49"/>
      <c r="L111" s="49"/>
      <c r="M111" s="49"/>
      <c r="N111" s="49"/>
      <c r="O111" s="49"/>
      <c r="P111" s="49"/>
      <c r="Q111" s="49"/>
      <c r="R111" s="49"/>
      <c r="S111" s="49"/>
      <c r="T111" s="49"/>
      <c r="U111" s="49"/>
      <c r="V111" s="49"/>
      <c r="W111" s="49"/>
      <c r="X111" s="49"/>
      <c r="Y111" s="49"/>
    </row>
    <row r="112" spans="1:25">
      <c r="A112" s="11"/>
      <c r="B112" s="49" t="s">
        <v>557</v>
      </c>
      <c r="C112" s="49"/>
      <c r="D112" s="49"/>
      <c r="E112" s="49"/>
      <c r="F112" s="49"/>
      <c r="G112" s="49"/>
      <c r="H112" s="49"/>
      <c r="I112" s="49"/>
      <c r="J112" s="49"/>
      <c r="K112" s="49"/>
      <c r="L112" s="49"/>
      <c r="M112" s="49"/>
      <c r="N112" s="49"/>
      <c r="O112" s="49"/>
      <c r="P112" s="49"/>
      <c r="Q112" s="49"/>
      <c r="R112" s="49"/>
      <c r="S112" s="49"/>
      <c r="T112" s="49"/>
      <c r="U112" s="49"/>
      <c r="V112" s="49"/>
      <c r="W112" s="49"/>
      <c r="X112" s="49"/>
      <c r="Y112" s="49"/>
    </row>
    <row r="113" spans="1:25">
      <c r="A113" s="11"/>
      <c r="B113" s="49" t="s">
        <v>558</v>
      </c>
      <c r="C113" s="49"/>
      <c r="D113" s="49"/>
      <c r="E113" s="49"/>
      <c r="F113" s="49"/>
      <c r="G113" s="49"/>
      <c r="H113" s="49"/>
      <c r="I113" s="49"/>
      <c r="J113" s="49"/>
      <c r="K113" s="49"/>
      <c r="L113" s="49"/>
      <c r="M113" s="49"/>
      <c r="N113" s="49"/>
      <c r="O113" s="49"/>
      <c r="P113" s="49"/>
      <c r="Q113" s="49"/>
      <c r="R113" s="49"/>
      <c r="S113" s="49"/>
      <c r="T113" s="49"/>
      <c r="U113" s="49"/>
      <c r="V113" s="49"/>
      <c r="W113" s="49"/>
      <c r="X113" s="49"/>
      <c r="Y113" s="49"/>
    </row>
    <row r="114" spans="1:25">
      <c r="A114" s="11"/>
      <c r="B114" s="49" t="s">
        <v>559</v>
      </c>
      <c r="C114" s="49"/>
      <c r="D114" s="49"/>
      <c r="E114" s="49"/>
      <c r="F114" s="49"/>
      <c r="G114" s="49"/>
      <c r="H114" s="49"/>
      <c r="I114" s="49"/>
      <c r="J114" s="49"/>
      <c r="K114" s="49"/>
      <c r="L114" s="49"/>
      <c r="M114" s="49"/>
      <c r="N114" s="49"/>
      <c r="O114" s="49"/>
      <c r="P114" s="49"/>
      <c r="Q114" s="49"/>
      <c r="R114" s="49"/>
      <c r="S114" s="49"/>
      <c r="T114" s="49"/>
      <c r="U114" s="49"/>
      <c r="V114" s="49"/>
      <c r="W114" s="49"/>
      <c r="X114" s="49"/>
      <c r="Y114" s="49"/>
    </row>
    <row r="115" spans="1:25">
      <c r="A115" s="11"/>
      <c r="B115" s="49" t="s">
        <v>560</v>
      </c>
      <c r="C115" s="49"/>
      <c r="D115" s="49"/>
      <c r="E115" s="49"/>
      <c r="F115" s="49"/>
      <c r="G115" s="49"/>
      <c r="H115" s="49"/>
      <c r="I115" s="49"/>
      <c r="J115" s="49"/>
      <c r="K115" s="49"/>
      <c r="L115" s="49"/>
      <c r="M115" s="49"/>
      <c r="N115" s="49"/>
      <c r="O115" s="49"/>
      <c r="P115" s="49"/>
      <c r="Q115" s="49"/>
      <c r="R115" s="49"/>
      <c r="S115" s="49"/>
      <c r="T115" s="49"/>
      <c r="U115" s="49"/>
      <c r="V115" s="49"/>
      <c r="W115" s="49"/>
      <c r="X115" s="49"/>
      <c r="Y115" s="49"/>
    </row>
    <row r="116" spans="1:25">
      <c r="A116" s="11"/>
      <c r="B116" s="49" t="s">
        <v>561</v>
      </c>
      <c r="C116" s="49"/>
      <c r="D116" s="49"/>
      <c r="E116" s="49"/>
      <c r="F116" s="49"/>
      <c r="G116" s="49"/>
      <c r="H116" s="49"/>
      <c r="I116" s="49"/>
      <c r="J116" s="49"/>
      <c r="K116" s="49"/>
      <c r="L116" s="49"/>
      <c r="M116" s="49"/>
      <c r="N116" s="49"/>
      <c r="O116" s="49"/>
      <c r="P116" s="49"/>
      <c r="Q116" s="49"/>
      <c r="R116" s="49"/>
      <c r="S116" s="49"/>
      <c r="T116" s="49"/>
      <c r="U116" s="49"/>
      <c r="V116" s="49"/>
      <c r="W116" s="49"/>
      <c r="X116" s="49"/>
      <c r="Y116" s="49"/>
    </row>
    <row r="117" spans="1:25">
      <c r="A117" s="11"/>
      <c r="B117" s="49" t="s">
        <v>562</v>
      </c>
      <c r="C117" s="49"/>
      <c r="D117" s="49"/>
      <c r="E117" s="49"/>
      <c r="F117" s="49"/>
      <c r="G117" s="49"/>
      <c r="H117" s="49"/>
      <c r="I117" s="49"/>
      <c r="J117" s="49"/>
      <c r="K117" s="49"/>
      <c r="L117" s="49"/>
      <c r="M117" s="49"/>
      <c r="N117" s="49"/>
      <c r="O117" s="49"/>
      <c r="P117" s="49"/>
      <c r="Q117" s="49"/>
      <c r="R117" s="49"/>
      <c r="S117" s="49"/>
      <c r="T117" s="49"/>
      <c r="U117" s="49"/>
      <c r="V117" s="49"/>
      <c r="W117" s="49"/>
      <c r="X117" s="49"/>
      <c r="Y117" s="49"/>
    </row>
    <row r="118" spans="1:25">
      <c r="A118" s="11"/>
      <c r="B118" s="101" t="s">
        <v>563</v>
      </c>
      <c r="C118" s="101"/>
      <c r="D118" s="101"/>
      <c r="E118" s="101"/>
      <c r="F118" s="101"/>
      <c r="G118" s="101"/>
      <c r="H118" s="101"/>
      <c r="I118" s="101"/>
      <c r="J118" s="101"/>
      <c r="K118" s="101"/>
      <c r="L118" s="101"/>
      <c r="M118" s="101"/>
      <c r="N118" s="101"/>
      <c r="O118" s="101"/>
      <c r="P118" s="101"/>
      <c r="Q118" s="101"/>
      <c r="R118" s="101"/>
      <c r="S118" s="101"/>
      <c r="T118" s="101"/>
      <c r="U118" s="101"/>
      <c r="V118" s="101"/>
      <c r="W118" s="101"/>
      <c r="X118" s="101"/>
      <c r="Y118" s="101"/>
    </row>
    <row r="119" spans="1:25" ht="25.5" customHeight="1">
      <c r="A119" s="11"/>
      <c r="B119" s="49" t="s">
        <v>564</v>
      </c>
      <c r="C119" s="49"/>
      <c r="D119" s="49"/>
      <c r="E119" s="49"/>
      <c r="F119" s="49"/>
      <c r="G119" s="49"/>
      <c r="H119" s="49"/>
      <c r="I119" s="49"/>
      <c r="J119" s="49"/>
      <c r="K119" s="49"/>
      <c r="L119" s="49"/>
      <c r="M119" s="49"/>
      <c r="N119" s="49"/>
      <c r="O119" s="49"/>
      <c r="P119" s="49"/>
      <c r="Q119" s="49"/>
      <c r="R119" s="49"/>
      <c r="S119" s="49"/>
      <c r="T119" s="49"/>
      <c r="U119" s="49"/>
      <c r="V119" s="49"/>
      <c r="W119" s="49"/>
      <c r="X119" s="49"/>
      <c r="Y119" s="49"/>
    </row>
    <row r="120" spans="1:25">
      <c r="A120" s="11"/>
      <c r="B120" s="101" t="s">
        <v>565</v>
      </c>
      <c r="C120" s="101"/>
      <c r="D120" s="101"/>
      <c r="E120" s="101"/>
      <c r="F120" s="101"/>
      <c r="G120" s="101"/>
      <c r="H120" s="101"/>
      <c r="I120" s="101"/>
      <c r="J120" s="101"/>
      <c r="K120" s="101"/>
      <c r="L120" s="101"/>
      <c r="M120" s="101"/>
      <c r="N120" s="101"/>
      <c r="O120" s="101"/>
      <c r="P120" s="101"/>
      <c r="Q120" s="101"/>
      <c r="R120" s="101"/>
      <c r="S120" s="101"/>
      <c r="T120" s="101"/>
      <c r="U120" s="101"/>
      <c r="V120" s="101"/>
      <c r="W120" s="101"/>
      <c r="X120" s="101"/>
      <c r="Y120" s="101"/>
    </row>
    <row r="121" spans="1:25" ht="25.5" customHeight="1">
      <c r="A121" s="11"/>
      <c r="B121" s="49" t="s">
        <v>566</v>
      </c>
      <c r="C121" s="49"/>
      <c r="D121" s="49"/>
      <c r="E121" s="49"/>
      <c r="F121" s="49"/>
      <c r="G121" s="49"/>
      <c r="H121" s="49"/>
      <c r="I121" s="49"/>
      <c r="J121" s="49"/>
      <c r="K121" s="49"/>
      <c r="L121" s="49"/>
      <c r="M121" s="49"/>
      <c r="N121" s="49"/>
      <c r="O121" s="49"/>
      <c r="P121" s="49"/>
      <c r="Q121" s="49"/>
      <c r="R121" s="49"/>
      <c r="S121" s="49"/>
      <c r="T121" s="49"/>
      <c r="U121" s="49"/>
      <c r="V121" s="49"/>
      <c r="W121" s="49"/>
      <c r="X121" s="49"/>
      <c r="Y121" s="49"/>
    </row>
  </sheetData>
  <mergeCells count="727">
    <mergeCell ref="B118:Y118"/>
    <mergeCell ref="B119:Y119"/>
    <mergeCell ref="B120:Y120"/>
    <mergeCell ref="B121:Y121"/>
    <mergeCell ref="B112:Y112"/>
    <mergeCell ref="B113:Y113"/>
    <mergeCell ref="B114:Y114"/>
    <mergeCell ref="B115:Y115"/>
    <mergeCell ref="B116:Y116"/>
    <mergeCell ref="B117:Y117"/>
    <mergeCell ref="B106:Y106"/>
    <mergeCell ref="B107:Y107"/>
    <mergeCell ref="B108:Y108"/>
    <mergeCell ref="B109:Y109"/>
    <mergeCell ref="B110:Y110"/>
    <mergeCell ref="B111:Y111"/>
    <mergeCell ref="B59:Y59"/>
    <mergeCell ref="B101:Y101"/>
    <mergeCell ref="B102:Y102"/>
    <mergeCell ref="B103:Y103"/>
    <mergeCell ref="B104:Y104"/>
    <mergeCell ref="B105:Y105"/>
    <mergeCell ref="A1:A2"/>
    <mergeCell ref="B1:Y1"/>
    <mergeCell ref="B2:Y2"/>
    <mergeCell ref="B3:Y3"/>
    <mergeCell ref="A4:A121"/>
    <mergeCell ref="B4:Y4"/>
    <mergeCell ref="B5:Y5"/>
    <mergeCell ref="B6:Y6"/>
    <mergeCell ref="B7:Y7"/>
    <mergeCell ref="B53:Y53"/>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C90:E90"/>
    <mergeCell ref="G90:I90"/>
    <mergeCell ref="K90:M90"/>
    <mergeCell ref="O90:Q90"/>
    <mergeCell ref="S90:U90"/>
    <mergeCell ref="W90:Y90"/>
    <mergeCell ref="C89:E89"/>
    <mergeCell ref="G89:I89"/>
    <mergeCell ref="K89:M89"/>
    <mergeCell ref="O89:Q89"/>
    <mergeCell ref="S89:U89"/>
    <mergeCell ref="W89:Y89"/>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C86:E86"/>
    <mergeCell ref="G86:I86"/>
    <mergeCell ref="K86:M86"/>
    <mergeCell ref="O86:Q86"/>
    <mergeCell ref="S86:U86"/>
    <mergeCell ref="W86:Y86"/>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C73:E73"/>
    <mergeCell ref="G73:I73"/>
    <mergeCell ref="K73:M73"/>
    <mergeCell ref="O73:Q73"/>
    <mergeCell ref="S73:U73"/>
    <mergeCell ref="W73:Y73"/>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9:R70"/>
    <mergeCell ref="S69:T70"/>
    <mergeCell ref="U69:U70"/>
    <mergeCell ref="V69:V70"/>
    <mergeCell ref="W69:X70"/>
    <mergeCell ref="Y69:Y70"/>
    <mergeCell ref="C68:Y68"/>
    <mergeCell ref="B69:B70"/>
    <mergeCell ref="C69:E70"/>
    <mergeCell ref="F69:F70"/>
    <mergeCell ref="G69:I70"/>
    <mergeCell ref="J69:J70"/>
    <mergeCell ref="K69:M70"/>
    <mergeCell ref="N69:N70"/>
    <mergeCell ref="O69:P70"/>
    <mergeCell ref="Q69:Q70"/>
    <mergeCell ref="R65:R67"/>
    <mergeCell ref="S65:U65"/>
    <mergeCell ref="S66:U66"/>
    <mergeCell ref="S67:U67"/>
    <mergeCell ref="V65:V67"/>
    <mergeCell ref="W65:Y65"/>
    <mergeCell ref="W66:Y66"/>
    <mergeCell ref="W67:Y67"/>
    <mergeCell ref="J65:J67"/>
    <mergeCell ref="K65:M67"/>
    <mergeCell ref="N65:N67"/>
    <mergeCell ref="O65:Q65"/>
    <mergeCell ref="O66:Q66"/>
    <mergeCell ref="O67:Q67"/>
    <mergeCell ref="C64:N64"/>
    <mergeCell ref="O64:Y64"/>
    <mergeCell ref="B65:B67"/>
    <mergeCell ref="C65:E65"/>
    <mergeCell ref="C66:E66"/>
    <mergeCell ref="C67:E67"/>
    <mergeCell ref="F65:F67"/>
    <mergeCell ref="G65:I65"/>
    <mergeCell ref="G66:I66"/>
    <mergeCell ref="G67:I67"/>
    <mergeCell ref="W51:W52"/>
    <mergeCell ref="X51:X52"/>
    <mergeCell ref="Y51:Y52"/>
    <mergeCell ref="B60:Y60"/>
    <mergeCell ref="C62:Y62"/>
    <mergeCell ref="C63:N63"/>
    <mergeCell ref="O63:Y63"/>
    <mergeCell ref="B54:Y54"/>
    <mergeCell ref="B57:Y57"/>
    <mergeCell ref="B58:Y58"/>
    <mergeCell ref="Q51:Q52"/>
    <mergeCell ref="R51:R52"/>
    <mergeCell ref="S51:S52"/>
    <mergeCell ref="T51:T52"/>
    <mergeCell ref="U51:U52"/>
    <mergeCell ref="V51:V52"/>
    <mergeCell ref="K51:K52"/>
    <mergeCell ref="L51:L52"/>
    <mergeCell ref="M51:M52"/>
    <mergeCell ref="N51:N52"/>
    <mergeCell ref="O51:O52"/>
    <mergeCell ref="P51:P52"/>
    <mergeCell ref="Y49:Y50"/>
    <mergeCell ref="B51:B52"/>
    <mergeCell ref="C51:C52"/>
    <mergeCell ref="D51:D52"/>
    <mergeCell ref="E51:E52"/>
    <mergeCell ref="F51:F52"/>
    <mergeCell ref="G51:G52"/>
    <mergeCell ref="H51:H52"/>
    <mergeCell ref="I51:I52"/>
    <mergeCell ref="J51:J52"/>
    <mergeCell ref="Q49:Q50"/>
    <mergeCell ref="R49:R50"/>
    <mergeCell ref="S49:T50"/>
    <mergeCell ref="U49:U50"/>
    <mergeCell ref="V49:V50"/>
    <mergeCell ref="W49:X50"/>
    <mergeCell ref="I49:I50"/>
    <mergeCell ref="J49:J50"/>
    <mergeCell ref="K49:L50"/>
    <mergeCell ref="M49:M50"/>
    <mergeCell ref="N49:N50"/>
    <mergeCell ref="O49:P50"/>
    <mergeCell ref="S47:T48"/>
    <mergeCell ref="U47:U48"/>
    <mergeCell ref="V47:V48"/>
    <mergeCell ref="W47:X48"/>
    <mergeCell ref="Y47:Y48"/>
    <mergeCell ref="B49:B50"/>
    <mergeCell ref="C49:D50"/>
    <mergeCell ref="E49:E50"/>
    <mergeCell ref="F49:F50"/>
    <mergeCell ref="G49:H50"/>
    <mergeCell ref="K47:L48"/>
    <mergeCell ref="M47:M48"/>
    <mergeCell ref="N47:N48"/>
    <mergeCell ref="O47:P48"/>
    <mergeCell ref="Q47:Q48"/>
    <mergeCell ref="R47:R48"/>
    <mergeCell ref="V45:V46"/>
    <mergeCell ref="W45:X46"/>
    <mergeCell ref="Y45:Y46"/>
    <mergeCell ref="B47:B48"/>
    <mergeCell ref="C47:D48"/>
    <mergeCell ref="E47:E48"/>
    <mergeCell ref="F47:F48"/>
    <mergeCell ref="G47:H48"/>
    <mergeCell ref="I47:I48"/>
    <mergeCell ref="J47:J48"/>
    <mergeCell ref="N45:N46"/>
    <mergeCell ref="O45:P46"/>
    <mergeCell ref="Q45:Q46"/>
    <mergeCell ref="R45:R46"/>
    <mergeCell ref="S45:T46"/>
    <mergeCell ref="U45:U46"/>
    <mergeCell ref="B45:B46"/>
    <mergeCell ref="C45:E46"/>
    <mergeCell ref="F45:F46"/>
    <mergeCell ref="G45:I46"/>
    <mergeCell ref="J45:J46"/>
    <mergeCell ref="K45:M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V39:V40"/>
    <mergeCell ref="W39:W40"/>
    <mergeCell ref="X39:X40"/>
    <mergeCell ref="Y39:Y40"/>
    <mergeCell ref="B41:B42"/>
    <mergeCell ref="C41:D42"/>
    <mergeCell ref="E41:E42"/>
    <mergeCell ref="F41:F42"/>
    <mergeCell ref="G41:H42"/>
    <mergeCell ref="I41:I42"/>
    <mergeCell ref="P39:P40"/>
    <mergeCell ref="Q39:Q40"/>
    <mergeCell ref="R39:R40"/>
    <mergeCell ref="S39:S40"/>
    <mergeCell ref="T39:T40"/>
    <mergeCell ref="U39:U40"/>
    <mergeCell ref="J39:J40"/>
    <mergeCell ref="K39:K40"/>
    <mergeCell ref="L39:L40"/>
    <mergeCell ref="M39:M40"/>
    <mergeCell ref="N39:N40"/>
    <mergeCell ref="O39:O40"/>
    <mergeCell ref="W37:X38"/>
    <mergeCell ref="Y37:Y38"/>
    <mergeCell ref="B39:B40"/>
    <mergeCell ref="C39:C40"/>
    <mergeCell ref="D39:D40"/>
    <mergeCell ref="E39:E40"/>
    <mergeCell ref="F39:F40"/>
    <mergeCell ref="G39:G40"/>
    <mergeCell ref="H39:H40"/>
    <mergeCell ref="I39:I40"/>
    <mergeCell ref="O37:P38"/>
    <mergeCell ref="Q37:Q38"/>
    <mergeCell ref="R37:R38"/>
    <mergeCell ref="S37:T38"/>
    <mergeCell ref="U37:U38"/>
    <mergeCell ref="V37:V38"/>
    <mergeCell ref="V35:V36"/>
    <mergeCell ref="W35:X36"/>
    <mergeCell ref="Y35:Y36"/>
    <mergeCell ref="B37:B38"/>
    <mergeCell ref="C37:E38"/>
    <mergeCell ref="F37:F38"/>
    <mergeCell ref="G37:I38"/>
    <mergeCell ref="J37:J38"/>
    <mergeCell ref="K37:M38"/>
    <mergeCell ref="N37:N38"/>
    <mergeCell ref="N35:N36"/>
    <mergeCell ref="O35:P36"/>
    <mergeCell ref="Q35:Q36"/>
    <mergeCell ref="R35:R36"/>
    <mergeCell ref="S35:T36"/>
    <mergeCell ref="U35:U36"/>
    <mergeCell ref="B35:B36"/>
    <mergeCell ref="C35:E36"/>
    <mergeCell ref="F35:F36"/>
    <mergeCell ref="G35:I36"/>
    <mergeCell ref="J35:J36"/>
    <mergeCell ref="K35:M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U27:U28"/>
    <mergeCell ref="V27:V28"/>
    <mergeCell ref="W27:X28"/>
    <mergeCell ref="Y27:Y28"/>
    <mergeCell ref="B29:B30"/>
    <mergeCell ref="C29:D30"/>
    <mergeCell ref="E29:E30"/>
    <mergeCell ref="F29:F30"/>
    <mergeCell ref="G29:H30"/>
    <mergeCell ref="I29:I30"/>
    <mergeCell ref="M27:M28"/>
    <mergeCell ref="N27:N28"/>
    <mergeCell ref="O27:P28"/>
    <mergeCell ref="Q27:Q28"/>
    <mergeCell ref="R27:R28"/>
    <mergeCell ref="S27:T28"/>
    <mergeCell ref="W25:X26"/>
    <mergeCell ref="Y25:Y26"/>
    <mergeCell ref="B27:B28"/>
    <mergeCell ref="C27:D28"/>
    <mergeCell ref="E27:E28"/>
    <mergeCell ref="F27:F28"/>
    <mergeCell ref="G27:H28"/>
    <mergeCell ref="I27:I28"/>
    <mergeCell ref="J27:J28"/>
    <mergeCell ref="K27:L28"/>
    <mergeCell ref="O25:P26"/>
    <mergeCell ref="Q25:Q26"/>
    <mergeCell ref="R25:R26"/>
    <mergeCell ref="S25:T26"/>
    <mergeCell ref="U25:U26"/>
    <mergeCell ref="V25:V26"/>
    <mergeCell ref="V23:V24"/>
    <mergeCell ref="W23:X24"/>
    <mergeCell ref="Y23:Y24"/>
    <mergeCell ref="B25:B26"/>
    <mergeCell ref="C25:E26"/>
    <mergeCell ref="F25:F26"/>
    <mergeCell ref="G25:I26"/>
    <mergeCell ref="J25:J26"/>
    <mergeCell ref="K25:M26"/>
    <mergeCell ref="N25:N26"/>
    <mergeCell ref="N23:N24"/>
    <mergeCell ref="O23:P24"/>
    <mergeCell ref="Q23:Q24"/>
    <mergeCell ref="R23:R24"/>
    <mergeCell ref="S23:T24"/>
    <mergeCell ref="U23:U24"/>
    <mergeCell ref="Y21:Y22"/>
    <mergeCell ref="B23:B24"/>
    <mergeCell ref="C23:D24"/>
    <mergeCell ref="E23:E24"/>
    <mergeCell ref="F23:F24"/>
    <mergeCell ref="G23:H24"/>
    <mergeCell ref="I23:I24"/>
    <mergeCell ref="J23:J24"/>
    <mergeCell ref="K23:L24"/>
    <mergeCell ref="M23:M24"/>
    <mergeCell ref="Q21:Q22"/>
    <mergeCell ref="R21:R22"/>
    <mergeCell ref="S21:T22"/>
    <mergeCell ref="U21:U22"/>
    <mergeCell ref="V21:V22"/>
    <mergeCell ref="W21:X22"/>
    <mergeCell ref="I21:I22"/>
    <mergeCell ref="J21:J22"/>
    <mergeCell ref="K21:L22"/>
    <mergeCell ref="M21:M22"/>
    <mergeCell ref="N21:N22"/>
    <mergeCell ref="O21:P22"/>
    <mergeCell ref="U19:U20"/>
    <mergeCell ref="V19:V20"/>
    <mergeCell ref="W19:W20"/>
    <mergeCell ref="X19:X20"/>
    <mergeCell ref="Y19:Y20"/>
    <mergeCell ref="B21:B22"/>
    <mergeCell ref="C21:D22"/>
    <mergeCell ref="E21:E22"/>
    <mergeCell ref="F21:F22"/>
    <mergeCell ref="G21:H22"/>
    <mergeCell ref="O19:O20"/>
    <mergeCell ref="P19:P20"/>
    <mergeCell ref="Q19:Q20"/>
    <mergeCell ref="R19:R20"/>
    <mergeCell ref="S19:S20"/>
    <mergeCell ref="T19:T20"/>
    <mergeCell ref="I19:I20"/>
    <mergeCell ref="J19:J20"/>
    <mergeCell ref="K19:K20"/>
    <mergeCell ref="L19:L20"/>
    <mergeCell ref="M19:M20"/>
    <mergeCell ref="N19:N20"/>
    <mergeCell ref="V17:V18"/>
    <mergeCell ref="W17:X18"/>
    <mergeCell ref="Y17:Y18"/>
    <mergeCell ref="B19:B20"/>
    <mergeCell ref="C19:C20"/>
    <mergeCell ref="D19:D20"/>
    <mergeCell ref="E19:E20"/>
    <mergeCell ref="F19:F20"/>
    <mergeCell ref="G19:G20"/>
    <mergeCell ref="H19:H20"/>
    <mergeCell ref="N17:N18"/>
    <mergeCell ref="O17:P18"/>
    <mergeCell ref="Q17:Q18"/>
    <mergeCell ref="R17:R18"/>
    <mergeCell ref="S17:T18"/>
    <mergeCell ref="U17:U18"/>
    <mergeCell ref="B17:B18"/>
    <mergeCell ref="C17:E18"/>
    <mergeCell ref="F17:F18"/>
    <mergeCell ref="G17:I18"/>
    <mergeCell ref="J17:J18"/>
    <mergeCell ref="K17:M18"/>
    <mergeCell ref="R15:R16"/>
    <mergeCell ref="S15:T16"/>
    <mergeCell ref="U15:U16"/>
    <mergeCell ref="V15:V16"/>
    <mergeCell ref="W15:X16"/>
    <mergeCell ref="Y15:Y16"/>
    <mergeCell ref="C14:Y14"/>
    <mergeCell ref="B15:B16"/>
    <mergeCell ref="C15:E16"/>
    <mergeCell ref="F15:F16"/>
    <mergeCell ref="G15:I16"/>
    <mergeCell ref="J15:J16"/>
    <mergeCell ref="K15:M16"/>
    <mergeCell ref="N15:N16"/>
    <mergeCell ref="O15:P16"/>
    <mergeCell ref="Q15:Q16"/>
    <mergeCell ref="R11:R13"/>
    <mergeCell ref="S11:U11"/>
    <mergeCell ref="S12:U12"/>
    <mergeCell ref="S13:U13"/>
    <mergeCell ref="V11:V13"/>
    <mergeCell ref="W11:Y13"/>
    <mergeCell ref="G13:I13"/>
    <mergeCell ref="J11:J13"/>
    <mergeCell ref="K11:M13"/>
    <mergeCell ref="N11:N13"/>
    <mergeCell ref="O11:Q11"/>
    <mergeCell ref="O12:Q12"/>
    <mergeCell ref="O13:Q13"/>
    <mergeCell ref="B8:Y8"/>
    <mergeCell ref="C10:M10"/>
    <mergeCell ref="O10:Y10"/>
    <mergeCell ref="B11:B13"/>
    <mergeCell ref="C11:E11"/>
    <mergeCell ref="C12:E12"/>
    <mergeCell ref="C13:E13"/>
    <mergeCell ref="F11:F13"/>
    <mergeCell ref="G11:I11"/>
    <mergeCell ref="G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567</v>
      </c>
      <c r="B1" s="1" t="s">
        <v>1</v>
      </c>
    </row>
    <row r="2" spans="1:2">
      <c r="A2" s="7"/>
      <c r="B2" s="1" t="s">
        <v>2</v>
      </c>
    </row>
    <row r="3" spans="1:2">
      <c r="A3" s="3" t="s">
        <v>568</v>
      </c>
      <c r="B3" s="4" t="s">
        <v>4</v>
      </c>
    </row>
    <row r="4" spans="1:2">
      <c r="A4" s="11" t="s">
        <v>567</v>
      </c>
      <c r="B4" s="4" t="s">
        <v>4</v>
      </c>
    </row>
    <row r="5" spans="1:2" ht="26.25">
      <c r="A5" s="11"/>
      <c r="B5" s="12" t="s">
        <v>569</v>
      </c>
    </row>
    <row r="6" spans="1:2">
      <c r="A6" s="11"/>
      <c r="B6" s="4"/>
    </row>
    <row r="7" spans="1:2" ht="306.75">
      <c r="A7" s="11"/>
      <c r="B7" s="14" t="s">
        <v>570</v>
      </c>
    </row>
    <row r="8" spans="1:2" ht="128.25">
      <c r="A8" s="11"/>
      <c r="B8" s="14" t="s">
        <v>571</v>
      </c>
    </row>
    <row r="9" spans="1:2" ht="409.6">
      <c r="A9" s="11"/>
      <c r="B9" s="14" t="s">
        <v>572</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4"/>
  <sheetViews>
    <sheetView showGridLines="0" workbookViewId="0"/>
  </sheetViews>
  <sheetFormatPr defaultRowHeight="15"/>
  <cols>
    <col min="1" max="2" width="36.5703125" bestFit="1" customWidth="1"/>
    <col min="3" max="3" width="26.28515625" customWidth="1"/>
    <col min="4" max="4" width="30.140625" customWidth="1"/>
    <col min="5" max="5" width="5.85546875" customWidth="1"/>
    <col min="6" max="6" width="22.85546875" customWidth="1"/>
    <col min="7" max="7" width="21.7109375" customWidth="1"/>
    <col min="8" max="8" width="30.140625" customWidth="1"/>
    <col min="9" max="9" width="5.85546875" customWidth="1"/>
    <col min="10" max="10" width="27.140625" customWidth="1"/>
    <col min="11" max="11" width="20" customWidth="1"/>
    <col min="12" max="12" width="30.140625" customWidth="1"/>
    <col min="13" max="13" width="5.85546875" customWidth="1"/>
    <col min="14" max="14" width="27.140625" customWidth="1"/>
    <col min="15" max="15" width="24.140625" customWidth="1"/>
    <col min="16" max="16" width="30.140625" customWidth="1"/>
    <col min="17" max="17" width="5.85546875" customWidth="1"/>
    <col min="18" max="18" width="24.5703125" customWidth="1"/>
    <col min="19" max="19" width="7.85546875" customWidth="1"/>
    <col min="20" max="20" width="32" customWidth="1"/>
    <col min="21" max="21" width="5.85546875" customWidth="1"/>
    <col min="22" max="22" width="27.140625" customWidth="1"/>
    <col min="23" max="23" width="24.140625" customWidth="1"/>
    <col min="24" max="24" width="30.140625" customWidth="1"/>
    <col min="25" max="25" width="4.5703125" customWidth="1"/>
  </cols>
  <sheetData>
    <row r="1" spans="1:25" ht="15" customHeight="1">
      <c r="A1" s="7" t="s">
        <v>57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144</v>
      </c>
      <c r="B3" s="10" t="s">
        <v>4</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574</v>
      </c>
      <c r="B4" s="10" t="s">
        <v>4</v>
      </c>
      <c r="C4" s="10"/>
      <c r="D4" s="10"/>
      <c r="E4" s="10"/>
      <c r="F4" s="10"/>
      <c r="G4" s="10"/>
      <c r="H4" s="10"/>
      <c r="I4" s="10"/>
      <c r="J4" s="10"/>
      <c r="K4" s="10"/>
      <c r="L4" s="10"/>
      <c r="M4" s="10"/>
      <c r="N4" s="10"/>
      <c r="O4" s="10"/>
      <c r="P4" s="10"/>
      <c r="Q4" s="10"/>
      <c r="R4" s="10"/>
      <c r="S4" s="10"/>
      <c r="T4" s="10"/>
      <c r="U4" s="10"/>
      <c r="V4" s="10"/>
      <c r="W4" s="10"/>
      <c r="X4" s="10"/>
      <c r="Y4" s="10"/>
    </row>
    <row r="5" spans="1:25">
      <c r="A5" s="11"/>
      <c r="B5" s="114" t="s">
        <v>575</v>
      </c>
      <c r="C5" s="114"/>
      <c r="D5" s="114"/>
      <c r="E5" s="114"/>
      <c r="F5" s="114"/>
      <c r="G5" s="114"/>
      <c r="H5" s="114"/>
      <c r="I5" s="114"/>
      <c r="J5" s="114"/>
      <c r="K5" s="114"/>
      <c r="L5" s="114"/>
      <c r="M5" s="114"/>
      <c r="N5" s="114"/>
      <c r="O5" s="114"/>
      <c r="P5" s="114"/>
      <c r="Q5" s="114"/>
      <c r="R5" s="114"/>
      <c r="S5" s="114"/>
      <c r="T5" s="114"/>
      <c r="U5" s="114"/>
      <c r="V5" s="114"/>
      <c r="W5" s="114"/>
      <c r="X5" s="114"/>
      <c r="Y5" s="114"/>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c r="A7" s="11"/>
      <c r="B7" s="49" t="s">
        <v>576</v>
      </c>
      <c r="C7" s="49"/>
      <c r="D7" s="49"/>
      <c r="E7" s="49"/>
      <c r="F7" s="49"/>
      <c r="G7" s="49"/>
      <c r="H7" s="49"/>
      <c r="I7" s="49"/>
      <c r="J7" s="49"/>
      <c r="K7" s="49"/>
      <c r="L7" s="49"/>
      <c r="M7" s="49"/>
      <c r="N7" s="49"/>
      <c r="O7" s="49"/>
      <c r="P7" s="49"/>
      <c r="Q7" s="49"/>
      <c r="R7" s="49"/>
      <c r="S7" s="49"/>
      <c r="T7" s="49"/>
      <c r="U7" s="49"/>
      <c r="V7" s="49"/>
      <c r="W7" s="49"/>
      <c r="X7" s="49"/>
      <c r="Y7" s="49"/>
    </row>
    <row r="8" spans="1:25">
      <c r="A8" s="11"/>
      <c r="B8" s="10"/>
      <c r="C8" s="10"/>
      <c r="D8" s="10"/>
      <c r="E8" s="10"/>
      <c r="F8" s="10"/>
      <c r="G8" s="10"/>
      <c r="H8" s="10"/>
      <c r="I8" s="10"/>
      <c r="J8" s="10"/>
      <c r="K8" s="10"/>
      <c r="L8" s="10"/>
      <c r="M8" s="10"/>
      <c r="N8" s="10"/>
      <c r="O8" s="10"/>
      <c r="P8" s="10"/>
      <c r="Q8" s="10"/>
      <c r="R8" s="10"/>
      <c r="S8" s="10"/>
      <c r="T8" s="10"/>
      <c r="U8" s="10"/>
      <c r="V8" s="10"/>
      <c r="W8" s="10"/>
      <c r="X8" s="10"/>
      <c r="Y8" s="10"/>
    </row>
    <row r="9" spans="1:25">
      <c r="A9" s="11"/>
      <c r="B9" s="49" t="s">
        <v>577</v>
      </c>
      <c r="C9" s="49"/>
      <c r="D9" s="49"/>
      <c r="E9" s="49"/>
      <c r="F9" s="49"/>
      <c r="G9" s="49"/>
      <c r="H9" s="49"/>
      <c r="I9" s="49"/>
      <c r="J9" s="49"/>
      <c r="K9" s="49"/>
      <c r="L9" s="49"/>
      <c r="M9" s="49"/>
      <c r="N9" s="49"/>
      <c r="O9" s="49"/>
      <c r="P9" s="49"/>
      <c r="Q9" s="49"/>
      <c r="R9" s="49"/>
      <c r="S9" s="49"/>
      <c r="T9" s="49"/>
      <c r="U9" s="49"/>
      <c r="V9" s="49"/>
      <c r="W9" s="49"/>
      <c r="X9" s="49"/>
      <c r="Y9" s="49"/>
    </row>
    <row r="10" spans="1:25">
      <c r="A10" s="11"/>
      <c r="B10" s="10"/>
      <c r="C10" s="10"/>
      <c r="D10" s="10"/>
      <c r="E10" s="10"/>
      <c r="F10" s="10"/>
      <c r="G10" s="10"/>
      <c r="H10" s="10"/>
      <c r="I10" s="10"/>
      <c r="J10" s="10"/>
      <c r="K10" s="10"/>
      <c r="L10" s="10"/>
      <c r="M10" s="10"/>
      <c r="N10" s="10"/>
      <c r="O10" s="10"/>
      <c r="P10" s="10"/>
      <c r="Q10" s="10"/>
      <c r="R10" s="10"/>
      <c r="S10" s="10"/>
      <c r="T10" s="10"/>
      <c r="U10" s="10"/>
      <c r="V10" s="10"/>
      <c r="W10" s="10"/>
      <c r="X10" s="10"/>
      <c r="Y10" s="10"/>
    </row>
    <row r="11" spans="1:25">
      <c r="A11" s="11"/>
      <c r="B11" s="49" t="s">
        <v>578</v>
      </c>
      <c r="C11" s="49"/>
      <c r="D11" s="49"/>
      <c r="E11" s="49"/>
      <c r="F11" s="49"/>
      <c r="G11" s="49"/>
      <c r="H11" s="49"/>
      <c r="I11" s="49"/>
      <c r="J11" s="49"/>
      <c r="K11" s="49"/>
      <c r="L11" s="49"/>
      <c r="M11" s="49"/>
      <c r="N11" s="49"/>
      <c r="O11" s="49"/>
      <c r="P11" s="49"/>
      <c r="Q11" s="49"/>
      <c r="R11" s="49"/>
      <c r="S11" s="49"/>
      <c r="T11" s="49"/>
      <c r="U11" s="49"/>
      <c r="V11" s="49"/>
      <c r="W11" s="49"/>
      <c r="X11" s="49"/>
      <c r="Y11" s="49"/>
    </row>
    <row r="12" spans="1:25">
      <c r="A12" s="11"/>
      <c r="B12" s="10"/>
      <c r="C12" s="10"/>
      <c r="D12" s="10"/>
      <c r="E12" s="10"/>
      <c r="F12" s="10"/>
      <c r="G12" s="10"/>
      <c r="H12" s="10"/>
      <c r="I12" s="10"/>
      <c r="J12" s="10"/>
      <c r="K12" s="10"/>
      <c r="L12" s="10"/>
      <c r="M12" s="10"/>
      <c r="N12" s="10"/>
      <c r="O12" s="10"/>
      <c r="P12" s="10"/>
      <c r="Q12" s="10"/>
      <c r="R12" s="10"/>
      <c r="S12" s="10"/>
      <c r="T12" s="10"/>
      <c r="U12" s="10"/>
      <c r="V12" s="10"/>
      <c r="W12" s="10"/>
      <c r="X12" s="10"/>
      <c r="Y12" s="10"/>
    </row>
    <row r="13" spans="1:25" ht="25.5" customHeight="1">
      <c r="A13" s="11"/>
      <c r="B13" s="49" t="s">
        <v>579</v>
      </c>
      <c r="C13" s="49"/>
      <c r="D13" s="49"/>
      <c r="E13" s="49"/>
      <c r="F13" s="49"/>
      <c r="G13" s="49"/>
      <c r="H13" s="49"/>
      <c r="I13" s="49"/>
      <c r="J13" s="49"/>
      <c r="K13" s="49"/>
      <c r="L13" s="49"/>
      <c r="M13" s="49"/>
      <c r="N13" s="49"/>
      <c r="O13" s="49"/>
      <c r="P13" s="49"/>
      <c r="Q13" s="49"/>
      <c r="R13" s="49"/>
      <c r="S13" s="49"/>
      <c r="T13" s="49"/>
      <c r="U13" s="49"/>
      <c r="V13" s="49"/>
      <c r="W13" s="49"/>
      <c r="X13" s="49"/>
      <c r="Y13" s="49"/>
    </row>
    <row r="14" spans="1:25">
      <c r="A14" s="11"/>
      <c r="B14" s="10"/>
      <c r="C14" s="10"/>
      <c r="D14" s="10"/>
      <c r="E14" s="10"/>
      <c r="F14" s="10"/>
      <c r="G14" s="10"/>
      <c r="H14" s="10"/>
      <c r="I14" s="10"/>
      <c r="J14" s="10"/>
      <c r="K14" s="10"/>
      <c r="L14" s="10"/>
      <c r="M14" s="10"/>
      <c r="N14" s="10"/>
      <c r="O14" s="10"/>
      <c r="P14" s="10"/>
      <c r="Q14" s="10"/>
      <c r="R14" s="10"/>
      <c r="S14" s="10"/>
      <c r="T14" s="10"/>
      <c r="U14" s="10"/>
      <c r="V14" s="10"/>
      <c r="W14" s="10"/>
      <c r="X14" s="10"/>
      <c r="Y14" s="10"/>
    </row>
    <row r="15" spans="1:25">
      <c r="A15" s="11"/>
      <c r="B15" s="276" t="s">
        <v>45</v>
      </c>
      <c r="C15" s="276"/>
      <c r="D15" s="276"/>
      <c r="E15" s="276"/>
      <c r="F15" s="276"/>
      <c r="G15" s="276"/>
      <c r="H15" s="276"/>
      <c r="I15" s="276"/>
      <c r="J15" s="276"/>
      <c r="K15" s="276"/>
      <c r="L15" s="276"/>
      <c r="M15" s="276"/>
      <c r="N15" s="276"/>
      <c r="O15" s="276"/>
      <c r="P15" s="276"/>
      <c r="Q15" s="276"/>
      <c r="R15" s="276"/>
      <c r="S15" s="276"/>
      <c r="T15" s="276"/>
      <c r="U15" s="276"/>
      <c r="V15" s="276"/>
      <c r="W15" s="276"/>
      <c r="X15" s="276"/>
      <c r="Y15" s="276"/>
    </row>
    <row r="16" spans="1:25">
      <c r="A16" s="11"/>
      <c r="B16" s="277" t="s">
        <v>580</v>
      </c>
      <c r="C16" s="277"/>
      <c r="D16" s="277"/>
      <c r="E16" s="277"/>
      <c r="F16" s="277"/>
      <c r="G16" s="277"/>
      <c r="H16" s="277"/>
      <c r="I16" s="277"/>
      <c r="J16" s="277"/>
      <c r="K16" s="277"/>
      <c r="L16" s="277"/>
      <c r="M16" s="277"/>
      <c r="N16" s="277"/>
      <c r="O16" s="277"/>
      <c r="P16" s="277"/>
      <c r="Q16" s="277"/>
      <c r="R16" s="277"/>
      <c r="S16" s="277"/>
      <c r="T16" s="277"/>
      <c r="U16" s="277"/>
      <c r="V16" s="277"/>
      <c r="W16" s="277"/>
      <c r="X16" s="277"/>
      <c r="Y16" s="277"/>
    </row>
    <row r="17" spans="1:25">
      <c r="A17" s="11"/>
      <c r="B17" s="10"/>
      <c r="C17" s="10"/>
      <c r="D17" s="10"/>
      <c r="E17" s="10"/>
      <c r="F17" s="10"/>
      <c r="G17" s="10"/>
      <c r="H17" s="10"/>
      <c r="I17" s="10"/>
      <c r="J17" s="10"/>
      <c r="K17" s="10"/>
      <c r="L17" s="10"/>
      <c r="M17" s="10"/>
      <c r="N17" s="10"/>
      <c r="O17" s="10"/>
      <c r="P17" s="10"/>
      <c r="Q17" s="10"/>
      <c r="R17" s="10"/>
      <c r="S17" s="10"/>
      <c r="T17" s="10"/>
      <c r="U17" s="10"/>
      <c r="V17" s="10"/>
      <c r="W17" s="10"/>
      <c r="X17" s="10"/>
      <c r="Y17" s="10"/>
    </row>
    <row r="18" spans="1:25">
      <c r="A18" s="11"/>
      <c r="B18" s="277" t="s">
        <v>581</v>
      </c>
      <c r="C18" s="277"/>
      <c r="D18" s="277"/>
      <c r="E18" s="277"/>
      <c r="F18" s="277"/>
      <c r="G18" s="277"/>
      <c r="H18" s="277"/>
      <c r="I18" s="277"/>
      <c r="J18" s="277"/>
      <c r="K18" s="277"/>
      <c r="L18" s="277"/>
      <c r="M18" s="277"/>
      <c r="N18" s="277"/>
      <c r="O18" s="277"/>
      <c r="P18" s="277"/>
      <c r="Q18" s="277"/>
      <c r="R18" s="277"/>
      <c r="S18" s="277"/>
      <c r="T18" s="277"/>
      <c r="U18" s="277"/>
      <c r="V18" s="277"/>
      <c r="W18" s="277"/>
      <c r="X18" s="277"/>
      <c r="Y18" s="277"/>
    </row>
    <row r="19" spans="1:25">
      <c r="A19" s="11"/>
      <c r="B19" s="277" t="s">
        <v>582</v>
      </c>
      <c r="C19" s="277"/>
      <c r="D19" s="277"/>
      <c r="E19" s="277"/>
      <c r="F19" s="277"/>
      <c r="G19" s="277"/>
      <c r="H19" s="277"/>
      <c r="I19" s="277"/>
      <c r="J19" s="277"/>
      <c r="K19" s="277"/>
      <c r="L19" s="277"/>
      <c r="M19" s="277"/>
      <c r="N19" s="277"/>
      <c r="O19" s="277"/>
      <c r="P19" s="277"/>
      <c r="Q19" s="277"/>
      <c r="R19" s="277"/>
      <c r="S19" s="277"/>
      <c r="T19" s="277"/>
      <c r="U19" s="277"/>
      <c r="V19" s="277"/>
      <c r="W19" s="277"/>
      <c r="X19" s="277"/>
      <c r="Y19" s="277"/>
    </row>
    <row r="20" spans="1:25">
      <c r="A20" s="11"/>
      <c r="B20" s="22"/>
      <c r="C20" s="22"/>
      <c r="D20" s="22"/>
      <c r="E20" s="22"/>
      <c r="F20" s="22"/>
      <c r="G20" s="22"/>
      <c r="H20" s="22"/>
      <c r="I20" s="22"/>
      <c r="J20" s="22"/>
      <c r="K20" s="22"/>
      <c r="L20" s="22"/>
      <c r="M20" s="22"/>
      <c r="N20" s="22"/>
      <c r="O20" s="22"/>
      <c r="P20" s="22"/>
      <c r="Q20" s="22"/>
      <c r="R20" s="22"/>
      <c r="S20" s="22"/>
      <c r="T20" s="22"/>
      <c r="U20" s="22"/>
      <c r="V20" s="22"/>
      <c r="W20" s="22"/>
      <c r="X20" s="22"/>
      <c r="Y20" s="22"/>
    </row>
    <row r="21" spans="1:25">
      <c r="A21" s="11"/>
      <c r="B21" s="16"/>
      <c r="C21" s="16"/>
      <c r="D21" s="16"/>
      <c r="E21" s="16"/>
      <c r="F21" s="16"/>
      <c r="G21" s="16"/>
      <c r="H21" s="16"/>
      <c r="I21" s="16"/>
      <c r="J21" s="16"/>
      <c r="K21" s="16"/>
      <c r="L21" s="16"/>
      <c r="M21" s="16"/>
      <c r="N21" s="16"/>
      <c r="O21" s="16"/>
      <c r="P21" s="16"/>
      <c r="Q21" s="16"/>
      <c r="R21" s="16"/>
      <c r="S21" s="16"/>
      <c r="T21" s="16"/>
      <c r="U21" s="16"/>
      <c r="V21" s="16"/>
      <c r="W21" s="16"/>
      <c r="X21" s="16"/>
      <c r="Y21" s="16"/>
    </row>
    <row r="22" spans="1:25" ht="15.75" thickBot="1">
      <c r="A22" s="11"/>
      <c r="B22" s="17"/>
      <c r="C22" s="263" t="s">
        <v>583</v>
      </c>
      <c r="D22" s="263"/>
      <c r="E22" s="263"/>
      <c r="F22" s="17"/>
      <c r="G22" s="263" t="s">
        <v>584</v>
      </c>
      <c r="H22" s="263"/>
      <c r="I22" s="263"/>
      <c r="J22" s="17"/>
      <c r="K22" s="263" t="s">
        <v>585</v>
      </c>
      <c r="L22" s="263"/>
      <c r="M22" s="263"/>
      <c r="N22" s="17"/>
      <c r="O22" s="263" t="s">
        <v>586</v>
      </c>
      <c r="P22" s="263"/>
      <c r="Q22" s="263"/>
      <c r="R22" s="17"/>
      <c r="S22" s="263" t="s">
        <v>587</v>
      </c>
      <c r="T22" s="263"/>
      <c r="U22" s="263"/>
      <c r="V22" s="17"/>
      <c r="W22" s="263" t="s">
        <v>588</v>
      </c>
      <c r="X22" s="263"/>
      <c r="Y22" s="263"/>
    </row>
    <row r="23" spans="1:25">
      <c r="A23" s="11"/>
      <c r="B23" s="17"/>
      <c r="C23" s="264" t="s">
        <v>162</v>
      </c>
      <c r="D23" s="264"/>
      <c r="E23" s="264"/>
      <c r="F23" s="264"/>
      <c r="G23" s="264"/>
      <c r="H23" s="264"/>
      <c r="I23" s="264"/>
      <c r="J23" s="264"/>
      <c r="K23" s="264"/>
      <c r="L23" s="264"/>
      <c r="M23" s="264"/>
      <c r="N23" s="264"/>
      <c r="O23" s="264"/>
      <c r="P23" s="264"/>
      <c r="Q23" s="264"/>
      <c r="R23" s="264"/>
      <c r="S23" s="264"/>
      <c r="T23" s="264"/>
      <c r="U23" s="264"/>
      <c r="V23" s="264"/>
      <c r="W23" s="264"/>
      <c r="X23" s="264"/>
      <c r="Y23" s="264"/>
    </row>
    <row r="24" spans="1:25">
      <c r="A24" s="11"/>
      <c r="B24" s="116" t="s">
        <v>30</v>
      </c>
      <c r="C24" s="116" t="s">
        <v>164</v>
      </c>
      <c r="D24" s="118" t="s">
        <v>222</v>
      </c>
      <c r="E24" s="26"/>
      <c r="F24" s="26"/>
      <c r="G24" s="116" t="s">
        <v>164</v>
      </c>
      <c r="H24" s="117">
        <v>67917</v>
      </c>
      <c r="I24" s="26"/>
      <c r="J24" s="26"/>
      <c r="K24" s="116" t="s">
        <v>164</v>
      </c>
      <c r="L24" s="117">
        <v>1034107</v>
      </c>
      <c r="M24" s="26"/>
      <c r="N24" s="26"/>
      <c r="O24" s="116" t="s">
        <v>164</v>
      </c>
      <c r="P24" s="117">
        <v>1801567</v>
      </c>
      <c r="Q24" s="26"/>
      <c r="R24" s="26"/>
      <c r="S24" s="116" t="s">
        <v>164</v>
      </c>
      <c r="T24" s="118" t="s">
        <v>589</v>
      </c>
      <c r="U24" s="116" t="s">
        <v>168</v>
      </c>
      <c r="V24" s="26"/>
      <c r="W24" s="116" t="s">
        <v>164</v>
      </c>
      <c r="X24" s="117">
        <v>2800159</v>
      </c>
      <c r="Y24" s="26"/>
    </row>
    <row r="25" spans="1:25">
      <c r="A25" s="11"/>
      <c r="B25" s="116"/>
      <c r="C25" s="116"/>
      <c r="D25" s="118"/>
      <c r="E25" s="26"/>
      <c r="F25" s="26"/>
      <c r="G25" s="116"/>
      <c r="H25" s="117"/>
      <c r="I25" s="26"/>
      <c r="J25" s="26"/>
      <c r="K25" s="116"/>
      <c r="L25" s="117"/>
      <c r="M25" s="26"/>
      <c r="N25" s="26"/>
      <c r="O25" s="116"/>
      <c r="P25" s="117"/>
      <c r="Q25" s="26"/>
      <c r="R25" s="26"/>
      <c r="S25" s="116"/>
      <c r="T25" s="118"/>
      <c r="U25" s="116"/>
      <c r="V25" s="26"/>
      <c r="W25" s="116"/>
      <c r="X25" s="117"/>
      <c r="Y25" s="26"/>
    </row>
    <row r="26" spans="1:25">
      <c r="A26" s="11"/>
      <c r="B26" s="119" t="s">
        <v>590</v>
      </c>
      <c r="C26" s="121" t="s">
        <v>222</v>
      </c>
      <c r="D26" s="121"/>
      <c r="E26" s="29"/>
      <c r="F26" s="29"/>
      <c r="G26" s="121">
        <v>477</v>
      </c>
      <c r="H26" s="121"/>
      <c r="I26" s="29"/>
      <c r="J26" s="29"/>
      <c r="K26" s="120">
        <v>726496</v>
      </c>
      <c r="L26" s="120"/>
      <c r="M26" s="29"/>
      <c r="N26" s="29"/>
      <c r="O26" s="120">
        <v>1222019</v>
      </c>
      <c r="P26" s="120"/>
      <c r="Q26" s="29"/>
      <c r="R26" s="29"/>
      <c r="S26" s="121" t="s">
        <v>589</v>
      </c>
      <c r="T26" s="121"/>
      <c r="U26" s="119" t="s">
        <v>168</v>
      </c>
      <c r="V26" s="29"/>
      <c r="W26" s="120">
        <v>1845560</v>
      </c>
      <c r="X26" s="120"/>
      <c r="Y26" s="29"/>
    </row>
    <row r="27" spans="1:25" ht="15.75" thickBot="1">
      <c r="A27" s="11"/>
      <c r="B27" s="119"/>
      <c r="C27" s="168"/>
      <c r="D27" s="168"/>
      <c r="E27" s="38"/>
      <c r="F27" s="29"/>
      <c r="G27" s="168"/>
      <c r="H27" s="168"/>
      <c r="I27" s="38"/>
      <c r="J27" s="29"/>
      <c r="K27" s="265"/>
      <c r="L27" s="265"/>
      <c r="M27" s="38"/>
      <c r="N27" s="29"/>
      <c r="O27" s="265"/>
      <c r="P27" s="265"/>
      <c r="Q27" s="38"/>
      <c r="R27" s="29"/>
      <c r="S27" s="168"/>
      <c r="T27" s="168"/>
      <c r="U27" s="169"/>
      <c r="V27" s="29"/>
      <c r="W27" s="265"/>
      <c r="X27" s="265"/>
      <c r="Y27" s="38"/>
    </row>
    <row r="28" spans="1:25">
      <c r="A28" s="11"/>
      <c r="B28" s="116" t="s">
        <v>32</v>
      </c>
      <c r="C28" s="266" t="s">
        <v>222</v>
      </c>
      <c r="D28" s="266"/>
      <c r="E28" s="35"/>
      <c r="F28" s="26"/>
      <c r="G28" s="267">
        <v>67440</v>
      </c>
      <c r="H28" s="267"/>
      <c r="I28" s="35"/>
      <c r="J28" s="26"/>
      <c r="K28" s="267">
        <v>307611</v>
      </c>
      <c r="L28" s="267"/>
      <c r="M28" s="35"/>
      <c r="N28" s="26"/>
      <c r="O28" s="267">
        <v>579548</v>
      </c>
      <c r="P28" s="267"/>
      <c r="Q28" s="35"/>
      <c r="R28" s="26"/>
      <c r="S28" s="266" t="s">
        <v>222</v>
      </c>
      <c r="T28" s="266"/>
      <c r="U28" s="35"/>
      <c r="V28" s="26"/>
      <c r="W28" s="267">
        <v>954599</v>
      </c>
      <c r="X28" s="267"/>
      <c r="Y28" s="35"/>
    </row>
    <row r="29" spans="1:25">
      <c r="A29" s="11"/>
      <c r="B29" s="116"/>
      <c r="C29" s="194"/>
      <c r="D29" s="194"/>
      <c r="E29" s="36"/>
      <c r="F29" s="26"/>
      <c r="G29" s="190"/>
      <c r="H29" s="190"/>
      <c r="I29" s="36"/>
      <c r="J29" s="26"/>
      <c r="K29" s="190"/>
      <c r="L29" s="190"/>
      <c r="M29" s="36"/>
      <c r="N29" s="26"/>
      <c r="O29" s="190"/>
      <c r="P29" s="190"/>
      <c r="Q29" s="36"/>
      <c r="R29" s="26"/>
      <c r="S29" s="194"/>
      <c r="T29" s="194"/>
      <c r="U29" s="36"/>
      <c r="V29" s="26"/>
      <c r="W29" s="190"/>
      <c r="X29" s="190"/>
      <c r="Y29" s="36"/>
    </row>
    <row r="30" spans="1:25">
      <c r="A30" s="11"/>
      <c r="B30" s="119" t="s">
        <v>33</v>
      </c>
      <c r="C30" s="121" t="s">
        <v>222</v>
      </c>
      <c r="D30" s="121"/>
      <c r="E30" s="29"/>
      <c r="F30" s="29"/>
      <c r="G30" s="120">
        <v>14102</v>
      </c>
      <c r="H30" s="120"/>
      <c r="I30" s="29"/>
      <c r="J30" s="29"/>
      <c r="K30" s="120">
        <v>147302</v>
      </c>
      <c r="L30" s="120"/>
      <c r="M30" s="29"/>
      <c r="N30" s="29"/>
      <c r="O30" s="120">
        <v>359771</v>
      </c>
      <c r="P30" s="120"/>
      <c r="Q30" s="29"/>
      <c r="R30" s="29"/>
      <c r="S30" s="121" t="s">
        <v>222</v>
      </c>
      <c r="T30" s="121"/>
      <c r="U30" s="29"/>
      <c r="V30" s="29"/>
      <c r="W30" s="120">
        <v>521175</v>
      </c>
      <c r="X30" s="120"/>
      <c r="Y30" s="29"/>
    </row>
    <row r="31" spans="1:25" ht="15.75" thickBot="1">
      <c r="A31" s="11"/>
      <c r="B31" s="119"/>
      <c r="C31" s="168"/>
      <c r="D31" s="168"/>
      <c r="E31" s="38"/>
      <c r="F31" s="29"/>
      <c r="G31" s="265"/>
      <c r="H31" s="265"/>
      <c r="I31" s="38"/>
      <c r="J31" s="29"/>
      <c r="K31" s="265"/>
      <c r="L31" s="265"/>
      <c r="M31" s="38"/>
      <c r="N31" s="29"/>
      <c r="O31" s="265"/>
      <c r="P31" s="265"/>
      <c r="Q31" s="38"/>
      <c r="R31" s="29"/>
      <c r="S31" s="168"/>
      <c r="T31" s="168"/>
      <c r="U31" s="38"/>
      <c r="V31" s="29"/>
      <c r="W31" s="265"/>
      <c r="X31" s="265"/>
      <c r="Y31" s="38"/>
    </row>
    <row r="32" spans="1:25">
      <c r="A32" s="11"/>
      <c r="B32" s="116" t="s">
        <v>591</v>
      </c>
      <c r="C32" s="266" t="s">
        <v>222</v>
      </c>
      <c r="D32" s="266"/>
      <c r="E32" s="35"/>
      <c r="F32" s="26"/>
      <c r="G32" s="267">
        <v>53338</v>
      </c>
      <c r="H32" s="267"/>
      <c r="I32" s="35"/>
      <c r="J32" s="26"/>
      <c r="K32" s="267">
        <v>160309</v>
      </c>
      <c r="L32" s="267"/>
      <c r="M32" s="35"/>
      <c r="N32" s="26"/>
      <c r="O32" s="267">
        <v>219777</v>
      </c>
      <c r="P32" s="267"/>
      <c r="Q32" s="35"/>
      <c r="R32" s="26"/>
      <c r="S32" s="266" t="s">
        <v>222</v>
      </c>
      <c r="T32" s="266"/>
      <c r="U32" s="35"/>
      <c r="V32" s="26"/>
      <c r="W32" s="267">
        <v>433424</v>
      </c>
      <c r="X32" s="267"/>
      <c r="Y32" s="35"/>
    </row>
    <row r="33" spans="1:25">
      <c r="A33" s="11"/>
      <c r="B33" s="116"/>
      <c r="C33" s="194"/>
      <c r="D33" s="194"/>
      <c r="E33" s="36"/>
      <c r="F33" s="26"/>
      <c r="G33" s="190"/>
      <c r="H33" s="190"/>
      <c r="I33" s="36"/>
      <c r="J33" s="26"/>
      <c r="K33" s="190"/>
      <c r="L33" s="190"/>
      <c r="M33" s="36"/>
      <c r="N33" s="26"/>
      <c r="O33" s="190"/>
      <c r="P33" s="190"/>
      <c r="Q33" s="36"/>
      <c r="R33" s="26"/>
      <c r="S33" s="194"/>
      <c r="T33" s="194"/>
      <c r="U33" s="36"/>
      <c r="V33" s="26"/>
      <c r="W33" s="190"/>
      <c r="X33" s="190"/>
      <c r="Y33" s="36"/>
    </row>
    <row r="34" spans="1:25">
      <c r="A34" s="11"/>
      <c r="B34" s="119" t="s">
        <v>230</v>
      </c>
      <c r="C34" s="121" t="s">
        <v>222</v>
      </c>
      <c r="D34" s="121"/>
      <c r="E34" s="29"/>
      <c r="F34" s="29"/>
      <c r="G34" s="120">
        <v>155555</v>
      </c>
      <c r="H34" s="120"/>
      <c r="I34" s="29"/>
      <c r="J34" s="29"/>
      <c r="K34" s="120">
        <v>6491</v>
      </c>
      <c r="L34" s="120"/>
      <c r="M34" s="29"/>
      <c r="N34" s="29"/>
      <c r="O34" s="120">
        <v>1079</v>
      </c>
      <c r="P34" s="120"/>
      <c r="Q34" s="29"/>
      <c r="R34" s="29"/>
      <c r="S34" s="121" t="s">
        <v>222</v>
      </c>
      <c r="T34" s="121"/>
      <c r="U34" s="29"/>
      <c r="V34" s="29"/>
      <c r="W34" s="120">
        <v>163125</v>
      </c>
      <c r="X34" s="120"/>
      <c r="Y34" s="29"/>
    </row>
    <row r="35" spans="1:25">
      <c r="A35" s="11"/>
      <c r="B35" s="119"/>
      <c r="C35" s="121"/>
      <c r="D35" s="121"/>
      <c r="E35" s="29"/>
      <c r="F35" s="29"/>
      <c r="G35" s="120"/>
      <c r="H35" s="120"/>
      <c r="I35" s="29"/>
      <c r="J35" s="29"/>
      <c r="K35" s="120"/>
      <c r="L35" s="120"/>
      <c r="M35" s="29"/>
      <c r="N35" s="29"/>
      <c r="O35" s="120"/>
      <c r="P35" s="120"/>
      <c r="Q35" s="29"/>
      <c r="R35" s="29"/>
      <c r="S35" s="121"/>
      <c r="T35" s="121"/>
      <c r="U35" s="29"/>
      <c r="V35" s="29"/>
      <c r="W35" s="120"/>
      <c r="X35" s="120"/>
      <c r="Y35" s="29"/>
    </row>
    <row r="36" spans="1:25">
      <c r="A36" s="11"/>
      <c r="B36" s="116" t="s">
        <v>592</v>
      </c>
      <c r="C36" s="118" t="s">
        <v>222</v>
      </c>
      <c r="D36" s="118"/>
      <c r="E36" s="26"/>
      <c r="F36" s="26"/>
      <c r="G36" s="118" t="s">
        <v>593</v>
      </c>
      <c r="H36" s="118"/>
      <c r="I36" s="116" t="s">
        <v>168</v>
      </c>
      <c r="J36" s="26"/>
      <c r="K36" s="118">
        <v>645</v>
      </c>
      <c r="L36" s="118"/>
      <c r="M36" s="26"/>
      <c r="N36" s="26"/>
      <c r="O36" s="118" t="s">
        <v>594</v>
      </c>
      <c r="P36" s="118"/>
      <c r="Q36" s="116" t="s">
        <v>168</v>
      </c>
      <c r="R36" s="26"/>
      <c r="S36" s="118" t="s">
        <v>222</v>
      </c>
      <c r="T36" s="118"/>
      <c r="U36" s="26"/>
      <c r="V36" s="26"/>
      <c r="W36" s="118" t="s">
        <v>595</v>
      </c>
      <c r="X36" s="118"/>
      <c r="Y36" s="116" t="s">
        <v>168</v>
      </c>
    </row>
    <row r="37" spans="1:25" ht="15.75" thickBot="1">
      <c r="A37" s="11"/>
      <c r="B37" s="116"/>
      <c r="C37" s="123"/>
      <c r="D37" s="123"/>
      <c r="E37" s="73"/>
      <c r="F37" s="26"/>
      <c r="G37" s="123"/>
      <c r="H37" s="123"/>
      <c r="I37" s="124"/>
      <c r="J37" s="26"/>
      <c r="K37" s="123"/>
      <c r="L37" s="123"/>
      <c r="M37" s="73"/>
      <c r="N37" s="26"/>
      <c r="O37" s="123"/>
      <c r="P37" s="123"/>
      <c r="Q37" s="124"/>
      <c r="R37" s="26"/>
      <c r="S37" s="123"/>
      <c r="T37" s="123"/>
      <c r="U37" s="73"/>
      <c r="V37" s="26"/>
      <c r="W37" s="123"/>
      <c r="X37" s="123"/>
      <c r="Y37" s="124"/>
    </row>
    <row r="38" spans="1:25">
      <c r="A38" s="11"/>
      <c r="B38" s="119" t="s">
        <v>596</v>
      </c>
      <c r="C38" s="129" t="s">
        <v>222</v>
      </c>
      <c r="D38" s="129"/>
      <c r="E38" s="78"/>
      <c r="F38" s="29"/>
      <c r="G38" s="129" t="s">
        <v>597</v>
      </c>
      <c r="H38" s="129"/>
      <c r="I38" s="125" t="s">
        <v>168</v>
      </c>
      <c r="J38" s="29"/>
      <c r="K38" s="127">
        <v>154463</v>
      </c>
      <c r="L38" s="127"/>
      <c r="M38" s="78"/>
      <c r="N38" s="29"/>
      <c r="O38" s="127">
        <v>203057</v>
      </c>
      <c r="P38" s="127"/>
      <c r="Q38" s="78"/>
      <c r="R38" s="29"/>
      <c r="S38" s="129" t="s">
        <v>222</v>
      </c>
      <c r="T38" s="129"/>
      <c r="U38" s="78"/>
      <c r="V38" s="29"/>
      <c r="W38" s="127">
        <v>249099</v>
      </c>
      <c r="X38" s="127"/>
      <c r="Y38" s="78"/>
    </row>
    <row r="39" spans="1:25">
      <c r="A39" s="11"/>
      <c r="B39" s="119"/>
      <c r="C39" s="192"/>
      <c r="D39" s="192"/>
      <c r="E39" s="94"/>
      <c r="F39" s="29"/>
      <c r="G39" s="192"/>
      <c r="H39" s="192"/>
      <c r="I39" s="211"/>
      <c r="J39" s="29"/>
      <c r="K39" s="210"/>
      <c r="L39" s="210"/>
      <c r="M39" s="94"/>
      <c r="N39" s="29"/>
      <c r="O39" s="210"/>
      <c r="P39" s="210"/>
      <c r="Q39" s="94"/>
      <c r="R39" s="29"/>
      <c r="S39" s="192"/>
      <c r="T39" s="192"/>
      <c r="U39" s="94"/>
      <c r="V39" s="29"/>
      <c r="W39" s="210"/>
      <c r="X39" s="210"/>
      <c r="Y39" s="94"/>
    </row>
    <row r="40" spans="1:25">
      <c r="A40" s="11"/>
      <c r="B40" s="116" t="s">
        <v>598</v>
      </c>
      <c r="C40" s="117">
        <v>195202</v>
      </c>
      <c r="D40" s="117"/>
      <c r="E40" s="26"/>
      <c r="F40" s="26"/>
      <c r="G40" s="117">
        <v>326782</v>
      </c>
      <c r="H40" s="117"/>
      <c r="I40" s="26"/>
      <c r="J40" s="26"/>
      <c r="K40" s="117">
        <v>161801</v>
      </c>
      <c r="L40" s="117"/>
      <c r="M40" s="26"/>
      <c r="N40" s="26"/>
      <c r="O40" s="118" t="s">
        <v>222</v>
      </c>
      <c r="P40" s="118"/>
      <c r="Q40" s="26"/>
      <c r="R40" s="26"/>
      <c r="S40" s="118" t="s">
        <v>599</v>
      </c>
      <c r="T40" s="118"/>
      <c r="U40" s="116" t="s">
        <v>168</v>
      </c>
      <c r="V40" s="26"/>
      <c r="W40" s="118" t="s">
        <v>222</v>
      </c>
      <c r="X40" s="118"/>
      <c r="Y40" s="26"/>
    </row>
    <row r="41" spans="1:25">
      <c r="A41" s="11"/>
      <c r="B41" s="116"/>
      <c r="C41" s="117"/>
      <c r="D41" s="117"/>
      <c r="E41" s="26"/>
      <c r="F41" s="26"/>
      <c r="G41" s="117"/>
      <c r="H41" s="117"/>
      <c r="I41" s="26"/>
      <c r="J41" s="26"/>
      <c r="K41" s="117"/>
      <c r="L41" s="117"/>
      <c r="M41" s="26"/>
      <c r="N41" s="26"/>
      <c r="O41" s="118"/>
      <c r="P41" s="118"/>
      <c r="Q41" s="26"/>
      <c r="R41" s="26"/>
      <c r="S41" s="118"/>
      <c r="T41" s="118"/>
      <c r="U41" s="116"/>
      <c r="V41" s="26"/>
      <c r="W41" s="118"/>
      <c r="X41" s="118"/>
      <c r="Y41" s="26"/>
    </row>
    <row r="42" spans="1:25">
      <c r="A42" s="11"/>
      <c r="B42" s="119" t="s">
        <v>600</v>
      </c>
      <c r="C42" s="121" t="s">
        <v>222</v>
      </c>
      <c r="D42" s="121"/>
      <c r="E42" s="29"/>
      <c r="F42" s="29"/>
      <c r="G42" s="120">
        <v>23159</v>
      </c>
      <c r="H42" s="120"/>
      <c r="I42" s="29"/>
      <c r="J42" s="29"/>
      <c r="K42" s="121" t="s">
        <v>601</v>
      </c>
      <c r="L42" s="121"/>
      <c r="M42" s="119" t="s">
        <v>168</v>
      </c>
      <c r="N42" s="29"/>
      <c r="O42" s="120">
        <v>27924</v>
      </c>
      <c r="P42" s="120"/>
      <c r="Q42" s="29"/>
      <c r="R42" s="29"/>
      <c r="S42" s="121" t="s">
        <v>222</v>
      </c>
      <c r="T42" s="121"/>
      <c r="U42" s="29"/>
      <c r="V42" s="29"/>
      <c r="W42" s="120">
        <v>50614</v>
      </c>
      <c r="X42" s="120"/>
      <c r="Y42" s="29"/>
    </row>
    <row r="43" spans="1:25" ht="15.75" thickBot="1">
      <c r="A43" s="11"/>
      <c r="B43" s="119"/>
      <c r="C43" s="168"/>
      <c r="D43" s="168"/>
      <c r="E43" s="38"/>
      <c r="F43" s="29"/>
      <c r="G43" s="265"/>
      <c r="H43" s="265"/>
      <c r="I43" s="38"/>
      <c r="J43" s="29"/>
      <c r="K43" s="168"/>
      <c r="L43" s="168"/>
      <c r="M43" s="169"/>
      <c r="N43" s="29"/>
      <c r="O43" s="265"/>
      <c r="P43" s="265"/>
      <c r="Q43" s="38"/>
      <c r="R43" s="29"/>
      <c r="S43" s="168"/>
      <c r="T43" s="168"/>
      <c r="U43" s="38"/>
      <c r="V43" s="29"/>
      <c r="W43" s="265"/>
      <c r="X43" s="265"/>
      <c r="Y43" s="38"/>
    </row>
    <row r="44" spans="1:25">
      <c r="A44" s="11"/>
      <c r="B44" s="116" t="s">
        <v>43</v>
      </c>
      <c r="C44" s="267">
        <v>195202</v>
      </c>
      <c r="D44" s="267"/>
      <c r="E44" s="35"/>
      <c r="F44" s="26"/>
      <c r="G44" s="267">
        <v>195202</v>
      </c>
      <c r="H44" s="267"/>
      <c r="I44" s="35"/>
      <c r="J44" s="26"/>
      <c r="K44" s="267">
        <v>316733</v>
      </c>
      <c r="L44" s="267"/>
      <c r="M44" s="35"/>
      <c r="N44" s="26"/>
      <c r="O44" s="267">
        <v>175133</v>
      </c>
      <c r="P44" s="267"/>
      <c r="Q44" s="35"/>
      <c r="R44" s="26"/>
      <c r="S44" s="266" t="s">
        <v>599</v>
      </c>
      <c r="T44" s="266"/>
      <c r="U44" s="268" t="s">
        <v>168</v>
      </c>
      <c r="V44" s="26"/>
      <c r="W44" s="267">
        <v>198485</v>
      </c>
      <c r="X44" s="267"/>
      <c r="Y44" s="35"/>
    </row>
    <row r="45" spans="1:25">
      <c r="A45" s="11"/>
      <c r="B45" s="116"/>
      <c r="C45" s="190"/>
      <c r="D45" s="190"/>
      <c r="E45" s="36"/>
      <c r="F45" s="26"/>
      <c r="G45" s="190"/>
      <c r="H45" s="190"/>
      <c r="I45" s="36"/>
      <c r="J45" s="26"/>
      <c r="K45" s="190"/>
      <c r="L45" s="190"/>
      <c r="M45" s="36"/>
      <c r="N45" s="26"/>
      <c r="O45" s="190"/>
      <c r="P45" s="190"/>
      <c r="Q45" s="36"/>
      <c r="R45" s="26"/>
      <c r="S45" s="194"/>
      <c r="T45" s="194"/>
      <c r="U45" s="269"/>
      <c r="V45" s="26"/>
      <c r="W45" s="190"/>
      <c r="X45" s="190"/>
      <c r="Y45" s="36"/>
    </row>
    <row r="46" spans="1:25">
      <c r="A46" s="11"/>
      <c r="B46" s="119" t="s">
        <v>602</v>
      </c>
      <c r="C46" s="121" t="s">
        <v>222</v>
      </c>
      <c r="D46" s="121"/>
      <c r="E46" s="29"/>
      <c r="F46" s="29"/>
      <c r="G46" s="121" t="s">
        <v>222</v>
      </c>
      <c r="H46" s="121"/>
      <c r="I46" s="29"/>
      <c r="J46" s="29"/>
      <c r="K46" s="121" t="s">
        <v>222</v>
      </c>
      <c r="L46" s="121"/>
      <c r="M46" s="29"/>
      <c r="N46" s="29"/>
      <c r="O46" s="120">
        <v>3283</v>
      </c>
      <c r="P46" s="120"/>
      <c r="Q46" s="29"/>
      <c r="R46" s="29"/>
      <c r="S46" s="121" t="s">
        <v>222</v>
      </c>
      <c r="T46" s="121"/>
      <c r="U46" s="29"/>
      <c r="V46" s="29"/>
      <c r="W46" s="120">
        <v>3283</v>
      </c>
      <c r="X46" s="120"/>
      <c r="Y46" s="29"/>
    </row>
    <row r="47" spans="1:25" ht="15.75" thickBot="1">
      <c r="A47" s="11"/>
      <c r="B47" s="119"/>
      <c r="C47" s="168"/>
      <c r="D47" s="168"/>
      <c r="E47" s="38"/>
      <c r="F47" s="29"/>
      <c r="G47" s="168"/>
      <c r="H47" s="168"/>
      <c r="I47" s="38"/>
      <c r="J47" s="29"/>
      <c r="K47" s="168"/>
      <c r="L47" s="168"/>
      <c r="M47" s="38"/>
      <c r="N47" s="29"/>
      <c r="O47" s="265"/>
      <c r="P47" s="265"/>
      <c r="Q47" s="38"/>
      <c r="R47" s="29"/>
      <c r="S47" s="168"/>
      <c r="T47" s="168"/>
      <c r="U47" s="38"/>
      <c r="V47" s="29"/>
      <c r="W47" s="265"/>
      <c r="X47" s="265"/>
      <c r="Y47" s="38"/>
    </row>
    <row r="48" spans="1:25">
      <c r="A48" s="11"/>
      <c r="B48" s="116" t="s">
        <v>603</v>
      </c>
      <c r="C48" s="268" t="s">
        <v>164</v>
      </c>
      <c r="D48" s="267">
        <v>195202</v>
      </c>
      <c r="E48" s="35"/>
      <c r="F48" s="26"/>
      <c r="G48" s="268" t="s">
        <v>164</v>
      </c>
      <c r="H48" s="267">
        <v>195202</v>
      </c>
      <c r="I48" s="35"/>
      <c r="J48" s="26"/>
      <c r="K48" s="268" t="s">
        <v>164</v>
      </c>
      <c r="L48" s="267">
        <v>316733</v>
      </c>
      <c r="M48" s="35"/>
      <c r="N48" s="26"/>
      <c r="O48" s="268" t="s">
        <v>164</v>
      </c>
      <c r="P48" s="267">
        <v>171850</v>
      </c>
      <c r="Q48" s="35"/>
      <c r="R48" s="26"/>
      <c r="S48" s="268" t="s">
        <v>164</v>
      </c>
      <c r="T48" s="266" t="s">
        <v>599</v>
      </c>
      <c r="U48" s="268" t="s">
        <v>168</v>
      </c>
      <c r="V48" s="26"/>
      <c r="W48" s="268" t="s">
        <v>164</v>
      </c>
      <c r="X48" s="267">
        <v>195202</v>
      </c>
      <c r="Y48" s="35"/>
    </row>
    <row r="49" spans="1:25" ht="15.75" thickBot="1">
      <c r="A49" s="11"/>
      <c r="B49" s="116"/>
      <c r="C49" s="270"/>
      <c r="D49" s="271"/>
      <c r="E49" s="43"/>
      <c r="F49" s="26"/>
      <c r="G49" s="270"/>
      <c r="H49" s="271"/>
      <c r="I49" s="43"/>
      <c r="J49" s="26"/>
      <c r="K49" s="270"/>
      <c r="L49" s="271"/>
      <c r="M49" s="43"/>
      <c r="N49" s="26"/>
      <c r="O49" s="270"/>
      <c r="P49" s="271"/>
      <c r="Q49" s="43"/>
      <c r="R49" s="26"/>
      <c r="S49" s="270"/>
      <c r="T49" s="272"/>
      <c r="U49" s="270"/>
      <c r="V49" s="26"/>
      <c r="W49" s="270"/>
      <c r="X49" s="271"/>
      <c r="Y49" s="43"/>
    </row>
    <row r="50" spans="1:25" ht="15.75" thickTop="1">
      <c r="A50" s="11"/>
      <c r="B50" s="17"/>
      <c r="C50" s="205"/>
      <c r="D50" s="205"/>
      <c r="E50" s="205"/>
      <c r="F50" s="17"/>
      <c r="G50" s="205"/>
      <c r="H50" s="205"/>
      <c r="I50" s="205"/>
      <c r="J50" s="17"/>
      <c r="K50" s="205"/>
      <c r="L50" s="205"/>
      <c r="M50" s="205"/>
      <c r="N50" s="17"/>
      <c r="O50" s="205"/>
      <c r="P50" s="205"/>
      <c r="Q50" s="205"/>
      <c r="R50" s="17"/>
      <c r="S50" s="205"/>
      <c r="T50" s="205"/>
      <c r="U50" s="205"/>
      <c r="V50" s="17"/>
      <c r="W50" s="205"/>
      <c r="X50" s="205"/>
      <c r="Y50" s="205"/>
    </row>
    <row r="51" spans="1:25">
      <c r="A51" s="11"/>
      <c r="B51" s="167" t="s">
        <v>379</v>
      </c>
      <c r="C51" s="116" t="s">
        <v>164</v>
      </c>
      <c r="D51" s="117">
        <v>122470</v>
      </c>
      <c r="E51" s="26"/>
      <c r="F51" s="26"/>
      <c r="G51" s="116" t="s">
        <v>164</v>
      </c>
      <c r="H51" s="117">
        <v>122470</v>
      </c>
      <c r="I51" s="26"/>
      <c r="J51" s="26"/>
      <c r="K51" s="116" t="s">
        <v>164</v>
      </c>
      <c r="L51" s="117">
        <v>414492</v>
      </c>
      <c r="M51" s="26"/>
      <c r="N51" s="26"/>
      <c r="O51" s="116" t="s">
        <v>164</v>
      </c>
      <c r="P51" s="117">
        <v>259949</v>
      </c>
      <c r="Q51" s="26"/>
      <c r="R51" s="26"/>
      <c r="S51" s="116" t="s">
        <v>164</v>
      </c>
      <c r="T51" s="118" t="s">
        <v>604</v>
      </c>
      <c r="U51" s="116" t="s">
        <v>168</v>
      </c>
      <c r="V51" s="26"/>
      <c r="W51" s="116" t="s">
        <v>164</v>
      </c>
      <c r="X51" s="117">
        <v>122470</v>
      </c>
      <c r="Y51" s="26"/>
    </row>
    <row r="52" spans="1:25">
      <c r="A52" s="11"/>
      <c r="B52" s="167"/>
      <c r="C52" s="116"/>
      <c r="D52" s="117"/>
      <c r="E52" s="26"/>
      <c r="F52" s="26"/>
      <c r="G52" s="116"/>
      <c r="H52" s="117"/>
      <c r="I52" s="26"/>
      <c r="J52" s="26"/>
      <c r="K52" s="116"/>
      <c r="L52" s="117"/>
      <c r="M52" s="26"/>
      <c r="N52" s="26"/>
      <c r="O52" s="116"/>
      <c r="P52" s="117"/>
      <c r="Q52" s="26"/>
      <c r="R52" s="26"/>
      <c r="S52" s="116"/>
      <c r="T52" s="118"/>
      <c r="U52" s="116"/>
      <c r="V52" s="26"/>
      <c r="W52" s="116"/>
      <c r="X52" s="117"/>
      <c r="Y52" s="26"/>
    </row>
    <row r="53" spans="1:25">
      <c r="A53" s="11"/>
      <c r="B53" s="10"/>
      <c r="C53" s="10"/>
      <c r="D53" s="10"/>
      <c r="E53" s="10"/>
      <c r="F53" s="10"/>
      <c r="G53" s="10"/>
      <c r="H53" s="10"/>
      <c r="I53" s="10"/>
      <c r="J53" s="10"/>
      <c r="K53" s="10"/>
      <c r="L53" s="10"/>
      <c r="M53" s="10"/>
      <c r="N53" s="10"/>
      <c r="O53" s="10"/>
      <c r="P53" s="10"/>
      <c r="Q53" s="10"/>
      <c r="R53" s="10"/>
      <c r="S53" s="10"/>
      <c r="T53" s="10"/>
      <c r="U53" s="10"/>
      <c r="V53" s="10"/>
      <c r="W53" s="10"/>
      <c r="X53" s="10"/>
      <c r="Y53" s="10"/>
    </row>
    <row r="54" spans="1:25">
      <c r="A54" s="11"/>
      <c r="B54" s="276" t="s">
        <v>50</v>
      </c>
      <c r="C54" s="276"/>
      <c r="D54" s="276"/>
      <c r="E54" s="276"/>
      <c r="F54" s="276"/>
      <c r="G54" s="276"/>
      <c r="H54" s="276"/>
      <c r="I54" s="276"/>
      <c r="J54" s="276"/>
      <c r="K54" s="276"/>
      <c r="L54" s="276"/>
      <c r="M54" s="276"/>
      <c r="N54" s="276"/>
      <c r="O54" s="276"/>
      <c r="P54" s="276"/>
      <c r="Q54" s="276"/>
      <c r="R54" s="276"/>
      <c r="S54" s="276"/>
      <c r="T54" s="276"/>
      <c r="U54" s="276"/>
      <c r="V54" s="276"/>
      <c r="W54" s="276"/>
      <c r="X54" s="276"/>
      <c r="Y54" s="276"/>
    </row>
    <row r="55" spans="1:25">
      <c r="A55" s="11"/>
      <c r="B55" s="277" t="s">
        <v>580</v>
      </c>
      <c r="C55" s="277"/>
      <c r="D55" s="277"/>
      <c r="E55" s="277"/>
      <c r="F55" s="277"/>
      <c r="G55" s="277"/>
      <c r="H55" s="277"/>
      <c r="I55" s="277"/>
      <c r="J55" s="277"/>
      <c r="K55" s="277"/>
      <c r="L55" s="277"/>
      <c r="M55" s="277"/>
      <c r="N55" s="277"/>
      <c r="O55" s="277"/>
      <c r="P55" s="277"/>
      <c r="Q55" s="277"/>
      <c r="R55" s="277"/>
      <c r="S55" s="277"/>
      <c r="T55" s="277"/>
      <c r="U55" s="277"/>
      <c r="V55" s="277"/>
      <c r="W55" s="277"/>
      <c r="X55" s="277"/>
      <c r="Y55" s="277"/>
    </row>
    <row r="56" spans="1:25">
      <c r="A56" s="11"/>
      <c r="B56" s="10"/>
      <c r="C56" s="10"/>
      <c r="D56" s="10"/>
      <c r="E56" s="10"/>
      <c r="F56" s="10"/>
      <c r="G56" s="10"/>
      <c r="H56" s="10"/>
      <c r="I56" s="10"/>
      <c r="J56" s="10"/>
      <c r="K56" s="10"/>
      <c r="L56" s="10"/>
      <c r="M56" s="10"/>
      <c r="N56" s="10"/>
      <c r="O56" s="10"/>
      <c r="P56" s="10"/>
      <c r="Q56" s="10"/>
      <c r="R56" s="10"/>
      <c r="S56" s="10"/>
      <c r="T56" s="10"/>
      <c r="U56" s="10"/>
      <c r="V56" s="10"/>
      <c r="W56" s="10"/>
      <c r="X56" s="10"/>
      <c r="Y56" s="10"/>
    </row>
    <row r="57" spans="1:25">
      <c r="A57" s="11"/>
      <c r="B57" s="277" t="s">
        <v>581</v>
      </c>
      <c r="C57" s="277"/>
      <c r="D57" s="277"/>
      <c r="E57" s="277"/>
      <c r="F57" s="277"/>
      <c r="G57" s="277"/>
      <c r="H57" s="277"/>
      <c r="I57" s="277"/>
      <c r="J57" s="277"/>
      <c r="K57" s="277"/>
      <c r="L57" s="277"/>
      <c r="M57" s="277"/>
      <c r="N57" s="277"/>
      <c r="O57" s="277"/>
      <c r="P57" s="277"/>
      <c r="Q57" s="277"/>
      <c r="R57" s="277"/>
      <c r="S57" s="277"/>
      <c r="T57" s="277"/>
      <c r="U57" s="277"/>
      <c r="V57" s="277"/>
      <c r="W57" s="277"/>
      <c r="X57" s="277"/>
      <c r="Y57" s="277"/>
    </row>
    <row r="58" spans="1:25">
      <c r="A58" s="11"/>
      <c r="B58" s="277" t="s">
        <v>605</v>
      </c>
      <c r="C58" s="277"/>
      <c r="D58" s="277"/>
      <c r="E58" s="277"/>
      <c r="F58" s="277"/>
      <c r="G58" s="277"/>
      <c r="H58" s="277"/>
      <c r="I58" s="277"/>
      <c r="J58" s="277"/>
      <c r="K58" s="277"/>
      <c r="L58" s="277"/>
      <c r="M58" s="277"/>
      <c r="N58" s="277"/>
      <c r="O58" s="277"/>
      <c r="P58" s="277"/>
      <c r="Q58" s="277"/>
      <c r="R58" s="277"/>
      <c r="S58" s="277"/>
      <c r="T58" s="277"/>
      <c r="U58" s="277"/>
      <c r="V58" s="277"/>
      <c r="W58" s="277"/>
      <c r="X58" s="277"/>
      <c r="Y58" s="277"/>
    </row>
    <row r="59" spans="1:25">
      <c r="A59" s="11"/>
      <c r="B59" s="22"/>
      <c r="C59" s="22"/>
      <c r="D59" s="22"/>
      <c r="E59" s="22"/>
      <c r="F59" s="22"/>
      <c r="G59" s="22"/>
      <c r="H59" s="22"/>
      <c r="I59" s="22"/>
      <c r="J59" s="22"/>
      <c r="K59" s="22"/>
      <c r="L59" s="22"/>
      <c r="M59" s="22"/>
      <c r="N59" s="22"/>
      <c r="O59" s="22"/>
      <c r="P59" s="22"/>
      <c r="Q59" s="22"/>
      <c r="R59" s="22"/>
      <c r="S59" s="22"/>
      <c r="T59" s="22"/>
      <c r="U59" s="22"/>
      <c r="V59" s="22"/>
      <c r="W59" s="22"/>
    </row>
    <row r="60" spans="1:25">
      <c r="A60" s="11"/>
      <c r="B60" s="16"/>
      <c r="C60" s="16"/>
      <c r="D60" s="16"/>
      <c r="E60" s="16"/>
      <c r="F60" s="16"/>
      <c r="G60" s="16"/>
      <c r="H60" s="16"/>
      <c r="I60" s="16"/>
      <c r="J60" s="16"/>
      <c r="K60" s="16"/>
      <c r="L60" s="16"/>
      <c r="M60" s="16"/>
      <c r="N60" s="16"/>
      <c r="O60" s="16"/>
      <c r="P60" s="16"/>
      <c r="Q60" s="16"/>
      <c r="R60" s="16"/>
      <c r="S60" s="16"/>
      <c r="T60" s="16"/>
      <c r="U60" s="16"/>
      <c r="V60" s="16"/>
      <c r="W60" s="16"/>
    </row>
    <row r="61" spans="1:25" ht="15.75" thickBot="1">
      <c r="A61" s="11"/>
      <c r="B61" s="17"/>
      <c r="C61" s="262" t="s">
        <v>583</v>
      </c>
      <c r="D61" s="17"/>
      <c r="E61" s="263" t="s">
        <v>584</v>
      </c>
      <c r="F61" s="263"/>
      <c r="G61" s="263"/>
      <c r="H61" s="17"/>
      <c r="I61" s="263" t="s">
        <v>585</v>
      </c>
      <c r="J61" s="263"/>
      <c r="K61" s="263"/>
      <c r="L61" s="17"/>
      <c r="M61" s="263" t="s">
        <v>586</v>
      </c>
      <c r="N61" s="263"/>
      <c r="O61" s="263"/>
      <c r="P61" s="17"/>
      <c r="Q61" s="263" t="s">
        <v>587</v>
      </c>
      <c r="R61" s="263"/>
      <c r="S61" s="263"/>
      <c r="T61" s="17"/>
      <c r="U61" s="263" t="s">
        <v>588</v>
      </c>
      <c r="V61" s="263"/>
      <c r="W61" s="263"/>
    </row>
    <row r="62" spans="1:25">
      <c r="A62" s="11"/>
      <c r="B62" s="17"/>
      <c r="C62" s="264" t="s">
        <v>162</v>
      </c>
      <c r="D62" s="264"/>
      <c r="E62" s="264"/>
      <c r="F62" s="264"/>
      <c r="G62" s="264"/>
      <c r="H62" s="264"/>
      <c r="I62" s="264"/>
      <c r="J62" s="264"/>
      <c r="K62" s="264"/>
      <c r="L62" s="264"/>
      <c r="M62" s="264"/>
      <c r="N62" s="264"/>
      <c r="O62" s="264"/>
      <c r="P62" s="264"/>
      <c r="Q62" s="264"/>
      <c r="R62" s="264"/>
      <c r="S62" s="264"/>
      <c r="T62" s="264"/>
      <c r="U62" s="264"/>
      <c r="V62" s="264"/>
      <c r="W62" s="264"/>
    </row>
    <row r="63" spans="1:25">
      <c r="A63" s="11"/>
      <c r="B63" s="116" t="s">
        <v>30</v>
      </c>
      <c r="C63" s="118" t="s">
        <v>606</v>
      </c>
      <c r="D63" s="26"/>
      <c r="E63" s="116" t="s">
        <v>164</v>
      </c>
      <c r="F63" s="117">
        <v>65527</v>
      </c>
      <c r="G63" s="26"/>
      <c r="H63" s="26"/>
      <c r="I63" s="116" t="s">
        <v>164</v>
      </c>
      <c r="J63" s="117">
        <v>1016954</v>
      </c>
      <c r="K63" s="26"/>
      <c r="L63" s="26"/>
      <c r="M63" s="116" t="s">
        <v>164</v>
      </c>
      <c r="N63" s="117">
        <v>1869452</v>
      </c>
      <c r="O63" s="26"/>
      <c r="P63" s="26"/>
      <c r="Q63" s="116" t="s">
        <v>164</v>
      </c>
      <c r="R63" s="118" t="s">
        <v>607</v>
      </c>
      <c r="S63" s="116" t="s">
        <v>168</v>
      </c>
      <c r="T63" s="26"/>
      <c r="U63" s="116" t="s">
        <v>164</v>
      </c>
      <c r="V63" s="117">
        <v>2856245</v>
      </c>
      <c r="W63" s="26"/>
    </row>
    <row r="64" spans="1:25">
      <c r="A64" s="11"/>
      <c r="B64" s="116"/>
      <c r="C64" s="118"/>
      <c r="D64" s="26"/>
      <c r="E64" s="116"/>
      <c r="F64" s="117"/>
      <c r="G64" s="26"/>
      <c r="H64" s="26"/>
      <c r="I64" s="116"/>
      <c r="J64" s="117"/>
      <c r="K64" s="26"/>
      <c r="L64" s="26"/>
      <c r="M64" s="116"/>
      <c r="N64" s="117"/>
      <c r="O64" s="26"/>
      <c r="P64" s="26"/>
      <c r="Q64" s="116"/>
      <c r="R64" s="118"/>
      <c r="S64" s="116"/>
      <c r="T64" s="26"/>
      <c r="U64" s="116"/>
      <c r="V64" s="117"/>
      <c r="W64" s="26"/>
    </row>
    <row r="65" spans="1:23">
      <c r="A65" s="11"/>
      <c r="B65" s="119" t="s">
        <v>590</v>
      </c>
      <c r="C65" s="121" t="s">
        <v>606</v>
      </c>
      <c r="D65" s="29"/>
      <c r="E65" s="121">
        <v>931</v>
      </c>
      <c r="F65" s="121"/>
      <c r="G65" s="29"/>
      <c r="H65" s="29"/>
      <c r="I65" s="120">
        <v>691257</v>
      </c>
      <c r="J65" s="120"/>
      <c r="K65" s="29"/>
      <c r="L65" s="29"/>
      <c r="M65" s="120">
        <v>1219882</v>
      </c>
      <c r="N65" s="120"/>
      <c r="O65" s="29"/>
      <c r="P65" s="29"/>
      <c r="Q65" s="121" t="s">
        <v>607</v>
      </c>
      <c r="R65" s="121"/>
      <c r="S65" s="119" t="s">
        <v>168</v>
      </c>
      <c r="T65" s="29"/>
      <c r="U65" s="120">
        <v>1816382</v>
      </c>
      <c r="V65" s="120"/>
      <c r="W65" s="29"/>
    </row>
    <row r="66" spans="1:23" ht="15.75" thickBot="1">
      <c r="A66" s="11"/>
      <c r="B66" s="119"/>
      <c r="C66" s="168"/>
      <c r="D66" s="29"/>
      <c r="E66" s="168"/>
      <c r="F66" s="168"/>
      <c r="G66" s="38"/>
      <c r="H66" s="29"/>
      <c r="I66" s="265"/>
      <c r="J66" s="265"/>
      <c r="K66" s="38"/>
      <c r="L66" s="29"/>
      <c r="M66" s="265"/>
      <c r="N66" s="265"/>
      <c r="O66" s="38"/>
      <c r="P66" s="29"/>
      <c r="Q66" s="168"/>
      <c r="R66" s="168"/>
      <c r="S66" s="169"/>
      <c r="T66" s="29"/>
      <c r="U66" s="265"/>
      <c r="V66" s="265"/>
      <c r="W66" s="38"/>
    </row>
    <row r="67" spans="1:23">
      <c r="A67" s="11"/>
      <c r="B67" s="116" t="s">
        <v>32</v>
      </c>
      <c r="C67" s="266" t="s">
        <v>606</v>
      </c>
      <c r="D67" s="26"/>
      <c r="E67" s="267">
        <v>64596</v>
      </c>
      <c r="F67" s="267"/>
      <c r="G67" s="35"/>
      <c r="H67" s="26"/>
      <c r="I67" s="267">
        <v>325697</v>
      </c>
      <c r="J67" s="267"/>
      <c r="K67" s="35"/>
      <c r="L67" s="26"/>
      <c r="M67" s="267">
        <v>649570</v>
      </c>
      <c r="N67" s="267"/>
      <c r="O67" s="35"/>
      <c r="P67" s="26"/>
      <c r="Q67" s="266" t="s">
        <v>222</v>
      </c>
      <c r="R67" s="266"/>
      <c r="S67" s="35"/>
      <c r="T67" s="26"/>
      <c r="U67" s="267">
        <v>1039863</v>
      </c>
      <c r="V67" s="267"/>
      <c r="W67" s="35"/>
    </row>
    <row r="68" spans="1:23">
      <c r="A68" s="11"/>
      <c r="B68" s="116"/>
      <c r="C68" s="194"/>
      <c r="D68" s="26"/>
      <c r="E68" s="190"/>
      <c r="F68" s="190"/>
      <c r="G68" s="36"/>
      <c r="H68" s="26"/>
      <c r="I68" s="190"/>
      <c r="J68" s="190"/>
      <c r="K68" s="36"/>
      <c r="L68" s="26"/>
      <c r="M68" s="190"/>
      <c r="N68" s="190"/>
      <c r="O68" s="36"/>
      <c r="P68" s="26"/>
      <c r="Q68" s="194"/>
      <c r="R68" s="194"/>
      <c r="S68" s="36"/>
      <c r="T68" s="26"/>
      <c r="U68" s="190"/>
      <c r="V68" s="190"/>
      <c r="W68" s="36"/>
    </row>
    <row r="69" spans="1:23">
      <c r="A69" s="11"/>
      <c r="B69" s="119" t="s">
        <v>33</v>
      </c>
      <c r="C69" s="121" t="s">
        <v>606</v>
      </c>
      <c r="D69" s="29"/>
      <c r="E69" s="120">
        <v>52167</v>
      </c>
      <c r="F69" s="120"/>
      <c r="G69" s="29"/>
      <c r="H69" s="29"/>
      <c r="I69" s="120">
        <v>180515</v>
      </c>
      <c r="J69" s="120"/>
      <c r="K69" s="29"/>
      <c r="L69" s="29"/>
      <c r="M69" s="120">
        <v>409111</v>
      </c>
      <c r="N69" s="120"/>
      <c r="O69" s="29"/>
      <c r="P69" s="29"/>
      <c r="Q69" s="121" t="s">
        <v>222</v>
      </c>
      <c r="R69" s="121"/>
      <c r="S69" s="29"/>
      <c r="T69" s="29"/>
      <c r="U69" s="120">
        <v>641793</v>
      </c>
      <c r="V69" s="120"/>
      <c r="W69" s="29"/>
    </row>
    <row r="70" spans="1:23" ht="15.75" thickBot="1">
      <c r="A70" s="11"/>
      <c r="B70" s="119"/>
      <c r="C70" s="168"/>
      <c r="D70" s="29"/>
      <c r="E70" s="265"/>
      <c r="F70" s="265"/>
      <c r="G70" s="38"/>
      <c r="H70" s="29"/>
      <c r="I70" s="265"/>
      <c r="J70" s="265"/>
      <c r="K70" s="38"/>
      <c r="L70" s="29"/>
      <c r="M70" s="265"/>
      <c r="N70" s="265"/>
      <c r="O70" s="38"/>
      <c r="P70" s="29"/>
      <c r="Q70" s="168"/>
      <c r="R70" s="168"/>
      <c r="S70" s="38"/>
      <c r="T70" s="29"/>
      <c r="U70" s="265"/>
      <c r="V70" s="265"/>
      <c r="W70" s="38"/>
    </row>
    <row r="71" spans="1:23">
      <c r="A71" s="11"/>
      <c r="B71" s="116" t="s">
        <v>591</v>
      </c>
      <c r="C71" s="266" t="s">
        <v>606</v>
      </c>
      <c r="D71" s="26"/>
      <c r="E71" s="267">
        <v>12429</v>
      </c>
      <c r="F71" s="267"/>
      <c r="G71" s="35"/>
      <c r="H71" s="26"/>
      <c r="I71" s="267">
        <v>145182</v>
      </c>
      <c r="J71" s="267"/>
      <c r="K71" s="35"/>
      <c r="L71" s="26"/>
      <c r="M71" s="267">
        <v>240459</v>
      </c>
      <c r="N71" s="267"/>
      <c r="O71" s="35"/>
      <c r="P71" s="26"/>
      <c r="Q71" s="266" t="s">
        <v>222</v>
      </c>
      <c r="R71" s="266"/>
      <c r="S71" s="35"/>
      <c r="T71" s="26"/>
      <c r="U71" s="267">
        <v>398070</v>
      </c>
      <c r="V71" s="267"/>
      <c r="W71" s="35"/>
    </row>
    <row r="72" spans="1:23">
      <c r="A72" s="11"/>
      <c r="B72" s="116"/>
      <c r="C72" s="194"/>
      <c r="D72" s="26"/>
      <c r="E72" s="190"/>
      <c r="F72" s="190"/>
      <c r="G72" s="36"/>
      <c r="H72" s="26"/>
      <c r="I72" s="190"/>
      <c r="J72" s="190"/>
      <c r="K72" s="36"/>
      <c r="L72" s="26"/>
      <c r="M72" s="190"/>
      <c r="N72" s="190"/>
      <c r="O72" s="36"/>
      <c r="P72" s="26"/>
      <c r="Q72" s="194"/>
      <c r="R72" s="194"/>
      <c r="S72" s="36"/>
      <c r="T72" s="26"/>
      <c r="U72" s="190"/>
      <c r="V72" s="190"/>
      <c r="W72" s="36"/>
    </row>
    <row r="73" spans="1:23">
      <c r="A73" s="11"/>
      <c r="B73" s="119" t="s">
        <v>230</v>
      </c>
      <c r="C73" s="121" t="s">
        <v>606</v>
      </c>
      <c r="D73" s="29"/>
      <c r="E73" s="120">
        <v>41832</v>
      </c>
      <c r="F73" s="120"/>
      <c r="G73" s="29"/>
      <c r="H73" s="29"/>
      <c r="I73" s="120">
        <v>18360</v>
      </c>
      <c r="J73" s="120"/>
      <c r="K73" s="29"/>
      <c r="L73" s="29"/>
      <c r="M73" s="120">
        <v>4580</v>
      </c>
      <c r="N73" s="120"/>
      <c r="O73" s="29"/>
      <c r="P73" s="29"/>
      <c r="Q73" s="121" t="s">
        <v>222</v>
      </c>
      <c r="R73" s="121"/>
      <c r="S73" s="29"/>
      <c r="T73" s="29"/>
      <c r="U73" s="120">
        <v>64772</v>
      </c>
      <c r="V73" s="120"/>
      <c r="W73" s="29"/>
    </row>
    <row r="74" spans="1:23">
      <c r="A74" s="11"/>
      <c r="B74" s="119"/>
      <c r="C74" s="121"/>
      <c r="D74" s="29"/>
      <c r="E74" s="120"/>
      <c r="F74" s="120"/>
      <c r="G74" s="29"/>
      <c r="H74" s="29"/>
      <c r="I74" s="120"/>
      <c r="J74" s="120"/>
      <c r="K74" s="29"/>
      <c r="L74" s="29"/>
      <c r="M74" s="120"/>
      <c r="N74" s="120"/>
      <c r="O74" s="29"/>
      <c r="P74" s="29"/>
      <c r="Q74" s="121"/>
      <c r="R74" s="121"/>
      <c r="S74" s="29"/>
      <c r="T74" s="29"/>
      <c r="U74" s="120"/>
      <c r="V74" s="120"/>
      <c r="W74" s="29"/>
    </row>
    <row r="75" spans="1:23">
      <c r="A75" s="11"/>
      <c r="B75" s="116" t="s">
        <v>36</v>
      </c>
      <c r="C75" s="118" t="s">
        <v>606</v>
      </c>
      <c r="D75" s="26"/>
      <c r="E75" s="118" t="s">
        <v>608</v>
      </c>
      <c r="F75" s="118"/>
      <c r="G75" s="116" t="s">
        <v>168</v>
      </c>
      <c r="H75" s="26"/>
      <c r="I75" s="118" t="s">
        <v>609</v>
      </c>
      <c r="J75" s="118"/>
      <c r="K75" s="116" t="s">
        <v>168</v>
      </c>
      <c r="L75" s="26"/>
      <c r="M75" s="118" t="s">
        <v>610</v>
      </c>
      <c r="N75" s="118"/>
      <c r="O75" s="116" t="s">
        <v>168</v>
      </c>
      <c r="P75" s="26"/>
      <c r="Q75" s="118" t="s">
        <v>222</v>
      </c>
      <c r="R75" s="118"/>
      <c r="S75" s="26"/>
      <c r="T75" s="26"/>
      <c r="U75" s="118" t="s">
        <v>611</v>
      </c>
      <c r="V75" s="118"/>
      <c r="W75" s="116" t="s">
        <v>168</v>
      </c>
    </row>
    <row r="76" spans="1:23" ht="15.75" thickBot="1">
      <c r="A76" s="11"/>
      <c r="B76" s="116"/>
      <c r="C76" s="123"/>
      <c r="D76" s="26"/>
      <c r="E76" s="123"/>
      <c r="F76" s="123"/>
      <c r="G76" s="124"/>
      <c r="H76" s="26"/>
      <c r="I76" s="123"/>
      <c r="J76" s="123"/>
      <c r="K76" s="124"/>
      <c r="L76" s="26"/>
      <c r="M76" s="123"/>
      <c r="N76" s="123"/>
      <c r="O76" s="124"/>
      <c r="P76" s="26"/>
      <c r="Q76" s="123"/>
      <c r="R76" s="123"/>
      <c r="S76" s="73"/>
      <c r="T76" s="26"/>
      <c r="U76" s="123"/>
      <c r="V76" s="123"/>
      <c r="W76" s="124"/>
    </row>
    <row r="77" spans="1:23">
      <c r="A77" s="11"/>
      <c r="B77" s="119" t="s">
        <v>37</v>
      </c>
      <c r="C77" s="129" t="s">
        <v>606</v>
      </c>
      <c r="D77" s="29"/>
      <c r="E77" s="129" t="s">
        <v>612</v>
      </c>
      <c r="F77" s="129"/>
      <c r="G77" s="125" t="s">
        <v>168</v>
      </c>
      <c r="H77" s="29"/>
      <c r="I77" s="127">
        <v>125055</v>
      </c>
      <c r="J77" s="127"/>
      <c r="K77" s="78"/>
      <c r="L77" s="29"/>
      <c r="M77" s="127">
        <v>182687</v>
      </c>
      <c r="N77" s="127"/>
      <c r="O77" s="78"/>
      <c r="P77" s="29"/>
      <c r="Q77" s="129" t="s">
        <v>222</v>
      </c>
      <c r="R77" s="129"/>
      <c r="S77" s="78"/>
      <c r="T77" s="29"/>
      <c r="U77" s="127">
        <v>277699</v>
      </c>
      <c r="V77" s="127"/>
      <c r="W77" s="78"/>
    </row>
    <row r="78" spans="1:23">
      <c r="A78" s="11"/>
      <c r="B78" s="119"/>
      <c r="C78" s="192"/>
      <c r="D78" s="29"/>
      <c r="E78" s="192"/>
      <c r="F78" s="192"/>
      <c r="G78" s="211"/>
      <c r="H78" s="29"/>
      <c r="I78" s="210"/>
      <c r="J78" s="210"/>
      <c r="K78" s="94"/>
      <c r="L78" s="29"/>
      <c r="M78" s="210"/>
      <c r="N78" s="210"/>
      <c r="O78" s="94"/>
      <c r="P78" s="29"/>
      <c r="Q78" s="192"/>
      <c r="R78" s="192"/>
      <c r="S78" s="94"/>
      <c r="T78" s="29"/>
      <c r="U78" s="210"/>
      <c r="V78" s="210"/>
      <c r="W78" s="94"/>
    </row>
    <row r="79" spans="1:23">
      <c r="A79" s="11"/>
      <c r="B79" s="116" t="s">
        <v>598</v>
      </c>
      <c r="C79" s="118" t="s">
        <v>606</v>
      </c>
      <c r="D79" s="26"/>
      <c r="E79" s="117">
        <v>212615</v>
      </c>
      <c r="F79" s="117"/>
      <c r="G79" s="26"/>
      <c r="H79" s="26"/>
      <c r="I79" s="117">
        <v>100189</v>
      </c>
      <c r="J79" s="117"/>
      <c r="K79" s="26"/>
      <c r="L79" s="26"/>
      <c r="M79" s="118" t="s">
        <v>222</v>
      </c>
      <c r="N79" s="118"/>
      <c r="O79" s="26"/>
      <c r="P79" s="26"/>
      <c r="Q79" s="118" t="s">
        <v>613</v>
      </c>
      <c r="R79" s="118"/>
      <c r="S79" s="116" t="s">
        <v>168</v>
      </c>
      <c r="T79" s="26"/>
      <c r="U79" s="118" t="s">
        <v>222</v>
      </c>
      <c r="V79" s="118"/>
      <c r="W79" s="26"/>
    </row>
    <row r="80" spans="1:23">
      <c r="A80" s="11"/>
      <c r="B80" s="116"/>
      <c r="C80" s="118"/>
      <c r="D80" s="26"/>
      <c r="E80" s="117"/>
      <c r="F80" s="117"/>
      <c r="G80" s="26"/>
      <c r="H80" s="26"/>
      <c r="I80" s="117"/>
      <c r="J80" s="117"/>
      <c r="K80" s="26"/>
      <c r="L80" s="26"/>
      <c r="M80" s="118"/>
      <c r="N80" s="118"/>
      <c r="O80" s="26"/>
      <c r="P80" s="26"/>
      <c r="Q80" s="118"/>
      <c r="R80" s="118"/>
      <c r="S80" s="116"/>
      <c r="T80" s="26"/>
      <c r="U80" s="118"/>
      <c r="V80" s="118"/>
      <c r="W80" s="26"/>
    </row>
    <row r="81" spans="1:25">
      <c r="A81" s="11"/>
      <c r="B81" s="119" t="s">
        <v>416</v>
      </c>
      <c r="C81" s="121" t="s">
        <v>606</v>
      </c>
      <c r="D81" s="29"/>
      <c r="E81" s="120">
        <v>4823</v>
      </c>
      <c r="F81" s="120"/>
      <c r="G81" s="29"/>
      <c r="H81" s="29"/>
      <c r="I81" s="120">
        <v>30767</v>
      </c>
      <c r="J81" s="120"/>
      <c r="K81" s="29"/>
      <c r="L81" s="29"/>
      <c r="M81" s="120">
        <v>26073</v>
      </c>
      <c r="N81" s="120"/>
      <c r="O81" s="29"/>
      <c r="P81" s="29"/>
      <c r="Q81" s="121" t="s">
        <v>222</v>
      </c>
      <c r="R81" s="121"/>
      <c r="S81" s="29"/>
      <c r="T81" s="29"/>
      <c r="U81" s="120">
        <v>61663</v>
      </c>
      <c r="V81" s="120"/>
      <c r="W81" s="29"/>
    </row>
    <row r="82" spans="1:25" ht="15.75" thickBot="1">
      <c r="A82" s="11"/>
      <c r="B82" s="119"/>
      <c r="C82" s="168"/>
      <c r="D82" s="29"/>
      <c r="E82" s="265"/>
      <c r="F82" s="265"/>
      <c r="G82" s="38"/>
      <c r="H82" s="29"/>
      <c r="I82" s="265"/>
      <c r="J82" s="265"/>
      <c r="K82" s="38"/>
      <c r="L82" s="29"/>
      <c r="M82" s="265"/>
      <c r="N82" s="265"/>
      <c r="O82" s="38"/>
      <c r="P82" s="29"/>
      <c r="Q82" s="168"/>
      <c r="R82" s="168"/>
      <c r="S82" s="38"/>
      <c r="T82" s="29"/>
      <c r="U82" s="265"/>
      <c r="V82" s="265"/>
      <c r="W82" s="38"/>
    </row>
    <row r="83" spans="1:25">
      <c r="A83" s="11"/>
      <c r="B83" s="116" t="s">
        <v>39</v>
      </c>
      <c r="C83" s="266" t="s">
        <v>606</v>
      </c>
      <c r="D83" s="26"/>
      <c r="E83" s="267">
        <v>177749</v>
      </c>
      <c r="F83" s="267"/>
      <c r="G83" s="35"/>
      <c r="H83" s="26"/>
      <c r="I83" s="267">
        <v>194477</v>
      </c>
      <c r="J83" s="267"/>
      <c r="K83" s="35"/>
      <c r="L83" s="26"/>
      <c r="M83" s="267">
        <v>156614</v>
      </c>
      <c r="N83" s="267"/>
      <c r="O83" s="35"/>
      <c r="P83" s="26"/>
      <c r="Q83" s="266" t="s">
        <v>613</v>
      </c>
      <c r="R83" s="266"/>
      <c r="S83" s="268" t="s">
        <v>168</v>
      </c>
      <c r="T83" s="26"/>
      <c r="U83" s="267">
        <v>216036</v>
      </c>
      <c r="V83" s="267"/>
      <c r="W83" s="35"/>
    </row>
    <row r="84" spans="1:25">
      <c r="A84" s="11"/>
      <c r="B84" s="116"/>
      <c r="C84" s="194"/>
      <c r="D84" s="26"/>
      <c r="E84" s="190"/>
      <c r="F84" s="190"/>
      <c r="G84" s="36"/>
      <c r="H84" s="26"/>
      <c r="I84" s="190"/>
      <c r="J84" s="190"/>
      <c r="K84" s="36"/>
      <c r="L84" s="26"/>
      <c r="M84" s="190"/>
      <c r="N84" s="190"/>
      <c r="O84" s="36"/>
      <c r="P84" s="26"/>
      <c r="Q84" s="194"/>
      <c r="R84" s="194"/>
      <c r="S84" s="269"/>
      <c r="T84" s="26"/>
      <c r="U84" s="190"/>
      <c r="V84" s="190"/>
      <c r="W84" s="36"/>
    </row>
    <row r="85" spans="1:25">
      <c r="A85" s="11"/>
      <c r="B85" s="119" t="s">
        <v>40</v>
      </c>
      <c r="C85" s="121" t="s">
        <v>606</v>
      </c>
      <c r="D85" s="29"/>
      <c r="E85" s="121" t="s">
        <v>222</v>
      </c>
      <c r="F85" s="121"/>
      <c r="G85" s="29"/>
      <c r="H85" s="29"/>
      <c r="I85" s="121" t="s">
        <v>222</v>
      </c>
      <c r="J85" s="121"/>
      <c r="K85" s="29"/>
      <c r="L85" s="29"/>
      <c r="M85" s="121" t="s">
        <v>614</v>
      </c>
      <c r="N85" s="121"/>
      <c r="O85" s="119" t="s">
        <v>168</v>
      </c>
      <c r="P85" s="29"/>
      <c r="Q85" s="121" t="s">
        <v>222</v>
      </c>
      <c r="R85" s="121"/>
      <c r="S85" s="29"/>
      <c r="T85" s="29"/>
      <c r="U85" s="121" t="s">
        <v>614</v>
      </c>
      <c r="V85" s="121"/>
      <c r="W85" s="119" t="s">
        <v>168</v>
      </c>
    </row>
    <row r="86" spans="1:25" ht="15.75" thickBot="1">
      <c r="A86" s="11"/>
      <c r="B86" s="119"/>
      <c r="C86" s="168"/>
      <c r="D86" s="29"/>
      <c r="E86" s="168"/>
      <c r="F86" s="168"/>
      <c r="G86" s="38"/>
      <c r="H86" s="29"/>
      <c r="I86" s="168"/>
      <c r="J86" s="168"/>
      <c r="K86" s="38"/>
      <c r="L86" s="29"/>
      <c r="M86" s="168"/>
      <c r="N86" s="168"/>
      <c r="O86" s="169"/>
      <c r="P86" s="29"/>
      <c r="Q86" s="168"/>
      <c r="R86" s="168"/>
      <c r="S86" s="38"/>
      <c r="T86" s="29"/>
      <c r="U86" s="168"/>
      <c r="V86" s="168"/>
      <c r="W86" s="169"/>
    </row>
    <row r="87" spans="1:25">
      <c r="A87" s="11"/>
      <c r="B87" s="116" t="s">
        <v>43</v>
      </c>
      <c r="C87" s="266" t="s">
        <v>606</v>
      </c>
      <c r="D87" s="26"/>
      <c r="E87" s="267">
        <v>177749</v>
      </c>
      <c r="F87" s="267"/>
      <c r="G87" s="35"/>
      <c r="H87" s="26"/>
      <c r="I87" s="267">
        <v>194477</v>
      </c>
      <c r="J87" s="267"/>
      <c r="K87" s="35"/>
      <c r="L87" s="26"/>
      <c r="M87" s="267">
        <v>121433</v>
      </c>
      <c r="N87" s="267"/>
      <c r="O87" s="35"/>
      <c r="P87" s="26"/>
      <c r="Q87" s="266" t="s">
        <v>613</v>
      </c>
      <c r="R87" s="266"/>
      <c r="S87" s="268" t="s">
        <v>168</v>
      </c>
      <c r="T87" s="26"/>
      <c r="U87" s="267">
        <v>180855</v>
      </c>
      <c r="V87" s="267"/>
      <c r="W87" s="35"/>
    </row>
    <row r="88" spans="1:25">
      <c r="A88" s="11"/>
      <c r="B88" s="116"/>
      <c r="C88" s="194"/>
      <c r="D88" s="26"/>
      <c r="E88" s="190"/>
      <c r="F88" s="190"/>
      <c r="G88" s="36"/>
      <c r="H88" s="26"/>
      <c r="I88" s="190"/>
      <c r="J88" s="190"/>
      <c r="K88" s="36"/>
      <c r="L88" s="26"/>
      <c r="M88" s="190"/>
      <c r="N88" s="190"/>
      <c r="O88" s="36"/>
      <c r="P88" s="26"/>
      <c r="Q88" s="194"/>
      <c r="R88" s="194"/>
      <c r="S88" s="269"/>
      <c r="T88" s="26"/>
      <c r="U88" s="190"/>
      <c r="V88" s="190"/>
      <c r="W88" s="36"/>
    </row>
    <row r="89" spans="1:25">
      <c r="A89" s="11"/>
      <c r="B89" s="119" t="s">
        <v>602</v>
      </c>
      <c r="C89" s="121" t="s">
        <v>606</v>
      </c>
      <c r="D89" s="29"/>
      <c r="E89" s="121" t="s">
        <v>222</v>
      </c>
      <c r="F89" s="121"/>
      <c r="G89" s="29"/>
      <c r="H89" s="29"/>
      <c r="I89" s="121" t="s">
        <v>222</v>
      </c>
      <c r="J89" s="121"/>
      <c r="K89" s="29"/>
      <c r="L89" s="29"/>
      <c r="M89" s="120">
        <v>3106</v>
      </c>
      <c r="N89" s="120"/>
      <c r="O89" s="29"/>
      <c r="P89" s="29"/>
      <c r="Q89" s="121" t="s">
        <v>222</v>
      </c>
      <c r="R89" s="121"/>
      <c r="S89" s="29"/>
      <c r="T89" s="29"/>
      <c r="U89" s="120">
        <v>3106</v>
      </c>
      <c r="V89" s="120"/>
      <c r="W89" s="29"/>
    </row>
    <row r="90" spans="1:25" ht="15.75" thickBot="1">
      <c r="A90" s="11"/>
      <c r="B90" s="119"/>
      <c r="C90" s="168"/>
      <c r="D90" s="29"/>
      <c r="E90" s="168"/>
      <c r="F90" s="168"/>
      <c r="G90" s="38"/>
      <c r="H90" s="29"/>
      <c r="I90" s="168"/>
      <c r="J90" s="168"/>
      <c r="K90" s="38"/>
      <c r="L90" s="29"/>
      <c r="M90" s="265"/>
      <c r="N90" s="265"/>
      <c r="O90" s="38"/>
      <c r="P90" s="29"/>
      <c r="Q90" s="168"/>
      <c r="R90" s="168"/>
      <c r="S90" s="38"/>
      <c r="T90" s="29"/>
      <c r="U90" s="265"/>
      <c r="V90" s="265"/>
      <c r="W90" s="38"/>
    </row>
    <row r="91" spans="1:25">
      <c r="A91" s="11"/>
      <c r="B91" s="116" t="s">
        <v>603</v>
      </c>
      <c r="C91" s="266" t="s">
        <v>606</v>
      </c>
      <c r="D91" s="26"/>
      <c r="E91" s="268" t="s">
        <v>164</v>
      </c>
      <c r="F91" s="267">
        <v>177749</v>
      </c>
      <c r="G91" s="35"/>
      <c r="H91" s="26"/>
      <c r="I91" s="268" t="s">
        <v>164</v>
      </c>
      <c r="J91" s="267">
        <v>194477</v>
      </c>
      <c r="K91" s="35"/>
      <c r="L91" s="26"/>
      <c r="M91" s="268" t="s">
        <v>164</v>
      </c>
      <c r="N91" s="267">
        <v>118327</v>
      </c>
      <c r="O91" s="35"/>
      <c r="P91" s="26"/>
      <c r="Q91" s="268" t="s">
        <v>164</v>
      </c>
      <c r="R91" s="266" t="s">
        <v>613</v>
      </c>
      <c r="S91" s="268" t="s">
        <v>168</v>
      </c>
      <c r="T91" s="26"/>
      <c r="U91" s="268" t="s">
        <v>164</v>
      </c>
      <c r="V91" s="267">
        <v>177749</v>
      </c>
      <c r="W91" s="35"/>
    </row>
    <row r="92" spans="1:25" ht="15.75" thickBot="1">
      <c r="A92" s="11"/>
      <c r="B92" s="116"/>
      <c r="C92" s="272"/>
      <c r="D92" s="26"/>
      <c r="E92" s="270"/>
      <c r="F92" s="271"/>
      <c r="G92" s="43"/>
      <c r="H92" s="26"/>
      <c r="I92" s="270"/>
      <c r="J92" s="271"/>
      <c r="K92" s="43"/>
      <c r="L92" s="26"/>
      <c r="M92" s="270"/>
      <c r="N92" s="271"/>
      <c r="O92" s="43"/>
      <c r="P92" s="26"/>
      <c r="Q92" s="270"/>
      <c r="R92" s="272"/>
      <c r="S92" s="270"/>
      <c r="T92" s="26"/>
      <c r="U92" s="270"/>
      <c r="V92" s="271"/>
      <c r="W92" s="43"/>
    </row>
    <row r="93" spans="1:25" ht="15.75" thickTop="1">
      <c r="A93" s="11"/>
      <c r="B93" s="17"/>
      <c r="C93" s="17"/>
      <c r="D93" s="17"/>
      <c r="E93" s="205"/>
      <c r="F93" s="205"/>
      <c r="G93" s="205"/>
      <c r="H93" s="17"/>
      <c r="I93" s="205"/>
      <c r="J93" s="205"/>
      <c r="K93" s="205"/>
      <c r="L93" s="17"/>
      <c r="M93" s="205"/>
      <c r="N93" s="205"/>
      <c r="O93" s="205"/>
      <c r="P93" s="17"/>
      <c r="Q93" s="205"/>
      <c r="R93" s="205"/>
      <c r="S93" s="205"/>
      <c r="T93" s="17"/>
      <c r="U93" s="205"/>
      <c r="V93" s="205"/>
      <c r="W93" s="205"/>
    </row>
    <row r="94" spans="1:25">
      <c r="A94" s="11"/>
      <c r="B94" s="167" t="s">
        <v>59</v>
      </c>
      <c r="C94" s="118" t="s">
        <v>606</v>
      </c>
      <c r="D94" s="26"/>
      <c r="E94" s="116" t="s">
        <v>164</v>
      </c>
      <c r="F94" s="117">
        <v>22607</v>
      </c>
      <c r="G94" s="26"/>
      <c r="H94" s="26"/>
      <c r="I94" s="116" t="s">
        <v>164</v>
      </c>
      <c r="J94" s="117">
        <v>103191</v>
      </c>
      <c r="K94" s="26"/>
      <c r="L94" s="26"/>
      <c r="M94" s="116" t="s">
        <v>164</v>
      </c>
      <c r="N94" s="118" t="s">
        <v>615</v>
      </c>
      <c r="O94" s="116" t="s">
        <v>168</v>
      </c>
      <c r="P94" s="26"/>
      <c r="Q94" s="116" t="s">
        <v>164</v>
      </c>
      <c r="R94" s="118" t="s">
        <v>616</v>
      </c>
      <c r="S94" s="116" t="s">
        <v>168</v>
      </c>
      <c r="T94" s="26"/>
      <c r="U94" s="116" t="s">
        <v>164</v>
      </c>
      <c r="V94" s="117">
        <v>22607</v>
      </c>
      <c r="W94" s="26"/>
    </row>
    <row r="95" spans="1:25">
      <c r="A95" s="11"/>
      <c r="B95" s="167"/>
      <c r="C95" s="118"/>
      <c r="D95" s="26"/>
      <c r="E95" s="116"/>
      <c r="F95" s="117"/>
      <c r="G95" s="26"/>
      <c r="H95" s="26"/>
      <c r="I95" s="116"/>
      <c r="J95" s="117"/>
      <c r="K95" s="26"/>
      <c r="L95" s="26"/>
      <c r="M95" s="116"/>
      <c r="N95" s="118"/>
      <c r="O95" s="116"/>
      <c r="P95" s="26"/>
      <c r="Q95" s="116"/>
      <c r="R95" s="118"/>
      <c r="S95" s="116"/>
      <c r="T95" s="26"/>
      <c r="U95" s="116"/>
      <c r="V95" s="117"/>
      <c r="W95" s="26"/>
    </row>
    <row r="96" spans="1:25">
      <c r="A96" s="11"/>
      <c r="B96" s="276" t="s">
        <v>45</v>
      </c>
      <c r="C96" s="276"/>
      <c r="D96" s="276"/>
      <c r="E96" s="276"/>
      <c r="F96" s="276"/>
      <c r="G96" s="276"/>
      <c r="H96" s="276"/>
      <c r="I96" s="276"/>
      <c r="J96" s="276"/>
      <c r="K96" s="276"/>
      <c r="L96" s="276"/>
      <c r="M96" s="276"/>
      <c r="N96" s="276"/>
      <c r="O96" s="276"/>
      <c r="P96" s="276"/>
      <c r="Q96" s="276"/>
      <c r="R96" s="276"/>
      <c r="S96" s="276"/>
      <c r="T96" s="276"/>
      <c r="U96" s="276"/>
      <c r="V96" s="276"/>
      <c r="W96" s="276"/>
      <c r="X96" s="276"/>
      <c r="Y96" s="276"/>
    </row>
    <row r="97" spans="1:25">
      <c r="A97" s="11"/>
      <c r="B97" s="277" t="s">
        <v>580</v>
      </c>
      <c r="C97" s="277"/>
      <c r="D97" s="277"/>
      <c r="E97" s="277"/>
      <c r="F97" s="277"/>
      <c r="G97" s="277"/>
      <c r="H97" s="277"/>
      <c r="I97" s="277"/>
      <c r="J97" s="277"/>
      <c r="K97" s="277"/>
      <c r="L97" s="277"/>
      <c r="M97" s="277"/>
      <c r="N97" s="277"/>
      <c r="O97" s="277"/>
      <c r="P97" s="277"/>
      <c r="Q97" s="277"/>
      <c r="R97" s="277"/>
      <c r="S97" s="277"/>
      <c r="T97" s="277"/>
      <c r="U97" s="277"/>
      <c r="V97" s="277"/>
      <c r="W97" s="277"/>
      <c r="X97" s="277"/>
      <c r="Y97" s="277"/>
    </row>
    <row r="98" spans="1:25">
      <c r="A98" s="11"/>
      <c r="B98" s="10"/>
      <c r="C98" s="10"/>
      <c r="D98" s="10"/>
      <c r="E98" s="10"/>
      <c r="F98" s="10"/>
      <c r="G98" s="10"/>
      <c r="H98" s="10"/>
      <c r="I98" s="10"/>
      <c r="J98" s="10"/>
      <c r="K98" s="10"/>
      <c r="L98" s="10"/>
      <c r="M98" s="10"/>
      <c r="N98" s="10"/>
      <c r="O98" s="10"/>
      <c r="P98" s="10"/>
      <c r="Q98" s="10"/>
      <c r="R98" s="10"/>
      <c r="S98" s="10"/>
      <c r="T98" s="10"/>
      <c r="U98" s="10"/>
      <c r="V98" s="10"/>
      <c r="W98" s="10"/>
      <c r="X98" s="10"/>
      <c r="Y98" s="10"/>
    </row>
    <row r="99" spans="1:25">
      <c r="A99" s="11"/>
      <c r="B99" s="277" t="s">
        <v>617</v>
      </c>
      <c r="C99" s="277"/>
      <c r="D99" s="277"/>
      <c r="E99" s="277"/>
      <c r="F99" s="277"/>
      <c r="G99" s="277"/>
      <c r="H99" s="277"/>
      <c r="I99" s="277"/>
      <c r="J99" s="277"/>
      <c r="K99" s="277"/>
      <c r="L99" s="277"/>
      <c r="M99" s="277"/>
      <c r="N99" s="277"/>
      <c r="O99" s="277"/>
      <c r="P99" s="277"/>
      <c r="Q99" s="277"/>
      <c r="R99" s="277"/>
      <c r="S99" s="277"/>
      <c r="T99" s="277"/>
      <c r="U99" s="277"/>
      <c r="V99" s="277"/>
      <c r="W99" s="277"/>
      <c r="X99" s="277"/>
      <c r="Y99" s="277"/>
    </row>
    <row r="100" spans="1:25">
      <c r="A100" s="11"/>
      <c r="B100" s="277" t="s">
        <v>618</v>
      </c>
      <c r="C100" s="277"/>
      <c r="D100" s="277"/>
      <c r="E100" s="277"/>
      <c r="F100" s="277"/>
      <c r="G100" s="277"/>
      <c r="H100" s="277"/>
      <c r="I100" s="277"/>
      <c r="J100" s="277"/>
      <c r="K100" s="277"/>
      <c r="L100" s="277"/>
      <c r="M100" s="277"/>
      <c r="N100" s="277"/>
      <c r="O100" s="277"/>
      <c r="P100" s="277"/>
      <c r="Q100" s="277"/>
      <c r="R100" s="277"/>
      <c r="S100" s="277"/>
      <c r="T100" s="277"/>
      <c r="U100" s="277"/>
      <c r="V100" s="277"/>
      <c r="W100" s="277"/>
      <c r="X100" s="277"/>
      <c r="Y100" s="277"/>
    </row>
    <row r="101" spans="1:25">
      <c r="A101" s="11"/>
      <c r="B101" s="22"/>
      <c r="C101" s="22"/>
      <c r="D101" s="22"/>
      <c r="E101" s="22"/>
      <c r="F101" s="22"/>
      <c r="G101" s="22"/>
      <c r="H101" s="22"/>
      <c r="I101" s="22"/>
      <c r="J101" s="22"/>
      <c r="K101" s="22"/>
      <c r="L101" s="22"/>
      <c r="M101" s="22"/>
      <c r="N101" s="22"/>
      <c r="O101" s="22"/>
      <c r="P101" s="22"/>
      <c r="Q101" s="22"/>
      <c r="R101" s="22"/>
      <c r="S101" s="22"/>
      <c r="T101" s="22"/>
      <c r="U101" s="22"/>
      <c r="V101" s="22"/>
      <c r="W101" s="22"/>
      <c r="X101" s="22"/>
      <c r="Y101" s="22"/>
    </row>
    <row r="102" spans="1:25">
      <c r="A102" s="11"/>
      <c r="B102" s="16"/>
      <c r="C102" s="16"/>
      <c r="D102" s="16"/>
      <c r="E102" s="16"/>
      <c r="F102" s="16"/>
      <c r="G102" s="16"/>
      <c r="H102" s="16"/>
      <c r="I102" s="16"/>
      <c r="J102" s="16"/>
      <c r="K102" s="16"/>
      <c r="L102" s="16"/>
      <c r="M102" s="16"/>
      <c r="N102" s="16"/>
      <c r="O102" s="16"/>
      <c r="P102" s="16"/>
      <c r="Q102" s="16"/>
      <c r="R102" s="16"/>
      <c r="S102" s="16"/>
      <c r="T102" s="16"/>
      <c r="U102" s="16"/>
      <c r="V102" s="16"/>
      <c r="W102" s="16"/>
      <c r="X102" s="16"/>
      <c r="Y102" s="16"/>
    </row>
    <row r="103" spans="1:25" ht="15.75" thickBot="1">
      <c r="A103" s="11"/>
      <c r="B103" s="17"/>
      <c r="C103" s="263" t="s">
        <v>583</v>
      </c>
      <c r="D103" s="263"/>
      <c r="E103" s="263"/>
      <c r="F103" s="17"/>
      <c r="G103" s="263" t="s">
        <v>584</v>
      </c>
      <c r="H103" s="263"/>
      <c r="I103" s="263"/>
      <c r="J103" s="17"/>
      <c r="K103" s="263" t="s">
        <v>585</v>
      </c>
      <c r="L103" s="263"/>
      <c r="M103" s="263"/>
      <c r="N103" s="17"/>
      <c r="O103" s="263" t="s">
        <v>586</v>
      </c>
      <c r="P103" s="263"/>
      <c r="Q103" s="263"/>
      <c r="R103" s="17"/>
      <c r="S103" s="263" t="s">
        <v>587</v>
      </c>
      <c r="T103" s="263"/>
      <c r="U103" s="263"/>
      <c r="V103" s="17"/>
      <c r="W103" s="263" t="s">
        <v>588</v>
      </c>
      <c r="X103" s="263"/>
      <c r="Y103" s="263"/>
    </row>
    <row r="104" spans="1:25">
      <c r="A104" s="11"/>
      <c r="B104" s="273" t="s">
        <v>619</v>
      </c>
      <c r="C104" s="264" t="s">
        <v>162</v>
      </c>
      <c r="D104" s="264"/>
      <c r="E104" s="264"/>
      <c r="F104" s="264"/>
      <c r="G104" s="264"/>
      <c r="H104" s="264"/>
      <c r="I104" s="264"/>
      <c r="J104" s="264"/>
      <c r="K104" s="264"/>
      <c r="L104" s="264"/>
      <c r="M104" s="264"/>
      <c r="N104" s="264"/>
      <c r="O104" s="264"/>
      <c r="P104" s="264"/>
      <c r="Q104" s="264"/>
      <c r="R104" s="264"/>
      <c r="S104" s="264"/>
      <c r="T104" s="264"/>
      <c r="U104" s="264"/>
      <c r="V104" s="264"/>
      <c r="W104" s="264"/>
      <c r="X104" s="264"/>
      <c r="Y104" s="264"/>
    </row>
    <row r="105" spans="1:25">
      <c r="A105" s="11"/>
      <c r="B105" s="116" t="s">
        <v>620</v>
      </c>
      <c r="C105" s="26"/>
      <c r="D105" s="26"/>
      <c r="E105" s="26"/>
      <c r="F105" s="26"/>
      <c r="G105" s="26"/>
      <c r="H105" s="26"/>
      <c r="I105" s="26"/>
      <c r="J105" s="26"/>
      <c r="K105" s="26"/>
      <c r="L105" s="26"/>
      <c r="M105" s="26"/>
      <c r="N105" s="26"/>
      <c r="O105" s="26"/>
      <c r="P105" s="26"/>
      <c r="Q105" s="26"/>
      <c r="R105" s="26"/>
      <c r="S105" s="118"/>
      <c r="T105" s="118"/>
      <c r="U105" s="26"/>
      <c r="V105" s="26"/>
      <c r="W105" s="118"/>
      <c r="X105" s="118"/>
      <c r="Y105" s="26"/>
    </row>
    <row r="106" spans="1:25">
      <c r="A106" s="11"/>
      <c r="B106" s="116"/>
      <c r="C106" s="26"/>
      <c r="D106" s="26"/>
      <c r="E106" s="26"/>
      <c r="F106" s="26"/>
      <c r="G106" s="26"/>
      <c r="H106" s="26"/>
      <c r="I106" s="26"/>
      <c r="J106" s="26"/>
      <c r="K106" s="26"/>
      <c r="L106" s="26"/>
      <c r="M106" s="26"/>
      <c r="N106" s="26"/>
      <c r="O106" s="26"/>
      <c r="P106" s="26"/>
      <c r="Q106" s="26"/>
      <c r="R106" s="26"/>
      <c r="S106" s="118"/>
      <c r="T106" s="118"/>
      <c r="U106" s="26"/>
      <c r="V106" s="26"/>
      <c r="W106" s="118"/>
      <c r="X106" s="118"/>
      <c r="Y106" s="26"/>
    </row>
    <row r="107" spans="1:25">
      <c r="A107" s="11"/>
      <c r="B107" s="166" t="s">
        <v>64</v>
      </c>
      <c r="C107" s="119" t="s">
        <v>164</v>
      </c>
      <c r="D107" s="121" t="s">
        <v>222</v>
      </c>
      <c r="E107" s="29"/>
      <c r="F107" s="29"/>
      <c r="G107" s="119" t="s">
        <v>164</v>
      </c>
      <c r="H107" s="120">
        <v>12140</v>
      </c>
      <c r="I107" s="29"/>
      <c r="J107" s="29"/>
      <c r="K107" s="119" t="s">
        <v>164</v>
      </c>
      <c r="L107" s="120">
        <v>607229</v>
      </c>
      <c r="M107" s="29"/>
      <c r="N107" s="29"/>
      <c r="O107" s="119" t="s">
        <v>164</v>
      </c>
      <c r="P107" s="120">
        <v>1895863</v>
      </c>
      <c r="Q107" s="29"/>
      <c r="R107" s="29"/>
      <c r="S107" s="119" t="s">
        <v>164</v>
      </c>
      <c r="T107" s="121" t="s">
        <v>222</v>
      </c>
      <c r="U107" s="29"/>
      <c r="V107" s="29"/>
      <c r="W107" s="119" t="s">
        <v>164</v>
      </c>
      <c r="X107" s="120">
        <v>2515232</v>
      </c>
      <c r="Y107" s="29"/>
    </row>
    <row r="108" spans="1:25">
      <c r="A108" s="11"/>
      <c r="B108" s="166"/>
      <c r="C108" s="119"/>
      <c r="D108" s="121"/>
      <c r="E108" s="29"/>
      <c r="F108" s="29"/>
      <c r="G108" s="119"/>
      <c r="H108" s="120"/>
      <c r="I108" s="29"/>
      <c r="J108" s="29"/>
      <c r="K108" s="119"/>
      <c r="L108" s="120"/>
      <c r="M108" s="29"/>
      <c r="N108" s="29"/>
      <c r="O108" s="119"/>
      <c r="P108" s="120"/>
      <c r="Q108" s="29"/>
      <c r="R108" s="29"/>
      <c r="S108" s="119"/>
      <c r="T108" s="121"/>
      <c r="U108" s="29"/>
      <c r="V108" s="29"/>
      <c r="W108" s="119"/>
      <c r="X108" s="120"/>
      <c r="Y108" s="29"/>
    </row>
    <row r="109" spans="1:25">
      <c r="A109" s="11"/>
      <c r="B109" s="167" t="s">
        <v>621</v>
      </c>
      <c r="C109" s="118" t="s">
        <v>222</v>
      </c>
      <c r="D109" s="118"/>
      <c r="E109" s="26"/>
      <c r="F109" s="26"/>
      <c r="G109" s="118" t="s">
        <v>222</v>
      </c>
      <c r="H109" s="118"/>
      <c r="I109" s="26"/>
      <c r="J109" s="26"/>
      <c r="K109" s="118" t="s">
        <v>222</v>
      </c>
      <c r="L109" s="118"/>
      <c r="M109" s="26"/>
      <c r="N109" s="26"/>
      <c r="O109" s="117">
        <v>1106304</v>
      </c>
      <c r="P109" s="117"/>
      <c r="Q109" s="26"/>
      <c r="R109" s="26"/>
      <c r="S109" s="118" t="s">
        <v>222</v>
      </c>
      <c r="T109" s="118"/>
      <c r="U109" s="26"/>
      <c r="V109" s="26"/>
      <c r="W109" s="117">
        <v>1106304</v>
      </c>
      <c r="X109" s="117"/>
      <c r="Y109" s="26"/>
    </row>
    <row r="110" spans="1:25">
      <c r="A110" s="11"/>
      <c r="B110" s="167"/>
      <c r="C110" s="118"/>
      <c r="D110" s="118"/>
      <c r="E110" s="26"/>
      <c r="F110" s="26"/>
      <c r="G110" s="118"/>
      <c r="H110" s="118"/>
      <c r="I110" s="26"/>
      <c r="J110" s="26"/>
      <c r="K110" s="118"/>
      <c r="L110" s="118"/>
      <c r="M110" s="26"/>
      <c r="N110" s="26"/>
      <c r="O110" s="117"/>
      <c r="P110" s="117"/>
      <c r="Q110" s="26"/>
      <c r="R110" s="26"/>
      <c r="S110" s="118"/>
      <c r="T110" s="118"/>
      <c r="U110" s="26"/>
      <c r="V110" s="26"/>
      <c r="W110" s="117"/>
      <c r="X110" s="117"/>
      <c r="Y110" s="26"/>
    </row>
    <row r="111" spans="1:25">
      <c r="A111" s="11"/>
      <c r="B111" s="166" t="s">
        <v>66</v>
      </c>
      <c r="C111" s="121" t="s">
        <v>222</v>
      </c>
      <c r="D111" s="121"/>
      <c r="E111" s="29"/>
      <c r="F111" s="29"/>
      <c r="G111" s="120">
        <v>129400</v>
      </c>
      <c r="H111" s="120"/>
      <c r="I111" s="29"/>
      <c r="J111" s="29"/>
      <c r="K111" s="120">
        <v>12600</v>
      </c>
      <c r="L111" s="120"/>
      <c r="M111" s="29"/>
      <c r="N111" s="29"/>
      <c r="O111" s="120">
        <v>175956</v>
      </c>
      <c r="P111" s="120"/>
      <c r="Q111" s="29"/>
      <c r="R111" s="29"/>
      <c r="S111" s="121" t="s">
        <v>222</v>
      </c>
      <c r="T111" s="121"/>
      <c r="U111" s="29"/>
      <c r="V111" s="29"/>
      <c r="W111" s="120">
        <v>317956</v>
      </c>
      <c r="X111" s="120"/>
      <c r="Y111" s="29"/>
    </row>
    <row r="112" spans="1:25">
      <c r="A112" s="11"/>
      <c r="B112" s="166"/>
      <c r="C112" s="121"/>
      <c r="D112" s="121"/>
      <c r="E112" s="29"/>
      <c r="F112" s="29"/>
      <c r="G112" s="120"/>
      <c r="H112" s="120"/>
      <c r="I112" s="29"/>
      <c r="J112" s="29"/>
      <c r="K112" s="120"/>
      <c r="L112" s="120"/>
      <c r="M112" s="29"/>
      <c r="N112" s="29"/>
      <c r="O112" s="120"/>
      <c r="P112" s="120"/>
      <c r="Q112" s="29"/>
      <c r="R112" s="29"/>
      <c r="S112" s="121"/>
      <c r="T112" s="121"/>
      <c r="U112" s="29"/>
      <c r="V112" s="29"/>
      <c r="W112" s="120"/>
      <c r="X112" s="120"/>
      <c r="Y112" s="29"/>
    </row>
    <row r="113" spans="1:25">
      <c r="A113" s="11"/>
      <c r="B113" s="167" t="s">
        <v>622</v>
      </c>
      <c r="C113" s="118" t="s">
        <v>222</v>
      </c>
      <c r="D113" s="118"/>
      <c r="E113" s="26"/>
      <c r="F113" s="26"/>
      <c r="G113" s="117">
        <v>116651</v>
      </c>
      <c r="H113" s="117"/>
      <c r="I113" s="26"/>
      <c r="J113" s="26"/>
      <c r="K113" s="117">
        <v>34726</v>
      </c>
      <c r="L113" s="117"/>
      <c r="M113" s="26"/>
      <c r="N113" s="26"/>
      <c r="O113" s="117">
        <v>53082</v>
      </c>
      <c r="P113" s="117"/>
      <c r="Q113" s="26"/>
      <c r="R113" s="26"/>
      <c r="S113" s="118" t="s">
        <v>623</v>
      </c>
      <c r="T113" s="118"/>
      <c r="U113" s="116" t="s">
        <v>168</v>
      </c>
      <c r="V113" s="26"/>
      <c r="W113" s="118" t="s">
        <v>222</v>
      </c>
      <c r="X113" s="118"/>
      <c r="Y113" s="26"/>
    </row>
    <row r="114" spans="1:25">
      <c r="A114" s="11"/>
      <c r="B114" s="167"/>
      <c r="C114" s="118"/>
      <c r="D114" s="118"/>
      <c r="E114" s="26"/>
      <c r="F114" s="26"/>
      <c r="G114" s="117"/>
      <c r="H114" s="117"/>
      <c r="I114" s="26"/>
      <c r="J114" s="26"/>
      <c r="K114" s="117"/>
      <c r="L114" s="117"/>
      <c r="M114" s="26"/>
      <c r="N114" s="26"/>
      <c r="O114" s="117"/>
      <c r="P114" s="117"/>
      <c r="Q114" s="26"/>
      <c r="R114" s="26"/>
      <c r="S114" s="118"/>
      <c r="T114" s="118"/>
      <c r="U114" s="116"/>
      <c r="V114" s="26"/>
      <c r="W114" s="118"/>
      <c r="X114" s="118"/>
      <c r="Y114" s="26"/>
    </row>
    <row r="115" spans="1:25">
      <c r="A115" s="11"/>
      <c r="B115" s="163" t="s">
        <v>67</v>
      </c>
      <c r="C115" s="29"/>
      <c r="D115" s="29"/>
      <c r="E115" s="29"/>
      <c r="F115" s="17"/>
      <c r="G115" s="29"/>
      <c r="H115" s="29"/>
      <c r="I115" s="29"/>
      <c r="J115" s="17"/>
      <c r="K115" s="29"/>
      <c r="L115" s="29"/>
      <c r="M115" s="29"/>
      <c r="N115" s="17"/>
      <c r="O115" s="29"/>
      <c r="P115" s="29"/>
      <c r="Q115" s="29"/>
      <c r="R115" s="17"/>
      <c r="S115" s="29"/>
      <c r="T115" s="29"/>
      <c r="U115" s="29"/>
      <c r="V115" s="17"/>
      <c r="W115" s="29"/>
      <c r="X115" s="29"/>
      <c r="Y115" s="29"/>
    </row>
    <row r="116" spans="1:25">
      <c r="A116" s="11"/>
      <c r="B116" s="167" t="s">
        <v>624</v>
      </c>
      <c r="C116" s="118" t="s">
        <v>222</v>
      </c>
      <c r="D116" s="118"/>
      <c r="E116" s="26"/>
      <c r="F116" s="26"/>
      <c r="G116" s="118" t="s">
        <v>222</v>
      </c>
      <c r="H116" s="118"/>
      <c r="I116" s="26"/>
      <c r="J116" s="26"/>
      <c r="K116" s="117">
        <v>417653</v>
      </c>
      <c r="L116" s="117"/>
      <c r="M116" s="26"/>
      <c r="N116" s="26"/>
      <c r="O116" s="117">
        <v>769820</v>
      </c>
      <c r="P116" s="117"/>
      <c r="Q116" s="26"/>
      <c r="R116" s="26"/>
      <c r="S116" s="118" t="s">
        <v>222</v>
      </c>
      <c r="T116" s="118"/>
      <c r="U116" s="26"/>
      <c r="V116" s="26"/>
      <c r="W116" s="117">
        <v>1187473</v>
      </c>
      <c r="X116" s="117"/>
      <c r="Y116" s="26"/>
    </row>
    <row r="117" spans="1:25">
      <c r="A117" s="11"/>
      <c r="B117" s="167"/>
      <c r="C117" s="118"/>
      <c r="D117" s="118"/>
      <c r="E117" s="26"/>
      <c r="F117" s="26"/>
      <c r="G117" s="118"/>
      <c r="H117" s="118"/>
      <c r="I117" s="26"/>
      <c r="J117" s="26"/>
      <c r="K117" s="117"/>
      <c r="L117" s="117"/>
      <c r="M117" s="26"/>
      <c r="N117" s="26"/>
      <c r="O117" s="117"/>
      <c r="P117" s="117"/>
      <c r="Q117" s="26"/>
      <c r="R117" s="26"/>
      <c r="S117" s="118"/>
      <c r="T117" s="118"/>
      <c r="U117" s="26"/>
      <c r="V117" s="26"/>
      <c r="W117" s="117"/>
      <c r="X117" s="117"/>
      <c r="Y117" s="26"/>
    </row>
    <row r="118" spans="1:25">
      <c r="A118" s="11"/>
      <c r="B118" s="195" t="s">
        <v>69</v>
      </c>
      <c r="C118" s="121" t="s">
        <v>222</v>
      </c>
      <c r="D118" s="121"/>
      <c r="E118" s="29"/>
      <c r="F118" s="29"/>
      <c r="G118" s="121" t="s">
        <v>222</v>
      </c>
      <c r="H118" s="121"/>
      <c r="I118" s="29"/>
      <c r="J118" s="29"/>
      <c r="K118" s="120">
        <v>89013</v>
      </c>
      <c r="L118" s="120"/>
      <c r="M118" s="29"/>
      <c r="N118" s="29"/>
      <c r="O118" s="120">
        <v>194261</v>
      </c>
      <c r="P118" s="120"/>
      <c r="Q118" s="29"/>
      <c r="R118" s="29"/>
      <c r="S118" s="121" t="s">
        <v>222</v>
      </c>
      <c r="T118" s="121"/>
      <c r="U118" s="29"/>
      <c r="V118" s="29"/>
      <c r="W118" s="120">
        <v>283274</v>
      </c>
      <c r="X118" s="120"/>
      <c r="Y118" s="29"/>
    </row>
    <row r="119" spans="1:25" ht="15.75" thickBot="1">
      <c r="A119" s="11"/>
      <c r="B119" s="195"/>
      <c r="C119" s="168"/>
      <c r="D119" s="168"/>
      <c r="E119" s="38"/>
      <c r="F119" s="29"/>
      <c r="G119" s="168"/>
      <c r="H119" s="168"/>
      <c r="I119" s="38"/>
      <c r="J119" s="29"/>
      <c r="K119" s="265"/>
      <c r="L119" s="265"/>
      <c r="M119" s="38"/>
      <c r="N119" s="29"/>
      <c r="O119" s="265"/>
      <c r="P119" s="265"/>
      <c r="Q119" s="38"/>
      <c r="R119" s="29"/>
      <c r="S119" s="168"/>
      <c r="T119" s="168"/>
      <c r="U119" s="38"/>
      <c r="V119" s="29"/>
      <c r="W119" s="265"/>
      <c r="X119" s="265"/>
      <c r="Y119" s="38"/>
    </row>
    <row r="120" spans="1:25">
      <c r="A120" s="11"/>
      <c r="B120" s="196" t="s">
        <v>625</v>
      </c>
      <c r="C120" s="266" t="s">
        <v>222</v>
      </c>
      <c r="D120" s="266"/>
      <c r="E120" s="35"/>
      <c r="F120" s="26"/>
      <c r="G120" s="266" t="s">
        <v>222</v>
      </c>
      <c r="H120" s="266"/>
      <c r="I120" s="35"/>
      <c r="J120" s="26"/>
      <c r="K120" s="267">
        <v>506666</v>
      </c>
      <c r="L120" s="267"/>
      <c r="M120" s="35"/>
      <c r="N120" s="26"/>
      <c r="O120" s="267">
        <v>964081</v>
      </c>
      <c r="P120" s="267"/>
      <c r="Q120" s="35"/>
      <c r="R120" s="26"/>
      <c r="S120" s="266" t="s">
        <v>222</v>
      </c>
      <c r="T120" s="266"/>
      <c r="U120" s="35"/>
      <c r="V120" s="26"/>
      <c r="W120" s="267">
        <v>1470747</v>
      </c>
      <c r="X120" s="267"/>
      <c r="Y120" s="35"/>
    </row>
    <row r="121" spans="1:25">
      <c r="A121" s="11"/>
      <c r="B121" s="196"/>
      <c r="C121" s="118"/>
      <c r="D121" s="118"/>
      <c r="E121" s="26"/>
      <c r="F121" s="26"/>
      <c r="G121" s="118"/>
      <c r="H121" s="118"/>
      <c r="I121" s="26"/>
      <c r="J121" s="26"/>
      <c r="K121" s="190"/>
      <c r="L121" s="190"/>
      <c r="M121" s="36"/>
      <c r="N121" s="26"/>
      <c r="O121" s="190"/>
      <c r="P121" s="190"/>
      <c r="Q121" s="36"/>
      <c r="R121" s="26"/>
      <c r="S121" s="194"/>
      <c r="T121" s="194"/>
      <c r="U121" s="36"/>
      <c r="V121" s="26"/>
      <c r="W121" s="190"/>
      <c r="X121" s="190"/>
      <c r="Y121" s="36"/>
    </row>
    <row r="122" spans="1:25">
      <c r="A122" s="11"/>
      <c r="B122" s="166" t="s">
        <v>71</v>
      </c>
      <c r="C122" s="121" t="s">
        <v>222</v>
      </c>
      <c r="D122" s="121"/>
      <c r="E122" s="29"/>
      <c r="F122" s="29"/>
      <c r="G122" s="120">
        <v>8486</v>
      </c>
      <c r="H122" s="120"/>
      <c r="I122" s="29"/>
      <c r="J122" s="29"/>
      <c r="K122" s="120">
        <v>26433</v>
      </c>
      <c r="L122" s="120"/>
      <c r="M122" s="29"/>
      <c r="N122" s="29"/>
      <c r="O122" s="120">
        <v>111161</v>
      </c>
      <c r="P122" s="120"/>
      <c r="Q122" s="29"/>
      <c r="R122" s="29"/>
      <c r="S122" s="121" t="s">
        <v>626</v>
      </c>
      <c r="T122" s="121"/>
      <c r="U122" s="119" t="s">
        <v>168</v>
      </c>
      <c r="V122" s="29"/>
      <c r="W122" s="120">
        <v>140626</v>
      </c>
      <c r="X122" s="120"/>
      <c r="Y122" s="29"/>
    </row>
    <row r="123" spans="1:25">
      <c r="A123" s="11"/>
      <c r="B123" s="166"/>
      <c r="C123" s="121"/>
      <c r="D123" s="121"/>
      <c r="E123" s="29"/>
      <c r="F123" s="29"/>
      <c r="G123" s="120"/>
      <c r="H123" s="120"/>
      <c r="I123" s="29"/>
      <c r="J123" s="29"/>
      <c r="K123" s="120"/>
      <c r="L123" s="120"/>
      <c r="M123" s="29"/>
      <c r="N123" s="29"/>
      <c r="O123" s="120"/>
      <c r="P123" s="120"/>
      <c r="Q123" s="29"/>
      <c r="R123" s="29"/>
      <c r="S123" s="121"/>
      <c r="T123" s="121"/>
      <c r="U123" s="119"/>
      <c r="V123" s="29"/>
      <c r="W123" s="120"/>
      <c r="X123" s="120"/>
      <c r="Y123" s="29"/>
    </row>
    <row r="124" spans="1:25">
      <c r="A124" s="11"/>
      <c r="B124" s="167" t="s">
        <v>627</v>
      </c>
      <c r="C124" s="118" t="s">
        <v>222</v>
      </c>
      <c r="D124" s="118"/>
      <c r="E124" s="26"/>
      <c r="F124" s="26"/>
      <c r="G124" s="117">
        <v>1520041</v>
      </c>
      <c r="H124" s="117"/>
      <c r="I124" s="26"/>
      <c r="J124" s="26"/>
      <c r="K124" s="117">
        <v>32090</v>
      </c>
      <c r="L124" s="117"/>
      <c r="M124" s="26"/>
      <c r="N124" s="26"/>
      <c r="O124" s="117">
        <v>401814</v>
      </c>
      <c r="P124" s="117"/>
      <c r="Q124" s="26"/>
      <c r="R124" s="26"/>
      <c r="S124" s="118" t="s">
        <v>628</v>
      </c>
      <c r="T124" s="118"/>
      <c r="U124" s="116" t="s">
        <v>168</v>
      </c>
      <c r="V124" s="26"/>
      <c r="W124" s="118" t="s">
        <v>222</v>
      </c>
      <c r="X124" s="118"/>
      <c r="Y124" s="26"/>
    </row>
    <row r="125" spans="1:25">
      <c r="A125" s="11"/>
      <c r="B125" s="167"/>
      <c r="C125" s="118"/>
      <c r="D125" s="118"/>
      <c r="E125" s="26"/>
      <c r="F125" s="26"/>
      <c r="G125" s="117"/>
      <c r="H125" s="117"/>
      <c r="I125" s="26"/>
      <c r="J125" s="26"/>
      <c r="K125" s="117"/>
      <c r="L125" s="117"/>
      <c r="M125" s="26"/>
      <c r="N125" s="26"/>
      <c r="O125" s="117"/>
      <c r="P125" s="117"/>
      <c r="Q125" s="26"/>
      <c r="R125" s="26"/>
      <c r="S125" s="118"/>
      <c r="T125" s="118"/>
      <c r="U125" s="116"/>
      <c r="V125" s="26"/>
      <c r="W125" s="118"/>
      <c r="X125" s="118"/>
      <c r="Y125" s="26"/>
    </row>
    <row r="126" spans="1:25">
      <c r="A126" s="11"/>
      <c r="B126" s="166" t="s">
        <v>72</v>
      </c>
      <c r="C126" s="121" t="s">
        <v>222</v>
      </c>
      <c r="D126" s="121"/>
      <c r="E126" s="29"/>
      <c r="F126" s="29"/>
      <c r="G126" s="121" t="s">
        <v>222</v>
      </c>
      <c r="H126" s="121"/>
      <c r="I126" s="29"/>
      <c r="J126" s="29"/>
      <c r="K126" s="120">
        <v>21872</v>
      </c>
      <c r="L126" s="120"/>
      <c r="M126" s="29"/>
      <c r="N126" s="29"/>
      <c r="O126" s="120">
        <v>54827</v>
      </c>
      <c r="P126" s="120"/>
      <c r="Q126" s="29"/>
      <c r="R126" s="29"/>
      <c r="S126" s="121" t="s">
        <v>594</v>
      </c>
      <c r="T126" s="121"/>
      <c r="U126" s="119" t="s">
        <v>168</v>
      </c>
      <c r="V126" s="29"/>
      <c r="W126" s="120">
        <v>61058</v>
      </c>
      <c r="X126" s="120"/>
      <c r="Y126" s="29"/>
    </row>
    <row r="127" spans="1:25" ht="15.75" thickBot="1">
      <c r="A127" s="11"/>
      <c r="B127" s="166"/>
      <c r="C127" s="168"/>
      <c r="D127" s="168"/>
      <c r="E127" s="38"/>
      <c r="F127" s="29"/>
      <c r="G127" s="168"/>
      <c r="H127" s="168"/>
      <c r="I127" s="38"/>
      <c r="J127" s="29"/>
      <c r="K127" s="265"/>
      <c r="L127" s="265"/>
      <c r="M127" s="38"/>
      <c r="N127" s="29"/>
      <c r="O127" s="265"/>
      <c r="P127" s="265"/>
      <c r="Q127" s="38"/>
      <c r="R127" s="29"/>
      <c r="S127" s="168"/>
      <c r="T127" s="168"/>
      <c r="U127" s="169"/>
      <c r="V127" s="29"/>
      <c r="W127" s="265"/>
      <c r="X127" s="265"/>
      <c r="Y127" s="38"/>
    </row>
    <row r="128" spans="1:25">
      <c r="A128" s="11"/>
      <c r="B128" s="196" t="s">
        <v>73</v>
      </c>
      <c r="C128" s="266" t="s">
        <v>222</v>
      </c>
      <c r="D128" s="266"/>
      <c r="E128" s="35"/>
      <c r="F128" s="26"/>
      <c r="G128" s="267">
        <v>1786718</v>
      </c>
      <c r="H128" s="267"/>
      <c r="I128" s="35"/>
      <c r="J128" s="26"/>
      <c r="K128" s="267">
        <v>1241616</v>
      </c>
      <c r="L128" s="267"/>
      <c r="M128" s="35"/>
      <c r="N128" s="26"/>
      <c r="O128" s="267">
        <v>4763088</v>
      </c>
      <c r="P128" s="267"/>
      <c r="Q128" s="35"/>
      <c r="R128" s="26"/>
      <c r="S128" s="266" t="s">
        <v>629</v>
      </c>
      <c r="T128" s="266"/>
      <c r="U128" s="268" t="s">
        <v>168</v>
      </c>
      <c r="V128" s="26"/>
      <c r="W128" s="267">
        <v>5611923</v>
      </c>
      <c r="X128" s="267"/>
      <c r="Y128" s="35"/>
    </row>
    <row r="129" spans="1:25" ht="15.75" thickBot="1">
      <c r="A129" s="11"/>
      <c r="B129" s="196"/>
      <c r="C129" s="123"/>
      <c r="D129" s="123"/>
      <c r="E129" s="73"/>
      <c r="F129" s="26"/>
      <c r="G129" s="122"/>
      <c r="H129" s="122"/>
      <c r="I129" s="73"/>
      <c r="J129" s="26"/>
      <c r="K129" s="122"/>
      <c r="L129" s="122"/>
      <c r="M129" s="73"/>
      <c r="N129" s="26"/>
      <c r="O129" s="122"/>
      <c r="P129" s="122"/>
      <c r="Q129" s="73"/>
      <c r="R129" s="26"/>
      <c r="S129" s="123"/>
      <c r="T129" s="123"/>
      <c r="U129" s="124"/>
      <c r="V129" s="26"/>
      <c r="W129" s="122"/>
      <c r="X129" s="122"/>
      <c r="Y129" s="73"/>
    </row>
    <row r="130" spans="1:25">
      <c r="A130" s="11"/>
      <c r="B130" s="115" t="s">
        <v>630</v>
      </c>
      <c r="C130" s="78"/>
      <c r="D130" s="78"/>
      <c r="E130" s="78"/>
      <c r="F130" s="17"/>
      <c r="G130" s="78"/>
      <c r="H130" s="78"/>
      <c r="I130" s="78"/>
      <c r="J130" s="17"/>
      <c r="K130" s="78"/>
      <c r="L130" s="78"/>
      <c r="M130" s="78"/>
      <c r="N130" s="17"/>
      <c r="O130" s="78"/>
      <c r="P130" s="78"/>
      <c r="Q130" s="78"/>
      <c r="R130" s="17"/>
      <c r="S130" s="78"/>
      <c r="T130" s="78"/>
      <c r="U130" s="78"/>
      <c r="V130" s="17"/>
      <c r="W130" s="78"/>
      <c r="X130" s="78"/>
      <c r="Y130" s="78"/>
    </row>
    <row r="131" spans="1:25">
      <c r="A131" s="11"/>
      <c r="B131" s="167" t="s">
        <v>631</v>
      </c>
      <c r="C131" s="118" t="s">
        <v>222</v>
      </c>
      <c r="D131" s="118"/>
      <c r="E131" s="26"/>
      <c r="F131" s="26"/>
      <c r="G131" s="117">
        <v>243767</v>
      </c>
      <c r="H131" s="117"/>
      <c r="I131" s="26"/>
      <c r="J131" s="26"/>
      <c r="K131" s="117">
        <v>856746</v>
      </c>
      <c r="L131" s="117"/>
      <c r="M131" s="26"/>
      <c r="N131" s="26"/>
      <c r="O131" s="117">
        <v>1836136</v>
      </c>
      <c r="P131" s="117"/>
      <c r="Q131" s="26"/>
      <c r="R131" s="26"/>
      <c r="S131" s="118" t="s">
        <v>222</v>
      </c>
      <c r="T131" s="118"/>
      <c r="U131" s="26"/>
      <c r="V131" s="26"/>
      <c r="W131" s="117">
        <v>2936649</v>
      </c>
      <c r="X131" s="117"/>
      <c r="Y131" s="26"/>
    </row>
    <row r="132" spans="1:25">
      <c r="A132" s="11"/>
      <c r="B132" s="167"/>
      <c r="C132" s="118"/>
      <c r="D132" s="118"/>
      <c r="E132" s="26"/>
      <c r="F132" s="26"/>
      <c r="G132" s="117"/>
      <c r="H132" s="117"/>
      <c r="I132" s="26"/>
      <c r="J132" s="26"/>
      <c r="K132" s="117"/>
      <c r="L132" s="117"/>
      <c r="M132" s="26"/>
      <c r="N132" s="26"/>
      <c r="O132" s="117"/>
      <c r="P132" s="117"/>
      <c r="Q132" s="26"/>
      <c r="R132" s="26"/>
      <c r="S132" s="118"/>
      <c r="T132" s="118"/>
      <c r="U132" s="26"/>
      <c r="V132" s="26"/>
      <c r="W132" s="117"/>
      <c r="X132" s="117"/>
      <c r="Y132" s="26"/>
    </row>
    <row r="133" spans="1:25">
      <c r="A133" s="11"/>
      <c r="B133" s="166" t="s">
        <v>75</v>
      </c>
      <c r="C133" s="121" t="s">
        <v>222</v>
      </c>
      <c r="D133" s="121"/>
      <c r="E133" s="29"/>
      <c r="F133" s="29"/>
      <c r="G133" s="120">
        <v>19632</v>
      </c>
      <c r="H133" s="120"/>
      <c r="I133" s="29"/>
      <c r="J133" s="29"/>
      <c r="K133" s="120">
        <v>148585</v>
      </c>
      <c r="L133" s="120"/>
      <c r="M133" s="29"/>
      <c r="N133" s="29"/>
      <c r="O133" s="120">
        <v>195728</v>
      </c>
      <c r="P133" s="120"/>
      <c r="Q133" s="29"/>
      <c r="R133" s="29"/>
      <c r="S133" s="121" t="s">
        <v>222</v>
      </c>
      <c r="T133" s="121"/>
      <c r="U133" s="29"/>
      <c r="V133" s="29"/>
      <c r="W133" s="120">
        <v>363945</v>
      </c>
      <c r="X133" s="120"/>
      <c r="Y133" s="29"/>
    </row>
    <row r="134" spans="1:25" ht="15.75" thickBot="1">
      <c r="A134" s="11"/>
      <c r="B134" s="166"/>
      <c r="C134" s="168"/>
      <c r="D134" s="168"/>
      <c r="E134" s="38"/>
      <c r="F134" s="29"/>
      <c r="G134" s="265"/>
      <c r="H134" s="265"/>
      <c r="I134" s="38"/>
      <c r="J134" s="29"/>
      <c r="K134" s="265"/>
      <c r="L134" s="265"/>
      <c r="M134" s="38"/>
      <c r="N134" s="29"/>
      <c r="O134" s="265"/>
      <c r="P134" s="265"/>
      <c r="Q134" s="38"/>
      <c r="R134" s="29"/>
      <c r="S134" s="168"/>
      <c r="T134" s="168"/>
      <c r="U134" s="38"/>
      <c r="V134" s="29"/>
      <c r="W134" s="265"/>
      <c r="X134" s="265"/>
      <c r="Y134" s="38"/>
    </row>
    <row r="135" spans="1:25">
      <c r="A135" s="11"/>
      <c r="B135" s="196" t="s">
        <v>76</v>
      </c>
      <c r="C135" s="266" t="s">
        <v>222</v>
      </c>
      <c r="D135" s="266"/>
      <c r="E135" s="35"/>
      <c r="F135" s="26"/>
      <c r="G135" s="267">
        <v>224135</v>
      </c>
      <c r="H135" s="267"/>
      <c r="I135" s="35"/>
      <c r="J135" s="26"/>
      <c r="K135" s="267">
        <v>708161</v>
      </c>
      <c r="L135" s="267"/>
      <c r="M135" s="35"/>
      <c r="N135" s="26"/>
      <c r="O135" s="267">
        <v>1640408</v>
      </c>
      <c r="P135" s="267"/>
      <c r="Q135" s="35"/>
      <c r="R135" s="26"/>
      <c r="S135" s="266" t="s">
        <v>222</v>
      </c>
      <c r="T135" s="266"/>
      <c r="U135" s="35"/>
      <c r="V135" s="26"/>
      <c r="W135" s="267">
        <v>2572704</v>
      </c>
      <c r="X135" s="267"/>
      <c r="Y135" s="35"/>
    </row>
    <row r="136" spans="1:25">
      <c r="A136" s="11"/>
      <c r="B136" s="196"/>
      <c r="C136" s="194"/>
      <c r="D136" s="194"/>
      <c r="E136" s="36"/>
      <c r="F136" s="26"/>
      <c r="G136" s="190"/>
      <c r="H136" s="190"/>
      <c r="I136" s="36"/>
      <c r="J136" s="26"/>
      <c r="K136" s="190"/>
      <c r="L136" s="190"/>
      <c r="M136" s="36"/>
      <c r="N136" s="26"/>
      <c r="O136" s="190"/>
      <c r="P136" s="190"/>
      <c r="Q136" s="36"/>
      <c r="R136" s="26"/>
      <c r="S136" s="194"/>
      <c r="T136" s="194"/>
      <c r="U136" s="36"/>
      <c r="V136" s="26"/>
      <c r="W136" s="190"/>
      <c r="X136" s="190"/>
      <c r="Y136" s="36"/>
    </row>
    <row r="137" spans="1:25">
      <c r="A137" s="11"/>
      <c r="B137" s="115" t="s">
        <v>632</v>
      </c>
      <c r="C137" s="29"/>
      <c r="D137" s="29"/>
      <c r="E137" s="29"/>
      <c r="F137" s="17"/>
      <c r="G137" s="29"/>
      <c r="H137" s="29"/>
      <c r="I137" s="29"/>
      <c r="J137" s="17"/>
      <c r="K137" s="29"/>
      <c r="L137" s="29"/>
      <c r="M137" s="29"/>
      <c r="N137" s="17"/>
      <c r="O137" s="29"/>
      <c r="P137" s="29"/>
      <c r="Q137" s="29"/>
      <c r="R137" s="17"/>
      <c r="S137" s="29"/>
      <c r="T137" s="29"/>
      <c r="U137" s="29"/>
      <c r="V137" s="17"/>
      <c r="W137" s="29"/>
      <c r="X137" s="29"/>
      <c r="Y137" s="29"/>
    </row>
    <row r="138" spans="1:25">
      <c r="A138" s="11"/>
      <c r="B138" s="167" t="s">
        <v>77</v>
      </c>
      <c r="C138" s="118" t="s">
        <v>222</v>
      </c>
      <c r="D138" s="118"/>
      <c r="E138" s="26"/>
      <c r="F138" s="26"/>
      <c r="G138" s="118" t="s">
        <v>222</v>
      </c>
      <c r="H138" s="118"/>
      <c r="I138" s="26"/>
      <c r="J138" s="26"/>
      <c r="K138" s="117">
        <v>8537074</v>
      </c>
      <c r="L138" s="117"/>
      <c r="M138" s="26"/>
      <c r="N138" s="26"/>
      <c r="O138" s="117">
        <v>6523350</v>
      </c>
      <c r="P138" s="117"/>
      <c r="Q138" s="26"/>
      <c r="R138" s="26"/>
      <c r="S138" s="118" t="s">
        <v>222</v>
      </c>
      <c r="T138" s="118"/>
      <c r="U138" s="26"/>
      <c r="V138" s="26"/>
      <c r="W138" s="117">
        <v>15060424</v>
      </c>
      <c r="X138" s="117"/>
      <c r="Y138" s="26"/>
    </row>
    <row r="139" spans="1:25">
      <c r="A139" s="11"/>
      <c r="B139" s="167"/>
      <c r="C139" s="118"/>
      <c r="D139" s="118"/>
      <c r="E139" s="26"/>
      <c r="F139" s="26"/>
      <c r="G139" s="118"/>
      <c r="H139" s="118"/>
      <c r="I139" s="26"/>
      <c r="J139" s="26"/>
      <c r="K139" s="117"/>
      <c r="L139" s="117"/>
      <c r="M139" s="26"/>
      <c r="N139" s="26"/>
      <c r="O139" s="117"/>
      <c r="P139" s="117"/>
      <c r="Q139" s="26"/>
      <c r="R139" s="26"/>
      <c r="S139" s="118"/>
      <c r="T139" s="118"/>
      <c r="U139" s="26"/>
      <c r="V139" s="26"/>
      <c r="W139" s="117"/>
      <c r="X139" s="117"/>
      <c r="Y139" s="26"/>
    </row>
    <row r="140" spans="1:25">
      <c r="A140" s="11"/>
      <c r="B140" s="166" t="s">
        <v>633</v>
      </c>
      <c r="C140" s="120">
        <v>16246163</v>
      </c>
      <c r="D140" s="120"/>
      <c r="E140" s="29"/>
      <c r="F140" s="29"/>
      <c r="G140" s="120">
        <v>26439369</v>
      </c>
      <c r="H140" s="120"/>
      <c r="I140" s="29"/>
      <c r="J140" s="29"/>
      <c r="K140" s="120">
        <v>15737520</v>
      </c>
      <c r="L140" s="120"/>
      <c r="M140" s="29"/>
      <c r="N140" s="29"/>
      <c r="O140" s="121" t="s">
        <v>222</v>
      </c>
      <c r="P140" s="121"/>
      <c r="Q140" s="29"/>
      <c r="R140" s="29"/>
      <c r="S140" s="121" t="s">
        <v>634</v>
      </c>
      <c r="T140" s="121"/>
      <c r="U140" s="119" t="s">
        <v>168</v>
      </c>
      <c r="V140" s="29"/>
      <c r="W140" s="121" t="s">
        <v>222</v>
      </c>
      <c r="X140" s="121"/>
      <c r="Y140" s="29"/>
    </row>
    <row r="141" spans="1:25">
      <c r="A141" s="11"/>
      <c r="B141" s="166"/>
      <c r="C141" s="120"/>
      <c r="D141" s="120"/>
      <c r="E141" s="29"/>
      <c r="F141" s="29"/>
      <c r="G141" s="120"/>
      <c r="H141" s="120"/>
      <c r="I141" s="29"/>
      <c r="J141" s="29"/>
      <c r="K141" s="120"/>
      <c r="L141" s="120"/>
      <c r="M141" s="29"/>
      <c r="N141" s="29"/>
      <c r="O141" s="121"/>
      <c r="P141" s="121"/>
      <c r="Q141" s="29"/>
      <c r="R141" s="29"/>
      <c r="S141" s="121"/>
      <c r="T141" s="121"/>
      <c r="U141" s="119"/>
      <c r="V141" s="29"/>
      <c r="W141" s="121"/>
      <c r="X141" s="121"/>
      <c r="Y141" s="29"/>
    </row>
    <row r="142" spans="1:25">
      <c r="A142" s="11"/>
      <c r="B142" s="167" t="s">
        <v>78</v>
      </c>
      <c r="C142" s="118" t="s">
        <v>222</v>
      </c>
      <c r="D142" s="118"/>
      <c r="E142" s="26"/>
      <c r="F142" s="26"/>
      <c r="G142" s="117">
        <v>4659800</v>
      </c>
      <c r="H142" s="117"/>
      <c r="I142" s="26"/>
      <c r="J142" s="26"/>
      <c r="K142" s="117">
        <v>624300</v>
      </c>
      <c r="L142" s="117"/>
      <c r="M142" s="26"/>
      <c r="N142" s="26"/>
      <c r="O142" s="117">
        <v>6877120</v>
      </c>
      <c r="P142" s="117"/>
      <c r="Q142" s="26"/>
      <c r="R142" s="26"/>
      <c r="S142" s="118" t="s">
        <v>222</v>
      </c>
      <c r="T142" s="118"/>
      <c r="U142" s="26"/>
      <c r="V142" s="26"/>
      <c r="W142" s="117">
        <v>12161220</v>
      </c>
      <c r="X142" s="117"/>
      <c r="Y142" s="26"/>
    </row>
    <row r="143" spans="1:25">
      <c r="A143" s="11"/>
      <c r="B143" s="167"/>
      <c r="C143" s="118"/>
      <c r="D143" s="118"/>
      <c r="E143" s="26"/>
      <c r="F143" s="26"/>
      <c r="G143" s="117"/>
      <c r="H143" s="117"/>
      <c r="I143" s="26"/>
      <c r="J143" s="26"/>
      <c r="K143" s="117"/>
      <c r="L143" s="117"/>
      <c r="M143" s="26"/>
      <c r="N143" s="26"/>
      <c r="O143" s="117"/>
      <c r="P143" s="117"/>
      <c r="Q143" s="26"/>
      <c r="R143" s="26"/>
      <c r="S143" s="118"/>
      <c r="T143" s="118"/>
      <c r="U143" s="26"/>
      <c r="V143" s="26"/>
      <c r="W143" s="117"/>
      <c r="X143" s="117"/>
      <c r="Y143" s="26"/>
    </row>
    <row r="144" spans="1:25">
      <c r="A144" s="11"/>
      <c r="B144" s="166" t="s">
        <v>79</v>
      </c>
      <c r="C144" s="121" t="s">
        <v>222</v>
      </c>
      <c r="D144" s="121"/>
      <c r="E144" s="29"/>
      <c r="F144" s="29"/>
      <c r="G144" s="120">
        <v>804210</v>
      </c>
      <c r="H144" s="120"/>
      <c r="I144" s="29"/>
      <c r="J144" s="29"/>
      <c r="K144" s="120">
        <v>650585</v>
      </c>
      <c r="L144" s="120"/>
      <c r="M144" s="29"/>
      <c r="N144" s="29"/>
      <c r="O144" s="120">
        <v>886462</v>
      </c>
      <c r="P144" s="120"/>
      <c r="Q144" s="29"/>
      <c r="R144" s="29"/>
      <c r="S144" s="121" t="s">
        <v>222</v>
      </c>
      <c r="T144" s="121"/>
      <c r="U144" s="29"/>
      <c r="V144" s="29"/>
      <c r="W144" s="120">
        <v>2341257</v>
      </c>
      <c r="X144" s="120"/>
      <c r="Y144" s="29"/>
    </row>
    <row r="145" spans="1:25">
      <c r="A145" s="11"/>
      <c r="B145" s="166"/>
      <c r="C145" s="121"/>
      <c r="D145" s="121"/>
      <c r="E145" s="29"/>
      <c r="F145" s="29"/>
      <c r="G145" s="120"/>
      <c r="H145" s="120"/>
      <c r="I145" s="29"/>
      <c r="J145" s="29"/>
      <c r="K145" s="120"/>
      <c r="L145" s="120"/>
      <c r="M145" s="29"/>
      <c r="N145" s="29"/>
      <c r="O145" s="120"/>
      <c r="P145" s="120"/>
      <c r="Q145" s="29"/>
      <c r="R145" s="29"/>
      <c r="S145" s="121"/>
      <c r="T145" s="121"/>
      <c r="U145" s="29"/>
      <c r="V145" s="29"/>
      <c r="W145" s="120"/>
      <c r="X145" s="120"/>
      <c r="Y145" s="29"/>
    </row>
    <row r="146" spans="1:25">
      <c r="A146" s="11"/>
      <c r="B146" s="167" t="s">
        <v>635</v>
      </c>
      <c r="C146" s="118" t="s">
        <v>222</v>
      </c>
      <c r="D146" s="118"/>
      <c r="E146" s="26"/>
      <c r="F146" s="26"/>
      <c r="G146" s="118" t="s">
        <v>222</v>
      </c>
      <c r="H146" s="118"/>
      <c r="I146" s="26"/>
      <c r="J146" s="26"/>
      <c r="K146" s="117">
        <v>3381006</v>
      </c>
      <c r="L146" s="117"/>
      <c r="M146" s="26"/>
      <c r="N146" s="26"/>
      <c r="O146" s="117">
        <v>204660</v>
      </c>
      <c r="P146" s="117"/>
      <c r="Q146" s="26"/>
      <c r="R146" s="26"/>
      <c r="S146" s="118" t="s">
        <v>636</v>
      </c>
      <c r="T146" s="118"/>
      <c r="U146" s="116" t="s">
        <v>168</v>
      </c>
      <c r="V146" s="26"/>
      <c r="W146" s="118" t="s">
        <v>222</v>
      </c>
      <c r="X146" s="118"/>
      <c r="Y146" s="26"/>
    </row>
    <row r="147" spans="1:25">
      <c r="A147" s="11"/>
      <c r="B147" s="167"/>
      <c r="C147" s="118"/>
      <c r="D147" s="118"/>
      <c r="E147" s="26"/>
      <c r="F147" s="26"/>
      <c r="G147" s="118"/>
      <c r="H147" s="118"/>
      <c r="I147" s="26"/>
      <c r="J147" s="26"/>
      <c r="K147" s="117"/>
      <c r="L147" s="117"/>
      <c r="M147" s="26"/>
      <c r="N147" s="26"/>
      <c r="O147" s="117"/>
      <c r="P147" s="117"/>
      <c r="Q147" s="26"/>
      <c r="R147" s="26"/>
      <c r="S147" s="118"/>
      <c r="T147" s="118"/>
      <c r="U147" s="116"/>
      <c r="V147" s="26"/>
      <c r="W147" s="118"/>
      <c r="X147" s="118"/>
      <c r="Y147" s="26"/>
    </row>
    <row r="148" spans="1:25">
      <c r="A148" s="11"/>
      <c r="B148" s="166" t="s">
        <v>80</v>
      </c>
      <c r="C148" s="121" t="s">
        <v>222</v>
      </c>
      <c r="D148" s="121"/>
      <c r="E148" s="29"/>
      <c r="F148" s="29"/>
      <c r="G148" s="120">
        <v>489628</v>
      </c>
      <c r="H148" s="120"/>
      <c r="I148" s="29"/>
      <c r="J148" s="29"/>
      <c r="K148" s="120">
        <v>107594</v>
      </c>
      <c r="L148" s="120"/>
      <c r="M148" s="29"/>
      <c r="N148" s="29"/>
      <c r="O148" s="120">
        <v>616925</v>
      </c>
      <c r="P148" s="120"/>
      <c r="Q148" s="29"/>
      <c r="R148" s="29"/>
      <c r="S148" s="121" t="s">
        <v>222</v>
      </c>
      <c r="T148" s="121"/>
      <c r="U148" s="29"/>
      <c r="V148" s="29"/>
      <c r="W148" s="120">
        <v>1214147</v>
      </c>
      <c r="X148" s="120"/>
      <c r="Y148" s="29"/>
    </row>
    <row r="149" spans="1:25" ht="15.75" thickBot="1">
      <c r="A149" s="11"/>
      <c r="B149" s="166"/>
      <c r="C149" s="168"/>
      <c r="D149" s="168"/>
      <c r="E149" s="38"/>
      <c r="F149" s="29"/>
      <c r="G149" s="265"/>
      <c r="H149" s="265"/>
      <c r="I149" s="38"/>
      <c r="J149" s="29"/>
      <c r="K149" s="265"/>
      <c r="L149" s="265"/>
      <c r="M149" s="38"/>
      <c r="N149" s="29"/>
      <c r="O149" s="265"/>
      <c r="P149" s="265"/>
      <c r="Q149" s="38"/>
      <c r="R149" s="29"/>
      <c r="S149" s="168"/>
      <c r="T149" s="168"/>
      <c r="U149" s="38"/>
      <c r="V149" s="29"/>
      <c r="W149" s="265"/>
      <c r="X149" s="265"/>
      <c r="Y149" s="38"/>
    </row>
    <row r="150" spans="1:25">
      <c r="A150" s="11"/>
      <c r="B150" s="196" t="s">
        <v>81</v>
      </c>
      <c r="C150" s="267">
        <v>16246163</v>
      </c>
      <c r="D150" s="267"/>
      <c r="E150" s="35"/>
      <c r="F150" s="26"/>
      <c r="G150" s="267">
        <v>32393007</v>
      </c>
      <c r="H150" s="267"/>
      <c r="I150" s="35"/>
      <c r="J150" s="26"/>
      <c r="K150" s="267">
        <v>29038079</v>
      </c>
      <c r="L150" s="267"/>
      <c r="M150" s="35"/>
      <c r="N150" s="26"/>
      <c r="O150" s="267">
        <v>15108517</v>
      </c>
      <c r="P150" s="267"/>
      <c r="Q150" s="35"/>
      <c r="R150" s="26"/>
      <c r="S150" s="266" t="s">
        <v>637</v>
      </c>
      <c r="T150" s="266"/>
      <c r="U150" s="268" t="s">
        <v>168</v>
      </c>
      <c r="V150" s="26"/>
      <c r="W150" s="267">
        <v>30777048</v>
      </c>
      <c r="X150" s="267"/>
      <c r="Y150" s="35"/>
    </row>
    <row r="151" spans="1:25" ht="15.75" thickBot="1">
      <c r="A151" s="11"/>
      <c r="B151" s="196"/>
      <c r="C151" s="122"/>
      <c r="D151" s="122"/>
      <c r="E151" s="73"/>
      <c r="F151" s="26"/>
      <c r="G151" s="122"/>
      <c r="H151" s="122"/>
      <c r="I151" s="73"/>
      <c r="J151" s="26"/>
      <c r="K151" s="122"/>
      <c r="L151" s="122"/>
      <c r="M151" s="73"/>
      <c r="N151" s="26"/>
      <c r="O151" s="122"/>
      <c r="P151" s="122"/>
      <c r="Q151" s="73"/>
      <c r="R151" s="26"/>
      <c r="S151" s="123"/>
      <c r="T151" s="123"/>
      <c r="U151" s="124"/>
      <c r="V151" s="26"/>
      <c r="W151" s="122"/>
      <c r="X151" s="122"/>
      <c r="Y151" s="73"/>
    </row>
    <row r="152" spans="1:25">
      <c r="A152" s="11"/>
      <c r="B152" s="195" t="s">
        <v>82</v>
      </c>
      <c r="C152" s="125" t="s">
        <v>164</v>
      </c>
      <c r="D152" s="127">
        <v>16246163</v>
      </c>
      <c r="E152" s="78"/>
      <c r="F152" s="29"/>
      <c r="G152" s="125" t="s">
        <v>164</v>
      </c>
      <c r="H152" s="127">
        <v>34403860</v>
      </c>
      <c r="I152" s="78"/>
      <c r="J152" s="29"/>
      <c r="K152" s="125" t="s">
        <v>164</v>
      </c>
      <c r="L152" s="127">
        <v>30987856</v>
      </c>
      <c r="M152" s="78"/>
      <c r="N152" s="29"/>
      <c r="O152" s="125" t="s">
        <v>164</v>
      </c>
      <c r="P152" s="127">
        <v>21512013</v>
      </c>
      <c r="Q152" s="78"/>
      <c r="R152" s="29"/>
      <c r="S152" s="125" t="s">
        <v>164</v>
      </c>
      <c r="T152" s="129" t="s">
        <v>638</v>
      </c>
      <c r="U152" s="125" t="s">
        <v>168</v>
      </c>
      <c r="V152" s="29"/>
      <c r="W152" s="125" t="s">
        <v>164</v>
      </c>
      <c r="X152" s="127">
        <v>38961675</v>
      </c>
      <c r="Y152" s="78"/>
    </row>
    <row r="153" spans="1:25" ht="15.75" thickBot="1">
      <c r="A153" s="11"/>
      <c r="B153" s="195"/>
      <c r="C153" s="126"/>
      <c r="D153" s="128"/>
      <c r="E153" s="83"/>
      <c r="F153" s="29"/>
      <c r="G153" s="126"/>
      <c r="H153" s="128"/>
      <c r="I153" s="83"/>
      <c r="J153" s="29"/>
      <c r="K153" s="126"/>
      <c r="L153" s="128"/>
      <c r="M153" s="83"/>
      <c r="N153" s="29"/>
      <c r="O153" s="126"/>
      <c r="P153" s="128"/>
      <c r="Q153" s="83"/>
      <c r="R153" s="29"/>
      <c r="S153" s="126"/>
      <c r="T153" s="130"/>
      <c r="U153" s="126"/>
      <c r="V153" s="29"/>
      <c r="W153" s="126"/>
      <c r="X153" s="128"/>
      <c r="Y153" s="83"/>
    </row>
    <row r="154" spans="1:25" ht="15.75" thickTop="1">
      <c r="A154" s="11"/>
      <c r="B154" s="276" t="s">
        <v>45</v>
      </c>
      <c r="C154" s="276"/>
      <c r="D154" s="276"/>
      <c r="E154" s="276"/>
      <c r="F154" s="276"/>
      <c r="G154" s="276"/>
      <c r="H154" s="276"/>
      <c r="I154" s="276"/>
      <c r="J154" s="276"/>
      <c r="K154" s="276"/>
      <c r="L154" s="276"/>
      <c r="M154" s="276"/>
      <c r="N154" s="276"/>
      <c r="O154" s="276"/>
      <c r="P154" s="276"/>
      <c r="Q154" s="276"/>
      <c r="R154" s="276"/>
      <c r="S154" s="276"/>
      <c r="T154" s="276"/>
      <c r="U154" s="276"/>
      <c r="V154" s="276"/>
      <c r="W154" s="276"/>
      <c r="X154" s="276"/>
      <c r="Y154" s="276"/>
    </row>
    <row r="155" spans="1:25">
      <c r="A155" s="11"/>
      <c r="B155" s="277" t="s">
        <v>580</v>
      </c>
      <c r="C155" s="277"/>
      <c r="D155" s="277"/>
      <c r="E155" s="277"/>
      <c r="F155" s="277"/>
      <c r="G155" s="277"/>
      <c r="H155" s="277"/>
      <c r="I155" s="277"/>
      <c r="J155" s="277"/>
      <c r="K155" s="277"/>
      <c r="L155" s="277"/>
      <c r="M155" s="277"/>
      <c r="N155" s="277"/>
      <c r="O155" s="277"/>
      <c r="P155" s="277"/>
      <c r="Q155" s="277"/>
      <c r="R155" s="277"/>
      <c r="S155" s="277"/>
      <c r="T155" s="277"/>
      <c r="U155" s="277"/>
      <c r="V155" s="277"/>
      <c r="W155" s="277"/>
      <c r="X155" s="277"/>
      <c r="Y155" s="277"/>
    </row>
    <row r="156" spans="1:25">
      <c r="A156" s="11"/>
      <c r="B156" s="10"/>
      <c r="C156" s="10"/>
      <c r="D156" s="10"/>
      <c r="E156" s="10"/>
      <c r="F156" s="10"/>
      <c r="G156" s="10"/>
      <c r="H156" s="10"/>
      <c r="I156" s="10"/>
      <c r="J156" s="10"/>
      <c r="K156" s="10"/>
      <c r="L156" s="10"/>
      <c r="M156" s="10"/>
      <c r="N156" s="10"/>
      <c r="O156" s="10"/>
      <c r="P156" s="10"/>
      <c r="Q156" s="10"/>
      <c r="R156" s="10"/>
      <c r="S156" s="10"/>
      <c r="T156" s="10"/>
      <c r="U156" s="10"/>
      <c r="V156" s="10"/>
      <c r="W156" s="10"/>
      <c r="X156" s="10"/>
      <c r="Y156" s="10"/>
    </row>
    <row r="157" spans="1:25">
      <c r="A157" s="11"/>
      <c r="B157" s="277" t="s">
        <v>617</v>
      </c>
      <c r="C157" s="277"/>
      <c r="D157" s="277"/>
      <c r="E157" s="277"/>
      <c r="F157" s="277"/>
      <c r="G157" s="277"/>
      <c r="H157" s="277"/>
      <c r="I157" s="277"/>
      <c r="J157" s="277"/>
      <c r="K157" s="277"/>
      <c r="L157" s="277"/>
      <c r="M157" s="277"/>
      <c r="N157" s="277"/>
      <c r="O157" s="277"/>
      <c r="P157" s="277"/>
      <c r="Q157" s="277"/>
      <c r="R157" s="277"/>
      <c r="S157" s="277"/>
      <c r="T157" s="277"/>
      <c r="U157" s="277"/>
      <c r="V157" s="277"/>
      <c r="W157" s="277"/>
      <c r="X157" s="277"/>
      <c r="Y157" s="277"/>
    </row>
    <row r="158" spans="1:25">
      <c r="A158" s="11"/>
      <c r="B158" s="277" t="s">
        <v>618</v>
      </c>
      <c r="C158" s="277"/>
      <c r="D158" s="277"/>
      <c r="E158" s="277"/>
      <c r="F158" s="277"/>
      <c r="G158" s="277"/>
      <c r="H158" s="277"/>
      <c r="I158" s="277"/>
      <c r="J158" s="277"/>
      <c r="K158" s="277"/>
      <c r="L158" s="277"/>
      <c r="M158" s="277"/>
      <c r="N158" s="277"/>
      <c r="O158" s="277"/>
      <c r="P158" s="277"/>
      <c r="Q158" s="277"/>
      <c r="R158" s="277"/>
      <c r="S158" s="277"/>
      <c r="T158" s="277"/>
      <c r="U158" s="277"/>
      <c r="V158" s="277"/>
      <c r="W158" s="277"/>
      <c r="X158" s="277"/>
      <c r="Y158" s="277"/>
    </row>
    <row r="159" spans="1:25">
      <c r="A159" s="11"/>
      <c r="B159" s="22"/>
      <c r="C159" s="22"/>
      <c r="D159" s="22"/>
      <c r="E159" s="22"/>
      <c r="F159" s="22"/>
      <c r="G159" s="22"/>
      <c r="H159" s="22"/>
      <c r="I159" s="22"/>
      <c r="J159" s="22"/>
      <c r="K159" s="22"/>
      <c r="L159" s="22"/>
      <c r="M159" s="22"/>
      <c r="N159" s="22"/>
      <c r="O159" s="22"/>
      <c r="P159" s="22"/>
      <c r="Q159" s="22"/>
      <c r="R159" s="22"/>
      <c r="S159" s="22"/>
      <c r="T159" s="22"/>
      <c r="U159" s="22"/>
      <c r="V159" s="22"/>
      <c r="W159" s="22"/>
      <c r="X159" s="22"/>
      <c r="Y159" s="22"/>
    </row>
    <row r="160" spans="1:25">
      <c r="A160" s="11"/>
      <c r="B160" s="16"/>
      <c r="C160" s="16"/>
      <c r="D160" s="16"/>
      <c r="E160" s="16"/>
      <c r="F160" s="16"/>
      <c r="G160" s="16"/>
      <c r="H160" s="16"/>
      <c r="I160" s="16"/>
      <c r="J160" s="16"/>
      <c r="K160" s="16"/>
      <c r="L160" s="16"/>
      <c r="M160" s="16"/>
      <c r="N160" s="16"/>
      <c r="O160" s="16"/>
      <c r="P160" s="16"/>
      <c r="Q160" s="16"/>
      <c r="R160" s="16"/>
      <c r="S160" s="16"/>
      <c r="T160" s="16"/>
      <c r="U160" s="16"/>
      <c r="V160" s="16"/>
      <c r="W160" s="16"/>
      <c r="X160" s="16"/>
      <c r="Y160" s="16"/>
    </row>
    <row r="161" spans="1:25" ht="15.75" thickBot="1">
      <c r="A161" s="11"/>
      <c r="B161" s="17"/>
      <c r="C161" s="263" t="s">
        <v>583</v>
      </c>
      <c r="D161" s="263"/>
      <c r="E161" s="263"/>
      <c r="F161" s="17"/>
      <c r="G161" s="263" t="s">
        <v>584</v>
      </c>
      <c r="H161" s="263"/>
      <c r="I161" s="263"/>
      <c r="J161" s="17"/>
      <c r="K161" s="263" t="s">
        <v>585</v>
      </c>
      <c r="L161" s="263"/>
      <c r="M161" s="263"/>
      <c r="N161" s="17"/>
      <c r="O161" s="263" t="s">
        <v>586</v>
      </c>
      <c r="P161" s="263"/>
      <c r="Q161" s="263"/>
      <c r="R161" s="17"/>
      <c r="S161" s="263" t="s">
        <v>587</v>
      </c>
      <c r="T161" s="263"/>
      <c r="U161" s="263"/>
      <c r="V161" s="17"/>
      <c r="W161" s="263" t="s">
        <v>588</v>
      </c>
      <c r="X161" s="263"/>
      <c r="Y161" s="263"/>
    </row>
    <row r="162" spans="1:25">
      <c r="A162" s="11"/>
      <c r="B162" s="273" t="s">
        <v>639</v>
      </c>
      <c r="C162" s="264" t="s">
        <v>162</v>
      </c>
      <c r="D162" s="264"/>
      <c r="E162" s="264"/>
      <c r="F162" s="264"/>
      <c r="G162" s="264"/>
      <c r="H162" s="264"/>
      <c r="I162" s="264"/>
      <c r="J162" s="264"/>
      <c r="K162" s="264"/>
      <c r="L162" s="264"/>
      <c r="M162" s="264"/>
      <c r="N162" s="264"/>
      <c r="O162" s="264"/>
      <c r="P162" s="264"/>
      <c r="Q162" s="264"/>
      <c r="R162" s="264"/>
      <c r="S162" s="264"/>
      <c r="T162" s="264"/>
      <c r="U162" s="264"/>
      <c r="V162" s="264"/>
      <c r="W162" s="264"/>
      <c r="X162" s="264"/>
      <c r="Y162" s="264"/>
    </row>
    <row r="163" spans="1:25">
      <c r="A163" s="11"/>
      <c r="B163" s="116" t="s">
        <v>640</v>
      </c>
      <c r="C163" s="26"/>
      <c r="D163" s="26"/>
      <c r="E163" s="26"/>
      <c r="F163" s="26"/>
      <c r="G163" s="26"/>
      <c r="H163" s="26"/>
      <c r="I163" s="26"/>
      <c r="J163" s="26"/>
      <c r="K163" s="26"/>
      <c r="L163" s="26"/>
      <c r="M163" s="26"/>
      <c r="N163" s="26"/>
      <c r="O163" s="26"/>
      <c r="P163" s="26"/>
      <c r="Q163" s="26"/>
      <c r="R163" s="26"/>
      <c r="S163" s="118"/>
      <c r="T163" s="118"/>
      <c r="U163" s="26"/>
      <c r="V163" s="26"/>
      <c r="W163" s="118"/>
      <c r="X163" s="118"/>
      <c r="Y163" s="26"/>
    </row>
    <row r="164" spans="1:25">
      <c r="A164" s="11"/>
      <c r="B164" s="116"/>
      <c r="C164" s="26"/>
      <c r="D164" s="26"/>
      <c r="E164" s="26"/>
      <c r="F164" s="26"/>
      <c r="G164" s="26"/>
      <c r="H164" s="26"/>
      <c r="I164" s="26"/>
      <c r="J164" s="26"/>
      <c r="K164" s="26"/>
      <c r="L164" s="26"/>
      <c r="M164" s="26"/>
      <c r="N164" s="26"/>
      <c r="O164" s="26"/>
      <c r="P164" s="26"/>
      <c r="Q164" s="26"/>
      <c r="R164" s="26"/>
      <c r="S164" s="118"/>
      <c r="T164" s="118"/>
      <c r="U164" s="26"/>
      <c r="V164" s="26"/>
      <c r="W164" s="118"/>
      <c r="X164" s="118"/>
      <c r="Y164" s="26"/>
    </row>
    <row r="165" spans="1:25">
      <c r="A165" s="11"/>
      <c r="B165" s="166" t="s">
        <v>84</v>
      </c>
      <c r="C165" s="119" t="s">
        <v>164</v>
      </c>
      <c r="D165" s="121" t="s">
        <v>222</v>
      </c>
      <c r="E165" s="29"/>
      <c r="F165" s="29"/>
      <c r="G165" s="119" t="s">
        <v>164</v>
      </c>
      <c r="H165" s="121" t="s">
        <v>222</v>
      </c>
      <c r="I165" s="29"/>
      <c r="J165" s="29"/>
      <c r="K165" s="119" t="s">
        <v>164</v>
      </c>
      <c r="L165" s="121" t="s">
        <v>222</v>
      </c>
      <c r="M165" s="29"/>
      <c r="N165" s="29"/>
      <c r="O165" s="119" t="s">
        <v>164</v>
      </c>
      <c r="P165" s="120">
        <v>130729</v>
      </c>
      <c r="Q165" s="29"/>
      <c r="R165" s="29"/>
      <c r="S165" s="119" t="s">
        <v>164</v>
      </c>
      <c r="T165" s="121" t="s">
        <v>222</v>
      </c>
      <c r="U165" s="29"/>
      <c r="V165" s="29"/>
      <c r="W165" s="119" t="s">
        <v>164</v>
      </c>
      <c r="X165" s="120">
        <v>130729</v>
      </c>
      <c r="Y165" s="29"/>
    </row>
    <row r="166" spans="1:25">
      <c r="A166" s="11"/>
      <c r="B166" s="166"/>
      <c r="C166" s="119"/>
      <c r="D166" s="121"/>
      <c r="E166" s="29"/>
      <c r="F166" s="29"/>
      <c r="G166" s="119"/>
      <c r="H166" s="121"/>
      <c r="I166" s="29"/>
      <c r="J166" s="29"/>
      <c r="K166" s="119"/>
      <c r="L166" s="121"/>
      <c r="M166" s="29"/>
      <c r="N166" s="29"/>
      <c r="O166" s="119"/>
      <c r="P166" s="120"/>
      <c r="Q166" s="29"/>
      <c r="R166" s="29"/>
      <c r="S166" s="119"/>
      <c r="T166" s="121"/>
      <c r="U166" s="29"/>
      <c r="V166" s="29"/>
      <c r="W166" s="119"/>
      <c r="X166" s="120"/>
      <c r="Y166" s="29"/>
    </row>
    <row r="167" spans="1:25">
      <c r="A167" s="11"/>
      <c r="B167" s="167" t="s">
        <v>641</v>
      </c>
      <c r="C167" s="118" t="s">
        <v>222</v>
      </c>
      <c r="D167" s="118"/>
      <c r="E167" s="26"/>
      <c r="F167" s="26"/>
      <c r="G167" s="117">
        <v>7671</v>
      </c>
      <c r="H167" s="117"/>
      <c r="I167" s="26"/>
      <c r="J167" s="26"/>
      <c r="K167" s="117">
        <v>1945307</v>
      </c>
      <c r="L167" s="117"/>
      <c r="M167" s="26"/>
      <c r="N167" s="26"/>
      <c r="O167" s="118">
        <v>967</v>
      </c>
      <c r="P167" s="118"/>
      <c r="Q167" s="26"/>
      <c r="R167" s="26"/>
      <c r="S167" s="118" t="s">
        <v>628</v>
      </c>
      <c r="T167" s="118"/>
      <c r="U167" s="116" t="s">
        <v>168</v>
      </c>
      <c r="V167" s="26"/>
      <c r="W167" s="118" t="s">
        <v>222</v>
      </c>
      <c r="X167" s="118"/>
      <c r="Y167" s="26"/>
    </row>
    <row r="168" spans="1:25">
      <c r="A168" s="11"/>
      <c r="B168" s="167"/>
      <c r="C168" s="118"/>
      <c r="D168" s="118"/>
      <c r="E168" s="26"/>
      <c r="F168" s="26"/>
      <c r="G168" s="117"/>
      <c r="H168" s="117"/>
      <c r="I168" s="26"/>
      <c r="J168" s="26"/>
      <c r="K168" s="117"/>
      <c r="L168" s="117"/>
      <c r="M168" s="26"/>
      <c r="N168" s="26"/>
      <c r="O168" s="118"/>
      <c r="P168" s="118"/>
      <c r="Q168" s="26"/>
      <c r="R168" s="26"/>
      <c r="S168" s="118"/>
      <c r="T168" s="118"/>
      <c r="U168" s="116"/>
      <c r="V168" s="26"/>
      <c r="W168" s="118"/>
      <c r="X168" s="118"/>
      <c r="Y168" s="26"/>
    </row>
    <row r="169" spans="1:25">
      <c r="A169" s="11"/>
      <c r="B169" s="166" t="s">
        <v>85</v>
      </c>
      <c r="C169" s="121" t="s">
        <v>222</v>
      </c>
      <c r="D169" s="121"/>
      <c r="E169" s="29"/>
      <c r="F169" s="29"/>
      <c r="G169" s="120">
        <v>95000</v>
      </c>
      <c r="H169" s="120"/>
      <c r="I169" s="29"/>
      <c r="J169" s="29"/>
      <c r="K169" s="121">
        <v>433</v>
      </c>
      <c r="L169" s="121"/>
      <c r="M169" s="29"/>
      <c r="N169" s="29"/>
      <c r="O169" s="120">
        <v>11778</v>
      </c>
      <c r="P169" s="120"/>
      <c r="Q169" s="29"/>
      <c r="R169" s="29"/>
      <c r="S169" s="121" t="s">
        <v>222</v>
      </c>
      <c r="T169" s="121"/>
      <c r="U169" s="29"/>
      <c r="V169" s="29"/>
      <c r="W169" s="120">
        <v>107211</v>
      </c>
      <c r="X169" s="120"/>
      <c r="Y169" s="29"/>
    </row>
    <row r="170" spans="1:25">
      <c r="A170" s="11"/>
      <c r="B170" s="166"/>
      <c r="C170" s="121"/>
      <c r="D170" s="121"/>
      <c r="E170" s="29"/>
      <c r="F170" s="29"/>
      <c r="G170" s="120"/>
      <c r="H170" s="120"/>
      <c r="I170" s="29"/>
      <c r="J170" s="29"/>
      <c r="K170" s="121"/>
      <c r="L170" s="121"/>
      <c r="M170" s="29"/>
      <c r="N170" s="29"/>
      <c r="O170" s="120"/>
      <c r="P170" s="120"/>
      <c r="Q170" s="29"/>
      <c r="R170" s="29"/>
      <c r="S170" s="121"/>
      <c r="T170" s="121"/>
      <c r="U170" s="29"/>
      <c r="V170" s="29"/>
      <c r="W170" s="120"/>
      <c r="X170" s="120"/>
      <c r="Y170" s="29"/>
    </row>
    <row r="171" spans="1:25">
      <c r="A171" s="11"/>
      <c r="B171" s="167" t="s">
        <v>86</v>
      </c>
      <c r="C171" s="118" t="s">
        <v>222</v>
      </c>
      <c r="D171" s="118"/>
      <c r="E171" s="26"/>
      <c r="F171" s="26"/>
      <c r="G171" s="117">
        <v>5154</v>
      </c>
      <c r="H171" s="117"/>
      <c r="I171" s="26"/>
      <c r="J171" s="26"/>
      <c r="K171" s="117">
        <v>327861</v>
      </c>
      <c r="L171" s="117"/>
      <c r="M171" s="26"/>
      <c r="N171" s="26"/>
      <c r="O171" s="117">
        <v>961497</v>
      </c>
      <c r="P171" s="117"/>
      <c r="Q171" s="26"/>
      <c r="R171" s="26"/>
      <c r="S171" s="118" t="s">
        <v>222</v>
      </c>
      <c r="T171" s="118"/>
      <c r="U171" s="26"/>
      <c r="V171" s="26"/>
      <c r="W171" s="117">
        <v>1294512</v>
      </c>
      <c r="X171" s="117"/>
      <c r="Y171" s="26"/>
    </row>
    <row r="172" spans="1:25">
      <c r="A172" s="11"/>
      <c r="B172" s="167"/>
      <c r="C172" s="118"/>
      <c r="D172" s="118"/>
      <c r="E172" s="26"/>
      <c r="F172" s="26"/>
      <c r="G172" s="117"/>
      <c r="H172" s="117"/>
      <c r="I172" s="26"/>
      <c r="J172" s="26"/>
      <c r="K172" s="117"/>
      <c r="L172" s="117"/>
      <c r="M172" s="26"/>
      <c r="N172" s="26"/>
      <c r="O172" s="117"/>
      <c r="P172" s="117"/>
      <c r="Q172" s="26"/>
      <c r="R172" s="26"/>
      <c r="S172" s="118"/>
      <c r="T172" s="118"/>
      <c r="U172" s="26"/>
      <c r="V172" s="26"/>
      <c r="W172" s="117"/>
      <c r="X172" s="117"/>
      <c r="Y172" s="26"/>
    </row>
    <row r="173" spans="1:25">
      <c r="A173" s="11"/>
      <c r="B173" s="166" t="s">
        <v>642</v>
      </c>
      <c r="C173" s="121" t="s">
        <v>222</v>
      </c>
      <c r="D173" s="121"/>
      <c r="E173" s="29"/>
      <c r="F173" s="29"/>
      <c r="G173" s="120">
        <v>38652</v>
      </c>
      <c r="H173" s="120"/>
      <c r="I173" s="29"/>
      <c r="J173" s="29"/>
      <c r="K173" s="120">
        <v>76451</v>
      </c>
      <c r="L173" s="120"/>
      <c r="M173" s="29"/>
      <c r="N173" s="29"/>
      <c r="O173" s="120">
        <v>89356</v>
      </c>
      <c r="P173" s="120"/>
      <c r="Q173" s="29"/>
      <c r="R173" s="29"/>
      <c r="S173" s="121" t="s">
        <v>623</v>
      </c>
      <c r="T173" s="121"/>
      <c r="U173" s="119" t="s">
        <v>168</v>
      </c>
      <c r="V173" s="29"/>
      <c r="W173" s="121" t="s">
        <v>222</v>
      </c>
      <c r="X173" s="121"/>
      <c r="Y173" s="29"/>
    </row>
    <row r="174" spans="1:25">
      <c r="A174" s="11"/>
      <c r="B174" s="166"/>
      <c r="C174" s="121"/>
      <c r="D174" s="121"/>
      <c r="E174" s="29"/>
      <c r="F174" s="29"/>
      <c r="G174" s="120"/>
      <c r="H174" s="120"/>
      <c r="I174" s="29"/>
      <c r="J174" s="29"/>
      <c r="K174" s="120"/>
      <c r="L174" s="120"/>
      <c r="M174" s="29"/>
      <c r="N174" s="29"/>
      <c r="O174" s="120"/>
      <c r="P174" s="120"/>
      <c r="Q174" s="29"/>
      <c r="R174" s="29"/>
      <c r="S174" s="121"/>
      <c r="T174" s="121"/>
      <c r="U174" s="119"/>
      <c r="V174" s="29"/>
      <c r="W174" s="121"/>
      <c r="X174" s="121"/>
      <c r="Y174" s="29"/>
    </row>
    <row r="175" spans="1:25">
      <c r="A175" s="11"/>
      <c r="B175" s="167" t="s">
        <v>87</v>
      </c>
      <c r="C175" s="118" t="s">
        <v>222</v>
      </c>
      <c r="D175" s="118"/>
      <c r="E175" s="26"/>
      <c r="F175" s="26"/>
      <c r="G175" s="117">
        <v>28530</v>
      </c>
      <c r="H175" s="117"/>
      <c r="I175" s="26"/>
      <c r="J175" s="26"/>
      <c r="K175" s="117">
        <v>2175</v>
      </c>
      <c r="L175" s="117"/>
      <c r="M175" s="26"/>
      <c r="N175" s="26"/>
      <c r="O175" s="117">
        <v>86724</v>
      </c>
      <c r="P175" s="117"/>
      <c r="Q175" s="26"/>
      <c r="R175" s="26"/>
      <c r="S175" s="118" t="s">
        <v>222</v>
      </c>
      <c r="T175" s="118"/>
      <c r="U175" s="26"/>
      <c r="V175" s="26"/>
      <c r="W175" s="117">
        <v>117429</v>
      </c>
      <c r="X175" s="117"/>
      <c r="Y175" s="26"/>
    </row>
    <row r="176" spans="1:25">
      <c r="A176" s="11"/>
      <c r="B176" s="167"/>
      <c r="C176" s="118"/>
      <c r="D176" s="118"/>
      <c r="E176" s="26"/>
      <c r="F176" s="26"/>
      <c r="G176" s="117"/>
      <c r="H176" s="117"/>
      <c r="I176" s="26"/>
      <c r="J176" s="26"/>
      <c r="K176" s="117"/>
      <c r="L176" s="117"/>
      <c r="M176" s="26"/>
      <c r="N176" s="26"/>
      <c r="O176" s="117"/>
      <c r="P176" s="117"/>
      <c r="Q176" s="26"/>
      <c r="R176" s="26"/>
      <c r="S176" s="118"/>
      <c r="T176" s="118"/>
      <c r="U176" s="26"/>
      <c r="V176" s="26"/>
      <c r="W176" s="117"/>
      <c r="X176" s="117"/>
      <c r="Y176" s="26"/>
    </row>
    <row r="177" spans="1:25">
      <c r="A177" s="11"/>
      <c r="B177" s="166" t="s">
        <v>88</v>
      </c>
      <c r="C177" s="121" t="s">
        <v>222</v>
      </c>
      <c r="D177" s="121"/>
      <c r="E177" s="29"/>
      <c r="F177" s="29"/>
      <c r="G177" s="121" t="s">
        <v>222</v>
      </c>
      <c r="H177" s="121"/>
      <c r="I177" s="29"/>
      <c r="J177" s="29"/>
      <c r="K177" s="120">
        <v>64816</v>
      </c>
      <c r="L177" s="120"/>
      <c r="M177" s="29"/>
      <c r="N177" s="29"/>
      <c r="O177" s="120">
        <v>274582</v>
      </c>
      <c r="P177" s="120"/>
      <c r="Q177" s="29"/>
      <c r="R177" s="29"/>
      <c r="S177" s="121" t="s">
        <v>222</v>
      </c>
      <c r="T177" s="121"/>
      <c r="U177" s="29"/>
      <c r="V177" s="29"/>
      <c r="W177" s="120">
        <v>339398</v>
      </c>
      <c r="X177" s="120"/>
      <c r="Y177" s="29"/>
    </row>
    <row r="178" spans="1:25">
      <c r="A178" s="11"/>
      <c r="B178" s="166"/>
      <c r="C178" s="121"/>
      <c r="D178" s="121"/>
      <c r="E178" s="29"/>
      <c r="F178" s="29"/>
      <c r="G178" s="121"/>
      <c r="H178" s="121"/>
      <c r="I178" s="29"/>
      <c r="J178" s="29"/>
      <c r="K178" s="120"/>
      <c r="L178" s="120"/>
      <c r="M178" s="29"/>
      <c r="N178" s="29"/>
      <c r="O178" s="120"/>
      <c r="P178" s="120"/>
      <c r="Q178" s="29"/>
      <c r="R178" s="29"/>
      <c r="S178" s="121"/>
      <c r="T178" s="121"/>
      <c r="U178" s="29"/>
      <c r="V178" s="29"/>
      <c r="W178" s="120"/>
      <c r="X178" s="120"/>
      <c r="Y178" s="29"/>
    </row>
    <row r="179" spans="1:25">
      <c r="A179" s="11"/>
      <c r="B179" s="167" t="s">
        <v>89</v>
      </c>
      <c r="C179" s="118" t="s">
        <v>222</v>
      </c>
      <c r="D179" s="118"/>
      <c r="E179" s="26"/>
      <c r="F179" s="26"/>
      <c r="G179" s="117">
        <v>219984</v>
      </c>
      <c r="H179" s="117"/>
      <c r="I179" s="26"/>
      <c r="J179" s="26"/>
      <c r="K179" s="117">
        <v>99555</v>
      </c>
      <c r="L179" s="117"/>
      <c r="M179" s="26"/>
      <c r="N179" s="26"/>
      <c r="O179" s="117">
        <v>367004</v>
      </c>
      <c r="P179" s="117"/>
      <c r="Q179" s="26"/>
      <c r="R179" s="26"/>
      <c r="S179" s="118" t="s">
        <v>626</v>
      </c>
      <c r="T179" s="118"/>
      <c r="U179" s="116" t="s">
        <v>168</v>
      </c>
      <c r="V179" s="26"/>
      <c r="W179" s="117">
        <v>681089</v>
      </c>
      <c r="X179" s="117"/>
      <c r="Y179" s="26"/>
    </row>
    <row r="180" spans="1:25">
      <c r="A180" s="11"/>
      <c r="B180" s="167"/>
      <c r="C180" s="118"/>
      <c r="D180" s="118"/>
      <c r="E180" s="26"/>
      <c r="F180" s="26"/>
      <c r="G180" s="117"/>
      <c r="H180" s="117"/>
      <c r="I180" s="26"/>
      <c r="J180" s="26"/>
      <c r="K180" s="117"/>
      <c r="L180" s="117"/>
      <c r="M180" s="26"/>
      <c r="N180" s="26"/>
      <c r="O180" s="117"/>
      <c r="P180" s="117"/>
      <c r="Q180" s="26"/>
      <c r="R180" s="26"/>
      <c r="S180" s="118"/>
      <c r="T180" s="118"/>
      <c r="U180" s="116"/>
      <c r="V180" s="26"/>
      <c r="W180" s="117"/>
      <c r="X180" s="117"/>
      <c r="Y180" s="26"/>
    </row>
    <row r="181" spans="1:25">
      <c r="A181" s="11"/>
      <c r="B181" s="166" t="s">
        <v>90</v>
      </c>
      <c r="C181" s="121" t="s">
        <v>222</v>
      </c>
      <c r="D181" s="121"/>
      <c r="E181" s="29"/>
      <c r="F181" s="29"/>
      <c r="G181" s="120">
        <v>257365</v>
      </c>
      <c r="H181" s="120"/>
      <c r="I181" s="29"/>
      <c r="J181" s="29"/>
      <c r="K181" s="120">
        <v>2944</v>
      </c>
      <c r="L181" s="120"/>
      <c r="M181" s="29"/>
      <c r="N181" s="29"/>
      <c r="O181" s="120">
        <v>44271</v>
      </c>
      <c r="P181" s="120"/>
      <c r="Q181" s="29"/>
      <c r="R181" s="29"/>
      <c r="S181" s="121" t="s">
        <v>594</v>
      </c>
      <c r="T181" s="121"/>
      <c r="U181" s="119" t="s">
        <v>168</v>
      </c>
      <c r="V181" s="29"/>
      <c r="W181" s="120">
        <v>288939</v>
      </c>
      <c r="X181" s="120"/>
      <c r="Y181" s="29"/>
    </row>
    <row r="182" spans="1:25" ht="15.75" thickBot="1">
      <c r="A182" s="11"/>
      <c r="B182" s="166"/>
      <c r="C182" s="168"/>
      <c r="D182" s="168"/>
      <c r="E182" s="38"/>
      <c r="F182" s="29"/>
      <c r="G182" s="265"/>
      <c r="H182" s="265"/>
      <c r="I182" s="38"/>
      <c r="J182" s="29"/>
      <c r="K182" s="265"/>
      <c r="L182" s="265"/>
      <c r="M182" s="38"/>
      <c r="N182" s="29"/>
      <c r="O182" s="265"/>
      <c r="P182" s="265"/>
      <c r="Q182" s="38"/>
      <c r="R182" s="29"/>
      <c r="S182" s="168"/>
      <c r="T182" s="168"/>
      <c r="U182" s="169"/>
      <c r="V182" s="29"/>
      <c r="W182" s="265"/>
      <c r="X182" s="265"/>
      <c r="Y182" s="38"/>
    </row>
    <row r="183" spans="1:25">
      <c r="A183" s="11"/>
      <c r="B183" s="196" t="s">
        <v>91</v>
      </c>
      <c r="C183" s="266" t="s">
        <v>222</v>
      </c>
      <c r="D183" s="266"/>
      <c r="E183" s="35"/>
      <c r="F183" s="26"/>
      <c r="G183" s="267">
        <v>652356</v>
      </c>
      <c r="H183" s="267"/>
      <c r="I183" s="35"/>
      <c r="J183" s="26"/>
      <c r="K183" s="267">
        <v>2519542</v>
      </c>
      <c r="L183" s="267"/>
      <c r="M183" s="35"/>
      <c r="N183" s="26"/>
      <c r="O183" s="267">
        <v>1966908</v>
      </c>
      <c r="P183" s="267"/>
      <c r="Q183" s="35"/>
      <c r="R183" s="26"/>
      <c r="S183" s="266" t="s">
        <v>629</v>
      </c>
      <c r="T183" s="266"/>
      <c r="U183" s="268" t="s">
        <v>168</v>
      </c>
      <c r="V183" s="26"/>
      <c r="W183" s="267">
        <v>2959307</v>
      </c>
      <c r="X183" s="267"/>
      <c r="Y183" s="35"/>
    </row>
    <row r="184" spans="1:25" ht="15.75" thickBot="1">
      <c r="A184" s="11"/>
      <c r="B184" s="196"/>
      <c r="C184" s="123"/>
      <c r="D184" s="123"/>
      <c r="E184" s="73"/>
      <c r="F184" s="26"/>
      <c r="G184" s="122"/>
      <c r="H184" s="122"/>
      <c r="I184" s="73"/>
      <c r="J184" s="26"/>
      <c r="K184" s="122"/>
      <c r="L184" s="122"/>
      <c r="M184" s="73"/>
      <c r="N184" s="26"/>
      <c r="O184" s="122"/>
      <c r="P184" s="122"/>
      <c r="Q184" s="73"/>
      <c r="R184" s="26"/>
      <c r="S184" s="123"/>
      <c r="T184" s="123"/>
      <c r="U184" s="124"/>
      <c r="V184" s="26"/>
      <c r="W184" s="122"/>
      <c r="X184" s="122"/>
      <c r="Y184" s="73"/>
    </row>
    <row r="185" spans="1:25" ht="24.75">
      <c r="A185" s="11"/>
      <c r="B185" s="115" t="s">
        <v>643</v>
      </c>
      <c r="C185" s="78"/>
      <c r="D185" s="78"/>
      <c r="E185" s="78"/>
      <c r="F185" s="17"/>
      <c r="G185" s="78"/>
      <c r="H185" s="78"/>
      <c r="I185" s="78"/>
      <c r="J185" s="17"/>
      <c r="K185" s="78"/>
      <c r="L185" s="78"/>
      <c r="M185" s="78"/>
      <c r="N185" s="17"/>
      <c r="O185" s="78"/>
      <c r="P185" s="78"/>
      <c r="Q185" s="78"/>
      <c r="R185" s="17"/>
      <c r="S185" s="78"/>
      <c r="T185" s="78"/>
      <c r="U185" s="78"/>
      <c r="V185" s="17"/>
      <c r="W185" s="78"/>
      <c r="X185" s="78"/>
      <c r="Y185" s="78"/>
    </row>
    <row r="186" spans="1:25">
      <c r="A186" s="11"/>
      <c r="B186" s="167" t="s">
        <v>92</v>
      </c>
      <c r="C186" s="118" t="s">
        <v>222</v>
      </c>
      <c r="D186" s="118"/>
      <c r="E186" s="26"/>
      <c r="F186" s="26"/>
      <c r="G186" s="117">
        <v>12546268</v>
      </c>
      <c r="H186" s="117"/>
      <c r="I186" s="26"/>
      <c r="J186" s="26"/>
      <c r="K186" s="117">
        <v>1770252</v>
      </c>
      <c r="L186" s="117"/>
      <c r="M186" s="26"/>
      <c r="N186" s="26"/>
      <c r="O186" s="117">
        <v>276914</v>
      </c>
      <c r="P186" s="117"/>
      <c r="Q186" s="26"/>
      <c r="R186" s="26"/>
      <c r="S186" s="118" t="s">
        <v>222</v>
      </c>
      <c r="T186" s="118"/>
      <c r="U186" s="26"/>
      <c r="V186" s="26"/>
      <c r="W186" s="117">
        <v>14593434</v>
      </c>
      <c r="X186" s="117"/>
      <c r="Y186" s="26"/>
    </row>
    <row r="187" spans="1:25">
      <c r="A187" s="11"/>
      <c r="B187" s="167"/>
      <c r="C187" s="118"/>
      <c r="D187" s="118"/>
      <c r="E187" s="26"/>
      <c r="F187" s="26"/>
      <c r="G187" s="117"/>
      <c r="H187" s="117"/>
      <c r="I187" s="26"/>
      <c r="J187" s="26"/>
      <c r="K187" s="117"/>
      <c r="L187" s="117"/>
      <c r="M187" s="26"/>
      <c r="N187" s="26"/>
      <c r="O187" s="117"/>
      <c r="P187" s="117"/>
      <c r="Q187" s="26"/>
      <c r="R187" s="26"/>
      <c r="S187" s="118"/>
      <c r="T187" s="118"/>
      <c r="U187" s="26"/>
      <c r="V187" s="26"/>
      <c r="W187" s="117"/>
      <c r="X187" s="117"/>
      <c r="Y187" s="26"/>
    </row>
    <row r="188" spans="1:25">
      <c r="A188" s="11"/>
      <c r="B188" s="166" t="s">
        <v>644</v>
      </c>
      <c r="C188" s="121" t="s">
        <v>222</v>
      </c>
      <c r="D188" s="121"/>
      <c r="E188" s="29"/>
      <c r="F188" s="29"/>
      <c r="G188" s="120">
        <v>2000000</v>
      </c>
      <c r="H188" s="120"/>
      <c r="I188" s="29"/>
      <c r="J188" s="29"/>
      <c r="K188" s="120">
        <v>204660</v>
      </c>
      <c r="L188" s="120"/>
      <c r="M188" s="29"/>
      <c r="N188" s="29"/>
      <c r="O188" s="120">
        <v>1640847</v>
      </c>
      <c r="P188" s="120"/>
      <c r="Q188" s="29"/>
      <c r="R188" s="29"/>
      <c r="S188" s="121" t="s">
        <v>645</v>
      </c>
      <c r="T188" s="121"/>
      <c r="U188" s="119" t="s">
        <v>168</v>
      </c>
      <c r="V188" s="29"/>
      <c r="W188" s="121" t="s">
        <v>222</v>
      </c>
      <c r="X188" s="121"/>
      <c r="Y188" s="29"/>
    </row>
    <row r="189" spans="1:25">
      <c r="A189" s="11"/>
      <c r="B189" s="166"/>
      <c r="C189" s="121"/>
      <c r="D189" s="121"/>
      <c r="E189" s="29"/>
      <c r="F189" s="29"/>
      <c r="G189" s="120"/>
      <c r="H189" s="120"/>
      <c r="I189" s="29"/>
      <c r="J189" s="29"/>
      <c r="K189" s="120"/>
      <c r="L189" s="120"/>
      <c r="M189" s="29"/>
      <c r="N189" s="29"/>
      <c r="O189" s="120"/>
      <c r="P189" s="120"/>
      <c r="Q189" s="29"/>
      <c r="R189" s="29"/>
      <c r="S189" s="121"/>
      <c r="T189" s="121"/>
      <c r="U189" s="119"/>
      <c r="V189" s="29"/>
      <c r="W189" s="121"/>
      <c r="X189" s="121"/>
      <c r="Y189" s="29"/>
    </row>
    <row r="190" spans="1:25">
      <c r="A190" s="11"/>
      <c r="B190" s="167" t="s">
        <v>93</v>
      </c>
      <c r="C190" s="118" t="s">
        <v>222</v>
      </c>
      <c r="D190" s="118"/>
      <c r="E190" s="26"/>
      <c r="F190" s="26"/>
      <c r="G190" s="117">
        <v>2448786</v>
      </c>
      <c r="H190" s="117"/>
      <c r="I190" s="26"/>
      <c r="J190" s="26"/>
      <c r="K190" s="117">
        <v>166355</v>
      </c>
      <c r="L190" s="117"/>
      <c r="M190" s="26"/>
      <c r="N190" s="26"/>
      <c r="O190" s="117">
        <v>1409264</v>
      </c>
      <c r="P190" s="117"/>
      <c r="Q190" s="26"/>
      <c r="R190" s="26"/>
      <c r="S190" s="118" t="s">
        <v>222</v>
      </c>
      <c r="T190" s="118"/>
      <c r="U190" s="26"/>
      <c r="V190" s="26"/>
      <c r="W190" s="117">
        <v>4024405</v>
      </c>
      <c r="X190" s="117"/>
      <c r="Y190" s="26"/>
    </row>
    <row r="191" spans="1:25">
      <c r="A191" s="11"/>
      <c r="B191" s="167"/>
      <c r="C191" s="118"/>
      <c r="D191" s="118"/>
      <c r="E191" s="26"/>
      <c r="F191" s="26"/>
      <c r="G191" s="117"/>
      <c r="H191" s="117"/>
      <c r="I191" s="26"/>
      <c r="J191" s="26"/>
      <c r="K191" s="117"/>
      <c r="L191" s="117"/>
      <c r="M191" s="26"/>
      <c r="N191" s="26"/>
      <c r="O191" s="117"/>
      <c r="P191" s="117"/>
      <c r="Q191" s="26"/>
      <c r="R191" s="26"/>
      <c r="S191" s="118"/>
      <c r="T191" s="118"/>
      <c r="U191" s="26"/>
      <c r="V191" s="26"/>
      <c r="W191" s="117"/>
      <c r="X191" s="117"/>
      <c r="Y191" s="26"/>
    </row>
    <row r="192" spans="1:25">
      <c r="A192" s="11"/>
      <c r="B192" s="166" t="s">
        <v>646</v>
      </c>
      <c r="C192" s="121" t="s">
        <v>222</v>
      </c>
      <c r="D192" s="121"/>
      <c r="E192" s="29"/>
      <c r="F192" s="29"/>
      <c r="G192" s="120">
        <v>4640</v>
      </c>
      <c r="H192" s="120"/>
      <c r="I192" s="29"/>
      <c r="J192" s="29"/>
      <c r="K192" s="120">
        <v>137460</v>
      </c>
      <c r="L192" s="120"/>
      <c r="M192" s="29"/>
      <c r="N192" s="29"/>
      <c r="O192" s="120">
        <v>53283</v>
      </c>
      <c r="P192" s="120"/>
      <c r="Q192" s="29"/>
      <c r="R192" s="29"/>
      <c r="S192" s="121" t="s">
        <v>222</v>
      </c>
      <c r="T192" s="121"/>
      <c r="U192" s="29"/>
      <c r="V192" s="29"/>
      <c r="W192" s="120">
        <v>195383</v>
      </c>
      <c r="X192" s="120"/>
      <c r="Y192" s="29"/>
    </row>
    <row r="193" spans="1:25">
      <c r="A193" s="11"/>
      <c r="B193" s="166"/>
      <c r="C193" s="121"/>
      <c r="D193" s="121"/>
      <c r="E193" s="29"/>
      <c r="F193" s="29"/>
      <c r="G193" s="120"/>
      <c r="H193" s="120"/>
      <c r="I193" s="29"/>
      <c r="J193" s="29"/>
      <c r="K193" s="120"/>
      <c r="L193" s="120"/>
      <c r="M193" s="29"/>
      <c r="N193" s="29"/>
      <c r="O193" s="120"/>
      <c r="P193" s="120"/>
      <c r="Q193" s="29"/>
      <c r="R193" s="29"/>
      <c r="S193" s="121"/>
      <c r="T193" s="121"/>
      <c r="U193" s="29"/>
      <c r="V193" s="29"/>
      <c r="W193" s="120"/>
      <c r="X193" s="120"/>
      <c r="Y193" s="29"/>
    </row>
    <row r="194" spans="1:25">
      <c r="A194" s="11"/>
      <c r="B194" s="167" t="s">
        <v>95</v>
      </c>
      <c r="C194" s="118" t="s">
        <v>222</v>
      </c>
      <c r="D194" s="118"/>
      <c r="E194" s="26"/>
      <c r="F194" s="26"/>
      <c r="G194" s="117">
        <v>505647</v>
      </c>
      <c r="H194" s="117"/>
      <c r="I194" s="26"/>
      <c r="J194" s="26"/>
      <c r="K194" s="117">
        <v>36659</v>
      </c>
      <c r="L194" s="117"/>
      <c r="M194" s="26"/>
      <c r="N194" s="26"/>
      <c r="O194" s="117">
        <v>146343</v>
      </c>
      <c r="P194" s="117"/>
      <c r="Q194" s="26"/>
      <c r="R194" s="26"/>
      <c r="S194" s="118" t="s">
        <v>222</v>
      </c>
      <c r="T194" s="118"/>
      <c r="U194" s="26"/>
      <c r="V194" s="26"/>
      <c r="W194" s="117">
        <v>688649</v>
      </c>
      <c r="X194" s="117"/>
      <c r="Y194" s="26"/>
    </row>
    <row r="195" spans="1:25" ht="15.75" thickBot="1">
      <c r="A195" s="11"/>
      <c r="B195" s="167"/>
      <c r="C195" s="123"/>
      <c r="D195" s="123"/>
      <c r="E195" s="73"/>
      <c r="F195" s="26"/>
      <c r="G195" s="122"/>
      <c r="H195" s="122"/>
      <c r="I195" s="73"/>
      <c r="J195" s="26"/>
      <c r="K195" s="122"/>
      <c r="L195" s="122"/>
      <c r="M195" s="73"/>
      <c r="N195" s="26"/>
      <c r="O195" s="122"/>
      <c r="P195" s="122"/>
      <c r="Q195" s="73"/>
      <c r="R195" s="26"/>
      <c r="S195" s="123"/>
      <c r="T195" s="123"/>
      <c r="U195" s="73"/>
      <c r="V195" s="26"/>
      <c r="W195" s="122"/>
      <c r="X195" s="122"/>
      <c r="Y195" s="73"/>
    </row>
    <row r="196" spans="1:25">
      <c r="A196" s="11"/>
      <c r="B196" s="195" t="s">
        <v>647</v>
      </c>
      <c r="C196" s="129" t="s">
        <v>222</v>
      </c>
      <c r="D196" s="129"/>
      <c r="E196" s="78"/>
      <c r="F196" s="29"/>
      <c r="G196" s="127">
        <v>17505341</v>
      </c>
      <c r="H196" s="127"/>
      <c r="I196" s="78"/>
      <c r="J196" s="29"/>
      <c r="K196" s="127">
        <v>2315386</v>
      </c>
      <c r="L196" s="127"/>
      <c r="M196" s="78"/>
      <c r="N196" s="29"/>
      <c r="O196" s="127">
        <v>3526651</v>
      </c>
      <c r="P196" s="127"/>
      <c r="Q196" s="78"/>
      <c r="R196" s="29"/>
      <c r="S196" s="129" t="s">
        <v>645</v>
      </c>
      <c r="T196" s="129"/>
      <c r="U196" s="125" t="s">
        <v>168</v>
      </c>
      <c r="V196" s="29"/>
      <c r="W196" s="127">
        <v>19501871</v>
      </c>
      <c r="X196" s="127"/>
      <c r="Y196" s="78"/>
    </row>
    <row r="197" spans="1:25" ht="15.75" thickBot="1">
      <c r="A197" s="11"/>
      <c r="B197" s="195"/>
      <c r="C197" s="168"/>
      <c r="D197" s="168"/>
      <c r="E197" s="38"/>
      <c r="F197" s="29"/>
      <c r="G197" s="265"/>
      <c r="H197" s="265"/>
      <c r="I197" s="38"/>
      <c r="J197" s="29"/>
      <c r="K197" s="265"/>
      <c r="L197" s="265"/>
      <c r="M197" s="38"/>
      <c r="N197" s="29"/>
      <c r="O197" s="265"/>
      <c r="P197" s="265"/>
      <c r="Q197" s="38"/>
      <c r="R197" s="29"/>
      <c r="S197" s="168"/>
      <c r="T197" s="168"/>
      <c r="U197" s="169"/>
      <c r="V197" s="29"/>
      <c r="W197" s="265"/>
      <c r="X197" s="265"/>
      <c r="Y197" s="38"/>
    </row>
    <row r="198" spans="1:25">
      <c r="A198" s="11"/>
      <c r="B198" s="116" t="s">
        <v>97</v>
      </c>
      <c r="C198" s="266" t="s">
        <v>222</v>
      </c>
      <c r="D198" s="266"/>
      <c r="E198" s="35"/>
      <c r="F198" s="26"/>
      <c r="G198" s="266" t="s">
        <v>222</v>
      </c>
      <c r="H198" s="266"/>
      <c r="I198" s="35"/>
      <c r="J198" s="26"/>
      <c r="K198" s="266" t="s">
        <v>222</v>
      </c>
      <c r="L198" s="266"/>
      <c r="M198" s="35"/>
      <c r="N198" s="26"/>
      <c r="O198" s="267">
        <v>30067</v>
      </c>
      <c r="P198" s="267"/>
      <c r="Q198" s="35"/>
      <c r="R198" s="26"/>
      <c r="S198" s="266" t="s">
        <v>222</v>
      </c>
      <c r="T198" s="266"/>
      <c r="U198" s="35"/>
      <c r="V198" s="26"/>
      <c r="W198" s="267">
        <v>30067</v>
      </c>
      <c r="X198" s="267"/>
      <c r="Y198" s="35"/>
    </row>
    <row r="199" spans="1:25">
      <c r="A199" s="11"/>
      <c r="B199" s="116"/>
      <c r="C199" s="118"/>
      <c r="D199" s="118"/>
      <c r="E199" s="26"/>
      <c r="F199" s="26"/>
      <c r="G199" s="118"/>
      <c r="H199" s="118"/>
      <c r="I199" s="26"/>
      <c r="J199" s="26"/>
      <c r="K199" s="118"/>
      <c r="L199" s="118"/>
      <c r="M199" s="26"/>
      <c r="N199" s="26"/>
      <c r="O199" s="117"/>
      <c r="P199" s="117"/>
      <c r="Q199" s="26"/>
      <c r="R199" s="26"/>
      <c r="S199" s="118"/>
      <c r="T199" s="118"/>
      <c r="U199" s="26"/>
      <c r="V199" s="26"/>
      <c r="W199" s="117"/>
      <c r="X199" s="117"/>
      <c r="Y199" s="26"/>
    </row>
    <row r="200" spans="1:25">
      <c r="A200" s="11"/>
      <c r="B200" s="119" t="s">
        <v>648</v>
      </c>
      <c r="C200" s="120">
        <v>16246163</v>
      </c>
      <c r="D200" s="120"/>
      <c r="E200" s="29"/>
      <c r="F200" s="29"/>
      <c r="G200" s="120">
        <v>16246163</v>
      </c>
      <c r="H200" s="120"/>
      <c r="I200" s="29"/>
      <c r="J200" s="29"/>
      <c r="K200" s="120">
        <v>26152928</v>
      </c>
      <c r="L200" s="120"/>
      <c r="M200" s="29"/>
      <c r="N200" s="29"/>
      <c r="O200" s="120">
        <v>15764120</v>
      </c>
      <c r="P200" s="120"/>
      <c r="Q200" s="29"/>
      <c r="R200" s="29"/>
      <c r="S200" s="121" t="s">
        <v>649</v>
      </c>
      <c r="T200" s="121"/>
      <c r="U200" s="119" t="s">
        <v>168</v>
      </c>
      <c r="V200" s="29"/>
      <c r="W200" s="120">
        <v>16246163</v>
      </c>
      <c r="X200" s="120"/>
      <c r="Y200" s="29"/>
    </row>
    <row r="201" spans="1:25">
      <c r="A201" s="11"/>
      <c r="B201" s="119"/>
      <c r="C201" s="120"/>
      <c r="D201" s="120"/>
      <c r="E201" s="29"/>
      <c r="F201" s="29"/>
      <c r="G201" s="120"/>
      <c r="H201" s="120"/>
      <c r="I201" s="29"/>
      <c r="J201" s="29"/>
      <c r="K201" s="120"/>
      <c r="L201" s="120"/>
      <c r="M201" s="29"/>
      <c r="N201" s="29"/>
      <c r="O201" s="120"/>
      <c r="P201" s="120"/>
      <c r="Q201" s="29"/>
      <c r="R201" s="29"/>
      <c r="S201" s="121"/>
      <c r="T201" s="121"/>
      <c r="U201" s="119"/>
      <c r="V201" s="29"/>
      <c r="W201" s="120"/>
      <c r="X201" s="120"/>
      <c r="Y201" s="29"/>
    </row>
    <row r="202" spans="1:25">
      <c r="A202" s="11"/>
      <c r="B202" s="116" t="s">
        <v>650</v>
      </c>
      <c r="C202" s="118" t="s">
        <v>222</v>
      </c>
      <c r="D202" s="118"/>
      <c r="E202" s="26"/>
      <c r="F202" s="26"/>
      <c r="G202" s="118" t="s">
        <v>222</v>
      </c>
      <c r="H202" s="118"/>
      <c r="I202" s="26"/>
      <c r="J202" s="26"/>
      <c r="K202" s="118" t="s">
        <v>222</v>
      </c>
      <c r="L202" s="118"/>
      <c r="M202" s="26"/>
      <c r="N202" s="26"/>
      <c r="O202" s="117">
        <v>224267</v>
      </c>
      <c r="P202" s="117"/>
      <c r="Q202" s="26"/>
      <c r="R202" s="26"/>
      <c r="S202" s="118" t="s">
        <v>222</v>
      </c>
      <c r="T202" s="118"/>
      <c r="U202" s="26"/>
      <c r="V202" s="26"/>
      <c r="W202" s="117">
        <v>224267</v>
      </c>
      <c r="X202" s="117"/>
      <c r="Y202" s="26"/>
    </row>
    <row r="203" spans="1:25" ht="15.75" thickBot="1">
      <c r="A203" s="11"/>
      <c r="B203" s="116"/>
      <c r="C203" s="123"/>
      <c r="D203" s="123"/>
      <c r="E203" s="73"/>
      <c r="F203" s="26"/>
      <c r="G203" s="123"/>
      <c r="H203" s="123"/>
      <c r="I203" s="73"/>
      <c r="J203" s="26"/>
      <c r="K203" s="123"/>
      <c r="L203" s="123"/>
      <c r="M203" s="73"/>
      <c r="N203" s="26"/>
      <c r="O203" s="122"/>
      <c r="P203" s="122"/>
      <c r="Q203" s="73"/>
      <c r="R203" s="26"/>
      <c r="S203" s="123"/>
      <c r="T203" s="123"/>
      <c r="U203" s="73"/>
      <c r="V203" s="26"/>
      <c r="W203" s="122"/>
      <c r="X203" s="122"/>
      <c r="Y203" s="73"/>
    </row>
    <row r="204" spans="1:25">
      <c r="A204" s="11"/>
      <c r="B204" s="195" t="s">
        <v>102</v>
      </c>
      <c r="C204" s="127">
        <v>16246163</v>
      </c>
      <c r="D204" s="127"/>
      <c r="E204" s="78"/>
      <c r="F204" s="29"/>
      <c r="G204" s="127">
        <v>16246163</v>
      </c>
      <c r="H204" s="127"/>
      <c r="I204" s="78"/>
      <c r="J204" s="29"/>
      <c r="K204" s="127">
        <v>26152928</v>
      </c>
      <c r="L204" s="127"/>
      <c r="M204" s="78"/>
      <c r="N204" s="29"/>
      <c r="O204" s="127">
        <v>15988387</v>
      </c>
      <c r="P204" s="127"/>
      <c r="Q204" s="78"/>
      <c r="R204" s="29"/>
      <c r="S204" s="129" t="s">
        <v>649</v>
      </c>
      <c r="T204" s="129"/>
      <c r="U204" s="125" t="s">
        <v>168</v>
      </c>
      <c r="V204" s="29"/>
      <c r="W204" s="127">
        <v>16470430</v>
      </c>
      <c r="X204" s="127"/>
      <c r="Y204" s="78"/>
    </row>
    <row r="205" spans="1:25" ht="15.75" thickBot="1">
      <c r="A205" s="11"/>
      <c r="B205" s="195"/>
      <c r="C205" s="265"/>
      <c r="D205" s="265"/>
      <c r="E205" s="38"/>
      <c r="F205" s="29"/>
      <c r="G205" s="265"/>
      <c r="H205" s="265"/>
      <c r="I205" s="38"/>
      <c r="J205" s="29"/>
      <c r="K205" s="265"/>
      <c r="L205" s="265"/>
      <c r="M205" s="38"/>
      <c r="N205" s="29"/>
      <c r="O205" s="265"/>
      <c r="P205" s="265"/>
      <c r="Q205" s="38"/>
      <c r="R205" s="29"/>
      <c r="S205" s="168"/>
      <c r="T205" s="168"/>
      <c r="U205" s="169"/>
      <c r="V205" s="29"/>
      <c r="W205" s="265"/>
      <c r="X205" s="265"/>
      <c r="Y205" s="38"/>
    </row>
    <row r="206" spans="1:25">
      <c r="A206" s="11"/>
      <c r="B206" s="196" t="s">
        <v>103</v>
      </c>
      <c r="C206" s="268" t="s">
        <v>164</v>
      </c>
      <c r="D206" s="267">
        <v>16246163</v>
      </c>
      <c r="E206" s="35"/>
      <c r="F206" s="26"/>
      <c r="G206" s="268" t="s">
        <v>164</v>
      </c>
      <c r="H206" s="267">
        <v>34403860</v>
      </c>
      <c r="I206" s="35"/>
      <c r="J206" s="26"/>
      <c r="K206" s="268" t="s">
        <v>164</v>
      </c>
      <c r="L206" s="267">
        <v>30987856</v>
      </c>
      <c r="M206" s="35"/>
      <c r="N206" s="26"/>
      <c r="O206" s="268" t="s">
        <v>164</v>
      </c>
      <c r="P206" s="267">
        <v>21512013</v>
      </c>
      <c r="Q206" s="35"/>
      <c r="R206" s="26"/>
      <c r="S206" s="268" t="s">
        <v>164</v>
      </c>
      <c r="T206" s="266" t="s">
        <v>638</v>
      </c>
      <c r="U206" s="268" t="s">
        <v>168</v>
      </c>
      <c r="V206" s="26"/>
      <c r="W206" s="268" t="s">
        <v>164</v>
      </c>
      <c r="X206" s="267">
        <v>38961675</v>
      </c>
      <c r="Y206" s="35"/>
    </row>
    <row r="207" spans="1:25" ht="15.75" thickBot="1">
      <c r="A207" s="11"/>
      <c r="B207" s="196"/>
      <c r="C207" s="270"/>
      <c r="D207" s="271"/>
      <c r="E207" s="43"/>
      <c r="F207" s="26"/>
      <c r="G207" s="270"/>
      <c r="H207" s="271"/>
      <c r="I207" s="43"/>
      <c r="J207" s="26"/>
      <c r="K207" s="270"/>
      <c r="L207" s="271"/>
      <c r="M207" s="43"/>
      <c r="N207" s="26"/>
      <c r="O207" s="270"/>
      <c r="P207" s="271"/>
      <c r="Q207" s="43"/>
      <c r="R207" s="26"/>
      <c r="S207" s="270"/>
      <c r="T207" s="272"/>
      <c r="U207" s="270"/>
      <c r="V207" s="26"/>
      <c r="W207" s="270"/>
      <c r="X207" s="271"/>
      <c r="Y207" s="43"/>
    </row>
    <row r="208" spans="1:25" ht="15.75" thickTop="1">
      <c r="A208" s="11"/>
      <c r="B208" s="276" t="s">
        <v>45</v>
      </c>
      <c r="C208" s="276"/>
      <c r="D208" s="276"/>
      <c r="E208" s="276"/>
      <c r="F208" s="276"/>
      <c r="G208" s="276"/>
      <c r="H208" s="276"/>
      <c r="I208" s="276"/>
      <c r="J208" s="276"/>
      <c r="K208" s="276"/>
      <c r="L208" s="276"/>
      <c r="M208" s="276"/>
      <c r="N208" s="276"/>
      <c r="O208" s="276"/>
      <c r="P208" s="276"/>
      <c r="Q208" s="276"/>
      <c r="R208" s="276"/>
      <c r="S208" s="276"/>
      <c r="T208" s="276"/>
      <c r="U208" s="276"/>
      <c r="V208" s="276"/>
      <c r="W208" s="276"/>
      <c r="X208" s="276"/>
      <c r="Y208" s="276"/>
    </row>
    <row r="209" spans="1:25">
      <c r="A209" s="11"/>
      <c r="B209" s="277" t="s">
        <v>580</v>
      </c>
      <c r="C209" s="277"/>
      <c r="D209" s="277"/>
      <c r="E209" s="277"/>
      <c r="F209" s="277"/>
      <c r="G209" s="277"/>
      <c r="H209" s="277"/>
      <c r="I209" s="277"/>
      <c r="J209" s="277"/>
      <c r="K209" s="277"/>
      <c r="L209" s="277"/>
      <c r="M209" s="277"/>
      <c r="N209" s="277"/>
      <c r="O209" s="277"/>
      <c r="P209" s="277"/>
      <c r="Q209" s="277"/>
      <c r="R209" s="277"/>
      <c r="S209" s="277"/>
      <c r="T209" s="277"/>
      <c r="U209" s="277"/>
      <c r="V209" s="277"/>
      <c r="W209" s="277"/>
      <c r="X209" s="277"/>
      <c r="Y209" s="277"/>
    </row>
    <row r="210" spans="1:25">
      <c r="A210" s="11"/>
      <c r="B210" s="10"/>
      <c r="C210" s="10"/>
      <c r="D210" s="10"/>
      <c r="E210" s="10"/>
      <c r="F210" s="10"/>
      <c r="G210" s="10"/>
      <c r="H210" s="10"/>
      <c r="I210" s="10"/>
      <c r="J210" s="10"/>
      <c r="K210" s="10"/>
      <c r="L210" s="10"/>
      <c r="M210" s="10"/>
      <c r="N210" s="10"/>
      <c r="O210" s="10"/>
      <c r="P210" s="10"/>
      <c r="Q210" s="10"/>
      <c r="R210" s="10"/>
      <c r="S210" s="10"/>
      <c r="T210" s="10"/>
      <c r="U210" s="10"/>
      <c r="V210" s="10"/>
      <c r="W210" s="10"/>
      <c r="X210" s="10"/>
      <c r="Y210" s="10"/>
    </row>
    <row r="211" spans="1:25">
      <c r="A211" s="11"/>
      <c r="B211" s="277" t="s">
        <v>617</v>
      </c>
      <c r="C211" s="277"/>
      <c r="D211" s="277"/>
      <c r="E211" s="277"/>
      <c r="F211" s="277"/>
      <c r="G211" s="277"/>
      <c r="H211" s="277"/>
      <c r="I211" s="277"/>
      <c r="J211" s="277"/>
      <c r="K211" s="277"/>
      <c r="L211" s="277"/>
      <c r="M211" s="277"/>
      <c r="N211" s="277"/>
      <c r="O211" s="277"/>
      <c r="P211" s="277"/>
      <c r="Q211" s="277"/>
      <c r="R211" s="277"/>
      <c r="S211" s="277"/>
      <c r="T211" s="277"/>
      <c r="U211" s="277"/>
      <c r="V211" s="277"/>
      <c r="W211" s="277"/>
      <c r="X211" s="277"/>
      <c r="Y211" s="277"/>
    </row>
    <row r="212" spans="1:25">
      <c r="A212" s="11"/>
      <c r="B212" s="277" t="s">
        <v>651</v>
      </c>
      <c r="C212" s="277"/>
      <c r="D212" s="277"/>
      <c r="E212" s="277"/>
      <c r="F212" s="277"/>
      <c r="G212" s="277"/>
      <c r="H212" s="277"/>
      <c r="I212" s="277"/>
      <c r="J212" s="277"/>
      <c r="K212" s="277"/>
      <c r="L212" s="277"/>
      <c r="M212" s="277"/>
      <c r="N212" s="277"/>
      <c r="O212" s="277"/>
      <c r="P212" s="277"/>
      <c r="Q212" s="277"/>
      <c r="R212" s="277"/>
      <c r="S212" s="277"/>
      <c r="T212" s="277"/>
      <c r="U212" s="277"/>
      <c r="V212" s="277"/>
      <c r="W212" s="277"/>
      <c r="X212" s="277"/>
      <c r="Y212" s="277"/>
    </row>
    <row r="213" spans="1:25">
      <c r="A213" s="11"/>
      <c r="B213" s="22"/>
      <c r="C213" s="22"/>
      <c r="D213" s="22"/>
      <c r="E213" s="22"/>
      <c r="F213" s="22"/>
      <c r="G213" s="22"/>
      <c r="H213" s="22"/>
      <c r="I213" s="22"/>
      <c r="J213" s="22"/>
      <c r="K213" s="22"/>
      <c r="L213" s="22"/>
      <c r="M213" s="22"/>
      <c r="N213" s="22"/>
      <c r="O213" s="22"/>
      <c r="P213" s="22"/>
      <c r="Q213" s="22"/>
      <c r="R213" s="22"/>
      <c r="S213" s="22"/>
      <c r="T213" s="22"/>
      <c r="U213" s="22"/>
      <c r="V213" s="22"/>
      <c r="W213" s="22"/>
      <c r="X213" s="22"/>
      <c r="Y213" s="22"/>
    </row>
    <row r="214" spans="1:25">
      <c r="A214" s="11"/>
      <c r="B214" s="16"/>
      <c r="C214" s="16"/>
      <c r="D214" s="16"/>
      <c r="E214" s="16"/>
      <c r="F214" s="16"/>
      <c r="G214" s="16"/>
      <c r="H214" s="16"/>
      <c r="I214" s="16"/>
      <c r="J214" s="16"/>
      <c r="K214" s="16"/>
      <c r="L214" s="16"/>
      <c r="M214" s="16"/>
      <c r="N214" s="16"/>
      <c r="O214" s="16"/>
      <c r="P214" s="16"/>
      <c r="Q214" s="16"/>
      <c r="R214" s="16"/>
      <c r="S214" s="16"/>
      <c r="T214" s="16"/>
      <c r="U214" s="16"/>
      <c r="V214" s="16"/>
      <c r="W214" s="16"/>
      <c r="X214" s="16"/>
      <c r="Y214" s="16"/>
    </row>
    <row r="215" spans="1:25" ht="15.75" thickBot="1">
      <c r="A215" s="11"/>
      <c r="B215" s="17"/>
      <c r="C215" s="263" t="s">
        <v>583</v>
      </c>
      <c r="D215" s="263"/>
      <c r="E215" s="263"/>
      <c r="F215" s="17"/>
      <c r="G215" s="263" t="s">
        <v>584</v>
      </c>
      <c r="H215" s="263"/>
      <c r="I215" s="263"/>
      <c r="J215" s="17"/>
      <c r="K215" s="263" t="s">
        <v>585</v>
      </c>
      <c r="L215" s="263"/>
      <c r="M215" s="263"/>
      <c r="N215" s="17"/>
      <c r="O215" s="263" t="s">
        <v>586</v>
      </c>
      <c r="P215" s="263"/>
      <c r="Q215" s="263"/>
      <c r="R215" s="17"/>
      <c r="S215" s="263" t="s">
        <v>587</v>
      </c>
      <c r="T215" s="263"/>
      <c r="U215" s="263"/>
      <c r="V215" s="17"/>
      <c r="W215" s="263" t="s">
        <v>588</v>
      </c>
      <c r="X215" s="263"/>
      <c r="Y215" s="263"/>
    </row>
    <row r="216" spans="1:25">
      <c r="A216" s="11"/>
      <c r="B216" s="273" t="s">
        <v>619</v>
      </c>
      <c r="C216" s="264" t="s">
        <v>162</v>
      </c>
      <c r="D216" s="264"/>
      <c r="E216" s="264"/>
      <c r="F216" s="264"/>
      <c r="G216" s="264"/>
      <c r="H216" s="264"/>
      <c r="I216" s="264"/>
      <c r="J216" s="264"/>
      <c r="K216" s="264"/>
      <c r="L216" s="264"/>
      <c r="M216" s="264"/>
      <c r="N216" s="264"/>
      <c r="O216" s="264"/>
      <c r="P216" s="264"/>
      <c r="Q216" s="264"/>
      <c r="R216" s="264"/>
      <c r="S216" s="264"/>
      <c r="T216" s="264"/>
      <c r="U216" s="264"/>
      <c r="V216" s="264"/>
      <c r="W216" s="264"/>
      <c r="X216" s="264"/>
      <c r="Y216" s="264"/>
    </row>
    <row r="217" spans="1:25">
      <c r="A217" s="11"/>
      <c r="B217" s="116" t="s">
        <v>620</v>
      </c>
      <c r="C217" s="26"/>
      <c r="D217" s="26"/>
      <c r="E217" s="26"/>
      <c r="F217" s="26"/>
      <c r="G217" s="26"/>
      <c r="H217" s="26"/>
      <c r="I217" s="26"/>
      <c r="J217" s="26"/>
      <c r="K217" s="26"/>
      <c r="L217" s="26"/>
      <c r="M217" s="26"/>
      <c r="N217" s="26"/>
      <c r="O217" s="26"/>
      <c r="P217" s="26"/>
      <c r="Q217" s="26"/>
      <c r="R217" s="26"/>
      <c r="S217" s="118"/>
      <c r="T217" s="118"/>
      <c r="U217" s="26"/>
      <c r="V217" s="26"/>
      <c r="W217" s="118"/>
      <c r="X217" s="118"/>
      <c r="Y217" s="26"/>
    </row>
    <row r="218" spans="1:25">
      <c r="A218" s="11"/>
      <c r="B218" s="116"/>
      <c r="C218" s="26"/>
      <c r="D218" s="26"/>
      <c r="E218" s="26"/>
      <c r="F218" s="26"/>
      <c r="G218" s="26"/>
      <c r="H218" s="26"/>
      <c r="I218" s="26"/>
      <c r="J218" s="26"/>
      <c r="K218" s="26"/>
      <c r="L218" s="26"/>
      <c r="M218" s="26"/>
      <c r="N218" s="26"/>
      <c r="O218" s="26"/>
      <c r="P218" s="26"/>
      <c r="Q218" s="26"/>
      <c r="R218" s="26"/>
      <c r="S218" s="118"/>
      <c r="T218" s="118"/>
      <c r="U218" s="26"/>
      <c r="V218" s="26"/>
      <c r="W218" s="118"/>
      <c r="X218" s="118"/>
      <c r="Y218" s="26"/>
    </row>
    <row r="219" spans="1:25">
      <c r="A219" s="11"/>
      <c r="B219" s="166" t="s">
        <v>64</v>
      </c>
      <c r="C219" s="119" t="s">
        <v>164</v>
      </c>
      <c r="D219" s="121" t="s">
        <v>222</v>
      </c>
      <c r="E219" s="29"/>
      <c r="F219" s="29"/>
      <c r="G219" s="119" t="s">
        <v>164</v>
      </c>
      <c r="H219" s="120">
        <v>48396</v>
      </c>
      <c r="I219" s="29"/>
      <c r="J219" s="29"/>
      <c r="K219" s="119" t="s">
        <v>164</v>
      </c>
      <c r="L219" s="120">
        <v>943741</v>
      </c>
      <c r="M219" s="29"/>
      <c r="N219" s="29"/>
      <c r="O219" s="119" t="s">
        <v>164</v>
      </c>
      <c r="P219" s="120">
        <v>1466855</v>
      </c>
      <c r="Q219" s="29"/>
      <c r="R219" s="29"/>
      <c r="S219" s="119" t="s">
        <v>164</v>
      </c>
      <c r="T219" s="121" t="s">
        <v>222</v>
      </c>
      <c r="U219" s="29"/>
      <c r="V219" s="29"/>
      <c r="W219" s="119" t="s">
        <v>164</v>
      </c>
      <c r="X219" s="120">
        <v>2458992</v>
      </c>
      <c r="Y219" s="29"/>
    </row>
    <row r="220" spans="1:25">
      <c r="A220" s="11"/>
      <c r="B220" s="166"/>
      <c r="C220" s="119"/>
      <c r="D220" s="121"/>
      <c r="E220" s="29"/>
      <c r="F220" s="29"/>
      <c r="G220" s="119"/>
      <c r="H220" s="120"/>
      <c r="I220" s="29"/>
      <c r="J220" s="29"/>
      <c r="K220" s="119"/>
      <c r="L220" s="120"/>
      <c r="M220" s="29"/>
      <c r="N220" s="29"/>
      <c r="O220" s="119"/>
      <c r="P220" s="120"/>
      <c r="Q220" s="29"/>
      <c r="R220" s="29"/>
      <c r="S220" s="119"/>
      <c r="T220" s="121"/>
      <c r="U220" s="29"/>
      <c r="V220" s="29"/>
      <c r="W220" s="119"/>
      <c r="X220" s="120"/>
      <c r="Y220" s="29"/>
    </row>
    <row r="221" spans="1:25">
      <c r="A221" s="11"/>
      <c r="B221" s="167" t="s">
        <v>621</v>
      </c>
      <c r="C221" s="118" t="s">
        <v>222</v>
      </c>
      <c r="D221" s="118"/>
      <c r="E221" s="26"/>
      <c r="F221" s="26"/>
      <c r="G221" s="118" t="s">
        <v>222</v>
      </c>
      <c r="H221" s="118"/>
      <c r="I221" s="26"/>
      <c r="J221" s="26"/>
      <c r="K221" s="118" t="s">
        <v>222</v>
      </c>
      <c r="L221" s="118"/>
      <c r="M221" s="26"/>
      <c r="N221" s="26"/>
      <c r="O221" s="117">
        <v>1099655</v>
      </c>
      <c r="P221" s="117"/>
      <c r="Q221" s="26"/>
      <c r="R221" s="26"/>
      <c r="S221" s="118" t="s">
        <v>222</v>
      </c>
      <c r="T221" s="118"/>
      <c r="U221" s="26"/>
      <c r="V221" s="26"/>
      <c r="W221" s="117">
        <v>1099655</v>
      </c>
      <c r="X221" s="117"/>
      <c r="Y221" s="26"/>
    </row>
    <row r="222" spans="1:25">
      <c r="A222" s="11"/>
      <c r="B222" s="167"/>
      <c r="C222" s="118"/>
      <c r="D222" s="118"/>
      <c r="E222" s="26"/>
      <c r="F222" s="26"/>
      <c r="G222" s="118"/>
      <c r="H222" s="118"/>
      <c r="I222" s="26"/>
      <c r="J222" s="26"/>
      <c r="K222" s="118"/>
      <c r="L222" s="118"/>
      <c r="M222" s="26"/>
      <c r="N222" s="26"/>
      <c r="O222" s="117"/>
      <c r="P222" s="117"/>
      <c r="Q222" s="26"/>
      <c r="R222" s="26"/>
      <c r="S222" s="118"/>
      <c r="T222" s="118"/>
      <c r="U222" s="26"/>
      <c r="V222" s="26"/>
      <c r="W222" s="117"/>
      <c r="X222" s="117"/>
      <c r="Y222" s="26"/>
    </row>
    <row r="223" spans="1:25">
      <c r="A223" s="11"/>
      <c r="B223" s="166" t="s">
        <v>66</v>
      </c>
      <c r="C223" s="121" t="s">
        <v>222</v>
      </c>
      <c r="D223" s="121"/>
      <c r="E223" s="29"/>
      <c r="F223" s="29"/>
      <c r="G223" s="120">
        <v>39816</v>
      </c>
      <c r="H223" s="120"/>
      <c r="I223" s="29"/>
      <c r="J223" s="29"/>
      <c r="K223" s="120">
        <v>15406</v>
      </c>
      <c r="L223" s="120"/>
      <c r="M223" s="29"/>
      <c r="N223" s="29"/>
      <c r="O223" s="120">
        <v>189306</v>
      </c>
      <c r="P223" s="120"/>
      <c r="Q223" s="29"/>
      <c r="R223" s="29"/>
      <c r="S223" s="121" t="s">
        <v>222</v>
      </c>
      <c r="T223" s="121"/>
      <c r="U223" s="29"/>
      <c r="V223" s="29"/>
      <c r="W223" s="120">
        <v>244528</v>
      </c>
      <c r="X223" s="120"/>
      <c r="Y223" s="29"/>
    </row>
    <row r="224" spans="1:25">
      <c r="A224" s="11"/>
      <c r="B224" s="166"/>
      <c r="C224" s="121"/>
      <c r="D224" s="121"/>
      <c r="E224" s="29"/>
      <c r="F224" s="29"/>
      <c r="G224" s="120"/>
      <c r="H224" s="120"/>
      <c r="I224" s="29"/>
      <c r="J224" s="29"/>
      <c r="K224" s="120"/>
      <c r="L224" s="120"/>
      <c r="M224" s="29"/>
      <c r="N224" s="29"/>
      <c r="O224" s="120"/>
      <c r="P224" s="120"/>
      <c r="Q224" s="29"/>
      <c r="R224" s="29"/>
      <c r="S224" s="121"/>
      <c r="T224" s="121"/>
      <c r="U224" s="29"/>
      <c r="V224" s="29"/>
      <c r="W224" s="120"/>
      <c r="X224" s="120"/>
      <c r="Y224" s="29"/>
    </row>
    <row r="225" spans="1:25">
      <c r="A225" s="11"/>
      <c r="B225" s="167" t="s">
        <v>622</v>
      </c>
      <c r="C225" s="118" t="s">
        <v>222</v>
      </c>
      <c r="D225" s="118"/>
      <c r="E225" s="26"/>
      <c r="F225" s="26"/>
      <c r="G225" s="117">
        <v>83618</v>
      </c>
      <c r="H225" s="117"/>
      <c r="I225" s="26"/>
      <c r="J225" s="26"/>
      <c r="K225" s="117">
        <v>21752</v>
      </c>
      <c r="L225" s="117"/>
      <c r="M225" s="26"/>
      <c r="N225" s="26"/>
      <c r="O225" s="117">
        <v>60974</v>
      </c>
      <c r="P225" s="117"/>
      <c r="Q225" s="26"/>
      <c r="R225" s="26"/>
      <c r="S225" s="118" t="s">
        <v>652</v>
      </c>
      <c r="T225" s="118"/>
      <c r="U225" s="116" t="s">
        <v>168</v>
      </c>
      <c r="V225" s="26"/>
      <c r="W225" s="118" t="s">
        <v>222</v>
      </c>
      <c r="X225" s="118"/>
      <c r="Y225" s="26"/>
    </row>
    <row r="226" spans="1:25">
      <c r="A226" s="11"/>
      <c r="B226" s="167"/>
      <c r="C226" s="118"/>
      <c r="D226" s="118"/>
      <c r="E226" s="26"/>
      <c r="F226" s="26"/>
      <c r="G226" s="117"/>
      <c r="H226" s="117"/>
      <c r="I226" s="26"/>
      <c r="J226" s="26"/>
      <c r="K226" s="117"/>
      <c r="L226" s="117"/>
      <c r="M226" s="26"/>
      <c r="N226" s="26"/>
      <c r="O226" s="117"/>
      <c r="P226" s="117"/>
      <c r="Q226" s="26"/>
      <c r="R226" s="26"/>
      <c r="S226" s="118"/>
      <c r="T226" s="118"/>
      <c r="U226" s="116"/>
      <c r="V226" s="26"/>
      <c r="W226" s="118"/>
      <c r="X226" s="118"/>
      <c r="Y226" s="26"/>
    </row>
    <row r="227" spans="1:25">
      <c r="A227" s="11"/>
      <c r="B227" s="163" t="s">
        <v>67</v>
      </c>
      <c r="C227" s="29"/>
      <c r="D227" s="29"/>
      <c r="E227" s="29"/>
      <c r="F227" s="17"/>
      <c r="G227" s="29"/>
      <c r="H227" s="29"/>
      <c r="I227" s="29"/>
      <c r="J227" s="17"/>
      <c r="K227" s="29"/>
      <c r="L227" s="29"/>
      <c r="M227" s="29"/>
      <c r="N227" s="17"/>
      <c r="O227" s="29"/>
      <c r="P227" s="29"/>
      <c r="Q227" s="29"/>
      <c r="R227" s="17"/>
      <c r="S227" s="29"/>
      <c r="T227" s="29"/>
      <c r="U227" s="29"/>
      <c r="V227" s="17"/>
      <c r="W227" s="29"/>
      <c r="X227" s="29"/>
      <c r="Y227" s="29"/>
    </row>
    <row r="228" spans="1:25">
      <c r="A228" s="11"/>
      <c r="B228" s="167" t="s">
        <v>624</v>
      </c>
      <c r="C228" s="118" t="s">
        <v>222</v>
      </c>
      <c r="D228" s="118"/>
      <c r="E228" s="26"/>
      <c r="F228" s="26"/>
      <c r="G228" s="118" t="s">
        <v>222</v>
      </c>
      <c r="H228" s="118"/>
      <c r="I228" s="26"/>
      <c r="J228" s="26"/>
      <c r="K228" s="117">
        <v>452230</v>
      </c>
      <c r="L228" s="117"/>
      <c r="M228" s="26"/>
      <c r="N228" s="26"/>
      <c r="O228" s="117">
        <v>686143</v>
      </c>
      <c r="P228" s="117"/>
      <c r="Q228" s="26"/>
      <c r="R228" s="26"/>
      <c r="S228" s="118" t="s">
        <v>222</v>
      </c>
      <c r="T228" s="118"/>
      <c r="U228" s="26"/>
      <c r="V228" s="26"/>
      <c r="W228" s="117">
        <v>1138373</v>
      </c>
      <c r="X228" s="117"/>
      <c r="Y228" s="26"/>
    </row>
    <row r="229" spans="1:25">
      <c r="A229" s="11"/>
      <c r="B229" s="167"/>
      <c r="C229" s="118"/>
      <c r="D229" s="118"/>
      <c r="E229" s="26"/>
      <c r="F229" s="26"/>
      <c r="G229" s="118"/>
      <c r="H229" s="118"/>
      <c r="I229" s="26"/>
      <c r="J229" s="26"/>
      <c r="K229" s="117"/>
      <c r="L229" s="117"/>
      <c r="M229" s="26"/>
      <c r="N229" s="26"/>
      <c r="O229" s="117"/>
      <c r="P229" s="117"/>
      <c r="Q229" s="26"/>
      <c r="R229" s="26"/>
      <c r="S229" s="118"/>
      <c r="T229" s="118"/>
      <c r="U229" s="26"/>
      <c r="V229" s="26"/>
      <c r="W229" s="117"/>
      <c r="X229" s="117"/>
      <c r="Y229" s="26"/>
    </row>
    <row r="230" spans="1:25">
      <c r="A230" s="11"/>
      <c r="B230" s="195" t="s">
        <v>69</v>
      </c>
      <c r="C230" s="121" t="s">
        <v>222</v>
      </c>
      <c r="D230" s="121"/>
      <c r="E230" s="29"/>
      <c r="F230" s="29"/>
      <c r="G230" s="121" t="s">
        <v>222</v>
      </c>
      <c r="H230" s="121"/>
      <c r="I230" s="29"/>
      <c r="J230" s="29"/>
      <c r="K230" s="120">
        <v>101332</v>
      </c>
      <c r="L230" s="120"/>
      <c r="M230" s="29"/>
      <c r="N230" s="29"/>
      <c r="O230" s="120">
        <v>195691</v>
      </c>
      <c r="P230" s="120"/>
      <c r="Q230" s="29"/>
      <c r="R230" s="29"/>
      <c r="S230" s="121" t="s">
        <v>222</v>
      </c>
      <c r="T230" s="121"/>
      <c r="U230" s="29"/>
      <c r="V230" s="29"/>
      <c r="W230" s="120">
        <v>297023</v>
      </c>
      <c r="X230" s="120"/>
      <c r="Y230" s="29"/>
    </row>
    <row r="231" spans="1:25" ht="15.75" thickBot="1">
      <c r="A231" s="11"/>
      <c r="B231" s="195"/>
      <c r="C231" s="168"/>
      <c r="D231" s="168"/>
      <c r="E231" s="38"/>
      <c r="F231" s="29"/>
      <c r="G231" s="168"/>
      <c r="H231" s="168"/>
      <c r="I231" s="38"/>
      <c r="J231" s="29"/>
      <c r="K231" s="265"/>
      <c r="L231" s="265"/>
      <c r="M231" s="38"/>
      <c r="N231" s="29"/>
      <c r="O231" s="265"/>
      <c r="P231" s="265"/>
      <c r="Q231" s="38"/>
      <c r="R231" s="29"/>
      <c r="S231" s="168"/>
      <c r="T231" s="168"/>
      <c r="U231" s="38"/>
      <c r="V231" s="29"/>
      <c r="W231" s="265"/>
      <c r="X231" s="265"/>
      <c r="Y231" s="38"/>
    </row>
    <row r="232" spans="1:25">
      <c r="A232" s="11"/>
      <c r="B232" s="196" t="s">
        <v>625</v>
      </c>
      <c r="C232" s="266" t="s">
        <v>222</v>
      </c>
      <c r="D232" s="266"/>
      <c r="E232" s="35"/>
      <c r="F232" s="26"/>
      <c r="G232" s="266" t="s">
        <v>222</v>
      </c>
      <c r="H232" s="266"/>
      <c r="I232" s="35"/>
      <c r="J232" s="26"/>
      <c r="K232" s="267">
        <v>553562</v>
      </c>
      <c r="L232" s="267"/>
      <c r="M232" s="35"/>
      <c r="N232" s="26"/>
      <c r="O232" s="267">
        <v>881834</v>
      </c>
      <c r="P232" s="267"/>
      <c r="Q232" s="35"/>
      <c r="R232" s="26"/>
      <c r="S232" s="266" t="s">
        <v>222</v>
      </c>
      <c r="T232" s="266"/>
      <c r="U232" s="35"/>
      <c r="V232" s="26"/>
      <c r="W232" s="267">
        <v>1435396</v>
      </c>
      <c r="X232" s="267"/>
      <c r="Y232" s="35"/>
    </row>
    <row r="233" spans="1:25">
      <c r="A233" s="11"/>
      <c r="B233" s="196"/>
      <c r="C233" s="118"/>
      <c r="D233" s="118"/>
      <c r="E233" s="26"/>
      <c r="F233" s="26"/>
      <c r="G233" s="118"/>
      <c r="H233" s="118"/>
      <c r="I233" s="26"/>
      <c r="J233" s="26"/>
      <c r="K233" s="190"/>
      <c r="L233" s="190"/>
      <c r="M233" s="36"/>
      <c r="N233" s="26"/>
      <c r="O233" s="190"/>
      <c r="P233" s="190"/>
      <c r="Q233" s="36"/>
      <c r="R233" s="26"/>
      <c r="S233" s="194"/>
      <c r="T233" s="194"/>
      <c r="U233" s="36"/>
      <c r="V233" s="26"/>
      <c r="W233" s="190"/>
      <c r="X233" s="190"/>
      <c r="Y233" s="36"/>
    </row>
    <row r="234" spans="1:25">
      <c r="A234" s="11"/>
      <c r="B234" s="166" t="s">
        <v>71</v>
      </c>
      <c r="C234" s="121" t="s">
        <v>222</v>
      </c>
      <c r="D234" s="121"/>
      <c r="E234" s="29"/>
      <c r="F234" s="29"/>
      <c r="G234" s="120">
        <v>12784</v>
      </c>
      <c r="H234" s="120"/>
      <c r="I234" s="29"/>
      <c r="J234" s="29"/>
      <c r="K234" s="120">
        <v>25560</v>
      </c>
      <c r="L234" s="120"/>
      <c r="M234" s="29"/>
      <c r="N234" s="29"/>
      <c r="O234" s="120">
        <v>127870</v>
      </c>
      <c r="P234" s="120"/>
      <c r="Q234" s="29"/>
      <c r="R234" s="29"/>
      <c r="S234" s="121" t="s">
        <v>653</v>
      </c>
      <c r="T234" s="121"/>
      <c r="U234" s="119" t="s">
        <v>168</v>
      </c>
      <c r="V234" s="29"/>
      <c r="W234" s="120">
        <v>145096</v>
      </c>
      <c r="X234" s="120"/>
      <c r="Y234" s="29"/>
    </row>
    <row r="235" spans="1:25">
      <c r="A235" s="11"/>
      <c r="B235" s="166"/>
      <c r="C235" s="121"/>
      <c r="D235" s="121"/>
      <c r="E235" s="29"/>
      <c r="F235" s="29"/>
      <c r="G235" s="120"/>
      <c r="H235" s="120"/>
      <c r="I235" s="29"/>
      <c r="J235" s="29"/>
      <c r="K235" s="120"/>
      <c r="L235" s="120"/>
      <c r="M235" s="29"/>
      <c r="N235" s="29"/>
      <c r="O235" s="120"/>
      <c r="P235" s="120"/>
      <c r="Q235" s="29"/>
      <c r="R235" s="29"/>
      <c r="S235" s="121"/>
      <c r="T235" s="121"/>
      <c r="U235" s="119"/>
      <c r="V235" s="29"/>
      <c r="W235" s="120"/>
      <c r="X235" s="120"/>
      <c r="Y235" s="29"/>
    </row>
    <row r="236" spans="1:25">
      <c r="A236" s="11"/>
      <c r="B236" s="167" t="s">
        <v>627</v>
      </c>
      <c r="C236" s="118" t="s">
        <v>222</v>
      </c>
      <c r="D236" s="118"/>
      <c r="E236" s="26"/>
      <c r="F236" s="26"/>
      <c r="G236" s="117">
        <v>1807502</v>
      </c>
      <c r="H236" s="117"/>
      <c r="I236" s="26"/>
      <c r="J236" s="26"/>
      <c r="K236" s="117">
        <v>32777</v>
      </c>
      <c r="L236" s="117"/>
      <c r="M236" s="26"/>
      <c r="N236" s="26"/>
      <c r="O236" s="117">
        <v>602059</v>
      </c>
      <c r="P236" s="117"/>
      <c r="Q236" s="26"/>
      <c r="R236" s="26"/>
      <c r="S236" s="118" t="s">
        <v>654</v>
      </c>
      <c r="T236" s="118"/>
      <c r="U236" s="116" t="s">
        <v>168</v>
      </c>
      <c r="V236" s="26"/>
      <c r="W236" s="118" t="s">
        <v>222</v>
      </c>
      <c r="X236" s="118"/>
      <c r="Y236" s="26"/>
    </row>
    <row r="237" spans="1:25">
      <c r="A237" s="11"/>
      <c r="B237" s="167"/>
      <c r="C237" s="118"/>
      <c r="D237" s="118"/>
      <c r="E237" s="26"/>
      <c r="F237" s="26"/>
      <c r="G237" s="117"/>
      <c r="H237" s="117"/>
      <c r="I237" s="26"/>
      <c r="J237" s="26"/>
      <c r="K237" s="117"/>
      <c r="L237" s="117"/>
      <c r="M237" s="26"/>
      <c r="N237" s="26"/>
      <c r="O237" s="117"/>
      <c r="P237" s="117"/>
      <c r="Q237" s="26"/>
      <c r="R237" s="26"/>
      <c r="S237" s="118"/>
      <c r="T237" s="118"/>
      <c r="U237" s="116"/>
      <c r="V237" s="26"/>
      <c r="W237" s="118"/>
      <c r="X237" s="118"/>
      <c r="Y237" s="26"/>
    </row>
    <row r="238" spans="1:25">
      <c r="A238" s="11"/>
      <c r="B238" s="166" t="s">
        <v>72</v>
      </c>
      <c r="C238" s="121" t="s">
        <v>222</v>
      </c>
      <c r="D238" s="121"/>
      <c r="E238" s="29"/>
      <c r="F238" s="29"/>
      <c r="G238" s="121" t="s">
        <v>222</v>
      </c>
      <c r="H238" s="121"/>
      <c r="I238" s="29"/>
      <c r="J238" s="29"/>
      <c r="K238" s="120">
        <v>50720</v>
      </c>
      <c r="L238" s="120"/>
      <c r="M238" s="29"/>
      <c r="N238" s="29"/>
      <c r="O238" s="120">
        <v>51239</v>
      </c>
      <c r="P238" s="120"/>
      <c r="Q238" s="29"/>
      <c r="R238" s="29"/>
      <c r="S238" s="121" t="s">
        <v>655</v>
      </c>
      <c r="T238" s="121"/>
      <c r="U238" s="119" t="s">
        <v>168</v>
      </c>
      <c r="V238" s="29"/>
      <c r="W238" s="120">
        <v>60458</v>
      </c>
      <c r="X238" s="120"/>
      <c r="Y238" s="29"/>
    </row>
    <row r="239" spans="1:25" ht="15.75" thickBot="1">
      <c r="A239" s="11"/>
      <c r="B239" s="166"/>
      <c r="C239" s="168"/>
      <c r="D239" s="168"/>
      <c r="E239" s="38"/>
      <c r="F239" s="29"/>
      <c r="G239" s="168"/>
      <c r="H239" s="168"/>
      <c r="I239" s="38"/>
      <c r="J239" s="29"/>
      <c r="K239" s="265"/>
      <c r="L239" s="265"/>
      <c r="M239" s="38"/>
      <c r="N239" s="29"/>
      <c r="O239" s="265"/>
      <c r="P239" s="265"/>
      <c r="Q239" s="38"/>
      <c r="R239" s="29"/>
      <c r="S239" s="168"/>
      <c r="T239" s="168"/>
      <c r="U239" s="169"/>
      <c r="V239" s="29"/>
      <c r="W239" s="265"/>
      <c r="X239" s="265"/>
      <c r="Y239" s="38"/>
    </row>
    <row r="240" spans="1:25">
      <c r="A240" s="11"/>
      <c r="B240" s="196" t="s">
        <v>73</v>
      </c>
      <c r="C240" s="266" t="s">
        <v>222</v>
      </c>
      <c r="D240" s="266"/>
      <c r="E240" s="35"/>
      <c r="F240" s="26"/>
      <c r="G240" s="267">
        <v>1992116</v>
      </c>
      <c r="H240" s="267"/>
      <c r="I240" s="35"/>
      <c r="J240" s="26"/>
      <c r="K240" s="267">
        <v>1643518</v>
      </c>
      <c r="L240" s="267"/>
      <c r="M240" s="35"/>
      <c r="N240" s="26"/>
      <c r="O240" s="267">
        <v>4479792</v>
      </c>
      <c r="P240" s="267"/>
      <c r="Q240" s="35"/>
      <c r="R240" s="26"/>
      <c r="S240" s="266" t="s">
        <v>656</v>
      </c>
      <c r="T240" s="266"/>
      <c r="U240" s="268" t="s">
        <v>168</v>
      </c>
      <c r="V240" s="26"/>
      <c r="W240" s="267">
        <v>5444125</v>
      </c>
      <c r="X240" s="267"/>
      <c r="Y240" s="35"/>
    </row>
    <row r="241" spans="1:25" ht="15.75" thickBot="1">
      <c r="A241" s="11"/>
      <c r="B241" s="196"/>
      <c r="C241" s="123"/>
      <c r="D241" s="123"/>
      <c r="E241" s="73"/>
      <c r="F241" s="26"/>
      <c r="G241" s="122"/>
      <c r="H241" s="122"/>
      <c r="I241" s="73"/>
      <c r="J241" s="26"/>
      <c r="K241" s="122"/>
      <c r="L241" s="122"/>
      <c r="M241" s="73"/>
      <c r="N241" s="26"/>
      <c r="O241" s="122"/>
      <c r="P241" s="122"/>
      <c r="Q241" s="73"/>
      <c r="R241" s="26"/>
      <c r="S241" s="123"/>
      <c r="T241" s="123"/>
      <c r="U241" s="124"/>
      <c r="V241" s="26"/>
      <c r="W241" s="122"/>
      <c r="X241" s="122"/>
      <c r="Y241" s="73"/>
    </row>
    <row r="242" spans="1:25">
      <c r="A242" s="11"/>
      <c r="B242" s="115" t="s">
        <v>630</v>
      </c>
      <c r="C242" s="78"/>
      <c r="D242" s="78"/>
      <c r="E242" s="78"/>
      <c r="F242" s="17"/>
      <c r="G242" s="78"/>
      <c r="H242" s="78"/>
      <c r="I242" s="78"/>
      <c r="J242" s="17"/>
      <c r="K242" s="78"/>
      <c r="L242" s="78"/>
      <c r="M242" s="78"/>
      <c r="N242" s="17"/>
      <c r="O242" s="78"/>
      <c r="P242" s="78"/>
      <c r="Q242" s="78"/>
      <c r="R242" s="17"/>
      <c r="S242" s="78"/>
      <c r="T242" s="78"/>
      <c r="U242" s="78"/>
      <c r="V242" s="17"/>
      <c r="W242" s="78"/>
      <c r="X242" s="78"/>
      <c r="Y242" s="78"/>
    </row>
    <row r="243" spans="1:25">
      <c r="A243" s="11"/>
      <c r="B243" s="167" t="s">
        <v>631</v>
      </c>
      <c r="C243" s="118" t="s">
        <v>222</v>
      </c>
      <c r="D243" s="118"/>
      <c r="E243" s="26"/>
      <c r="F243" s="26"/>
      <c r="G243" s="117">
        <v>238618</v>
      </c>
      <c r="H243" s="117"/>
      <c r="I243" s="26"/>
      <c r="J243" s="26"/>
      <c r="K243" s="117">
        <v>804277</v>
      </c>
      <c r="L243" s="117"/>
      <c r="M243" s="26"/>
      <c r="N243" s="26"/>
      <c r="O243" s="117">
        <v>1786596</v>
      </c>
      <c r="P243" s="117"/>
      <c r="Q243" s="26"/>
      <c r="R243" s="26"/>
      <c r="S243" s="118" t="s">
        <v>222</v>
      </c>
      <c r="T243" s="118"/>
      <c r="U243" s="26"/>
      <c r="V243" s="26"/>
      <c r="W243" s="117">
        <v>2829491</v>
      </c>
      <c r="X243" s="117"/>
      <c r="Y243" s="26"/>
    </row>
    <row r="244" spans="1:25">
      <c r="A244" s="11"/>
      <c r="B244" s="167"/>
      <c r="C244" s="118"/>
      <c r="D244" s="118"/>
      <c r="E244" s="26"/>
      <c r="F244" s="26"/>
      <c r="G244" s="117"/>
      <c r="H244" s="117"/>
      <c r="I244" s="26"/>
      <c r="J244" s="26"/>
      <c r="K244" s="117"/>
      <c r="L244" s="117"/>
      <c r="M244" s="26"/>
      <c r="N244" s="26"/>
      <c r="O244" s="117"/>
      <c r="P244" s="117"/>
      <c r="Q244" s="26"/>
      <c r="R244" s="26"/>
      <c r="S244" s="118"/>
      <c r="T244" s="118"/>
      <c r="U244" s="26"/>
      <c r="V244" s="26"/>
      <c r="W244" s="117"/>
      <c r="X244" s="117"/>
      <c r="Y244" s="26"/>
    </row>
    <row r="245" spans="1:25">
      <c r="A245" s="11"/>
      <c r="B245" s="166" t="s">
        <v>75</v>
      </c>
      <c r="C245" s="121" t="s">
        <v>222</v>
      </c>
      <c r="D245" s="121"/>
      <c r="E245" s="29"/>
      <c r="F245" s="29"/>
      <c r="G245" s="120">
        <v>15064</v>
      </c>
      <c r="H245" s="120"/>
      <c r="I245" s="29"/>
      <c r="J245" s="29"/>
      <c r="K245" s="120">
        <v>54016</v>
      </c>
      <c r="L245" s="120"/>
      <c r="M245" s="29"/>
      <c r="N245" s="29"/>
      <c r="O245" s="120">
        <v>96919</v>
      </c>
      <c r="P245" s="120"/>
      <c r="Q245" s="29"/>
      <c r="R245" s="29"/>
      <c r="S245" s="121" t="s">
        <v>222</v>
      </c>
      <c r="T245" s="121"/>
      <c r="U245" s="29"/>
      <c r="V245" s="29"/>
      <c r="W245" s="120">
        <v>165999</v>
      </c>
      <c r="X245" s="120"/>
      <c r="Y245" s="29"/>
    </row>
    <row r="246" spans="1:25" ht="15.75" thickBot="1">
      <c r="A246" s="11"/>
      <c r="B246" s="166"/>
      <c r="C246" s="168"/>
      <c r="D246" s="168"/>
      <c r="E246" s="38"/>
      <c r="F246" s="29"/>
      <c r="G246" s="265"/>
      <c r="H246" s="265"/>
      <c r="I246" s="38"/>
      <c r="J246" s="29"/>
      <c r="K246" s="265"/>
      <c r="L246" s="265"/>
      <c r="M246" s="38"/>
      <c r="N246" s="29"/>
      <c r="O246" s="265"/>
      <c r="P246" s="265"/>
      <c r="Q246" s="38"/>
      <c r="R246" s="29"/>
      <c r="S246" s="168"/>
      <c r="T246" s="168"/>
      <c r="U246" s="38"/>
      <c r="V246" s="29"/>
      <c r="W246" s="265"/>
      <c r="X246" s="265"/>
      <c r="Y246" s="38"/>
    </row>
    <row r="247" spans="1:25">
      <c r="A247" s="11"/>
      <c r="B247" s="196" t="s">
        <v>76</v>
      </c>
      <c r="C247" s="266" t="s">
        <v>222</v>
      </c>
      <c r="D247" s="266"/>
      <c r="E247" s="35"/>
      <c r="F247" s="26"/>
      <c r="G247" s="267">
        <v>223554</v>
      </c>
      <c r="H247" s="267"/>
      <c r="I247" s="35"/>
      <c r="J247" s="26"/>
      <c r="K247" s="267">
        <v>750261</v>
      </c>
      <c r="L247" s="267"/>
      <c r="M247" s="35"/>
      <c r="N247" s="26"/>
      <c r="O247" s="267">
        <v>1689677</v>
      </c>
      <c r="P247" s="267"/>
      <c r="Q247" s="35"/>
      <c r="R247" s="26"/>
      <c r="S247" s="266" t="s">
        <v>222</v>
      </c>
      <c r="T247" s="266"/>
      <c r="U247" s="35"/>
      <c r="V247" s="26"/>
      <c r="W247" s="267">
        <v>2663492</v>
      </c>
      <c r="X247" s="267"/>
      <c r="Y247" s="35"/>
    </row>
    <row r="248" spans="1:25">
      <c r="A248" s="11"/>
      <c r="B248" s="196"/>
      <c r="C248" s="194"/>
      <c r="D248" s="194"/>
      <c r="E248" s="36"/>
      <c r="F248" s="26"/>
      <c r="G248" s="190"/>
      <c r="H248" s="190"/>
      <c r="I248" s="36"/>
      <c r="J248" s="26"/>
      <c r="K248" s="190"/>
      <c r="L248" s="190"/>
      <c r="M248" s="36"/>
      <c r="N248" s="26"/>
      <c r="O248" s="190"/>
      <c r="P248" s="190"/>
      <c r="Q248" s="36"/>
      <c r="R248" s="26"/>
      <c r="S248" s="194"/>
      <c r="T248" s="194"/>
      <c r="U248" s="36"/>
      <c r="V248" s="26"/>
      <c r="W248" s="190"/>
      <c r="X248" s="190"/>
      <c r="Y248" s="36"/>
    </row>
    <row r="249" spans="1:25">
      <c r="A249" s="11"/>
      <c r="B249" s="115" t="s">
        <v>632</v>
      </c>
      <c r="C249" s="29"/>
      <c r="D249" s="29"/>
      <c r="E249" s="29"/>
      <c r="F249" s="17"/>
      <c r="G249" s="29"/>
      <c r="H249" s="29"/>
      <c r="I249" s="29"/>
      <c r="J249" s="17"/>
      <c r="K249" s="29"/>
      <c r="L249" s="29"/>
      <c r="M249" s="29"/>
      <c r="N249" s="17"/>
      <c r="O249" s="29"/>
      <c r="P249" s="29"/>
      <c r="Q249" s="29"/>
      <c r="R249" s="17"/>
      <c r="S249" s="29"/>
      <c r="T249" s="29"/>
      <c r="U249" s="29"/>
      <c r="V249" s="17"/>
      <c r="W249" s="29"/>
      <c r="X249" s="29"/>
      <c r="Y249" s="29"/>
    </row>
    <row r="250" spans="1:25">
      <c r="A250" s="11"/>
      <c r="B250" s="167" t="s">
        <v>77</v>
      </c>
      <c r="C250" s="118" t="s">
        <v>222</v>
      </c>
      <c r="D250" s="118"/>
      <c r="E250" s="26"/>
      <c r="F250" s="26"/>
      <c r="G250" s="118" t="s">
        <v>222</v>
      </c>
      <c r="H250" s="118"/>
      <c r="I250" s="26"/>
      <c r="J250" s="26"/>
      <c r="K250" s="117">
        <v>8554726</v>
      </c>
      <c r="L250" s="117"/>
      <c r="M250" s="26"/>
      <c r="N250" s="26"/>
      <c r="O250" s="117">
        <v>6515336</v>
      </c>
      <c r="P250" s="117"/>
      <c r="Q250" s="26"/>
      <c r="R250" s="26"/>
      <c r="S250" s="118" t="s">
        <v>222</v>
      </c>
      <c r="T250" s="118"/>
      <c r="U250" s="26"/>
      <c r="V250" s="26"/>
      <c r="W250" s="117">
        <v>15070062</v>
      </c>
      <c r="X250" s="117"/>
      <c r="Y250" s="26"/>
    </row>
    <row r="251" spans="1:25">
      <c r="A251" s="11"/>
      <c r="B251" s="167"/>
      <c r="C251" s="118"/>
      <c r="D251" s="118"/>
      <c r="E251" s="26"/>
      <c r="F251" s="26"/>
      <c r="G251" s="118"/>
      <c r="H251" s="118"/>
      <c r="I251" s="26"/>
      <c r="J251" s="26"/>
      <c r="K251" s="117"/>
      <c r="L251" s="117"/>
      <c r="M251" s="26"/>
      <c r="N251" s="26"/>
      <c r="O251" s="117"/>
      <c r="P251" s="117"/>
      <c r="Q251" s="26"/>
      <c r="R251" s="26"/>
      <c r="S251" s="118"/>
      <c r="T251" s="118"/>
      <c r="U251" s="26"/>
      <c r="V251" s="26"/>
      <c r="W251" s="117"/>
      <c r="X251" s="117"/>
      <c r="Y251" s="26"/>
    </row>
    <row r="252" spans="1:25">
      <c r="A252" s="11"/>
      <c r="B252" s="166" t="s">
        <v>633</v>
      </c>
      <c r="C252" s="120">
        <v>16297416</v>
      </c>
      <c r="D252" s="120"/>
      <c r="E252" s="29"/>
      <c r="F252" s="29"/>
      <c r="G252" s="120">
        <v>26033700</v>
      </c>
      <c r="H252" s="120"/>
      <c r="I252" s="29"/>
      <c r="J252" s="29"/>
      <c r="K252" s="120">
        <v>15500336</v>
      </c>
      <c r="L252" s="120"/>
      <c r="M252" s="29"/>
      <c r="N252" s="29"/>
      <c r="O252" s="121" t="s">
        <v>222</v>
      </c>
      <c r="P252" s="121"/>
      <c r="Q252" s="29"/>
      <c r="R252" s="29"/>
      <c r="S252" s="121" t="s">
        <v>657</v>
      </c>
      <c r="T252" s="121"/>
      <c r="U252" s="119" t="s">
        <v>168</v>
      </c>
      <c r="V252" s="29"/>
      <c r="W252" s="121" t="s">
        <v>222</v>
      </c>
      <c r="X252" s="121"/>
      <c r="Y252" s="29"/>
    </row>
    <row r="253" spans="1:25">
      <c r="A253" s="11"/>
      <c r="B253" s="166"/>
      <c r="C253" s="120"/>
      <c r="D253" s="120"/>
      <c r="E253" s="29"/>
      <c r="F253" s="29"/>
      <c r="G253" s="120"/>
      <c r="H253" s="120"/>
      <c r="I253" s="29"/>
      <c r="J253" s="29"/>
      <c r="K253" s="120"/>
      <c r="L253" s="120"/>
      <c r="M253" s="29"/>
      <c r="N253" s="29"/>
      <c r="O253" s="121"/>
      <c r="P253" s="121"/>
      <c r="Q253" s="29"/>
      <c r="R253" s="29"/>
      <c r="S253" s="121"/>
      <c r="T253" s="121"/>
      <c r="U253" s="119"/>
      <c r="V253" s="29"/>
      <c r="W253" s="121"/>
      <c r="X253" s="121"/>
      <c r="Y253" s="29"/>
    </row>
    <row r="254" spans="1:25">
      <c r="A254" s="11"/>
      <c r="B254" s="167" t="s">
        <v>78</v>
      </c>
      <c r="C254" s="118" t="s">
        <v>222</v>
      </c>
      <c r="D254" s="118"/>
      <c r="E254" s="26"/>
      <c r="F254" s="26"/>
      <c r="G254" s="117">
        <v>4659800</v>
      </c>
      <c r="H254" s="117"/>
      <c r="I254" s="26"/>
      <c r="J254" s="26"/>
      <c r="K254" s="117">
        <v>624300</v>
      </c>
      <c r="L254" s="117"/>
      <c r="M254" s="26"/>
      <c r="N254" s="26"/>
      <c r="O254" s="117">
        <v>6846773</v>
      </c>
      <c r="P254" s="117"/>
      <c r="Q254" s="26"/>
      <c r="R254" s="26"/>
      <c r="S254" s="118" t="s">
        <v>222</v>
      </c>
      <c r="T254" s="118"/>
      <c r="U254" s="26"/>
      <c r="V254" s="26"/>
      <c r="W254" s="117">
        <v>12130873</v>
      </c>
      <c r="X254" s="117"/>
      <c r="Y254" s="26"/>
    </row>
    <row r="255" spans="1:25">
      <c r="A255" s="11"/>
      <c r="B255" s="167"/>
      <c r="C255" s="118"/>
      <c r="D255" s="118"/>
      <c r="E255" s="26"/>
      <c r="F255" s="26"/>
      <c r="G255" s="117"/>
      <c r="H255" s="117"/>
      <c r="I255" s="26"/>
      <c r="J255" s="26"/>
      <c r="K255" s="117"/>
      <c r="L255" s="117"/>
      <c r="M255" s="26"/>
      <c r="N255" s="26"/>
      <c r="O255" s="117"/>
      <c r="P255" s="117"/>
      <c r="Q255" s="26"/>
      <c r="R255" s="26"/>
      <c r="S255" s="118"/>
      <c r="T255" s="118"/>
      <c r="U255" s="26"/>
      <c r="V255" s="26"/>
      <c r="W255" s="117"/>
      <c r="X255" s="117"/>
      <c r="Y255" s="26"/>
    </row>
    <row r="256" spans="1:25">
      <c r="A256" s="11"/>
      <c r="B256" s="166" t="s">
        <v>79</v>
      </c>
      <c r="C256" s="121" t="s">
        <v>222</v>
      </c>
      <c r="D256" s="121"/>
      <c r="E256" s="29"/>
      <c r="F256" s="29"/>
      <c r="G256" s="120">
        <v>804370</v>
      </c>
      <c r="H256" s="120"/>
      <c r="I256" s="29"/>
      <c r="J256" s="29"/>
      <c r="K256" s="120">
        <v>666472</v>
      </c>
      <c r="L256" s="120"/>
      <c r="M256" s="29"/>
      <c r="N256" s="29"/>
      <c r="O256" s="120">
        <v>887939</v>
      </c>
      <c r="P256" s="120"/>
      <c r="Q256" s="29"/>
      <c r="R256" s="29"/>
      <c r="S256" s="121" t="s">
        <v>222</v>
      </c>
      <c r="T256" s="121"/>
      <c r="U256" s="29"/>
      <c r="V256" s="29"/>
      <c r="W256" s="120">
        <v>2358781</v>
      </c>
      <c r="X256" s="120"/>
      <c r="Y256" s="29"/>
    </row>
    <row r="257" spans="1:25">
      <c r="A257" s="11"/>
      <c r="B257" s="166"/>
      <c r="C257" s="121"/>
      <c r="D257" s="121"/>
      <c r="E257" s="29"/>
      <c r="F257" s="29"/>
      <c r="G257" s="120"/>
      <c r="H257" s="120"/>
      <c r="I257" s="29"/>
      <c r="J257" s="29"/>
      <c r="K257" s="120"/>
      <c r="L257" s="120"/>
      <c r="M257" s="29"/>
      <c r="N257" s="29"/>
      <c r="O257" s="120"/>
      <c r="P257" s="120"/>
      <c r="Q257" s="29"/>
      <c r="R257" s="29"/>
      <c r="S257" s="121"/>
      <c r="T257" s="121"/>
      <c r="U257" s="29"/>
      <c r="V257" s="29"/>
      <c r="W257" s="120"/>
      <c r="X257" s="120"/>
      <c r="Y257" s="29"/>
    </row>
    <row r="258" spans="1:25">
      <c r="A258" s="11"/>
      <c r="B258" s="167" t="s">
        <v>635</v>
      </c>
      <c r="C258" s="118" t="s">
        <v>222</v>
      </c>
      <c r="D258" s="118"/>
      <c r="E258" s="26"/>
      <c r="F258" s="26"/>
      <c r="G258" s="118" t="s">
        <v>222</v>
      </c>
      <c r="H258" s="118"/>
      <c r="I258" s="26"/>
      <c r="J258" s="26"/>
      <c r="K258" s="117">
        <v>3305383</v>
      </c>
      <c r="L258" s="117"/>
      <c r="M258" s="26"/>
      <c r="N258" s="26"/>
      <c r="O258" s="117">
        <v>202767</v>
      </c>
      <c r="P258" s="117"/>
      <c r="Q258" s="26"/>
      <c r="R258" s="26"/>
      <c r="S258" s="118" t="s">
        <v>658</v>
      </c>
      <c r="T258" s="118"/>
      <c r="U258" s="116" t="s">
        <v>168</v>
      </c>
      <c r="V258" s="26"/>
      <c r="W258" s="118" t="s">
        <v>222</v>
      </c>
      <c r="X258" s="118"/>
      <c r="Y258" s="26"/>
    </row>
    <row r="259" spans="1:25">
      <c r="A259" s="11"/>
      <c r="B259" s="167"/>
      <c r="C259" s="118"/>
      <c r="D259" s="118"/>
      <c r="E259" s="26"/>
      <c r="F259" s="26"/>
      <c r="G259" s="118"/>
      <c r="H259" s="118"/>
      <c r="I259" s="26"/>
      <c r="J259" s="26"/>
      <c r="K259" s="117"/>
      <c r="L259" s="117"/>
      <c r="M259" s="26"/>
      <c r="N259" s="26"/>
      <c r="O259" s="117"/>
      <c r="P259" s="117"/>
      <c r="Q259" s="26"/>
      <c r="R259" s="26"/>
      <c r="S259" s="118"/>
      <c r="T259" s="118"/>
      <c r="U259" s="116"/>
      <c r="V259" s="26"/>
      <c r="W259" s="118"/>
      <c r="X259" s="118"/>
      <c r="Y259" s="26"/>
    </row>
    <row r="260" spans="1:25">
      <c r="A260" s="11"/>
      <c r="B260" s="166" t="s">
        <v>80</v>
      </c>
      <c r="C260" s="121" t="s">
        <v>222</v>
      </c>
      <c r="D260" s="121"/>
      <c r="E260" s="29"/>
      <c r="F260" s="29"/>
      <c r="G260" s="120">
        <v>687059</v>
      </c>
      <c r="H260" s="120"/>
      <c r="I260" s="29"/>
      <c r="J260" s="29"/>
      <c r="K260" s="120">
        <v>107682</v>
      </c>
      <c r="L260" s="120"/>
      <c r="M260" s="29"/>
      <c r="N260" s="29"/>
      <c r="O260" s="120">
        <v>538070</v>
      </c>
      <c r="P260" s="120"/>
      <c r="Q260" s="29"/>
      <c r="R260" s="29"/>
      <c r="S260" s="121" t="s">
        <v>659</v>
      </c>
      <c r="T260" s="121"/>
      <c r="U260" s="119" t="s">
        <v>168</v>
      </c>
      <c r="V260" s="29"/>
      <c r="W260" s="120">
        <v>1305015</v>
      </c>
      <c r="X260" s="120"/>
      <c r="Y260" s="29"/>
    </row>
    <row r="261" spans="1:25" ht="15.75" thickBot="1">
      <c r="A261" s="11"/>
      <c r="B261" s="166"/>
      <c r="C261" s="168"/>
      <c r="D261" s="168"/>
      <c r="E261" s="38"/>
      <c r="F261" s="29"/>
      <c r="G261" s="265"/>
      <c r="H261" s="265"/>
      <c r="I261" s="38"/>
      <c r="J261" s="29"/>
      <c r="K261" s="265"/>
      <c r="L261" s="265"/>
      <c r="M261" s="38"/>
      <c r="N261" s="29"/>
      <c r="O261" s="265"/>
      <c r="P261" s="265"/>
      <c r="Q261" s="38"/>
      <c r="R261" s="29"/>
      <c r="S261" s="168"/>
      <c r="T261" s="168"/>
      <c r="U261" s="169"/>
      <c r="V261" s="29"/>
      <c r="W261" s="265"/>
      <c r="X261" s="265"/>
      <c r="Y261" s="38"/>
    </row>
    <row r="262" spans="1:25">
      <c r="A262" s="11"/>
      <c r="B262" s="196" t="s">
        <v>81</v>
      </c>
      <c r="C262" s="267">
        <v>16297416</v>
      </c>
      <c r="D262" s="267"/>
      <c r="E262" s="35"/>
      <c r="F262" s="26"/>
      <c r="G262" s="267">
        <v>32184929</v>
      </c>
      <c r="H262" s="267"/>
      <c r="I262" s="35"/>
      <c r="J262" s="26"/>
      <c r="K262" s="267">
        <v>28758899</v>
      </c>
      <c r="L262" s="267"/>
      <c r="M262" s="35"/>
      <c r="N262" s="26"/>
      <c r="O262" s="267">
        <v>14990885</v>
      </c>
      <c r="P262" s="267"/>
      <c r="Q262" s="35"/>
      <c r="R262" s="26"/>
      <c r="S262" s="266" t="s">
        <v>660</v>
      </c>
      <c r="T262" s="266"/>
      <c r="U262" s="268" t="s">
        <v>168</v>
      </c>
      <c r="V262" s="26"/>
      <c r="W262" s="267">
        <v>30864731</v>
      </c>
      <c r="X262" s="267"/>
      <c r="Y262" s="35"/>
    </row>
    <row r="263" spans="1:25" ht="15.75" thickBot="1">
      <c r="A263" s="11"/>
      <c r="B263" s="196"/>
      <c r="C263" s="122"/>
      <c r="D263" s="122"/>
      <c r="E263" s="73"/>
      <c r="F263" s="26"/>
      <c r="G263" s="122"/>
      <c r="H263" s="122"/>
      <c r="I263" s="73"/>
      <c r="J263" s="26"/>
      <c r="K263" s="122"/>
      <c r="L263" s="122"/>
      <c r="M263" s="73"/>
      <c r="N263" s="26"/>
      <c r="O263" s="122"/>
      <c r="P263" s="122"/>
      <c r="Q263" s="73"/>
      <c r="R263" s="26"/>
      <c r="S263" s="123"/>
      <c r="T263" s="123"/>
      <c r="U263" s="124"/>
      <c r="V263" s="26"/>
      <c r="W263" s="122"/>
      <c r="X263" s="122"/>
      <c r="Y263" s="73"/>
    </row>
    <row r="264" spans="1:25">
      <c r="A264" s="11"/>
      <c r="B264" s="195" t="s">
        <v>82</v>
      </c>
      <c r="C264" s="125" t="s">
        <v>164</v>
      </c>
      <c r="D264" s="127">
        <v>16297416</v>
      </c>
      <c r="E264" s="78"/>
      <c r="F264" s="29"/>
      <c r="G264" s="125" t="s">
        <v>164</v>
      </c>
      <c r="H264" s="127">
        <v>34400599</v>
      </c>
      <c r="I264" s="78"/>
      <c r="J264" s="29"/>
      <c r="K264" s="125" t="s">
        <v>164</v>
      </c>
      <c r="L264" s="127">
        <v>31152678</v>
      </c>
      <c r="M264" s="78"/>
      <c r="N264" s="29"/>
      <c r="O264" s="125" t="s">
        <v>164</v>
      </c>
      <c r="P264" s="127">
        <v>21160354</v>
      </c>
      <c r="Q264" s="78"/>
      <c r="R264" s="29"/>
      <c r="S264" s="125" t="s">
        <v>164</v>
      </c>
      <c r="T264" s="129" t="s">
        <v>661</v>
      </c>
      <c r="U264" s="125" t="s">
        <v>168</v>
      </c>
      <c r="V264" s="29"/>
      <c r="W264" s="125" t="s">
        <v>164</v>
      </c>
      <c r="X264" s="127">
        <v>38972348</v>
      </c>
      <c r="Y264" s="78"/>
    </row>
    <row r="265" spans="1:25" ht="15.75" thickBot="1">
      <c r="A265" s="11"/>
      <c r="B265" s="195"/>
      <c r="C265" s="126"/>
      <c r="D265" s="128"/>
      <c r="E265" s="83"/>
      <c r="F265" s="29"/>
      <c r="G265" s="126"/>
      <c r="H265" s="128"/>
      <c r="I265" s="83"/>
      <c r="J265" s="29"/>
      <c r="K265" s="126"/>
      <c r="L265" s="128"/>
      <c r="M265" s="83"/>
      <c r="N265" s="29"/>
      <c r="O265" s="126"/>
      <c r="P265" s="128"/>
      <c r="Q265" s="83"/>
      <c r="R265" s="29"/>
      <c r="S265" s="126"/>
      <c r="T265" s="130"/>
      <c r="U265" s="126"/>
      <c r="V265" s="29"/>
      <c r="W265" s="126"/>
      <c r="X265" s="128"/>
      <c r="Y265" s="83"/>
    </row>
    <row r="266" spans="1:25" ht="15.75" thickTop="1">
      <c r="A266" s="11"/>
      <c r="B266" s="276" t="s">
        <v>45</v>
      </c>
      <c r="C266" s="276"/>
      <c r="D266" s="276"/>
      <c r="E266" s="276"/>
      <c r="F266" s="276"/>
      <c r="G266" s="276"/>
      <c r="H266" s="276"/>
      <c r="I266" s="276"/>
      <c r="J266" s="276"/>
      <c r="K266" s="276"/>
      <c r="L266" s="276"/>
      <c r="M266" s="276"/>
      <c r="N266" s="276"/>
      <c r="O266" s="276"/>
      <c r="P266" s="276"/>
      <c r="Q266" s="276"/>
      <c r="R266" s="276"/>
      <c r="S266" s="276"/>
      <c r="T266" s="276"/>
      <c r="U266" s="276"/>
      <c r="V266" s="276"/>
      <c r="W266" s="276"/>
      <c r="X266" s="276"/>
      <c r="Y266" s="276"/>
    </row>
    <row r="267" spans="1:25">
      <c r="A267" s="11"/>
      <c r="B267" s="277" t="s">
        <v>580</v>
      </c>
      <c r="C267" s="277"/>
      <c r="D267" s="277"/>
      <c r="E267" s="277"/>
      <c r="F267" s="277"/>
      <c r="G267" s="277"/>
      <c r="H267" s="277"/>
      <c r="I267" s="277"/>
      <c r="J267" s="277"/>
      <c r="K267" s="277"/>
      <c r="L267" s="277"/>
      <c r="M267" s="277"/>
      <c r="N267" s="277"/>
      <c r="O267" s="277"/>
      <c r="P267" s="277"/>
      <c r="Q267" s="277"/>
      <c r="R267" s="277"/>
      <c r="S267" s="277"/>
      <c r="T267" s="277"/>
      <c r="U267" s="277"/>
      <c r="V267" s="277"/>
      <c r="W267" s="277"/>
      <c r="X267" s="277"/>
      <c r="Y267" s="277"/>
    </row>
    <row r="268" spans="1:25">
      <c r="A268" s="11"/>
      <c r="B268" s="10"/>
      <c r="C268" s="10"/>
      <c r="D268" s="10"/>
      <c r="E268" s="10"/>
      <c r="F268" s="10"/>
      <c r="G268" s="10"/>
      <c r="H268" s="10"/>
      <c r="I268" s="10"/>
      <c r="J268" s="10"/>
      <c r="K268" s="10"/>
      <c r="L268" s="10"/>
      <c r="M268" s="10"/>
      <c r="N268" s="10"/>
      <c r="O268" s="10"/>
      <c r="P268" s="10"/>
      <c r="Q268" s="10"/>
      <c r="R268" s="10"/>
      <c r="S268" s="10"/>
      <c r="T268" s="10"/>
      <c r="U268" s="10"/>
      <c r="V268" s="10"/>
      <c r="W268" s="10"/>
      <c r="X268" s="10"/>
      <c r="Y268" s="10"/>
    </row>
    <row r="269" spans="1:25">
      <c r="A269" s="11"/>
      <c r="B269" s="277" t="s">
        <v>617</v>
      </c>
      <c r="C269" s="277"/>
      <c r="D269" s="277"/>
      <c r="E269" s="277"/>
      <c r="F269" s="277"/>
      <c r="G269" s="277"/>
      <c r="H269" s="277"/>
      <c r="I269" s="277"/>
      <c r="J269" s="277"/>
      <c r="K269" s="277"/>
      <c r="L269" s="277"/>
      <c r="M269" s="277"/>
      <c r="N269" s="277"/>
      <c r="O269" s="277"/>
      <c r="P269" s="277"/>
      <c r="Q269" s="277"/>
      <c r="R269" s="277"/>
      <c r="S269" s="277"/>
      <c r="T269" s="277"/>
      <c r="U269" s="277"/>
      <c r="V269" s="277"/>
      <c r="W269" s="277"/>
      <c r="X269" s="277"/>
      <c r="Y269" s="277"/>
    </row>
    <row r="270" spans="1:25">
      <c r="A270" s="11"/>
      <c r="B270" s="277" t="s">
        <v>651</v>
      </c>
      <c r="C270" s="277"/>
      <c r="D270" s="277"/>
      <c r="E270" s="277"/>
      <c r="F270" s="277"/>
      <c r="G270" s="277"/>
      <c r="H270" s="277"/>
      <c r="I270" s="277"/>
      <c r="J270" s="277"/>
      <c r="K270" s="277"/>
      <c r="L270" s="277"/>
      <c r="M270" s="277"/>
      <c r="N270" s="277"/>
      <c r="O270" s="277"/>
      <c r="P270" s="277"/>
      <c r="Q270" s="277"/>
      <c r="R270" s="277"/>
      <c r="S270" s="277"/>
      <c r="T270" s="277"/>
      <c r="U270" s="277"/>
      <c r="V270" s="277"/>
      <c r="W270" s="277"/>
      <c r="X270" s="277"/>
      <c r="Y270" s="277"/>
    </row>
    <row r="271" spans="1:25">
      <c r="A271" s="11"/>
      <c r="B271" s="22"/>
      <c r="C271" s="22"/>
      <c r="D271" s="22"/>
      <c r="E271" s="22"/>
      <c r="F271" s="22"/>
      <c r="G271" s="22"/>
      <c r="H271" s="22"/>
      <c r="I271" s="22"/>
      <c r="J271" s="22"/>
      <c r="K271" s="22"/>
      <c r="L271" s="22"/>
      <c r="M271" s="22"/>
      <c r="N271" s="22"/>
      <c r="O271" s="22"/>
      <c r="P271" s="22"/>
      <c r="Q271" s="22"/>
      <c r="R271" s="22"/>
      <c r="S271" s="22"/>
      <c r="T271" s="22"/>
      <c r="U271" s="22"/>
      <c r="V271" s="22"/>
      <c r="W271" s="22"/>
      <c r="X271" s="22"/>
      <c r="Y271" s="22"/>
    </row>
    <row r="272" spans="1:25">
      <c r="A272" s="11"/>
      <c r="B272" s="16"/>
      <c r="C272" s="16"/>
      <c r="D272" s="16"/>
      <c r="E272" s="16"/>
      <c r="F272" s="16"/>
      <c r="G272" s="16"/>
      <c r="H272" s="16"/>
      <c r="I272" s="16"/>
      <c r="J272" s="16"/>
      <c r="K272" s="16"/>
      <c r="L272" s="16"/>
      <c r="M272" s="16"/>
      <c r="N272" s="16"/>
      <c r="O272" s="16"/>
      <c r="P272" s="16"/>
      <c r="Q272" s="16"/>
      <c r="R272" s="16"/>
      <c r="S272" s="16"/>
      <c r="T272" s="16"/>
      <c r="U272" s="16"/>
      <c r="V272" s="16"/>
      <c r="W272" s="16"/>
      <c r="X272" s="16"/>
      <c r="Y272" s="16"/>
    </row>
    <row r="273" spans="1:25" ht="15.75" thickBot="1">
      <c r="A273" s="11"/>
      <c r="B273" s="17"/>
      <c r="C273" s="263" t="s">
        <v>583</v>
      </c>
      <c r="D273" s="263"/>
      <c r="E273" s="263"/>
      <c r="F273" s="17"/>
      <c r="G273" s="263" t="s">
        <v>584</v>
      </c>
      <c r="H273" s="263"/>
      <c r="I273" s="263"/>
      <c r="J273" s="17"/>
      <c r="K273" s="263" t="s">
        <v>585</v>
      </c>
      <c r="L273" s="263"/>
      <c r="M273" s="263"/>
      <c r="N273" s="17"/>
      <c r="O273" s="263" t="s">
        <v>586</v>
      </c>
      <c r="P273" s="263"/>
      <c r="Q273" s="263"/>
      <c r="R273" s="17"/>
      <c r="S273" s="263" t="s">
        <v>587</v>
      </c>
      <c r="T273" s="263"/>
      <c r="U273" s="263"/>
      <c r="V273" s="17"/>
      <c r="W273" s="263" t="s">
        <v>588</v>
      </c>
      <c r="X273" s="263"/>
      <c r="Y273" s="263"/>
    </row>
    <row r="274" spans="1:25">
      <c r="A274" s="11"/>
      <c r="B274" s="273" t="s">
        <v>639</v>
      </c>
      <c r="C274" s="264" t="s">
        <v>162</v>
      </c>
      <c r="D274" s="264"/>
      <c r="E274" s="264"/>
      <c r="F274" s="264"/>
      <c r="G274" s="264"/>
      <c r="H274" s="264"/>
      <c r="I274" s="264"/>
      <c r="J274" s="264"/>
      <c r="K274" s="264"/>
      <c r="L274" s="264"/>
      <c r="M274" s="264"/>
      <c r="N274" s="264"/>
      <c r="O274" s="264"/>
      <c r="P274" s="264"/>
      <c r="Q274" s="264"/>
      <c r="R274" s="264"/>
      <c r="S274" s="264"/>
      <c r="T274" s="264"/>
      <c r="U274" s="264"/>
      <c r="V274" s="264"/>
      <c r="W274" s="264"/>
      <c r="X274" s="264"/>
      <c r="Y274" s="264"/>
    </row>
    <row r="275" spans="1:25">
      <c r="A275" s="11"/>
      <c r="B275" s="116" t="s">
        <v>640</v>
      </c>
      <c r="C275" s="26"/>
      <c r="D275" s="26"/>
      <c r="E275" s="26"/>
      <c r="F275" s="26"/>
      <c r="G275" s="26"/>
      <c r="H275" s="26"/>
      <c r="I275" s="26"/>
      <c r="J275" s="26"/>
      <c r="K275" s="26"/>
      <c r="L275" s="26"/>
      <c r="M275" s="26"/>
      <c r="N275" s="26"/>
      <c r="O275" s="26"/>
      <c r="P275" s="26"/>
      <c r="Q275" s="26"/>
      <c r="R275" s="26"/>
      <c r="S275" s="118"/>
      <c r="T275" s="118"/>
      <c r="U275" s="26"/>
      <c r="V275" s="26"/>
      <c r="W275" s="118"/>
      <c r="X275" s="118"/>
      <c r="Y275" s="26"/>
    </row>
    <row r="276" spans="1:25">
      <c r="A276" s="11"/>
      <c r="B276" s="116"/>
      <c r="C276" s="26"/>
      <c r="D276" s="26"/>
      <c r="E276" s="26"/>
      <c r="F276" s="26"/>
      <c r="G276" s="26"/>
      <c r="H276" s="26"/>
      <c r="I276" s="26"/>
      <c r="J276" s="26"/>
      <c r="K276" s="26"/>
      <c r="L276" s="26"/>
      <c r="M276" s="26"/>
      <c r="N276" s="26"/>
      <c r="O276" s="26"/>
      <c r="P276" s="26"/>
      <c r="Q276" s="26"/>
      <c r="R276" s="26"/>
      <c r="S276" s="118"/>
      <c r="T276" s="118"/>
      <c r="U276" s="26"/>
      <c r="V276" s="26"/>
      <c r="W276" s="118"/>
      <c r="X276" s="118"/>
      <c r="Y276" s="26"/>
    </row>
    <row r="277" spans="1:25">
      <c r="A277" s="11"/>
      <c r="B277" s="166" t="s">
        <v>84</v>
      </c>
      <c r="C277" s="119" t="s">
        <v>164</v>
      </c>
      <c r="D277" s="121" t="s">
        <v>222</v>
      </c>
      <c r="E277" s="29"/>
      <c r="F277" s="29"/>
      <c r="G277" s="119" t="s">
        <v>164</v>
      </c>
      <c r="H277" s="121" t="s">
        <v>222</v>
      </c>
      <c r="I277" s="29"/>
      <c r="J277" s="29"/>
      <c r="K277" s="119" t="s">
        <v>164</v>
      </c>
      <c r="L277" s="121" t="s">
        <v>222</v>
      </c>
      <c r="M277" s="29"/>
      <c r="N277" s="29"/>
      <c r="O277" s="119" t="s">
        <v>164</v>
      </c>
      <c r="P277" s="120">
        <v>143689</v>
      </c>
      <c r="Q277" s="29"/>
      <c r="R277" s="29"/>
      <c r="S277" s="119" t="s">
        <v>164</v>
      </c>
      <c r="T277" s="121" t="s">
        <v>222</v>
      </c>
      <c r="U277" s="29"/>
      <c r="V277" s="29"/>
      <c r="W277" s="119" t="s">
        <v>164</v>
      </c>
      <c r="X277" s="120">
        <v>143689</v>
      </c>
      <c r="Y277" s="29"/>
    </row>
    <row r="278" spans="1:25">
      <c r="A278" s="11"/>
      <c r="B278" s="166"/>
      <c r="C278" s="119"/>
      <c r="D278" s="121"/>
      <c r="E278" s="29"/>
      <c r="F278" s="29"/>
      <c r="G278" s="119"/>
      <c r="H278" s="121"/>
      <c r="I278" s="29"/>
      <c r="J278" s="29"/>
      <c r="K278" s="119"/>
      <c r="L278" s="121"/>
      <c r="M278" s="29"/>
      <c r="N278" s="29"/>
      <c r="O278" s="119"/>
      <c r="P278" s="120"/>
      <c r="Q278" s="29"/>
      <c r="R278" s="29"/>
      <c r="S278" s="119"/>
      <c r="T278" s="121"/>
      <c r="U278" s="29"/>
      <c r="V278" s="29"/>
      <c r="W278" s="119"/>
      <c r="X278" s="120"/>
      <c r="Y278" s="29"/>
    </row>
    <row r="279" spans="1:25">
      <c r="A279" s="11"/>
      <c r="B279" s="167" t="s">
        <v>641</v>
      </c>
      <c r="C279" s="118" t="s">
        <v>222</v>
      </c>
      <c r="D279" s="118"/>
      <c r="E279" s="26"/>
      <c r="F279" s="26"/>
      <c r="G279" s="117">
        <v>9589</v>
      </c>
      <c r="H279" s="117"/>
      <c r="I279" s="26"/>
      <c r="J279" s="26"/>
      <c r="K279" s="117">
        <v>2408903</v>
      </c>
      <c r="L279" s="117"/>
      <c r="M279" s="26"/>
      <c r="N279" s="26"/>
      <c r="O279" s="117">
        <v>23846</v>
      </c>
      <c r="P279" s="117"/>
      <c r="Q279" s="26"/>
      <c r="R279" s="26"/>
      <c r="S279" s="118" t="s">
        <v>654</v>
      </c>
      <c r="T279" s="118"/>
      <c r="U279" s="116" t="s">
        <v>168</v>
      </c>
      <c r="V279" s="26"/>
      <c r="W279" s="118" t="s">
        <v>222</v>
      </c>
      <c r="X279" s="118"/>
      <c r="Y279" s="26"/>
    </row>
    <row r="280" spans="1:25">
      <c r="A280" s="11"/>
      <c r="B280" s="167"/>
      <c r="C280" s="118"/>
      <c r="D280" s="118"/>
      <c r="E280" s="26"/>
      <c r="F280" s="26"/>
      <c r="G280" s="117"/>
      <c r="H280" s="117"/>
      <c r="I280" s="26"/>
      <c r="J280" s="26"/>
      <c r="K280" s="117"/>
      <c r="L280" s="117"/>
      <c r="M280" s="26"/>
      <c r="N280" s="26"/>
      <c r="O280" s="117"/>
      <c r="P280" s="117"/>
      <c r="Q280" s="26"/>
      <c r="R280" s="26"/>
      <c r="S280" s="118"/>
      <c r="T280" s="118"/>
      <c r="U280" s="116"/>
      <c r="V280" s="26"/>
      <c r="W280" s="118"/>
      <c r="X280" s="118"/>
      <c r="Y280" s="26"/>
    </row>
    <row r="281" spans="1:25">
      <c r="A281" s="11"/>
      <c r="B281" s="166" t="s">
        <v>85</v>
      </c>
      <c r="C281" s="121" t="s">
        <v>222</v>
      </c>
      <c r="D281" s="121"/>
      <c r="E281" s="29"/>
      <c r="F281" s="29"/>
      <c r="G281" s="120">
        <v>95000</v>
      </c>
      <c r="H281" s="120"/>
      <c r="I281" s="29"/>
      <c r="J281" s="29"/>
      <c r="K281" s="121">
        <v>430</v>
      </c>
      <c r="L281" s="121"/>
      <c r="M281" s="29"/>
      <c r="N281" s="29"/>
      <c r="O281" s="120">
        <v>12335</v>
      </c>
      <c r="P281" s="120"/>
      <c r="Q281" s="29"/>
      <c r="R281" s="29"/>
      <c r="S281" s="121" t="s">
        <v>222</v>
      </c>
      <c r="T281" s="121"/>
      <c r="U281" s="29"/>
      <c r="V281" s="29"/>
      <c r="W281" s="120">
        <v>107765</v>
      </c>
      <c r="X281" s="120"/>
      <c r="Y281" s="29"/>
    </row>
    <row r="282" spans="1:25">
      <c r="A282" s="11"/>
      <c r="B282" s="166"/>
      <c r="C282" s="121"/>
      <c r="D282" s="121"/>
      <c r="E282" s="29"/>
      <c r="F282" s="29"/>
      <c r="G282" s="120"/>
      <c r="H282" s="120"/>
      <c r="I282" s="29"/>
      <c r="J282" s="29"/>
      <c r="K282" s="121"/>
      <c r="L282" s="121"/>
      <c r="M282" s="29"/>
      <c r="N282" s="29"/>
      <c r="O282" s="120"/>
      <c r="P282" s="120"/>
      <c r="Q282" s="29"/>
      <c r="R282" s="29"/>
      <c r="S282" s="121"/>
      <c r="T282" s="121"/>
      <c r="U282" s="29"/>
      <c r="V282" s="29"/>
      <c r="W282" s="120"/>
      <c r="X282" s="120"/>
      <c r="Y282" s="29"/>
    </row>
    <row r="283" spans="1:25">
      <c r="A283" s="11"/>
      <c r="B283" s="167" t="s">
        <v>86</v>
      </c>
      <c r="C283" s="118" t="s">
        <v>222</v>
      </c>
      <c r="D283" s="118"/>
      <c r="E283" s="26"/>
      <c r="F283" s="26"/>
      <c r="G283" s="117">
        <v>13389</v>
      </c>
      <c r="H283" s="117"/>
      <c r="I283" s="26"/>
      <c r="J283" s="26"/>
      <c r="K283" s="117">
        <v>326636</v>
      </c>
      <c r="L283" s="117"/>
      <c r="M283" s="26"/>
      <c r="N283" s="26"/>
      <c r="O283" s="117">
        <v>852049</v>
      </c>
      <c r="P283" s="117"/>
      <c r="Q283" s="26"/>
      <c r="R283" s="26"/>
      <c r="S283" s="118" t="s">
        <v>222</v>
      </c>
      <c r="T283" s="118"/>
      <c r="U283" s="26"/>
      <c r="V283" s="26"/>
      <c r="W283" s="117">
        <v>1192074</v>
      </c>
      <c r="X283" s="117"/>
      <c r="Y283" s="26"/>
    </row>
    <row r="284" spans="1:25">
      <c r="A284" s="11"/>
      <c r="B284" s="167"/>
      <c r="C284" s="118"/>
      <c r="D284" s="118"/>
      <c r="E284" s="26"/>
      <c r="F284" s="26"/>
      <c r="G284" s="117"/>
      <c r="H284" s="117"/>
      <c r="I284" s="26"/>
      <c r="J284" s="26"/>
      <c r="K284" s="117"/>
      <c r="L284" s="117"/>
      <c r="M284" s="26"/>
      <c r="N284" s="26"/>
      <c r="O284" s="117"/>
      <c r="P284" s="117"/>
      <c r="Q284" s="26"/>
      <c r="R284" s="26"/>
      <c r="S284" s="118"/>
      <c r="T284" s="118"/>
      <c r="U284" s="26"/>
      <c r="V284" s="26"/>
      <c r="W284" s="117"/>
      <c r="X284" s="117"/>
      <c r="Y284" s="26"/>
    </row>
    <row r="285" spans="1:25">
      <c r="A285" s="11"/>
      <c r="B285" s="166" t="s">
        <v>642</v>
      </c>
      <c r="C285" s="121" t="s">
        <v>222</v>
      </c>
      <c r="D285" s="121"/>
      <c r="E285" s="29"/>
      <c r="F285" s="29"/>
      <c r="G285" s="120">
        <v>49265</v>
      </c>
      <c r="H285" s="120"/>
      <c r="I285" s="29"/>
      <c r="J285" s="29"/>
      <c r="K285" s="120">
        <v>60488</v>
      </c>
      <c r="L285" s="120"/>
      <c r="M285" s="29"/>
      <c r="N285" s="29"/>
      <c r="O285" s="120">
        <v>56591</v>
      </c>
      <c r="P285" s="120"/>
      <c r="Q285" s="29"/>
      <c r="R285" s="29"/>
      <c r="S285" s="121" t="s">
        <v>652</v>
      </c>
      <c r="T285" s="121"/>
      <c r="U285" s="119" t="s">
        <v>168</v>
      </c>
      <c r="V285" s="29"/>
      <c r="W285" s="121" t="s">
        <v>222</v>
      </c>
      <c r="X285" s="121"/>
      <c r="Y285" s="29"/>
    </row>
    <row r="286" spans="1:25">
      <c r="A286" s="11"/>
      <c r="B286" s="166"/>
      <c r="C286" s="121"/>
      <c r="D286" s="121"/>
      <c r="E286" s="29"/>
      <c r="F286" s="29"/>
      <c r="G286" s="120"/>
      <c r="H286" s="120"/>
      <c r="I286" s="29"/>
      <c r="J286" s="29"/>
      <c r="K286" s="120"/>
      <c r="L286" s="120"/>
      <c r="M286" s="29"/>
      <c r="N286" s="29"/>
      <c r="O286" s="120"/>
      <c r="P286" s="120"/>
      <c r="Q286" s="29"/>
      <c r="R286" s="29"/>
      <c r="S286" s="121"/>
      <c r="T286" s="121"/>
      <c r="U286" s="119"/>
      <c r="V286" s="29"/>
      <c r="W286" s="121"/>
      <c r="X286" s="121"/>
      <c r="Y286" s="29"/>
    </row>
    <row r="287" spans="1:25">
      <c r="A287" s="11"/>
      <c r="B287" s="167" t="s">
        <v>87</v>
      </c>
      <c r="C287" s="118" t="s">
        <v>222</v>
      </c>
      <c r="D287" s="118"/>
      <c r="E287" s="26"/>
      <c r="F287" s="26"/>
      <c r="G287" s="117">
        <v>16349</v>
      </c>
      <c r="H287" s="117"/>
      <c r="I287" s="26"/>
      <c r="J287" s="26"/>
      <c r="K287" s="117">
        <v>2569</v>
      </c>
      <c r="L287" s="117"/>
      <c r="M287" s="26"/>
      <c r="N287" s="26"/>
      <c r="O287" s="117">
        <v>129275</v>
      </c>
      <c r="P287" s="117"/>
      <c r="Q287" s="26"/>
      <c r="R287" s="26"/>
      <c r="S287" s="118" t="s">
        <v>222</v>
      </c>
      <c r="T287" s="118"/>
      <c r="U287" s="26"/>
      <c r="V287" s="26"/>
      <c r="W287" s="117">
        <v>148193</v>
      </c>
      <c r="X287" s="117"/>
      <c r="Y287" s="26"/>
    </row>
    <row r="288" spans="1:25">
      <c r="A288" s="11"/>
      <c r="B288" s="167"/>
      <c r="C288" s="118"/>
      <c r="D288" s="118"/>
      <c r="E288" s="26"/>
      <c r="F288" s="26"/>
      <c r="G288" s="117"/>
      <c r="H288" s="117"/>
      <c r="I288" s="26"/>
      <c r="J288" s="26"/>
      <c r="K288" s="117"/>
      <c r="L288" s="117"/>
      <c r="M288" s="26"/>
      <c r="N288" s="26"/>
      <c r="O288" s="117"/>
      <c r="P288" s="117"/>
      <c r="Q288" s="26"/>
      <c r="R288" s="26"/>
      <c r="S288" s="118"/>
      <c r="T288" s="118"/>
      <c r="U288" s="26"/>
      <c r="V288" s="26"/>
      <c r="W288" s="117"/>
      <c r="X288" s="117"/>
      <c r="Y288" s="26"/>
    </row>
    <row r="289" spans="1:25">
      <c r="A289" s="11"/>
      <c r="B289" s="166" t="s">
        <v>88</v>
      </c>
      <c r="C289" s="121" t="s">
        <v>222</v>
      </c>
      <c r="D289" s="121"/>
      <c r="E289" s="29"/>
      <c r="F289" s="29"/>
      <c r="G289" s="121" t="s">
        <v>222</v>
      </c>
      <c r="H289" s="121"/>
      <c r="I289" s="29"/>
      <c r="J289" s="29"/>
      <c r="K289" s="120">
        <v>80892</v>
      </c>
      <c r="L289" s="120"/>
      <c r="M289" s="29"/>
      <c r="N289" s="29"/>
      <c r="O289" s="120">
        <v>289437</v>
      </c>
      <c r="P289" s="120"/>
      <c r="Q289" s="29"/>
      <c r="R289" s="29"/>
      <c r="S289" s="121" t="s">
        <v>222</v>
      </c>
      <c r="T289" s="121"/>
      <c r="U289" s="29"/>
      <c r="V289" s="29"/>
      <c r="W289" s="120">
        <v>370329</v>
      </c>
      <c r="X289" s="120"/>
      <c r="Y289" s="29"/>
    </row>
    <row r="290" spans="1:25">
      <c r="A290" s="11"/>
      <c r="B290" s="166"/>
      <c r="C290" s="121"/>
      <c r="D290" s="121"/>
      <c r="E290" s="29"/>
      <c r="F290" s="29"/>
      <c r="G290" s="121"/>
      <c r="H290" s="121"/>
      <c r="I290" s="29"/>
      <c r="J290" s="29"/>
      <c r="K290" s="120"/>
      <c r="L290" s="120"/>
      <c r="M290" s="29"/>
      <c r="N290" s="29"/>
      <c r="O290" s="120"/>
      <c r="P290" s="120"/>
      <c r="Q290" s="29"/>
      <c r="R290" s="29"/>
      <c r="S290" s="121"/>
      <c r="T290" s="121"/>
      <c r="U290" s="29"/>
      <c r="V290" s="29"/>
      <c r="W290" s="120"/>
      <c r="X290" s="120"/>
      <c r="Y290" s="29"/>
    </row>
    <row r="291" spans="1:25">
      <c r="A291" s="11"/>
      <c r="B291" s="167" t="s">
        <v>89</v>
      </c>
      <c r="C291" s="118" t="s">
        <v>222</v>
      </c>
      <c r="D291" s="118"/>
      <c r="E291" s="26"/>
      <c r="F291" s="26"/>
      <c r="G291" s="117">
        <v>217074</v>
      </c>
      <c r="H291" s="117"/>
      <c r="I291" s="26"/>
      <c r="J291" s="26"/>
      <c r="K291" s="117">
        <v>157824</v>
      </c>
      <c r="L291" s="117"/>
      <c r="M291" s="26"/>
      <c r="N291" s="26"/>
      <c r="O291" s="117">
        <v>406841</v>
      </c>
      <c r="P291" s="117"/>
      <c r="Q291" s="26"/>
      <c r="R291" s="26"/>
      <c r="S291" s="118" t="s">
        <v>653</v>
      </c>
      <c r="T291" s="118"/>
      <c r="U291" s="116" t="s">
        <v>168</v>
      </c>
      <c r="V291" s="26"/>
      <c r="W291" s="117">
        <v>760621</v>
      </c>
      <c r="X291" s="117"/>
      <c r="Y291" s="26"/>
    </row>
    <row r="292" spans="1:25">
      <c r="A292" s="11"/>
      <c r="B292" s="167"/>
      <c r="C292" s="118"/>
      <c r="D292" s="118"/>
      <c r="E292" s="26"/>
      <c r="F292" s="26"/>
      <c r="G292" s="117"/>
      <c r="H292" s="117"/>
      <c r="I292" s="26"/>
      <c r="J292" s="26"/>
      <c r="K292" s="117"/>
      <c r="L292" s="117"/>
      <c r="M292" s="26"/>
      <c r="N292" s="26"/>
      <c r="O292" s="117"/>
      <c r="P292" s="117"/>
      <c r="Q292" s="26"/>
      <c r="R292" s="26"/>
      <c r="S292" s="118"/>
      <c r="T292" s="118"/>
      <c r="U292" s="116"/>
      <c r="V292" s="26"/>
      <c r="W292" s="117"/>
      <c r="X292" s="117"/>
      <c r="Y292" s="26"/>
    </row>
    <row r="293" spans="1:25">
      <c r="A293" s="11"/>
      <c r="B293" s="166" t="s">
        <v>90</v>
      </c>
      <c r="C293" s="121" t="s">
        <v>222</v>
      </c>
      <c r="D293" s="121"/>
      <c r="E293" s="29"/>
      <c r="F293" s="29"/>
      <c r="G293" s="120">
        <v>192282</v>
      </c>
      <c r="H293" s="120"/>
      <c r="I293" s="29"/>
      <c r="J293" s="29"/>
      <c r="K293" s="120">
        <v>2120</v>
      </c>
      <c r="L293" s="120"/>
      <c r="M293" s="29"/>
      <c r="N293" s="29"/>
      <c r="O293" s="120">
        <v>49287</v>
      </c>
      <c r="P293" s="120"/>
      <c r="Q293" s="29"/>
      <c r="R293" s="29"/>
      <c r="S293" s="121" t="s">
        <v>655</v>
      </c>
      <c r="T293" s="121"/>
      <c r="U293" s="119" t="s">
        <v>168</v>
      </c>
      <c r="V293" s="29"/>
      <c r="W293" s="120">
        <v>202188</v>
      </c>
      <c r="X293" s="120"/>
      <c r="Y293" s="29"/>
    </row>
    <row r="294" spans="1:25" ht="15.75" thickBot="1">
      <c r="A294" s="11"/>
      <c r="B294" s="166"/>
      <c r="C294" s="168"/>
      <c r="D294" s="168"/>
      <c r="E294" s="38"/>
      <c r="F294" s="29"/>
      <c r="G294" s="265"/>
      <c r="H294" s="265"/>
      <c r="I294" s="38"/>
      <c r="J294" s="29"/>
      <c r="K294" s="265"/>
      <c r="L294" s="265"/>
      <c r="M294" s="38"/>
      <c r="N294" s="29"/>
      <c r="O294" s="265"/>
      <c r="P294" s="265"/>
      <c r="Q294" s="38"/>
      <c r="R294" s="29"/>
      <c r="S294" s="168"/>
      <c r="T294" s="168"/>
      <c r="U294" s="169"/>
      <c r="V294" s="29"/>
      <c r="W294" s="265"/>
      <c r="X294" s="265"/>
      <c r="Y294" s="38"/>
    </row>
    <row r="295" spans="1:25">
      <c r="A295" s="11"/>
      <c r="B295" s="196" t="s">
        <v>91</v>
      </c>
      <c r="C295" s="266" t="s">
        <v>222</v>
      </c>
      <c r="D295" s="266"/>
      <c r="E295" s="35"/>
      <c r="F295" s="26"/>
      <c r="G295" s="267">
        <v>592948</v>
      </c>
      <c r="H295" s="267"/>
      <c r="I295" s="35"/>
      <c r="J295" s="26"/>
      <c r="K295" s="267">
        <v>3039862</v>
      </c>
      <c r="L295" s="267"/>
      <c r="M295" s="35"/>
      <c r="N295" s="26"/>
      <c r="O295" s="267">
        <v>1963350</v>
      </c>
      <c r="P295" s="267"/>
      <c r="Q295" s="35"/>
      <c r="R295" s="26"/>
      <c r="S295" s="266" t="s">
        <v>656</v>
      </c>
      <c r="T295" s="266"/>
      <c r="U295" s="268" t="s">
        <v>168</v>
      </c>
      <c r="V295" s="26"/>
      <c r="W295" s="267">
        <v>2924859</v>
      </c>
      <c r="X295" s="267"/>
      <c r="Y295" s="35"/>
    </row>
    <row r="296" spans="1:25" ht="15.75" thickBot="1">
      <c r="A296" s="11"/>
      <c r="B296" s="196"/>
      <c r="C296" s="123"/>
      <c r="D296" s="123"/>
      <c r="E296" s="73"/>
      <c r="F296" s="26"/>
      <c r="G296" s="122"/>
      <c r="H296" s="122"/>
      <c r="I296" s="73"/>
      <c r="J296" s="26"/>
      <c r="K296" s="122"/>
      <c r="L296" s="122"/>
      <c r="M296" s="73"/>
      <c r="N296" s="26"/>
      <c r="O296" s="122"/>
      <c r="P296" s="122"/>
      <c r="Q296" s="73"/>
      <c r="R296" s="26"/>
      <c r="S296" s="123"/>
      <c r="T296" s="123"/>
      <c r="U296" s="124"/>
      <c r="V296" s="26"/>
      <c r="W296" s="122"/>
      <c r="X296" s="122"/>
      <c r="Y296" s="73"/>
    </row>
    <row r="297" spans="1:25" ht="24.75">
      <c r="A297" s="11"/>
      <c r="B297" s="115" t="s">
        <v>643</v>
      </c>
      <c r="C297" s="78"/>
      <c r="D297" s="78"/>
      <c r="E297" s="78"/>
      <c r="F297" s="17"/>
      <c r="G297" s="78"/>
      <c r="H297" s="78"/>
      <c r="I297" s="78"/>
      <c r="J297" s="17"/>
      <c r="K297" s="78"/>
      <c r="L297" s="78"/>
      <c r="M297" s="78"/>
      <c r="N297" s="17"/>
      <c r="O297" s="78"/>
      <c r="P297" s="78"/>
      <c r="Q297" s="78"/>
      <c r="R297" s="17"/>
      <c r="S297" s="78"/>
      <c r="T297" s="78"/>
      <c r="U297" s="78"/>
      <c r="V297" s="17"/>
      <c r="W297" s="78"/>
      <c r="X297" s="78"/>
      <c r="Y297" s="78"/>
    </row>
    <row r="298" spans="1:25">
      <c r="A298" s="11"/>
      <c r="B298" s="167" t="s">
        <v>92</v>
      </c>
      <c r="C298" s="118" t="s">
        <v>222</v>
      </c>
      <c r="D298" s="118"/>
      <c r="E298" s="26"/>
      <c r="F298" s="26"/>
      <c r="G298" s="117">
        <v>12568819</v>
      </c>
      <c r="H298" s="117"/>
      <c r="I298" s="26"/>
      <c r="J298" s="26"/>
      <c r="K298" s="117">
        <v>1772244</v>
      </c>
      <c r="L298" s="117"/>
      <c r="M298" s="26"/>
      <c r="N298" s="26"/>
      <c r="O298" s="117">
        <v>276583</v>
      </c>
      <c r="P298" s="117"/>
      <c r="Q298" s="26"/>
      <c r="R298" s="26"/>
      <c r="S298" s="118" t="s">
        <v>222</v>
      </c>
      <c r="T298" s="118"/>
      <c r="U298" s="26"/>
      <c r="V298" s="26"/>
      <c r="W298" s="117">
        <v>14617646</v>
      </c>
      <c r="X298" s="117"/>
      <c r="Y298" s="26"/>
    </row>
    <row r="299" spans="1:25">
      <c r="A299" s="11"/>
      <c r="B299" s="167"/>
      <c r="C299" s="118"/>
      <c r="D299" s="118"/>
      <c r="E299" s="26"/>
      <c r="F299" s="26"/>
      <c r="G299" s="117"/>
      <c r="H299" s="117"/>
      <c r="I299" s="26"/>
      <c r="J299" s="26"/>
      <c r="K299" s="117"/>
      <c r="L299" s="117"/>
      <c r="M299" s="26"/>
      <c r="N299" s="26"/>
      <c r="O299" s="117"/>
      <c r="P299" s="117"/>
      <c r="Q299" s="26"/>
      <c r="R299" s="26"/>
      <c r="S299" s="118"/>
      <c r="T299" s="118"/>
      <c r="U299" s="26"/>
      <c r="V299" s="26"/>
      <c r="W299" s="117"/>
      <c r="X299" s="117"/>
      <c r="Y299" s="26"/>
    </row>
    <row r="300" spans="1:25">
      <c r="A300" s="11"/>
      <c r="B300" s="166" t="s">
        <v>644</v>
      </c>
      <c r="C300" s="121" t="s">
        <v>222</v>
      </c>
      <c r="D300" s="121"/>
      <c r="E300" s="29"/>
      <c r="F300" s="29"/>
      <c r="G300" s="120">
        <v>2000000</v>
      </c>
      <c r="H300" s="120"/>
      <c r="I300" s="29"/>
      <c r="J300" s="29"/>
      <c r="K300" s="120">
        <v>202766</v>
      </c>
      <c r="L300" s="120"/>
      <c r="M300" s="29"/>
      <c r="N300" s="29"/>
      <c r="O300" s="120">
        <v>1554633</v>
      </c>
      <c r="P300" s="120"/>
      <c r="Q300" s="29"/>
      <c r="R300" s="29"/>
      <c r="S300" s="121" t="s">
        <v>662</v>
      </c>
      <c r="T300" s="121"/>
      <c r="U300" s="119" t="s">
        <v>168</v>
      </c>
      <c r="V300" s="29"/>
      <c r="W300" s="121" t="s">
        <v>222</v>
      </c>
      <c r="X300" s="121"/>
      <c r="Y300" s="29"/>
    </row>
    <row r="301" spans="1:25">
      <c r="A301" s="11"/>
      <c r="B301" s="166"/>
      <c r="C301" s="121"/>
      <c r="D301" s="121"/>
      <c r="E301" s="29"/>
      <c r="F301" s="29"/>
      <c r="G301" s="120"/>
      <c r="H301" s="120"/>
      <c r="I301" s="29"/>
      <c r="J301" s="29"/>
      <c r="K301" s="120"/>
      <c r="L301" s="120"/>
      <c r="M301" s="29"/>
      <c r="N301" s="29"/>
      <c r="O301" s="120"/>
      <c r="P301" s="120"/>
      <c r="Q301" s="29"/>
      <c r="R301" s="29"/>
      <c r="S301" s="121"/>
      <c r="T301" s="121"/>
      <c r="U301" s="119"/>
      <c r="V301" s="29"/>
      <c r="W301" s="121"/>
      <c r="X301" s="121"/>
      <c r="Y301" s="29"/>
    </row>
    <row r="302" spans="1:25">
      <c r="A302" s="11"/>
      <c r="B302" s="167" t="s">
        <v>93</v>
      </c>
      <c r="C302" s="118" t="s">
        <v>222</v>
      </c>
      <c r="D302" s="118"/>
      <c r="E302" s="26"/>
      <c r="F302" s="26"/>
      <c r="G302" s="117">
        <v>2569192</v>
      </c>
      <c r="H302" s="117"/>
      <c r="I302" s="26"/>
      <c r="J302" s="26"/>
      <c r="K302" s="117">
        <v>171737</v>
      </c>
      <c r="L302" s="117"/>
      <c r="M302" s="26"/>
      <c r="N302" s="26"/>
      <c r="O302" s="117">
        <v>1419974</v>
      </c>
      <c r="P302" s="117"/>
      <c r="Q302" s="26"/>
      <c r="R302" s="26"/>
      <c r="S302" s="118" t="s">
        <v>222</v>
      </c>
      <c r="T302" s="118"/>
      <c r="U302" s="26"/>
      <c r="V302" s="26"/>
      <c r="W302" s="117">
        <v>4160903</v>
      </c>
      <c r="X302" s="117"/>
      <c r="Y302" s="26"/>
    </row>
    <row r="303" spans="1:25">
      <c r="A303" s="11"/>
      <c r="B303" s="167"/>
      <c r="C303" s="118"/>
      <c r="D303" s="118"/>
      <c r="E303" s="26"/>
      <c r="F303" s="26"/>
      <c r="G303" s="117"/>
      <c r="H303" s="117"/>
      <c r="I303" s="26"/>
      <c r="J303" s="26"/>
      <c r="K303" s="117"/>
      <c r="L303" s="117"/>
      <c r="M303" s="26"/>
      <c r="N303" s="26"/>
      <c r="O303" s="117"/>
      <c r="P303" s="117"/>
      <c r="Q303" s="26"/>
      <c r="R303" s="26"/>
      <c r="S303" s="118"/>
      <c r="T303" s="118"/>
      <c r="U303" s="26"/>
      <c r="V303" s="26"/>
      <c r="W303" s="117"/>
      <c r="X303" s="117"/>
      <c r="Y303" s="26"/>
    </row>
    <row r="304" spans="1:25">
      <c r="A304" s="11"/>
      <c r="B304" s="166" t="s">
        <v>646</v>
      </c>
      <c r="C304" s="121" t="s">
        <v>222</v>
      </c>
      <c r="D304" s="121"/>
      <c r="E304" s="29"/>
      <c r="F304" s="29"/>
      <c r="G304" s="121" t="s">
        <v>222</v>
      </c>
      <c r="H304" s="121"/>
      <c r="I304" s="29"/>
      <c r="J304" s="29"/>
      <c r="K304" s="120">
        <v>169664</v>
      </c>
      <c r="L304" s="120"/>
      <c r="M304" s="29"/>
      <c r="N304" s="29"/>
      <c r="O304" s="120">
        <v>54504</v>
      </c>
      <c r="P304" s="120"/>
      <c r="Q304" s="29"/>
      <c r="R304" s="29"/>
      <c r="S304" s="121" t="s">
        <v>659</v>
      </c>
      <c r="T304" s="121"/>
      <c r="U304" s="119" t="s">
        <v>168</v>
      </c>
      <c r="V304" s="29"/>
      <c r="W304" s="120">
        <v>196372</v>
      </c>
      <c r="X304" s="120"/>
      <c r="Y304" s="29"/>
    </row>
    <row r="305" spans="1:25">
      <c r="A305" s="11"/>
      <c r="B305" s="166"/>
      <c r="C305" s="121"/>
      <c r="D305" s="121"/>
      <c r="E305" s="29"/>
      <c r="F305" s="29"/>
      <c r="G305" s="121"/>
      <c r="H305" s="121"/>
      <c r="I305" s="29"/>
      <c r="J305" s="29"/>
      <c r="K305" s="120"/>
      <c r="L305" s="120"/>
      <c r="M305" s="29"/>
      <c r="N305" s="29"/>
      <c r="O305" s="120"/>
      <c r="P305" s="120"/>
      <c r="Q305" s="29"/>
      <c r="R305" s="29"/>
      <c r="S305" s="121"/>
      <c r="T305" s="121"/>
      <c r="U305" s="119"/>
      <c r="V305" s="29"/>
      <c r="W305" s="120"/>
      <c r="X305" s="120"/>
      <c r="Y305" s="29"/>
    </row>
    <row r="306" spans="1:25">
      <c r="A306" s="11"/>
      <c r="B306" s="167" t="s">
        <v>95</v>
      </c>
      <c r="C306" s="118" t="s">
        <v>222</v>
      </c>
      <c r="D306" s="118"/>
      <c r="E306" s="26"/>
      <c r="F306" s="26"/>
      <c r="G306" s="117">
        <v>372224</v>
      </c>
      <c r="H306" s="117"/>
      <c r="I306" s="26"/>
      <c r="J306" s="26"/>
      <c r="K306" s="117">
        <v>35989</v>
      </c>
      <c r="L306" s="117"/>
      <c r="M306" s="26"/>
      <c r="N306" s="26"/>
      <c r="O306" s="117">
        <v>121212</v>
      </c>
      <c r="P306" s="117"/>
      <c r="Q306" s="26"/>
      <c r="R306" s="26"/>
      <c r="S306" s="118" t="s">
        <v>222</v>
      </c>
      <c r="T306" s="118"/>
      <c r="U306" s="26"/>
      <c r="V306" s="26"/>
      <c r="W306" s="117">
        <v>529425</v>
      </c>
      <c r="X306" s="117"/>
      <c r="Y306" s="26"/>
    </row>
    <row r="307" spans="1:25" ht="15.75" thickBot="1">
      <c r="A307" s="11"/>
      <c r="B307" s="167"/>
      <c r="C307" s="123"/>
      <c r="D307" s="123"/>
      <c r="E307" s="73"/>
      <c r="F307" s="26"/>
      <c r="G307" s="122"/>
      <c r="H307" s="122"/>
      <c r="I307" s="73"/>
      <c r="J307" s="26"/>
      <c r="K307" s="122"/>
      <c r="L307" s="122"/>
      <c r="M307" s="73"/>
      <c r="N307" s="26"/>
      <c r="O307" s="122"/>
      <c r="P307" s="122"/>
      <c r="Q307" s="73"/>
      <c r="R307" s="26"/>
      <c r="S307" s="123"/>
      <c r="T307" s="123"/>
      <c r="U307" s="73"/>
      <c r="V307" s="26"/>
      <c r="W307" s="122"/>
      <c r="X307" s="122"/>
      <c r="Y307" s="73"/>
    </row>
    <row r="308" spans="1:25">
      <c r="A308" s="11"/>
      <c r="B308" s="195" t="s">
        <v>647</v>
      </c>
      <c r="C308" s="129" t="s">
        <v>222</v>
      </c>
      <c r="D308" s="129"/>
      <c r="E308" s="78"/>
      <c r="F308" s="29"/>
      <c r="G308" s="127">
        <v>17510235</v>
      </c>
      <c r="H308" s="127"/>
      <c r="I308" s="78"/>
      <c r="J308" s="29"/>
      <c r="K308" s="127">
        <v>2352400</v>
      </c>
      <c r="L308" s="127"/>
      <c r="M308" s="78"/>
      <c r="N308" s="29"/>
      <c r="O308" s="127">
        <v>3426906</v>
      </c>
      <c r="P308" s="127"/>
      <c r="Q308" s="78"/>
      <c r="R308" s="29"/>
      <c r="S308" s="129" t="s">
        <v>663</v>
      </c>
      <c r="T308" s="129"/>
      <c r="U308" s="125" t="s">
        <v>168</v>
      </c>
      <c r="V308" s="29"/>
      <c r="W308" s="127">
        <v>19504346</v>
      </c>
      <c r="X308" s="127"/>
      <c r="Y308" s="78"/>
    </row>
    <row r="309" spans="1:25" ht="15.75" thickBot="1">
      <c r="A309" s="11"/>
      <c r="B309" s="195"/>
      <c r="C309" s="168"/>
      <c r="D309" s="168"/>
      <c r="E309" s="38"/>
      <c r="F309" s="29"/>
      <c r="G309" s="265"/>
      <c r="H309" s="265"/>
      <c r="I309" s="38"/>
      <c r="J309" s="29"/>
      <c r="K309" s="265"/>
      <c r="L309" s="265"/>
      <c r="M309" s="38"/>
      <c r="N309" s="29"/>
      <c r="O309" s="265"/>
      <c r="P309" s="265"/>
      <c r="Q309" s="38"/>
      <c r="R309" s="29"/>
      <c r="S309" s="168"/>
      <c r="T309" s="168"/>
      <c r="U309" s="169"/>
      <c r="V309" s="29"/>
      <c r="W309" s="265"/>
      <c r="X309" s="265"/>
      <c r="Y309" s="38"/>
    </row>
    <row r="310" spans="1:25">
      <c r="A310" s="11"/>
      <c r="B310" s="116" t="s">
        <v>97</v>
      </c>
      <c r="C310" s="266" t="s">
        <v>222</v>
      </c>
      <c r="D310" s="266"/>
      <c r="E310" s="35"/>
      <c r="F310" s="26"/>
      <c r="G310" s="266" t="s">
        <v>222</v>
      </c>
      <c r="H310" s="266"/>
      <c r="I310" s="35"/>
      <c r="J310" s="26"/>
      <c r="K310" s="266" t="s">
        <v>222</v>
      </c>
      <c r="L310" s="266"/>
      <c r="M310" s="35"/>
      <c r="N310" s="26"/>
      <c r="O310" s="267">
        <v>29885</v>
      </c>
      <c r="P310" s="267"/>
      <c r="Q310" s="35"/>
      <c r="R310" s="26"/>
      <c r="S310" s="266" t="s">
        <v>222</v>
      </c>
      <c r="T310" s="266"/>
      <c r="U310" s="35"/>
      <c r="V310" s="26"/>
      <c r="W310" s="267">
        <v>29885</v>
      </c>
      <c r="X310" s="267"/>
      <c r="Y310" s="35"/>
    </row>
    <row r="311" spans="1:25">
      <c r="A311" s="11"/>
      <c r="B311" s="116"/>
      <c r="C311" s="118"/>
      <c r="D311" s="118"/>
      <c r="E311" s="26"/>
      <c r="F311" s="26"/>
      <c r="G311" s="118"/>
      <c r="H311" s="118"/>
      <c r="I311" s="26"/>
      <c r="J311" s="26"/>
      <c r="K311" s="118"/>
      <c r="L311" s="118"/>
      <c r="M311" s="26"/>
      <c r="N311" s="26"/>
      <c r="O311" s="117"/>
      <c r="P311" s="117"/>
      <c r="Q311" s="26"/>
      <c r="R311" s="26"/>
      <c r="S311" s="118"/>
      <c r="T311" s="118"/>
      <c r="U311" s="26"/>
      <c r="V311" s="26"/>
      <c r="W311" s="117"/>
      <c r="X311" s="117"/>
      <c r="Y311" s="26"/>
    </row>
    <row r="312" spans="1:25">
      <c r="A312" s="11"/>
      <c r="B312" s="119" t="s">
        <v>648</v>
      </c>
      <c r="C312" s="120">
        <v>16297416</v>
      </c>
      <c r="D312" s="120"/>
      <c r="E312" s="29"/>
      <c r="F312" s="29"/>
      <c r="G312" s="120">
        <v>16297416</v>
      </c>
      <c r="H312" s="120"/>
      <c r="I312" s="29"/>
      <c r="J312" s="29"/>
      <c r="K312" s="120">
        <v>25760416</v>
      </c>
      <c r="L312" s="120"/>
      <c r="M312" s="29"/>
      <c r="N312" s="29"/>
      <c r="O312" s="120">
        <v>15524371</v>
      </c>
      <c r="P312" s="120"/>
      <c r="Q312" s="29"/>
      <c r="R312" s="29"/>
      <c r="S312" s="121" t="s">
        <v>664</v>
      </c>
      <c r="T312" s="121"/>
      <c r="U312" s="119" t="s">
        <v>168</v>
      </c>
      <c r="V312" s="29"/>
      <c r="W312" s="120">
        <v>16297416</v>
      </c>
      <c r="X312" s="120"/>
      <c r="Y312" s="29"/>
    </row>
    <row r="313" spans="1:25">
      <c r="A313" s="11"/>
      <c r="B313" s="119"/>
      <c r="C313" s="120"/>
      <c r="D313" s="120"/>
      <c r="E313" s="29"/>
      <c r="F313" s="29"/>
      <c r="G313" s="120"/>
      <c r="H313" s="120"/>
      <c r="I313" s="29"/>
      <c r="J313" s="29"/>
      <c r="K313" s="120"/>
      <c r="L313" s="120"/>
      <c r="M313" s="29"/>
      <c r="N313" s="29"/>
      <c r="O313" s="120"/>
      <c r="P313" s="120"/>
      <c r="Q313" s="29"/>
      <c r="R313" s="29"/>
      <c r="S313" s="121"/>
      <c r="T313" s="121"/>
      <c r="U313" s="119"/>
      <c r="V313" s="29"/>
      <c r="W313" s="120"/>
      <c r="X313" s="120"/>
      <c r="Y313" s="29"/>
    </row>
    <row r="314" spans="1:25">
      <c r="A314" s="11"/>
      <c r="B314" s="116" t="s">
        <v>650</v>
      </c>
      <c r="C314" s="118" t="s">
        <v>222</v>
      </c>
      <c r="D314" s="118"/>
      <c r="E314" s="26"/>
      <c r="F314" s="26"/>
      <c r="G314" s="118" t="s">
        <v>222</v>
      </c>
      <c r="H314" s="118"/>
      <c r="I314" s="26"/>
      <c r="J314" s="26"/>
      <c r="K314" s="118" t="s">
        <v>222</v>
      </c>
      <c r="L314" s="118"/>
      <c r="M314" s="26"/>
      <c r="N314" s="26"/>
      <c r="O314" s="117">
        <v>215842</v>
      </c>
      <c r="P314" s="117"/>
      <c r="Q314" s="26"/>
      <c r="R314" s="26"/>
      <c r="S314" s="118" t="s">
        <v>222</v>
      </c>
      <c r="T314" s="118"/>
      <c r="U314" s="26"/>
      <c r="V314" s="26"/>
      <c r="W314" s="117">
        <v>215842</v>
      </c>
      <c r="X314" s="117"/>
      <c r="Y314" s="26"/>
    </row>
    <row r="315" spans="1:25" ht="15.75" thickBot="1">
      <c r="A315" s="11"/>
      <c r="B315" s="116"/>
      <c r="C315" s="123"/>
      <c r="D315" s="123"/>
      <c r="E315" s="73"/>
      <c r="F315" s="26"/>
      <c r="G315" s="123"/>
      <c r="H315" s="123"/>
      <c r="I315" s="73"/>
      <c r="J315" s="26"/>
      <c r="K315" s="123"/>
      <c r="L315" s="123"/>
      <c r="M315" s="73"/>
      <c r="N315" s="26"/>
      <c r="O315" s="122"/>
      <c r="P315" s="122"/>
      <c r="Q315" s="73"/>
      <c r="R315" s="26"/>
      <c r="S315" s="123"/>
      <c r="T315" s="123"/>
      <c r="U315" s="73"/>
      <c r="V315" s="26"/>
      <c r="W315" s="122"/>
      <c r="X315" s="122"/>
      <c r="Y315" s="73"/>
    </row>
    <row r="316" spans="1:25">
      <c r="A316" s="11"/>
      <c r="B316" s="195" t="s">
        <v>102</v>
      </c>
      <c r="C316" s="127">
        <v>16297416</v>
      </c>
      <c r="D316" s="127"/>
      <c r="E316" s="78"/>
      <c r="F316" s="29"/>
      <c r="G316" s="127">
        <v>16297416</v>
      </c>
      <c r="H316" s="127"/>
      <c r="I316" s="78"/>
      <c r="J316" s="29"/>
      <c r="K316" s="127">
        <v>25760416</v>
      </c>
      <c r="L316" s="127"/>
      <c r="M316" s="78"/>
      <c r="N316" s="29"/>
      <c r="O316" s="127">
        <v>15740213</v>
      </c>
      <c r="P316" s="127"/>
      <c r="Q316" s="78"/>
      <c r="R316" s="29"/>
      <c r="S316" s="129" t="s">
        <v>664</v>
      </c>
      <c r="T316" s="129"/>
      <c r="U316" s="125" t="s">
        <v>168</v>
      </c>
      <c r="V316" s="29"/>
      <c r="W316" s="127">
        <v>16513258</v>
      </c>
      <c r="X316" s="127"/>
      <c r="Y316" s="78"/>
    </row>
    <row r="317" spans="1:25" ht="15.75" thickBot="1">
      <c r="A317" s="11"/>
      <c r="B317" s="195"/>
      <c r="C317" s="265"/>
      <c r="D317" s="265"/>
      <c r="E317" s="38"/>
      <c r="F317" s="29"/>
      <c r="G317" s="265"/>
      <c r="H317" s="265"/>
      <c r="I317" s="38"/>
      <c r="J317" s="29"/>
      <c r="K317" s="265"/>
      <c r="L317" s="265"/>
      <c r="M317" s="38"/>
      <c r="N317" s="29"/>
      <c r="O317" s="265"/>
      <c r="P317" s="265"/>
      <c r="Q317" s="38"/>
      <c r="R317" s="29"/>
      <c r="S317" s="168"/>
      <c r="T317" s="168"/>
      <c r="U317" s="169"/>
      <c r="V317" s="29"/>
      <c r="W317" s="265"/>
      <c r="X317" s="265"/>
      <c r="Y317" s="38"/>
    </row>
    <row r="318" spans="1:25">
      <c r="A318" s="11"/>
      <c r="B318" s="196" t="s">
        <v>103</v>
      </c>
      <c r="C318" s="268" t="s">
        <v>164</v>
      </c>
      <c r="D318" s="267">
        <v>16297416</v>
      </c>
      <c r="E318" s="35"/>
      <c r="F318" s="26"/>
      <c r="G318" s="268" t="s">
        <v>164</v>
      </c>
      <c r="H318" s="267">
        <v>34400599</v>
      </c>
      <c r="I318" s="35"/>
      <c r="J318" s="26"/>
      <c r="K318" s="268" t="s">
        <v>164</v>
      </c>
      <c r="L318" s="267">
        <v>31152678</v>
      </c>
      <c r="M318" s="35"/>
      <c r="N318" s="26"/>
      <c r="O318" s="268" t="s">
        <v>164</v>
      </c>
      <c r="P318" s="267">
        <v>21160354</v>
      </c>
      <c r="Q318" s="35"/>
      <c r="R318" s="26"/>
      <c r="S318" s="268" t="s">
        <v>164</v>
      </c>
      <c r="T318" s="266" t="s">
        <v>661</v>
      </c>
      <c r="U318" s="268" t="s">
        <v>168</v>
      </c>
      <c r="V318" s="26"/>
      <c r="W318" s="268" t="s">
        <v>164</v>
      </c>
      <c r="X318" s="267">
        <v>38972348</v>
      </c>
      <c r="Y318" s="35"/>
    </row>
    <row r="319" spans="1:25" ht="15.75" thickBot="1">
      <c r="A319" s="11"/>
      <c r="B319" s="196"/>
      <c r="C319" s="270"/>
      <c r="D319" s="271"/>
      <c r="E319" s="43"/>
      <c r="F319" s="26"/>
      <c r="G319" s="270"/>
      <c r="H319" s="271"/>
      <c r="I319" s="43"/>
      <c r="J319" s="26"/>
      <c r="K319" s="270"/>
      <c r="L319" s="271"/>
      <c r="M319" s="43"/>
      <c r="N319" s="26"/>
      <c r="O319" s="270"/>
      <c r="P319" s="271"/>
      <c r="Q319" s="43"/>
      <c r="R319" s="26"/>
      <c r="S319" s="270"/>
      <c r="T319" s="272"/>
      <c r="U319" s="270"/>
      <c r="V319" s="26"/>
      <c r="W319" s="270"/>
      <c r="X319" s="271"/>
      <c r="Y319" s="43"/>
    </row>
    <row r="320" spans="1:25" ht="15.75" thickTop="1">
      <c r="A320" s="11"/>
      <c r="B320" s="276" t="s">
        <v>45</v>
      </c>
      <c r="C320" s="276"/>
      <c r="D320" s="276"/>
      <c r="E320" s="276"/>
      <c r="F320" s="276"/>
      <c r="G320" s="276"/>
      <c r="H320" s="276"/>
      <c r="I320" s="276"/>
      <c r="J320" s="276"/>
      <c r="K320" s="276"/>
      <c r="L320" s="276"/>
      <c r="M320" s="276"/>
      <c r="N320" s="276"/>
      <c r="O320" s="276"/>
      <c r="P320" s="276"/>
      <c r="Q320" s="276"/>
      <c r="R320" s="276"/>
      <c r="S320" s="276"/>
      <c r="T320" s="276"/>
      <c r="U320" s="276"/>
      <c r="V320" s="276"/>
      <c r="W320" s="276"/>
      <c r="X320" s="276"/>
      <c r="Y320" s="276"/>
    </row>
    <row r="321" spans="1:25">
      <c r="A321" s="11"/>
      <c r="B321" s="277" t="s">
        <v>580</v>
      </c>
      <c r="C321" s="277"/>
      <c r="D321" s="277"/>
      <c r="E321" s="277"/>
      <c r="F321" s="277"/>
      <c r="G321" s="277"/>
      <c r="H321" s="277"/>
      <c r="I321" s="277"/>
      <c r="J321" s="277"/>
      <c r="K321" s="277"/>
      <c r="L321" s="277"/>
      <c r="M321" s="277"/>
      <c r="N321" s="277"/>
      <c r="O321" s="277"/>
      <c r="P321" s="277"/>
      <c r="Q321" s="277"/>
      <c r="R321" s="277"/>
      <c r="S321" s="277"/>
      <c r="T321" s="277"/>
      <c r="U321" s="277"/>
      <c r="V321" s="277"/>
      <c r="W321" s="277"/>
      <c r="X321" s="277"/>
      <c r="Y321" s="277"/>
    </row>
    <row r="322" spans="1:25">
      <c r="A322" s="11"/>
      <c r="B322" s="10"/>
      <c r="C322" s="10"/>
      <c r="D322" s="10"/>
      <c r="E322" s="10"/>
      <c r="F322" s="10"/>
      <c r="G322" s="10"/>
      <c r="H322" s="10"/>
      <c r="I322" s="10"/>
      <c r="J322" s="10"/>
      <c r="K322" s="10"/>
      <c r="L322" s="10"/>
      <c r="M322" s="10"/>
      <c r="N322" s="10"/>
      <c r="O322" s="10"/>
      <c r="P322" s="10"/>
      <c r="Q322" s="10"/>
      <c r="R322" s="10"/>
      <c r="S322" s="10"/>
      <c r="T322" s="10"/>
      <c r="U322" s="10"/>
      <c r="V322" s="10"/>
      <c r="W322" s="10"/>
      <c r="X322" s="10"/>
      <c r="Y322" s="10"/>
    </row>
    <row r="323" spans="1:25">
      <c r="A323" s="11"/>
      <c r="B323" s="277" t="s">
        <v>665</v>
      </c>
      <c r="C323" s="277"/>
      <c r="D323" s="277"/>
      <c r="E323" s="277"/>
      <c r="F323" s="277"/>
      <c r="G323" s="277"/>
      <c r="H323" s="277"/>
      <c r="I323" s="277"/>
      <c r="J323" s="277"/>
      <c r="K323" s="277"/>
      <c r="L323" s="277"/>
      <c r="M323" s="277"/>
      <c r="N323" s="277"/>
      <c r="O323" s="277"/>
      <c r="P323" s="277"/>
      <c r="Q323" s="277"/>
      <c r="R323" s="277"/>
      <c r="S323" s="277"/>
      <c r="T323" s="277"/>
      <c r="U323" s="277"/>
      <c r="V323" s="277"/>
      <c r="W323" s="277"/>
      <c r="X323" s="277"/>
      <c r="Y323" s="277"/>
    </row>
    <row r="324" spans="1:25">
      <c r="A324" s="11"/>
      <c r="B324" s="277" t="s">
        <v>666</v>
      </c>
      <c r="C324" s="277"/>
      <c r="D324" s="277"/>
      <c r="E324" s="277"/>
      <c r="F324" s="277"/>
      <c r="G324" s="277"/>
      <c r="H324" s="277"/>
      <c r="I324" s="277"/>
      <c r="J324" s="277"/>
      <c r="K324" s="277"/>
      <c r="L324" s="277"/>
      <c r="M324" s="277"/>
      <c r="N324" s="277"/>
      <c r="O324" s="277"/>
      <c r="P324" s="277"/>
      <c r="Q324" s="277"/>
      <c r="R324" s="277"/>
      <c r="S324" s="277"/>
      <c r="T324" s="277"/>
      <c r="U324" s="277"/>
      <c r="V324" s="277"/>
      <c r="W324" s="277"/>
      <c r="X324" s="277"/>
      <c r="Y324" s="277"/>
    </row>
    <row r="325" spans="1:25">
      <c r="A325" s="11"/>
      <c r="B325" s="22"/>
      <c r="C325" s="22"/>
      <c r="D325" s="22"/>
      <c r="E325" s="22"/>
      <c r="F325" s="22"/>
      <c r="G325" s="22"/>
      <c r="H325" s="22"/>
      <c r="I325" s="22"/>
      <c r="J325" s="22"/>
      <c r="K325" s="22"/>
      <c r="L325" s="22"/>
      <c r="M325" s="22"/>
      <c r="N325" s="22"/>
      <c r="O325" s="22"/>
      <c r="P325" s="22"/>
      <c r="Q325" s="22"/>
      <c r="R325" s="22"/>
      <c r="S325" s="22"/>
      <c r="T325" s="22"/>
      <c r="U325" s="22"/>
      <c r="V325" s="22"/>
      <c r="W325" s="22"/>
      <c r="X325" s="22"/>
    </row>
    <row r="326" spans="1:25">
      <c r="A326" s="11"/>
      <c r="B326" s="16"/>
      <c r="C326" s="16"/>
      <c r="D326" s="16"/>
      <c r="E326" s="16"/>
      <c r="F326" s="16"/>
      <c r="G326" s="16"/>
      <c r="H326" s="16"/>
      <c r="I326" s="16"/>
      <c r="J326" s="16"/>
      <c r="K326" s="16"/>
      <c r="L326" s="16"/>
      <c r="M326" s="16"/>
      <c r="N326" s="16"/>
      <c r="O326" s="16"/>
      <c r="P326" s="16"/>
      <c r="Q326" s="16"/>
      <c r="R326" s="16"/>
      <c r="S326" s="16"/>
      <c r="T326" s="16"/>
      <c r="U326" s="16"/>
      <c r="V326" s="16"/>
      <c r="W326" s="16"/>
      <c r="X326" s="16"/>
    </row>
    <row r="327" spans="1:25" ht="15.75" thickBot="1">
      <c r="A327" s="11"/>
      <c r="B327" s="17"/>
      <c r="C327" s="54" t="s">
        <v>583</v>
      </c>
      <c r="D327" s="54"/>
      <c r="E327" s="17"/>
      <c r="F327" s="54" t="s">
        <v>584</v>
      </c>
      <c r="G327" s="54"/>
      <c r="H327" s="54"/>
      <c r="I327" s="17"/>
      <c r="J327" s="54" t="s">
        <v>585</v>
      </c>
      <c r="K327" s="54"/>
      <c r="L327" s="54"/>
      <c r="M327" s="17"/>
      <c r="N327" s="54" t="s">
        <v>586</v>
      </c>
      <c r="O327" s="54"/>
      <c r="P327" s="54"/>
      <c r="Q327" s="17"/>
      <c r="R327" s="54" t="s">
        <v>587</v>
      </c>
      <c r="S327" s="54"/>
      <c r="T327" s="54"/>
      <c r="U327" s="17"/>
      <c r="V327" s="54" t="s">
        <v>588</v>
      </c>
      <c r="W327" s="54"/>
      <c r="X327" s="54"/>
    </row>
    <row r="328" spans="1:25" ht="15.75" thickBot="1">
      <c r="A328" s="11"/>
      <c r="B328" s="274" t="s">
        <v>667</v>
      </c>
      <c r="C328" s="275"/>
      <c r="D328" s="275"/>
      <c r="E328" s="17"/>
      <c r="F328" s="46" t="s">
        <v>162</v>
      </c>
      <c r="G328" s="46"/>
      <c r="H328" s="46"/>
      <c r="I328" s="46"/>
      <c r="J328" s="46"/>
      <c r="K328" s="46"/>
      <c r="L328" s="46"/>
      <c r="M328" s="46"/>
      <c r="N328" s="46"/>
      <c r="O328" s="46"/>
      <c r="P328" s="46"/>
      <c r="Q328" s="46"/>
      <c r="R328" s="46"/>
      <c r="S328" s="46"/>
      <c r="T328" s="46"/>
      <c r="U328" s="46"/>
      <c r="V328" s="46"/>
      <c r="W328" s="46"/>
      <c r="X328" s="46"/>
    </row>
    <row r="329" spans="1:25">
      <c r="A329" s="11"/>
      <c r="B329" s="147" t="s">
        <v>126</v>
      </c>
      <c r="C329" s="218" t="s">
        <v>222</v>
      </c>
      <c r="D329" s="35"/>
      <c r="E329" s="26"/>
      <c r="F329" s="216" t="s">
        <v>164</v>
      </c>
      <c r="G329" s="218" t="s">
        <v>668</v>
      </c>
      <c r="H329" s="216" t="s">
        <v>168</v>
      </c>
      <c r="I329" s="26"/>
      <c r="J329" s="216" t="s">
        <v>164</v>
      </c>
      <c r="K329" s="156">
        <v>219658</v>
      </c>
      <c r="L329" s="35"/>
      <c r="M329" s="26"/>
      <c r="N329" s="216" t="s">
        <v>164</v>
      </c>
      <c r="O329" s="156">
        <v>197784</v>
      </c>
      <c r="P329" s="35"/>
      <c r="Q329" s="26"/>
      <c r="R329" s="216" t="s">
        <v>164</v>
      </c>
      <c r="S329" s="218" t="s">
        <v>222</v>
      </c>
      <c r="T329" s="35"/>
      <c r="U329" s="26"/>
      <c r="V329" s="216" t="s">
        <v>164</v>
      </c>
      <c r="W329" s="156">
        <v>301370</v>
      </c>
      <c r="X329" s="35"/>
    </row>
    <row r="330" spans="1:25" ht="15.75" thickBot="1">
      <c r="A330" s="11"/>
      <c r="B330" s="147"/>
      <c r="C330" s="231"/>
      <c r="D330" s="73"/>
      <c r="E330" s="26"/>
      <c r="F330" s="230"/>
      <c r="G330" s="231"/>
      <c r="H330" s="230"/>
      <c r="I330" s="26"/>
      <c r="J330" s="230"/>
      <c r="K330" s="232"/>
      <c r="L330" s="73"/>
      <c r="M330" s="26"/>
      <c r="N330" s="230"/>
      <c r="O330" s="232"/>
      <c r="P330" s="73"/>
      <c r="Q330" s="26"/>
      <c r="R330" s="230"/>
      <c r="S330" s="231"/>
      <c r="T330" s="73"/>
      <c r="U330" s="26"/>
      <c r="V330" s="230"/>
      <c r="W330" s="232"/>
      <c r="X330" s="73"/>
    </row>
    <row r="331" spans="1:25">
      <c r="A331" s="11"/>
      <c r="B331" s="274" t="s">
        <v>669</v>
      </c>
      <c r="C331" s="78"/>
      <c r="D331" s="78"/>
      <c r="E331" s="17"/>
      <c r="F331" s="78"/>
      <c r="G331" s="78"/>
      <c r="H331" s="78"/>
      <c r="I331" s="17"/>
      <c r="J331" s="78"/>
      <c r="K331" s="78"/>
      <c r="L331" s="78"/>
      <c r="M331" s="17"/>
      <c r="N331" s="78"/>
      <c r="O331" s="78"/>
      <c r="P331" s="78"/>
      <c r="Q331" s="17"/>
      <c r="R331" s="78"/>
      <c r="S331" s="78"/>
      <c r="T331" s="78"/>
      <c r="U331" s="17"/>
      <c r="V331" s="78"/>
      <c r="W331" s="78"/>
      <c r="X331" s="78"/>
    </row>
    <row r="332" spans="1:25">
      <c r="A332" s="11"/>
      <c r="B332" s="147" t="s">
        <v>128</v>
      </c>
      <c r="C332" s="148" t="s">
        <v>222</v>
      </c>
      <c r="D332" s="26"/>
      <c r="E332" s="26"/>
      <c r="F332" s="148" t="s">
        <v>670</v>
      </c>
      <c r="G332" s="148"/>
      <c r="H332" s="149" t="s">
        <v>168</v>
      </c>
      <c r="I332" s="26"/>
      <c r="J332" s="148" t="s">
        <v>671</v>
      </c>
      <c r="K332" s="148"/>
      <c r="L332" s="149" t="s">
        <v>168</v>
      </c>
      <c r="M332" s="26"/>
      <c r="N332" s="148" t="s">
        <v>672</v>
      </c>
      <c r="O332" s="148"/>
      <c r="P332" s="149" t="s">
        <v>168</v>
      </c>
      <c r="Q332" s="26"/>
      <c r="R332" s="148" t="s">
        <v>222</v>
      </c>
      <c r="S332" s="148"/>
      <c r="T332" s="26"/>
      <c r="U332" s="26"/>
      <c r="V332" s="148" t="s">
        <v>673</v>
      </c>
      <c r="W332" s="148"/>
      <c r="X332" s="149" t="s">
        <v>168</v>
      </c>
    </row>
    <row r="333" spans="1:25">
      <c r="A333" s="11"/>
      <c r="B333" s="147"/>
      <c r="C333" s="148"/>
      <c r="D333" s="26"/>
      <c r="E333" s="26"/>
      <c r="F333" s="148"/>
      <c r="G333" s="148"/>
      <c r="H333" s="149"/>
      <c r="I333" s="26"/>
      <c r="J333" s="148"/>
      <c r="K333" s="148"/>
      <c r="L333" s="149"/>
      <c r="M333" s="26"/>
      <c r="N333" s="148"/>
      <c r="O333" s="148"/>
      <c r="P333" s="149"/>
      <c r="Q333" s="26"/>
      <c r="R333" s="148"/>
      <c r="S333" s="148"/>
      <c r="T333" s="26"/>
      <c r="U333" s="26"/>
      <c r="V333" s="148"/>
      <c r="W333" s="148"/>
      <c r="X333" s="149"/>
    </row>
    <row r="334" spans="1:25">
      <c r="A334" s="11"/>
      <c r="B334" s="143" t="s">
        <v>674</v>
      </c>
      <c r="C334" s="145" t="s">
        <v>222</v>
      </c>
      <c r="D334" s="29"/>
      <c r="E334" s="29"/>
      <c r="F334" s="144">
        <v>287461</v>
      </c>
      <c r="G334" s="144"/>
      <c r="H334" s="29"/>
      <c r="I334" s="29"/>
      <c r="J334" s="145" t="s">
        <v>675</v>
      </c>
      <c r="K334" s="145"/>
      <c r="L334" s="136" t="s">
        <v>168</v>
      </c>
      <c r="M334" s="29"/>
      <c r="N334" s="144">
        <v>201072</v>
      </c>
      <c r="O334" s="144"/>
      <c r="P334" s="29"/>
      <c r="Q334" s="29"/>
      <c r="R334" s="145" t="s">
        <v>676</v>
      </c>
      <c r="S334" s="145"/>
      <c r="T334" s="136" t="s">
        <v>168</v>
      </c>
      <c r="U334" s="29"/>
      <c r="V334" s="145" t="s">
        <v>222</v>
      </c>
      <c r="W334" s="145"/>
      <c r="X334" s="29"/>
    </row>
    <row r="335" spans="1:25">
      <c r="A335" s="11"/>
      <c r="B335" s="143"/>
      <c r="C335" s="145"/>
      <c r="D335" s="29"/>
      <c r="E335" s="29"/>
      <c r="F335" s="144"/>
      <c r="G335" s="144"/>
      <c r="H335" s="29"/>
      <c r="I335" s="29"/>
      <c r="J335" s="145"/>
      <c r="K335" s="145"/>
      <c r="L335" s="136"/>
      <c r="M335" s="29"/>
      <c r="N335" s="144"/>
      <c r="O335" s="144"/>
      <c r="P335" s="29"/>
      <c r="Q335" s="29"/>
      <c r="R335" s="145"/>
      <c r="S335" s="145"/>
      <c r="T335" s="136"/>
      <c r="U335" s="29"/>
      <c r="V335" s="145"/>
      <c r="W335" s="145"/>
      <c r="X335" s="29"/>
    </row>
    <row r="336" spans="1:25">
      <c r="A336" s="11"/>
      <c r="B336" s="147" t="s">
        <v>677</v>
      </c>
      <c r="C336" s="214">
        <v>180000</v>
      </c>
      <c r="D336" s="26"/>
      <c r="E336" s="26"/>
      <c r="F336" s="148" t="s">
        <v>222</v>
      </c>
      <c r="G336" s="148"/>
      <c r="H336" s="26"/>
      <c r="I336" s="26"/>
      <c r="J336" s="148" t="s">
        <v>222</v>
      </c>
      <c r="K336" s="148"/>
      <c r="L336" s="26"/>
      <c r="M336" s="26"/>
      <c r="N336" s="148" t="s">
        <v>222</v>
      </c>
      <c r="O336" s="148"/>
      <c r="P336" s="26"/>
      <c r="Q336" s="26"/>
      <c r="R336" s="148" t="s">
        <v>440</v>
      </c>
      <c r="S336" s="148"/>
      <c r="T336" s="149" t="s">
        <v>168</v>
      </c>
      <c r="U336" s="26"/>
      <c r="V336" s="148" t="s">
        <v>222</v>
      </c>
      <c r="W336" s="148"/>
      <c r="X336" s="26"/>
    </row>
    <row r="337" spans="1:24">
      <c r="A337" s="11"/>
      <c r="B337" s="147"/>
      <c r="C337" s="214"/>
      <c r="D337" s="26"/>
      <c r="E337" s="26"/>
      <c r="F337" s="148"/>
      <c r="G337" s="148"/>
      <c r="H337" s="26"/>
      <c r="I337" s="26"/>
      <c r="J337" s="148"/>
      <c r="K337" s="148"/>
      <c r="L337" s="26"/>
      <c r="M337" s="26"/>
      <c r="N337" s="148"/>
      <c r="O337" s="148"/>
      <c r="P337" s="26"/>
      <c r="Q337" s="26"/>
      <c r="R337" s="148"/>
      <c r="S337" s="148"/>
      <c r="T337" s="149"/>
      <c r="U337" s="26"/>
      <c r="V337" s="148"/>
      <c r="W337" s="148"/>
      <c r="X337" s="26"/>
    </row>
    <row r="338" spans="1:24">
      <c r="A338" s="11"/>
      <c r="B338" s="143" t="s">
        <v>119</v>
      </c>
      <c r="C338" s="145" t="s">
        <v>222</v>
      </c>
      <c r="D338" s="29"/>
      <c r="E338" s="29"/>
      <c r="F338" s="144">
        <v>13999</v>
      </c>
      <c r="G338" s="144"/>
      <c r="H338" s="29"/>
      <c r="I338" s="29"/>
      <c r="J338" s="144">
        <v>4426</v>
      </c>
      <c r="K338" s="144"/>
      <c r="L338" s="29"/>
      <c r="M338" s="29"/>
      <c r="N338" s="145">
        <v>191</v>
      </c>
      <c r="O338" s="145"/>
      <c r="P338" s="29"/>
      <c r="Q338" s="29"/>
      <c r="R338" s="145" t="s">
        <v>222</v>
      </c>
      <c r="S338" s="145"/>
      <c r="T338" s="29"/>
      <c r="U338" s="29"/>
      <c r="V338" s="144">
        <v>18616</v>
      </c>
      <c r="W338" s="144"/>
      <c r="X338" s="29"/>
    </row>
    <row r="339" spans="1:24" ht="15.75" thickBot="1">
      <c r="A339" s="11"/>
      <c r="B339" s="143"/>
      <c r="C339" s="152"/>
      <c r="D339" s="38"/>
      <c r="E339" s="29"/>
      <c r="F339" s="155"/>
      <c r="G339" s="155"/>
      <c r="H339" s="38"/>
      <c r="I339" s="29"/>
      <c r="J339" s="155"/>
      <c r="K339" s="155"/>
      <c r="L339" s="38"/>
      <c r="M339" s="29"/>
      <c r="N339" s="152"/>
      <c r="O339" s="152"/>
      <c r="P339" s="38"/>
      <c r="Q339" s="29"/>
      <c r="R339" s="152"/>
      <c r="S339" s="152"/>
      <c r="T339" s="38"/>
      <c r="U339" s="29"/>
      <c r="V339" s="155"/>
      <c r="W339" s="155"/>
      <c r="X339" s="38"/>
    </row>
    <row r="340" spans="1:24">
      <c r="A340" s="11"/>
      <c r="B340" s="147" t="s">
        <v>678</v>
      </c>
      <c r="C340" s="156">
        <v>180000</v>
      </c>
      <c r="D340" s="35"/>
      <c r="E340" s="26"/>
      <c r="F340" s="156">
        <v>285018</v>
      </c>
      <c r="G340" s="156"/>
      <c r="H340" s="35"/>
      <c r="I340" s="26"/>
      <c r="J340" s="218" t="s">
        <v>679</v>
      </c>
      <c r="K340" s="218"/>
      <c r="L340" s="216" t="s">
        <v>168</v>
      </c>
      <c r="M340" s="26"/>
      <c r="N340" s="156">
        <v>177320</v>
      </c>
      <c r="O340" s="156"/>
      <c r="P340" s="35"/>
      <c r="Q340" s="26"/>
      <c r="R340" s="218" t="s">
        <v>680</v>
      </c>
      <c r="S340" s="218"/>
      <c r="T340" s="216" t="s">
        <v>168</v>
      </c>
      <c r="U340" s="26"/>
      <c r="V340" s="218" t="s">
        <v>681</v>
      </c>
      <c r="W340" s="218"/>
      <c r="X340" s="216" t="s">
        <v>168</v>
      </c>
    </row>
    <row r="341" spans="1:24" ht="15.75" thickBot="1">
      <c r="A341" s="11"/>
      <c r="B341" s="147"/>
      <c r="C341" s="232"/>
      <c r="D341" s="73"/>
      <c r="E341" s="26"/>
      <c r="F341" s="232"/>
      <c r="G341" s="232"/>
      <c r="H341" s="73"/>
      <c r="I341" s="26"/>
      <c r="J341" s="231"/>
      <c r="K341" s="231"/>
      <c r="L341" s="230"/>
      <c r="M341" s="26"/>
      <c r="N341" s="232"/>
      <c r="O341" s="232"/>
      <c r="P341" s="73"/>
      <c r="Q341" s="26"/>
      <c r="R341" s="231"/>
      <c r="S341" s="231"/>
      <c r="T341" s="230"/>
      <c r="U341" s="26"/>
      <c r="V341" s="231"/>
      <c r="W341" s="231"/>
      <c r="X341" s="230"/>
    </row>
    <row r="342" spans="1:24">
      <c r="A342" s="11"/>
      <c r="B342" s="274" t="s">
        <v>682</v>
      </c>
      <c r="C342" s="78"/>
      <c r="D342" s="78"/>
      <c r="E342" s="17"/>
      <c r="F342" s="78"/>
      <c r="G342" s="78"/>
      <c r="H342" s="78"/>
      <c r="I342" s="17"/>
      <c r="J342" s="78"/>
      <c r="K342" s="78"/>
      <c r="L342" s="78"/>
      <c r="M342" s="17"/>
      <c r="N342" s="78"/>
      <c r="O342" s="78"/>
      <c r="P342" s="78"/>
      <c r="Q342" s="17"/>
      <c r="R342" s="78"/>
      <c r="S342" s="78"/>
      <c r="T342" s="78"/>
      <c r="U342" s="17"/>
      <c r="V342" s="78"/>
      <c r="W342" s="78"/>
      <c r="X342" s="78"/>
    </row>
    <row r="343" spans="1:24">
      <c r="A343" s="11"/>
      <c r="B343" s="147" t="s">
        <v>132</v>
      </c>
      <c r="C343" s="148" t="s">
        <v>222</v>
      </c>
      <c r="D343" s="26"/>
      <c r="E343" s="26"/>
      <c r="F343" s="148" t="s">
        <v>683</v>
      </c>
      <c r="G343" s="148"/>
      <c r="H343" s="149" t="s">
        <v>168</v>
      </c>
      <c r="I343" s="26"/>
      <c r="J343" s="148" t="s">
        <v>405</v>
      </c>
      <c r="K343" s="148"/>
      <c r="L343" s="149" t="s">
        <v>168</v>
      </c>
      <c r="M343" s="26"/>
      <c r="N343" s="148" t="s">
        <v>684</v>
      </c>
      <c r="O343" s="148"/>
      <c r="P343" s="149" t="s">
        <v>168</v>
      </c>
      <c r="Q343" s="26"/>
      <c r="R343" s="148" t="s">
        <v>222</v>
      </c>
      <c r="S343" s="148"/>
      <c r="T343" s="26"/>
      <c r="U343" s="26"/>
      <c r="V343" s="148" t="s">
        <v>685</v>
      </c>
      <c r="W343" s="148"/>
      <c r="X343" s="149" t="s">
        <v>168</v>
      </c>
    </row>
    <row r="344" spans="1:24">
      <c r="A344" s="11"/>
      <c r="B344" s="147"/>
      <c r="C344" s="148"/>
      <c r="D344" s="26"/>
      <c r="E344" s="26"/>
      <c r="F344" s="148"/>
      <c r="G344" s="148"/>
      <c r="H344" s="149"/>
      <c r="I344" s="26"/>
      <c r="J344" s="148"/>
      <c r="K344" s="148"/>
      <c r="L344" s="149"/>
      <c r="M344" s="26"/>
      <c r="N344" s="148"/>
      <c r="O344" s="148"/>
      <c r="P344" s="149"/>
      <c r="Q344" s="26"/>
      <c r="R344" s="148"/>
      <c r="S344" s="148"/>
      <c r="T344" s="26"/>
      <c r="U344" s="26"/>
      <c r="V344" s="148"/>
      <c r="W344" s="148"/>
      <c r="X344" s="149"/>
    </row>
    <row r="345" spans="1:24">
      <c r="A345" s="11"/>
      <c r="B345" s="143" t="s">
        <v>686</v>
      </c>
      <c r="C345" s="145" t="s">
        <v>222</v>
      </c>
      <c r="D345" s="29"/>
      <c r="E345" s="29"/>
      <c r="F345" s="145" t="s">
        <v>687</v>
      </c>
      <c r="G345" s="145"/>
      <c r="H345" s="136" t="s">
        <v>168</v>
      </c>
      <c r="I345" s="29"/>
      <c r="J345" s="145" t="s">
        <v>688</v>
      </c>
      <c r="K345" s="145"/>
      <c r="L345" s="136" t="s">
        <v>168</v>
      </c>
      <c r="M345" s="29"/>
      <c r="N345" s="144">
        <v>52745</v>
      </c>
      <c r="O345" s="144"/>
      <c r="P345" s="29"/>
      <c r="Q345" s="29"/>
      <c r="R345" s="144">
        <v>413597</v>
      </c>
      <c r="S345" s="144"/>
      <c r="T345" s="29"/>
      <c r="U345" s="29"/>
      <c r="V345" s="145" t="s">
        <v>222</v>
      </c>
      <c r="W345" s="145"/>
      <c r="X345" s="29"/>
    </row>
    <row r="346" spans="1:24">
      <c r="A346" s="11"/>
      <c r="B346" s="143"/>
      <c r="C346" s="145"/>
      <c r="D346" s="29"/>
      <c r="E346" s="29"/>
      <c r="F346" s="145"/>
      <c r="G346" s="145"/>
      <c r="H346" s="136"/>
      <c r="I346" s="29"/>
      <c r="J346" s="145"/>
      <c r="K346" s="145"/>
      <c r="L346" s="136"/>
      <c r="M346" s="29"/>
      <c r="N346" s="144"/>
      <c r="O346" s="144"/>
      <c r="P346" s="29"/>
      <c r="Q346" s="29"/>
      <c r="R346" s="144"/>
      <c r="S346" s="144"/>
      <c r="T346" s="29"/>
      <c r="U346" s="29"/>
      <c r="V346" s="145"/>
      <c r="W346" s="145"/>
      <c r="X346" s="29"/>
    </row>
    <row r="347" spans="1:24">
      <c r="A347" s="11"/>
      <c r="B347" s="147" t="s">
        <v>689</v>
      </c>
      <c r="C347" s="148" t="s">
        <v>222</v>
      </c>
      <c r="D347" s="26"/>
      <c r="E347" s="26"/>
      <c r="F347" s="148" t="s">
        <v>222</v>
      </c>
      <c r="G347" s="148"/>
      <c r="H347" s="26"/>
      <c r="I347" s="26"/>
      <c r="J347" s="148" t="s">
        <v>222</v>
      </c>
      <c r="K347" s="148"/>
      <c r="L347" s="26"/>
      <c r="M347" s="26"/>
      <c r="N347" s="148" t="s">
        <v>690</v>
      </c>
      <c r="O347" s="148"/>
      <c r="P347" s="149" t="s">
        <v>168</v>
      </c>
      <c r="Q347" s="26"/>
      <c r="R347" s="148" t="s">
        <v>222</v>
      </c>
      <c r="S347" s="148"/>
      <c r="T347" s="26"/>
      <c r="U347" s="26"/>
      <c r="V347" s="148" t="s">
        <v>690</v>
      </c>
      <c r="W347" s="148"/>
      <c r="X347" s="149" t="s">
        <v>168</v>
      </c>
    </row>
    <row r="348" spans="1:24">
      <c r="A348" s="11"/>
      <c r="B348" s="147"/>
      <c r="C348" s="148"/>
      <c r="D348" s="26"/>
      <c r="E348" s="26"/>
      <c r="F348" s="148"/>
      <c r="G348" s="148"/>
      <c r="H348" s="26"/>
      <c r="I348" s="26"/>
      <c r="J348" s="148"/>
      <c r="K348" s="148"/>
      <c r="L348" s="26"/>
      <c r="M348" s="26"/>
      <c r="N348" s="148"/>
      <c r="O348" s="148"/>
      <c r="P348" s="149"/>
      <c r="Q348" s="26"/>
      <c r="R348" s="148"/>
      <c r="S348" s="148"/>
      <c r="T348" s="26"/>
      <c r="U348" s="26"/>
      <c r="V348" s="148"/>
      <c r="W348" s="148"/>
      <c r="X348" s="149"/>
    </row>
    <row r="349" spans="1:24">
      <c r="A349" s="11"/>
      <c r="B349" s="143" t="s">
        <v>135</v>
      </c>
      <c r="C349" s="145" t="s">
        <v>440</v>
      </c>
      <c r="D349" s="136" t="s">
        <v>168</v>
      </c>
      <c r="E349" s="29"/>
      <c r="F349" s="145" t="s">
        <v>440</v>
      </c>
      <c r="G349" s="145"/>
      <c r="H349" s="136" t="s">
        <v>168</v>
      </c>
      <c r="I349" s="29"/>
      <c r="J349" s="145" t="s">
        <v>222</v>
      </c>
      <c r="K349" s="145"/>
      <c r="L349" s="29"/>
      <c r="M349" s="29"/>
      <c r="N349" s="145" t="s">
        <v>222</v>
      </c>
      <c r="O349" s="145"/>
      <c r="P349" s="29"/>
      <c r="Q349" s="29"/>
      <c r="R349" s="144">
        <v>180000</v>
      </c>
      <c r="S349" s="144"/>
      <c r="T349" s="29"/>
      <c r="U349" s="29"/>
      <c r="V349" s="145" t="s">
        <v>440</v>
      </c>
      <c r="W349" s="145"/>
      <c r="X349" s="136" t="s">
        <v>168</v>
      </c>
    </row>
    <row r="350" spans="1:24">
      <c r="A350" s="11"/>
      <c r="B350" s="143"/>
      <c r="C350" s="145"/>
      <c r="D350" s="136"/>
      <c r="E350" s="29"/>
      <c r="F350" s="145"/>
      <c r="G350" s="145"/>
      <c r="H350" s="136"/>
      <c r="I350" s="29"/>
      <c r="J350" s="145"/>
      <c r="K350" s="145"/>
      <c r="L350" s="29"/>
      <c r="M350" s="29"/>
      <c r="N350" s="145"/>
      <c r="O350" s="145"/>
      <c r="P350" s="29"/>
      <c r="Q350" s="29"/>
      <c r="R350" s="144"/>
      <c r="S350" s="144"/>
      <c r="T350" s="29"/>
      <c r="U350" s="29"/>
      <c r="V350" s="145"/>
      <c r="W350" s="145"/>
      <c r="X350" s="136"/>
    </row>
    <row r="351" spans="1:24">
      <c r="A351" s="11"/>
      <c r="B351" s="147" t="s">
        <v>119</v>
      </c>
      <c r="C351" s="148" t="s">
        <v>222</v>
      </c>
      <c r="D351" s="26"/>
      <c r="E351" s="26"/>
      <c r="F351" s="148">
        <v>466</v>
      </c>
      <c r="G351" s="148"/>
      <c r="H351" s="26"/>
      <c r="I351" s="26"/>
      <c r="J351" s="148" t="s">
        <v>222</v>
      </c>
      <c r="K351" s="148"/>
      <c r="L351" s="26"/>
      <c r="M351" s="26"/>
      <c r="N351" s="148" t="s">
        <v>222</v>
      </c>
      <c r="O351" s="148"/>
      <c r="P351" s="26"/>
      <c r="Q351" s="26"/>
      <c r="R351" s="148" t="s">
        <v>222</v>
      </c>
      <c r="S351" s="148"/>
      <c r="T351" s="26"/>
      <c r="U351" s="26"/>
      <c r="V351" s="148">
        <v>466</v>
      </c>
      <c r="W351" s="148"/>
      <c r="X351" s="26"/>
    </row>
    <row r="352" spans="1:24" ht="15.75" thickBot="1">
      <c r="A352" s="11"/>
      <c r="B352" s="147"/>
      <c r="C352" s="231"/>
      <c r="D352" s="73"/>
      <c r="E352" s="26"/>
      <c r="F352" s="231"/>
      <c r="G352" s="231"/>
      <c r="H352" s="73"/>
      <c r="I352" s="26"/>
      <c r="J352" s="231"/>
      <c r="K352" s="231"/>
      <c r="L352" s="73"/>
      <c r="M352" s="26"/>
      <c r="N352" s="231"/>
      <c r="O352" s="231"/>
      <c r="P352" s="73"/>
      <c r="Q352" s="26"/>
      <c r="R352" s="231"/>
      <c r="S352" s="231"/>
      <c r="T352" s="73"/>
      <c r="U352" s="26"/>
      <c r="V352" s="231"/>
      <c r="W352" s="231"/>
      <c r="X352" s="73"/>
    </row>
    <row r="353" spans="1:25">
      <c r="A353" s="11"/>
      <c r="B353" s="143" t="s">
        <v>691</v>
      </c>
      <c r="C353" s="234" t="s">
        <v>440</v>
      </c>
      <c r="D353" s="137" t="s">
        <v>168</v>
      </c>
      <c r="E353" s="29"/>
      <c r="F353" s="234" t="s">
        <v>692</v>
      </c>
      <c r="G353" s="234"/>
      <c r="H353" s="137" t="s">
        <v>168</v>
      </c>
      <c r="I353" s="29"/>
      <c r="J353" s="234" t="s">
        <v>693</v>
      </c>
      <c r="K353" s="234"/>
      <c r="L353" s="137" t="s">
        <v>168</v>
      </c>
      <c r="M353" s="29"/>
      <c r="N353" s="139">
        <v>39320</v>
      </c>
      <c r="O353" s="139"/>
      <c r="P353" s="78"/>
      <c r="Q353" s="29"/>
      <c r="R353" s="139">
        <v>593597</v>
      </c>
      <c r="S353" s="139"/>
      <c r="T353" s="78"/>
      <c r="U353" s="29"/>
      <c r="V353" s="234" t="s">
        <v>694</v>
      </c>
      <c r="W353" s="234"/>
      <c r="X353" s="137" t="s">
        <v>168</v>
      </c>
    </row>
    <row r="354" spans="1:25" ht="15.75" thickBot="1">
      <c r="A354" s="11"/>
      <c r="B354" s="143"/>
      <c r="C354" s="152"/>
      <c r="D354" s="153"/>
      <c r="E354" s="29"/>
      <c r="F354" s="152"/>
      <c r="G354" s="152"/>
      <c r="H354" s="153"/>
      <c r="I354" s="29"/>
      <c r="J354" s="152"/>
      <c r="K354" s="152"/>
      <c r="L354" s="153"/>
      <c r="M354" s="29"/>
      <c r="N354" s="155"/>
      <c r="O354" s="155"/>
      <c r="P354" s="38"/>
      <c r="Q354" s="29"/>
      <c r="R354" s="155"/>
      <c r="S354" s="155"/>
      <c r="T354" s="38"/>
      <c r="U354" s="29"/>
      <c r="V354" s="152"/>
      <c r="W354" s="152"/>
      <c r="X354" s="153"/>
    </row>
    <row r="355" spans="1:25">
      <c r="A355" s="11"/>
      <c r="B355" s="147" t="s">
        <v>139</v>
      </c>
      <c r="C355" s="218" t="s">
        <v>222</v>
      </c>
      <c r="D355" s="35"/>
      <c r="E355" s="26"/>
      <c r="F355" s="218" t="s">
        <v>222</v>
      </c>
      <c r="G355" s="218"/>
      <c r="H355" s="35"/>
      <c r="I355" s="26"/>
      <c r="J355" s="218" t="s">
        <v>222</v>
      </c>
      <c r="K355" s="218"/>
      <c r="L355" s="35"/>
      <c r="M355" s="26"/>
      <c r="N355" s="156">
        <v>14584</v>
      </c>
      <c r="O355" s="156"/>
      <c r="P355" s="35"/>
      <c r="Q355" s="26"/>
      <c r="R355" s="218" t="s">
        <v>222</v>
      </c>
      <c r="S355" s="218"/>
      <c r="T355" s="35"/>
      <c r="U355" s="26"/>
      <c r="V355" s="156">
        <v>14584</v>
      </c>
      <c r="W355" s="156"/>
      <c r="X355" s="35"/>
    </row>
    <row r="356" spans="1:25" ht="15.75" thickBot="1">
      <c r="A356" s="11"/>
      <c r="B356" s="147"/>
      <c r="C356" s="231"/>
      <c r="D356" s="73"/>
      <c r="E356" s="26"/>
      <c r="F356" s="231"/>
      <c r="G356" s="231"/>
      <c r="H356" s="73"/>
      <c r="I356" s="26"/>
      <c r="J356" s="231"/>
      <c r="K356" s="231"/>
      <c r="L356" s="73"/>
      <c r="M356" s="26"/>
      <c r="N356" s="232"/>
      <c r="O356" s="232"/>
      <c r="P356" s="73"/>
      <c r="Q356" s="26"/>
      <c r="R356" s="231"/>
      <c r="S356" s="231"/>
      <c r="T356" s="73"/>
      <c r="U356" s="26"/>
      <c r="V356" s="232"/>
      <c r="W356" s="232"/>
      <c r="X356" s="73"/>
    </row>
    <row r="357" spans="1:25">
      <c r="A357" s="11"/>
      <c r="B357" s="143" t="s">
        <v>695</v>
      </c>
      <c r="C357" s="234" t="s">
        <v>222</v>
      </c>
      <c r="D357" s="78"/>
      <c r="E357" s="29"/>
      <c r="F357" s="234" t="s">
        <v>696</v>
      </c>
      <c r="G357" s="234"/>
      <c r="H357" s="137" t="s">
        <v>168</v>
      </c>
      <c r="I357" s="29"/>
      <c r="J357" s="234" t="s">
        <v>697</v>
      </c>
      <c r="K357" s="234"/>
      <c r="L357" s="137" t="s">
        <v>168</v>
      </c>
      <c r="M357" s="29"/>
      <c r="N357" s="139">
        <v>429008</v>
      </c>
      <c r="O357" s="139"/>
      <c r="P357" s="78"/>
      <c r="Q357" s="29"/>
      <c r="R357" s="234" t="s">
        <v>222</v>
      </c>
      <c r="S357" s="234"/>
      <c r="T357" s="78"/>
      <c r="U357" s="29"/>
      <c r="V357" s="139">
        <v>56240</v>
      </c>
      <c r="W357" s="139"/>
      <c r="X357" s="78"/>
    </row>
    <row r="358" spans="1:25">
      <c r="A358" s="11"/>
      <c r="B358" s="143"/>
      <c r="C358" s="145"/>
      <c r="D358" s="29"/>
      <c r="E358" s="29"/>
      <c r="F358" s="145"/>
      <c r="G358" s="145"/>
      <c r="H358" s="136"/>
      <c r="I358" s="29"/>
      <c r="J358" s="145"/>
      <c r="K358" s="145"/>
      <c r="L358" s="136"/>
      <c r="M358" s="29"/>
      <c r="N358" s="144"/>
      <c r="O358" s="144"/>
      <c r="P358" s="29"/>
      <c r="Q358" s="29"/>
      <c r="R358" s="145"/>
      <c r="S358" s="145"/>
      <c r="T358" s="29"/>
      <c r="U358" s="29"/>
      <c r="V358" s="144"/>
      <c r="W358" s="144"/>
      <c r="X358" s="29"/>
    </row>
    <row r="359" spans="1:25">
      <c r="A359" s="11"/>
      <c r="B359" s="147" t="s">
        <v>698</v>
      </c>
      <c r="C359" s="148" t="s">
        <v>222</v>
      </c>
      <c r="D359" s="26"/>
      <c r="E359" s="26"/>
      <c r="F359" s="214">
        <v>48396</v>
      </c>
      <c r="G359" s="214"/>
      <c r="H359" s="26"/>
      <c r="I359" s="26"/>
      <c r="J359" s="214">
        <v>943741</v>
      </c>
      <c r="K359" s="214"/>
      <c r="L359" s="26"/>
      <c r="M359" s="26"/>
      <c r="N359" s="214">
        <v>1466855</v>
      </c>
      <c r="O359" s="214"/>
      <c r="P359" s="26"/>
      <c r="Q359" s="26"/>
      <c r="R359" s="148" t="s">
        <v>222</v>
      </c>
      <c r="S359" s="148"/>
      <c r="T359" s="26"/>
      <c r="U359" s="26"/>
      <c r="V359" s="214">
        <v>2458992</v>
      </c>
      <c r="W359" s="214"/>
      <c r="X359" s="26"/>
    </row>
    <row r="360" spans="1:25" ht="15.75" thickBot="1">
      <c r="A360" s="11"/>
      <c r="B360" s="147"/>
      <c r="C360" s="231"/>
      <c r="D360" s="73"/>
      <c r="E360" s="26"/>
      <c r="F360" s="232"/>
      <c r="G360" s="232"/>
      <c r="H360" s="73"/>
      <c r="I360" s="26"/>
      <c r="J360" s="232"/>
      <c r="K360" s="232"/>
      <c r="L360" s="73"/>
      <c r="M360" s="26"/>
      <c r="N360" s="232"/>
      <c r="O360" s="232"/>
      <c r="P360" s="73"/>
      <c r="Q360" s="26"/>
      <c r="R360" s="231"/>
      <c r="S360" s="231"/>
      <c r="T360" s="73"/>
      <c r="U360" s="26"/>
      <c r="V360" s="232"/>
      <c r="W360" s="232"/>
      <c r="X360" s="73"/>
    </row>
    <row r="361" spans="1:25">
      <c r="A361" s="11"/>
      <c r="B361" s="143" t="s">
        <v>142</v>
      </c>
      <c r="C361" s="234" t="s">
        <v>222</v>
      </c>
      <c r="D361" s="78"/>
      <c r="E361" s="29"/>
      <c r="F361" s="137" t="s">
        <v>164</v>
      </c>
      <c r="G361" s="139">
        <v>12140</v>
      </c>
      <c r="H361" s="78"/>
      <c r="I361" s="29"/>
      <c r="J361" s="137" t="s">
        <v>164</v>
      </c>
      <c r="K361" s="139">
        <v>607229</v>
      </c>
      <c r="L361" s="78"/>
      <c r="M361" s="29"/>
      <c r="N361" s="137" t="s">
        <v>164</v>
      </c>
      <c r="O361" s="139">
        <v>1895863</v>
      </c>
      <c r="P361" s="78"/>
      <c r="Q361" s="29"/>
      <c r="R361" s="137" t="s">
        <v>164</v>
      </c>
      <c r="S361" s="234" t="s">
        <v>222</v>
      </c>
      <c r="T361" s="78"/>
      <c r="U361" s="29"/>
      <c r="V361" s="137" t="s">
        <v>164</v>
      </c>
      <c r="W361" s="139">
        <v>2515232</v>
      </c>
      <c r="X361" s="78"/>
    </row>
    <row r="362" spans="1:25" ht="15.75" thickBot="1">
      <c r="A362" s="11"/>
      <c r="B362" s="143"/>
      <c r="C362" s="235"/>
      <c r="D362" s="83"/>
      <c r="E362" s="29"/>
      <c r="F362" s="233"/>
      <c r="G362" s="236"/>
      <c r="H362" s="83"/>
      <c r="I362" s="29"/>
      <c r="J362" s="233"/>
      <c r="K362" s="236"/>
      <c r="L362" s="83"/>
      <c r="M362" s="29"/>
      <c r="N362" s="233"/>
      <c r="O362" s="236"/>
      <c r="P362" s="83"/>
      <c r="Q362" s="29"/>
      <c r="R362" s="233"/>
      <c r="S362" s="235"/>
      <c r="T362" s="83"/>
      <c r="U362" s="29"/>
      <c r="V362" s="233"/>
      <c r="W362" s="236"/>
      <c r="X362" s="83"/>
    </row>
    <row r="363" spans="1:25" ht="15.75" thickTop="1">
      <c r="A363" s="11"/>
      <c r="B363" s="276" t="s">
        <v>50</v>
      </c>
      <c r="C363" s="276"/>
      <c r="D363" s="276"/>
      <c r="E363" s="276"/>
      <c r="F363" s="276"/>
      <c r="G363" s="276"/>
      <c r="H363" s="276"/>
      <c r="I363" s="276"/>
      <c r="J363" s="276"/>
      <c r="K363" s="276"/>
      <c r="L363" s="276"/>
      <c r="M363" s="276"/>
      <c r="N363" s="276"/>
      <c r="O363" s="276"/>
      <c r="P363" s="276"/>
      <c r="Q363" s="276"/>
      <c r="R363" s="276"/>
      <c r="S363" s="276"/>
      <c r="T363" s="276"/>
      <c r="U363" s="276"/>
      <c r="V363" s="276"/>
      <c r="W363" s="276"/>
      <c r="X363" s="276"/>
      <c r="Y363" s="276"/>
    </row>
    <row r="364" spans="1:25">
      <c r="A364" s="11"/>
      <c r="B364" s="277" t="s">
        <v>580</v>
      </c>
      <c r="C364" s="277"/>
      <c r="D364" s="277"/>
      <c r="E364" s="277"/>
      <c r="F364" s="277"/>
      <c r="G364" s="277"/>
      <c r="H364" s="277"/>
      <c r="I364" s="277"/>
      <c r="J364" s="277"/>
      <c r="K364" s="277"/>
      <c r="L364" s="277"/>
      <c r="M364" s="277"/>
      <c r="N364" s="277"/>
      <c r="O364" s="277"/>
      <c r="P364" s="277"/>
      <c r="Q364" s="277"/>
      <c r="R364" s="277"/>
      <c r="S364" s="277"/>
      <c r="T364" s="277"/>
      <c r="U364" s="277"/>
      <c r="V364" s="277"/>
      <c r="W364" s="277"/>
      <c r="X364" s="277"/>
      <c r="Y364" s="277"/>
    </row>
    <row r="365" spans="1:25">
      <c r="A365" s="11"/>
      <c r="B365" s="10"/>
      <c r="C365" s="10"/>
      <c r="D365" s="10"/>
      <c r="E365" s="10"/>
      <c r="F365" s="10"/>
      <c r="G365" s="10"/>
      <c r="H365" s="10"/>
      <c r="I365" s="10"/>
      <c r="J365" s="10"/>
      <c r="K365" s="10"/>
      <c r="L365" s="10"/>
      <c r="M365" s="10"/>
      <c r="N365" s="10"/>
      <c r="O365" s="10"/>
      <c r="P365" s="10"/>
      <c r="Q365" s="10"/>
      <c r="R365" s="10"/>
      <c r="S365" s="10"/>
      <c r="T365" s="10"/>
      <c r="U365" s="10"/>
      <c r="V365" s="10"/>
      <c r="W365" s="10"/>
      <c r="X365" s="10"/>
      <c r="Y365" s="10"/>
    </row>
    <row r="366" spans="1:25">
      <c r="A366" s="11"/>
      <c r="B366" s="277" t="s">
        <v>665</v>
      </c>
      <c r="C366" s="277"/>
      <c r="D366" s="277"/>
      <c r="E366" s="277"/>
      <c r="F366" s="277"/>
      <c r="G366" s="277"/>
      <c r="H366" s="277"/>
      <c r="I366" s="277"/>
      <c r="J366" s="277"/>
      <c r="K366" s="277"/>
      <c r="L366" s="277"/>
      <c r="M366" s="277"/>
      <c r="N366" s="277"/>
      <c r="O366" s="277"/>
      <c r="P366" s="277"/>
      <c r="Q366" s="277"/>
      <c r="R366" s="277"/>
      <c r="S366" s="277"/>
      <c r="T366" s="277"/>
      <c r="U366" s="277"/>
      <c r="V366" s="277"/>
      <c r="W366" s="277"/>
      <c r="X366" s="277"/>
      <c r="Y366" s="277"/>
    </row>
    <row r="367" spans="1:25">
      <c r="A367" s="11"/>
      <c r="B367" s="277" t="s">
        <v>699</v>
      </c>
      <c r="C367" s="277"/>
      <c r="D367" s="277"/>
      <c r="E367" s="277"/>
      <c r="F367" s="277"/>
      <c r="G367" s="277"/>
      <c r="H367" s="277"/>
      <c r="I367" s="277"/>
      <c r="J367" s="277"/>
      <c r="K367" s="277"/>
      <c r="L367" s="277"/>
      <c r="M367" s="277"/>
      <c r="N367" s="277"/>
      <c r="O367" s="277"/>
      <c r="P367" s="277"/>
      <c r="Q367" s="277"/>
      <c r="R367" s="277"/>
      <c r="S367" s="277"/>
      <c r="T367" s="277"/>
      <c r="U367" s="277"/>
      <c r="V367" s="277"/>
      <c r="W367" s="277"/>
      <c r="X367" s="277"/>
      <c r="Y367" s="277"/>
    </row>
    <row r="368" spans="1:25">
      <c r="A368" s="11"/>
      <c r="B368" s="22"/>
      <c r="C368" s="22"/>
      <c r="D368" s="22"/>
      <c r="E368" s="22"/>
      <c r="F368" s="22"/>
      <c r="G368" s="22"/>
      <c r="H368" s="22"/>
      <c r="I368" s="22"/>
      <c r="J368" s="22"/>
      <c r="K368" s="22"/>
      <c r="L368" s="22"/>
      <c r="M368" s="22"/>
      <c r="N368" s="22"/>
      <c r="O368" s="22"/>
      <c r="P368" s="22"/>
      <c r="Q368" s="22"/>
      <c r="R368" s="22"/>
      <c r="S368" s="22"/>
      <c r="T368" s="22"/>
      <c r="U368" s="22"/>
      <c r="V368" s="22"/>
      <c r="W368" s="22"/>
    </row>
    <row r="369" spans="1:23">
      <c r="A369" s="11"/>
      <c r="B369" s="16"/>
      <c r="C369" s="16"/>
      <c r="D369" s="16"/>
      <c r="E369" s="16"/>
      <c r="F369" s="16"/>
      <c r="G369" s="16"/>
      <c r="H369" s="16"/>
      <c r="I369" s="16"/>
      <c r="J369" s="16"/>
      <c r="K369" s="16"/>
      <c r="L369" s="16"/>
      <c r="M369" s="16"/>
      <c r="N369" s="16"/>
      <c r="O369" s="16"/>
      <c r="P369" s="16"/>
      <c r="Q369" s="16"/>
      <c r="R369" s="16"/>
      <c r="S369" s="16"/>
      <c r="T369" s="16"/>
      <c r="U369" s="16"/>
      <c r="V369" s="16"/>
      <c r="W369" s="16"/>
    </row>
    <row r="370" spans="1:23" ht="15.75" thickBot="1">
      <c r="A370" s="11"/>
      <c r="B370" s="17"/>
      <c r="C370" s="51" t="s">
        <v>583</v>
      </c>
      <c r="D370" s="17"/>
      <c r="E370" s="54" t="s">
        <v>584</v>
      </c>
      <c r="F370" s="54"/>
      <c r="G370" s="54"/>
      <c r="H370" s="17"/>
      <c r="I370" s="54" t="s">
        <v>585</v>
      </c>
      <c r="J370" s="54"/>
      <c r="K370" s="54"/>
      <c r="L370" s="17"/>
      <c r="M370" s="54" t="s">
        <v>586</v>
      </c>
      <c r="N370" s="54"/>
      <c r="O370" s="54"/>
      <c r="P370" s="17"/>
      <c r="Q370" s="54" t="s">
        <v>587</v>
      </c>
      <c r="R370" s="54"/>
      <c r="S370" s="54"/>
      <c r="T370" s="17"/>
      <c r="U370" s="54" t="s">
        <v>588</v>
      </c>
      <c r="V370" s="54"/>
      <c r="W370" s="54"/>
    </row>
    <row r="371" spans="1:23" ht="15.75" thickBot="1">
      <c r="A371" s="11"/>
      <c r="B371" s="274" t="s">
        <v>667</v>
      </c>
      <c r="C371" s="53"/>
      <c r="D371" s="17"/>
      <c r="E371" s="46" t="s">
        <v>162</v>
      </c>
      <c r="F371" s="46"/>
      <c r="G371" s="46"/>
      <c r="H371" s="46"/>
      <c r="I371" s="46"/>
      <c r="J371" s="46"/>
      <c r="K371" s="46"/>
      <c r="L371" s="46"/>
      <c r="M371" s="46"/>
      <c r="N371" s="46"/>
      <c r="O371" s="46"/>
      <c r="P371" s="46"/>
      <c r="Q371" s="46"/>
      <c r="R371" s="46"/>
      <c r="S371" s="46"/>
      <c r="T371" s="46"/>
      <c r="U371" s="46"/>
      <c r="V371" s="46"/>
      <c r="W371" s="46"/>
    </row>
    <row r="372" spans="1:23">
      <c r="A372" s="11"/>
      <c r="B372" s="147" t="s">
        <v>126</v>
      </c>
      <c r="C372" s="218" t="s">
        <v>606</v>
      </c>
      <c r="D372" s="26"/>
      <c r="E372" s="216" t="s">
        <v>164</v>
      </c>
      <c r="F372" s="218" t="s">
        <v>700</v>
      </c>
      <c r="G372" s="216" t="s">
        <v>168</v>
      </c>
      <c r="H372" s="26"/>
      <c r="I372" s="216" t="s">
        <v>164</v>
      </c>
      <c r="J372" s="156">
        <v>239950</v>
      </c>
      <c r="K372" s="35"/>
      <c r="L372" s="26"/>
      <c r="M372" s="216" t="s">
        <v>164</v>
      </c>
      <c r="N372" s="156">
        <v>335207</v>
      </c>
      <c r="O372" s="35"/>
      <c r="P372" s="26"/>
      <c r="Q372" s="216" t="s">
        <v>164</v>
      </c>
      <c r="R372" s="218" t="s">
        <v>701</v>
      </c>
      <c r="S372" s="216" t="s">
        <v>168</v>
      </c>
      <c r="T372" s="26"/>
      <c r="U372" s="216" t="s">
        <v>164</v>
      </c>
      <c r="V372" s="156">
        <v>490428</v>
      </c>
      <c r="W372" s="35"/>
    </row>
    <row r="373" spans="1:23" ht="15.75" thickBot="1">
      <c r="A373" s="11"/>
      <c r="B373" s="147"/>
      <c r="C373" s="231"/>
      <c r="D373" s="26"/>
      <c r="E373" s="230"/>
      <c r="F373" s="231"/>
      <c r="G373" s="230"/>
      <c r="H373" s="26"/>
      <c r="I373" s="230"/>
      <c r="J373" s="232"/>
      <c r="K373" s="73"/>
      <c r="L373" s="26"/>
      <c r="M373" s="230"/>
      <c r="N373" s="232"/>
      <c r="O373" s="73"/>
      <c r="P373" s="26"/>
      <c r="Q373" s="230"/>
      <c r="R373" s="231"/>
      <c r="S373" s="230"/>
      <c r="T373" s="26"/>
      <c r="U373" s="230"/>
      <c r="V373" s="232"/>
      <c r="W373" s="73"/>
    </row>
    <row r="374" spans="1:23">
      <c r="A374" s="11"/>
      <c r="B374" s="274" t="s">
        <v>669</v>
      </c>
      <c r="C374" s="17"/>
      <c r="D374" s="17"/>
      <c r="E374" s="78"/>
      <c r="F374" s="78"/>
      <c r="G374" s="78"/>
      <c r="H374" s="17"/>
      <c r="I374" s="78"/>
      <c r="J374" s="78"/>
      <c r="K374" s="78"/>
      <c r="L374" s="17"/>
      <c r="M374" s="78"/>
      <c r="N374" s="78"/>
      <c r="O374" s="78"/>
      <c r="P374" s="17"/>
      <c r="Q374" s="78"/>
      <c r="R374" s="78"/>
      <c r="S374" s="78"/>
      <c r="T374" s="17"/>
      <c r="U374" s="78"/>
      <c r="V374" s="78"/>
      <c r="W374" s="78"/>
    </row>
    <row r="375" spans="1:23">
      <c r="A375" s="11"/>
      <c r="B375" s="147" t="s">
        <v>128</v>
      </c>
      <c r="C375" s="148" t="s">
        <v>606</v>
      </c>
      <c r="D375" s="26"/>
      <c r="E375" s="148" t="s">
        <v>702</v>
      </c>
      <c r="F375" s="148"/>
      <c r="G375" s="149" t="s">
        <v>168</v>
      </c>
      <c r="H375" s="26"/>
      <c r="I375" s="148" t="s">
        <v>703</v>
      </c>
      <c r="J375" s="148"/>
      <c r="K375" s="149" t="s">
        <v>168</v>
      </c>
      <c r="L375" s="26"/>
      <c r="M375" s="148" t="s">
        <v>704</v>
      </c>
      <c r="N375" s="148"/>
      <c r="O375" s="149" t="s">
        <v>168</v>
      </c>
      <c r="P375" s="26"/>
      <c r="Q375" s="148" t="s">
        <v>222</v>
      </c>
      <c r="R375" s="148"/>
      <c r="S375" s="26"/>
      <c r="T375" s="26"/>
      <c r="U375" s="148" t="s">
        <v>705</v>
      </c>
      <c r="V375" s="148"/>
      <c r="W375" s="149" t="s">
        <v>168</v>
      </c>
    </row>
    <row r="376" spans="1:23">
      <c r="A376" s="11"/>
      <c r="B376" s="147"/>
      <c r="C376" s="148"/>
      <c r="D376" s="26"/>
      <c r="E376" s="148"/>
      <c r="F376" s="148"/>
      <c r="G376" s="149"/>
      <c r="H376" s="26"/>
      <c r="I376" s="148"/>
      <c r="J376" s="148"/>
      <c r="K376" s="149"/>
      <c r="L376" s="26"/>
      <c r="M376" s="148"/>
      <c r="N376" s="148"/>
      <c r="O376" s="149"/>
      <c r="P376" s="26"/>
      <c r="Q376" s="148"/>
      <c r="R376" s="148"/>
      <c r="S376" s="26"/>
      <c r="T376" s="26"/>
      <c r="U376" s="148"/>
      <c r="V376" s="148"/>
      <c r="W376" s="149"/>
    </row>
    <row r="377" spans="1:23">
      <c r="A377" s="11"/>
      <c r="B377" s="143" t="s">
        <v>706</v>
      </c>
      <c r="C377" s="145" t="s">
        <v>606</v>
      </c>
      <c r="D377" s="29"/>
      <c r="E377" s="145" t="s">
        <v>222</v>
      </c>
      <c r="F377" s="145"/>
      <c r="G377" s="29"/>
      <c r="H377" s="29"/>
      <c r="I377" s="145" t="s">
        <v>707</v>
      </c>
      <c r="J377" s="145"/>
      <c r="K377" s="136" t="s">
        <v>168</v>
      </c>
      <c r="L377" s="29"/>
      <c r="M377" s="145" t="s">
        <v>708</v>
      </c>
      <c r="N377" s="145"/>
      <c r="O377" s="136" t="s">
        <v>168</v>
      </c>
      <c r="P377" s="29"/>
      <c r="Q377" s="144">
        <v>536353</v>
      </c>
      <c r="R377" s="144"/>
      <c r="S377" s="29"/>
      <c r="T377" s="29"/>
      <c r="U377" s="145" t="s">
        <v>222</v>
      </c>
      <c r="V377" s="145"/>
      <c r="W377" s="29"/>
    </row>
    <row r="378" spans="1:23">
      <c r="A378" s="11"/>
      <c r="B378" s="143"/>
      <c r="C378" s="145"/>
      <c r="D378" s="29"/>
      <c r="E378" s="145"/>
      <c r="F378" s="145"/>
      <c r="G378" s="29"/>
      <c r="H378" s="29"/>
      <c r="I378" s="145"/>
      <c r="J378" s="145"/>
      <c r="K378" s="136"/>
      <c r="L378" s="29"/>
      <c r="M378" s="145"/>
      <c r="N378" s="145"/>
      <c r="O378" s="136"/>
      <c r="P378" s="29"/>
      <c r="Q378" s="144"/>
      <c r="R378" s="144"/>
      <c r="S378" s="29"/>
      <c r="T378" s="29"/>
      <c r="U378" s="145"/>
      <c r="V378" s="145"/>
      <c r="W378" s="29"/>
    </row>
    <row r="379" spans="1:23">
      <c r="A379" s="11"/>
      <c r="B379" s="147" t="s">
        <v>709</v>
      </c>
      <c r="C379" s="148" t="s">
        <v>606</v>
      </c>
      <c r="D379" s="26"/>
      <c r="E379" s="148" t="s">
        <v>710</v>
      </c>
      <c r="F379" s="148"/>
      <c r="G379" s="149" t="s">
        <v>168</v>
      </c>
      <c r="H379" s="26"/>
      <c r="I379" s="148" t="s">
        <v>711</v>
      </c>
      <c r="J379" s="148"/>
      <c r="K379" s="149" t="s">
        <v>168</v>
      </c>
      <c r="L379" s="26"/>
      <c r="M379" s="148" t="s">
        <v>222</v>
      </c>
      <c r="N379" s="148"/>
      <c r="O379" s="26"/>
      <c r="P379" s="26"/>
      <c r="Q379" s="214">
        <v>124274</v>
      </c>
      <c r="R379" s="214"/>
      <c r="S379" s="26"/>
      <c r="T379" s="26"/>
      <c r="U379" s="148" t="s">
        <v>222</v>
      </c>
      <c r="V379" s="148"/>
      <c r="W379" s="26"/>
    </row>
    <row r="380" spans="1:23">
      <c r="A380" s="11"/>
      <c r="B380" s="147"/>
      <c r="C380" s="148"/>
      <c r="D380" s="26"/>
      <c r="E380" s="148"/>
      <c r="F380" s="148"/>
      <c r="G380" s="149"/>
      <c r="H380" s="26"/>
      <c r="I380" s="148"/>
      <c r="J380" s="148"/>
      <c r="K380" s="149"/>
      <c r="L380" s="26"/>
      <c r="M380" s="148"/>
      <c r="N380" s="148"/>
      <c r="O380" s="26"/>
      <c r="P380" s="26"/>
      <c r="Q380" s="214"/>
      <c r="R380" s="214"/>
      <c r="S380" s="26"/>
      <c r="T380" s="26"/>
      <c r="U380" s="148"/>
      <c r="V380" s="148"/>
      <c r="W380" s="26"/>
    </row>
    <row r="381" spans="1:23">
      <c r="A381" s="11"/>
      <c r="B381" s="143" t="s">
        <v>119</v>
      </c>
      <c r="C381" s="145" t="s">
        <v>606</v>
      </c>
      <c r="D381" s="29"/>
      <c r="E381" s="145" t="s">
        <v>222</v>
      </c>
      <c r="F381" s="145"/>
      <c r="G381" s="29"/>
      <c r="H381" s="29"/>
      <c r="I381" s="145" t="s">
        <v>712</v>
      </c>
      <c r="J381" s="145"/>
      <c r="K381" s="136" t="s">
        <v>168</v>
      </c>
      <c r="L381" s="29"/>
      <c r="M381" s="144">
        <v>4300</v>
      </c>
      <c r="N381" s="144"/>
      <c r="O381" s="29"/>
      <c r="P381" s="29"/>
      <c r="Q381" s="145" t="s">
        <v>222</v>
      </c>
      <c r="R381" s="145"/>
      <c r="S381" s="29"/>
      <c r="T381" s="29"/>
      <c r="U381" s="144">
        <v>3510</v>
      </c>
      <c r="V381" s="144"/>
      <c r="W381" s="29"/>
    </row>
    <row r="382" spans="1:23" ht="15.75" thickBot="1">
      <c r="A382" s="11"/>
      <c r="B382" s="143"/>
      <c r="C382" s="152"/>
      <c r="D382" s="29"/>
      <c r="E382" s="152"/>
      <c r="F382" s="152"/>
      <c r="G382" s="38"/>
      <c r="H382" s="29"/>
      <c r="I382" s="152"/>
      <c r="J382" s="152"/>
      <c r="K382" s="153"/>
      <c r="L382" s="29"/>
      <c r="M382" s="155"/>
      <c r="N382" s="155"/>
      <c r="O382" s="38"/>
      <c r="P382" s="29"/>
      <c r="Q382" s="152"/>
      <c r="R382" s="152"/>
      <c r="S382" s="38"/>
      <c r="T382" s="29"/>
      <c r="U382" s="155"/>
      <c r="V382" s="155"/>
      <c r="W382" s="38"/>
    </row>
    <row r="383" spans="1:23">
      <c r="A383" s="11"/>
      <c r="B383" s="147" t="s">
        <v>130</v>
      </c>
      <c r="C383" s="218" t="s">
        <v>606</v>
      </c>
      <c r="D383" s="26"/>
      <c r="E383" s="218" t="s">
        <v>713</v>
      </c>
      <c r="F383" s="218"/>
      <c r="G383" s="216" t="s">
        <v>168</v>
      </c>
      <c r="H383" s="26"/>
      <c r="I383" s="218" t="s">
        <v>714</v>
      </c>
      <c r="J383" s="218"/>
      <c r="K383" s="216" t="s">
        <v>168</v>
      </c>
      <c r="L383" s="26"/>
      <c r="M383" s="218" t="s">
        <v>715</v>
      </c>
      <c r="N383" s="218"/>
      <c r="O383" s="216" t="s">
        <v>168</v>
      </c>
      <c r="P383" s="26"/>
      <c r="Q383" s="156">
        <v>660627</v>
      </c>
      <c r="R383" s="156"/>
      <c r="S383" s="35"/>
      <c r="T383" s="26"/>
      <c r="U383" s="218" t="s">
        <v>716</v>
      </c>
      <c r="V383" s="218"/>
      <c r="W383" s="216" t="s">
        <v>168</v>
      </c>
    </row>
    <row r="384" spans="1:23" ht="15.75" thickBot="1">
      <c r="A384" s="11"/>
      <c r="B384" s="147"/>
      <c r="C384" s="231"/>
      <c r="D384" s="26"/>
      <c r="E384" s="231"/>
      <c r="F384" s="231"/>
      <c r="G384" s="230"/>
      <c r="H384" s="26"/>
      <c r="I384" s="231"/>
      <c r="J384" s="231"/>
      <c r="K384" s="230"/>
      <c r="L384" s="26"/>
      <c r="M384" s="231"/>
      <c r="N384" s="231"/>
      <c r="O384" s="230"/>
      <c r="P384" s="26"/>
      <c r="Q384" s="232"/>
      <c r="R384" s="232"/>
      <c r="S384" s="73"/>
      <c r="T384" s="26"/>
      <c r="U384" s="231"/>
      <c r="V384" s="231"/>
      <c r="W384" s="230"/>
    </row>
    <row r="385" spans="1:23">
      <c r="A385" s="11"/>
      <c r="B385" s="274" t="s">
        <v>682</v>
      </c>
      <c r="C385" s="17"/>
      <c r="D385" s="17"/>
      <c r="E385" s="78"/>
      <c r="F385" s="78"/>
      <c r="G385" s="78"/>
      <c r="H385" s="17"/>
      <c r="I385" s="78"/>
      <c r="J385" s="78"/>
      <c r="K385" s="78"/>
      <c r="L385" s="17"/>
      <c r="M385" s="78"/>
      <c r="N385" s="78"/>
      <c r="O385" s="78"/>
      <c r="P385" s="17"/>
      <c r="Q385" s="78"/>
      <c r="R385" s="78"/>
      <c r="S385" s="78"/>
      <c r="T385" s="17"/>
      <c r="U385" s="78"/>
      <c r="V385" s="78"/>
      <c r="W385" s="78"/>
    </row>
    <row r="386" spans="1:23">
      <c r="A386" s="11"/>
      <c r="B386" s="147" t="s">
        <v>132</v>
      </c>
      <c r="C386" s="148" t="s">
        <v>606</v>
      </c>
      <c r="D386" s="26"/>
      <c r="E386" s="148" t="s">
        <v>222</v>
      </c>
      <c r="F386" s="148"/>
      <c r="G386" s="26"/>
      <c r="H386" s="26"/>
      <c r="I386" s="148" t="s">
        <v>717</v>
      </c>
      <c r="J386" s="148"/>
      <c r="K386" s="149" t="s">
        <v>168</v>
      </c>
      <c r="L386" s="26"/>
      <c r="M386" s="148" t="s">
        <v>718</v>
      </c>
      <c r="N386" s="148"/>
      <c r="O386" s="149" t="s">
        <v>168</v>
      </c>
      <c r="P386" s="26"/>
      <c r="Q386" s="148" t="s">
        <v>222</v>
      </c>
      <c r="R386" s="148"/>
      <c r="S386" s="26"/>
      <c r="T386" s="26"/>
      <c r="U386" s="148" t="s">
        <v>719</v>
      </c>
      <c r="V386" s="148"/>
      <c r="W386" s="149" t="s">
        <v>168</v>
      </c>
    </row>
    <row r="387" spans="1:23">
      <c r="A387" s="11"/>
      <c r="B387" s="147"/>
      <c r="C387" s="148"/>
      <c r="D387" s="26"/>
      <c r="E387" s="148"/>
      <c r="F387" s="148"/>
      <c r="G387" s="26"/>
      <c r="H387" s="26"/>
      <c r="I387" s="148"/>
      <c r="J387" s="148"/>
      <c r="K387" s="149"/>
      <c r="L387" s="26"/>
      <c r="M387" s="148"/>
      <c r="N387" s="148"/>
      <c r="O387" s="149"/>
      <c r="P387" s="26"/>
      <c r="Q387" s="148"/>
      <c r="R387" s="148"/>
      <c r="S387" s="26"/>
      <c r="T387" s="26"/>
      <c r="U387" s="148"/>
      <c r="V387" s="148"/>
      <c r="W387" s="149"/>
    </row>
    <row r="388" spans="1:23">
      <c r="A388" s="11"/>
      <c r="B388" s="143" t="s">
        <v>133</v>
      </c>
      <c r="C388" s="145" t="s">
        <v>606</v>
      </c>
      <c r="D388" s="29"/>
      <c r="E388" s="145" t="s">
        <v>222</v>
      </c>
      <c r="F388" s="145"/>
      <c r="G388" s="29"/>
      <c r="H388" s="29"/>
      <c r="I388" s="145" t="s">
        <v>222</v>
      </c>
      <c r="J388" s="145"/>
      <c r="K388" s="29"/>
      <c r="L388" s="29"/>
      <c r="M388" s="144">
        <v>3221</v>
      </c>
      <c r="N388" s="144"/>
      <c r="O388" s="29"/>
      <c r="P388" s="29"/>
      <c r="Q388" s="145" t="s">
        <v>222</v>
      </c>
      <c r="R388" s="145"/>
      <c r="S388" s="29"/>
      <c r="T388" s="29"/>
      <c r="U388" s="144">
        <v>3221</v>
      </c>
      <c r="V388" s="144"/>
      <c r="W388" s="29"/>
    </row>
    <row r="389" spans="1:23">
      <c r="A389" s="11"/>
      <c r="B389" s="143"/>
      <c r="C389" s="145"/>
      <c r="D389" s="29"/>
      <c r="E389" s="145"/>
      <c r="F389" s="145"/>
      <c r="G389" s="29"/>
      <c r="H389" s="29"/>
      <c r="I389" s="145"/>
      <c r="J389" s="145"/>
      <c r="K389" s="29"/>
      <c r="L389" s="29"/>
      <c r="M389" s="144"/>
      <c r="N389" s="144"/>
      <c r="O389" s="29"/>
      <c r="P389" s="29"/>
      <c r="Q389" s="145"/>
      <c r="R389" s="145"/>
      <c r="S389" s="29"/>
      <c r="T389" s="29"/>
      <c r="U389" s="144"/>
      <c r="V389" s="144"/>
      <c r="W389" s="29"/>
    </row>
    <row r="390" spans="1:23">
      <c r="A390" s="11"/>
      <c r="B390" s="147" t="s">
        <v>720</v>
      </c>
      <c r="C390" s="148" t="s">
        <v>606</v>
      </c>
      <c r="D390" s="26"/>
      <c r="E390" s="214">
        <v>347957</v>
      </c>
      <c r="F390" s="214"/>
      <c r="G390" s="26"/>
      <c r="H390" s="26"/>
      <c r="I390" s="214">
        <v>223933</v>
      </c>
      <c r="J390" s="214"/>
      <c r="K390" s="26"/>
      <c r="L390" s="26"/>
      <c r="M390" s="148" t="s">
        <v>721</v>
      </c>
      <c r="N390" s="148"/>
      <c r="O390" s="149" t="s">
        <v>168</v>
      </c>
      <c r="P390" s="26"/>
      <c r="Q390" s="148" t="s">
        <v>722</v>
      </c>
      <c r="R390" s="148"/>
      <c r="S390" s="149" t="s">
        <v>168</v>
      </c>
      <c r="T390" s="26"/>
      <c r="U390" s="148" t="s">
        <v>222</v>
      </c>
      <c r="V390" s="148"/>
      <c r="W390" s="26"/>
    </row>
    <row r="391" spans="1:23">
      <c r="A391" s="11"/>
      <c r="B391" s="147"/>
      <c r="C391" s="148"/>
      <c r="D391" s="26"/>
      <c r="E391" s="214"/>
      <c r="F391" s="214"/>
      <c r="G391" s="26"/>
      <c r="H391" s="26"/>
      <c r="I391" s="214"/>
      <c r="J391" s="214"/>
      <c r="K391" s="26"/>
      <c r="L391" s="26"/>
      <c r="M391" s="148"/>
      <c r="N391" s="148"/>
      <c r="O391" s="149"/>
      <c r="P391" s="26"/>
      <c r="Q391" s="148"/>
      <c r="R391" s="148"/>
      <c r="S391" s="149"/>
      <c r="T391" s="26"/>
      <c r="U391" s="148"/>
      <c r="V391" s="148"/>
      <c r="W391" s="26"/>
    </row>
    <row r="392" spans="1:23">
      <c r="A392" s="11"/>
      <c r="B392" s="143" t="s">
        <v>689</v>
      </c>
      <c r="C392" s="145" t="s">
        <v>606</v>
      </c>
      <c r="D392" s="29"/>
      <c r="E392" s="145" t="s">
        <v>222</v>
      </c>
      <c r="F392" s="145"/>
      <c r="G392" s="29"/>
      <c r="H392" s="29"/>
      <c r="I392" s="145" t="s">
        <v>723</v>
      </c>
      <c r="J392" s="145"/>
      <c r="K392" s="136" t="s">
        <v>168</v>
      </c>
      <c r="L392" s="29"/>
      <c r="M392" s="145" t="s">
        <v>724</v>
      </c>
      <c r="N392" s="145"/>
      <c r="O392" s="136" t="s">
        <v>168</v>
      </c>
      <c r="P392" s="29"/>
      <c r="Q392" s="145" t="s">
        <v>222</v>
      </c>
      <c r="R392" s="145"/>
      <c r="S392" s="29"/>
      <c r="T392" s="29"/>
      <c r="U392" s="145" t="s">
        <v>725</v>
      </c>
      <c r="V392" s="145"/>
      <c r="W392" s="136" t="s">
        <v>168</v>
      </c>
    </row>
    <row r="393" spans="1:23">
      <c r="A393" s="11"/>
      <c r="B393" s="143"/>
      <c r="C393" s="145"/>
      <c r="D393" s="29"/>
      <c r="E393" s="145"/>
      <c r="F393" s="145"/>
      <c r="G393" s="29"/>
      <c r="H393" s="29"/>
      <c r="I393" s="145"/>
      <c r="J393" s="145"/>
      <c r="K393" s="136"/>
      <c r="L393" s="29"/>
      <c r="M393" s="145"/>
      <c r="N393" s="145"/>
      <c r="O393" s="136"/>
      <c r="P393" s="29"/>
      <c r="Q393" s="145"/>
      <c r="R393" s="145"/>
      <c r="S393" s="29"/>
      <c r="T393" s="29"/>
      <c r="U393" s="145"/>
      <c r="V393" s="145"/>
      <c r="W393" s="136"/>
    </row>
    <row r="394" spans="1:23">
      <c r="A394" s="11"/>
      <c r="B394" s="147" t="s">
        <v>135</v>
      </c>
      <c r="C394" s="148" t="s">
        <v>606</v>
      </c>
      <c r="D394" s="26"/>
      <c r="E394" s="148" t="s">
        <v>726</v>
      </c>
      <c r="F394" s="148"/>
      <c r="G394" s="149" t="s">
        <v>168</v>
      </c>
      <c r="H394" s="26"/>
      <c r="I394" s="148" t="s">
        <v>222</v>
      </c>
      <c r="J394" s="148"/>
      <c r="K394" s="26"/>
      <c r="L394" s="26"/>
      <c r="M394" s="148" t="s">
        <v>701</v>
      </c>
      <c r="N394" s="148"/>
      <c r="O394" s="149" t="s">
        <v>168</v>
      </c>
      <c r="P394" s="26"/>
      <c r="Q394" s="214">
        <v>48093</v>
      </c>
      <c r="R394" s="214"/>
      <c r="S394" s="26"/>
      <c r="T394" s="26"/>
      <c r="U394" s="148" t="s">
        <v>726</v>
      </c>
      <c r="V394" s="148"/>
      <c r="W394" s="149" t="s">
        <v>168</v>
      </c>
    </row>
    <row r="395" spans="1:23">
      <c r="A395" s="11"/>
      <c r="B395" s="147"/>
      <c r="C395" s="148"/>
      <c r="D395" s="26"/>
      <c r="E395" s="148"/>
      <c r="F395" s="148"/>
      <c r="G395" s="149"/>
      <c r="H395" s="26"/>
      <c r="I395" s="148"/>
      <c r="J395" s="148"/>
      <c r="K395" s="26"/>
      <c r="L395" s="26"/>
      <c r="M395" s="148"/>
      <c r="N395" s="148"/>
      <c r="O395" s="149"/>
      <c r="P395" s="26"/>
      <c r="Q395" s="214"/>
      <c r="R395" s="214"/>
      <c r="S395" s="26"/>
      <c r="T395" s="26"/>
      <c r="U395" s="148"/>
      <c r="V395" s="148"/>
      <c r="W395" s="149"/>
    </row>
    <row r="396" spans="1:23">
      <c r="A396" s="11"/>
      <c r="B396" s="143" t="s">
        <v>136</v>
      </c>
      <c r="C396" s="145" t="s">
        <v>606</v>
      </c>
      <c r="D396" s="29"/>
      <c r="E396" s="144">
        <v>18389</v>
      </c>
      <c r="F396" s="144"/>
      <c r="G396" s="29"/>
      <c r="H396" s="29"/>
      <c r="I396" s="145" t="s">
        <v>222</v>
      </c>
      <c r="J396" s="145"/>
      <c r="K396" s="29"/>
      <c r="L396" s="29"/>
      <c r="M396" s="145" t="s">
        <v>222</v>
      </c>
      <c r="N396" s="145"/>
      <c r="O396" s="29"/>
      <c r="P396" s="29"/>
      <c r="Q396" s="145" t="s">
        <v>222</v>
      </c>
      <c r="R396" s="145"/>
      <c r="S396" s="29"/>
      <c r="T396" s="29"/>
      <c r="U396" s="144">
        <v>18389</v>
      </c>
      <c r="V396" s="144"/>
      <c r="W396" s="29"/>
    </row>
    <row r="397" spans="1:23">
      <c r="A397" s="11"/>
      <c r="B397" s="143"/>
      <c r="C397" s="145"/>
      <c r="D397" s="29"/>
      <c r="E397" s="144"/>
      <c r="F397" s="144"/>
      <c r="G397" s="29"/>
      <c r="H397" s="29"/>
      <c r="I397" s="145"/>
      <c r="J397" s="145"/>
      <c r="K397" s="29"/>
      <c r="L397" s="29"/>
      <c r="M397" s="145"/>
      <c r="N397" s="145"/>
      <c r="O397" s="29"/>
      <c r="P397" s="29"/>
      <c r="Q397" s="145"/>
      <c r="R397" s="145"/>
      <c r="S397" s="29"/>
      <c r="T397" s="29"/>
      <c r="U397" s="144"/>
      <c r="V397" s="144"/>
      <c r="W397" s="29"/>
    </row>
    <row r="398" spans="1:23">
      <c r="A398" s="11"/>
      <c r="B398" s="147" t="s">
        <v>137</v>
      </c>
      <c r="C398" s="148" t="s">
        <v>606</v>
      </c>
      <c r="D398" s="26"/>
      <c r="E398" s="148" t="s">
        <v>727</v>
      </c>
      <c r="F398" s="148"/>
      <c r="G398" s="149" t="s">
        <v>168</v>
      </c>
      <c r="H398" s="26"/>
      <c r="I398" s="148" t="s">
        <v>222</v>
      </c>
      <c r="J398" s="148"/>
      <c r="K398" s="26"/>
      <c r="L398" s="26"/>
      <c r="M398" s="148" t="s">
        <v>222</v>
      </c>
      <c r="N398" s="148"/>
      <c r="O398" s="26"/>
      <c r="P398" s="26"/>
      <c r="Q398" s="148" t="s">
        <v>222</v>
      </c>
      <c r="R398" s="148"/>
      <c r="S398" s="26"/>
      <c r="T398" s="26"/>
      <c r="U398" s="148" t="s">
        <v>727</v>
      </c>
      <c r="V398" s="148"/>
      <c r="W398" s="149" t="s">
        <v>168</v>
      </c>
    </row>
    <row r="399" spans="1:23">
      <c r="A399" s="11"/>
      <c r="B399" s="147"/>
      <c r="C399" s="148"/>
      <c r="D399" s="26"/>
      <c r="E399" s="148"/>
      <c r="F399" s="148"/>
      <c r="G399" s="149"/>
      <c r="H399" s="26"/>
      <c r="I399" s="148"/>
      <c r="J399" s="148"/>
      <c r="K399" s="26"/>
      <c r="L399" s="26"/>
      <c r="M399" s="148"/>
      <c r="N399" s="148"/>
      <c r="O399" s="26"/>
      <c r="P399" s="26"/>
      <c r="Q399" s="148"/>
      <c r="R399" s="148"/>
      <c r="S399" s="26"/>
      <c r="T399" s="26"/>
      <c r="U399" s="148"/>
      <c r="V399" s="148"/>
      <c r="W399" s="149"/>
    </row>
    <row r="400" spans="1:23">
      <c r="A400" s="11"/>
      <c r="B400" s="143" t="s">
        <v>728</v>
      </c>
      <c r="C400" s="145" t="s">
        <v>606</v>
      </c>
      <c r="D400" s="29"/>
      <c r="E400" s="145" t="s">
        <v>222</v>
      </c>
      <c r="F400" s="145"/>
      <c r="G400" s="29"/>
      <c r="H400" s="29"/>
      <c r="I400" s="144">
        <v>119311</v>
      </c>
      <c r="J400" s="144"/>
      <c r="K400" s="29"/>
      <c r="L400" s="29"/>
      <c r="M400" s="144">
        <v>4963</v>
      </c>
      <c r="N400" s="144"/>
      <c r="O400" s="29"/>
      <c r="P400" s="29"/>
      <c r="Q400" s="145" t="s">
        <v>729</v>
      </c>
      <c r="R400" s="145"/>
      <c r="S400" s="136" t="s">
        <v>168</v>
      </c>
      <c r="T400" s="29"/>
      <c r="U400" s="145" t="s">
        <v>222</v>
      </c>
      <c r="V400" s="145"/>
      <c r="W400" s="29"/>
    </row>
    <row r="401" spans="1:23">
      <c r="A401" s="11"/>
      <c r="B401" s="143"/>
      <c r="C401" s="145"/>
      <c r="D401" s="29"/>
      <c r="E401" s="145"/>
      <c r="F401" s="145"/>
      <c r="G401" s="29"/>
      <c r="H401" s="29"/>
      <c r="I401" s="144"/>
      <c r="J401" s="144"/>
      <c r="K401" s="29"/>
      <c r="L401" s="29"/>
      <c r="M401" s="144"/>
      <c r="N401" s="144"/>
      <c r="O401" s="29"/>
      <c r="P401" s="29"/>
      <c r="Q401" s="145"/>
      <c r="R401" s="145"/>
      <c r="S401" s="136"/>
      <c r="T401" s="29"/>
      <c r="U401" s="145"/>
      <c r="V401" s="145"/>
      <c r="W401" s="29"/>
    </row>
    <row r="402" spans="1:23">
      <c r="A402" s="11"/>
      <c r="B402" s="147" t="s">
        <v>119</v>
      </c>
      <c r="C402" s="148" t="s">
        <v>606</v>
      </c>
      <c r="D402" s="26"/>
      <c r="E402" s="148" t="s">
        <v>730</v>
      </c>
      <c r="F402" s="148"/>
      <c r="G402" s="149" t="s">
        <v>168</v>
      </c>
      <c r="H402" s="26"/>
      <c r="I402" s="148" t="s">
        <v>731</v>
      </c>
      <c r="J402" s="148"/>
      <c r="K402" s="149" t="s">
        <v>168</v>
      </c>
      <c r="L402" s="26"/>
      <c r="M402" s="148" t="s">
        <v>222</v>
      </c>
      <c r="N402" s="148"/>
      <c r="O402" s="26"/>
      <c r="P402" s="26"/>
      <c r="Q402" s="148" t="s">
        <v>222</v>
      </c>
      <c r="R402" s="148"/>
      <c r="S402" s="26"/>
      <c r="T402" s="26"/>
      <c r="U402" s="148" t="s">
        <v>732</v>
      </c>
      <c r="V402" s="148"/>
      <c r="W402" s="149" t="s">
        <v>168</v>
      </c>
    </row>
    <row r="403" spans="1:23" ht="15.75" thickBot="1">
      <c r="A403" s="11"/>
      <c r="B403" s="147"/>
      <c r="C403" s="231"/>
      <c r="D403" s="26"/>
      <c r="E403" s="231"/>
      <c r="F403" s="231"/>
      <c r="G403" s="230"/>
      <c r="H403" s="26"/>
      <c r="I403" s="231"/>
      <c r="J403" s="231"/>
      <c r="K403" s="230"/>
      <c r="L403" s="26"/>
      <c r="M403" s="231"/>
      <c r="N403" s="231"/>
      <c r="O403" s="73"/>
      <c r="P403" s="26"/>
      <c r="Q403" s="231"/>
      <c r="R403" s="231"/>
      <c r="S403" s="73"/>
      <c r="T403" s="26"/>
      <c r="U403" s="231"/>
      <c r="V403" s="231"/>
      <c r="W403" s="230"/>
    </row>
    <row r="404" spans="1:23">
      <c r="A404" s="11"/>
      <c r="B404" s="143" t="s">
        <v>138</v>
      </c>
      <c r="C404" s="234" t="s">
        <v>606</v>
      </c>
      <c r="D404" s="29"/>
      <c r="E404" s="139">
        <v>181370</v>
      </c>
      <c r="F404" s="139"/>
      <c r="G404" s="78"/>
      <c r="H404" s="29"/>
      <c r="I404" s="139">
        <v>19569</v>
      </c>
      <c r="J404" s="139"/>
      <c r="K404" s="78"/>
      <c r="L404" s="29"/>
      <c r="M404" s="234" t="s">
        <v>733</v>
      </c>
      <c r="N404" s="234"/>
      <c r="O404" s="137" t="s">
        <v>168</v>
      </c>
      <c r="P404" s="29"/>
      <c r="Q404" s="234" t="s">
        <v>734</v>
      </c>
      <c r="R404" s="234"/>
      <c r="S404" s="137" t="s">
        <v>168</v>
      </c>
      <c r="T404" s="29"/>
      <c r="U404" s="234" t="s">
        <v>735</v>
      </c>
      <c r="V404" s="234"/>
      <c r="W404" s="137" t="s">
        <v>168</v>
      </c>
    </row>
    <row r="405" spans="1:23" ht="15.75" thickBot="1">
      <c r="A405" s="11"/>
      <c r="B405" s="143"/>
      <c r="C405" s="152"/>
      <c r="D405" s="29"/>
      <c r="E405" s="155"/>
      <c r="F405" s="155"/>
      <c r="G405" s="38"/>
      <c r="H405" s="29"/>
      <c r="I405" s="155"/>
      <c r="J405" s="155"/>
      <c r="K405" s="38"/>
      <c r="L405" s="29"/>
      <c r="M405" s="152"/>
      <c r="N405" s="152"/>
      <c r="O405" s="153"/>
      <c r="P405" s="29"/>
      <c r="Q405" s="152"/>
      <c r="R405" s="152"/>
      <c r="S405" s="153"/>
      <c r="T405" s="29"/>
      <c r="U405" s="152"/>
      <c r="V405" s="152"/>
      <c r="W405" s="153"/>
    </row>
    <row r="406" spans="1:23">
      <c r="A406" s="11"/>
      <c r="B406" s="147" t="s">
        <v>139</v>
      </c>
      <c r="C406" s="218" t="s">
        <v>606</v>
      </c>
      <c r="D406" s="26"/>
      <c r="E406" s="218" t="s">
        <v>222</v>
      </c>
      <c r="F406" s="218"/>
      <c r="G406" s="35"/>
      <c r="H406" s="26"/>
      <c r="I406" s="218" t="s">
        <v>222</v>
      </c>
      <c r="J406" s="218"/>
      <c r="K406" s="35"/>
      <c r="L406" s="26"/>
      <c r="M406" s="218" t="s">
        <v>736</v>
      </c>
      <c r="N406" s="218"/>
      <c r="O406" s="216" t="s">
        <v>168</v>
      </c>
      <c r="P406" s="26"/>
      <c r="Q406" s="218" t="s">
        <v>222</v>
      </c>
      <c r="R406" s="218"/>
      <c r="S406" s="35"/>
      <c r="T406" s="26"/>
      <c r="U406" s="218" t="s">
        <v>736</v>
      </c>
      <c r="V406" s="218"/>
      <c r="W406" s="216" t="s">
        <v>168</v>
      </c>
    </row>
    <row r="407" spans="1:23" ht="15.75" thickBot="1">
      <c r="A407" s="11"/>
      <c r="B407" s="147"/>
      <c r="C407" s="231"/>
      <c r="D407" s="26"/>
      <c r="E407" s="231"/>
      <c r="F407" s="231"/>
      <c r="G407" s="73"/>
      <c r="H407" s="26"/>
      <c r="I407" s="231"/>
      <c r="J407" s="231"/>
      <c r="K407" s="73"/>
      <c r="L407" s="26"/>
      <c r="M407" s="231"/>
      <c r="N407" s="231"/>
      <c r="O407" s="230"/>
      <c r="P407" s="26"/>
      <c r="Q407" s="231"/>
      <c r="R407" s="231"/>
      <c r="S407" s="73"/>
      <c r="T407" s="26"/>
      <c r="U407" s="231"/>
      <c r="V407" s="231"/>
      <c r="W407" s="230"/>
    </row>
    <row r="408" spans="1:23">
      <c r="A408" s="11"/>
      <c r="B408" s="143" t="s">
        <v>737</v>
      </c>
      <c r="C408" s="234" t="s">
        <v>606</v>
      </c>
      <c r="D408" s="29"/>
      <c r="E408" s="234">
        <v>5</v>
      </c>
      <c r="F408" s="234"/>
      <c r="G408" s="78"/>
      <c r="H408" s="29"/>
      <c r="I408" s="234" t="s">
        <v>738</v>
      </c>
      <c r="J408" s="234"/>
      <c r="K408" s="137" t="s">
        <v>168</v>
      </c>
      <c r="L408" s="29"/>
      <c r="M408" s="234" t="s">
        <v>739</v>
      </c>
      <c r="N408" s="234"/>
      <c r="O408" s="137" t="s">
        <v>168</v>
      </c>
      <c r="P408" s="29"/>
      <c r="Q408" s="234" t="s">
        <v>222</v>
      </c>
      <c r="R408" s="234"/>
      <c r="S408" s="78"/>
      <c r="T408" s="29"/>
      <c r="U408" s="234" t="s">
        <v>740</v>
      </c>
      <c r="V408" s="234"/>
      <c r="W408" s="137" t="s">
        <v>168</v>
      </c>
    </row>
    <row r="409" spans="1:23">
      <c r="A409" s="11"/>
      <c r="B409" s="143"/>
      <c r="C409" s="145"/>
      <c r="D409" s="29"/>
      <c r="E409" s="145"/>
      <c r="F409" s="145"/>
      <c r="G409" s="29"/>
      <c r="H409" s="29"/>
      <c r="I409" s="145"/>
      <c r="J409" s="145"/>
      <c r="K409" s="136"/>
      <c r="L409" s="29"/>
      <c r="M409" s="145"/>
      <c r="N409" s="145"/>
      <c r="O409" s="136"/>
      <c r="P409" s="29"/>
      <c r="Q409" s="145"/>
      <c r="R409" s="145"/>
      <c r="S409" s="29"/>
      <c r="T409" s="29"/>
      <c r="U409" s="145"/>
      <c r="V409" s="145"/>
      <c r="W409" s="136"/>
    </row>
    <row r="410" spans="1:23">
      <c r="A410" s="11"/>
      <c r="B410" s="147" t="s">
        <v>698</v>
      </c>
      <c r="C410" s="148" t="s">
        <v>606</v>
      </c>
      <c r="D410" s="26"/>
      <c r="E410" s="148" t="s">
        <v>222</v>
      </c>
      <c r="F410" s="148"/>
      <c r="G410" s="26"/>
      <c r="H410" s="26"/>
      <c r="I410" s="214">
        <v>198288</v>
      </c>
      <c r="J410" s="214"/>
      <c r="K410" s="26"/>
      <c r="L410" s="26"/>
      <c r="M410" s="214">
        <v>2084132</v>
      </c>
      <c r="N410" s="214"/>
      <c r="O410" s="26"/>
      <c r="P410" s="26"/>
      <c r="Q410" s="148" t="s">
        <v>222</v>
      </c>
      <c r="R410" s="148"/>
      <c r="S410" s="26"/>
      <c r="T410" s="26"/>
      <c r="U410" s="214">
        <v>2282420</v>
      </c>
      <c r="V410" s="214"/>
      <c r="W410" s="26"/>
    </row>
    <row r="411" spans="1:23" ht="15.75" thickBot="1">
      <c r="A411" s="11"/>
      <c r="B411" s="147"/>
      <c r="C411" s="231"/>
      <c r="D411" s="26"/>
      <c r="E411" s="231"/>
      <c r="F411" s="231"/>
      <c r="G411" s="73"/>
      <c r="H411" s="26"/>
      <c r="I411" s="232"/>
      <c r="J411" s="232"/>
      <c r="K411" s="73"/>
      <c r="L411" s="26"/>
      <c r="M411" s="232"/>
      <c r="N411" s="232"/>
      <c r="O411" s="73"/>
      <c r="P411" s="26"/>
      <c r="Q411" s="231"/>
      <c r="R411" s="231"/>
      <c r="S411" s="73"/>
      <c r="T411" s="26"/>
      <c r="U411" s="232"/>
      <c r="V411" s="232"/>
      <c r="W411" s="73"/>
    </row>
    <row r="412" spans="1:23">
      <c r="A412" s="11"/>
      <c r="B412" s="143" t="s">
        <v>142</v>
      </c>
      <c r="C412" s="234" t="s">
        <v>606</v>
      </c>
      <c r="D412" s="29"/>
      <c r="E412" s="137" t="s">
        <v>164</v>
      </c>
      <c r="F412" s="234">
        <v>5</v>
      </c>
      <c r="G412" s="78"/>
      <c r="H412" s="29"/>
      <c r="I412" s="137" t="s">
        <v>164</v>
      </c>
      <c r="J412" s="139">
        <v>124574</v>
      </c>
      <c r="K412" s="78"/>
      <c r="L412" s="29"/>
      <c r="M412" s="137" t="s">
        <v>164</v>
      </c>
      <c r="N412" s="139">
        <v>1917896</v>
      </c>
      <c r="O412" s="78"/>
      <c r="P412" s="29"/>
      <c r="Q412" s="137" t="s">
        <v>164</v>
      </c>
      <c r="R412" s="234" t="s">
        <v>222</v>
      </c>
      <c r="S412" s="78"/>
      <c r="T412" s="29"/>
      <c r="U412" s="137" t="s">
        <v>164</v>
      </c>
      <c r="V412" s="139">
        <v>2042475</v>
      </c>
      <c r="W412" s="78"/>
    </row>
    <row r="413" spans="1:23" ht="15.75" thickBot="1">
      <c r="A413" s="11"/>
      <c r="B413" s="143"/>
      <c r="C413" s="235"/>
      <c r="D413" s="29"/>
      <c r="E413" s="233"/>
      <c r="F413" s="235"/>
      <c r="G413" s="83"/>
      <c r="H413" s="29"/>
      <c r="I413" s="233"/>
      <c r="J413" s="236"/>
      <c r="K413" s="83"/>
      <c r="L413" s="29"/>
      <c r="M413" s="233"/>
      <c r="N413" s="236"/>
      <c r="O413" s="83"/>
      <c r="P413" s="29"/>
      <c r="Q413" s="233"/>
      <c r="R413" s="235"/>
      <c r="S413" s="83"/>
      <c r="T413" s="29"/>
      <c r="U413" s="233"/>
      <c r="V413" s="236"/>
      <c r="W413" s="83"/>
    </row>
    <row r="414" spans="1:23" ht="15.75" thickTop="1"/>
  </sheetData>
  <mergeCells count="3058">
    <mergeCell ref="B320:Y320"/>
    <mergeCell ref="B321:Y321"/>
    <mergeCell ref="B322:Y322"/>
    <mergeCell ref="B323:Y323"/>
    <mergeCell ref="B324:Y324"/>
    <mergeCell ref="B363:Y363"/>
    <mergeCell ref="B212:Y212"/>
    <mergeCell ref="B266:Y266"/>
    <mergeCell ref="B267:Y267"/>
    <mergeCell ref="B268:Y268"/>
    <mergeCell ref="B269:Y269"/>
    <mergeCell ref="B270:Y270"/>
    <mergeCell ref="B157:Y157"/>
    <mergeCell ref="B158:Y158"/>
    <mergeCell ref="B208:Y208"/>
    <mergeCell ref="B209:Y209"/>
    <mergeCell ref="B210:Y210"/>
    <mergeCell ref="B211:Y211"/>
    <mergeCell ref="B98:Y98"/>
    <mergeCell ref="B99:Y99"/>
    <mergeCell ref="B100:Y100"/>
    <mergeCell ref="B154:Y154"/>
    <mergeCell ref="B155:Y155"/>
    <mergeCell ref="B156:Y156"/>
    <mergeCell ref="B55:Y55"/>
    <mergeCell ref="B56:Y56"/>
    <mergeCell ref="B57:Y57"/>
    <mergeCell ref="B58:Y58"/>
    <mergeCell ref="B96:Y96"/>
    <mergeCell ref="B97:Y97"/>
    <mergeCell ref="B16:Y16"/>
    <mergeCell ref="B17:Y17"/>
    <mergeCell ref="B18:Y18"/>
    <mergeCell ref="B19:Y19"/>
    <mergeCell ref="B53:Y53"/>
    <mergeCell ref="B54:Y54"/>
    <mergeCell ref="B10:Y10"/>
    <mergeCell ref="B11:Y11"/>
    <mergeCell ref="B12:Y12"/>
    <mergeCell ref="B13:Y13"/>
    <mergeCell ref="B14:Y14"/>
    <mergeCell ref="B15:Y15"/>
    <mergeCell ref="B4:Y4"/>
    <mergeCell ref="B5:Y5"/>
    <mergeCell ref="B6:Y6"/>
    <mergeCell ref="B7:Y7"/>
    <mergeCell ref="B8:Y8"/>
    <mergeCell ref="B9:Y9"/>
    <mergeCell ref="S412:S413"/>
    <mergeCell ref="T412:T413"/>
    <mergeCell ref="U412:U413"/>
    <mergeCell ref="V412:V413"/>
    <mergeCell ref="W412:W413"/>
    <mergeCell ref="A1:A2"/>
    <mergeCell ref="B1:Y1"/>
    <mergeCell ref="B2:Y2"/>
    <mergeCell ref="B3:Y3"/>
    <mergeCell ref="A4:A413"/>
    <mergeCell ref="M412:M413"/>
    <mergeCell ref="N412:N413"/>
    <mergeCell ref="O412:O413"/>
    <mergeCell ref="P412:P413"/>
    <mergeCell ref="Q412:Q413"/>
    <mergeCell ref="R412:R413"/>
    <mergeCell ref="G412:G413"/>
    <mergeCell ref="H412:H413"/>
    <mergeCell ref="I412:I413"/>
    <mergeCell ref="J412:J413"/>
    <mergeCell ref="K412:K413"/>
    <mergeCell ref="L412:L413"/>
    <mergeCell ref="Q410:R411"/>
    <mergeCell ref="S410:S411"/>
    <mergeCell ref="T410:T411"/>
    <mergeCell ref="U410:V411"/>
    <mergeCell ref="W410:W411"/>
    <mergeCell ref="B412:B413"/>
    <mergeCell ref="C412:C413"/>
    <mergeCell ref="D412:D413"/>
    <mergeCell ref="E412:E413"/>
    <mergeCell ref="F412:F413"/>
    <mergeCell ref="I410:J411"/>
    <mergeCell ref="K410:K411"/>
    <mergeCell ref="L410:L411"/>
    <mergeCell ref="M410:N411"/>
    <mergeCell ref="O410:O411"/>
    <mergeCell ref="P410:P411"/>
    <mergeCell ref="B410:B411"/>
    <mergeCell ref="C410:C411"/>
    <mergeCell ref="D410:D411"/>
    <mergeCell ref="E410:F411"/>
    <mergeCell ref="G410:G411"/>
    <mergeCell ref="H410:H411"/>
    <mergeCell ref="P408:P409"/>
    <mergeCell ref="Q408:R409"/>
    <mergeCell ref="S408:S409"/>
    <mergeCell ref="T408:T409"/>
    <mergeCell ref="U408:V409"/>
    <mergeCell ref="W408:W409"/>
    <mergeCell ref="H408:H409"/>
    <mergeCell ref="I408:J409"/>
    <mergeCell ref="K408:K409"/>
    <mergeCell ref="L408:L409"/>
    <mergeCell ref="M408:N409"/>
    <mergeCell ref="O408:O409"/>
    <mergeCell ref="Q406:R407"/>
    <mergeCell ref="S406:S407"/>
    <mergeCell ref="T406:T407"/>
    <mergeCell ref="U406:V407"/>
    <mergeCell ref="W406:W407"/>
    <mergeCell ref="B408:B409"/>
    <mergeCell ref="C408:C409"/>
    <mergeCell ref="D408:D409"/>
    <mergeCell ref="E408:F409"/>
    <mergeCell ref="G408:G409"/>
    <mergeCell ref="I406:J407"/>
    <mergeCell ref="K406:K407"/>
    <mergeCell ref="L406:L407"/>
    <mergeCell ref="M406:N407"/>
    <mergeCell ref="O406:O407"/>
    <mergeCell ref="P406:P407"/>
    <mergeCell ref="B406:B407"/>
    <mergeCell ref="C406:C407"/>
    <mergeCell ref="D406:D407"/>
    <mergeCell ref="E406:F407"/>
    <mergeCell ref="G406:G407"/>
    <mergeCell ref="H406:H407"/>
    <mergeCell ref="P404:P405"/>
    <mergeCell ref="Q404:R405"/>
    <mergeCell ref="S404:S405"/>
    <mergeCell ref="T404:T405"/>
    <mergeCell ref="U404:V405"/>
    <mergeCell ref="W404:W405"/>
    <mergeCell ref="H404:H405"/>
    <mergeCell ref="I404:J405"/>
    <mergeCell ref="K404:K405"/>
    <mergeCell ref="L404:L405"/>
    <mergeCell ref="M404:N405"/>
    <mergeCell ref="O404:O405"/>
    <mergeCell ref="Q402:R403"/>
    <mergeCell ref="S402:S403"/>
    <mergeCell ref="T402:T403"/>
    <mergeCell ref="U402:V403"/>
    <mergeCell ref="W402:W403"/>
    <mergeCell ref="B404:B405"/>
    <mergeCell ref="C404:C405"/>
    <mergeCell ref="D404:D405"/>
    <mergeCell ref="E404:F405"/>
    <mergeCell ref="G404:G405"/>
    <mergeCell ref="I402:J403"/>
    <mergeCell ref="K402:K403"/>
    <mergeCell ref="L402:L403"/>
    <mergeCell ref="M402:N403"/>
    <mergeCell ref="O402:O403"/>
    <mergeCell ref="P402:P403"/>
    <mergeCell ref="B402:B403"/>
    <mergeCell ref="C402:C403"/>
    <mergeCell ref="D402:D403"/>
    <mergeCell ref="E402:F403"/>
    <mergeCell ref="G402:G403"/>
    <mergeCell ref="H402:H403"/>
    <mergeCell ref="P400:P401"/>
    <mergeCell ref="Q400:R401"/>
    <mergeCell ref="S400:S401"/>
    <mergeCell ref="T400:T401"/>
    <mergeCell ref="U400:V401"/>
    <mergeCell ref="W400:W401"/>
    <mergeCell ref="H400:H401"/>
    <mergeCell ref="I400:J401"/>
    <mergeCell ref="K400:K401"/>
    <mergeCell ref="L400:L401"/>
    <mergeCell ref="M400:N401"/>
    <mergeCell ref="O400:O401"/>
    <mergeCell ref="Q398:R399"/>
    <mergeCell ref="S398:S399"/>
    <mergeCell ref="T398:T399"/>
    <mergeCell ref="U398:V399"/>
    <mergeCell ref="W398:W399"/>
    <mergeCell ref="B400:B401"/>
    <mergeCell ref="C400:C401"/>
    <mergeCell ref="D400:D401"/>
    <mergeCell ref="E400:F401"/>
    <mergeCell ref="G400:G401"/>
    <mergeCell ref="I398:J399"/>
    <mergeCell ref="K398:K399"/>
    <mergeCell ref="L398:L399"/>
    <mergeCell ref="M398:N399"/>
    <mergeCell ref="O398:O399"/>
    <mergeCell ref="P398:P399"/>
    <mergeCell ref="B398:B399"/>
    <mergeCell ref="C398:C399"/>
    <mergeCell ref="D398:D399"/>
    <mergeCell ref="E398:F399"/>
    <mergeCell ref="G398:G399"/>
    <mergeCell ref="H398:H399"/>
    <mergeCell ref="P396:P397"/>
    <mergeCell ref="Q396:R397"/>
    <mergeCell ref="S396:S397"/>
    <mergeCell ref="T396:T397"/>
    <mergeCell ref="U396:V397"/>
    <mergeCell ref="W396:W397"/>
    <mergeCell ref="H396:H397"/>
    <mergeCell ref="I396:J397"/>
    <mergeCell ref="K396:K397"/>
    <mergeCell ref="L396:L397"/>
    <mergeCell ref="M396:N397"/>
    <mergeCell ref="O396:O397"/>
    <mergeCell ref="Q394:R395"/>
    <mergeCell ref="S394:S395"/>
    <mergeCell ref="T394:T395"/>
    <mergeCell ref="U394:V395"/>
    <mergeCell ref="W394:W395"/>
    <mergeCell ref="B396:B397"/>
    <mergeCell ref="C396:C397"/>
    <mergeCell ref="D396:D397"/>
    <mergeCell ref="E396:F397"/>
    <mergeCell ref="G396:G397"/>
    <mergeCell ref="I394:J395"/>
    <mergeCell ref="K394:K395"/>
    <mergeCell ref="L394:L395"/>
    <mergeCell ref="M394:N395"/>
    <mergeCell ref="O394:O395"/>
    <mergeCell ref="P394:P395"/>
    <mergeCell ref="B394:B395"/>
    <mergeCell ref="C394:C395"/>
    <mergeCell ref="D394:D395"/>
    <mergeCell ref="E394:F395"/>
    <mergeCell ref="G394:G395"/>
    <mergeCell ref="H394:H395"/>
    <mergeCell ref="P392:P393"/>
    <mergeCell ref="Q392:R393"/>
    <mergeCell ref="S392:S393"/>
    <mergeCell ref="T392:T393"/>
    <mergeCell ref="U392:V393"/>
    <mergeCell ref="W392:W393"/>
    <mergeCell ref="H392:H393"/>
    <mergeCell ref="I392:J393"/>
    <mergeCell ref="K392:K393"/>
    <mergeCell ref="L392:L393"/>
    <mergeCell ref="M392:N393"/>
    <mergeCell ref="O392:O393"/>
    <mergeCell ref="Q390:R391"/>
    <mergeCell ref="S390:S391"/>
    <mergeCell ref="T390:T391"/>
    <mergeCell ref="U390:V391"/>
    <mergeCell ref="W390:W391"/>
    <mergeCell ref="B392:B393"/>
    <mergeCell ref="C392:C393"/>
    <mergeCell ref="D392:D393"/>
    <mergeCell ref="E392:F393"/>
    <mergeCell ref="G392:G393"/>
    <mergeCell ref="I390:J391"/>
    <mergeCell ref="K390:K391"/>
    <mergeCell ref="L390:L391"/>
    <mergeCell ref="M390:N391"/>
    <mergeCell ref="O390:O391"/>
    <mergeCell ref="P390:P391"/>
    <mergeCell ref="B390:B391"/>
    <mergeCell ref="C390:C391"/>
    <mergeCell ref="D390:D391"/>
    <mergeCell ref="E390:F391"/>
    <mergeCell ref="G390:G391"/>
    <mergeCell ref="H390:H391"/>
    <mergeCell ref="P388:P389"/>
    <mergeCell ref="Q388:R389"/>
    <mergeCell ref="S388:S389"/>
    <mergeCell ref="T388:T389"/>
    <mergeCell ref="U388:V389"/>
    <mergeCell ref="W388:W389"/>
    <mergeCell ref="H388:H389"/>
    <mergeCell ref="I388:J389"/>
    <mergeCell ref="K388:K389"/>
    <mergeCell ref="L388:L389"/>
    <mergeCell ref="M388:N389"/>
    <mergeCell ref="O388:O389"/>
    <mergeCell ref="Q386:R387"/>
    <mergeCell ref="S386:S387"/>
    <mergeCell ref="T386:T387"/>
    <mergeCell ref="U386:V387"/>
    <mergeCell ref="W386:W387"/>
    <mergeCell ref="B388:B389"/>
    <mergeCell ref="C388:C389"/>
    <mergeCell ref="D388:D389"/>
    <mergeCell ref="E388:F389"/>
    <mergeCell ref="G388:G389"/>
    <mergeCell ref="I386:J387"/>
    <mergeCell ref="K386:K387"/>
    <mergeCell ref="L386:L387"/>
    <mergeCell ref="M386:N387"/>
    <mergeCell ref="O386:O387"/>
    <mergeCell ref="P386:P387"/>
    <mergeCell ref="B386:B387"/>
    <mergeCell ref="C386:C387"/>
    <mergeCell ref="D386:D387"/>
    <mergeCell ref="E386:F387"/>
    <mergeCell ref="G386:G387"/>
    <mergeCell ref="H386:H387"/>
    <mergeCell ref="Q383:R384"/>
    <mergeCell ref="S383:S384"/>
    <mergeCell ref="T383:T384"/>
    <mergeCell ref="U383:V384"/>
    <mergeCell ref="W383:W384"/>
    <mergeCell ref="E385:G385"/>
    <mergeCell ref="I385:K385"/>
    <mergeCell ref="M385:O385"/>
    <mergeCell ref="Q385:S385"/>
    <mergeCell ref="U385:W385"/>
    <mergeCell ref="I383:J384"/>
    <mergeCell ref="K383:K384"/>
    <mergeCell ref="L383:L384"/>
    <mergeCell ref="M383:N384"/>
    <mergeCell ref="O383:O384"/>
    <mergeCell ref="P383:P384"/>
    <mergeCell ref="B383:B384"/>
    <mergeCell ref="C383:C384"/>
    <mergeCell ref="D383:D384"/>
    <mergeCell ref="E383:F384"/>
    <mergeCell ref="G383:G384"/>
    <mergeCell ref="H383:H384"/>
    <mergeCell ref="P381:P382"/>
    <mergeCell ref="Q381:R382"/>
    <mergeCell ref="S381:S382"/>
    <mergeCell ref="T381:T382"/>
    <mergeCell ref="U381:V382"/>
    <mergeCell ref="W381:W382"/>
    <mergeCell ref="H381:H382"/>
    <mergeCell ref="I381:J382"/>
    <mergeCell ref="K381:K382"/>
    <mergeCell ref="L381:L382"/>
    <mergeCell ref="M381:N382"/>
    <mergeCell ref="O381:O382"/>
    <mergeCell ref="Q379:R380"/>
    <mergeCell ref="S379:S380"/>
    <mergeCell ref="T379:T380"/>
    <mergeCell ref="U379:V380"/>
    <mergeCell ref="W379:W380"/>
    <mergeCell ref="B381:B382"/>
    <mergeCell ref="C381:C382"/>
    <mergeCell ref="D381:D382"/>
    <mergeCell ref="E381:F382"/>
    <mergeCell ref="G381:G382"/>
    <mergeCell ref="I379:J380"/>
    <mergeCell ref="K379:K380"/>
    <mergeCell ref="L379:L380"/>
    <mergeCell ref="M379:N380"/>
    <mergeCell ref="O379:O380"/>
    <mergeCell ref="P379:P380"/>
    <mergeCell ref="B379:B380"/>
    <mergeCell ref="C379:C380"/>
    <mergeCell ref="D379:D380"/>
    <mergeCell ref="E379:F380"/>
    <mergeCell ref="G379:G380"/>
    <mergeCell ref="H379:H380"/>
    <mergeCell ref="P377:P378"/>
    <mergeCell ref="Q377:R378"/>
    <mergeCell ref="S377:S378"/>
    <mergeCell ref="T377:T378"/>
    <mergeCell ref="U377:V378"/>
    <mergeCell ref="W377:W378"/>
    <mergeCell ref="H377:H378"/>
    <mergeCell ref="I377:J378"/>
    <mergeCell ref="K377:K378"/>
    <mergeCell ref="L377:L378"/>
    <mergeCell ref="M377:N378"/>
    <mergeCell ref="O377:O378"/>
    <mergeCell ref="Q375:R376"/>
    <mergeCell ref="S375:S376"/>
    <mergeCell ref="T375:T376"/>
    <mergeCell ref="U375:V376"/>
    <mergeCell ref="W375:W376"/>
    <mergeCell ref="B377:B378"/>
    <mergeCell ref="C377:C378"/>
    <mergeCell ref="D377:D378"/>
    <mergeCell ref="E377:F378"/>
    <mergeCell ref="G377:G378"/>
    <mergeCell ref="I375:J376"/>
    <mergeCell ref="K375:K376"/>
    <mergeCell ref="L375:L376"/>
    <mergeCell ref="M375:N376"/>
    <mergeCell ref="O375:O376"/>
    <mergeCell ref="P375:P376"/>
    <mergeCell ref="B375:B376"/>
    <mergeCell ref="C375:C376"/>
    <mergeCell ref="D375:D376"/>
    <mergeCell ref="E375:F376"/>
    <mergeCell ref="G375:G376"/>
    <mergeCell ref="H375:H376"/>
    <mergeCell ref="T372:T373"/>
    <mergeCell ref="U372:U373"/>
    <mergeCell ref="V372:V373"/>
    <mergeCell ref="W372:W373"/>
    <mergeCell ref="E374:G374"/>
    <mergeCell ref="I374:K374"/>
    <mergeCell ref="M374:O374"/>
    <mergeCell ref="Q374:S374"/>
    <mergeCell ref="U374:W374"/>
    <mergeCell ref="N372:N373"/>
    <mergeCell ref="O372:O373"/>
    <mergeCell ref="P372:P373"/>
    <mergeCell ref="Q372:Q373"/>
    <mergeCell ref="R372:R373"/>
    <mergeCell ref="S372:S373"/>
    <mergeCell ref="H372:H373"/>
    <mergeCell ref="I372:I373"/>
    <mergeCell ref="J372:J373"/>
    <mergeCell ref="K372:K373"/>
    <mergeCell ref="L372:L373"/>
    <mergeCell ref="M372:M373"/>
    <mergeCell ref="B372:B373"/>
    <mergeCell ref="C372:C373"/>
    <mergeCell ref="D372:D373"/>
    <mergeCell ref="E372:E373"/>
    <mergeCell ref="F372:F373"/>
    <mergeCell ref="G372:G373"/>
    <mergeCell ref="E370:G370"/>
    <mergeCell ref="I370:K370"/>
    <mergeCell ref="M370:O370"/>
    <mergeCell ref="Q370:S370"/>
    <mergeCell ref="U370:W370"/>
    <mergeCell ref="E371:W371"/>
    <mergeCell ref="T361:T362"/>
    <mergeCell ref="U361:U362"/>
    <mergeCell ref="V361:V362"/>
    <mergeCell ref="W361:W362"/>
    <mergeCell ref="X361:X362"/>
    <mergeCell ref="B368:W368"/>
    <mergeCell ref="B364:Y364"/>
    <mergeCell ref="B365:Y365"/>
    <mergeCell ref="B366:Y366"/>
    <mergeCell ref="B367:Y367"/>
    <mergeCell ref="N361:N362"/>
    <mergeCell ref="O361:O362"/>
    <mergeCell ref="P361:P362"/>
    <mergeCell ref="Q361:Q362"/>
    <mergeCell ref="R361:R362"/>
    <mergeCell ref="S361:S362"/>
    <mergeCell ref="H361:H362"/>
    <mergeCell ref="I361:I362"/>
    <mergeCell ref="J361:J362"/>
    <mergeCell ref="K361:K362"/>
    <mergeCell ref="L361:L362"/>
    <mergeCell ref="M361:M362"/>
    <mergeCell ref="B361:B362"/>
    <mergeCell ref="C361:C362"/>
    <mergeCell ref="D361:D362"/>
    <mergeCell ref="E361:E362"/>
    <mergeCell ref="F361:F362"/>
    <mergeCell ref="G361:G362"/>
    <mergeCell ref="Q359:Q360"/>
    <mergeCell ref="R359:S360"/>
    <mergeCell ref="T359:T360"/>
    <mergeCell ref="U359:U360"/>
    <mergeCell ref="V359:W360"/>
    <mergeCell ref="X359:X360"/>
    <mergeCell ref="I359:I360"/>
    <mergeCell ref="J359:K360"/>
    <mergeCell ref="L359:L360"/>
    <mergeCell ref="M359:M360"/>
    <mergeCell ref="N359:O360"/>
    <mergeCell ref="P359:P360"/>
    <mergeCell ref="B359:B360"/>
    <mergeCell ref="C359:C360"/>
    <mergeCell ref="D359:D360"/>
    <mergeCell ref="E359:E360"/>
    <mergeCell ref="F359:G360"/>
    <mergeCell ref="H359:H360"/>
    <mergeCell ref="Q357:Q358"/>
    <mergeCell ref="R357:S358"/>
    <mergeCell ref="T357:T358"/>
    <mergeCell ref="U357:U358"/>
    <mergeCell ref="V357:W358"/>
    <mergeCell ref="X357:X358"/>
    <mergeCell ref="I357:I358"/>
    <mergeCell ref="J357:K358"/>
    <mergeCell ref="L357:L358"/>
    <mergeCell ref="M357:M358"/>
    <mergeCell ref="N357:O358"/>
    <mergeCell ref="P357:P358"/>
    <mergeCell ref="B357:B358"/>
    <mergeCell ref="C357:C358"/>
    <mergeCell ref="D357:D358"/>
    <mergeCell ref="E357:E358"/>
    <mergeCell ref="F357:G358"/>
    <mergeCell ref="H357:H358"/>
    <mergeCell ref="Q355:Q356"/>
    <mergeCell ref="R355:S356"/>
    <mergeCell ref="T355:T356"/>
    <mergeCell ref="U355:U356"/>
    <mergeCell ref="V355:W356"/>
    <mergeCell ref="X355:X356"/>
    <mergeCell ref="I355:I356"/>
    <mergeCell ref="J355:K356"/>
    <mergeCell ref="L355:L356"/>
    <mergeCell ref="M355:M356"/>
    <mergeCell ref="N355:O356"/>
    <mergeCell ref="P355:P356"/>
    <mergeCell ref="B355:B356"/>
    <mergeCell ref="C355:C356"/>
    <mergeCell ref="D355:D356"/>
    <mergeCell ref="E355:E356"/>
    <mergeCell ref="F355:G356"/>
    <mergeCell ref="H355:H356"/>
    <mergeCell ref="Q353:Q354"/>
    <mergeCell ref="R353:S354"/>
    <mergeCell ref="T353:T354"/>
    <mergeCell ref="U353:U354"/>
    <mergeCell ref="V353:W354"/>
    <mergeCell ref="X353:X354"/>
    <mergeCell ref="I353:I354"/>
    <mergeCell ref="J353:K354"/>
    <mergeCell ref="L353:L354"/>
    <mergeCell ref="M353:M354"/>
    <mergeCell ref="N353:O354"/>
    <mergeCell ref="P353:P354"/>
    <mergeCell ref="B353:B354"/>
    <mergeCell ref="C353:C354"/>
    <mergeCell ref="D353:D354"/>
    <mergeCell ref="E353:E354"/>
    <mergeCell ref="F353:G354"/>
    <mergeCell ref="H353:H354"/>
    <mergeCell ref="Q351:Q352"/>
    <mergeCell ref="R351:S352"/>
    <mergeCell ref="T351:T352"/>
    <mergeCell ref="U351:U352"/>
    <mergeCell ref="V351:W352"/>
    <mergeCell ref="X351:X352"/>
    <mergeCell ref="I351:I352"/>
    <mergeCell ref="J351:K352"/>
    <mergeCell ref="L351:L352"/>
    <mergeCell ref="M351:M352"/>
    <mergeCell ref="N351:O352"/>
    <mergeCell ref="P351:P352"/>
    <mergeCell ref="B351:B352"/>
    <mergeCell ref="C351:C352"/>
    <mergeCell ref="D351:D352"/>
    <mergeCell ref="E351:E352"/>
    <mergeCell ref="F351:G352"/>
    <mergeCell ref="H351:H352"/>
    <mergeCell ref="Q349:Q350"/>
    <mergeCell ref="R349:S350"/>
    <mergeCell ref="T349:T350"/>
    <mergeCell ref="U349:U350"/>
    <mergeCell ref="V349:W350"/>
    <mergeCell ref="X349:X350"/>
    <mergeCell ref="I349:I350"/>
    <mergeCell ref="J349:K350"/>
    <mergeCell ref="L349:L350"/>
    <mergeCell ref="M349:M350"/>
    <mergeCell ref="N349:O350"/>
    <mergeCell ref="P349:P350"/>
    <mergeCell ref="B349:B350"/>
    <mergeCell ref="C349:C350"/>
    <mergeCell ref="D349:D350"/>
    <mergeCell ref="E349:E350"/>
    <mergeCell ref="F349:G350"/>
    <mergeCell ref="H349:H350"/>
    <mergeCell ref="Q347:Q348"/>
    <mergeCell ref="R347:S348"/>
    <mergeCell ref="T347:T348"/>
    <mergeCell ref="U347:U348"/>
    <mergeCell ref="V347:W348"/>
    <mergeCell ref="X347:X348"/>
    <mergeCell ref="I347:I348"/>
    <mergeCell ref="J347:K348"/>
    <mergeCell ref="L347:L348"/>
    <mergeCell ref="M347:M348"/>
    <mergeCell ref="N347:O348"/>
    <mergeCell ref="P347:P348"/>
    <mergeCell ref="B347:B348"/>
    <mergeCell ref="C347:C348"/>
    <mergeCell ref="D347:D348"/>
    <mergeCell ref="E347:E348"/>
    <mergeCell ref="F347:G348"/>
    <mergeCell ref="H347:H348"/>
    <mergeCell ref="Q345:Q346"/>
    <mergeCell ref="R345:S346"/>
    <mergeCell ref="T345:T346"/>
    <mergeCell ref="U345:U346"/>
    <mergeCell ref="V345:W346"/>
    <mergeCell ref="X345:X346"/>
    <mergeCell ref="I345:I346"/>
    <mergeCell ref="J345:K346"/>
    <mergeCell ref="L345:L346"/>
    <mergeCell ref="M345:M346"/>
    <mergeCell ref="N345:O346"/>
    <mergeCell ref="P345:P346"/>
    <mergeCell ref="B345:B346"/>
    <mergeCell ref="C345:C346"/>
    <mergeCell ref="D345:D346"/>
    <mergeCell ref="E345:E346"/>
    <mergeCell ref="F345:G346"/>
    <mergeCell ref="H345:H346"/>
    <mergeCell ref="Q343:Q344"/>
    <mergeCell ref="R343:S344"/>
    <mergeCell ref="T343:T344"/>
    <mergeCell ref="U343:U344"/>
    <mergeCell ref="V343:W344"/>
    <mergeCell ref="X343:X344"/>
    <mergeCell ref="I343:I344"/>
    <mergeCell ref="J343:K344"/>
    <mergeCell ref="L343:L344"/>
    <mergeCell ref="M343:M344"/>
    <mergeCell ref="N343:O344"/>
    <mergeCell ref="P343:P344"/>
    <mergeCell ref="B343:B344"/>
    <mergeCell ref="C343:C344"/>
    <mergeCell ref="D343:D344"/>
    <mergeCell ref="E343:E344"/>
    <mergeCell ref="F343:G344"/>
    <mergeCell ref="H343:H344"/>
    <mergeCell ref="C342:D342"/>
    <mergeCell ref="F342:H342"/>
    <mergeCell ref="J342:L342"/>
    <mergeCell ref="N342:P342"/>
    <mergeCell ref="R342:T342"/>
    <mergeCell ref="V342:X342"/>
    <mergeCell ref="Q340:Q341"/>
    <mergeCell ref="R340:S341"/>
    <mergeCell ref="T340:T341"/>
    <mergeCell ref="U340:U341"/>
    <mergeCell ref="V340:W341"/>
    <mergeCell ref="X340:X341"/>
    <mergeCell ref="I340:I341"/>
    <mergeCell ref="J340:K341"/>
    <mergeCell ref="L340:L341"/>
    <mergeCell ref="M340:M341"/>
    <mergeCell ref="N340:O341"/>
    <mergeCell ref="P340:P341"/>
    <mergeCell ref="B340:B341"/>
    <mergeCell ref="C340:C341"/>
    <mergeCell ref="D340:D341"/>
    <mergeCell ref="E340:E341"/>
    <mergeCell ref="F340:G341"/>
    <mergeCell ref="H340:H341"/>
    <mergeCell ref="Q338:Q339"/>
    <mergeCell ref="R338:S339"/>
    <mergeCell ref="T338:T339"/>
    <mergeCell ref="U338:U339"/>
    <mergeCell ref="V338:W339"/>
    <mergeCell ref="X338:X339"/>
    <mergeCell ref="I338:I339"/>
    <mergeCell ref="J338:K339"/>
    <mergeCell ref="L338:L339"/>
    <mergeCell ref="M338:M339"/>
    <mergeCell ref="N338:O339"/>
    <mergeCell ref="P338:P339"/>
    <mergeCell ref="B338:B339"/>
    <mergeCell ref="C338:C339"/>
    <mergeCell ref="D338:D339"/>
    <mergeCell ref="E338:E339"/>
    <mergeCell ref="F338:G339"/>
    <mergeCell ref="H338:H339"/>
    <mergeCell ref="Q336:Q337"/>
    <mergeCell ref="R336:S337"/>
    <mergeCell ref="T336:T337"/>
    <mergeCell ref="U336:U337"/>
    <mergeCell ref="V336:W337"/>
    <mergeCell ref="X336:X337"/>
    <mergeCell ref="I336:I337"/>
    <mergeCell ref="J336:K337"/>
    <mergeCell ref="L336:L337"/>
    <mergeCell ref="M336:M337"/>
    <mergeCell ref="N336:O337"/>
    <mergeCell ref="P336:P337"/>
    <mergeCell ref="B336:B337"/>
    <mergeCell ref="C336:C337"/>
    <mergeCell ref="D336:D337"/>
    <mergeCell ref="E336:E337"/>
    <mergeCell ref="F336:G337"/>
    <mergeCell ref="H336:H337"/>
    <mergeCell ref="Q334:Q335"/>
    <mergeCell ref="R334:S335"/>
    <mergeCell ref="T334:T335"/>
    <mergeCell ref="U334:U335"/>
    <mergeCell ref="V334:W335"/>
    <mergeCell ref="X334:X335"/>
    <mergeCell ref="I334:I335"/>
    <mergeCell ref="J334:K335"/>
    <mergeCell ref="L334:L335"/>
    <mergeCell ref="M334:M335"/>
    <mergeCell ref="N334:O335"/>
    <mergeCell ref="P334:P335"/>
    <mergeCell ref="B334:B335"/>
    <mergeCell ref="C334:C335"/>
    <mergeCell ref="D334:D335"/>
    <mergeCell ref="E334:E335"/>
    <mergeCell ref="F334:G335"/>
    <mergeCell ref="H334:H335"/>
    <mergeCell ref="Q332:Q333"/>
    <mergeCell ref="R332:S333"/>
    <mergeCell ref="T332:T333"/>
    <mergeCell ref="U332:U333"/>
    <mergeCell ref="V332:W333"/>
    <mergeCell ref="X332:X333"/>
    <mergeCell ref="I332:I333"/>
    <mergeCell ref="J332:K333"/>
    <mergeCell ref="L332:L333"/>
    <mergeCell ref="M332:M333"/>
    <mergeCell ref="N332:O333"/>
    <mergeCell ref="P332:P333"/>
    <mergeCell ref="B332:B333"/>
    <mergeCell ref="C332:C333"/>
    <mergeCell ref="D332:D333"/>
    <mergeCell ref="E332:E333"/>
    <mergeCell ref="F332:G333"/>
    <mergeCell ref="H332:H333"/>
    <mergeCell ref="V329:V330"/>
    <mergeCell ref="W329:W330"/>
    <mergeCell ref="X329:X330"/>
    <mergeCell ref="C331:D331"/>
    <mergeCell ref="F331:H331"/>
    <mergeCell ref="J331:L331"/>
    <mergeCell ref="N331:P331"/>
    <mergeCell ref="R331:T331"/>
    <mergeCell ref="V331:X331"/>
    <mergeCell ref="P329:P330"/>
    <mergeCell ref="Q329:Q330"/>
    <mergeCell ref="R329:R330"/>
    <mergeCell ref="S329:S330"/>
    <mergeCell ref="T329:T330"/>
    <mergeCell ref="U329:U330"/>
    <mergeCell ref="J329:J330"/>
    <mergeCell ref="K329:K330"/>
    <mergeCell ref="L329:L330"/>
    <mergeCell ref="M329:M330"/>
    <mergeCell ref="N329:N330"/>
    <mergeCell ref="O329:O330"/>
    <mergeCell ref="C328:D328"/>
    <mergeCell ref="F328:X328"/>
    <mergeCell ref="B329:B330"/>
    <mergeCell ref="C329:C330"/>
    <mergeCell ref="D329:D330"/>
    <mergeCell ref="E329:E330"/>
    <mergeCell ref="F329:F330"/>
    <mergeCell ref="G329:G330"/>
    <mergeCell ref="H329:H330"/>
    <mergeCell ref="I329:I330"/>
    <mergeCell ref="B325:X325"/>
    <mergeCell ref="C327:D327"/>
    <mergeCell ref="F327:H327"/>
    <mergeCell ref="J327:L327"/>
    <mergeCell ref="N327:P327"/>
    <mergeCell ref="R327:T327"/>
    <mergeCell ref="V327:X327"/>
    <mergeCell ref="T318:T319"/>
    <mergeCell ref="U318:U319"/>
    <mergeCell ref="V318:V319"/>
    <mergeCell ref="W318:W319"/>
    <mergeCell ref="X318:X319"/>
    <mergeCell ref="Y318:Y319"/>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Y295:Y296"/>
    <mergeCell ref="C297:E297"/>
    <mergeCell ref="G297:I297"/>
    <mergeCell ref="K297:M297"/>
    <mergeCell ref="O297:Q297"/>
    <mergeCell ref="S297:U297"/>
    <mergeCell ref="W297:Y297"/>
    <mergeCell ref="Q295:Q296"/>
    <mergeCell ref="R295:R296"/>
    <mergeCell ref="S295:T296"/>
    <mergeCell ref="U295:U296"/>
    <mergeCell ref="V295:V296"/>
    <mergeCell ref="W295:X296"/>
    <mergeCell ref="I295:I296"/>
    <mergeCell ref="J295:J296"/>
    <mergeCell ref="K295:L296"/>
    <mergeCell ref="M295:M296"/>
    <mergeCell ref="N295:N296"/>
    <mergeCell ref="O295:P296"/>
    <mergeCell ref="S293:T294"/>
    <mergeCell ref="U293:U294"/>
    <mergeCell ref="V293:V294"/>
    <mergeCell ref="W293:X294"/>
    <mergeCell ref="Y293:Y294"/>
    <mergeCell ref="B295:B296"/>
    <mergeCell ref="C295:D296"/>
    <mergeCell ref="E295:E296"/>
    <mergeCell ref="F295:F296"/>
    <mergeCell ref="G295:H296"/>
    <mergeCell ref="K293:L294"/>
    <mergeCell ref="M293:M294"/>
    <mergeCell ref="N293:N294"/>
    <mergeCell ref="O293:P294"/>
    <mergeCell ref="Q293:Q294"/>
    <mergeCell ref="R293:R294"/>
    <mergeCell ref="V291:V292"/>
    <mergeCell ref="W291:X292"/>
    <mergeCell ref="Y291:Y292"/>
    <mergeCell ref="B293:B294"/>
    <mergeCell ref="C293:D294"/>
    <mergeCell ref="E293:E294"/>
    <mergeCell ref="F293:F294"/>
    <mergeCell ref="G293:H294"/>
    <mergeCell ref="I293:I294"/>
    <mergeCell ref="J293:J294"/>
    <mergeCell ref="N291:N292"/>
    <mergeCell ref="O291:P292"/>
    <mergeCell ref="Q291:Q292"/>
    <mergeCell ref="R291:R292"/>
    <mergeCell ref="S291:T292"/>
    <mergeCell ref="U291:U292"/>
    <mergeCell ref="Y289:Y290"/>
    <mergeCell ref="B291:B292"/>
    <mergeCell ref="C291:D292"/>
    <mergeCell ref="E291:E292"/>
    <mergeCell ref="F291:F292"/>
    <mergeCell ref="G291:H292"/>
    <mergeCell ref="I291:I292"/>
    <mergeCell ref="J291:J292"/>
    <mergeCell ref="K291:L292"/>
    <mergeCell ref="M291:M292"/>
    <mergeCell ref="Q289:Q290"/>
    <mergeCell ref="R289:R290"/>
    <mergeCell ref="S289:T290"/>
    <mergeCell ref="U289:U290"/>
    <mergeCell ref="V289:V290"/>
    <mergeCell ref="W289:X290"/>
    <mergeCell ref="I289:I290"/>
    <mergeCell ref="J289:J290"/>
    <mergeCell ref="K289:L290"/>
    <mergeCell ref="M289:M290"/>
    <mergeCell ref="N289:N290"/>
    <mergeCell ref="O289:P290"/>
    <mergeCell ref="S287:T288"/>
    <mergeCell ref="U287:U288"/>
    <mergeCell ref="V287:V288"/>
    <mergeCell ref="W287:X288"/>
    <mergeCell ref="Y287:Y288"/>
    <mergeCell ref="B289:B290"/>
    <mergeCell ref="C289:D290"/>
    <mergeCell ref="E289:E290"/>
    <mergeCell ref="F289:F290"/>
    <mergeCell ref="G289:H290"/>
    <mergeCell ref="K287:L288"/>
    <mergeCell ref="M287:M288"/>
    <mergeCell ref="N287:N288"/>
    <mergeCell ref="O287:P288"/>
    <mergeCell ref="Q287:Q288"/>
    <mergeCell ref="R287:R288"/>
    <mergeCell ref="V285:V286"/>
    <mergeCell ref="W285:X286"/>
    <mergeCell ref="Y285:Y286"/>
    <mergeCell ref="B287:B288"/>
    <mergeCell ref="C287:D288"/>
    <mergeCell ref="E287:E288"/>
    <mergeCell ref="F287:F288"/>
    <mergeCell ref="G287:H288"/>
    <mergeCell ref="I287:I288"/>
    <mergeCell ref="J287:J288"/>
    <mergeCell ref="N285:N286"/>
    <mergeCell ref="O285:P286"/>
    <mergeCell ref="Q285:Q286"/>
    <mergeCell ref="R285:R286"/>
    <mergeCell ref="S285:T286"/>
    <mergeCell ref="U285:U286"/>
    <mergeCell ref="Y283:Y284"/>
    <mergeCell ref="B285:B286"/>
    <mergeCell ref="C285:D286"/>
    <mergeCell ref="E285:E286"/>
    <mergeCell ref="F285:F286"/>
    <mergeCell ref="G285:H286"/>
    <mergeCell ref="I285:I286"/>
    <mergeCell ref="J285:J286"/>
    <mergeCell ref="K285:L286"/>
    <mergeCell ref="M285:M286"/>
    <mergeCell ref="Q283:Q284"/>
    <mergeCell ref="R283:R284"/>
    <mergeCell ref="S283:T284"/>
    <mergeCell ref="U283:U284"/>
    <mergeCell ref="V283:V284"/>
    <mergeCell ref="W283:X284"/>
    <mergeCell ref="I283:I284"/>
    <mergeCell ref="J283:J284"/>
    <mergeCell ref="K283:L284"/>
    <mergeCell ref="M283:M284"/>
    <mergeCell ref="N283:N284"/>
    <mergeCell ref="O283:P284"/>
    <mergeCell ref="S281:T282"/>
    <mergeCell ref="U281:U282"/>
    <mergeCell ref="V281:V282"/>
    <mergeCell ref="W281:X282"/>
    <mergeCell ref="Y281:Y282"/>
    <mergeCell ref="B283:B284"/>
    <mergeCell ref="C283:D284"/>
    <mergeCell ref="E283:E284"/>
    <mergeCell ref="F283:F284"/>
    <mergeCell ref="G283:H284"/>
    <mergeCell ref="K281:L282"/>
    <mergeCell ref="M281:M282"/>
    <mergeCell ref="N281:N282"/>
    <mergeCell ref="O281:P282"/>
    <mergeCell ref="Q281:Q282"/>
    <mergeCell ref="R281:R282"/>
    <mergeCell ref="V279:V280"/>
    <mergeCell ref="W279:X280"/>
    <mergeCell ref="Y279:Y280"/>
    <mergeCell ref="B281:B282"/>
    <mergeCell ref="C281:D282"/>
    <mergeCell ref="E281:E282"/>
    <mergeCell ref="F281:F282"/>
    <mergeCell ref="G281:H282"/>
    <mergeCell ref="I281:I282"/>
    <mergeCell ref="J281:J282"/>
    <mergeCell ref="N279:N280"/>
    <mergeCell ref="O279:P280"/>
    <mergeCell ref="Q279:Q280"/>
    <mergeCell ref="R279:R280"/>
    <mergeCell ref="S279:T280"/>
    <mergeCell ref="U279:U280"/>
    <mergeCell ref="Y277:Y278"/>
    <mergeCell ref="B279:B280"/>
    <mergeCell ref="C279:D280"/>
    <mergeCell ref="E279:E280"/>
    <mergeCell ref="F279:F280"/>
    <mergeCell ref="G279:H280"/>
    <mergeCell ref="I279:I280"/>
    <mergeCell ref="J279:J280"/>
    <mergeCell ref="K279:L280"/>
    <mergeCell ref="M279:M280"/>
    <mergeCell ref="S277:S278"/>
    <mergeCell ref="T277:T278"/>
    <mergeCell ref="U277:U278"/>
    <mergeCell ref="V277:V278"/>
    <mergeCell ref="W277:W278"/>
    <mergeCell ref="X277:X278"/>
    <mergeCell ref="M277:M278"/>
    <mergeCell ref="N277:N278"/>
    <mergeCell ref="O277:O278"/>
    <mergeCell ref="P277:P278"/>
    <mergeCell ref="Q277:Q278"/>
    <mergeCell ref="R277:R278"/>
    <mergeCell ref="G277:G278"/>
    <mergeCell ref="H277:H278"/>
    <mergeCell ref="I277:I278"/>
    <mergeCell ref="J277:J278"/>
    <mergeCell ref="K277:K278"/>
    <mergeCell ref="L277:L278"/>
    <mergeCell ref="S275:T276"/>
    <mergeCell ref="U275:U276"/>
    <mergeCell ref="V275:V276"/>
    <mergeCell ref="W275:X276"/>
    <mergeCell ref="Y275:Y276"/>
    <mergeCell ref="B277:B278"/>
    <mergeCell ref="C277:C278"/>
    <mergeCell ref="D277:D278"/>
    <mergeCell ref="E277:E278"/>
    <mergeCell ref="F277:F278"/>
    <mergeCell ref="C274:Y274"/>
    <mergeCell ref="B275:B276"/>
    <mergeCell ref="C275:E276"/>
    <mergeCell ref="F275:F276"/>
    <mergeCell ref="G275:I276"/>
    <mergeCell ref="J275:J276"/>
    <mergeCell ref="K275:M276"/>
    <mergeCell ref="N275:N276"/>
    <mergeCell ref="O275:Q276"/>
    <mergeCell ref="R275:R276"/>
    <mergeCell ref="B271:Y271"/>
    <mergeCell ref="C273:E273"/>
    <mergeCell ref="G273:I273"/>
    <mergeCell ref="K273:M273"/>
    <mergeCell ref="O273:Q273"/>
    <mergeCell ref="S273:U273"/>
    <mergeCell ref="W273:Y273"/>
    <mergeCell ref="T264:T265"/>
    <mergeCell ref="U264:U265"/>
    <mergeCell ref="V264:V265"/>
    <mergeCell ref="W264:W265"/>
    <mergeCell ref="X264:X265"/>
    <mergeCell ref="Y264:Y265"/>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C249:E249"/>
    <mergeCell ref="G249:I249"/>
    <mergeCell ref="K249:M249"/>
    <mergeCell ref="O249:Q249"/>
    <mergeCell ref="S249:U249"/>
    <mergeCell ref="W249:Y249"/>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C242:E242"/>
    <mergeCell ref="G242:I242"/>
    <mergeCell ref="K242:M242"/>
    <mergeCell ref="O242:Q242"/>
    <mergeCell ref="S242:U242"/>
    <mergeCell ref="W242:Y242"/>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Y225:Y226"/>
    <mergeCell ref="C227:E227"/>
    <mergeCell ref="G227:I227"/>
    <mergeCell ref="K227:M227"/>
    <mergeCell ref="O227:Q227"/>
    <mergeCell ref="S227:U227"/>
    <mergeCell ref="W227:Y227"/>
    <mergeCell ref="Q225:Q226"/>
    <mergeCell ref="R225:R226"/>
    <mergeCell ref="S225:T226"/>
    <mergeCell ref="U225:U226"/>
    <mergeCell ref="V225:V226"/>
    <mergeCell ref="W225:X226"/>
    <mergeCell ref="I225:I226"/>
    <mergeCell ref="J225:J226"/>
    <mergeCell ref="K225:L226"/>
    <mergeCell ref="M225:M226"/>
    <mergeCell ref="N225:N226"/>
    <mergeCell ref="O225:P226"/>
    <mergeCell ref="S223:T224"/>
    <mergeCell ref="U223:U224"/>
    <mergeCell ref="V223:V224"/>
    <mergeCell ref="W223:X224"/>
    <mergeCell ref="Y223:Y224"/>
    <mergeCell ref="B225:B226"/>
    <mergeCell ref="C225:D226"/>
    <mergeCell ref="E225:E226"/>
    <mergeCell ref="F225:F226"/>
    <mergeCell ref="G225:H226"/>
    <mergeCell ref="K223:L224"/>
    <mergeCell ref="M223:M224"/>
    <mergeCell ref="N223:N224"/>
    <mergeCell ref="O223:P224"/>
    <mergeCell ref="Q223:Q224"/>
    <mergeCell ref="R223:R224"/>
    <mergeCell ref="V221:V222"/>
    <mergeCell ref="W221:X222"/>
    <mergeCell ref="Y221:Y222"/>
    <mergeCell ref="B223:B224"/>
    <mergeCell ref="C223:D224"/>
    <mergeCell ref="E223:E224"/>
    <mergeCell ref="F223:F224"/>
    <mergeCell ref="G223:H224"/>
    <mergeCell ref="I223:I224"/>
    <mergeCell ref="J223:J224"/>
    <mergeCell ref="N221:N222"/>
    <mergeCell ref="O221:P222"/>
    <mergeCell ref="Q221:Q222"/>
    <mergeCell ref="R221:R222"/>
    <mergeCell ref="S221:T222"/>
    <mergeCell ref="U221:U222"/>
    <mergeCell ref="Y219:Y220"/>
    <mergeCell ref="B221:B222"/>
    <mergeCell ref="C221:D222"/>
    <mergeCell ref="E221:E222"/>
    <mergeCell ref="F221:F222"/>
    <mergeCell ref="G221:H222"/>
    <mergeCell ref="I221:I222"/>
    <mergeCell ref="J221:J222"/>
    <mergeCell ref="K221:L222"/>
    <mergeCell ref="M221:M222"/>
    <mergeCell ref="S219:S220"/>
    <mergeCell ref="T219:T220"/>
    <mergeCell ref="U219:U220"/>
    <mergeCell ref="V219:V220"/>
    <mergeCell ref="W219:W220"/>
    <mergeCell ref="X219:X220"/>
    <mergeCell ref="M219:M220"/>
    <mergeCell ref="N219:N220"/>
    <mergeCell ref="O219:O220"/>
    <mergeCell ref="P219:P220"/>
    <mergeCell ref="Q219:Q220"/>
    <mergeCell ref="R219:R220"/>
    <mergeCell ref="G219:G220"/>
    <mergeCell ref="H219:H220"/>
    <mergeCell ref="I219:I220"/>
    <mergeCell ref="J219:J220"/>
    <mergeCell ref="K219:K220"/>
    <mergeCell ref="L219:L220"/>
    <mergeCell ref="S217:T218"/>
    <mergeCell ref="U217:U218"/>
    <mergeCell ref="V217:V218"/>
    <mergeCell ref="W217:X218"/>
    <mergeCell ref="Y217:Y218"/>
    <mergeCell ref="B219:B220"/>
    <mergeCell ref="C219:C220"/>
    <mergeCell ref="D219:D220"/>
    <mergeCell ref="E219:E220"/>
    <mergeCell ref="F219:F220"/>
    <mergeCell ref="C216:Y216"/>
    <mergeCell ref="B217:B218"/>
    <mergeCell ref="C217:E218"/>
    <mergeCell ref="F217:F218"/>
    <mergeCell ref="G217:I218"/>
    <mergeCell ref="J217:J218"/>
    <mergeCell ref="K217:M218"/>
    <mergeCell ref="N217:N218"/>
    <mergeCell ref="O217:Q218"/>
    <mergeCell ref="R217:R218"/>
    <mergeCell ref="B213:Y213"/>
    <mergeCell ref="C215:E215"/>
    <mergeCell ref="G215:I215"/>
    <mergeCell ref="K215:M215"/>
    <mergeCell ref="O215:Q215"/>
    <mergeCell ref="S215:U215"/>
    <mergeCell ref="W215:Y215"/>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Y183:Y184"/>
    <mergeCell ref="C185:E185"/>
    <mergeCell ref="G185:I185"/>
    <mergeCell ref="K185:M185"/>
    <mergeCell ref="O185:Q185"/>
    <mergeCell ref="S185:U185"/>
    <mergeCell ref="W185:Y185"/>
    <mergeCell ref="Q183:Q184"/>
    <mergeCell ref="R183:R184"/>
    <mergeCell ref="S183:T184"/>
    <mergeCell ref="U183:U184"/>
    <mergeCell ref="V183:V184"/>
    <mergeCell ref="W183:X184"/>
    <mergeCell ref="I183:I184"/>
    <mergeCell ref="J183:J184"/>
    <mergeCell ref="K183:L184"/>
    <mergeCell ref="M183:M184"/>
    <mergeCell ref="N183:N184"/>
    <mergeCell ref="O183:P184"/>
    <mergeCell ref="S181:T182"/>
    <mergeCell ref="U181:U182"/>
    <mergeCell ref="V181:V182"/>
    <mergeCell ref="W181:X182"/>
    <mergeCell ref="Y181:Y182"/>
    <mergeCell ref="B183:B184"/>
    <mergeCell ref="C183:D184"/>
    <mergeCell ref="E183:E184"/>
    <mergeCell ref="F183:F184"/>
    <mergeCell ref="G183:H184"/>
    <mergeCell ref="K181:L182"/>
    <mergeCell ref="M181:M182"/>
    <mergeCell ref="N181:N182"/>
    <mergeCell ref="O181:P182"/>
    <mergeCell ref="Q181:Q182"/>
    <mergeCell ref="R181:R182"/>
    <mergeCell ref="V179:V180"/>
    <mergeCell ref="W179:X180"/>
    <mergeCell ref="Y179:Y180"/>
    <mergeCell ref="B181:B182"/>
    <mergeCell ref="C181:D182"/>
    <mergeCell ref="E181:E182"/>
    <mergeCell ref="F181:F182"/>
    <mergeCell ref="G181:H182"/>
    <mergeCell ref="I181:I182"/>
    <mergeCell ref="J181:J182"/>
    <mergeCell ref="N179:N180"/>
    <mergeCell ref="O179:P180"/>
    <mergeCell ref="Q179:Q180"/>
    <mergeCell ref="R179:R180"/>
    <mergeCell ref="S179:T180"/>
    <mergeCell ref="U179:U180"/>
    <mergeCell ref="Y177:Y178"/>
    <mergeCell ref="B179:B180"/>
    <mergeCell ref="C179:D180"/>
    <mergeCell ref="E179:E180"/>
    <mergeCell ref="F179:F180"/>
    <mergeCell ref="G179:H180"/>
    <mergeCell ref="I179:I180"/>
    <mergeCell ref="J179:J180"/>
    <mergeCell ref="K179:L180"/>
    <mergeCell ref="M179:M180"/>
    <mergeCell ref="Q177:Q178"/>
    <mergeCell ref="R177:R178"/>
    <mergeCell ref="S177:T178"/>
    <mergeCell ref="U177:U178"/>
    <mergeCell ref="V177:V178"/>
    <mergeCell ref="W177:X178"/>
    <mergeCell ref="I177:I178"/>
    <mergeCell ref="J177:J178"/>
    <mergeCell ref="K177:L178"/>
    <mergeCell ref="M177:M178"/>
    <mergeCell ref="N177:N178"/>
    <mergeCell ref="O177:P178"/>
    <mergeCell ref="S175:T176"/>
    <mergeCell ref="U175:U176"/>
    <mergeCell ref="V175:V176"/>
    <mergeCell ref="W175:X176"/>
    <mergeCell ref="Y175:Y176"/>
    <mergeCell ref="B177:B178"/>
    <mergeCell ref="C177:D178"/>
    <mergeCell ref="E177:E178"/>
    <mergeCell ref="F177:F178"/>
    <mergeCell ref="G177:H178"/>
    <mergeCell ref="K175:L176"/>
    <mergeCell ref="M175:M176"/>
    <mergeCell ref="N175:N176"/>
    <mergeCell ref="O175:P176"/>
    <mergeCell ref="Q175:Q176"/>
    <mergeCell ref="R175:R176"/>
    <mergeCell ref="V173:V174"/>
    <mergeCell ref="W173:X174"/>
    <mergeCell ref="Y173:Y174"/>
    <mergeCell ref="B175:B176"/>
    <mergeCell ref="C175:D176"/>
    <mergeCell ref="E175:E176"/>
    <mergeCell ref="F175:F176"/>
    <mergeCell ref="G175:H176"/>
    <mergeCell ref="I175:I176"/>
    <mergeCell ref="J175:J176"/>
    <mergeCell ref="N173:N174"/>
    <mergeCell ref="O173:P174"/>
    <mergeCell ref="Q173:Q174"/>
    <mergeCell ref="R173:R174"/>
    <mergeCell ref="S173:T174"/>
    <mergeCell ref="U173:U174"/>
    <mergeCell ref="Y171:Y172"/>
    <mergeCell ref="B173:B174"/>
    <mergeCell ref="C173:D174"/>
    <mergeCell ref="E173:E174"/>
    <mergeCell ref="F173:F174"/>
    <mergeCell ref="G173:H174"/>
    <mergeCell ref="I173:I174"/>
    <mergeCell ref="J173:J174"/>
    <mergeCell ref="K173:L174"/>
    <mergeCell ref="M173:M174"/>
    <mergeCell ref="Q171:Q172"/>
    <mergeCell ref="R171:R172"/>
    <mergeCell ref="S171:T172"/>
    <mergeCell ref="U171:U172"/>
    <mergeCell ref="V171:V172"/>
    <mergeCell ref="W171:X172"/>
    <mergeCell ref="I171:I172"/>
    <mergeCell ref="J171:J172"/>
    <mergeCell ref="K171:L172"/>
    <mergeCell ref="M171:M172"/>
    <mergeCell ref="N171:N172"/>
    <mergeCell ref="O171:P172"/>
    <mergeCell ref="S169:T170"/>
    <mergeCell ref="U169:U170"/>
    <mergeCell ref="V169:V170"/>
    <mergeCell ref="W169:X170"/>
    <mergeCell ref="Y169:Y170"/>
    <mergeCell ref="B171:B172"/>
    <mergeCell ref="C171:D172"/>
    <mergeCell ref="E171:E172"/>
    <mergeCell ref="F171:F172"/>
    <mergeCell ref="G171:H172"/>
    <mergeCell ref="K169:L170"/>
    <mergeCell ref="M169:M170"/>
    <mergeCell ref="N169:N170"/>
    <mergeCell ref="O169:P170"/>
    <mergeCell ref="Q169:Q170"/>
    <mergeCell ref="R169:R170"/>
    <mergeCell ref="V167:V168"/>
    <mergeCell ref="W167:X168"/>
    <mergeCell ref="Y167:Y168"/>
    <mergeCell ref="B169:B170"/>
    <mergeCell ref="C169:D170"/>
    <mergeCell ref="E169:E170"/>
    <mergeCell ref="F169:F170"/>
    <mergeCell ref="G169:H170"/>
    <mergeCell ref="I169:I170"/>
    <mergeCell ref="J169:J170"/>
    <mergeCell ref="N167:N168"/>
    <mergeCell ref="O167:P168"/>
    <mergeCell ref="Q167:Q168"/>
    <mergeCell ref="R167:R168"/>
    <mergeCell ref="S167:T168"/>
    <mergeCell ref="U167:U168"/>
    <mergeCell ref="Y165:Y166"/>
    <mergeCell ref="B167:B168"/>
    <mergeCell ref="C167:D168"/>
    <mergeCell ref="E167:E168"/>
    <mergeCell ref="F167:F168"/>
    <mergeCell ref="G167:H168"/>
    <mergeCell ref="I167:I168"/>
    <mergeCell ref="J167:J168"/>
    <mergeCell ref="K167:L168"/>
    <mergeCell ref="M167:M168"/>
    <mergeCell ref="S165:S166"/>
    <mergeCell ref="T165:T166"/>
    <mergeCell ref="U165:U166"/>
    <mergeCell ref="V165:V166"/>
    <mergeCell ref="W165:W166"/>
    <mergeCell ref="X165:X166"/>
    <mergeCell ref="M165:M166"/>
    <mergeCell ref="N165:N166"/>
    <mergeCell ref="O165:O166"/>
    <mergeCell ref="P165:P166"/>
    <mergeCell ref="Q165:Q166"/>
    <mergeCell ref="R165:R166"/>
    <mergeCell ref="G165:G166"/>
    <mergeCell ref="H165:H166"/>
    <mergeCell ref="I165:I166"/>
    <mergeCell ref="J165:J166"/>
    <mergeCell ref="K165:K166"/>
    <mergeCell ref="L165:L166"/>
    <mergeCell ref="S163:T164"/>
    <mergeCell ref="U163:U164"/>
    <mergeCell ref="V163:V164"/>
    <mergeCell ref="W163:X164"/>
    <mergeCell ref="Y163:Y164"/>
    <mergeCell ref="B165:B166"/>
    <mergeCell ref="C165:C166"/>
    <mergeCell ref="D165:D166"/>
    <mergeCell ref="E165:E166"/>
    <mergeCell ref="F165:F166"/>
    <mergeCell ref="C162:Y162"/>
    <mergeCell ref="B163:B164"/>
    <mergeCell ref="C163:E164"/>
    <mergeCell ref="F163:F164"/>
    <mergeCell ref="G163:I164"/>
    <mergeCell ref="J163:J164"/>
    <mergeCell ref="K163:M164"/>
    <mergeCell ref="N163:N164"/>
    <mergeCell ref="O163:Q164"/>
    <mergeCell ref="R163:R164"/>
    <mergeCell ref="B159:Y159"/>
    <mergeCell ref="C161:E161"/>
    <mergeCell ref="G161:I161"/>
    <mergeCell ref="K161:M161"/>
    <mergeCell ref="O161:Q161"/>
    <mergeCell ref="S161:U161"/>
    <mergeCell ref="W161:Y161"/>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C137:E137"/>
    <mergeCell ref="G137:I137"/>
    <mergeCell ref="K137:M137"/>
    <mergeCell ref="O137:Q137"/>
    <mergeCell ref="S137:U137"/>
    <mergeCell ref="W137:Y137"/>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C130:E130"/>
    <mergeCell ref="G130:I130"/>
    <mergeCell ref="K130:M130"/>
    <mergeCell ref="O130:Q130"/>
    <mergeCell ref="S130:U130"/>
    <mergeCell ref="W130:Y130"/>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C115:E115"/>
    <mergeCell ref="G115:I115"/>
    <mergeCell ref="K115:M115"/>
    <mergeCell ref="O115:Q115"/>
    <mergeCell ref="S115:U115"/>
    <mergeCell ref="W115:Y115"/>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R105:R106"/>
    <mergeCell ref="S105:T106"/>
    <mergeCell ref="U105:U106"/>
    <mergeCell ref="V105:V106"/>
    <mergeCell ref="W105:X106"/>
    <mergeCell ref="Y105:Y106"/>
    <mergeCell ref="W103:Y103"/>
    <mergeCell ref="C104:Y104"/>
    <mergeCell ref="B105:B106"/>
    <mergeCell ref="C105:E106"/>
    <mergeCell ref="F105:F106"/>
    <mergeCell ref="G105:I106"/>
    <mergeCell ref="J105:J106"/>
    <mergeCell ref="K105:M106"/>
    <mergeCell ref="N105:N106"/>
    <mergeCell ref="O105:Q106"/>
    <mergeCell ref="T94:T95"/>
    <mergeCell ref="U94:U95"/>
    <mergeCell ref="V94:V95"/>
    <mergeCell ref="W94:W95"/>
    <mergeCell ref="B101:Y101"/>
    <mergeCell ref="C103:E103"/>
    <mergeCell ref="G103:I103"/>
    <mergeCell ref="K103:M103"/>
    <mergeCell ref="O103:Q103"/>
    <mergeCell ref="S103:U103"/>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T91:T92"/>
    <mergeCell ref="U91:U92"/>
    <mergeCell ref="V91:V92"/>
    <mergeCell ref="W91:W92"/>
    <mergeCell ref="E93:G93"/>
    <mergeCell ref="I93:K93"/>
    <mergeCell ref="M93:O93"/>
    <mergeCell ref="Q93:S93"/>
    <mergeCell ref="U93:W93"/>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P89:P90"/>
    <mergeCell ref="Q89:R90"/>
    <mergeCell ref="S89:S90"/>
    <mergeCell ref="T89:T90"/>
    <mergeCell ref="U89:V90"/>
    <mergeCell ref="W89:W90"/>
    <mergeCell ref="H89:H90"/>
    <mergeCell ref="I89:J90"/>
    <mergeCell ref="K89:K90"/>
    <mergeCell ref="L89:L90"/>
    <mergeCell ref="M89:N90"/>
    <mergeCell ref="O89:O90"/>
    <mergeCell ref="Q87:R88"/>
    <mergeCell ref="S87:S88"/>
    <mergeCell ref="T87:T88"/>
    <mergeCell ref="U87:V88"/>
    <mergeCell ref="W87:W88"/>
    <mergeCell ref="B89:B90"/>
    <mergeCell ref="C89:C90"/>
    <mergeCell ref="D89:D90"/>
    <mergeCell ref="E89:F90"/>
    <mergeCell ref="G89:G90"/>
    <mergeCell ref="I87:J88"/>
    <mergeCell ref="K87:K88"/>
    <mergeCell ref="L87:L88"/>
    <mergeCell ref="M87:N88"/>
    <mergeCell ref="O87:O88"/>
    <mergeCell ref="P87:P88"/>
    <mergeCell ref="B87:B88"/>
    <mergeCell ref="C87:C88"/>
    <mergeCell ref="D87:D88"/>
    <mergeCell ref="E87:F88"/>
    <mergeCell ref="G87:G88"/>
    <mergeCell ref="H87:H88"/>
    <mergeCell ref="P85:P86"/>
    <mergeCell ref="Q85:R86"/>
    <mergeCell ref="S85:S86"/>
    <mergeCell ref="T85:T86"/>
    <mergeCell ref="U85:V86"/>
    <mergeCell ref="W85:W86"/>
    <mergeCell ref="H85:H86"/>
    <mergeCell ref="I85:J86"/>
    <mergeCell ref="K85:K86"/>
    <mergeCell ref="L85:L86"/>
    <mergeCell ref="M85:N86"/>
    <mergeCell ref="O85:O86"/>
    <mergeCell ref="Q83:R84"/>
    <mergeCell ref="S83:S84"/>
    <mergeCell ref="T83:T84"/>
    <mergeCell ref="U83:V84"/>
    <mergeCell ref="W83:W84"/>
    <mergeCell ref="B85:B86"/>
    <mergeCell ref="C85:C86"/>
    <mergeCell ref="D85:D86"/>
    <mergeCell ref="E85:F86"/>
    <mergeCell ref="G85:G86"/>
    <mergeCell ref="I83:J84"/>
    <mergeCell ref="K83:K84"/>
    <mergeCell ref="L83:L84"/>
    <mergeCell ref="M83:N84"/>
    <mergeCell ref="O83:O84"/>
    <mergeCell ref="P83:P84"/>
    <mergeCell ref="B83:B84"/>
    <mergeCell ref="C83:C84"/>
    <mergeCell ref="D83:D84"/>
    <mergeCell ref="E83:F84"/>
    <mergeCell ref="G83:G84"/>
    <mergeCell ref="H83:H84"/>
    <mergeCell ref="P81:P82"/>
    <mergeCell ref="Q81:R82"/>
    <mergeCell ref="S81:S82"/>
    <mergeCell ref="T81:T82"/>
    <mergeCell ref="U81:V82"/>
    <mergeCell ref="W81:W82"/>
    <mergeCell ref="H81:H82"/>
    <mergeCell ref="I81:J82"/>
    <mergeCell ref="K81:K82"/>
    <mergeCell ref="L81:L82"/>
    <mergeCell ref="M81:N82"/>
    <mergeCell ref="O81:O82"/>
    <mergeCell ref="Q79:R80"/>
    <mergeCell ref="S79:S80"/>
    <mergeCell ref="T79:T80"/>
    <mergeCell ref="U79:V80"/>
    <mergeCell ref="W79:W80"/>
    <mergeCell ref="B81:B82"/>
    <mergeCell ref="C81:C82"/>
    <mergeCell ref="D81:D82"/>
    <mergeCell ref="E81:F82"/>
    <mergeCell ref="G81:G82"/>
    <mergeCell ref="I79:J80"/>
    <mergeCell ref="K79:K80"/>
    <mergeCell ref="L79:L80"/>
    <mergeCell ref="M79:N80"/>
    <mergeCell ref="O79:O80"/>
    <mergeCell ref="P79:P80"/>
    <mergeCell ref="B79:B80"/>
    <mergeCell ref="C79:C80"/>
    <mergeCell ref="D79:D80"/>
    <mergeCell ref="E79:F80"/>
    <mergeCell ref="G79:G80"/>
    <mergeCell ref="H79:H80"/>
    <mergeCell ref="P77:P78"/>
    <mergeCell ref="Q77:R78"/>
    <mergeCell ref="S77:S78"/>
    <mergeCell ref="T77:T78"/>
    <mergeCell ref="U77:V78"/>
    <mergeCell ref="W77:W78"/>
    <mergeCell ref="H77:H78"/>
    <mergeCell ref="I77:J78"/>
    <mergeCell ref="K77:K78"/>
    <mergeCell ref="L77:L78"/>
    <mergeCell ref="M77:N78"/>
    <mergeCell ref="O77:O78"/>
    <mergeCell ref="Q75:R76"/>
    <mergeCell ref="S75:S76"/>
    <mergeCell ref="T75:T76"/>
    <mergeCell ref="U75:V76"/>
    <mergeCell ref="W75:W76"/>
    <mergeCell ref="B77:B78"/>
    <mergeCell ref="C77:C78"/>
    <mergeCell ref="D77:D78"/>
    <mergeCell ref="E77:F78"/>
    <mergeCell ref="G77:G78"/>
    <mergeCell ref="I75:J76"/>
    <mergeCell ref="K75:K76"/>
    <mergeCell ref="L75:L76"/>
    <mergeCell ref="M75:N76"/>
    <mergeCell ref="O75:O76"/>
    <mergeCell ref="P75:P76"/>
    <mergeCell ref="B75:B76"/>
    <mergeCell ref="C75:C76"/>
    <mergeCell ref="D75:D76"/>
    <mergeCell ref="E75:F76"/>
    <mergeCell ref="G75:G76"/>
    <mergeCell ref="H75:H76"/>
    <mergeCell ref="P73:P74"/>
    <mergeCell ref="Q73:R74"/>
    <mergeCell ref="S73:S74"/>
    <mergeCell ref="T73:T74"/>
    <mergeCell ref="U73:V74"/>
    <mergeCell ref="W73:W74"/>
    <mergeCell ref="H73:H74"/>
    <mergeCell ref="I73:J74"/>
    <mergeCell ref="K73:K74"/>
    <mergeCell ref="L73:L74"/>
    <mergeCell ref="M73:N74"/>
    <mergeCell ref="O73:O74"/>
    <mergeCell ref="Q71:R72"/>
    <mergeCell ref="S71:S72"/>
    <mergeCell ref="T71:T72"/>
    <mergeCell ref="U71:V72"/>
    <mergeCell ref="W71:W72"/>
    <mergeCell ref="B73:B74"/>
    <mergeCell ref="C73:C74"/>
    <mergeCell ref="D73:D74"/>
    <mergeCell ref="E73:F74"/>
    <mergeCell ref="G73:G74"/>
    <mergeCell ref="I71:J72"/>
    <mergeCell ref="K71:K72"/>
    <mergeCell ref="L71:L72"/>
    <mergeCell ref="M71:N72"/>
    <mergeCell ref="O71:O72"/>
    <mergeCell ref="P71:P72"/>
    <mergeCell ref="S69:S70"/>
    <mergeCell ref="T69:T70"/>
    <mergeCell ref="U69:V70"/>
    <mergeCell ref="W69:W70"/>
    <mergeCell ref="B71:B72"/>
    <mergeCell ref="C71:C72"/>
    <mergeCell ref="D71:D72"/>
    <mergeCell ref="E71:F72"/>
    <mergeCell ref="G71:G72"/>
    <mergeCell ref="H71:H72"/>
    <mergeCell ref="K69:K70"/>
    <mergeCell ref="L69:L70"/>
    <mergeCell ref="M69:N70"/>
    <mergeCell ref="O69:O70"/>
    <mergeCell ref="P69:P70"/>
    <mergeCell ref="Q69:R70"/>
    <mergeCell ref="T67:T68"/>
    <mergeCell ref="U67:V68"/>
    <mergeCell ref="W67:W68"/>
    <mergeCell ref="B69:B70"/>
    <mergeCell ref="C69:C70"/>
    <mergeCell ref="D69:D70"/>
    <mergeCell ref="E69:F70"/>
    <mergeCell ref="G69:G70"/>
    <mergeCell ref="H69:H70"/>
    <mergeCell ref="I69:J70"/>
    <mergeCell ref="L67:L68"/>
    <mergeCell ref="M67:N68"/>
    <mergeCell ref="O67:O68"/>
    <mergeCell ref="P67:P68"/>
    <mergeCell ref="Q67:R68"/>
    <mergeCell ref="S67:S68"/>
    <mergeCell ref="U65:V66"/>
    <mergeCell ref="W65:W66"/>
    <mergeCell ref="B67:B68"/>
    <mergeCell ref="C67:C68"/>
    <mergeCell ref="D67:D68"/>
    <mergeCell ref="E67:F68"/>
    <mergeCell ref="G67:G68"/>
    <mergeCell ref="H67:H68"/>
    <mergeCell ref="I67:J68"/>
    <mergeCell ref="K67:K68"/>
    <mergeCell ref="M65:N66"/>
    <mergeCell ref="O65:O66"/>
    <mergeCell ref="P65:P66"/>
    <mergeCell ref="Q65:R66"/>
    <mergeCell ref="S65:S66"/>
    <mergeCell ref="T65:T66"/>
    <mergeCell ref="W63:W64"/>
    <mergeCell ref="B65:B66"/>
    <mergeCell ref="C65:C66"/>
    <mergeCell ref="D65:D66"/>
    <mergeCell ref="E65:F66"/>
    <mergeCell ref="G65:G66"/>
    <mergeCell ref="H65:H66"/>
    <mergeCell ref="I65:J66"/>
    <mergeCell ref="K65:K66"/>
    <mergeCell ref="L65:L66"/>
    <mergeCell ref="Q63:Q64"/>
    <mergeCell ref="R63:R64"/>
    <mergeCell ref="S63:S64"/>
    <mergeCell ref="T63:T64"/>
    <mergeCell ref="U63:U64"/>
    <mergeCell ref="V63:V64"/>
    <mergeCell ref="K63:K64"/>
    <mergeCell ref="L63:L64"/>
    <mergeCell ref="M63:M64"/>
    <mergeCell ref="N63:N64"/>
    <mergeCell ref="O63:O64"/>
    <mergeCell ref="P63:P64"/>
    <mergeCell ref="C62:W62"/>
    <mergeCell ref="B63:B64"/>
    <mergeCell ref="C63:C64"/>
    <mergeCell ref="D63:D64"/>
    <mergeCell ref="E63:E64"/>
    <mergeCell ref="F63:F64"/>
    <mergeCell ref="G63:G64"/>
    <mergeCell ref="H63:H64"/>
    <mergeCell ref="I63:I64"/>
    <mergeCell ref="J63:J64"/>
    <mergeCell ref="B59:W59"/>
    <mergeCell ref="E61:G61"/>
    <mergeCell ref="I61:K61"/>
    <mergeCell ref="M61:O61"/>
    <mergeCell ref="Q61:S61"/>
    <mergeCell ref="U61:W61"/>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W48:W49"/>
    <mergeCell ref="X48:X49"/>
    <mergeCell ref="Y48:Y49"/>
    <mergeCell ref="C50:E50"/>
    <mergeCell ref="G50:I50"/>
    <mergeCell ref="K50:M50"/>
    <mergeCell ref="O50:Q50"/>
    <mergeCell ref="S50:U50"/>
    <mergeCell ref="W50:Y50"/>
    <mergeCell ref="Q48:Q49"/>
    <mergeCell ref="R48:R49"/>
    <mergeCell ref="S48:S49"/>
    <mergeCell ref="T48:T49"/>
    <mergeCell ref="U48:U49"/>
    <mergeCell ref="V48:V49"/>
    <mergeCell ref="K48:K49"/>
    <mergeCell ref="L48:L49"/>
    <mergeCell ref="M48:M49"/>
    <mergeCell ref="N48:N49"/>
    <mergeCell ref="O48:O49"/>
    <mergeCell ref="P48:P49"/>
    <mergeCell ref="Y46:Y47"/>
    <mergeCell ref="B48:B49"/>
    <mergeCell ref="C48:C49"/>
    <mergeCell ref="D48:D49"/>
    <mergeCell ref="E48:E49"/>
    <mergeCell ref="F48:F49"/>
    <mergeCell ref="G48:G49"/>
    <mergeCell ref="H48:H49"/>
    <mergeCell ref="I48:I49"/>
    <mergeCell ref="J48:J49"/>
    <mergeCell ref="Q46:Q47"/>
    <mergeCell ref="R46:R47"/>
    <mergeCell ref="S46:T47"/>
    <mergeCell ref="U46:U47"/>
    <mergeCell ref="V46:V47"/>
    <mergeCell ref="W46:X47"/>
    <mergeCell ref="I46:I47"/>
    <mergeCell ref="J46:J47"/>
    <mergeCell ref="K46:L47"/>
    <mergeCell ref="M46:M47"/>
    <mergeCell ref="N46:N47"/>
    <mergeCell ref="O46:P47"/>
    <mergeCell ref="S44:T45"/>
    <mergeCell ref="U44:U45"/>
    <mergeCell ref="V44:V45"/>
    <mergeCell ref="W44:X45"/>
    <mergeCell ref="Y44:Y45"/>
    <mergeCell ref="B46:B47"/>
    <mergeCell ref="C46:D47"/>
    <mergeCell ref="E46:E47"/>
    <mergeCell ref="F46:F47"/>
    <mergeCell ref="G46:H47"/>
    <mergeCell ref="K44:L45"/>
    <mergeCell ref="M44:M45"/>
    <mergeCell ref="N44:N45"/>
    <mergeCell ref="O44:P45"/>
    <mergeCell ref="Q44:Q45"/>
    <mergeCell ref="R44:R45"/>
    <mergeCell ref="V42:V43"/>
    <mergeCell ref="W42:X43"/>
    <mergeCell ref="Y42:Y43"/>
    <mergeCell ref="B44:B45"/>
    <mergeCell ref="C44:D45"/>
    <mergeCell ref="E44:E45"/>
    <mergeCell ref="F44:F45"/>
    <mergeCell ref="G44:H45"/>
    <mergeCell ref="I44:I45"/>
    <mergeCell ref="J44:J45"/>
    <mergeCell ref="N42:N43"/>
    <mergeCell ref="O42:P43"/>
    <mergeCell ref="Q42:Q43"/>
    <mergeCell ref="R42:R43"/>
    <mergeCell ref="S42:T43"/>
    <mergeCell ref="U42:U43"/>
    <mergeCell ref="Y40:Y41"/>
    <mergeCell ref="B42:B43"/>
    <mergeCell ref="C42:D43"/>
    <mergeCell ref="E42:E43"/>
    <mergeCell ref="F42:F43"/>
    <mergeCell ref="G42:H43"/>
    <mergeCell ref="I42:I43"/>
    <mergeCell ref="J42:J43"/>
    <mergeCell ref="K42:L43"/>
    <mergeCell ref="M42:M43"/>
    <mergeCell ref="Q40:Q41"/>
    <mergeCell ref="R40:R41"/>
    <mergeCell ref="S40:T41"/>
    <mergeCell ref="U40:U41"/>
    <mergeCell ref="V40:V41"/>
    <mergeCell ref="W40:X41"/>
    <mergeCell ref="I40:I41"/>
    <mergeCell ref="J40:J41"/>
    <mergeCell ref="K40:L41"/>
    <mergeCell ref="M40:M41"/>
    <mergeCell ref="N40:N41"/>
    <mergeCell ref="O40:P41"/>
    <mergeCell ref="S38:T39"/>
    <mergeCell ref="U38:U39"/>
    <mergeCell ref="V38:V39"/>
    <mergeCell ref="W38:X39"/>
    <mergeCell ref="Y38:Y39"/>
    <mergeCell ref="B40:B41"/>
    <mergeCell ref="C40:D41"/>
    <mergeCell ref="E40:E41"/>
    <mergeCell ref="F40:F41"/>
    <mergeCell ref="G40:H41"/>
    <mergeCell ref="K38:L39"/>
    <mergeCell ref="M38:M39"/>
    <mergeCell ref="N38:N39"/>
    <mergeCell ref="O38:P39"/>
    <mergeCell ref="Q38:Q39"/>
    <mergeCell ref="R38:R39"/>
    <mergeCell ref="V36:V37"/>
    <mergeCell ref="W36:X37"/>
    <mergeCell ref="Y36:Y37"/>
    <mergeCell ref="B38:B39"/>
    <mergeCell ref="C38:D39"/>
    <mergeCell ref="E38:E39"/>
    <mergeCell ref="F38:F39"/>
    <mergeCell ref="G38:H39"/>
    <mergeCell ref="I38:I39"/>
    <mergeCell ref="J38:J39"/>
    <mergeCell ref="N36:N37"/>
    <mergeCell ref="O36:P37"/>
    <mergeCell ref="Q36:Q37"/>
    <mergeCell ref="R36:R37"/>
    <mergeCell ref="S36:T37"/>
    <mergeCell ref="U36:U37"/>
    <mergeCell ref="Y34:Y35"/>
    <mergeCell ref="B36:B37"/>
    <mergeCell ref="C36:D37"/>
    <mergeCell ref="E36:E37"/>
    <mergeCell ref="F36:F37"/>
    <mergeCell ref="G36:H37"/>
    <mergeCell ref="I36:I37"/>
    <mergeCell ref="J36:J37"/>
    <mergeCell ref="K36:L37"/>
    <mergeCell ref="M36:M37"/>
    <mergeCell ref="Q34:Q35"/>
    <mergeCell ref="R34:R35"/>
    <mergeCell ref="S34:T35"/>
    <mergeCell ref="U34:U35"/>
    <mergeCell ref="V34:V35"/>
    <mergeCell ref="W34:X35"/>
    <mergeCell ref="I34:I35"/>
    <mergeCell ref="J34:J35"/>
    <mergeCell ref="K34:L35"/>
    <mergeCell ref="M34:M35"/>
    <mergeCell ref="N34:N35"/>
    <mergeCell ref="O34:P35"/>
    <mergeCell ref="S32:T33"/>
    <mergeCell ref="U32:U33"/>
    <mergeCell ref="V32:V33"/>
    <mergeCell ref="W32:X33"/>
    <mergeCell ref="Y32:Y33"/>
    <mergeCell ref="B34:B35"/>
    <mergeCell ref="C34:D35"/>
    <mergeCell ref="E34:E35"/>
    <mergeCell ref="F34:F35"/>
    <mergeCell ref="G34:H35"/>
    <mergeCell ref="K32:L33"/>
    <mergeCell ref="M32:M33"/>
    <mergeCell ref="N32:N33"/>
    <mergeCell ref="O32:P33"/>
    <mergeCell ref="Q32:Q33"/>
    <mergeCell ref="R32:R33"/>
    <mergeCell ref="V30:V31"/>
    <mergeCell ref="W30:X31"/>
    <mergeCell ref="Y30:Y31"/>
    <mergeCell ref="B32:B33"/>
    <mergeCell ref="C32:D33"/>
    <mergeCell ref="E32:E33"/>
    <mergeCell ref="F32:F33"/>
    <mergeCell ref="G32:H33"/>
    <mergeCell ref="I32:I33"/>
    <mergeCell ref="J32:J33"/>
    <mergeCell ref="N30:N31"/>
    <mergeCell ref="O30:P31"/>
    <mergeCell ref="Q30:Q31"/>
    <mergeCell ref="R30:R31"/>
    <mergeCell ref="S30:T31"/>
    <mergeCell ref="U30:U31"/>
    <mergeCell ref="Y28:Y29"/>
    <mergeCell ref="B30:B31"/>
    <mergeCell ref="C30:D31"/>
    <mergeCell ref="E30:E31"/>
    <mergeCell ref="F30:F31"/>
    <mergeCell ref="G30:H31"/>
    <mergeCell ref="I30:I31"/>
    <mergeCell ref="J30:J31"/>
    <mergeCell ref="K30:L31"/>
    <mergeCell ref="M30:M31"/>
    <mergeCell ref="Q28:Q29"/>
    <mergeCell ref="R28:R29"/>
    <mergeCell ref="S28:T29"/>
    <mergeCell ref="U28:U29"/>
    <mergeCell ref="V28:V29"/>
    <mergeCell ref="W28:X29"/>
    <mergeCell ref="I28:I29"/>
    <mergeCell ref="J28:J29"/>
    <mergeCell ref="K28:L29"/>
    <mergeCell ref="M28:M29"/>
    <mergeCell ref="N28:N29"/>
    <mergeCell ref="O28:P29"/>
    <mergeCell ref="S26:T27"/>
    <mergeCell ref="U26:U27"/>
    <mergeCell ref="V26:V27"/>
    <mergeCell ref="W26:X27"/>
    <mergeCell ref="Y26:Y27"/>
    <mergeCell ref="B28:B29"/>
    <mergeCell ref="C28:D29"/>
    <mergeCell ref="E28:E29"/>
    <mergeCell ref="F28:F29"/>
    <mergeCell ref="G28:H29"/>
    <mergeCell ref="K26:L27"/>
    <mergeCell ref="M26:M27"/>
    <mergeCell ref="N26:N27"/>
    <mergeCell ref="O26:P27"/>
    <mergeCell ref="Q26:Q27"/>
    <mergeCell ref="R26:R27"/>
    <mergeCell ref="W24:W25"/>
    <mergeCell ref="X24:X25"/>
    <mergeCell ref="Y24:Y25"/>
    <mergeCell ref="B26:B27"/>
    <mergeCell ref="C26:D27"/>
    <mergeCell ref="E26:E27"/>
    <mergeCell ref="F26:F27"/>
    <mergeCell ref="G26:H27"/>
    <mergeCell ref="I26:I27"/>
    <mergeCell ref="J26:J27"/>
    <mergeCell ref="Q24:Q25"/>
    <mergeCell ref="R24:R25"/>
    <mergeCell ref="S24:S25"/>
    <mergeCell ref="T24:T25"/>
    <mergeCell ref="U24:U25"/>
    <mergeCell ref="V24:V25"/>
    <mergeCell ref="K24:K25"/>
    <mergeCell ref="L24:L25"/>
    <mergeCell ref="M24:M25"/>
    <mergeCell ref="N24:N25"/>
    <mergeCell ref="O24:O25"/>
    <mergeCell ref="P24:P25"/>
    <mergeCell ref="C23:Y23"/>
    <mergeCell ref="B24:B25"/>
    <mergeCell ref="C24:C25"/>
    <mergeCell ref="D24:D25"/>
    <mergeCell ref="E24:E25"/>
    <mergeCell ref="F24:F25"/>
    <mergeCell ref="G24:G25"/>
    <mergeCell ref="H24:H25"/>
    <mergeCell ref="I24:I25"/>
    <mergeCell ref="J24:J25"/>
    <mergeCell ref="B20:Y20"/>
    <mergeCell ref="C22:E22"/>
    <mergeCell ref="G22:I22"/>
    <mergeCell ref="K22:M22"/>
    <mergeCell ref="O22:Q22"/>
    <mergeCell ref="S22:U22"/>
    <mergeCell ref="W22:Y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2" width="36.5703125" bestFit="1" customWidth="1"/>
    <col min="3" max="3" width="4.85546875" customWidth="1"/>
    <col min="4" max="4" width="25.7109375" customWidth="1"/>
    <col min="5" max="5" width="4" customWidth="1"/>
  </cols>
  <sheetData>
    <row r="1" spans="1:5" ht="15" customHeight="1">
      <c r="A1" s="7" t="s">
        <v>741</v>
      </c>
      <c r="B1" s="7" t="s">
        <v>1</v>
      </c>
      <c r="C1" s="7"/>
      <c r="D1" s="7"/>
      <c r="E1" s="7"/>
    </row>
    <row r="2" spans="1:5" ht="15" customHeight="1">
      <c r="A2" s="7"/>
      <c r="B2" s="7" t="s">
        <v>2</v>
      </c>
      <c r="C2" s="7"/>
      <c r="D2" s="7"/>
      <c r="E2" s="7"/>
    </row>
    <row r="3" spans="1:5" ht="15" customHeight="1">
      <c r="A3" s="3" t="s">
        <v>156</v>
      </c>
      <c r="B3" s="10" t="s">
        <v>4</v>
      </c>
      <c r="C3" s="10"/>
      <c r="D3" s="10"/>
      <c r="E3" s="10"/>
    </row>
    <row r="4" spans="1:5" ht="15" customHeight="1">
      <c r="A4" s="11" t="s">
        <v>742</v>
      </c>
      <c r="B4" s="10" t="s">
        <v>4</v>
      </c>
      <c r="C4" s="10"/>
      <c r="D4" s="10"/>
      <c r="E4" s="10"/>
    </row>
    <row r="5" spans="1:5" ht="38.25" customHeight="1">
      <c r="A5" s="11"/>
      <c r="B5" s="49" t="s">
        <v>161</v>
      </c>
      <c r="C5" s="49"/>
      <c r="D5" s="49"/>
      <c r="E5" s="49"/>
    </row>
    <row r="6" spans="1:5">
      <c r="A6" s="11"/>
      <c r="B6" s="22"/>
      <c r="C6" s="22"/>
      <c r="D6" s="22"/>
      <c r="E6" s="22"/>
    </row>
    <row r="7" spans="1:5">
      <c r="A7" s="11"/>
      <c r="B7" s="16"/>
      <c r="C7" s="16"/>
      <c r="D7" s="16"/>
      <c r="E7" s="16"/>
    </row>
    <row r="8" spans="1:5">
      <c r="A8" s="11"/>
      <c r="B8" s="17"/>
      <c r="C8" s="23" t="s">
        <v>162</v>
      </c>
      <c r="D8" s="23"/>
      <c r="E8" s="23"/>
    </row>
    <row r="9" spans="1:5">
      <c r="A9" s="11"/>
      <c r="B9" s="24" t="s">
        <v>163</v>
      </c>
      <c r="C9" s="24" t="s">
        <v>164</v>
      </c>
      <c r="D9" s="25">
        <v>3223588</v>
      </c>
      <c r="E9" s="26"/>
    </row>
    <row r="10" spans="1:5">
      <c r="A10" s="11"/>
      <c r="B10" s="24"/>
      <c r="C10" s="24"/>
      <c r="D10" s="25"/>
      <c r="E10" s="26"/>
    </row>
    <row r="11" spans="1:5">
      <c r="A11" s="11"/>
      <c r="B11" s="27" t="s">
        <v>72</v>
      </c>
      <c r="C11" s="28">
        <v>3734558</v>
      </c>
      <c r="D11" s="28"/>
      <c r="E11" s="29"/>
    </row>
    <row r="12" spans="1:5">
      <c r="A12" s="11"/>
      <c r="B12" s="27"/>
      <c r="C12" s="28"/>
      <c r="D12" s="28"/>
      <c r="E12" s="29"/>
    </row>
    <row r="13" spans="1:5">
      <c r="A13" s="11"/>
      <c r="B13" s="24" t="s">
        <v>74</v>
      </c>
      <c r="C13" s="25">
        <v>2686367</v>
      </c>
      <c r="D13" s="25"/>
      <c r="E13" s="26"/>
    </row>
    <row r="14" spans="1:5">
      <c r="A14" s="11"/>
      <c r="B14" s="24"/>
      <c r="C14" s="25"/>
      <c r="D14" s="25"/>
      <c r="E14" s="26"/>
    </row>
    <row r="15" spans="1:5">
      <c r="A15" s="11"/>
      <c r="B15" s="27" t="s">
        <v>165</v>
      </c>
      <c r="C15" s="28">
        <v>14406659</v>
      </c>
      <c r="D15" s="28"/>
      <c r="E15" s="29"/>
    </row>
    <row r="16" spans="1:5">
      <c r="A16" s="11"/>
      <c r="B16" s="27"/>
      <c r="C16" s="28"/>
      <c r="D16" s="28"/>
      <c r="E16" s="29"/>
    </row>
    <row r="17" spans="1:5">
      <c r="A17" s="11"/>
      <c r="B17" s="24" t="s">
        <v>80</v>
      </c>
      <c r="C17" s="25">
        <v>652038</v>
      </c>
      <c r="D17" s="25"/>
      <c r="E17" s="26"/>
    </row>
    <row r="18" spans="1:5">
      <c r="A18" s="11"/>
      <c r="B18" s="24"/>
      <c r="C18" s="25"/>
      <c r="D18" s="25"/>
      <c r="E18" s="26"/>
    </row>
    <row r="19" spans="1:5">
      <c r="A19" s="11"/>
      <c r="B19" s="20" t="s">
        <v>166</v>
      </c>
      <c r="C19" s="30" t="s">
        <v>167</v>
      </c>
      <c r="D19" s="30"/>
      <c r="E19" s="20" t="s">
        <v>168</v>
      </c>
    </row>
    <row r="20" spans="1:5">
      <c r="A20" s="11"/>
      <c r="B20" s="18" t="s">
        <v>169</v>
      </c>
      <c r="C20" s="31" t="s">
        <v>170</v>
      </c>
      <c r="D20" s="31"/>
      <c r="E20" s="18" t="s">
        <v>168</v>
      </c>
    </row>
    <row r="21" spans="1:5">
      <c r="A21" s="11"/>
      <c r="B21" s="20" t="s">
        <v>93</v>
      </c>
      <c r="C21" s="30" t="s">
        <v>171</v>
      </c>
      <c r="D21" s="30"/>
      <c r="E21" s="20" t="s">
        <v>168</v>
      </c>
    </row>
    <row r="22" spans="1:5" ht="26.25">
      <c r="A22" s="11"/>
      <c r="B22" s="18" t="s">
        <v>172</v>
      </c>
      <c r="C22" s="31" t="s">
        <v>173</v>
      </c>
      <c r="D22" s="31"/>
      <c r="E22" s="18" t="s">
        <v>168</v>
      </c>
    </row>
    <row r="23" spans="1:5" ht="27" thickBot="1">
      <c r="A23" s="11"/>
      <c r="B23" s="20" t="s">
        <v>174</v>
      </c>
      <c r="C23" s="32" t="s">
        <v>175</v>
      </c>
      <c r="D23" s="32"/>
      <c r="E23" s="20" t="s">
        <v>168</v>
      </c>
    </row>
    <row r="24" spans="1:5">
      <c r="A24" s="11"/>
      <c r="B24" s="24" t="s">
        <v>176</v>
      </c>
      <c r="C24" s="33">
        <v>13782816</v>
      </c>
      <c r="D24" s="33"/>
      <c r="E24" s="35"/>
    </row>
    <row r="25" spans="1:5">
      <c r="A25" s="11"/>
      <c r="B25" s="24"/>
      <c r="C25" s="34"/>
      <c r="D25" s="34"/>
      <c r="E25" s="36"/>
    </row>
    <row r="26" spans="1:5">
      <c r="A26" s="11"/>
      <c r="B26" s="27" t="s">
        <v>177</v>
      </c>
      <c r="C26" s="28">
        <v>14970148</v>
      </c>
      <c r="D26" s="28"/>
      <c r="E26" s="29"/>
    </row>
    <row r="27" spans="1:5" ht="15.75" thickBot="1">
      <c r="A27" s="11"/>
      <c r="B27" s="27"/>
      <c r="C27" s="37"/>
      <c r="D27" s="37"/>
      <c r="E27" s="38"/>
    </row>
    <row r="28" spans="1:5">
      <c r="A28" s="11"/>
      <c r="B28" s="39" t="s">
        <v>178</v>
      </c>
      <c r="C28" s="33">
        <v>28752964</v>
      </c>
      <c r="D28" s="33"/>
      <c r="E28" s="35"/>
    </row>
    <row r="29" spans="1:5">
      <c r="A29" s="11"/>
      <c r="B29" s="39"/>
      <c r="C29" s="34"/>
      <c r="D29" s="34"/>
      <c r="E29" s="36"/>
    </row>
    <row r="30" spans="1:5">
      <c r="A30" s="11"/>
      <c r="B30" s="20" t="s">
        <v>179</v>
      </c>
      <c r="C30" s="30" t="s">
        <v>180</v>
      </c>
      <c r="D30" s="30"/>
      <c r="E30" s="20" t="s">
        <v>168</v>
      </c>
    </row>
    <row r="31" spans="1:5">
      <c r="A31" s="11"/>
      <c r="B31" s="18" t="s">
        <v>181</v>
      </c>
      <c r="C31" s="31" t="s">
        <v>182</v>
      </c>
      <c r="D31" s="31"/>
      <c r="E31" s="18" t="s">
        <v>168</v>
      </c>
    </row>
    <row r="32" spans="1:5" ht="15.75" thickBot="1">
      <c r="A32" s="11"/>
      <c r="B32" s="20" t="s">
        <v>183</v>
      </c>
      <c r="C32" s="32" t="s">
        <v>184</v>
      </c>
      <c r="D32" s="32"/>
      <c r="E32" s="21" t="s">
        <v>168</v>
      </c>
    </row>
    <row r="33" spans="1:5">
      <c r="A33" s="11"/>
      <c r="B33" s="39" t="s">
        <v>185</v>
      </c>
      <c r="C33" s="33">
        <v>23564254</v>
      </c>
      <c r="D33" s="33"/>
      <c r="E33" s="35"/>
    </row>
    <row r="34" spans="1:5">
      <c r="A34" s="11"/>
      <c r="B34" s="39"/>
      <c r="C34" s="25"/>
      <c r="D34" s="25"/>
      <c r="E34" s="26"/>
    </row>
    <row r="35" spans="1:5" ht="27" thickBot="1">
      <c r="A35" s="11"/>
      <c r="B35" s="20" t="s">
        <v>186</v>
      </c>
      <c r="C35" s="32" t="s">
        <v>187</v>
      </c>
      <c r="D35" s="32"/>
      <c r="E35" s="20" t="s">
        <v>168</v>
      </c>
    </row>
    <row r="36" spans="1:5">
      <c r="A36" s="11"/>
      <c r="B36" s="39" t="s">
        <v>188</v>
      </c>
      <c r="C36" s="40" t="s">
        <v>164</v>
      </c>
      <c r="D36" s="33">
        <v>21494287</v>
      </c>
      <c r="E36" s="35"/>
    </row>
    <row r="37" spans="1:5" ht="15.75" thickBot="1">
      <c r="A37" s="11"/>
      <c r="B37" s="39"/>
      <c r="C37" s="41"/>
      <c r="D37" s="42"/>
      <c r="E37" s="43"/>
    </row>
    <row r="38" spans="1:5" ht="15.75" thickTop="1">
      <c r="A38" s="11" t="s">
        <v>743</v>
      </c>
      <c r="B38" s="10" t="s">
        <v>4</v>
      </c>
      <c r="C38" s="10"/>
      <c r="D38" s="10"/>
      <c r="E38" s="10"/>
    </row>
    <row r="39" spans="1:5" ht="51" customHeight="1">
      <c r="A39" s="11"/>
      <c r="B39" s="49" t="s">
        <v>192</v>
      </c>
      <c r="C39" s="49"/>
      <c r="D39" s="49"/>
      <c r="E39" s="49"/>
    </row>
    <row r="40" spans="1:5">
      <c r="A40" s="11"/>
      <c r="B40" s="50"/>
      <c r="C40" s="50"/>
      <c r="D40" s="50"/>
      <c r="E40" s="50"/>
    </row>
    <row r="41" spans="1:5">
      <c r="A41" s="11"/>
      <c r="B41" s="22"/>
      <c r="C41" s="22"/>
      <c r="D41" s="22"/>
      <c r="E41" s="22"/>
    </row>
    <row r="42" spans="1:5">
      <c r="A42" s="11"/>
      <c r="B42" s="16"/>
      <c r="C42" s="16"/>
      <c r="D42" s="16"/>
      <c r="E42" s="16"/>
    </row>
    <row r="43" spans="1:5">
      <c r="A43" s="11"/>
      <c r="B43" s="17"/>
      <c r="C43" s="23" t="s">
        <v>193</v>
      </c>
      <c r="D43" s="23"/>
      <c r="E43" s="23"/>
    </row>
    <row r="44" spans="1:5">
      <c r="A44" s="11"/>
      <c r="B44" s="29"/>
      <c r="C44" s="44">
        <v>41357</v>
      </c>
      <c r="D44" s="44"/>
      <c r="E44" s="44"/>
    </row>
    <row r="45" spans="1:5" ht="15.75" thickBot="1">
      <c r="A45" s="11"/>
      <c r="B45" s="29"/>
      <c r="C45" s="45"/>
      <c r="D45" s="45"/>
      <c r="E45" s="45"/>
    </row>
    <row r="46" spans="1:5">
      <c r="A46" s="11"/>
      <c r="B46" s="29"/>
      <c r="C46" s="46" t="s">
        <v>162</v>
      </c>
      <c r="D46" s="46"/>
      <c r="E46" s="46"/>
    </row>
    <row r="47" spans="1:5">
      <c r="A47" s="11"/>
      <c r="B47" s="29"/>
      <c r="C47" s="47"/>
      <c r="D47" s="47"/>
      <c r="E47" s="47"/>
    </row>
    <row r="48" spans="1:5">
      <c r="A48" s="11"/>
      <c r="B48" s="29"/>
      <c r="C48" s="29"/>
      <c r="D48" s="29"/>
      <c r="E48" s="29"/>
    </row>
    <row r="49" spans="1:5">
      <c r="A49" s="11"/>
      <c r="B49" s="29"/>
      <c r="C49" s="29"/>
      <c r="D49" s="29"/>
      <c r="E49" s="29"/>
    </row>
    <row r="50" spans="1:5">
      <c r="A50" s="11"/>
      <c r="B50" s="24" t="s">
        <v>194</v>
      </c>
      <c r="C50" s="24" t="s">
        <v>164</v>
      </c>
      <c r="D50" s="25">
        <v>2856245</v>
      </c>
      <c r="E50" s="26"/>
    </row>
    <row r="51" spans="1:5">
      <c r="A51" s="11"/>
      <c r="B51" s="24"/>
      <c r="C51" s="24"/>
      <c r="D51" s="25"/>
      <c r="E51" s="26"/>
    </row>
    <row r="52" spans="1:5">
      <c r="A52" s="11"/>
      <c r="B52" s="27" t="s">
        <v>39</v>
      </c>
      <c r="C52" s="27" t="s">
        <v>164</v>
      </c>
      <c r="D52" s="28">
        <v>150282</v>
      </c>
      <c r="E52" s="29"/>
    </row>
    <row r="53" spans="1:5">
      <c r="A53" s="11"/>
      <c r="B53" s="27"/>
      <c r="C53" s="27"/>
      <c r="D53" s="28"/>
      <c r="E53" s="29"/>
    </row>
  </sheetData>
  <mergeCells count="70">
    <mergeCell ref="A38:A53"/>
    <mergeCell ref="B38:E38"/>
    <mergeCell ref="B39:E39"/>
    <mergeCell ref="B40:E40"/>
    <mergeCell ref="A1:A2"/>
    <mergeCell ref="B1:E1"/>
    <mergeCell ref="B2:E2"/>
    <mergeCell ref="B3:E3"/>
    <mergeCell ref="A4:A37"/>
    <mergeCell ref="B4:E4"/>
    <mergeCell ref="B5:E5"/>
    <mergeCell ref="B50:B51"/>
    <mergeCell ref="C50:C51"/>
    <mergeCell ref="D50:D51"/>
    <mergeCell ref="E50:E51"/>
    <mergeCell ref="B52:B53"/>
    <mergeCell ref="C52:C53"/>
    <mergeCell ref="D52:D53"/>
    <mergeCell ref="E52:E53"/>
    <mergeCell ref="C43:E43"/>
    <mergeCell ref="B44:B45"/>
    <mergeCell ref="C44:E45"/>
    <mergeCell ref="B46:B47"/>
    <mergeCell ref="C46:E47"/>
    <mergeCell ref="B48:B49"/>
    <mergeCell ref="C48:E49"/>
    <mergeCell ref="C35:D35"/>
    <mergeCell ref="B36:B37"/>
    <mergeCell ref="C36:C37"/>
    <mergeCell ref="D36:D37"/>
    <mergeCell ref="E36:E37"/>
    <mergeCell ref="B41:E41"/>
    <mergeCell ref="C30:D30"/>
    <mergeCell ref="C31:D31"/>
    <mergeCell ref="C32:D32"/>
    <mergeCell ref="B33:B34"/>
    <mergeCell ref="C33:D34"/>
    <mergeCell ref="E33:E34"/>
    <mergeCell ref="E24:E25"/>
    <mergeCell ref="B26:B27"/>
    <mergeCell ref="C26:D27"/>
    <mergeCell ref="E26:E27"/>
    <mergeCell ref="B28:B29"/>
    <mergeCell ref="C28:D29"/>
    <mergeCell ref="E28:E29"/>
    <mergeCell ref="C19:D19"/>
    <mergeCell ref="C20:D20"/>
    <mergeCell ref="C21:D21"/>
    <mergeCell ref="C22:D22"/>
    <mergeCell ref="C23:D23"/>
    <mergeCell ref="B24:B25"/>
    <mergeCell ref="C24:D25"/>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1"/>
  <sheetViews>
    <sheetView showGridLines="0" workbookViewId="0"/>
  </sheetViews>
  <sheetFormatPr defaultRowHeight="15"/>
  <cols>
    <col min="1" max="3" width="36.5703125" bestFit="1" customWidth="1"/>
    <col min="5" max="5" width="1.5703125" customWidth="1"/>
    <col min="6" max="6" width="2" customWidth="1"/>
    <col min="8" max="8" width="1.5703125" customWidth="1"/>
  </cols>
  <sheetData>
    <row r="1" spans="1:8" ht="15" customHeight="1">
      <c r="A1" s="7" t="s">
        <v>744</v>
      </c>
      <c r="B1" s="7" t="s">
        <v>1</v>
      </c>
      <c r="C1" s="7"/>
      <c r="D1" s="7"/>
      <c r="E1" s="7"/>
      <c r="F1" s="7"/>
      <c r="G1" s="7"/>
      <c r="H1" s="7"/>
    </row>
    <row r="2" spans="1:8" ht="15" customHeight="1">
      <c r="A2" s="7"/>
      <c r="B2" s="7" t="s">
        <v>2</v>
      </c>
      <c r="C2" s="7"/>
      <c r="D2" s="7"/>
      <c r="E2" s="7"/>
      <c r="F2" s="7"/>
      <c r="G2" s="7"/>
      <c r="H2" s="7"/>
    </row>
    <row r="3" spans="1:8" ht="15" customHeight="1">
      <c r="A3" s="3" t="s">
        <v>197</v>
      </c>
      <c r="B3" s="10" t="s">
        <v>4</v>
      </c>
      <c r="C3" s="10"/>
      <c r="D3" s="10"/>
      <c r="E3" s="10"/>
      <c r="F3" s="10"/>
      <c r="G3" s="10"/>
      <c r="H3" s="10"/>
    </row>
    <row r="4" spans="1:8" ht="15" customHeight="1">
      <c r="A4" s="11" t="s">
        <v>745</v>
      </c>
      <c r="B4" s="10" t="s">
        <v>4</v>
      </c>
      <c r="C4" s="10"/>
      <c r="D4" s="10"/>
      <c r="E4" s="10"/>
      <c r="F4" s="10"/>
      <c r="G4" s="10"/>
      <c r="H4" s="10"/>
    </row>
    <row r="5" spans="1:8">
      <c r="A5" s="11"/>
      <c r="B5" s="49" t="s">
        <v>208</v>
      </c>
      <c r="C5" s="49"/>
      <c r="D5" s="49"/>
      <c r="E5" s="49"/>
      <c r="F5" s="49"/>
      <c r="G5" s="49"/>
      <c r="H5" s="49"/>
    </row>
    <row r="6" spans="1:8">
      <c r="A6" s="11"/>
      <c r="B6" s="22"/>
      <c r="C6" s="22"/>
      <c r="D6" s="22"/>
      <c r="E6" s="22"/>
      <c r="F6" s="22"/>
      <c r="G6" s="22"/>
      <c r="H6" s="22"/>
    </row>
    <row r="7" spans="1:8">
      <c r="A7" s="11"/>
      <c r="B7" s="16"/>
      <c r="C7" s="16"/>
      <c r="D7" s="16"/>
      <c r="E7" s="16"/>
      <c r="F7" s="16"/>
      <c r="G7" s="16"/>
      <c r="H7" s="16"/>
    </row>
    <row r="8" spans="1:8" ht="15.75" thickBot="1">
      <c r="A8" s="11"/>
      <c r="B8" s="17"/>
      <c r="C8" s="54" t="s">
        <v>193</v>
      </c>
      <c r="D8" s="54"/>
      <c r="E8" s="54"/>
      <c r="F8" s="54"/>
      <c r="G8" s="54"/>
      <c r="H8" s="54"/>
    </row>
    <row r="9" spans="1:8" ht="15.75" thickBot="1">
      <c r="A9" s="11"/>
      <c r="B9" s="52"/>
      <c r="C9" s="55" t="s">
        <v>45</v>
      </c>
      <c r="D9" s="55"/>
      <c r="E9" s="56"/>
      <c r="F9" s="57" t="s">
        <v>50</v>
      </c>
      <c r="G9" s="55"/>
      <c r="H9" s="55"/>
    </row>
    <row r="10" spans="1:8" ht="15.75" thickBot="1">
      <c r="A10" s="11"/>
      <c r="B10" s="17"/>
      <c r="C10" s="58">
        <v>41728</v>
      </c>
      <c r="D10" s="58"/>
      <c r="E10" s="59"/>
      <c r="F10" s="60">
        <v>41357</v>
      </c>
      <c r="G10" s="58"/>
      <c r="H10" s="58"/>
    </row>
    <row r="11" spans="1:8">
      <c r="A11" s="11"/>
      <c r="B11" s="52"/>
      <c r="C11" s="46" t="s">
        <v>162</v>
      </c>
      <c r="D11" s="46"/>
      <c r="E11" s="46"/>
      <c r="F11" s="46"/>
      <c r="G11" s="46"/>
      <c r="H11" s="46"/>
    </row>
    <row r="12" spans="1:8">
      <c r="A12" s="11"/>
      <c r="B12" s="27" t="s">
        <v>209</v>
      </c>
      <c r="C12" s="29"/>
      <c r="D12" s="29"/>
      <c r="E12" s="61"/>
      <c r="F12" s="62"/>
      <c r="G12" s="30"/>
      <c r="H12" s="29"/>
    </row>
    <row r="13" spans="1:8">
      <c r="A13" s="11"/>
      <c r="B13" s="27"/>
      <c r="C13" s="29"/>
      <c r="D13" s="29"/>
      <c r="E13" s="61"/>
      <c r="F13" s="62"/>
      <c r="G13" s="30"/>
      <c r="H13" s="29"/>
    </row>
    <row r="14" spans="1:8">
      <c r="A14" s="11"/>
      <c r="B14" s="63" t="s">
        <v>210</v>
      </c>
      <c r="C14" s="24" t="s">
        <v>164</v>
      </c>
      <c r="D14" s="25">
        <v>1169189</v>
      </c>
      <c r="E14" s="64"/>
      <c r="F14" s="65" t="s">
        <v>164</v>
      </c>
      <c r="G14" s="25">
        <v>1163705</v>
      </c>
      <c r="H14" s="26"/>
    </row>
    <row r="15" spans="1:8">
      <c r="A15" s="11"/>
      <c r="B15" s="63"/>
      <c r="C15" s="24"/>
      <c r="D15" s="25"/>
      <c r="E15" s="64"/>
      <c r="F15" s="65"/>
      <c r="G15" s="25"/>
      <c r="H15" s="26"/>
    </row>
    <row r="16" spans="1:8">
      <c r="A16" s="11"/>
      <c r="B16" s="66" t="s">
        <v>211</v>
      </c>
      <c r="C16" s="28">
        <v>762898</v>
      </c>
      <c r="D16" s="28"/>
      <c r="E16" s="61"/>
      <c r="F16" s="67">
        <v>749867</v>
      </c>
      <c r="G16" s="68"/>
      <c r="H16" s="29"/>
    </row>
    <row r="17" spans="1:8">
      <c r="A17" s="11"/>
      <c r="B17" s="66"/>
      <c r="C17" s="28"/>
      <c r="D17" s="28"/>
      <c r="E17" s="61"/>
      <c r="F17" s="67"/>
      <c r="G17" s="68"/>
      <c r="H17" s="29"/>
    </row>
    <row r="18" spans="1:8">
      <c r="A18" s="11"/>
      <c r="B18" s="63" t="s">
        <v>212</v>
      </c>
      <c r="C18" s="25">
        <v>492399</v>
      </c>
      <c r="D18" s="25"/>
      <c r="E18" s="64"/>
      <c r="F18" s="69">
        <v>546995</v>
      </c>
      <c r="G18" s="34"/>
      <c r="H18" s="26"/>
    </row>
    <row r="19" spans="1:8">
      <c r="A19" s="11"/>
      <c r="B19" s="63"/>
      <c r="C19" s="25"/>
      <c r="D19" s="25"/>
      <c r="E19" s="64"/>
      <c r="F19" s="69"/>
      <c r="G19" s="34"/>
      <c r="H19" s="26"/>
    </row>
    <row r="20" spans="1:8">
      <c r="A20" s="11"/>
      <c r="B20" s="66" t="s">
        <v>213</v>
      </c>
      <c r="C20" s="28">
        <v>198301</v>
      </c>
      <c r="D20" s="28"/>
      <c r="E20" s="61"/>
      <c r="F20" s="67">
        <v>210531</v>
      </c>
      <c r="G20" s="68"/>
      <c r="H20" s="29"/>
    </row>
    <row r="21" spans="1:8">
      <c r="A21" s="11"/>
      <c r="B21" s="66"/>
      <c r="C21" s="28"/>
      <c r="D21" s="28"/>
      <c r="E21" s="61"/>
      <c r="F21" s="67"/>
      <c r="G21" s="68"/>
      <c r="H21" s="29"/>
    </row>
    <row r="22" spans="1:8">
      <c r="A22" s="11"/>
      <c r="B22" s="63" t="s">
        <v>214</v>
      </c>
      <c r="C22" s="25">
        <v>177372</v>
      </c>
      <c r="D22" s="25"/>
      <c r="E22" s="64"/>
      <c r="F22" s="69">
        <v>185147</v>
      </c>
      <c r="G22" s="34"/>
      <c r="H22" s="26"/>
    </row>
    <row r="23" spans="1:8" ht="15.75" thickBot="1">
      <c r="A23" s="11"/>
      <c r="B23" s="63"/>
      <c r="C23" s="70"/>
      <c r="D23" s="70"/>
      <c r="E23" s="71"/>
      <c r="F23" s="72"/>
      <c r="G23" s="70"/>
      <c r="H23" s="73"/>
    </row>
    <row r="24" spans="1:8">
      <c r="A24" s="11"/>
      <c r="B24" s="66" t="s">
        <v>215</v>
      </c>
      <c r="C24" s="74" t="s">
        <v>164</v>
      </c>
      <c r="D24" s="76">
        <v>2800159</v>
      </c>
      <c r="E24" s="79"/>
      <c r="F24" s="81" t="s">
        <v>164</v>
      </c>
      <c r="G24" s="76">
        <v>2856245</v>
      </c>
      <c r="H24" s="78"/>
    </row>
    <row r="25" spans="1:8" ht="15.75" thickBot="1">
      <c r="A25" s="11"/>
      <c r="B25" s="66"/>
      <c r="C25" s="75"/>
      <c r="D25" s="77"/>
      <c r="E25" s="80"/>
      <c r="F25" s="82"/>
      <c r="G25" s="77"/>
      <c r="H25" s="83"/>
    </row>
    <row r="26" spans="1:8" ht="15.75" thickTop="1">
      <c r="A26" s="11"/>
      <c r="B26" s="18" t="s">
        <v>216</v>
      </c>
      <c r="C26" s="84"/>
      <c r="D26" s="84"/>
      <c r="E26" s="85"/>
      <c r="F26" s="87"/>
      <c r="G26" s="84"/>
      <c r="H26" s="84"/>
    </row>
    <row r="27" spans="1:8">
      <c r="A27" s="11"/>
      <c r="B27" s="66" t="s">
        <v>210</v>
      </c>
      <c r="C27" s="27" t="s">
        <v>164</v>
      </c>
      <c r="D27" s="28">
        <v>362082</v>
      </c>
      <c r="E27" s="61"/>
      <c r="F27" s="88" t="s">
        <v>164</v>
      </c>
      <c r="G27" s="28">
        <v>287838</v>
      </c>
      <c r="H27" s="29"/>
    </row>
    <row r="28" spans="1:8">
      <c r="A28" s="11"/>
      <c r="B28" s="66"/>
      <c r="C28" s="27"/>
      <c r="D28" s="28"/>
      <c r="E28" s="61"/>
      <c r="F28" s="88"/>
      <c r="G28" s="28"/>
      <c r="H28" s="29"/>
    </row>
    <row r="29" spans="1:8">
      <c r="A29" s="11"/>
      <c r="B29" s="63" t="s">
        <v>211</v>
      </c>
      <c r="C29" s="25">
        <v>216088</v>
      </c>
      <c r="D29" s="25"/>
      <c r="E29" s="64"/>
      <c r="F29" s="69">
        <v>168047</v>
      </c>
      <c r="G29" s="34"/>
      <c r="H29" s="26"/>
    </row>
    <row r="30" spans="1:8">
      <c r="A30" s="11"/>
      <c r="B30" s="63"/>
      <c r="C30" s="25"/>
      <c r="D30" s="25"/>
      <c r="E30" s="64"/>
      <c r="F30" s="69"/>
      <c r="G30" s="34"/>
      <c r="H30" s="26"/>
    </row>
    <row r="31" spans="1:8">
      <c r="A31" s="11"/>
      <c r="B31" s="66" t="s">
        <v>212</v>
      </c>
      <c r="C31" s="28">
        <v>71516</v>
      </c>
      <c r="D31" s="28"/>
      <c r="E31" s="61"/>
      <c r="F31" s="67">
        <v>69044</v>
      </c>
      <c r="G31" s="68"/>
      <c r="H31" s="29"/>
    </row>
    <row r="32" spans="1:8">
      <c r="A32" s="11"/>
      <c r="B32" s="66"/>
      <c r="C32" s="28"/>
      <c r="D32" s="28"/>
      <c r="E32" s="61"/>
      <c r="F32" s="67"/>
      <c r="G32" s="68"/>
      <c r="H32" s="29"/>
    </row>
    <row r="33" spans="1:8">
      <c r="A33" s="11"/>
      <c r="B33" s="63" t="s">
        <v>213</v>
      </c>
      <c r="C33" s="25">
        <v>32418</v>
      </c>
      <c r="D33" s="25"/>
      <c r="E33" s="64"/>
      <c r="F33" s="69">
        <v>17646</v>
      </c>
      <c r="G33" s="34"/>
      <c r="H33" s="26"/>
    </row>
    <row r="34" spans="1:8">
      <c r="A34" s="11"/>
      <c r="B34" s="63"/>
      <c r="C34" s="25"/>
      <c r="D34" s="25"/>
      <c r="E34" s="64"/>
      <c r="F34" s="69"/>
      <c r="G34" s="34"/>
      <c r="H34" s="26"/>
    </row>
    <row r="35" spans="1:8">
      <c r="A35" s="11"/>
      <c r="B35" s="66" t="s">
        <v>214</v>
      </c>
      <c r="C35" s="28">
        <v>28597</v>
      </c>
      <c r="D35" s="28"/>
      <c r="E35" s="61"/>
      <c r="F35" s="67">
        <v>24373</v>
      </c>
      <c r="G35" s="68"/>
      <c r="H35" s="29"/>
    </row>
    <row r="36" spans="1:8">
      <c r="A36" s="11"/>
      <c r="B36" s="66"/>
      <c r="C36" s="28"/>
      <c r="D36" s="28"/>
      <c r="E36" s="61"/>
      <c r="F36" s="67"/>
      <c r="G36" s="68"/>
      <c r="H36" s="29"/>
    </row>
    <row r="37" spans="1:8" ht="15.75" thickBot="1">
      <c r="A37" s="11"/>
      <c r="B37" s="18" t="s">
        <v>217</v>
      </c>
      <c r="C37" s="89" t="s">
        <v>218</v>
      </c>
      <c r="D37" s="89"/>
      <c r="E37" s="18" t="s">
        <v>168</v>
      </c>
      <c r="F37" s="91" t="s">
        <v>219</v>
      </c>
      <c r="G37" s="89"/>
      <c r="H37" s="18" t="s">
        <v>168</v>
      </c>
    </row>
    <row r="38" spans="1:8">
      <c r="A38" s="11"/>
      <c r="B38" s="92" t="s">
        <v>220</v>
      </c>
      <c r="C38" s="76">
        <v>688813</v>
      </c>
      <c r="D38" s="76"/>
      <c r="E38" s="79"/>
      <c r="F38" s="93">
        <v>518316</v>
      </c>
      <c r="G38" s="76"/>
      <c r="H38" s="78"/>
    </row>
    <row r="39" spans="1:8">
      <c r="A39" s="11"/>
      <c r="B39" s="92"/>
      <c r="C39" s="68"/>
      <c r="D39" s="68"/>
      <c r="E39" s="61"/>
      <c r="F39" s="67"/>
      <c r="G39" s="68"/>
      <c r="H39" s="94"/>
    </row>
    <row r="40" spans="1:8">
      <c r="A40" s="11"/>
      <c r="B40" s="63" t="s">
        <v>221</v>
      </c>
      <c r="C40" s="25">
        <v>53680</v>
      </c>
      <c r="D40" s="25"/>
      <c r="E40" s="64"/>
      <c r="F40" s="90" t="s">
        <v>222</v>
      </c>
      <c r="G40" s="95"/>
      <c r="H40" s="26"/>
    </row>
    <row r="41" spans="1:8">
      <c r="A41" s="11"/>
      <c r="B41" s="63"/>
      <c r="C41" s="25"/>
      <c r="D41" s="25"/>
      <c r="E41" s="64"/>
      <c r="F41" s="90"/>
      <c r="G41" s="95"/>
      <c r="H41" s="26"/>
    </row>
    <row r="42" spans="1:8">
      <c r="A42" s="11"/>
      <c r="B42" s="66" t="s">
        <v>223</v>
      </c>
      <c r="C42" s="28">
        <v>13692</v>
      </c>
      <c r="D42" s="28"/>
      <c r="E42" s="61"/>
      <c r="F42" s="62" t="s">
        <v>222</v>
      </c>
      <c r="G42" s="96"/>
      <c r="H42" s="29"/>
    </row>
    <row r="43" spans="1:8">
      <c r="A43" s="11"/>
      <c r="B43" s="66"/>
      <c r="C43" s="28"/>
      <c r="D43" s="28"/>
      <c r="E43" s="61"/>
      <c r="F43" s="62"/>
      <c r="G43" s="96"/>
      <c r="H43" s="29"/>
    </row>
    <row r="44" spans="1:8">
      <c r="A44" s="11"/>
      <c r="B44" s="63" t="s">
        <v>224</v>
      </c>
      <c r="C44" s="25">
        <v>6791</v>
      </c>
      <c r="D44" s="25"/>
      <c r="E44" s="64"/>
      <c r="F44" s="90" t="s">
        <v>222</v>
      </c>
      <c r="G44" s="95"/>
      <c r="H44" s="26"/>
    </row>
    <row r="45" spans="1:8">
      <c r="A45" s="11"/>
      <c r="B45" s="63"/>
      <c r="C45" s="25"/>
      <c r="D45" s="25"/>
      <c r="E45" s="64"/>
      <c r="F45" s="90"/>
      <c r="G45" s="95"/>
      <c r="H45" s="26"/>
    </row>
    <row r="46" spans="1:8">
      <c r="A46" s="11"/>
      <c r="B46" s="66" t="s">
        <v>225</v>
      </c>
      <c r="C46" s="28">
        <v>8471</v>
      </c>
      <c r="D46" s="28"/>
      <c r="E46" s="61"/>
      <c r="F46" s="62" t="s">
        <v>222</v>
      </c>
      <c r="G46" s="96"/>
      <c r="H46" s="29"/>
    </row>
    <row r="47" spans="1:8">
      <c r="A47" s="11"/>
      <c r="B47" s="66"/>
      <c r="C47" s="28"/>
      <c r="D47" s="28"/>
      <c r="E47" s="61"/>
      <c r="F47" s="62"/>
      <c r="G47" s="96"/>
      <c r="H47" s="29"/>
    </row>
    <row r="48" spans="1:8">
      <c r="A48" s="11"/>
      <c r="B48" s="63" t="s">
        <v>226</v>
      </c>
      <c r="C48" s="31" t="s">
        <v>222</v>
      </c>
      <c r="D48" s="31"/>
      <c r="E48" s="64"/>
      <c r="F48" s="69">
        <v>12833</v>
      </c>
      <c r="G48" s="34"/>
      <c r="H48" s="26"/>
    </row>
    <row r="49" spans="1:8">
      <c r="A49" s="11"/>
      <c r="B49" s="63"/>
      <c r="C49" s="31"/>
      <c r="D49" s="31"/>
      <c r="E49" s="64"/>
      <c r="F49" s="69"/>
      <c r="G49" s="34"/>
      <c r="H49" s="26"/>
    </row>
    <row r="50" spans="1:8">
      <c r="A50" s="11"/>
      <c r="B50" s="66" t="s">
        <v>227</v>
      </c>
      <c r="C50" s="30" t="s">
        <v>222</v>
      </c>
      <c r="D50" s="30"/>
      <c r="E50" s="61"/>
      <c r="F50" s="67">
        <v>12081</v>
      </c>
      <c r="G50" s="68"/>
      <c r="H50" s="29"/>
    </row>
    <row r="51" spans="1:8">
      <c r="A51" s="11"/>
      <c r="B51" s="66"/>
      <c r="C51" s="30"/>
      <c r="D51" s="30"/>
      <c r="E51" s="61"/>
      <c r="F51" s="67"/>
      <c r="G51" s="68"/>
      <c r="H51" s="29"/>
    </row>
    <row r="52" spans="1:8">
      <c r="A52" s="11"/>
      <c r="B52" s="63" t="s">
        <v>228</v>
      </c>
      <c r="C52" s="25">
        <v>147220</v>
      </c>
      <c r="D52" s="25"/>
      <c r="E52" s="64"/>
      <c r="F52" s="69">
        <v>76046</v>
      </c>
      <c r="G52" s="34"/>
      <c r="H52" s="26"/>
    </row>
    <row r="53" spans="1:8">
      <c r="A53" s="11"/>
      <c r="B53" s="63"/>
      <c r="C53" s="25"/>
      <c r="D53" s="25"/>
      <c r="E53" s="64"/>
      <c r="F53" s="69"/>
      <c r="G53" s="34"/>
      <c r="H53" s="26"/>
    </row>
    <row r="54" spans="1:8">
      <c r="A54" s="11"/>
      <c r="B54" s="66" t="s">
        <v>114</v>
      </c>
      <c r="C54" s="28">
        <v>24117</v>
      </c>
      <c r="D54" s="28"/>
      <c r="E54" s="61"/>
      <c r="F54" s="67">
        <v>10424</v>
      </c>
      <c r="G54" s="68"/>
      <c r="H54" s="29"/>
    </row>
    <row r="55" spans="1:8">
      <c r="A55" s="11"/>
      <c r="B55" s="66"/>
      <c r="C55" s="28"/>
      <c r="D55" s="28"/>
      <c r="E55" s="61"/>
      <c r="F55" s="67"/>
      <c r="G55" s="68"/>
      <c r="H55" s="29"/>
    </row>
    <row r="56" spans="1:8">
      <c r="A56" s="11"/>
      <c r="B56" s="63" t="s">
        <v>229</v>
      </c>
      <c r="C56" s="25">
        <v>1418</v>
      </c>
      <c r="D56" s="25"/>
      <c r="E56" s="64"/>
      <c r="F56" s="69">
        <v>10071</v>
      </c>
      <c r="G56" s="34"/>
      <c r="H56" s="26"/>
    </row>
    <row r="57" spans="1:8">
      <c r="A57" s="11"/>
      <c r="B57" s="63"/>
      <c r="C57" s="25"/>
      <c r="D57" s="25"/>
      <c r="E57" s="64"/>
      <c r="F57" s="69"/>
      <c r="G57" s="34"/>
      <c r="H57" s="26"/>
    </row>
    <row r="58" spans="1:8">
      <c r="A58" s="11"/>
      <c r="B58" s="66" t="s">
        <v>230</v>
      </c>
      <c r="C58" s="28">
        <v>163125</v>
      </c>
      <c r="D58" s="28"/>
      <c r="E58" s="61"/>
      <c r="F58" s="67">
        <v>64772</v>
      </c>
      <c r="G58" s="68"/>
      <c r="H58" s="29"/>
    </row>
    <row r="59" spans="1:8">
      <c r="A59" s="11"/>
      <c r="B59" s="66"/>
      <c r="C59" s="28"/>
      <c r="D59" s="28"/>
      <c r="E59" s="61"/>
      <c r="F59" s="67"/>
      <c r="G59" s="68"/>
      <c r="H59" s="29"/>
    </row>
    <row r="60" spans="1:8">
      <c r="A60" s="11"/>
      <c r="B60" s="63" t="s">
        <v>231</v>
      </c>
      <c r="C60" s="25">
        <v>21200</v>
      </c>
      <c r="D60" s="25"/>
      <c r="E60" s="64"/>
      <c r="F60" s="69">
        <v>54390</v>
      </c>
      <c r="G60" s="34"/>
      <c r="H60" s="26"/>
    </row>
    <row r="61" spans="1:8" ht="15.75" thickBot="1">
      <c r="A61" s="11"/>
      <c r="B61" s="63"/>
      <c r="C61" s="70"/>
      <c r="D61" s="70"/>
      <c r="E61" s="71"/>
      <c r="F61" s="72"/>
      <c r="G61" s="70"/>
      <c r="H61" s="73"/>
    </row>
    <row r="62" spans="1:8">
      <c r="A62" s="11"/>
      <c r="B62" s="92" t="s">
        <v>232</v>
      </c>
      <c r="C62" s="74" t="s">
        <v>164</v>
      </c>
      <c r="D62" s="76">
        <v>249099</v>
      </c>
      <c r="E62" s="79"/>
      <c r="F62" s="81" t="s">
        <v>164</v>
      </c>
      <c r="G62" s="76">
        <v>277699</v>
      </c>
      <c r="H62" s="78"/>
    </row>
    <row r="63" spans="1:8" ht="15.75" thickBot="1">
      <c r="A63" s="11"/>
      <c r="B63" s="92"/>
      <c r="C63" s="75"/>
      <c r="D63" s="77"/>
      <c r="E63" s="80"/>
      <c r="F63" s="82"/>
      <c r="G63" s="77"/>
      <c r="H63" s="83"/>
    </row>
    <row r="64" spans="1:8" ht="15.75" thickTop="1">
      <c r="A64" s="11"/>
      <c r="B64" s="102" t="s">
        <v>233</v>
      </c>
      <c r="C64" s="102"/>
      <c r="D64" s="102"/>
      <c r="E64" s="102"/>
      <c r="F64" s="102"/>
      <c r="G64" s="102"/>
      <c r="H64" s="102"/>
    </row>
    <row r="65" spans="1:8">
      <c r="A65" s="11"/>
      <c r="B65" s="16"/>
      <c r="C65" s="16"/>
    </row>
    <row r="66" spans="1:8" ht="25.5">
      <c r="A66" s="11"/>
      <c r="B66" s="97" t="s">
        <v>234</v>
      </c>
      <c r="C66" s="98" t="s">
        <v>235</v>
      </c>
    </row>
    <row r="67" spans="1:8">
      <c r="A67" s="11"/>
      <c r="B67" s="16"/>
      <c r="C67" s="16"/>
    </row>
    <row r="68" spans="1:8" ht="114.75">
      <c r="A68" s="11"/>
      <c r="B68" s="97" t="s">
        <v>236</v>
      </c>
      <c r="C68" s="98" t="s">
        <v>237</v>
      </c>
    </row>
    <row r="69" spans="1:8">
      <c r="A69" s="11"/>
      <c r="B69" s="16"/>
      <c r="C69" s="16"/>
    </row>
    <row r="70" spans="1:8" ht="25.5">
      <c r="A70" s="11"/>
      <c r="B70" s="97" t="s">
        <v>238</v>
      </c>
      <c r="C70" s="98" t="s">
        <v>51</v>
      </c>
    </row>
    <row r="71" spans="1:8">
      <c r="A71" s="11"/>
      <c r="B71" s="16"/>
      <c r="C71" s="16"/>
    </row>
    <row r="72" spans="1:8" ht="51">
      <c r="A72" s="11"/>
      <c r="B72" s="97" t="s">
        <v>239</v>
      </c>
      <c r="C72" s="98" t="s">
        <v>240</v>
      </c>
    </row>
    <row r="73" spans="1:8" ht="15" customHeight="1">
      <c r="A73" s="11" t="s">
        <v>746</v>
      </c>
      <c r="B73" s="10" t="s">
        <v>4</v>
      </c>
      <c r="C73" s="10"/>
      <c r="D73" s="10"/>
      <c r="E73" s="10"/>
      <c r="F73" s="10"/>
      <c r="G73" s="10"/>
      <c r="H73" s="10"/>
    </row>
    <row r="74" spans="1:8">
      <c r="A74" s="11"/>
      <c r="B74" s="49" t="s">
        <v>241</v>
      </c>
      <c r="C74" s="49"/>
      <c r="D74" s="49"/>
      <c r="E74" s="49"/>
      <c r="F74" s="49"/>
      <c r="G74" s="49"/>
      <c r="H74" s="49"/>
    </row>
    <row r="75" spans="1:8">
      <c r="A75" s="11"/>
      <c r="B75" s="22"/>
      <c r="C75" s="22"/>
      <c r="D75" s="22"/>
      <c r="E75" s="22"/>
      <c r="F75" s="22"/>
      <c r="G75" s="22"/>
      <c r="H75" s="22"/>
    </row>
    <row r="76" spans="1:8">
      <c r="A76" s="11"/>
      <c r="B76" s="16"/>
      <c r="C76" s="16"/>
      <c r="D76" s="16"/>
      <c r="E76" s="16"/>
      <c r="F76" s="16"/>
      <c r="G76" s="16"/>
      <c r="H76" s="16"/>
    </row>
    <row r="77" spans="1:8" ht="15.75" thickBot="1">
      <c r="A77" s="11"/>
      <c r="B77" s="17"/>
      <c r="C77" s="54" t="s">
        <v>193</v>
      </c>
      <c r="D77" s="54"/>
      <c r="E77" s="54"/>
      <c r="F77" s="54"/>
      <c r="G77" s="54"/>
      <c r="H77" s="54"/>
    </row>
    <row r="78" spans="1:8" ht="15.75" thickBot="1">
      <c r="A78" s="11"/>
      <c r="B78" s="52"/>
      <c r="C78" s="55" t="s">
        <v>45</v>
      </c>
      <c r="D78" s="55"/>
      <c r="E78" s="56"/>
      <c r="F78" s="57" t="s">
        <v>50</v>
      </c>
      <c r="G78" s="55"/>
      <c r="H78" s="55"/>
    </row>
    <row r="79" spans="1:8" ht="15.75" thickBot="1">
      <c r="A79" s="11"/>
      <c r="B79" s="17"/>
      <c r="C79" s="58">
        <v>41728</v>
      </c>
      <c r="D79" s="58"/>
      <c r="E79" s="59"/>
      <c r="F79" s="60">
        <v>41357</v>
      </c>
      <c r="G79" s="58"/>
      <c r="H79" s="58"/>
    </row>
    <row r="80" spans="1:8">
      <c r="A80" s="11"/>
      <c r="B80" s="52"/>
      <c r="C80" s="46" t="s">
        <v>162</v>
      </c>
      <c r="D80" s="46"/>
      <c r="E80" s="46"/>
      <c r="F80" s="46"/>
      <c r="G80" s="46"/>
      <c r="H80" s="46"/>
    </row>
    <row r="81" spans="1:8">
      <c r="A81" s="11"/>
      <c r="B81" s="27" t="s">
        <v>242</v>
      </c>
      <c r="C81" s="27" t="s">
        <v>164</v>
      </c>
      <c r="D81" s="28">
        <v>1354956</v>
      </c>
      <c r="E81" s="61"/>
      <c r="F81" s="88" t="s">
        <v>164</v>
      </c>
      <c r="G81" s="28">
        <v>1295458</v>
      </c>
      <c r="H81" s="29"/>
    </row>
    <row r="82" spans="1:8">
      <c r="A82" s="11"/>
      <c r="B82" s="27"/>
      <c r="C82" s="27"/>
      <c r="D82" s="28"/>
      <c r="E82" s="61"/>
      <c r="F82" s="88"/>
      <c r="G82" s="28"/>
      <c r="H82" s="29"/>
    </row>
    <row r="83" spans="1:8">
      <c r="A83" s="11"/>
      <c r="B83" s="24" t="s">
        <v>243</v>
      </c>
      <c r="C83" s="25">
        <v>1014119</v>
      </c>
      <c r="D83" s="25"/>
      <c r="E83" s="64"/>
      <c r="F83" s="69">
        <v>1084654</v>
      </c>
      <c r="G83" s="34"/>
      <c r="H83" s="26"/>
    </row>
    <row r="84" spans="1:8">
      <c r="A84" s="11"/>
      <c r="B84" s="24"/>
      <c r="C84" s="25"/>
      <c r="D84" s="25"/>
      <c r="E84" s="64"/>
      <c r="F84" s="69"/>
      <c r="G84" s="34"/>
      <c r="H84" s="26"/>
    </row>
    <row r="85" spans="1:8">
      <c r="A85" s="11"/>
      <c r="B85" s="27" t="s">
        <v>244</v>
      </c>
      <c r="C85" s="28">
        <v>275580</v>
      </c>
      <c r="D85" s="28"/>
      <c r="E85" s="61"/>
      <c r="F85" s="67">
        <v>298523</v>
      </c>
      <c r="G85" s="68"/>
      <c r="H85" s="29"/>
    </row>
    <row r="86" spans="1:8">
      <c r="A86" s="11"/>
      <c r="B86" s="27"/>
      <c r="C86" s="28"/>
      <c r="D86" s="28"/>
      <c r="E86" s="61"/>
      <c r="F86" s="67"/>
      <c r="G86" s="68"/>
      <c r="H86" s="29"/>
    </row>
    <row r="87" spans="1:8">
      <c r="A87" s="11"/>
      <c r="B87" s="24" t="s">
        <v>245</v>
      </c>
      <c r="C87" s="25">
        <v>155504</v>
      </c>
      <c r="D87" s="25"/>
      <c r="E87" s="64"/>
      <c r="F87" s="69">
        <v>177610</v>
      </c>
      <c r="G87" s="34"/>
      <c r="H87" s="26"/>
    </row>
    <row r="88" spans="1:8" ht="15.75" thickBot="1">
      <c r="A88" s="11"/>
      <c r="B88" s="24"/>
      <c r="C88" s="70"/>
      <c r="D88" s="70"/>
      <c r="E88" s="71"/>
      <c r="F88" s="72"/>
      <c r="G88" s="70"/>
      <c r="H88" s="73"/>
    </row>
    <row r="89" spans="1:8">
      <c r="A89" s="11"/>
      <c r="B89" s="66" t="s">
        <v>246</v>
      </c>
      <c r="C89" s="74" t="s">
        <v>164</v>
      </c>
      <c r="D89" s="76">
        <v>2800159</v>
      </c>
      <c r="E89" s="79"/>
      <c r="F89" s="81" t="s">
        <v>164</v>
      </c>
      <c r="G89" s="76">
        <v>2856245</v>
      </c>
      <c r="H89" s="78"/>
    </row>
    <row r="90" spans="1:8" ht="15.75" thickBot="1">
      <c r="A90" s="11"/>
      <c r="B90" s="66"/>
      <c r="C90" s="75"/>
      <c r="D90" s="77"/>
      <c r="E90" s="80"/>
      <c r="F90" s="82"/>
      <c r="G90" s="77"/>
      <c r="H90" s="83"/>
    </row>
    <row r="91" spans="1:8" ht="15.75" thickTop="1"/>
  </sheetData>
  <mergeCells count="190">
    <mergeCell ref="A73:A90"/>
    <mergeCell ref="B73:H73"/>
    <mergeCell ref="B74:H74"/>
    <mergeCell ref="G89:G90"/>
    <mergeCell ref="H89:H90"/>
    <mergeCell ref="A1:A2"/>
    <mergeCell ref="B1:H1"/>
    <mergeCell ref="B2:H2"/>
    <mergeCell ref="B3:H3"/>
    <mergeCell ref="A4:A72"/>
    <mergeCell ref="B4:H4"/>
    <mergeCell ref="B5:H5"/>
    <mergeCell ref="B64:H64"/>
    <mergeCell ref="B87:B88"/>
    <mergeCell ref="C87:D88"/>
    <mergeCell ref="E87:E88"/>
    <mergeCell ref="F87:G88"/>
    <mergeCell ref="H87:H88"/>
    <mergeCell ref="B89:B90"/>
    <mergeCell ref="C89:C90"/>
    <mergeCell ref="D89:D90"/>
    <mergeCell ref="E89:E90"/>
    <mergeCell ref="F89:F90"/>
    <mergeCell ref="B83:B84"/>
    <mergeCell ref="C83:D84"/>
    <mergeCell ref="E83:E84"/>
    <mergeCell ref="F83:G84"/>
    <mergeCell ref="H83:H84"/>
    <mergeCell ref="B85:B86"/>
    <mergeCell ref="C85:D86"/>
    <mergeCell ref="E85:E86"/>
    <mergeCell ref="F85:G86"/>
    <mergeCell ref="H85:H86"/>
    <mergeCell ref="C80:H80"/>
    <mergeCell ref="B81:B82"/>
    <mergeCell ref="C81:C82"/>
    <mergeCell ref="D81:D82"/>
    <mergeCell ref="E81:E82"/>
    <mergeCell ref="F81:F82"/>
    <mergeCell ref="G81:G82"/>
    <mergeCell ref="H81:H82"/>
    <mergeCell ref="H62:H63"/>
    <mergeCell ref="B75:H75"/>
    <mergeCell ref="C77:H77"/>
    <mergeCell ref="C78:E78"/>
    <mergeCell ref="F78:H78"/>
    <mergeCell ref="C79:E79"/>
    <mergeCell ref="F79:H79"/>
    <mergeCell ref="B62:B63"/>
    <mergeCell ref="C62:C63"/>
    <mergeCell ref="D62:D63"/>
    <mergeCell ref="E62:E63"/>
    <mergeCell ref="F62:F63"/>
    <mergeCell ref="G62:G63"/>
    <mergeCell ref="B58:B59"/>
    <mergeCell ref="C58:D59"/>
    <mergeCell ref="E58:E59"/>
    <mergeCell ref="F58:G59"/>
    <mergeCell ref="H58:H59"/>
    <mergeCell ref="B60:B61"/>
    <mergeCell ref="C60:D61"/>
    <mergeCell ref="E60:E61"/>
    <mergeCell ref="F60:G61"/>
    <mergeCell ref="H60:H61"/>
    <mergeCell ref="B54:B55"/>
    <mergeCell ref="C54:D55"/>
    <mergeCell ref="E54:E55"/>
    <mergeCell ref="F54:G55"/>
    <mergeCell ref="H54:H55"/>
    <mergeCell ref="B56:B57"/>
    <mergeCell ref="C56:D57"/>
    <mergeCell ref="E56:E57"/>
    <mergeCell ref="F56:G57"/>
    <mergeCell ref="H56:H57"/>
    <mergeCell ref="B50:B51"/>
    <mergeCell ref="C50:D51"/>
    <mergeCell ref="E50:E51"/>
    <mergeCell ref="F50:G51"/>
    <mergeCell ref="H50:H51"/>
    <mergeCell ref="B52:B53"/>
    <mergeCell ref="C52:D53"/>
    <mergeCell ref="E52:E53"/>
    <mergeCell ref="F52:G53"/>
    <mergeCell ref="H52:H53"/>
    <mergeCell ref="B46:B47"/>
    <mergeCell ref="C46:D47"/>
    <mergeCell ref="E46:E47"/>
    <mergeCell ref="F46:G47"/>
    <mergeCell ref="H46:H47"/>
    <mergeCell ref="B48:B49"/>
    <mergeCell ref="C48:D49"/>
    <mergeCell ref="E48:E49"/>
    <mergeCell ref="F48:G49"/>
    <mergeCell ref="H48:H49"/>
    <mergeCell ref="B42:B43"/>
    <mergeCell ref="C42:D43"/>
    <mergeCell ref="E42:E43"/>
    <mergeCell ref="F42:G43"/>
    <mergeCell ref="H42:H43"/>
    <mergeCell ref="B44:B45"/>
    <mergeCell ref="C44:D45"/>
    <mergeCell ref="E44:E45"/>
    <mergeCell ref="F44:G45"/>
    <mergeCell ref="H44:H45"/>
    <mergeCell ref="B38:B39"/>
    <mergeCell ref="C38:D39"/>
    <mergeCell ref="E38:E39"/>
    <mergeCell ref="F38:G39"/>
    <mergeCell ref="H38:H39"/>
    <mergeCell ref="B40:B41"/>
    <mergeCell ref="C40:D41"/>
    <mergeCell ref="E40:E41"/>
    <mergeCell ref="F40:G41"/>
    <mergeCell ref="H40:H41"/>
    <mergeCell ref="B35:B36"/>
    <mergeCell ref="C35:D36"/>
    <mergeCell ref="E35:E36"/>
    <mergeCell ref="F35:G36"/>
    <mergeCell ref="H35:H36"/>
    <mergeCell ref="C37:D37"/>
    <mergeCell ref="F37:G37"/>
    <mergeCell ref="B31:B32"/>
    <mergeCell ref="C31:D32"/>
    <mergeCell ref="E31:E32"/>
    <mergeCell ref="F31:G32"/>
    <mergeCell ref="H31:H32"/>
    <mergeCell ref="B33:B34"/>
    <mergeCell ref="C33:D34"/>
    <mergeCell ref="E33:E34"/>
    <mergeCell ref="F33:G34"/>
    <mergeCell ref="H33:H34"/>
    <mergeCell ref="H27:H28"/>
    <mergeCell ref="B29:B30"/>
    <mergeCell ref="C29:D30"/>
    <mergeCell ref="E29:E30"/>
    <mergeCell ref="F29:G30"/>
    <mergeCell ref="H29:H30"/>
    <mergeCell ref="G24:G25"/>
    <mergeCell ref="H24:H25"/>
    <mergeCell ref="C26:E26"/>
    <mergeCell ref="F26:H26"/>
    <mergeCell ref="B27:B28"/>
    <mergeCell ref="C27:C28"/>
    <mergeCell ref="D27:D28"/>
    <mergeCell ref="E27:E28"/>
    <mergeCell ref="F27:F28"/>
    <mergeCell ref="G27:G28"/>
    <mergeCell ref="B22:B23"/>
    <mergeCell ref="C22:D23"/>
    <mergeCell ref="E22:E23"/>
    <mergeCell ref="F22:G23"/>
    <mergeCell ref="H22:H23"/>
    <mergeCell ref="B24:B25"/>
    <mergeCell ref="C24:C25"/>
    <mergeCell ref="D24:D25"/>
    <mergeCell ref="E24:E25"/>
    <mergeCell ref="F24:F25"/>
    <mergeCell ref="B18:B19"/>
    <mergeCell ref="C18:D19"/>
    <mergeCell ref="E18:E19"/>
    <mergeCell ref="F18:G19"/>
    <mergeCell ref="H18:H19"/>
    <mergeCell ref="B20:B21"/>
    <mergeCell ref="C20:D21"/>
    <mergeCell ref="E20:E21"/>
    <mergeCell ref="F20:G21"/>
    <mergeCell ref="H20:H21"/>
    <mergeCell ref="G14:G15"/>
    <mergeCell ref="H14:H15"/>
    <mergeCell ref="B16:B17"/>
    <mergeCell ref="C16:D17"/>
    <mergeCell ref="E16:E17"/>
    <mergeCell ref="F16:G17"/>
    <mergeCell ref="H16:H17"/>
    <mergeCell ref="C11:H11"/>
    <mergeCell ref="B12:B13"/>
    <mergeCell ref="C12:E13"/>
    <mergeCell ref="F12:G13"/>
    <mergeCell ref="H12:H13"/>
    <mergeCell ref="B14:B15"/>
    <mergeCell ref="C14:C15"/>
    <mergeCell ref="D14:D15"/>
    <mergeCell ref="E14:E15"/>
    <mergeCell ref="F14:F15"/>
    <mergeCell ref="B6:H6"/>
    <mergeCell ref="C8:H8"/>
    <mergeCell ref="C9:E9"/>
    <mergeCell ref="F9:H9"/>
    <mergeCell ref="C10:E10"/>
    <mergeCell ref="F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2" width="36.5703125" bestFit="1" customWidth="1"/>
    <col min="3" max="3" width="8.140625" customWidth="1"/>
    <col min="4" max="4" width="25.140625" customWidth="1"/>
    <col min="5" max="5" width="6.140625" customWidth="1"/>
    <col min="6" max="6" width="5" customWidth="1"/>
    <col min="7" max="7" width="12.7109375" customWidth="1"/>
    <col min="8" max="8" width="3.85546875" customWidth="1"/>
    <col min="9" max="9" width="5" customWidth="1"/>
    <col min="10" max="10" width="15.28515625" customWidth="1"/>
    <col min="11" max="11" width="3.85546875" customWidth="1"/>
  </cols>
  <sheetData>
    <row r="1" spans="1:11" ht="15" customHeight="1">
      <c r="A1" s="7" t="s">
        <v>747</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52</v>
      </c>
      <c r="B3" s="10" t="s">
        <v>4</v>
      </c>
      <c r="C3" s="10"/>
      <c r="D3" s="10"/>
      <c r="E3" s="10"/>
      <c r="F3" s="10"/>
      <c r="G3" s="10"/>
      <c r="H3" s="10"/>
      <c r="I3" s="10"/>
      <c r="J3" s="10"/>
      <c r="K3" s="10"/>
    </row>
    <row r="4" spans="1:11" ht="15" customHeight="1">
      <c r="A4" s="11" t="s">
        <v>748</v>
      </c>
      <c r="B4" s="10" t="s">
        <v>4</v>
      </c>
      <c r="C4" s="10"/>
      <c r="D4" s="10"/>
      <c r="E4" s="10"/>
      <c r="F4" s="10"/>
      <c r="G4" s="10"/>
      <c r="H4" s="10"/>
      <c r="I4" s="10"/>
      <c r="J4" s="10"/>
      <c r="K4" s="10"/>
    </row>
    <row r="5" spans="1:11" ht="25.5" customHeight="1">
      <c r="A5" s="11"/>
      <c r="B5" s="49" t="s">
        <v>263</v>
      </c>
      <c r="C5" s="49"/>
      <c r="D5" s="49"/>
      <c r="E5" s="49"/>
      <c r="F5" s="49"/>
      <c r="G5" s="49"/>
      <c r="H5" s="49"/>
      <c r="I5" s="49"/>
      <c r="J5" s="49"/>
      <c r="K5" s="49"/>
    </row>
    <row r="6" spans="1:11">
      <c r="A6" s="11"/>
      <c r="B6" s="22"/>
      <c r="C6" s="22"/>
      <c r="D6" s="22"/>
      <c r="E6" s="22"/>
    </row>
    <row r="7" spans="1:11">
      <c r="A7" s="11"/>
      <c r="B7" s="16"/>
      <c r="C7" s="16"/>
      <c r="D7" s="16"/>
      <c r="E7" s="16"/>
    </row>
    <row r="8" spans="1:11" ht="15.75" thickBot="1">
      <c r="A8" s="11"/>
      <c r="B8" s="52"/>
      <c r="C8" s="54" t="s">
        <v>264</v>
      </c>
      <c r="D8" s="54"/>
      <c r="E8" s="54"/>
    </row>
    <row r="9" spans="1:11">
      <c r="A9" s="11"/>
      <c r="B9" s="52"/>
      <c r="C9" s="46" t="s">
        <v>265</v>
      </c>
      <c r="D9" s="46"/>
      <c r="E9" s="46"/>
    </row>
    <row r="10" spans="1:11">
      <c r="A10" s="11"/>
      <c r="B10" s="63" t="s">
        <v>210</v>
      </c>
      <c r="C10" s="24" t="s">
        <v>164</v>
      </c>
      <c r="D10" s="31">
        <v>84.3</v>
      </c>
      <c r="E10" s="26"/>
    </row>
    <row r="11" spans="1:11">
      <c r="A11" s="11"/>
      <c r="B11" s="63"/>
      <c r="C11" s="24"/>
      <c r="D11" s="31"/>
      <c r="E11" s="26"/>
    </row>
    <row r="12" spans="1:11">
      <c r="A12" s="11"/>
      <c r="B12" s="66" t="s">
        <v>211</v>
      </c>
      <c r="C12" s="30">
        <v>29.7</v>
      </c>
      <c r="D12" s="30"/>
      <c r="E12" s="29"/>
    </row>
    <row r="13" spans="1:11">
      <c r="A13" s="11"/>
      <c r="B13" s="66"/>
      <c r="C13" s="30"/>
      <c r="D13" s="30"/>
      <c r="E13" s="29"/>
    </row>
    <row r="14" spans="1:11">
      <c r="A14" s="11"/>
      <c r="B14" s="63" t="s">
        <v>212</v>
      </c>
      <c r="C14" s="31">
        <v>10.199999999999999</v>
      </c>
      <c r="D14" s="31"/>
      <c r="E14" s="26"/>
    </row>
    <row r="15" spans="1:11">
      <c r="A15" s="11"/>
      <c r="B15" s="63"/>
      <c r="C15" s="31"/>
      <c r="D15" s="31"/>
      <c r="E15" s="26"/>
    </row>
    <row r="16" spans="1:11">
      <c r="A16" s="11"/>
      <c r="B16" s="66" t="s">
        <v>213</v>
      </c>
      <c r="C16" s="30" t="s">
        <v>222</v>
      </c>
      <c r="D16" s="30"/>
      <c r="E16" s="29"/>
    </row>
    <row r="17" spans="1:11">
      <c r="A17" s="11"/>
      <c r="B17" s="66"/>
      <c r="C17" s="30"/>
      <c r="D17" s="30"/>
      <c r="E17" s="29"/>
    </row>
    <row r="18" spans="1:11">
      <c r="A18" s="11"/>
      <c r="B18" s="63" t="s">
        <v>214</v>
      </c>
      <c r="C18" s="31">
        <v>0.5</v>
      </c>
      <c r="D18" s="31"/>
      <c r="E18" s="26"/>
    </row>
    <row r="19" spans="1:11">
      <c r="A19" s="11"/>
      <c r="B19" s="63"/>
      <c r="C19" s="31"/>
      <c r="D19" s="31"/>
      <c r="E19" s="26"/>
    </row>
    <row r="20" spans="1:11">
      <c r="A20" s="11"/>
      <c r="B20" s="66" t="s">
        <v>217</v>
      </c>
      <c r="C20" s="30">
        <v>16.100000000000001</v>
      </c>
      <c r="D20" s="30"/>
      <c r="E20" s="29"/>
    </row>
    <row r="21" spans="1:11" ht="15.75" thickBot="1">
      <c r="A21" s="11"/>
      <c r="B21" s="66"/>
      <c r="C21" s="32"/>
      <c r="D21" s="32"/>
      <c r="E21" s="38"/>
    </row>
    <row r="22" spans="1:11">
      <c r="A22" s="11"/>
      <c r="B22" s="63" t="s">
        <v>266</v>
      </c>
      <c r="C22" s="40" t="s">
        <v>164</v>
      </c>
      <c r="D22" s="104">
        <v>140.80000000000001</v>
      </c>
      <c r="E22" s="35"/>
    </row>
    <row r="23" spans="1:11" ht="15.75" thickBot="1">
      <c r="A23" s="11"/>
      <c r="B23" s="63"/>
      <c r="C23" s="41"/>
      <c r="D23" s="105"/>
      <c r="E23" s="43"/>
    </row>
    <row r="24" spans="1:11" ht="15.75" thickTop="1">
      <c r="A24" s="11" t="s">
        <v>749</v>
      </c>
      <c r="B24" s="10" t="s">
        <v>4</v>
      </c>
      <c r="C24" s="10"/>
      <c r="D24" s="10"/>
      <c r="E24" s="10"/>
      <c r="F24" s="10"/>
      <c r="G24" s="10"/>
      <c r="H24" s="10"/>
      <c r="I24" s="10"/>
      <c r="J24" s="10"/>
      <c r="K24" s="10"/>
    </row>
    <row r="25" spans="1:11">
      <c r="A25" s="11"/>
      <c r="B25" s="49" t="s">
        <v>267</v>
      </c>
      <c r="C25" s="49"/>
      <c r="D25" s="49"/>
      <c r="E25" s="49"/>
      <c r="F25" s="49"/>
      <c r="G25" s="49"/>
      <c r="H25" s="49"/>
      <c r="I25" s="49"/>
      <c r="J25" s="49"/>
      <c r="K25" s="49"/>
    </row>
    <row r="26" spans="1:11">
      <c r="A26" s="11"/>
      <c r="B26" s="22"/>
      <c r="C26" s="22"/>
      <c r="D26" s="22"/>
      <c r="E26" s="22"/>
      <c r="F26" s="22"/>
      <c r="G26" s="22"/>
      <c r="H26" s="22"/>
      <c r="I26" s="22"/>
      <c r="J26" s="22"/>
      <c r="K26" s="22"/>
    </row>
    <row r="27" spans="1:11">
      <c r="A27" s="11"/>
      <c r="B27" s="16"/>
      <c r="C27" s="16"/>
      <c r="D27" s="16"/>
      <c r="E27" s="16"/>
      <c r="F27" s="16"/>
      <c r="G27" s="16"/>
      <c r="H27" s="16"/>
      <c r="I27" s="16"/>
      <c r="J27" s="16"/>
      <c r="K27" s="16"/>
    </row>
    <row r="28" spans="1:11" ht="15.75" thickBot="1">
      <c r="A28" s="11"/>
      <c r="B28" s="17"/>
      <c r="C28" s="106" t="s">
        <v>268</v>
      </c>
      <c r="D28" s="106"/>
      <c r="E28" s="106"/>
      <c r="F28" s="106" t="s">
        <v>269</v>
      </c>
      <c r="G28" s="106"/>
      <c r="H28" s="106"/>
      <c r="I28" s="106" t="s">
        <v>246</v>
      </c>
      <c r="J28" s="106"/>
      <c r="K28" s="106"/>
    </row>
    <row r="29" spans="1:11">
      <c r="A29" s="11"/>
      <c r="B29" s="17"/>
      <c r="C29" s="107" t="s">
        <v>265</v>
      </c>
      <c r="D29" s="107"/>
      <c r="E29" s="107"/>
      <c r="F29" s="107"/>
      <c r="G29" s="107"/>
      <c r="H29" s="107"/>
      <c r="I29" s="107"/>
      <c r="J29" s="107"/>
      <c r="K29" s="107"/>
    </row>
    <row r="30" spans="1:11">
      <c r="A30" s="11"/>
      <c r="B30" s="24" t="s">
        <v>270</v>
      </c>
      <c r="C30" s="24" t="s">
        <v>164</v>
      </c>
      <c r="D30" s="31">
        <v>93.3</v>
      </c>
      <c r="E30" s="26"/>
      <c r="F30" s="24" t="s">
        <v>164</v>
      </c>
      <c r="G30" s="31">
        <v>41.6</v>
      </c>
      <c r="H30" s="26"/>
      <c r="I30" s="24" t="s">
        <v>164</v>
      </c>
      <c r="J30" s="31">
        <v>134.9</v>
      </c>
      <c r="K30" s="26"/>
    </row>
    <row r="31" spans="1:11">
      <c r="A31" s="11"/>
      <c r="B31" s="24"/>
      <c r="C31" s="24"/>
      <c r="D31" s="31"/>
      <c r="E31" s="26"/>
      <c r="F31" s="24"/>
      <c r="G31" s="31"/>
      <c r="H31" s="26"/>
      <c r="I31" s="24"/>
      <c r="J31" s="31"/>
      <c r="K31" s="26"/>
    </row>
    <row r="32" spans="1:11">
      <c r="A32" s="11"/>
      <c r="B32" s="27" t="s">
        <v>271</v>
      </c>
      <c r="C32" s="30">
        <v>53.7</v>
      </c>
      <c r="D32" s="30"/>
      <c r="E32" s="29"/>
      <c r="F32" s="30">
        <v>13.7</v>
      </c>
      <c r="G32" s="30"/>
      <c r="H32" s="29"/>
      <c r="I32" s="30">
        <v>67.400000000000006</v>
      </c>
      <c r="J32" s="30"/>
      <c r="K32" s="29"/>
    </row>
    <row r="33" spans="1:11">
      <c r="A33" s="11"/>
      <c r="B33" s="27"/>
      <c r="C33" s="30"/>
      <c r="D33" s="30"/>
      <c r="E33" s="29"/>
      <c r="F33" s="30"/>
      <c r="G33" s="30"/>
      <c r="H33" s="29"/>
      <c r="I33" s="30"/>
      <c r="J33" s="30"/>
      <c r="K33" s="29"/>
    </row>
    <row r="34" spans="1:11" ht="15.75" thickBot="1">
      <c r="A34" s="11"/>
      <c r="B34" s="18" t="s">
        <v>272</v>
      </c>
      <c r="C34" s="89" t="s">
        <v>273</v>
      </c>
      <c r="D34" s="89"/>
      <c r="E34" s="18" t="s">
        <v>168</v>
      </c>
      <c r="F34" s="89" t="s">
        <v>274</v>
      </c>
      <c r="G34" s="89"/>
      <c r="H34" s="18" t="s">
        <v>168</v>
      </c>
      <c r="I34" s="89" t="s">
        <v>275</v>
      </c>
      <c r="J34" s="89"/>
      <c r="K34" s="18" t="s">
        <v>168</v>
      </c>
    </row>
    <row r="35" spans="1:11">
      <c r="A35" s="11"/>
      <c r="B35" s="27" t="s">
        <v>276</v>
      </c>
      <c r="C35" s="74" t="s">
        <v>164</v>
      </c>
      <c r="D35" s="108">
        <v>72.2</v>
      </c>
      <c r="E35" s="78"/>
      <c r="F35" s="74" t="s">
        <v>164</v>
      </c>
      <c r="G35" s="108">
        <v>27.9</v>
      </c>
      <c r="H35" s="78"/>
      <c r="I35" s="74" t="s">
        <v>164</v>
      </c>
      <c r="J35" s="108">
        <v>100.1</v>
      </c>
      <c r="K35" s="78"/>
    </row>
    <row r="36" spans="1:11" ht="15.75" thickBot="1">
      <c r="A36" s="11"/>
      <c r="B36" s="27"/>
      <c r="C36" s="75"/>
      <c r="D36" s="109"/>
      <c r="E36" s="83"/>
      <c r="F36" s="75"/>
      <c r="G36" s="109"/>
      <c r="H36" s="83"/>
      <c r="I36" s="75"/>
      <c r="J36" s="109"/>
      <c r="K36" s="83"/>
    </row>
    <row r="37" spans="1:11" ht="15.75" thickTop="1">
      <c r="A37" s="11"/>
      <c r="B37" s="102" t="s">
        <v>233</v>
      </c>
      <c r="C37" s="102"/>
      <c r="D37" s="102"/>
      <c r="E37" s="102"/>
      <c r="F37" s="102"/>
      <c r="G37" s="102"/>
      <c r="H37" s="102"/>
      <c r="I37" s="102"/>
      <c r="J37" s="102"/>
      <c r="K37" s="102"/>
    </row>
    <row r="38" spans="1:11">
      <c r="A38" s="11"/>
      <c r="B38" s="49" t="s">
        <v>277</v>
      </c>
      <c r="C38" s="49"/>
      <c r="D38" s="49"/>
      <c r="E38" s="49"/>
      <c r="F38" s="49"/>
      <c r="G38" s="49"/>
      <c r="H38" s="49"/>
      <c r="I38" s="49"/>
      <c r="J38" s="49"/>
      <c r="K38" s="49"/>
    </row>
  </sheetData>
  <mergeCells count="73">
    <mergeCell ref="B4:K4"/>
    <mergeCell ref="B5:K5"/>
    <mergeCell ref="A24:A38"/>
    <mergeCell ref="B24:K24"/>
    <mergeCell ref="B25:K25"/>
    <mergeCell ref="B37:K37"/>
    <mergeCell ref="B38:K38"/>
    <mergeCell ref="G35:G36"/>
    <mergeCell ref="H35:H36"/>
    <mergeCell ref="I35:I36"/>
    <mergeCell ref="J35:J36"/>
    <mergeCell ref="K35:K36"/>
    <mergeCell ref="A1:A2"/>
    <mergeCell ref="B1:K1"/>
    <mergeCell ref="B2:K2"/>
    <mergeCell ref="B3:K3"/>
    <mergeCell ref="A4:A23"/>
    <mergeCell ref="I32:J33"/>
    <mergeCell ref="K32:K33"/>
    <mergeCell ref="C34:D34"/>
    <mergeCell ref="F34:G34"/>
    <mergeCell ref="I34:J34"/>
    <mergeCell ref="B35:B36"/>
    <mergeCell ref="C35:C36"/>
    <mergeCell ref="D35:D36"/>
    <mergeCell ref="E35:E36"/>
    <mergeCell ref="F35:F36"/>
    <mergeCell ref="G30:G31"/>
    <mergeCell ref="H30:H31"/>
    <mergeCell ref="I30:I31"/>
    <mergeCell ref="J30:J31"/>
    <mergeCell ref="K30:K31"/>
    <mergeCell ref="B32:B33"/>
    <mergeCell ref="C32:D33"/>
    <mergeCell ref="E32:E33"/>
    <mergeCell ref="F32:G33"/>
    <mergeCell ref="H32:H33"/>
    <mergeCell ref="B26:K26"/>
    <mergeCell ref="C28:E28"/>
    <mergeCell ref="F28:H28"/>
    <mergeCell ref="I28:K28"/>
    <mergeCell ref="C29:K29"/>
    <mergeCell ref="B30:B31"/>
    <mergeCell ref="C30:C31"/>
    <mergeCell ref="D30:D31"/>
    <mergeCell ref="E30:E31"/>
    <mergeCell ref="F30:F31"/>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0.140625" customWidth="1"/>
    <col min="3" max="3" width="5.7109375" customWidth="1"/>
    <col min="4" max="4" width="14.42578125" customWidth="1"/>
    <col min="5" max="5" width="26.42578125" customWidth="1"/>
  </cols>
  <sheetData>
    <row r="1" spans="1:5" ht="15" customHeight="1">
      <c r="A1" s="7" t="s">
        <v>750</v>
      </c>
      <c r="B1" s="7" t="s">
        <v>1</v>
      </c>
      <c r="C1" s="7"/>
      <c r="D1" s="7"/>
      <c r="E1" s="7"/>
    </row>
    <row r="2" spans="1:5" ht="15" customHeight="1">
      <c r="A2" s="7"/>
      <c r="B2" s="7" t="s">
        <v>2</v>
      </c>
      <c r="C2" s="7"/>
      <c r="D2" s="7"/>
      <c r="E2" s="7"/>
    </row>
    <row r="3" spans="1:5" ht="30">
      <c r="A3" s="3" t="s">
        <v>279</v>
      </c>
      <c r="B3" s="10" t="s">
        <v>4</v>
      </c>
      <c r="C3" s="10"/>
      <c r="D3" s="10"/>
      <c r="E3" s="10"/>
    </row>
    <row r="4" spans="1:5" ht="15" customHeight="1">
      <c r="A4" s="11" t="s">
        <v>751</v>
      </c>
      <c r="B4" s="10" t="s">
        <v>4</v>
      </c>
      <c r="C4" s="10"/>
      <c r="D4" s="10"/>
      <c r="E4" s="10"/>
    </row>
    <row r="5" spans="1:5">
      <c r="A5" s="11"/>
      <c r="B5" s="49" t="s">
        <v>752</v>
      </c>
      <c r="C5" s="49"/>
      <c r="D5" s="49"/>
      <c r="E5" s="49"/>
    </row>
    <row r="6" spans="1:5">
      <c r="A6" s="11"/>
      <c r="B6" s="50"/>
      <c r="C6" s="50"/>
      <c r="D6" s="50"/>
      <c r="E6" s="50"/>
    </row>
    <row r="7" spans="1:5">
      <c r="A7" s="11"/>
      <c r="B7" s="22"/>
      <c r="C7" s="22"/>
      <c r="D7" s="22"/>
      <c r="E7" s="22"/>
    </row>
    <row r="8" spans="1:5">
      <c r="A8" s="11"/>
      <c r="B8" s="16"/>
      <c r="C8" s="16"/>
      <c r="D8" s="16"/>
      <c r="E8" s="16"/>
    </row>
    <row r="9" spans="1:5">
      <c r="A9" s="11"/>
      <c r="B9" s="110"/>
      <c r="C9" s="23" t="s">
        <v>50</v>
      </c>
      <c r="D9" s="23"/>
      <c r="E9" s="23"/>
    </row>
    <row r="10" spans="1:5" ht="15.75" thickBot="1">
      <c r="A10" s="11"/>
      <c r="B10" s="110"/>
      <c r="C10" s="54"/>
      <c r="D10" s="54"/>
      <c r="E10" s="54"/>
    </row>
    <row r="11" spans="1:5">
      <c r="A11" s="11"/>
      <c r="B11" s="52"/>
      <c r="C11" s="46" t="s">
        <v>193</v>
      </c>
      <c r="D11" s="46"/>
      <c r="E11" s="46"/>
    </row>
    <row r="12" spans="1:5" ht="15.75" thickBot="1">
      <c r="A12" s="11"/>
      <c r="B12" s="17"/>
      <c r="C12" s="45">
        <v>41357</v>
      </c>
      <c r="D12" s="45"/>
      <c r="E12" s="45"/>
    </row>
    <row r="13" spans="1:5">
      <c r="A13" s="11"/>
      <c r="B13" s="17"/>
      <c r="C13" s="46" t="s">
        <v>265</v>
      </c>
      <c r="D13" s="46"/>
      <c r="E13" s="46"/>
    </row>
    <row r="14" spans="1:5">
      <c r="A14" s="11"/>
      <c r="B14" s="39" t="s">
        <v>30</v>
      </c>
      <c r="C14" s="24" t="s">
        <v>164</v>
      </c>
      <c r="D14" s="31">
        <v>21.3</v>
      </c>
      <c r="E14" s="26"/>
    </row>
    <row r="15" spans="1:5">
      <c r="A15" s="11"/>
      <c r="B15" s="39"/>
      <c r="C15" s="24"/>
      <c r="D15" s="31"/>
      <c r="E15" s="26"/>
    </row>
    <row r="16" spans="1:5">
      <c r="A16" s="11"/>
      <c r="B16" s="27" t="s">
        <v>43</v>
      </c>
      <c r="C16" s="27" t="s">
        <v>164</v>
      </c>
      <c r="D16" s="30">
        <v>0.8</v>
      </c>
      <c r="E16" s="29"/>
    </row>
    <row r="17" spans="1:5">
      <c r="A17" s="11"/>
      <c r="B17" s="27"/>
      <c r="C17" s="27"/>
      <c r="D17" s="30"/>
      <c r="E17" s="29"/>
    </row>
  </sheetData>
  <mergeCells count="22">
    <mergeCell ref="A1:A2"/>
    <mergeCell ref="B1:E1"/>
    <mergeCell ref="B2:E2"/>
    <mergeCell ref="B3:E3"/>
    <mergeCell ref="A4:A17"/>
    <mergeCell ref="B4:E4"/>
    <mergeCell ref="B5:E5"/>
    <mergeCell ref="B6:E6"/>
    <mergeCell ref="B14:B15"/>
    <mergeCell ref="C14:C15"/>
    <mergeCell ref="D14:D15"/>
    <mergeCell ref="E14:E15"/>
    <mergeCell ref="B16:B17"/>
    <mergeCell ref="C16:C17"/>
    <mergeCell ref="D16:D17"/>
    <mergeCell ref="E16:E17"/>
    <mergeCell ref="B7:E7"/>
    <mergeCell ref="B9:B10"/>
    <mergeCell ref="C9:E10"/>
    <mergeCell ref="C11:E11"/>
    <mergeCell ref="C12:E12"/>
    <mergeCell ref="C13:E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cols>
    <col min="1" max="1" width="36.5703125" bestFit="1" customWidth="1"/>
    <col min="2" max="2" width="29.85546875" bestFit="1" customWidth="1"/>
    <col min="3" max="3" width="2" customWidth="1"/>
    <col min="5" max="5" width="1.5703125" customWidth="1"/>
    <col min="7" max="7" width="2" customWidth="1"/>
    <col min="9" max="9" width="1.5703125" customWidth="1"/>
    <col min="11" max="11" width="2" customWidth="1"/>
    <col min="15" max="15" width="2" customWidth="1"/>
    <col min="16" max="16" width="8.85546875" customWidth="1"/>
    <col min="19" max="19" width="2" customWidth="1"/>
    <col min="20" max="20" width="7.5703125" customWidth="1"/>
    <col min="21" max="21" width="1.5703125" customWidth="1"/>
    <col min="23" max="23" width="2" customWidth="1"/>
    <col min="24" max="24" width="10.140625" bestFit="1" customWidth="1"/>
    <col min="25" max="25" width="1.5703125" customWidth="1"/>
  </cols>
  <sheetData>
    <row r="1" spans="1:25" ht="15" customHeight="1">
      <c r="A1" s="7" t="s">
        <v>75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83</v>
      </c>
      <c r="B3" s="10" t="s">
        <v>4</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754</v>
      </c>
      <c r="B4" s="10" t="s">
        <v>4</v>
      </c>
      <c r="C4" s="10"/>
      <c r="D4" s="10"/>
      <c r="E4" s="10"/>
      <c r="F4" s="10"/>
      <c r="G4" s="10"/>
      <c r="H4" s="10"/>
      <c r="I4" s="10"/>
      <c r="J4" s="10"/>
      <c r="K4" s="10"/>
      <c r="L4" s="10"/>
      <c r="M4" s="10"/>
      <c r="N4" s="10"/>
      <c r="O4" s="10"/>
      <c r="P4" s="10"/>
      <c r="Q4" s="10"/>
      <c r="R4" s="10"/>
      <c r="S4" s="10"/>
      <c r="T4" s="10"/>
      <c r="U4" s="10"/>
      <c r="V4" s="10"/>
      <c r="W4" s="10"/>
      <c r="X4" s="10"/>
      <c r="Y4" s="10"/>
    </row>
    <row r="5" spans="1:25">
      <c r="A5" s="11"/>
      <c r="B5" s="131" t="s">
        <v>284</v>
      </c>
      <c r="C5" s="131"/>
      <c r="D5" s="131"/>
      <c r="E5" s="131"/>
      <c r="F5" s="131"/>
      <c r="G5" s="131"/>
      <c r="H5" s="131"/>
      <c r="I5" s="131"/>
      <c r="J5" s="131"/>
      <c r="K5" s="131"/>
      <c r="L5" s="131"/>
      <c r="M5" s="131"/>
      <c r="N5" s="131"/>
      <c r="O5" s="131"/>
      <c r="P5" s="131"/>
      <c r="Q5" s="131"/>
      <c r="R5" s="131"/>
      <c r="S5" s="131"/>
      <c r="T5" s="131"/>
      <c r="U5" s="131"/>
      <c r="V5" s="131"/>
      <c r="W5" s="131"/>
      <c r="X5" s="131"/>
      <c r="Y5" s="131"/>
    </row>
    <row r="6" spans="1:25">
      <c r="A6" s="11"/>
      <c r="B6" s="22"/>
      <c r="C6" s="22"/>
      <c r="D6" s="22"/>
      <c r="E6" s="22"/>
      <c r="F6" s="22"/>
      <c r="G6" s="22"/>
      <c r="H6" s="22"/>
      <c r="I6" s="22"/>
      <c r="J6" s="22"/>
      <c r="K6" s="22"/>
      <c r="L6" s="22"/>
      <c r="M6" s="22"/>
      <c r="N6" s="22"/>
      <c r="O6" s="22"/>
      <c r="P6" s="22"/>
      <c r="Q6" s="22"/>
      <c r="R6" s="22"/>
      <c r="S6" s="22"/>
      <c r="T6" s="22"/>
      <c r="U6" s="22"/>
      <c r="V6" s="22"/>
      <c r="W6" s="22"/>
      <c r="X6" s="22"/>
      <c r="Y6" s="22"/>
    </row>
    <row r="7" spans="1:25">
      <c r="A7" s="11"/>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1"/>
      <c r="B8" s="17"/>
      <c r="C8" s="54" t="s">
        <v>210</v>
      </c>
      <c r="D8" s="54"/>
      <c r="E8" s="54"/>
      <c r="F8" s="17"/>
      <c r="G8" s="54" t="s">
        <v>211</v>
      </c>
      <c r="H8" s="54"/>
      <c r="I8" s="54"/>
      <c r="J8" s="17"/>
      <c r="K8" s="54" t="s">
        <v>212</v>
      </c>
      <c r="L8" s="54"/>
      <c r="M8" s="54"/>
      <c r="N8" s="17"/>
      <c r="O8" s="54" t="s">
        <v>213</v>
      </c>
      <c r="P8" s="54"/>
      <c r="Q8" s="54"/>
      <c r="R8" s="17"/>
      <c r="S8" s="54" t="s">
        <v>214</v>
      </c>
      <c r="T8" s="54"/>
      <c r="U8" s="54"/>
      <c r="V8" s="17"/>
      <c r="W8" s="54" t="s">
        <v>246</v>
      </c>
      <c r="X8" s="54"/>
      <c r="Y8" s="54"/>
    </row>
    <row r="9" spans="1:25" ht="15.75" thickBot="1">
      <c r="A9" s="11"/>
      <c r="B9" s="52"/>
      <c r="C9" s="23" t="s">
        <v>162</v>
      </c>
      <c r="D9" s="23"/>
      <c r="E9" s="23"/>
      <c r="F9" s="23"/>
      <c r="G9" s="23"/>
      <c r="H9" s="23"/>
      <c r="I9" s="23"/>
      <c r="J9" s="23"/>
      <c r="K9" s="23"/>
      <c r="L9" s="23"/>
      <c r="M9" s="23"/>
      <c r="N9" s="23"/>
      <c r="O9" s="23"/>
      <c r="P9" s="23"/>
      <c r="Q9" s="23"/>
      <c r="R9" s="23"/>
      <c r="S9" s="23"/>
      <c r="T9" s="23"/>
      <c r="U9" s="23"/>
      <c r="V9" s="23"/>
      <c r="W9" s="23"/>
      <c r="X9" s="23"/>
      <c r="Y9" s="23"/>
    </row>
    <row r="10" spans="1:25">
      <c r="A10" s="11"/>
      <c r="B10" s="111" t="s">
        <v>285</v>
      </c>
      <c r="C10" s="40" t="s">
        <v>164</v>
      </c>
      <c r="D10" s="33">
        <v>9853578</v>
      </c>
      <c r="E10" s="35"/>
      <c r="F10" s="26"/>
      <c r="G10" s="40" t="s">
        <v>164</v>
      </c>
      <c r="H10" s="33">
        <v>3710098</v>
      </c>
      <c r="I10" s="35"/>
      <c r="J10" s="26"/>
      <c r="K10" s="40" t="s">
        <v>164</v>
      </c>
      <c r="L10" s="33">
        <v>1047496</v>
      </c>
      <c r="M10" s="35"/>
      <c r="N10" s="26"/>
      <c r="O10" s="40" t="s">
        <v>164</v>
      </c>
      <c r="P10" s="33">
        <v>210916</v>
      </c>
      <c r="Q10" s="35"/>
      <c r="R10" s="26"/>
      <c r="S10" s="40" t="s">
        <v>164</v>
      </c>
      <c r="T10" s="33">
        <v>247974</v>
      </c>
      <c r="U10" s="35"/>
      <c r="V10" s="26"/>
      <c r="W10" s="40" t="s">
        <v>164</v>
      </c>
      <c r="X10" s="33">
        <v>15070062</v>
      </c>
      <c r="Y10" s="35"/>
    </row>
    <row r="11" spans="1:25">
      <c r="A11" s="11"/>
      <c r="B11" s="111"/>
      <c r="C11" s="112"/>
      <c r="D11" s="34"/>
      <c r="E11" s="36"/>
      <c r="F11" s="26"/>
      <c r="G11" s="112"/>
      <c r="H11" s="34"/>
      <c r="I11" s="36"/>
      <c r="J11" s="26"/>
      <c r="K11" s="112"/>
      <c r="L11" s="34"/>
      <c r="M11" s="36"/>
      <c r="N11" s="26"/>
      <c r="O11" s="112"/>
      <c r="P11" s="34"/>
      <c r="Q11" s="36"/>
      <c r="R11" s="26"/>
      <c r="S11" s="112"/>
      <c r="T11" s="34"/>
      <c r="U11" s="36"/>
      <c r="V11" s="26"/>
      <c r="W11" s="112"/>
      <c r="X11" s="34"/>
      <c r="Y11" s="36"/>
    </row>
    <row r="12" spans="1:25">
      <c r="A12" s="11"/>
      <c r="B12" s="27" t="s">
        <v>286</v>
      </c>
      <c r="C12" s="28">
        <v>22655</v>
      </c>
      <c r="D12" s="28"/>
      <c r="E12" s="29"/>
      <c r="F12" s="29"/>
      <c r="G12" s="28">
        <v>19844</v>
      </c>
      <c r="H12" s="28"/>
      <c r="I12" s="29"/>
      <c r="J12" s="29"/>
      <c r="K12" s="28">
        <v>17546</v>
      </c>
      <c r="L12" s="28"/>
      <c r="M12" s="29"/>
      <c r="N12" s="29"/>
      <c r="O12" s="28">
        <v>2428</v>
      </c>
      <c r="P12" s="28"/>
      <c r="Q12" s="29"/>
      <c r="R12" s="29"/>
      <c r="S12" s="30" t="s">
        <v>287</v>
      </c>
      <c r="T12" s="30"/>
      <c r="U12" s="27" t="s">
        <v>168</v>
      </c>
      <c r="V12" s="29"/>
      <c r="W12" s="28">
        <v>46659</v>
      </c>
      <c r="X12" s="28"/>
      <c r="Y12" s="29"/>
    </row>
    <row r="13" spans="1:25">
      <c r="A13" s="11"/>
      <c r="B13" s="27"/>
      <c r="C13" s="28"/>
      <c r="D13" s="28"/>
      <c r="E13" s="29"/>
      <c r="F13" s="29"/>
      <c r="G13" s="28"/>
      <c r="H13" s="28"/>
      <c r="I13" s="29"/>
      <c r="J13" s="29"/>
      <c r="K13" s="28"/>
      <c r="L13" s="28"/>
      <c r="M13" s="29"/>
      <c r="N13" s="29"/>
      <c r="O13" s="28"/>
      <c r="P13" s="28"/>
      <c r="Q13" s="29"/>
      <c r="R13" s="29"/>
      <c r="S13" s="30"/>
      <c r="T13" s="30"/>
      <c r="U13" s="27"/>
      <c r="V13" s="29"/>
      <c r="W13" s="28"/>
      <c r="X13" s="28"/>
      <c r="Y13" s="29"/>
    </row>
    <row r="14" spans="1:25">
      <c r="A14" s="11"/>
      <c r="B14" s="24" t="s">
        <v>288</v>
      </c>
      <c r="C14" s="31" t="s">
        <v>289</v>
      </c>
      <c r="D14" s="31"/>
      <c r="E14" s="24" t="s">
        <v>168</v>
      </c>
      <c r="F14" s="26"/>
      <c r="G14" s="31" t="s">
        <v>290</v>
      </c>
      <c r="H14" s="31"/>
      <c r="I14" s="24" t="s">
        <v>168</v>
      </c>
      <c r="J14" s="26"/>
      <c r="K14" s="25">
        <v>8206</v>
      </c>
      <c r="L14" s="25"/>
      <c r="M14" s="26"/>
      <c r="N14" s="26"/>
      <c r="O14" s="25">
        <v>1557</v>
      </c>
      <c r="P14" s="25"/>
      <c r="Q14" s="26"/>
      <c r="R14" s="26"/>
      <c r="S14" s="25">
        <v>37815</v>
      </c>
      <c r="T14" s="25"/>
      <c r="U14" s="26"/>
      <c r="V14" s="26"/>
      <c r="W14" s="31" t="s">
        <v>291</v>
      </c>
      <c r="X14" s="31"/>
      <c r="Y14" s="24" t="s">
        <v>168</v>
      </c>
    </row>
    <row r="15" spans="1:25" ht="15.75" thickBot="1">
      <c r="A15" s="11"/>
      <c r="B15" s="24"/>
      <c r="C15" s="89"/>
      <c r="D15" s="89"/>
      <c r="E15" s="113"/>
      <c r="F15" s="26"/>
      <c r="G15" s="89"/>
      <c r="H15" s="89"/>
      <c r="I15" s="113"/>
      <c r="J15" s="26"/>
      <c r="K15" s="70"/>
      <c r="L15" s="70"/>
      <c r="M15" s="73"/>
      <c r="N15" s="26"/>
      <c r="O15" s="70"/>
      <c r="P15" s="70"/>
      <c r="Q15" s="73"/>
      <c r="R15" s="26"/>
      <c r="S15" s="70"/>
      <c r="T15" s="70"/>
      <c r="U15" s="73"/>
      <c r="V15" s="26"/>
      <c r="W15" s="89"/>
      <c r="X15" s="89"/>
      <c r="Y15" s="113"/>
    </row>
    <row r="16" spans="1:25">
      <c r="A16" s="11"/>
      <c r="B16" s="114" t="s">
        <v>292</v>
      </c>
      <c r="C16" s="74" t="s">
        <v>164</v>
      </c>
      <c r="D16" s="76">
        <v>9794780</v>
      </c>
      <c r="E16" s="78"/>
      <c r="F16" s="29"/>
      <c r="G16" s="74" t="s">
        <v>164</v>
      </c>
      <c r="H16" s="76">
        <v>3707520</v>
      </c>
      <c r="I16" s="78"/>
      <c r="J16" s="29"/>
      <c r="K16" s="74" t="s">
        <v>164</v>
      </c>
      <c r="L16" s="76">
        <v>1073248</v>
      </c>
      <c r="M16" s="78"/>
      <c r="N16" s="29"/>
      <c r="O16" s="74" t="s">
        <v>164</v>
      </c>
      <c r="P16" s="76">
        <v>214901</v>
      </c>
      <c r="Q16" s="78"/>
      <c r="R16" s="29"/>
      <c r="S16" s="74" t="s">
        <v>164</v>
      </c>
      <c r="T16" s="76">
        <v>269975</v>
      </c>
      <c r="U16" s="78"/>
      <c r="V16" s="29"/>
      <c r="W16" s="74" t="s">
        <v>164</v>
      </c>
      <c r="X16" s="76">
        <v>15060424</v>
      </c>
      <c r="Y16" s="78"/>
    </row>
    <row r="17" spans="1:25" ht="15.75" thickBot="1">
      <c r="A17" s="11"/>
      <c r="B17" s="114"/>
      <c r="C17" s="75"/>
      <c r="D17" s="77"/>
      <c r="E17" s="83"/>
      <c r="F17" s="29"/>
      <c r="G17" s="75"/>
      <c r="H17" s="77"/>
      <c r="I17" s="83"/>
      <c r="J17" s="29"/>
      <c r="K17" s="75"/>
      <c r="L17" s="77"/>
      <c r="M17" s="83"/>
      <c r="N17" s="29"/>
      <c r="O17" s="75"/>
      <c r="P17" s="77"/>
      <c r="Q17" s="83"/>
      <c r="R17" s="29"/>
      <c r="S17" s="75"/>
      <c r="T17" s="77"/>
      <c r="U17" s="83"/>
      <c r="V17" s="29"/>
      <c r="W17" s="75"/>
      <c r="X17" s="77"/>
      <c r="Y17" s="83"/>
    </row>
    <row r="18" spans="1:25" ht="15.75" thickTop="1">
      <c r="A18" s="11" t="s">
        <v>755</v>
      </c>
      <c r="B18" s="10" t="s">
        <v>4</v>
      </c>
      <c r="C18" s="10"/>
      <c r="D18" s="10"/>
      <c r="E18" s="10"/>
      <c r="F18" s="10"/>
      <c r="G18" s="10"/>
      <c r="H18" s="10"/>
      <c r="I18" s="10"/>
      <c r="J18" s="10"/>
      <c r="K18" s="10"/>
      <c r="L18" s="10"/>
      <c r="M18" s="10"/>
      <c r="N18" s="10"/>
      <c r="O18" s="10"/>
      <c r="P18" s="10"/>
      <c r="Q18" s="10"/>
      <c r="R18" s="10"/>
      <c r="S18" s="10"/>
      <c r="T18" s="10"/>
      <c r="U18" s="10"/>
      <c r="V18" s="10"/>
      <c r="W18" s="10"/>
      <c r="X18" s="10"/>
      <c r="Y18" s="10"/>
    </row>
    <row r="19" spans="1:25">
      <c r="A19" s="11"/>
      <c r="B19" s="131" t="s">
        <v>295</v>
      </c>
      <c r="C19" s="131"/>
      <c r="D19" s="131"/>
      <c r="E19" s="131"/>
      <c r="F19" s="131"/>
      <c r="G19" s="131"/>
      <c r="H19" s="131"/>
      <c r="I19" s="131"/>
      <c r="J19" s="131"/>
      <c r="K19" s="131"/>
      <c r="L19" s="131"/>
      <c r="M19" s="131"/>
      <c r="N19" s="131"/>
      <c r="O19" s="131"/>
      <c r="P19" s="131"/>
      <c r="Q19" s="131"/>
      <c r="R19" s="131"/>
      <c r="S19" s="131"/>
      <c r="T19" s="131"/>
      <c r="U19" s="131"/>
      <c r="V19" s="131"/>
      <c r="W19" s="131"/>
      <c r="X19" s="131"/>
      <c r="Y19" s="131"/>
    </row>
    <row r="20" spans="1:25">
      <c r="A20" s="11"/>
      <c r="B20" s="29"/>
      <c r="C20" s="29"/>
      <c r="D20" s="29"/>
      <c r="E20" s="29"/>
      <c r="F20" s="29"/>
      <c r="G20" s="29"/>
      <c r="H20" s="29"/>
      <c r="I20" s="29"/>
      <c r="J20" s="29"/>
      <c r="K20" s="29"/>
      <c r="L20" s="29"/>
      <c r="M20" s="29"/>
      <c r="N20" s="29"/>
      <c r="O20" s="29"/>
      <c r="P20" s="29"/>
      <c r="Q20" s="29"/>
      <c r="R20" s="29"/>
      <c r="S20" s="29"/>
      <c r="T20" s="29"/>
      <c r="U20" s="29"/>
      <c r="V20" s="29"/>
      <c r="W20" s="29"/>
      <c r="X20" s="29"/>
      <c r="Y20" s="29"/>
    </row>
    <row r="21" spans="1:25">
      <c r="A21" s="11"/>
      <c r="B21" s="29"/>
      <c r="C21" s="29"/>
      <c r="D21" s="29"/>
      <c r="E21" s="29"/>
      <c r="F21" s="29"/>
      <c r="G21" s="29"/>
      <c r="H21" s="29"/>
      <c r="I21" s="29"/>
      <c r="J21" s="29"/>
      <c r="K21" s="29"/>
      <c r="L21" s="29"/>
      <c r="M21" s="29"/>
      <c r="N21" s="29"/>
      <c r="O21" s="29"/>
      <c r="P21" s="29"/>
      <c r="Q21" s="29"/>
      <c r="R21" s="29"/>
      <c r="S21" s="29"/>
      <c r="T21" s="29"/>
      <c r="U21" s="29"/>
      <c r="V21" s="29"/>
      <c r="W21" s="29"/>
      <c r="X21" s="29"/>
      <c r="Y21" s="29"/>
    </row>
    <row r="22" spans="1:25">
      <c r="A22" s="11"/>
      <c r="B22" s="16"/>
      <c r="C22" s="16"/>
      <c r="D22" s="16"/>
      <c r="E22" s="16"/>
      <c r="F22" s="16"/>
      <c r="G22" s="16"/>
      <c r="H22" s="16"/>
      <c r="I22" s="16"/>
      <c r="J22" s="16"/>
      <c r="K22" s="16"/>
      <c r="L22" s="16"/>
      <c r="M22" s="16"/>
      <c r="N22" s="16"/>
      <c r="O22" s="16"/>
      <c r="P22" s="16"/>
      <c r="Q22" s="16"/>
      <c r="R22" s="16"/>
      <c r="S22" s="16"/>
      <c r="T22" s="16"/>
      <c r="U22" s="16"/>
      <c r="V22" s="16"/>
      <c r="W22" s="16"/>
      <c r="X22" s="16"/>
      <c r="Y22" s="16"/>
    </row>
    <row r="23" spans="1:25" ht="15.75" thickBot="1">
      <c r="A23" s="11"/>
      <c r="B23" s="52"/>
      <c r="C23" s="54" t="s">
        <v>296</v>
      </c>
      <c r="D23" s="54"/>
      <c r="E23" s="54"/>
      <c r="F23" s="54"/>
      <c r="G23" s="54"/>
      <c r="H23" s="54"/>
      <c r="I23" s="54"/>
      <c r="J23" s="54"/>
      <c r="K23" s="54"/>
      <c r="L23" s="54"/>
      <c r="M23" s="54"/>
      <c r="N23" s="17"/>
      <c r="O23" s="54" t="s">
        <v>297</v>
      </c>
      <c r="P23" s="54"/>
      <c r="Q23" s="54"/>
      <c r="R23" s="54"/>
      <c r="S23" s="54"/>
      <c r="T23" s="54"/>
      <c r="U23" s="54"/>
      <c r="V23" s="54"/>
      <c r="W23" s="54"/>
      <c r="X23" s="54"/>
      <c r="Y23" s="54"/>
    </row>
    <row r="24" spans="1:25">
      <c r="A24" s="11"/>
      <c r="B24" s="29"/>
      <c r="C24" s="46" t="s">
        <v>298</v>
      </c>
      <c r="D24" s="46"/>
      <c r="E24" s="46"/>
      <c r="F24" s="78"/>
      <c r="G24" s="46" t="s">
        <v>299</v>
      </c>
      <c r="H24" s="46"/>
      <c r="I24" s="46"/>
      <c r="J24" s="78"/>
      <c r="K24" s="46" t="s">
        <v>300</v>
      </c>
      <c r="L24" s="46"/>
      <c r="M24" s="46"/>
      <c r="N24" s="29"/>
      <c r="O24" s="46" t="s">
        <v>298</v>
      </c>
      <c r="P24" s="46"/>
      <c r="Q24" s="46"/>
      <c r="R24" s="78"/>
      <c r="S24" s="46" t="s">
        <v>299</v>
      </c>
      <c r="T24" s="46"/>
      <c r="U24" s="46"/>
      <c r="V24" s="78"/>
      <c r="W24" s="46" t="s">
        <v>300</v>
      </c>
      <c r="X24" s="46"/>
      <c r="Y24" s="46"/>
    </row>
    <row r="25" spans="1:25" ht="15.75" thickBot="1">
      <c r="A25" s="11"/>
      <c r="B25" s="29"/>
      <c r="C25" s="54"/>
      <c r="D25" s="54"/>
      <c r="E25" s="54"/>
      <c r="F25" s="29"/>
      <c r="G25" s="54" t="s">
        <v>114</v>
      </c>
      <c r="H25" s="54"/>
      <c r="I25" s="54"/>
      <c r="J25" s="29"/>
      <c r="K25" s="54"/>
      <c r="L25" s="54"/>
      <c r="M25" s="54"/>
      <c r="N25" s="29"/>
      <c r="O25" s="54"/>
      <c r="P25" s="54"/>
      <c r="Q25" s="54"/>
      <c r="R25" s="29"/>
      <c r="S25" s="54" t="s">
        <v>114</v>
      </c>
      <c r="T25" s="54"/>
      <c r="U25" s="54"/>
      <c r="V25" s="29"/>
      <c r="W25" s="54"/>
      <c r="X25" s="54"/>
      <c r="Y25" s="54"/>
    </row>
    <row r="26" spans="1:25">
      <c r="A26" s="11"/>
      <c r="B26" s="52"/>
      <c r="C26" s="23" t="s">
        <v>162</v>
      </c>
      <c r="D26" s="23"/>
      <c r="E26" s="23"/>
      <c r="F26" s="23"/>
      <c r="G26" s="23"/>
      <c r="H26" s="23"/>
      <c r="I26" s="23"/>
      <c r="J26" s="23"/>
      <c r="K26" s="23"/>
      <c r="L26" s="23"/>
      <c r="M26" s="23"/>
      <c r="N26" s="23"/>
      <c r="O26" s="23"/>
      <c r="P26" s="23"/>
      <c r="Q26" s="23"/>
      <c r="R26" s="23"/>
      <c r="S26" s="23"/>
      <c r="T26" s="23"/>
      <c r="U26" s="23"/>
      <c r="V26" s="23"/>
      <c r="W26" s="23"/>
      <c r="X26" s="23"/>
      <c r="Y26" s="23"/>
    </row>
    <row r="27" spans="1:25">
      <c r="A27" s="11"/>
      <c r="B27" s="116" t="s">
        <v>301</v>
      </c>
      <c r="C27" s="116" t="s">
        <v>164</v>
      </c>
      <c r="D27" s="117">
        <v>1384952</v>
      </c>
      <c r="E27" s="26"/>
      <c r="F27" s="26"/>
      <c r="G27" s="116" t="s">
        <v>164</v>
      </c>
      <c r="H27" s="118" t="s">
        <v>302</v>
      </c>
      <c r="I27" s="116" t="s">
        <v>168</v>
      </c>
      <c r="J27" s="26"/>
      <c r="K27" s="116" t="s">
        <v>164</v>
      </c>
      <c r="L27" s="117">
        <v>1331548</v>
      </c>
      <c r="M27" s="26"/>
      <c r="N27" s="26"/>
      <c r="O27" s="116" t="s">
        <v>164</v>
      </c>
      <c r="P27" s="117">
        <v>1375876</v>
      </c>
      <c r="Q27" s="26"/>
      <c r="R27" s="26"/>
      <c r="S27" s="116" t="s">
        <v>164</v>
      </c>
      <c r="T27" s="118" t="s">
        <v>303</v>
      </c>
      <c r="U27" s="116" t="s">
        <v>168</v>
      </c>
      <c r="V27" s="26"/>
      <c r="W27" s="116" t="s">
        <v>164</v>
      </c>
      <c r="X27" s="117">
        <v>1340103</v>
      </c>
      <c r="Y27" s="26"/>
    </row>
    <row r="28" spans="1:25">
      <c r="A28" s="11"/>
      <c r="B28" s="116"/>
      <c r="C28" s="116"/>
      <c r="D28" s="117"/>
      <c r="E28" s="26"/>
      <c r="F28" s="26"/>
      <c r="G28" s="116"/>
      <c r="H28" s="118"/>
      <c r="I28" s="116"/>
      <c r="J28" s="26"/>
      <c r="K28" s="116"/>
      <c r="L28" s="117"/>
      <c r="M28" s="26"/>
      <c r="N28" s="26"/>
      <c r="O28" s="116"/>
      <c r="P28" s="117"/>
      <c r="Q28" s="26"/>
      <c r="R28" s="26"/>
      <c r="S28" s="116"/>
      <c r="T28" s="118"/>
      <c r="U28" s="116"/>
      <c r="V28" s="26"/>
      <c r="W28" s="116"/>
      <c r="X28" s="117"/>
      <c r="Y28" s="26"/>
    </row>
    <row r="29" spans="1:25">
      <c r="A29" s="11"/>
      <c r="B29" s="119" t="s">
        <v>304</v>
      </c>
      <c r="C29" s="120">
        <v>119913</v>
      </c>
      <c r="D29" s="120"/>
      <c r="E29" s="29"/>
      <c r="F29" s="29"/>
      <c r="G29" s="121" t="s">
        <v>305</v>
      </c>
      <c r="H29" s="121"/>
      <c r="I29" s="119" t="s">
        <v>168</v>
      </c>
      <c r="J29" s="29"/>
      <c r="K29" s="120">
        <v>104915</v>
      </c>
      <c r="L29" s="120"/>
      <c r="M29" s="29"/>
      <c r="N29" s="29"/>
      <c r="O29" s="120">
        <v>119714</v>
      </c>
      <c r="P29" s="120"/>
      <c r="Q29" s="29"/>
      <c r="R29" s="29"/>
      <c r="S29" s="121" t="s">
        <v>306</v>
      </c>
      <c r="T29" s="121"/>
      <c r="U29" s="119" t="s">
        <v>168</v>
      </c>
      <c r="V29" s="29"/>
      <c r="W29" s="120">
        <v>109684</v>
      </c>
      <c r="X29" s="120"/>
      <c r="Y29" s="29"/>
    </row>
    <row r="30" spans="1:25">
      <c r="A30" s="11"/>
      <c r="B30" s="119"/>
      <c r="C30" s="120"/>
      <c r="D30" s="120"/>
      <c r="E30" s="29"/>
      <c r="F30" s="29"/>
      <c r="G30" s="121"/>
      <c r="H30" s="121"/>
      <c r="I30" s="119"/>
      <c r="J30" s="29"/>
      <c r="K30" s="120"/>
      <c r="L30" s="120"/>
      <c r="M30" s="29"/>
      <c r="N30" s="29"/>
      <c r="O30" s="120"/>
      <c r="P30" s="120"/>
      <c r="Q30" s="29"/>
      <c r="R30" s="29"/>
      <c r="S30" s="121"/>
      <c r="T30" s="121"/>
      <c r="U30" s="119"/>
      <c r="V30" s="29"/>
      <c r="W30" s="120"/>
      <c r="X30" s="120"/>
      <c r="Y30" s="29"/>
    </row>
    <row r="31" spans="1:25">
      <c r="A31" s="11"/>
      <c r="B31" s="116" t="s">
        <v>245</v>
      </c>
      <c r="C31" s="117">
        <v>16241</v>
      </c>
      <c r="D31" s="117"/>
      <c r="E31" s="26"/>
      <c r="F31" s="26"/>
      <c r="G31" s="118" t="s">
        <v>307</v>
      </c>
      <c r="H31" s="118"/>
      <c r="I31" s="116" t="s">
        <v>168</v>
      </c>
      <c r="J31" s="26"/>
      <c r="K31" s="117">
        <v>15469</v>
      </c>
      <c r="L31" s="117"/>
      <c r="M31" s="26"/>
      <c r="N31" s="26"/>
      <c r="O31" s="117">
        <v>24665</v>
      </c>
      <c r="P31" s="117"/>
      <c r="Q31" s="26"/>
      <c r="R31" s="26"/>
      <c r="S31" s="118" t="s">
        <v>308</v>
      </c>
      <c r="T31" s="118"/>
      <c r="U31" s="116" t="s">
        <v>168</v>
      </c>
      <c r="V31" s="26"/>
      <c r="W31" s="117">
        <v>23547</v>
      </c>
      <c r="X31" s="117"/>
      <c r="Y31" s="26"/>
    </row>
    <row r="32" spans="1:25" ht="15.75" thickBot="1">
      <c r="A32" s="11"/>
      <c r="B32" s="116"/>
      <c r="C32" s="122"/>
      <c r="D32" s="122"/>
      <c r="E32" s="73"/>
      <c r="F32" s="26"/>
      <c r="G32" s="123"/>
      <c r="H32" s="123"/>
      <c r="I32" s="124"/>
      <c r="J32" s="26"/>
      <c r="K32" s="122"/>
      <c r="L32" s="122"/>
      <c r="M32" s="73"/>
      <c r="N32" s="26"/>
      <c r="O32" s="122"/>
      <c r="P32" s="122"/>
      <c r="Q32" s="73"/>
      <c r="R32" s="26"/>
      <c r="S32" s="123"/>
      <c r="T32" s="123"/>
      <c r="U32" s="124"/>
      <c r="V32" s="26"/>
      <c r="W32" s="122"/>
      <c r="X32" s="122"/>
      <c r="Y32" s="73"/>
    </row>
    <row r="33" spans="1:25">
      <c r="A33" s="11"/>
      <c r="B33" s="29"/>
      <c r="C33" s="125" t="s">
        <v>164</v>
      </c>
      <c r="D33" s="127">
        <v>1521106</v>
      </c>
      <c r="E33" s="78"/>
      <c r="F33" s="29"/>
      <c r="G33" s="125" t="s">
        <v>164</v>
      </c>
      <c r="H33" s="129" t="s">
        <v>309</v>
      </c>
      <c r="I33" s="125" t="s">
        <v>168</v>
      </c>
      <c r="J33" s="29"/>
      <c r="K33" s="125" t="s">
        <v>164</v>
      </c>
      <c r="L33" s="127">
        <v>1451932</v>
      </c>
      <c r="M33" s="78"/>
      <c r="N33" s="29"/>
      <c r="O33" s="125" t="s">
        <v>164</v>
      </c>
      <c r="P33" s="127">
        <v>1520255</v>
      </c>
      <c r="Q33" s="78"/>
      <c r="R33" s="29"/>
      <c r="S33" s="125" t="s">
        <v>164</v>
      </c>
      <c r="T33" s="129" t="s">
        <v>310</v>
      </c>
      <c r="U33" s="125" t="s">
        <v>168</v>
      </c>
      <c r="V33" s="29"/>
      <c r="W33" s="125" t="s">
        <v>164</v>
      </c>
      <c r="X33" s="127">
        <v>1473334</v>
      </c>
      <c r="Y33" s="78"/>
    </row>
    <row r="34" spans="1:25" ht="15.75" thickBot="1">
      <c r="A34" s="11"/>
      <c r="B34" s="29"/>
      <c r="C34" s="126"/>
      <c r="D34" s="128"/>
      <c r="E34" s="83"/>
      <c r="F34" s="29"/>
      <c r="G34" s="126"/>
      <c r="H34" s="130"/>
      <c r="I34" s="126"/>
      <c r="J34" s="29"/>
      <c r="K34" s="126"/>
      <c r="L34" s="128"/>
      <c r="M34" s="83"/>
      <c r="N34" s="29"/>
      <c r="O34" s="126"/>
      <c r="P34" s="128"/>
      <c r="Q34" s="83"/>
      <c r="R34" s="29"/>
      <c r="S34" s="126"/>
      <c r="T34" s="130"/>
      <c r="U34" s="126"/>
      <c r="V34" s="29"/>
      <c r="W34" s="126"/>
      <c r="X34" s="128"/>
      <c r="Y34" s="83"/>
    </row>
    <row r="35" spans="1:25" ht="15.75" thickTop="1"/>
  </sheetData>
  <mergeCells count="204">
    <mergeCell ref="B4:Y4"/>
    <mergeCell ref="B5:Y5"/>
    <mergeCell ref="A18:A34"/>
    <mergeCell ref="B18:Y18"/>
    <mergeCell ref="B19:Y19"/>
    <mergeCell ref="U33:U34"/>
    <mergeCell ref="V33:V34"/>
    <mergeCell ref="W33:W34"/>
    <mergeCell ref="X33:X34"/>
    <mergeCell ref="Y33:Y34"/>
    <mergeCell ref="A1:A2"/>
    <mergeCell ref="B1:Y1"/>
    <mergeCell ref="B2:Y2"/>
    <mergeCell ref="B3:Y3"/>
    <mergeCell ref="A4:A17"/>
    <mergeCell ref="O33:O34"/>
    <mergeCell ref="P33:P34"/>
    <mergeCell ref="Q33:Q34"/>
    <mergeCell ref="R33:R34"/>
    <mergeCell ref="S33:S34"/>
    <mergeCell ref="T33:T34"/>
    <mergeCell ref="I33:I34"/>
    <mergeCell ref="J33:J34"/>
    <mergeCell ref="K33:K34"/>
    <mergeCell ref="L33:L34"/>
    <mergeCell ref="M33:M34"/>
    <mergeCell ref="N33:N34"/>
    <mergeCell ref="V31:V32"/>
    <mergeCell ref="W31:X32"/>
    <mergeCell ref="Y31:Y32"/>
    <mergeCell ref="B33:B34"/>
    <mergeCell ref="C33:C34"/>
    <mergeCell ref="D33:D34"/>
    <mergeCell ref="E33:E34"/>
    <mergeCell ref="F33:F34"/>
    <mergeCell ref="G33:G34"/>
    <mergeCell ref="H33:H34"/>
    <mergeCell ref="N31:N32"/>
    <mergeCell ref="O31:P32"/>
    <mergeCell ref="Q31:Q32"/>
    <mergeCell ref="R31:R32"/>
    <mergeCell ref="S31:T32"/>
    <mergeCell ref="U31:U32"/>
    <mergeCell ref="Y29:Y30"/>
    <mergeCell ref="B31:B32"/>
    <mergeCell ref="C31:D32"/>
    <mergeCell ref="E31:E32"/>
    <mergeCell ref="F31:F32"/>
    <mergeCell ref="G31:H32"/>
    <mergeCell ref="I31:I32"/>
    <mergeCell ref="J31:J32"/>
    <mergeCell ref="K31:L32"/>
    <mergeCell ref="M31:M32"/>
    <mergeCell ref="Q29:Q30"/>
    <mergeCell ref="R29:R30"/>
    <mergeCell ref="S29:T30"/>
    <mergeCell ref="U29:U30"/>
    <mergeCell ref="V29:V30"/>
    <mergeCell ref="W29:X30"/>
    <mergeCell ref="I29:I30"/>
    <mergeCell ref="J29:J30"/>
    <mergeCell ref="K29:L30"/>
    <mergeCell ref="M29:M30"/>
    <mergeCell ref="N29:N30"/>
    <mergeCell ref="O29:P30"/>
    <mergeCell ref="U27:U28"/>
    <mergeCell ref="V27:V28"/>
    <mergeCell ref="W27:W28"/>
    <mergeCell ref="X27:X28"/>
    <mergeCell ref="Y27:Y28"/>
    <mergeCell ref="B29:B30"/>
    <mergeCell ref="C29:D30"/>
    <mergeCell ref="E29:E30"/>
    <mergeCell ref="F29:F30"/>
    <mergeCell ref="G29:H30"/>
    <mergeCell ref="O27:O28"/>
    <mergeCell ref="P27:P28"/>
    <mergeCell ref="Q27:Q28"/>
    <mergeCell ref="R27:R28"/>
    <mergeCell ref="S27:S28"/>
    <mergeCell ref="T27:T28"/>
    <mergeCell ref="I27:I28"/>
    <mergeCell ref="J27:J28"/>
    <mergeCell ref="K27:K28"/>
    <mergeCell ref="L27:L28"/>
    <mergeCell ref="M27:M28"/>
    <mergeCell ref="N27:N28"/>
    <mergeCell ref="V24:V25"/>
    <mergeCell ref="W24:Y25"/>
    <mergeCell ref="C26:Y26"/>
    <mergeCell ref="B27:B28"/>
    <mergeCell ref="C27:C28"/>
    <mergeCell ref="D27:D28"/>
    <mergeCell ref="E27:E28"/>
    <mergeCell ref="F27:F28"/>
    <mergeCell ref="G27:G28"/>
    <mergeCell ref="H27:H28"/>
    <mergeCell ref="K24:M25"/>
    <mergeCell ref="N24:N25"/>
    <mergeCell ref="O24:Q25"/>
    <mergeCell ref="R24:R25"/>
    <mergeCell ref="S24:U24"/>
    <mergeCell ref="S25:U25"/>
    <mergeCell ref="B24:B25"/>
    <mergeCell ref="C24:E25"/>
    <mergeCell ref="F24:F25"/>
    <mergeCell ref="G24:I24"/>
    <mergeCell ref="G25:I25"/>
    <mergeCell ref="J24:J25"/>
    <mergeCell ref="W16:W17"/>
    <mergeCell ref="X16:X17"/>
    <mergeCell ref="Y16:Y17"/>
    <mergeCell ref="B20:Y21"/>
    <mergeCell ref="C23:M23"/>
    <mergeCell ref="O23:Y23"/>
    <mergeCell ref="Q16:Q17"/>
    <mergeCell ref="R16:R17"/>
    <mergeCell ref="S16:S17"/>
    <mergeCell ref="T16:T17"/>
    <mergeCell ref="U16:U17"/>
    <mergeCell ref="V16:V17"/>
    <mergeCell ref="K16:K17"/>
    <mergeCell ref="L16:L17"/>
    <mergeCell ref="M16:M17"/>
    <mergeCell ref="N16:N17"/>
    <mergeCell ref="O16:O17"/>
    <mergeCell ref="P16:P17"/>
    <mergeCell ref="Y14:Y15"/>
    <mergeCell ref="B16:B17"/>
    <mergeCell ref="C16:C17"/>
    <mergeCell ref="D16:D17"/>
    <mergeCell ref="E16:E17"/>
    <mergeCell ref="F16:F17"/>
    <mergeCell ref="G16:G17"/>
    <mergeCell ref="H16:H17"/>
    <mergeCell ref="I16:I17"/>
    <mergeCell ref="J16:J17"/>
    <mergeCell ref="Q14:Q15"/>
    <mergeCell ref="R14:R15"/>
    <mergeCell ref="S14:T15"/>
    <mergeCell ref="U14:U15"/>
    <mergeCell ref="V14:V15"/>
    <mergeCell ref="W14:X15"/>
    <mergeCell ref="I14:I15"/>
    <mergeCell ref="J14:J15"/>
    <mergeCell ref="K14:L15"/>
    <mergeCell ref="M14:M15"/>
    <mergeCell ref="N14:N15"/>
    <mergeCell ref="O14:P15"/>
    <mergeCell ref="S12:T13"/>
    <mergeCell ref="U12:U13"/>
    <mergeCell ref="V12:V13"/>
    <mergeCell ref="W12:X13"/>
    <mergeCell ref="Y12:Y13"/>
    <mergeCell ref="B14:B15"/>
    <mergeCell ref="C14:D15"/>
    <mergeCell ref="E14:E15"/>
    <mergeCell ref="F14:F15"/>
    <mergeCell ref="G14:H15"/>
    <mergeCell ref="K12:L13"/>
    <mergeCell ref="M12:M13"/>
    <mergeCell ref="N12:N13"/>
    <mergeCell ref="O12:P13"/>
    <mergeCell ref="Q12:Q13"/>
    <mergeCell ref="R12:R13"/>
    <mergeCell ref="W10:W11"/>
    <mergeCell ref="X10:X11"/>
    <mergeCell ref="Y10:Y11"/>
    <mergeCell ref="B12:B13"/>
    <mergeCell ref="C12:D13"/>
    <mergeCell ref="E12:E13"/>
    <mergeCell ref="F12:F13"/>
    <mergeCell ref="G12:H13"/>
    <mergeCell ref="I12:I13"/>
    <mergeCell ref="J12:J13"/>
    <mergeCell ref="Q10:Q11"/>
    <mergeCell ref="R10:R11"/>
    <mergeCell ref="S10:S11"/>
    <mergeCell ref="T10:T11"/>
    <mergeCell ref="U10:U11"/>
    <mergeCell ref="V10:V11"/>
    <mergeCell ref="K10:K11"/>
    <mergeCell ref="L10:L11"/>
    <mergeCell ref="M10:M11"/>
    <mergeCell ref="N10:N11"/>
    <mergeCell ref="O10:O11"/>
    <mergeCell ref="P10:P11"/>
    <mergeCell ref="C9:Y9"/>
    <mergeCell ref="B10:B11"/>
    <mergeCell ref="C10:C11"/>
    <mergeCell ref="D10:D11"/>
    <mergeCell ref="E10:E11"/>
    <mergeCell ref="F10:F11"/>
    <mergeCell ref="G10:G11"/>
    <mergeCell ref="H10:H11"/>
    <mergeCell ref="I10:I11"/>
    <mergeCell ref="J10:J11"/>
    <mergeCell ref="B6:Y6"/>
    <mergeCell ref="C8:E8"/>
    <mergeCell ref="G8:I8"/>
    <mergeCell ref="K8:M8"/>
    <mergeCell ref="O8:Q8"/>
    <mergeCell ref="S8:U8"/>
    <mergeCell ref="W8:Y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4.85546875" customWidth="1"/>
    <col min="4" max="4" width="9.7109375" customWidth="1"/>
    <col min="5" max="5" width="22.140625" customWidth="1"/>
  </cols>
  <sheetData>
    <row r="1" spans="1:5" ht="15" customHeight="1">
      <c r="A1" s="7" t="s">
        <v>756</v>
      </c>
      <c r="B1" s="7" t="s">
        <v>1</v>
      </c>
      <c r="C1" s="7"/>
      <c r="D1" s="7"/>
      <c r="E1" s="7"/>
    </row>
    <row r="2" spans="1:5" ht="15" customHeight="1">
      <c r="A2" s="7"/>
      <c r="B2" s="7" t="s">
        <v>2</v>
      </c>
      <c r="C2" s="7"/>
      <c r="D2" s="7"/>
      <c r="E2" s="7"/>
    </row>
    <row r="3" spans="1:5" ht="15" customHeight="1">
      <c r="A3" s="2" t="s">
        <v>757</v>
      </c>
      <c r="B3" s="10" t="s">
        <v>4</v>
      </c>
      <c r="C3" s="10"/>
      <c r="D3" s="10"/>
      <c r="E3" s="10"/>
    </row>
    <row r="4" spans="1:5" ht="45">
      <c r="A4" s="3" t="s">
        <v>758</v>
      </c>
      <c r="B4" s="10" t="s">
        <v>4</v>
      </c>
      <c r="C4" s="10"/>
      <c r="D4" s="10"/>
      <c r="E4" s="10"/>
    </row>
    <row r="5" spans="1:5" ht="15" customHeight="1">
      <c r="A5" s="11" t="s">
        <v>759</v>
      </c>
      <c r="B5" s="10" t="s">
        <v>4</v>
      </c>
      <c r="C5" s="10"/>
      <c r="D5" s="10"/>
      <c r="E5" s="10"/>
    </row>
    <row r="6" spans="1:5" ht="38.25" customHeight="1">
      <c r="A6" s="11"/>
      <c r="B6" s="49" t="s">
        <v>324</v>
      </c>
      <c r="C6" s="49"/>
      <c r="D6" s="49"/>
      <c r="E6" s="49"/>
    </row>
    <row r="7" spans="1:5">
      <c r="A7" s="11"/>
      <c r="B7" s="22"/>
      <c r="C7" s="22"/>
      <c r="D7" s="22"/>
      <c r="E7" s="22"/>
    </row>
    <row r="8" spans="1:5">
      <c r="A8" s="11"/>
      <c r="B8" s="16"/>
      <c r="C8" s="16"/>
      <c r="D8" s="16"/>
      <c r="E8" s="16"/>
    </row>
    <row r="9" spans="1:5" ht="15.75" thickBot="1">
      <c r="A9" s="11"/>
      <c r="B9" s="17"/>
      <c r="C9" s="54" t="s">
        <v>50</v>
      </c>
      <c r="D9" s="54"/>
      <c r="E9" s="54"/>
    </row>
    <row r="10" spans="1:5">
      <c r="A10" s="11"/>
      <c r="B10" s="52"/>
      <c r="C10" s="46" t="s">
        <v>193</v>
      </c>
      <c r="D10" s="46"/>
      <c r="E10" s="46"/>
    </row>
    <row r="11" spans="1:5" ht="15.75" thickBot="1">
      <c r="A11" s="11"/>
      <c r="B11" s="17"/>
      <c r="C11" s="45">
        <v>41357</v>
      </c>
      <c r="D11" s="45"/>
      <c r="E11" s="45"/>
    </row>
    <row r="12" spans="1:5">
      <c r="A12" s="11"/>
      <c r="B12" s="17"/>
      <c r="C12" s="46" t="s">
        <v>265</v>
      </c>
      <c r="D12" s="46"/>
      <c r="E12" s="46"/>
    </row>
    <row r="13" spans="1:5">
      <c r="A13" s="11"/>
      <c r="B13" s="24" t="s">
        <v>325</v>
      </c>
      <c r="C13" s="24" t="s">
        <v>164</v>
      </c>
      <c r="D13" s="31">
        <v>7.2</v>
      </c>
      <c r="E13" s="26"/>
    </row>
    <row r="14" spans="1:5">
      <c r="A14" s="11"/>
      <c r="B14" s="24"/>
      <c r="C14" s="24"/>
      <c r="D14" s="31"/>
      <c r="E14" s="26"/>
    </row>
    <row r="15" spans="1:5">
      <c r="A15" s="11"/>
      <c r="B15" s="27" t="s">
        <v>326</v>
      </c>
      <c r="C15" s="30">
        <v>2.2999999999999998</v>
      </c>
      <c r="D15" s="30"/>
      <c r="E15" s="29"/>
    </row>
    <row r="16" spans="1:5" ht="15.75" thickBot="1">
      <c r="A16" s="11"/>
      <c r="B16" s="27"/>
      <c r="C16" s="32"/>
      <c r="D16" s="32"/>
      <c r="E16" s="38"/>
    </row>
    <row r="17" spans="1:5">
      <c r="A17" s="11"/>
      <c r="B17" s="39" t="s">
        <v>327</v>
      </c>
      <c r="C17" s="40" t="s">
        <v>164</v>
      </c>
      <c r="D17" s="104">
        <v>4.9000000000000004</v>
      </c>
      <c r="E17" s="35"/>
    </row>
    <row r="18" spans="1:5" ht="15.75" thickBot="1">
      <c r="A18" s="11"/>
      <c r="B18" s="39"/>
      <c r="C18" s="41"/>
      <c r="D18" s="105"/>
      <c r="E18" s="43"/>
    </row>
    <row r="19" spans="1:5" ht="15.75" thickTop="1">
      <c r="A19" s="2" t="s">
        <v>760</v>
      </c>
      <c r="B19" s="10" t="s">
        <v>4</v>
      </c>
      <c r="C19" s="10"/>
      <c r="D19" s="10"/>
      <c r="E19" s="10"/>
    </row>
    <row r="20" spans="1:5" ht="45">
      <c r="A20" s="3" t="s">
        <v>758</v>
      </c>
      <c r="B20" s="10" t="s">
        <v>4</v>
      </c>
      <c r="C20" s="10"/>
      <c r="D20" s="10"/>
      <c r="E20" s="10"/>
    </row>
    <row r="21" spans="1:5" ht="15" customHeight="1">
      <c r="A21" s="11" t="s">
        <v>759</v>
      </c>
      <c r="B21" s="10" t="s">
        <v>4</v>
      </c>
      <c r="C21" s="10"/>
      <c r="D21" s="10"/>
      <c r="E21" s="10"/>
    </row>
    <row r="22" spans="1:5" ht="38.25" customHeight="1">
      <c r="A22" s="11"/>
      <c r="B22" s="49" t="s">
        <v>329</v>
      </c>
      <c r="C22" s="49"/>
      <c r="D22" s="49"/>
      <c r="E22" s="49"/>
    </row>
    <row r="23" spans="1:5">
      <c r="A23" s="11"/>
      <c r="B23" s="22"/>
      <c r="C23" s="22"/>
      <c r="D23" s="22"/>
      <c r="E23" s="22"/>
    </row>
    <row r="24" spans="1:5">
      <c r="A24" s="11"/>
      <c r="B24" s="16"/>
      <c r="C24" s="16"/>
      <c r="D24" s="16"/>
      <c r="E24" s="16"/>
    </row>
    <row r="25" spans="1:5" ht="15.75" thickBot="1">
      <c r="A25" s="11"/>
      <c r="B25" s="52"/>
      <c r="C25" s="54" t="s">
        <v>50</v>
      </c>
      <c r="D25" s="54"/>
      <c r="E25" s="54"/>
    </row>
    <row r="26" spans="1:5">
      <c r="A26" s="11"/>
      <c r="B26" s="17"/>
      <c r="C26" s="46" t="s">
        <v>193</v>
      </c>
      <c r="D26" s="46"/>
      <c r="E26" s="46"/>
    </row>
    <row r="27" spans="1:5" ht="15.75" thickBot="1">
      <c r="A27" s="11"/>
      <c r="B27" s="17"/>
      <c r="C27" s="45">
        <v>41357</v>
      </c>
      <c r="D27" s="45"/>
      <c r="E27" s="45"/>
    </row>
    <row r="28" spans="1:5">
      <c r="A28" s="11"/>
      <c r="B28" s="17"/>
      <c r="C28" s="46" t="s">
        <v>265</v>
      </c>
      <c r="D28" s="46"/>
      <c r="E28" s="46"/>
    </row>
    <row r="29" spans="1:5">
      <c r="A29" s="11"/>
      <c r="B29" s="39" t="s">
        <v>325</v>
      </c>
      <c r="C29" s="24" t="s">
        <v>164</v>
      </c>
      <c r="D29" s="31">
        <v>2.8</v>
      </c>
      <c r="E29" s="26"/>
    </row>
    <row r="30" spans="1:5">
      <c r="A30" s="11"/>
      <c r="B30" s="39"/>
      <c r="C30" s="24"/>
      <c r="D30" s="31"/>
      <c r="E30" s="26"/>
    </row>
    <row r="31" spans="1:5">
      <c r="A31" s="11"/>
      <c r="B31" s="27" t="s">
        <v>326</v>
      </c>
      <c r="C31" s="30">
        <v>1</v>
      </c>
      <c r="D31" s="30"/>
      <c r="E31" s="29"/>
    </row>
    <row r="32" spans="1:5" ht="15.75" thickBot="1">
      <c r="A32" s="11"/>
      <c r="B32" s="27"/>
      <c r="C32" s="32"/>
      <c r="D32" s="32"/>
      <c r="E32" s="38"/>
    </row>
    <row r="33" spans="1:5">
      <c r="A33" s="11"/>
      <c r="B33" s="39" t="s">
        <v>327</v>
      </c>
      <c r="C33" s="40" t="s">
        <v>164</v>
      </c>
      <c r="D33" s="104">
        <v>1.8</v>
      </c>
      <c r="E33" s="35"/>
    </row>
    <row r="34" spans="1:5" ht="15.75" thickBot="1">
      <c r="A34" s="11"/>
      <c r="B34" s="39"/>
      <c r="C34" s="41"/>
      <c r="D34" s="105"/>
      <c r="E34" s="43"/>
    </row>
    <row r="35" spans="1:5" ht="15.75" thickTop="1"/>
  </sheetData>
  <mergeCells count="45">
    <mergeCell ref="B19:E19"/>
    <mergeCell ref="B20:E20"/>
    <mergeCell ref="A21:A34"/>
    <mergeCell ref="B21:E21"/>
    <mergeCell ref="B22:E22"/>
    <mergeCell ref="A1:A2"/>
    <mergeCell ref="B1:E1"/>
    <mergeCell ref="B2:E2"/>
    <mergeCell ref="B3:E3"/>
    <mergeCell ref="B4:E4"/>
    <mergeCell ref="A5:A18"/>
    <mergeCell ref="B5:E5"/>
    <mergeCell ref="B6:E6"/>
    <mergeCell ref="B31:B32"/>
    <mergeCell ref="C31:D32"/>
    <mergeCell ref="E31:E32"/>
    <mergeCell ref="B33:B34"/>
    <mergeCell ref="C33:C34"/>
    <mergeCell ref="D33:D34"/>
    <mergeCell ref="E33:E34"/>
    <mergeCell ref="B23:E23"/>
    <mergeCell ref="C25:E25"/>
    <mergeCell ref="C26:E26"/>
    <mergeCell ref="C27:E27"/>
    <mergeCell ref="C28:E28"/>
    <mergeCell ref="B29:B30"/>
    <mergeCell ref="C29:C30"/>
    <mergeCell ref="D29:D30"/>
    <mergeCell ref="E29:E30"/>
    <mergeCell ref="B15:B16"/>
    <mergeCell ref="C15:D16"/>
    <mergeCell ref="E15:E16"/>
    <mergeCell ref="B17:B18"/>
    <mergeCell ref="C17:C18"/>
    <mergeCell ref="D17:D18"/>
    <mergeCell ref="E17:E18"/>
    <mergeCell ref="B7:E7"/>
    <mergeCell ref="C9:E9"/>
    <mergeCell ref="C10:E10"/>
    <mergeCell ref="C11:E11"/>
    <mergeCell ref="C12:E12"/>
    <mergeCell ref="B13:B14"/>
    <mergeCell ref="C13:C14"/>
    <mergeCell ref="D13:D14"/>
    <mergeCell ref="E13:E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52</v>
      </c>
      <c r="B1" s="7" t="s">
        <v>1</v>
      </c>
      <c r="C1" s="7"/>
    </row>
    <row r="2" spans="1:3" ht="30">
      <c r="A2" s="1" t="s">
        <v>28</v>
      </c>
      <c r="B2" s="1" t="s">
        <v>2</v>
      </c>
      <c r="C2" s="1" t="s">
        <v>29</v>
      </c>
    </row>
    <row r="3" spans="1:3">
      <c r="A3" s="2" t="s">
        <v>43</v>
      </c>
      <c r="B3" s="8">
        <v>198485</v>
      </c>
      <c r="C3" s="8">
        <v>180855</v>
      </c>
    </row>
    <row r="4" spans="1:3" ht="30">
      <c r="A4" s="3" t="s">
        <v>53</v>
      </c>
      <c r="B4" s="4" t="s">
        <v>4</v>
      </c>
      <c r="C4" s="4" t="s">
        <v>4</v>
      </c>
    </row>
    <row r="5" spans="1:3" ht="30">
      <c r="A5" s="2" t="s">
        <v>54</v>
      </c>
      <c r="B5" s="6">
        <v>122470</v>
      </c>
      <c r="C5" s="6">
        <v>22607</v>
      </c>
    </row>
    <row r="6" spans="1:3">
      <c r="A6" s="2" t="s">
        <v>45</v>
      </c>
      <c r="B6" s="4" t="s">
        <v>4</v>
      </c>
      <c r="C6" s="4" t="s">
        <v>4</v>
      </c>
    </row>
    <row r="7" spans="1:3">
      <c r="A7" s="2" t="s">
        <v>43</v>
      </c>
      <c r="B7" s="6">
        <v>198485</v>
      </c>
      <c r="C7" s="4" t="s">
        <v>4</v>
      </c>
    </row>
    <row r="8" spans="1:3" ht="75">
      <c r="A8" s="2" t="s">
        <v>55</v>
      </c>
      <c r="B8" s="6">
        <v>-1999</v>
      </c>
      <c r="C8" s="4" t="s">
        <v>4</v>
      </c>
    </row>
    <row r="9" spans="1:3" ht="30">
      <c r="A9" s="3" t="s">
        <v>53</v>
      </c>
      <c r="B9" s="4" t="s">
        <v>4</v>
      </c>
      <c r="C9" s="4" t="s">
        <v>4</v>
      </c>
    </row>
    <row r="10" spans="1:3" ht="45">
      <c r="A10" s="2" t="s">
        <v>56</v>
      </c>
      <c r="B10" s="4">
        <v>-994</v>
      </c>
      <c r="C10" s="4" t="s">
        <v>4</v>
      </c>
    </row>
    <row r="11" spans="1:3" ht="30">
      <c r="A11" s="2" t="s">
        <v>57</v>
      </c>
      <c r="B11" s="6">
        <v>-59609</v>
      </c>
      <c r="C11" s="4" t="s">
        <v>4</v>
      </c>
    </row>
    <row r="12" spans="1:3" ht="30">
      <c r="A12" s="2" t="s">
        <v>58</v>
      </c>
      <c r="B12" s="6">
        <v>-2795</v>
      </c>
      <c r="C12" s="4" t="s">
        <v>4</v>
      </c>
    </row>
    <row r="13" spans="1:3">
      <c r="A13" s="2" t="s">
        <v>59</v>
      </c>
      <c r="B13" s="6">
        <v>133088</v>
      </c>
      <c r="C13" s="4" t="s">
        <v>4</v>
      </c>
    </row>
    <row r="14" spans="1:3" ht="45">
      <c r="A14" s="2" t="s">
        <v>60</v>
      </c>
      <c r="B14" s="6">
        <v>-10618</v>
      </c>
      <c r="C14" s="4" t="s">
        <v>4</v>
      </c>
    </row>
    <row r="15" spans="1:3" ht="30">
      <c r="A15" s="2" t="s">
        <v>54</v>
      </c>
      <c r="B15" s="6">
        <v>122470</v>
      </c>
      <c r="C15" s="4" t="s">
        <v>4</v>
      </c>
    </row>
    <row r="16" spans="1:3">
      <c r="A16" s="2" t="s">
        <v>50</v>
      </c>
      <c r="B16" s="4" t="s">
        <v>4</v>
      </c>
      <c r="C16" s="4" t="s">
        <v>4</v>
      </c>
    </row>
    <row r="17" spans="1:3">
      <c r="A17" s="2" t="s">
        <v>43</v>
      </c>
      <c r="B17" s="4" t="s">
        <v>4</v>
      </c>
      <c r="C17" s="6">
        <v>180855</v>
      </c>
    </row>
    <row r="18" spans="1:3" ht="75">
      <c r="A18" s="2" t="s">
        <v>55</v>
      </c>
      <c r="B18" s="4" t="s">
        <v>4</v>
      </c>
      <c r="C18" s="6">
        <v>-181295</v>
      </c>
    </row>
    <row r="19" spans="1:3" ht="30">
      <c r="A19" s="3" t="s">
        <v>53</v>
      </c>
      <c r="B19" s="4" t="s">
        <v>4</v>
      </c>
      <c r="C19" s="4" t="s">
        <v>4</v>
      </c>
    </row>
    <row r="20" spans="1:3" ht="45">
      <c r="A20" s="2" t="s">
        <v>56</v>
      </c>
      <c r="B20" s="4" t="s">
        <v>4</v>
      </c>
      <c r="C20" s="6">
        <v>14871</v>
      </c>
    </row>
    <row r="21" spans="1:3" ht="30">
      <c r="A21" s="2" t="s">
        <v>57</v>
      </c>
      <c r="B21" s="4" t="s">
        <v>4</v>
      </c>
      <c r="C21" s="6">
        <v>-5972</v>
      </c>
    </row>
    <row r="22" spans="1:3" ht="30">
      <c r="A22" s="2" t="s">
        <v>58</v>
      </c>
      <c r="B22" s="4" t="s">
        <v>4</v>
      </c>
      <c r="C22" s="6">
        <v>15391</v>
      </c>
    </row>
    <row r="23" spans="1:3">
      <c r="A23" s="2" t="s">
        <v>59</v>
      </c>
      <c r="B23" s="4" t="s">
        <v>4</v>
      </c>
      <c r="C23" s="6">
        <v>23850</v>
      </c>
    </row>
    <row r="24" spans="1:3" ht="45">
      <c r="A24" s="2" t="s">
        <v>60</v>
      </c>
      <c r="B24" s="4" t="s">
        <v>4</v>
      </c>
      <c r="C24" s="6">
        <v>-1243</v>
      </c>
    </row>
    <row r="25" spans="1:3" ht="30">
      <c r="A25" s="2" t="s">
        <v>54</v>
      </c>
      <c r="B25" s="4" t="s">
        <v>4</v>
      </c>
      <c r="C25" s="8">
        <v>22607</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5.140625" bestFit="1" customWidth="1"/>
    <col min="3" max="3" width="2.28515625" customWidth="1"/>
    <col min="4" max="4" width="8.140625" customWidth="1"/>
    <col min="5" max="5" width="1.7109375" customWidth="1"/>
    <col min="7" max="7" width="2.5703125" customWidth="1"/>
    <col min="8" max="8" width="7.5703125" customWidth="1"/>
    <col min="9" max="9" width="2" customWidth="1"/>
    <col min="11" max="11" width="2.5703125" customWidth="1"/>
    <col min="12" max="12" width="7.42578125" customWidth="1"/>
    <col min="13" max="13" width="2" customWidth="1"/>
    <col min="15" max="15" width="2.5703125" customWidth="1"/>
    <col min="16" max="16" width="7.5703125" customWidth="1"/>
    <col min="17" max="17" width="2" customWidth="1"/>
  </cols>
  <sheetData>
    <row r="1" spans="1:17" ht="15" customHeight="1">
      <c r="A1" s="7" t="s">
        <v>7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1</v>
      </c>
      <c r="B3" s="10" t="s">
        <v>4</v>
      </c>
      <c r="C3" s="10"/>
      <c r="D3" s="10"/>
      <c r="E3" s="10"/>
      <c r="F3" s="10"/>
      <c r="G3" s="10"/>
      <c r="H3" s="10"/>
      <c r="I3" s="10"/>
      <c r="J3" s="10"/>
      <c r="K3" s="10"/>
      <c r="L3" s="10"/>
      <c r="M3" s="10"/>
      <c r="N3" s="10"/>
      <c r="O3" s="10"/>
      <c r="P3" s="10"/>
      <c r="Q3" s="10"/>
    </row>
    <row r="4" spans="1:17" ht="15" customHeight="1">
      <c r="A4" s="11" t="s">
        <v>762</v>
      </c>
      <c r="B4" s="10" t="s">
        <v>4</v>
      </c>
      <c r="C4" s="10"/>
      <c r="D4" s="10"/>
      <c r="E4" s="10"/>
      <c r="F4" s="10"/>
      <c r="G4" s="10"/>
      <c r="H4" s="10"/>
      <c r="I4" s="10"/>
      <c r="J4" s="10"/>
      <c r="K4" s="10"/>
      <c r="L4" s="10"/>
      <c r="M4" s="10"/>
      <c r="N4" s="10"/>
      <c r="O4" s="10"/>
      <c r="P4" s="10"/>
      <c r="Q4" s="10"/>
    </row>
    <row r="5" spans="1:17">
      <c r="A5" s="11"/>
      <c r="B5" s="131" t="s">
        <v>334</v>
      </c>
      <c r="C5" s="131"/>
      <c r="D5" s="131"/>
      <c r="E5" s="131"/>
      <c r="F5" s="131"/>
      <c r="G5" s="131"/>
      <c r="H5" s="131"/>
      <c r="I5" s="131"/>
      <c r="J5" s="131"/>
      <c r="K5" s="131"/>
      <c r="L5" s="131"/>
      <c r="M5" s="131"/>
      <c r="N5" s="131"/>
      <c r="O5" s="131"/>
      <c r="P5" s="131"/>
      <c r="Q5" s="131"/>
    </row>
    <row r="6" spans="1:17">
      <c r="A6" s="11"/>
      <c r="B6" s="22"/>
      <c r="C6" s="22"/>
      <c r="D6" s="22"/>
      <c r="E6" s="22"/>
      <c r="F6" s="22"/>
      <c r="G6" s="22"/>
      <c r="H6" s="22"/>
      <c r="I6" s="22"/>
      <c r="J6" s="22"/>
      <c r="K6" s="22"/>
      <c r="L6" s="22"/>
      <c r="M6" s="22"/>
      <c r="N6" s="22"/>
      <c r="O6" s="22"/>
      <c r="P6" s="22"/>
      <c r="Q6" s="22"/>
    </row>
    <row r="7" spans="1:17">
      <c r="A7" s="11"/>
      <c r="B7" s="16"/>
      <c r="C7" s="16"/>
      <c r="D7" s="16"/>
      <c r="E7" s="16"/>
      <c r="F7" s="16"/>
      <c r="G7" s="16"/>
      <c r="H7" s="16"/>
      <c r="I7" s="16"/>
      <c r="J7" s="16"/>
      <c r="K7" s="16"/>
      <c r="L7" s="16"/>
      <c r="M7" s="16"/>
      <c r="N7" s="16"/>
      <c r="O7" s="16"/>
      <c r="P7" s="16"/>
      <c r="Q7" s="16"/>
    </row>
    <row r="8" spans="1:17" ht="15.75" thickBot="1">
      <c r="A8" s="11"/>
      <c r="B8" s="52"/>
      <c r="C8" s="54" t="s">
        <v>193</v>
      </c>
      <c r="D8" s="54"/>
      <c r="E8" s="54"/>
      <c r="F8" s="54"/>
      <c r="G8" s="54"/>
      <c r="H8" s="54"/>
      <c r="I8" s="54"/>
      <c r="J8" s="54"/>
      <c r="K8" s="54"/>
      <c r="L8" s="54"/>
      <c r="M8" s="54"/>
      <c r="N8" s="54"/>
      <c r="O8" s="54"/>
      <c r="P8" s="54"/>
      <c r="Q8" s="54"/>
    </row>
    <row r="9" spans="1:17" ht="15.75" thickBot="1">
      <c r="A9" s="11"/>
      <c r="B9" s="17"/>
      <c r="C9" s="55" t="s">
        <v>45</v>
      </c>
      <c r="D9" s="55"/>
      <c r="E9" s="55"/>
      <c r="F9" s="56"/>
      <c r="G9" s="57" t="s">
        <v>50</v>
      </c>
      <c r="H9" s="55"/>
      <c r="I9" s="55"/>
      <c r="J9" s="17"/>
      <c r="K9" s="55" t="s">
        <v>45</v>
      </c>
      <c r="L9" s="55"/>
      <c r="M9" s="55"/>
      <c r="N9" s="56"/>
      <c r="O9" s="57" t="s">
        <v>50</v>
      </c>
      <c r="P9" s="55"/>
      <c r="Q9" s="55"/>
    </row>
    <row r="10" spans="1:17" ht="22.5" customHeight="1" thickBot="1">
      <c r="A10" s="11"/>
      <c r="B10" s="52"/>
      <c r="C10" s="55" t="s">
        <v>296</v>
      </c>
      <c r="D10" s="55"/>
      <c r="E10" s="55"/>
      <c r="F10" s="132"/>
      <c r="G10" s="57" t="s">
        <v>335</v>
      </c>
      <c r="H10" s="55"/>
      <c r="I10" s="55"/>
      <c r="J10" s="17"/>
      <c r="K10" s="55" t="s">
        <v>296</v>
      </c>
      <c r="L10" s="55"/>
      <c r="M10" s="55"/>
      <c r="N10" s="132"/>
      <c r="O10" s="57" t="s">
        <v>335</v>
      </c>
      <c r="P10" s="55"/>
      <c r="Q10" s="55"/>
    </row>
    <row r="11" spans="1:17" ht="15.75" thickBot="1">
      <c r="A11" s="11"/>
      <c r="B11" s="52"/>
      <c r="C11" s="55" t="s">
        <v>336</v>
      </c>
      <c r="D11" s="55"/>
      <c r="E11" s="55"/>
      <c r="F11" s="55"/>
      <c r="G11" s="55"/>
      <c r="H11" s="55"/>
      <c r="I11" s="55"/>
      <c r="J11" s="17"/>
      <c r="K11" s="55" t="s">
        <v>337</v>
      </c>
      <c r="L11" s="55"/>
      <c r="M11" s="55"/>
      <c r="N11" s="55"/>
      <c r="O11" s="55"/>
      <c r="P11" s="55"/>
      <c r="Q11" s="55"/>
    </row>
    <row r="12" spans="1:17">
      <c r="A12" s="11"/>
      <c r="B12" s="52"/>
      <c r="C12" s="46" t="s">
        <v>162</v>
      </c>
      <c r="D12" s="46"/>
      <c r="E12" s="46"/>
      <c r="F12" s="46"/>
      <c r="G12" s="46"/>
      <c r="H12" s="46"/>
      <c r="I12" s="46"/>
      <c r="J12" s="46"/>
      <c r="K12" s="46"/>
      <c r="L12" s="46"/>
      <c r="M12" s="46"/>
      <c r="N12" s="46"/>
      <c r="O12" s="46"/>
      <c r="P12" s="46"/>
      <c r="Q12" s="46"/>
    </row>
    <row r="13" spans="1:17">
      <c r="A13" s="11"/>
      <c r="B13" s="27" t="s">
        <v>338</v>
      </c>
      <c r="C13" s="27" t="s">
        <v>164</v>
      </c>
      <c r="D13" s="28">
        <v>7472</v>
      </c>
      <c r="E13" s="29"/>
      <c r="F13" s="61"/>
      <c r="G13" s="88" t="s">
        <v>164</v>
      </c>
      <c r="H13" s="28">
        <v>7603</v>
      </c>
      <c r="I13" s="29"/>
      <c r="J13" s="29"/>
      <c r="K13" s="27" t="s">
        <v>164</v>
      </c>
      <c r="L13" s="28">
        <v>1409</v>
      </c>
      <c r="M13" s="29"/>
      <c r="N13" s="61"/>
      <c r="O13" s="88" t="s">
        <v>164</v>
      </c>
      <c r="P13" s="28">
        <v>1561</v>
      </c>
      <c r="Q13" s="29"/>
    </row>
    <row r="14" spans="1:17">
      <c r="A14" s="11"/>
      <c r="B14" s="27"/>
      <c r="C14" s="27"/>
      <c r="D14" s="28"/>
      <c r="E14" s="29"/>
      <c r="F14" s="61"/>
      <c r="G14" s="88"/>
      <c r="H14" s="28"/>
      <c r="I14" s="29"/>
      <c r="J14" s="29"/>
      <c r="K14" s="27"/>
      <c r="L14" s="28"/>
      <c r="M14" s="29"/>
      <c r="N14" s="61"/>
      <c r="O14" s="88"/>
      <c r="P14" s="28"/>
      <c r="Q14" s="29"/>
    </row>
    <row r="15" spans="1:17">
      <c r="A15" s="11"/>
      <c r="B15" s="24" t="s">
        <v>339</v>
      </c>
      <c r="C15" s="25">
        <v>34958</v>
      </c>
      <c r="D15" s="25"/>
      <c r="E15" s="26"/>
      <c r="F15" s="64"/>
      <c r="G15" s="69">
        <v>31804</v>
      </c>
      <c r="H15" s="34"/>
      <c r="I15" s="26"/>
      <c r="J15" s="26"/>
      <c r="K15" s="25">
        <v>2192</v>
      </c>
      <c r="L15" s="25"/>
      <c r="M15" s="26"/>
      <c r="N15" s="64"/>
      <c r="O15" s="69">
        <v>2389</v>
      </c>
      <c r="P15" s="34"/>
      <c r="Q15" s="26"/>
    </row>
    <row r="16" spans="1:17">
      <c r="A16" s="11"/>
      <c r="B16" s="24"/>
      <c r="C16" s="25"/>
      <c r="D16" s="25"/>
      <c r="E16" s="26"/>
      <c r="F16" s="64"/>
      <c r="G16" s="69"/>
      <c r="H16" s="34"/>
      <c r="I16" s="26"/>
      <c r="J16" s="26"/>
      <c r="K16" s="25"/>
      <c r="L16" s="25"/>
      <c r="M16" s="26"/>
      <c r="N16" s="64"/>
      <c r="O16" s="69"/>
      <c r="P16" s="34"/>
      <c r="Q16" s="26"/>
    </row>
    <row r="17" spans="1:17">
      <c r="A17" s="11"/>
      <c r="B17" s="27" t="s">
        <v>340</v>
      </c>
      <c r="C17" s="30" t="s">
        <v>341</v>
      </c>
      <c r="D17" s="30"/>
      <c r="E17" s="27" t="s">
        <v>168</v>
      </c>
      <c r="F17" s="61"/>
      <c r="G17" s="62" t="s">
        <v>342</v>
      </c>
      <c r="H17" s="96"/>
      <c r="I17" s="27" t="s">
        <v>168</v>
      </c>
      <c r="J17" s="29"/>
      <c r="K17" s="30" t="s">
        <v>222</v>
      </c>
      <c r="L17" s="30"/>
      <c r="M17" s="29"/>
      <c r="N17" s="61"/>
      <c r="O17" s="62" t="s">
        <v>222</v>
      </c>
      <c r="P17" s="96"/>
      <c r="Q17" s="29"/>
    </row>
    <row r="18" spans="1:17">
      <c r="A18" s="11"/>
      <c r="B18" s="27"/>
      <c r="C18" s="30"/>
      <c r="D18" s="30"/>
      <c r="E18" s="27"/>
      <c r="F18" s="61"/>
      <c r="G18" s="62"/>
      <c r="H18" s="96"/>
      <c r="I18" s="27"/>
      <c r="J18" s="29"/>
      <c r="K18" s="30"/>
      <c r="L18" s="30"/>
      <c r="M18" s="29"/>
      <c r="N18" s="61"/>
      <c r="O18" s="62"/>
      <c r="P18" s="96"/>
      <c r="Q18" s="29"/>
    </row>
    <row r="19" spans="1:17">
      <c r="A19" s="11"/>
      <c r="B19" s="24" t="s">
        <v>343</v>
      </c>
      <c r="C19" s="31" t="s">
        <v>222</v>
      </c>
      <c r="D19" s="31"/>
      <c r="E19" s="26"/>
      <c r="F19" s="64"/>
      <c r="G19" s="90">
        <v>601</v>
      </c>
      <c r="H19" s="95"/>
      <c r="I19" s="26"/>
      <c r="J19" s="26"/>
      <c r="K19" s="31" t="s">
        <v>344</v>
      </c>
      <c r="L19" s="31"/>
      <c r="M19" s="24" t="s">
        <v>168</v>
      </c>
      <c r="N19" s="64"/>
      <c r="O19" s="90" t="s">
        <v>345</v>
      </c>
      <c r="P19" s="95"/>
      <c r="Q19" s="24" t="s">
        <v>168</v>
      </c>
    </row>
    <row r="20" spans="1:17">
      <c r="A20" s="11"/>
      <c r="B20" s="24"/>
      <c r="C20" s="31"/>
      <c r="D20" s="31"/>
      <c r="E20" s="26"/>
      <c r="F20" s="64"/>
      <c r="G20" s="90"/>
      <c r="H20" s="95"/>
      <c r="I20" s="26"/>
      <c r="J20" s="26"/>
      <c r="K20" s="31"/>
      <c r="L20" s="31"/>
      <c r="M20" s="24"/>
      <c r="N20" s="64"/>
      <c r="O20" s="90"/>
      <c r="P20" s="95"/>
      <c r="Q20" s="24"/>
    </row>
    <row r="21" spans="1:17">
      <c r="A21" s="11"/>
      <c r="B21" s="27" t="s">
        <v>346</v>
      </c>
      <c r="C21" s="30" t="s">
        <v>347</v>
      </c>
      <c r="D21" s="30"/>
      <c r="E21" s="27" t="s">
        <v>168</v>
      </c>
      <c r="F21" s="61"/>
      <c r="G21" s="67">
        <v>18272</v>
      </c>
      <c r="H21" s="68"/>
      <c r="I21" s="29"/>
      <c r="J21" s="29"/>
      <c r="K21" s="30" t="s">
        <v>222</v>
      </c>
      <c r="L21" s="30"/>
      <c r="M21" s="29"/>
      <c r="N21" s="61"/>
      <c r="O21" s="62">
        <v>434</v>
      </c>
      <c r="P21" s="96"/>
      <c r="Q21" s="29"/>
    </row>
    <row r="22" spans="1:17">
      <c r="A22" s="11"/>
      <c r="B22" s="27"/>
      <c r="C22" s="30"/>
      <c r="D22" s="30"/>
      <c r="E22" s="27"/>
      <c r="F22" s="61"/>
      <c r="G22" s="67"/>
      <c r="H22" s="68"/>
      <c r="I22" s="29"/>
      <c r="J22" s="29"/>
      <c r="K22" s="30"/>
      <c r="L22" s="30"/>
      <c r="M22" s="29"/>
      <c r="N22" s="61"/>
      <c r="O22" s="62"/>
      <c r="P22" s="96"/>
      <c r="Q22" s="29"/>
    </row>
    <row r="23" spans="1:17">
      <c r="A23" s="11"/>
      <c r="B23" s="24" t="s">
        <v>348</v>
      </c>
      <c r="C23" s="31" t="s">
        <v>222</v>
      </c>
      <c r="D23" s="31"/>
      <c r="E23" s="26"/>
      <c r="F23" s="64"/>
      <c r="G23" s="69">
        <v>3176</v>
      </c>
      <c r="H23" s="34"/>
      <c r="I23" s="26"/>
      <c r="J23" s="26"/>
      <c r="K23" s="31" t="s">
        <v>222</v>
      </c>
      <c r="L23" s="31"/>
      <c r="M23" s="26"/>
      <c r="N23" s="64"/>
      <c r="O23" s="90" t="s">
        <v>222</v>
      </c>
      <c r="P23" s="95"/>
      <c r="Q23" s="26"/>
    </row>
    <row r="24" spans="1:17" ht="15.75" thickBot="1">
      <c r="A24" s="11"/>
      <c r="B24" s="24"/>
      <c r="C24" s="89"/>
      <c r="D24" s="89"/>
      <c r="E24" s="73"/>
      <c r="F24" s="64"/>
      <c r="G24" s="72"/>
      <c r="H24" s="70"/>
      <c r="I24" s="73"/>
      <c r="J24" s="26"/>
      <c r="K24" s="89"/>
      <c r="L24" s="89"/>
      <c r="M24" s="73"/>
      <c r="N24" s="64"/>
      <c r="O24" s="91"/>
      <c r="P24" s="89"/>
      <c r="Q24" s="73"/>
    </row>
    <row r="25" spans="1:17">
      <c r="A25" s="11"/>
      <c r="B25" s="27" t="s">
        <v>349</v>
      </c>
      <c r="C25" s="74" t="s">
        <v>164</v>
      </c>
      <c r="D25" s="108" t="s">
        <v>350</v>
      </c>
      <c r="E25" s="74" t="s">
        <v>168</v>
      </c>
      <c r="F25" s="61"/>
      <c r="G25" s="81" t="s">
        <v>164</v>
      </c>
      <c r="H25" s="76">
        <v>1112</v>
      </c>
      <c r="I25" s="78"/>
      <c r="J25" s="29"/>
      <c r="K25" s="74" t="s">
        <v>164</v>
      </c>
      <c r="L25" s="76">
        <v>2024</v>
      </c>
      <c r="M25" s="78"/>
      <c r="N25" s="61"/>
      <c r="O25" s="81" t="s">
        <v>164</v>
      </c>
      <c r="P25" s="76">
        <v>2897</v>
      </c>
      <c r="Q25" s="78"/>
    </row>
    <row r="26" spans="1:17" ht="15.75" thickBot="1">
      <c r="A26" s="11"/>
      <c r="B26" s="27"/>
      <c r="C26" s="75"/>
      <c r="D26" s="109"/>
      <c r="E26" s="75"/>
      <c r="F26" s="80"/>
      <c r="G26" s="82"/>
      <c r="H26" s="77"/>
      <c r="I26" s="83"/>
      <c r="J26" s="29"/>
      <c r="K26" s="75"/>
      <c r="L26" s="77"/>
      <c r="M26" s="83"/>
      <c r="N26" s="80"/>
      <c r="O26" s="82"/>
      <c r="P26" s="77"/>
      <c r="Q26" s="83"/>
    </row>
    <row r="27" spans="1:17" ht="15.75" thickTop="1"/>
  </sheetData>
  <mergeCells count="112">
    <mergeCell ref="B4:Q4"/>
    <mergeCell ref="B5:Q5"/>
    <mergeCell ref="M25:M26"/>
    <mergeCell ref="N25:N26"/>
    <mergeCell ref="O25:O26"/>
    <mergeCell ref="P25:P26"/>
    <mergeCell ref="Q25:Q26"/>
    <mergeCell ref="A1:A2"/>
    <mergeCell ref="B1:Q1"/>
    <mergeCell ref="B2:Q2"/>
    <mergeCell ref="B3:Q3"/>
    <mergeCell ref="A4:A26"/>
    <mergeCell ref="G25:G26"/>
    <mergeCell ref="H25:H26"/>
    <mergeCell ref="I25:I26"/>
    <mergeCell ref="J25:J26"/>
    <mergeCell ref="K25:K26"/>
    <mergeCell ref="L25:L26"/>
    <mergeCell ref="K23:L24"/>
    <mergeCell ref="M23:M24"/>
    <mergeCell ref="N23:N24"/>
    <mergeCell ref="O23:P24"/>
    <mergeCell ref="Q23:Q24"/>
    <mergeCell ref="B25:B26"/>
    <mergeCell ref="C25:C26"/>
    <mergeCell ref="D25:D26"/>
    <mergeCell ref="E25:E26"/>
    <mergeCell ref="F25:F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C10:E10"/>
    <mergeCell ref="G10:I10"/>
    <mergeCell ref="K10:M10"/>
    <mergeCell ref="O10:Q10"/>
    <mergeCell ref="C11:I11"/>
    <mergeCell ref="K11:Q11"/>
    <mergeCell ref="B6:Q6"/>
    <mergeCell ref="C8:Q8"/>
    <mergeCell ref="C9:F9"/>
    <mergeCell ref="G9:I9"/>
    <mergeCell ref="K9:N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4"/>
  <sheetViews>
    <sheetView showGridLines="0" workbookViewId="0"/>
  </sheetViews>
  <sheetFormatPr defaultRowHeight="15"/>
  <cols>
    <col min="1" max="2" width="36.5703125" bestFit="1" customWidth="1"/>
    <col min="3" max="3" width="4.42578125" customWidth="1"/>
    <col min="4" max="4" width="16.28515625" customWidth="1"/>
    <col min="5" max="5" width="12.42578125" customWidth="1"/>
    <col min="6" max="6" width="2.28515625" customWidth="1"/>
    <col min="7" max="7" width="3.42578125" customWidth="1"/>
    <col min="8" max="8" width="13.5703125" customWidth="1"/>
    <col min="9" max="9" width="12.7109375" customWidth="1"/>
    <col min="10" max="10" width="2.28515625" customWidth="1"/>
    <col min="11" max="11" width="3" customWidth="1"/>
    <col min="12" max="12" width="36.5703125" bestFit="1" customWidth="1"/>
    <col min="13" max="13" width="2.28515625" customWidth="1"/>
    <col min="14" max="14" width="14.140625" customWidth="1"/>
    <col min="15" max="15" width="6" customWidth="1"/>
    <col min="16" max="16" width="22.85546875" customWidth="1"/>
    <col min="17" max="17" width="4.5703125" customWidth="1"/>
    <col min="18" max="18" width="14.140625" customWidth="1"/>
    <col min="19" max="19" width="2.7109375" customWidth="1"/>
    <col min="20" max="20" width="7.42578125" customWidth="1"/>
    <col min="21" max="21" width="2.28515625" customWidth="1"/>
    <col min="22" max="22" width="14.140625" customWidth="1"/>
    <col min="23" max="23" width="2.7109375" customWidth="1"/>
    <col min="24" max="24" width="10.140625" customWidth="1"/>
    <col min="25" max="25" width="2.28515625" customWidth="1"/>
  </cols>
  <sheetData>
    <row r="1" spans="1:25" ht="15" customHeight="1">
      <c r="A1" s="7" t="s">
        <v>76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55</v>
      </c>
      <c r="B3" s="10" t="s">
        <v>4</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764</v>
      </c>
      <c r="B4" s="10" t="s">
        <v>4</v>
      </c>
      <c r="C4" s="10"/>
      <c r="D4" s="10"/>
      <c r="E4" s="10"/>
      <c r="F4" s="10"/>
      <c r="G4" s="10"/>
      <c r="H4" s="10"/>
      <c r="I4" s="10"/>
      <c r="J4" s="10"/>
      <c r="K4" s="10"/>
      <c r="L4" s="10"/>
      <c r="M4" s="10"/>
      <c r="N4" s="10"/>
      <c r="O4" s="10"/>
      <c r="P4" s="10"/>
      <c r="Q4" s="10"/>
      <c r="R4" s="10"/>
      <c r="S4" s="10"/>
      <c r="T4" s="10"/>
      <c r="U4" s="10"/>
      <c r="V4" s="10"/>
      <c r="W4" s="10"/>
      <c r="X4" s="10"/>
      <c r="Y4" s="10"/>
    </row>
    <row r="5" spans="1:25">
      <c r="A5" s="11"/>
      <c r="B5" s="49" t="s">
        <v>357</v>
      </c>
      <c r="C5" s="49"/>
      <c r="D5" s="49"/>
      <c r="E5" s="49"/>
      <c r="F5" s="49"/>
      <c r="G5" s="49"/>
      <c r="H5" s="49"/>
      <c r="I5" s="49"/>
      <c r="J5" s="49"/>
      <c r="K5" s="49"/>
      <c r="L5" s="49"/>
      <c r="M5" s="49"/>
      <c r="N5" s="49"/>
      <c r="O5" s="49"/>
      <c r="P5" s="49"/>
      <c r="Q5" s="49"/>
      <c r="R5" s="49"/>
      <c r="S5" s="49"/>
      <c r="T5" s="49"/>
      <c r="U5" s="49"/>
      <c r="V5" s="49"/>
      <c r="W5" s="49"/>
      <c r="X5" s="49"/>
      <c r="Y5" s="49"/>
    </row>
    <row r="6" spans="1:25">
      <c r="A6" s="11"/>
      <c r="B6" s="22"/>
      <c r="C6" s="22"/>
      <c r="D6" s="22"/>
      <c r="E6" s="22"/>
      <c r="F6" s="22"/>
      <c r="G6" s="22"/>
      <c r="H6" s="22"/>
      <c r="I6" s="22"/>
      <c r="J6" s="22"/>
      <c r="K6" s="22"/>
      <c r="L6" s="22"/>
      <c r="M6" s="22"/>
      <c r="N6" s="22"/>
      <c r="O6" s="22"/>
      <c r="P6" s="22"/>
      <c r="Q6" s="22"/>
      <c r="R6" s="22"/>
      <c r="S6" s="22"/>
      <c r="T6" s="22"/>
      <c r="U6" s="22"/>
      <c r="V6" s="22"/>
      <c r="W6" s="22"/>
      <c r="X6" s="22"/>
      <c r="Y6" s="22"/>
    </row>
    <row r="7" spans="1:25">
      <c r="A7" s="11"/>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1"/>
      <c r="B8" s="17"/>
      <c r="C8" s="54" t="s">
        <v>193</v>
      </c>
      <c r="D8" s="54"/>
      <c r="E8" s="54"/>
      <c r="F8" s="54"/>
      <c r="G8" s="54"/>
      <c r="H8" s="54"/>
      <c r="I8" s="54"/>
      <c r="J8" s="54"/>
      <c r="K8" s="54"/>
      <c r="L8" s="54"/>
      <c r="M8" s="54"/>
      <c r="N8" s="54"/>
      <c r="O8" s="54"/>
      <c r="P8" s="54"/>
      <c r="Q8" s="54"/>
      <c r="R8" s="54"/>
      <c r="S8" s="54"/>
      <c r="T8" s="54"/>
      <c r="U8" s="54"/>
      <c r="V8" s="54"/>
      <c r="W8" s="54"/>
      <c r="X8" s="54"/>
      <c r="Y8" s="54"/>
    </row>
    <row r="9" spans="1:25" ht="15.75" thickBot="1">
      <c r="A9" s="11"/>
      <c r="B9" s="17"/>
      <c r="C9" s="55" t="s">
        <v>45</v>
      </c>
      <c r="D9" s="55"/>
      <c r="E9" s="55"/>
      <c r="F9" s="55"/>
      <c r="G9" s="55"/>
      <c r="H9" s="55"/>
      <c r="I9" s="55"/>
      <c r="J9" s="55"/>
      <c r="K9" s="55"/>
      <c r="L9" s="55"/>
      <c r="M9" s="55"/>
      <c r="N9" s="56"/>
      <c r="O9" s="57" t="s">
        <v>50</v>
      </c>
      <c r="P9" s="55"/>
      <c r="Q9" s="55"/>
      <c r="R9" s="55"/>
      <c r="S9" s="55"/>
      <c r="T9" s="55"/>
      <c r="U9" s="55"/>
      <c r="V9" s="55"/>
      <c r="W9" s="55"/>
      <c r="X9" s="55"/>
      <c r="Y9" s="55"/>
    </row>
    <row r="10" spans="1:25" ht="15.75" thickBot="1">
      <c r="A10" s="11"/>
      <c r="B10" s="17"/>
      <c r="C10" s="58">
        <v>41728</v>
      </c>
      <c r="D10" s="58"/>
      <c r="E10" s="58"/>
      <c r="F10" s="58"/>
      <c r="G10" s="58"/>
      <c r="H10" s="58"/>
      <c r="I10" s="58"/>
      <c r="J10" s="58"/>
      <c r="K10" s="58"/>
      <c r="L10" s="58"/>
      <c r="M10" s="58"/>
      <c r="N10" s="132"/>
      <c r="O10" s="60">
        <v>41357</v>
      </c>
      <c r="P10" s="58"/>
      <c r="Q10" s="58"/>
      <c r="R10" s="58"/>
      <c r="S10" s="58"/>
      <c r="T10" s="58"/>
      <c r="U10" s="58"/>
      <c r="V10" s="58"/>
      <c r="W10" s="58"/>
      <c r="X10" s="58"/>
      <c r="Y10" s="58"/>
    </row>
    <row r="11" spans="1:25">
      <c r="A11" s="11"/>
      <c r="B11" s="29"/>
      <c r="C11" s="46" t="s">
        <v>358</v>
      </c>
      <c r="D11" s="46"/>
      <c r="E11" s="46"/>
      <c r="F11" s="78"/>
      <c r="G11" s="46" t="s">
        <v>359</v>
      </c>
      <c r="H11" s="46"/>
      <c r="I11" s="46"/>
      <c r="J11" s="78"/>
      <c r="K11" s="46" t="s">
        <v>246</v>
      </c>
      <c r="L11" s="46"/>
      <c r="M11" s="46"/>
      <c r="N11" s="79"/>
      <c r="O11" s="134" t="s">
        <v>358</v>
      </c>
      <c r="P11" s="46"/>
      <c r="Q11" s="46"/>
      <c r="R11" s="78"/>
      <c r="S11" s="46" t="s">
        <v>359</v>
      </c>
      <c r="T11" s="46"/>
      <c r="U11" s="46"/>
      <c r="V11" s="78"/>
      <c r="W11" s="46" t="s">
        <v>246</v>
      </c>
      <c r="X11" s="46"/>
      <c r="Y11" s="46"/>
    </row>
    <row r="12" spans="1:25" ht="15.75" thickBot="1">
      <c r="A12" s="11"/>
      <c r="B12" s="29"/>
      <c r="C12" s="54"/>
      <c r="D12" s="54"/>
      <c r="E12" s="54"/>
      <c r="F12" s="94"/>
      <c r="G12" s="54" t="s">
        <v>360</v>
      </c>
      <c r="H12" s="54"/>
      <c r="I12" s="54"/>
      <c r="J12" s="94"/>
      <c r="K12" s="54"/>
      <c r="L12" s="54"/>
      <c r="M12" s="54"/>
      <c r="N12" s="61"/>
      <c r="O12" s="135"/>
      <c r="P12" s="54"/>
      <c r="Q12" s="54"/>
      <c r="R12" s="29"/>
      <c r="S12" s="54" t="s">
        <v>360</v>
      </c>
      <c r="T12" s="54"/>
      <c r="U12" s="54"/>
      <c r="V12" s="29"/>
      <c r="W12" s="54"/>
      <c r="X12" s="54"/>
      <c r="Y12" s="54"/>
    </row>
    <row r="13" spans="1:25" ht="15.75" thickBot="1">
      <c r="A13" s="11"/>
      <c r="B13" s="52"/>
      <c r="C13" s="23" t="s">
        <v>162</v>
      </c>
      <c r="D13" s="23"/>
      <c r="E13" s="23"/>
      <c r="F13" s="23"/>
      <c r="G13" s="23"/>
      <c r="H13" s="23"/>
      <c r="I13" s="23"/>
      <c r="J13" s="23"/>
      <c r="K13" s="23"/>
      <c r="L13" s="23"/>
      <c r="M13" s="23"/>
      <c r="N13" s="23"/>
      <c r="O13" s="23"/>
      <c r="P13" s="23"/>
      <c r="Q13" s="23"/>
      <c r="R13" s="23"/>
      <c r="S13" s="23"/>
      <c r="T13" s="23"/>
      <c r="U13" s="23"/>
      <c r="V13" s="23"/>
      <c r="W13" s="23"/>
      <c r="X13" s="23"/>
      <c r="Y13" s="23"/>
    </row>
    <row r="14" spans="1:25">
      <c r="A14" s="11"/>
      <c r="B14" s="136" t="s">
        <v>43</v>
      </c>
      <c r="C14" s="137" t="s">
        <v>164</v>
      </c>
      <c r="D14" s="139">
        <v>195202</v>
      </c>
      <c r="E14" s="78"/>
      <c r="F14" s="29"/>
      <c r="G14" s="137" t="s">
        <v>164</v>
      </c>
      <c r="H14" s="139">
        <v>3283</v>
      </c>
      <c r="I14" s="78"/>
      <c r="J14" s="29"/>
      <c r="K14" s="137" t="s">
        <v>164</v>
      </c>
      <c r="L14" s="139">
        <v>198485</v>
      </c>
      <c r="M14" s="78"/>
      <c r="N14" s="61"/>
      <c r="O14" s="141" t="s">
        <v>164</v>
      </c>
      <c r="P14" s="139">
        <v>177749</v>
      </c>
      <c r="Q14" s="78"/>
      <c r="R14" s="29"/>
      <c r="S14" s="137" t="s">
        <v>164</v>
      </c>
      <c r="T14" s="139">
        <v>3106</v>
      </c>
      <c r="U14" s="78"/>
      <c r="V14" s="29"/>
      <c r="W14" s="137" t="s">
        <v>164</v>
      </c>
      <c r="X14" s="139">
        <v>180855</v>
      </c>
      <c r="Y14" s="78"/>
    </row>
    <row r="15" spans="1:25">
      <c r="A15" s="11"/>
      <c r="B15" s="136"/>
      <c r="C15" s="138"/>
      <c r="D15" s="140"/>
      <c r="E15" s="94"/>
      <c r="F15" s="29"/>
      <c r="G15" s="138"/>
      <c r="H15" s="140"/>
      <c r="I15" s="94"/>
      <c r="J15" s="29"/>
      <c r="K15" s="138"/>
      <c r="L15" s="140"/>
      <c r="M15" s="94"/>
      <c r="N15" s="61"/>
      <c r="O15" s="142"/>
      <c r="P15" s="140"/>
      <c r="Q15" s="94"/>
      <c r="R15" s="29"/>
      <c r="S15" s="138"/>
      <c r="T15" s="140"/>
      <c r="U15" s="94"/>
      <c r="V15" s="29"/>
      <c r="W15" s="138"/>
      <c r="X15" s="140"/>
      <c r="Y15" s="94"/>
    </row>
    <row r="16" spans="1:25">
      <c r="A16" s="11"/>
      <c r="B16" s="133" t="s">
        <v>53</v>
      </c>
      <c r="C16" s="26"/>
      <c r="D16" s="26"/>
      <c r="E16" s="26"/>
      <c r="F16" s="19"/>
      <c r="G16" s="26"/>
      <c r="H16" s="26"/>
      <c r="I16" s="26"/>
      <c r="J16" s="19"/>
      <c r="K16" s="26"/>
      <c r="L16" s="26"/>
      <c r="M16" s="26"/>
      <c r="N16" s="100"/>
      <c r="O16" s="86"/>
      <c r="P16" s="26"/>
      <c r="Q16" s="26"/>
      <c r="R16" s="19"/>
      <c r="S16" s="26"/>
      <c r="T16" s="26"/>
      <c r="U16" s="26"/>
      <c r="V16" s="19"/>
      <c r="W16" s="26"/>
      <c r="X16" s="26"/>
      <c r="Y16" s="26"/>
    </row>
    <row r="17" spans="1:25">
      <c r="A17" s="11"/>
      <c r="B17" s="143" t="s">
        <v>361</v>
      </c>
      <c r="C17" s="144">
        <v>105287</v>
      </c>
      <c r="D17" s="144"/>
      <c r="E17" s="29"/>
      <c r="F17" s="29"/>
      <c r="G17" s="144">
        <v>8160</v>
      </c>
      <c r="H17" s="144"/>
      <c r="I17" s="29"/>
      <c r="J17" s="29"/>
      <c r="K17" s="144">
        <v>113447</v>
      </c>
      <c r="L17" s="144"/>
      <c r="M17" s="29"/>
      <c r="N17" s="61"/>
      <c r="O17" s="146" t="s">
        <v>362</v>
      </c>
      <c r="P17" s="145"/>
      <c r="Q17" s="136" t="s">
        <v>168</v>
      </c>
      <c r="R17" s="29"/>
      <c r="S17" s="145" t="s">
        <v>363</v>
      </c>
      <c r="T17" s="145"/>
      <c r="U17" s="136" t="s">
        <v>168</v>
      </c>
      <c r="V17" s="29"/>
      <c r="W17" s="145" t="s">
        <v>364</v>
      </c>
      <c r="X17" s="145"/>
      <c r="Y17" s="136" t="s">
        <v>168</v>
      </c>
    </row>
    <row r="18" spans="1:25">
      <c r="A18" s="11"/>
      <c r="B18" s="143"/>
      <c r="C18" s="144"/>
      <c r="D18" s="144"/>
      <c r="E18" s="29"/>
      <c r="F18" s="29"/>
      <c r="G18" s="144"/>
      <c r="H18" s="144"/>
      <c r="I18" s="29"/>
      <c r="J18" s="29"/>
      <c r="K18" s="144"/>
      <c r="L18" s="144"/>
      <c r="M18" s="29"/>
      <c r="N18" s="61"/>
      <c r="O18" s="146"/>
      <c r="P18" s="145"/>
      <c r="Q18" s="136"/>
      <c r="R18" s="29"/>
      <c r="S18" s="145"/>
      <c r="T18" s="145"/>
      <c r="U18" s="136"/>
      <c r="V18" s="29"/>
      <c r="W18" s="145"/>
      <c r="X18" s="145"/>
      <c r="Y18" s="136"/>
    </row>
    <row r="19" spans="1:25">
      <c r="A19" s="11"/>
      <c r="B19" s="147" t="s">
        <v>365</v>
      </c>
      <c r="C19" s="148" t="s">
        <v>366</v>
      </c>
      <c r="D19" s="148"/>
      <c r="E19" s="149" t="s">
        <v>168</v>
      </c>
      <c r="F19" s="26"/>
      <c r="G19" s="148" t="s">
        <v>222</v>
      </c>
      <c r="H19" s="148"/>
      <c r="I19" s="26"/>
      <c r="J19" s="26"/>
      <c r="K19" s="148" t="s">
        <v>366</v>
      </c>
      <c r="L19" s="148"/>
      <c r="M19" s="149" t="s">
        <v>168</v>
      </c>
      <c r="N19" s="64"/>
      <c r="O19" s="150" t="s">
        <v>222</v>
      </c>
      <c r="P19" s="148"/>
      <c r="Q19" s="26"/>
      <c r="R19" s="26"/>
      <c r="S19" s="148" t="s">
        <v>222</v>
      </c>
      <c r="T19" s="148"/>
      <c r="U19" s="26"/>
      <c r="V19" s="26"/>
      <c r="W19" s="148" t="s">
        <v>222</v>
      </c>
      <c r="X19" s="148"/>
      <c r="Y19" s="26"/>
    </row>
    <row r="20" spans="1:25">
      <c r="A20" s="11"/>
      <c r="B20" s="147"/>
      <c r="C20" s="148"/>
      <c r="D20" s="148"/>
      <c r="E20" s="149"/>
      <c r="F20" s="26"/>
      <c r="G20" s="148"/>
      <c r="H20" s="148"/>
      <c r="I20" s="26"/>
      <c r="J20" s="26"/>
      <c r="K20" s="148"/>
      <c r="L20" s="148"/>
      <c r="M20" s="149"/>
      <c r="N20" s="64"/>
      <c r="O20" s="150"/>
      <c r="P20" s="148"/>
      <c r="Q20" s="26"/>
      <c r="R20" s="26"/>
      <c r="S20" s="148"/>
      <c r="T20" s="148"/>
      <c r="U20" s="26"/>
      <c r="V20" s="26"/>
      <c r="W20" s="148"/>
      <c r="X20" s="148"/>
      <c r="Y20" s="26"/>
    </row>
    <row r="21" spans="1:25">
      <c r="A21" s="11"/>
      <c r="B21" s="143" t="s">
        <v>367</v>
      </c>
      <c r="C21" s="145" t="s">
        <v>368</v>
      </c>
      <c r="D21" s="145"/>
      <c r="E21" s="136" t="s">
        <v>168</v>
      </c>
      <c r="F21" s="29"/>
      <c r="G21" s="145" t="s">
        <v>369</v>
      </c>
      <c r="H21" s="145"/>
      <c r="I21" s="136" t="s">
        <v>168</v>
      </c>
      <c r="J21" s="29"/>
      <c r="K21" s="145" t="s">
        <v>370</v>
      </c>
      <c r="L21" s="145"/>
      <c r="M21" s="136" t="s">
        <v>168</v>
      </c>
      <c r="N21" s="61"/>
      <c r="O21" s="151">
        <v>14847</v>
      </c>
      <c r="P21" s="144"/>
      <c r="Q21" s="29"/>
      <c r="R21" s="29"/>
      <c r="S21" s="145">
        <v>24</v>
      </c>
      <c r="T21" s="145"/>
      <c r="U21" s="29"/>
      <c r="V21" s="29"/>
      <c r="W21" s="144">
        <v>14871</v>
      </c>
      <c r="X21" s="144"/>
      <c r="Y21" s="29"/>
    </row>
    <row r="22" spans="1:25">
      <c r="A22" s="11"/>
      <c r="B22" s="143"/>
      <c r="C22" s="145"/>
      <c r="D22" s="145"/>
      <c r="E22" s="136"/>
      <c r="F22" s="29"/>
      <c r="G22" s="145"/>
      <c r="H22" s="145"/>
      <c r="I22" s="136"/>
      <c r="J22" s="29"/>
      <c r="K22" s="145"/>
      <c r="L22" s="145"/>
      <c r="M22" s="136"/>
      <c r="N22" s="61"/>
      <c r="O22" s="151"/>
      <c r="P22" s="144"/>
      <c r="Q22" s="29"/>
      <c r="R22" s="29"/>
      <c r="S22" s="145"/>
      <c r="T22" s="145"/>
      <c r="U22" s="29"/>
      <c r="V22" s="29"/>
      <c r="W22" s="144"/>
      <c r="X22" s="144"/>
      <c r="Y22" s="29"/>
    </row>
    <row r="23" spans="1:25">
      <c r="A23" s="11"/>
      <c r="B23" s="147" t="s">
        <v>371</v>
      </c>
      <c r="C23" s="148" t="s">
        <v>372</v>
      </c>
      <c r="D23" s="148"/>
      <c r="E23" s="149" t="s">
        <v>168</v>
      </c>
      <c r="F23" s="26"/>
      <c r="G23" s="148" t="s">
        <v>373</v>
      </c>
      <c r="H23" s="148"/>
      <c r="I23" s="149" t="s">
        <v>168</v>
      </c>
      <c r="J23" s="26"/>
      <c r="K23" s="148" t="s">
        <v>374</v>
      </c>
      <c r="L23" s="148"/>
      <c r="M23" s="149" t="s">
        <v>168</v>
      </c>
      <c r="N23" s="64"/>
      <c r="O23" s="150" t="s">
        <v>375</v>
      </c>
      <c r="P23" s="148"/>
      <c r="Q23" s="149" t="s">
        <v>168</v>
      </c>
      <c r="R23" s="26"/>
      <c r="S23" s="148" t="s">
        <v>222</v>
      </c>
      <c r="T23" s="148"/>
      <c r="U23" s="26"/>
      <c r="V23" s="26"/>
      <c r="W23" s="148" t="s">
        <v>375</v>
      </c>
      <c r="X23" s="148"/>
      <c r="Y23" s="149" t="s">
        <v>168</v>
      </c>
    </row>
    <row r="24" spans="1:25">
      <c r="A24" s="11"/>
      <c r="B24" s="147"/>
      <c r="C24" s="148"/>
      <c r="D24" s="148"/>
      <c r="E24" s="149"/>
      <c r="F24" s="26"/>
      <c r="G24" s="148"/>
      <c r="H24" s="148"/>
      <c r="I24" s="149"/>
      <c r="J24" s="26"/>
      <c r="K24" s="148"/>
      <c r="L24" s="148"/>
      <c r="M24" s="149"/>
      <c r="N24" s="64"/>
      <c r="O24" s="150"/>
      <c r="P24" s="148"/>
      <c r="Q24" s="149"/>
      <c r="R24" s="26"/>
      <c r="S24" s="148"/>
      <c r="T24" s="148"/>
      <c r="U24" s="26"/>
      <c r="V24" s="26"/>
      <c r="W24" s="148"/>
      <c r="X24" s="148"/>
      <c r="Y24" s="149"/>
    </row>
    <row r="25" spans="1:25">
      <c r="A25" s="11"/>
      <c r="B25" s="143" t="s">
        <v>58</v>
      </c>
      <c r="C25" s="145" t="s">
        <v>376</v>
      </c>
      <c r="D25" s="145"/>
      <c r="E25" s="136" t="s">
        <v>168</v>
      </c>
      <c r="F25" s="29"/>
      <c r="G25" s="145" t="s">
        <v>377</v>
      </c>
      <c r="H25" s="145"/>
      <c r="I25" s="136" t="s">
        <v>168</v>
      </c>
      <c r="J25" s="29"/>
      <c r="K25" s="145" t="s">
        <v>378</v>
      </c>
      <c r="L25" s="145"/>
      <c r="M25" s="136" t="s">
        <v>168</v>
      </c>
      <c r="N25" s="61"/>
      <c r="O25" s="151">
        <v>15391</v>
      </c>
      <c r="P25" s="144"/>
      <c r="Q25" s="29"/>
      <c r="R25" s="29"/>
      <c r="S25" s="145" t="s">
        <v>222</v>
      </c>
      <c r="T25" s="145"/>
      <c r="U25" s="29"/>
      <c r="V25" s="29"/>
      <c r="W25" s="144">
        <v>15391</v>
      </c>
      <c r="X25" s="144"/>
      <c r="Y25" s="29"/>
    </row>
    <row r="26" spans="1:25" ht="15.75" thickBot="1">
      <c r="A26" s="11"/>
      <c r="B26" s="143"/>
      <c r="C26" s="152"/>
      <c r="D26" s="152"/>
      <c r="E26" s="153"/>
      <c r="F26" s="29"/>
      <c r="G26" s="152"/>
      <c r="H26" s="152"/>
      <c r="I26" s="153"/>
      <c r="J26" s="29"/>
      <c r="K26" s="152"/>
      <c r="L26" s="152"/>
      <c r="M26" s="153"/>
      <c r="N26" s="61"/>
      <c r="O26" s="154"/>
      <c r="P26" s="155"/>
      <c r="Q26" s="38"/>
      <c r="R26" s="29"/>
      <c r="S26" s="152"/>
      <c r="T26" s="152"/>
      <c r="U26" s="38"/>
      <c r="V26" s="29"/>
      <c r="W26" s="155"/>
      <c r="X26" s="155"/>
      <c r="Y26" s="38"/>
    </row>
    <row r="27" spans="1:25">
      <c r="A27" s="11"/>
      <c r="B27" s="147" t="s">
        <v>379</v>
      </c>
      <c r="C27" s="156">
        <v>122470</v>
      </c>
      <c r="D27" s="156"/>
      <c r="E27" s="35"/>
      <c r="F27" s="26"/>
      <c r="G27" s="156">
        <v>10618</v>
      </c>
      <c r="H27" s="156"/>
      <c r="I27" s="35"/>
      <c r="J27" s="26"/>
      <c r="K27" s="156">
        <v>133088</v>
      </c>
      <c r="L27" s="156"/>
      <c r="M27" s="35"/>
      <c r="N27" s="26"/>
      <c r="O27" s="156">
        <v>22607</v>
      </c>
      <c r="P27" s="156"/>
      <c r="Q27" s="35"/>
      <c r="R27" s="26"/>
      <c r="S27" s="156">
        <v>1243</v>
      </c>
      <c r="T27" s="156"/>
      <c r="U27" s="35"/>
      <c r="V27" s="26"/>
      <c r="W27" s="156">
        <v>23850</v>
      </c>
      <c r="X27" s="156"/>
      <c r="Y27" s="35"/>
    </row>
    <row r="28" spans="1:25" ht="15.75" thickBot="1">
      <c r="A28" s="11"/>
      <c r="B28" s="147"/>
      <c r="C28" s="157"/>
      <c r="D28" s="157"/>
      <c r="E28" s="43"/>
      <c r="F28" s="26"/>
      <c r="G28" s="157"/>
      <c r="H28" s="157"/>
      <c r="I28" s="43"/>
      <c r="J28" s="26"/>
      <c r="K28" s="157"/>
      <c r="L28" s="157"/>
      <c r="M28" s="43"/>
      <c r="N28" s="26"/>
      <c r="O28" s="157"/>
      <c r="P28" s="157"/>
      <c r="Q28" s="43"/>
      <c r="R28" s="26"/>
      <c r="S28" s="157"/>
      <c r="T28" s="157"/>
      <c r="U28" s="43"/>
      <c r="V28" s="26"/>
      <c r="W28" s="157"/>
      <c r="X28" s="157"/>
      <c r="Y28" s="43"/>
    </row>
    <row r="29" spans="1:25" ht="15.75" thickTop="1">
      <c r="A29" s="11" t="s">
        <v>765</v>
      </c>
      <c r="B29" s="10" t="s">
        <v>4</v>
      </c>
      <c r="C29" s="10"/>
      <c r="D29" s="10"/>
      <c r="E29" s="10"/>
      <c r="F29" s="10"/>
      <c r="G29" s="10"/>
      <c r="H29" s="10"/>
      <c r="I29" s="10"/>
      <c r="J29" s="10"/>
      <c r="K29" s="10"/>
      <c r="L29" s="10"/>
      <c r="M29" s="10"/>
      <c r="N29" s="10"/>
      <c r="O29" s="10"/>
      <c r="P29" s="10"/>
      <c r="Q29" s="10"/>
      <c r="R29" s="10"/>
      <c r="S29" s="10"/>
      <c r="T29" s="10"/>
      <c r="U29" s="10"/>
      <c r="V29" s="10"/>
      <c r="W29" s="10"/>
      <c r="X29" s="10"/>
      <c r="Y29" s="10"/>
    </row>
    <row r="30" spans="1:25">
      <c r="A30" s="11"/>
      <c r="B30" s="27" t="s">
        <v>380</v>
      </c>
      <c r="C30" s="27"/>
      <c r="D30" s="27"/>
      <c r="E30" s="27"/>
      <c r="F30" s="27"/>
      <c r="G30" s="27"/>
      <c r="H30" s="27"/>
      <c r="I30" s="27"/>
      <c r="J30" s="27"/>
      <c r="K30" s="27"/>
      <c r="L30" s="27"/>
      <c r="M30" s="27"/>
      <c r="N30" s="27"/>
      <c r="O30" s="27"/>
      <c r="P30" s="27"/>
      <c r="Q30" s="27"/>
      <c r="R30" s="27"/>
      <c r="S30" s="27"/>
      <c r="T30" s="27"/>
      <c r="U30" s="27"/>
      <c r="V30" s="27"/>
      <c r="W30" s="27"/>
      <c r="X30" s="27"/>
      <c r="Y30" s="27"/>
    </row>
    <row r="31" spans="1:25">
      <c r="A31" s="11"/>
      <c r="B31" s="22"/>
      <c r="C31" s="22"/>
      <c r="D31" s="22"/>
      <c r="E31" s="22"/>
      <c r="F31" s="22"/>
      <c r="G31" s="22"/>
      <c r="H31" s="22"/>
      <c r="I31" s="22"/>
      <c r="J31" s="22"/>
      <c r="K31" s="22"/>
      <c r="L31" s="22"/>
      <c r="M31" s="22"/>
    </row>
    <row r="32" spans="1:25">
      <c r="A32" s="11"/>
      <c r="B32" s="16"/>
      <c r="C32" s="16"/>
      <c r="D32" s="16"/>
      <c r="E32" s="16"/>
      <c r="F32" s="16"/>
      <c r="G32" s="16"/>
      <c r="H32" s="16"/>
      <c r="I32" s="16"/>
      <c r="J32" s="16"/>
      <c r="K32" s="16"/>
      <c r="L32" s="16"/>
      <c r="M32" s="16"/>
    </row>
    <row r="33" spans="1:13" ht="15.75" thickBot="1">
      <c r="A33" s="11"/>
      <c r="B33" s="17"/>
      <c r="C33" s="54" t="s">
        <v>193</v>
      </c>
      <c r="D33" s="54"/>
      <c r="E33" s="54"/>
      <c r="F33" s="54"/>
      <c r="G33" s="54"/>
      <c r="H33" s="54"/>
      <c r="I33" s="54"/>
      <c r="J33" s="54"/>
      <c r="K33" s="54"/>
      <c r="L33" s="54"/>
      <c r="M33" s="54"/>
    </row>
    <row r="34" spans="1:13">
      <c r="A34" s="11"/>
      <c r="B34" s="29"/>
      <c r="C34" s="46" t="s">
        <v>358</v>
      </c>
      <c r="D34" s="46"/>
      <c r="E34" s="46"/>
      <c r="F34" s="78"/>
      <c r="G34" s="46" t="s">
        <v>359</v>
      </c>
      <c r="H34" s="46"/>
      <c r="I34" s="46"/>
      <c r="J34" s="78"/>
      <c r="K34" s="46" t="s">
        <v>246</v>
      </c>
      <c r="L34" s="46"/>
      <c r="M34" s="46"/>
    </row>
    <row r="35" spans="1:13" ht="15.75" thickBot="1">
      <c r="A35" s="11"/>
      <c r="B35" s="29"/>
      <c r="C35" s="54"/>
      <c r="D35" s="54"/>
      <c r="E35" s="54"/>
      <c r="F35" s="29"/>
      <c r="G35" s="54" t="s">
        <v>360</v>
      </c>
      <c r="H35" s="54"/>
      <c r="I35" s="54"/>
      <c r="J35" s="29"/>
      <c r="K35" s="54"/>
      <c r="L35" s="54"/>
      <c r="M35" s="54"/>
    </row>
    <row r="36" spans="1:13">
      <c r="A36" s="11"/>
      <c r="B36" s="52"/>
      <c r="C36" s="23" t="s">
        <v>162</v>
      </c>
      <c r="D36" s="23"/>
      <c r="E36" s="23"/>
      <c r="F36" s="23"/>
      <c r="G36" s="23"/>
      <c r="H36" s="23"/>
      <c r="I36" s="23"/>
      <c r="J36" s="23"/>
      <c r="K36" s="23"/>
      <c r="L36" s="23"/>
      <c r="M36" s="23"/>
    </row>
    <row r="37" spans="1:13">
      <c r="A37" s="11"/>
      <c r="B37" s="158" t="s">
        <v>50</v>
      </c>
      <c r="C37" s="29"/>
      <c r="D37" s="29"/>
      <c r="E37" s="29"/>
      <c r="F37" s="17"/>
      <c r="G37" s="29"/>
      <c r="H37" s="29"/>
      <c r="I37" s="29"/>
      <c r="J37" s="17"/>
      <c r="K37" s="29"/>
      <c r="L37" s="29"/>
      <c r="M37" s="29"/>
    </row>
    <row r="38" spans="1:13">
      <c r="A38" s="11"/>
      <c r="B38" s="160">
        <v>41357</v>
      </c>
      <c r="C38" s="31"/>
      <c r="D38" s="31"/>
      <c r="E38" s="26"/>
      <c r="F38" s="26"/>
      <c r="G38" s="31"/>
      <c r="H38" s="31"/>
      <c r="I38" s="26"/>
      <c r="J38" s="26"/>
      <c r="K38" s="31"/>
      <c r="L38" s="31"/>
      <c r="M38" s="26"/>
    </row>
    <row r="39" spans="1:13">
      <c r="A39" s="11"/>
      <c r="B39" s="160"/>
      <c r="C39" s="31"/>
      <c r="D39" s="31"/>
      <c r="E39" s="26"/>
      <c r="F39" s="26"/>
      <c r="G39" s="31"/>
      <c r="H39" s="31"/>
      <c r="I39" s="26"/>
      <c r="J39" s="26"/>
      <c r="K39" s="31"/>
      <c r="L39" s="31"/>
      <c r="M39" s="26"/>
    </row>
    <row r="40" spans="1:13">
      <c r="A40" s="11"/>
      <c r="B40" s="66" t="s">
        <v>361</v>
      </c>
      <c r="C40" s="27" t="s">
        <v>164</v>
      </c>
      <c r="D40" s="30" t="s">
        <v>381</v>
      </c>
      <c r="E40" s="27" t="s">
        <v>168</v>
      </c>
      <c r="F40" s="29"/>
      <c r="G40" s="27" t="s">
        <v>164</v>
      </c>
      <c r="H40" s="30" t="s">
        <v>222</v>
      </c>
      <c r="I40" s="29"/>
      <c r="J40" s="29"/>
      <c r="K40" s="27" t="s">
        <v>164</v>
      </c>
      <c r="L40" s="30" t="s">
        <v>381</v>
      </c>
      <c r="M40" s="27" t="s">
        <v>168</v>
      </c>
    </row>
    <row r="41" spans="1:13">
      <c r="A41" s="11"/>
      <c r="B41" s="66"/>
      <c r="C41" s="27"/>
      <c r="D41" s="30"/>
      <c r="E41" s="27"/>
      <c r="F41" s="29"/>
      <c r="G41" s="27"/>
      <c r="H41" s="30"/>
      <c r="I41" s="29"/>
      <c r="J41" s="29"/>
      <c r="K41" s="27"/>
      <c r="L41" s="30"/>
      <c r="M41" s="27"/>
    </row>
    <row r="42" spans="1:13">
      <c r="A42" s="11"/>
      <c r="B42" s="63" t="s">
        <v>56</v>
      </c>
      <c r="C42" s="24" t="s">
        <v>164</v>
      </c>
      <c r="D42" s="25">
        <v>6149</v>
      </c>
      <c r="E42" s="26"/>
      <c r="F42" s="26"/>
      <c r="G42" s="24" t="s">
        <v>164</v>
      </c>
      <c r="H42" s="31">
        <v>8</v>
      </c>
      <c r="I42" s="26"/>
      <c r="J42" s="26"/>
      <c r="K42" s="24" t="s">
        <v>164</v>
      </c>
      <c r="L42" s="25">
        <v>6157</v>
      </c>
      <c r="M42" s="26"/>
    </row>
    <row r="43" spans="1:13">
      <c r="A43" s="11"/>
      <c r="B43" s="63"/>
      <c r="C43" s="24"/>
      <c r="D43" s="25"/>
      <c r="E43" s="26"/>
      <c r="F43" s="26"/>
      <c r="G43" s="24"/>
      <c r="H43" s="31"/>
      <c r="I43" s="26"/>
      <c r="J43" s="26"/>
      <c r="K43" s="24"/>
      <c r="L43" s="25"/>
      <c r="M43" s="26"/>
    </row>
    <row r="44" spans="1:13">
      <c r="A44" s="11"/>
      <c r="B44" s="66" t="s">
        <v>382</v>
      </c>
      <c r="C44" s="27" t="s">
        <v>164</v>
      </c>
      <c r="D44" s="28">
        <v>10558</v>
      </c>
      <c r="E44" s="29"/>
      <c r="F44" s="29"/>
      <c r="G44" s="27" t="s">
        <v>164</v>
      </c>
      <c r="H44" s="30" t="s">
        <v>222</v>
      </c>
      <c r="I44" s="29"/>
      <c r="J44" s="29"/>
      <c r="K44" s="27" t="s">
        <v>164</v>
      </c>
      <c r="L44" s="28">
        <v>10558</v>
      </c>
      <c r="M44" s="29"/>
    </row>
    <row r="45" spans="1:13">
      <c r="A45" s="11"/>
      <c r="B45" s="66"/>
      <c r="C45" s="27"/>
      <c r="D45" s="28"/>
      <c r="E45" s="29"/>
      <c r="F45" s="29"/>
      <c r="G45" s="27"/>
      <c r="H45" s="30"/>
      <c r="I45" s="29"/>
      <c r="J45" s="29"/>
      <c r="K45" s="27"/>
      <c r="L45" s="28"/>
      <c r="M45" s="29"/>
    </row>
    <row r="46" spans="1:13">
      <c r="A46" s="11"/>
      <c r="B46" s="63" t="s">
        <v>383</v>
      </c>
      <c r="C46" s="24" t="s">
        <v>164</v>
      </c>
      <c r="D46" s="31" t="s">
        <v>384</v>
      </c>
      <c r="E46" s="24" t="s">
        <v>168</v>
      </c>
      <c r="F46" s="26"/>
      <c r="G46" s="24" t="s">
        <v>164</v>
      </c>
      <c r="H46" s="31" t="s">
        <v>222</v>
      </c>
      <c r="I46" s="26"/>
      <c r="J46" s="26"/>
      <c r="K46" s="24" t="s">
        <v>164</v>
      </c>
      <c r="L46" s="31" t="s">
        <v>384</v>
      </c>
      <c r="M46" s="24" t="s">
        <v>168</v>
      </c>
    </row>
    <row r="47" spans="1:13" ht="15.75" thickBot="1">
      <c r="A47" s="11"/>
      <c r="B47" s="161"/>
      <c r="C47" s="113"/>
      <c r="D47" s="89"/>
      <c r="E47" s="113"/>
      <c r="F47" s="73"/>
      <c r="G47" s="113"/>
      <c r="H47" s="89"/>
      <c r="I47" s="73"/>
      <c r="J47" s="73"/>
      <c r="K47" s="113"/>
      <c r="L47" s="89"/>
      <c r="M47" s="113"/>
    </row>
    <row r="48" spans="1:13">
      <c r="A48" s="11"/>
      <c r="B48" s="158" t="s">
        <v>45</v>
      </c>
      <c r="C48" s="78"/>
      <c r="D48" s="78"/>
      <c r="E48" s="78"/>
      <c r="F48" s="17"/>
      <c r="G48" s="78"/>
      <c r="H48" s="78"/>
      <c r="I48" s="78"/>
      <c r="J48" s="17"/>
      <c r="K48" s="78"/>
      <c r="L48" s="78"/>
      <c r="M48" s="78"/>
    </row>
    <row r="49" spans="1:25">
      <c r="A49" s="11"/>
      <c r="B49" s="159">
        <v>41728</v>
      </c>
      <c r="C49" s="26"/>
      <c r="D49" s="26"/>
      <c r="E49" s="26"/>
      <c r="F49" s="19"/>
      <c r="G49" s="26"/>
      <c r="H49" s="26"/>
      <c r="I49" s="26"/>
      <c r="J49" s="19"/>
      <c r="K49" s="26"/>
      <c r="L49" s="26"/>
      <c r="M49" s="26"/>
    </row>
    <row r="50" spans="1:25">
      <c r="A50" s="11"/>
      <c r="B50" s="66" t="s">
        <v>361</v>
      </c>
      <c r="C50" s="27" t="s">
        <v>164</v>
      </c>
      <c r="D50" s="30">
        <v>73</v>
      </c>
      <c r="E50" s="29"/>
      <c r="F50" s="29"/>
      <c r="G50" s="27" t="s">
        <v>164</v>
      </c>
      <c r="H50" s="30" t="s">
        <v>222</v>
      </c>
      <c r="I50" s="29"/>
      <c r="J50" s="29"/>
      <c r="K50" s="27" t="s">
        <v>164</v>
      </c>
      <c r="L50" s="30">
        <v>73</v>
      </c>
      <c r="M50" s="29"/>
    </row>
    <row r="51" spans="1:25">
      <c r="A51" s="11"/>
      <c r="B51" s="66"/>
      <c r="C51" s="27"/>
      <c r="D51" s="30"/>
      <c r="E51" s="29"/>
      <c r="F51" s="29"/>
      <c r="G51" s="27"/>
      <c r="H51" s="30"/>
      <c r="I51" s="29"/>
      <c r="J51" s="29"/>
      <c r="K51" s="27"/>
      <c r="L51" s="30"/>
      <c r="M51" s="29"/>
    </row>
    <row r="52" spans="1:25">
      <c r="A52" s="11"/>
      <c r="B52" s="63" t="s">
        <v>58</v>
      </c>
      <c r="C52" s="24" t="s">
        <v>164</v>
      </c>
      <c r="D52" s="25">
        <v>71511</v>
      </c>
      <c r="E52" s="26"/>
      <c r="F52" s="26"/>
      <c r="G52" s="24" t="s">
        <v>164</v>
      </c>
      <c r="H52" s="31" t="s">
        <v>222</v>
      </c>
      <c r="I52" s="26"/>
      <c r="J52" s="26"/>
      <c r="K52" s="24" t="s">
        <v>164</v>
      </c>
      <c r="L52" s="25">
        <v>71511</v>
      </c>
      <c r="M52" s="26"/>
    </row>
    <row r="53" spans="1:25">
      <c r="A53" s="11"/>
      <c r="B53" s="63"/>
      <c r="C53" s="24"/>
      <c r="D53" s="25"/>
      <c r="E53" s="26"/>
      <c r="F53" s="26"/>
      <c r="G53" s="24"/>
      <c r="H53" s="31"/>
      <c r="I53" s="26"/>
      <c r="J53" s="26"/>
      <c r="K53" s="24"/>
      <c r="L53" s="25"/>
      <c r="M53" s="26"/>
    </row>
    <row r="54" spans="1:25">
      <c r="A54" s="11"/>
      <c r="B54" s="66" t="s">
        <v>385</v>
      </c>
      <c r="C54" s="27" t="s">
        <v>164</v>
      </c>
      <c r="D54" s="30" t="s">
        <v>386</v>
      </c>
      <c r="E54" s="27" t="s">
        <v>168</v>
      </c>
      <c r="F54" s="29"/>
      <c r="G54" s="27" t="s">
        <v>164</v>
      </c>
      <c r="H54" s="30" t="s">
        <v>222</v>
      </c>
      <c r="I54" s="29"/>
      <c r="J54" s="29"/>
      <c r="K54" s="27" t="s">
        <v>164</v>
      </c>
      <c r="L54" s="30" t="s">
        <v>386</v>
      </c>
      <c r="M54" s="27" t="s">
        <v>168</v>
      </c>
    </row>
    <row r="55" spans="1:25">
      <c r="A55" s="11"/>
      <c r="B55" s="66"/>
      <c r="C55" s="27"/>
      <c r="D55" s="30"/>
      <c r="E55" s="27"/>
      <c r="F55" s="29"/>
      <c r="G55" s="27"/>
      <c r="H55" s="30"/>
      <c r="I55" s="29"/>
      <c r="J55" s="29"/>
      <c r="K55" s="27"/>
      <c r="L55" s="30"/>
      <c r="M55" s="27"/>
    </row>
    <row r="56" spans="1:25">
      <c r="A56" s="11"/>
      <c r="B56" s="63" t="s">
        <v>382</v>
      </c>
      <c r="C56" s="24" t="s">
        <v>164</v>
      </c>
      <c r="D56" s="25">
        <v>30701</v>
      </c>
      <c r="E56" s="26"/>
      <c r="F56" s="26"/>
      <c r="G56" s="24" t="s">
        <v>164</v>
      </c>
      <c r="H56" s="31">
        <v>206</v>
      </c>
      <c r="I56" s="26"/>
      <c r="J56" s="26"/>
      <c r="K56" s="24" t="s">
        <v>164</v>
      </c>
      <c r="L56" s="25">
        <v>30907</v>
      </c>
      <c r="M56" s="26"/>
    </row>
    <row r="57" spans="1:25">
      <c r="A57" s="11"/>
      <c r="B57" s="63"/>
      <c r="C57" s="24"/>
      <c r="D57" s="25"/>
      <c r="E57" s="26"/>
      <c r="F57" s="26"/>
      <c r="G57" s="24"/>
      <c r="H57" s="31"/>
      <c r="I57" s="26"/>
      <c r="J57" s="26"/>
      <c r="K57" s="24"/>
      <c r="L57" s="25"/>
      <c r="M57" s="26"/>
    </row>
    <row r="58" spans="1:25">
      <c r="A58" s="11"/>
      <c r="B58" s="66" t="s">
        <v>387</v>
      </c>
      <c r="C58" s="27" t="s">
        <v>164</v>
      </c>
      <c r="D58" s="28">
        <v>2784</v>
      </c>
      <c r="E58" s="29"/>
      <c r="F58" s="29"/>
      <c r="G58" s="27" t="s">
        <v>164</v>
      </c>
      <c r="H58" s="30">
        <v>69</v>
      </c>
      <c r="I58" s="29"/>
      <c r="J58" s="29"/>
      <c r="K58" s="27" t="s">
        <v>164</v>
      </c>
      <c r="L58" s="28">
        <v>2853</v>
      </c>
      <c r="M58" s="29"/>
    </row>
    <row r="59" spans="1:25">
      <c r="A59" s="11"/>
      <c r="B59" s="66"/>
      <c r="C59" s="27"/>
      <c r="D59" s="28"/>
      <c r="E59" s="29"/>
      <c r="F59" s="29"/>
      <c r="G59" s="27"/>
      <c r="H59" s="30"/>
      <c r="I59" s="29"/>
      <c r="J59" s="29"/>
      <c r="K59" s="27"/>
      <c r="L59" s="28"/>
      <c r="M59" s="29"/>
    </row>
    <row r="60" spans="1:25" ht="15" customHeight="1">
      <c r="A60" s="11" t="s">
        <v>766</v>
      </c>
      <c r="B60" s="10" t="s">
        <v>4</v>
      </c>
      <c r="C60" s="10"/>
      <c r="D60" s="10"/>
      <c r="E60" s="10"/>
      <c r="F60" s="10"/>
      <c r="G60" s="10"/>
      <c r="H60" s="10"/>
      <c r="I60" s="10"/>
      <c r="J60" s="10"/>
      <c r="K60" s="10"/>
      <c r="L60" s="10"/>
      <c r="M60" s="10"/>
      <c r="N60" s="10"/>
      <c r="O60" s="10"/>
      <c r="P60" s="10"/>
      <c r="Q60" s="10"/>
      <c r="R60" s="10"/>
      <c r="S60" s="10"/>
      <c r="T60" s="10"/>
      <c r="U60" s="10"/>
      <c r="V60" s="10"/>
      <c r="W60" s="10"/>
      <c r="X60" s="10"/>
      <c r="Y60" s="10"/>
    </row>
    <row r="61" spans="1:25">
      <c r="A61" s="11"/>
      <c r="B61" s="49" t="s">
        <v>388</v>
      </c>
      <c r="C61" s="49"/>
      <c r="D61" s="49"/>
      <c r="E61" s="49"/>
      <c r="F61" s="49"/>
      <c r="G61" s="49"/>
      <c r="H61" s="49"/>
      <c r="I61" s="49"/>
      <c r="J61" s="49"/>
      <c r="K61" s="49"/>
      <c r="L61" s="49"/>
      <c r="M61" s="49"/>
      <c r="N61" s="49"/>
      <c r="O61" s="49"/>
      <c r="P61" s="49"/>
      <c r="Q61" s="49"/>
      <c r="R61" s="49"/>
      <c r="S61" s="49"/>
      <c r="T61" s="49"/>
      <c r="U61" s="49"/>
      <c r="V61" s="49"/>
      <c r="W61" s="49"/>
      <c r="X61" s="49"/>
      <c r="Y61" s="49"/>
    </row>
    <row r="62" spans="1:25">
      <c r="A62" s="11"/>
      <c r="B62" s="22"/>
      <c r="C62" s="22"/>
      <c r="D62" s="22"/>
      <c r="E62" s="22"/>
      <c r="F62" s="22"/>
      <c r="G62" s="22"/>
      <c r="H62" s="22"/>
      <c r="I62" s="22"/>
      <c r="J62" s="22"/>
      <c r="K62" s="22"/>
      <c r="L62" s="22"/>
      <c r="M62" s="22"/>
      <c r="N62" s="22"/>
      <c r="O62" s="22"/>
      <c r="P62" s="22"/>
      <c r="Q62" s="22"/>
    </row>
    <row r="63" spans="1:25">
      <c r="A63" s="11"/>
      <c r="B63" s="16"/>
      <c r="C63" s="16"/>
      <c r="D63" s="16"/>
      <c r="E63" s="16"/>
      <c r="F63" s="16"/>
      <c r="G63" s="16"/>
      <c r="H63" s="16"/>
      <c r="I63" s="16"/>
      <c r="J63" s="16"/>
      <c r="K63" s="16"/>
      <c r="L63" s="16"/>
      <c r="M63" s="16"/>
      <c r="N63" s="16"/>
      <c r="O63" s="16"/>
      <c r="P63" s="16"/>
      <c r="Q63" s="16"/>
    </row>
    <row r="64" spans="1:25">
      <c r="A64" s="11"/>
      <c r="B64" s="29"/>
      <c r="C64" s="23" t="s">
        <v>361</v>
      </c>
      <c r="D64" s="23"/>
      <c r="E64" s="23"/>
      <c r="F64" s="29"/>
      <c r="G64" s="23" t="s">
        <v>389</v>
      </c>
      <c r="H64" s="23"/>
      <c r="I64" s="23"/>
      <c r="J64" s="29"/>
      <c r="K64" s="23" t="s">
        <v>390</v>
      </c>
      <c r="L64" s="23"/>
      <c r="M64" s="23"/>
      <c r="N64" s="29"/>
      <c r="O64" s="23" t="s">
        <v>246</v>
      </c>
      <c r="P64" s="23"/>
      <c r="Q64" s="23"/>
    </row>
    <row r="65" spans="1:17" ht="15.75" thickBot="1">
      <c r="A65" s="11"/>
      <c r="B65" s="29"/>
      <c r="C65" s="54"/>
      <c r="D65" s="54"/>
      <c r="E65" s="54"/>
      <c r="F65" s="29"/>
      <c r="G65" s="54"/>
      <c r="H65" s="54"/>
      <c r="I65" s="54"/>
      <c r="J65" s="29"/>
      <c r="K65" s="54"/>
      <c r="L65" s="54"/>
      <c r="M65" s="54"/>
      <c r="N65" s="29"/>
      <c r="O65" s="54"/>
      <c r="P65" s="54"/>
      <c r="Q65" s="54"/>
    </row>
    <row r="66" spans="1:17">
      <c r="A66" s="11"/>
      <c r="B66" s="162" t="s">
        <v>45</v>
      </c>
      <c r="C66" s="23" t="s">
        <v>162</v>
      </c>
      <c r="D66" s="23"/>
      <c r="E66" s="23"/>
      <c r="F66" s="23"/>
      <c r="G66" s="23"/>
      <c r="H66" s="23"/>
      <c r="I66" s="23"/>
      <c r="J66" s="23"/>
      <c r="K66" s="23"/>
      <c r="L66" s="23"/>
      <c r="M66" s="23"/>
      <c r="N66" s="23"/>
      <c r="O66" s="23"/>
      <c r="P66" s="23"/>
      <c r="Q66" s="23"/>
    </row>
    <row r="67" spans="1:17">
      <c r="A67" s="11"/>
      <c r="B67" s="116" t="s">
        <v>391</v>
      </c>
      <c r="C67" s="117">
        <v>22548</v>
      </c>
      <c r="D67" s="117"/>
      <c r="E67" s="26"/>
      <c r="F67" s="26"/>
      <c r="G67" s="117">
        <v>102464</v>
      </c>
      <c r="H67" s="117"/>
      <c r="I67" s="26"/>
      <c r="J67" s="26"/>
      <c r="K67" s="117">
        <v>107998</v>
      </c>
      <c r="L67" s="117"/>
      <c r="M67" s="26"/>
      <c r="N67" s="26"/>
      <c r="O67" s="117">
        <v>233010</v>
      </c>
      <c r="P67" s="117"/>
      <c r="Q67" s="26"/>
    </row>
    <row r="68" spans="1:17">
      <c r="A68" s="11"/>
      <c r="B68" s="116"/>
      <c r="C68" s="117"/>
      <c r="D68" s="117"/>
      <c r="E68" s="26"/>
      <c r="F68" s="26"/>
      <c r="G68" s="117"/>
      <c r="H68" s="117"/>
      <c r="I68" s="26"/>
      <c r="J68" s="26"/>
      <c r="K68" s="117"/>
      <c r="L68" s="117"/>
      <c r="M68" s="26"/>
      <c r="N68" s="26"/>
      <c r="O68" s="117"/>
      <c r="P68" s="117"/>
      <c r="Q68" s="26"/>
    </row>
    <row r="69" spans="1:17">
      <c r="A69" s="11"/>
      <c r="B69" s="166" t="s">
        <v>361</v>
      </c>
      <c r="C69" s="120">
        <v>105287</v>
      </c>
      <c r="D69" s="120"/>
      <c r="E69" s="29"/>
      <c r="F69" s="29"/>
      <c r="G69" s="121" t="s">
        <v>222</v>
      </c>
      <c r="H69" s="121"/>
      <c r="I69" s="29"/>
      <c r="J69" s="29"/>
      <c r="K69" s="121" t="s">
        <v>222</v>
      </c>
      <c r="L69" s="121"/>
      <c r="M69" s="29"/>
      <c r="N69" s="29"/>
      <c r="O69" s="120">
        <v>105287</v>
      </c>
      <c r="P69" s="120"/>
      <c r="Q69" s="29"/>
    </row>
    <row r="70" spans="1:17">
      <c r="A70" s="11"/>
      <c r="B70" s="166"/>
      <c r="C70" s="120"/>
      <c r="D70" s="120"/>
      <c r="E70" s="29"/>
      <c r="F70" s="29"/>
      <c r="G70" s="121"/>
      <c r="H70" s="121"/>
      <c r="I70" s="29"/>
      <c r="J70" s="29"/>
      <c r="K70" s="121"/>
      <c r="L70" s="121"/>
      <c r="M70" s="29"/>
      <c r="N70" s="29"/>
      <c r="O70" s="120"/>
      <c r="P70" s="120"/>
      <c r="Q70" s="29"/>
    </row>
    <row r="71" spans="1:17">
      <c r="A71" s="11"/>
      <c r="B71" s="167" t="s">
        <v>365</v>
      </c>
      <c r="C71" s="118" t="s">
        <v>366</v>
      </c>
      <c r="D71" s="118"/>
      <c r="E71" s="116" t="s">
        <v>168</v>
      </c>
      <c r="F71" s="26"/>
      <c r="G71" s="118" t="s">
        <v>222</v>
      </c>
      <c r="H71" s="118"/>
      <c r="I71" s="26"/>
      <c r="J71" s="26"/>
      <c r="K71" s="118" t="s">
        <v>222</v>
      </c>
      <c r="L71" s="118"/>
      <c r="M71" s="26"/>
      <c r="N71" s="26"/>
      <c r="O71" s="118" t="s">
        <v>366</v>
      </c>
      <c r="P71" s="118"/>
      <c r="Q71" s="116" t="s">
        <v>168</v>
      </c>
    </row>
    <row r="72" spans="1:17">
      <c r="A72" s="11"/>
      <c r="B72" s="167"/>
      <c r="C72" s="118"/>
      <c r="D72" s="118"/>
      <c r="E72" s="116"/>
      <c r="F72" s="26"/>
      <c r="G72" s="118"/>
      <c r="H72" s="118"/>
      <c r="I72" s="26"/>
      <c r="J72" s="26"/>
      <c r="K72" s="118"/>
      <c r="L72" s="118"/>
      <c r="M72" s="26"/>
      <c r="N72" s="26"/>
      <c r="O72" s="118"/>
      <c r="P72" s="118"/>
      <c r="Q72" s="116"/>
    </row>
    <row r="73" spans="1:17">
      <c r="A73" s="11"/>
      <c r="B73" s="166" t="s">
        <v>385</v>
      </c>
      <c r="C73" s="121" t="s">
        <v>222</v>
      </c>
      <c r="D73" s="121"/>
      <c r="E73" s="29"/>
      <c r="F73" s="29"/>
      <c r="G73" s="121" t="s">
        <v>368</v>
      </c>
      <c r="H73" s="121"/>
      <c r="I73" s="119" t="s">
        <v>168</v>
      </c>
      <c r="J73" s="29"/>
      <c r="K73" s="121" t="s">
        <v>222</v>
      </c>
      <c r="L73" s="121"/>
      <c r="M73" s="29"/>
      <c r="N73" s="29"/>
      <c r="O73" s="121" t="s">
        <v>368</v>
      </c>
      <c r="P73" s="121"/>
      <c r="Q73" s="119" t="s">
        <v>168</v>
      </c>
    </row>
    <row r="74" spans="1:17">
      <c r="A74" s="11"/>
      <c r="B74" s="166"/>
      <c r="C74" s="121"/>
      <c r="D74" s="121"/>
      <c r="E74" s="29"/>
      <c r="F74" s="29"/>
      <c r="G74" s="121"/>
      <c r="H74" s="121"/>
      <c r="I74" s="119"/>
      <c r="J74" s="29"/>
      <c r="K74" s="121"/>
      <c r="L74" s="121"/>
      <c r="M74" s="29"/>
      <c r="N74" s="29"/>
      <c r="O74" s="121"/>
      <c r="P74" s="121"/>
      <c r="Q74" s="119"/>
    </row>
    <row r="75" spans="1:17">
      <c r="A75" s="11"/>
      <c r="B75" s="167" t="s">
        <v>382</v>
      </c>
      <c r="C75" s="118" t="s">
        <v>222</v>
      </c>
      <c r="D75" s="118"/>
      <c r="E75" s="26"/>
      <c r="F75" s="26"/>
      <c r="G75" s="118" t="s">
        <v>222</v>
      </c>
      <c r="H75" s="118"/>
      <c r="I75" s="26"/>
      <c r="J75" s="26"/>
      <c r="K75" s="118" t="s">
        <v>372</v>
      </c>
      <c r="L75" s="118"/>
      <c r="M75" s="116" t="s">
        <v>168</v>
      </c>
      <c r="N75" s="26"/>
      <c r="O75" s="118" t="s">
        <v>372</v>
      </c>
      <c r="P75" s="118"/>
      <c r="Q75" s="116" t="s">
        <v>168</v>
      </c>
    </row>
    <row r="76" spans="1:17">
      <c r="A76" s="11"/>
      <c r="B76" s="167"/>
      <c r="C76" s="118"/>
      <c r="D76" s="118"/>
      <c r="E76" s="26"/>
      <c r="F76" s="26"/>
      <c r="G76" s="118"/>
      <c r="H76" s="118"/>
      <c r="I76" s="26"/>
      <c r="J76" s="26"/>
      <c r="K76" s="118"/>
      <c r="L76" s="118"/>
      <c r="M76" s="116"/>
      <c r="N76" s="26"/>
      <c r="O76" s="118"/>
      <c r="P76" s="118"/>
      <c r="Q76" s="116"/>
    </row>
    <row r="77" spans="1:17">
      <c r="A77" s="11"/>
      <c r="B77" s="166" t="s">
        <v>387</v>
      </c>
      <c r="C77" s="121" t="s">
        <v>222</v>
      </c>
      <c r="D77" s="121"/>
      <c r="E77" s="29"/>
      <c r="F77" s="29"/>
      <c r="G77" s="121" t="s">
        <v>222</v>
      </c>
      <c r="H77" s="121"/>
      <c r="I77" s="29"/>
      <c r="J77" s="29"/>
      <c r="K77" s="121" t="s">
        <v>376</v>
      </c>
      <c r="L77" s="121"/>
      <c r="M77" s="119" t="s">
        <v>168</v>
      </c>
      <c r="N77" s="29"/>
      <c r="O77" s="121" t="s">
        <v>376</v>
      </c>
      <c r="P77" s="121"/>
      <c r="Q77" s="119" t="s">
        <v>168</v>
      </c>
    </row>
    <row r="78" spans="1:17" ht="15.75" thickBot="1">
      <c r="A78" s="11"/>
      <c r="B78" s="166"/>
      <c r="C78" s="168"/>
      <c r="D78" s="168"/>
      <c r="E78" s="38"/>
      <c r="F78" s="29"/>
      <c r="G78" s="168"/>
      <c r="H78" s="168"/>
      <c r="I78" s="38"/>
      <c r="J78" s="29"/>
      <c r="K78" s="168"/>
      <c r="L78" s="168"/>
      <c r="M78" s="169"/>
      <c r="N78" s="29"/>
      <c r="O78" s="168"/>
      <c r="P78" s="168"/>
      <c r="Q78" s="169"/>
    </row>
    <row r="79" spans="1:17" ht="25.5" thickBot="1">
      <c r="A79" s="11"/>
      <c r="B79" s="164" t="s">
        <v>392</v>
      </c>
      <c r="C79" s="170" t="s">
        <v>393</v>
      </c>
      <c r="D79" s="170"/>
      <c r="E79" s="165" t="s">
        <v>168</v>
      </c>
      <c r="F79" s="19"/>
      <c r="G79" s="170" t="s">
        <v>368</v>
      </c>
      <c r="H79" s="170"/>
      <c r="I79" s="165" t="s">
        <v>168</v>
      </c>
      <c r="J79" s="19"/>
      <c r="K79" s="170" t="s">
        <v>394</v>
      </c>
      <c r="L79" s="170"/>
      <c r="M79" s="165" t="s">
        <v>168</v>
      </c>
      <c r="N79" s="19"/>
      <c r="O79" s="170" t="s">
        <v>395</v>
      </c>
      <c r="P79" s="170"/>
      <c r="Q79" s="165" t="s">
        <v>168</v>
      </c>
    </row>
    <row r="80" spans="1:17">
      <c r="A80" s="11"/>
      <c r="B80" s="119" t="s">
        <v>396</v>
      </c>
      <c r="C80" s="125" t="s">
        <v>164</v>
      </c>
      <c r="D80" s="127">
        <v>12389</v>
      </c>
      <c r="E80" s="78"/>
      <c r="F80" s="29"/>
      <c r="G80" s="125" t="s">
        <v>164</v>
      </c>
      <c r="H80" s="127">
        <v>101471</v>
      </c>
      <c r="I80" s="78"/>
      <c r="J80" s="29"/>
      <c r="K80" s="125" t="s">
        <v>164</v>
      </c>
      <c r="L80" s="127">
        <v>46418</v>
      </c>
      <c r="M80" s="78"/>
      <c r="N80" s="29"/>
      <c r="O80" s="125" t="s">
        <v>164</v>
      </c>
      <c r="P80" s="127">
        <v>160278</v>
      </c>
      <c r="Q80" s="78"/>
    </row>
    <row r="81" spans="1:25" ht="15.75" thickBot="1">
      <c r="A81" s="11"/>
      <c r="B81" s="119"/>
      <c r="C81" s="126"/>
      <c r="D81" s="128"/>
      <c r="E81" s="83"/>
      <c r="F81" s="29"/>
      <c r="G81" s="126"/>
      <c r="H81" s="128"/>
      <c r="I81" s="83"/>
      <c r="J81" s="29"/>
      <c r="K81" s="126"/>
      <c r="L81" s="128"/>
      <c r="M81" s="83"/>
      <c r="N81" s="29"/>
      <c r="O81" s="126"/>
      <c r="P81" s="128"/>
      <c r="Q81" s="83"/>
    </row>
    <row r="82" spans="1:25" ht="15.75" thickTop="1">
      <c r="A82" s="11" t="s">
        <v>767</v>
      </c>
      <c r="B82" s="10" t="s">
        <v>4</v>
      </c>
      <c r="C82" s="10"/>
      <c r="D82" s="10"/>
      <c r="E82" s="10"/>
      <c r="F82" s="10"/>
      <c r="G82" s="10"/>
      <c r="H82" s="10"/>
      <c r="I82" s="10"/>
      <c r="J82" s="10"/>
      <c r="K82" s="10"/>
      <c r="L82" s="10"/>
      <c r="M82" s="10"/>
      <c r="N82" s="10"/>
      <c r="O82" s="10"/>
      <c r="P82" s="10"/>
      <c r="Q82" s="10"/>
      <c r="R82" s="10"/>
      <c r="S82" s="10"/>
      <c r="T82" s="10"/>
      <c r="U82" s="10"/>
      <c r="V82" s="10"/>
      <c r="W82" s="10"/>
      <c r="X82" s="10"/>
      <c r="Y82" s="10"/>
    </row>
    <row r="83" spans="1:25">
      <c r="A83" s="11"/>
      <c r="B83" s="49" t="s">
        <v>397</v>
      </c>
      <c r="C83" s="49"/>
      <c r="D83" s="49"/>
      <c r="E83" s="49"/>
      <c r="F83" s="49"/>
      <c r="G83" s="49"/>
      <c r="H83" s="49"/>
      <c r="I83" s="49"/>
      <c r="J83" s="49"/>
      <c r="K83" s="49"/>
      <c r="L83" s="49"/>
      <c r="M83" s="49"/>
      <c r="N83" s="49"/>
      <c r="O83" s="49"/>
      <c r="P83" s="49"/>
      <c r="Q83" s="49"/>
      <c r="R83" s="49"/>
      <c r="S83" s="49"/>
      <c r="T83" s="49"/>
      <c r="U83" s="49"/>
      <c r="V83" s="49"/>
      <c r="W83" s="49"/>
      <c r="X83" s="49"/>
      <c r="Y83" s="49"/>
    </row>
    <row r="84" spans="1:25">
      <c r="A84" s="11"/>
      <c r="B84" s="22"/>
      <c r="C84" s="22"/>
      <c r="D84" s="22"/>
      <c r="E84" s="22"/>
      <c r="F84" s="22"/>
      <c r="G84" s="22"/>
      <c r="H84" s="22"/>
      <c r="I84" s="22"/>
      <c r="J84" s="22"/>
      <c r="K84" s="22"/>
      <c r="L84" s="22"/>
    </row>
    <row r="85" spans="1:25">
      <c r="A85" s="11"/>
      <c r="B85" s="16"/>
      <c r="C85" s="16"/>
      <c r="D85" s="16"/>
      <c r="E85" s="16"/>
      <c r="F85" s="16"/>
      <c r="G85" s="16"/>
      <c r="H85" s="16"/>
      <c r="I85" s="16"/>
      <c r="J85" s="16"/>
      <c r="K85" s="16"/>
      <c r="L85" s="16"/>
    </row>
    <row r="86" spans="1:25">
      <c r="A86" s="11"/>
      <c r="B86" s="23" t="s">
        <v>398</v>
      </c>
      <c r="C86" s="29"/>
      <c r="D86" s="23" t="s">
        <v>399</v>
      </c>
      <c r="E86" s="23"/>
      <c r="F86" s="23"/>
      <c r="G86" s="23"/>
      <c r="H86" s="23"/>
      <c r="I86" s="23"/>
      <c r="J86" s="23"/>
      <c r="K86" s="29"/>
      <c r="L86" s="23" t="s">
        <v>400</v>
      </c>
    </row>
    <row r="87" spans="1:25" ht="15.75" thickBot="1">
      <c r="A87" s="11"/>
      <c r="B87" s="54"/>
      <c r="C87" s="29"/>
      <c r="D87" s="54"/>
      <c r="E87" s="54"/>
      <c r="F87" s="54"/>
      <c r="G87" s="54"/>
      <c r="H87" s="54"/>
      <c r="I87" s="54"/>
      <c r="J87" s="54"/>
      <c r="K87" s="29"/>
      <c r="L87" s="54"/>
    </row>
    <row r="88" spans="1:25">
      <c r="A88" s="11"/>
      <c r="B88" s="171"/>
      <c r="C88" s="29"/>
      <c r="D88" s="46" t="s">
        <v>162</v>
      </c>
      <c r="E88" s="46"/>
      <c r="F88" s="46"/>
      <c r="G88" s="46"/>
      <c r="H88" s="46"/>
      <c r="I88" s="46"/>
      <c r="J88" s="46"/>
      <c r="K88" s="29"/>
      <c r="L88" s="78"/>
    </row>
    <row r="89" spans="1:25">
      <c r="A89" s="11"/>
      <c r="B89" s="110"/>
      <c r="C89" s="29"/>
      <c r="D89" s="47"/>
      <c r="E89" s="47"/>
      <c r="F89" s="47"/>
      <c r="G89" s="47"/>
      <c r="H89" s="47"/>
      <c r="I89" s="47"/>
      <c r="J89" s="47"/>
      <c r="K89" s="29"/>
      <c r="L89" s="29"/>
    </row>
    <row r="90" spans="1:25">
      <c r="A90" s="11"/>
      <c r="B90" s="29"/>
      <c r="C90" s="29"/>
      <c r="D90" s="172" t="s">
        <v>45</v>
      </c>
      <c r="E90" s="172"/>
      <c r="F90" s="172"/>
      <c r="G90" s="175"/>
      <c r="H90" s="177" t="s">
        <v>50</v>
      </c>
      <c r="I90" s="178"/>
      <c r="J90" s="178"/>
      <c r="K90" s="29"/>
      <c r="L90" s="29"/>
    </row>
    <row r="91" spans="1:25" ht="15.75" thickBot="1">
      <c r="A91" s="11"/>
      <c r="B91" s="29"/>
      <c r="C91" s="29"/>
      <c r="D91" s="173"/>
      <c r="E91" s="173"/>
      <c r="F91" s="173"/>
      <c r="G91" s="176"/>
      <c r="H91" s="179"/>
      <c r="I91" s="173"/>
      <c r="J91" s="173"/>
      <c r="K91" s="29"/>
      <c r="L91" s="29"/>
    </row>
    <row r="92" spans="1:25">
      <c r="A92" s="11"/>
      <c r="B92" s="17"/>
      <c r="C92" s="17"/>
      <c r="D92" s="181" t="s">
        <v>264</v>
      </c>
      <c r="E92" s="181"/>
      <c r="F92" s="181"/>
      <c r="G92" s="17"/>
      <c r="H92" s="183" t="s">
        <v>401</v>
      </c>
      <c r="I92" s="181"/>
      <c r="J92" s="181"/>
      <c r="K92" s="17"/>
      <c r="L92" s="17"/>
    </row>
    <row r="93" spans="1:25">
      <c r="A93" s="11"/>
      <c r="B93" s="119" t="s">
        <v>402</v>
      </c>
      <c r="C93" s="174"/>
      <c r="D93" s="29"/>
      <c r="E93" s="29"/>
      <c r="F93" s="29"/>
      <c r="G93" s="175"/>
      <c r="H93" s="184"/>
      <c r="I93" s="185"/>
      <c r="J93" s="185"/>
      <c r="K93" s="174"/>
      <c r="L93" s="174"/>
    </row>
    <row r="94" spans="1:25">
      <c r="A94" s="11"/>
      <c r="B94" s="119"/>
      <c r="C94" s="174"/>
      <c r="D94" s="29"/>
      <c r="E94" s="29"/>
      <c r="F94" s="29"/>
      <c r="G94" s="175"/>
      <c r="H94" s="184"/>
      <c r="I94" s="185"/>
      <c r="J94" s="185"/>
      <c r="K94" s="174"/>
      <c r="L94" s="174"/>
    </row>
    <row r="95" spans="1:25">
      <c r="A95" s="11"/>
      <c r="B95" s="119" t="s">
        <v>403</v>
      </c>
      <c r="C95" s="174"/>
      <c r="D95" s="119" t="s">
        <v>164</v>
      </c>
      <c r="E95" s="121" t="s">
        <v>404</v>
      </c>
      <c r="F95" s="119" t="s">
        <v>168</v>
      </c>
      <c r="G95" s="175"/>
      <c r="H95" s="186" t="s">
        <v>164</v>
      </c>
      <c r="I95" s="120">
        <v>2905</v>
      </c>
      <c r="J95" s="29"/>
      <c r="K95" s="174"/>
      <c r="L95" s="119" t="s">
        <v>30</v>
      </c>
    </row>
    <row r="96" spans="1:25">
      <c r="A96" s="11"/>
      <c r="B96" s="119"/>
      <c r="C96" s="174"/>
      <c r="D96" s="119"/>
      <c r="E96" s="121"/>
      <c r="F96" s="119"/>
      <c r="G96" s="175"/>
      <c r="H96" s="186"/>
      <c r="I96" s="120"/>
      <c r="J96" s="29"/>
      <c r="K96" s="174"/>
      <c r="L96" s="119"/>
    </row>
    <row r="97" spans="1:12">
      <c r="A97" s="11"/>
      <c r="B97" s="116" t="s">
        <v>403</v>
      </c>
      <c r="C97" s="187"/>
      <c r="D97" s="117">
        <v>5048</v>
      </c>
      <c r="E97" s="117"/>
      <c r="F97" s="26"/>
      <c r="G97" s="188"/>
      <c r="H97" s="189">
        <v>1647</v>
      </c>
      <c r="I97" s="190"/>
      <c r="J97" s="26"/>
      <c r="K97" s="187"/>
      <c r="L97" s="116" t="s">
        <v>31</v>
      </c>
    </row>
    <row r="98" spans="1:12">
      <c r="A98" s="11"/>
      <c r="B98" s="116"/>
      <c r="C98" s="187"/>
      <c r="D98" s="117"/>
      <c r="E98" s="117"/>
      <c r="F98" s="26"/>
      <c r="G98" s="188"/>
      <c r="H98" s="189"/>
      <c r="I98" s="190"/>
      <c r="J98" s="26"/>
      <c r="K98" s="187"/>
      <c r="L98" s="116"/>
    </row>
    <row r="99" spans="1:12">
      <c r="A99" s="11"/>
      <c r="B99" s="119" t="s">
        <v>403</v>
      </c>
      <c r="C99" s="174"/>
      <c r="D99" s="121" t="s">
        <v>405</v>
      </c>
      <c r="E99" s="121"/>
      <c r="F99" s="119" t="s">
        <v>168</v>
      </c>
      <c r="G99" s="175"/>
      <c r="H99" s="191" t="s">
        <v>222</v>
      </c>
      <c r="I99" s="192"/>
      <c r="J99" s="29"/>
      <c r="K99" s="174"/>
      <c r="L99" s="119" t="s">
        <v>406</v>
      </c>
    </row>
    <row r="100" spans="1:12">
      <c r="A100" s="11"/>
      <c r="B100" s="119"/>
      <c r="C100" s="174"/>
      <c r="D100" s="121"/>
      <c r="E100" s="121"/>
      <c r="F100" s="119"/>
      <c r="G100" s="175"/>
      <c r="H100" s="191"/>
      <c r="I100" s="192"/>
      <c r="J100" s="29"/>
      <c r="K100" s="174"/>
      <c r="L100" s="119"/>
    </row>
    <row r="101" spans="1:12">
      <c r="A101" s="11"/>
      <c r="B101" s="116" t="s">
        <v>403</v>
      </c>
      <c r="C101" s="26"/>
      <c r="D101" s="118">
        <v>818</v>
      </c>
      <c r="E101" s="118"/>
      <c r="F101" s="26"/>
      <c r="G101" s="64"/>
      <c r="H101" s="189">
        <v>6299</v>
      </c>
      <c r="I101" s="190"/>
      <c r="J101" s="26"/>
      <c r="K101" s="26"/>
      <c r="L101" s="116" t="s">
        <v>407</v>
      </c>
    </row>
    <row r="102" spans="1:12">
      <c r="A102" s="11"/>
      <c r="B102" s="116"/>
      <c r="C102" s="26"/>
      <c r="D102" s="118"/>
      <c r="E102" s="118"/>
      <c r="F102" s="26"/>
      <c r="G102" s="64"/>
      <c r="H102" s="189"/>
      <c r="I102" s="190"/>
      <c r="J102" s="26"/>
      <c r="K102" s="26"/>
      <c r="L102" s="116"/>
    </row>
    <row r="103" spans="1:12">
      <c r="A103" s="11"/>
      <c r="B103" s="119" t="s">
        <v>403</v>
      </c>
      <c r="C103" s="174"/>
      <c r="D103" s="121">
        <v>6</v>
      </c>
      <c r="E103" s="121"/>
      <c r="F103" s="29"/>
      <c r="G103" s="175"/>
      <c r="H103" s="191">
        <v>134</v>
      </c>
      <c r="I103" s="192"/>
      <c r="J103" s="29"/>
      <c r="K103" s="174"/>
      <c r="L103" s="119" t="s">
        <v>35</v>
      </c>
    </row>
    <row r="104" spans="1:12">
      <c r="A104" s="11"/>
      <c r="B104" s="119"/>
      <c r="C104" s="174"/>
      <c r="D104" s="121"/>
      <c r="E104" s="121"/>
      <c r="F104" s="29"/>
      <c r="G104" s="175"/>
      <c r="H104" s="191"/>
      <c r="I104" s="192"/>
      <c r="J104" s="29"/>
      <c r="K104" s="174"/>
      <c r="L104" s="119"/>
    </row>
    <row r="105" spans="1:12">
      <c r="A105" s="11"/>
      <c r="B105" s="116" t="s">
        <v>408</v>
      </c>
      <c r="C105" s="187"/>
      <c r="D105" s="118" t="s">
        <v>222</v>
      </c>
      <c r="E105" s="118"/>
      <c r="F105" s="26"/>
      <c r="G105" s="188"/>
      <c r="H105" s="193" t="s">
        <v>409</v>
      </c>
      <c r="I105" s="194"/>
      <c r="J105" s="116" t="s">
        <v>168</v>
      </c>
      <c r="K105" s="187"/>
      <c r="L105" s="116" t="s">
        <v>35</v>
      </c>
    </row>
    <row r="106" spans="1:12">
      <c r="A106" s="11"/>
      <c r="B106" s="116"/>
      <c r="C106" s="187"/>
      <c r="D106" s="118"/>
      <c r="E106" s="118"/>
      <c r="F106" s="26"/>
      <c r="G106" s="188"/>
      <c r="H106" s="193"/>
      <c r="I106" s="194"/>
      <c r="J106" s="116"/>
      <c r="K106" s="187"/>
      <c r="L106" s="116"/>
    </row>
    <row r="107" spans="1:12">
      <c r="A107" s="11"/>
      <c r="B107" s="195" t="s">
        <v>410</v>
      </c>
      <c r="C107" s="174"/>
      <c r="D107" s="121" t="s">
        <v>222</v>
      </c>
      <c r="E107" s="121"/>
      <c r="F107" s="29"/>
      <c r="G107" s="175"/>
      <c r="H107" s="191" t="s">
        <v>411</v>
      </c>
      <c r="I107" s="192"/>
      <c r="J107" s="119" t="s">
        <v>168</v>
      </c>
      <c r="K107" s="174"/>
      <c r="L107" s="119" t="s">
        <v>407</v>
      </c>
    </row>
    <row r="108" spans="1:12">
      <c r="A108" s="11"/>
      <c r="B108" s="195"/>
      <c r="C108" s="174"/>
      <c r="D108" s="121"/>
      <c r="E108" s="121"/>
      <c r="F108" s="29"/>
      <c r="G108" s="175"/>
      <c r="H108" s="191"/>
      <c r="I108" s="192"/>
      <c r="J108" s="119"/>
      <c r="K108" s="174"/>
      <c r="L108" s="119"/>
    </row>
    <row r="109" spans="1:12">
      <c r="A109" s="11"/>
      <c r="B109" s="196" t="s">
        <v>410</v>
      </c>
      <c r="C109" s="187"/>
      <c r="D109" s="118" t="s">
        <v>222</v>
      </c>
      <c r="E109" s="118"/>
      <c r="F109" s="26"/>
      <c r="G109" s="188"/>
      <c r="H109" s="193" t="s">
        <v>412</v>
      </c>
      <c r="I109" s="194"/>
      <c r="J109" s="116" t="s">
        <v>168</v>
      </c>
      <c r="K109" s="187"/>
      <c r="L109" s="116" t="s">
        <v>35</v>
      </c>
    </row>
    <row r="110" spans="1:12" ht="15.75" thickBot="1">
      <c r="A110" s="11"/>
      <c r="B110" s="196"/>
      <c r="C110" s="187"/>
      <c r="D110" s="123"/>
      <c r="E110" s="123"/>
      <c r="F110" s="73"/>
      <c r="G110" s="197"/>
      <c r="H110" s="198"/>
      <c r="I110" s="123"/>
      <c r="J110" s="124"/>
      <c r="K110" s="187"/>
      <c r="L110" s="116"/>
    </row>
    <row r="111" spans="1:12">
      <c r="A111" s="11"/>
      <c r="B111" s="174"/>
      <c r="C111" s="174"/>
      <c r="D111" s="127">
        <v>5375</v>
      </c>
      <c r="E111" s="127"/>
      <c r="F111" s="78"/>
      <c r="G111" s="199"/>
      <c r="H111" s="200" t="s">
        <v>413</v>
      </c>
      <c r="I111" s="129"/>
      <c r="J111" s="125" t="s">
        <v>168</v>
      </c>
      <c r="K111" s="174"/>
      <c r="L111" s="119" t="s">
        <v>414</v>
      </c>
    </row>
    <row r="112" spans="1:12">
      <c r="A112" s="11"/>
      <c r="B112" s="174"/>
      <c r="C112" s="174"/>
      <c r="D112" s="120"/>
      <c r="E112" s="120"/>
      <c r="F112" s="29"/>
      <c r="G112" s="175"/>
      <c r="H112" s="191"/>
      <c r="I112" s="192"/>
      <c r="J112" s="119"/>
      <c r="K112" s="174"/>
      <c r="L112" s="119"/>
    </row>
    <row r="113" spans="1:12">
      <c r="A113" s="11"/>
      <c r="B113" s="187"/>
      <c r="C113" s="187"/>
      <c r="D113" s="118" t="s">
        <v>415</v>
      </c>
      <c r="E113" s="118"/>
      <c r="F113" s="116" t="s">
        <v>168</v>
      </c>
      <c r="G113" s="188"/>
      <c r="H113" s="189">
        <v>14944</v>
      </c>
      <c r="I113" s="190"/>
      <c r="J113" s="26"/>
      <c r="K113" s="187"/>
      <c r="L113" s="116" t="s">
        <v>416</v>
      </c>
    </row>
    <row r="114" spans="1:12" ht="15.75" thickBot="1">
      <c r="A114" s="11"/>
      <c r="B114" s="187"/>
      <c r="C114" s="187"/>
      <c r="D114" s="123"/>
      <c r="E114" s="123"/>
      <c r="F114" s="124"/>
      <c r="G114" s="197"/>
      <c r="H114" s="201"/>
      <c r="I114" s="122"/>
      <c r="J114" s="73"/>
      <c r="K114" s="187"/>
      <c r="L114" s="116"/>
    </row>
    <row r="115" spans="1:12">
      <c r="A115" s="11"/>
      <c r="B115" s="174"/>
      <c r="C115" s="174"/>
      <c r="D115" s="125" t="s">
        <v>164</v>
      </c>
      <c r="E115" s="127">
        <v>2591</v>
      </c>
      <c r="F115" s="78"/>
      <c r="G115" s="199"/>
      <c r="H115" s="203" t="s">
        <v>164</v>
      </c>
      <c r="I115" s="129" t="s">
        <v>417</v>
      </c>
      <c r="J115" s="125" t="s">
        <v>168</v>
      </c>
      <c r="K115" s="174"/>
      <c r="L115" s="119" t="s">
        <v>418</v>
      </c>
    </row>
    <row r="116" spans="1:12" ht="15.75" thickBot="1">
      <c r="A116" s="11"/>
      <c r="B116" s="174"/>
      <c r="C116" s="174"/>
      <c r="D116" s="126"/>
      <c r="E116" s="128"/>
      <c r="F116" s="83"/>
      <c r="G116" s="202"/>
      <c r="H116" s="204"/>
      <c r="I116" s="130"/>
      <c r="J116" s="126"/>
      <c r="K116" s="174"/>
      <c r="L116" s="119"/>
    </row>
    <row r="117" spans="1:12" ht="15.75" thickTop="1">
      <c r="A117" s="11"/>
      <c r="B117" s="174"/>
      <c r="C117" s="174"/>
      <c r="D117" s="205"/>
      <c r="E117" s="205"/>
      <c r="F117" s="205"/>
      <c r="G117" s="206"/>
      <c r="H117" s="208"/>
      <c r="I117" s="205"/>
      <c r="J117" s="205"/>
      <c r="K117" s="174"/>
      <c r="L117" s="174"/>
    </row>
    <row r="118" spans="1:12">
      <c r="A118" s="11"/>
      <c r="B118" s="174"/>
      <c r="C118" s="174"/>
      <c r="D118" s="29"/>
      <c r="E118" s="29"/>
      <c r="F118" s="29"/>
      <c r="G118" s="175"/>
      <c r="H118" s="207"/>
      <c r="I118" s="94"/>
      <c r="J118" s="94"/>
      <c r="K118" s="174"/>
      <c r="L118" s="174"/>
    </row>
    <row r="119" spans="1:12">
      <c r="A119" s="11"/>
      <c r="B119" s="119" t="s">
        <v>419</v>
      </c>
      <c r="C119" s="119"/>
      <c r="D119" s="119"/>
      <c r="E119" s="119"/>
      <c r="F119" s="119"/>
      <c r="G119" s="175"/>
      <c r="H119" s="207"/>
      <c r="I119" s="94"/>
      <c r="J119" s="94"/>
      <c r="K119" s="174"/>
      <c r="L119" s="174"/>
    </row>
    <row r="120" spans="1:12">
      <c r="A120" s="11"/>
      <c r="B120" s="119"/>
      <c r="C120" s="119"/>
      <c r="D120" s="119"/>
      <c r="E120" s="119"/>
      <c r="F120" s="119"/>
      <c r="G120" s="175"/>
      <c r="H120" s="207"/>
      <c r="I120" s="94"/>
      <c r="J120" s="94"/>
      <c r="K120" s="174"/>
      <c r="L120" s="174"/>
    </row>
    <row r="121" spans="1:12">
      <c r="A121" s="11"/>
      <c r="B121" s="196" t="s">
        <v>420</v>
      </c>
      <c r="C121" s="187"/>
      <c r="D121" s="116" t="s">
        <v>164</v>
      </c>
      <c r="E121" s="118">
        <v>15</v>
      </c>
      <c r="F121" s="26"/>
      <c r="G121" s="188"/>
      <c r="H121" s="209" t="s">
        <v>164</v>
      </c>
      <c r="I121" s="118" t="s">
        <v>421</v>
      </c>
      <c r="J121" s="116" t="s">
        <v>168</v>
      </c>
      <c r="K121" s="187"/>
      <c r="L121" s="116" t="s">
        <v>234</v>
      </c>
    </row>
    <row r="122" spans="1:12">
      <c r="A122" s="11"/>
      <c r="B122" s="196"/>
      <c r="C122" s="187"/>
      <c r="D122" s="116"/>
      <c r="E122" s="118"/>
      <c r="F122" s="26"/>
      <c r="G122" s="188"/>
      <c r="H122" s="209"/>
      <c r="I122" s="118"/>
      <c r="J122" s="116"/>
      <c r="K122" s="187"/>
      <c r="L122" s="116"/>
    </row>
    <row r="123" spans="1:12">
      <c r="A123" s="11"/>
      <c r="B123" s="119" t="s">
        <v>422</v>
      </c>
      <c r="C123" s="174"/>
      <c r="D123" s="120">
        <v>1577</v>
      </c>
      <c r="E123" s="120"/>
      <c r="F123" s="29"/>
      <c r="G123" s="175"/>
      <c r="H123" s="191">
        <v>886</v>
      </c>
      <c r="I123" s="192"/>
      <c r="J123" s="29"/>
      <c r="K123" s="174"/>
      <c r="L123" s="119" t="s">
        <v>234</v>
      </c>
    </row>
    <row r="124" spans="1:12">
      <c r="A124" s="11"/>
      <c r="B124" s="119"/>
      <c r="C124" s="174"/>
      <c r="D124" s="120"/>
      <c r="E124" s="120"/>
      <c r="F124" s="29"/>
      <c r="G124" s="175"/>
      <c r="H124" s="191"/>
      <c r="I124" s="192"/>
      <c r="J124" s="29"/>
      <c r="K124" s="174"/>
      <c r="L124" s="119"/>
    </row>
    <row r="125" spans="1:12">
      <c r="A125" s="11"/>
      <c r="B125" s="116" t="s">
        <v>423</v>
      </c>
      <c r="C125" s="187"/>
      <c r="D125" s="118" t="s">
        <v>222</v>
      </c>
      <c r="E125" s="118"/>
      <c r="F125" s="26"/>
      <c r="G125" s="188"/>
      <c r="H125" s="193" t="s">
        <v>424</v>
      </c>
      <c r="I125" s="194"/>
      <c r="J125" s="116" t="s">
        <v>168</v>
      </c>
      <c r="K125" s="187"/>
      <c r="L125" s="116" t="s">
        <v>234</v>
      </c>
    </row>
    <row r="126" spans="1:12" ht="15.75" thickBot="1">
      <c r="A126" s="11"/>
      <c r="B126" s="116"/>
      <c r="C126" s="187"/>
      <c r="D126" s="123"/>
      <c r="E126" s="123"/>
      <c r="F126" s="73"/>
      <c r="G126" s="197"/>
      <c r="H126" s="198"/>
      <c r="I126" s="123"/>
      <c r="J126" s="124"/>
      <c r="K126" s="187"/>
      <c r="L126" s="116"/>
    </row>
    <row r="127" spans="1:12">
      <c r="A127" s="11"/>
      <c r="B127" s="174"/>
      <c r="C127" s="174"/>
      <c r="D127" s="127">
        <v>1592</v>
      </c>
      <c r="E127" s="127"/>
      <c r="F127" s="78"/>
      <c r="G127" s="199"/>
      <c r="H127" s="200" t="s">
        <v>425</v>
      </c>
      <c r="I127" s="129"/>
      <c r="J127" s="125" t="s">
        <v>168</v>
      </c>
      <c r="K127" s="174"/>
      <c r="L127" s="119" t="s">
        <v>426</v>
      </c>
    </row>
    <row r="128" spans="1:12">
      <c r="A128" s="11"/>
      <c r="B128" s="174"/>
      <c r="C128" s="174"/>
      <c r="D128" s="210"/>
      <c r="E128" s="210"/>
      <c r="F128" s="94"/>
      <c r="G128" s="175"/>
      <c r="H128" s="191"/>
      <c r="I128" s="192"/>
      <c r="J128" s="211"/>
      <c r="K128" s="174"/>
      <c r="L128" s="119"/>
    </row>
    <row r="129" spans="1:25">
      <c r="A129" s="11"/>
      <c r="B129" s="187"/>
      <c r="C129" s="187"/>
      <c r="D129" s="118" t="s">
        <v>386</v>
      </c>
      <c r="E129" s="118"/>
      <c r="F129" s="116" t="s">
        <v>168</v>
      </c>
      <c r="G129" s="188"/>
      <c r="H129" s="189">
        <v>6149</v>
      </c>
      <c r="I129" s="117"/>
      <c r="J129" s="26"/>
      <c r="K129" s="187"/>
      <c r="L129" s="116" t="s">
        <v>416</v>
      </c>
    </row>
    <row r="130" spans="1:25" ht="15.75" thickBot="1">
      <c r="A130" s="11"/>
      <c r="B130" s="187"/>
      <c r="C130" s="187"/>
      <c r="D130" s="123"/>
      <c r="E130" s="123"/>
      <c r="F130" s="124"/>
      <c r="G130" s="197"/>
      <c r="H130" s="201"/>
      <c r="I130" s="122"/>
      <c r="J130" s="73"/>
      <c r="K130" s="187"/>
      <c r="L130" s="116"/>
    </row>
    <row r="131" spans="1:25">
      <c r="A131" s="11"/>
      <c r="B131" s="174"/>
      <c r="C131" s="174"/>
      <c r="D131" s="125" t="s">
        <v>164</v>
      </c>
      <c r="E131" s="129">
        <v>993</v>
      </c>
      <c r="F131" s="78"/>
      <c r="G131" s="199"/>
      <c r="H131" s="203" t="s">
        <v>164</v>
      </c>
      <c r="I131" s="129" t="s">
        <v>427</v>
      </c>
      <c r="J131" s="125" t="s">
        <v>168</v>
      </c>
      <c r="K131" s="174"/>
      <c r="L131" s="119" t="s">
        <v>418</v>
      </c>
    </row>
    <row r="132" spans="1:25" ht="15.75" thickBot="1">
      <c r="A132" s="11"/>
      <c r="B132" s="174"/>
      <c r="C132" s="174"/>
      <c r="D132" s="126"/>
      <c r="E132" s="130"/>
      <c r="F132" s="83"/>
      <c r="G132" s="202"/>
      <c r="H132" s="204"/>
      <c r="I132" s="130"/>
      <c r="J132" s="126"/>
      <c r="K132" s="174"/>
      <c r="L132" s="119"/>
    </row>
    <row r="133" spans="1:25" ht="15.75" thickTop="1">
      <c r="A133" s="11"/>
      <c r="B133" s="102" t="s">
        <v>233</v>
      </c>
      <c r="C133" s="102"/>
      <c r="D133" s="102"/>
      <c r="E133" s="102"/>
      <c r="F133" s="102"/>
      <c r="G133" s="102"/>
      <c r="H133" s="102"/>
      <c r="I133" s="102"/>
      <c r="J133" s="102"/>
      <c r="K133" s="102"/>
      <c r="L133" s="102"/>
      <c r="M133" s="102"/>
      <c r="N133" s="102"/>
      <c r="O133" s="102"/>
      <c r="P133" s="102"/>
      <c r="Q133" s="102"/>
      <c r="R133" s="102"/>
      <c r="S133" s="102"/>
      <c r="T133" s="102"/>
      <c r="U133" s="102"/>
      <c r="V133" s="102"/>
      <c r="W133" s="102"/>
      <c r="X133" s="102"/>
      <c r="Y133" s="102"/>
    </row>
    <row r="134" spans="1:25">
      <c r="A134" s="11"/>
      <c r="B134" s="49" t="s">
        <v>428</v>
      </c>
      <c r="C134" s="49"/>
      <c r="D134" s="49"/>
      <c r="E134" s="49"/>
      <c r="F134" s="49"/>
      <c r="G134" s="49"/>
      <c r="H134" s="49"/>
      <c r="I134" s="49"/>
      <c r="J134" s="49"/>
      <c r="K134" s="49"/>
      <c r="L134" s="49"/>
      <c r="M134" s="49"/>
      <c r="N134" s="49"/>
      <c r="O134" s="49"/>
      <c r="P134" s="49"/>
      <c r="Q134" s="49"/>
      <c r="R134" s="49"/>
      <c r="S134" s="49"/>
      <c r="T134" s="49"/>
      <c r="U134" s="49"/>
      <c r="V134" s="49"/>
      <c r="W134" s="49"/>
      <c r="X134" s="49"/>
      <c r="Y134" s="49"/>
    </row>
  </sheetData>
  <mergeCells count="615">
    <mergeCell ref="B29:Y29"/>
    <mergeCell ref="B30:Y30"/>
    <mergeCell ref="A60:A81"/>
    <mergeCell ref="B60:Y60"/>
    <mergeCell ref="B61:Y61"/>
    <mergeCell ref="A82:A134"/>
    <mergeCell ref="B82:Y82"/>
    <mergeCell ref="B83:Y83"/>
    <mergeCell ref="B133:Y133"/>
    <mergeCell ref="B134:Y134"/>
    <mergeCell ref="K131:K132"/>
    <mergeCell ref="L131:L132"/>
    <mergeCell ref="A1:A2"/>
    <mergeCell ref="B1:Y1"/>
    <mergeCell ref="B2:Y2"/>
    <mergeCell ref="B3:Y3"/>
    <mergeCell ref="A4:A28"/>
    <mergeCell ref="B4:Y4"/>
    <mergeCell ref="B5:Y5"/>
    <mergeCell ref="A29:A59"/>
    <mergeCell ref="L129:L130"/>
    <mergeCell ref="B131:B132"/>
    <mergeCell ref="C131:C132"/>
    <mergeCell ref="D131:D132"/>
    <mergeCell ref="E131:E132"/>
    <mergeCell ref="F131:F132"/>
    <mergeCell ref="G131:G132"/>
    <mergeCell ref="H131:H132"/>
    <mergeCell ref="I131:I132"/>
    <mergeCell ref="J131:J132"/>
    <mergeCell ref="K127:K128"/>
    <mergeCell ref="L127:L128"/>
    <mergeCell ref="B129:B130"/>
    <mergeCell ref="C129:C130"/>
    <mergeCell ref="D129:E130"/>
    <mergeCell ref="F129:F130"/>
    <mergeCell ref="G129:G130"/>
    <mergeCell ref="H129:I130"/>
    <mergeCell ref="J129:J130"/>
    <mergeCell ref="K129:K130"/>
    <mergeCell ref="J125:J126"/>
    <mergeCell ref="K125:K126"/>
    <mergeCell ref="L125:L126"/>
    <mergeCell ref="B127:B128"/>
    <mergeCell ref="C127:C128"/>
    <mergeCell ref="D127:E128"/>
    <mergeCell ref="F127:F128"/>
    <mergeCell ref="G127:G128"/>
    <mergeCell ref="H127:I128"/>
    <mergeCell ref="J127:J128"/>
    <mergeCell ref="H123:I124"/>
    <mergeCell ref="J123:J124"/>
    <mergeCell ref="K123:K124"/>
    <mergeCell ref="L123:L124"/>
    <mergeCell ref="B125:B126"/>
    <mergeCell ref="C125:C126"/>
    <mergeCell ref="D125:E126"/>
    <mergeCell ref="F125:F126"/>
    <mergeCell ref="G125:G126"/>
    <mergeCell ref="H125:I126"/>
    <mergeCell ref="H121:H122"/>
    <mergeCell ref="I121:I122"/>
    <mergeCell ref="J121:J122"/>
    <mergeCell ref="K121:K122"/>
    <mergeCell ref="L121:L122"/>
    <mergeCell ref="B123:B124"/>
    <mergeCell ref="C123:C124"/>
    <mergeCell ref="D123:E124"/>
    <mergeCell ref="F123:F124"/>
    <mergeCell ref="G123:G124"/>
    <mergeCell ref="B121:B122"/>
    <mergeCell ref="C121:C122"/>
    <mergeCell ref="D121:D122"/>
    <mergeCell ref="E121:E122"/>
    <mergeCell ref="F121:F122"/>
    <mergeCell ref="G121:G122"/>
    <mergeCell ref="K117:K118"/>
    <mergeCell ref="L117:L118"/>
    <mergeCell ref="B119:F120"/>
    <mergeCell ref="G119:G120"/>
    <mergeCell ref="H119:J120"/>
    <mergeCell ref="K119:K120"/>
    <mergeCell ref="L119:L120"/>
    <mergeCell ref="H115:H116"/>
    <mergeCell ref="I115:I116"/>
    <mergeCell ref="J115:J116"/>
    <mergeCell ref="K115:K116"/>
    <mergeCell ref="L115:L116"/>
    <mergeCell ref="B117:B118"/>
    <mergeCell ref="C117:C118"/>
    <mergeCell ref="D117:F118"/>
    <mergeCell ref="G117:G118"/>
    <mergeCell ref="H117:J118"/>
    <mergeCell ref="B115:B116"/>
    <mergeCell ref="C115:C116"/>
    <mergeCell ref="D115:D116"/>
    <mergeCell ref="E115:E116"/>
    <mergeCell ref="F115:F116"/>
    <mergeCell ref="G115:G116"/>
    <mergeCell ref="L111:L112"/>
    <mergeCell ref="B113:B114"/>
    <mergeCell ref="C113:C114"/>
    <mergeCell ref="D113:E114"/>
    <mergeCell ref="F113:F114"/>
    <mergeCell ref="G113:G114"/>
    <mergeCell ref="H113:I114"/>
    <mergeCell ref="J113:J114"/>
    <mergeCell ref="K113:K114"/>
    <mergeCell ref="L113:L114"/>
    <mergeCell ref="K109:K110"/>
    <mergeCell ref="L109:L110"/>
    <mergeCell ref="B111:B112"/>
    <mergeCell ref="C111:C112"/>
    <mergeCell ref="D111:E112"/>
    <mergeCell ref="F111:F112"/>
    <mergeCell ref="G111:G112"/>
    <mergeCell ref="H111:I112"/>
    <mergeCell ref="J111:J112"/>
    <mergeCell ref="K111:K112"/>
    <mergeCell ref="J107:J108"/>
    <mergeCell ref="K107:K108"/>
    <mergeCell ref="L107:L108"/>
    <mergeCell ref="B109:B110"/>
    <mergeCell ref="C109:C110"/>
    <mergeCell ref="D109:E110"/>
    <mergeCell ref="F109:F110"/>
    <mergeCell ref="G109:G110"/>
    <mergeCell ref="H109:I110"/>
    <mergeCell ref="J109:J110"/>
    <mergeCell ref="B107:B108"/>
    <mergeCell ref="C107:C108"/>
    <mergeCell ref="D107:E108"/>
    <mergeCell ref="F107:F108"/>
    <mergeCell ref="G107:G108"/>
    <mergeCell ref="H107:I108"/>
    <mergeCell ref="L103:L104"/>
    <mergeCell ref="B105:B106"/>
    <mergeCell ref="C105:C106"/>
    <mergeCell ref="D105:E106"/>
    <mergeCell ref="F105:F106"/>
    <mergeCell ref="G105:G106"/>
    <mergeCell ref="H105:I106"/>
    <mergeCell ref="J105:J106"/>
    <mergeCell ref="K105:K106"/>
    <mergeCell ref="L105:L106"/>
    <mergeCell ref="K101:K102"/>
    <mergeCell ref="L101:L102"/>
    <mergeCell ref="B103:B104"/>
    <mergeCell ref="C103:C104"/>
    <mergeCell ref="D103:E104"/>
    <mergeCell ref="F103:F104"/>
    <mergeCell ref="G103:G104"/>
    <mergeCell ref="H103:I104"/>
    <mergeCell ref="J103:J104"/>
    <mergeCell ref="K103:K104"/>
    <mergeCell ref="J99:J100"/>
    <mergeCell ref="K99:K100"/>
    <mergeCell ref="L99:L100"/>
    <mergeCell ref="B101:B102"/>
    <mergeCell ref="C101:C102"/>
    <mergeCell ref="D101:E102"/>
    <mergeCell ref="F101:F102"/>
    <mergeCell ref="G101:G102"/>
    <mergeCell ref="H101:I102"/>
    <mergeCell ref="J101:J102"/>
    <mergeCell ref="H97:I98"/>
    <mergeCell ref="J97:J98"/>
    <mergeCell ref="K97:K98"/>
    <mergeCell ref="L97:L98"/>
    <mergeCell ref="B99:B100"/>
    <mergeCell ref="C99:C100"/>
    <mergeCell ref="D99:E100"/>
    <mergeCell ref="F99:F100"/>
    <mergeCell ref="G99:G100"/>
    <mergeCell ref="H99:I100"/>
    <mergeCell ref="H95:H96"/>
    <mergeCell ref="I95:I96"/>
    <mergeCell ref="J95:J96"/>
    <mergeCell ref="K95:K96"/>
    <mergeCell ref="L95:L96"/>
    <mergeCell ref="B97:B98"/>
    <mergeCell ref="C97:C98"/>
    <mergeCell ref="D97:E98"/>
    <mergeCell ref="F97:F98"/>
    <mergeCell ref="G97:G98"/>
    <mergeCell ref="B95:B96"/>
    <mergeCell ref="C95:C96"/>
    <mergeCell ref="D95:D96"/>
    <mergeCell ref="E95:E96"/>
    <mergeCell ref="F95:F96"/>
    <mergeCell ref="G95:G96"/>
    <mergeCell ref="L90:L91"/>
    <mergeCell ref="D92:F92"/>
    <mergeCell ref="H92:J92"/>
    <mergeCell ref="B93:B94"/>
    <mergeCell ref="C93:C94"/>
    <mergeCell ref="D93:F94"/>
    <mergeCell ref="G93:G94"/>
    <mergeCell ref="H93:J94"/>
    <mergeCell ref="K93:K94"/>
    <mergeCell ref="L93:L94"/>
    <mergeCell ref="B90:B91"/>
    <mergeCell ref="C90:C91"/>
    <mergeCell ref="D90:F91"/>
    <mergeCell ref="G90:G91"/>
    <mergeCell ref="H90:J91"/>
    <mergeCell ref="K90:K91"/>
    <mergeCell ref="B86:B87"/>
    <mergeCell ref="C86:C87"/>
    <mergeCell ref="D86:J87"/>
    <mergeCell ref="K86:K87"/>
    <mergeCell ref="L86:L87"/>
    <mergeCell ref="B88:B89"/>
    <mergeCell ref="C88:C89"/>
    <mergeCell ref="D88:J89"/>
    <mergeCell ref="K88:K89"/>
    <mergeCell ref="L88:L89"/>
    <mergeCell ref="M80:M81"/>
    <mergeCell ref="N80:N81"/>
    <mergeCell ref="O80:O81"/>
    <mergeCell ref="P80:P81"/>
    <mergeCell ref="Q80:Q81"/>
    <mergeCell ref="B84:L84"/>
    <mergeCell ref="G80:G81"/>
    <mergeCell ref="H80:H81"/>
    <mergeCell ref="I80:I81"/>
    <mergeCell ref="J80:J81"/>
    <mergeCell ref="K80:K81"/>
    <mergeCell ref="L80:L81"/>
    <mergeCell ref="Q77:Q78"/>
    <mergeCell ref="C79:D79"/>
    <mergeCell ref="G79:H79"/>
    <mergeCell ref="K79:L79"/>
    <mergeCell ref="O79:P79"/>
    <mergeCell ref="B80:B81"/>
    <mergeCell ref="C80:C81"/>
    <mergeCell ref="D80:D81"/>
    <mergeCell ref="E80:E81"/>
    <mergeCell ref="F80:F81"/>
    <mergeCell ref="I77:I78"/>
    <mergeCell ref="J77:J78"/>
    <mergeCell ref="K77:L78"/>
    <mergeCell ref="M77:M78"/>
    <mergeCell ref="N77:N78"/>
    <mergeCell ref="O77:P78"/>
    <mergeCell ref="K75:L76"/>
    <mergeCell ref="M75:M76"/>
    <mergeCell ref="N75:N76"/>
    <mergeCell ref="O75:P76"/>
    <mergeCell ref="Q75:Q76"/>
    <mergeCell ref="B77:B78"/>
    <mergeCell ref="C77:D78"/>
    <mergeCell ref="E77:E78"/>
    <mergeCell ref="F77:F78"/>
    <mergeCell ref="G77:H78"/>
    <mergeCell ref="N73:N74"/>
    <mergeCell ref="O73:P74"/>
    <mergeCell ref="Q73:Q74"/>
    <mergeCell ref="B75:B76"/>
    <mergeCell ref="C75:D76"/>
    <mergeCell ref="E75:E76"/>
    <mergeCell ref="F75:F76"/>
    <mergeCell ref="G75:H76"/>
    <mergeCell ref="I75:I76"/>
    <mergeCell ref="J75:J76"/>
    <mergeCell ref="Q71:Q72"/>
    <mergeCell ref="B73:B74"/>
    <mergeCell ref="C73:D74"/>
    <mergeCell ref="E73:E74"/>
    <mergeCell ref="F73:F74"/>
    <mergeCell ref="G73:H74"/>
    <mergeCell ref="I73:I74"/>
    <mergeCell ref="J73:J74"/>
    <mergeCell ref="K73:L74"/>
    <mergeCell ref="M73:M74"/>
    <mergeCell ref="I71:I72"/>
    <mergeCell ref="J71:J72"/>
    <mergeCell ref="K71:L72"/>
    <mergeCell ref="M71:M72"/>
    <mergeCell ref="N71:N72"/>
    <mergeCell ref="O71:P72"/>
    <mergeCell ref="K69:L70"/>
    <mergeCell ref="M69:M70"/>
    <mergeCell ref="N69:N70"/>
    <mergeCell ref="O69:P70"/>
    <mergeCell ref="Q69:Q70"/>
    <mergeCell ref="B71:B72"/>
    <mergeCell ref="C71:D72"/>
    <mergeCell ref="E71:E72"/>
    <mergeCell ref="F71:F72"/>
    <mergeCell ref="G71:H72"/>
    <mergeCell ref="N67:N68"/>
    <mergeCell ref="O67:P68"/>
    <mergeCell ref="Q67:Q68"/>
    <mergeCell ref="B69:B70"/>
    <mergeCell ref="C69:D70"/>
    <mergeCell ref="E69:E70"/>
    <mergeCell ref="F69:F70"/>
    <mergeCell ref="G69:H70"/>
    <mergeCell ref="I69:I70"/>
    <mergeCell ref="J69:J70"/>
    <mergeCell ref="C66:Q66"/>
    <mergeCell ref="B67:B68"/>
    <mergeCell ref="C67:D68"/>
    <mergeCell ref="E67:E68"/>
    <mergeCell ref="F67:F68"/>
    <mergeCell ref="G67:H68"/>
    <mergeCell ref="I67:I68"/>
    <mergeCell ref="J67:J68"/>
    <mergeCell ref="K67:L68"/>
    <mergeCell ref="M67:M68"/>
    <mergeCell ref="M58:M59"/>
    <mergeCell ref="B62:Q62"/>
    <mergeCell ref="B64:B65"/>
    <mergeCell ref="C64:E65"/>
    <mergeCell ref="F64:F65"/>
    <mergeCell ref="G64:I65"/>
    <mergeCell ref="J64:J65"/>
    <mergeCell ref="K64:M65"/>
    <mergeCell ref="N64:N65"/>
    <mergeCell ref="O64:Q65"/>
    <mergeCell ref="G58:G59"/>
    <mergeCell ref="H58:H59"/>
    <mergeCell ref="I58:I59"/>
    <mergeCell ref="J58:J59"/>
    <mergeCell ref="K58:K59"/>
    <mergeCell ref="L58:L59"/>
    <mergeCell ref="I56:I57"/>
    <mergeCell ref="J56:J57"/>
    <mergeCell ref="K56:K57"/>
    <mergeCell ref="L56:L57"/>
    <mergeCell ref="M56:M57"/>
    <mergeCell ref="B58:B59"/>
    <mergeCell ref="C58:C59"/>
    <mergeCell ref="D58:D59"/>
    <mergeCell ref="E58:E59"/>
    <mergeCell ref="F58:F59"/>
    <mergeCell ref="K54:K55"/>
    <mergeCell ref="L54:L55"/>
    <mergeCell ref="M54:M55"/>
    <mergeCell ref="B56:B57"/>
    <mergeCell ref="C56:C57"/>
    <mergeCell ref="D56:D57"/>
    <mergeCell ref="E56:E57"/>
    <mergeCell ref="F56:F57"/>
    <mergeCell ref="G56:G57"/>
    <mergeCell ref="H56:H57"/>
    <mergeCell ref="M52:M53"/>
    <mergeCell ref="B54:B55"/>
    <mergeCell ref="C54:C55"/>
    <mergeCell ref="D54:D55"/>
    <mergeCell ref="E54:E55"/>
    <mergeCell ref="F54:F55"/>
    <mergeCell ref="G54:G55"/>
    <mergeCell ref="H54:H55"/>
    <mergeCell ref="I54:I55"/>
    <mergeCell ref="J54:J55"/>
    <mergeCell ref="G52:G53"/>
    <mergeCell ref="H52:H53"/>
    <mergeCell ref="I52:I53"/>
    <mergeCell ref="J52:J53"/>
    <mergeCell ref="K52:K53"/>
    <mergeCell ref="L52:L53"/>
    <mergeCell ref="I50:I51"/>
    <mergeCell ref="J50:J51"/>
    <mergeCell ref="K50:K51"/>
    <mergeCell ref="L50:L51"/>
    <mergeCell ref="M50:M51"/>
    <mergeCell ref="B52:B53"/>
    <mergeCell ref="C52:C53"/>
    <mergeCell ref="D52:D53"/>
    <mergeCell ref="E52:E53"/>
    <mergeCell ref="F52:F53"/>
    <mergeCell ref="C49:E49"/>
    <mergeCell ref="G49:I49"/>
    <mergeCell ref="K49:M49"/>
    <mergeCell ref="B50:B51"/>
    <mergeCell ref="C50:C51"/>
    <mergeCell ref="D50:D51"/>
    <mergeCell ref="E50:E51"/>
    <mergeCell ref="F50:F51"/>
    <mergeCell ref="G50:G51"/>
    <mergeCell ref="H50:H51"/>
    <mergeCell ref="I46:I47"/>
    <mergeCell ref="J46:J47"/>
    <mergeCell ref="K46:K47"/>
    <mergeCell ref="L46:L47"/>
    <mergeCell ref="M46:M47"/>
    <mergeCell ref="C48:E48"/>
    <mergeCell ref="G48:I48"/>
    <mergeCell ref="K48:M48"/>
    <mergeCell ref="K44:K45"/>
    <mergeCell ref="L44:L45"/>
    <mergeCell ref="M44:M45"/>
    <mergeCell ref="B46:B47"/>
    <mergeCell ref="C46:C47"/>
    <mergeCell ref="D46:D47"/>
    <mergeCell ref="E46:E47"/>
    <mergeCell ref="F46:F47"/>
    <mergeCell ref="G46:G47"/>
    <mergeCell ref="H46:H47"/>
    <mergeCell ref="M42:M43"/>
    <mergeCell ref="B44:B45"/>
    <mergeCell ref="C44:C45"/>
    <mergeCell ref="D44:D45"/>
    <mergeCell ref="E44:E45"/>
    <mergeCell ref="F44:F45"/>
    <mergeCell ref="G44:G45"/>
    <mergeCell ref="H44:H45"/>
    <mergeCell ref="I44:I45"/>
    <mergeCell ref="J44:J45"/>
    <mergeCell ref="G42:G43"/>
    <mergeCell ref="H42:H43"/>
    <mergeCell ref="I42:I43"/>
    <mergeCell ref="J42:J43"/>
    <mergeCell ref="K42:K43"/>
    <mergeCell ref="L42:L43"/>
    <mergeCell ref="I40:I41"/>
    <mergeCell ref="J40:J41"/>
    <mergeCell ref="K40:K41"/>
    <mergeCell ref="L40:L41"/>
    <mergeCell ref="M40:M41"/>
    <mergeCell ref="B42:B43"/>
    <mergeCell ref="C42:C43"/>
    <mergeCell ref="D42:D43"/>
    <mergeCell ref="E42:E43"/>
    <mergeCell ref="F42:F43"/>
    <mergeCell ref="J38:J39"/>
    <mergeCell ref="K38:L39"/>
    <mergeCell ref="M38:M39"/>
    <mergeCell ref="B40:B41"/>
    <mergeCell ref="C40:C41"/>
    <mergeCell ref="D40:D41"/>
    <mergeCell ref="E40:E41"/>
    <mergeCell ref="F40:F41"/>
    <mergeCell ref="G40:G41"/>
    <mergeCell ref="H40:H41"/>
    <mergeCell ref="C36:M36"/>
    <mergeCell ref="C37:E37"/>
    <mergeCell ref="G37:I37"/>
    <mergeCell ref="K37:M37"/>
    <mergeCell ref="B38:B39"/>
    <mergeCell ref="C38:D39"/>
    <mergeCell ref="E38:E39"/>
    <mergeCell ref="F38:F39"/>
    <mergeCell ref="G38:H39"/>
    <mergeCell ref="I38:I39"/>
    <mergeCell ref="Y27:Y28"/>
    <mergeCell ref="B31:M31"/>
    <mergeCell ref="C33:M33"/>
    <mergeCell ref="B34:B35"/>
    <mergeCell ref="C34:E35"/>
    <mergeCell ref="F34:F35"/>
    <mergeCell ref="G34:I34"/>
    <mergeCell ref="G35:I35"/>
    <mergeCell ref="J34:J35"/>
    <mergeCell ref="K34:M35"/>
    <mergeCell ref="Q27:Q28"/>
    <mergeCell ref="R27:R28"/>
    <mergeCell ref="S27:T28"/>
    <mergeCell ref="U27:U28"/>
    <mergeCell ref="V27:V28"/>
    <mergeCell ref="W27:X28"/>
    <mergeCell ref="I27:I28"/>
    <mergeCell ref="J27:J28"/>
    <mergeCell ref="K27:L28"/>
    <mergeCell ref="M27:M28"/>
    <mergeCell ref="N27:N28"/>
    <mergeCell ref="O27:P28"/>
    <mergeCell ref="S25:T26"/>
    <mergeCell ref="U25:U26"/>
    <mergeCell ref="V25:V26"/>
    <mergeCell ref="W25:X26"/>
    <mergeCell ref="Y25:Y26"/>
    <mergeCell ref="B27:B28"/>
    <mergeCell ref="C27:D28"/>
    <mergeCell ref="E27:E28"/>
    <mergeCell ref="F27:F28"/>
    <mergeCell ref="G27:H28"/>
    <mergeCell ref="K25:L26"/>
    <mergeCell ref="M25:M26"/>
    <mergeCell ref="N25:N26"/>
    <mergeCell ref="O25:P26"/>
    <mergeCell ref="Q25:Q26"/>
    <mergeCell ref="R25:R26"/>
    <mergeCell ref="V23:V24"/>
    <mergeCell ref="W23:X24"/>
    <mergeCell ref="Y23:Y24"/>
    <mergeCell ref="B25:B26"/>
    <mergeCell ref="C25:D26"/>
    <mergeCell ref="E25:E26"/>
    <mergeCell ref="F25:F26"/>
    <mergeCell ref="G25:H26"/>
    <mergeCell ref="I25:I26"/>
    <mergeCell ref="J25:J26"/>
    <mergeCell ref="N23:N24"/>
    <mergeCell ref="O23:P24"/>
    <mergeCell ref="Q23:Q24"/>
    <mergeCell ref="R23:R24"/>
    <mergeCell ref="S23:T24"/>
    <mergeCell ref="U23:U24"/>
    <mergeCell ref="Y21:Y22"/>
    <mergeCell ref="B23:B24"/>
    <mergeCell ref="C23:D24"/>
    <mergeCell ref="E23:E24"/>
    <mergeCell ref="F23:F24"/>
    <mergeCell ref="G23:H24"/>
    <mergeCell ref="I23:I24"/>
    <mergeCell ref="J23:J24"/>
    <mergeCell ref="K23:L24"/>
    <mergeCell ref="M23:M24"/>
    <mergeCell ref="Q21:Q22"/>
    <mergeCell ref="R21:R22"/>
    <mergeCell ref="S21:T22"/>
    <mergeCell ref="U21:U22"/>
    <mergeCell ref="V21:V22"/>
    <mergeCell ref="W21:X22"/>
    <mergeCell ref="I21:I22"/>
    <mergeCell ref="J21:J22"/>
    <mergeCell ref="K21:L22"/>
    <mergeCell ref="M21:M22"/>
    <mergeCell ref="N21:N22"/>
    <mergeCell ref="O21:P22"/>
    <mergeCell ref="S19:T20"/>
    <mergeCell ref="U19:U20"/>
    <mergeCell ref="V19:V20"/>
    <mergeCell ref="W19:X20"/>
    <mergeCell ref="Y19:Y20"/>
    <mergeCell ref="B21:B22"/>
    <mergeCell ref="C21:D22"/>
    <mergeCell ref="E21:E22"/>
    <mergeCell ref="F21:F22"/>
    <mergeCell ref="G21:H22"/>
    <mergeCell ref="K19:L20"/>
    <mergeCell ref="M19:M20"/>
    <mergeCell ref="N19:N20"/>
    <mergeCell ref="O19:P20"/>
    <mergeCell ref="Q19:Q20"/>
    <mergeCell ref="R19:R20"/>
    <mergeCell ref="V17:V18"/>
    <mergeCell ref="W17:X18"/>
    <mergeCell ref="Y17:Y18"/>
    <mergeCell ref="B19:B20"/>
    <mergeCell ref="C19:D20"/>
    <mergeCell ref="E19:E20"/>
    <mergeCell ref="F19:F20"/>
    <mergeCell ref="G19:H20"/>
    <mergeCell ref="I19:I20"/>
    <mergeCell ref="J19:J20"/>
    <mergeCell ref="N17:N18"/>
    <mergeCell ref="O17:P18"/>
    <mergeCell ref="Q17:Q18"/>
    <mergeCell ref="R17:R18"/>
    <mergeCell ref="S17:T18"/>
    <mergeCell ref="U17:U18"/>
    <mergeCell ref="W16:Y16"/>
    <mergeCell ref="B17:B18"/>
    <mergeCell ref="C17:D18"/>
    <mergeCell ref="E17:E18"/>
    <mergeCell ref="F17:F18"/>
    <mergeCell ref="G17:H18"/>
    <mergeCell ref="I17:I18"/>
    <mergeCell ref="J17:J18"/>
    <mergeCell ref="K17:L18"/>
    <mergeCell ref="M17:M18"/>
    <mergeCell ref="U14:U15"/>
    <mergeCell ref="V14:V15"/>
    <mergeCell ref="W14:W15"/>
    <mergeCell ref="X14:X15"/>
    <mergeCell ref="Y14:Y15"/>
    <mergeCell ref="C16:E16"/>
    <mergeCell ref="G16:I16"/>
    <mergeCell ref="K16:M16"/>
    <mergeCell ref="O16:Q16"/>
    <mergeCell ref="S16:U16"/>
    <mergeCell ref="O14:O15"/>
    <mergeCell ref="P14:P15"/>
    <mergeCell ref="Q14:Q15"/>
    <mergeCell ref="R14:R15"/>
    <mergeCell ref="S14:S15"/>
    <mergeCell ref="T14:T15"/>
    <mergeCell ref="I14:I15"/>
    <mergeCell ref="J14:J15"/>
    <mergeCell ref="K14:K15"/>
    <mergeCell ref="L14:L15"/>
    <mergeCell ref="M14:M15"/>
    <mergeCell ref="N14:N15"/>
    <mergeCell ref="V11:V12"/>
    <mergeCell ref="W11:Y12"/>
    <mergeCell ref="C13:Y13"/>
    <mergeCell ref="B14:B15"/>
    <mergeCell ref="C14:C15"/>
    <mergeCell ref="D14:D15"/>
    <mergeCell ref="E14:E15"/>
    <mergeCell ref="F14:F15"/>
    <mergeCell ref="G14:G15"/>
    <mergeCell ref="H14:H15"/>
    <mergeCell ref="K11:M12"/>
    <mergeCell ref="N11:N12"/>
    <mergeCell ref="O11:Q12"/>
    <mergeCell ref="R11:R12"/>
    <mergeCell ref="S11:U11"/>
    <mergeCell ref="S12:U12"/>
    <mergeCell ref="B11:B12"/>
    <mergeCell ref="C11:E12"/>
    <mergeCell ref="F11:F12"/>
    <mergeCell ref="G11:I11"/>
    <mergeCell ref="G12:I12"/>
    <mergeCell ref="J11:J12"/>
    <mergeCell ref="B6:Y6"/>
    <mergeCell ref="C8:Y8"/>
    <mergeCell ref="C9:N9"/>
    <mergeCell ref="O9:Y9"/>
    <mergeCell ref="C10:M10"/>
    <mergeCell ref="O10:Y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cols>
    <col min="1" max="1" width="36.5703125" bestFit="1" customWidth="1"/>
    <col min="2" max="2" width="36.5703125" customWidth="1"/>
    <col min="3" max="3" width="3.42578125" customWidth="1"/>
    <col min="4" max="4" width="16.5703125" customWidth="1"/>
    <col min="5" max="5" width="2.7109375" customWidth="1"/>
    <col min="6" max="6" width="17.42578125" customWidth="1"/>
    <col min="7" max="7" width="3.42578125" customWidth="1"/>
    <col min="8" max="8" width="9.28515625" customWidth="1"/>
    <col min="9" max="10" width="17.42578125" customWidth="1"/>
    <col min="11" max="11" width="3.42578125" customWidth="1"/>
    <col min="12" max="12" width="11.85546875" customWidth="1"/>
    <col min="13" max="13" width="2.7109375" customWidth="1"/>
    <col min="14" max="14" width="17.42578125" customWidth="1"/>
    <col min="15" max="15" width="3.42578125" customWidth="1"/>
    <col min="16" max="16" width="12.42578125" customWidth="1"/>
    <col min="17" max="17" width="2.7109375" customWidth="1"/>
    <col min="18" max="18" width="17.42578125" customWidth="1"/>
    <col min="19" max="19" width="3.42578125" customWidth="1"/>
    <col min="20" max="20" width="12.42578125" customWidth="1"/>
    <col min="21" max="22" width="17.42578125" customWidth="1"/>
    <col min="23" max="23" width="3.42578125" customWidth="1"/>
    <col min="24" max="24" width="16.5703125" customWidth="1"/>
    <col min="25" max="25" width="2.7109375" customWidth="1"/>
  </cols>
  <sheetData>
    <row r="1" spans="1:25" ht="15" customHeight="1">
      <c r="A1" s="7" t="s">
        <v>76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55</v>
      </c>
      <c r="B3" s="10" t="s">
        <v>4</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769</v>
      </c>
      <c r="B4" s="10" t="s">
        <v>4</v>
      </c>
      <c r="C4" s="10"/>
      <c r="D4" s="10"/>
      <c r="E4" s="10"/>
      <c r="F4" s="10"/>
      <c r="G4" s="10"/>
      <c r="H4" s="10"/>
      <c r="I4" s="10"/>
      <c r="J4" s="10"/>
      <c r="K4" s="10"/>
      <c r="L4" s="10"/>
      <c r="M4" s="10"/>
      <c r="N4" s="10"/>
      <c r="O4" s="10"/>
      <c r="P4" s="10"/>
      <c r="Q4" s="10"/>
      <c r="R4" s="10"/>
      <c r="S4" s="10"/>
      <c r="T4" s="10"/>
      <c r="U4" s="10"/>
      <c r="V4" s="10"/>
      <c r="W4" s="10"/>
      <c r="X4" s="10"/>
      <c r="Y4" s="10"/>
    </row>
    <row r="5" spans="1:25">
      <c r="A5" s="11"/>
      <c r="B5" s="131" t="s">
        <v>430</v>
      </c>
      <c r="C5" s="131"/>
      <c r="D5" s="131"/>
      <c r="E5" s="131"/>
      <c r="F5" s="131"/>
      <c r="G5" s="131"/>
      <c r="H5" s="131"/>
      <c r="I5" s="131"/>
      <c r="J5" s="131"/>
      <c r="K5" s="131"/>
      <c r="L5" s="131"/>
      <c r="M5" s="131"/>
      <c r="N5" s="131"/>
      <c r="O5" s="131"/>
      <c r="P5" s="131"/>
      <c r="Q5" s="131"/>
      <c r="R5" s="131"/>
      <c r="S5" s="131"/>
      <c r="T5" s="131"/>
      <c r="U5" s="131"/>
      <c r="V5" s="131"/>
      <c r="W5" s="131"/>
      <c r="X5" s="131"/>
      <c r="Y5" s="131"/>
    </row>
    <row r="6" spans="1:25">
      <c r="A6" s="11"/>
      <c r="B6" s="22"/>
      <c r="C6" s="22"/>
      <c r="D6" s="22"/>
      <c r="E6" s="22"/>
      <c r="F6" s="22"/>
      <c r="G6" s="22"/>
      <c r="H6" s="22"/>
      <c r="I6" s="22"/>
      <c r="J6" s="22"/>
      <c r="K6" s="22"/>
      <c r="L6" s="22"/>
      <c r="M6" s="22"/>
      <c r="N6" s="22"/>
      <c r="O6" s="22"/>
      <c r="P6" s="22"/>
      <c r="Q6" s="22"/>
      <c r="R6" s="22"/>
      <c r="S6" s="22"/>
      <c r="T6" s="22"/>
      <c r="U6" s="22"/>
      <c r="V6" s="22"/>
      <c r="W6" s="22"/>
      <c r="X6" s="22"/>
      <c r="Y6" s="22"/>
    </row>
    <row r="7" spans="1:25">
      <c r="A7" s="11"/>
      <c r="B7" s="16"/>
      <c r="C7" s="16"/>
      <c r="D7" s="16"/>
      <c r="E7" s="16"/>
      <c r="F7" s="16"/>
      <c r="G7" s="16"/>
      <c r="H7" s="16"/>
      <c r="I7" s="16"/>
      <c r="J7" s="16"/>
      <c r="K7" s="16"/>
      <c r="L7" s="16"/>
      <c r="M7" s="16"/>
      <c r="N7" s="16"/>
      <c r="O7" s="16"/>
      <c r="P7" s="16"/>
      <c r="Q7" s="16"/>
      <c r="R7" s="16"/>
      <c r="S7" s="16"/>
      <c r="T7" s="16"/>
      <c r="U7" s="16"/>
      <c r="V7" s="16"/>
      <c r="W7" s="16"/>
      <c r="X7" s="16"/>
      <c r="Y7" s="16"/>
    </row>
    <row r="8" spans="1:25">
      <c r="A8" s="11"/>
      <c r="B8" s="29"/>
      <c r="C8" s="180" t="s">
        <v>431</v>
      </c>
      <c r="D8" s="180"/>
      <c r="E8" s="180"/>
      <c r="F8" s="29"/>
      <c r="G8" s="180" t="s">
        <v>432</v>
      </c>
      <c r="H8" s="180"/>
      <c r="I8" s="180"/>
      <c r="J8" s="29"/>
      <c r="K8" s="180" t="s">
        <v>433</v>
      </c>
      <c r="L8" s="180"/>
      <c r="M8" s="180"/>
      <c r="N8" s="29"/>
      <c r="O8" s="180" t="s">
        <v>299</v>
      </c>
      <c r="P8" s="180"/>
      <c r="Q8" s="180"/>
      <c r="R8" s="29"/>
      <c r="S8" s="180" t="s">
        <v>359</v>
      </c>
      <c r="T8" s="180"/>
      <c r="U8" s="180"/>
      <c r="V8" s="29"/>
      <c r="W8" s="180" t="s">
        <v>246</v>
      </c>
      <c r="X8" s="180"/>
      <c r="Y8" s="180"/>
    </row>
    <row r="9" spans="1:25" ht="15.75" thickBot="1">
      <c r="A9" s="11"/>
      <c r="B9" s="29"/>
      <c r="C9" s="213"/>
      <c r="D9" s="213"/>
      <c r="E9" s="213"/>
      <c r="F9" s="38"/>
      <c r="G9" s="213"/>
      <c r="H9" s="213"/>
      <c r="I9" s="213"/>
      <c r="J9" s="38"/>
      <c r="K9" s="213"/>
      <c r="L9" s="213"/>
      <c r="M9" s="213"/>
      <c r="N9" s="38"/>
      <c r="O9" s="213" t="s">
        <v>434</v>
      </c>
      <c r="P9" s="213"/>
      <c r="Q9" s="213"/>
      <c r="R9" s="38"/>
      <c r="S9" s="213" t="s">
        <v>360</v>
      </c>
      <c r="T9" s="213"/>
      <c r="U9" s="213"/>
      <c r="V9" s="38"/>
      <c r="W9" s="213"/>
      <c r="X9" s="213"/>
      <c r="Y9" s="213"/>
    </row>
    <row r="10" spans="1:25">
      <c r="A10" s="11"/>
      <c r="B10" s="212" t="s">
        <v>45</v>
      </c>
      <c r="C10" s="181" t="s">
        <v>162</v>
      </c>
      <c r="D10" s="181"/>
      <c r="E10" s="181"/>
      <c r="F10" s="181"/>
      <c r="G10" s="181"/>
      <c r="H10" s="181"/>
      <c r="I10" s="181"/>
      <c r="J10" s="181"/>
      <c r="K10" s="181"/>
      <c r="L10" s="181"/>
      <c r="M10" s="181"/>
      <c r="N10" s="181"/>
      <c r="O10" s="181"/>
      <c r="P10" s="181"/>
      <c r="Q10" s="181"/>
      <c r="R10" s="181"/>
      <c r="S10" s="181"/>
      <c r="T10" s="181"/>
      <c r="U10" s="181"/>
      <c r="V10" s="181"/>
      <c r="W10" s="181"/>
      <c r="X10" s="181"/>
      <c r="Y10" s="181"/>
    </row>
    <row r="11" spans="1:25">
      <c r="A11" s="11"/>
      <c r="B11" s="136" t="s">
        <v>391</v>
      </c>
      <c r="C11" s="136" t="s">
        <v>164</v>
      </c>
      <c r="D11" s="144">
        <v>16140000</v>
      </c>
      <c r="E11" s="29"/>
      <c r="F11" s="29"/>
      <c r="G11" s="136" t="s">
        <v>164</v>
      </c>
      <c r="H11" s="144">
        <v>1427</v>
      </c>
      <c r="I11" s="29"/>
      <c r="J11" s="29"/>
      <c r="K11" s="136" t="s">
        <v>164</v>
      </c>
      <c r="L11" s="145" t="s">
        <v>435</v>
      </c>
      <c r="M11" s="136" t="s">
        <v>168</v>
      </c>
      <c r="N11" s="29"/>
      <c r="O11" s="136" t="s">
        <v>164</v>
      </c>
      <c r="P11" s="144">
        <v>233010</v>
      </c>
      <c r="Q11" s="29"/>
      <c r="R11" s="29"/>
      <c r="S11" s="136" t="s">
        <v>164</v>
      </c>
      <c r="T11" s="144">
        <v>215842</v>
      </c>
      <c r="U11" s="29"/>
      <c r="V11" s="29"/>
      <c r="W11" s="136" t="s">
        <v>164</v>
      </c>
      <c r="X11" s="144">
        <v>16513258</v>
      </c>
      <c r="Y11" s="29"/>
    </row>
    <row r="12" spans="1:25">
      <c r="A12" s="11"/>
      <c r="B12" s="136"/>
      <c r="C12" s="136"/>
      <c r="D12" s="144"/>
      <c r="E12" s="29"/>
      <c r="F12" s="29"/>
      <c r="G12" s="136"/>
      <c r="H12" s="144"/>
      <c r="I12" s="29"/>
      <c r="J12" s="29"/>
      <c r="K12" s="136"/>
      <c r="L12" s="145"/>
      <c r="M12" s="136"/>
      <c r="N12" s="29"/>
      <c r="O12" s="136"/>
      <c r="P12" s="144"/>
      <c r="Q12" s="29"/>
      <c r="R12" s="29"/>
      <c r="S12" s="136"/>
      <c r="T12" s="144"/>
      <c r="U12" s="29"/>
      <c r="V12" s="29"/>
      <c r="W12" s="136"/>
      <c r="X12" s="144"/>
      <c r="Y12" s="29"/>
    </row>
    <row r="13" spans="1:25">
      <c r="A13" s="11"/>
      <c r="B13" s="149" t="s">
        <v>436</v>
      </c>
      <c r="C13" s="148" t="s">
        <v>222</v>
      </c>
      <c r="D13" s="148"/>
      <c r="E13" s="26"/>
      <c r="F13" s="26"/>
      <c r="G13" s="148" t="s">
        <v>222</v>
      </c>
      <c r="H13" s="148"/>
      <c r="I13" s="26"/>
      <c r="J13" s="26"/>
      <c r="K13" s="214">
        <v>195202</v>
      </c>
      <c r="L13" s="214"/>
      <c r="M13" s="26"/>
      <c r="N13" s="26"/>
      <c r="O13" s="148" t="s">
        <v>395</v>
      </c>
      <c r="P13" s="148"/>
      <c r="Q13" s="149" t="s">
        <v>168</v>
      </c>
      <c r="R13" s="26"/>
      <c r="S13" s="214">
        <v>8425</v>
      </c>
      <c r="T13" s="214"/>
      <c r="U13" s="26"/>
      <c r="V13" s="26"/>
      <c r="W13" s="214">
        <v>130895</v>
      </c>
      <c r="X13" s="214"/>
      <c r="Y13" s="26"/>
    </row>
    <row r="14" spans="1:25">
      <c r="A14" s="11"/>
      <c r="B14" s="149"/>
      <c r="C14" s="148"/>
      <c r="D14" s="148"/>
      <c r="E14" s="26"/>
      <c r="F14" s="26"/>
      <c r="G14" s="148"/>
      <c r="H14" s="148"/>
      <c r="I14" s="26"/>
      <c r="J14" s="26"/>
      <c r="K14" s="214"/>
      <c r="L14" s="214"/>
      <c r="M14" s="26"/>
      <c r="N14" s="26"/>
      <c r="O14" s="148"/>
      <c r="P14" s="148"/>
      <c r="Q14" s="149"/>
      <c r="R14" s="26"/>
      <c r="S14" s="214"/>
      <c r="T14" s="214"/>
      <c r="U14" s="26"/>
      <c r="V14" s="26"/>
      <c r="W14" s="214"/>
      <c r="X14" s="214"/>
      <c r="Y14" s="26"/>
    </row>
    <row r="15" spans="1:25">
      <c r="A15" s="11"/>
      <c r="B15" s="136" t="s">
        <v>437</v>
      </c>
      <c r="C15" s="145" t="s">
        <v>438</v>
      </c>
      <c r="D15" s="145"/>
      <c r="E15" s="136" t="s">
        <v>168</v>
      </c>
      <c r="F15" s="29"/>
      <c r="G15" s="145" t="s">
        <v>222</v>
      </c>
      <c r="H15" s="145"/>
      <c r="I15" s="29"/>
      <c r="J15" s="29"/>
      <c r="K15" s="145" t="s">
        <v>439</v>
      </c>
      <c r="L15" s="145"/>
      <c r="M15" s="136" t="s">
        <v>168</v>
      </c>
      <c r="N15" s="29"/>
      <c r="O15" s="145" t="s">
        <v>222</v>
      </c>
      <c r="P15" s="145"/>
      <c r="Q15" s="29"/>
      <c r="R15" s="29"/>
      <c r="S15" s="145" t="s">
        <v>222</v>
      </c>
      <c r="T15" s="145"/>
      <c r="U15" s="29"/>
      <c r="V15" s="29"/>
      <c r="W15" s="145" t="s">
        <v>440</v>
      </c>
      <c r="X15" s="145"/>
      <c r="Y15" s="136" t="s">
        <v>168</v>
      </c>
    </row>
    <row r="16" spans="1:25">
      <c r="A16" s="11"/>
      <c r="B16" s="136"/>
      <c r="C16" s="145"/>
      <c r="D16" s="145"/>
      <c r="E16" s="136"/>
      <c r="F16" s="29"/>
      <c r="G16" s="145"/>
      <c r="H16" s="145"/>
      <c r="I16" s="29"/>
      <c r="J16" s="29"/>
      <c r="K16" s="145"/>
      <c r="L16" s="145"/>
      <c r="M16" s="136"/>
      <c r="N16" s="29"/>
      <c r="O16" s="145"/>
      <c r="P16" s="145"/>
      <c r="Q16" s="29"/>
      <c r="R16" s="29"/>
      <c r="S16" s="145"/>
      <c r="T16" s="145"/>
      <c r="U16" s="29"/>
      <c r="V16" s="29"/>
      <c r="W16" s="145"/>
      <c r="X16" s="145"/>
      <c r="Y16" s="136"/>
    </row>
    <row r="17" spans="1:25">
      <c r="A17" s="11"/>
      <c r="B17" s="149" t="s">
        <v>441</v>
      </c>
      <c r="C17" s="148" t="s">
        <v>222</v>
      </c>
      <c r="D17" s="148"/>
      <c r="E17" s="26"/>
      <c r="F17" s="26"/>
      <c r="G17" s="214">
        <v>4859</v>
      </c>
      <c r="H17" s="214"/>
      <c r="I17" s="26"/>
      <c r="J17" s="26"/>
      <c r="K17" s="148" t="s">
        <v>222</v>
      </c>
      <c r="L17" s="148"/>
      <c r="M17" s="26"/>
      <c r="N17" s="26"/>
      <c r="O17" s="148" t="s">
        <v>222</v>
      </c>
      <c r="P17" s="148"/>
      <c r="Q17" s="26"/>
      <c r="R17" s="26"/>
      <c r="S17" s="148" t="s">
        <v>222</v>
      </c>
      <c r="T17" s="148"/>
      <c r="U17" s="26"/>
      <c r="V17" s="26"/>
      <c r="W17" s="214">
        <v>4859</v>
      </c>
      <c r="X17" s="214"/>
      <c r="Y17" s="26"/>
    </row>
    <row r="18" spans="1:25">
      <c r="A18" s="11"/>
      <c r="B18" s="149"/>
      <c r="C18" s="148"/>
      <c r="D18" s="148"/>
      <c r="E18" s="26"/>
      <c r="F18" s="26"/>
      <c r="G18" s="214"/>
      <c r="H18" s="214"/>
      <c r="I18" s="26"/>
      <c r="J18" s="26"/>
      <c r="K18" s="148"/>
      <c r="L18" s="148"/>
      <c r="M18" s="26"/>
      <c r="N18" s="26"/>
      <c r="O18" s="148"/>
      <c r="P18" s="148"/>
      <c r="Q18" s="26"/>
      <c r="R18" s="26"/>
      <c r="S18" s="148"/>
      <c r="T18" s="148"/>
      <c r="U18" s="26"/>
      <c r="V18" s="26"/>
      <c r="W18" s="214"/>
      <c r="X18" s="214"/>
      <c r="Y18" s="26"/>
    </row>
    <row r="19" spans="1:25">
      <c r="A19" s="11"/>
      <c r="B19" s="136" t="s">
        <v>442</v>
      </c>
      <c r="C19" s="145" t="s">
        <v>222</v>
      </c>
      <c r="D19" s="145"/>
      <c r="E19" s="29"/>
      <c r="F19" s="29"/>
      <c r="G19" s="144">
        <v>1418</v>
      </c>
      <c r="H19" s="144"/>
      <c r="I19" s="29"/>
      <c r="J19" s="29"/>
      <c r="K19" s="145" t="s">
        <v>222</v>
      </c>
      <c r="L19" s="145"/>
      <c r="M19" s="29"/>
      <c r="N19" s="29"/>
      <c r="O19" s="145" t="s">
        <v>222</v>
      </c>
      <c r="P19" s="145"/>
      <c r="Q19" s="29"/>
      <c r="R19" s="29"/>
      <c r="S19" s="145" t="s">
        <v>222</v>
      </c>
      <c r="T19" s="145"/>
      <c r="U19" s="29"/>
      <c r="V19" s="29"/>
      <c r="W19" s="144">
        <v>1418</v>
      </c>
      <c r="X19" s="144"/>
      <c r="Y19" s="29"/>
    </row>
    <row r="20" spans="1:25" ht="15.75" thickBot="1">
      <c r="A20" s="11"/>
      <c r="B20" s="136"/>
      <c r="C20" s="152"/>
      <c r="D20" s="152"/>
      <c r="E20" s="38"/>
      <c r="F20" s="29"/>
      <c r="G20" s="155"/>
      <c r="H20" s="155"/>
      <c r="I20" s="38"/>
      <c r="J20" s="29"/>
      <c r="K20" s="152"/>
      <c r="L20" s="152"/>
      <c r="M20" s="38"/>
      <c r="N20" s="29"/>
      <c r="O20" s="152"/>
      <c r="P20" s="152"/>
      <c r="Q20" s="38"/>
      <c r="R20" s="29"/>
      <c r="S20" s="152"/>
      <c r="T20" s="152"/>
      <c r="U20" s="38"/>
      <c r="V20" s="29"/>
      <c r="W20" s="155"/>
      <c r="X20" s="155"/>
      <c r="Y20" s="38"/>
    </row>
    <row r="21" spans="1:25">
      <c r="A21" s="11"/>
      <c r="B21" s="215" t="s">
        <v>292</v>
      </c>
      <c r="C21" s="216" t="s">
        <v>164</v>
      </c>
      <c r="D21" s="156">
        <v>16078181</v>
      </c>
      <c r="E21" s="35"/>
      <c r="F21" s="26"/>
      <c r="G21" s="216" t="s">
        <v>164</v>
      </c>
      <c r="H21" s="156">
        <v>7704</v>
      </c>
      <c r="I21" s="35"/>
      <c r="J21" s="26"/>
      <c r="K21" s="216" t="s">
        <v>164</v>
      </c>
      <c r="L21" s="218" t="s">
        <v>222</v>
      </c>
      <c r="M21" s="35"/>
      <c r="N21" s="26"/>
      <c r="O21" s="216" t="s">
        <v>164</v>
      </c>
      <c r="P21" s="156">
        <v>160278</v>
      </c>
      <c r="Q21" s="35"/>
      <c r="R21" s="26"/>
      <c r="S21" s="216" t="s">
        <v>164</v>
      </c>
      <c r="T21" s="156">
        <v>224267</v>
      </c>
      <c r="U21" s="35"/>
      <c r="V21" s="26"/>
      <c r="W21" s="216" t="s">
        <v>164</v>
      </c>
      <c r="X21" s="156">
        <v>16470430</v>
      </c>
      <c r="Y21" s="35"/>
    </row>
    <row r="22" spans="1:25" ht="15.75" thickBot="1">
      <c r="A22" s="11"/>
      <c r="B22" s="215"/>
      <c r="C22" s="217"/>
      <c r="D22" s="157"/>
      <c r="E22" s="43"/>
      <c r="F22" s="26"/>
      <c r="G22" s="217"/>
      <c r="H22" s="157"/>
      <c r="I22" s="43"/>
      <c r="J22" s="26"/>
      <c r="K22" s="217"/>
      <c r="L22" s="219"/>
      <c r="M22" s="43"/>
      <c r="N22" s="26"/>
      <c r="O22" s="217"/>
      <c r="P22" s="157"/>
      <c r="Q22" s="43"/>
      <c r="R22" s="26"/>
      <c r="S22" s="217"/>
      <c r="T22" s="157"/>
      <c r="U22" s="43"/>
      <c r="V22" s="26"/>
      <c r="W22" s="217"/>
      <c r="X22" s="157"/>
      <c r="Y22" s="43"/>
    </row>
    <row r="23" spans="1:25" ht="15.75" thickTop="1">
      <c r="A23" s="11"/>
      <c r="B23" s="102" t="s">
        <v>233</v>
      </c>
      <c r="C23" s="102"/>
      <c r="D23" s="102"/>
      <c r="E23" s="102"/>
      <c r="F23" s="102"/>
      <c r="G23" s="102"/>
      <c r="H23" s="102"/>
      <c r="I23" s="102"/>
      <c r="J23" s="102"/>
      <c r="K23" s="102"/>
      <c r="L23" s="102"/>
      <c r="M23" s="102"/>
      <c r="N23" s="102"/>
      <c r="O23" s="102"/>
      <c r="P23" s="102"/>
      <c r="Q23" s="102"/>
      <c r="R23" s="102"/>
      <c r="S23" s="102"/>
      <c r="T23" s="102"/>
      <c r="U23" s="102"/>
      <c r="V23" s="102"/>
      <c r="W23" s="102"/>
      <c r="X23" s="102"/>
      <c r="Y23" s="102"/>
    </row>
    <row r="24" spans="1:25" ht="25.5" customHeight="1">
      <c r="A24" s="11"/>
      <c r="B24" s="49" t="s">
        <v>443</v>
      </c>
      <c r="C24" s="49"/>
      <c r="D24" s="49"/>
      <c r="E24" s="49"/>
      <c r="F24" s="49"/>
      <c r="G24" s="49"/>
      <c r="H24" s="49"/>
      <c r="I24" s="49"/>
      <c r="J24" s="49"/>
      <c r="K24" s="49"/>
      <c r="L24" s="49"/>
      <c r="M24" s="49"/>
      <c r="N24" s="49"/>
      <c r="O24" s="49"/>
      <c r="P24" s="49"/>
      <c r="Q24" s="49"/>
      <c r="R24" s="49"/>
      <c r="S24" s="49"/>
      <c r="T24" s="49"/>
      <c r="U24" s="49"/>
      <c r="V24" s="49"/>
      <c r="W24" s="49"/>
      <c r="X24" s="49"/>
      <c r="Y24" s="49"/>
    </row>
    <row r="25" spans="1:25">
      <c r="A25" s="11"/>
      <c r="B25" s="49" t="s">
        <v>444</v>
      </c>
      <c r="C25" s="49"/>
      <c r="D25" s="49"/>
      <c r="E25" s="49"/>
      <c r="F25" s="49"/>
      <c r="G25" s="49"/>
      <c r="H25" s="49"/>
      <c r="I25" s="49"/>
      <c r="J25" s="49"/>
      <c r="K25" s="49"/>
      <c r="L25" s="49"/>
      <c r="M25" s="49"/>
      <c r="N25" s="49"/>
      <c r="O25" s="49"/>
      <c r="P25" s="49"/>
      <c r="Q25" s="49"/>
      <c r="R25" s="49"/>
      <c r="S25" s="49"/>
      <c r="T25" s="49"/>
      <c r="U25" s="49"/>
      <c r="V25" s="49"/>
      <c r="W25" s="49"/>
      <c r="X25" s="49"/>
      <c r="Y25" s="49"/>
    </row>
  </sheetData>
  <mergeCells count="146">
    <mergeCell ref="A1:A2"/>
    <mergeCell ref="B1:Y1"/>
    <mergeCell ref="B2:Y2"/>
    <mergeCell ref="B3:Y3"/>
    <mergeCell ref="A4:A25"/>
    <mergeCell ref="B4:Y4"/>
    <mergeCell ref="B5:Y5"/>
    <mergeCell ref="B23:Y23"/>
    <mergeCell ref="B24:Y24"/>
    <mergeCell ref="B25:Y25"/>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R8:R9"/>
    <mergeCell ref="S8:U8"/>
    <mergeCell ref="S9:U9"/>
    <mergeCell ref="V8:V9"/>
    <mergeCell ref="W8:Y9"/>
    <mergeCell ref="C10:Y10"/>
    <mergeCell ref="B6:Y6"/>
    <mergeCell ref="B8:B9"/>
    <mergeCell ref="C8:E9"/>
    <mergeCell ref="F8:F9"/>
    <mergeCell ref="G8:I9"/>
    <mergeCell ref="J8:J9"/>
    <mergeCell ref="K8:M9"/>
    <mergeCell ref="N8:N9"/>
    <mergeCell ref="O8:Q8"/>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24.42578125" bestFit="1" customWidth="1"/>
    <col min="2" max="2" width="36.5703125" bestFit="1" customWidth="1"/>
    <col min="3" max="3" width="2" customWidth="1"/>
    <col min="4" max="4" width="10.140625" bestFit="1" customWidth="1"/>
    <col min="5" max="5" width="2.7109375" customWidth="1"/>
    <col min="7" max="7" width="2" customWidth="1"/>
    <col min="8" max="8" width="10.140625" bestFit="1" customWidth="1"/>
    <col min="9" max="9" width="2.7109375" customWidth="1"/>
  </cols>
  <sheetData>
    <row r="1" spans="1:9" ht="15" customHeight="1">
      <c r="A1" s="7" t="s">
        <v>770</v>
      </c>
      <c r="B1" s="7" t="s">
        <v>1</v>
      </c>
      <c r="C1" s="7"/>
      <c r="D1" s="7"/>
      <c r="E1" s="7"/>
      <c r="F1" s="7"/>
      <c r="G1" s="7"/>
      <c r="H1" s="7"/>
      <c r="I1" s="7"/>
    </row>
    <row r="2" spans="1:9" ht="15" customHeight="1">
      <c r="A2" s="7"/>
      <c r="B2" s="7" t="s">
        <v>2</v>
      </c>
      <c r="C2" s="7"/>
      <c r="D2" s="7"/>
      <c r="E2" s="7"/>
      <c r="F2" s="7"/>
      <c r="G2" s="7"/>
      <c r="H2" s="7"/>
      <c r="I2" s="7"/>
    </row>
    <row r="3" spans="1:9" ht="15" customHeight="1">
      <c r="A3" s="3" t="s">
        <v>446</v>
      </c>
      <c r="B3" s="10" t="s">
        <v>4</v>
      </c>
      <c r="C3" s="10"/>
      <c r="D3" s="10"/>
      <c r="E3" s="10"/>
      <c r="F3" s="10"/>
      <c r="G3" s="10"/>
      <c r="H3" s="10"/>
      <c r="I3" s="10"/>
    </row>
    <row r="4" spans="1:9" ht="15" customHeight="1">
      <c r="A4" s="11" t="s">
        <v>771</v>
      </c>
      <c r="B4" s="10" t="s">
        <v>4</v>
      </c>
      <c r="C4" s="10"/>
      <c r="D4" s="10"/>
      <c r="E4" s="10"/>
      <c r="F4" s="10"/>
      <c r="G4" s="10"/>
      <c r="H4" s="10"/>
      <c r="I4" s="10"/>
    </row>
    <row r="5" spans="1:9">
      <c r="A5" s="11"/>
      <c r="B5" s="131" t="s">
        <v>447</v>
      </c>
      <c r="C5" s="131"/>
      <c r="D5" s="131"/>
      <c r="E5" s="131"/>
      <c r="F5" s="131"/>
      <c r="G5" s="131"/>
      <c r="H5" s="131"/>
      <c r="I5" s="131"/>
    </row>
    <row r="6" spans="1:9">
      <c r="A6" s="11"/>
      <c r="B6" s="22"/>
      <c r="C6" s="22"/>
      <c r="D6" s="22"/>
      <c r="E6" s="22"/>
      <c r="F6" s="22"/>
      <c r="G6" s="22"/>
      <c r="H6" s="22"/>
      <c r="I6" s="22"/>
    </row>
    <row r="7" spans="1:9">
      <c r="A7" s="11"/>
      <c r="B7" s="16"/>
      <c r="C7" s="16"/>
      <c r="D7" s="16"/>
      <c r="E7" s="16"/>
      <c r="F7" s="16"/>
      <c r="G7" s="16"/>
      <c r="H7" s="16"/>
      <c r="I7" s="16"/>
    </row>
    <row r="8" spans="1:9" ht="15.75" thickBot="1">
      <c r="A8" s="11"/>
      <c r="B8" s="17"/>
      <c r="C8" s="45">
        <v>41728</v>
      </c>
      <c r="D8" s="45"/>
      <c r="E8" s="45"/>
      <c r="F8" s="17"/>
      <c r="G8" s="45">
        <v>41637</v>
      </c>
      <c r="H8" s="45"/>
      <c r="I8" s="45"/>
    </row>
    <row r="9" spans="1:9">
      <c r="A9" s="11"/>
      <c r="B9" s="17"/>
      <c r="C9" s="23" t="s">
        <v>448</v>
      </c>
      <c r="D9" s="23"/>
      <c r="E9" s="23"/>
      <c r="F9" s="23"/>
      <c r="G9" s="23"/>
      <c r="H9" s="23"/>
      <c r="I9" s="23"/>
    </row>
    <row r="10" spans="1:9">
      <c r="A10" s="11"/>
      <c r="B10" s="52"/>
      <c r="C10" s="23" t="s">
        <v>162</v>
      </c>
      <c r="D10" s="23"/>
      <c r="E10" s="23"/>
      <c r="F10" s="23"/>
      <c r="G10" s="23"/>
      <c r="H10" s="23"/>
      <c r="I10" s="23"/>
    </row>
    <row r="11" spans="1:9">
      <c r="A11" s="11"/>
      <c r="B11" s="223" t="s">
        <v>449</v>
      </c>
      <c r="C11" s="24" t="s">
        <v>164</v>
      </c>
      <c r="D11" s="25">
        <v>2922453</v>
      </c>
      <c r="E11" s="26"/>
      <c r="F11" s="26"/>
      <c r="G11" s="24" t="s">
        <v>164</v>
      </c>
      <c r="H11" s="25">
        <v>2929213</v>
      </c>
      <c r="I11" s="26"/>
    </row>
    <row r="12" spans="1:9">
      <c r="A12" s="11"/>
      <c r="B12" s="223"/>
      <c r="C12" s="24"/>
      <c r="D12" s="25"/>
      <c r="E12" s="26"/>
      <c r="F12" s="26"/>
      <c r="G12" s="24"/>
      <c r="H12" s="25"/>
      <c r="I12" s="26"/>
    </row>
    <row r="13" spans="1:9">
      <c r="A13" s="11"/>
      <c r="B13" s="224" t="s">
        <v>450</v>
      </c>
      <c r="C13" s="28">
        <v>6502733</v>
      </c>
      <c r="D13" s="28"/>
      <c r="E13" s="29"/>
      <c r="F13" s="29"/>
      <c r="G13" s="28">
        <v>6518524</v>
      </c>
      <c r="H13" s="28"/>
      <c r="I13" s="29"/>
    </row>
    <row r="14" spans="1:9">
      <c r="A14" s="11"/>
      <c r="B14" s="224"/>
      <c r="C14" s="28"/>
      <c r="D14" s="28"/>
      <c r="E14" s="29"/>
      <c r="F14" s="29"/>
      <c r="G14" s="28"/>
      <c r="H14" s="28"/>
      <c r="I14" s="29"/>
    </row>
    <row r="15" spans="1:9">
      <c r="A15" s="11"/>
      <c r="B15" s="223" t="s">
        <v>451</v>
      </c>
      <c r="C15" s="25">
        <v>3100000</v>
      </c>
      <c r="D15" s="25"/>
      <c r="E15" s="26"/>
      <c r="F15" s="26"/>
      <c r="G15" s="25">
        <v>3100000</v>
      </c>
      <c r="H15" s="25"/>
      <c r="I15" s="26"/>
    </row>
    <row r="16" spans="1:9">
      <c r="A16" s="11"/>
      <c r="B16" s="223"/>
      <c r="C16" s="25"/>
      <c r="D16" s="25"/>
      <c r="E16" s="26"/>
      <c r="F16" s="26"/>
      <c r="G16" s="25"/>
      <c r="H16" s="25"/>
      <c r="I16" s="26"/>
    </row>
    <row r="17" spans="1:9">
      <c r="A17" s="11"/>
      <c r="B17" s="224" t="s">
        <v>452</v>
      </c>
      <c r="C17" s="28">
        <v>10667</v>
      </c>
      <c r="D17" s="28"/>
      <c r="E17" s="29"/>
      <c r="F17" s="29"/>
      <c r="G17" s="28">
        <v>10774</v>
      </c>
      <c r="H17" s="28"/>
      <c r="I17" s="29"/>
    </row>
    <row r="18" spans="1:9">
      <c r="A18" s="11"/>
      <c r="B18" s="224"/>
      <c r="C18" s="28"/>
      <c r="D18" s="28"/>
      <c r="E18" s="29"/>
      <c r="F18" s="29"/>
      <c r="G18" s="28"/>
      <c r="H18" s="28"/>
      <c r="I18" s="29"/>
    </row>
    <row r="19" spans="1:9">
      <c r="A19" s="11"/>
      <c r="B19" s="223" t="s">
        <v>453</v>
      </c>
      <c r="C19" s="25">
        <v>68326</v>
      </c>
      <c r="D19" s="25"/>
      <c r="E19" s="26"/>
      <c r="F19" s="26"/>
      <c r="G19" s="25">
        <v>70411</v>
      </c>
      <c r="H19" s="25"/>
      <c r="I19" s="26"/>
    </row>
    <row r="20" spans="1:9">
      <c r="A20" s="11"/>
      <c r="B20" s="223"/>
      <c r="C20" s="25"/>
      <c r="D20" s="25"/>
      <c r="E20" s="26"/>
      <c r="F20" s="26"/>
      <c r="G20" s="25"/>
      <c r="H20" s="25"/>
      <c r="I20" s="26"/>
    </row>
    <row r="21" spans="1:9">
      <c r="A21" s="11"/>
      <c r="B21" s="224" t="s">
        <v>454</v>
      </c>
      <c r="C21" s="28">
        <v>58308</v>
      </c>
      <c r="D21" s="28"/>
      <c r="E21" s="29"/>
      <c r="F21" s="29"/>
      <c r="G21" s="28">
        <v>58308</v>
      </c>
      <c r="H21" s="28"/>
      <c r="I21" s="29"/>
    </row>
    <row r="22" spans="1:9">
      <c r="A22" s="11"/>
      <c r="B22" s="224"/>
      <c r="C22" s="28"/>
      <c r="D22" s="28"/>
      <c r="E22" s="29"/>
      <c r="F22" s="29"/>
      <c r="G22" s="28"/>
      <c r="H22" s="28"/>
      <c r="I22" s="29"/>
    </row>
    <row r="23" spans="1:9">
      <c r="A23" s="11"/>
      <c r="B23" s="223" t="s">
        <v>455</v>
      </c>
      <c r="C23" s="25">
        <v>17743</v>
      </c>
      <c r="D23" s="25"/>
      <c r="E23" s="26"/>
      <c r="F23" s="26"/>
      <c r="G23" s="25">
        <v>17743</v>
      </c>
      <c r="H23" s="25"/>
      <c r="I23" s="26"/>
    </row>
    <row r="24" spans="1:9">
      <c r="A24" s="11"/>
      <c r="B24" s="223"/>
      <c r="C24" s="25"/>
      <c r="D24" s="25"/>
      <c r="E24" s="26"/>
      <c r="F24" s="26"/>
      <c r="G24" s="25"/>
      <c r="H24" s="25"/>
      <c r="I24" s="26"/>
    </row>
    <row r="25" spans="1:9">
      <c r="A25" s="11"/>
      <c r="B25" s="224" t="s">
        <v>456</v>
      </c>
      <c r="C25" s="28">
        <v>34433</v>
      </c>
      <c r="D25" s="28"/>
      <c r="E25" s="29"/>
      <c r="F25" s="29"/>
      <c r="G25" s="28">
        <v>34433</v>
      </c>
      <c r="H25" s="28"/>
      <c r="I25" s="29"/>
    </row>
    <row r="26" spans="1:9">
      <c r="A26" s="11"/>
      <c r="B26" s="224"/>
      <c r="C26" s="28"/>
      <c r="D26" s="28"/>
      <c r="E26" s="29"/>
      <c r="F26" s="29"/>
      <c r="G26" s="28"/>
      <c r="H26" s="28"/>
      <c r="I26" s="29"/>
    </row>
    <row r="27" spans="1:9">
      <c r="A27" s="11"/>
      <c r="B27" s="223" t="s">
        <v>457</v>
      </c>
      <c r="C27" s="25">
        <v>5599</v>
      </c>
      <c r="D27" s="25"/>
      <c r="E27" s="26"/>
      <c r="F27" s="26"/>
      <c r="G27" s="25">
        <v>5599</v>
      </c>
      <c r="H27" s="25"/>
      <c r="I27" s="26"/>
    </row>
    <row r="28" spans="1:9">
      <c r="A28" s="11"/>
      <c r="B28" s="223"/>
      <c r="C28" s="25"/>
      <c r="D28" s="25"/>
      <c r="E28" s="26"/>
      <c r="F28" s="26"/>
      <c r="G28" s="25"/>
      <c r="H28" s="25"/>
      <c r="I28" s="26"/>
    </row>
    <row r="29" spans="1:9">
      <c r="A29" s="11"/>
      <c r="B29" s="224" t="s">
        <v>458</v>
      </c>
      <c r="C29" s="28">
        <v>257684</v>
      </c>
      <c r="D29" s="28"/>
      <c r="E29" s="29"/>
      <c r="F29" s="29"/>
      <c r="G29" s="28">
        <v>258075</v>
      </c>
      <c r="H29" s="28"/>
      <c r="I29" s="29"/>
    </row>
    <row r="30" spans="1:9">
      <c r="A30" s="11"/>
      <c r="B30" s="224"/>
      <c r="C30" s="28"/>
      <c r="D30" s="28"/>
      <c r="E30" s="29"/>
      <c r="F30" s="29"/>
      <c r="G30" s="28"/>
      <c r="H30" s="28"/>
      <c r="I30" s="29"/>
    </row>
    <row r="31" spans="1:9">
      <c r="A31" s="11"/>
      <c r="B31" s="223" t="s">
        <v>459</v>
      </c>
      <c r="C31" s="25">
        <v>220366</v>
      </c>
      <c r="D31" s="25"/>
      <c r="E31" s="26"/>
      <c r="F31" s="26"/>
      <c r="G31" s="25">
        <v>218507</v>
      </c>
      <c r="H31" s="25"/>
      <c r="I31" s="26"/>
    </row>
    <row r="32" spans="1:9">
      <c r="A32" s="11"/>
      <c r="B32" s="223"/>
      <c r="C32" s="25"/>
      <c r="D32" s="25"/>
      <c r="E32" s="26"/>
      <c r="F32" s="26"/>
      <c r="G32" s="25"/>
      <c r="H32" s="25"/>
      <c r="I32" s="26"/>
    </row>
    <row r="33" spans="1:9">
      <c r="A33" s="11"/>
      <c r="B33" s="224" t="s">
        <v>460</v>
      </c>
      <c r="C33" s="28">
        <v>476389</v>
      </c>
      <c r="D33" s="28"/>
      <c r="E33" s="29"/>
      <c r="F33" s="29"/>
      <c r="G33" s="28">
        <v>476943</v>
      </c>
      <c r="H33" s="28"/>
      <c r="I33" s="29"/>
    </row>
    <row r="34" spans="1:9">
      <c r="A34" s="11"/>
      <c r="B34" s="224"/>
      <c r="C34" s="28"/>
      <c r="D34" s="28"/>
      <c r="E34" s="29"/>
      <c r="F34" s="29"/>
      <c r="G34" s="28"/>
      <c r="H34" s="28"/>
      <c r="I34" s="29"/>
    </row>
    <row r="35" spans="1:9">
      <c r="A35" s="11"/>
      <c r="B35" s="223" t="s">
        <v>461</v>
      </c>
      <c r="C35" s="25">
        <v>1025944</v>
      </c>
      <c r="D35" s="25"/>
      <c r="E35" s="26"/>
      <c r="F35" s="26"/>
      <c r="G35" s="25">
        <v>1026881</v>
      </c>
      <c r="H35" s="25"/>
      <c r="I35" s="26"/>
    </row>
    <row r="36" spans="1:9" ht="15.75" thickBot="1">
      <c r="A36" s="11"/>
      <c r="B36" s="223"/>
      <c r="C36" s="70"/>
      <c r="D36" s="70"/>
      <c r="E36" s="73"/>
      <c r="F36" s="26"/>
      <c r="G36" s="70"/>
      <c r="H36" s="70"/>
      <c r="I36" s="73"/>
    </row>
    <row r="37" spans="1:9">
      <c r="A37" s="11"/>
      <c r="B37" s="29"/>
      <c r="C37" s="76">
        <v>14700645</v>
      </c>
      <c r="D37" s="76"/>
      <c r="E37" s="78"/>
      <c r="F37" s="29"/>
      <c r="G37" s="76">
        <v>14725411</v>
      </c>
      <c r="H37" s="76"/>
      <c r="I37" s="78"/>
    </row>
    <row r="38" spans="1:9">
      <c r="A38" s="11"/>
      <c r="B38" s="29"/>
      <c r="C38" s="28"/>
      <c r="D38" s="28"/>
      <c r="E38" s="29"/>
      <c r="F38" s="29"/>
      <c r="G38" s="28"/>
      <c r="H38" s="28"/>
      <c r="I38" s="29"/>
    </row>
    <row r="39" spans="1:9" ht="15.75" thickBot="1">
      <c r="A39" s="11"/>
      <c r="B39" s="220" t="s">
        <v>462</v>
      </c>
      <c r="C39" s="89" t="s">
        <v>463</v>
      </c>
      <c r="D39" s="89"/>
      <c r="E39" s="221" t="s">
        <v>168</v>
      </c>
      <c r="F39" s="19"/>
      <c r="G39" s="89" t="s">
        <v>464</v>
      </c>
      <c r="H39" s="89"/>
      <c r="I39" s="221" t="s">
        <v>168</v>
      </c>
    </row>
    <row r="40" spans="1:9">
      <c r="A40" s="11"/>
      <c r="B40" s="224" t="s">
        <v>465</v>
      </c>
      <c r="C40" s="74" t="s">
        <v>164</v>
      </c>
      <c r="D40" s="76">
        <v>14593434</v>
      </c>
      <c r="E40" s="78"/>
      <c r="F40" s="29"/>
      <c r="G40" s="74" t="s">
        <v>164</v>
      </c>
      <c r="H40" s="76">
        <v>14617646</v>
      </c>
      <c r="I40" s="78"/>
    </row>
    <row r="41" spans="1:9" ht="15.75" thickBot="1">
      <c r="A41" s="11"/>
      <c r="B41" s="224"/>
      <c r="C41" s="75"/>
      <c r="D41" s="77"/>
      <c r="E41" s="83"/>
      <c r="F41" s="29"/>
      <c r="G41" s="75"/>
      <c r="H41" s="77"/>
      <c r="I41" s="83"/>
    </row>
    <row r="42" spans="1:9" ht="39.75" thickTop="1" thickBot="1">
      <c r="A42" s="11"/>
      <c r="B42" s="220" t="s">
        <v>466</v>
      </c>
      <c r="C42" s="225">
        <v>4.0199999999999996</v>
      </c>
      <c r="D42" s="225"/>
      <c r="E42" s="222" t="s">
        <v>467</v>
      </c>
      <c r="F42" s="19"/>
      <c r="G42" s="225">
        <v>4.01</v>
      </c>
      <c r="H42" s="225"/>
      <c r="I42" s="222" t="s">
        <v>467</v>
      </c>
    </row>
    <row r="43" spans="1:9" ht="15.75" thickTop="1"/>
  </sheetData>
  <mergeCells count="110">
    <mergeCell ref="I40:I41"/>
    <mergeCell ref="C42:D42"/>
    <mergeCell ref="G42:H42"/>
    <mergeCell ref="A1:A2"/>
    <mergeCell ref="B1:I1"/>
    <mergeCell ref="B2:I2"/>
    <mergeCell ref="B3:I3"/>
    <mergeCell ref="A4:A42"/>
    <mergeCell ref="B4:I4"/>
    <mergeCell ref="B5:I5"/>
    <mergeCell ref="C39:D39"/>
    <mergeCell ref="G39:H39"/>
    <mergeCell ref="B40:B41"/>
    <mergeCell ref="C40:C41"/>
    <mergeCell ref="D40:D41"/>
    <mergeCell ref="E40:E41"/>
    <mergeCell ref="F40:F41"/>
    <mergeCell ref="G40:G41"/>
    <mergeCell ref="H40:H41"/>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E8"/>
    <mergeCell ref="G8:I8"/>
    <mergeCell ref="C9:I9"/>
    <mergeCell ref="C10:I10"/>
    <mergeCell ref="B11:B12"/>
    <mergeCell ref="C11:C12"/>
    <mergeCell ref="D11:D12"/>
    <mergeCell ref="E11:E12"/>
    <mergeCell ref="F11: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5"/>
  <sheetViews>
    <sheetView showGridLines="0" workbookViewId="0"/>
  </sheetViews>
  <sheetFormatPr defaultRowHeight="15"/>
  <cols>
    <col min="1" max="1" width="36.5703125" bestFit="1" customWidth="1"/>
    <col min="2" max="2" width="19.140625" bestFit="1" customWidth="1"/>
    <col min="3" max="3" width="36.5703125" bestFit="1" customWidth="1"/>
    <col min="4" max="4" width="2.5703125" bestFit="1" customWidth="1"/>
    <col min="7" max="7" width="1.85546875" bestFit="1" customWidth="1"/>
    <col min="8" max="8" width="6.5703125" bestFit="1" customWidth="1"/>
    <col min="11" max="11" width="1.85546875" bestFit="1" customWidth="1"/>
    <col min="12" max="12" width="2.5703125" bestFit="1" customWidth="1"/>
    <col min="15" max="15" width="1.85546875" bestFit="1" customWidth="1"/>
    <col min="16" max="16" width="6.5703125" bestFit="1" customWidth="1"/>
    <col min="19" max="19" width="1.85546875" bestFit="1" customWidth="1"/>
    <col min="20" max="20" width="2.5703125" bestFit="1" customWidth="1"/>
    <col min="23" max="23" width="1.85546875" bestFit="1" customWidth="1"/>
    <col min="24" max="24" width="6.5703125" bestFit="1" customWidth="1"/>
    <col min="27" max="27" width="1.85546875" bestFit="1" customWidth="1"/>
    <col min="28" max="28" width="2.5703125" bestFit="1" customWidth="1"/>
    <col min="31" max="31" width="1.85546875" bestFit="1" customWidth="1"/>
    <col min="32" max="32" width="6.5703125" bestFit="1" customWidth="1"/>
  </cols>
  <sheetData>
    <row r="1" spans="1:33" ht="15" customHeight="1">
      <c r="A1" s="7" t="s">
        <v>77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486</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773</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49" t="s">
        <v>491</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row>
    <row r="6" spans="1:33">
      <c r="A6" s="11"/>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row>
    <row r="7" spans="1:33">
      <c r="A7" s="11"/>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3" ht="15.75" thickBot="1">
      <c r="A8" s="11"/>
      <c r="B8" s="227"/>
      <c r="C8" s="45">
        <v>41728</v>
      </c>
      <c r="D8" s="45"/>
      <c r="E8" s="45"/>
      <c r="F8" s="45"/>
      <c r="G8" s="45"/>
      <c r="H8" s="45"/>
      <c r="I8" s="45"/>
      <c r="J8" s="45"/>
      <c r="K8" s="45"/>
      <c r="L8" s="45"/>
      <c r="M8" s="45"/>
      <c r="N8" s="45"/>
      <c r="O8" s="45"/>
      <c r="P8" s="45"/>
      <c r="Q8" s="45"/>
      <c r="R8" s="17"/>
      <c r="S8" s="54" t="s">
        <v>297</v>
      </c>
      <c r="T8" s="54"/>
      <c r="U8" s="54"/>
      <c r="V8" s="54"/>
      <c r="W8" s="54"/>
      <c r="X8" s="54"/>
      <c r="Y8" s="54"/>
      <c r="Z8" s="54"/>
      <c r="AA8" s="54"/>
      <c r="AB8" s="54"/>
      <c r="AC8" s="54"/>
      <c r="AD8" s="54"/>
      <c r="AE8" s="54"/>
      <c r="AF8" s="54"/>
      <c r="AG8" s="54"/>
    </row>
    <row r="9" spans="1:33" ht="15.75" thickBot="1">
      <c r="A9" s="11"/>
      <c r="B9" s="227"/>
      <c r="C9" s="228" t="s">
        <v>492</v>
      </c>
      <c r="D9" s="228"/>
      <c r="E9" s="228"/>
      <c r="F9" s="17"/>
      <c r="G9" s="228" t="s">
        <v>493</v>
      </c>
      <c r="H9" s="228"/>
      <c r="I9" s="228"/>
      <c r="J9" s="17"/>
      <c r="K9" s="228" t="s">
        <v>494</v>
      </c>
      <c r="L9" s="228"/>
      <c r="M9" s="228"/>
      <c r="N9" s="17"/>
      <c r="O9" s="228" t="s">
        <v>246</v>
      </c>
      <c r="P9" s="228"/>
      <c r="Q9" s="228"/>
      <c r="R9" s="17"/>
      <c r="S9" s="228" t="s">
        <v>492</v>
      </c>
      <c r="T9" s="228"/>
      <c r="U9" s="228"/>
      <c r="V9" s="17"/>
      <c r="W9" s="228" t="s">
        <v>493</v>
      </c>
      <c r="X9" s="228"/>
      <c r="Y9" s="228"/>
      <c r="Z9" s="17"/>
      <c r="AA9" s="228" t="s">
        <v>494</v>
      </c>
      <c r="AB9" s="228"/>
      <c r="AC9" s="228"/>
      <c r="AD9" s="17"/>
      <c r="AE9" s="228" t="s">
        <v>246</v>
      </c>
      <c r="AF9" s="228"/>
      <c r="AG9" s="228"/>
    </row>
    <row r="10" spans="1:33">
      <c r="A10" s="11"/>
      <c r="B10" s="227"/>
      <c r="C10" s="180" t="s">
        <v>162</v>
      </c>
      <c r="D10" s="180"/>
      <c r="E10" s="180"/>
      <c r="F10" s="180"/>
      <c r="G10" s="180"/>
      <c r="H10" s="180"/>
      <c r="I10" s="180"/>
      <c r="J10" s="180"/>
      <c r="K10" s="180"/>
      <c r="L10" s="180"/>
      <c r="M10" s="180"/>
      <c r="N10" s="180"/>
      <c r="O10" s="180"/>
      <c r="P10" s="180"/>
      <c r="Q10" s="180"/>
      <c r="R10" s="180"/>
      <c r="S10" s="180"/>
      <c r="T10" s="180"/>
      <c r="U10" s="180"/>
      <c r="V10" s="180"/>
      <c r="W10" s="180"/>
      <c r="X10" s="180"/>
      <c r="Y10" s="180"/>
      <c r="Z10" s="180"/>
      <c r="AA10" s="180"/>
      <c r="AB10" s="180"/>
      <c r="AC10" s="180"/>
      <c r="AD10" s="180"/>
      <c r="AE10" s="180"/>
      <c r="AF10" s="180"/>
      <c r="AG10" s="180"/>
    </row>
    <row r="11" spans="1:33">
      <c r="A11" s="11"/>
      <c r="B11" s="149" t="s">
        <v>495</v>
      </c>
      <c r="C11" s="26"/>
      <c r="D11" s="26"/>
      <c r="E11" s="26"/>
      <c r="F11" s="26"/>
      <c r="G11" s="26"/>
      <c r="H11" s="26"/>
      <c r="I11" s="26"/>
      <c r="J11" s="26"/>
      <c r="K11" s="26"/>
      <c r="L11" s="26"/>
      <c r="M11" s="26"/>
      <c r="N11" s="26"/>
      <c r="O11" s="26"/>
      <c r="P11" s="26"/>
      <c r="Q11" s="26"/>
      <c r="R11" s="26"/>
      <c r="S11" s="148"/>
      <c r="T11" s="148"/>
      <c r="U11" s="26"/>
      <c r="V11" s="26"/>
      <c r="W11" s="148"/>
      <c r="X11" s="148"/>
      <c r="Y11" s="26"/>
      <c r="Z11" s="26"/>
      <c r="AA11" s="148"/>
      <c r="AB11" s="148"/>
      <c r="AC11" s="26"/>
      <c r="AD11" s="26"/>
      <c r="AE11" s="148"/>
      <c r="AF11" s="148"/>
      <c r="AG11" s="26"/>
    </row>
    <row r="12" spans="1:33">
      <c r="A12" s="11"/>
      <c r="B12" s="149"/>
      <c r="C12" s="26"/>
      <c r="D12" s="26"/>
      <c r="E12" s="26"/>
      <c r="F12" s="26"/>
      <c r="G12" s="26"/>
      <c r="H12" s="26"/>
      <c r="I12" s="26"/>
      <c r="J12" s="26"/>
      <c r="K12" s="26"/>
      <c r="L12" s="26"/>
      <c r="M12" s="26"/>
      <c r="N12" s="26"/>
      <c r="O12" s="26"/>
      <c r="P12" s="26"/>
      <c r="Q12" s="26"/>
      <c r="R12" s="26"/>
      <c r="S12" s="148"/>
      <c r="T12" s="148"/>
      <c r="U12" s="26"/>
      <c r="V12" s="26"/>
      <c r="W12" s="148"/>
      <c r="X12" s="148"/>
      <c r="Y12" s="26"/>
      <c r="Z12" s="26"/>
      <c r="AA12" s="148"/>
      <c r="AB12" s="148"/>
      <c r="AC12" s="26"/>
      <c r="AD12" s="26"/>
      <c r="AE12" s="148"/>
      <c r="AF12" s="148"/>
      <c r="AG12" s="26"/>
    </row>
    <row r="13" spans="1:33">
      <c r="A13" s="11"/>
      <c r="B13" s="136" t="s">
        <v>496</v>
      </c>
      <c r="C13" s="136" t="s">
        <v>164</v>
      </c>
      <c r="D13" s="145" t="s">
        <v>222</v>
      </c>
      <c r="E13" s="29"/>
      <c r="F13" s="29"/>
      <c r="G13" s="136" t="s">
        <v>164</v>
      </c>
      <c r="H13" s="144">
        <v>216179</v>
      </c>
      <c r="I13" s="29"/>
      <c r="J13" s="29"/>
      <c r="K13" s="136" t="s">
        <v>164</v>
      </c>
      <c r="L13" s="145" t="s">
        <v>222</v>
      </c>
      <c r="M13" s="29"/>
      <c r="N13" s="29"/>
      <c r="O13" s="136" t="s">
        <v>164</v>
      </c>
      <c r="P13" s="144">
        <v>216179</v>
      </c>
      <c r="Q13" s="29"/>
      <c r="R13" s="29"/>
      <c r="S13" s="136" t="s">
        <v>164</v>
      </c>
      <c r="T13" s="145" t="s">
        <v>222</v>
      </c>
      <c r="U13" s="29"/>
      <c r="V13" s="29"/>
      <c r="W13" s="136" t="s">
        <v>164</v>
      </c>
      <c r="X13" s="144">
        <v>315361</v>
      </c>
      <c r="Y13" s="29"/>
      <c r="Z13" s="29"/>
      <c r="AA13" s="136" t="s">
        <v>164</v>
      </c>
      <c r="AB13" s="145" t="s">
        <v>222</v>
      </c>
      <c r="AC13" s="29"/>
      <c r="AD13" s="29"/>
      <c r="AE13" s="136" t="s">
        <v>164</v>
      </c>
      <c r="AF13" s="144">
        <v>315361</v>
      </c>
      <c r="AG13" s="29"/>
    </row>
    <row r="14" spans="1:33" ht="15.75" thickBot="1">
      <c r="A14" s="11"/>
      <c r="B14" s="136"/>
      <c r="C14" s="153"/>
      <c r="D14" s="152"/>
      <c r="E14" s="38"/>
      <c r="F14" s="29"/>
      <c r="G14" s="153"/>
      <c r="H14" s="155"/>
      <c r="I14" s="38"/>
      <c r="J14" s="29"/>
      <c r="K14" s="153"/>
      <c r="L14" s="152"/>
      <c r="M14" s="38"/>
      <c r="N14" s="29"/>
      <c r="O14" s="153"/>
      <c r="P14" s="155"/>
      <c r="Q14" s="38"/>
      <c r="R14" s="29"/>
      <c r="S14" s="153"/>
      <c r="T14" s="152"/>
      <c r="U14" s="38"/>
      <c r="V14" s="29"/>
      <c r="W14" s="153"/>
      <c r="X14" s="155"/>
      <c r="Y14" s="38"/>
      <c r="Z14" s="29"/>
      <c r="AA14" s="153"/>
      <c r="AB14" s="152"/>
      <c r="AC14" s="38"/>
      <c r="AD14" s="29"/>
      <c r="AE14" s="153"/>
      <c r="AF14" s="155"/>
      <c r="AG14" s="38"/>
    </row>
    <row r="15" spans="1:33">
      <c r="A15" s="11"/>
      <c r="B15" s="149" t="s">
        <v>497</v>
      </c>
      <c r="C15" s="216" t="s">
        <v>164</v>
      </c>
      <c r="D15" s="218" t="s">
        <v>222</v>
      </c>
      <c r="E15" s="35"/>
      <c r="F15" s="26"/>
      <c r="G15" s="216" t="s">
        <v>164</v>
      </c>
      <c r="H15" s="156">
        <v>216179</v>
      </c>
      <c r="I15" s="35"/>
      <c r="J15" s="26"/>
      <c r="K15" s="216" t="s">
        <v>164</v>
      </c>
      <c r="L15" s="218" t="s">
        <v>222</v>
      </c>
      <c r="M15" s="35"/>
      <c r="N15" s="26"/>
      <c r="O15" s="216" t="s">
        <v>164</v>
      </c>
      <c r="P15" s="156">
        <v>216179</v>
      </c>
      <c r="Q15" s="35"/>
      <c r="R15" s="26"/>
      <c r="S15" s="216" t="s">
        <v>164</v>
      </c>
      <c r="T15" s="218" t="s">
        <v>222</v>
      </c>
      <c r="U15" s="35"/>
      <c r="V15" s="26"/>
      <c r="W15" s="216" t="s">
        <v>164</v>
      </c>
      <c r="X15" s="156">
        <v>315361</v>
      </c>
      <c r="Y15" s="35"/>
      <c r="Z15" s="26"/>
      <c r="AA15" s="216" t="s">
        <v>164</v>
      </c>
      <c r="AB15" s="218" t="s">
        <v>222</v>
      </c>
      <c r="AC15" s="35"/>
      <c r="AD15" s="26"/>
      <c r="AE15" s="216" t="s">
        <v>164</v>
      </c>
      <c r="AF15" s="156">
        <v>315361</v>
      </c>
      <c r="AG15" s="35"/>
    </row>
    <row r="16" spans="1:33" ht="15.75" thickBot="1">
      <c r="A16" s="11"/>
      <c r="B16" s="149"/>
      <c r="C16" s="217"/>
      <c r="D16" s="219"/>
      <c r="E16" s="43"/>
      <c r="F16" s="26"/>
      <c r="G16" s="217"/>
      <c r="H16" s="157"/>
      <c r="I16" s="43"/>
      <c r="J16" s="26"/>
      <c r="K16" s="217"/>
      <c r="L16" s="219"/>
      <c r="M16" s="43"/>
      <c r="N16" s="26"/>
      <c r="O16" s="217"/>
      <c r="P16" s="157"/>
      <c r="Q16" s="43"/>
      <c r="R16" s="26"/>
      <c r="S16" s="217"/>
      <c r="T16" s="219"/>
      <c r="U16" s="43"/>
      <c r="V16" s="26"/>
      <c r="W16" s="217"/>
      <c r="X16" s="157"/>
      <c r="Y16" s="43"/>
      <c r="Z16" s="26"/>
      <c r="AA16" s="217"/>
      <c r="AB16" s="219"/>
      <c r="AC16" s="43"/>
      <c r="AD16" s="26"/>
      <c r="AE16" s="217"/>
      <c r="AF16" s="157"/>
      <c r="AG16" s="43"/>
    </row>
    <row r="17" spans="1:33" ht="15.75" thickTop="1">
      <c r="A17" s="11"/>
      <c r="B17" s="136" t="s">
        <v>498</v>
      </c>
      <c r="C17" s="205"/>
      <c r="D17" s="205"/>
      <c r="E17" s="205"/>
      <c r="F17" s="29"/>
      <c r="G17" s="205"/>
      <c r="H17" s="205"/>
      <c r="I17" s="205"/>
      <c r="J17" s="29"/>
      <c r="K17" s="205"/>
      <c r="L17" s="205"/>
      <c r="M17" s="205"/>
      <c r="N17" s="29"/>
      <c r="O17" s="229"/>
      <c r="P17" s="229"/>
      <c r="Q17" s="205"/>
      <c r="R17" s="29"/>
      <c r="S17" s="229"/>
      <c r="T17" s="229"/>
      <c r="U17" s="205"/>
      <c r="V17" s="29"/>
      <c r="W17" s="229"/>
      <c r="X17" s="229"/>
      <c r="Y17" s="205"/>
      <c r="Z17" s="29"/>
      <c r="AA17" s="229"/>
      <c r="AB17" s="229"/>
      <c r="AC17" s="205"/>
      <c r="AD17" s="29"/>
      <c r="AE17" s="229"/>
      <c r="AF17" s="229"/>
      <c r="AG17" s="205"/>
    </row>
    <row r="18" spans="1:33">
      <c r="A18" s="11"/>
      <c r="B18" s="136"/>
      <c r="C18" s="29"/>
      <c r="D18" s="29"/>
      <c r="E18" s="29"/>
      <c r="F18" s="29"/>
      <c r="G18" s="29"/>
      <c r="H18" s="29"/>
      <c r="I18" s="29"/>
      <c r="J18" s="29"/>
      <c r="K18" s="29"/>
      <c r="L18" s="29"/>
      <c r="M18" s="29"/>
      <c r="N18" s="29"/>
      <c r="O18" s="145"/>
      <c r="P18" s="145"/>
      <c r="Q18" s="29"/>
      <c r="R18" s="29"/>
      <c r="S18" s="145"/>
      <c r="T18" s="145"/>
      <c r="U18" s="29"/>
      <c r="V18" s="29"/>
      <c r="W18" s="145"/>
      <c r="X18" s="145"/>
      <c r="Y18" s="29"/>
      <c r="Z18" s="29"/>
      <c r="AA18" s="145"/>
      <c r="AB18" s="145"/>
      <c r="AC18" s="29"/>
      <c r="AD18" s="29"/>
      <c r="AE18" s="145"/>
      <c r="AF18" s="145"/>
      <c r="AG18" s="29"/>
    </row>
    <row r="19" spans="1:33">
      <c r="A19" s="11"/>
      <c r="B19" s="149" t="s">
        <v>496</v>
      </c>
      <c r="C19" s="149" t="s">
        <v>164</v>
      </c>
      <c r="D19" s="148" t="s">
        <v>222</v>
      </c>
      <c r="E19" s="26"/>
      <c r="F19" s="26"/>
      <c r="G19" s="149" t="s">
        <v>164</v>
      </c>
      <c r="H19" s="214">
        <v>412233</v>
      </c>
      <c r="I19" s="26"/>
      <c r="J19" s="26"/>
      <c r="K19" s="149" t="s">
        <v>164</v>
      </c>
      <c r="L19" s="148" t="s">
        <v>222</v>
      </c>
      <c r="M19" s="26"/>
      <c r="N19" s="26"/>
      <c r="O19" s="149" t="s">
        <v>164</v>
      </c>
      <c r="P19" s="214">
        <v>412233</v>
      </c>
      <c r="Q19" s="26"/>
      <c r="R19" s="26"/>
      <c r="S19" s="149" t="s">
        <v>164</v>
      </c>
      <c r="T19" s="148" t="s">
        <v>222</v>
      </c>
      <c r="U19" s="26"/>
      <c r="V19" s="26"/>
      <c r="W19" s="149" t="s">
        <v>164</v>
      </c>
      <c r="X19" s="214">
        <v>206134</v>
      </c>
      <c r="Y19" s="26"/>
      <c r="Z19" s="26"/>
      <c r="AA19" s="149" t="s">
        <v>164</v>
      </c>
      <c r="AB19" s="148" t="s">
        <v>222</v>
      </c>
      <c r="AC19" s="26"/>
      <c r="AD19" s="26"/>
      <c r="AE19" s="149" t="s">
        <v>164</v>
      </c>
      <c r="AF19" s="214">
        <v>206134</v>
      </c>
      <c r="AG19" s="26"/>
    </row>
    <row r="20" spans="1:33" ht="15.75" thickBot="1">
      <c r="A20" s="11"/>
      <c r="B20" s="149"/>
      <c r="C20" s="230"/>
      <c r="D20" s="231"/>
      <c r="E20" s="73"/>
      <c r="F20" s="26"/>
      <c r="G20" s="230"/>
      <c r="H20" s="232"/>
      <c r="I20" s="73"/>
      <c r="J20" s="26"/>
      <c r="K20" s="230"/>
      <c r="L20" s="231"/>
      <c r="M20" s="73"/>
      <c r="N20" s="26"/>
      <c r="O20" s="230"/>
      <c r="P20" s="232"/>
      <c r="Q20" s="73"/>
      <c r="R20" s="26"/>
      <c r="S20" s="230"/>
      <c r="T20" s="231"/>
      <c r="U20" s="73"/>
      <c r="V20" s="26"/>
      <c r="W20" s="230"/>
      <c r="X20" s="232"/>
      <c r="Y20" s="73"/>
      <c r="Z20" s="26"/>
      <c r="AA20" s="230"/>
      <c r="AB20" s="231"/>
      <c r="AC20" s="73"/>
      <c r="AD20" s="26"/>
      <c r="AE20" s="230"/>
      <c r="AF20" s="232"/>
      <c r="AG20" s="73"/>
    </row>
    <row r="21" spans="1:33">
      <c r="A21" s="11"/>
      <c r="B21" s="136" t="s">
        <v>499</v>
      </c>
      <c r="C21" s="137" t="s">
        <v>164</v>
      </c>
      <c r="D21" s="234" t="s">
        <v>222</v>
      </c>
      <c r="E21" s="78"/>
      <c r="F21" s="29"/>
      <c r="G21" s="137" t="s">
        <v>164</v>
      </c>
      <c r="H21" s="139">
        <v>412233</v>
      </c>
      <c r="I21" s="78"/>
      <c r="J21" s="29"/>
      <c r="K21" s="137" t="s">
        <v>164</v>
      </c>
      <c r="L21" s="234" t="s">
        <v>222</v>
      </c>
      <c r="M21" s="78"/>
      <c r="N21" s="29"/>
      <c r="O21" s="137" t="s">
        <v>164</v>
      </c>
      <c r="P21" s="139">
        <v>412233</v>
      </c>
      <c r="Q21" s="78"/>
      <c r="R21" s="29"/>
      <c r="S21" s="137" t="s">
        <v>164</v>
      </c>
      <c r="T21" s="234" t="s">
        <v>222</v>
      </c>
      <c r="U21" s="78"/>
      <c r="V21" s="29"/>
      <c r="W21" s="137" t="s">
        <v>164</v>
      </c>
      <c r="X21" s="139">
        <v>206134</v>
      </c>
      <c r="Y21" s="78"/>
      <c r="Z21" s="29"/>
      <c r="AA21" s="137" t="s">
        <v>164</v>
      </c>
      <c r="AB21" s="234" t="s">
        <v>222</v>
      </c>
      <c r="AC21" s="78"/>
      <c r="AD21" s="29"/>
      <c r="AE21" s="137" t="s">
        <v>164</v>
      </c>
      <c r="AF21" s="139">
        <v>206134</v>
      </c>
      <c r="AG21" s="78"/>
    </row>
    <row r="22" spans="1:33" ht="15.75" thickBot="1">
      <c r="A22" s="11"/>
      <c r="B22" s="136"/>
      <c r="C22" s="233"/>
      <c r="D22" s="235"/>
      <c r="E22" s="83"/>
      <c r="F22" s="29"/>
      <c r="G22" s="233"/>
      <c r="H22" s="236"/>
      <c r="I22" s="83"/>
      <c r="J22" s="29"/>
      <c r="K22" s="233"/>
      <c r="L22" s="235"/>
      <c r="M22" s="83"/>
      <c r="N22" s="29"/>
      <c r="O22" s="233"/>
      <c r="P22" s="236"/>
      <c r="Q22" s="83"/>
      <c r="R22" s="29"/>
      <c r="S22" s="233"/>
      <c r="T22" s="235"/>
      <c r="U22" s="83"/>
      <c r="V22" s="29"/>
      <c r="W22" s="233"/>
      <c r="X22" s="236"/>
      <c r="Y22" s="83"/>
      <c r="Z22" s="29"/>
      <c r="AA22" s="233"/>
      <c r="AB22" s="235"/>
      <c r="AC22" s="83"/>
      <c r="AD22" s="29"/>
      <c r="AE22" s="233"/>
      <c r="AF22" s="236"/>
      <c r="AG22" s="83"/>
    </row>
    <row r="23" spans="1:33" ht="15.75" thickTop="1">
      <c r="A23" s="11"/>
      <c r="B23" s="102" t="s">
        <v>500</v>
      </c>
      <c r="C23" s="102"/>
      <c r="D23" s="102"/>
      <c r="E23" s="102"/>
      <c r="F23" s="102"/>
      <c r="G23" s="102"/>
      <c r="H23" s="102"/>
      <c r="I23" s="102"/>
      <c r="J23" s="102"/>
      <c r="K23" s="102"/>
      <c r="L23" s="102"/>
      <c r="M23" s="102"/>
      <c r="N23" s="102"/>
      <c r="O23" s="102"/>
      <c r="P23" s="102"/>
      <c r="Q23" s="102"/>
      <c r="R23" s="102"/>
      <c r="S23" s="102"/>
      <c r="T23" s="102"/>
      <c r="U23" s="102"/>
      <c r="V23" s="102"/>
      <c r="W23" s="102"/>
      <c r="X23" s="102"/>
      <c r="Y23" s="102"/>
      <c r="Z23" s="102"/>
      <c r="AA23" s="102"/>
      <c r="AB23" s="102"/>
      <c r="AC23" s="102"/>
      <c r="AD23" s="102"/>
      <c r="AE23" s="102"/>
      <c r="AF23" s="102"/>
      <c r="AG23" s="102"/>
    </row>
    <row r="24" spans="1:33">
      <c r="A24" s="11"/>
      <c r="B24" s="16"/>
      <c r="C24" s="16"/>
    </row>
    <row r="25" spans="1:33" ht="255">
      <c r="A25" s="11"/>
      <c r="B25" s="97" t="s">
        <v>234</v>
      </c>
      <c r="C25" s="98" t="s">
        <v>501</v>
      </c>
    </row>
  </sheetData>
  <mergeCells count="189">
    <mergeCell ref="B4:AG4"/>
    <mergeCell ref="B5:AG5"/>
    <mergeCell ref="B23:AG23"/>
    <mergeCell ref="AC21:AC22"/>
    <mergeCell ref="AD21:AD22"/>
    <mergeCell ref="AE21:AE22"/>
    <mergeCell ref="AF21:AF22"/>
    <mergeCell ref="AG21:AG22"/>
    <mergeCell ref="A1:A2"/>
    <mergeCell ref="B1:AG1"/>
    <mergeCell ref="B2:AG2"/>
    <mergeCell ref="B3:AG3"/>
    <mergeCell ref="A4:A25"/>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AG19:AG20"/>
    <mergeCell ref="B21:B22"/>
    <mergeCell ref="C21:C22"/>
    <mergeCell ref="D21:D22"/>
    <mergeCell ref="E21:E22"/>
    <mergeCell ref="F21:F22"/>
    <mergeCell ref="G21:G22"/>
    <mergeCell ref="H21:H22"/>
    <mergeCell ref="I21:I22"/>
    <mergeCell ref="J21:J22"/>
    <mergeCell ref="AA19:AA20"/>
    <mergeCell ref="AB19:AB20"/>
    <mergeCell ref="AC19:AC20"/>
    <mergeCell ref="AD19:AD20"/>
    <mergeCell ref="AE19:AE20"/>
    <mergeCell ref="AF19:AF20"/>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AD17:AD18"/>
    <mergeCell ref="AE17:AF18"/>
    <mergeCell ref="AG17:AG18"/>
    <mergeCell ref="B19:B20"/>
    <mergeCell ref="C19:C20"/>
    <mergeCell ref="D19:D20"/>
    <mergeCell ref="E19:E20"/>
    <mergeCell ref="F19:F20"/>
    <mergeCell ref="G19:G20"/>
    <mergeCell ref="H19:H20"/>
    <mergeCell ref="V17:V18"/>
    <mergeCell ref="W17:X18"/>
    <mergeCell ref="Y17:Y18"/>
    <mergeCell ref="Z17:Z18"/>
    <mergeCell ref="AA17:AB18"/>
    <mergeCell ref="AC17:AC18"/>
    <mergeCell ref="N17:N18"/>
    <mergeCell ref="O17:P18"/>
    <mergeCell ref="Q17:Q18"/>
    <mergeCell ref="R17:R18"/>
    <mergeCell ref="S17:T18"/>
    <mergeCell ref="U17:U18"/>
    <mergeCell ref="B17:B18"/>
    <mergeCell ref="C17:E18"/>
    <mergeCell ref="F17:F18"/>
    <mergeCell ref="G17:I18"/>
    <mergeCell ref="J17:J18"/>
    <mergeCell ref="K17:M18"/>
    <mergeCell ref="AB15:AB16"/>
    <mergeCell ref="AC15:AC16"/>
    <mergeCell ref="AD15:AD16"/>
    <mergeCell ref="AE15:AE16"/>
    <mergeCell ref="AF15:AF16"/>
    <mergeCell ref="AG15:AG16"/>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F13:AF14"/>
    <mergeCell ref="AG13:AG14"/>
    <mergeCell ref="B15:B16"/>
    <mergeCell ref="C15:C16"/>
    <mergeCell ref="D15:D16"/>
    <mergeCell ref="E15:E16"/>
    <mergeCell ref="F15:F16"/>
    <mergeCell ref="G15:G16"/>
    <mergeCell ref="H15:H16"/>
    <mergeCell ref="I15:I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Z11:Z12"/>
    <mergeCell ref="AA11:AB12"/>
    <mergeCell ref="AC11:AC12"/>
    <mergeCell ref="AD11:AD12"/>
    <mergeCell ref="AE11:AF12"/>
    <mergeCell ref="AG11:AG12"/>
    <mergeCell ref="R11:R12"/>
    <mergeCell ref="S11:T12"/>
    <mergeCell ref="U11:U12"/>
    <mergeCell ref="V11:V12"/>
    <mergeCell ref="W11:X12"/>
    <mergeCell ref="Y11:Y12"/>
    <mergeCell ref="AE9:AG9"/>
    <mergeCell ref="C10:AG10"/>
    <mergeCell ref="B11:B12"/>
    <mergeCell ref="C11:E12"/>
    <mergeCell ref="F11:F12"/>
    <mergeCell ref="G11:I12"/>
    <mergeCell ref="J11:J12"/>
    <mergeCell ref="K11:M12"/>
    <mergeCell ref="N11:N12"/>
    <mergeCell ref="O11:Q12"/>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4"/>
  <sheetViews>
    <sheetView showGridLines="0" workbookViewId="0"/>
  </sheetViews>
  <sheetFormatPr defaultRowHeight="15"/>
  <cols>
    <col min="1" max="2" width="36.5703125" bestFit="1" customWidth="1"/>
    <col min="3" max="3" width="2.28515625" customWidth="1"/>
    <col min="4" max="4" width="8.42578125" customWidth="1"/>
    <col min="5" max="5" width="1.85546875" customWidth="1"/>
    <col min="6" max="6" width="9.7109375" customWidth="1"/>
    <col min="7" max="7" width="1.85546875" customWidth="1"/>
    <col min="8" max="8" width="7" customWidth="1"/>
    <col min="9" max="9" width="1.5703125" customWidth="1"/>
    <col min="10" max="10" width="9.7109375" customWidth="1"/>
    <col min="11" max="11" width="3.5703125" customWidth="1"/>
    <col min="12" max="12" width="15" customWidth="1"/>
    <col min="13" max="13" width="3" customWidth="1"/>
    <col min="14" max="14" width="9.7109375" customWidth="1"/>
    <col min="15" max="15" width="2.42578125" customWidth="1"/>
    <col min="16" max="16" width="8.140625" customWidth="1"/>
    <col min="17" max="17" width="2.140625" customWidth="1"/>
    <col min="18" max="18" width="9.7109375" customWidth="1"/>
    <col min="19" max="19" width="1.85546875" customWidth="1"/>
    <col min="20" max="20" width="7" customWidth="1"/>
    <col min="21" max="21" width="1.5703125" customWidth="1"/>
    <col min="22" max="22" width="9.7109375" customWidth="1"/>
    <col min="23" max="23" width="3.85546875" customWidth="1"/>
    <col min="24" max="24" width="14.5703125" customWidth="1"/>
    <col min="25" max="25" width="3.140625" customWidth="1"/>
  </cols>
  <sheetData>
    <row r="1" spans="1:25" ht="15" customHeight="1">
      <c r="A1" s="7" t="s">
        <v>77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05</v>
      </c>
      <c r="B3" s="10" t="s">
        <v>4</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775</v>
      </c>
      <c r="B4" s="10" t="s">
        <v>4</v>
      </c>
      <c r="C4" s="10"/>
      <c r="D4" s="10"/>
      <c r="E4" s="10"/>
      <c r="F4" s="10"/>
      <c r="G4" s="10"/>
      <c r="H4" s="10"/>
      <c r="I4" s="10"/>
      <c r="J4" s="10"/>
      <c r="K4" s="10"/>
      <c r="L4" s="10"/>
      <c r="M4" s="10"/>
      <c r="N4" s="10"/>
      <c r="O4" s="10"/>
      <c r="P4" s="10"/>
      <c r="Q4" s="10"/>
      <c r="R4" s="10"/>
      <c r="S4" s="10"/>
      <c r="T4" s="10"/>
      <c r="U4" s="10"/>
      <c r="V4" s="10"/>
      <c r="W4" s="10"/>
      <c r="X4" s="10"/>
      <c r="Y4" s="10"/>
    </row>
    <row r="5" spans="1:25">
      <c r="A5" s="11"/>
      <c r="B5" s="49" t="s">
        <v>507</v>
      </c>
      <c r="C5" s="49"/>
      <c r="D5" s="49"/>
      <c r="E5" s="49"/>
      <c r="F5" s="49"/>
      <c r="G5" s="49"/>
      <c r="H5" s="49"/>
      <c r="I5" s="49"/>
      <c r="J5" s="49"/>
      <c r="K5" s="49"/>
      <c r="L5" s="49"/>
      <c r="M5" s="49"/>
      <c r="N5" s="49"/>
      <c r="O5" s="49"/>
      <c r="P5" s="49"/>
      <c r="Q5" s="49"/>
      <c r="R5" s="49"/>
      <c r="S5" s="49"/>
      <c r="T5" s="49"/>
      <c r="U5" s="49"/>
      <c r="V5" s="49"/>
      <c r="W5" s="49"/>
      <c r="X5" s="49"/>
      <c r="Y5" s="49"/>
    </row>
    <row r="6" spans="1:25">
      <c r="A6" s="11"/>
      <c r="B6" s="22"/>
      <c r="C6" s="22"/>
      <c r="D6" s="22"/>
      <c r="E6" s="22"/>
      <c r="F6" s="22"/>
      <c r="G6" s="22"/>
      <c r="H6" s="22"/>
      <c r="I6" s="22"/>
      <c r="J6" s="22"/>
      <c r="K6" s="22"/>
      <c r="L6" s="22"/>
      <c r="M6" s="22"/>
      <c r="N6" s="22"/>
      <c r="O6" s="22"/>
      <c r="P6" s="22"/>
      <c r="Q6" s="22"/>
      <c r="R6" s="22"/>
      <c r="S6" s="22"/>
      <c r="T6" s="22"/>
      <c r="U6" s="22"/>
      <c r="V6" s="22"/>
      <c r="W6" s="22"/>
      <c r="X6" s="22"/>
      <c r="Y6" s="22"/>
    </row>
    <row r="7" spans="1:25">
      <c r="A7" s="11"/>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1"/>
      <c r="B8" s="227"/>
      <c r="C8" s="238">
        <v>41728</v>
      </c>
      <c r="D8" s="238"/>
      <c r="E8" s="238"/>
      <c r="F8" s="238"/>
      <c r="G8" s="238"/>
      <c r="H8" s="238"/>
      <c r="I8" s="238"/>
      <c r="J8" s="238"/>
      <c r="K8" s="238"/>
      <c r="L8" s="238"/>
      <c r="M8" s="238"/>
      <c r="N8" s="17"/>
      <c r="O8" s="213" t="s">
        <v>297</v>
      </c>
      <c r="P8" s="213"/>
      <c r="Q8" s="213"/>
      <c r="R8" s="213"/>
      <c r="S8" s="213"/>
      <c r="T8" s="213"/>
      <c r="U8" s="213"/>
      <c r="V8" s="213"/>
      <c r="W8" s="213"/>
      <c r="X8" s="213"/>
      <c r="Y8" s="213"/>
    </row>
    <row r="9" spans="1:25">
      <c r="A9" s="11"/>
      <c r="B9" s="29"/>
      <c r="C9" s="181" t="s">
        <v>508</v>
      </c>
      <c r="D9" s="181"/>
      <c r="E9" s="181"/>
      <c r="F9" s="78"/>
      <c r="G9" s="181" t="s">
        <v>360</v>
      </c>
      <c r="H9" s="181"/>
      <c r="I9" s="181"/>
      <c r="J9" s="78"/>
      <c r="K9" s="181" t="s">
        <v>512</v>
      </c>
      <c r="L9" s="181"/>
      <c r="M9" s="181"/>
      <c r="N9" s="29"/>
      <c r="O9" s="181" t="s">
        <v>508</v>
      </c>
      <c r="P9" s="181"/>
      <c r="Q9" s="181"/>
      <c r="R9" s="78"/>
      <c r="S9" s="181" t="s">
        <v>360</v>
      </c>
      <c r="T9" s="181"/>
      <c r="U9" s="181"/>
      <c r="V9" s="78"/>
      <c r="W9" s="181" t="s">
        <v>512</v>
      </c>
      <c r="X9" s="181"/>
      <c r="Y9" s="181"/>
    </row>
    <row r="10" spans="1:25">
      <c r="A10" s="11"/>
      <c r="B10" s="29"/>
      <c r="C10" s="180" t="s">
        <v>509</v>
      </c>
      <c r="D10" s="180"/>
      <c r="E10" s="180"/>
      <c r="F10" s="94"/>
      <c r="G10" s="180" t="s">
        <v>511</v>
      </c>
      <c r="H10" s="180"/>
      <c r="I10" s="180"/>
      <c r="J10" s="94"/>
      <c r="K10" s="239"/>
      <c r="L10" s="239"/>
      <c r="M10" s="239"/>
      <c r="N10" s="29"/>
      <c r="O10" s="180" t="s">
        <v>509</v>
      </c>
      <c r="P10" s="180"/>
      <c r="Q10" s="180"/>
      <c r="R10" s="29"/>
      <c r="S10" s="180" t="s">
        <v>511</v>
      </c>
      <c r="T10" s="180"/>
      <c r="U10" s="180"/>
      <c r="V10" s="29"/>
      <c r="W10" s="180"/>
      <c r="X10" s="180"/>
      <c r="Y10" s="180"/>
    </row>
    <row r="11" spans="1:25" ht="15.75" thickBot="1">
      <c r="A11" s="11"/>
      <c r="B11" s="29"/>
      <c r="C11" s="213" t="s">
        <v>510</v>
      </c>
      <c r="D11" s="213"/>
      <c r="E11" s="213"/>
      <c r="F11" s="38"/>
      <c r="G11" s="213" t="s">
        <v>510</v>
      </c>
      <c r="H11" s="213"/>
      <c r="I11" s="213"/>
      <c r="J11" s="38"/>
      <c r="K11" s="213"/>
      <c r="L11" s="213"/>
      <c r="M11" s="213"/>
      <c r="N11" s="38"/>
      <c r="O11" s="213" t="s">
        <v>510</v>
      </c>
      <c r="P11" s="213"/>
      <c r="Q11" s="213"/>
      <c r="R11" s="38"/>
      <c r="S11" s="213" t="s">
        <v>510</v>
      </c>
      <c r="T11" s="213"/>
      <c r="U11" s="213"/>
      <c r="V11" s="38"/>
      <c r="W11" s="213"/>
      <c r="X11" s="213"/>
      <c r="Y11" s="213"/>
    </row>
    <row r="12" spans="1:25">
      <c r="A12" s="11"/>
      <c r="B12" s="227"/>
      <c r="C12" s="181" t="s">
        <v>162</v>
      </c>
      <c r="D12" s="181"/>
      <c r="E12" s="181"/>
      <c r="F12" s="181"/>
      <c r="G12" s="181"/>
      <c r="H12" s="181"/>
      <c r="I12" s="181"/>
      <c r="J12" s="181"/>
      <c r="K12" s="181"/>
      <c r="L12" s="181"/>
      <c r="M12" s="181"/>
      <c r="N12" s="181"/>
      <c r="O12" s="181"/>
      <c r="P12" s="181"/>
      <c r="Q12" s="181"/>
      <c r="R12" s="181"/>
      <c r="S12" s="181"/>
      <c r="T12" s="181"/>
      <c r="U12" s="181"/>
      <c r="V12" s="181"/>
      <c r="W12" s="181"/>
      <c r="X12" s="181"/>
      <c r="Y12" s="181"/>
    </row>
    <row r="13" spans="1:25">
      <c r="A13" s="11"/>
      <c r="B13" s="149" t="s">
        <v>495</v>
      </c>
      <c r="C13" s="26"/>
      <c r="D13" s="26"/>
      <c r="E13" s="26"/>
      <c r="F13" s="26"/>
      <c r="G13" s="26"/>
      <c r="H13" s="26"/>
      <c r="I13" s="26"/>
      <c r="J13" s="26"/>
      <c r="K13" s="26"/>
      <c r="L13" s="26"/>
      <c r="M13" s="26"/>
      <c r="N13" s="26"/>
      <c r="O13" s="148"/>
      <c r="P13" s="148"/>
      <c r="Q13" s="26"/>
      <c r="R13" s="26"/>
      <c r="S13" s="148"/>
      <c r="T13" s="148"/>
      <c r="U13" s="26"/>
      <c r="V13" s="26"/>
      <c r="W13" s="148"/>
      <c r="X13" s="148"/>
      <c r="Y13" s="26"/>
    </row>
    <row r="14" spans="1:25">
      <c r="A14" s="11"/>
      <c r="B14" s="149"/>
      <c r="C14" s="26"/>
      <c r="D14" s="26"/>
      <c r="E14" s="26"/>
      <c r="F14" s="26"/>
      <c r="G14" s="26"/>
      <c r="H14" s="26"/>
      <c r="I14" s="26"/>
      <c r="J14" s="26"/>
      <c r="K14" s="26"/>
      <c r="L14" s="26"/>
      <c r="M14" s="26"/>
      <c r="N14" s="26"/>
      <c r="O14" s="148"/>
      <c r="P14" s="148"/>
      <c r="Q14" s="26"/>
      <c r="R14" s="26"/>
      <c r="S14" s="148"/>
      <c r="T14" s="148"/>
      <c r="U14" s="26"/>
      <c r="V14" s="26"/>
      <c r="W14" s="148"/>
      <c r="X14" s="148"/>
      <c r="Y14" s="26"/>
    </row>
    <row r="15" spans="1:25">
      <c r="A15" s="11"/>
      <c r="B15" s="143" t="s">
        <v>513</v>
      </c>
      <c r="C15" s="29"/>
      <c r="D15" s="29"/>
      <c r="E15" s="29"/>
      <c r="F15" s="29"/>
      <c r="G15" s="29"/>
      <c r="H15" s="29"/>
      <c r="I15" s="29"/>
      <c r="J15" s="29"/>
      <c r="K15" s="29"/>
      <c r="L15" s="29"/>
      <c r="M15" s="29"/>
      <c r="N15" s="29"/>
      <c r="O15" s="145"/>
      <c r="P15" s="145"/>
      <c r="Q15" s="29"/>
      <c r="R15" s="29"/>
      <c r="S15" s="145"/>
      <c r="T15" s="145"/>
      <c r="U15" s="29"/>
      <c r="V15" s="29"/>
      <c r="W15" s="145"/>
      <c r="X15" s="145"/>
      <c r="Y15" s="29"/>
    </row>
    <row r="16" spans="1:25">
      <c r="A16" s="11"/>
      <c r="B16" s="143"/>
      <c r="C16" s="29"/>
      <c r="D16" s="29"/>
      <c r="E16" s="29"/>
      <c r="F16" s="29"/>
      <c r="G16" s="29"/>
      <c r="H16" s="29"/>
      <c r="I16" s="29"/>
      <c r="J16" s="29"/>
      <c r="K16" s="29"/>
      <c r="L16" s="29"/>
      <c r="M16" s="29"/>
      <c r="N16" s="29"/>
      <c r="O16" s="145"/>
      <c r="P16" s="145"/>
      <c r="Q16" s="29"/>
      <c r="R16" s="29"/>
      <c r="S16" s="145"/>
      <c r="T16" s="145"/>
      <c r="U16" s="29"/>
      <c r="V16" s="29"/>
      <c r="W16" s="145"/>
      <c r="X16" s="145"/>
      <c r="Y16" s="29"/>
    </row>
    <row r="17" spans="1:25">
      <c r="A17" s="11"/>
      <c r="B17" s="240" t="s">
        <v>514</v>
      </c>
      <c r="C17" s="149" t="s">
        <v>164</v>
      </c>
      <c r="D17" s="214">
        <v>28906</v>
      </c>
      <c r="E17" s="26"/>
      <c r="F17" s="26"/>
      <c r="G17" s="149" t="s">
        <v>164</v>
      </c>
      <c r="H17" s="148" t="s">
        <v>222</v>
      </c>
      <c r="I17" s="26"/>
      <c r="J17" s="26"/>
      <c r="K17" s="149" t="s">
        <v>164</v>
      </c>
      <c r="L17" s="148" t="s">
        <v>222</v>
      </c>
      <c r="M17" s="26"/>
      <c r="N17" s="26"/>
      <c r="O17" s="149" t="s">
        <v>164</v>
      </c>
      <c r="P17" s="214">
        <v>37072</v>
      </c>
      <c r="Q17" s="26"/>
      <c r="R17" s="26"/>
      <c r="S17" s="149" t="s">
        <v>164</v>
      </c>
      <c r="T17" s="148" t="s">
        <v>222</v>
      </c>
      <c r="U17" s="26"/>
      <c r="V17" s="26"/>
      <c r="W17" s="149" t="s">
        <v>164</v>
      </c>
      <c r="X17" s="148" t="s">
        <v>222</v>
      </c>
      <c r="Y17" s="26"/>
    </row>
    <row r="18" spans="1:25">
      <c r="A18" s="11"/>
      <c r="B18" s="240"/>
      <c r="C18" s="149"/>
      <c r="D18" s="214"/>
      <c r="E18" s="26"/>
      <c r="F18" s="26"/>
      <c r="G18" s="149"/>
      <c r="H18" s="148"/>
      <c r="I18" s="26"/>
      <c r="J18" s="26"/>
      <c r="K18" s="149"/>
      <c r="L18" s="148"/>
      <c r="M18" s="26"/>
      <c r="N18" s="26"/>
      <c r="O18" s="149"/>
      <c r="P18" s="214"/>
      <c r="Q18" s="26"/>
      <c r="R18" s="26"/>
      <c r="S18" s="149"/>
      <c r="T18" s="148"/>
      <c r="U18" s="26"/>
      <c r="V18" s="26"/>
      <c r="W18" s="149"/>
      <c r="X18" s="148"/>
      <c r="Y18" s="26"/>
    </row>
    <row r="19" spans="1:25">
      <c r="A19" s="11"/>
      <c r="B19" s="241" t="s">
        <v>80</v>
      </c>
      <c r="C19" s="144">
        <v>1398</v>
      </c>
      <c r="D19" s="144"/>
      <c r="E19" s="29"/>
      <c r="F19" s="29"/>
      <c r="G19" s="144">
        <v>179139</v>
      </c>
      <c r="H19" s="144"/>
      <c r="I19" s="29"/>
      <c r="J19" s="29"/>
      <c r="K19" s="144">
        <v>3128</v>
      </c>
      <c r="L19" s="144"/>
      <c r="M19" s="29"/>
      <c r="N19" s="29"/>
      <c r="O19" s="144">
        <v>4129</v>
      </c>
      <c r="P19" s="144"/>
      <c r="Q19" s="29"/>
      <c r="R19" s="29"/>
      <c r="S19" s="144">
        <v>265390</v>
      </c>
      <c r="T19" s="144"/>
      <c r="U19" s="29"/>
      <c r="V19" s="29"/>
      <c r="W19" s="144">
        <v>31303</v>
      </c>
      <c r="X19" s="144"/>
      <c r="Y19" s="29"/>
    </row>
    <row r="20" spans="1:25" ht="15.75" thickBot="1">
      <c r="A20" s="11"/>
      <c r="B20" s="241"/>
      <c r="C20" s="155"/>
      <c r="D20" s="155"/>
      <c r="E20" s="38"/>
      <c r="F20" s="29"/>
      <c r="G20" s="155"/>
      <c r="H20" s="155"/>
      <c r="I20" s="38"/>
      <c r="J20" s="29"/>
      <c r="K20" s="155"/>
      <c r="L20" s="155"/>
      <c r="M20" s="38"/>
      <c r="N20" s="29"/>
      <c r="O20" s="155"/>
      <c r="P20" s="155"/>
      <c r="Q20" s="38"/>
      <c r="R20" s="29"/>
      <c r="S20" s="155"/>
      <c r="T20" s="155"/>
      <c r="U20" s="38"/>
      <c r="V20" s="29"/>
      <c r="W20" s="155"/>
      <c r="X20" s="155"/>
      <c r="Y20" s="38"/>
    </row>
    <row r="21" spans="1:25">
      <c r="A21" s="11"/>
      <c r="B21" s="149"/>
      <c r="C21" s="156">
        <v>30304</v>
      </c>
      <c r="D21" s="156"/>
      <c r="E21" s="35"/>
      <c r="F21" s="26"/>
      <c r="G21" s="156">
        <v>179139</v>
      </c>
      <c r="H21" s="156"/>
      <c r="I21" s="35"/>
      <c r="J21" s="26"/>
      <c r="K21" s="156">
        <v>3128</v>
      </c>
      <c r="L21" s="156"/>
      <c r="M21" s="35"/>
      <c r="N21" s="26"/>
      <c r="O21" s="156">
        <v>41201</v>
      </c>
      <c r="P21" s="156"/>
      <c r="Q21" s="35"/>
      <c r="R21" s="26"/>
      <c r="S21" s="156">
        <v>265390</v>
      </c>
      <c r="T21" s="156"/>
      <c r="U21" s="35"/>
      <c r="V21" s="26"/>
      <c r="W21" s="156">
        <v>31303</v>
      </c>
      <c r="X21" s="156"/>
      <c r="Y21" s="35"/>
    </row>
    <row r="22" spans="1:25" ht="15.75" thickBot="1">
      <c r="A22" s="11"/>
      <c r="B22" s="149"/>
      <c r="C22" s="232"/>
      <c r="D22" s="232"/>
      <c r="E22" s="73"/>
      <c r="F22" s="26"/>
      <c r="G22" s="232"/>
      <c r="H22" s="232"/>
      <c r="I22" s="73"/>
      <c r="J22" s="26"/>
      <c r="K22" s="232"/>
      <c r="L22" s="232"/>
      <c r="M22" s="73"/>
      <c r="N22" s="26"/>
      <c r="O22" s="232"/>
      <c r="P22" s="232"/>
      <c r="Q22" s="73"/>
      <c r="R22" s="26"/>
      <c r="S22" s="232"/>
      <c r="T22" s="232"/>
      <c r="U22" s="73"/>
      <c r="V22" s="26"/>
      <c r="W22" s="232"/>
      <c r="X22" s="232"/>
      <c r="Y22" s="73"/>
    </row>
    <row r="23" spans="1:25">
      <c r="A23" s="11"/>
      <c r="B23" s="143" t="s">
        <v>515</v>
      </c>
      <c r="C23" s="78"/>
      <c r="D23" s="78"/>
      <c r="E23" s="78"/>
      <c r="F23" s="29"/>
      <c r="G23" s="78"/>
      <c r="H23" s="78"/>
      <c r="I23" s="78"/>
      <c r="J23" s="29"/>
      <c r="K23" s="78"/>
      <c r="L23" s="78"/>
      <c r="M23" s="78"/>
      <c r="N23" s="29"/>
      <c r="O23" s="234"/>
      <c r="P23" s="234"/>
      <c r="Q23" s="78"/>
      <c r="R23" s="29"/>
      <c r="S23" s="234"/>
      <c r="T23" s="234"/>
      <c r="U23" s="78"/>
      <c r="V23" s="29"/>
      <c r="W23" s="234"/>
      <c r="X23" s="234"/>
      <c r="Y23" s="78"/>
    </row>
    <row r="24" spans="1:25">
      <c r="A24" s="11"/>
      <c r="B24" s="143"/>
      <c r="C24" s="29"/>
      <c r="D24" s="29"/>
      <c r="E24" s="29"/>
      <c r="F24" s="29"/>
      <c r="G24" s="29"/>
      <c r="H24" s="29"/>
      <c r="I24" s="29"/>
      <c r="J24" s="29"/>
      <c r="K24" s="29"/>
      <c r="L24" s="29"/>
      <c r="M24" s="29"/>
      <c r="N24" s="29"/>
      <c r="O24" s="145"/>
      <c r="P24" s="145"/>
      <c r="Q24" s="29"/>
      <c r="R24" s="29"/>
      <c r="S24" s="145"/>
      <c r="T24" s="145"/>
      <c r="U24" s="29"/>
      <c r="V24" s="29"/>
      <c r="W24" s="145"/>
      <c r="X24" s="145"/>
      <c r="Y24" s="29"/>
    </row>
    <row r="25" spans="1:25">
      <c r="A25" s="11"/>
      <c r="B25" s="240" t="s">
        <v>514</v>
      </c>
      <c r="C25" s="214">
        <v>3607</v>
      </c>
      <c r="D25" s="214"/>
      <c r="E25" s="26"/>
      <c r="F25" s="26"/>
      <c r="G25" s="148" t="s">
        <v>222</v>
      </c>
      <c r="H25" s="148"/>
      <c r="I25" s="26"/>
      <c r="J25" s="26"/>
      <c r="K25" s="148" t="s">
        <v>222</v>
      </c>
      <c r="L25" s="148"/>
      <c r="M25" s="26"/>
      <c r="N25" s="26"/>
      <c r="O25" s="214">
        <v>8771</v>
      </c>
      <c r="P25" s="214"/>
      <c r="Q25" s="26"/>
      <c r="R25" s="26"/>
      <c r="S25" s="148" t="s">
        <v>222</v>
      </c>
      <c r="T25" s="148"/>
      <c r="U25" s="26"/>
      <c r="V25" s="26"/>
      <c r="W25" s="148" t="s">
        <v>222</v>
      </c>
      <c r="X25" s="148"/>
      <c r="Y25" s="26"/>
    </row>
    <row r="26" spans="1:25">
      <c r="A26" s="11"/>
      <c r="B26" s="240"/>
      <c r="C26" s="214"/>
      <c r="D26" s="214"/>
      <c r="E26" s="26"/>
      <c r="F26" s="26"/>
      <c r="G26" s="148"/>
      <c r="H26" s="148"/>
      <c r="I26" s="26"/>
      <c r="J26" s="26"/>
      <c r="K26" s="148"/>
      <c r="L26" s="148"/>
      <c r="M26" s="26"/>
      <c r="N26" s="26"/>
      <c r="O26" s="214"/>
      <c r="P26" s="214"/>
      <c r="Q26" s="26"/>
      <c r="R26" s="26"/>
      <c r="S26" s="148"/>
      <c r="T26" s="148"/>
      <c r="U26" s="26"/>
      <c r="V26" s="26"/>
      <c r="W26" s="148"/>
      <c r="X26" s="148"/>
      <c r="Y26" s="26"/>
    </row>
    <row r="27" spans="1:25">
      <c r="A27" s="11"/>
      <c r="B27" s="241" t="s">
        <v>80</v>
      </c>
      <c r="C27" s="145" t="s">
        <v>222</v>
      </c>
      <c r="D27" s="145"/>
      <c r="E27" s="29"/>
      <c r="F27" s="29"/>
      <c r="G27" s="145" t="s">
        <v>222</v>
      </c>
      <c r="H27" s="145"/>
      <c r="I27" s="29"/>
      <c r="J27" s="29"/>
      <c r="K27" s="145" t="s">
        <v>222</v>
      </c>
      <c r="L27" s="145"/>
      <c r="M27" s="29"/>
      <c r="N27" s="29"/>
      <c r="O27" s="145" t="s">
        <v>222</v>
      </c>
      <c r="P27" s="145"/>
      <c r="Q27" s="29"/>
      <c r="R27" s="29"/>
      <c r="S27" s="145" t="s">
        <v>222</v>
      </c>
      <c r="T27" s="145"/>
      <c r="U27" s="29"/>
      <c r="V27" s="29"/>
      <c r="W27" s="145" t="s">
        <v>222</v>
      </c>
      <c r="X27" s="145"/>
      <c r="Y27" s="29"/>
    </row>
    <row r="28" spans="1:25" ht="15.75" thickBot="1">
      <c r="A28" s="11"/>
      <c r="B28" s="241"/>
      <c r="C28" s="152"/>
      <c r="D28" s="152"/>
      <c r="E28" s="38"/>
      <c r="F28" s="29"/>
      <c r="G28" s="152"/>
      <c r="H28" s="152"/>
      <c r="I28" s="38"/>
      <c r="J28" s="29"/>
      <c r="K28" s="152"/>
      <c r="L28" s="152"/>
      <c r="M28" s="38"/>
      <c r="N28" s="29"/>
      <c r="O28" s="152"/>
      <c r="P28" s="152"/>
      <c r="Q28" s="38"/>
      <c r="R28" s="29"/>
      <c r="S28" s="152"/>
      <c r="T28" s="152"/>
      <c r="U28" s="38"/>
      <c r="V28" s="29"/>
      <c r="W28" s="152"/>
      <c r="X28" s="152"/>
      <c r="Y28" s="38"/>
    </row>
    <row r="29" spans="1:25">
      <c r="A29" s="11"/>
      <c r="B29" s="149"/>
      <c r="C29" s="156">
        <v>3607</v>
      </c>
      <c r="D29" s="156"/>
      <c r="E29" s="35"/>
      <c r="F29" s="26"/>
      <c r="G29" s="218" t="s">
        <v>222</v>
      </c>
      <c r="H29" s="218"/>
      <c r="I29" s="35"/>
      <c r="J29" s="26"/>
      <c r="K29" s="218" t="s">
        <v>222</v>
      </c>
      <c r="L29" s="218"/>
      <c r="M29" s="35"/>
      <c r="N29" s="26"/>
      <c r="O29" s="156">
        <v>8771</v>
      </c>
      <c r="P29" s="156"/>
      <c r="Q29" s="35"/>
      <c r="R29" s="26"/>
      <c r="S29" s="218" t="s">
        <v>222</v>
      </c>
      <c r="T29" s="218"/>
      <c r="U29" s="35"/>
      <c r="V29" s="26"/>
      <c r="W29" s="218" t="s">
        <v>222</v>
      </c>
      <c r="X29" s="218"/>
      <c r="Y29" s="35"/>
    </row>
    <row r="30" spans="1:25" ht="15.75" thickBot="1">
      <c r="A30" s="11"/>
      <c r="B30" s="149"/>
      <c r="C30" s="232"/>
      <c r="D30" s="232"/>
      <c r="E30" s="73"/>
      <c r="F30" s="26"/>
      <c r="G30" s="231"/>
      <c r="H30" s="231"/>
      <c r="I30" s="73"/>
      <c r="J30" s="26"/>
      <c r="K30" s="231"/>
      <c r="L30" s="231"/>
      <c r="M30" s="73"/>
      <c r="N30" s="26"/>
      <c r="O30" s="232"/>
      <c r="P30" s="232"/>
      <c r="Q30" s="73"/>
      <c r="R30" s="26"/>
      <c r="S30" s="231"/>
      <c r="T30" s="231"/>
      <c r="U30" s="73"/>
      <c r="V30" s="26"/>
      <c r="W30" s="231"/>
      <c r="X30" s="231"/>
      <c r="Y30" s="73"/>
    </row>
    <row r="31" spans="1:25">
      <c r="A31" s="11"/>
      <c r="B31" s="136" t="s">
        <v>516</v>
      </c>
      <c r="C31" s="137" t="s">
        <v>164</v>
      </c>
      <c r="D31" s="139">
        <v>33911</v>
      </c>
      <c r="E31" s="78"/>
      <c r="F31" s="29"/>
      <c r="G31" s="137" t="s">
        <v>164</v>
      </c>
      <c r="H31" s="139">
        <v>179139</v>
      </c>
      <c r="I31" s="78"/>
      <c r="J31" s="29"/>
      <c r="K31" s="137" t="s">
        <v>164</v>
      </c>
      <c r="L31" s="139">
        <v>3128</v>
      </c>
      <c r="M31" s="78"/>
      <c r="N31" s="29"/>
      <c r="O31" s="137" t="s">
        <v>164</v>
      </c>
      <c r="P31" s="139">
        <v>49972</v>
      </c>
      <c r="Q31" s="78"/>
      <c r="R31" s="29"/>
      <c r="S31" s="137" t="s">
        <v>164</v>
      </c>
      <c r="T31" s="139">
        <v>265390</v>
      </c>
      <c r="U31" s="78"/>
      <c r="V31" s="29"/>
      <c r="W31" s="137" t="s">
        <v>164</v>
      </c>
      <c r="X31" s="139">
        <v>31303</v>
      </c>
      <c r="Y31" s="78"/>
    </row>
    <row r="32" spans="1:25" ht="15.75" thickBot="1">
      <c r="A32" s="11"/>
      <c r="B32" s="136"/>
      <c r="C32" s="233"/>
      <c r="D32" s="236"/>
      <c r="E32" s="83"/>
      <c r="F32" s="29"/>
      <c r="G32" s="233"/>
      <c r="H32" s="236"/>
      <c r="I32" s="83"/>
      <c r="J32" s="29"/>
      <c r="K32" s="233"/>
      <c r="L32" s="236"/>
      <c r="M32" s="83"/>
      <c r="N32" s="29"/>
      <c r="O32" s="233"/>
      <c r="P32" s="236"/>
      <c r="Q32" s="83"/>
      <c r="R32" s="29"/>
      <c r="S32" s="233"/>
      <c r="T32" s="236"/>
      <c r="U32" s="83"/>
      <c r="V32" s="29"/>
      <c r="W32" s="233"/>
      <c r="X32" s="236"/>
      <c r="Y32" s="83"/>
    </row>
    <row r="33" spans="1:25" ht="15.75" thickTop="1">
      <c r="A33" s="11"/>
      <c r="B33" s="149" t="s">
        <v>498</v>
      </c>
      <c r="C33" s="84"/>
      <c r="D33" s="84"/>
      <c r="E33" s="84"/>
      <c r="F33" s="26"/>
      <c r="G33" s="84"/>
      <c r="H33" s="84"/>
      <c r="I33" s="84"/>
      <c r="J33" s="26"/>
      <c r="K33" s="84"/>
      <c r="L33" s="84"/>
      <c r="M33" s="84"/>
      <c r="N33" s="26"/>
      <c r="O33" s="242"/>
      <c r="P33" s="242"/>
      <c r="Q33" s="84"/>
      <c r="R33" s="26"/>
      <c r="S33" s="242"/>
      <c r="T33" s="242"/>
      <c r="U33" s="84"/>
      <c r="V33" s="26"/>
      <c r="W33" s="242"/>
      <c r="X33" s="242"/>
      <c r="Y33" s="84"/>
    </row>
    <row r="34" spans="1:25">
      <c r="A34" s="11"/>
      <c r="B34" s="149"/>
      <c r="C34" s="26"/>
      <c r="D34" s="26"/>
      <c r="E34" s="26"/>
      <c r="F34" s="26"/>
      <c r="G34" s="26"/>
      <c r="H34" s="26"/>
      <c r="I34" s="26"/>
      <c r="J34" s="26"/>
      <c r="K34" s="26"/>
      <c r="L34" s="26"/>
      <c r="M34" s="26"/>
      <c r="N34" s="26"/>
      <c r="O34" s="148"/>
      <c r="P34" s="148"/>
      <c r="Q34" s="26"/>
      <c r="R34" s="26"/>
      <c r="S34" s="148"/>
      <c r="T34" s="148"/>
      <c r="U34" s="26"/>
      <c r="V34" s="26"/>
      <c r="W34" s="148"/>
      <c r="X34" s="148"/>
      <c r="Y34" s="26"/>
    </row>
    <row r="35" spans="1:25">
      <c r="A35" s="11"/>
      <c r="B35" s="143" t="s">
        <v>513</v>
      </c>
      <c r="C35" s="29"/>
      <c r="D35" s="29"/>
      <c r="E35" s="29"/>
      <c r="F35" s="29"/>
      <c r="G35" s="29"/>
      <c r="H35" s="29"/>
      <c r="I35" s="29"/>
      <c r="J35" s="29"/>
      <c r="K35" s="29"/>
      <c r="L35" s="29"/>
      <c r="M35" s="29"/>
      <c r="N35" s="29"/>
      <c r="O35" s="145"/>
      <c r="P35" s="145"/>
      <c r="Q35" s="29"/>
      <c r="R35" s="29"/>
      <c r="S35" s="145"/>
      <c r="T35" s="145"/>
      <c r="U35" s="29"/>
      <c r="V35" s="29"/>
      <c r="W35" s="145"/>
      <c r="X35" s="145"/>
      <c r="Y35" s="29"/>
    </row>
    <row r="36" spans="1:25">
      <c r="A36" s="11"/>
      <c r="B36" s="143"/>
      <c r="C36" s="29"/>
      <c r="D36" s="29"/>
      <c r="E36" s="29"/>
      <c r="F36" s="29"/>
      <c r="G36" s="29"/>
      <c r="H36" s="29"/>
      <c r="I36" s="29"/>
      <c r="J36" s="29"/>
      <c r="K36" s="29"/>
      <c r="L36" s="29"/>
      <c r="M36" s="29"/>
      <c r="N36" s="29"/>
      <c r="O36" s="145"/>
      <c r="P36" s="145"/>
      <c r="Q36" s="29"/>
      <c r="R36" s="29"/>
      <c r="S36" s="145"/>
      <c r="T36" s="145"/>
      <c r="U36" s="29"/>
      <c r="V36" s="29"/>
      <c r="W36" s="145"/>
      <c r="X36" s="145"/>
      <c r="Y36" s="29"/>
    </row>
    <row r="37" spans="1:25">
      <c r="A37" s="11"/>
      <c r="B37" s="240" t="s">
        <v>87</v>
      </c>
      <c r="C37" s="149" t="s">
        <v>164</v>
      </c>
      <c r="D37" s="214">
        <v>10888</v>
      </c>
      <c r="E37" s="26"/>
      <c r="F37" s="26"/>
      <c r="G37" s="149" t="s">
        <v>164</v>
      </c>
      <c r="H37" s="148" t="s">
        <v>222</v>
      </c>
      <c r="I37" s="26"/>
      <c r="J37" s="26"/>
      <c r="K37" s="149" t="s">
        <v>164</v>
      </c>
      <c r="L37" s="148" t="s">
        <v>222</v>
      </c>
      <c r="M37" s="26"/>
      <c r="N37" s="26"/>
      <c r="O37" s="149" t="s">
        <v>164</v>
      </c>
      <c r="P37" s="214">
        <v>5251</v>
      </c>
      <c r="Q37" s="26"/>
      <c r="R37" s="26"/>
      <c r="S37" s="149" t="s">
        <v>164</v>
      </c>
      <c r="T37" s="148" t="s">
        <v>222</v>
      </c>
      <c r="U37" s="26"/>
      <c r="V37" s="26"/>
      <c r="W37" s="149" t="s">
        <v>164</v>
      </c>
      <c r="X37" s="148" t="s">
        <v>222</v>
      </c>
      <c r="Y37" s="26"/>
    </row>
    <row r="38" spans="1:25">
      <c r="A38" s="11"/>
      <c r="B38" s="240"/>
      <c r="C38" s="149"/>
      <c r="D38" s="214"/>
      <c r="E38" s="26"/>
      <c r="F38" s="26"/>
      <c r="G38" s="149"/>
      <c r="H38" s="148"/>
      <c r="I38" s="26"/>
      <c r="J38" s="26"/>
      <c r="K38" s="149"/>
      <c r="L38" s="148"/>
      <c r="M38" s="26"/>
      <c r="N38" s="26"/>
      <c r="O38" s="149"/>
      <c r="P38" s="214"/>
      <c r="Q38" s="26"/>
      <c r="R38" s="26"/>
      <c r="S38" s="149"/>
      <c r="T38" s="148"/>
      <c r="U38" s="26"/>
      <c r="V38" s="26"/>
      <c r="W38" s="149"/>
      <c r="X38" s="148"/>
      <c r="Y38" s="26"/>
    </row>
    <row r="39" spans="1:25">
      <c r="A39" s="11"/>
      <c r="B39" s="241" t="s">
        <v>95</v>
      </c>
      <c r="C39" s="145">
        <v>223</v>
      </c>
      <c r="D39" s="145"/>
      <c r="E39" s="29"/>
      <c r="F39" s="29"/>
      <c r="G39" s="145" t="s">
        <v>222</v>
      </c>
      <c r="H39" s="145"/>
      <c r="I39" s="29"/>
      <c r="J39" s="29"/>
      <c r="K39" s="144">
        <v>380682</v>
      </c>
      <c r="L39" s="144"/>
      <c r="M39" s="29"/>
      <c r="N39" s="29"/>
      <c r="O39" s="145" t="s">
        <v>222</v>
      </c>
      <c r="P39" s="145"/>
      <c r="Q39" s="29"/>
      <c r="R39" s="29"/>
      <c r="S39" s="145" t="s">
        <v>222</v>
      </c>
      <c r="T39" s="145"/>
      <c r="U39" s="29"/>
      <c r="V39" s="29"/>
      <c r="W39" s="144">
        <v>221899</v>
      </c>
      <c r="X39" s="144"/>
      <c r="Y39" s="29"/>
    </row>
    <row r="40" spans="1:25" ht="15.75" thickBot="1">
      <c r="A40" s="11"/>
      <c r="B40" s="241"/>
      <c r="C40" s="152"/>
      <c r="D40" s="152"/>
      <c r="E40" s="38"/>
      <c r="F40" s="29"/>
      <c r="G40" s="152"/>
      <c r="H40" s="152"/>
      <c r="I40" s="38"/>
      <c r="J40" s="29"/>
      <c r="K40" s="155"/>
      <c r="L40" s="155"/>
      <c r="M40" s="38"/>
      <c r="N40" s="29"/>
      <c r="O40" s="152"/>
      <c r="P40" s="152"/>
      <c r="Q40" s="38"/>
      <c r="R40" s="29"/>
      <c r="S40" s="152"/>
      <c r="T40" s="152"/>
      <c r="U40" s="38"/>
      <c r="V40" s="29"/>
      <c r="W40" s="155"/>
      <c r="X40" s="155"/>
      <c r="Y40" s="38"/>
    </row>
    <row r="41" spans="1:25">
      <c r="A41" s="11"/>
      <c r="B41" s="149"/>
      <c r="C41" s="156">
        <v>11111</v>
      </c>
      <c r="D41" s="156"/>
      <c r="E41" s="35"/>
      <c r="F41" s="26"/>
      <c r="G41" s="218" t="s">
        <v>222</v>
      </c>
      <c r="H41" s="218"/>
      <c r="I41" s="35"/>
      <c r="J41" s="26"/>
      <c r="K41" s="156">
        <v>380682</v>
      </c>
      <c r="L41" s="156"/>
      <c r="M41" s="35"/>
      <c r="N41" s="26"/>
      <c r="O41" s="156">
        <v>5251</v>
      </c>
      <c r="P41" s="156"/>
      <c r="Q41" s="35"/>
      <c r="R41" s="26"/>
      <c r="S41" s="218" t="s">
        <v>222</v>
      </c>
      <c r="T41" s="218"/>
      <c r="U41" s="35"/>
      <c r="V41" s="26"/>
      <c r="W41" s="156">
        <v>221899</v>
      </c>
      <c r="X41" s="156"/>
      <c r="Y41" s="35"/>
    </row>
    <row r="42" spans="1:25" ht="15.75" thickBot="1">
      <c r="A42" s="11"/>
      <c r="B42" s="149"/>
      <c r="C42" s="232"/>
      <c r="D42" s="232"/>
      <c r="E42" s="73"/>
      <c r="F42" s="26"/>
      <c r="G42" s="231"/>
      <c r="H42" s="231"/>
      <c r="I42" s="73"/>
      <c r="J42" s="26"/>
      <c r="K42" s="232"/>
      <c r="L42" s="232"/>
      <c r="M42" s="73"/>
      <c r="N42" s="26"/>
      <c r="O42" s="232"/>
      <c r="P42" s="232"/>
      <c r="Q42" s="73"/>
      <c r="R42" s="26"/>
      <c r="S42" s="231"/>
      <c r="T42" s="231"/>
      <c r="U42" s="73"/>
      <c r="V42" s="26"/>
      <c r="W42" s="232"/>
      <c r="X42" s="232"/>
      <c r="Y42" s="73"/>
    </row>
    <row r="43" spans="1:25">
      <c r="A43" s="11"/>
      <c r="B43" s="143" t="s">
        <v>515</v>
      </c>
      <c r="C43" s="78"/>
      <c r="D43" s="78"/>
      <c r="E43" s="78"/>
      <c r="F43" s="29"/>
      <c r="G43" s="78"/>
      <c r="H43" s="78"/>
      <c r="I43" s="78"/>
      <c r="J43" s="29"/>
      <c r="K43" s="78"/>
      <c r="L43" s="78"/>
      <c r="M43" s="78"/>
      <c r="N43" s="29"/>
      <c r="O43" s="234"/>
      <c r="P43" s="234"/>
      <c r="Q43" s="78"/>
      <c r="R43" s="29"/>
      <c r="S43" s="234"/>
      <c r="T43" s="234"/>
      <c r="U43" s="78"/>
      <c r="V43" s="29"/>
      <c r="W43" s="234"/>
      <c r="X43" s="234"/>
      <c r="Y43" s="78"/>
    </row>
    <row r="44" spans="1:25">
      <c r="A44" s="11"/>
      <c r="B44" s="143"/>
      <c r="C44" s="29"/>
      <c r="D44" s="29"/>
      <c r="E44" s="29"/>
      <c r="F44" s="29"/>
      <c r="G44" s="29"/>
      <c r="H44" s="29"/>
      <c r="I44" s="29"/>
      <c r="J44" s="29"/>
      <c r="K44" s="29"/>
      <c r="L44" s="29"/>
      <c r="M44" s="29"/>
      <c r="N44" s="29"/>
      <c r="O44" s="145"/>
      <c r="P44" s="145"/>
      <c r="Q44" s="29"/>
      <c r="R44" s="29"/>
      <c r="S44" s="145"/>
      <c r="T44" s="145"/>
      <c r="U44" s="29"/>
      <c r="V44" s="29"/>
      <c r="W44" s="145"/>
      <c r="X44" s="145"/>
      <c r="Y44" s="29"/>
    </row>
    <row r="45" spans="1:25">
      <c r="A45" s="11"/>
      <c r="B45" s="240" t="s">
        <v>87</v>
      </c>
      <c r="C45" s="214">
        <v>20440</v>
      </c>
      <c r="D45" s="214"/>
      <c r="E45" s="26"/>
      <c r="F45" s="26"/>
      <c r="G45" s="148" t="s">
        <v>222</v>
      </c>
      <c r="H45" s="148"/>
      <c r="I45" s="26"/>
      <c r="J45" s="26"/>
      <c r="K45" s="148" t="s">
        <v>222</v>
      </c>
      <c r="L45" s="148"/>
      <c r="M45" s="26"/>
      <c r="N45" s="26"/>
      <c r="O45" s="214">
        <v>10286</v>
      </c>
      <c r="P45" s="214"/>
      <c r="Q45" s="26"/>
      <c r="R45" s="26"/>
      <c r="S45" s="148" t="s">
        <v>222</v>
      </c>
      <c r="T45" s="148"/>
      <c r="U45" s="26"/>
      <c r="V45" s="26"/>
      <c r="W45" s="148" t="s">
        <v>222</v>
      </c>
      <c r="X45" s="148"/>
      <c r="Y45" s="26"/>
    </row>
    <row r="46" spans="1:25">
      <c r="A46" s="11"/>
      <c r="B46" s="240"/>
      <c r="C46" s="214"/>
      <c r="D46" s="214"/>
      <c r="E46" s="26"/>
      <c r="F46" s="26"/>
      <c r="G46" s="148"/>
      <c r="H46" s="148"/>
      <c r="I46" s="26"/>
      <c r="J46" s="26"/>
      <c r="K46" s="148"/>
      <c r="L46" s="148"/>
      <c r="M46" s="26"/>
      <c r="N46" s="26"/>
      <c r="O46" s="214"/>
      <c r="P46" s="214"/>
      <c r="Q46" s="26"/>
      <c r="R46" s="26"/>
      <c r="S46" s="148"/>
      <c r="T46" s="148"/>
      <c r="U46" s="26"/>
      <c r="V46" s="26"/>
      <c r="W46" s="148"/>
      <c r="X46" s="148"/>
      <c r="Y46" s="26"/>
    </row>
    <row r="47" spans="1:25">
      <c r="A47" s="11"/>
      <c r="B47" s="136" t="s">
        <v>517</v>
      </c>
      <c r="C47" s="145" t="s">
        <v>222</v>
      </c>
      <c r="D47" s="145"/>
      <c r="E47" s="29"/>
      <c r="F47" s="29"/>
      <c r="G47" s="145" t="s">
        <v>222</v>
      </c>
      <c r="H47" s="145"/>
      <c r="I47" s="29"/>
      <c r="J47" s="29"/>
      <c r="K47" s="145" t="s">
        <v>222</v>
      </c>
      <c r="L47" s="145"/>
      <c r="M47" s="29"/>
      <c r="N47" s="29"/>
      <c r="O47" s="145" t="s">
        <v>222</v>
      </c>
      <c r="P47" s="145"/>
      <c r="Q47" s="29"/>
      <c r="R47" s="29"/>
      <c r="S47" s="145" t="s">
        <v>222</v>
      </c>
      <c r="T47" s="145"/>
      <c r="U47" s="29"/>
      <c r="V47" s="29"/>
      <c r="W47" s="145" t="s">
        <v>222</v>
      </c>
      <c r="X47" s="145"/>
      <c r="Y47" s="29"/>
    </row>
    <row r="48" spans="1:25" ht="15.75" thickBot="1">
      <c r="A48" s="11"/>
      <c r="B48" s="136"/>
      <c r="C48" s="152"/>
      <c r="D48" s="152"/>
      <c r="E48" s="38"/>
      <c r="F48" s="29"/>
      <c r="G48" s="152"/>
      <c r="H48" s="152"/>
      <c r="I48" s="38"/>
      <c r="J48" s="29"/>
      <c r="K48" s="152"/>
      <c r="L48" s="152"/>
      <c r="M48" s="38"/>
      <c r="N48" s="29"/>
      <c r="O48" s="152"/>
      <c r="P48" s="152"/>
      <c r="Q48" s="38"/>
      <c r="R48" s="29"/>
      <c r="S48" s="152"/>
      <c r="T48" s="152"/>
      <c r="U48" s="38"/>
      <c r="V48" s="29"/>
      <c r="W48" s="152"/>
      <c r="X48" s="152"/>
      <c r="Y48" s="38"/>
    </row>
    <row r="49" spans="1:25">
      <c r="A49" s="11"/>
      <c r="B49" s="149" t="s">
        <v>518</v>
      </c>
      <c r="C49" s="216" t="s">
        <v>164</v>
      </c>
      <c r="D49" s="156">
        <v>31551</v>
      </c>
      <c r="E49" s="35"/>
      <c r="F49" s="26"/>
      <c r="G49" s="216" t="s">
        <v>164</v>
      </c>
      <c r="H49" s="218" t="s">
        <v>222</v>
      </c>
      <c r="I49" s="35"/>
      <c r="J49" s="26"/>
      <c r="K49" s="216" t="s">
        <v>164</v>
      </c>
      <c r="L49" s="156">
        <v>380682</v>
      </c>
      <c r="M49" s="35"/>
      <c r="N49" s="26"/>
      <c r="O49" s="216" t="s">
        <v>164</v>
      </c>
      <c r="P49" s="156">
        <v>15537</v>
      </c>
      <c r="Q49" s="35"/>
      <c r="R49" s="26"/>
      <c r="S49" s="216" t="s">
        <v>164</v>
      </c>
      <c r="T49" s="218" t="s">
        <v>222</v>
      </c>
      <c r="U49" s="35"/>
      <c r="V49" s="26"/>
      <c r="W49" s="216" t="s">
        <v>164</v>
      </c>
      <c r="X49" s="156">
        <v>221899</v>
      </c>
      <c r="Y49" s="35"/>
    </row>
    <row r="50" spans="1:25" ht="15.75" thickBot="1">
      <c r="A50" s="11"/>
      <c r="B50" s="149"/>
      <c r="C50" s="217"/>
      <c r="D50" s="157"/>
      <c r="E50" s="43"/>
      <c r="F50" s="26"/>
      <c r="G50" s="217"/>
      <c r="H50" s="219"/>
      <c r="I50" s="43"/>
      <c r="J50" s="26"/>
      <c r="K50" s="217"/>
      <c r="L50" s="157"/>
      <c r="M50" s="43"/>
      <c r="N50" s="26"/>
      <c r="O50" s="217"/>
      <c r="P50" s="157"/>
      <c r="Q50" s="43"/>
      <c r="R50" s="26"/>
      <c r="S50" s="217"/>
      <c r="T50" s="219"/>
      <c r="U50" s="43"/>
      <c r="V50" s="26"/>
      <c r="W50" s="217"/>
      <c r="X50" s="157"/>
      <c r="Y50" s="43"/>
    </row>
    <row r="51" spans="1:25" ht="15.75" thickTop="1">
      <c r="A51" s="11" t="s">
        <v>776</v>
      </c>
      <c r="B51" s="10" t="s">
        <v>4</v>
      </c>
      <c r="C51" s="10"/>
      <c r="D51" s="10"/>
      <c r="E51" s="10"/>
      <c r="F51" s="10"/>
      <c r="G51" s="10"/>
      <c r="H51" s="10"/>
      <c r="I51" s="10"/>
      <c r="J51" s="10"/>
      <c r="K51" s="10"/>
      <c r="L51" s="10"/>
      <c r="M51" s="10"/>
      <c r="N51" s="10"/>
      <c r="O51" s="10"/>
      <c r="P51" s="10"/>
      <c r="Q51" s="10"/>
      <c r="R51" s="10"/>
      <c r="S51" s="10"/>
      <c r="T51" s="10"/>
      <c r="U51" s="10"/>
      <c r="V51" s="10"/>
      <c r="W51" s="10"/>
      <c r="X51" s="10"/>
      <c r="Y51" s="10"/>
    </row>
    <row r="52" spans="1:25">
      <c r="A52" s="11"/>
      <c r="B52" s="49" t="s">
        <v>521</v>
      </c>
      <c r="C52" s="49"/>
      <c r="D52" s="49"/>
      <c r="E52" s="49"/>
      <c r="F52" s="49"/>
      <c r="G52" s="49"/>
      <c r="H52" s="49"/>
      <c r="I52" s="49"/>
      <c r="J52" s="49"/>
      <c r="K52" s="49"/>
      <c r="L52" s="49"/>
      <c r="M52" s="49"/>
      <c r="N52" s="49"/>
      <c r="O52" s="49"/>
      <c r="P52" s="49"/>
      <c r="Q52" s="49"/>
      <c r="R52" s="49"/>
      <c r="S52" s="49"/>
      <c r="T52" s="49"/>
      <c r="U52" s="49"/>
      <c r="V52" s="49"/>
      <c r="W52" s="49"/>
      <c r="X52" s="49"/>
      <c r="Y52" s="49"/>
    </row>
    <row r="53" spans="1:25">
      <c r="A53" s="11"/>
      <c r="B53" s="22"/>
      <c r="C53" s="22"/>
      <c r="D53" s="22"/>
      <c r="E53" s="22"/>
      <c r="F53" s="22"/>
      <c r="G53" s="22"/>
      <c r="H53" s="22"/>
      <c r="I53" s="22"/>
      <c r="J53" s="22"/>
      <c r="K53" s="22"/>
      <c r="L53" s="22"/>
      <c r="M53" s="22"/>
      <c r="N53" s="22"/>
      <c r="O53" s="22"/>
      <c r="P53" s="22"/>
      <c r="Q53" s="22"/>
      <c r="R53" s="22"/>
      <c r="S53" s="22"/>
      <c r="T53" s="22"/>
      <c r="U53" s="22"/>
      <c r="V53" s="22"/>
      <c r="W53" s="22"/>
      <c r="X53" s="22"/>
      <c r="Y53" s="22"/>
    </row>
    <row r="54" spans="1:25">
      <c r="A54" s="11"/>
      <c r="B54" s="16"/>
      <c r="C54" s="16"/>
      <c r="D54" s="16"/>
      <c r="E54" s="16"/>
      <c r="F54" s="16"/>
      <c r="G54" s="16"/>
      <c r="H54" s="16"/>
      <c r="I54" s="16"/>
      <c r="J54" s="16"/>
      <c r="K54" s="16"/>
      <c r="L54" s="16"/>
      <c r="M54" s="16"/>
      <c r="N54" s="16"/>
      <c r="O54" s="16"/>
      <c r="P54" s="16"/>
      <c r="Q54" s="16"/>
      <c r="R54" s="16"/>
      <c r="S54" s="16"/>
      <c r="T54" s="16"/>
      <c r="U54" s="16"/>
      <c r="V54" s="16"/>
      <c r="W54" s="16"/>
      <c r="X54" s="16"/>
      <c r="Y54" s="16"/>
    </row>
    <row r="55" spans="1:25" ht="15.75" thickBot="1">
      <c r="A55" s="11"/>
      <c r="B55" s="17"/>
      <c r="C55" s="213" t="s">
        <v>193</v>
      </c>
      <c r="D55" s="213"/>
      <c r="E55" s="213"/>
      <c r="F55" s="213"/>
      <c r="G55" s="213"/>
      <c r="H55" s="213"/>
      <c r="I55" s="213"/>
      <c r="J55" s="213"/>
      <c r="K55" s="213"/>
      <c r="L55" s="213"/>
      <c r="M55" s="213"/>
      <c r="N55" s="213"/>
      <c r="O55" s="213"/>
      <c r="P55" s="213"/>
      <c r="Q55" s="213"/>
      <c r="R55" s="213"/>
      <c r="S55" s="213"/>
      <c r="T55" s="213"/>
      <c r="U55" s="213"/>
      <c r="V55" s="213"/>
      <c r="W55" s="213"/>
      <c r="X55" s="213"/>
      <c r="Y55" s="213"/>
    </row>
    <row r="56" spans="1:25" ht="15.75" thickBot="1">
      <c r="A56" s="11"/>
      <c r="B56" s="227"/>
      <c r="C56" s="228" t="s">
        <v>45</v>
      </c>
      <c r="D56" s="228"/>
      <c r="E56" s="228"/>
      <c r="F56" s="228"/>
      <c r="G56" s="228"/>
      <c r="H56" s="228"/>
      <c r="I56" s="228"/>
      <c r="J56" s="228"/>
      <c r="K56" s="228"/>
      <c r="L56" s="228"/>
      <c r="M56" s="228"/>
      <c r="N56" s="244"/>
      <c r="O56" s="245" t="s">
        <v>50</v>
      </c>
      <c r="P56" s="228"/>
      <c r="Q56" s="228"/>
      <c r="R56" s="228"/>
      <c r="S56" s="228"/>
      <c r="T56" s="228"/>
      <c r="U56" s="228"/>
      <c r="V56" s="228"/>
      <c r="W56" s="228"/>
      <c r="X56" s="228"/>
      <c r="Y56" s="228"/>
    </row>
    <row r="57" spans="1:25" ht="15.75" thickBot="1">
      <c r="A57" s="11"/>
      <c r="B57" s="227"/>
      <c r="C57" s="246">
        <v>41728</v>
      </c>
      <c r="D57" s="246"/>
      <c r="E57" s="246"/>
      <c r="F57" s="246"/>
      <c r="G57" s="246"/>
      <c r="H57" s="246"/>
      <c r="I57" s="246"/>
      <c r="J57" s="246"/>
      <c r="K57" s="246"/>
      <c r="L57" s="246"/>
      <c r="M57" s="246"/>
      <c r="N57" s="247"/>
      <c r="O57" s="248">
        <v>41357</v>
      </c>
      <c r="P57" s="246"/>
      <c r="Q57" s="246"/>
      <c r="R57" s="246"/>
      <c r="S57" s="246"/>
      <c r="T57" s="246"/>
      <c r="U57" s="246"/>
      <c r="V57" s="246"/>
      <c r="W57" s="246"/>
      <c r="X57" s="246"/>
      <c r="Y57" s="246"/>
    </row>
    <row r="58" spans="1:25" ht="18" customHeight="1">
      <c r="A58" s="11"/>
      <c r="B58" s="29"/>
      <c r="C58" s="181" t="s">
        <v>522</v>
      </c>
      <c r="D58" s="181"/>
      <c r="E58" s="181"/>
      <c r="F58" s="78"/>
      <c r="G58" s="181" t="s">
        <v>523</v>
      </c>
      <c r="H58" s="181"/>
      <c r="I58" s="181"/>
      <c r="J58" s="78"/>
      <c r="K58" s="181" t="s">
        <v>512</v>
      </c>
      <c r="L58" s="181"/>
      <c r="M58" s="181"/>
      <c r="N58" s="79"/>
      <c r="O58" s="183" t="s">
        <v>522</v>
      </c>
      <c r="P58" s="181"/>
      <c r="Q58" s="181"/>
      <c r="R58" s="78"/>
      <c r="S58" s="181" t="s">
        <v>523</v>
      </c>
      <c r="T58" s="181"/>
      <c r="U58" s="181"/>
      <c r="V58" s="78"/>
      <c r="W58" s="181" t="s">
        <v>524</v>
      </c>
      <c r="X58" s="181"/>
      <c r="Y58" s="181"/>
    </row>
    <row r="59" spans="1:25">
      <c r="A59" s="11"/>
      <c r="B59" s="29"/>
      <c r="C59" s="180" t="s">
        <v>510</v>
      </c>
      <c r="D59" s="180"/>
      <c r="E59" s="180"/>
      <c r="F59" s="94"/>
      <c r="G59" s="180" t="s">
        <v>510</v>
      </c>
      <c r="H59" s="180"/>
      <c r="I59" s="180"/>
      <c r="J59" s="94"/>
      <c r="K59" s="239"/>
      <c r="L59" s="239"/>
      <c r="M59" s="239"/>
      <c r="N59" s="61"/>
      <c r="O59" s="182" t="s">
        <v>510</v>
      </c>
      <c r="P59" s="239"/>
      <c r="Q59" s="239"/>
      <c r="R59" s="29"/>
      <c r="S59" s="180" t="s">
        <v>510</v>
      </c>
      <c r="T59" s="180"/>
      <c r="U59" s="180"/>
      <c r="V59" s="29"/>
      <c r="W59" s="180" t="s">
        <v>523</v>
      </c>
      <c r="X59" s="180"/>
      <c r="Y59" s="180"/>
    </row>
    <row r="60" spans="1:25" ht="15.75" thickBot="1">
      <c r="A60" s="11"/>
      <c r="B60" s="29"/>
      <c r="C60" s="249"/>
      <c r="D60" s="249"/>
      <c r="E60" s="249"/>
      <c r="F60" s="94"/>
      <c r="G60" s="249"/>
      <c r="H60" s="249"/>
      <c r="I60" s="249"/>
      <c r="J60" s="94"/>
      <c r="K60" s="213"/>
      <c r="L60" s="213"/>
      <c r="M60" s="213"/>
      <c r="N60" s="61"/>
      <c r="O60" s="250"/>
      <c r="P60" s="249"/>
      <c r="Q60" s="249"/>
      <c r="R60" s="29"/>
      <c r="S60" s="249"/>
      <c r="T60" s="249"/>
      <c r="U60" s="249"/>
      <c r="V60" s="29"/>
      <c r="W60" s="213" t="s">
        <v>525</v>
      </c>
      <c r="X60" s="213"/>
      <c r="Y60" s="213"/>
    </row>
    <row r="61" spans="1:25">
      <c r="A61" s="11"/>
      <c r="B61" s="227"/>
      <c r="C61" s="180" t="s">
        <v>162</v>
      </c>
      <c r="D61" s="180"/>
      <c r="E61" s="180"/>
      <c r="F61" s="180"/>
      <c r="G61" s="180"/>
      <c r="H61" s="180"/>
      <c r="I61" s="180"/>
      <c r="J61" s="180"/>
      <c r="K61" s="180"/>
      <c r="L61" s="180"/>
      <c r="M61" s="180"/>
      <c r="N61" s="180"/>
      <c r="O61" s="180"/>
      <c r="P61" s="180"/>
      <c r="Q61" s="180"/>
      <c r="R61" s="180"/>
      <c r="S61" s="180"/>
      <c r="T61" s="180"/>
      <c r="U61" s="180"/>
      <c r="V61" s="180"/>
      <c r="W61" s="180"/>
      <c r="X61" s="180"/>
      <c r="Y61" s="180"/>
    </row>
    <row r="62" spans="1:25">
      <c r="A62" s="11"/>
      <c r="B62" s="136" t="s">
        <v>526</v>
      </c>
      <c r="C62" s="29"/>
      <c r="D62" s="29"/>
      <c r="E62" s="29"/>
      <c r="F62" s="29"/>
      <c r="G62" s="29"/>
      <c r="H62" s="29"/>
      <c r="I62" s="29"/>
      <c r="J62" s="29"/>
      <c r="K62" s="29"/>
      <c r="L62" s="29"/>
      <c r="M62" s="29"/>
      <c r="N62" s="61"/>
      <c r="O62" s="146"/>
      <c r="P62" s="251"/>
      <c r="Q62" s="29"/>
      <c r="R62" s="29"/>
      <c r="S62" s="145"/>
      <c r="T62" s="145"/>
      <c r="U62" s="29"/>
      <c r="V62" s="29"/>
      <c r="W62" s="145"/>
      <c r="X62" s="145"/>
      <c r="Y62" s="29"/>
    </row>
    <row r="63" spans="1:25">
      <c r="A63" s="11"/>
      <c r="B63" s="136"/>
      <c r="C63" s="29"/>
      <c r="D63" s="29"/>
      <c r="E63" s="29"/>
      <c r="F63" s="29"/>
      <c r="G63" s="29"/>
      <c r="H63" s="29"/>
      <c r="I63" s="29"/>
      <c r="J63" s="29"/>
      <c r="K63" s="29"/>
      <c r="L63" s="29"/>
      <c r="M63" s="29"/>
      <c r="N63" s="61"/>
      <c r="O63" s="146"/>
      <c r="P63" s="251"/>
      <c r="Q63" s="29"/>
      <c r="R63" s="29"/>
      <c r="S63" s="145"/>
      <c r="T63" s="145"/>
      <c r="U63" s="29"/>
      <c r="V63" s="29"/>
      <c r="W63" s="145"/>
      <c r="X63" s="145"/>
      <c r="Y63" s="29"/>
    </row>
    <row r="64" spans="1:25">
      <c r="A64" s="11"/>
      <c r="B64" s="215" t="s">
        <v>527</v>
      </c>
      <c r="C64" s="149" t="s">
        <v>164</v>
      </c>
      <c r="D64" s="148" t="s">
        <v>528</v>
      </c>
      <c r="E64" s="149" t="s">
        <v>168</v>
      </c>
      <c r="F64" s="26"/>
      <c r="G64" s="149" t="s">
        <v>164</v>
      </c>
      <c r="H64" s="148" t="s">
        <v>529</v>
      </c>
      <c r="I64" s="149" t="s">
        <v>168</v>
      </c>
      <c r="J64" s="26"/>
      <c r="K64" s="149" t="s">
        <v>164</v>
      </c>
      <c r="L64" s="148" t="s">
        <v>530</v>
      </c>
      <c r="M64" s="149" t="s">
        <v>168</v>
      </c>
      <c r="N64" s="64"/>
      <c r="O64" s="252" t="s">
        <v>164</v>
      </c>
      <c r="P64" s="214">
        <v>23964</v>
      </c>
      <c r="Q64" s="26"/>
      <c r="R64" s="26"/>
      <c r="S64" s="149" t="s">
        <v>164</v>
      </c>
      <c r="T64" s="148" t="s">
        <v>222</v>
      </c>
      <c r="U64" s="26"/>
      <c r="V64" s="26"/>
      <c r="W64" s="149" t="s">
        <v>164</v>
      </c>
      <c r="X64" s="148" t="s">
        <v>531</v>
      </c>
      <c r="Y64" s="149" t="s">
        <v>168</v>
      </c>
    </row>
    <row r="65" spans="1:25" ht="15.75" thickBot="1">
      <c r="A65" s="11"/>
      <c r="B65" s="215"/>
      <c r="C65" s="217"/>
      <c r="D65" s="219"/>
      <c r="E65" s="217"/>
      <c r="F65" s="26"/>
      <c r="G65" s="217"/>
      <c r="H65" s="219"/>
      <c r="I65" s="217"/>
      <c r="J65" s="26"/>
      <c r="K65" s="217"/>
      <c r="L65" s="219"/>
      <c r="M65" s="217"/>
      <c r="N65" s="64"/>
      <c r="O65" s="253"/>
      <c r="P65" s="157"/>
      <c r="Q65" s="43"/>
      <c r="R65" s="26"/>
      <c r="S65" s="217"/>
      <c r="T65" s="219"/>
      <c r="U65" s="43"/>
      <c r="V65" s="26"/>
      <c r="W65" s="217"/>
      <c r="X65" s="219"/>
      <c r="Y65" s="217"/>
    </row>
    <row r="66" spans="1:25" ht="35.25" thickTop="1">
      <c r="A66" s="11"/>
      <c r="B66" s="243" t="s">
        <v>532</v>
      </c>
      <c r="C66" s="205"/>
      <c r="D66" s="205"/>
      <c r="E66" s="205"/>
      <c r="F66" s="17"/>
      <c r="G66" s="205"/>
      <c r="H66" s="205"/>
      <c r="I66" s="205"/>
      <c r="J66" s="17"/>
      <c r="K66" s="205"/>
      <c r="L66" s="205"/>
      <c r="M66" s="205"/>
      <c r="N66" s="99"/>
      <c r="O66" s="208"/>
      <c r="P66" s="205"/>
      <c r="Q66" s="205"/>
      <c r="R66" s="17"/>
      <c r="S66" s="205"/>
      <c r="T66" s="205"/>
      <c r="U66" s="205"/>
      <c r="V66" s="17"/>
      <c r="W66" s="205"/>
      <c r="X66" s="205"/>
      <c r="Y66" s="205"/>
    </row>
    <row r="67" spans="1:25">
      <c r="A67" s="11"/>
      <c r="B67" s="215" t="s">
        <v>30</v>
      </c>
      <c r="C67" s="149" t="s">
        <v>164</v>
      </c>
      <c r="D67" s="148" t="s">
        <v>404</v>
      </c>
      <c r="E67" s="149" t="s">
        <v>168</v>
      </c>
      <c r="F67" s="26"/>
      <c r="G67" s="149" t="s">
        <v>164</v>
      </c>
      <c r="H67" s="148" t="s">
        <v>222</v>
      </c>
      <c r="I67" s="26"/>
      <c r="J67" s="26"/>
      <c r="K67" s="149" t="s">
        <v>164</v>
      </c>
      <c r="L67" s="148" t="s">
        <v>222</v>
      </c>
      <c r="M67" s="26"/>
      <c r="N67" s="64"/>
      <c r="O67" s="252" t="s">
        <v>164</v>
      </c>
      <c r="P67" s="214">
        <v>2905</v>
      </c>
      <c r="Q67" s="26"/>
      <c r="R67" s="26"/>
      <c r="S67" s="149" t="s">
        <v>164</v>
      </c>
      <c r="T67" s="148" t="s">
        <v>222</v>
      </c>
      <c r="U67" s="26"/>
      <c r="V67" s="26"/>
      <c r="W67" s="149" t="s">
        <v>164</v>
      </c>
      <c r="X67" s="148" t="s">
        <v>222</v>
      </c>
      <c r="Y67" s="26"/>
    </row>
    <row r="68" spans="1:25">
      <c r="A68" s="11"/>
      <c r="B68" s="215"/>
      <c r="C68" s="149"/>
      <c r="D68" s="148"/>
      <c r="E68" s="149"/>
      <c r="F68" s="26"/>
      <c r="G68" s="149"/>
      <c r="H68" s="148"/>
      <c r="I68" s="26"/>
      <c r="J68" s="26"/>
      <c r="K68" s="149"/>
      <c r="L68" s="148"/>
      <c r="M68" s="26"/>
      <c r="N68" s="64"/>
      <c r="O68" s="252"/>
      <c r="P68" s="214"/>
      <c r="Q68" s="26"/>
      <c r="R68" s="26"/>
      <c r="S68" s="149"/>
      <c r="T68" s="148"/>
      <c r="U68" s="26"/>
      <c r="V68" s="26"/>
      <c r="W68" s="149"/>
      <c r="X68" s="148"/>
      <c r="Y68" s="26"/>
    </row>
    <row r="69" spans="1:25">
      <c r="A69" s="11"/>
      <c r="B69" s="254" t="s">
        <v>31</v>
      </c>
      <c r="C69" s="144">
        <v>5048</v>
      </c>
      <c r="D69" s="144"/>
      <c r="E69" s="29"/>
      <c r="F69" s="29"/>
      <c r="G69" s="145" t="s">
        <v>222</v>
      </c>
      <c r="H69" s="145"/>
      <c r="I69" s="29"/>
      <c r="J69" s="29"/>
      <c r="K69" s="145" t="s">
        <v>222</v>
      </c>
      <c r="L69" s="145"/>
      <c r="M69" s="29"/>
      <c r="N69" s="61"/>
      <c r="O69" s="151">
        <v>1647</v>
      </c>
      <c r="P69" s="140"/>
      <c r="Q69" s="29"/>
      <c r="R69" s="29"/>
      <c r="S69" s="145" t="s">
        <v>222</v>
      </c>
      <c r="T69" s="145"/>
      <c r="U69" s="29"/>
      <c r="V69" s="29"/>
      <c r="W69" s="145" t="s">
        <v>222</v>
      </c>
      <c r="X69" s="145"/>
      <c r="Y69" s="29"/>
    </row>
    <row r="70" spans="1:25">
      <c r="A70" s="11"/>
      <c r="B70" s="254"/>
      <c r="C70" s="144"/>
      <c r="D70" s="144"/>
      <c r="E70" s="29"/>
      <c r="F70" s="29"/>
      <c r="G70" s="145"/>
      <c r="H70" s="145"/>
      <c r="I70" s="29"/>
      <c r="J70" s="29"/>
      <c r="K70" s="145"/>
      <c r="L70" s="145"/>
      <c r="M70" s="29"/>
      <c r="N70" s="61"/>
      <c r="O70" s="151"/>
      <c r="P70" s="140"/>
      <c r="Q70" s="29"/>
      <c r="R70" s="29"/>
      <c r="S70" s="145"/>
      <c r="T70" s="145"/>
      <c r="U70" s="29"/>
      <c r="V70" s="29"/>
      <c r="W70" s="145"/>
      <c r="X70" s="145"/>
      <c r="Y70" s="29"/>
    </row>
    <row r="71" spans="1:25">
      <c r="A71" s="11"/>
      <c r="B71" s="215" t="s">
        <v>33</v>
      </c>
      <c r="C71" s="148" t="s">
        <v>405</v>
      </c>
      <c r="D71" s="148"/>
      <c r="E71" s="149" t="s">
        <v>168</v>
      </c>
      <c r="F71" s="26"/>
      <c r="G71" s="148" t="s">
        <v>222</v>
      </c>
      <c r="H71" s="148"/>
      <c r="I71" s="26"/>
      <c r="J71" s="26"/>
      <c r="K71" s="148" t="s">
        <v>222</v>
      </c>
      <c r="L71" s="148"/>
      <c r="M71" s="26"/>
      <c r="N71" s="64"/>
      <c r="O71" s="150" t="s">
        <v>222</v>
      </c>
      <c r="P71" s="255"/>
      <c r="Q71" s="26"/>
      <c r="R71" s="26"/>
      <c r="S71" s="148" t="s">
        <v>222</v>
      </c>
      <c r="T71" s="148"/>
      <c r="U71" s="26"/>
      <c r="V71" s="26"/>
      <c r="W71" s="148" t="s">
        <v>222</v>
      </c>
      <c r="X71" s="148"/>
      <c r="Y71" s="26"/>
    </row>
    <row r="72" spans="1:25">
      <c r="A72" s="11"/>
      <c r="B72" s="215"/>
      <c r="C72" s="148"/>
      <c r="D72" s="148"/>
      <c r="E72" s="149"/>
      <c r="F72" s="26"/>
      <c r="G72" s="148"/>
      <c r="H72" s="148"/>
      <c r="I72" s="26"/>
      <c r="J72" s="26"/>
      <c r="K72" s="148"/>
      <c r="L72" s="148"/>
      <c r="M72" s="26"/>
      <c r="N72" s="64"/>
      <c r="O72" s="150"/>
      <c r="P72" s="255"/>
      <c r="Q72" s="26"/>
      <c r="R72" s="26"/>
      <c r="S72" s="148"/>
      <c r="T72" s="148"/>
      <c r="U72" s="26"/>
      <c r="V72" s="26"/>
      <c r="W72" s="148"/>
      <c r="X72" s="148"/>
      <c r="Y72" s="26"/>
    </row>
    <row r="73" spans="1:25">
      <c r="A73" s="11"/>
      <c r="B73" s="254" t="s">
        <v>36</v>
      </c>
      <c r="C73" s="145">
        <v>818</v>
      </c>
      <c r="D73" s="145"/>
      <c r="E73" s="29"/>
      <c r="F73" s="29"/>
      <c r="G73" s="145" t="s">
        <v>222</v>
      </c>
      <c r="H73" s="145"/>
      <c r="I73" s="29"/>
      <c r="J73" s="29"/>
      <c r="K73" s="145" t="s">
        <v>222</v>
      </c>
      <c r="L73" s="145"/>
      <c r="M73" s="29"/>
      <c r="N73" s="61"/>
      <c r="O73" s="151">
        <v>6299</v>
      </c>
      <c r="P73" s="140"/>
      <c r="Q73" s="29"/>
      <c r="R73" s="29"/>
      <c r="S73" s="145" t="s">
        <v>222</v>
      </c>
      <c r="T73" s="145"/>
      <c r="U73" s="29"/>
      <c r="V73" s="29"/>
      <c r="W73" s="145" t="s">
        <v>411</v>
      </c>
      <c r="X73" s="145"/>
      <c r="Y73" s="136" t="s">
        <v>168</v>
      </c>
    </row>
    <row r="74" spans="1:25">
      <c r="A74" s="11"/>
      <c r="B74" s="254"/>
      <c r="C74" s="145"/>
      <c r="D74" s="145"/>
      <c r="E74" s="29"/>
      <c r="F74" s="29"/>
      <c r="G74" s="145"/>
      <c r="H74" s="145"/>
      <c r="I74" s="29"/>
      <c r="J74" s="29"/>
      <c r="K74" s="145"/>
      <c r="L74" s="145"/>
      <c r="M74" s="29"/>
      <c r="N74" s="61"/>
      <c r="O74" s="151"/>
      <c r="P74" s="140"/>
      <c r="Q74" s="29"/>
      <c r="R74" s="29"/>
      <c r="S74" s="145"/>
      <c r="T74" s="145"/>
      <c r="U74" s="29"/>
      <c r="V74" s="29"/>
      <c r="W74" s="145"/>
      <c r="X74" s="145"/>
      <c r="Y74" s="136"/>
    </row>
    <row r="75" spans="1:25">
      <c r="A75" s="11"/>
      <c r="B75" s="215" t="s">
        <v>35</v>
      </c>
      <c r="C75" s="148">
        <v>6</v>
      </c>
      <c r="D75" s="148"/>
      <c r="E75" s="26"/>
      <c r="F75" s="26"/>
      <c r="G75" s="148" t="s">
        <v>222</v>
      </c>
      <c r="H75" s="148"/>
      <c r="I75" s="26"/>
      <c r="J75" s="26"/>
      <c r="K75" s="148" t="s">
        <v>222</v>
      </c>
      <c r="L75" s="148"/>
      <c r="M75" s="26"/>
      <c r="N75" s="64"/>
      <c r="O75" s="150">
        <v>134</v>
      </c>
      <c r="P75" s="255"/>
      <c r="Q75" s="26"/>
      <c r="R75" s="26"/>
      <c r="S75" s="148" t="s">
        <v>409</v>
      </c>
      <c r="T75" s="148"/>
      <c r="U75" s="149" t="s">
        <v>168</v>
      </c>
      <c r="V75" s="26"/>
      <c r="W75" s="148" t="s">
        <v>412</v>
      </c>
      <c r="X75" s="148"/>
      <c r="Y75" s="149" t="s">
        <v>168</v>
      </c>
    </row>
    <row r="76" spans="1:25" ht="15.75" thickBot="1">
      <c r="A76" s="11"/>
      <c r="B76" s="215"/>
      <c r="C76" s="231"/>
      <c r="D76" s="231"/>
      <c r="E76" s="73"/>
      <c r="F76" s="26"/>
      <c r="G76" s="231"/>
      <c r="H76" s="231"/>
      <c r="I76" s="73"/>
      <c r="J76" s="26"/>
      <c r="K76" s="231"/>
      <c r="L76" s="231"/>
      <c r="M76" s="73"/>
      <c r="N76" s="64"/>
      <c r="O76" s="256"/>
      <c r="P76" s="231"/>
      <c r="Q76" s="73"/>
      <c r="R76" s="26"/>
      <c r="S76" s="231"/>
      <c r="T76" s="231"/>
      <c r="U76" s="230"/>
      <c r="V76" s="26"/>
      <c r="W76" s="231"/>
      <c r="X76" s="231"/>
      <c r="Y76" s="230"/>
    </row>
    <row r="77" spans="1:25">
      <c r="A77" s="11"/>
      <c r="B77" s="136"/>
      <c r="C77" s="139">
        <v>5375</v>
      </c>
      <c r="D77" s="139"/>
      <c r="E77" s="78"/>
      <c r="F77" s="29"/>
      <c r="G77" s="234" t="s">
        <v>222</v>
      </c>
      <c r="H77" s="234"/>
      <c r="I77" s="78"/>
      <c r="J77" s="29"/>
      <c r="K77" s="234" t="s">
        <v>222</v>
      </c>
      <c r="L77" s="234"/>
      <c r="M77" s="78"/>
      <c r="N77" s="61"/>
      <c r="O77" s="257">
        <v>10985</v>
      </c>
      <c r="P77" s="139"/>
      <c r="Q77" s="78"/>
      <c r="R77" s="29"/>
      <c r="S77" s="234" t="s">
        <v>409</v>
      </c>
      <c r="T77" s="234"/>
      <c r="U77" s="137" t="s">
        <v>168</v>
      </c>
      <c r="V77" s="29"/>
      <c r="W77" s="234" t="s">
        <v>533</v>
      </c>
      <c r="X77" s="234"/>
      <c r="Y77" s="137" t="s">
        <v>168</v>
      </c>
    </row>
    <row r="78" spans="1:25" ht="15.75" thickBot="1">
      <c r="A78" s="11"/>
      <c r="B78" s="136"/>
      <c r="C78" s="155"/>
      <c r="D78" s="155"/>
      <c r="E78" s="38"/>
      <c r="F78" s="29"/>
      <c r="G78" s="152"/>
      <c r="H78" s="152"/>
      <c r="I78" s="38"/>
      <c r="J78" s="29"/>
      <c r="K78" s="152"/>
      <c r="L78" s="152"/>
      <c r="M78" s="38"/>
      <c r="N78" s="61"/>
      <c r="O78" s="154"/>
      <c r="P78" s="155"/>
      <c r="Q78" s="38"/>
      <c r="R78" s="29"/>
      <c r="S78" s="152"/>
      <c r="T78" s="152"/>
      <c r="U78" s="153"/>
      <c r="V78" s="29"/>
      <c r="W78" s="152"/>
      <c r="X78" s="152"/>
      <c r="Y78" s="153"/>
    </row>
    <row r="79" spans="1:25">
      <c r="A79" s="11"/>
      <c r="B79" s="133" t="s">
        <v>534</v>
      </c>
      <c r="C79" s="35"/>
      <c r="D79" s="35"/>
      <c r="E79" s="35"/>
      <c r="F79" s="19"/>
      <c r="G79" s="35"/>
      <c r="H79" s="35"/>
      <c r="I79" s="35"/>
      <c r="J79" s="19"/>
      <c r="K79" s="35"/>
      <c r="L79" s="35"/>
      <c r="M79" s="35"/>
      <c r="N79" s="19"/>
      <c r="O79" s="258"/>
      <c r="P79" s="35"/>
      <c r="Q79" s="35"/>
      <c r="R79" s="19"/>
      <c r="S79" s="35"/>
      <c r="T79" s="35"/>
      <c r="U79" s="35"/>
      <c r="V79" s="19"/>
      <c r="W79" s="35"/>
      <c r="X79" s="35"/>
      <c r="Y79" s="35"/>
    </row>
    <row r="80" spans="1:25">
      <c r="A80" s="11"/>
      <c r="B80" s="241" t="s">
        <v>535</v>
      </c>
      <c r="C80" s="145" t="s">
        <v>222</v>
      </c>
      <c r="D80" s="145"/>
      <c r="E80" s="29"/>
      <c r="F80" s="29"/>
      <c r="G80" s="145" t="s">
        <v>222</v>
      </c>
      <c r="H80" s="145"/>
      <c r="I80" s="29"/>
      <c r="J80" s="29"/>
      <c r="K80" s="145" t="s">
        <v>222</v>
      </c>
      <c r="L80" s="145"/>
      <c r="M80" s="29"/>
      <c r="N80" s="61"/>
      <c r="O80" s="146" t="s">
        <v>222</v>
      </c>
      <c r="P80" s="251"/>
      <c r="Q80" s="29"/>
      <c r="R80" s="29"/>
      <c r="S80" s="145" t="s">
        <v>536</v>
      </c>
      <c r="T80" s="145"/>
      <c r="U80" s="136" t="s">
        <v>168</v>
      </c>
      <c r="V80" s="29"/>
      <c r="W80" s="145" t="s">
        <v>222</v>
      </c>
      <c r="X80" s="145"/>
      <c r="Y80" s="29"/>
    </row>
    <row r="81" spans="1:25" ht="15.75" thickBot="1">
      <c r="A81" s="11"/>
      <c r="B81" s="241"/>
      <c r="C81" s="152"/>
      <c r="D81" s="152"/>
      <c r="E81" s="38"/>
      <c r="F81" s="29"/>
      <c r="G81" s="152"/>
      <c r="H81" s="152"/>
      <c r="I81" s="38"/>
      <c r="J81" s="29"/>
      <c r="K81" s="152"/>
      <c r="L81" s="152"/>
      <c r="M81" s="38"/>
      <c r="N81" s="61"/>
      <c r="O81" s="259"/>
      <c r="P81" s="152"/>
      <c r="Q81" s="38"/>
      <c r="R81" s="29"/>
      <c r="S81" s="152"/>
      <c r="T81" s="152"/>
      <c r="U81" s="153"/>
      <c r="V81" s="29"/>
      <c r="W81" s="152"/>
      <c r="X81" s="152"/>
      <c r="Y81" s="38"/>
    </row>
    <row r="82" spans="1:25">
      <c r="A82" s="11"/>
      <c r="B82" s="133"/>
      <c r="C82" s="35"/>
      <c r="D82" s="35"/>
      <c r="E82" s="35"/>
      <c r="F82" s="19"/>
      <c r="G82" s="35"/>
      <c r="H82" s="35"/>
      <c r="I82" s="35"/>
      <c r="J82" s="19"/>
      <c r="K82" s="35"/>
      <c r="L82" s="35"/>
      <c r="M82" s="35"/>
      <c r="N82" s="19"/>
      <c r="O82" s="258"/>
      <c r="P82" s="35"/>
      <c r="Q82" s="35"/>
      <c r="R82" s="19"/>
      <c r="S82" s="35"/>
      <c r="T82" s="35"/>
      <c r="U82" s="35"/>
      <c r="V82" s="19"/>
      <c r="W82" s="35"/>
      <c r="X82" s="35"/>
      <c r="Y82" s="35"/>
    </row>
    <row r="83" spans="1:25" ht="23.25">
      <c r="A83" s="11"/>
      <c r="B83" s="243" t="s">
        <v>515</v>
      </c>
      <c r="C83" s="29"/>
      <c r="D83" s="29"/>
      <c r="E83" s="29"/>
      <c r="F83" s="17"/>
      <c r="G83" s="29"/>
      <c r="H83" s="29"/>
      <c r="I83" s="29"/>
      <c r="J83" s="17"/>
      <c r="K83" s="29"/>
      <c r="L83" s="29"/>
      <c r="M83" s="29"/>
      <c r="N83" s="17"/>
      <c r="O83" s="207"/>
      <c r="P83" s="94"/>
      <c r="Q83" s="94"/>
      <c r="R83" s="17"/>
      <c r="S83" s="29"/>
      <c r="T83" s="29"/>
      <c r="U83" s="29"/>
      <c r="V83" s="17"/>
      <c r="W83" s="29"/>
      <c r="X83" s="29"/>
      <c r="Y83" s="29"/>
    </row>
    <row r="84" spans="1:25">
      <c r="A84" s="11"/>
      <c r="B84" s="215" t="s">
        <v>537</v>
      </c>
      <c r="C84" s="148" t="s">
        <v>222</v>
      </c>
      <c r="D84" s="148"/>
      <c r="E84" s="26"/>
      <c r="F84" s="26"/>
      <c r="G84" s="148" t="s">
        <v>222</v>
      </c>
      <c r="H84" s="148"/>
      <c r="I84" s="26"/>
      <c r="J84" s="26"/>
      <c r="K84" s="148" t="s">
        <v>222</v>
      </c>
      <c r="L84" s="148"/>
      <c r="M84" s="26"/>
      <c r="N84" s="64"/>
      <c r="O84" s="150" t="s">
        <v>222</v>
      </c>
      <c r="P84" s="255"/>
      <c r="Q84" s="26"/>
      <c r="R84" s="26"/>
      <c r="S84" s="148" t="s">
        <v>222</v>
      </c>
      <c r="T84" s="148"/>
      <c r="U84" s="26"/>
      <c r="V84" s="26"/>
      <c r="W84" s="148" t="s">
        <v>222</v>
      </c>
      <c r="X84" s="148"/>
      <c r="Y84" s="26"/>
    </row>
    <row r="85" spans="1:25">
      <c r="A85" s="11"/>
      <c r="B85" s="215"/>
      <c r="C85" s="148"/>
      <c r="D85" s="148"/>
      <c r="E85" s="26"/>
      <c r="F85" s="26"/>
      <c r="G85" s="148"/>
      <c r="H85" s="148"/>
      <c r="I85" s="26"/>
      <c r="J85" s="26"/>
      <c r="K85" s="148"/>
      <c r="L85" s="148"/>
      <c r="M85" s="26"/>
      <c r="N85" s="64"/>
      <c r="O85" s="150"/>
      <c r="P85" s="255"/>
      <c r="Q85" s="26"/>
      <c r="R85" s="26"/>
      <c r="S85" s="148"/>
      <c r="T85" s="148"/>
      <c r="U85" s="26"/>
      <c r="V85" s="26"/>
      <c r="W85" s="148"/>
      <c r="X85" s="148"/>
      <c r="Y85" s="26"/>
    </row>
    <row r="86" spans="1:25">
      <c r="A86" s="11"/>
      <c r="B86" s="254" t="s">
        <v>538</v>
      </c>
      <c r="C86" s="145" t="s">
        <v>539</v>
      </c>
      <c r="D86" s="145"/>
      <c r="E86" s="136" t="s">
        <v>168</v>
      </c>
      <c r="F86" s="29"/>
      <c r="G86" s="145" t="s">
        <v>222</v>
      </c>
      <c r="H86" s="145"/>
      <c r="I86" s="29"/>
      <c r="J86" s="29"/>
      <c r="K86" s="145" t="s">
        <v>222</v>
      </c>
      <c r="L86" s="145"/>
      <c r="M86" s="29"/>
      <c r="N86" s="61"/>
      <c r="O86" s="146" t="s">
        <v>540</v>
      </c>
      <c r="P86" s="251"/>
      <c r="Q86" s="136" t="s">
        <v>168</v>
      </c>
      <c r="R86" s="29"/>
      <c r="S86" s="145" t="s">
        <v>222</v>
      </c>
      <c r="T86" s="145"/>
      <c r="U86" s="29"/>
      <c r="V86" s="29"/>
      <c r="W86" s="145" t="s">
        <v>222</v>
      </c>
      <c r="X86" s="145"/>
      <c r="Y86" s="29"/>
    </row>
    <row r="87" spans="1:25">
      <c r="A87" s="11"/>
      <c r="B87" s="254"/>
      <c r="C87" s="145"/>
      <c r="D87" s="145"/>
      <c r="E87" s="136"/>
      <c r="F87" s="29"/>
      <c r="G87" s="145"/>
      <c r="H87" s="145"/>
      <c r="I87" s="29"/>
      <c r="J87" s="29"/>
      <c r="K87" s="145"/>
      <c r="L87" s="145"/>
      <c r="M87" s="29"/>
      <c r="N87" s="61"/>
      <c r="O87" s="146"/>
      <c r="P87" s="251"/>
      <c r="Q87" s="136"/>
      <c r="R87" s="29"/>
      <c r="S87" s="145"/>
      <c r="T87" s="145"/>
      <c r="U87" s="29"/>
      <c r="V87" s="29"/>
      <c r="W87" s="145"/>
      <c r="X87" s="145"/>
      <c r="Y87" s="29"/>
    </row>
    <row r="88" spans="1:25">
      <c r="A88" s="11"/>
      <c r="B88" s="215" t="s">
        <v>541</v>
      </c>
      <c r="C88" s="148" t="s">
        <v>222</v>
      </c>
      <c r="D88" s="148"/>
      <c r="E88" s="26"/>
      <c r="F88" s="26"/>
      <c r="G88" s="148" t="s">
        <v>222</v>
      </c>
      <c r="H88" s="148"/>
      <c r="I88" s="26"/>
      <c r="J88" s="26"/>
      <c r="K88" s="148" t="s">
        <v>222</v>
      </c>
      <c r="L88" s="148"/>
      <c r="M88" s="26"/>
      <c r="N88" s="64"/>
      <c r="O88" s="150" t="s">
        <v>222</v>
      </c>
      <c r="P88" s="255"/>
      <c r="Q88" s="26"/>
      <c r="R88" s="26"/>
      <c r="S88" s="148" t="s">
        <v>542</v>
      </c>
      <c r="T88" s="148"/>
      <c r="U88" s="149" t="s">
        <v>168</v>
      </c>
      <c r="V88" s="26"/>
      <c r="W88" s="148" t="s">
        <v>222</v>
      </c>
      <c r="X88" s="148"/>
      <c r="Y88" s="26"/>
    </row>
    <row r="89" spans="1:25" ht="15.75" thickBot="1">
      <c r="A89" s="11"/>
      <c r="B89" s="215"/>
      <c r="C89" s="231"/>
      <c r="D89" s="231"/>
      <c r="E89" s="73"/>
      <c r="F89" s="26"/>
      <c r="G89" s="231"/>
      <c r="H89" s="231"/>
      <c r="I89" s="73"/>
      <c r="J89" s="26"/>
      <c r="K89" s="231"/>
      <c r="L89" s="231"/>
      <c r="M89" s="73"/>
      <c r="N89" s="64"/>
      <c r="O89" s="256"/>
      <c r="P89" s="231"/>
      <c r="Q89" s="73"/>
      <c r="R89" s="26"/>
      <c r="S89" s="231"/>
      <c r="T89" s="231"/>
      <c r="U89" s="230"/>
      <c r="V89" s="26"/>
      <c r="W89" s="231"/>
      <c r="X89" s="231"/>
      <c r="Y89" s="73"/>
    </row>
    <row r="90" spans="1:25">
      <c r="A90" s="11"/>
      <c r="B90" s="136"/>
      <c r="C90" s="234" t="s">
        <v>539</v>
      </c>
      <c r="D90" s="234"/>
      <c r="E90" s="137" t="s">
        <v>168</v>
      </c>
      <c r="F90" s="29"/>
      <c r="G90" s="234" t="s">
        <v>222</v>
      </c>
      <c r="H90" s="234"/>
      <c r="I90" s="78"/>
      <c r="J90" s="29"/>
      <c r="K90" s="234" t="s">
        <v>222</v>
      </c>
      <c r="L90" s="234"/>
      <c r="M90" s="78"/>
      <c r="N90" s="61"/>
      <c r="O90" s="260" t="s">
        <v>540</v>
      </c>
      <c r="P90" s="234"/>
      <c r="Q90" s="137" t="s">
        <v>168</v>
      </c>
      <c r="R90" s="29"/>
      <c r="S90" s="234" t="s">
        <v>542</v>
      </c>
      <c r="T90" s="234"/>
      <c r="U90" s="137" t="s">
        <v>168</v>
      </c>
      <c r="V90" s="29"/>
      <c r="W90" s="234" t="s">
        <v>222</v>
      </c>
      <c r="X90" s="234"/>
      <c r="Y90" s="78"/>
    </row>
    <row r="91" spans="1:25" ht="15.75" thickBot="1">
      <c r="A91" s="11"/>
      <c r="B91" s="136"/>
      <c r="C91" s="152"/>
      <c r="D91" s="152"/>
      <c r="E91" s="153"/>
      <c r="F91" s="29"/>
      <c r="G91" s="152"/>
      <c r="H91" s="152"/>
      <c r="I91" s="38"/>
      <c r="J91" s="29"/>
      <c r="K91" s="152"/>
      <c r="L91" s="152"/>
      <c r="M91" s="38"/>
      <c r="N91" s="61"/>
      <c r="O91" s="259"/>
      <c r="P91" s="152"/>
      <c r="Q91" s="153"/>
      <c r="R91" s="29"/>
      <c r="S91" s="152"/>
      <c r="T91" s="152"/>
      <c r="U91" s="153"/>
      <c r="V91" s="29"/>
      <c r="W91" s="152"/>
      <c r="X91" s="152"/>
      <c r="Y91" s="38"/>
    </row>
    <row r="92" spans="1:25">
      <c r="A92" s="11"/>
      <c r="B92" s="215" t="s">
        <v>543</v>
      </c>
      <c r="C92" s="216" t="s">
        <v>164</v>
      </c>
      <c r="D92" s="218" t="s">
        <v>544</v>
      </c>
      <c r="E92" s="216" t="s">
        <v>168</v>
      </c>
      <c r="F92" s="26"/>
      <c r="G92" s="216" t="s">
        <v>164</v>
      </c>
      <c r="H92" s="218" t="s">
        <v>222</v>
      </c>
      <c r="I92" s="35"/>
      <c r="J92" s="26"/>
      <c r="K92" s="216" t="s">
        <v>164</v>
      </c>
      <c r="L92" s="218" t="s">
        <v>222</v>
      </c>
      <c r="M92" s="35"/>
      <c r="N92" s="64"/>
      <c r="O92" s="261" t="s">
        <v>164</v>
      </c>
      <c r="P92" s="218" t="s">
        <v>545</v>
      </c>
      <c r="Q92" s="216" t="s">
        <v>168</v>
      </c>
      <c r="R92" s="26"/>
      <c r="S92" s="216" t="s">
        <v>164</v>
      </c>
      <c r="T92" s="218" t="s">
        <v>546</v>
      </c>
      <c r="U92" s="216" t="s">
        <v>168</v>
      </c>
      <c r="V92" s="26"/>
      <c r="W92" s="216" t="s">
        <v>164</v>
      </c>
      <c r="X92" s="218" t="s">
        <v>533</v>
      </c>
      <c r="Y92" s="216" t="s">
        <v>168</v>
      </c>
    </row>
    <row r="93" spans="1:25" ht="15.75" thickBot="1">
      <c r="A93" s="11"/>
      <c r="B93" s="215"/>
      <c r="C93" s="217"/>
      <c r="D93" s="219"/>
      <c r="E93" s="217"/>
      <c r="F93" s="26"/>
      <c r="G93" s="217"/>
      <c r="H93" s="219"/>
      <c r="I93" s="43"/>
      <c r="J93" s="26"/>
      <c r="K93" s="217"/>
      <c r="L93" s="219"/>
      <c r="M93" s="43"/>
      <c r="N93" s="64"/>
      <c r="O93" s="253"/>
      <c r="P93" s="219"/>
      <c r="Q93" s="217"/>
      <c r="R93" s="26"/>
      <c r="S93" s="217"/>
      <c r="T93" s="219"/>
      <c r="U93" s="217"/>
      <c r="V93" s="26"/>
      <c r="W93" s="217"/>
      <c r="X93" s="219"/>
      <c r="Y93" s="217"/>
    </row>
    <row r="94" spans="1:25" ht="15.75" thickTop="1"/>
  </sheetData>
  <mergeCells count="702">
    <mergeCell ref="A51:A93"/>
    <mergeCell ref="B51:Y51"/>
    <mergeCell ref="B52:Y52"/>
    <mergeCell ref="A1:A2"/>
    <mergeCell ref="B1:Y1"/>
    <mergeCell ref="B2:Y2"/>
    <mergeCell ref="B3:Y3"/>
    <mergeCell ref="A4:A50"/>
    <mergeCell ref="B4:Y4"/>
    <mergeCell ref="B5:Y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C83:E83"/>
    <mergeCell ref="G83:I83"/>
    <mergeCell ref="K83:M83"/>
    <mergeCell ref="O83:Q83"/>
    <mergeCell ref="S83:U83"/>
    <mergeCell ref="W83:Y83"/>
    <mergeCell ref="C82:E82"/>
    <mergeCell ref="G82:I82"/>
    <mergeCell ref="K82:M82"/>
    <mergeCell ref="O82:Q82"/>
    <mergeCell ref="S82:U82"/>
    <mergeCell ref="W82:Y82"/>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C79:E79"/>
    <mergeCell ref="G79:I79"/>
    <mergeCell ref="K79:M79"/>
    <mergeCell ref="O79:Q79"/>
    <mergeCell ref="S79:U79"/>
    <mergeCell ref="W79:Y79"/>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C66:E66"/>
    <mergeCell ref="G66:I66"/>
    <mergeCell ref="K66:M66"/>
    <mergeCell ref="O66:Q66"/>
    <mergeCell ref="S66:U66"/>
    <mergeCell ref="W66:Y66"/>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2:R63"/>
    <mergeCell ref="S62:T63"/>
    <mergeCell ref="U62:U63"/>
    <mergeCell ref="V62:V63"/>
    <mergeCell ref="W62:X63"/>
    <mergeCell ref="Y62:Y63"/>
    <mergeCell ref="C61:Y61"/>
    <mergeCell ref="B62:B63"/>
    <mergeCell ref="C62:E63"/>
    <mergeCell ref="F62:F63"/>
    <mergeCell ref="G62:I63"/>
    <mergeCell ref="J62:J63"/>
    <mergeCell ref="K62:M63"/>
    <mergeCell ref="N62:N63"/>
    <mergeCell ref="O62:P63"/>
    <mergeCell ref="Q62:Q63"/>
    <mergeCell ref="R58:R60"/>
    <mergeCell ref="S58:U58"/>
    <mergeCell ref="S59:U59"/>
    <mergeCell ref="S60:U60"/>
    <mergeCell ref="V58:V60"/>
    <mergeCell ref="W58:Y58"/>
    <mergeCell ref="W59:Y59"/>
    <mergeCell ref="W60:Y60"/>
    <mergeCell ref="J58:J60"/>
    <mergeCell ref="K58:M60"/>
    <mergeCell ref="N58:N60"/>
    <mergeCell ref="O58:Q58"/>
    <mergeCell ref="O59:Q59"/>
    <mergeCell ref="O60:Q60"/>
    <mergeCell ref="C57:N57"/>
    <mergeCell ref="O57:Y57"/>
    <mergeCell ref="B58:B60"/>
    <mergeCell ref="C58:E58"/>
    <mergeCell ref="C59:E59"/>
    <mergeCell ref="C60:E60"/>
    <mergeCell ref="F58:F60"/>
    <mergeCell ref="G58:I58"/>
    <mergeCell ref="G59:I59"/>
    <mergeCell ref="G60:I60"/>
    <mergeCell ref="W49:W50"/>
    <mergeCell ref="X49:X50"/>
    <mergeCell ref="Y49:Y50"/>
    <mergeCell ref="B53:Y53"/>
    <mergeCell ref="C55:Y55"/>
    <mergeCell ref="C56:N56"/>
    <mergeCell ref="O56:Y56"/>
    <mergeCell ref="Q49:Q50"/>
    <mergeCell ref="R49:R50"/>
    <mergeCell ref="S49:S50"/>
    <mergeCell ref="T49:T50"/>
    <mergeCell ref="U49:U50"/>
    <mergeCell ref="V49:V50"/>
    <mergeCell ref="K49:K50"/>
    <mergeCell ref="L49:L50"/>
    <mergeCell ref="M49:M50"/>
    <mergeCell ref="N49:N50"/>
    <mergeCell ref="O49:O50"/>
    <mergeCell ref="P49:P50"/>
    <mergeCell ref="Y47:Y48"/>
    <mergeCell ref="B49:B50"/>
    <mergeCell ref="C49:C50"/>
    <mergeCell ref="D49:D50"/>
    <mergeCell ref="E49:E50"/>
    <mergeCell ref="F49:F50"/>
    <mergeCell ref="G49:G50"/>
    <mergeCell ref="H49:H50"/>
    <mergeCell ref="I49:I50"/>
    <mergeCell ref="J49:J50"/>
    <mergeCell ref="Q47:Q48"/>
    <mergeCell ref="R47:R48"/>
    <mergeCell ref="S47:T48"/>
    <mergeCell ref="U47:U48"/>
    <mergeCell ref="V47:V48"/>
    <mergeCell ref="W47:X48"/>
    <mergeCell ref="I47:I48"/>
    <mergeCell ref="J47:J48"/>
    <mergeCell ref="K47:L48"/>
    <mergeCell ref="M47:M48"/>
    <mergeCell ref="N47:N48"/>
    <mergeCell ref="O47:P48"/>
    <mergeCell ref="S45:T46"/>
    <mergeCell ref="U45:U46"/>
    <mergeCell ref="V45:V46"/>
    <mergeCell ref="W45:X46"/>
    <mergeCell ref="Y45:Y46"/>
    <mergeCell ref="B47:B48"/>
    <mergeCell ref="C47:D48"/>
    <mergeCell ref="E47:E48"/>
    <mergeCell ref="F47:F48"/>
    <mergeCell ref="G47:H48"/>
    <mergeCell ref="K45:L46"/>
    <mergeCell ref="M45:M46"/>
    <mergeCell ref="N45:N46"/>
    <mergeCell ref="O45:P46"/>
    <mergeCell ref="Q45:Q46"/>
    <mergeCell ref="R45:R46"/>
    <mergeCell ref="V43:V44"/>
    <mergeCell ref="W43:X44"/>
    <mergeCell ref="Y43:Y44"/>
    <mergeCell ref="B45:B46"/>
    <mergeCell ref="C45:D46"/>
    <mergeCell ref="E45:E46"/>
    <mergeCell ref="F45:F46"/>
    <mergeCell ref="G45:H46"/>
    <mergeCell ref="I45:I46"/>
    <mergeCell ref="J45:J46"/>
    <mergeCell ref="N43:N44"/>
    <mergeCell ref="O43:P44"/>
    <mergeCell ref="Q43:Q44"/>
    <mergeCell ref="R43:R44"/>
    <mergeCell ref="S43:T44"/>
    <mergeCell ref="U43:U44"/>
    <mergeCell ref="B43:B44"/>
    <mergeCell ref="C43:E44"/>
    <mergeCell ref="F43:F44"/>
    <mergeCell ref="G43:I44"/>
    <mergeCell ref="J43:J44"/>
    <mergeCell ref="K43:M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V37:V38"/>
    <mergeCell ref="W37:W38"/>
    <mergeCell ref="X37:X38"/>
    <mergeCell ref="Y37:Y38"/>
    <mergeCell ref="B39:B40"/>
    <mergeCell ref="C39:D40"/>
    <mergeCell ref="E39:E40"/>
    <mergeCell ref="F39:F40"/>
    <mergeCell ref="G39:H40"/>
    <mergeCell ref="I39:I40"/>
    <mergeCell ref="P37:P38"/>
    <mergeCell ref="Q37:Q38"/>
    <mergeCell ref="R37:R38"/>
    <mergeCell ref="S37:S38"/>
    <mergeCell ref="T37:T38"/>
    <mergeCell ref="U37:U38"/>
    <mergeCell ref="J37:J38"/>
    <mergeCell ref="K37:K38"/>
    <mergeCell ref="L37:L38"/>
    <mergeCell ref="M37:M38"/>
    <mergeCell ref="N37:N38"/>
    <mergeCell ref="O37:O38"/>
    <mergeCell ref="W35:X36"/>
    <mergeCell ref="Y35:Y36"/>
    <mergeCell ref="B37:B38"/>
    <mergeCell ref="C37:C38"/>
    <mergeCell ref="D37:D38"/>
    <mergeCell ref="E37:E38"/>
    <mergeCell ref="F37:F38"/>
    <mergeCell ref="G37:G38"/>
    <mergeCell ref="H37:H38"/>
    <mergeCell ref="I37:I38"/>
    <mergeCell ref="O35:P36"/>
    <mergeCell ref="Q35:Q36"/>
    <mergeCell ref="R35:R36"/>
    <mergeCell ref="S35:T36"/>
    <mergeCell ref="U35:U36"/>
    <mergeCell ref="V35:V36"/>
    <mergeCell ref="V33:V34"/>
    <mergeCell ref="W33:X34"/>
    <mergeCell ref="Y33:Y34"/>
    <mergeCell ref="B35:B36"/>
    <mergeCell ref="C35:E36"/>
    <mergeCell ref="F35:F36"/>
    <mergeCell ref="G35:I36"/>
    <mergeCell ref="J35:J36"/>
    <mergeCell ref="K35:M36"/>
    <mergeCell ref="N35:N36"/>
    <mergeCell ref="N33:N34"/>
    <mergeCell ref="O33:P34"/>
    <mergeCell ref="Q33:Q34"/>
    <mergeCell ref="R33:R34"/>
    <mergeCell ref="S33:T34"/>
    <mergeCell ref="U33:U34"/>
    <mergeCell ref="B33:B34"/>
    <mergeCell ref="C33:E34"/>
    <mergeCell ref="F33:F34"/>
    <mergeCell ref="G33:I34"/>
    <mergeCell ref="J33:J34"/>
    <mergeCell ref="K33:M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U25:U26"/>
    <mergeCell ref="V25:V26"/>
    <mergeCell ref="W25:X26"/>
    <mergeCell ref="Y25:Y26"/>
    <mergeCell ref="B27:B28"/>
    <mergeCell ref="C27:D28"/>
    <mergeCell ref="E27:E28"/>
    <mergeCell ref="F27:F28"/>
    <mergeCell ref="G27:H28"/>
    <mergeCell ref="I27:I28"/>
    <mergeCell ref="M25:M26"/>
    <mergeCell ref="N25:N26"/>
    <mergeCell ref="O25:P26"/>
    <mergeCell ref="Q25:Q26"/>
    <mergeCell ref="R25:R26"/>
    <mergeCell ref="S25:T26"/>
    <mergeCell ref="W23:X24"/>
    <mergeCell ref="Y23:Y24"/>
    <mergeCell ref="B25:B26"/>
    <mergeCell ref="C25:D26"/>
    <mergeCell ref="E25:E26"/>
    <mergeCell ref="F25:F26"/>
    <mergeCell ref="G25:H26"/>
    <mergeCell ref="I25:I26"/>
    <mergeCell ref="J25:J26"/>
    <mergeCell ref="K25:L26"/>
    <mergeCell ref="O23:P24"/>
    <mergeCell ref="Q23:Q24"/>
    <mergeCell ref="R23:R24"/>
    <mergeCell ref="S23:T24"/>
    <mergeCell ref="U23:U24"/>
    <mergeCell ref="V23:V24"/>
    <mergeCell ref="V21:V22"/>
    <mergeCell ref="W21:X22"/>
    <mergeCell ref="Y21:Y22"/>
    <mergeCell ref="B23:B24"/>
    <mergeCell ref="C23:E24"/>
    <mergeCell ref="F23:F24"/>
    <mergeCell ref="G23:I24"/>
    <mergeCell ref="J23:J24"/>
    <mergeCell ref="K23:M24"/>
    <mergeCell ref="N23:N24"/>
    <mergeCell ref="N21:N22"/>
    <mergeCell ref="O21:P22"/>
    <mergeCell ref="Q21:Q22"/>
    <mergeCell ref="R21:R22"/>
    <mergeCell ref="S21:T22"/>
    <mergeCell ref="U21:U22"/>
    <mergeCell ref="Y19:Y20"/>
    <mergeCell ref="B21:B22"/>
    <mergeCell ref="C21:D22"/>
    <mergeCell ref="E21:E22"/>
    <mergeCell ref="F21:F22"/>
    <mergeCell ref="G21:H22"/>
    <mergeCell ref="I21:I22"/>
    <mergeCell ref="J21:J22"/>
    <mergeCell ref="K21:L22"/>
    <mergeCell ref="M21:M22"/>
    <mergeCell ref="Q19:Q20"/>
    <mergeCell ref="R19:R20"/>
    <mergeCell ref="S19:T20"/>
    <mergeCell ref="U19:U20"/>
    <mergeCell ref="V19:V20"/>
    <mergeCell ref="W19:X20"/>
    <mergeCell ref="I19:I20"/>
    <mergeCell ref="J19:J20"/>
    <mergeCell ref="K19:L20"/>
    <mergeCell ref="M19:M20"/>
    <mergeCell ref="N19:N20"/>
    <mergeCell ref="O19:P20"/>
    <mergeCell ref="U17:U18"/>
    <mergeCell ref="V17:V18"/>
    <mergeCell ref="W17:W18"/>
    <mergeCell ref="X17:X18"/>
    <mergeCell ref="Y17:Y18"/>
    <mergeCell ref="B19:B20"/>
    <mergeCell ref="C19:D20"/>
    <mergeCell ref="E19:E20"/>
    <mergeCell ref="F19:F20"/>
    <mergeCell ref="G19:H20"/>
    <mergeCell ref="O17:O18"/>
    <mergeCell ref="P17:P18"/>
    <mergeCell ref="Q17:Q18"/>
    <mergeCell ref="R17:R18"/>
    <mergeCell ref="S17:S18"/>
    <mergeCell ref="T17:T18"/>
    <mergeCell ref="I17:I18"/>
    <mergeCell ref="J17:J18"/>
    <mergeCell ref="K17:K18"/>
    <mergeCell ref="L17:L18"/>
    <mergeCell ref="M17:M18"/>
    <mergeCell ref="N17:N18"/>
    <mergeCell ref="V15:V16"/>
    <mergeCell ref="W15:X16"/>
    <mergeCell ref="Y15:Y16"/>
    <mergeCell ref="B17:B18"/>
    <mergeCell ref="C17:C18"/>
    <mergeCell ref="D17:D18"/>
    <mergeCell ref="E17:E18"/>
    <mergeCell ref="F17:F18"/>
    <mergeCell ref="G17:G18"/>
    <mergeCell ref="H17:H18"/>
    <mergeCell ref="N15:N16"/>
    <mergeCell ref="O15:P16"/>
    <mergeCell ref="Q15:Q16"/>
    <mergeCell ref="R15:R16"/>
    <mergeCell ref="S15:T16"/>
    <mergeCell ref="U15:U16"/>
    <mergeCell ref="B15:B16"/>
    <mergeCell ref="C15:E16"/>
    <mergeCell ref="F15:F16"/>
    <mergeCell ref="G15:I16"/>
    <mergeCell ref="J15:J16"/>
    <mergeCell ref="K15:M16"/>
    <mergeCell ref="R13:R14"/>
    <mergeCell ref="S13:T14"/>
    <mergeCell ref="U13:U14"/>
    <mergeCell ref="V13:V14"/>
    <mergeCell ref="W13:X14"/>
    <mergeCell ref="Y13:Y14"/>
    <mergeCell ref="C12:Y12"/>
    <mergeCell ref="B13:B14"/>
    <mergeCell ref="C13:E14"/>
    <mergeCell ref="F13:F14"/>
    <mergeCell ref="G13:I14"/>
    <mergeCell ref="J13:J14"/>
    <mergeCell ref="K13:M14"/>
    <mergeCell ref="N13:N14"/>
    <mergeCell ref="O13:P14"/>
    <mergeCell ref="Q13:Q14"/>
    <mergeCell ref="R9:R11"/>
    <mergeCell ref="S9:U9"/>
    <mergeCell ref="S10:U10"/>
    <mergeCell ref="S11:U11"/>
    <mergeCell ref="V9:V11"/>
    <mergeCell ref="W9:Y11"/>
    <mergeCell ref="G11:I11"/>
    <mergeCell ref="J9:J11"/>
    <mergeCell ref="K9:M11"/>
    <mergeCell ref="N9:N11"/>
    <mergeCell ref="O9:Q9"/>
    <mergeCell ref="O10:Q10"/>
    <mergeCell ref="O11:Q11"/>
    <mergeCell ref="B6:Y6"/>
    <mergeCell ref="C8:M8"/>
    <mergeCell ref="O8:Y8"/>
    <mergeCell ref="B9:B11"/>
    <mergeCell ref="C9:E9"/>
    <mergeCell ref="C10:E10"/>
    <mergeCell ref="C11:E11"/>
    <mergeCell ref="F9:F11"/>
    <mergeCell ref="G9:I9"/>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3"/>
  <sheetViews>
    <sheetView showGridLines="0" workbookViewId="0"/>
  </sheetViews>
  <sheetFormatPr defaultRowHeight="15"/>
  <cols>
    <col min="1" max="2" width="36.5703125" bestFit="1" customWidth="1"/>
    <col min="3" max="3" width="8.5703125" customWidth="1"/>
    <col min="4" max="4" width="9.85546875" bestFit="1" customWidth="1"/>
    <col min="5" max="5" width="2" customWidth="1"/>
    <col min="6" max="6" width="7.42578125" customWidth="1"/>
    <col min="7" max="7" width="7.140625" customWidth="1"/>
    <col min="8" max="8" width="9.85546875" bestFit="1" customWidth="1"/>
    <col min="9" max="9" width="2" customWidth="1"/>
    <col min="10" max="10" width="8.85546875" customWidth="1"/>
    <col min="11" max="11" width="6.5703125" customWidth="1"/>
    <col min="12" max="12" width="9.85546875" bestFit="1" customWidth="1"/>
    <col min="13" max="13" width="2" customWidth="1"/>
    <col min="14" max="14" width="8.85546875" customWidth="1"/>
    <col min="15" max="15" width="7.85546875" customWidth="1"/>
    <col min="16" max="16" width="9.85546875" bestFit="1" customWidth="1"/>
    <col min="17" max="17" width="2" customWidth="1"/>
    <col min="18" max="18" width="8" customWidth="1"/>
    <col min="19" max="19" width="2.5703125" customWidth="1"/>
    <col min="20" max="20" width="10.42578125" bestFit="1" customWidth="1"/>
    <col min="21" max="21" width="2" customWidth="1"/>
    <col min="22" max="22" width="8.85546875" customWidth="1"/>
    <col min="23" max="23" width="7.85546875" customWidth="1"/>
    <col min="24" max="24" width="9.85546875" bestFit="1" customWidth="1"/>
    <col min="25" max="25" width="1.5703125" customWidth="1"/>
  </cols>
  <sheetData>
    <row r="1" spans="1:25" ht="15" customHeight="1">
      <c r="A1" s="7" t="s">
        <v>77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144</v>
      </c>
      <c r="B3" s="10" t="s">
        <v>4</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778</v>
      </c>
      <c r="B4" s="10" t="s">
        <v>4</v>
      </c>
      <c r="C4" s="10"/>
      <c r="D4" s="10"/>
      <c r="E4" s="10"/>
      <c r="F4" s="10"/>
      <c r="G4" s="10"/>
      <c r="H4" s="10"/>
      <c r="I4" s="10"/>
      <c r="J4" s="10"/>
      <c r="K4" s="10"/>
      <c r="L4" s="10"/>
      <c r="M4" s="10"/>
      <c r="N4" s="10"/>
      <c r="O4" s="10"/>
      <c r="P4" s="10"/>
      <c r="Q4" s="10"/>
      <c r="R4" s="10"/>
      <c r="S4" s="10"/>
      <c r="T4" s="10"/>
      <c r="U4" s="10"/>
      <c r="V4" s="10"/>
      <c r="W4" s="10"/>
      <c r="X4" s="10"/>
      <c r="Y4" s="10"/>
    </row>
    <row r="5" spans="1:25">
      <c r="A5" s="11"/>
      <c r="B5" s="277" t="s">
        <v>580</v>
      </c>
      <c r="C5" s="277"/>
      <c r="D5" s="277"/>
      <c r="E5" s="277"/>
      <c r="F5" s="277"/>
      <c r="G5" s="277"/>
      <c r="H5" s="277"/>
      <c r="I5" s="277"/>
      <c r="J5" s="277"/>
      <c r="K5" s="277"/>
      <c r="L5" s="277"/>
      <c r="M5" s="277"/>
      <c r="N5" s="277"/>
      <c r="O5" s="277"/>
      <c r="P5" s="277"/>
      <c r="Q5" s="277"/>
      <c r="R5" s="277"/>
      <c r="S5" s="277"/>
      <c r="T5" s="277"/>
      <c r="U5" s="277"/>
      <c r="V5" s="277"/>
      <c r="W5" s="277"/>
      <c r="X5" s="277"/>
      <c r="Y5" s="277"/>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c r="A7" s="11"/>
      <c r="B7" s="277" t="s">
        <v>581</v>
      </c>
      <c r="C7" s="277"/>
      <c r="D7" s="277"/>
      <c r="E7" s="277"/>
      <c r="F7" s="277"/>
      <c r="G7" s="277"/>
      <c r="H7" s="277"/>
      <c r="I7" s="277"/>
      <c r="J7" s="277"/>
      <c r="K7" s="277"/>
      <c r="L7" s="277"/>
      <c r="M7" s="277"/>
      <c r="N7" s="277"/>
      <c r="O7" s="277"/>
      <c r="P7" s="277"/>
      <c r="Q7" s="277"/>
      <c r="R7" s="277"/>
      <c r="S7" s="277"/>
      <c r="T7" s="277"/>
      <c r="U7" s="277"/>
      <c r="V7" s="277"/>
      <c r="W7" s="277"/>
      <c r="X7" s="277"/>
      <c r="Y7" s="277"/>
    </row>
    <row r="8" spans="1:25">
      <c r="A8" s="11"/>
      <c r="B8" s="277" t="s">
        <v>582</v>
      </c>
      <c r="C8" s="277"/>
      <c r="D8" s="277"/>
      <c r="E8" s="277"/>
      <c r="F8" s="277"/>
      <c r="G8" s="277"/>
      <c r="H8" s="277"/>
      <c r="I8" s="277"/>
      <c r="J8" s="277"/>
      <c r="K8" s="277"/>
      <c r="L8" s="277"/>
      <c r="M8" s="277"/>
      <c r="N8" s="277"/>
      <c r="O8" s="277"/>
      <c r="P8" s="277"/>
      <c r="Q8" s="277"/>
      <c r="R8" s="277"/>
      <c r="S8" s="277"/>
      <c r="T8" s="277"/>
      <c r="U8" s="277"/>
      <c r="V8" s="277"/>
      <c r="W8" s="277"/>
      <c r="X8" s="277"/>
      <c r="Y8" s="277"/>
    </row>
    <row r="9" spans="1:25">
      <c r="A9" s="11"/>
      <c r="B9" s="22"/>
      <c r="C9" s="22"/>
      <c r="D9" s="22"/>
      <c r="E9" s="22"/>
      <c r="F9" s="22"/>
      <c r="G9" s="22"/>
      <c r="H9" s="22"/>
      <c r="I9" s="22"/>
      <c r="J9" s="22"/>
      <c r="K9" s="22"/>
      <c r="L9" s="22"/>
      <c r="M9" s="22"/>
      <c r="N9" s="22"/>
      <c r="O9" s="22"/>
      <c r="P9" s="22"/>
      <c r="Q9" s="22"/>
      <c r="R9" s="22"/>
      <c r="S9" s="22"/>
      <c r="T9" s="22"/>
      <c r="U9" s="22"/>
      <c r="V9" s="22"/>
      <c r="W9" s="22"/>
      <c r="X9" s="22"/>
      <c r="Y9" s="22"/>
    </row>
    <row r="10" spans="1:25">
      <c r="A10" s="11"/>
      <c r="B10" s="16"/>
      <c r="C10" s="16"/>
      <c r="D10" s="16"/>
      <c r="E10" s="16"/>
      <c r="F10" s="16"/>
      <c r="G10" s="16"/>
      <c r="H10" s="16"/>
      <c r="I10" s="16"/>
      <c r="J10" s="16"/>
      <c r="K10" s="16"/>
      <c r="L10" s="16"/>
      <c r="M10" s="16"/>
      <c r="N10" s="16"/>
      <c r="O10" s="16"/>
      <c r="P10" s="16"/>
      <c r="Q10" s="16"/>
      <c r="R10" s="16"/>
      <c r="S10" s="16"/>
      <c r="T10" s="16"/>
      <c r="U10" s="16"/>
      <c r="V10" s="16"/>
      <c r="W10" s="16"/>
      <c r="X10" s="16"/>
      <c r="Y10" s="16"/>
    </row>
    <row r="11" spans="1:25" ht="15.75" thickBot="1">
      <c r="A11" s="11"/>
      <c r="B11" s="17"/>
      <c r="C11" s="263" t="s">
        <v>583</v>
      </c>
      <c r="D11" s="263"/>
      <c r="E11" s="263"/>
      <c r="F11" s="17"/>
      <c r="G11" s="263" t="s">
        <v>584</v>
      </c>
      <c r="H11" s="263"/>
      <c r="I11" s="263"/>
      <c r="J11" s="17"/>
      <c r="K11" s="263" t="s">
        <v>585</v>
      </c>
      <c r="L11" s="263"/>
      <c r="M11" s="263"/>
      <c r="N11" s="17"/>
      <c r="O11" s="263" t="s">
        <v>586</v>
      </c>
      <c r="P11" s="263"/>
      <c r="Q11" s="263"/>
      <c r="R11" s="17"/>
      <c r="S11" s="263" t="s">
        <v>587</v>
      </c>
      <c r="T11" s="263"/>
      <c r="U11" s="263"/>
      <c r="V11" s="17"/>
      <c r="W11" s="263" t="s">
        <v>588</v>
      </c>
      <c r="X11" s="263"/>
      <c r="Y11" s="263"/>
    </row>
    <row r="12" spans="1:25">
      <c r="A12" s="11"/>
      <c r="B12" s="17"/>
      <c r="C12" s="264" t="s">
        <v>162</v>
      </c>
      <c r="D12" s="264"/>
      <c r="E12" s="264"/>
      <c r="F12" s="264"/>
      <c r="G12" s="264"/>
      <c r="H12" s="264"/>
      <c r="I12" s="264"/>
      <c r="J12" s="264"/>
      <c r="K12" s="264"/>
      <c r="L12" s="264"/>
      <c r="M12" s="264"/>
      <c r="N12" s="264"/>
      <c r="O12" s="264"/>
      <c r="P12" s="264"/>
      <c r="Q12" s="264"/>
      <c r="R12" s="264"/>
      <c r="S12" s="264"/>
      <c r="T12" s="264"/>
      <c r="U12" s="264"/>
      <c r="V12" s="264"/>
      <c r="W12" s="264"/>
      <c r="X12" s="264"/>
      <c r="Y12" s="264"/>
    </row>
    <row r="13" spans="1:25">
      <c r="A13" s="11"/>
      <c r="B13" s="116" t="s">
        <v>30</v>
      </c>
      <c r="C13" s="116" t="s">
        <v>164</v>
      </c>
      <c r="D13" s="118" t="s">
        <v>222</v>
      </c>
      <c r="E13" s="26"/>
      <c r="F13" s="26"/>
      <c r="G13" s="116" t="s">
        <v>164</v>
      </c>
      <c r="H13" s="117">
        <v>67917</v>
      </c>
      <c r="I13" s="26"/>
      <c r="J13" s="26"/>
      <c r="K13" s="116" t="s">
        <v>164</v>
      </c>
      <c r="L13" s="117">
        <v>1034107</v>
      </c>
      <c r="M13" s="26"/>
      <c r="N13" s="26"/>
      <c r="O13" s="116" t="s">
        <v>164</v>
      </c>
      <c r="P13" s="117">
        <v>1801567</v>
      </c>
      <c r="Q13" s="26"/>
      <c r="R13" s="26"/>
      <c r="S13" s="116" t="s">
        <v>164</v>
      </c>
      <c r="T13" s="118" t="s">
        <v>589</v>
      </c>
      <c r="U13" s="116" t="s">
        <v>168</v>
      </c>
      <c r="V13" s="26"/>
      <c r="W13" s="116" t="s">
        <v>164</v>
      </c>
      <c r="X13" s="117">
        <v>2800159</v>
      </c>
      <c r="Y13" s="26"/>
    </row>
    <row r="14" spans="1:25">
      <c r="A14" s="11"/>
      <c r="B14" s="116"/>
      <c r="C14" s="116"/>
      <c r="D14" s="118"/>
      <c r="E14" s="26"/>
      <c r="F14" s="26"/>
      <c r="G14" s="116"/>
      <c r="H14" s="117"/>
      <c r="I14" s="26"/>
      <c r="J14" s="26"/>
      <c r="K14" s="116"/>
      <c r="L14" s="117"/>
      <c r="M14" s="26"/>
      <c r="N14" s="26"/>
      <c r="O14" s="116"/>
      <c r="P14" s="117"/>
      <c r="Q14" s="26"/>
      <c r="R14" s="26"/>
      <c r="S14" s="116"/>
      <c r="T14" s="118"/>
      <c r="U14" s="116"/>
      <c r="V14" s="26"/>
      <c r="W14" s="116"/>
      <c r="X14" s="117"/>
      <c r="Y14" s="26"/>
    </row>
    <row r="15" spans="1:25">
      <c r="A15" s="11"/>
      <c r="B15" s="119" t="s">
        <v>590</v>
      </c>
      <c r="C15" s="121" t="s">
        <v>222</v>
      </c>
      <c r="D15" s="121"/>
      <c r="E15" s="29"/>
      <c r="F15" s="29"/>
      <c r="G15" s="121">
        <v>477</v>
      </c>
      <c r="H15" s="121"/>
      <c r="I15" s="29"/>
      <c r="J15" s="29"/>
      <c r="K15" s="120">
        <v>726496</v>
      </c>
      <c r="L15" s="120"/>
      <c r="M15" s="29"/>
      <c r="N15" s="29"/>
      <c r="O15" s="120">
        <v>1222019</v>
      </c>
      <c r="P15" s="120"/>
      <c r="Q15" s="29"/>
      <c r="R15" s="29"/>
      <c r="S15" s="121" t="s">
        <v>589</v>
      </c>
      <c r="T15" s="121"/>
      <c r="U15" s="119" t="s">
        <v>168</v>
      </c>
      <c r="V15" s="29"/>
      <c r="W15" s="120">
        <v>1845560</v>
      </c>
      <c r="X15" s="120"/>
      <c r="Y15" s="29"/>
    </row>
    <row r="16" spans="1:25" ht="15.75" thickBot="1">
      <c r="A16" s="11"/>
      <c r="B16" s="119"/>
      <c r="C16" s="168"/>
      <c r="D16" s="168"/>
      <c r="E16" s="38"/>
      <c r="F16" s="29"/>
      <c r="G16" s="168"/>
      <c r="H16" s="168"/>
      <c r="I16" s="38"/>
      <c r="J16" s="29"/>
      <c r="K16" s="265"/>
      <c r="L16" s="265"/>
      <c r="M16" s="38"/>
      <c r="N16" s="29"/>
      <c r="O16" s="265"/>
      <c r="P16" s="265"/>
      <c r="Q16" s="38"/>
      <c r="R16" s="29"/>
      <c r="S16" s="168"/>
      <c r="T16" s="168"/>
      <c r="U16" s="169"/>
      <c r="V16" s="29"/>
      <c r="W16" s="265"/>
      <c r="X16" s="265"/>
      <c r="Y16" s="38"/>
    </row>
    <row r="17" spans="1:25">
      <c r="A17" s="11"/>
      <c r="B17" s="116" t="s">
        <v>32</v>
      </c>
      <c r="C17" s="266" t="s">
        <v>222</v>
      </c>
      <c r="D17" s="266"/>
      <c r="E17" s="35"/>
      <c r="F17" s="26"/>
      <c r="G17" s="267">
        <v>67440</v>
      </c>
      <c r="H17" s="267"/>
      <c r="I17" s="35"/>
      <c r="J17" s="26"/>
      <c r="K17" s="267">
        <v>307611</v>
      </c>
      <c r="L17" s="267"/>
      <c r="M17" s="35"/>
      <c r="N17" s="26"/>
      <c r="O17" s="267">
        <v>579548</v>
      </c>
      <c r="P17" s="267"/>
      <c r="Q17" s="35"/>
      <c r="R17" s="26"/>
      <c r="S17" s="266" t="s">
        <v>222</v>
      </c>
      <c r="T17" s="266"/>
      <c r="U17" s="35"/>
      <c r="V17" s="26"/>
      <c r="W17" s="267">
        <v>954599</v>
      </c>
      <c r="X17" s="267"/>
      <c r="Y17" s="35"/>
    </row>
    <row r="18" spans="1:25">
      <c r="A18" s="11"/>
      <c r="B18" s="116"/>
      <c r="C18" s="194"/>
      <c r="D18" s="194"/>
      <c r="E18" s="36"/>
      <c r="F18" s="26"/>
      <c r="G18" s="190"/>
      <c r="H18" s="190"/>
      <c r="I18" s="36"/>
      <c r="J18" s="26"/>
      <c r="K18" s="190"/>
      <c r="L18" s="190"/>
      <c r="M18" s="36"/>
      <c r="N18" s="26"/>
      <c r="O18" s="190"/>
      <c r="P18" s="190"/>
      <c r="Q18" s="36"/>
      <c r="R18" s="26"/>
      <c r="S18" s="194"/>
      <c r="T18" s="194"/>
      <c r="U18" s="36"/>
      <c r="V18" s="26"/>
      <c r="W18" s="190"/>
      <c r="X18" s="190"/>
      <c r="Y18" s="36"/>
    </row>
    <row r="19" spans="1:25">
      <c r="A19" s="11"/>
      <c r="B19" s="119" t="s">
        <v>33</v>
      </c>
      <c r="C19" s="121" t="s">
        <v>222</v>
      </c>
      <c r="D19" s="121"/>
      <c r="E19" s="29"/>
      <c r="F19" s="29"/>
      <c r="G19" s="120">
        <v>14102</v>
      </c>
      <c r="H19" s="120"/>
      <c r="I19" s="29"/>
      <c r="J19" s="29"/>
      <c r="K19" s="120">
        <v>147302</v>
      </c>
      <c r="L19" s="120"/>
      <c r="M19" s="29"/>
      <c r="N19" s="29"/>
      <c r="O19" s="120">
        <v>359771</v>
      </c>
      <c r="P19" s="120"/>
      <c r="Q19" s="29"/>
      <c r="R19" s="29"/>
      <c r="S19" s="121" t="s">
        <v>222</v>
      </c>
      <c r="T19" s="121"/>
      <c r="U19" s="29"/>
      <c r="V19" s="29"/>
      <c r="W19" s="120">
        <v>521175</v>
      </c>
      <c r="X19" s="120"/>
      <c r="Y19" s="29"/>
    </row>
    <row r="20" spans="1:25" ht="15.75" thickBot="1">
      <c r="A20" s="11"/>
      <c r="B20" s="119"/>
      <c r="C20" s="168"/>
      <c r="D20" s="168"/>
      <c r="E20" s="38"/>
      <c r="F20" s="29"/>
      <c r="G20" s="265"/>
      <c r="H20" s="265"/>
      <c r="I20" s="38"/>
      <c r="J20" s="29"/>
      <c r="K20" s="265"/>
      <c r="L20" s="265"/>
      <c r="M20" s="38"/>
      <c r="N20" s="29"/>
      <c r="O20" s="265"/>
      <c r="P20" s="265"/>
      <c r="Q20" s="38"/>
      <c r="R20" s="29"/>
      <c r="S20" s="168"/>
      <c r="T20" s="168"/>
      <c r="U20" s="38"/>
      <c r="V20" s="29"/>
      <c r="W20" s="265"/>
      <c r="X20" s="265"/>
      <c r="Y20" s="38"/>
    </row>
    <row r="21" spans="1:25">
      <c r="A21" s="11"/>
      <c r="B21" s="116" t="s">
        <v>591</v>
      </c>
      <c r="C21" s="266" t="s">
        <v>222</v>
      </c>
      <c r="D21" s="266"/>
      <c r="E21" s="35"/>
      <c r="F21" s="26"/>
      <c r="G21" s="267">
        <v>53338</v>
      </c>
      <c r="H21" s="267"/>
      <c r="I21" s="35"/>
      <c r="J21" s="26"/>
      <c r="K21" s="267">
        <v>160309</v>
      </c>
      <c r="L21" s="267"/>
      <c r="M21" s="35"/>
      <c r="N21" s="26"/>
      <c r="O21" s="267">
        <v>219777</v>
      </c>
      <c r="P21" s="267"/>
      <c r="Q21" s="35"/>
      <c r="R21" s="26"/>
      <c r="S21" s="266" t="s">
        <v>222</v>
      </c>
      <c r="T21" s="266"/>
      <c r="U21" s="35"/>
      <c r="V21" s="26"/>
      <c r="W21" s="267">
        <v>433424</v>
      </c>
      <c r="X21" s="267"/>
      <c r="Y21" s="35"/>
    </row>
    <row r="22" spans="1:25">
      <c r="A22" s="11"/>
      <c r="B22" s="116"/>
      <c r="C22" s="194"/>
      <c r="D22" s="194"/>
      <c r="E22" s="36"/>
      <c r="F22" s="26"/>
      <c r="G22" s="190"/>
      <c r="H22" s="190"/>
      <c r="I22" s="36"/>
      <c r="J22" s="26"/>
      <c r="K22" s="190"/>
      <c r="L22" s="190"/>
      <c r="M22" s="36"/>
      <c r="N22" s="26"/>
      <c r="O22" s="190"/>
      <c r="P22" s="190"/>
      <c r="Q22" s="36"/>
      <c r="R22" s="26"/>
      <c r="S22" s="194"/>
      <c r="T22" s="194"/>
      <c r="U22" s="36"/>
      <c r="V22" s="26"/>
      <c r="W22" s="190"/>
      <c r="X22" s="190"/>
      <c r="Y22" s="36"/>
    </row>
    <row r="23" spans="1:25">
      <c r="A23" s="11"/>
      <c r="B23" s="119" t="s">
        <v>230</v>
      </c>
      <c r="C23" s="121" t="s">
        <v>222</v>
      </c>
      <c r="D23" s="121"/>
      <c r="E23" s="29"/>
      <c r="F23" s="29"/>
      <c r="G23" s="120">
        <v>155555</v>
      </c>
      <c r="H23" s="120"/>
      <c r="I23" s="29"/>
      <c r="J23" s="29"/>
      <c r="K23" s="120">
        <v>6491</v>
      </c>
      <c r="L23" s="120"/>
      <c r="M23" s="29"/>
      <c r="N23" s="29"/>
      <c r="O23" s="120">
        <v>1079</v>
      </c>
      <c r="P23" s="120"/>
      <c r="Q23" s="29"/>
      <c r="R23" s="29"/>
      <c r="S23" s="121" t="s">
        <v>222</v>
      </c>
      <c r="T23" s="121"/>
      <c r="U23" s="29"/>
      <c r="V23" s="29"/>
      <c r="W23" s="120">
        <v>163125</v>
      </c>
      <c r="X23" s="120"/>
      <c r="Y23" s="29"/>
    </row>
    <row r="24" spans="1:25">
      <c r="A24" s="11"/>
      <c r="B24" s="119"/>
      <c r="C24" s="121"/>
      <c r="D24" s="121"/>
      <c r="E24" s="29"/>
      <c r="F24" s="29"/>
      <c r="G24" s="120"/>
      <c r="H24" s="120"/>
      <c r="I24" s="29"/>
      <c r="J24" s="29"/>
      <c r="K24" s="120"/>
      <c r="L24" s="120"/>
      <c r="M24" s="29"/>
      <c r="N24" s="29"/>
      <c r="O24" s="120"/>
      <c r="P24" s="120"/>
      <c r="Q24" s="29"/>
      <c r="R24" s="29"/>
      <c r="S24" s="121"/>
      <c r="T24" s="121"/>
      <c r="U24" s="29"/>
      <c r="V24" s="29"/>
      <c r="W24" s="120"/>
      <c r="X24" s="120"/>
      <c r="Y24" s="29"/>
    </row>
    <row r="25" spans="1:25">
      <c r="A25" s="11"/>
      <c r="B25" s="116" t="s">
        <v>592</v>
      </c>
      <c r="C25" s="118" t="s">
        <v>222</v>
      </c>
      <c r="D25" s="118"/>
      <c r="E25" s="26"/>
      <c r="F25" s="26"/>
      <c r="G25" s="118" t="s">
        <v>593</v>
      </c>
      <c r="H25" s="118"/>
      <c r="I25" s="116" t="s">
        <v>168</v>
      </c>
      <c r="J25" s="26"/>
      <c r="K25" s="118">
        <v>645</v>
      </c>
      <c r="L25" s="118"/>
      <c r="M25" s="26"/>
      <c r="N25" s="26"/>
      <c r="O25" s="118" t="s">
        <v>594</v>
      </c>
      <c r="P25" s="118"/>
      <c r="Q25" s="116" t="s">
        <v>168</v>
      </c>
      <c r="R25" s="26"/>
      <c r="S25" s="118" t="s">
        <v>222</v>
      </c>
      <c r="T25" s="118"/>
      <c r="U25" s="26"/>
      <c r="V25" s="26"/>
      <c r="W25" s="118" t="s">
        <v>595</v>
      </c>
      <c r="X25" s="118"/>
      <c r="Y25" s="116" t="s">
        <v>168</v>
      </c>
    </row>
    <row r="26" spans="1:25" ht="15.75" thickBot="1">
      <c r="A26" s="11"/>
      <c r="B26" s="116"/>
      <c r="C26" s="123"/>
      <c r="D26" s="123"/>
      <c r="E26" s="73"/>
      <c r="F26" s="26"/>
      <c r="G26" s="123"/>
      <c r="H26" s="123"/>
      <c r="I26" s="124"/>
      <c r="J26" s="26"/>
      <c r="K26" s="123"/>
      <c r="L26" s="123"/>
      <c r="M26" s="73"/>
      <c r="N26" s="26"/>
      <c r="O26" s="123"/>
      <c r="P26" s="123"/>
      <c r="Q26" s="124"/>
      <c r="R26" s="26"/>
      <c r="S26" s="123"/>
      <c r="T26" s="123"/>
      <c r="U26" s="73"/>
      <c r="V26" s="26"/>
      <c r="W26" s="123"/>
      <c r="X26" s="123"/>
      <c r="Y26" s="124"/>
    </row>
    <row r="27" spans="1:25">
      <c r="A27" s="11"/>
      <c r="B27" s="119" t="s">
        <v>596</v>
      </c>
      <c r="C27" s="129" t="s">
        <v>222</v>
      </c>
      <c r="D27" s="129"/>
      <c r="E27" s="78"/>
      <c r="F27" s="29"/>
      <c r="G27" s="129" t="s">
        <v>597</v>
      </c>
      <c r="H27" s="129"/>
      <c r="I27" s="125" t="s">
        <v>168</v>
      </c>
      <c r="J27" s="29"/>
      <c r="K27" s="127">
        <v>154463</v>
      </c>
      <c r="L27" s="127"/>
      <c r="M27" s="78"/>
      <c r="N27" s="29"/>
      <c r="O27" s="127">
        <v>203057</v>
      </c>
      <c r="P27" s="127"/>
      <c r="Q27" s="78"/>
      <c r="R27" s="29"/>
      <c r="S27" s="129" t="s">
        <v>222</v>
      </c>
      <c r="T27" s="129"/>
      <c r="U27" s="78"/>
      <c r="V27" s="29"/>
      <c r="W27" s="127">
        <v>249099</v>
      </c>
      <c r="X27" s="127"/>
      <c r="Y27" s="78"/>
    </row>
    <row r="28" spans="1:25">
      <c r="A28" s="11"/>
      <c r="B28" s="119"/>
      <c r="C28" s="192"/>
      <c r="D28" s="192"/>
      <c r="E28" s="94"/>
      <c r="F28" s="29"/>
      <c r="G28" s="192"/>
      <c r="H28" s="192"/>
      <c r="I28" s="211"/>
      <c r="J28" s="29"/>
      <c r="K28" s="210"/>
      <c r="L28" s="210"/>
      <c r="M28" s="94"/>
      <c r="N28" s="29"/>
      <c r="O28" s="210"/>
      <c r="P28" s="210"/>
      <c r="Q28" s="94"/>
      <c r="R28" s="29"/>
      <c r="S28" s="192"/>
      <c r="T28" s="192"/>
      <c r="U28" s="94"/>
      <c r="V28" s="29"/>
      <c r="W28" s="210"/>
      <c r="X28" s="210"/>
      <c r="Y28" s="94"/>
    </row>
    <row r="29" spans="1:25">
      <c r="A29" s="11"/>
      <c r="B29" s="116" t="s">
        <v>598</v>
      </c>
      <c r="C29" s="117">
        <v>195202</v>
      </c>
      <c r="D29" s="117"/>
      <c r="E29" s="26"/>
      <c r="F29" s="26"/>
      <c r="G29" s="117">
        <v>326782</v>
      </c>
      <c r="H29" s="117"/>
      <c r="I29" s="26"/>
      <c r="J29" s="26"/>
      <c r="K29" s="117">
        <v>161801</v>
      </c>
      <c r="L29" s="117"/>
      <c r="M29" s="26"/>
      <c r="N29" s="26"/>
      <c r="O29" s="118" t="s">
        <v>222</v>
      </c>
      <c r="P29" s="118"/>
      <c r="Q29" s="26"/>
      <c r="R29" s="26"/>
      <c r="S29" s="118" t="s">
        <v>599</v>
      </c>
      <c r="T29" s="118"/>
      <c r="U29" s="116" t="s">
        <v>168</v>
      </c>
      <c r="V29" s="26"/>
      <c r="W29" s="118" t="s">
        <v>222</v>
      </c>
      <c r="X29" s="118"/>
      <c r="Y29" s="26"/>
    </row>
    <row r="30" spans="1:25">
      <c r="A30" s="11"/>
      <c r="B30" s="116"/>
      <c r="C30" s="117"/>
      <c r="D30" s="117"/>
      <c r="E30" s="26"/>
      <c r="F30" s="26"/>
      <c r="G30" s="117"/>
      <c r="H30" s="117"/>
      <c r="I30" s="26"/>
      <c r="J30" s="26"/>
      <c r="K30" s="117"/>
      <c r="L30" s="117"/>
      <c r="M30" s="26"/>
      <c r="N30" s="26"/>
      <c r="O30" s="118"/>
      <c r="P30" s="118"/>
      <c r="Q30" s="26"/>
      <c r="R30" s="26"/>
      <c r="S30" s="118"/>
      <c r="T30" s="118"/>
      <c r="U30" s="116"/>
      <c r="V30" s="26"/>
      <c r="W30" s="118"/>
      <c r="X30" s="118"/>
      <c r="Y30" s="26"/>
    </row>
    <row r="31" spans="1:25">
      <c r="A31" s="11"/>
      <c r="B31" s="119" t="s">
        <v>600</v>
      </c>
      <c r="C31" s="121" t="s">
        <v>222</v>
      </c>
      <c r="D31" s="121"/>
      <c r="E31" s="29"/>
      <c r="F31" s="29"/>
      <c r="G31" s="120">
        <v>23159</v>
      </c>
      <c r="H31" s="120"/>
      <c r="I31" s="29"/>
      <c r="J31" s="29"/>
      <c r="K31" s="121" t="s">
        <v>601</v>
      </c>
      <c r="L31" s="121"/>
      <c r="M31" s="119" t="s">
        <v>168</v>
      </c>
      <c r="N31" s="29"/>
      <c r="O31" s="120">
        <v>27924</v>
      </c>
      <c r="P31" s="120"/>
      <c r="Q31" s="29"/>
      <c r="R31" s="29"/>
      <c r="S31" s="121" t="s">
        <v>222</v>
      </c>
      <c r="T31" s="121"/>
      <c r="U31" s="29"/>
      <c r="V31" s="29"/>
      <c r="W31" s="120">
        <v>50614</v>
      </c>
      <c r="X31" s="120"/>
      <c r="Y31" s="29"/>
    </row>
    <row r="32" spans="1:25" ht="15.75" thickBot="1">
      <c r="A32" s="11"/>
      <c r="B32" s="119"/>
      <c r="C32" s="168"/>
      <c r="D32" s="168"/>
      <c r="E32" s="38"/>
      <c r="F32" s="29"/>
      <c r="G32" s="265"/>
      <c r="H32" s="265"/>
      <c r="I32" s="38"/>
      <c r="J32" s="29"/>
      <c r="K32" s="168"/>
      <c r="L32" s="168"/>
      <c r="M32" s="169"/>
      <c r="N32" s="29"/>
      <c r="O32" s="265"/>
      <c r="P32" s="265"/>
      <c r="Q32" s="38"/>
      <c r="R32" s="29"/>
      <c r="S32" s="168"/>
      <c r="T32" s="168"/>
      <c r="U32" s="38"/>
      <c r="V32" s="29"/>
      <c r="W32" s="265"/>
      <c r="X32" s="265"/>
      <c r="Y32" s="38"/>
    </row>
    <row r="33" spans="1:25">
      <c r="A33" s="11"/>
      <c r="B33" s="116" t="s">
        <v>43</v>
      </c>
      <c r="C33" s="267">
        <v>195202</v>
      </c>
      <c r="D33" s="267"/>
      <c r="E33" s="35"/>
      <c r="F33" s="26"/>
      <c r="G33" s="267">
        <v>195202</v>
      </c>
      <c r="H33" s="267"/>
      <c r="I33" s="35"/>
      <c r="J33" s="26"/>
      <c r="K33" s="267">
        <v>316733</v>
      </c>
      <c r="L33" s="267"/>
      <c r="M33" s="35"/>
      <c r="N33" s="26"/>
      <c r="O33" s="267">
        <v>175133</v>
      </c>
      <c r="P33" s="267"/>
      <c r="Q33" s="35"/>
      <c r="R33" s="26"/>
      <c r="S33" s="266" t="s">
        <v>599</v>
      </c>
      <c r="T33" s="266"/>
      <c r="U33" s="268" t="s">
        <v>168</v>
      </c>
      <c r="V33" s="26"/>
      <c r="W33" s="267">
        <v>198485</v>
      </c>
      <c r="X33" s="267"/>
      <c r="Y33" s="35"/>
    </row>
    <row r="34" spans="1:25">
      <c r="A34" s="11"/>
      <c r="B34" s="116"/>
      <c r="C34" s="190"/>
      <c r="D34" s="190"/>
      <c r="E34" s="36"/>
      <c r="F34" s="26"/>
      <c r="G34" s="190"/>
      <c r="H34" s="190"/>
      <c r="I34" s="36"/>
      <c r="J34" s="26"/>
      <c r="K34" s="190"/>
      <c r="L34" s="190"/>
      <c r="M34" s="36"/>
      <c r="N34" s="26"/>
      <c r="O34" s="190"/>
      <c r="P34" s="190"/>
      <c r="Q34" s="36"/>
      <c r="R34" s="26"/>
      <c r="S34" s="194"/>
      <c r="T34" s="194"/>
      <c r="U34" s="269"/>
      <c r="V34" s="26"/>
      <c r="W34" s="190"/>
      <c r="X34" s="190"/>
      <c r="Y34" s="36"/>
    </row>
    <row r="35" spans="1:25">
      <c r="A35" s="11"/>
      <c r="B35" s="119" t="s">
        <v>602</v>
      </c>
      <c r="C35" s="121" t="s">
        <v>222</v>
      </c>
      <c r="D35" s="121"/>
      <c r="E35" s="29"/>
      <c r="F35" s="29"/>
      <c r="G35" s="121" t="s">
        <v>222</v>
      </c>
      <c r="H35" s="121"/>
      <c r="I35" s="29"/>
      <c r="J35" s="29"/>
      <c r="K35" s="121" t="s">
        <v>222</v>
      </c>
      <c r="L35" s="121"/>
      <c r="M35" s="29"/>
      <c r="N35" s="29"/>
      <c r="O35" s="120">
        <v>3283</v>
      </c>
      <c r="P35" s="120"/>
      <c r="Q35" s="29"/>
      <c r="R35" s="29"/>
      <c r="S35" s="121" t="s">
        <v>222</v>
      </c>
      <c r="T35" s="121"/>
      <c r="U35" s="29"/>
      <c r="V35" s="29"/>
      <c r="W35" s="120">
        <v>3283</v>
      </c>
      <c r="X35" s="120"/>
      <c r="Y35" s="29"/>
    </row>
    <row r="36" spans="1:25" ht="15.75" thickBot="1">
      <c r="A36" s="11"/>
      <c r="B36" s="119"/>
      <c r="C36" s="168"/>
      <c r="D36" s="168"/>
      <c r="E36" s="38"/>
      <c r="F36" s="29"/>
      <c r="G36" s="168"/>
      <c r="H36" s="168"/>
      <c r="I36" s="38"/>
      <c r="J36" s="29"/>
      <c r="K36" s="168"/>
      <c r="L36" s="168"/>
      <c r="M36" s="38"/>
      <c r="N36" s="29"/>
      <c r="O36" s="265"/>
      <c r="P36" s="265"/>
      <c r="Q36" s="38"/>
      <c r="R36" s="29"/>
      <c r="S36" s="168"/>
      <c r="T36" s="168"/>
      <c r="U36" s="38"/>
      <c r="V36" s="29"/>
      <c r="W36" s="265"/>
      <c r="X36" s="265"/>
      <c r="Y36" s="38"/>
    </row>
    <row r="37" spans="1:25">
      <c r="A37" s="11"/>
      <c r="B37" s="116" t="s">
        <v>603</v>
      </c>
      <c r="C37" s="268" t="s">
        <v>164</v>
      </c>
      <c r="D37" s="267">
        <v>195202</v>
      </c>
      <c r="E37" s="35"/>
      <c r="F37" s="26"/>
      <c r="G37" s="268" t="s">
        <v>164</v>
      </c>
      <c r="H37" s="267">
        <v>195202</v>
      </c>
      <c r="I37" s="35"/>
      <c r="J37" s="26"/>
      <c r="K37" s="268" t="s">
        <v>164</v>
      </c>
      <c r="L37" s="267">
        <v>316733</v>
      </c>
      <c r="M37" s="35"/>
      <c r="N37" s="26"/>
      <c r="O37" s="268" t="s">
        <v>164</v>
      </c>
      <c r="P37" s="267">
        <v>171850</v>
      </c>
      <c r="Q37" s="35"/>
      <c r="R37" s="26"/>
      <c r="S37" s="268" t="s">
        <v>164</v>
      </c>
      <c r="T37" s="266" t="s">
        <v>599</v>
      </c>
      <c r="U37" s="268" t="s">
        <v>168</v>
      </c>
      <c r="V37" s="26"/>
      <c r="W37" s="268" t="s">
        <v>164</v>
      </c>
      <c r="X37" s="267">
        <v>195202</v>
      </c>
      <c r="Y37" s="35"/>
    </row>
    <row r="38" spans="1:25" ht="15.75" thickBot="1">
      <c r="A38" s="11"/>
      <c r="B38" s="116"/>
      <c r="C38" s="270"/>
      <c r="D38" s="271"/>
      <c r="E38" s="43"/>
      <c r="F38" s="26"/>
      <c r="G38" s="270"/>
      <c r="H38" s="271"/>
      <c r="I38" s="43"/>
      <c r="J38" s="26"/>
      <c r="K38" s="270"/>
      <c r="L38" s="271"/>
      <c r="M38" s="43"/>
      <c r="N38" s="26"/>
      <c r="O38" s="270"/>
      <c r="P38" s="271"/>
      <c r="Q38" s="43"/>
      <c r="R38" s="26"/>
      <c r="S38" s="270"/>
      <c r="T38" s="272"/>
      <c r="U38" s="270"/>
      <c r="V38" s="26"/>
      <c r="W38" s="270"/>
      <c r="X38" s="271"/>
      <c r="Y38" s="43"/>
    </row>
    <row r="39" spans="1:25" ht="15.75" thickTop="1">
      <c r="A39" s="11"/>
      <c r="B39" s="17"/>
      <c r="C39" s="205"/>
      <c r="D39" s="205"/>
      <c r="E39" s="205"/>
      <c r="F39" s="17"/>
      <c r="G39" s="205"/>
      <c r="H39" s="205"/>
      <c r="I39" s="205"/>
      <c r="J39" s="17"/>
      <c r="K39" s="205"/>
      <c r="L39" s="205"/>
      <c r="M39" s="205"/>
      <c r="N39" s="17"/>
      <c r="O39" s="205"/>
      <c r="P39" s="205"/>
      <c r="Q39" s="205"/>
      <c r="R39" s="17"/>
      <c r="S39" s="205"/>
      <c r="T39" s="205"/>
      <c r="U39" s="205"/>
      <c r="V39" s="17"/>
      <c r="W39" s="205"/>
      <c r="X39" s="205"/>
      <c r="Y39" s="205"/>
    </row>
    <row r="40" spans="1:25">
      <c r="A40" s="11"/>
      <c r="B40" s="167" t="s">
        <v>379</v>
      </c>
      <c r="C40" s="116" t="s">
        <v>164</v>
      </c>
      <c r="D40" s="117">
        <v>122470</v>
      </c>
      <c r="E40" s="26"/>
      <c r="F40" s="26"/>
      <c r="G40" s="116" t="s">
        <v>164</v>
      </c>
      <c r="H40" s="117">
        <v>122470</v>
      </c>
      <c r="I40" s="26"/>
      <c r="J40" s="26"/>
      <c r="K40" s="116" t="s">
        <v>164</v>
      </c>
      <c r="L40" s="117">
        <v>414492</v>
      </c>
      <c r="M40" s="26"/>
      <c r="N40" s="26"/>
      <c r="O40" s="116" t="s">
        <v>164</v>
      </c>
      <c r="P40" s="117">
        <v>259949</v>
      </c>
      <c r="Q40" s="26"/>
      <c r="R40" s="26"/>
      <c r="S40" s="116" t="s">
        <v>164</v>
      </c>
      <c r="T40" s="118" t="s">
        <v>604</v>
      </c>
      <c r="U40" s="116" t="s">
        <v>168</v>
      </c>
      <c r="V40" s="26"/>
      <c r="W40" s="116" t="s">
        <v>164</v>
      </c>
      <c r="X40" s="117">
        <v>122470</v>
      </c>
      <c r="Y40" s="26"/>
    </row>
    <row r="41" spans="1:25">
      <c r="A41" s="11"/>
      <c r="B41" s="167"/>
      <c r="C41" s="116"/>
      <c r="D41" s="117"/>
      <c r="E41" s="26"/>
      <c r="F41" s="26"/>
      <c r="G41" s="116"/>
      <c r="H41" s="117"/>
      <c r="I41" s="26"/>
      <c r="J41" s="26"/>
      <c r="K41" s="116"/>
      <c r="L41" s="117"/>
      <c r="M41" s="26"/>
      <c r="N41" s="26"/>
      <c r="O41" s="116"/>
      <c r="P41" s="117"/>
      <c r="Q41" s="26"/>
      <c r="R41" s="26"/>
      <c r="S41" s="116"/>
      <c r="T41" s="118"/>
      <c r="U41" s="116"/>
      <c r="V41" s="26"/>
      <c r="W41" s="116"/>
      <c r="X41" s="117"/>
      <c r="Y41" s="26"/>
    </row>
    <row r="42" spans="1:25">
      <c r="A42" s="11"/>
      <c r="B42" s="10"/>
      <c r="C42" s="10"/>
      <c r="D42" s="10"/>
      <c r="E42" s="10"/>
      <c r="F42" s="10"/>
      <c r="G42" s="10"/>
      <c r="H42" s="10"/>
      <c r="I42" s="10"/>
      <c r="J42" s="10"/>
      <c r="K42" s="10"/>
      <c r="L42" s="10"/>
      <c r="M42" s="10"/>
      <c r="N42" s="10"/>
      <c r="O42" s="10"/>
      <c r="P42" s="10"/>
      <c r="Q42" s="10"/>
      <c r="R42" s="10"/>
      <c r="S42" s="10"/>
      <c r="T42" s="10"/>
      <c r="U42" s="10"/>
      <c r="V42" s="10"/>
      <c r="W42" s="10"/>
      <c r="X42" s="10"/>
      <c r="Y42" s="10"/>
    </row>
    <row r="43" spans="1:25">
      <c r="A43" s="11"/>
      <c r="B43" s="276" t="s">
        <v>50</v>
      </c>
      <c r="C43" s="276"/>
      <c r="D43" s="276"/>
      <c r="E43" s="276"/>
      <c r="F43" s="276"/>
      <c r="G43" s="276"/>
      <c r="H43" s="276"/>
      <c r="I43" s="276"/>
      <c r="J43" s="276"/>
      <c r="K43" s="276"/>
      <c r="L43" s="276"/>
      <c r="M43" s="276"/>
      <c r="N43" s="276"/>
      <c r="O43" s="276"/>
      <c r="P43" s="276"/>
      <c r="Q43" s="276"/>
      <c r="R43" s="276"/>
      <c r="S43" s="276"/>
      <c r="T43" s="276"/>
      <c r="U43" s="276"/>
      <c r="V43" s="276"/>
      <c r="W43" s="276"/>
      <c r="X43" s="276"/>
      <c r="Y43" s="276"/>
    </row>
    <row r="44" spans="1:25">
      <c r="A44" s="11"/>
      <c r="B44" s="277" t="s">
        <v>580</v>
      </c>
      <c r="C44" s="277"/>
      <c r="D44" s="277"/>
      <c r="E44" s="277"/>
      <c r="F44" s="277"/>
      <c r="G44" s="277"/>
      <c r="H44" s="277"/>
      <c r="I44" s="277"/>
      <c r="J44" s="277"/>
      <c r="K44" s="277"/>
      <c r="L44" s="277"/>
      <c r="M44" s="277"/>
      <c r="N44" s="277"/>
      <c r="O44" s="277"/>
      <c r="P44" s="277"/>
      <c r="Q44" s="277"/>
      <c r="R44" s="277"/>
      <c r="S44" s="277"/>
      <c r="T44" s="277"/>
      <c r="U44" s="277"/>
      <c r="V44" s="277"/>
      <c r="W44" s="277"/>
      <c r="X44" s="277"/>
      <c r="Y44" s="277"/>
    </row>
    <row r="45" spans="1:25">
      <c r="A45" s="11"/>
      <c r="B45" s="10"/>
      <c r="C45" s="10"/>
      <c r="D45" s="10"/>
      <c r="E45" s="10"/>
      <c r="F45" s="10"/>
      <c r="G45" s="10"/>
      <c r="H45" s="10"/>
      <c r="I45" s="10"/>
      <c r="J45" s="10"/>
      <c r="K45" s="10"/>
      <c r="L45" s="10"/>
      <c r="M45" s="10"/>
      <c r="N45" s="10"/>
      <c r="O45" s="10"/>
      <c r="P45" s="10"/>
      <c r="Q45" s="10"/>
      <c r="R45" s="10"/>
      <c r="S45" s="10"/>
      <c r="T45" s="10"/>
      <c r="U45" s="10"/>
      <c r="V45" s="10"/>
      <c r="W45" s="10"/>
      <c r="X45" s="10"/>
      <c r="Y45" s="10"/>
    </row>
    <row r="46" spans="1:25">
      <c r="A46" s="11"/>
      <c r="B46" s="277" t="s">
        <v>581</v>
      </c>
      <c r="C46" s="277"/>
      <c r="D46" s="277"/>
      <c r="E46" s="277"/>
      <c r="F46" s="277"/>
      <c r="G46" s="277"/>
      <c r="H46" s="277"/>
      <c r="I46" s="277"/>
      <c r="J46" s="277"/>
      <c r="K46" s="277"/>
      <c r="L46" s="277"/>
      <c r="M46" s="277"/>
      <c r="N46" s="277"/>
      <c r="O46" s="277"/>
      <c r="P46" s="277"/>
      <c r="Q46" s="277"/>
      <c r="R46" s="277"/>
      <c r="S46" s="277"/>
      <c r="T46" s="277"/>
      <c r="U46" s="277"/>
      <c r="V46" s="277"/>
      <c r="W46" s="277"/>
      <c r="X46" s="277"/>
      <c r="Y46" s="277"/>
    </row>
    <row r="47" spans="1:25">
      <c r="A47" s="11"/>
      <c r="B47" s="277" t="s">
        <v>605</v>
      </c>
      <c r="C47" s="277"/>
      <c r="D47" s="277"/>
      <c r="E47" s="277"/>
      <c r="F47" s="277"/>
      <c r="G47" s="277"/>
      <c r="H47" s="277"/>
      <c r="I47" s="277"/>
      <c r="J47" s="277"/>
      <c r="K47" s="277"/>
      <c r="L47" s="277"/>
      <c r="M47" s="277"/>
      <c r="N47" s="277"/>
      <c r="O47" s="277"/>
      <c r="P47" s="277"/>
      <c r="Q47" s="277"/>
      <c r="R47" s="277"/>
      <c r="S47" s="277"/>
      <c r="T47" s="277"/>
      <c r="U47" s="277"/>
      <c r="V47" s="277"/>
      <c r="W47" s="277"/>
      <c r="X47" s="277"/>
      <c r="Y47" s="277"/>
    </row>
    <row r="48" spans="1:25">
      <c r="A48" s="11"/>
      <c r="B48" s="22"/>
      <c r="C48" s="22"/>
      <c r="D48" s="22"/>
      <c r="E48" s="22"/>
      <c r="F48" s="22"/>
      <c r="G48" s="22"/>
      <c r="H48" s="22"/>
      <c r="I48" s="22"/>
      <c r="J48" s="22"/>
      <c r="K48" s="22"/>
      <c r="L48" s="22"/>
      <c r="M48" s="22"/>
      <c r="N48" s="22"/>
      <c r="O48" s="22"/>
      <c r="P48" s="22"/>
      <c r="Q48" s="22"/>
      <c r="R48" s="22"/>
      <c r="S48" s="22"/>
      <c r="T48" s="22"/>
      <c r="U48" s="22"/>
      <c r="V48" s="22"/>
      <c r="W48" s="22"/>
    </row>
    <row r="49" spans="1:23">
      <c r="A49" s="11"/>
      <c r="B49" s="16"/>
      <c r="C49" s="16"/>
      <c r="D49" s="16"/>
      <c r="E49" s="16"/>
      <c r="F49" s="16"/>
      <c r="G49" s="16"/>
      <c r="H49" s="16"/>
      <c r="I49" s="16"/>
      <c r="J49" s="16"/>
      <c r="K49" s="16"/>
      <c r="L49" s="16"/>
      <c r="M49" s="16"/>
      <c r="N49" s="16"/>
      <c r="O49" s="16"/>
      <c r="P49" s="16"/>
      <c r="Q49" s="16"/>
      <c r="R49" s="16"/>
      <c r="S49" s="16"/>
      <c r="T49" s="16"/>
      <c r="U49" s="16"/>
      <c r="V49" s="16"/>
      <c r="W49" s="16"/>
    </row>
    <row r="50" spans="1:23" ht="15.75" thickBot="1">
      <c r="A50" s="11"/>
      <c r="B50" s="17"/>
      <c r="C50" s="262" t="s">
        <v>583</v>
      </c>
      <c r="D50" s="17"/>
      <c r="E50" s="263" t="s">
        <v>584</v>
      </c>
      <c r="F50" s="263"/>
      <c r="G50" s="263"/>
      <c r="H50" s="17"/>
      <c r="I50" s="263" t="s">
        <v>585</v>
      </c>
      <c r="J50" s="263"/>
      <c r="K50" s="263"/>
      <c r="L50" s="17"/>
      <c r="M50" s="263" t="s">
        <v>586</v>
      </c>
      <c r="N50" s="263"/>
      <c r="O50" s="263"/>
      <c r="P50" s="17"/>
      <c r="Q50" s="263" t="s">
        <v>587</v>
      </c>
      <c r="R50" s="263"/>
      <c r="S50" s="263"/>
      <c r="T50" s="17"/>
      <c r="U50" s="263" t="s">
        <v>588</v>
      </c>
      <c r="V50" s="263"/>
      <c r="W50" s="263"/>
    </row>
    <row r="51" spans="1:23">
      <c r="A51" s="11"/>
      <c r="B51" s="17"/>
      <c r="C51" s="264" t="s">
        <v>162</v>
      </c>
      <c r="D51" s="264"/>
      <c r="E51" s="264"/>
      <c r="F51" s="264"/>
      <c r="G51" s="264"/>
      <c r="H51" s="264"/>
      <c r="I51" s="264"/>
      <c r="J51" s="264"/>
      <c r="K51" s="264"/>
      <c r="L51" s="264"/>
      <c r="M51" s="264"/>
      <c r="N51" s="264"/>
      <c r="O51" s="264"/>
      <c r="P51" s="264"/>
      <c r="Q51" s="264"/>
      <c r="R51" s="264"/>
      <c r="S51" s="264"/>
      <c r="T51" s="264"/>
      <c r="U51" s="264"/>
      <c r="V51" s="264"/>
      <c r="W51" s="264"/>
    </row>
    <row r="52" spans="1:23">
      <c r="A52" s="11"/>
      <c r="B52" s="116" t="s">
        <v>30</v>
      </c>
      <c r="C52" s="118" t="s">
        <v>606</v>
      </c>
      <c r="D52" s="26"/>
      <c r="E52" s="116" t="s">
        <v>164</v>
      </c>
      <c r="F52" s="117">
        <v>65527</v>
      </c>
      <c r="G52" s="26"/>
      <c r="H52" s="26"/>
      <c r="I52" s="116" t="s">
        <v>164</v>
      </c>
      <c r="J52" s="117">
        <v>1016954</v>
      </c>
      <c r="K52" s="26"/>
      <c r="L52" s="26"/>
      <c r="M52" s="116" t="s">
        <v>164</v>
      </c>
      <c r="N52" s="117">
        <v>1869452</v>
      </c>
      <c r="O52" s="26"/>
      <c r="P52" s="26"/>
      <c r="Q52" s="116" t="s">
        <v>164</v>
      </c>
      <c r="R52" s="118" t="s">
        <v>607</v>
      </c>
      <c r="S52" s="116" t="s">
        <v>168</v>
      </c>
      <c r="T52" s="26"/>
      <c r="U52" s="116" t="s">
        <v>164</v>
      </c>
      <c r="V52" s="117">
        <v>2856245</v>
      </c>
      <c r="W52" s="26"/>
    </row>
    <row r="53" spans="1:23">
      <c r="A53" s="11"/>
      <c r="B53" s="116"/>
      <c r="C53" s="118"/>
      <c r="D53" s="26"/>
      <c r="E53" s="116"/>
      <c r="F53" s="117"/>
      <c r="G53" s="26"/>
      <c r="H53" s="26"/>
      <c r="I53" s="116"/>
      <c r="J53" s="117"/>
      <c r="K53" s="26"/>
      <c r="L53" s="26"/>
      <c r="M53" s="116"/>
      <c r="N53" s="117"/>
      <c r="O53" s="26"/>
      <c r="P53" s="26"/>
      <c r="Q53" s="116"/>
      <c r="R53" s="118"/>
      <c r="S53" s="116"/>
      <c r="T53" s="26"/>
      <c r="U53" s="116"/>
      <c r="V53" s="117"/>
      <c r="W53" s="26"/>
    </row>
    <row r="54" spans="1:23">
      <c r="A54" s="11"/>
      <c r="B54" s="119" t="s">
        <v>590</v>
      </c>
      <c r="C54" s="121" t="s">
        <v>606</v>
      </c>
      <c r="D54" s="29"/>
      <c r="E54" s="121">
        <v>931</v>
      </c>
      <c r="F54" s="121"/>
      <c r="G54" s="29"/>
      <c r="H54" s="29"/>
      <c r="I54" s="120">
        <v>691257</v>
      </c>
      <c r="J54" s="120"/>
      <c r="K54" s="29"/>
      <c r="L54" s="29"/>
      <c r="M54" s="120">
        <v>1219882</v>
      </c>
      <c r="N54" s="120"/>
      <c r="O54" s="29"/>
      <c r="P54" s="29"/>
      <c r="Q54" s="121" t="s">
        <v>607</v>
      </c>
      <c r="R54" s="121"/>
      <c r="S54" s="119" t="s">
        <v>168</v>
      </c>
      <c r="T54" s="29"/>
      <c r="U54" s="120">
        <v>1816382</v>
      </c>
      <c r="V54" s="120"/>
      <c r="W54" s="29"/>
    </row>
    <row r="55" spans="1:23" ht="15.75" thickBot="1">
      <c r="A55" s="11"/>
      <c r="B55" s="119"/>
      <c r="C55" s="168"/>
      <c r="D55" s="29"/>
      <c r="E55" s="168"/>
      <c r="F55" s="168"/>
      <c r="G55" s="38"/>
      <c r="H55" s="29"/>
      <c r="I55" s="265"/>
      <c r="J55" s="265"/>
      <c r="K55" s="38"/>
      <c r="L55" s="29"/>
      <c r="M55" s="265"/>
      <c r="N55" s="265"/>
      <c r="O55" s="38"/>
      <c r="P55" s="29"/>
      <c r="Q55" s="168"/>
      <c r="R55" s="168"/>
      <c r="S55" s="169"/>
      <c r="T55" s="29"/>
      <c r="U55" s="265"/>
      <c r="V55" s="265"/>
      <c r="W55" s="38"/>
    </row>
    <row r="56" spans="1:23">
      <c r="A56" s="11"/>
      <c r="B56" s="116" t="s">
        <v>32</v>
      </c>
      <c r="C56" s="266" t="s">
        <v>606</v>
      </c>
      <c r="D56" s="26"/>
      <c r="E56" s="267">
        <v>64596</v>
      </c>
      <c r="F56" s="267"/>
      <c r="G56" s="35"/>
      <c r="H56" s="26"/>
      <c r="I56" s="267">
        <v>325697</v>
      </c>
      <c r="J56" s="267"/>
      <c r="K56" s="35"/>
      <c r="L56" s="26"/>
      <c r="M56" s="267">
        <v>649570</v>
      </c>
      <c r="N56" s="267"/>
      <c r="O56" s="35"/>
      <c r="P56" s="26"/>
      <c r="Q56" s="266" t="s">
        <v>222</v>
      </c>
      <c r="R56" s="266"/>
      <c r="S56" s="35"/>
      <c r="T56" s="26"/>
      <c r="U56" s="267">
        <v>1039863</v>
      </c>
      <c r="V56" s="267"/>
      <c r="W56" s="35"/>
    </row>
    <row r="57" spans="1:23">
      <c r="A57" s="11"/>
      <c r="B57" s="116"/>
      <c r="C57" s="194"/>
      <c r="D57" s="26"/>
      <c r="E57" s="190"/>
      <c r="F57" s="190"/>
      <c r="G57" s="36"/>
      <c r="H57" s="26"/>
      <c r="I57" s="190"/>
      <c r="J57" s="190"/>
      <c r="K57" s="36"/>
      <c r="L57" s="26"/>
      <c r="M57" s="190"/>
      <c r="N57" s="190"/>
      <c r="O57" s="36"/>
      <c r="P57" s="26"/>
      <c r="Q57" s="194"/>
      <c r="R57" s="194"/>
      <c r="S57" s="36"/>
      <c r="T57" s="26"/>
      <c r="U57" s="190"/>
      <c r="V57" s="190"/>
      <c r="W57" s="36"/>
    </row>
    <row r="58" spans="1:23">
      <c r="A58" s="11"/>
      <c r="B58" s="119" t="s">
        <v>33</v>
      </c>
      <c r="C58" s="121" t="s">
        <v>606</v>
      </c>
      <c r="D58" s="29"/>
      <c r="E58" s="120">
        <v>52167</v>
      </c>
      <c r="F58" s="120"/>
      <c r="G58" s="29"/>
      <c r="H58" s="29"/>
      <c r="I58" s="120">
        <v>180515</v>
      </c>
      <c r="J58" s="120"/>
      <c r="K58" s="29"/>
      <c r="L58" s="29"/>
      <c r="M58" s="120">
        <v>409111</v>
      </c>
      <c r="N58" s="120"/>
      <c r="O58" s="29"/>
      <c r="P58" s="29"/>
      <c r="Q58" s="121" t="s">
        <v>222</v>
      </c>
      <c r="R58" s="121"/>
      <c r="S58" s="29"/>
      <c r="T58" s="29"/>
      <c r="U58" s="120">
        <v>641793</v>
      </c>
      <c r="V58" s="120"/>
      <c r="W58" s="29"/>
    </row>
    <row r="59" spans="1:23" ht="15.75" thickBot="1">
      <c r="A59" s="11"/>
      <c r="B59" s="119"/>
      <c r="C59" s="168"/>
      <c r="D59" s="29"/>
      <c r="E59" s="265"/>
      <c r="F59" s="265"/>
      <c r="G59" s="38"/>
      <c r="H59" s="29"/>
      <c r="I59" s="265"/>
      <c r="J59" s="265"/>
      <c r="K59" s="38"/>
      <c r="L59" s="29"/>
      <c r="M59" s="265"/>
      <c r="N59" s="265"/>
      <c r="O59" s="38"/>
      <c r="P59" s="29"/>
      <c r="Q59" s="168"/>
      <c r="R59" s="168"/>
      <c r="S59" s="38"/>
      <c r="T59" s="29"/>
      <c r="U59" s="265"/>
      <c r="V59" s="265"/>
      <c r="W59" s="38"/>
    </row>
    <row r="60" spans="1:23">
      <c r="A60" s="11"/>
      <c r="B60" s="116" t="s">
        <v>591</v>
      </c>
      <c r="C60" s="266" t="s">
        <v>606</v>
      </c>
      <c r="D60" s="26"/>
      <c r="E60" s="267">
        <v>12429</v>
      </c>
      <c r="F60" s="267"/>
      <c r="G60" s="35"/>
      <c r="H60" s="26"/>
      <c r="I60" s="267">
        <v>145182</v>
      </c>
      <c r="J60" s="267"/>
      <c r="K60" s="35"/>
      <c r="L60" s="26"/>
      <c r="M60" s="267">
        <v>240459</v>
      </c>
      <c r="N60" s="267"/>
      <c r="O60" s="35"/>
      <c r="P60" s="26"/>
      <c r="Q60" s="266" t="s">
        <v>222</v>
      </c>
      <c r="R60" s="266"/>
      <c r="S60" s="35"/>
      <c r="T60" s="26"/>
      <c r="U60" s="267">
        <v>398070</v>
      </c>
      <c r="V60" s="267"/>
      <c r="W60" s="35"/>
    </row>
    <row r="61" spans="1:23">
      <c r="A61" s="11"/>
      <c r="B61" s="116"/>
      <c r="C61" s="194"/>
      <c r="D61" s="26"/>
      <c r="E61" s="190"/>
      <c r="F61" s="190"/>
      <c r="G61" s="36"/>
      <c r="H61" s="26"/>
      <c r="I61" s="190"/>
      <c r="J61" s="190"/>
      <c r="K61" s="36"/>
      <c r="L61" s="26"/>
      <c r="M61" s="190"/>
      <c r="N61" s="190"/>
      <c r="O61" s="36"/>
      <c r="P61" s="26"/>
      <c r="Q61" s="194"/>
      <c r="R61" s="194"/>
      <c r="S61" s="36"/>
      <c r="T61" s="26"/>
      <c r="U61" s="190"/>
      <c r="V61" s="190"/>
      <c r="W61" s="36"/>
    </row>
    <row r="62" spans="1:23">
      <c r="A62" s="11"/>
      <c r="B62" s="119" t="s">
        <v>230</v>
      </c>
      <c r="C62" s="121" t="s">
        <v>606</v>
      </c>
      <c r="D62" s="29"/>
      <c r="E62" s="120">
        <v>41832</v>
      </c>
      <c r="F62" s="120"/>
      <c r="G62" s="29"/>
      <c r="H62" s="29"/>
      <c r="I62" s="120">
        <v>18360</v>
      </c>
      <c r="J62" s="120"/>
      <c r="K62" s="29"/>
      <c r="L62" s="29"/>
      <c r="M62" s="120">
        <v>4580</v>
      </c>
      <c r="N62" s="120"/>
      <c r="O62" s="29"/>
      <c r="P62" s="29"/>
      <c r="Q62" s="121" t="s">
        <v>222</v>
      </c>
      <c r="R62" s="121"/>
      <c r="S62" s="29"/>
      <c r="T62" s="29"/>
      <c r="U62" s="120">
        <v>64772</v>
      </c>
      <c r="V62" s="120"/>
      <c r="W62" s="29"/>
    </row>
    <row r="63" spans="1:23">
      <c r="A63" s="11"/>
      <c r="B63" s="119"/>
      <c r="C63" s="121"/>
      <c r="D63" s="29"/>
      <c r="E63" s="120"/>
      <c r="F63" s="120"/>
      <c r="G63" s="29"/>
      <c r="H63" s="29"/>
      <c r="I63" s="120"/>
      <c r="J63" s="120"/>
      <c r="K63" s="29"/>
      <c r="L63" s="29"/>
      <c r="M63" s="120"/>
      <c r="N63" s="120"/>
      <c r="O63" s="29"/>
      <c r="P63" s="29"/>
      <c r="Q63" s="121"/>
      <c r="R63" s="121"/>
      <c r="S63" s="29"/>
      <c r="T63" s="29"/>
      <c r="U63" s="120"/>
      <c r="V63" s="120"/>
      <c r="W63" s="29"/>
    </row>
    <row r="64" spans="1:23">
      <c r="A64" s="11"/>
      <c r="B64" s="116" t="s">
        <v>36</v>
      </c>
      <c r="C64" s="118" t="s">
        <v>606</v>
      </c>
      <c r="D64" s="26"/>
      <c r="E64" s="118" t="s">
        <v>608</v>
      </c>
      <c r="F64" s="118"/>
      <c r="G64" s="116" t="s">
        <v>168</v>
      </c>
      <c r="H64" s="26"/>
      <c r="I64" s="118" t="s">
        <v>609</v>
      </c>
      <c r="J64" s="118"/>
      <c r="K64" s="116" t="s">
        <v>168</v>
      </c>
      <c r="L64" s="26"/>
      <c r="M64" s="118" t="s">
        <v>610</v>
      </c>
      <c r="N64" s="118"/>
      <c r="O64" s="116" t="s">
        <v>168</v>
      </c>
      <c r="P64" s="26"/>
      <c r="Q64" s="118" t="s">
        <v>222</v>
      </c>
      <c r="R64" s="118"/>
      <c r="S64" s="26"/>
      <c r="T64" s="26"/>
      <c r="U64" s="118" t="s">
        <v>611</v>
      </c>
      <c r="V64" s="118"/>
      <c r="W64" s="116" t="s">
        <v>168</v>
      </c>
    </row>
    <row r="65" spans="1:23" ht="15.75" thickBot="1">
      <c r="A65" s="11"/>
      <c r="B65" s="116"/>
      <c r="C65" s="123"/>
      <c r="D65" s="26"/>
      <c r="E65" s="123"/>
      <c r="F65" s="123"/>
      <c r="G65" s="124"/>
      <c r="H65" s="26"/>
      <c r="I65" s="123"/>
      <c r="J65" s="123"/>
      <c r="K65" s="124"/>
      <c r="L65" s="26"/>
      <c r="M65" s="123"/>
      <c r="N65" s="123"/>
      <c r="O65" s="124"/>
      <c r="P65" s="26"/>
      <c r="Q65" s="123"/>
      <c r="R65" s="123"/>
      <c r="S65" s="73"/>
      <c r="T65" s="26"/>
      <c r="U65" s="123"/>
      <c r="V65" s="123"/>
      <c r="W65" s="124"/>
    </row>
    <row r="66" spans="1:23">
      <c r="A66" s="11"/>
      <c r="B66" s="119" t="s">
        <v>37</v>
      </c>
      <c r="C66" s="129" t="s">
        <v>606</v>
      </c>
      <c r="D66" s="29"/>
      <c r="E66" s="129" t="s">
        <v>612</v>
      </c>
      <c r="F66" s="129"/>
      <c r="G66" s="125" t="s">
        <v>168</v>
      </c>
      <c r="H66" s="29"/>
      <c r="I66" s="127">
        <v>125055</v>
      </c>
      <c r="J66" s="127"/>
      <c r="K66" s="78"/>
      <c r="L66" s="29"/>
      <c r="M66" s="127">
        <v>182687</v>
      </c>
      <c r="N66" s="127"/>
      <c r="O66" s="78"/>
      <c r="P66" s="29"/>
      <c r="Q66" s="129" t="s">
        <v>222</v>
      </c>
      <c r="R66" s="129"/>
      <c r="S66" s="78"/>
      <c r="T66" s="29"/>
      <c r="U66" s="127">
        <v>277699</v>
      </c>
      <c r="V66" s="127"/>
      <c r="W66" s="78"/>
    </row>
    <row r="67" spans="1:23">
      <c r="A67" s="11"/>
      <c r="B67" s="119"/>
      <c r="C67" s="192"/>
      <c r="D67" s="29"/>
      <c r="E67" s="192"/>
      <c r="F67" s="192"/>
      <c r="G67" s="211"/>
      <c r="H67" s="29"/>
      <c r="I67" s="210"/>
      <c r="J67" s="210"/>
      <c r="K67" s="94"/>
      <c r="L67" s="29"/>
      <c r="M67" s="210"/>
      <c r="N67" s="210"/>
      <c r="O67" s="94"/>
      <c r="P67" s="29"/>
      <c r="Q67" s="192"/>
      <c r="R67" s="192"/>
      <c r="S67" s="94"/>
      <c r="T67" s="29"/>
      <c r="U67" s="210"/>
      <c r="V67" s="210"/>
      <c r="W67" s="94"/>
    </row>
    <row r="68" spans="1:23">
      <c r="A68" s="11"/>
      <c r="B68" s="116" t="s">
        <v>598</v>
      </c>
      <c r="C68" s="118" t="s">
        <v>606</v>
      </c>
      <c r="D68" s="26"/>
      <c r="E68" s="117">
        <v>212615</v>
      </c>
      <c r="F68" s="117"/>
      <c r="G68" s="26"/>
      <c r="H68" s="26"/>
      <c r="I68" s="117">
        <v>100189</v>
      </c>
      <c r="J68" s="117"/>
      <c r="K68" s="26"/>
      <c r="L68" s="26"/>
      <c r="M68" s="118" t="s">
        <v>222</v>
      </c>
      <c r="N68" s="118"/>
      <c r="O68" s="26"/>
      <c r="P68" s="26"/>
      <c r="Q68" s="118" t="s">
        <v>613</v>
      </c>
      <c r="R68" s="118"/>
      <c r="S68" s="116" t="s">
        <v>168</v>
      </c>
      <c r="T68" s="26"/>
      <c r="U68" s="118" t="s">
        <v>222</v>
      </c>
      <c r="V68" s="118"/>
      <c r="W68" s="26"/>
    </row>
    <row r="69" spans="1:23">
      <c r="A69" s="11"/>
      <c r="B69" s="116"/>
      <c r="C69" s="118"/>
      <c r="D69" s="26"/>
      <c r="E69" s="117"/>
      <c r="F69" s="117"/>
      <c r="G69" s="26"/>
      <c r="H69" s="26"/>
      <c r="I69" s="117"/>
      <c r="J69" s="117"/>
      <c r="K69" s="26"/>
      <c r="L69" s="26"/>
      <c r="M69" s="118"/>
      <c r="N69" s="118"/>
      <c r="O69" s="26"/>
      <c r="P69" s="26"/>
      <c r="Q69" s="118"/>
      <c r="R69" s="118"/>
      <c r="S69" s="116"/>
      <c r="T69" s="26"/>
      <c r="U69" s="118"/>
      <c r="V69" s="118"/>
      <c r="W69" s="26"/>
    </row>
    <row r="70" spans="1:23">
      <c r="A70" s="11"/>
      <c r="B70" s="119" t="s">
        <v>416</v>
      </c>
      <c r="C70" s="121" t="s">
        <v>606</v>
      </c>
      <c r="D70" s="29"/>
      <c r="E70" s="120">
        <v>4823</v>
      </c>
      <c r="F70" s="120"/>
      <c r="G70" s="29"/>
      <c r="H70" s="29"/>
      <c r="I70" s="120">
        <v>30767</v>
      </c>
      <c r="J70" s="120"/>
      <c r="K70" s="29"/>
      <c r="L70" s="29"/>
      <c r="M70" s="120">
        <v>26073</v>
      </c>
      <c r="N70" s="120"/>
      <c r="O70" s="29"/>
      <c r="P70" s="29"/>
      <c r="Q70" s="121" t="s">
        <v>222</v>
      </c>
      <c r="R70" s="121"/>
      <c r="S70" s="29"/>
      <c r="T70" s="29"/>
      <c r="U70" s="120">
        <v>61663</v>
      </c>
      <c r="V70" s="120"/>
      <c r="W70" s="29"/>
    </row>
    <row r="71" spans="1:23" ht="15.75" thickBot="1">
      <c r="A71" s="11"/>
      <c r="B71" s="119"/>
      <c r="C71" s="168"/>
      <c r="D71" s="29"/>
      <c r="E71" s="265"/>
      <c r="F71" s="265"/>
      <c r="G71" s="38"/>
      <c r="H71" s="29"/>
      <c r="I71" s="265"/>
      <c r="J71" s="265"/>
      <c r="K71" s="38"/>
      <c r="L71" s="29"/>
      <c r="M71" s="265"/>
      <c r="N71" s="265"/>
      <c r="O71" s="38"/>
      <c r="P71" s="29"/>
      <c r="Q71" s="168"/>
      <c r="R71" s="168"/>
      <c r="S71" s="38"/>
      <c r="T71" s="29"/>
      <c r="U71" s="265"/>
      <c r="V71" s="265"/>
      <c r="W71" s="38"/>
    </row>
    <row r="72" spans="1:23">
      <c r="A72" s="11"/>
      <c r="B72" s="116" t="s">
        <v>39</v>
      </c>
      <c r="C72" s="266" t="s">
        <v>606</v>
      </c>
      <c r="D72" s="26"/>
      <c r="E72" s="267">
        <v>177749</v>
      </c>
      <c r="F72" s="267"/>
      <c r="G72" s="35"/>
      <c r="H72" s="26"/>
      <c r="I72" s="267">
        <v>194477</v>
      </c>
      <c r="J72" s="267"/>
      <c r="K72" s="35"/>
      <c r="L72" s="26"/>
      <c r="M72" s="267">
        <v>156614</v>
      </c>
      <c r="N72" s="267"/>
      <c r="O72" s="35"/>
      <c r="P72" s="26"/>
      <c r="Q72" s="266" t="s">
        <v>613</v>
      </c>
      <c r="R72" s="266"/>
      <c r="S72" s="268" t="s">
        <v>168</v>
      </c>
      <c r="T72" s="26"/>
      <c r="U72" s="267">
        <v>216036</v>
      </c>
      <c r="V72" s="267"/>
      <c r="W72" s="35"/>
    </row>
    <row r="73" spans="1:23">
      <c r="A73" s="11"/>
      <c r="B73" s="116"/>
      <c r="C73" s="194"/>
      <c r="D73" s="26"/>
      <c r="E73" s="190"/>
      <c r="F73" s="190"/>
      <c r="G73" s="36"/>
      <c r="H73" s="26"/>
      <c r="I73" s="190"/>
      <c r="J73" s="190"/>
      <c r="K73" s="36"/>
      <c r="L73" s="26"/>
      <c r="M73" s="190"/>
      <c r="N73" s="190"/>
      <c r="O73" s="36"/>
      <c r="P73" s="26"/>
      <c r="Q73" s="194"/>
      <c r="R73" s="194"/>
      <c r="S73" s="269"/>
      <c r="T73" s="26"/>
      <c r="U73" s="190"/>
      <c r="V73" s="190"/>
      <c r="W73" s="36"/>
    </row>
    <row r="74" spans="1:23">
      <c r="A74" s="11"/>
      <c r="B74" s="119" t="s">
        <v>40</v>
      </c>
      <c r="C74" s="121" t="s">
        <v>606</v>
      </c>
      <c r="D74" s="29"/>
      <c r="E74" s="121" t="s">
        <v>222</v>
      </c>
      <c r="F74" s="121"/>
      <c r="G74" s="29"/>
      <c r="H74" s="29"/>
      <c r="I74" s="121" t="s">
        <v>222</v>
      </c>
      <c r="J74" s="121"/>
      <c r="K74" s="29"/>
      <c r="L74" s="29"/>
      <c r="M74" s="121" t="s">
        <v>614</v>
      </c>
      <c r="N74" s="121"/>
      <c r="O74" s="119" t="s">
        <v>168</v>
      </c>
      <c r="P74" s="29"/>
      <c r="Q74" s="121" t="s">
        <v>222</v>
      </c>
      <c r="R74" s="121"/>
      <c r="S74" s="29"/>
      <c r="T74" s="29"/>
      <c r="U74" s="121" t="s">
        <v>614</v>
      </c>
      <c r="V74" s="121"/>
      <c r="W74" s="119" t="s">
        <v>168</v>
      </c>
    </row>
    <row r="75" spans="1:23" ht="15.75" thickBot="1">
      <c r="A75" s="11"/>
      <c r="B75" s="119"/>
      <c r="C75" s="168"/>
      <c r="D75" s="29"/>
      <c r="E75" s="168"/>
      <c r="F75" s="168"/>
      <c r="G75" s="38"/>
      <c r="H75" s="29"/>
      <c r="I75" s="168"/>
      <c r="J75" s="168"/>
      <c r="K75" s="38"/>
      <c r="L75" s="29"/>
      <c r="M75" s="168"/>
      <c r="N75" s="168"/>
      <c r="O75" s="169"/>
      <c r="P75" s="29"/>
      <c r="Q75" s="168"/>
      <c r="R75" s="168"/>
      <c r="S75" s="38"/>
      <c r="T75" s="29"/>
      <c r="U75" s="168"/>
      <c r="V75" s="168"/>
      <c r="W75" s="169"/>
    </row>
    <row r="76" spans="1:23">
      <c r="A76" s="11"/>
      <c r="B76" s="116" t="s">
        <v>43</v>
      </c>
      <c r="C76" s="266" t="s">
        <v>606</v>
      </c>
      <c r="D76" s="26"/>
      <c r="E76" s="267">
        <v>177749</v>
      </c>
      <c r="F76" s="267"/>
      <c r="G76" s="35"/>
      <c r="H76" s="26"/>
      <c r="I76" s="267">
        <v>194477</v>
      </c>
      <c r="J76" s="267"/>
      <c r="K76" s="35"/>
      <c r="L76" s="26"/>
      <c r="M76" s="267">
        <v>121433</v>
      </c>
      <c r="N76" s="267"/>
      <c r="O76" s="35"/>
      <c r="P76" s="26"/>
      <c r="Q76" s="266" t="s">
        <v>613</v>
      </c>
      <c r="R76" s="266"/>
      <c r="S76" s="268" t="s">
        <v>168</v>
      </c>
      <c r="T76" s="26"/>
      <c r="U76" s="267">
        <v>180855</v>
      </c>
      <c r="V76" s="267"/>
      <c r="W76" s="35"/>
    </row>
    <row r="77" spans="1:23">
      <c r="A77" s="11"/>
      <c r="B77" s="116"/>
      <c r="C77" s="194"/>
      <c r="D77" s="26"/>
      <c r="E77" s="190"/>
      <c r="F77" s="190"/>
      <c r="G77" s="36"/>
      <c r="H77" s="26"/>
      <c r="I77" s="190"/>
      <c r="J77" s="190"/>
      <c r="K77" s="36"/>
      <c r="L77" s="26"/>
      <c r="M77" s="190"/>
      <c r="N77" s="190"/>
      <c r="O77" s="36"/>
      <c r="P77" s="26"/>
      <c r="Q77" s="194"/>
      <c r="R77" s="194"/>
      <c r="S77" s="269"/>
      <c r="T77" s="26"/>
      <c r="U77" s="190"/>
      <c r="V77" s="190"/>
      <c r="W77" s="36"/>
    </row>
    <row r="78" spans="1:23">
      <c r="A78" s="11"/>
      <c r="B78" s="119" t="s">
        <v>602</v>
      </c>
      <c r="C78" s="121" t="s">
        <v>606</v>
      </c>
      <c r="D78" s="29"/>
      <c r="E78" s="121" t="s">
        <v>222</v>
      </c>
      <c r="F78" s="121"/>
      <c r="G78" s="29"/>
      <c r="H78" s="29"/>
      <c r="I78" s="121" t="s">
        <v>222</v>
      </c>
      <c r="J78" s="121"/>
      <c r="K78" s="29"/>
      <c r="L78" s="29"/>
      <c r="M78" s="120">
        <v>3106</v>
      </c>
      <c r="N78" s="120"/>
      <c r="O78" s="29"/>
      <c r="P78" s="29"/>
      <c r="Q78" s="121" t="s">
        <v>222</v>
      </c>
      <c r="R78" s="121"/>
      <c r="S78" s="29"/>
      <c r="T78" s="29"/>
      <c r="U78" s="120">
        <v>3106</v>
      </c>
      <c r="V78" s="120"/>
      <c r="W78" s="29"/>
    </row>
    <row r="79" spans="1:23" ht="15.75" thickBot="1">
      <c r="A79" s="11"/>
      <c r="B79" s="119"/>
      <c r="C79" s="168"/>
      <c r="D79" s="29"/>
      <c r="E79" s="168"/>
      <c r="F79" s="168"/>
      <c r="G79" s="38"/>
      <c r="H79" s="29"/>
      <c r="I79" s="168"/>
      <c r="J79" s="168"/>
      <c r="K79" s="38"/>
      <c r="L79" s="29"/>
      <c r="M79" s="265"/>
      <c r="N79" s="265"/>
      <c r="O79" s="38"/>
      <c r="P79" s="29"/>
      <c r="Q79" s="168"/>
      <c r="R79" s="168"/>
      <c r="S79" s="38"/>
      <c r="T79" s="29"/>
      <c r="U79" s="265"/>
      <c r="V79" s="265"/>
      <c r="W79" s="38"/>
    </row>
    <row r="80" spans="1:23">
      <c r="A80" s="11"/>
      <c r="B80" s="116" t="s">
        <v>603</v>
      </c>
      <c r="C80" s="266" t="s">
        <v>606</v>
      </c>
      <c r="D80" s="26"/>
      <c r="E80" s="268" t="s">
        <v>164</v>
      </c>
      <c r="F80" s="267">
        <v>177749</v>
      </c>
      <c r="G80" s="35"/>
      <c r="H80" s="26"/>
      <c r="I80" s="268" t="s">
        <v>164</v>
      </c>
      <c r="J80" s="267">
        <v>194477</v>
      </c>
      <c r="K80" s="35"/>
      <c r="L80" s="26"/>
      <c r="M80" s="268" t="s">
        <v>164</v>
      </c>
      <c r="N80" s="267">
        <v>118327</v>
      </c>
      <c r="O80" s="35"/>
      <c r="P80" s="26"/>
      <c r="Q80" s="268" t="s">
        <v>164</v>
      </c>
      <c r="R80" s="266" t="s">
        <v>613</v>
      </c>
      <c r="S80" s="268" t="s">
        <v>168</v>
      </c>
      <c r="T80" s="26"/>
      <c r="U80" s="268" t="s">
        <v>164</v>
      </c>
      <c r="V80" s="267">
        <v>177749</v>
      </c>
      <c r="W80" s="35"/>
    </row>
    <row r="81" spans="1:25" ht="15.75" thickBot="1">
      <c r="A81" s="11"/>
      <c r="B81" s="116"/>
      <c r="C81" s="272"/>
      <c r="D81" s="26"/>
      <c r="E81" s="270"/>
      <c r="F81" s="271"/>
      <c r="G81" s="43"/>
      <c r="H81" s="26"/>
      <c r="I81" s="270"/>
      <c r="J81" s="271"/>
      <c r="K81" s="43"/>
      <c r="L81" s="26"/>
      <c r="M81" s="270"/>
      <c r="N81" s="271"/>
      <c r="O81" s="43"/>
      <c r="P81" s="26"/>
      <c r="Q81" s="270"/>
      <c r="R81" s="272"/>
      <c r="S81" s="270"/>
      <c r="T81" s="26"/>
      <c r="U81" s="270"/>
      <c r="V81" s="271"/>
      <c r="W81" s="43"/>
    </row>
    <row r="82" spans="1:25" ht="15.75" thickTop="1">
      <c r="A82" s="11"/>
      <c r="B82" s="17"/>
      <c r="C82" s="17"/>
      <c r="D82" s="17"/>
      <c r="E82" s="205"/>
      <c r="F82" s="205"/>
      <c r="G82" s="205"/>
      <c r="H82" s="17"/>
      <c r="I82" s="205"/>
      <c r="J82" s="205"/>
      <c r="K82" s="205"/>
      <c r="L82" s="17"/>
      <c r="M82" s="205"/>
      <c r="N82" s="205"/>
      <c r="O82" s="205"/>
      <c r="P82" s="17"/>
      <c r="Q82" s="205"/>
      <c r="R82" s="205"/>
      <c r="S82" s="205"/>
      <c r="T82" s="17"/>
      <c r="U82" s="205"/>
      <c r="V82" s="205"/>
      <c r="W82" s="205"/>
    </row>
    <row r="83" spans="1:25">
      <c r="A83" s="11"/>
      <c r="B83" s="167" t="s">
        <v>59</v>
      </c>
      <c r="C83" s="118" t="s">
        <v>606</v>
      </c>
      <c r="D83" s="26"/>
      <c r="E83" s="116" t="s">
        <v>164</v>
      </c>
      <c r="F83" s="117">
        <v>22607</v>
      </c>
      <c r="G83" s="26"/>
      <c r="H83" s="26"/>
      <c r="I83" s="116" t="s">
        <v>164</v>
      </c>
      <c r="J83" s="117">
        <v>103191</v>
      </c>
      <c r="K83" s="26"/>
      <c r="L83" s="26"/>
      <c r="M83" s="116" t="s">
        <v>164</v>
      </c>
      <c r="N83" s="118" t="s">
        <v>615</v>
      </c>
      <c r="O83" s="116" t="s">
        <v>168</v>
      </c>
      <c r="P83" s="26"/>
      <c r="Q83" s="116" t="s">
        <v>164</v>
      </c>
      <c r="R83" s="118" t="s">
        <v>616</v>
      </c>
      <c r="S83" s="116" t="s">
        <v>168</v>
      </c>
      <c r="T83" s="26"/>
      <c r="U83" s="116" t="s">
        <v>164</v>
      </c>
      <c r="V83" s="117">
        <v>22607</v>
      </c>
      <c r="W83" s="26"/>
    </row>
    <row r="84" spans="1:25">
      <c r="A84" s="11"/>
      <c r="B84" s="167"/>
      <c r="C84" s="118"/>
      <c r="D84" s="26"/>
      <c r="E84" s="116"/>
      <c r="F84" s="117"/>
      <c r="G84" s="26"/>
      <c r="H84" s="26"/>
      <c r="I84" s="116"/>
      <c r="J84" s="117"/>
      <c r="K84" s="26"/>
      <c r="L84" s="26"/>
      <c r="M84" s="116"/>
      <c r="N84" s="118"/>
      <c r="O84" s="116"/>
      <c r="P84" s="26"/>
      <c r="Q84" s="116"/>
      <c r="R84" s="118"/>
      <c r="S84" s="116"/>
      <c r="T84" s="26"/>
      <c r="U84" s="116"/>
      <c r="V84" s="117"/>
      <c r="W84" s="26"/>
    </row>
    <row r="85" spans="1:25" ht="15" customHeight="1">
      <c r="A85" s="11" t="s">
        <v>779</v>
      </c>
      <c r="B85" s="10" t="s">
        <v>4</v>
      </c>
      <c r="C85" s="10"/>
      <c r="D85" s="10"/>
      <c r="E85" s="10"/>
      <c r="F85" s="10"/>
      <c r="G85" s="10"/>
      <c r="H85" s="10"/>
      <c r="I85" s="10"/>
      <c r="J85" s="10"/>
      <c r="K85" s="10"/>
      <c r="L85" s="10"/>
      <c r="M85" s="10"/>
      <c r="N85" s="10"/>
      <c r="O85" s="10"/>
      <c r="P85" s="10"/>
      <c r="Q85" s="10"/>
      <c r="R85" s="10"/>
      <c r="S85" s="10"/>
      <c r="T85" s="10"/>
      <c r="U85" s="10"/>
      <c r="V85" s="10"/>
      <c r="W85" s="10"/>
      <c r="X85" s="10"/>
      <c r="Y85" s="10"/>
    </row>
    <row r="86" spans="1:25">
      <c r="A86" s="11"/>
      <c r="B86" s="277" t="s">
        <v>580</v>
      </c>
      <c r="C86" s="277"/>
      <c r="D86" s="277"/>
      <c r="E86" s="277"/>
      <c r="F86" s="277"/>
      <c r="G86" s="277"/>
      <c r="H86" s="277"/>
      <c r="I86" s="277"/>
      <c r="J86" s="277"/>
      <c r="K86" s="277"/>
      <c r="L86" s="277"/>
      <c r="M86" s="277"/>
      <c r="N86" s="277"/>
      <c r="O86" s="277"/>
      <c r="P86" s="277"/>
      <c r="Q86" s="277"/>
      <c r="R86" s="277"/>
      <c r="S86" s="277"/>
      <c r="T86" s="277"/>
      <c r="U86" s="277"/>
      <c r="V86" s="277"/>
      <c r="W86" s="277"/>
      <c r="X86" s="277"/>
      <c r="Y86" s="277"/>
    </row>
    <row r="87" spans="1:25">
      <c r="A87" s="11"/>
      <c r="B87" s="10"/>
      <c r="C87" s="10"/>
      <c r="D87" s="10"/>
      <c r="E87" s="10"/>
      <c r="F87" s="10"/>
      <c r="G87" s="10"/>
      <c r="H87" s="10"/>
      <c r="I87" s="10"/>
      <c r="J87" s="10"/>
      <c r="K87" s="10"/>
      <c r="L87" s="10"/>
      <c r="M87" s="10"/>
      <c r="N87" s="10"/>
      <c r="O87" s="10"/>
      <c r="P87" s="10"/>
      <c r="Q87" s="10"/>
      <c r="R87" s="10"/>
      <c r="S87" s="10"/>
      <c r="T87" s="10"/>
      <c r="U87" s="10"/>
      <c r="V87" s="10"/>
      <c r="W87" s="10"/>
      <c r="X87" s="10"/>
      <c r="Y87" s="10"/>
    </row>
    <row r="88" spans="1:25">
      <c r="A88" s="11"/>
      <c r="B88" s="277" t="s">
        <v>617</v>
      </c>
      <c r="C88" s="277"/>
      <c r="D88" s="277"/>
      <c r="E88" s="277"/>
      <c r="F88" s="277"/>
      <c r="G88" s="277"/>
      <c r="H88" s="277"/>
      <c r="I88" s="277"/>
      <c r="J88" s="277"/>
      <c r="K88" s="277"/>
      <c r="L88" s="277"/>
      <c r="M88" s="277"/>
      <c r="N88" s="277"/>
      <c r="O88" s="277"/>
      <c r="P88" s="277"/>
      <c r="Q88" s="277"/>
      <c r="R88" s="277"/>
      <c r="S88" s="277"/>
      <c r="T88" s="277"/>
      <c r="U88" s="277"/>
      <c r="V88" s="277"/>
      <c r="W88" s="277"/>
      <c r="X88" s="277"/>
      <c r="Y88" s="277"/>
    </row>
    <row r="89" spans="1:25">
      <c r="A89" s="11"/>
      <c r="B89" s="277" t="s">
        <v>618</v>
      </c>
      <c r="C89" s="277"/>
      <c r="D89" s="277"/>
      <c r="E89" s="277"/>
      <c r="F89" s="277"/>
      <c r="G89" s="277"/>
      <c r="H89" s="277"/>
      <c r="I89" s="277"/>
      <c r="J89" s="277"/>
      <c r="K89" s="277"/>
      <c r="L89" s="277"/>
      <c r="M89" s="277"/>
      <c r="N89" s="277"/>
      <c r="O89" s="277"/>
      <c r="P89" s="277"/>
      <c r="Q89" s="277"/>
      <c r="R89" s="277"/>
      <c r="S89" s="277"/>
      <c r="T89" s="277"/>
      <c r="U89" s="277"/>
      <c r="V89" s="277"/>
      <c r="W89" s="277"/>
      <c r="X89" s="277"/>
      <c r="Y89" s="277"/>
    </row>
    <row r="90" spans="1:25">
      <c r="A90" s="11"/>
      <c r="B90" s="22"/>
      <c r="C90" s="22"/>
      <c r="D90" s="22"/>
      <c r="E90" s="22"/>
      <c r="F90" s="22"/>
      <c r="G90" s="22"/>
      <c r="H90" s="22"/>
      <c r="I90" s="22"/>
      <c r="J90" s="22"/>
      <c r="K90" s="22"/>
      <c r="L90" s="22"/>
      <c r="M90" s="22"/>
      <c r="N90" s="22"/>
      <c r="O90" s="22"/>
      <c r="P90" s="22"/>
      <c r="Q90" s="22"/>
      <c r="R90" s="22"/>
      <c r="S90" s="22"/>
      <c r="T90" s="22"/>
      <c r="U90" s="22"/>
      <c r="V90" s="22"/>
      <c r="W90" s="22"/>
      <c r="X90" s="22"/>
      <c r="Y90" s="22"/>
    </row>
    <row r="91" spans="1:25">
      <c r="A91" s="11"/>
      <c r="B91" s="16"/>
      <c r="C91" s="16"/>
      <c r="D91" s="16"/>
      <c r="E91" s="16"/>
      <c r="F91" s="16"/>
      <c r="G91" s="16"/>
      <c r="H91" s="16"/>
      <c r="I91" s="16"/>
      <c r="J91" s="16"/>
      <c r="K91" s="16"/>
      <c r="L91" s="16"/>
      <c r="M91" s="16"/>
      <c r="N91" s="16"/>
      <c r="O91" s="16"/>
      <c r="P91" s="16"/>
      <c r="Q91" s="16"/>
      <c r="R91" s="16"/>
      <c r="S91" s="16"/>
      <c r="T91" s="16"/>
      <c r="U91" s="16"/>
      <c r="V91" s="16"/>
      <c r="W91" s="16"/>
      <c r="X91" s="16"/>
      <c r="Y91" s="16"/>
    </row>
    <row r="92" spans="1:25" ht="15.75" thickBot="1">
      <c r="A92" s="11"/>
      <c r="B92" s="17"/>
      <c r="C92" s="263" t="s">
        <v>583</v>
      </c>
      <c r="D92" s="263"/>
      <c r="E92" s="263"/>
      <c r="F92" s="17"/>
      <c r="G92" s="263" t="s">
        <v>584</v>
      </c>
      <c r="H92" s="263"/>
      <c r="I92" s="263"/>
      <c r="J92" s="17"/>
      <c r="K92" s="263" t="s">
        <v>585</v>
      </c>
      <c r="L92" s="263"/>
      <c r="M92" s="263"/>
      <c r="N92" s="17"/>
      <c r="O92" s="263" t="s">
        <v>586</v>
      </c>
      <c r="P92" s="263"/>
      <c r="Q92" s="263"/>
      <c r="R92" s="17"/>
      <c r="S92" s="263" t="s">
        <v>587</v>
      </c>
      <c r="T92" s="263"/>
      <c r="U92" s="263"/>
      <c r="V92" s="17"/>
      <c r="W92" s="263" t="s">
        <v>588</v>
      </c>
      <c r="X92" s="263"/>
      <c r="Y92" s="263"/>
    </row>
    <row r="93" spans="1:25">
      <c r="A93" s="11"/>
      <c r="B93" s="273" t="s">
        <v>619</v>
      </c>
      <c r="C93" s="264" t="s">
        <v>162</v>
      </c>
      <c r="D93" s="264"/>
      <c r="E93" s="264"/>
      <c r="F93" s="264"/>
      <c r="G93" s="264"/>
      <c r="H93" s="264"/>
      <c r="I93" s="264"/>
      <c r="J93" s="264"/>
      <c r="K93" s="264"/>
      <c r="L93" s="264"/>
      <c r="M93" s="264"/>
      <c r="N93" s="264"/>
      <c r="O93" s="264"/>
      <c r="P93" s="264"/>
      <c r="Q93" s="264"/>
      <c r="R93" s="264"/>
      <c r="S93" s="264"/>
      <c r="T93" s="264"/>
      <c r="U93" s="264"/>
      <c r="V93" s="264"/>
      <c r="W93" s="264"/>
      <c r="X93" s="264"/>
      <c r="Y93" s="264"/>
    </row>
    <row r="94" spans="1:25">
      <c r="A94" s="11"/>
      <c r="B94" s="116" t="s">
        <v>620</v>
      </c>
      <c r="C94" s="26"/>
      <c r="D94" s="26"/>
      <c r="E94" s="26"/>
      <c r="F94" s="26"/>
      <c r="G94" s="26"/>
      <c r="H94" s="26"/>
      <c r="I94" s="26"/>
      <c r="J94" s="26"/>
      <c r="K94" s="26"/>
      <c r="L94" s="26"/>
      <c r="M94" s="26"/>
      <c r="N94" s="26"/>
      <c r="O94" s="26"/>
      <c r="P94" s="26"/>
      <c r="Q94" s="26"/>
      <c r="R94" s="26"/>
      <c r="S94" s="118"/>
      <c r="T94" s="118"/>
      <c r="U94" s="26"/>
      <c r="V94" s="26"/>
      <c r="W94" s="118"/>
      <c r="X94" s="118"/>
      <c r="Y94" s="26"/>
    </row>
    <row r="95" spans="1:25">
      <c r="A95" s="11"/>
      <c r="B95" s="116"/>
      <c r="C95" s="26"/>
      <c r="D95" s="26"/>
      <c r="E95" s="26"/>
      <c r="F95" s="26"/>
      <c r="G95" s="26"/>
      <c r="H95" s="26"/>
      <c r="I95" s="26"/>
      <c r="J95" s="26"/>
      <c r="K95" s="26"/>
      <c r="L95" s="26"/>
      <c r="M95" s="26"/>
      <c r="N95" s="26"/>
      <c r="O95" s="26"/>
      <c r="P95" s="26"/>
      <c r="Q95" s="26"/>
      <c r="R95" s="26"/>
      <c r="S95" s="118"/>
      <c r="T95" s="118"/>
      <c r="U95" s="26"/>
      <c r="V95" s="26"/>
      <c r="W95" s="118"/>
      <c r="X95" s="118"/>
      <c r="Y95" s="26"/>
    </row>
    <row r="96" spans="1:25">
      <c r="A96" s="11"/>
      <c r="B96" s="166" t="s">
        <v>64</v>
      </c>
      <c r="C96" s="119" t="s">
        <v>164</v>
      </c>
      <c r="D96" s="121" t="s">
        <v>222</v>
      </c>
      <c r="E96" s="29"/>
      <c r="F96" s="29"/>
      <c r="G96" s="119" t="s">
        <v>164</v>
      </c>
      <c r="H96" s="120">
        <v>12140</v>
      </c>
      <c r="I96" s="29"/>
      <c r="J96" s="29"/>
      <c r="K96" s="119" t="s">
        <v>164</v>
      </c>
      <c r="L96" s="120">
        <v>607229</v>
      </c>
      <c r="M96" s="29"/>
      <c r="N96" s="29"/>
      <c r="O96" s="119" t="s">
        <v>164</v>
      </c>
      <c r="P96" s="120">
        <v>1895863</v>
      </c>
      <c r="Q96" s="29"/>
      <c r="R96" s="29"/>
      <c r="S96" s="119" t="s">
        <v>164</v>
      </c>
      <c r="T96" s="121" t="s">
        <v>222</v>
      </c>
      <c r="U96" s="29"/>
      <c r="V96" s="29"/>
      <c r="W96" s="119" t="s">
        <v>164</v>
      </c>
      <c r="X96" s="120">
        <v>2515232</v>
      </c>
      <c r="Y96" s="29"/>
    </row>
    <row r="97" spans="1:25">
      <c r="A97" s="11"/>
      <c r="B97" s="166"/>
      <c r="C97" s="119"/>
      <c r="D97" s="121"/>
      <c r="E97" s="29"/>
      <c r="F97" s="29"/>
      <c r="G97" s="119"/>
      <c r="H97" s="120"/>
      <c r="I97" s="29"/>
      <c r="J97" s="29"/>
      <c r="K97" s="119"/>
      <c r="L97" s="120"/>
      <c r="M97" s="29"/>
      <c r="N97" s="29"/>
      <c r="O97" s="119"/>
      <c r="P97" s="120"/>
      <c r="Q97" s="29"/>
      <c r="R97" s="29"/>
      <c r="S97" s="119"/>
      <c r="T97" s="121"/>
      <c r="U97" s="29"/>
      <c r="V97" s="29"/>
      <c r="W97" s="119"/>
      <c r="X97" s="120"/>
      <c r="Y97" s="29"/>
    </row>
    <row r="98" spans="1:25">
      <c r="A98" s="11"/>
      <c r="B98" s="167" t="s">
        <v>621</v>
      </c>
      <c r="C98" s="118" t="s">
        <v>222</v>
      </c>
      <c r="D98" s="118"/>
      <c r="E98" s="26"/>
      <c r="F98" s="26"/>
      <c r="G98" s="118" t="s">
        <v>222</v>
      </c>
      <c r="H98" s="118"/>
      <c r="I98" s="26"/>
      <c r="J98" s="26"/>
      <c r="K98" s="118" t="s">
        <v>222</v>
      </c>
      <c r="L98" s="118"/>
      <c r="M98" s="26"/>
      <c r="N98" s="26"/>
      <c r="O98" s="117">
        <v>1106304</v>
      </c>
      <c r="P98" s="117"/>
      <c r="Q98" s="26"/>
      <c r="R98" s="26"/>
      <c r="S98" s="118" t="s">
        <v>222</v>
      </c>
      <c r="T98" s="118"/>
      <c r="U98" s="26"/>
      <c r="V98" s="26"/>
      <c r="W98" s="117">
        <v>1106304</v>
      </c>
      <c r="X98" s="117"/>
      <c r="Y98" s="26"/>
    </row>
    <row r="99" spans="1:25">
      <c r="A99" s="11"/>
      <c r="B99" s="167"/>
      <c r="C99" s="118"/>
      <c r="D99" s="118"/>
      <c r="E99" s="26"/>
      <c r="F99" s="26"/>
      <c r="G99" s="118"/>
      <c r="H99" s="118"/>
      <c r="I99" s="26"/>
      <c r="J99" s="26"/>
      <c r="K99" s="118"/>
      <c r="L99" s="118"/>
      <c r="M99" s="26"/>
      <c r="N99" s="26"/>
      <c r="O99" s="117"/>
      <c r="P99" s="117"/>
      <c r="Q99" s="26"/>
      <c r="R99" s="26"/>
      <c r="S99" s="118"/>
      <c r="T99" s="118"/>
      <c r="U99" s="26"/>
      <c r="V99" s="26"/>
      <c r="W99" s="117"/>
      <c r="X99" s="117"/>
      <c r="Y99" s="26"/>
    </row>
    <row r="100" spans="1:25">
      <c r="A100" s="11"/>
      <c r="B100" s="166" t="s">
        <v>66</v>
      </c>
      <c r="C100" s="121" t="s">
        <v>222</v>
      </c>
      <c r="D100" s="121"/>
      <c r="E100" s="29"/>
      <c r="F100" s="29"/>
      <c r="G100" s="120">
        <v>129400</v>
      </c>
      <c r="H100" s="120"/>
      <c r="I100" s="29"/>
      <c r="J100" s="29"/>
      <c r="K100" s="120">
        <v>12600</v>
      </c>
      <c r="L100" s="120"/>
      <c r="M100" s="29"/>
      <c r="N100" s="29"/>
      <c r="O100" s="120">
        <v>175956</v>
      </c>
      <c r="P100" s="120"/>
      <c r="Q100" s="29"/>
      <c r="R100" s="29"/>
      <c r="S100" s="121" t="s">
        <v>222</v>
      </c>
      <c r="T100" s="121"/>
      <c r="U100" s="29"/>
      <c r="V100" s="29"/>
      <c r="W100" s="120">
        <v>317956</v>
      </c>
      <c r="X100" s="120"/>
      <c r="Y100" s="29"/>
    </row>
    <row r="101" spans="1:25">
      <c r="A101" s="11"/>
      <c r="B101" s="166"/>
      <c r="C101" s="121"/>
      <c r="D101" s="121"/>
      <c r="E101" s="29"/>
      <c r="F101" s="29"/>
      <c r="G101" s="120"/>
      <c r="H101" s="120"/>
      <c r="I101" s="29"/>
      <c r="J101" s="29"/>
      <c r="K101" s="120"/>
      <c r="L101" s="120"/>
      <c r="M101" s="29"/>
      <c r="N101" s="29"/>
      <c r="O101" s="120"/>
      <c r="P101" s="120"/>
      <c r="Q101" s="29"/>
      <c r="R101" s="29"/>
      <c r="S101" s="121"/>
      <c r="T101" s="121"/>
      <c r="U101" s="29"/>
      <c r="V101" s="29"/>
      <c r="W101" s="120"/>
      <c r="X101" s="120"/>
      <c r="Y101" s="29"/>
    </row>
    <row r="102" spans="1:25">
      <c r="A102" s="11"/>
      <c r="B102" s="167" t="s">
        <v>622</v>
      </c>
      <c r="C102" s="118" t="s">
        <v>222</v>
      </c>
      <c r="D102" s="118"/>
      <c r="E102" s="26"/>
      <c r="F102" s="26"/>
      <c r="G102" s="117">
        <v>116651</v>
      </c>
      <c r="H102" s="117"/>
      <c r="I102" s="26"/>
      <c r="J102" s="26"/>
      <c r="K102" s="117">
        <v>34726</v>
      </c>
      <c r="L102" s="117"/>
      <c r="M102" s="26"/>
      <c r="N102" s="26"/>
      <c r="O102" s="117">
        <v>53082</v>
      </c>
      <c r="P102" s="117"/>
      <c r="Q102" s="26"/>
      <c r="R102" s="26"/>
      <c r="S102" s="118" t="s">
        <v>623</v>
      </c>
      <c r="T102" s="118"/>
      <c r="U102" s="116" t="s">
        <v>168</v>
      </c>
      <c r="V102" s="26"/>
      <c r="W102" s="118" t="s">
        <v>222</v>
      </c>
      <c r="X102" s="118"/>
      <c r="Y102" s="26"/>
    </row>
    <row r="103" spans="1:25">
      <c r="A103" s="11"/>
      <c r="B103" s="167"/>
      <c r="C103" s="118"/>
      <c r="D103" s="118"/>
      <c r="E103" s="26"/>
      <c r="F103" s="26"/>
      <c r="G103" s="117"/>
      <c r="H103" s="117"/>
      <c r="I103" s="26"/>
      <c r="J103" s="26"/>
      <c r="K103" s="117"/>
      <c r="L103" s="117"/>
      <c r="M103" s="26"/>
      <c r="N103" s="26"/>
      <c r="O103" s="117"/>
      <c r="P103" s="117"/>
      <c r="Q103" s="26"/>
      <c r="R103" s="26"/>
      <c r="S103" s="118"/>
      <c r="T103" s="118"/>
      <c r="U103" s="116"/>
      <c r="V103" s="26"/>
      <c r="W103" s="118"/>
      <c r="X103" s="118"/>
      <c r="Y103" s="26"/>
    </row>
    <row r="104" spans="1:25">
      <c r="A104" s="11"/>
      <c r="B104" s="163" t="s">
        <v>67</v>
      </c>
      <c r="C104" s="29"/>
      <c r="D104" s="29"/>
      <c r="E104" s="29"/>
      <c r="F104" s="17"/>
      <c r="G104" s="29"/>
      <c r="H104" s="29"/>
      <c r="I104" s="29"/>
      <c r="J104" s="17"/>
      <c r="K104" s="29"/>
      <c r="L104" s="29"/>
      <c r="M104" s="29"/>
      <c r="N104" s="17"/>
      <c r="O104" s="29"/>
      <c r="P104" s="29"/>
      <c r="Q104" s="29"/>
      <c r="R104" s="17"/>
      <c r="S104" s="29"/>
      <c r="T104" s="29"/>
      <c r="U104" s="29"/>
      <c r="V104" s="17"/>
      <c r="W104" s="29"/>
      <c r="X104" s="29"/>
      <c r="Y104" s="29"/>
    </row>
    <row r="105" spans="1:25">
      <c r="A105" s="11"/>
      <c r="B105" s="167" t="s">
        <v>624</v>
      </c>
      <c r="C105" s="118" t="s">
        <v>222</v>
      </c>
      <c r="D105" s="118"/>
      <c r="E105" s="26"/>
      <c r="F105" s="26"/>
      <c r="G105" s="118" t="s">
        <v>222</v>
      </c>
      <c r="H105" s="118"/>
      <c r="I105" s="26"/>
      <c r="J105" s="26"/>
      <c r="K105" s="117">
        <v>417653</v>
      </c>
      <c r="L105" s="117"/>
      <c r="M105" s="26"/>
      <c r="N105" s="26"/>
      <c r="O105" s="117">
        <v>769820</v>
      </c>
      <c r="P105" s="117"/>
      <c r="Q105" s="26"/>
      <c r="R105" s="26"/>
      <c r="S105" s="118" t="s">
        <v>222</v>
      </c>
      <c r="T105" s="118"/>
      <c r="U105" s="26"/>
      <c r="V105" s="26"/>
      <c r="W105" s="117">
        <v>1187473</v>
      </c>
      <c r="X105" s="117"/>
      <c r="Y105" s="26"/>
    </row>
    <row r="106" spans="1:25">
      <c r="A106" s="11"/>
      <c r="B106" s="167"/>
      <c r="C106" s="118"/>
      <c r="D106" s="118"/>
      <c r="E106" s="26"/>
      <c r="F106" s="26"/>
      <c r="G106" s="118"/>
      <c r="H106" s="118"/>
      <c r="I106" s="26"/>
      <c r="J106" s="26"/>
      <c r="K106" s="117"/>
      <c r="L106" s="117"/>
      <c r="M106" s="26"/>
      <c r="N106" s="26"/>
      <c r="O106" s="117"/>
      <c r="P106" s="117"/>
      <c r="Q106" s="26"/>
      <c r="R106" s="26"/>
      <c r="S106" s="118"/>
      <c r="T106" s="118"/>
      <c r="U106" s="26"/>
      <c r="V106" s="26"/>
      <c r="W106" s="117"/>
      <c r="X106" s="117"/>
      <c r="Y106" s="26"/>
    </row>
    <row r="107" spans="1:25">
      <c r="A107" s="11"/>
      <c r="B107" s="195" t="s">
        <v>69</v>
      </c>
      <c r="C107" s="121" t="s">
        <v>222</v>
      </c>
      <c r="D107" s="121"/>
      <c r="E107" s="29"/>
      <c r="F107" s="29"/>
      <c r="G107" s="121" t="s">
        <v>222</v>
      </c>
      <c r="H107" s="121"/>
      <c r="I107" s="29"/>
      <c r="J107" s="29"/>
      <c r="K107" s="120">
        <v>89013</v>
      </c>
      <c r="L107" s="120"/>
      <c r="M107" s="29"/>
      <c r="N107" s="29"/>
      <c r="O107" s="120">
        <v>194261</v>
      </c>
      <c r="P107" s="120"/>
      <c r="Q107" s="29"/>
      <c r="R107" s="29"/>
      <c r="S107" s="121" t="s">
        <v>222</v>
      </c>
      <c r="T107" s="121"/>
      <c r="U107" s="29"/>
      <c r="V107" s="29"/>
      <c r="W107" s="120">
        <v>283274</v>
      </c>
      <c r="X107" s="120"/>
      <c r="Y107" s="29"/>
    </row>
    <row r="108" spans="1:25" ht="15.75" thickBot="1">
      <c r="A108" s="11"/>
      <c r="B108" s="195"/>
      <c r="C108" s="168"/>
      <c r="D108" s="168"/>
      <c r="E108" s="38"/>
      <c r="F108" s="29"/>
      <c r="G108" s="168"/>
      <c r="H108" s="168"/>
      <c r="I108" s="38"/>
      <c r="J108" s="29"/>
      <c r="K108" s="265"/>
      <c r="L108" s="265"/>
      <c r="M108" s="38"/>
      <c r="N108" s="29"/>
      <c r="O108" s="265"/>
      <c r="P108" s="265"/>
      <c r="Q108" s="38"/>
      <c r="R108" s="29"/>
      <c r="S108" s="168"/>
      <c r="T108" s="168"/>
      <c r="U108" s="38"/>
      <c r="V108" s="29"/>
      <c r="W108" s="265"/>
      <c r="X108" s="265"/>
      <c r="Y108" s="38"/>
    </row>
    <row r="109" spans="1:25">
      <c r="A109" s="11"/>
      <c r="B109" s="196" t="s">
        <v>625</v>
      </c>
      <c r="C109" s="266" t="s">
        <v>222</v>
      </c>
      <c r="D109" s="266"/>
      <c r="E109" s="35"/>
      <c r="F109" s="26"/>
      <c r="G109" s="266" t="s">
        <v>222</v>
      </c>
      <c r="H109" s="266"/>
      <c r="I109" s="35"/>
      <c r="J109" s="26"/>
      <c r="K109" s="267">
        <v>506666</v>
      </c>
      <c r="L109" s="267"/>
      <c r="M109" s="35"/>
      <c r="N109" s="26"/>
      <c r="O109" s="267">
        <v>964081</v>
      </c>
      <c r="P109" s="267"/>
      <c r="Q109" s="35"/>
      <c r="R109" s="26"/>
      <c r="S109" s="266" t="s">
        <v>222</v>
      </c>
      <c r="T109" s="266"/>
      <c r="U109" s="35"/>
      <c r="V109" s="26"/>
      <c r="W109" s="267">
        <v>1470747</v>
      </c>
      <c r="X109" s="267"/>
      <c r="Y109" s="35"/>
    </row>
    <row r="110" spans="1:25">
      <c r="A110" s="11"/>
      <c r="B110" s="196"/>
      <c r="C110" s="118"/>
      <c r="D110" s="118"/>
      <c r="E110" s="26"/>
      <c r="F110" s="26"/>
      <c r="G110" s="118"/>
      <c r="H110" s="118"/>
      <c r="I110" s="26"/>
      <c r="J110" s="26"/>
      <c r="K110" s="190"/>
      <c r="L110" s="190"/>
      <c r="M110" s="36"/>
      <c r="N110" s="26"/>
      <c r="O110" s="190"/>
      <c r="P110" s="190"/>
      <c r="Q110" s="36"/>
      <c r="R110" s="26"/>
      <c r="S110" s="194"/>
      <c r="T110" s="194"/>
      <c r="U110" s="36"/>
      <c r="V110" s="26"/>
      <c r="W110" s="190"/>
      <c r="X110" s="190"/>
      <c r="Y110" s="36"/>
    </row>
    <row r="111" spans="1:25">
      <c r="A111" s="11"/>
      <c r="B111" s="166" t="s">
        <v>71</v>
      </c>
      <c r="C111" s="121" t="s">
        <v>222</v>
      </c>
      <c r="D111" s="121"/>
      <c r="E111" s="29"/>
      <c r="F111" s="29"/>
      <c r="G111" s="120">
        <v>8486</v>
      </c>
      <c r="H111" s="120"/>
      <c r="I111" s="29"/>
      <c r="J111" s="29"/>
      <c r="K111" s="120">
        <v>26433</v>
      </c>
      <c r="L111" s="120"/>
      <c r="M111" s="29"/>
      <c r="N111" s="29"/>
      <c r="O111" s="120">
        <v>111161</v>
      </c>
      <c r="P111" s="120"/>
      <c r="Q111" s="29"/>
      <c r="R111" s="29"/>
      <c r="S111" s="121" t="s">
        <v>626</v>
      </c>
      <c r="T111" s="121"/>
      <c r="U111" s="119" t="s">
        <v>168</v>
      </c>
      <c r="V111" s="29"/>
      <c r="W111" s="120">
        <v>140626</v>
      </c>
      <c r="X111" s="120"/>
      <c r="Y111" s="29"/>
    </row>
    <row r="112" spans="1:25">
      <c r="A112" s="11"/>
      <c r="B112" s="166"/>
      <c r="C112" s="121"/>
      <c r="D112" s="121"/>
      <c r="E112" s="29"/>
      <c r="F112" s="29"/>
      <c r="G112" s="120"/>
      <c r="H112" s="120"/>
      <c r="I112" s="29"/>
      <c r="J112" s="29"/>
      <c r="K112" s="120"/>
      <c r="L112" s="120"/>
      <c r="M112" s="29"/>
      <c r="N112" s="29"/>
      <c r="O112" s="120"/>
      <c r="P112" s="120"/>
      <c r="Q112" s="29"/>
      <c r="R112" s="29"/>
      <c r="S112" s="121"/>
      <c r="T112" s="121"/>
      <c r="U112" s="119"/>
      <c r="V112" s="29"/>
      <c r="W112" s="120"/>
      <c r="X112" s="120"/>
      <c r="Y112" s="29"/>
    </row>
    <row r="113" spans="1:25">
      <c r="A113" s="11"/>
      <c r="B113" s="167" t="s">
        <v>627</v>
      </c>
      <c r="C113" s="118" t="s">
        <v>222</v>
      </c>
      <c r="D113" s="118"/>
      <c r="E113" s="26"/>
      <c r="F113" s="26"/>
      <c r="G113" s="117">
        <v>1520041</v>
      </c>
      <c r="H113" s="117"/>
      <c r="I113" s="26"/>
      <c r="J113" s="26"/>
      <c r="K113" s="117">
        <v>32090</v>
      </c>
      <c r="L113" s="117"/>
      <c r="M113" s="26"/>
      <c r="N113" s="26"/>
      <c r="O113" s="117">
        <v>401814</v>
      </c>
      <c r="P113" s="117"/>
      <c r="Q113" s="26"/>
      <c r="R113" s="26"/>
      <c r="S113" s="118" t="s">
        <v>628</v>
      </c>
      <c r="T113" s="118"/>
      <c r="U113" s="116" t="s">
        <v>168</v>
      </c>
      <c r="V113" s="26"/>
      <c r="W113" s="118" t="s">
        <v>222</v>
      </c>
      <c r="X113" s="118"/>
      <c r="Y113" s="26"/>
    </row>
    <row r="114" spans="1:25">
      <c r="A114" s="11"/>
      <c r="B114" s="167"/>
      <c r="C114" s="118"/>
      <c r="D114" s="118"/>
      <c r="E114" s="26"/>
      <c r="F114" s="26"/>
      <c r="G114" s="117"/>
      <c r="H114" s="117"/>
      <c r="I114" s="26"/>
      <c r="J114" s="26"/>
      <c r="K114" s="117"/>
      <c r="L114" s="117"/>
      <c r="M114" s="26"/>
      <c r="N114" s="26"/>
      <c r="O114" s="117"/>
      <c r="P114" s="117"/>
      <c r="Q114" s="26"/>
      <c r="R114" s="26"/>
      <c r="S114" s="118"/>
      <c r="T114" s="118"/>
      <c r="U114" s="116"/>
      <c r="V114" s="26"/>
      <c r="W114" s="118"/>
      <c r="X114" s="118"/>
      <c r="Y114" s="26"/>
    </row>
    <row r="115" spans="1:25">
      <c r="A115" s="11"/>
      <c r="B115" s="166" t="s">
        <v>72</v>
      </c>
      <c r="C115" s="121" t="s">
        <v>222</v>
      </c>
      <c r="D115" s="121"/>
      <c r="E115" s="29"/>
      <c r="F115" s="29"/>
      <c r="G115" s="121" t="s">
        <v>222</v>
      </c>
      <c r="H115" s="121"/>
      <c r="I115" s="29"/>
      <c r="J115" s="29"/>
      <c r="K115" s="120">
        <v>21872</v>
      </c>
      <c r="L115" s="120"/>
      <c r="M115" s="29"/>
      <c r="N115" s="29"/>
      <c r="O115" s="120">
        <v>54827</v>
      </c>
      <c r="P115" s="120"/>
      <c r="Q115" s="29"/>
      <c r="R115" s="29"/>
      <c r="S115" s="121" t="s">
        <v>594</v>
      </c>
      <c r="T115" s="121"/>
      <c r="U115" s="119" t="s">
        <v>168</v>
      </c>
      <c r="V115" s="29"/>
      <c r="W115" s="120">
        <v>61058</v>
      </c>
      <c r="X115" s="120"/>
      <c r="Y115" s="29"/>
    </row>
    <row r="116" spans="1:25" ht="15.75" thickBot="1">
      <c r="A116" s="11"/>
      <c r="B116" s="166"/>
      <c r="C116" s="168"/>
      <c r="D116" s="168"/>
      <c r="E116" s="38"/>
      <c r="F116" s="29"/>
      <c r="G116" s="168"/>
      <c r="H116" s="168"/>
      <c r="I116" s="38"/>
      <c r="J116" s="29"/>
      <c r="K116" s="265"/>
      <c r="L116" s="265"/>
      <c r="M116" s="38"/>
      <c r="N116" s="29"/>
      <c r="O116" s="265"/>
      <c r="P116" s="265"/>
      <c r="Q116" s="38"/>
      <c r="R116" s="29"/>
      <c r="S116" s="168"/>
      <c r="T116" s="168"/>
      <c r="U116" s="169"/>
      <c r="V116" s="29"/>
      <c r="W116" s="265"/>
      <c r="X116" s="265"/>
      <c r="Y116" s="38"/>
    </row>
    <row r="117" spans="1:25">
      <c r="A117" s="11"/>
      <c r="B117" s="196" t="s">
        <v>73</v>
      </c>
      <c r="C117" s="266" t="s">
        <v>222</v>
      </c>
      <c r="D117" s="266"/>
      <c r="E117" s="35"/>
      <c r="F117" s="26"/>
      <c r="G117" s="267">
        <v>1786718</v>
      </c>
      <c r="H117" s="267"/>
      <c r="I117" s="35"/>
      <c r="J117" s="26"/>
      <c r="K117" s="267">
        <v>1241616</v>
      </c>
      <c r="L117" s="267"/>
      <c r="M117" s="35"/>
      <c r="N117" s="26"/>
      <c r="O117" s="267">
        <v>4763088</v>
      </c>
      <c r="P117" s="267"/>
      <c r="Q117" s="35"/>
      <c r="R117" s="26"/>
      <c r="S117" s="266" t="s">
        <v>629</v>
      </c>
      <c r="T117" s="266"/>
      <c r="U117" s="268" t="s">
        <v>168</v>
      </c>
      <c r="V117" s="26"/>
      <c r="W117" s="267">
        <v>5611923</v>
      </c>
      <c r="X117" s="267"/>
      <c r="Y117" s="35"/>
    </row>
    <row r="118" spans="1:25" ht="15.75" thickBot="1">
      <c r="A118" s="11"/>
      <c r="B118" s="196"/>
      <c r="C118" s="123"/>
      <c r="D118" s="123"/>
      <c r="E118" s="73"/>
      <c r="F118" s="26"/>
      <c r="G118" s="122"/>
      <c r="H118" s="122"/>
      <c r="I118" s="73"/>
      <c r="J118" s="26"/>
      <c r="K118" s="122"/>
      <c r="L118" s="122"/>
      <c r="M118" s="73"/>
      <c r="N118" s="26"/>
      <c r="O118" s="122"/>
      <c r="P118" s="122"/>
      <c r="Q118" s="73"/>
      <c r="R118" s="26"/>
      <c r="S118" s="123"/>
      <c r="T118" s="123"/>
      <c r="U118" s="124"/>
      <c r="V118" s="26"/>
      <c r="W118" s="122"/>
      <c r="X118" s="122"/>
      <c r="Y118" s="73"/>
    </row>
    <row r="119" spans="1:25">
      <c r="A119" s="11"/>
      <c r="B119" s="115" t="s">
        <v>630</v>
      </c>
      <c r="C119" s="78"/>
      <c r="D119" s="78"/>
      <c r="E119" s="78"/>
      <c r="F119" s="17"/>
      <c r="G119" s="78"/>
      <c r="H119" s="78"/>
      <c r="I119" s="78"/>
      <c r="J119" s="17"/>
      <c r="K119" s="78"/>
      <c r="L119" s="78"/>
      <c r="M119" s="78"/>
      <c r="N119" s="17"/>
      <c r="O119" s="78"/>
      <c r="P119" s="78"/>
      <c r="Q119" s="78"/>
      <c r="R119" s="17"/>
      <c r="S119" s="78"/>
      <c r="T119" s="78"/>
      <c r="U119" s="78"/>
      <c r="V119" s="17"/>
      <c r="W119" s="78"/>
      <c r="X119" s="78"/>
      <c r="Y119" s="78"/>
    </row>
    <row r="120" spans="1:25">
      <c r="A120" s="11"/>
      <c r="B120" s="167" t="s">
        <v>631</v>
      </c>
      <c r="C120" s="118" t="s">
        <v>222</v>
      </c>
      <c r="D120" s="118"/>
      <c r="E120" s="26"/>
      <c r="F120" s="26"/>
      <c r="G120" s="117">
        <v>243767</v>
      </c>
      <c r="H120" s="117"/>
      <c r="I120" s="26"/>
      <c r="J120" s="26"/>
      <c r="K120" s="117">
        <v>856746</v>
      </c>
      <c r="L120" s="117"/>
      <c r="M120" s="26"/>
      <c r="N120" s="26"/>
      <c r="O120" s="117">
        <v>1836136</v>
      </c>
      <c r="P120" s="117"/>
      <c r="Q120" s="26"/>
      <c r="R120" s="26"/>
      <c r="S120" s="118" t="s">
        <v>222</v>
      </c>
      <c r="T120" s="118"/>
      <c r="U120" s="26"/>
      <c r="V120" s="26"/>
      <c r="W120" s="117">
        <v>2936649</v>
      </c>
      <c r="X120" s="117"/>
      <c r="Y120" s="26"/>
    </row>
    <row r="121" spans="1:25">
      <c r="A121" s="11"/>
      <c r="B121" s="167"/>
      <c r="C121" s="118"/>
      <c r="D121" s="118"/>
      <c r="E121" s="26"/>
      <c r="F121" s="26"/>
      <c r="G121" s="117"/>
      <c r="H121" s="117"/>
      <c r="I121" s="26"/>
      <c r="J121" s="26"/>
      <c r="K121" s="117"/>
      <c r="L121" s="117"/>
      <c r="M121" s="26"/>
      <c r="N121" s="26"/>
      <c r="O121" s="117"/>
      <c r="P121" s="117"/>
      <c r="Q121" s="26"/>
      <c r="R121" s="26"/>
      <c r="S121" s="118"/>
      <c r="T121" s="118"/>
      <c r="U121" s="26"/>
      <c r="V121" s="26"/>
      <c r="W121" s="117"/>
      <c r="X121" s="117"/>
      <c r="Y121" s="26"/>
    </row>
    <row r="122" spans="1:25">
      <c r="A122" s="11"/>
      <c r="B122" s="166" t="s">
        <v>75</v>
      </c>
      <c r="C122" s="121" t="s">
        <v>222</v>
      </c>
      <c r="D122" s="121"/>
      <c r="E122" s="29"/>
      <c r="F122" s="29"/>
      <c r="G122" s="120">
        <v>19632</v>
      </c>
      <c r="H122" s="120"/>
      <c r="I122" s="29"/>
      <c r="J122" s="29"/>
      <c r="K122" s="120">
        <v>148585</v>
      </c>
      <c r="L122" s="120"/>
      <c r="M122" s="29"/>
      <c r="N122" s="29"/>
      <c r="O122" s="120">
        <v>195728</v>
      </c>
      <c r="P122" s="120"/>
      <c r="Q122" s="29"/>
      <c r="R122" s="29"/>
      <c r="S122" s="121" t="s">
        <v>222</v>
      </c>
      <c r="T122" s="121"/>
      <c r="U122" s="29"/>
      <c r="V122" s="29"/>
      <c r="W122" s="120">
        <v>363945</v>
      </c>
      <c r="X122" s="120"/>
      <c r="Y122" s="29"/>
    </row>
    <row r="123" spans="1:25" ht="15.75" thickBot="1">
      <c r="A123" s="11"/>
      <c r="B123" s="166"/>
      <c r="C123" s="168"/>
      <c r="D123" s="168"/>
      <c r="E123" s="38"/>
      <c r="F123" s="29"/>
      <c r="G123" s="265"/>
      <c r="H123" s="265"/>
      <c r="I123" s="38"/>
      <c r="J123" s="29"/>
      <c r="K123" s="265"/>
      <c r="L123" s="265"/>
      <c r="M123" s="38"/>
      <c r="N123" s="29"/>
      <c r="O123" s="265"/>
      <c r="P123" s="265"/>
      <c r="Q123" s="38"/>
      <c r="R123" s="29"/>
      <c r="S123" s="168"/>
      <c r="T123" s="168"/>
      <c r="U123" s="38"/>
      <c r="V123" s="29"/>
      <c r="W123" s="265"/>
      <c r="X123" s="265"/>
      <c r="Y123" s="38"/>
    </row>
    <row r="124" spans="1:25">
      <c r="A124" s="11"/>
      <c r="B124" s="196" t="s">
        <v>76</v>
      </c>
      <c r="C124" s="266" t="s">
        <v>222</v>
      </c>
      <c r="D124" s="266"/>
      <c r="E124" s="35"/>
      <c r="F124" s="26"/>
      <c r="G124" s="267">
        <v>224135</v>
      </c>
      <c r="H124" s="267"/>
      <c r="I124" s="35"/>
      <c r="J124" s="26"/>
      <c r="K124" s="267">
        <v>708161</v>
      </c>
      <c r="L124" s="267"/>
      <c r="M124" s="35"/>
      <c r="N124" s="26"/>
      <c r="O124" s="267">
        <v>1640408</v>
      </c>
      <c r="P124" s="267"/>
      <c r="Q124" s="35"/>
      <c r="R124" s="26"/>
      <c r="S124" s="266" t="s">
        <v>222</v>
      </c>
      <c r="T124" s="266"/>
      <c r="U124" s="35"/>
      <c r="V124" s="26"/>
      <c r="W124" s="267">
        <v>2572704</v>
      </c>
      <c r="X124" s="267"/>
      <c r="Y124" s="35"/>
    </row>
    <row r="125" spans="1:25">
      <c r="A125" s="11"/>
      <c r="B125" s="196"/>
      <c r="C125" s="194"/>
      <c r="D125" s="194"/>
      <c r="E125" s="36"/>
      <c r="F125" s="26"/>
      <c r="G125" s="190"/>
      <c r="H125" s="190"/>
      <c r="I125" s="36"/>
      <c r="J125" s="26"/>
      <c r="K125" s="190"/>
      <c r="L125" s="190"/>
      <c r="M125" s="36"/>
      <c r="N125" s="26"/>
      <c r="O125" s="190"/>
      <c r="P125" s="190"/>
      <c r="Q125" s="36"/>
      <c r="R125" s="26"/>
      <c r="S125" s="194"/>
      <c r="T125" s="194"/>
      <c r="U125" s="36"/>
      <c r="V125" s="26"/>
      <c r="W125" s="190"/>
      <c r="X125" s="190"/>
      <c r="Y125" s="36"/>
    </row>
    <row r="126" spans="1:25">
      <c r="A126" s="11"/>
      <c r="B126" s="115" t="s">
        <v>632</v>
      </c>
      <c r="C126" s="29"/>
      <c r="D126" s="29"/>
      <c r="E126" s="29"/>
      <c r="F126" s="17"/>
      <c r="G126" s="29"/>
      <c r="H126" s="29"/>
      <c r="I126" s="29"/>
      <c r="J126" s="17"/>
      <c r="K126" s="29"/>
      <c r="L126" s="29"/>
      <c r="M126" s="29"/>
      <c r="N126" s="17"/>
      <c r="O126" s="29"/>
      <c r="P126" s="29"/>
      <c r="Q126" s="29"/>
      <c r="R126" s="17"/>
      <c r="S126" s="29"/>
      <c r="T126" s="29"/>
      <c r="U126" s="29"/>
      <c r="V126" s="17"/>
      <c r="W126" s="29"/>
      <c r="X126" s="29"/>
      <c r="Y126" s="29"/>
    </row>
    <row r="127" spans="1:25">
      <c r="A127" s="11"/>
      <c r="B127" s="167" t="s">
        <v>77</v>
      </c>
      <c r="C127" s="118" t="s">
        <v>222</v>
      </c>
      <c r="D127" s="118"/>
      <c r="E127" s="26"/>
      <c r="F127" s="26"/>
      <c r="G127" s="118" t="s">
        <v>222</v>
      </c>
      <c r="H127" s="118"/>
      <c r="I127" s="26"/>
      <c r="J127" s="26"/>
      <c r="K127" s="117">
        <v>8537074</v>
      </c>
      <c r="L127" s="117"/>
      <c r="M127" s="26"/>
      <c r="N127" s="26"/>
      <c r="O127" s="117">
        <v>6523350</v>
      </c>
      <c r="P127" s="117"/>
      <c r="Q127" s="26"/>
      <c r="R127" s="26"/>
      <c r="S127" s="118" t="s">
        <v>222</v>
      </c>
      <c r="T127" s="118"/>
      <c r="U127" s="26"/>
      <c r="V127" s="26"/>
      <c r="W127" s="117">
        <v>15060424</v>
      </c>
      <c r="X127" s="117"/>
      <c r="Y127" s="26"/>
    </row>
    <row r="128" spans="1:25">
      <c r="A128" s="11"/>
      <c r="B128" s="167"/>
      <c r="C128" s="118"/>
      <c r="D128" s="118"/>
      <c r="E128" s="26"/>
      <c r="F128" s="26"/>
      <c r="G128" s="118"/>
      <c r="H128" s="118"/>
      <c r="I128" s="26"/>
      <c r="J128" s="26"/>
      <c r="K128" s="117"/>
      <c r="L128" s="117"/>
      <c r="M128" s="26"/>
      <c r="N128" s="26"/>
      <c r="O128" s="117"/>
      <c r="P128" s="117"/>
      <c r="Q128" s="26"/>
      <c r="R128" s="26"/>
      <c r="S128" s="118"/>
      <c r="T128" s="118"/>
      <c r="U128" s="26"/>
      <c r="V128" s="26"/>
      <c r="W128" s="117"/>
      <c r="X128" s="117"/>
      <c r="Y128" s="26"/>
    </row>
    <row r="129" spans="1:25">
      <c r="A129" s="11"/>
      <c r="B129" s="166" t="s">
        <v>633</v>
      </c>
      <c r="C129" s="120">
        <v>16246163</v>
      </c>
      <c r="D129" s="120"/>
      <c r="E129" s="29"/>
      <c r="F129" s="29"/>
      <c r="G129" s="120">
        <v>26439369</v>
      </c>
      <c r="H129" s="120"/>
      <c r="I129" s="29"/>
      <c r="J129" s="29"/>
      <c r="K129" s="120">
        <v>15737520</v>
      </c>
      <c r="L129" s="120"/>
      <c r="M129" s="29"/>
      <c r="N129" s="29"/>
      <c r="O129" s="121" t="s">
        <v>222</v>
      </c>
      <c r="P129" s="121"/>
      <c r="Q129" s="29"/>
      <c r="R129" s="29"/>
      <c r="S129" s="121" t="s">
        <v>634</v>
      </c>
      <c r="T129" s="121"/>
      <c r="U129" s="119" t="s">
        <v>168</v>
      </c>
      <c r="V129" s="29"/>
      <c r="W129" s="121" t="s">
        <v>222</v>
      </c>
      <c r="X129" s="121"/>
      <c r="Y129" s="29"/>
    </row>
    <row r="130" spans="1:25">
      <c r="A130" s="11"/>
      <c r="B130" s="166"/>
      <c r="C130" s="120"/>
      <c r="D130" s="120"/>
      <c r="E130" s="29"/>
      <c r="F130" s="29"/>
      <c r="G130" s="120"/>
      <c r="H130" s="120"/>
      <c r="I130" s="29"/>
      <c r="J130" s="29"/>
      <c r="K130" s="120"/>
      <c r="L130" s="120"/>
      <c r="M130" s="29"/>
      <c r="N130" s="29"/>
      <c r="O130" s="121"/>
      <c r="P130" s="121"/>
      <c r="Q130" s="29"/>
      <c r="R130" s="29"/>
      <c r="S130" s="121"/>
      <c r="T130" s="121"/>
      <c r="U130" s="119"/>
      <c r="V130" s="29"/>
      <c r="W130" s="121"/>
      <c r="X130" s="121"/>
      <c r="Y130" s="29"/>
    </row>
    <row r="131" spans="1:25">
      <c r="A131" s="11"/>
      <c r="B131" s="167" t="s">
        <v>78</v>
      </c>
      <c r="C131" s="118" t="s">
        <v>222</v>
      </c>
      <c r="D131" s="118"/>
      <c r="E131" s="26"/>
      <c r="F131" s="26"/>
      <c r="G131" s="117">
        <v>4659800</v>
      </c>
      <c r="H131" s="117"/>
      <c r="I131" s="26"/>
      <c r="J131" s="26"/>
      <c r="K131" s="117">
        <v>624300</v>
      </c>
      <c r="L131" s="117"/>
      <c r="M131" s="26"/>
      <c r="N131" s="26"/>
      <c r="O131" s="117">
        <v>6877120</v>
      </c>
      <c r="P131" s="117"/>
      <c r="Q131" s="26"/>
      <c r="R131" s="26"/>
      <c r="S131" s="118" t="s">
        <v>222</v>
      </c>
      <c r="T131" s="118"/>
      <c r="U131" s="26"/>
      <c r="V131" s="26"/>
      <c r="W131" s="117">
        <v>12161220</v>
      </c>
      <c r="X131" s="117"/>
      <c r="Y131" s="26"/>
    </row>
    <row r="132" spans="1:25">
      <c r="A132" s="11"/>
      <c r="B132" s="167"/>
      <c r="C132" s="118"/>
      <c r="D132" s="118"/>
      <c r="E132" s="26"/>
      <c r="F132" s="26"/>
      <c r="G132" s="117"/>
      <c r="H132" s="117"/>
      <c r="I132" s="26"/>
      <c r="J132" s="26"/>
      <c r="K132" s="117"/>
      <c r="L132" s="117"/>
      <c r="M132" s="26"/>
      <c r="N132" s="26"/>
      <c r="O132" s="117"/>
      <c r="P132" s="117"/>
      <c r="Q132" s="26"/>
      <c r="R132" s="26"/>
      <c r="S132" s="118"/>
      <c r="T132" s="118"/>
      <c r="U132" s="26"/>
      <c r="V132" s="26"/>
      <c r="W132" s="117"/>
      <c r="X132" s="117"/>
      <c r="Y132" s="26"/>
    </row>
    <row r="133" spans="1:25">
      <c r="A133" s="11"/>
      <c r="B133" s="166" t="s">
        <v>79</v>
      </c>
      <c r="C133" s="121" t="s">
        <v>222</v>
      </c>
      <c r="D133" s="121"/>
      <c r="E133" s="29"/>
      <c r="F133" s="29"/>
      <c r="G133" s="120">
        <v>804210</v>
      </c>
      <c r="H133" s="120"/>
      <c r="I133" s="29"/>
      <c r="J133" s="29"/>
      <c r="K133" s="120">
        <v>650585</v>
      </c>
      <c r="L133" s="120"/>
      <c r="M133" s="29"/>
      <c r="N133" s="29"/>
      <c r="O133" s="120">
        <v>886462</v>
      </c>
      <c r="P133" s="120"/>
      <c r="Q133" s="29"/>
      <c r="R133" s="29"/>
      <c r="S133" s="121" t="s">
        <v>222</v>
      </c>
      <c r="T133" s="121"/>
      <c r="U133" s="29"/>
      <c r="V133" s="29"/>
      <c r="W133" s="120">
        <v>2341257</v>
      </c>
      <c r="X133" s="120"/>
      <c r="Y133" s="29"/>
    </row>
    <row r="134" spans="1:25">
      <c r="A134" s="11"/>
      <c r="B134" s="166"/>
      <c r="C134" s="121"/>
      <c r="D134" s="121"/>
      <c r="E134" s="29"/>
      <c r="F134" s="29"/>
      <c r="G134" s="120"/>
      <c r="H134" s="120"/>
      <c r="I134" s="29"/>
      <c r="J134" s="29"/>
      <c r="K134" s="120"/>
      <c r="L134" s="120"/>
      <c r="M134" s="29"/>
      <c r="N134" s="29"/>
      <c r="O134" s="120"/>
      <c r="P134" s="120"/>
      <c r="Q134" s="29"/>
      <c r="R134" s="29"/>
      <c r="S134" s="121"/>
      <c r="T134" s="121"/>
      <c r="U134" s="29"/>
      <c r="V134" s="29"/>
      <c r="W134" s="120"/>
      <c r="X134" s="120"/>
      <c r="Y134" s="29"/>
    </row>
    <row r="135" spans="1:25">
      <c r="A135" s="11"/>
      <c r="B135" s="167" t="s">
        <v>635</v>
      </c>
      <c r="C135" s="118" t="s">
        <v>222</v>
      </c>
      <c r="D135" s="118"/>
      <c r="E135" s="26"/>
      <c r="F135" s="26"/>
      <c r="G135" s="118" t="s">
        <v>222</v>
      </c>
      <c r="H135" s="118"/>
      <c r="I135" s="26"/>
      <c r="J135" s="26"/>
      <c r="K135" s="117">
        <v>3381006</v>
      </c>
      <c r="L135" s="117"/>
      <c r="M135" s="26"/>
      <c r="N135" s="26"/>
      <c r="O135" s="117">
        <v>204660</v>
      </c>
      <c r="P135" s="117"/>
      <c r="Q135" s="26"/>
      <c r="R135" s="26"/>
      <c r="S135" s="118" t="s">
        <v>636</v>
      </c>
      <c r="T135" s="118"/>
      <c r="U135" s="116" t="s">
        <v>168</v>
      </c>
      <c r="V135" s="26"/>
      <c r="W135" s="118" t="s">
        <v>222</v>
      </c>
      <c r="X135" s="118"/>
      <c r="Y135" s="26"/>
    </row>
    <row r="136" spans="1:25">
      <c r="A136" s="11"/>
      <c r="B136" s="167"/>
      <c r="C136" s="118"/>
      <c r="D136" s="118"/>
      <c r="E136" s="26"/>
      <c r="F136" s="26"/>
      <c r="G136" s="118"/>
      <c r="H136" s="118"/>
      <c r="I136" s="26"/>
      <c r="J136" s="26"/>
      <c r="K136" s="117"/>
      <c r="L136" s="117"/>
      <c r="M136" s="26"/>
      <c r="N136" s="26"/>
      <c r="O136" s="117"/>
      <c r="P136" s="117"/>
      <c r="Q136" s="26"/>
      <c r="R136" s="26"/>
      <c r="S136" s="118"/>
      <c r="T136" s="118"/>
      <c r="U136" s="116"/>
      <c r="V136" s="26"/>
      <c r="W136" s="118"/>
      <c r="X136" s="118"/>
      <c r="Y136" s="26"/>
    </row>
    <row r="137" spans="1:25">
      <c r="A137" s="11"/>
      <c r="B137" s="166" t="s">
        <v>80</v>
      </c>
      <c r="C137" s="121" t="s">
        <v>222</v>
      </c>
      <c r="D137" s="121"/>
      <c r="E137" s="29"/>
      <c r="F137" s="29"/>
      <c r="G137" s="120">
        <v>489628</v>
      </c>
      <c r="H137" s="120"/>
      <c r="I137" s="29"/>
      <c r="J137" s="29"/>
      <c r="K137" s="120">
        <v>107594</v>
      </c>
      <c r="L137" s="120"/>
      <c r="M137" s="29"/>
      <c r="N137" s="29"/>
      <c r="O137" s="120">
        <v>616925</v>
      </c>
      <c r="P137" s="120"/>
      <c r="Q137" s="29"/>
      <c r="R137" s="29"/>
      <c r="S137" s="121" t="s">
        <v>222</v>
      </c>
      <c r="T137" s="121"/>
      <c r="U137" s="29"/>
      <c r="V137" s="29"/>
      <c r="W137" s="120">
        <v>1214147</v>
      </c>
      <c r="X137" s="120"/>
      <c r="Y137" s="29"/>
    </row>
    <row r="138" spans="1:25" ht="15.75" thickBot="1">
      <c r="A138" s="11"/>
      <c r="B138" s="166"/>
      <c r="C138" s="168"/>
      <c r="D138" s="168"/>
      <c r="E138" s="38"/>
      <c r="F138" s="29"/>
      <c r="G138" s="265"/>
      <c r="H138" s="265"/>
      <c r="I138" s="38"/>
      <c r="J138" s="29"/>
      <c r="K138" s="265"/>
      <c r="L138" s="265"/>
      <c r="M138" s="38"/>
      <c r="N138" s="29"/>
      <c r="O138" s="265"/>
      <c r="P138" s="265"/>
      <c r="Q138" s="38"/>
      <c r="R138" s="29"/>
      <c r="S138" s="168"/>
      <c r="T138" s="168"/>
      <c r="U138" s="38"/>
      <c r="V138" s="29"/>
      <c r="W138" s="265"/>
      <c r="X138" s="265"/>
      <c r="Y138" s="38"/>
    </row>
    <row r="139" spans="1:25">
      <c r="A139" s="11"/>
      <c r="B139" s="196" t="s">
        <v>81</v>
      </c>
      <c r="C139" s="267">
        <v>16246163</v>
      </c>
      <c r="D139" s="267"/>
      <c r="E139" s="35"/>
      <c r="F139" s="26"/>
      <c r="G139" s="267">
        <v>32393007</v>
      </c>
      <c r="H139" s="267"/>
      <c r="I139" s="35"/>
      <c r="J139" s="26"/>
      <c r="K139" s="267">
        <v>29038079</v>
      </c>
      <c r="L139" s="267"/>
      <c r="M139" s="35"/>
      <c r="N139" s="26"/>
      <c r="O139" s="267">
        <v>15108517</v>
      </c>
      <c r="P139" s="267"/>
      <c r="Q139" s="35"/>
      <c r="R139" s="26"/>
      <c r="S139" s="266" t="s">
        <v>637</v>
      </c>
      <c r="T139" s="266"/>
      <c r="U139" s="268" t="s">
        <v>168</v>
      </c>
      <c r="V139" s="26"/>
      <c r="W139" s="267">
        <v>30777048</v>
      </c>
      <c r="X139" s="267"/>
      <c r="Y139" s="35"/>
    </row>
    <row r="140" spans="1:25" ht="15.75" thickBot="1">
      <c r="A140" s="11"/>
      <c r="B140" s="196"/>
      <c r="C140" s="122"/>
      <c r="D140" s="122"/>
      <c r="E140" s="73"/>
      <c r="F140" s="26"/>
      <c r="G140" s="122"/>
      <c r="H140" s="122"/>
      <c r="I140" s="73"/>
      <c r="J140" s="26"/>
      <c r="K140" s="122"/>
      <c r="L140" s="122"/>
      <c r="M140" s="73"/>
      <c r="N140" s="26"/>
      <c r="O140" s="122"/>
      <c r="P140" s="122"/>
      <c r="Q140" s="73"/>
      <c r="R140" s="26"/>
      <c r="S140" s="123"/>
      <c r="T140" s="123"/>
      <c r="U140" s="124"/>
      <c r="V140" s="26"/>
      <c r="W140" s="122"/>
      <c r="X140" s="122"/>
      <c r="Y140" s="73"/>
    </row>
    <row r="141" spans="1:25">
      <c r="A141" s="11"/>
      <c r="B141" s="195" t="s">
        <v>82</v>
      </c>
      <c r="C141" s="125" t="s">
        <v>164</v>
      </c>
      <c r="D141" s="127">
        <v>16246163</v>
      </c>
      <c r="E141" s="78"/>
      <c r="F141" s="29"/>
      <c r="G141" s="125" t="s">
        <v>164</v>
      </c>
      <c r="H141" s="127">
        <v>34403860</v>
      </c>
      <c r="I141" s="78"/>
      <c r="J141" s="29"/>
      <c r="K141" s="125" t="s">
        <v>164</v>
      </c>
      <c r="L141" s="127">
        <v>30987856</v>
      </c>
      <c r="M141" s="78"/>
      <c r="N141" s="29"/>
      <c r="O141" s="125" t="s">
        <v>164</v>
      </c>
      <c r="P141" s="127">
        <v>21512013</v>
      </c>
      <c r="Q141" s="78"/>
      <c r="R141" s="29"/>
      <c r="S141" s="125" t="s">
        <v>164</v>
      </c>
      <c r="T141" s="129" t="s">
        <v>638</v>
      </c>
      <c r="U141" s="125" t="s">
        <v>168</v>
      </c>
      <c r="V141" s="29"/>
      <c r="W141" s="125" t="s">
        <v>164</v>
      </c>
      <c r="X141" s="127">
        <v>38961675</v>
      </c>
      <c r="Y141" s="78"/>
    </row>
    <row r="142" spans="1:25" ht="15.75" thickBot="1">
      <c r="A142" s="11"/>
      <c r="B142" s="195"/>
      <c r="C142" s="126"/>
      <c r="D142" s="128"/>
      <c r="E142" s="83"/>
      <c r="F142" s="29"/>
      <c r="G142" s="126"/>
      <c r="H142" s="128"/>
      <c r="I142" s="83"/>
      <c r="J142" s="29"/>
      <c r="K142" s="126"/>
      <c r="L142" s="128"/>
      <c r="M142" s="83"/>
      <c r="N142" s="29"/>
      <c r="O142" s="126"/>
      <c r="P142" s="128"/>
      <c r="Q142" s="83"/>
      <c r="R142" s="29"/>
      <c r="S142" s="126"/>
      <c r="T142" s="130"/>
      <c r="U142" s="126"/>
      <c r="V142" s="29"/>
      <c r="W142" s="126"/>
      <c r="X142" s="128"/>
      <c r="Y142" s="83"/>
    </row>
    <row r="143" spans="1:25" ht="15.75" thickTop="1">
      <c r="A143" s="11"/>
      <c r="B143" s="276" t="s">
        <v>45</v>
      </c>
      <c r="C143" s="276"/>
      <c r="D143" s="276"/>
      <c r="E143" s="276"/>
      <c r="F143" s="276"/>
      <c r="G143" s="276"/>
      <c r="H143" s="276"/>
      <c r="I143" s="276"/>
      <c r="J143" s="276"/>
      <c r="K143" s="276"/>
      <c r="L143" s="276"/>
      <c r="M143" s="276"/>
      <c r="N143" s="276"/>
      <c r="O143" s="276"/>
      <c r="P143" s="276"/>
      <c r="Q143" s="276"/>
      <c r="R143" s="276"/>
      <c r="S143" s="276"/>
      <c r="T143" s="276"/>
      <c r="U143" s="276"/>
      <c r="V143" s="276"/>
      <c r="W143" s="276"/>
      <c r="X143" s="276"/>
      <c r="Y143" s="276"/>
    </row>
    <row r="144" spans="1:25">
      <c r="A144" s="11"/>
      <c r="B144" s="277" t="s">
        <v>580</v>
      </c>
      <c r="C144" s="277"/>
      <c r="D144" s="277"/>
      <c r="E144" s="277"/>
      <c r="F144" s="277"/>
      <c r="G144" s="277"/>
      <c r="H144" s="277"/>
      <c r="I144" s="277"/>
      <c r="J144" s="277"/>
      <c r="K144" s="277"/>
      <c r="L144" s="277"/>
      <c r="M144" s="277"/>
      <c r="N144" s="277"/>
      <c r="O144" s="277"/>
      <c r="P144" s="277"/>
      <c r="Q144" s="277"/>
      <c r="R144" s="277"/>
      <c r="S144" s="277"/>
      <c r="T144" s="277"/>
      <c r="U144" s="277"/>
      <c r="V144" s="277"/>
      <c r="W144" s="277"/>
      <c r="X144" s="277"/>
      <c r="Y144" s="277"/>
    </row>
    <row r="145" spans="1:25">
      <c r="A145" s="11"/>
      <c r="B145" s="10"/>
      <c r="C145" s="10"/>
      <c r="D145" s="10"/>
      <c r="E145" s="10"/>
      <c r="F145" s="10"/>
      <c r="G145" s="10"/>
      <c r="H145" s="10"/>
      <c r="I145" s="10"/>
      <c r="J145" s="10"/>
      <c r="K145" s="10"/>
      <c r="L145" s="10"/>
      <c r="M145" s="10"/>
      <c r="N145" s="10"/>
      <c r="O145" s="10"/>
      <c r="P145" s="10"/>
      <c r="Q145" s="10"/>
      <c r="R145" s="10"/>
      <c r="S145" s="10"/>
      <c r="T145" s="10"/>
      <c r="U145" s="10"/>
      <c r="V145" s="10"/>
      <c r="W145" s="10"/>
      <c r="X145" s="10"/>
      <c r="Y145" s="10"/>
    </row>
    <row r="146" spans="1:25">
      <c r="A146" s="11"/>
      <c r="B146" s="277" t="s">
        <v>617</v>
      </c>
      <c r="C146" s="277"/>
      <c r="D146" s="277"/>
      <c r="E146" s="277"/>
      <c r="F146" s="277"/>
      <c r="G146" s="277"/>
      <c r="H146" s="277"/>
      <c r="I146" s="277"/>
      <c r="J146" s="277"/>
      <c r="K146" s="277"/>
      <c r="L146" s="277"/>
      <c r="M146" s="277"/>
      <c r="N146" s="277"/>
      <c r="O146" s="277"/>
      <c r="P146" s="277"/>
      <c r="Q146" s="277"/>
      <c r="R146" s="277"/>
      <c r="S146" s="277"/>
      <c r="T146" s="277"/>
      <c r="U146" s="277"/>
      <c r="V146" s="277"/>
      <c r="W146" s="277"/>
      <c r="X146" s="277"/>
      <c r="Y146" s="277"/>
    </row>
    <row r="147" spans="1:25">
      <c r="A147" s="11"/>
      <c r="B147" s="277" t="s">
        <v>618</v>
      </c>
      <c r="C147" s="277"/>
      <c r="D147" s="277"/>
      <c r="E147" s="277"/>
      <c r="F147" s="277"/>
      <c r="G147" s="277"/>
      <c r="H147" s="277"/>
      <c r="I147" s="277"/>
      <c r="J147" s="277"/>
      <c r="K147" s="277"/>
      <c r="L147" s="277"/>
      <c r="M147" s="277"/>
      <c r="N147" s="277"/>
      <c r="O147" s="277"/>
      <c r="P147" s="277"/>
      <c r="Q147" s="277"/>
      <c r="R147" s="277"/>
      <c r="S147" s="277"/>
      <c r="T147" s="277"/>
      <c r="U147" s="277"/>
      <c r="V147" s="277"/>
      <c r="W147" s="277"/>
      <c r="X147" s="277"/>
      <c r="Y147" s="277"/>
    </row>
    <row r="148" spans="1:25">
      <c r="A148" s="11"/>
      <c r="B148" s="22"/>
      <c r="C148" s="22"/>
      <c r="D148" s="22"/>
      <c r="E148" s="22"/>
      <c r="F148" s="22"/>
      <c r="G148" s="22"/>
      <c r="H148" s="22"/>
      <c r="I148" s="22"/>
      <c r="J148" s="22"/>
      <c r="K148" s="22"/>
      <c r="L148" s="22"/>
      <c r="M148" s="22"/>
      <c r="N148" s="22"/>
      <c r="O148" s="22"/>
      <c r="P148" s="22"/>
      <c r="Q148" s="22"/>
      <c r="R148" s="22"/>
      <c r="S148" s="22"/>
      <c r="T148" s="22"/>
      <c r="U148" s="22"/>
      <c r="V148" s="22"/>
      <c r="W148" s="22"/>
      <c r="X148" s="22"/>
      <c r="Y148" s="22"/>
    </row>
    <row r="149" spans="1:25">
      <c r="A149" s="11"/>
      <c r="B149" s="16"/>
      <c r="C149" s="16"/>
      <c r="D149" s="16"/>
      <c r="E149" s="16"/>
      <c r="F149" s="16"/>
      <c r="G149" s="16"/>
      <c r="H149" s="16"/>
      <c r="I149" s="16"/>
      <c r="J149" s="16"/>
      <c r="K149" s="16"/>
      <c r="L149" s="16"/>
      <c r="M149" s="16"/>
      <c r="N149" s="16"/>
      <c r="O149" s="16"/>
      <c r="P149" s="16"/>
      <c r="Q149" s="16"/>
      <c r="R149" s="16"/>
      <c r="S149" s="16"/>
      <c r="T149" s="16"/>
      <c r="U149" s="16"/>
      <c r="V149" s="16"/>
      <c r="W149" s="16"/>
      <c r="X149" s="16"/>
      <c r="Y149" s="16"/>
    </row>
    <row r="150" spans="1:25" ht="15.75" thickBot="1">
      <c r="A150" s="11"/>
      <c r="B150" s="17"/>
      <c r="C150" s="263" t="s">
        <v>583</v>
      </c>
      <c r="D150" s="263"/>
      <c r="E150" s="263"/>
      <c r="F150" s="17"/>
      <c r="G150" s="263" t="s">
        <v>584</v>
      </c>
      <c r="H150" s="263"/>
      <c r="I150" s="263"/>
      <c r="J150" s="17"/>
      <c r="K150" s="263" t="s">
        <v>585</v>
      </c>
      <c r="L150" s="263"/>
      <c r="M150" s="263"/>
      <c r="N150" s="17"/>
      <c r="O150" s="263" t="s">
        <v>586</v>
      </c>
      <c r="P150" s="263"/>
      <c r="Q150" s="263"/>
      <c r="R150" s="17"/>
      <c r="S150" s="263" t="s">
        <v>587</v>
      </c>
      <c r="T150" s="263"/>
      <c r="U150" s="263"/>
      <c r="V150" s="17"/>
      <c r="W150" s="263" t="s">
        <v>588</v>
      </c>
      <c r="X150" s="263"/>
      <c r="Y150" s="263"/>
    </row>
    <row r="151" spans="1:25">
      <c r="A151" s="11"/>
      <c r="B151" s="273" t="s">
        <v>639</v>
      </c>
      <c r="C151" s="264" t="s">
        <v>162</v>
      </c>
      <c r="D151" s="264"/>
      <c r="E151" s="264"/>
      <c r="F151" s="264"/>
      <c r="G151" s="264"/>
      <c r="H151" s="264"/>
      <c r="I151" s="264"/>
      <c r="J151" s="264"/>
      <c r="K151" s="264"/>
      <c r="L151" s="264"/>
      <c r="M151" s="264"/>
      <c r="N151" s="264"/>
      <c r="O151" s="264"/>
      <c r="P151" s="264"/>
      <c r="Q151" s="264"/>
      <c r="R151" s="264"/>
      <c r="S151" s="264"/>
      <c r="T151" s="264"/>
      <c r="U151" s="264"/>
      <c r="V151" s="264"/>
      <c r="W151" s="264"/>
      <c r="X151" s="264"/>
      <c r="Y151" s="264"/>
    </row>
    <row r="152" spans="1:25">
      <c r="A152" s="11"/>
      <c r="B152" s="116" t="s">
        <v>640</v>
      </c>
      <c r="C152" s="26"/>
      <c r="D152" s="26"/>
      <c r="E152" s="26"/>
      <c r="F152" s="26"/>
      <c r="G152" s="26"/>
      <c r="H152" s="26"/>
      <c r="I152" s="26"/>
      <c r="J152" s="26"/>
      <c r="K152" s="26"/>
      <c r="L152" s="26"/>
      <c r="M152" s="26"/>
      <c r="N152" s="26"/>
      <c r="O152" s="26"/>
      <c r="P152" s="26"/>
      <c r="Q152" s="26"/>
      <c r="R152" s="26"/>
      <c r="S152" s="118"/>
      <c r="T152" s="118"/>
      <c r="U152" s="26"/>
      <c r="V152" s="26"/>
      <c r="W152" s="118"/>
      <c r="X152" s="118"/>
      <c r="Y152" s="26"/>
    </row>
    <row r="153" spans="1:25">
      <c r="A153" s="11"/>
      <c r="B153" s="116"/>
      <c r="C153" s="26"/>
      <c r="D153" s="26"/>
      <c r="E153" s="26"/>
      <c r="F153" s="26"/>
      <c r="G153" s="26"/>
      <c r="H153" s="26"/>
      <c r="I153" s="26"/>
      <c r="J153" s="26"/>
      <c r="K153" s="26"/>
      <c r="L153" s="26"/>
      <c r="M153" s="26"/>
      <c r="N153" s="26"/>
      <c r="O153" s="26"/>
      <c r="P153" s="26"/>
      <c r="Q153" s="26"/>
      <c r="R153" s="26"/>
      <c r="S153" s="118"/>
      <c r="T153" s="118"/>
      <c r="U153" s="26"/>
      <c r="V153" s="26"/>
      <c r="W153" s="118"/>
      <c r="X153" s="118"/>
      <c r="Y153" s="26"/>
    </row>
    <row r="154" spans="1:25">
      <c r="A154" s="11"/>
      <c r="B154" s="166" t="s">
        <v>84</v>
      </c>
      <c r="C154" s="119" t="s">
        <v>164</v>
      </c>
      <c r="D154" s="121" t="s">
        <v>222</v>
      </c>
      <c r="E154" s="29"/>
      <c r="F154" s="29"/>
      <c r="G154" s="119" t="s">
        <v>164</v>
      </c>
      <c r="H154" s="121" t="s">
        <v>222</v>
      </c>
      <c r="I154" s="29"/>
      <c r="J154" s="29"/>
      <c r="K154" s="119" t="s">
        <v>164</v>
      </c>
      <c r="L154" s="121" t="s">
        <v>222</v>
      </c>
      <c r="M154" s="29"/>
      <c r="N154" s="29"/>
      <c r="O154" s="119" t="s">
        <v>164</v>
      </c>
      <c r="P154" s="120">
        <v>130729</v>
      </c>
      <c r="Q154" s="29"/>
      <c r="R154" s="29"/>
      <c r="S154" s="119" t="s">
        <v>164</v>
      </c>
      <c r="T154" s="121" t="s">
        <v>222</v>
      </c>
      <c r="U154" s="29"/>
      <c r="V154" s="29"/>
      <c r="W154" s="119" t="s">
        <v>164</v>
      </c>
      <c r="X154" s="120">
        <v>130729</v>
      </c>
      <c r="Y154" s="29"/>
    </row>
    <row r="155" spans="1:25">
      <c r="A155" s="11"/>
      <c r="B155" s="166"/>
      <c r="C155" s="119"/>
      <c r="D155" s="121"/>
      <c r="E155" s="29"/>
      <c r="F155" s="29"/>
      <c r="G155" s="119"/>
      <c r="H155" s="121"/>
      <c r="I155" s="29"/>
      <c r="J155" s="29"/>
      <c r="K155" s="119"/>
      <c r="L155" s="121"/>
      <c r="M155" s="29"/>
      <c r="N155" s="29"/>
      <c r="O155" s="119"/>
      <c r="P155" s="120"/>
      <c r="Q155" s="29"/>
      <c r="R155" s="29"/>
      <c r="S155" s="119"/>
      <c r="T155" s="121"/>
      <c r="U155" s="29"/>
      <c r="V155" s="29"/>
      <c r="W155" s="119"/>
      <c r="X155" s="120"/>
      <c r="Y155" s="29"/>
    </row>
    <row r="156" spans="1:25">
      <c r="A156" s="11"/>
      <c r="B156" s="167" t="s">
        <v>641</v>
      </c>
      <c r="C156" s="118" t="s">
        <v>222</v>
      </c>
      <c r="D156" s="118"/>
      <c r="E156" s="26"/>
      <c r="F156" s="26"/>
      <c r="G156" s="117">
        <v>7671</v>
      </c>
      <c r="H156" s="117"/>
      <c r="I156" s="26"/>
      <c r="J156" s="26"/>
      <c r="K156" s="117">
        <v>1945307</v>
      </c>
      <c r="L156" s="117"/>
      <c r="M156" s="26"/>
      <c r="N156" s="26"/>
      <c r="O156" s="118">
        <v>967</v>
      </c>
      <c r="P156" s="118"/>
      <c r="Q156" s="26"/>
      <c r="R156" s="26"/>
      <c r="S156" s="118" t="s">
        <v>628</v>
      </c>
      <c r="T156" s="118"/>
      <c r="U156" s="116" t="s">
        <v>168</v>
      </c>
      <c r="V156" s="26"/>
      <c r="W156" s="118" t="s">
        <v>222</v>
      </c>
      <c r="X156" s="118"/>
      <c r="Y156" s="26"/>
    </row>
    <row r="157" spans="1:25">
      <c r="A157" s="11"/>
      <c r="B157" s="167"/>
      <c r="C157" s="118"/>
      <c r="D157" s="118"/>
      <c r="E157" s="26"/>
      <c r="F157" s="26"/>
      <c r="G157" s="117"/>
      <c r="H157" s="117"/>
      <c r="I157" s="26"/>
      <c r="J157" s="26"/>
      <c r="K157" s="117"/>
      <c r="L157" s="117"/>
      <c r="M157" s="26"/>
      <c r="N157" s="26"/>
      <c r="O157" s="118"/>
      <c r="P157" s="118"/>
      <c r="Q157" s="26"/>
      <c r="R157" s="26"/>
      <c r="S157" s="118"/>
      <c r="T157" s="118"/>
      <c r="U157" s="116"/>
      <c r="V157" s="26"/>
      <c r="W157" s="118"/>
      <c r="X157" s="118"/>
      <c r="Y157" s="26"/>
    </row>
    <row r="158" spans="1:25">
      <c r="A158" s="11"/>
      <c r="B158" s="166" t="s">
        <v>85</v>
      </c>
      <c r="C158" s="121" t="s">
        <v>222</v>
      </c>
      <c r="D158" s="121"/>
      <c r="E158" s="29"/>
      <c r="F158" s="29"/>
      <c r="G158" s="120">
        <v>95000</v>
      </c>
      <c r="H158" s="120"/>
      <c r="I158" s="29"/>
      <c r="J158" s="29"/>
      <c r="K158" s="121">
        <v>433</v>
      </c>
      <c r="L158" s="121"/>
      <c r="M158" s="29"/>
      <c r="N158" s="29"/>
      <c r="O158" s="120">
        <v>11778</v>
      </c>
      <c r="P158" s="120"/>
      <c r="Q158" s="29"/>
      <c r="R158" s="29"/>
      <c r="S158" s="121" t="s">
        <v>222</v>
      </c>
      <c r="T158" s="121"/>
      <c r="U158" s="29"/>
      <c r="V158" s="29"/>
      <c r="W158" s="120">
        <v>107211</v>
      </c>
      <c r="X158" s="120"/>
      <c r="Y158" s="29"/>
    </row>
    <row r="159" spans="1:25">
      <c r="A159" s="11"/>
      <c r="B159" s="166"/>
      <c r="C159" s="121"/>
      <c r="D159" s="121"/>
      <c r="E159" s="29"/>
      <c r="F159" s="29"/>
      <c r="G159" s="120"/>
      <c r="H159" s="120"/>
      <c r="I159" s="29"/>
      <c r="J159" s="29"/>
      <c r="K159" s="121"/>
      <c r="L159" s="121"/>
      <c r="M159" s="29"/>
      <c r="N159" s="29"/>
      <c r="O159" s="120"/>
      <c r="P159" s="120"/>
      <c r="Q159" s="29"/>
      <c r="R159" s="29"/>
      <c r="S159" s="121"/>
      <c r="T159" s="121"/>
      <c r="U159" s="29"/>
      <c r="V159" s="29"/>
      <c r="W159" s="120"/>
      <c r="X159" s="120"/>
      <c r="Y159" s="29"/>
    </row>
    <row r="160" spans="1:25">
      <c r="A160" s="11"/>
      <c r="B160" s="167" t="s">
        <v>86</v>
      </c>
      <c r="C160" s="118" t="s">
        <v>222</v>
      </c>
      <c r="D160" s="118"/>
      <c r="E160" s="26"/>
      <c r="F160" s="26"/>
      <c r="G160" s="117">
        <v>5154</v>
      </c>
      <c r="H160" s="117"/>
      <c r="I160" s="26"/>
      <c r="J160" s="26"/>
      <c r="K160" s="117">
        <v>327861</v>
      </c>
      <c r="L160" s="117"/>
      <c r="M160" s="26"/>
      <c r="N160" s="26"/>
      <c r="O160" s="117">
        <v>961497</v>
      </c>
      <c r="P160" s="117"/>
      <c r="Q160" s="26"/>
      <c r="R160" s="26"/>
      <c r="S160" s="118" t="s">
        <v>222</v>
      </c>
      <c r="T160" s="118"/>
      <c r="U160" s="26"/>
      <c r="V160" s="26"/>
      <c r="W160" s="117">
        <v>1294512</v>
      </c>
      <c r="X160" s="117"/>
      <c r="Y160" s="26"/>
    </row>
    <row r="161" spans="1:25">
      <c r="A161" s="11"/>
      <c r="B161" s="167"/>
      <c r="C161" s="118"/>
      <c r="D161" s="118"/>
      <c r="E161" s="26"/>
      <c r="F161" s="26"/>
      <c r="G161" s="117"/>
      <c r="H161" s="117"/>
      <c r="I161" s="26"/>
      <c r="J161" s="26"/>
      <c r="K161" s="117"/>
      <c r="L161" s="117"/>
      <c r="M161" s="26"/>
      <c r="N161" s="26"/>
      <c r="O161" s="117"/>
      <c r="P161" s="117"/>
      <c r="Q161" s="26"/>
      <c r="R161" s="26"/>
      <c r="S161" s="118"/>
      <c r="T161" s="118"/>
      <c r="U161" s="26"/>
      <c r="V161" s="26"/>
      <c r="W161" s="117"/>
      <c r="X161" s="117"/>
      <c r="Y161" s="26"/>
    </row>
    <row r="162" spans="1:25">
      <c r="A162" s="11"/>
      <c r="B162" s="166" t="s">
        <v>642</v>
      </c>
      <c r="C162" s="121" t="s">
        <v>222</v>
      </c>
      <c r="D162" s="121"/>
      <c r="E162" s="29"/>
      <c r="F162" s="29"/>
      <c r="G162" s="120">
        <v>38652</v>
      </c>
      <c r="H162" s="120"/>
      <c r="I162" s="29"/>
      <c r="J162" s="29"/>
      <c r="K162" s="120">
        <v>76451</v>
      </c>
      <c r="L162" s="120"/>
      <c r="M162" s="29"/>
      <c r="N162" s="29"/>
      <c r="O162" s="120">
        <v>89356</v>
      </c>
      <c r="P162" s="120"/>
      <c r="Q162" s="29"/>
      <c r="R162" s="29"/>
      <c r="S162" s="121" t="s">
        <v>623</v>
      </c>
      <c r="T162" s="121"/>
      <c r="U162" s="119" t="s">
        <v>168</v>
      </c>
      <c r="V162" s="29"/>
      <c r="W162" s="121" t="s">
        <v>222</v>
      </c>
      <c r="X162" s="121"/>
      <c r="Y162" s="29"/>
    </row>
    <row r="163" spans="1:25">
      <c r="A163" s="11"/>
      <c r="B163" s="166"/>
      <c r="C163" s="121"/>
      <c r="D163" s="121"/>
      <c r="E163" s="29"/>
      <c r="F163" s="29"/>
      <c r="G163" s="120"/>
      <c r="H163" s="120"/>
      <c r="I163" s="29"/>
      <c r="J163" s="29"/>
      <c r="K163" s="120"/>
      <c r="L163" s="120"/>
      <c r="M163" s="29"/>
      <c r="N163" s="29"/>
      <c r="O163" s="120"/>
      <c r="P163" s="120"/>
      <c r="Q163" s="29"/>
      <c r="R163" s="29"/>
      <c r="S163" s="121"/>
      <c r="T163" s="121"/>
      <c r="U163" s="119"/>
      <c r="V163" s="29"/>
      <c r="W163" s="121"/>
      <c r="X163" s="121"/>
      <c r="Y163" s="29"/>
    </row>
    <row r="164" spans="1:25">
      <c r="A164" s="11"/>
      <c r="B164" s="167" t="s">
        <v>87</v>
      </c>
      <c r="C164" s="118" t="s">
        <v>222</v>
      </c>
      <c r="D164" s="118"/>
      <c r="E164" s="26"/>
      <c r="F164" s="26"/>
      <c r="G164" s="117">
        <v>28530</v>
      </c>
      <c r="H164" s="117"/>
      <c r="I164" s="26"/>
      <c r="J164" s="26"/>
      <c r="K164" s="117">
        <v>2175</v>
      </c>
      <c r="L164" s="117"/>
      <c r="M164" s="26"/>
      <c r="N164" s="26"/>
      <c r="O164" s="117">
        <v>86724</v>
      </c>
      <c r="P164" s="117"/>
      <c r="Q164" s="26"/>
      <c r="R164" s="26"/>
      <c r="S164" s="118" t="s">
        <v>222</v>
      </c>
      <c r="T164" s="118"/>
      <c r="U164" s="26"/>
      <c r="V164" s="26"/>
      <c r="W164" s="117">
        <v>117429</v>
      </c>
      <c r="X164" s="117"/>
      <c r="Y164" s="26"/>
    </row>
    <row r="165" spans="1:25">
      <c r="A165" s="11"/>
      <c r="B165" s="167"/>
      <c r="C165" s="118"/>
      <c r="D165" s="118"/>
      <c r="E165" s="26"/>
      <c r="F165" s="26"/>
      <c r="G165" s="117"/>
      <c r="H165" s="117"/>
      <c r="I165" s="26"/>
      <c r="J165" s="26"/>
      <c r="K165" s="117"/>
      <c r="L165" s="117"/>
      <c r="M165" s="26"/>
      <c r="N165" s="26"/>
      <c r="O165" s="117"/>
      <c r="P165" s="117"/>
      <c r="Q165" s="26"/>
      <c r="R165" s="26"/>
      <c r="S165" s="118"/>
      <c r="T165" s="118"/>
      <c r="U165" s="26"/>
      <c r="V165" s="26"/>
      <c r="W165" s="117"/>
      <c r="X165" s="117"/>
      <c r="Y165" s="26"/>
    </row>
    <row r="166" spans="1:25">
      <c r="A166" s="11"/>
      <c r="B166" s="166" t="s">
        <v>88</v>
      </c>
      <c r="C166" s="121" t="s">
        <v>222</v>
      </c>
      <c r="D166" s="121"/>
      <c r="E166" s="29"/>
      <c r="F166" s="29"/>
      <c r="G166" s="121" t="s">
        <v>222</v>
      </c>
      <c r="H166" s="121"/>
      <c r="I166" s="29"/>
      <c r="J166" s="29"/>
      <c r="K166" s="120">
        <v>64816</v>
      </c>
      <c r="L166" s="120"/>
      <c r="M166" s="29"/>
      <c r="N166" s="29"/>
      <c r="O166" s="120">
        <v>274582</v>
      </c>
      <c r="P166" s="120"/>
      <c r="Q166" s="29"/>
      <c r="R166" s="29"/>
      <c r="S166" s="121" t="s">
        <v>222</v>
      </c>
      <c r="T166" s="121"/>
      <c r="U166" s="29"/>
      <c r="V166" s="29"/>
      <c r="W166" s="120">
        <v>339398</v>
      </c>
      <c r="X166" s="120"/>
      <c r="Y166" s="29"/>
    </row>
    <row r="167" spans="1:25">
      <c r="A167" s="11"/>
      <c r="B167" s="166"/>
      <c r="C167" s="121"/>
      <c r="D167" s="121"/>
      <c r="E167" s="29"/>
      <c r="F167" s="29"/>
      <c r="G167" s="121"/>
      <c r="H167" s="121"/>
      <c r="I167" s="29"/>
      <c r="J167" s="29"/>
      <c r="K167" s="120"/>
      <c r="L167" s="120"/>
      <c r="M167" s="29"/>
      <c r="N167" s="29"/>
      <c r="O167" s="120"/>
      <c r="P167" s="120"/>
      <c r="Q167" s="29"/>
      <c r="R167" s="29"/>
      <c r="S167" s="121"/>
      <c r="T167" s="121"/>
      <c r="U167" s="29"/>
      <c r="V167" s="29"/>
      <c r="W167" s="120"/>
      <c r="X167" s="120"/>
      <c r="Y167" s="29"/>
    </row>
    <row r="168" spans="1:25">
      <c r="A168" s="11"/>
      <c r="B168" s="167" t="s">
        <v>89</v>
      </c>
      <c r="C168" s="118" t="s">
        <v>222</v>
      </c>
      <c r="D168" s="118"/>
      <c r="E168" s="26"/>
      <c r="F168" s="26"/>
      <c r="G168" s="117">
        <v>219984</v>
      </c>
      <c r="H168" s="117"/>
      <c r="I168" s="26"/>
      <c r="J168" s="26"/>
      <c r="K168" s="117">
        <v>99555</v>
      </c>
      <c r="L168" s="117"/>
      <c r="M168" s="26"/>
      <c r="N168" s="26"/>
      <c r="O168" s="117">
        <v>367004</v>
      </c>
      <c r="P168" s="117"/>
      <c r="Q168" s="26"/>
      <c r="R168" s="26"/>
      <c r="S168" s="118" t="s">
        <v>626</v>
      </c>
      <c r="T168" s="118"/>
      <c r="U168" s="116" t="s">
        <v>168</v>
      </c>
      <c r="V168" s="26"/>
      <c r="W168" s="117">
        <v>681089</v>
      </c>
      <c r="X168" s="117"/>
      <c r="Y168" s="26"/>
    </row>
    <row r="169" spans="1:25">
      <c r="A169" s="11"/>
      <c r="B169" s="167"/>
      <c r="C169" s="118"/>
      <c r="D169" s="118"/>
      <c r="E169" s="26"/>
      <c r="F169" s="26"/>
      <c r="G169" s="117"/>
      <c r="H169" s="117"/>
      <c r="I169" s="26"/>
      <c r="J169" s="26"/>
      <c r="K169" s="117"/>
      <c r="L169" s="117"/>
      <c r="M169" s="26"/>
      <c r="N169" s="26"/>
      <c r="O169" s="117"/>
      <c r="P169" s="117"/>
      <c r="Q169" s="26"/>
      <c r="R169" s="26"/>
      <c r="S169" s="118"/>
      <c r="T169" s="118"/>
      <c r="U169" s="116"/>
      <c r="V169" s="26"/>
      <c r="W169" s="117"/>
      <c r="X169" s="117"/>
      <c r="Y169" s="26"/>
    </row>
    <row r="170" spans="1:25">
      <c r="A170" s="11"/>
      <c r="B170" s="166" t="s">
        <v>90</v>
      </c>
      <c r="C170" s="121" t="s">
        <v>222</v>
      </c>
      <c r="D170" s="121"/>
      <c r="E170" s="29"/>
      <c r="F170" s="29"/>
      <c r="G170" s="120">
        <v>257365</v>
      </c>
      <c r="H170" s="120"/>
      <c r="I170" s="29"/>
      <c r="J170" s="29"/>
      <c r="K170" s="120">
        <v>2944</v>
      </c>
      <c r="L170" s="120"/>
      <c r="M170" s="29"/>
      <c r="N170" s="29"/>
      <c r="O170" s="120">
        <v>44271</v>
      </c>
      <c r="P170" s="120"/>
      <c r="Q170" s="29"/>
      <c r="R170" s="29"/>
      <c r="S170" s="121" t="s">
        <v>594</v>
      </c>
      <c r="T170" s="121"/>
      <c r="U170" s="119" t="s">
        <v>168</v>
      </c>
      <c r="V170" s="29"/>
      <c r="W170" s="120">
        <v>288939</v>
      </c>
      <c r="X170" s="120"/>
      <c r="Y170" s="29"/>
    </row>
    <row r="171" spans="1:25" ht="15.75" thickBot="1">
      <c r="A171" s="11"/>
      <c r="B171" s="166"/>
      <c r="C171" s="168"/>
      <c r="D171" s="168"/>
      <c r="E171" s="38"/>
      <c r="F171" s="29"/>
      <c r="G171" s="265"/>
      <c r="H171" s="265"/>
      <c r="I171" s="38"/>
      <c r="J171" s="29"/>
      <c r="K171" s="265"/>
      <c r="L171" s="265"/>
      <c r="M171" s="38"/>
      <c r="N171" s="29"/>
      <c r="O171" s="265"/>
      <c r="P171" s="265"/>
      <c r="Q171" s="38"/>
      <c r="R171" s="29"/>
      <c r="S171" s="168"/>
      <c r="T171" s="168"/>
      <c r="U171" s="169"/>
      <c r="V171" s="29"/>
      <c r="W171" s="265"/>
      <c r="X171" s="265"/>
      <c r="Y171" s="38"/>
    </row>
    <row r="172" spans="1:25">
      <c r="A172" s="11"/>
      <c r="B172" s="196" t="s">
        <v>91</v>
      </c>
      <c r="C172" s="266" t="s">
        <v>222</v>
      </c>
      <c r="D172" s="266"/>
      <c r="E172" s="35"/>
      <c r="F172" s="26"/>
      <c r="G172" s="267">
        <v>652356</v>
      </c>
      <c r="H172" s="267"/>
      <c r="I172" s="35"/>
      <c r="J172" s="26"/>
      <c r="K172" s="267">
        <v>2519542</v>
      </c>
      <c r="L172" s="267"/>
      <c r="M172" s="35"/>
      <c r="N172" s="26"/>
      <c r="O172" s="267">
        <v>1966908</v>
      </c>
      <c r="P172" s="267"/>
      <c r="Q172" s="35"/>
      <c r="R172" s="26"/>
      <c r="S172" s="266" t="s">
        <v>629</v>
      </c>
      <c r="T172" s="266"/>
      <c r="U172" s="268" t="s">
        <v>168</v>
      </c>
      <c r="V172" s="26"/>
      <c r="W172" s="267">
        <v>2959307</v>
      </c>
      <c r="X172" s="267"/>
      <c r="Y172" s="35"/>
    </row>
    <row r="173" spans="1:25" ht="15.75" thickBot="1">
      <c r="A173" s="11"/>
      <c r="B173" s="196"/>
      <c r="C173" s="123"/>
      <c r="D173" s="123"/>
      <c r="E173" s="73"/>
      <c r="F173" s="26"/>
      <c r="G173" s="122"/>
      <c r="H173" s="122"/>
      <c r="I173" s="73"/>
      <c r="J173" s="26"/>
      <c r="K173" s="122"/>
      <c r="L173" s="122"/>
      <c r="M173" s="73"/>
      <c r="N173" s="26"/>
      <c r="O173" s="122"/>
      <c r="P173" s="122"/>
      <c r="Q173" s="73"/>
      <c r="R173" s="26"/>
      <c r="S173" s="123"/>
      <c r="T173" s="123"/>
      <c r="U173" s="124"/>
      <c r="V173" s="26"/>
      <c r="W173" s="122"/>
      <c r="X173" s="122"/>
      <c r="Y173" s="73"/>
    </row>
    <row r="174" spans="1:25" ht="24.75">
      <c r="A174" s="11"/>
      <c r="B174" s="115" t="s">
        <v>643</v>
      </c>
      <c r="C174" s="78"/>
      <c r="D174" s="78"/>
      <c r="E174" s="78"/>
      <c r="F174" s="17"/>
      <c r="G174" s="78"/>
      <c r="H174" s="78"/>
      <c r="I174" s="78"/>
      <c r="J174" s="17"/>
      <c r="K174" s="78"/>
      <c r="L174" s="78"/>
      <c r="M174" s="78"/>
      <c r="N174" s="17"/>
      <c r="O174" s="78"/>
      <c r="P174" s="78"/>
      <c r="Q174" s="78"/>
      <c r="R174" s="17"/>
      <c r="S174" s="78"/>
      <c r="T174" s="78"/>
      <c r="U174" s="78"/>
      <c r="V174" s="17"/>
      <c r="W174" s="78"/>
      <c r="X174" s="78"/>
      <c r="Y174" s="78"/>
    </row>
    <row r="175" spans="1:25">
      <c r="A175" s="11"/>
      <c r="B175" s="167" t="s">
        <v>92</v>
      </c>
      <c r="C175" s="118" t="s">
        <v>222</v>
      </c>
      <c r="D175" s="118"/>
      <c r="E175" s="26"/>
      <c r="F175" s="26"/>
      <c r="G175" s="117">
        <v>12546268</v>
      </c>
      <c r="H175" s="117"/>
      <c r="I175" s="26"/>
      <c r="J175" s="26"/>
      <c r="K175" s="117">
        <v>1770252</v>
      </c>
      <c r="L175" s="117"/>
      <c r="M175" s="26"/>
      <c r="N175" s="26"/>
      <c r="O175" s="117">
        <v>276914</v>
      </c>
      <c r="P175" s="117"/>
      <c r="Q175" s="26"/>
      <c r="R175" s="26"/>
      <c r="S175" s="118" t="s">
        <v>222</v>
      </c>
      <c r="T175" s="118"/>
      <c r="U175" s="26"/>
      <c r="V175" s="26"/>
      <c r="W175" s="117">
        <v>14593434</v>
      </c>
      <c r="X175" s="117"/>
      <c r="Y175" s="26"/>
    </row>
    <row r="176" spans="1:25">
      <c r="A176" s="11"/>
      <c r="B176" s="167"/>
      <c r="C176" s="118"/>
      <c r="D176" s="118"/>
      <c r="E176" s="26"/>
      <c r="F176" s="26"/>
      <c r="G176" s="117"/>
      <c r="H176" s="117"/>
      <c r="I176" s="26"/>
      <c r="J176" s="26"/>
      <c r="K176" s="117"/>
      <c r="L176" s="117"/>
      <c r="M176" s="26"/>
      <c r="N176" s="26"/>
      <c r="O176" s="117"/>
      <c r="P176" s="117"/>
      <c r="Q176" s="26"/>
      <c r="R176" s="26"/>
      <c r="S176" s="118"/>
      <c r="T176" s="118"/>
      <c r="U176" s="26"/>
      <c r="V176" s="26"/>
      <c r="W176" s="117"/>
      <c r="X176" s="117"/>
      <c r="Y176" s="26"/>
    </row>
    <row r="177" spans="1:25">
      <c r="A177" s="11"/>
      <c r="B177" s="166" t="s">
        <v>644</v>
      </c>
      <c r="C177" s="121" t="s">
        <v>222</v>
      </c>
      <c r="D177" s="121"/>
      <c r="E177" s="29"/>
      <c r="F177" s="29"/>
      <c r="G177" s="120">
        <v>2000000</v>
      </c>
      <c r="H177" s="120"/>
      <c r="I177" s="29"/>
      <c r="J177" s="29"/>
      <c r="K177" s="120">
        <v>204660</v>
      </c>
      <c r="L177" s="120"/>
      <c r="M177" s="29"/>
      <c r="N177" s="29"/>
      <c r="O177" s="120">
        <v>1640847</v>
      </c>
      <c r="P177" s="120"/>
      <c r="Q177" s="29"/>
      <c r="R177" s="29"/>
      <c r="S177" s="121" t="s">
        <v>645</v>
      </c>
      <c r="T177" s="121"/>
      <c r="U177" s="119" t="s">
        <v>168</v>
      </c>
      <c r="V177" s="29"/>
      <c r="W177" s="121" t="s">
        <v>222</v>
      </c>
      <c r="X177" s="121"/>
      <c r="Y177" s="29"/>
    </row>
    <row r="178" spans="1:25">
      <c r="A178" s="11"/>
      <c r="B178" s="166"/>
      <c r="C178" s="121"/>
      <c r="D178" s="121"/>
      <c r="E178" s="29"/>
      <c r="F178" s="29"/>
      <c r="G178" s="120"/>
      <c r="H178" s="120"/>
      <c r="I178" s="29"/>
      <c r="J178" s="29"/>
      <c r="K178" s="120"/>
      <c r="L178" s="120"/>
      <c r="M178" s="29"/>
      <c r="N178" s="29"/>
      <c r="O178" s="120"/>
      <c r="P178" s="120"/>
      <c r="Q178" s="29"/>
      <c r="R178" s="29"/>
      <c r="S178" s="121"/>
      <c r="T178" s="121"/>
      <c r="U178" s="119"/>
      <c r="V178" s="29"/>
      <c r="W178" s="121"/>
      <c r="X178" s="121"/>
      <c r="Y178" s="29"/>
    </row>
    <row r="179" spans="1:25">
      <c r="A179" s="11"/>
      <c r="B179" s="167" t="s">
        <v>93</v>
      </c>
      <c r="C179" s="118" t="s">
        <v>222</v>
      </c>
      <c r="D179" s="118"/>
      <c r="E179" s="26"/>
      <c r="F179" s="26"/>
      <c r="G179" s="117">
        <v>2448786</v>
      </c>
      <c r="H179" s="117"/>
      <c r="I179" s="26"/>
      <c r="J179" s="26"/>
      <c r="K179" s="117">
        <v>166355</v>
      </c>
      <c r="L179" s="117"/>
      <c r="M179" s="26"/>
      <c r="N179" s="26"/>
      <c r="O179" s="117">
        <v>1409264</v>
      </c>
      <c r="P179" s="117"/>
      <c r="Q179" s="26"/>
      <c r="R179" s="26"/>
      <c r="S179" s="118" t="s">
        <v>222</v>
      </c>
      <c r="T179" s="118"/>
      <c r="U179" s="26"/>
      <c r="V179" s="26"/>
      <c r="W179" s="117">
        <v>4024405</v>
      </c>
      <c r="X179" s="117"/>
      <c r="Y179" s="26"/>
    </row>
    <row r="180" spans="1:25">
      <c r="A180" s="11"/>
      <c r="B180" s="167"/>
      <c r="C180" s="118"/>
      <c r="D180" s="118"/>
      <c r="E180" s="26"/>
      <c r="F180" s="26"/>
      <c r="G180" s="117"/>
      <c r="H180" s="117"/>
      <c r="I180" s="26"/>
      <c r="J180" s="26"/>
      <c r="K180" s="117"/>
      <c r="L180" s="117"/>
      <c r="M180" s="26"/>
      <c r="N180" s="26"/>
      <c r="O180" s="117"/>
      <c r="P180" s="117"/>
      <c r="Q180" s="26"/>
      <c r="R180" s="26"/>
      <c r="S180" s="118"/>
      <c r="T180" s="118"/>
      <c r="U180" s="26"/>
      <c r="V180" s="26"/>
      <c r="W180" s="117"/>
      <c r="X180" s="117"/>
      <c r="Y180" s="26"/>
    </row>
    <row r="181" spans="1:25">
      <c r="A181" s="11"/>
      <c r="B181" s="166" t="s">
        <v>646</v>
      </c>
      <c r="C181" s="121" t="s">
        <v>222</v>
      </c>
      <c r="D181" s="121"/>
      <c r="E181" s="29"/>
      <c r="F181" s="29"/>
      <c r="G181" s="120">
        <v>4640</v>
      </c>
      <c r="H181" s="120"/>
      <c r="I181" s="29"/>
      <c r="J181" s="29"/>
      <c r="K181" s="120">
        <v>137460</v>
      </c>
      <c r="L181" s="120"/>
      <c r="M181" s="29"/>
      <c r="N181" s="29"/>
      <c r="O181" s="120">
        <v>53283</v>
      </c>
      <c r="P181" s="120"/>
      <c r="Q181" s="29"/>
      <c r="R181" s="29"/>
      <c r="S181" s="121" t="s">
        <v>222</v>
      </c>
      <c r="T181" s="121"/>
      <c r="U181" s="29"/>
      <c r="V181" s="29"/>
      <c r="W181" s="120">
        <v>195383</v>
      </c>
      <c r="X181" s="120"/>
      <c r="Y181" s="29"/>
    </row>
    <row r="182" spans="1:25">
      <c r="A182" s="11"/>
      <c r="B182" s="166"/>
      <c r="C182" s="121"/>
      <c r="D182" s="121"/>
      <c r="E182" s="29"/>
      <c r="F182" s="29"/>
      <c r="G182" s="120"/>
      <c r="H182" s="120"/>
      <c r="I182" s="29"/>
      <c r="J182" s="29"/>
      <c r="K182" s="120"/>
      <c r="L182" s="120"/>
      <c r="M182" s="29"/>
      <c r="N182" s="29"/>
      <c r="O182" s="120"/>
      <c r="P182" s="120"/>
      <c r="Q182" s="29"/>
      <c r="R182" s="29"/>
      <c r="S182" s="121"/>
      <c r="T182" s="121"/>
      <c r="U182" s="29"/>
      <c r="V182" s="29"/>
      <c r="W182" s="120"/>
      <c r="X182" s="120"/>
      <c r="Y182" s="29"/>
    </row>
    <row r="183" spans="1:25">
      <c r="A183" s="11"/>
      <c r="B183" s="167" t="s">
        <v>95</v>
      </c>
      <c r="C183" s="118" t="s">
        <v>222</v>
      </c>
      <c r="D183" s="118"/>
      <c r="E183" s="26"/>
      <c r="F183" s="26"/>
      <c r="G183" s="117">
        <v>505647</v>
      </c>
      <c r="H183" s="117"/>
      <c r="I183" s="26"/>
      <c r="J183" s="26"/>
      <c r="K183" s="117">
        <v>36659</v>
      </c>
      <c r="L183" s="117"/>
      <c r="M183" s="26"/>
      <c r="N183" s="26"/>
      <c r="O183" s="117">
        <v>146343</v>
      </c>
      <c r="P183" s="117"/>
      <c r="Q183" s="26"/>
      <c r="R183" s="26"/>
      <c r="S183" s="118" t="s">
        <v>222</v>
      </c>
      <c r="T183" s="118"/>
      <c r="U183" s="26"/>
      <c r="V183" s="26"/>
      <c r="W183" s="117">
        <v>688649</v>
      </c>
      <c r="X183" s="117"/>
      <c r="Y183" s="26"/>
    </row>
    <row r="184" spans="1:25" ht="15.75" thickBot="1">
      <c r="A184" s="11"/>
      <c r="B184" s="167"/>
      <c r="C184" s="123"/>
      <c r="D184" s="123"/>
      <c r="E184" s="73"/>
      <c r="F184" s="26"/>
      <c r="G184" s="122"/>
      <c r="H184" s="122"/>
      <c r="I184" s="73"/>
      <c r="J184" s="26"/>
      <c r="K184" s="122"/>
      <c r="L184" s="122"/>
      <c r="M184" s="73"/>
      <c r="N184" s="26"/>
      <c r="O184" s="122"/>
      <c r="P184" s="122"/>
      <c r="Q184" s="73"/>
      <c r="R184" s="26"/>
      <c r="S184" s="123"/>
      <c r="T184" s="123"/>
      <c r="U184" s="73"/>
      <c r="V184" s="26"/>
      <c r="W184" s="122"/>
      <c r="X184" s="122"/>
      <c r="Y184" s="73"/>
    </row>
    <row r="185" spans="1:25">
      <c r="A185" s="11"/>
      <c r="B185" s="195" t="s">
        <v>647</v>
      </c>
      <c r="C185" s="129" t="s">
        <v>222</v>
      </c>
      <c r="D185" s="129"/>
      <c r="E185" s="78"/>
      <c r="F185" s="29"/>
      <c r="G185" s="127">
        <v>17505341</v>
      </c>
      <c r="H185" s="127"/>
      <c r="I185" s="78"/>
      <c r="J185" s="29"/>
      <c r="K185" s="127">
        <v>2315386</v>
      </c>
      <c r="L185" s="127"/>
      <c r="M185" s="78"/>
      <c r="N185" s="29"/>
      <c r="O185" s="127">
        <v>3526651</v>
      </c>
      <c r="P185" s="127"/>
      <c r="Q185" s="78"/>
      <c r="R185" s="29"/>
      <c r="S185" s="129" t="s">
        <v>645</v>
      </c>
      <c r="T185" s="129"/>
      <c r="U185" s="125" t="s">
        <v>168</v>
      </c>
      <c r="V185" s="29"/>
      <c r="W185" s="127">
        <v>19501871</v>
      </c>
      <c r="X185" s="127"/>
      <c r="Y185" s="78"/>
    </row>
    <row r="186" spans="1:25" ht="15.75" thickBot="1">
      <c r="A186" s="11"/>
      <c r="B186" s="195"/>
      <c r="C186" s="168"/>
      <c r="D186" s="168"/>
      <c r="E186" s="38"/>
      <c r="F186" s="29"/>
      <c r="G186" s="265"/>
      <c r="H186" s="265"/>
      <c r="I186" s="38"/>
      <c r="J186" s="29"/>
      <c r="K186" s="265"/>
      <c r="L186" s="265"/>
      <c r="M186" s="38"/>
      <c r="N186" s="29"/>
      <c r="O186" s="265"/>
      <c r="P186" s="265"/>
      <c r="Q186" s="38"/>
      <c r="R186" s="29"/>
      <c r="S186" s="168"/>
      <c r="T186" s="168"/>
      <c r="U186" s="169"/>
      <c r="V186" s="29"/>
      <c r="W186" s="265"/>
      <c r="X186" s="265"/>
      <c r="Y186" s="38"/>
    </row>
    <row r="187" spans="1:25">
      <c r="A187" s="11"/>
      <c r="B187" s="116" t="s">
        <v>97</v>
      </c>
      <c r="C187" s="266" t="s">
        <v>222</v>
      </c>
      <c r="D187" s="266"/>
      <c r="E187" s="35"/>
      <c r="F187" s="26"/>
      <c r="G187" s="266" t="s">
        <v>222</v>
      </c>
      <c r="H187" s="266"/>
      <c r="I187" s="35"/>
      <c r="J187" s="26"/>
      <c r="K187" s="266" t="s">
        <v>222</v>
      </c>
      <c r="L187" s="266"/>
      <c r="M187" s="35"/>
      <c r="N187" s="26"/>
      <c r="O187" s="267">
        <v>30067</v>
      </c>
      <c r="P187" s="267"/>
      <c r="Q187" s="35"/>
      <c r="R187" s="26"/>
      <c r="S187" s="266" t="s">
        <v>222</v>
      </c>
      <c r="T187" s="266"/>
      <c r="U187" s="35"/>
      <c r="V187" s="26"/>
      <c r="W187" s="267">
        <v>30067</v>
      </c>
      <c r="X187" s="267"/>
      <c r="Y187" s="35"/>
    </row>
    <row r="188" spans="1:25">
      <c r="A188" s="11"/>
      <c r="B188" s="116"/>
      <c r="C188" s="118"/>
      <c r="D188" s="118"/>
      <c r="E188" s="26"/>
      <c r="F188" s="26"/>
      <c r="G188" s="118"/>
      <c r="H188" s="118"/>
      <c r="I188" s="26"/>
      <c r="J188" s="26"/>
      <c r="K188" s="118"/>
      <c r="L188" s="118"/>
      <c r="M188" s="26"/>
      <c r="N188" s="26"/>
      <c r="O188" s="117"/>
      <c r="P188" s="117"/>
      <c r="Q188" s="26"/>
      <c r="R188" s="26"/>
      <c r="S188" s="118"/>
      <c r="T188" s="118"/>
      <c r="U188" s="26"/>
      <c r="V188" s="26"/>
      <c r="W188" s="117"/>
      <c r="X188" s="117"/>
      <c r="Y188" s="26"/>
    </row>
    <row r="189" spans="1:25">
      <c r="A189" s="11"/>
      <c r="B189" s="119" t="s">
        <v>648</v>
      </c>
      <c r="C189" s="120">
        <v>16246163</v>
      </c>
      <c r="D189" s="120"/>
      <c r="E189" s="29"/>
      <c r="F189" s="29"/>
      <c r="G189" s="120">
        <v>16246163</v>
      </c>
      <c r="H189" s="120"/>
      <c r="I189" s="29"/>
      <c r="J189" s="29"/>
      <c r="K189" s="120">
        <v>26152928</v>
      </c>
      <c r="L189" s="120"/>
      <c r="M189" s="29"/>
      <c r="N189" s="29"/>
      <c r="O189" s="120">
        <v>15764120</v>
      </c>
      <c r="P189" s="120"/>
      <c r="Q189" s="29"/>
      <c r="R189" s="29"/>
      <c r="S189" s="121" t="s">
        <v>649</v>
      </c>
      <c r="T189" s="121"/>
      <c r="U189" s="119" t="s">
        <v>168</v>
      </c>
      <c r="V189" s="29"/>
      <c r="W189" s="120">
        <v>16246163</v>
      </c>
      <c r="X189" s="120"/>
      <c r="Y189" s="29"/>
    </row>
    <row r="190" spans="1:25">
      <c r="A190" s="11"/>
      <c r="B190" s="119"/>
      <c r="C190" s="120"/>
      <c r="D190" s="120"/>
      <c r="E190" s="29"/>
      <c r="F190" s="29"/>
      <c r="G190" s="120"/>
      <c r="H190" s="120"/>
      <c r="I190" s="29"/>
      <c r="J190" s="29"/>
      <c r="K190" s="120"/>
      <c r="L190" s="120"/>
      <c r="M190" s="29"/>
      <c r="N190" s="29"/>
      <c r="O190" s="120"/>
      <c r="P190" s="120"/>
      <c r="Q190" s="29"/>
      <c r="R190" s="29"/>
      <c r="S190" s="121"/>
      <c r="T190" s="121"/>
      <c r="U190" s="119"/>
      <c r="V190" s="29"/>
      <c r="W190" s="120"/>
      <c r="X190" s="120"/>
      <c r="Y190" s="29"/>
    </row>
    <row r="191" spans="1:25">
      <c r="A191" s="11"/>
      <c r="B191" s="116" t="s">
        <v>650</v>
      </c>
      <c r="C191" s="118" t="s">
        <v>222</v>
      </c>
      <c r="D191" s="118"/>
      <c r="E191" s="26"/>
      <c r="F191" s="26"/>
      <c r="G191" s="118" t="s">
        <v>222</v>
      </c>
      <c r="H191" s="118"/>
      <c r="I191" s="26"/>
      <c r="J191" s="26"/>
      <c r="K191" s="118" t="s">
        <v>222</v>
      </c>
      <c r="L191" s="118"/>
      <c r="M191" s="26"/>
      <c r="N191" s="26"/>
      <c r="O191" s="117">
        <v>224267</v>
      </c>
      <c r="P191" s="117"/>
      <c r="Q191" s="26"/>
      <c r="R191" s="26"/>
      <c r="S191" s="118" t="s">
        <v>222</v>
      </c>
      <c r="T191" s="118"/>
      <c r="U191" s="26"/>
      <c r="V191" s="26"/>
      <c r="W191" s="117">
        <v>224267</v>
      </c>
      <c r="X191" s="117"/>
      <c r="Y191" s="26"/>
    </row>
    <row r="192" spans="1:25" ht="15.75" thickBot="1">
      <c r="A192" s="11"/>
      <c r="B192" s="116"/>
      <c r="C192" s="123"/>
      <c r="D192" s="123"/>
      <c r="E192" s="73"/>
      <c r="F192" s="26"/>
      <c r="G192" s="123"/>
      <c r="H192" s="123"/>
      <c r="I192" s="73"/>
      <c r="J192" s="26"/>
      <c r="K192" s="123"/>
      <c r="L192" s="123"/>
      <c r="M192" s="73"/>
      <c r="N192" s="26"/>
      <c r="O192" s="122"/>
      <c r="P192" s="122"/>
      <c r="Q192" s="73"/>
      <c r="R192" s="26"/>
      <c r="S192" s="123"/>
      <c r="T192" s="123"/>
      <c r="U192" s="73"/>
      <c r="V192" s="26"/>
      <c r="W192" s="122"/>
      <c r="X192" s="122"/>
      <c r="Y192" s="73"/>
    </row>
    <row r="193" spans="1:25">
      <c r="A193" s="11"/>
      <c r="B193" s="195" t="s">
        <v>102</v>
      </c>
      <c r="C193" s="127">
        <v>16246163</v>
      </c>
      <c r="D193" s="127"/>
      <c r="E193" s="78"/>
      <c r="F193" s="29"/>
      <c r="G193" s="127">
        <v>16246163</v>
      </c>
      <c r="H193" s="127"/>
      <c r="I193" s="78"/>
      <c r="J193" s="29"/>
      <c r="K193" s="127">
        <v>26152928</v>
      </c>
      <c r="L193" s="127"/>
      <c r="M193" s="78"/>
      <c r="N193" s="29"/>
      <c r="O193" s="127">
        <v>15988387</v>
      </c>
      <c r="P193" s="127"/>
      <c r="Q193" s="78"/>
      <c r="R193" s="29"/>
      <c r="S193" s="129" t="s">
        <v>649</v>
      </c>
      <c r="T193" s="129"/>
      <c r="U193" s="125" t="s">
        <v>168</v>
      </c>
      <c r="V193" s="29"/>
      <c r="W193" s="127">
        <v>16470430</v>
      </c>
      <c r="X193" s="127"/>
      <c r="Y193" s="78"/>
    </row>
    <row r="194" spans="1:25" ht="15.75" thickBot="1">
      <c r="A194" s="11"/>
      <c r="B194" s="195"/>
      <c r="C194" s="265"/>
      <c r="D194" s="265"/>
      <c r="E194" s="38"/>
      <c r="F194" s="29"/>
      <c r="G194" s="265"/>
      <c r="H194" s="265"/>
      <c r="I194" s="38"/>
      <c r="J194" s="29"/>
      <c r="K194" s="265"/>
      <c r="L194" s="265"/>
      <c r="M194" s="38"/>
      <c r="N194" s="29"/>
      <c r="O194" s="265"/>
      <c r="P194" s="265"/>
      <c r="Q194" s="38"/>
      <c r="R194" s="29"/>
      <c r="S194" s="168"/>
      <c r="T194" s="168"/>
      <c r="U194" s="169"/>
      <c r="V194" s="29"/>
      <c r="W194" s="265"/>
      <c r="X194" s="265"/>
      <c r="Y194" s="38"/>
    </row>
    <row r="195" spans="1:25">
      <c r="A195" s="11"/>
      <c r="B195" s="196" t="s">
        <v>103</v>
      </c>
      <c r="C195" s="268" t="s">
        <v>164</v>
      </c>
      <c r="D195" s="267">
        <v>16246163</v>
      </c>
      <c r="E195" s="35"/>
      <c r="F195" s="26"/>
      <c r="G195" s="268" t="s">
        <v>164</v>
      </c>
      <c r="H195" s="267">
        <v>34403860</v>
      </c>
      <c r="I195" s="35"/>
      <c r="J195" s="26"/>
      <c r="K195" s="268" t="s">
        <v>164</v>
      </c>
      <c r="L195" s="267">
        <v>30987856</v>
      </c>
      <c r="M195" s="35"/>
      <c r="N195" s="26"/>
      <c r="O195" s="268" t="s">
        <v>164</v>
      </c>
      <c r="P195" s="267">
        <v>21512013</v>
      </c>
      <c r="Q195" s="35"/>
      <c r="R195" s="26"/>
      <c r="S195" s="268" t="s">
        <v>164</v>
      </c>
      <c r="T195" s="266" t="s">
        <v>638</v>
      </c>
      <c r="U195" s="268" t="s">
        <v>168</v>
      </c>
      <c r="V195" s="26"/>
      <c r="W195" s="268" t="s">
        <v>164</v>
      </c>
      <c r="X195" s="267">
        <v>38961675</v>
      </c>
      <c r="Y195" s="35"/>
    </row>
    <row r="196" spans="1:25" ht="15.75" thickBot="1">
      <c r="A196" s="11"/>
      <c r="B196" s="196"/>
      <c r="C196" s="270"/>
      <c r="D196" s="271"/>
      <c r="E196" s="43"/>
      <c r="F196" s="26"/>
      <c r="G196" s="270"/>
      <c r="H196" s="271"/>
      <c r="I196" s="43"/>
      <c r="J196" s="26"/>
      <c r="K196" s="270"/>
      <c r="L196" s="271"/>
      <c r="M196" s="43"/>
      <c r="N196" s="26"/>
      <c r="O196" s="270"/>
      <c r="P196" s="271"/>
      <c r="Q196" s="43"/>
      <c r="R196" s="26"/>
      <c r="S196" s="270"/>
      <c r="T196" s="272"/>
      <c r="U196" s="270"/>
      <c r="V196" s="26"/>
      <c r="W196" s="270"/>
      <c r="X196" s="271"/>
      <c r="Y196" s="43"/>
    </row>
    <row r="197" spans="1:25" ht="15.75" thickTop="1">
      <c r="A197" s="11"/>
      <c r="B197" s="276" t="s">
        <v>45</v>
      </c>
      <c r="C197" s="276"/>
      <c r="D197" s="276"/>
      <c r="E197" s="276"/>
      <c r="F197" s="276"/>
      <c r="G197" s="276"/>
      <c r="H197" s="276"/>
      <c r="I197" s="276"/>
      <c r="J197" s="276"/>
      <c r="K197" s="276"/>
      <c r="L197" s="276"/>
      <c r="M197" s="276"/>
      <c r="N197" s="276"/>
      <c r="O197" s="276"/>
      <c r="P197" s="276"/>
      <c r="Q197" s="276"/>
      <c r="R197" s="276"/>
      <c r="S197" s="276"/>
      <c r="T197" s="276"/>
      <c r="U197" s="276"/>
      <c r="V197" s="276"/>
      <c r="W197" s="276"/>
      <c r="X197" s="276"/>
      <c r="Y197" s="276"/>
    </row>
    <row r="198" spans="1:25">
      <c r="A198" s="11"/>
      <c r="B198" s="277" t="s">
        <v>580</v>
      </c>
      <c r="C198" s="277"/>
      <c r="D198" s="277"/>
      <c r="E198" s="277"/>
      <c r="F198" s="277"/>
      <c r="G198" s="277"/>
      <c r="H198" s="277"/>
      <c r="I198" s="277"/>
      <c r="J198" s="277"/>
      <c r="K198" s="277"/>
      <c r="L198" s="277"/>
      <c r="M198" s="277"/>
      <c r="N198" s="277"/>
      <c r="O198" s="277"/>
      <c r="P198" s="277"/>
      <c r="Q198" s="277"/>
      <c r="R198" s="277"/>
      <c r="S198" s="277"/>
      <c r="T198" s="277"/>
      <c r="U198" s="277"/>
      <c r="V198" s="277"/>
      <c r="W198" s="277"/>
      <c r="X198" s="277"/>
      <c r="Y198" s="277"/>
    </row>
    <row r="199" spans="1:25">
      <c r="A199" s="11"/>
      <c r="B199" s="10"/>
      <c r="C199" s="10"/>
      <c r="D199" s="10"/>
      <c r="E199" s="10"/>
      <c r="F199" s="10"/>
      <c r="G199" s="10"/>
      <c r="H199" s="10"/>
      <c r="I199" s="10"/>
      <c r="J199" s="10"/>
      <c r="K199" s="10"/>
      <c r="L199" s="10"/>
      <c r="M199" s="10"/>
      <c r="N199" s="10"/>
      <c r="O199" s="10"/>
      <c r="P199" s="10"/>
      <c r="Q199" s="10"/>
      <c r="R199" s="10"/>
      <c r="S199" s="10"/>
      <c r="T199" s="10"/>
      <c r="U199" s="10"/>
      <c r="V199" s="10"/>
      <c r="W199" s="10"/>
      <c r="X199" s="10"/>
      <c r="Y199" s="10"/>
    </row>
    <row r="200" spans="1:25">
      <c r="A200" s="11"/>
      <c r="B200" s="277" t="s">
        <v>617</v>
      </c>
      <c r="C200" s="277"/>
      <c r="D200" s="277"/>
      <c r="E200" s="277"/>
      <c r="F200" s="277"/>
      <c r="G200" s="277"/>
      <c r="H200" s="277"/>
      <c r="I200" s="277"/>
      <c r="J200" s="277"/>
      <c r="K200" s="277"/>
      <c r="L200" s="277"/>
      <c r="M200" s="277"/>
      <c r="N200" s="277"/>
      <c r="O200" s="277"/>
      <c r="P200" s="277"/>
      <c r="Q200" s="277"/>
      <c r="R200" s="277"/>
      <c r="S200" s="277"/>
      <c r="T200" s="277"/>
      <c r="U200" s="277"/>
      <c r="V200" s="277"/>
      <c r="W200" s="277"/>
      <c r="X200" s="277"/>
      <c r="Y200" s="277"/>
    </row>
    <row r="201" spans="1:25">
      <c r="A201" s="11"/>
      <c r="B201" s="277" t="s">
        <v>651</v>
      </c>
      <c r="C201" s="277"/>
      <c r="D201" s="277"/>
      <c r="E201" s="277"/>
      <c r="F201" s="277"/>
      <c r="G201" s="277"/>
      <c r="H201" s="277"/>
      <c r="I201" s="277"/>
      <c r="J201" s="277"/>
      <c r="K201" s="277"/>
      <c r="L201" s="277"/>
      <c r="M201" s="277"/>
      <c r="N201" s="277"/>
      <c r="O201" s="277"/>
      <c r="P201" s="277"/>
      <c r="Q201" s="277"/>
      <c r="R201" s="277"/>
      <c r="S201" s="277"/>
      <c r="T201" s="277"/>
      <c r="U201" s="277"/>
      <c r="V201" s="277"/>
      <c r="W201" s="277"/>
      <c r="X201" s="277"/>
      <c r="Y201" s="277"/>
    </row>
    <row r="202" spans="1:25">
      <c r="A202" s="11"/>
      <c r="B202" s="22"/>
      <c r="C202" s="22"/>
      <c r="D202" s="22"/>
      <c r="E202" s="22"/>
      <c r="F202" s="22"/>
      <c r="G202" s="22"/>
      <c r="H202" s="22"/>
      <c r="I202" s="22"/>
      <c r="J202" s="22"/>
      <c r="K202" s="22"/>
      <c r="L202" s="22"/>
      <c r="M202" s="22"/>
      <c r="N202" s="22"/>
      <c r="O202" s="22"/>
      <c r="P202" s="22"/>
      <c r="Q202" s="22"/>
      <c r="R202" s="22"/>
      <c r="S202" s="22"/>
      <c r="T202" s="22"/>
      <c r="U202" s="22"/>
      <c r="V202" s="22"/>
      <c r="W202" s="22"/>
      <c r="X202" s="22"/>
      <c r="Y202" s="22"/>
    </row>
    <row r="203" spans="1:25">
      <c r="A203" s="11"/>
      <c r="B203" s="16"/>
      <c r="C203" s="16"/>
      <c r="D203" s="16"/>
      <c r="E203" s="16"/>
      <c r="F203" s="16"/>
      <c r="G203" s="16"/>
      <c r="H203" s="16"/>
      <c r="I203" s="16"/>
      <c r="J203" s="16"/>
      <c r="K203" s="16"/>
      <c r="L203" s="16"/>
      <c r="M203" s="16"/>
      <c r="N203" s="16"/>
      <c r="O203" s="16"/>
      <c r="P203" s="16"/>
      <c r="Q203" s="16"/>
      <c r="R203" s="16"/>
      <c r="S203" s="16"/>
      <c r="T203" s="16"/>
      <c r="U203" s="16"/>
      <c r="V203" s="16"/>
      <c r="W203" s="16"/>
      <c r="X203" s="16"/>
      <c r="Y203" s="16"/>
    </row>
    <row r="204" spans="1:25" ht="15.75" thickBot="1">
      <c r="A204" s="11"/>
      <c r="B204" s="17"/>
      <c r="C204" s="263" t="s">
        <v>583</v>
      </c>
      <c r="D204" s="263"/>
      <c r="E204" s="263"/>
      <c r="F204" s="17"/>
      <c r="G204" s="263" t="s">
        <v>584</v>
      </c>
      <c r="H204" s="263"/>
      <c r="I204" s="263"/>
      <c r="J204" s="17"/>
      <c r="K204" s="263" t="s">
        <v>585</v>
      </c>
      <c r="L204" s="263"/>
      <c r="M204" s="263"/>
      <c r="N204" s="17"/>
      <c r="O204" s="263" t="s">
        <v>586</v>
      </c>
      <c r="P204" s="263"/>
      <c r="Q204" s="263"/>
      <c r="R204" s="17"/>
      <c r="S204" s="263" t="s">
        <v>587</v>
      </c>
      <c r="T204" s="263"/>
      <c r="U204" s="263"/>
      <c r="V204" s="17"/>
      <c r="W204" s="263" t="s">
        <v>588</v>
      </c>
      <c r="X204" s="263"/>
      <c r="Y204" s="263"/>
    </row>
    <row r="205" spans="1:25">
      <c r="A205" s="11"/>
      <c r="B205" s="273" t="s">
        <v>619</v>
      </c>
      <c r="C205" s="264" t="s">
        <v>162</v>
      </c>
      <c r="D205" s="264"/>
      <c r="E205" s="264"/>
      <c r="F205" s="264"/>
      <c r="G205" s="264"/>
      <c r="H205" s="264"/>
      <c r="I205" s="264"/>
      <c r="J205" s="264"/>
      <c r="K205" s="264"/>
      <c r="L205" s="264"/>
      <c r="M205" s="264"/>
      <c r="N205" s="264"/>
      <c r="O205" s="264"/>
      <c r="P205" s="264"/>
      <c r="Q205" s="264"/>
      <c r="R205" s="264"/>
      <c r="S205" s="264"/>
      <c r="T205" s="264"/>
      <c r="U205" s="264"/>
      <c r="V205" s="264"/>
      <c r="W205" s="264"/>
      <c r="X205" s="264"/>
      <c r="Y205" s="264"/>
    </row>
    <row r="206" spans="1:25">
      <c r="A206" s="11"/>
      <c r="B206" s="116" t="s">
        <v>620</v>
      </c>
      <c r="C206" s="26"/>
      <c r="D206" s="26"/>
      <c r="E206" s="26"/>
      <c r="F206" s="26"/>
      <c r="G206" s="26"/>
      <c r="H206" s="26"/>
      <c r="I206" s="26"/>
      <c r="J206" s="26"/>
      <c r="K206" s="26"/>
      <c r="L206" s="26"/>
      <c r="M206" s="26"/>
      <c r="N206" s="26"/>
      <c r="O206" s="26"/>
      <c r="P206" s="26"/>
      <c r="Q206" s="26"/>
      <c r="R206" s="26"/>
      <c r="S206" s="118"/>
      <c r="T206" s="118"/>
      <c r="U206" s="26"/>
      <c r="V206" s="26"/>
      <c r="W206" s="118"/>
      <c r="X206" s="118"/>
      <c r="Y206" s="26"/>
    </row>
    <row r="207" spans="1:25">
      <c r="A207" s="11"/>
      <c r="B207" s="116"/>
      <c r="C207" s="26"/>
      <c r="D207" s="26"/>
      <c r="E207" s="26"/>
      <c r="F207" s="26"/>
      <c r="G207" s="26"/>
      <c r="H207" s="26"/>
      <c r="I207" s="26"/>
      <c r="J207" s="26"/>
      <c r="K207" s="26"/>
      <c r="L207" s="26"/>
      <c r="M207" s="26"/>
      <c r="N207" s="26"/>
      <c r="O207" s="26"/>
      <c r="P207" s="26"/>
      <c r="Q207" s="26"/>
      <c r="R207" s="26"/>
      <c r="S207" s="118"/>
      <c r="T207" s="118"/>
      <c r="U207" s="26"/>
      <c r="V207" s="26"/>
      <c r="W207" s="118"/>
      <c r="X207" s="118"/>
      <c r="Y207" s="26"/>
    </row>
    <row r="208" spans="1:25">
      <c r="A208" s="11"/>
      <c r="B208" s="166" t="s">
        <v>64</v>
      </c>
      <c r="C208" s="119" t="s">
        <v>164</v>
      </c>
      <c r="D208" s="121" t="s">
        <v>222</v>
      </c>
      <c r="E208" s="29"/>
      <c r="F208" s="29"/>
      <c r="G208" s="119" t="s">
        <v>164</v>
      </c>
      <c r="H208" s="120">
        <v>48396</v>
      </c>
      <c r="I208" s="29"/>
      <c r="J208" s="29"/>
      <c r="K208" s="119" t="s">
        <v>164</v>
      </c>
      <c r="L208" s="120">
        <v>943741</v>
      </c>
      <c r="M208" s="29"/>
      <c r="N208" s="29"/>
      <c r="O208" s="119" t="s">
        <v>164</v>
      </c>
      <c r="P208" s="120">
        <v>1466855</v>
      </c>
      <c r="Q208" s="29"/>
      <c r="R208" s="29"/>
      <c r="S208" s="119" t="s">
        <v>164</v>
      </c>
      <c r="T208" s="121" t="s">
        <v>222</v>
      </c>
      <c r="U208" s="29"/>
      <c r="V208" s="29"/>
      <c r="W208" s="119" t="s">
        <v>164</v>
      </c>
      <c r="X208" s="120">
        <v>2458992</v>
      </c>
      <c r="Y208" s="29"/>
    </row>
    <row r="209" spans="1:25">
      <c r="A209" s="11"/>
      <c r="B209" s="166"/>
      <c r="C209" s="119"/>
      <c r="D209" s="121"/>
      <c r="E209" s="29"/>
      <c r="F209" s="29"/>
      <c r="G209" s="119"/>
      <c r="H209" s="120"/>
      <c r="I209" s="29"/>
      <c r="J209" s="29"/>
      <c r="K209" s="119"/>
      <c r="L209" s="120"/>
      <c r="M209" s="29"/>
      <c r="N209" s="29"/>
      <c r="O209" s="119"/>
      <c r="P209" s="120"/>
      <c r="Q209" s="29"/>
      <c r="R209" s="29"/>
      <c r="S209" s="119"/>
      <c r="T209" s="121"/>
      <c r="U209" s="29"/>
      <c r="V209" s="29"/>
      <c r="W209" s="119"/>
      <c r="X209" s="120"/>
      <c r="Y209" s="29"/>
    </row>
    <row r="210" spans="1:25">
      <c r="A210" s="11"/>
      <c r="B210" s="167" t="s">
        <v>621</v>
      </c>
      <c r="C210" s="118" t="s">
        <v>222</v>
      </c>
      <c r="D210" s="118"/>
      <c r="E210" s="26"/>
      <c r="F210" s="26"/>
      <c r="G210" s="118" t="s">
        <v>222</v>
      </c>
      <c r="H210" s="118"/>
      <c r="I210" s="26"/>
      <c r="J210" s="26"/>
      <c r="K210" s="118" t="s">
        <v>222</v>
      </c>
      <c r="L210" s="118"/>
      <c r="M210" s="26"/>
      <c r="N210" s="26"/>
      <c r="O210" s="117">
        <v>1099655</v>
      </c>
      <c r="P210" s="117"/>
      <c r="Q210" s="26"/>
      <c r="R210" s="26"/>
      <c r="S210" s="118" t="s">
        <v>222</v>
      </c>
      <c r="T210" s="118"/>
      <c r="U210" s="26"/>
      <c r="V210" s="26"/>
      <c r="W210" s="117">
        <v>1099655</v>
      </c>
      <c r="X210" s="117"/>
      <c r="Y210" s="26"/>
    </row>
    <row r="211" spans="1:25">
      <c r="A211" s="11"/>
      <c r="B211" s="167"/>
      <c r="C211" s="118"/>
      <c r="D211" s="118"/>
      <c r="E211" s="26"/>
      <c r="F211" s="26"/>
      <c r="G211" s="118"/>
      <c r="H211" s="118"/>
      <c r="I211" s="26"/>
      <c r="J211" s="26"/>
      <c r="K211" s="118"/>
      <c r="L211" s="118"/>
      <c r="M211" s="26"/>
      <c r="N211" s="26"/>
      <c r="O211" s="117"/>
      <c r="P211" s="117"/>
      <c r="Q211" s="26"/>
      <c r="R211" s="26"/>
      <c r="S211" s="118"/>
      <c r="T211" s="118"/>
      <c r="U211" s="26"/>
      <c r="V211" s="26"/>
      <c r="W211" s="117"/>
      <c r="X211" s="117"/>
      <c r="Y211" s="26"/>
    </row>
    <row r="212" spans="1:25">
      <c r="A212" s="11"/>
      <c r="B212" s="166" t="s">
        <v>66</v>
      </c>
      <c r="C212" s="121" t="s">
        <v>222</v>
      </c>
      <c r="D212" s="121"/>
      <c r="E212" s="29"/>
      <c r="F212" s="29"/>
      <c r="G212" s="120">
        <v>39816</v>
      </c>
      <c r="H212" s="120"/>
      <c r="I212" s="29"/>
      <c r="J212" s="29"/>
      <c r="K212" s="120">
        <v>15406</v>
      </c>
      <c r="L212" s="120"/>
      <c r="M212" s="29"/>
      <c r="N212" s="29"/>
      <c r="O212" s="120">
        <v>189306</v>
      </c>
      <c r="P212" s="120"/>
      <c r="Q212" s="29"/>
      <c r="R212" s="29"/>
      <c r="S212" s="121" t="s">
        <v>222</v>
      </c>
      <c r="T212" s="121"/>
      <c r="U212" s="29"/>
      <c r="V212" s="29"/>
      <c r="W212" s="120">
        <v>244528</v>
      </c>
      <c r="X212" s="120"/>
      <c r="Y212" s="29"/>
    </row>
    <row r="213" spans="1:25">
      <c r="A213" s="11"/>
      <c r="B213" s="166"/>
      <c r="C213" s="121"/>
      <c r="D213" s="121"/>
      <c r="E213" s="29"/>
      <c r="F213" s="29"/>
      <c r="G213" s="120"/>
      <c r="H213" s="120"/>
      <c r="I213" s="29"/>
      <c r="J213" s="29"/>
      <c r="K213" s="120"/>
      <c r="L213" s="120"/>
      <c r="M213" s="29"/>
      <c r="N213" s="29"/>
      <c r="O213" s="120"/>
      <c r="P213" s="120"/>
      <c r="Q213" s="29"/>
      <c r="R213" s="29"/>
      <c r="S213" s="121"/>
      <c r="T213" s="121"/>
      <c r="U213" s="29"/>
      <c r="V213" s="29"/>
      <c r="W213" s="120"/>
      <c r="X213" s="120"/>
      <c r="Y213" s="29"/>
    </row>
    <row r="214" spans="1:25">
      <c r="A214" s="11"/>
      <c r="B214" s="167" t="s">
        <v>622</v>
      </c>
      <c r="C214" s="118" t="s">
        <v>222</v>
      </c>
      <c r="D214" s="118"/>
      <c r="E214" s="26"/>
      <c r="F214" s="26"/>
      <c r="G214" s="117">
        <v>83618</v>
      </c>
      <c r="H214" s="117"/>
      <c r="I214" s="26"/>
      <c r="J214" s="26"/>
      <c r="K214" s="117">
        <v>21752</v>
      </c>
      <c r="L214" s="117"/>
      <c r="M214" s="26"/>
      <c r="N214" s="26"/>
      <c r="O214" s="117">
        <v>60974</v>
      </c>
      <c r="P214" s="117"/>
      <c r="Q214" s="26"/>
      <c r="R214" s="26"/>
      <c r="S214" s="118" t="s">
        <v>652</v>
      </c>
      <c r="T214" s="118"/>
      <c r="U214" s="116" t="s">
        <v>168</v>
      </c>
      <c r="V214" s="26"/>
      <c r="W214" s="118" t="s">
        <v>222</v>
      </c>
      <c r="X214" s="118"/>
      <c r="Y214" s="26"/>
    </row>
    <row r="215" spans="1:25">
      <c r="A215" s="11"/>
      <c r="B215" s="167"/>
      <c r="C215" s="118"/>
      <c r="D215" s="118"/>
      <c r="E215" s="26"/>
      <c r="F215" s="26"/>
      <c r="G215" s="117"/>
      <c r="H215" s="117"/>
      <c r="I215" s="26"/>
      <c r="J215" s="26"/>
      <c r="K215" s="117"/>
      <c r="L215" s="117"/>
      <c r="M215" s="26"/>
      <c r="N215" s="26"/>
      <c r="O215" s="117"/>
      <c r="P215" s="117"/>
      <c r="Q215" s="26"/>
      <c r="R215" s="26"/>
      <c r="S215" s="118"/>
      <c r="T215" s="118"/>
      <c r="U215" s="116"/>
      <c r="V215" s="26"/>
      <c r="W215" s="118"/>
      <c r="X215" s="118"/>
      <c r="Y215" s="26"/>
    </row>
    <row r="216" spans="1:25">
      <c r="A216" s="11"/>
      <c r="B216" s="163" t="s">
        <v>67</v>
      </c>
      <c r="C216" s="29"/>
      <c r="D216" s="29"/>
      <c r="E216" s="29"/>
      <c r="F216" s="17"/>
      <c r="G216" s="29"/>
      <c r="H216" s="29"/>
      <c r="I216" s="29"/>
      <c r="J216" s="17"/>
      <c r="K216" s="29"/>
      <c r="L216" s="29"/>
      <c r="M216" s="29"/>
      <c r="N216" s="17"/>
      <c r="O216" s="29"/>
      <c r="P216" s="29"/>
      <c r="Q216" s="29"/>
      <c r="R216" s="17"/>
      <c r="S216" s="29"/>
      <c r="T216" s="29"/>
      <c r="U216" s="29"/>
      <c r="V216" s="17"/>
      <c r="W216" s="29"/>
      <c r="X216" s="29"/>
      <c r="Y216" s="29"/>
    </row>
    <row r="217" spans="1:25">
      <c r="A217" s="11"/>
      <c r="B217" s="167" t="s">
        <v>624</v>
      </c>
      <c r="C217" s="118" t="s">
        <v>222</v>
      </c>
      <c r="D217" s="118"/>
      <c r="E217" s="26"/>
      <c r="F217" s="26"/>
      <c r="G217" s="118" t="s">
        <v>222</v>
      </c>
      <c r="H217" s="118"/>
      <c r="I217" s="26"/>
      <c r="J217" s="26"/>
      <c r="K217" s="117">
        <v>452230</v>
      </c>
      <c r="L217" s="117"/>
      <c r="M217" s="26"/>
      <c r="N217" s="26"/>
      <c r="O217" s="117">
        <v>686143</v>
      </c>
      <c r="P217" s="117"/>
      <c r="Q217" s="26"/>
      <c r="R217" s="26"/>
      <c r="S217" s="118" t="s">
        <v>222</v>
      </c>
      <c r="T217" s="118"/>
      <c r="U217" s="26"/>
      <c r="V217" s="26"/>
      <c r="W217" s="117">
        <v>1138373</v>
      </c>
      <c r="X217" s="117"/>
      <c r="Y217" s="26"/>
    </row>
    <row r="218" spans="1:25">
      <c r="A218" s="11"/>
      <c r="B218" s="167"/>
      <c r="C218" s="118"/>
      <c r="D218" s="118"/>
      <c r="E218" s="26"/>
      <c r="F218" s="26"/>
      <c r="G218" s="118"/>
      <c r="H218" s="118"/>
      <c r="I218" s="26"/>
      <c r="J218" s="26"/>
      <c r="K218" s="117"/>
      <c r="L218" s="117"/>
      <c r="M218" s="26"/>
      <c r="N218" s="26"/>
      <c r="O218" s="117"/>
      <c r="P218" s="117"/>
      <c r="Q218" s="26"/>
      <c r="R218" s="26"/>
      <c r="S218" s="118"/>
      <c r="T218" s="118"/>
      <c r="U218" s="26"/>
      <c r="V218" s="26"/>
      <c r="W218" s="117"/>
      <c r="X218" s="117"/>
      <c r="Y218" s="26"/>
    </row>
    <row r="219" spans="1:25">
      <c r="A219" s="11"/>
      <c r="B219" s="195" t="s">
        <v>69</v>
      </c>
      <c r="C219" s="121" t="s">
        <v>222</v>
      </c>
      <c r="D219" s="121"/>
      <c r="E219" s="29"/>
      <c r="F219" s="29"/>
      <c r="G219" s="121" t="s">
        <v>222</v>
      </c>
      <c r="H219" s="121"/>
      <c r="I219" s="29"/>
      <c r="J219" s="29"/>
      <c r="K219" s="120">
        <v>101332</v>
      </c>
      <c r="L219" s="120"/>
      <c r="M219" s="29"/>
      <c r="N219" s="29"/>
      <c r="O219" s="120">
        <v>195691</v>
      </c>
      <c r="P219" s="120"/>
      <c r="Q219" s="29"/>
      <c r="R219" s="29"/>
      <c r="S219" s="121" t="s">
        <v>222</v>
      </c>
      <c r="T219" s="121"/>
      <c r="U219" s="29"/>
      <c r="V219" s="29"/>
      <c r="W219" s="120">
        <v>297023</v>
      </c>
      <c r="X219" s="120"/>
      <c r="Y219" s="29"/>
    </row>
    <row r="220" spans="1:25" ht="15.75" thickBot="1">
      <c r="A220" s="11"/>
      <c r="B220" s="195"/>
      <c r="C220" s="168"/>
      <c r="D220" s="168"/>
      <c r="E220" s="38"/>
      <c r="F220" s="29"/>
      <c r="G220" s="168"/>
      <c r="H220" s="168"/>
      <c r="I220" s="38"/>
      <c r="J220" s="29"/>
      <c r="K220" s="265"/>
      <c r="L220" s="265"/>
      <c r="M220" s="38"/>
      <c r="N220" s="29"/>
      <c r="O220" s="265"/>
      <c r="P220" s="265"/>
      <c r="Q220" s="38"/>
      <c r="R220" s="29"/>
      <c r="S220" s="168"/>
      <c r="T220" s="168"/>
      <c r="U220" s="38"/>
      <c r="V220" s="29"/>
      <c r="W220" s="265"/>
      <c r="X220" s="265"/>
      <c r="Y220" s="38"/>
    </row>
    <row r="221" spans="1:25">
      <c r="A221" s="11"/>
      <c r="B221" s="196" t="s">
        <v>625</v>
      </c>
      <c r="C221" s="266" t="s">
        <v>222</v>
      </c>
      <c r="D221" s="266"/>
      <c r="E221" s="35"/>
      <c r="F221" s="26"/>
      <c r="G221" s="266" t="s">
        <v>222</v>
      </c>
      <c r="H221" s="266"/>
      <c r="I221" s="35"/>
      <c r="J221" s="26"/>
      <c r="K221" s="267">
        <v>553562</v>
      </c>
      <c r="L221" s="267"/>
      <c r="M221" s="35"/>
      <c r="N221" s="26"/>
      <c r="O221" s="267">
        <v>881834</v>
      </c>
      <c r="P221" s="267"/>
      <c r="Q221" s="35"/>
      <c r="R221" s="26"/>
      <c r="S221" s="266" t="s">
        <v>222</v>
      </c>
      <c r="T221" s="266"/>
      <c r="U221" s="35"/>
      <c r="V221" s="26"/>
      <c r="W221" s="267">
        <v>1435396</v>
      </c>
      <c r="X221" s="267"/>
      <c r="Y221" s="35"/>
    </row>
    <row r="222" spans="1:25">
      <c r="A222" s="11"/>
      <c r="B222" s="196"/>
      <c r="C222" s="118"/>
      <c r="D222" s="118"/>
      <c r="E222" s="26"/>
      <c r="F222" s="26"/>
      <c r="G222" s="118"/>
      <c r="H222" s="118"/>
      <c r="I222" s="26"/>
      <c r="J222" s="26"/>
      <c r="K222" s="190"/>
      <c r="L222" s="190"/>
      <c r="M222" s="36"/>
      <c r="N222" s="26"/>
      <c r="O222" s="190"/>
      <c r="P222" s="190"/>
      <c r="Q222" s="36"/>
      <c r="R222" s="26"/>
      <c r="S222" s="194"/>
      <c r="T222" s="194"/>
      <c r="U222" s="36"/>
      <c r="V222" s="26"/>
      <c r="W222" s="190"/>
      <c r="X222" s="190"/>
      <c r="Y222" s="36"/>
    </row>
    <row r="223" spans="1:25">
      <c r="A223" s="11"/>
      <c r="B223" s="166" t="s">
        <v>71</v>
      </c>
      <c r="C223" s="121" t="s">
        <v>222</v>
      </c>
      <c r="D223" s="121"/>
      <c r="E223" s="29"/>
      <c r="F223" s="29"/>
      <c r="G223" s="120">
        <v>12784</v>
      </c>
      <c r="H223" s="120"/>
      <c r="I223" s="29"/>
      <c r="J223" s="29"/>
      <c r="K223" s="120">
        <v>25560</v>
      </c>
      <c r="L223" s="120"/>
      <c r="M223" s="29"/>
      <c r="N223" s="29"/>
      <c r="O223" s="120">
        <v>127870</v>
      </c>
      <c r="P223" s="120"/>
      <c r="Q223" s="29"/>
      <c r="R223" s="29"/>
      <c r="S223" s="121" t="s">
        <v>653</v>
      </c>
      <c r="T223" s="121"/>
      <c r="U223" s="119" t="s">
        <v>168</v>
      </c>
      <c r="V223" s="29"/>
      <c r="W223" s="120">
        <v>145096</v>
      </c>
      <c r="X223" s="120"/>
      <c r="Y223" s="29"/>
    </row>
    <row r="224" spans="1:25">
      <c r="A224" s="11"/>
      <c r="B224" s="166"/>
      <c r="C224" s="121"/>
      <c r="D224" s="121"/>
      <c r="E224" s="29"/>
      <c r="F224" s="29"/>
      <c r="G224" s="120"/>
      <c r="H224" s="120"/>
      <c r="I224" s="29"/>
      <c r="J224" s="29"/>
      <c r="K224" s="120"/>
      <c r="L224" s="120"/>
      <c r="M224" s="29"/>
      <c r="N224" s="29"/>
      <c r="O224" s="120"/>
      <c r="P224" s="120"/>
      <c r="Q224" s="29"/>
      <c r="R224" s="29"/>
      <c r="S224" s="121"/>
      <c r="T224" s="121"/>
      <c r="U224" s="119"/>
      <c r="V224" s="29"/>
      <c r="W224" s="120"/>
      <c r="X224" s="120"/>
      <c r="Y224" s="29"/>
    </row>
    <row r="225" spans="1:25">
      <c r="A225" s="11"/>
      <c r="B225" s="167" t="s">
        <v>627</v>
      </c>
      <c r="C225" s="118" t="s">
        <v>222</v>
      </c>
      <c r="D225" s="118"/>
      <c r="E225" s="26"/>
      <c r="F225" s="26"/>
      <c r="G225" s="117">
        <v>1807502</v>
      </c>
      <c r="H225" s="117"/>
      <c r="I225" s="26"/>
      <c r="J225" s="26"/>
      <c r="K225" s="117">
        <v>32777</v>
      </c>
      <c r="L225" s="117"/>
      <c r="M225" s="26"/>
      <c r="N225" s="26"/>
      <c r="O225" s="117">
        <v>602059</v>
      </c>
      <c r="P225" s="117"/>
      <c r="Q225" s="26"/>
      <c r="R225" s="26"/>
      <c r="S225" s="118" t="s">
        <v>654</v>
      </c>
      <c r="T225" s="118"/>
      <c r="U225" s="116" t="s">
        <v>168</v>
      </c>
      <c r="V225" s="26"/>
      <c r="W225" s="118" t="s">
        <v>222</v>
      </c>
      <c r="X225" s="118"/>
      <c r="Y225" s="26"/>
    </row>
    <row r="226" spans="1:25">
      <c r="A226" s="11"/>
      <c r="B226" s="167"/>
      <c r="C226" s="118"/>
      <c r="D226" s="118"/>
      <c r="E226" s="26"/>
      <c r="F226" s="26"/>
      <c r="G226" s="117"/>
      <c r="H226" s="117"/>
      <c r="I226" s="26"/>
      <c r="J226" s="26"/>
      <c r="K226" s="117"/>
      <c r="L226" s="117"/>
      <c r="M226" s="26"/>
      <c r="N226" s="26"/>
      <c r="O226" s="117"/>
      <c r="P226" s="117"/>
      <c r="Q226" s="26"/>
      <c r="R226" s="26"/>
      <c r="S226" s="118"/>
      <c r="T226" s="118"/>
      <c r="U226" s="116"/>
      <c r="V226" s="26"/>
      <c r="W226" s="118"/>
      <c r="X226" s="118"/>
      <c r="Y226" s="26"/>
    </row>
    <row r="227" spans="1:25">
      <c r="A227" s="11"/>
      <c r="B227" s="166" t="s">
        <v>72</v>
      </c>
      <c r="C227" s="121" t="s">
        <v>222</v>
      </c>
      <c r="D227" s="121"/>
      <c r="E227" s="29"/>
      <c r="F227" s="29"/>
      <c r="G227" s="121" t="s">
        <v>222</v>
      </c>
      <c r="H227" s="121"/>
      <c r="I227" s="29"/>
      <c r="J227" s="29"/>
      <c r="K227" s="120">
        <v>50720</v>
      </c>
      <c r="L227" s="120"/>
      <c r="M227" s="29"/>
      <c r="N227" s="29"/>
      <c r="O227" s="120">
        <v>51239</v>
      </c>
      <c r="P227" s="120"/>
      <c r="Q227" s="29"/>
      <c r="R227" s="29"/>
      <c r="S227" s="121" t="s">
        <v>655</v>
      </c>
      <c r="T227" s="121"/>
      <c r="U227" s="119" t="s">
        <v>168</v>
      </c>
      <c r="V227" s="29"/>
      <c r="W227" s="120">
        <v>60458</v>
      </c>
      <c r="X227" s="120"/>
      <c r="Y227" s="29"/>
    </row>
    <row r="228" spans="1:25" ht="15.75" thickBot="1">
      <c r="A228" s="11"/>
      <c r="B228" s="166"/>
      <c r="C228" s="168"/>
      <c r="D228" s="168"/>
      <c r="E228" s="38"/>
      <c r="F228" s="29"/>
      <c r="G228" s="168"/>
      <c r="H228" s="168"/>
      <c r="I228" s="38"/>
      <c r="J228" s="29"/>
      <c r="K228" s="265"/>
      <c r="L228" s="265"/>
      <c r="M228" s="38"/>
      <c r="N228" s="29"/>
      <c r="O228" s="265"/>
      <c r="P228" s="265"/>
      <c r="Q228" s="38"/>
      <c r="R228" s="29"/>
      <c r="S228" s="168"/>
      <c r="T228" s="168"/>
      <c r="U228" s="169"/>
      <c r="V228" s="29"/>
      <c r="W228" s="265"/>
      <c r="X228" s="265"/>
      <c r="Y228" s="38"/>
    </row>
    <row r="229" spans="1:25">
      <c r="A229" s="11"/>
      <c r="B229" s="196" t="s">
        <v>73</v>
      </c>
      <c r="C229" s="266" t="s">
        <v>222</v>
      </c>
      <c r="D229" s="266"/>
      <c r="E229" s="35"/>
      <c r="F229" s="26"/>
      <c r="G229" s="267">
        <v>1992116</v>
      </c>
      <c r="H229" s="267"/>
      <c r="I229" s="35"/>
      <c r="J229" s="26"/>
      <c r="K229" s="267">
        <v>1643518</v>
      </c>
      <c r="L229" s="267"/>
      <c r="M229" s="35"/>
      <c r="N229" s="26"/>
      <c r="O229" s="267">
        <v>4479792</v>
      </c>
      <c r="P229" s="267"/>
      <c r="Q229" s="35"/>
      <c r="R229" s="26"/>
      <c r="S229" s="266" t="s">
        <v>656</v>
      </c>
      <c r="T229" s="266"/>
      <c r="U229" s="268" t="s">
        <v>168</v>
      </c>
      <c r="V229" s="26"/>
      <c r="W229" s="267">
        <v>5444125</v>
      </c>
      <c r="X229" s="267"/>
      <c r="Y229" s="35"/>
    </row>
    <row r="230" spans="1:25" ht="15.75" thickBot="1">
      <c r="A230" s="11"/>
      <c r="B230" s="196"/>
      <c r="C230" s="123"/>
      <c r="D230" s="123"/>
      <c r="E230" s="73"/>
      <c r="F230" s="26"/>
      <c r="G230" s="122"/>
      <c r="H230" s="122"/>
      <c r="I230" s="73"/>
      <c r="J230" s="26"/>
      <c r="K230" s="122"/>
      <c r="L230" s="122"/>
      <c r="M230" s="73"/>
      <c r="N230" s="26"/>
      <c r="O230" s="122"/>
      <c r="P230" s="122"/>
      <c r="Q230" s="73"/>
      <c r="R230" s="26"/>
      <c r="S230" s="123"/>
      <c r="T230" s="123"/>
      <c r="U230" s="124"/>
      <c r="V230" s="26"/>
      <c r="W230" s="122"/>
      <c r="X230" s="122"/>
      <c r="Y230" s="73"/>
    </row>
    <row r="231" spans="1:25">
      <c r="A231" s="11"/>
      <c r="B231" s="115" t="s">
        <v>630</v>
      </c>
      <c r="C231" s="78"/>
      <c r="D231" s="78"/>
      <c r="E231" s="78"/>
      <c r="F231" s="17"/>
      <c r="G231" s="78"/>
      <c r="H231" s="78"/>
      <c r="I231" s="78"/>
      <c r="J231" s="17"/>
      <c r="K231" s="78"/>
      <c r="L231" s="78"/>
      <c r="M231" s="78"/>
      <c r="N231" s="17"/>
      <c r="O231" s="78"/>
      <c r="P231" s="78"/>
      <c r="Q231" s="78"/>
      <c r="R231" s="17"/>
      <c r="S231" s="78"/>
      <c r="T231" s="78"/>
      <c r="U231" s="78"/>
      <c r="V231" s="17"/>
      <c r="W231" s="78"/>
      <c r="X231" s="78"/>
      <c r="Y231" s="78"/>
    </row>
    <row r="232" spans="1:25">
      <c r="A232" s="11"/>
      <c r="B232" s="167" t="s">
        <v>631</v>
      </c>
      <c r="C232" s="118" t="s">
        <v>222</v>
      </c>
      <c r="D232" s="118"/>
      <c r="E232" s="26"/>
      <c r="F232" s="26"/>
      <c r="G232" s="117">
        <v>238618</v>
      </c>
      <c r="H232" s="117"/>
      <c r="I232" s="26"/>
      <c r="J232" s="26"/>
      <c r="K232" s="117">
        <v>804277</v>
      </c>
      <c r="L232" s="117"/>
      <c r="M232" s="26"/>
      <c r="N232" s="26"/>
      <c r="O232" s="117">
        <v>1786596</v>
      </c>
      <c r="P232" s="117"/>
      <c r="Q232" s="26"/>
      <c r="R232" s="26"/>
      <c r="S232" s="118" t="s">
        <v>222</v>
      </c>
      <c r="T232" s="118"/>
      <c r="U232" s="26"/>
      <c r="V232" s="26"/>
      <c r="W232" s="117">
        <v>2829491</v>
      </c>
      <c r="X232" s="117"/>
      <c r="Y232" s="26"/>
    </row>
    <row r="233" spans="1:25">
      <c r="A233" s="11"/>
      <c r="B233" s="167"/>
      <c r="C233" s="118"/>
      <c r="D233" s="118"/>
      <c r="E233" s="26"/>
      <c r="F233" s="26"/>
      <c r="G233" s="117"/>
      <c r="H233" s="117"/>
      <c r="I233" s="26"/>
      <c r="J233" s="26"/>
      <c r="K233" s="117"/>
      <c r="L233" s="117"/>
      <c r="M233" s="26"/>
      <c r="N233" s="26"/>
      <c r="O233" s="117"/>
      <c r="P233" s="117"/>
      <c r="Q233" s="26"/>
      <c r="R233" s="26"/>
      <c r="S233" s="118"/>
      <c r="T233" s="118"/>
      <c r="U233" s="26"/>
      <c r="V233" s="26"/>
      <c r="W233" s="117"/>
      <c r="X233" s="117"/>
      <c r="Y233" s="26"/>
    </row>
    <row r="234" spans="1:25">
      <c r="A234" s="11"/>
      <c r="B234" s="166" t="s">
        <v>75</v>
      </c>
      <c r="C234" s="121" t="s">
        <v>222</v>
      </c>
      <c r="D234" s="121"/>
      <c r="E234" s="29"/>
      <c r="F234" s="29"/>
      <c r="G234" s="120">
        <v>15064</v>
      </c>
      <c r="H234" s="120"/>
      <c r="I234" s="29"/>
      <c r="J234" s="29"/>
      <c r="K234" s="120">
        <v>54016</v>
      </c>
      <c r="L234" s="120"/>
      <c r="M234" s="29"/>
      <c r="N234" s="29"/>
      <c r="O234" s="120">
        <v>96919</v>
      </c>
      <c r="P234" s="120"/>
      <c r="Q234" s="29"/>
      <c r="R234" s="29"/>
      <c r="S234" s="121" t="s">
        <v>222</v>
      </c>
      <c r="T234" s="121"/>
      <c r="U234" s="29"/>
      <c r="V234" s="29"/>
      <c r="W234" s="120">
        <v>165999</v>
      </c>
      <c r="X234" s="120"/>
      <c r="Y234" s="29"/>
    </row>
    <row r="235" spans="1:25" ht="15.75" thickBot="1">
      <c r="A235" s="11"/>
      <c r="B235" s="166"/>
      <c r="C235" s="168"/>
      <c r="D235" s="168"/>
      <c r="E235" s="38"/>
      <c r="F235" s="29"/>
      <c r="G235" s="265"/>
      <c r="H235" s="265"/>
      <c r="I235" s="38"/>
      <c r="J235" s="29"/>
      <c r="K235" s="265"/>
      <c r="L235" s="265"/>
      <c r="M235" s="38"/>
      <c r="N235" s="29"/>
      <c r="O235" s="265"/>
      <c r="P235" s="265"/>
      <c r="Q235" s="38"/>
      <c r="R235" s="29"/>
      <c r="S235" s="168"/>
      <c r="T235" s="168"/>
      <c r="U235" s="38"/>
      <c r="V235" s="29"/>
      <c r="W235" s="265"/>
      <c r="X235" s="265"/>
      <c r="Y235" s="38"/>
    </row>
    <row r="236" spans="1:25">
      <c r="A236" s="11"/>
      <c r="B236" s="196" t="s">
        <v>76</v>
      </c>
      <c r="C236" s="266" t="s">
        <v>222</v>
      </c>
      <c r="D236" s="266"/>
      <c r="E236" s="35"/>
      <c r="F236" s="26"/>
      <c r="G236" s="267">
        <v>223554</v>
      </c>
      <c r="H236" s="267"/>
      <c r="I236" s="35"/>
      <c r="J236" s="26"/>
      <c r="K236" s="267">
        <v>750261</v>
      </c>
      <c r="L236" s="267"/>
      <c r="M236" s="35"/>
      <c r="N236" s="26"/>
      <c r="O236" s="267">
        <v>1689677</v>
      </c>
      <c r="P236" s="267"/>
      <c r="Q236" s="35"/>
      <c r="R236" s="26"/>
      <c r="S236" s="266" t="s">
        <v>222</v>
      </c>
      <c r="T236" s="266"/>
      <c r="U236" s="35"/>
      <c r="V236" s="26"/>
      <c r="W236" s="267">
        <v>2663492</v>
      </c>
      <c r="X236" s="267"/>
      <c r="Y236" s="35"/>
    </row>
    <row r="237" spans="1:25">
      <c r="A237" s="11"/>
      <c r="B237" s="196"/>
      <c r="C237" s="194"/>
      <c r="D237" s="194"/>
      <c r="E237" s="36"/>
      <c r="F237" s="26"/>
      <c r="G237" s="190"/>
      <c r="H237" s="190"/>
      <c r="I237" s="36"/>
      <c r="J237" s="26"/>
      <c r="K237" s="190"/>
      <c r="L237" s="190"/>
      <c r="M237" s="36"/>
      <c r="N237" s="26"/>
      <c r="O237" s="190"/>
      <c r="P237" s="190"/>
      <c r="Q237" s="36"/>
      <c r="R237" s="26"/>
      <c r="S237" s="194"/>
      <c r="T237" s="194"/>
      <c r="U237" s="36"/>
      <c r="V237" s="26"/>
      <c r="W237" s="190"/>
      <c r="X237" s="190"/>
      <c r="Y237" s="36"/>
    </row>
    <row r="238" spans="1:25">
      <c r="A238" s="11"/>
      <c r="B238" s="115" t="s">
        <v>632</v>
      </c>
      <c r="C238" s="29"/>
      <c r="D238" s="29"/>
      <c r="E238" s="29"/>
      <c r="F238" s="17"/>
      <c r="G238" s="29"/>
      <c r="H238" s="29"/>
      <c r="I238" s="29"/>
      <c r="J238" s="17"/>
      <c r="K238" s="29"/>
      <c r="L238" s="29"/>
      <c r="M238" s="29"/>
      <c r="N238" s="17"/>
      <c r="O238" s="29"/>
      <c r="P238" s="29"/>
      <c r="Q238" s="29"/>
      <c r="R238" s="17"/>
      <c r="S238" s="29"/>
      <c r="T238" s="29"/>
      <c r="U238" s="29"/>
      <c r="V238" s="17"/>
      <c r="W238" s="29"/>
      <c r="X238" s="29"/>
      <c r="Y238" s="29"/>
    </row>
    <row r="239" spans="1:25">
      <c r="A239" s="11"/>
      <c r="B239" s="167" t="s">
        <v>77</v>
      </c>
      <c r="C239" s="118" t="s">
        <v>222</v>
      </c>
      <c r="D239" s="118"/>
      <c r="E239" s="26"/>
      <c r="F239" s="26"/>
      <c r="G239" s="118" t="s">
        <v>222</v>
      </c>
      <c r="H239" s="118"/>
      <c r="I239" s="26"/>
      <c r="J239" s="26"/>
      <c r="K239" s="117">
        <v>8554726</v>
      </c>
      <c r="L239" s="117"/>
      <c r="M239" s="26"/>
      <c r="N239" s="26"/>
      <c r="O239" s="117">
        <v>6515336</v>
      </c>
      <c r="P239" s="117"/>
      <c r="Q239" s="26"/>
      <c r="R239" s="26"/>
      <c r="S239" s="118" t="s">
        <v>222</v>
      </c>
      <c r="T239" s="118"/>
      <c r="U239" s="26"/>
      <c r="V239" s="26"/>
      <c r="W239" s="117">
        <v>15070062</v>
      </c>
      <c r="X239" s="117"/>
      <c r="Y239" s="26"/>
    </row>
    <row r="240" spans="1:25">
      <c r="A240" s="11"/>
      <c r="B240" s="167"/>
      <c r="C240" s="118"/>
      <c r="D240" s="118"/>
      <c r="E240" s="26"/>
      <c r="F240" s="26"/>
      <c r="G240" s="118"/>
      <c r="H240" s="118"/>
      <c r="I240" s="26"/>
      <c r="J240" s="26"/>
      <c r="K240" s="117"/>
      <c r="L240" s="117"/>
      <c r="M240" s="26"/>
      <c r="N240" s="26"/>
      <c r="O240" s="117"/>
      <c r="P240" s="117"/>
      <c r="Q240" s="26"/>
      <c r="R240" s="26"/>
      <c r="S240" s="118"/>
      <c r="T240" s="118"/>
      <c r="U240" s="26"/>
      <c r="V240" s="26"/>
      <c r="W240" s="117"/>
      <c r="X240" s="117"/>
      <c r="Y240" s="26"/>
    </row>
    <row r="241" spans="1:25">
      <c r="A241" s="11"/>
      <c r="B241" s="166" t="s">
        <v>633</v>
      </c>
      <c r="C241" s="120">
        <v>16297416</v>
      </c>
      <c r="D241" s="120"/>
      <c r="E241" s="29"/>
      <c r="F241" s="29"/>
      <c r="G241" s="120">
        <v>26033700</v>
      </c>
      <c r="H241" s="120"/>
      <c r="I241" s="29"/>
      <c r="J241" s="29"/>
      <c r="K241" s="120">
        <v>15500336</v>
      </c>
      <c r="L241" s="120"/>
      <c r="M241" s="29"/>
      <c r="N241" s="29"/>
      <c r="O241" s="121" t="s">
        <v>222</v>
      </c>
      <c r="P241" s="121"/>
      <c r="Q241" s="29"/>
      <c r="R241" s="29"/>
      <c r="S241" s="121" t="s">
        <v>657</v>
      </c>
      <c r="T241" s="121"/>
      <c r="U241" s="119" t="s">
        <v>168</v>
      </c>
      <c r="V241" s="29"/>
      <c r="W241" s="121" t="s">
        <v>222</v>
      </c>
      <c r="X241" s="121"/>
      <c r="Y241" s="29"/>
    </row>
    <row r="242" spans="1:25">
      <c r="A242" s="11"/>
      <c r="B242" s="166"/>
      <c r="C242" s="120"/>
      <c r="D242" s="120"/>
      <c r="E242" s="29"/>
      <c r="F242" s="29"/>
      <c r="G242" s="120"/>
      <c r="H242" s="120"/>
      <c r="I242" s="29"/>
      <c r="J242" s="29"/>
      <c r="K242" s="120"/>
      <c r="L242" s="120"/>
      <c r="M242" s="29"/>
      <c r="N242" s="29"/>
      <c r="O242" s="121"/>
      <c r="P242" s="121"/>
      <c r="Q242" s="29"/>
      <c r="R242" s="29"/>
      <c r="S242" s="121"/>
      <c r="T242" s="121"/>
      <c r="U242" s="119"/>
      <c r="V242" s="29"/>
      <c r="W242" s="121"/>
      <c r="X242" s="121"/>
      <c r="Y242" s="29"/>
    </row>
    <row r="243" spans="1:25">
      <c r="A243" s="11"/>
      <c r="B243" s="167" t="s">
        <v>78</v>
      </c>
      <c r="C243" s="118" t="s">
        <v>222</v>
      </c>
      <c r="D243" s="118"/>
      <c r="E243" s="26"/>
      <c r="F243" s="26"/>
      <c r="G243" s="117">
        <v>4659800</v>
      </c>
      <c r="H243" s="117"/>
      <c r="I243" s="26"/>
      <c r="J243" s="26"/>
      <c r="K243" s="117">
        <v>624300</v>
      </c>
      <c r="L243" s="117"/>
      <c r="M243" s="26"/>
      <c r="N243" s="26"/>
      <c r="O243" s="117">
        <v>6846773</v>
      </c>
      <c r="P243" s="117"/>
      <c r="Q243" s="26"/>
      <c r="R243" s="26"/>
      <c r="S243" s="118" t="s">
        <v>222</v>
      </c>
      <c r="T243" s="118"/>
      <c r="U243" s="26"/>
      <c r="V243" s="26"/>
      <c r="W243" s="117">
        <v>12130873</v>
      </c>
      <c r="X243" s="117"/>
      <c r="Y243" s="26"/>
    </row>
    <row r="244" spans="1:25">
      <c r="A244" s="11"/>
      <c r="B244" s="167"/>
      <c r="C244" s="118"/>
      <c r="D244" s="118"/>
      <c r="E244" s="26"/>
      <c r="F244" s="26"/>
      <c r="G244" s="117"/>
      <c r="H244" s="117"/>
      <c r="I244" s="26"/>
      <c r="J244" s="26"/>
      <c r="K244" s="117"/>
      <c r="L244" s="117"/>
      <c r="M244" s="26"/>
      <c r="N244" s="26"/>
      <c r="O244" s="117"/>
      <c r="P244" s="117"/>
      <c r="Q244" s="26"/>
      <c r="R244" s="26"/>
      <c r="S244" s="118"/>
      <c r="T244" s="118"/>
      <c r="U244" s="26"/>
      <c r="V244" s="26"/>
      <c r="W244" s="117"/>
      <c r="X244" s="117"/>
      <c r="Y244" s="26"/>
    </row>
    <row r="245" spans="1:25">
      <c r="A245" s="11"/>
      <c r="B245" s="166" t="s">
        <v>79</v>
      </c>
      <c r="C245" s="121" t="s">
        <v>222</v>
      </c>
      <c r="D245" s="121"/>
      <c r="E245" s="29"/>
      <c r="F245" s="29"/>
      <c r="G245" s="120">
        <v>804370</v>
      </c>
      <c r="H245" s="120"/>
      <c r="I245" s="29"/>
      <c r="J245" s="29"/>
      <c r="K245" s="120">
        <v>666472</v>
      </c>
      <c r="L245" s="120"/>
      <c r="M245" s="29"/>
      <c r="N245" s="29"/>
      <c r="O245" s="120">
        <v>887939</v>
      </c>
      <c r="P245" s="120"/>
      <c r="Q245" s="29"/>
      <c r="R245" s="29"/>
      <c r="S245" s="121" t="s">
        <v>222</v>
      </c>
      <c r="T245" s="121"/>
      <c r="U245" s="29"/>
      <c r="V245" s="29"/>
      <c r="W245" s="120">
        <v>2358781</v>
      </c>
      <c r="X245" s="120"/>
      <c r="Y245" s="29"/>
    </row>
    <row r="246" spans="1:25">
      <c r="A246" s="11"/>
      <c r="B246" s="166"/>
      <c r="C246" s="121"/>
      <c r="D246" s="121"/>
      <c r="E246" s="29"/>
      <c r="F246" s="29"/>
      <c r="G246" s="120"/>
      <c r="H246" s="120"/>
      <c r="I246" s="29"/>
      <c r="J246" s="29"/>
      <c r="K246" s="120"/>
      <c r="L246" s="120"/>
      <c r="M246" s="29"/>
      <c r="N246" s="29"/>
      <c r="O246" s="120"/>
      <c r="P246" s="120"/>
      <c r="Q246" s="29"/>
      <c r="R246" s="29"/>
      <c r="S246" s="121"/>
      <c r="T246" s="121"/>
      <c r="U246" s="29"/>
      <c r="V246" s="29"/>
      <c r="W246" s="120"/>
      <c r="X246" s="120"/>
      <c r="Y246" s="29"/>
    </row>
    <row r="247" spans="1:25">
      <c r="A247" s="11"/>
      <c r="B247" s="167" t="s">
        <v>635</v>
      </c>
      <c r="C247" s="118" t="s">
        <v>222</v>
      </c>
      <c r="D247" s="118"/>
      <c r="E247" s="26"/>
      <c r="F247" s="26"/>
      <c r="G247" s="118" t="s">
        <v>222</v>
      </c>
      <c r="H247" s="118"/>
      <c r="I247" s="26"/>
      <c r="J247" s="26"/>
      <c r="K247" s="117">
        <v>3305383</v>
      </c>
      <c r="L247" s="117"/>
      <c r="M247" s="26"/>
      <c r="N247" s="26"/>
      <c r="O247" s="117">
        <v>202767</v>
      </c>
      <c r="P247" s="117"/>
      <c r="Q247" s="26"/>
      <c r="R247" s="26"/>
      <c r="S247" s="118" t="s">
        <v>658</v>
      </c>
      <c r="T247" s="118"/>
      <c r="U247" s="116" t="s">
        <v>168</v>
      </c>
      <c r="V247" s="26"/>
      <c r="W247" s="118" t="s">
        <v>222</v>
      </c>
      <c r="X247" s="118"/>
      <c r="Y247" s="26"/>
    </row>
    <row r="248" spans="1:25">
      <c r="A248" s="11"/>
      <c r="B248" s="167"/>
      <c r="C248" s="118"/>
      <c r="D248" s="118"/>
      <c r="E248" s="26"/>
      <c r="F248" s="26"/>
      <c r="G248" s="118"/>
      <c r="H248" s="118"/>
      <c r="I248" s="26"/>
      <c r="J248" s="26"/>
      <c r="K248" s="117"/>
      <c r="L248" s="117"/>
      <c r="M248" s="26"/>
      <c r="N248" s="26"/>
      <c r="O248" s="117"/>
      <c r="P248" s="117"/>
      <c r="Q248" s="26"/>
      <c r="R248" s="26"/>
      <c r="S248" s="118"/>
      <c r="T248" s="118"/>
      <c r="U248" s="116"/>
      <c r="V248" s="26"/>
      <c r="W248" s="118"/>
      <c r="X248" s="118"/>
      <c r="Y248" s="26"/>
    </row>
    <row r="249" spans="1:25">
      <c r="A249" s="11"/>
      <c r="B249" s="166" t="s">
        <v>80</v>
      </c>
      <c r="C249" s="121" t="s">
        <v>222</v>
      </c>
      <c r="D249" s="121"/>
      <c r="E249" s="29"/>
      <c r="F249" s="29"/>
      <c r="G249" s="120">
        <v>687059</v>
      </c>
      <c r="H249" s="120"/>
      <c r="I249" s="29"/>
      <c r="J249" s="29"/>
      <c r="K249" s="120">
        <v>107682</v>
      </c>
      <c r="L249" s="120"/>
      <c r="M249" s="29"/>
      <c r="N249" s="29"/>
      <c r="O249" s="120">
        <v>538070</v>
      </c>
      <c r="P249" s="120"/>
      <c r="Q249" s="29"/>
      <c r="R249" s="29"/>
      <c r="S249" s="121" t="s">
        <v>659</v>
      </c>
      <c r="T249" s="121"/>
      <c r="U249" s="119" t="s">
        <v>168</v>
      </c>
      <c r="V249" s="29"/>
      <c r="W249" s="120">
        <v>1305015</v>
      </c>
      <c r="X249" s="120"/>
      <c r="Y249" s="29"/>
    </row>
    <row r="250" spans="1:25" ht="15.75" thickBot="1">
      <c r="A250" s="11"/>
      <c r="B250" s="166"/>
      <c r="C250" s="168"/>
      <c r="D250" s="168"/>
      <c r="E250" s="38"/>
      <c r="F250" s="29"/>
      <c r="G250" s="265"/>
      <c r="H250" s="265"/>
      <c r="I250" s="38"/>
      <c r="J250" s="29"/>
      <c r="K250" s="265"/>
      <c r="L250" s="265"/>
      <c r="M250" s="38"/>
      <c r="N250" s="29"/>
      <c r="O250" s="265"/>
      <c r="P250" s="265"/>
      <c r="Q250" s="38"/>
      <c r="R250" s="29"/>
      <c r="S250" s="168"/>
      <c r="T250" s="168"/>
      <c r="U250" s="169"/>
      <c r="V250" s="29"/>
      <c r="W250" s="265"/>
      <c r="X250" s="265"/>
      <c r="Y250" s="38"/>
    </row>
    <row r="251" spans="1:25">
      <c r="A251" s="11"/>
      <c r="B251" s="196" t="s">
        <v>81</v>
      </c>
      <c r="C251" s="267">
        <v>16297416</v>
      </c>
      <c r="D251" s="267"/>
      <c r="E251" s="35"/>
      <c r="F251" s="26"/>
      <c r="G251" s="267">
        <v>32184929</v>
      </c>
      <c r="H251" s="267"/>
      <c r="I251" s="35"/>
      <c r="J251" s="26"/>
      <c r="K251" s="267">
        <v>28758899</v>
      </c>
      <c r="L251" s="267"/>
      <c r="M251" s="35"/>
      <c r="N251" s="26"/>
      <c r="O251" s="267">
        <v>14990885</v>
      </c>
      <c r="P251" s="267"/>
      <c r="Q251" s="35"/>
      <c r="R251" s="26"/>
      <c r="S251" s="266" t="s">
        <v>660</v>
      </c>
      <c r="T251" s="266"/>
      <c r="U251" s="268" t="s">
        <v>168</v>
      </c>
      <c r="V251" s="26"/>
      <c r="W251" s="267">
        <v>30864731</v>
      </c>
      <c r="X251" s="267"/>
      <c r="Y251" s="35"/>
    </row>
    <row r="252" spans="1:25" ht="15.75" thickBot="1">
      <c r="A252" s="11"/>
      <c r="B252" s="196"/>
      <c r="C252" s="122"/>
      <c r="D252" s="122"/>
      <c r="E252" s="73"/>
      <c r="F252" s="26"/>
      <c r="G252" s="122"/>
      <c r="H252" s="122"/>
      <c r="I252" s="73"/>
      <c r="J252" s="26"/>
      <c r="K252" s="122"/>
      <c r="L252" s="122"/>
      <c r="M252" s="73"/>
      <c r="N252" s="26"/>
      <c r="O252" s="122"/>
      <c r="P252" s="122"/>
      <c r="Q252" s="73"/>
      <c r="R252" s="26"/>
      <c r="S252" s="123"/>
      <c r="T252" s="123"/>
      <c r="U252" s="124"/>
      <c r="V252" s="26"/>
      <c r="W252" s="122"/>
      <c r="X252" s="122"/>
      <c r="Y252" s="73"/>
    </row>
    <row r="253" spans="1:25">
      <c r="A253" s="11"/>
      <c r="B253" s="195" t="s">
        <v>82</v>
      </c>
      <c r="C253" s="125" t="s">
        <v>164</v>
      </c>
      <c r="D253" s="127">
        <v>16297416</v>
      </c>
      <c r="E253" s="78"/>
      <c r="F253" s="29"/>
      <c r="G253" s="125" t="s">
        <v>164</v>
      </c>
      <c r="H253" s="127">
        <v>34400599</v>
      </c>
      <c r="I253" s="78"/>
      <c r="J253" s="29"/>
      <c r="K253" s="125" t="s">
        <v>164</v>
      </c>
      <c r="L253" s="127">
        <v>31152678</v>
      </c>
      <c r="M253" s="78"/>
      <c r="N253" s="29"/>
      <c r="O253" s="125" t="s">
        <v>164</v>
      </c>
      <c r="P253" s="127">
        <v>21160354</v>
      </c>
      <c r="Q253" s="78"/>
      <c r="R253" s="29"/>
      <c r="S253" s="125" t="s">
        <v>164</v>
      </c>
      <c r="T253" s="129" t="s">
        <v>661</v>
      </c>
      <c r="U253" s="125" t="s">
        <v>168</v>
      </c>
      <c r="V253" s="29"/>
      <c r="W253" s="125" t="s">
        <v>164</v>
      </c>
      <c r="X253" s="127">
        <v>38972348</v>
      </c>
      <c r="Y253" s="78"/>
    </row>
    <row r="254" spans="1:25" ht="15.75" thickBot="1">
      <c r="A254" s="11"/>
      <c r="B254" s="195"/>
      <c r="C254" s="126"/>
      <c r="D254" s="128"/>
      <c r="E254" s="83"/>
      <c r="F254" s="29"/>
      <c r="G254" s="126"/>
      <c r="H254" s="128"/>
      <c r="I254" s="83"/>
      <c r="J254" s="29"/>
      <c r="K254" s="126"/>
      <c r="L254" s="128"/>
      <c r="M254" s="83"/>
      <c r="N254" s="29"/>
      <c r="O254" s="126"/>
      <c r="P254" s="128"/>
      <c r="Q254" s="83"/>
      <c r="R254" s="29"/>
      <c r="S254" s="126"/>
      <c r="T254" s="130"/>
      <c r="U254" s="126"/>
      <c r="V254" s="29"/>
      <c r="W254" s="126"/>
      <c r="X254" s="128"/>
      <c r="Y254" s="83"/>
    </row>
    <row r="255" spans="1:25" ht="15.75" thickTop="1">
      <c r="A255" s="11"/>
      <c r="B255" s="276" t="s">
        <v>45</v>
      </c>
      <c r="C255" s="276"/>
      <c r="D255" s="276"/>
      <c r="E255" s="276"/>
      <c r="F255" s="276"/>
      <c r="G255" s="276"/>
      <c r="H255" s="276"/>
      <c r="I255" s="276"/>
      <c r="J255" s="276"/>
      <c r="K255" s="276"/>
      <c r="L255" s="276"/>
      <c r="M255" s="276"/>
      <c r="N255" s="276"/>
      <c r="O255" s="276"/>
      <c r="P255" s="276"/>
      <c r="Q255" s="276"/>
      <c r="R255" s="276"/>
      <c r="S255" s="276"/>
      <c r="T255" s="276"/>
      <c r="U255" s="276"/>
      <c r="V255" s="276"/>
      <c r="W255" s="276"/>
      <c r="X255" s="276"/>
      <c r="Y255" s="276"/>
    </row>
    <row r="256" spans="1:25">
      <c r="A256" s="11"/>
      <c r="B256" s="277" t="s">
        <v>580</v>
      </c>
      <c r="C256" s="277"/>
      <c r="D256" s="277"/>
      <c r="E256" s="277"/>
      <c r="F256" s="277"/>
      <c r="G256" s="277"/>
      <c r="H256" s="277"/>
      <c r="I256" s="277"/>
      <c r="J256" s="277"/>
      <c r="K256" s="277"/>
      <c r="L256" s="277"/>
      <c r="M256" s="277"/>
      <c r="N256" s="277"/>
      <c r="O256" s="277"/>
      <c r="P256" s="277"/>
      <c r="Q256" s="277"/>
      <c r="R256" s="277"/>
      <c r="S256" s="277"/>
      <c r="T256" s="277"/>
      <c r="U256" s="277"/>
      <c r="V256" s="277"/>
      <c r="W256" s="277"/>
      <c r="X256" s="277"/>
      <c r="Y256" s="277"/>
    </row>
    <row r="257" spans="1:25">
      <c r="A257" s="11"/>
      <c r="B257" s="10"/>
      <c r="C257" s="10"/>
      <c r="D257" s="10"/>
      <c r="E257" s="10"/>
      <c r="F257" s="10"/>
      <c r="G257" s="10"/>
      <c r="H257" s="10"/>
      <c r="I257" s="10"/>
      <c r="J257" s="10"/>
      <c r="K257" s="10"/>
      <c r="L257" s="10"/>
      <c r="M257" s="10"/>
      <c r="N257" s="10"/>
      <c r="O257" s="10"/>
      <c r="P257" s="10"/>
      <c r="Q257" s="10"/>
      <c r="R257" s="10"/>
      <c r="S257" s="10"/>
      <c r="T257" s="10"/>
      <c r="U257" s="10"/>
      <c r="V257" s="10"/>
      <c r="W257" s="10"/>
      <c r="X257" s="10"/>
      <c r="Y257" s="10"/>
    </row>
    <row r="258" spans="1:25">
      <c r="A258" s="11"/>
      <c r="B258" s="277" t="s">
        <v>617</v>
      </c>
      <c r="C258" s="277"/>
      <c r="D258" s="277"/>
      <c r="E258" s="277"/>
      <c r="F258" s="277"/>
      <c r="G258" s="277"/>
      <c r="H258" s="277"/>
      <c r="I258" s="277"/>
      <c r="J258" s="277"/>
      <c r="K258" s="277"/>
      <c r="L258" s="277"/>
      <c r="M258" s="277"/>
      <c r="N258" s="277"/>
      <c r="O258" s="277"/>
      <c r="P258" s="277"/>
      <c r="Q258" s="277"/>
      <c r="R258" s="277"/>
      <c r="S258" s="277"/>
      <c r="T258" s="277"/>
      <c r="U258" s="277"/>
      <c r="V258" s="277"/>
      <c r="W258" s="277"/>
      <c r="X258" s="277"/>
      <c r="Y258" s="277"/>
    </row>
    <row r="259" spans="1:25">
      <c r="A259" s="11"/>
      <c r="B259" s="277" t="s">
        <v>651</v>
      </c>
      <c r="C259" s="277"/>
      <c r="D259" s="277"/>
      <c r="E259" s="277"/>
      <c r="F259" s="277"/>
      <c r="G259" s="277"/>
      <c r="H259" s="277"/>
      <c r="I259" s="277"/>
      <c r="J259" s="277"/>
      <c r="K259" s="277"/>
      <c r="L259" s="277"/>
      <c r="M259" s="277"/>
      <c r="N259" s="277"/>
      <c r="O259" s="277"/>
      <c r="P259" s="277"/>
      <c r="Q259" s="277"/>
      <c r="R259" s="277"/>
      <c r="S259" s="277"/>
      <c r="T259" s="277"/>
      <c r="U259" s="277"/>
      <c r="V259" s="277"/>
      <c r="W259" s="277"/>
      <c r="X259" s="277"/>
      <c r="Y259" s="277"/>
    </row>
    <row r="260" spans="1:25">
      <c r="A260" s="11"/>
      <c r="B260" s="22"/>
      <c r="C260" s="22"/>
      <c r="D260" s="22"/>
      <c r="E260" s="22"/>
      <c r="F260" s="22"/>
      <c r="G260" s="22"/>
      <c r="H260" s="22"/>
      <c r="I260" s="22"/>
      <c r="J260" s="22"/>
      <c r="K260" s="22"/>
      <c r="L260" s="22"/>
      <c r="M260" s="22"/>
      <c r="N260" s="22"/>
      <c r="O260" s="22"/>
      <c r="P260" s="22"/>
      <c r="Q260" s="22"/>
      <c r="R260" s="22"/>
      <c r="S260" s="22"/>
      <c r="T260" s="22"/>
      <c r="U260" s="22"/>
      <c r="V260" s="22"/>
      <c r="W260" s="22"/>
      <c r="X260" s="22"/>
      <c r="Y260" s="22"/>
    </row>
    <row r="261" spans="1:25">
      <c r="A261" s="11"/>
      <c r="B261" s="16"/>
      <c r="C261" s="16"/>
      <c r="D261" s="16"/>
      <c r="E261" s="16"/>
      <c r="F261" s="16"/>
      <c r="G261" s="16"/>
      <c r="H261" s="16"/>
      <c r="I261" s="16"/>
      <c r="J261" s="16"/>
      <c r="K261" s="16"/>
      <c r="L261" s="16"/>
      <c r="M261" s="16"/>
      <c r="N261" s="16"/>
      <c r="O261" s="16"/>
      <c r="P261" s="16"/>
      <c r="Q261" s="16"/>
      <c r="R261" s="16"/>
      <c r="S261" s="16"/>
      <c r="T261" s="16"/>
      <c r="U261" s="16"/>
      <c r="V261" s="16"/>
      <c r="W261" s="16"/>
      <c r="X261" s="16"/>
      <c r="Y261" s="16"/>
    </row>
    <row r="262" spans="1:25" ht="15.75" thickBot="1">
      <c r="A262" s="11"/>
      <c r="B262" s="17"/>
      <c r="C262" s="263" t="s">
        <v>583</v>
      </c>
      <c r="D262" s="263"/>
      <c r="E262" s="263"/>
      <c r="F262" s="17"/>
      <c r="G262" s="263" t="s">
        <v>584</v>
      </c>
      <c r="H262" s="263"/>
      <c r="I262" s="263"/>
      <c r="J262" s="17"/>
      <c r="K262" s="263" t="s">
        <v>585</v>
      </c>
      <c r="L262" s="263"/>
      <c r="M262" s="263"/>
      <c r="N262" s="17"/>
      <c r="O262" s="263" t="s">
        <v>586</v>
      </c>
      <c r="P262" s="263"/>
      <c r="Q262" s="263"/>
      <c r="R262" s="17"/>
      <c r="S262" s="263" t="s">
        <v>587</v>
      </c>
      <c r="T262" s="263"/>
      <c r="U262" s="263"/>
      <c r="V262" s="17"/>
      <c r="W262" s="263" t="s">
        <v>588</v>
      </c>
      <c r="X262" s="263"/>
      <c r="Y262" s="263"/>
    </row>
    <row r="263" spans="1:25">
      <c r="A263" s="11"/>
      <c r="B263" s="273" t="s">
        <v>639</v>
      </c>
      <c r="C263" s="264" t="s">
        <v>162</v>
      </c>
      <c r="D263" s="264"/>
      <c r="E263" s="264"/>
      <c r="F263" s="264"/>
      <c r="G263" s="264"/>
      <c r="H263" s="264"/>
      <c r="I263" s="264"/>
      <c r="J263" s="264"/>
      <c r="K263" s="264"/>
      <c r="L263" s="264"/>
      <c r="M263" s="264"/>
      <c r="N263" s="264"/>
      <c r="O263" s="264"/>
      <c r="P263" s="264"/>
      <c r="Q263" s="264"/>
      <c r="R263" s="264"/>
      <c r="S263" s="264"/>
      <c r="T263" s="264"/>
      <c r="U263" s="264"/>
      <c r="V263" s="264"/>
      <c r="W263" s="264"/>
      <c r="X263" s="264"/>
      <c r="Y263" s="264"/>
    </row>
    <row r="264" spans="1:25">
      <c r="A264" s="11"/>
      <c r="B264" s="116" t="s">
        <v>640</v>
      </c>
      <c r="C264" s="26"/>
      <c r="D264" s="26"/>
      <c r="E264" s="26"/>
      <c r="F264" s="26"/>
      <c r="G264" s="26"/>
      <c r="H264" s="26"/>
      <c r="I264" s="26"/>
      <c r="J264" s="26"/>
      <c r="K264" s="26"/>
      <c r="L264" s="26"/>
      <c r="M264" s="26"/>
      <c r="N264" s="26"/>
      <c r="O264" s="26"/>
      <c r="P264" s="26"/>
      <c r="Q264" s="26"/>
      <c r="R264" s="26"/>
      <c r="S264" s="118"/>
      <c r="T264" s="118"/>
      <c r="U264" s="26"/>
      <c r="V264" s="26"/>
      <c r="W264" s="118"/>
      <c r="X264" s="118"/>
      <c r="Y264" s="26"/>
    </row>
    <row r="265" spans="1:25">
      <c r="A265" s="11"/>
      <c r="B265" s="116"/>
      <c r="C265" s="26"/>
      <c r="D265" s="26"/>
      <c r="E265" s="26"/>
      <c r="F265" s="26"/>
      <c r="G265" s="26"/>
      <c r="H265" s="26"/>
      <c r="I265" s="26"/>
      <c r="J265" s="26"/>
      <c r="K265" s="26"/>
      <c r="L265" s="26"/>
      <c r="M265" s="26"/>
      <c r="N265" s="26"/>
      <c r="O265" s="26"/>
      <c r="P265" s="26"/>
      <c r="Q265" s="26"/>
      <c r="R265" s="26"/>
      <c r="S265" s="118"/>
      <c r="T265" s="118"/>
      <c r="U265" s="26"/>
      <c r="V265" s="26"/>
      <c r="W265" s="118"/>
      <c r="X265" s="118"/>
      <c r="Y265" s="26"/>
    </row>
    <row r="266" spans="1:25">
      <c r="A266" s="11"/>
      <c r="B266" s="166" t="s">
        <v>84</v>
      </c>
      <c r="C266" s="119" t="s">
        <v>164</v>
      </c>
      <c r="D266" s="121" t="s">
        <v>222</v>
      </c>
      <c r="E266" s="29"/>
      <c r="F266" s="29"/>
      <c r="G266" s="119" t="s">
        <v>164</v>
      </c>
      <c r="H266" s="121" t="s">
        <v>222</v>
      </c>
      <c r="I266" s="29"/>
      <c r="J266" s="29"/>
      <c r="K266" s="119" t="s">
        <v>164</v>
      </c>
      <c r="L266" s="121" t="s">
        <v>222</v>
      </c>
      <c r="M266" s="29"/>
      <c r="N266" s="29"/>
      <c r="O266" s="119" t="s">
        <v>164</v>
      </c>
      <c r="P266" s="120">
        <v>143689</v>
      </c>
      <c r="Q266" s="29"/>
      <c r="R266" s="29"/>
      <c r="S266" s="119" t="s">
        <v>164</v>
      </c>
      <c r="T266" s="121" t="s">
        <v>222</v>
      </c>
      <c r="U266" s="29"/>
      <c r="V266" s="29"/>
      <c r="W266" s="119" t="s">
        <v>164</v>
      </c>
      <c r="X266" s="120">
        <v>143689</v>
      </c>
      <c r="Y266" s="29"/>
    </row>
    <row r="267" spans="1:25">
      <c r="A267" s="11"/>
      <c r="B267" s="166"/>
      <c r="C267" s="119"/>
      <c r="D267" s="121"/>
      <c r="E267" s="29"/>
      <c r="F267" s="29"/>
      <c r="G267" s="119"/>
      <c r="H267" s="121"/>
      <c r="I267" s="29"/>
      <c r="J267" s="29"/>
      <c r="K267" s="119"/>
      <c r="L267" s="121"/>
      <c r="M267" s="29"/>
      <c r="N267" s="29"/>
      <c r="O267" s="119"/>
      <c r="P267" s="120"/>
      <c r="Q267" s="29"/>
      <c r="R267" s="29"/>
      <c r="S267" s="119"/>
      <c r="T267" s="121"/>
      <c r="U267" s="29"/>
      <c r="V267" s="29"/>
      <c r="W267" s="119"/>
      <c r="X267" s="120"/>
      <c r="Y267" s="29"/>
    </row>
    <row r="268" spans="1:25">
      <c r="A268" s="11"/>
      <c r="B268" s="167" t="s">
        <v>641</v>
      </c>
      <c r="C268" s="118" t="s">
        <v>222</v>
      </c>
      <c r="D268" s="118"/>
      <c r="E268" s="26"/>
      <c r="F268" s="26"/>
      <c r="G268" s="117">
        <v>9589</v>
      </c>
      <c r="H268" s="117"/>
      <c r="I268" s="26"/>
      <c r="J268" s="26"/>
      <c r="K268" s="117">
        <v>2408903</v>
      </c>
      <c r="L268" s="117"/>
      <c r="M268" s="26"/>
      <c r="N268" s="26"/>
      <c r="O268" s="117">
        <v>23846</v>
      </c>
      <c r="P268" s="117"/>
      <c r="Q268" s="26"/>
      <c r="R268" s="26"/>
      <c r="S268" s="118" t="s">
        <v>654</v>
      </c>
      <c r="T268" s="118"/>
      <c r="U268" s="116" t="s">
        <v>168</v>
      </c>
      <c r="V268" s="26"/>
      <c r="W268" s="118" t="s">
        <v>222</v>
      </c>
      <c r="X268" s="118"/>
      <c r="Y268" s="26"/>
    </row>
    <row r="269" spans="1:25">
      <c r="A269" s="11"/>
      <c r="B269" s="167"/>
      <c r="C269" s="118"/>
      <c r="D269" s="118"/>
      <c r="E269" s="26"/>
      <c r="F269" s="26"/>
      <c r="G269" s="117"/>
      <c r="H269" s="117"/>
      <c r="I269" s="26"/>
      <c r="J269" s="26"/>
      <c r="K269" s="117"/>
      <c r="L269" s="117"/>
      <c r="M269" s="26"/>
      <c r="N269" s="26"/>
      <c r="O269" s="117"/>
      <c r="P269" s="117"/>
      <c r="Q269" s="26"/>
      <c r="R269" s="26"/>
      <c r="S269" s="118"/>
      <c r="T269" s="118"/>
      <c r="U269" s="116"/>
      <c r="V269" s="26"/>
      <c r="W269" s="118"/>
      <c r="X269" s="118"/>
      <c r="Y269" s="26"/>
    </row>
    <row r="270" spans="1:25">
      <c r="A270" s="11"/>
      <c r="B270" s="166" t="s">
        <v>85</v>
      </c>
      <c r="C270" s="121" t="s">
        <v>222</v>
      </c>
      <c r="D270" s="121"/>
      <c r="E270" s="29"/>
      <c r="F270" s="29"/>
      <c r="G270" s="120">
        <v>95000</v>
      </c>
      <c r="H270" s="120"/>
      <c r="I270" s="29"/>
      <c r="J270" s="29"/>
      <c r="K270" s="121">
        <v>430</v>
      </c>
      <c r="L270" s="121"/>
      <c r="M270" s="29"/>
      <c r="N270" s="29"/>
      <c r="O270" s="120">
        <v>12335</v>
      </c>
      <c r="P270" s="120"/>
      <c r="Q270" s="29"/>
      <c r="R270" s="29"/>
      <c r="S270" s="121" t="s">
        <v>222</v>
      </c>
      <c r="T270" s="121"/>
      <c r="U270" s="29"/>
      <c r="V270" s="29"/>
      <c r="W270" s="120">
        <v>107765</v>
      </c>
      <c r="X270" s="120"/>
      <c r="Y270" s="29"/>
    </row>
    <row r="271" spans="1:25">
      <c r="A271" s="11"/>
      <c r="B271" s="166"/>
      <c r="C271" s="121"/>
      <c r="D271" s="121"/>
      <c r="E271" s="29"/>
      <c r="F271" s="29"/>
      <c r="G271" s="120"/>
      <c r="H271" s="120"/>
      <c r="I271" s="29"/>
      <c r="J271" s="29"/>
      <c r="K271" s="121"/>
      <c r="L271" s="121"/>
      <c r="M271" s="29"/>
      <c r="N271" s="29"/>
      <c r="O271" s="120"/>
      <c r="P271" s="120"/>
      <c r="Q271" s="29"/>
      <c r="R271" s="29"/>
      <c r="S271" s="121"/>
      <c r="T271" s="121"/>
      <c r="U271" s="29"/>
      <c r="V271" s="29"/>
      <c r="W271" s="120"/>
      <c r="X271" s="120"/>
      <c r="Y271" s="29"/>
    </row>
    <row r="272" spans="1:25">
      <c r="A272" s="11"/>
      <c r="B272" s="167" t="s">
        <v>86</v>
      </c>
      <c r="C272" s="118" t="s">
        <v>222</v>
      </c>
      <c r="D272" s="118"/>
      <c r="E272" s="26"/>
      <c r="F272" s="26"/>
      <c r="G272" s="117">
        <v>13389</v>
      </c>
      <c r="H272" s="117"/>
      <c r="I272" s="26"/>
      <c r="J272" s="26"/>
      <c r="K272" s="117">
        <v>326636</v>
      </c>
      <c r="L272" s="117"/>
      <c r="M272" s="26"/>
      <c r="N272" s="26"/>
      <c r="O272" s="117">
        <v>852049</v>
      </c>
      <c r="P272" s="117"/>
      <c r="Q272" s="26"/>
      <c r="R272" s="26"/>
      <c r="S272" s="118" t="s">
        <v>222</v>
      </c>
      <c r="T272" s="118"/>
      <c r="U272" s="26"/>
      <c r="V272" s="26"/>
      <c r="W272" s="117">
        <v>1192074</v>
      </c>
      <c r="X272" s="117"/>
      <c r="Y272" s="26"/>
    </row>
    <row r="273" spans="1:25">
      <c r="A273" s="11"/>
      <c r="B273" s="167"/>
      <c r="C273" s="118"/>
      <c r="D273" s="118"/>
      <c r="E273" s="26"/>
      <c r="F273" s="26"/>
      <c r="G273" s="117"/>
      <c r="H273" s="117"/>
      <c r="I273" s="26"/>
      <c r="J273" s="26"/>
      <c r="K273" s="117"/>
      <c r="L273" s="117"/>
      <c r="M273" s="26"/>
      <c r="N273" s="26"/>
      <c r="O273" s="117"/>
      <c r="P273" s="117"/>
      <c r="Q273" s="26"/>
      <c r="R273" s="26"/>
      <c r="S273" s="118"/>
      <c r="T273" s="118"/>
      <c r="U273" s="26"/>
      <c r="V273" s="26"/>
      <c r="W273" s="117"/>
      <c r="X273" s="117"/>
      <c r="Y273" s="26"/>
    </row>
    <row r="274" spans="1:25">
      <c r="A274" s="11"/>
      <c r="B274" s="166" t="s">
        <v>642</v>
      </c>
      <c r="C274" s="121" t="s">
        <v>222</v>
      </c>
      <c r="D274" s="121"/>
      <c r="E274" s="29"/>
      <c r="F274" s="29"/>
      <c r="G274" s="120">
        <v>49265</v>
      </c>
      <c r="H274" s="120"/>
      <c r="I274" s="29"/>
      <c r="J274" s="29"/>
      <c r="K274" s="120">
        <v>60488</v>
      </c>
      <c r="L274" s="120"/>
      <c r="M274" s="29"/>
      <c r="N274" s="29"/>
      <c r="O274" s="120">
        <v>56591</v>
      </c>
      <c r="P274" s="120"/>
      <c r="Q274" s="29"/>
      <c r="R274" s="29"/>
      <c r="S274" s="121" t="s">
        <v>652</v>
      </c>
      <c r="T274" s="121"/>
      <c r="U274" s="119" t="s">
        <v>168</v>
      </c>
      <c r="V274" s="29"/>
      <c r="W274" s="121" t="s">
        <v>222</v>
      </c>
      <c r="X274" s="121"/>
      <c r="Y274" s="29"/>
    </row>
    <row r="275" spans="1:25">
      <c r="A275" s="11"/>
      <c r="B275" s="166"/>
      <c r="C275" s="121"/>
      <c r="D275" s="121"/>
      <c r="E275" s="29"/>
      <c r="F275" s="29"/>
      <c r="G275" s="120"/>
      <c r="H275" s="120"/>
      <c r="I275" s="29"/>
      <c r="J275" s="29"/>
      <c r="K275" s="120"/>
      <c r="L275" s="120"/>
      <c r="M275" s="29"/>
      <c r="N275" s="29"/>
      <c r="O275" s="120"/>
      <c r="P275" s="120"/>
      <c r="Q275" s="29"/>
      <c r="R275" s="29"/>
      <c r="S275" s="121"/>
      <c r="T275" s="121"/>
      <c r="U275" s="119"/>
      <c r="V275" s="29"/>
      <c r="W275" s="121"/>
      <c r="X275" s="121"/>
      <c r="Y275" s="29"/>
    </row>
    <row r="276" spans="1:25">
      <c r="A276" s="11"/>
      <c r="B276" s="167" t="s">
        <v>87</v>
      </c>
      <c r="C276" s="118" t="s">
        <v>222</v>
      </c>
      <c r="D276" s="118"/>
      <c r="E276" s="26"/>
      <c r="F276" s="26"/>
      <c r="G276" s="117">
        <v>16349</v>
      </c>
      <c r="H276" s="117"/>
      <c r="I276" s="26"/>
      <c r="J276" s="26"/>
      <c r="K276" s="117">
        <v>2569</v>
      </c>
      <c r="L276" s="117"/>
      <c r="M276" s="26"/>
      <c r="N276" s="26"/>
      <c r="O276" s="117">
        <v>129275</v>
      </c>
      <c r="P276" s="117"/>
      <c r="Q276" s="26"/>
      <c r="R276" s="26"/>
      <c r="S276" s="118" t="s">
        <v>222</v>
      </c>
      <c r="T276" s="118"/>
      <c r="U276" s="26"/>
      <c r="V276" s="26"/>
      <c r="W276" s="117">
        <v>148193</v>
      </c>
      <c r="X276" s="117"/>
      <c r="Y276" s="26"/>
    </row>
    <row r="277" spans="1:25">
      <c r="A277" s="11"/>
      <c r="B277" s="167"/>
      <c r="C277" s="118"/>
      <c r="D277" s="118"/>
      <c r="E277" s="26"/>
      <c r="F277" s="26"/>
      <c r="G277" s="117"/>
      <c r="H277" s="117"/>
      <c r="I277" s="26"/>
      <c r="J277" s="26"/>
      <c r="K277" s="117"/>
      <c r="L277" s="117"/>
      <c r="M277" s="26"/>
      <c r="N277" s="26"/>
      <c r="O277" s="117"/>
      <c r="P277" s="117"/>
      <c r="Q277" s="26"/>
      <c r="R277" s="26"/>
      <c r="S277" s="118"/>
      <c r="T277" s="118"/>
      <c r="U277" s="26"/>
      <c r="V277" s="26"/>
      <c r="W277" s="117"/>
      <c r="X277" s="117"/>
      <c r="Y277" s="26"/>
    </row>
    <row r="278" spans="1:25">
      <c r="A278" s="11"/>
      <c r="B278" s="166" t="s">
        <v>88</v>
      </c>
      <c r="C278" s="121" t="s">
        <v>222</v>
      </c>
      <c r="D278" s="121"/>
      <c r="E278" s="29"/>
      <c r="F278" s="29"/>
      <c r="G278" s="121" t="s">
        <v>222</v>
      </c>
      <c r="H278" s="121"/>
      <c r="I278" s="29"/>
      <c r="J278" s="29"/>
      <c r="K278" s="120">
        <v>80892</v>
      </c>
      <c r="L278" s="120"/>
      <c r="M278" s="29"/>
      <c r="N278" s="29"/>
      <c r="O278" s="120">
        <v>289437</v>
      </c>
      <c r="P278" s="120"/>
      <c r="Q278" s="29"/>
      <c r="R278" s="29"/>
      <c r="S278" s="121" t="s">
        <v>222</v>
      </c>
      <c r="T278" s="121"/>
      <c r="U278" s="29"/>
      <c r="V278" s="29"/>
      <c r="W278" s="120">
        <v>370329</v>
      </c>
      <c r="X278" s="120"/>
      <c r="Y278" s="29"/>
    </row>
    <row r="279" spans="1:25">
      <c r="A279" s="11"/>
      <c r="B279" s="166"/>
      <c r="C279" s="121"/>
      <c r="D279" s="121"/>
      <c r="E279" s="29"/>
      <c r="F279" s="29"/>
      <c r="G279" s="121"/>
      <c r="H279" s="121"/>
      <c r="I279" s="29"/>
      <c r="J279" s="29"/>
      <c r="K279" s="120"/>
      <c r="L279" s="120"/>
      <c r="M279" s="29"/>
      <c r="N279" s="29"/>
      <c r="O279" s="120"/>
      <c r="P279" s="120"/>
      <c r="Q279" s="29"/>
      <c r="R279" s="29"/>
      <c r="S279" s="121"/>
      <c r="T279" s="121"/>
      <c r="U279" s="29"/>
      <c r="V279" s="29"/>
      <c r="W279" s="120"/>
      <c r="X279" s="120"/>
      <c r="Y279" s="29"/>
    </row>
    <row r="280" spans="1:25">
      <c r="A280" s="11"/>
      <c r="B280" s="167" t="s">
        <v>89</v>
      </c>
      <c r="C280" s="118" t="s">
        <v>222</v>
      </c>
      <c r="D280" s="118"/>
      <c r="E280" s="26"/>
      <c r="F280" s="26"/>
      <c r="G280" s="117">
        <v>217074</v>
      </c>
      <c r="H280" s="117"/>
      <c r="I280" s="26"/>
      <c r="J280" s="26"/>
      <c r="K280" s="117">
        <v>157824</v>
      </c>
      <c r="L280" s="117"/>
      <c r="M280" s="26"/>
      <c r="N280" s="26"/>
      <c r="O280" s="117">
        <v>406841</v>
      </c>
      <c r="P280" s="117"/>
      <c r="Q280" s="26"/>
      <c r="R280" s="26"/>
      <c r="S280" s="118" t="s">
        <v>653</v>
      </c>
      <c r="T280" s="118"/>
      <c r="U280" s="116" t="s">
        <v>168</v>
      </c>
      <c r="V280" s="26"/>
      <c r="W280" s="117">
        <v>760621</v>
      </c>
      <c r="X280" s="117"/>
      <c r="Y280" s="26"/>
    </row>
    <row r="281" spans="1:25">
      <c r="A281" s="11"/>
      <c r="B281" s="167"/>
      <c r="C281" s="118"/>
      <c r="D281" s="118"/>
      <c r="E281" s="26"/>
      <c r="F281" s="26"/>
      <c r="G281" s="117"/>
      <c r="H281" s="117"/>
      <c r="I281" s="26"/>
      <c r="J281" s="26"/>
      <c r="K281" s="117"/>
      <c r="L281" s="117"/>
      <c r="M281" s="26"/>
      <c r="N281" s="26"/>
      <c r="O281" s="117"/>
      <c r="P281" s="117"/>
      <c r="Q281" s="26"/>
      <c r="R281" s="26"/>
      <c r="S281" s="118"/>
      <c r="T281" s="118"/>
      <c r="U281" s="116"/>
      <c r="V281" s="26"/>
      <c r="W281" s="117"/>
      <c r="X281" s="117"/>
      <c r="Y281" s="26"/>
    </row>
    <row r="282" spans="1:25">
      <c r="A282" s="11"/>
      <c r="B282" s="166" t="s">
        <v>90</v>
      </c>
      <c r="C282" s="121" t="s">
        <v>222</v>
      </c>
      <c r="D282" s="121"/>
      <c r="E282" s="29"/>
      <c r="F282" s="29"/>
      <c r="G282" s="120">
        <v>192282</v>
      </c>
      <c r="H282" s="120"/>
      <c r="I282" s="29"/>
      <c r="J282" s="29"/>
      <c r="K282" s="120">
        <v>2120</v>
      </c>
      <c r="L282" s="120"/>
      <c r="M282" s="29"/>
      <c r="N282" s="29"/>
      <c r="O282" s="120">
        <v>49287</v>
      </c>
      <c r="P282" s="120"/>
      <c r="Q282" s="29"/>
      <c r="R282" s="29"/>
      <c r="S282" s="121" t="s">
        <v>655</v>
      </c>
      <c r="T282" s="121"/>
      <c r="U282" s="119" t="s">
        <v>168</v>
      </c>
      <c r="V282" s="29"/>
      <c r="W282" s="120">
        <v>202188</v>
      </c>
      <c r="X282" s="120"/>
      <c r="Y282" s="29"/>
    </row>
    <row r="283" spans="1:25" ht="15.75" thickBot="1">
      <c r="A283" s="11"/>
      <c r="B283" s="166"/>
      <c r="C283" s="168"/>
      <c r="D283" s="168"/>
      <c r="E283" s="38"/>
      <c r="F283" s="29"/>
      <c r="G283" s="265"/>
      <c r="H283" s="265"/>
      <c r="I283" s="38"/>
      <c r="J283" s="29"/>
      <c r="K283" s="265"/>
      <c r="L283" s="265"/>
      <c r="M283" s="38"/>
      <c r="N283" s="29"/>
      <c r="O283" s="265"/>
      <c r="P283" s="265"/>
      <c r="Q283" s="38"/>
      <c r="R283" s="29"/>
      <c r="S283" s="168"/>
      <c r="T283" s="168"/>
      <c r="U283" s="169"/>
      <c r="V283" s="29"/>
      <c r="W283" s="265"/>
      <c r="X283" s="265"/>
      <c r="Y283" s="38"/>
    </row>
    <row r="284" spans="1:25">
      <c r="A284" s="11"/>
      <c r="B284" s="196" t="s">
        <v>91</v>
      </c>
      <c r="C284" s="266" t="s">
        <v>222</v>
      </c>
      <c r="D284" s="266"/>
      <c r="E284" s="35"/>
      <c r="F284" s="26"/>
      <c r="G284" s="267">
        <v>592948</v>
      </c>
      <c r="H284" s="267"/>
      <c r="I284" s="35"/>
      <c r="J284" s="26"/>
      <c r="K284" s="267">
        <v>3039862</v>
      </c>
      <c r="L284" s="267"/>
      <c r="M284" s="35"/>
      <c r="N284" s="26"/>
      <c r="O284" s="267">
        <v>1963350</v>
      </c>
      <c r="P284" s="267"/>
      <c r="Q284" s="35"/>
      <c r="R284" s="26"/>
      <c r="S284" s="266" t="s">
        <v>656</v>
      </c>
      <c r="T284" s="266"/>
      <c r="U284" s="268" t="s">
        <v>168</v>
      </c>
      <c r="V284" s="26"/>
      <c r="W284" s="267">
        <v>2924859</v>
      </c>
      <c r="X284" s="267"/>
      <c r="Y284" s="35"/>
    </row>
    <row r="285" spans="1:25" ht="15.75" thickBot="1">
      <c r="A285" s="11"/>
      <c r="B285" s="196"/>
      <c r="C285" s="123"/>
      <c r="D285" s="123"/>
      <c r="E285" s="73"/>
      <c r="F285" s="26"/>
      <c r="G285" s="122"/>
      <c r="H285" s="122"/>
      <c r="I285" s="73"/>
      <c r="J285" s="26"/>
      <c r="K285" s="122"/>
      <c r="L285" s="122"/>
      <c r="M285" s="73"/>
      <c r="N285" s="26"/>
      <c r="O285" s="122"/>
      <c r="P285" s="122"/>
      <c r="Q285" s="73"/>
      <c r="R285" s="26"/>
      <c r="S285" s="123"/>
      <c r="T285" s="123"/>
      <c r="U285" s="124"/>
      <c r="V285" s="26"/>
      <c r="W285" s="122"/>
      <c r="X285" s="122"/>
      <c r="Y285" s="73"/>
    </row>
    <row r="286" spans="1:25" ht="24.75">
      <c r="A286" s="11"/>
      <c r="B286" s="115" t="s">
        <v>643</v>
      </c>
      <c r="C286" s="78"/>
      <c r="D286" s="78"/>
      <c r="E286" s="78"/>
      <c r="F286" s="17"/>
      <c r="G286" s="78"/>
      <c r="H286" s="78"/>
      <c r="I286" s="78"/>
      <c r="J286" s="17"/>
      <c r="K286" s="78"/>
      <c r="L286" s="78"/>
      <c r="M286" s="78"/>
      <c r="N286" s="17"/>
      <c r="O286" s="78"/>
      <c r="P286" s="78"/>
      <c r="Q286" s="78"/>
      <c r="R286" s="17"/>
      <c r="S286" s="78"/>
      <c r="T286" s="78"/>
      <c r="U286" s="78"/>
      <c r="V286" s="17"/>
      <c r="W286" s="78"/>
      <c r="X286" s="78"/>
      <c r="Y286" s="78"/>
    </row>
    <row r="287" spans="1:25">
      <c r="A287" s="11"/>
      <c r="B287" s="167" t="s">
        <v>92</v>
      </c>
      <c r="C287" s="118" t="s">
        <v>222</v>
      </c>
      <c r="D287" s="118"/>
      <c r="E287" s="26"/>
      <c r="F287" s="26"/>
      <c r="G287" s="117">
        <v>12568819</v>
      </c>
      <c r="H287" s="117"/>
      <c r="I287" s="26"/>
      <c r="J287" s="26"/>
      <c r="K287" s="117">
        <v>1772244</v>
      </c>
      <c r="L287" s="117"/>
      <c r="M287" s="26"/>
      <c r="N287" s="26"/>
      <c r="O287" s="117">
        <v>276583</v>
      </c>
      <c r="P287" s="117"/>
      <c r="Q287" s="26"/>
      <c r="R287" s="26"/>
      <c r="S287" s="118" t="s">
        <v>222</v>
      </c>
      <c r="T287" s="118"/>
      <c r="U287" s="26"/>
      <c r="V287" s="26"/>
      <c r="W287" s="117">
        <v>14617646</v>
      </c>
      <c r="X287" s="117"/>
      <c r="Y287" s="26"/>
    </row>
    <row r="288" spans="1:25">
      <c r="A288" s="11"/>
      <c r="B288" s="167"/>
      <c r="C288" s="118"/>
      <c r="D288" s="118"/>
      <c r="E288" s="26"/>
      <c r="F288" s="26"/>
      <c r="G288" s="117"/>
      <c r="H288" s="117"/>
      <c r="I288" s="26"/>
      <c r="J288" s="26"/>
      <c r="K288" s="117"/>
      <c r="L288" s="117"/>
      <c r="M288" s="26"/>
      <c r="N288" s="26"/>
      <c r="O288" s="117"/>
      <c r="P288" s="117"/>
      <c r="Q288" s="26"/>
      <c r="R288" s="26"/>
      <c r="S288" s="118"/>
      <c r="T288" s="118"/>
      <c r="U288" s="26"/>
      <c r="V288" s="26"/>
      <c r="W288" s="117"/>
      <c r="X288" s="117"/>
      <c r="Y288" s="26"/>
    </row>
    <row r="289" spans="1:25">
      <c r="A289" s="11"/>
      <c r="B289" s="166" t="s">
        <v>644</v>
      </c>
      <c r="C289" s="121" t="s">
        <v>222</v>
      </c>
      <c r="D289" s="121"/>
      <c r="E289" s="29"/>
      <c r="F289" s="29"/>
      <c r="G289" s="120">
        <v>2000000</v>
      </c>
      <c r="H289" s="120"/>
      <c r="I289" s="29"/>
      <c r="J289" s="29"/>
      <c r="K289" s="120">
        <v>202766</v>
      </c>
      <c r="L289" s="120"/>
      <c r="M289" s="29"/>
      <c r="N289" s="29"/>
      <c r="O289" s="120">
        <v>1554633</v>
      </c>
      <c r="P289" s="120"/>
      <c r="Q289" s="29"/>
      <c r="R289" s="29"/>
      <c r="S289" s="121" t="s">
        <v>662</v>
      </c>
      <c r="T289" s="121"/>
      <c r="U289" s="119" t="s">
        <v>168</v>
      </c>
      <c r="V289" s="29"/>
      <c r="W289" s="121" t="s">
        <v>222</v>
      </c>
      <c r="X289" s="121"/>
      <c r="Y289" s="29"/>
    </row>
    <row r="290" spans="1:25">
      <c r="A290" s="11"/>
      <c r="B290" s="166"/>
      <c r="C290" s="121"/>
      <c r="D290" s="121"/>
      <c r="E290" s="29"/>
      <c r="F290" s="29"/>
      <c r="G290" s="120"/>
      <c r="H290" s="120"/>
      <c r="I290" s="29"/>
      <c r="J290" s="29"/>
      <c r="K290" s="120"/>
      <c r="L290" s="120"/>
      <c r="M290" s="29"/>
      <c r="N290" s="29"/>
      <c r="O290" s="120"/>
      <c r="P290" s="120"/>
      <c r="Q290" s="29"/>
      <c r="R290" s="29"/>
      <c r="S290" s="121"/>
      <c r="T290" s="121"/>
      <c r="U290" s="119"/>
      <c r="V290" s="29"/>
      <c r="W290" s="121"/>
      <c r="X290" s="121"/>
      <c r="Y290" s="29"/>
    </row>
    <row r="291" spans="1:25">
      <c r="A291" s="11"/>
      <c r="B291" s="167" t="s">
        <v>93</v>
      </c>
      <c r="C291" s="118" t="s">
        <v>222</v>
      </c>
      <c r="D291" s="118"/>
      <c r="E291" s="26"/>
      <c r="F291" s="26"/>
      <c r="G291" s="117">
        <v>2569192</v>
      </c>
      <c r="H291" s="117"/>
      <c r="I291" s="26"/>
      <c r="J291" s="26"/>
      <c r="K291" s="117">
        <v>171737</v>
      </c>
      <c r="L291" s="117"/>
      <c r="M291" s="26"/>
      <c r="N291" s="26"/>
      <c r="O291" s="117">
        <v>1419974</v>
      </c>
      <c r="P291" s="117"/>
      <c r="Q291" s="26"/>
      <c r="R291" s="26"/>
      <c r="S291" s="118" t="s">
        <v>222</v>
      </c>
      <c r="T291" s="118"/>
      <c r="U291" s="26"/>
      <c r="V291" s="26"/>
      <c r="W291" s="117">
        <v>4160903</v>
      </c>
      <c r="X291" s="117"/>
      <c r="Y291" s="26"/>
    </row>
    <row r="292" spans="1:25">
      <c r="A292" s="11"/>
      <c r="B292" s="167"/>
      <c r="C292" s="118"/>
      <c r="D292" s="118"/>
      <c r="E292" s="26"/>
      <c r="F292" s="26"/>
      <c r="G292" s="117"/>
      <c r="H292" s="117"/>
      <c r="I292" s="26"/>
      <c r="J292" s="26"/>
      <c r="K292" s="117"/>
      <c r="L292" s="117"/>
      <c r="M292" s="26"/>
      <c r="N292" s="26"/>
      <c r="O292" s="117"/>
      <c r="P292" s="117"/>
      <c r="Q292" s="26"/>
      <c r="R292" s="26"/>
      <c r="S292" s="118"/>
      <c r="T292" s="118"/>
      <c r="U292" s="26"/>
      <c r="V292" s="26"/>
      <c r="W292" s="117"/>
      <c r="X292" s="117"/>
      <c r="Y292" s="26"/>
    </row>
    <row r="293" spans="1:25">
      <c r="A293" s="11"/>
      <c r="B293" s="166" t="s">
        <v>646</v>
      </c>
      <c r="C293" s="121" t="s">
        <v>222</v>
      </c>
      <c r="D293" s="121"/>
      <c r="E293" s="29"/>
      <c r="F293" s="29"/>
      <c r="G293" s="121" t="s">
        <v>222</v>
      </c>
      <c r="H293" s="121"/>
      <c r="I293" s="29"/>
      <c r="J293" s="29"/>
      <c r="K293" s="120">
        <v>169664</v>
      </c>
      <c r="L293" s="120"/>
      <c r="M293" s="29"/>
      <c r="N293" s="29"/>
      <c r="O293" s="120">
        <v>54504</v>
      </c>
      <c r="P293" s="120"/>
      <c r="Q293" s="29"/>
      <c r="R293" s="29"/>
      <c r="S293" s="121" t="s">
        <v>659</v>
      </c>
      <c r="T293" s="121"/>
      <c r="U293" s="119" t="s">
        <v>168</v>
      </c>
      <c r="V293" s="29"/>
      <c r="W293" s="120">
        <v>196372</v>
      </c>
      <c r="X293" s="120"/>
      <c r="Y293" s="29"/>
    </row>
    <row r="294" spans="1:25">
      <c r="A294" s="11"/>
      <c r="B294" s="166"/>
      <c r="C294" s="121"/>
      <c r="D294" s="121"/>
      <c r="E294" s="29"/>
      <c r="F294" s="29"/>
      <c r="G294" s="121"/>
      <c r="H294" s="121"/>
      <c r="I294" s="29"/>
      <c r="J294" s="29"/>
      <c r="K294" s="120"/>
      <c r="L294" s="120"/>
      <c r="M294" s="29"/>
      <c r="N294" s="29"/>
      <c r="O294" s="120"/>
      <c r="P294" s="120"/>
      <c r="Q294" s="29"/>
      <c r="R294" s="29"/>
      <c r="S294" s="121"/>
      <c r="T294" s="121"/>
      <c r="U294" s="119"/>
      <c r="V294" s="29"/>
      <c r="W294" s="120"/>
      <c r="X294" s="120"/>
      <c r="Y294" s="29"/>
    </row>
    <row r="295" spans="1:25">
      <c r="A295" s="11"/>
      <c r="B295" s="167" t="s">
        <v>95</v>
      </c>
      <c r="C295" s="118" t="s">
        <v>222</v>
      </c>
      <c r="D295" s="118"/>
      <c r="E295" s="26"/>
      <c r="F295" s="26"/>
      <c r="G295" s="117">
        <v>372224</v>
      </c>
      <c r="H295" s="117"/>
      <c r="I295" s="26"/>
      <c r="J295" s="26"/>
      <c r="K295" s="117">
        <v>35989</v>
      </c>
      <c r="L295" s="117"/>
      <c r="M295" s="26"/>
      <c r="N295" s="26"/>
      <c r="O295" s="117">
        <v>121212</v>
      </c>
      <c r="P295" s="117"/>
      <c r="Q295" s="26"/>
      <c r="R295" s="26"/>
      <c r="S295" s="118" t="s">
        <v>222</v>
      </c>
      <c r="T295" s="118"/>
      <c r="U295" s="26"/>
      <c r="V295" s="26"/>
      <c r="W295" s="117">
        <v>529425</v>
      </c>
      <c r="X295" s="117"/>
      <c r="Y295" s="26"/>
    </row>
    <row r="296" spans="1:25" ht="15.75" thickBot="1">
      <c r="A296" s="11"/>
      <c r="B296" s="167"/>
      <c r="C296" s="123"/>
      <c r="D296" s="123"/>
      <c r="E296" s="73"/>
      <c r="F296" s="26"/>
      <c r="G296" s="122"/>
      <c r="H296" s="122"/>
      <c r="I296" s="73"/>
      <c r="J296" s="26"/>
      <c r="K296" s="122"/>
      <c r="L296" s="122"/>
      <c r="M296" s="73"/>
      <c r="N296" s="26"/>
      <c r="O296" s="122"/>
      <c r="P296" s="122"/>
      <c r="Q296" s="73"/>
      <c r="R296" s="26"/>
      <c r="S296" s="123"/>
      <c r="T296" s="123"/>
      <c r="U296" s="73"/>
      <c r="V296" s="26"/>
      <c r="W296" s="122"/>
      <c r="X296" s="122"/>
      <c r="Y296" s="73"/>
    </row>
    <row r="297" spans="1:25">
      <c r="A297" s="11"/>
      <c r="B297" s="195" t="s">
        <v>647</v>
      </c>
      <c r="C297" s="129" t="s">
        <v>222</v>
      </c>
      <c r="D297" s="129"/>
      <c r="E297" s="78"/>
      <c r="F297" s="29"/>
      <c r="G297" s="127">
        <v>17510235</v>
      </c>
      <c r="H297" s="127"/>
      <c r="I297" s="78"/>
      <c r="J297" s="29"/>
      <c r="K297" s="127">
        <v>2352400</v>
      </c>
      <c r="L297" s="127"/>
      <c r="M297" s="78"/>
      <c r="N297" s="29"/>
      <c r="O297" s="127">
        <v>3426906</v>
      </c>
      <c r="P297" s="127"/>
      <c r="Q297" s="78"/>
      <c r="R297" s="29"/>
      <c r="S297" s="129" t="s">
        <v>663</v>
      </c>
      <c r="T297" s="129"/>
      <c r="U297" s="125" t="s">
        <v>168</v>
      </c>
      <c r="V297" s="29"/>
      <c r="W297" s="127">
        <v>19504346</v>
      </c>
      <c r="X297" s="127"/>
      <c r="Y297" s="78"/>
    </row>
    <row r="298" spans="1:25" ht="15.75" thickBot="1">
      <c r="A298" s="11"/>
      <c r="B298" s="195"/>
      <c r="C298" s="168"/>
      <c r="D298" s="168"/>
      <c r="E298" s="38"/>
      <c r="F298" s="29"/>
      <c r="G298" s="265"/>
      <c r="H298" s="265"/>
      <c r="I298" s="38"/>
      <c r="J298" s="29"/>
      <c r="K298" s="265"/>
      <c r="L298" s="265"/>
      <c r="M298" s="38"/>
      <c r="N298" s="29"/>
      <c r="O298" s="265"/>
      <c r="P298" s="265"/>
      <c r="Q298" s="38"/>
      <c r="R298" s="29"/>
      <c r="S298" s="168"/>
      <c r="T298" s="168"/>
      <c r="U298" s="169"/>
      <c r="V298" s="29"/>
      <c r="W298" s="265"/>
      <c r="X298" s="265"/>
      <c r="Y298" s="38"/>
    </row>
    <row r="299" spans="1:25">
      <c r="A299" s="11"/>
      <c r="B299" s="116" t="s">
        <v>97</v>
      </c>
      <c r="C299" s="266" t="s">
        <v>222</v>
      </c>
      <c r="D299" s="266"/>
      <c r="E299" s="35"/>
      <c r="F299" s="26"/>
      <c r="G299" s="266" t="s">
        <v>222</v>
      </c>
      <c r="H299" s="266"/>
      <c r="I299" s="35"/>
      <c r="J299" s="26"/>
      <c r="K299" s="266" t="s">
        <v>222</v>
      </c>
      <c r="L299" s="266"/>
      <c r="M299" s="35"/>
      <c r="N299" s="26"/>
      <c r="O299" s="267">
        <v>29885</v>
      </c>
      <c r="P299" s="267"/>
      <c r="Q299" s="35"/>
      <c r="R299" s="26"/>
      <c r="S299" s="266" t="s">
        <v>222</v>
      </c>
      <c r="T299" s="266"/>
      <c r="U299" s="35"/>
      <c r="V299" s="26"/>
      <c r="W299" s="267">
        <v>29885</v>
      </c>
      <c r="X299" s="267"/>
      <c r="Y299" s="35"/>
    </row>
    <row r="300" spans="1:25">
      <c r="A300" s="11"/>
      <c r="B300" s="116"/>
      <c r="C300" s="118"/>
      <c r="D300" s="118"/>
      <c r="E300" s="26"/>
      <c r="F300" s="26"/>
      <c r="G300" s="118"/>
      <c r="H300" s="118"/>
      <c r="I300" s="26"/>
      <c r="J300" s="26"/>
      <c r="K300" s="118"/>
      <c r="L300" s="118"/>
      <c r="M300" s="26"/>
      <c r="N300" s="26"/>
      <c r="O300" s="117"/>
      <c r="P300" s="117"/>
      <c r="Q300" s="26"/>
      <c r="R300" s="26"/>
      <c r="S300" s="118"/>
      <c r="T300" s="118"/>
      <c r="U300" s="26"/>
      <c r="V300" s="26"/>
      <c r="W300" s="117"/>
      <c r="X300" s="117"/>
      <c r="Y300" s="26"/>
    </row>
    <row r="301" spans="1:25">
      <c r="A301" s="11"/>
      <c r="B301" s="119" t="s">
        <v>648</v>
      </c>
      <c r="C301" s="120">
        <v>16297416</v>
      </c>
      <c r="D301" s="120"/>
      <c r="E301" s="29"/>
      <c r="F301" s="29"/>
      <c r="G301" s="120">
        <v>16297416</v>
      </c>
      <c r="H301" s="120"/>
      <c r="I301" s="29"/>
      <c r="J301" s="29"/>
      <c r="K301" s="120">
        <v>25760416</v>
      </c>
      <c r="L301" s="120"/>
      <c r="M301" s="29"/>
      <c r="N301" s="29"/>
      <c r="O301" s="120">
        <v>15524371</v>
      </c>
      <c r="P301" s="120"/>
      <c r="Q301" s="29"/>
      <c r="R301" s="29"/>
      <c r="S301" s="121" t="s">
        <v>664</v>
      </c>
      <c r="T301" s="121"/>
      <c r="U301" s="119" t="s">
        <v>168</v>
      </c>
      <c r="V301" s="29"/>
      <c r="W301" s="120">
        <v>16297416</v>
      </c>
      <c r="X301" s="120"/>
      <c r="Y301" s="29"/>
    </row>
    <row r="302" spans="1:25">
      <c r="A302" s="11"/>
      <c r="B302" s="119"/>
      <c r="C302" s="120"/>
      <c r="D302" s="120"/>
      <c r="E302" s="29"/>
      <c r="F302" s="29"/>
      <c r="G302" s="120"/>
      <c r="H302" s="120"/>
      <c r="I302" s="29"/>
      <c r="J302" s="29"/>
      <c r="K302" s="120"/>
      <c r="L302" s="120"/>
      <c r="M302" s="29"/>
      <c r="N302" s="29"/>
      <c r="O302" s="120"/>
      <c r="P302" s="120"/>
      <c r="Q302" s="29"/>
      <c r="R302" s="29"/>
      <c r="S302" s="121"/>
      <c r="T302" s="121"/>
      <c r="U302" s="119"/>
      <c r="V302" s="29"/>
      <c r="W302" s="120"/>
      <c r="X302" s="120"/>
      <c r="Y302" s="29"/>
    </row>
    <row r="303" spans="1:25">
      <c r="A303" s="11"/>
      <c r="B303" s="116" t="s">
        <v>650</v>
      </c>
      <c r="C303" s="118" t="s">
        <v>222</v>
      </c>
      <c r="D303" s="118"/>
      <c r="E303" s="26"/>
      <c r="F303" s="26"/>
      <c r="G303" s="118" t="s">
        <v>222</v>
      </c>
      <c r="H303" s="118"/>
      <c r="I303" s="26"/>
      <c r="J303" s="26"/>
      <c r="K303" s="118" t="s">
        <v>222</v>
      </c>
      <c r="L303" s="118"/>
      <c r="M303" s="26"/>
      <c r="N303" s="26"/>
      <c r="O303" s="117">
        <v>215842</v>
      </c>
      <c r="P303" s="117"/>
      <c r="Q303" s="26"/>
      <c r="R303" s="26"/>
      <c r="S303" s="118" t="s">
        <v>222</v>
      </c>
      <c r="T303" s="118"/>
      <c r="U303" s="26"/>
      <c r="V303" s="26"/>
      <c r="W303" s="117">
        <v>215842</v>
      </c>
      <c r="X303" s="117"/>
      <c r="Y303" s="26"/>
    </row>
    <row r="304" spans="1:25" ht="15.75" thickBot="1">
      <c r="A304" s="11"/>
      <c r="B304" s="116"/>
      <c r="C304" s="123"/>
      <c r="D304" s="123"/>
      <c r="E304" s="73"/>
      <c r="F304" s="26"/>
      <c r="G304" s="123"/>
      <c r="H304" s="123"/>
      <c r="I304" s="73"/>
      <c r="J304" s="26"/>
      <c r="K304" s="123"/>
      <c r="L304" s="123"/>
      <c r="M304" s="73"/>
      <c r="N304" s="26"/>
      <c r="O304" s="122"/>
      <c r="P304" s="122"/>
      <c r="Q304" s="73"/>
      <c r="R304" s="26"/>
      <c r="S304" s="123"/>
      <c r="T304" s="123"/>
      <c r="U304" s="73"/>
      <c r="V304" s="26"/>
      <c r="W304" s="122"/>
      <c r="X304" s="122"/>
      <c r="Y304" s="73"/>
    </row>
    <row r="305" spans="1:25">
      <c r="A305" s="11"/>
      <c r="B305" s="195" t="s">
        <v>102</v>
      </c>
      <c r="C305" s="127">
        <v>16297416</v>
      </c>
      <c r="D305" s="127"/>
      <c r="E305" s="78"/>
      <c r="F305" s="29"/>
      <c r="G305" s="127">
        <v>16297416</v>
      </c>
      <c r="H305" s="127"/>
      <c r="I305" s="78"/>
      <c r="J305" s="29"/>
      <c r="K305" s="127">
        <v>25760416</v>
      </c>
      <c r="L305" s="127"/>
      <c r="M305" s="78"/>
      <c r="N305" s="29"/>
      <c r="O305" s="127">
        <v>15740213</v>
      </c>
      <c r="P305" s="127"/>
      <c r="Q305" s="78"/>
      <c r="R305" s="29"/>
      <c r="S305" s="129" t="s">
        <v>664</v>
      </c>
      <c r="T305" s="129"/>
      <c r="U305" s="125" t="s">
        <v>168</v>
      </c>
      <c r="V305" s="29"/>
      <c r="W305" s="127">
        <v>16513258</v>
      </c>
      <c r="X305" s="127"/>
      <c r="Y305" s="78"/>
    </row>
    <row r="306" spans="1:25" ht="15.75" thickBot="1">
      <c r="A306" s="11"/>
      <c r="B306" s="195"/>
      <c r="C306" s="265"/>
      <c r="D306" s="265"/>
      <c r="E306" s="38"/>
      <c r="F306" s="29"/>
      <c r="G306" s="265"/>
      <c r="H306" s="265"/>
      <c r="I306" s="38"/>
      <c r="J306" s="29"/>
      <c r="K306" s="265"/>
      <c r="L306" s="265"/>
      <c r="M306" s="38"/>
      <c r="N306" s="29"/>
      <c r="O306" s="265"/>
      <c r="P306" s="265"/>
      <c r="Q306" s="38"/>
      <c r="R306" s="29"/>
      <c r="S306" s="168"/>
      <c r="T306" s="168"/>
      <c r="U306" s="169"/>
      <c r="V306" s="29"/>
      <c r="W306" s="265"/>
      <c r="X306" s="265"/>
      <c r="Y306" s="38"/>
    </row>
    <row r="307" spans="1:25">
      <c r="A307" s="11"/>
      <c r="B307" s="196" t="s">
        <v>103</v>
      </c>
      <c r="C307" s="268" t="s">
        <v>164</v>
      </c>
      <c r="D307" s="267">
        <v>16297416</v>
      </c>
      <c r="E307" s="35"/>
      <c r="F307" s="26"/>
      <c r="G307" s="268" t="s">
        <v>164</v>
      </c>
      <c r="H307" s="267">
        <v>34400599</v>
      </c>
      <c r="I307" s="35"/>
      <c r="J307" s="26"/>
      <c r="K307" s="268" t="s">
        <v>164</v>
      </c>
      <c r="L307" s="267">
        <v>31152678</v>
      </c>
      <c r="M307" s="35"/>
      <c r="N307" s="26"/>
      <c r="O307" s="268" t="s">
        <v>164</v>
      </c>
      <c r="P307" s="267">
        <v>21160354</v>
      </c>
      <c r="Q307" s="35"/>
      <c r="R307" s="26"/>
      <c r="S307" s="268" t="s">
        <v>164</v>
      </c>
      <c r="T307" s="266" t="s">
        <v>661</v>
      </c>
      <c r="U307" s="268" t="s">
        <v>168</v>
      </c>
      <c r="V307" s="26"/>
      <c r="W307" s="268" t="s">
        <v>164</v>
      </c>
      <c r="X307" s="267">
        <v>38972348</v>
      </c>
      <c r="Y307" s="35"/>
    </row>
    <row r="308" spans="1:25" ht="15.75" thickBot="1">
      <c r="A308" s="11"/>
      <c r="B308" s="196"/>
      <c r="C308" s="270"/>
      <c r="D308" s="271"/>
      <c r="E308" s="43"/>
      <c r="F308" s="26"/>
      <c r="G308" s="270"/>
      <c r="H308" s="271"/>
      <c r="I308" s="43"/>
      <c r="J308" s="26"/>
      <c r="K308" s="270"/>
      <c r="L308" s="271"/>
      <c r="M308" s="43"/>
      <c r="N308" s="26"/>
      <c r="O308" s="270"/>
      <c r="P308" s="271"/>
      <c r="Q308" s="43"/>
      <c r="R308" s="26"/>
      <c r="S308" s="270"/>
      <c r="T308" s="272"/>
      <c r="U308" s="270"/>
      <c r="V308" s="26"/>
      <c r="W308" s="270"/>
      <c r="X308" s="271"/>
      <c r="Y308" s="43"/>
    </row>
    <row r="309" spans="1:25" ht="15.75" thickTop="1">
      <c r="A309" s="11" t="s">
        <v>780</v>
      </c>
      <c r="B309" s="10" t="s">
        <v>4</v>
      </c>
      <c r="C309" s="10"/>
      <c r="D309" s="10"/>
      <c r="E309" s="10"/>
      <c r="F309" s="10"/>
      <c r="G309" s="10"/>
      <c r="H309" s="10"/>
      <c r="I309" s="10"/>
      <c r="J309" s="10"/>
      <c r="K309" s="10"/>
      <c r="L309" s="10"/>
      <c r="M309" s="10"/>
      <c r="N309" s="10"/>
      <c r="O309" s="10"/>
      <c r="P309" s="10"/>
      <c r="Q309" s="10"/>
      <c r="R309" s="10"/>
      <c r="S309" s="10"/>
      <c r="T309" s="10"/>
      <c r="U309" s="10"/>
      <c r="V309" s="10"/>
      <c r="W309" s="10"/>
      <c r="X309" s="10"/>
      <c r="Y309" s="10"/>
    </row>
    <row r="310" spans="1:25">
      <c r="A310" s="11"/>
      <c r="B310" s="277" t="s">
        <v>580</v>
      </c>
      <c r="C310" s="277"/>
      <c r="D310" s="277"/>
      <c r="E310" s="277"/>
      <c r="F310" s="277"/>
      <c r="G310" s="277"/>
      <c r="H310" s="277"/>
      <c r="I310" s="277"/>
      <c r="J310" s="277"/>
      <c r="K310" s="277"/>
      <c r="L310" s="277"/>
      <c r="M310" s="277"/>
      <c r="N310" s="277"/>
      <c r="O310" s="277"/>
      <c r="P310" s="277"/>
      <c r="Q310" s="277"/>
      <c r="R310" s="277"/>
      <c r="S310" s="277"/>
      <c r="T310" s="277"/>
      <c r="U310" s="277"/>
      <c r="V310" s="277"/>
      <c r="W310" s="277"/>
      <c r="X310" s="277"/>
      <c r="Y310" s="277"/>
    </row>
    <row r="311" spans="1:25">
      <c r="A311" s="11"/>
      <c r="B311" s="10"/>
      <c r="C311" s="10"/>
      <c r="D311" s="10"/>
      <c r="E311" s="10"/>
      <c r="F311" s="10"/>
      <c r="G311" s="10"/>
      <c r="H311" s="10"/>
      <c r="I311" s="10"/>
      <c r="J311" s="10"/>
      <c r="K311" s="10"/>
      <c r="L311" s="10"/>
      <c r="M311" s="10"/>
      <c r="N311" s="10"/>
      <c r="O311" s="10"/>
      <c r="P311" s="10"/>
      <c r="Q311" s="10"/>
      <c r="R311" s="10"/>
      <c r="S311" s="10"/>
      <c r="T311" s="10"/>
      <c r="U311" s="10"/>
      <c r="V311" s="10"/>
      <c r="W311" s="10"/>
      <c r="X311" s="10"/>
      <c r="Y311" s="10"/>
    </row>
    <row r="312" spans="1:25">
      <c r="A312" s="11"/>
      <c r="B312" s="277" t="s">
        <v>665</v>
      </c>
      <c r="C312" s="277"/>
      <c r="D312" s="277"/>
      <c r="E312" s="277"/>
      <c r="F312" s="277"/>
      <c r="G312" s="277"/>
      <c r="H312" s="277"/>
      <c r="I312" s="277"/>
      <c r="J312" s="277"/>
      <c r="K312" s="277"/>
      <c r="L312" s="277"/>
      <c r="M312" s="277"/>
      <c r="N312" s="277"/>
      <c r="O312" s="277"/>
      <c r="P312" s="277"/>
      <c r="Q312" s="277"/>
      <c r="R312" s="277"/>
      <c r="S312" s="277"/>
      <c r="T312" s="277"/>
      <c r="U312" s="277"/>
      <c r="V312" s="277"/>
      <c r="W312" s="277"/>
      <c r="X312" s="277"/>
      <c r="Y312" s="277"/>
    </row>
    <row r="313" spans="1:25">
      <c r="A313" s="11"/>
      <c r="B313" s="277" t="s">
        <v>666</v>
      </c>
      <c r="C313" s="277"/>
      <c r="D313" s="277"/>
      <c r="E313" s="277"/>
      <c r="F313" s="277"/>
      <c r="G313" s="277"/>
      <c r="H313" s="277"/>
      <c r="I313" s="277"/>
      <c r="J313" s="277"/>
      <c r="K313" s="277"/>
      <c r="L313" s="277"/>
      <c r="M313" s="277"/>
      <c r="N313" s="277"/>
      <c r="O313" s="277"/>
      <c r="P313" s="277"/>
      <c r="Q313" s="277"/>
      <c r="R313" s="277"/>
      <c r="S313" s="277"/>
      <c r="T313" s="277"/>
      <c r="U313" s="277"/>
      <c r="V313" s="277"/>
      <c r="W313" s="277"/>
      <c r="X313" s="277"/>
      <c r="Y313" s="277"/>
    </row>
    <row r="314" spans="1:25">
      <c r="A314" s="11"/>
      <c r="B314" s="22"/>
      <c r="C314" s="22"/>
      <c r="D314" s="22"/>
      <c r="E314" s="22"/>
      <c r="F314" s="22"/>
      <c r="G314" s="22"/>
      <c r="H314" s="22"/>
      <c r="I314" s="22"/>
      <c r="J314" s="22"/>
      <c r="K314" s="22"/>
      <c r="L314" s="22"/>
      <c r="M314" s="22"/>
      <c r="N314" s="22"/>
      <c r="O314" s="22"/>
      <c r="P314" s="22"/>
      <c r="Q314" s="22"/>
      <c r="R314" s="22"/>
      <c r="S314" s="22"/>
      <c r="T314" s="22"/>
      <c r="U314" s="22"/>
      <c r="V314" s="22"/>
      <c r="W314" s="22"/>
      <c r="X314" s="22"/>
    </row>
    <row r="315" spans="1:25">
      <c r="A315" s="11"/>
      <c r="B315" s="16"/>
      <c r="C315" s="16"/>
      <c r="D315" s="16"/>
      <c r="E315" s="16"/>
      <c r="F315" s="16"/>
      <c r="G315" s="16"/>
      <c r="H315" s="16"/>
      <c r="I315" s="16"/>
      <c r="J315" s="16"/>
      <c r="K315" s="16"/>
      <c r="L315" s="16"/>
      <c r="M315" s="16"/>
      <c r="N315" s="16"/>
      <c r="O315" s="16"/>
      <c r="P315" s="16"/>
      <c r="Q315" s="16"/>
      <c r="R315" s="16"/>
      <c r="S315" s="16"/>
      <c r="T315" s="16"/>
      <c r="U315" s="16"/>
      <c r="V315" s="16"/>
      <c r="W315" s="16"/>
      <c r="X315" s="16"/>
    </row>
    <row r="316" spans="1:25" ht="15.75" thickBot="1">
      <c r="A316" s="11"/>
      <c r="B316" s="17"/>
      <c r="C316" s="54" t="s">
        <v>583</v>
      </c>
      <c r="D316" s="54"/>
      <c r="E316" s="17"/>
      <c r="F316" s="54" t="s">
        <v>584</v>
      </c>
      <c r="G316" s="54"/>
      <c r="H316" s="54"/>
      <c r="I316" s="17"/>
      <c r="J316" s="54" t="s">
        <v>585</v>
      </c>
      <c r="K316" s="54"/>
      <c r="L316" s="54"/>
      <c r="M316" s="17"/>
      <c r="N316" s="54" t="s">
        <v>586</v>
      </c>
      <c r="O316" s="54"/>
      <c r="P316" s="54"/>
      <c r="Q316" s="17"/>
      <c r="R316" s="54" t="s">
        <v>587</v>
      </c>
      <c r="S316" s="54"/>
      <c r="T316" s="54"/>
      <c r="U316" s="17"/>
      <c r="V316" s="54" t="s">
        <v>588</v>
      </c>
      <c r="W316" s="54"/>
      <c r="X316" s="54"/>
    </row>
    <row r="317" spans="1:25" ht="15.75" thickBot="1">
      <c r="A317" s="11"/>
      <c r="B317" s="274" t="s">
        <v>667</v>
      </c>
      <c r="C317" s="275"/>
      <c r="D317" s="275"/>
      <c r="E317" s="17"/>
      <c r="F317" s="46" t="s">
        <v>162</v>
      </c>
      <c r="G317" s="46"/>
      <c r="H317" s="46"/>
      <c r="I317" s="46"/>
      <c r="J317" s="46"/>
      <c r="K317" s="46"/>
      <c r="L317" s="46"/>
      <c r="M317" s="46"/>
      <c r="N317" s="46"/>
      <c r="O317" s="46"/>
      <c r="P317" s="46"/>
      <c r="Q317" s="46"/>
      <c r="R317" s="46"/>
      <c r="S317" s="46"/>
      <c r="T317" s="46"/>
      <c r="U317" s="46"/>
      <c r="V317" s="46"/>
      <c r="W317" s="46"/>
      <c r="X317" s="46"/>
    </row>
    <row r="318" spans="1:25">
      <c r="A318" s="11"/>
      <c r="B318" s="147" t="s">
        <v>126</v>
      </c>
      <c r="C318" s="218" t="s">
        <v>222</v>
      </c>
      <c r="D318" s="35"/>
      <c r="E318" s="26"/>
      <c r="F318" s="216" t="s">
        <v>164</v>
      </c>
      <c r="G318" s="218" t="s">
        <v>668</v>
      </c>
      <c r="H318" s="216" t="s">
        <v>168</v>
      </c>
      <c r="I318" s="26"/>
      <c r="J318" s="216" t="s">
        <v>164</v>
      </c>
      <c r="K318" s="156">
        <v>219658</v>
      </c>
      <c r="L318" s="35"/>
      <c r="M318" s="26"/>
      <c r="N318" s="216" t="s">
        <v>164</v>
      </c>
      <c r="O318" s="156">
        <v>197784</v>
      </c>
      <c r="P318" s="35"/>
      <c r="Q318" s="26"/>
      <c r="R318" s="216" t="s">
        <v>164</v>
      </c>
      <c r="S318" s="218" t="s">
        <v>222</v>
      </c>
      <c r="T318" s="35"/>
      <c r="U318" s="26"/>
      <c r="V318" s="216" t="s">
        <v>164</v>
      </c>
      <c r="W318" s="156">
        <v>301370</v>
      </c>
      <c r="X318" s="35"/>
    </row>
    <row r="319" spans="1:25" ht="15.75" thickBot="1">
      <c r="A319" s="11"/>
      <c r="B319" s="147"/>
      <c r="C319" s="231"/>
      <c r="D319" s="73"/>
      <c r="E319" s="26"/>
      <c r="F319" s="230"/>
      <c r="G319" s="231"/>
      <c r="H319" s="230"/>
      <c r="I319" s="26"/>
      <c r="J319" s="230"/>
      <c r="K319" s="232"/>
      <c r="L319" s="73"/>
      <c r="M319" s="26"/>
      <c r="N319" s="230"/>
      <c r="O319" s="232"/>
      <c r="P319" s="73"/>
      <c r="Q319" s="26"/>
      <c r="R319" s="230"/>
      <c r="S319" s="231"/>
      <c r="T319" s="73"/>
      <c r="U319" s="26"/>
      <c r="V319" s="230"/>
      <c r="W319" s="232"/>
      <c r="X319" s="73"/>
    </row>
    <row r="320" spans="1:25">
      <c r="A320" s="11"/>
      <c r="B320" s="274" t="s">
        <v>669</v>
      </c>
      <c r="C320" s="78"/>
      <c r="D320" s="78"/>
      <c r="E320" s="17"/>
      <c r="F320" s="78"/>
      <c r="G320" s="78"/>
      <c r="H320" s="78"/>
      <c r="I320" s="17"/>
      <c r="J320" s="78"/>
      <c r="K320" s="78"/>
      <c r="L320" s="78"/>
      <c r="M320" s="17"/>
      <c r="N320" s="78"/>
      <c r="O320" s="78"/>
      <c r="P320" s="78"/>
      <c r="Q320" s="17"/>
      <c r="R320" s="78"/>
      <c r="S320" s="78"/>
      <c r="T320" s="78"/>
      <c r="U320" s="17"/>
      <c r="V320" s="78"/>
      <c r="W320" s="78"/>
      <c r="X320" s="78"/>
    </row>
    <row r="321" spans="1:24">
      <c r="A321" s="11"/>
      <c r="B321" s="147" t="s">
        <v>128</v>
      </c>
      <c r="C321" s="148" t="s">
        <v>222</v>
      </c>
      <c r="D321" s="26"/>
      <c r="E321" s="26"/>
      <c r="F321" s="148" t="s">
        <v>670</v>
      </c>
      <c r="G321" s="148"/>
      <c r="H321" s="149" t="s">
        <v>168</v>
      </c>
      <c r="I321" s="26"/>
      <c r="J321" s="148" t="s">
        <v>671</v>
      </c>
      <c r="K321" s="148"/>
      <c r="L321" s="149" t="s">
        <v>168</v>
      </c>
      <c r="M321" s="26"/>
      <c r="N321" s="148" t="s">
        <v>672</v>
      </c>
      <c r="O321" s="148"/>
      <c r="P321" s="149" t="s">
        <v>168</v>
      </c>
      <c r="Q321" s="26"/>
      <c r="R321" s="148" t="s">
        <v>222</v>
      </c>
      <c r="S321" s="148"/>
      <c r="T321" s="26"/>
      <c r="U321" s="26"/>
      <c r="V321" s="148" t="s">
        <v>673</v>
      </c>
      <c r="W321" s="148"/>
      <c r="X321" s="149" t="s">
        <v>168</v>
      </c>
    </row>
    <row r="322" spans="1:24">
      <c r="A322" s="11"/>
      <c r="B322" s="147"/>
      <c r="C322" s="148"/>
      <c r="D322" s="26"/>
      <c r="E322" s="26"/>
      <c r="F322" s="148"/>
      <c r="G322" s="148"/>
      <c r="H322" s="149"/>
      <c r="I322" s="26"/>
      <c r="J322" s="148"/>
      <c r="K322" s="148"/>
      <c r="L322" s="149"/>
      <c r="M322" s="26"/>
      <c r="N322" s="148"/>
      <c r="O322" s="148"/>
      <c r="P322" s="149"/>
      <c r="Q322" s="26"/>
      <c r="R322" s="148"/>
      <c r="S322" s="148"/>
      <c r="T322" s="26"/>
      <c r="U322" s="26"/>
      <c r="V322" s="148"/>
      <c r="W322" s="148"/>
      <c r="X322" s="149"/>
    </row>
    <row r="323" spans="1:24">
      <c r="A323" s="11"/>
      <c r="B323" s="143" t="s">
        <v>674</v>
      </c>
      <c r="C323" s="145" t="s">
        <v>222</v>
      </c>
      <c r="D323" s="29"/>
      <c r="E323" s="29"/>
      <c r="F323" s="144">
        <v>287461</v>
      </c>
      <c r="G323" s="144"/>
      <c r="H323" s="29"/>
      <c r="I323" s="29"/>
      <c r="J323" s="145" t="s">
        <v>675</v>
      </c>
      <c r="K323" s="145"/>
      <c r="L323" s="136" t="s">
        <v>168</v>
      </c>
      <c r="M323" s="29"/>
      <c r="N323" s="144">
        <v>201072</v>
      </c>
      <c r="O323" s="144"/>
      <c r="P323" s="29"/>
      <c r="Q323" s="29"/>
      <c r="R323" s="145" t="s">
        <v>676</v>
      </c>
      <c r="S323" s="145"/>
      <c r="T323" s="136" t="s">
        <v>168</v>
      </c>
      <c r="U323" s="29"/>
      <c r="V323" s="145" t="s">
        <v>222</v>
      </c>
      <c r="W323" s="145"/>
      <c r="X323" s="29"/>
    </row>
    <row r="324" spans="1:24">
      <c r="A324" s="11"/>
      <c r="B324" s="143"/>
      <c r="C324" s="145"/>
      <c r="D324" s="29"/>
      <c r="E324" s="29"/>
      <c r="F324" s="144"/>
      <c r="G324" s="144"/>
      <c r="H324" s="29"/>
      <c r="I324" s="29"/>
      <c r="J324" s="145"/>
      <c r="K324" s="145"/>
      <c r="L324" s="136"/>
      <c r="M324" s="29"/>
      <c r="N324" s="144"/>
      <c r="O324" s="144"/>
      <c r="P324" s="29"/>
      <c r="Q324" s="29"/>
      <c r="R324" s="145"/>
      <c r="S324" s="145"/>
      <c r="T324" s="136"/>
      <c r="U324" s="29"/>
      <c r="V324" s="145"/>
      <c r="W324" s="145"/>
      <c r="X324" s="29"/>
    </row>
    <row r="325" spans="1:24">
      <c r="A325" s="11"/>
      <c r="B325" s="147" t="s">
        <v>677</v>
      </c>
      <c r="C325" s="214">
        <v>180000</v>
      </c>
      <c r="D325" s="26"/>
      <c r="E325" s="26"/>
      <c r="F325" s="148" t="s">
        <v>222</v>
      </c>
      <c r="G325" s="148"/>
      <c r="H325" s="26"/>
      <c r="I325" s="26"/>
      <c r="J325" s="148" t="s">
        <v>222</v>
      </c>
      <c r="K325" s="148"/>
      <c r="L325" s="26"/>
      <c r="M325" s="26"/>
      <c r="N325" s="148" t="s">
        <v>222</v>
      </c>
      <c r="O325" s="148"/>
      <c r="P325" s="26"/>
      <c r="Q325" s="26"/>
      <c r="R325" s="148" t="s">
        <v>440</v>
      </c>
      <c r="S325" s="148"/>
      <c r="T325" s="149" t="s">
        <v>168</v>
      </c>
      <c r="U325" s="26"/>
      <c r="V325" s="148" t="s">
        <v>222</v>
      </c>
      <c r="W325" s="148"/>
      <c r="X325" s="26"/>
    </row>
    <row r="326" spans="1:24">
      <c r="A326" s="11"/>
      <c r="B326" s="147"/>
      <c r="C326" s="214"/>
      <c r="D326" s="26"/>
      <c r="E326" s="26"/>
      <c r="F326" s="148"/>
      <c r="G326" s="148"/>
      <c r="H326" s="26"/>
      <c r="I326" s="26"/>
      <c r="J326" s="148"/>
      <c r="K326" s="148"/>
      <c r="L326" s="26"/>
      <c r="M326" s="26"/>
      <c r="N326" s="148"/>
      <c r="O326" s="148"/>
      <c r="P326" s="26"/>
      <c r="Q326" s="26"/>
      <c r="R326" s="148"/>
      <c r="S326" s="148"/>
      <c r="T326" s="149"/>
      <c r="U326" s="26"/>
      <c r="V326" s="148"/>
      <c r="W326" s="148"/>
      <c r="X326" s="26"/>
    </row>
    <row r="327" spans="1:24">
      <c r="A327" s="11"/>
      <c r="B327" s="143" t="s">
        <v>119</v>
      </c>
      <c r="C327" s="145" t="s">
        <v>222</v>
      </c>
      <c r="D327" s="29"/>
      <c r="E327" s="29"/>
      <c r="F327" s="144">
        <v>13999</v>
      </c>
      <c r="G327" s="144"/>
      <c r="H327" s="29"/>
      <c r="I327" s="29"/>
      <c r="J327" s="144">
        <v>4426</v>
      </c>
      <c r="K327" s="144"/>
      <c r="L327" s="29"/>
      <c r="M327" s="29"/>
      <c r="N327" s="145">
        <v>191</v>
      </c>
      <c r="O327" s="145"/>
      <c r="P327" s="29"/>
      <c r="Q327" s="29"/>
      <c r="R327" s="145" t="s">
        <v>222</v>
      </c>
      <c r="S327" s="145"/>
      <c r="T327" s="29"/>
      <c r="U327" s="29"/>
      <c r="V327" s="144">
        <v>18616</v>
      </c>
      <c r="W327" s="144"/>
      <c r="X327" s="29"/>
    </row>
    <row r="328" spans="1:24" ht="15.75" thickBot="1">
      <c r="A328" s="11"/>
      <c r="B328" s="143"/>
      <c r="C328" s="152"/>
      <c r="D328" s="38"/>
      <c r="E328" s="29"/>
      <c r="F328" s="155"/>
      <c r="G328" s="155"/>
      <c r="H328" s="38"/>
      <c r="I328" s="29"/>
      <c r="J328" s="155"/>
      <c r="K328" s="155"/>
      <c r="L328" s="38"/>
      <c r="M328" s="29"/>
      <c r="N328" s="152"/>
      <c r="O328" s="152"/>
      <c r="P328" s="38"/>
      <c r="Q328" s="29"/>
      <c r="R328" s="152"/>
      <c r="S328" s="152"/>
      <c r="T328" s="38"/>
      <c r="U328" s="29"/>
      <c r="V328" s="155"/>
      <c r="W328" s="155"/>
      <c r="X328" s="38"/>
    </row>
    <row r="329" spans="1:24">
      <c r="A329" s="11"/>
      <c r="B329" s="147" t="s">
        <v>678</v>
      </c>
      <c r="C329" s="156">
        <v>180000</v>
      </c>
      <c r="D329" s="35"/>
      <c r="E329" s="26"/>
      <c r="F329" s="156">
        <v>285018</v>
      </c>
      <c r="G329" s="156"/>
      <c r="H329" s="35"/>
      <c r="I329" s="26"/>
      <c r="J329" s="218" t="s">
        <v>679</v>
      </c>
      <c r="K329" s="218"/>
      <c r="L329" s="216" t="s">
        <v>168</v>
      </c>
      <c r="M329" s="26"/>
      <c r="N329" s="156">
        <v>177320</v>
      </c>
      <c r="O329" s="156"/>
      <c r="P329" s="35"/>
      <c r="Q329" s="26"/>
      <c r="R329" s="218" t="s">
        <v>680</v>
      </c>
      <c r="S329" s="218"/>
      <c r="T329" s="216" t="s">
        <v>168</v>
      </c>
      <c r="U329" s="26"/>
      <c r="V329" s="218" t="s">
        <v>681</v>
      </c>
      <c r="W329" s="218"/>
      <c r="X329" s="216" t="s">
        <v>168</v>
      </c>
    </row>
    <row r="330" spans="1:24" ht="15.75" thickBot="1">
      <c r="A330" s="11"/>
      <c r="B330" s="147"/>
      <c r="C330" s="232"/>
      <c r="D330" s="73"/>
      <c r="E330" s="26"/>
      <c r="F330" s="232"/>
      <c r="G330" s="232"/>
      <c r="H330" s="73"/>
      <c r="I330" s="26"/>
      <c r="J330" s="231"/>
      <c r="K330" s="231"/>
      <c r="L330" s="230"/>
      <c r="M330" s="26"/>
      <c r="N330" s="232"/>
      <c r="O330" s="232"/>
      <c r="P330" s="73"/>
      <c r="Q330" s="26"/>
      <c r="R330" s="231"/>
      <c r="S330" s="231"/>
      <c r="T330" s="230"/>
      <c r="U330" s="26"/>
      <c r="V330" s="231"/>
      <c r="W330" s="231"/>
      <c r="X330" s="230"/>
    </row>
    <row r="331" spans="1:24">
      <c r="A331" s="11"/>
      <c r="B331" s="274" t="s">
        <v>682</v>
      </c>
      <c r="C331" s="78"/>
      <c r="D331" s="78"/>
      <c r="E331" s="17"/>
      <c r="F331" s="78"/>
      <c r="G331" s="78"/>
      <c r="H331" s="78"/>
      <c r="I331" s="17"/>
      <c r="J331" s="78"/>
      <c r="K331" s="78"/>
      <c r="L331" s="78"/>
      <c r="M331" s="17"/>
      <c r="N331" s="78"/>
      <c r="O331" s="78"/>
      <c r="P331" s="78"/>
      <c r="Q331" s="17"/>
      <c r="R331" s="78"/>
      <c r="S331" s="78"/>
      <c r="T331" s="78"/>
      <c r="U331" s="17"/>
      <c r="V331" s="78"/>
      <c r="W331" s="78"/>
      <c r="X331" s="78"/>
    </row>
    <row r="332" spans="1:24">
      <c r="A332" s="11"/>
      <c r="B332" s="147" t="s">
        <v>132</v>
      </c>
      <c r="C332" s="148" t="s">
        <v>222</v>
      </c>
      <c r="D332" s="26"/>
      <c r="E332" s="26"/>
      <c r="F332" s="148" t="s">
        <v>683</v>
      </c>
      <c r="G332" s="148"/>
      <c r="H332" s="149" t="s">
        <v>168</v>
      </c>
      <c r="I332" s="26"/>
      <c r="J332" s="148" t="s">
        <v>405</v>
      </c>
      <c r="K332" s="148"/>
      <c r="L332" s="149" t="s">
        <v>168</v>
      </c>
      <c r="M332" s="26"/>
      <c r="N332" s="148" t="s">
        <v>684</v>
      </c>
      <c r="O332" s="148"/>
      <c r="P332" s="149" t="s">
        <v>168</v>
      </c>
      <c r="Q332" s="26"/>
      <c r="R332" s="148" t="s">
        <v>222</v>
      </c>
      <c r="S332" s="148"/>
      <c r="T332" s="26"/>
      <c r="U332" s="26"/>
      <c r="V332" s="148" t="s">
        <v>685</v>
      </c>
      <c r="W332" s="148"/>
      <c r="X332" s="149" t="s">
        <v>168</v>
      </c>
    </row>
    <row r="333" spans="1:24">
      <c r="A333" s="11"/>
      <c r="B333" s="147"/>
      <c r="C333" s="148"/>
      <c r="D333" s="26"/>
      <c r="E333" s="26"/>
      <c r="F333" s="148"/>
      <c r="G333" s="148"/>
      <c r="H333" s="149"/>
      <c r="I333" s="26"/>
      <c r="J333" s="148"/>
      <c r="K333" s="148"/>
      <c r="L333" s="149"/>
      <c r="M333" s="26"/>
      <c r="N333" s="148"/>
      <c r="O333" s="148"/>
      <c r="P333" s="149"/>
      <c r="Q333" s="26"/>
      <c r="R333" s="148"/>
      <c r="S333" s="148"/>
      <c r="T333" s="26"/>
      <c r="U333" s="26"/>
      <c r="V333" s="148"/>
      <c r="W333" s="148"/>
      <c r="X333" s="149"/>
    </row>
    <row r="334" spans="1:24">
      <c r="A334" s="11"/>
      <c r="B334" s="143" t="s">
        <v>686</v>
      </c>
      <c r="C334" s="145" t="s">
        <v>222</v>
      </c>
      <c r="D334" s="29"/>
      <c r="E334" s="29"/>
      <c r="F334" s="145" t="s">
        <v>687</v>
      </c>
      <c r="G334" s="145"/>
      <c r="H334" s="136" t="s">
        <v>168</v>
      </c>
      <c r="I334" s="29"/>
      <c r="J334" s="145" t="s">
        <v>688</v>
      </c>
      <c r="K334" s="145"/>
      <c r="L334" s="136" t="s">
        <v>168</v>
      </c>
      <c r="M334" s="29"/>
      <c r="N334" s="144">
        <v>52745</v>
      </c>
      <c r="O334" s="144"/>
      <c r="P334" s="29"/>
      <c r="Q334" s="29"/>
      <c r="R334" s="144">
        <v>413597</v>
      </c>
      <c r="S334" s="144"/>
      <c r="T334" s="29"/>
      <c r="U334" s="29"/>
      <c r="V334" s="145" t="s">
        <v>222</v>
      </c>
      <c r="W334" s="145"/>
      <c r="X334" s="29"/>
    </row>
    <row r="335" spans="1:24">
      <c r="A335" s="11"/>
      <c r="B335" s="143"/>
      <c r="C335" s="145"/>
      <c r="D335" s="29"/>
      <c r="E335" s="29"/>
      <c r="F335" s="145"/>
      <c r="G335" s="145"/>
      <c r="H335" s="136"/>
      <c r="I335" s="29"/>
      <c r="J335" s="145"/>
      <c r="K335" s="145"/>
      <c r="L335" s="136"/>
      <c r="M335" s="29"/>
      <c r="N335" s="144"/>
      <c r="O335" s="144"/>
      <c r="P335" s="29"/>
      <c r="Q335" s="29"/>
      <c r="R335" s="144"/>
      <c r="S335" s="144"/>
      <c r="T335" s="29"/>
      <c r="U335" s="29"/>
      <c r="V335" s="145"/>
      <c r="W335" s="145"/>
      <c r="X335" s="29"/>
    </row>
    <row r="336" spans="1:24">
      <c r="A336" s="11"/>
      <c r="B336" s="147" t="s">
        <v>689</v>
      </c>
      <c r="C336" s="148" t="s">
        <v>222</v>
      </c>
      <c r="D336" s="26"/>
      <c r="E336" s="26"/>
      <c r="F336" s="148" t="s">
        <v>222</v>
      </c>
      <c r="G336" s="148"/>
      <c r="H336" s="26"/>
      <c r="I336" s="26"/>
      <c r="J336" s="148" t="s">
        <v>222</v>
      </c>
      <c r="K336" s="148"/>
      <c r="L336" s="26"/>
      <c r="M336" s="26"/>
      <c r="N336" s="148" t="s">
        <v>690</v>
      </c>
      <c r="O336" s="148"/>
      <c r="P336" s="149" t="s">
        <v>168</v>
      </c>
      <c r="Q336" s="26"/>
      <c r="R336" s="148" t="s">
        <v>222</v>
      </c>
      <c r="S336" s="148"/>
      <c r="T336" s="26"/>
      <c r="U336" s="26"/>
      <c r="V336" s="148" t="s">
        <v>690</v>
      </c>
      <c r="W336" s="148"/>
      <c r="X336" s="149" t="s">
        <v>168</v>
      </c>
    </row>
    <row r="337" spans="1:25">
      <c r="A337" s="11"/>
      <c r="B337" s="147"/>
      <c r="C337" s="148"/>
      <c r="D337" s="26"/>
      <c r="E337" s="26"/>
      <c r="F337" s="148"/>
      <c r="G337" s="148"/>
      <c r="H337" s="26"/>
      <c r="I337" s="26"/>
      <c r="J337" s="148"/>
      <c r="K337" s="148"/>
      <c r="L337" s="26"/>
      <c r="M337" s="26"/>
      <c r="N337" s="148"/>
      <c r="O337" s="148"/>
      <c r="P337" s="149"/>
      <c r="Q337" s="26"/>
      <c r="R337" s="148"/>
      <c r="S337" s="148"/>
      <c r="T337" s="26"/>
      <c r="U337" s="26"/>
      <c r="V337" s="148"/>
      <c r="W337" s="148"/>
      <c r="X337" s="149"/>
    </row>
    <row r="338" spans="1:25">
      <c r="A338" s="11"/>
      <c r="B338" s="143" t="s">
        <v>135</v>
      </c>
      <c r="C338" s="145" t="s">
        <v>440</v>
      </c>
      <c r="D338" s="136" t="s">
        <v>168</v>
      </c>
      <c r="E338" s="29"/>
      <c r="F338" s="145" t="s">
        <v>440</v>
      </c>
      <c r="G338" s="145"/>
      <c r="H338" s="136" t="s">
        <v>168</v>
      </c>
      <c r="I338" s="29"/>
      <c r="J338" s="145" t="s">
        <v>222</v>
      </c>
      <c r="K338" s="145"/>
      <c r="L338" s="29"/>
      <c r="M338" s="29"/>
      <c r="N338" s="145" t="s">
        <v>222</v>
      </c>
      <c r="O338" s="145"/>
      <c r="P338" s="29"/>
      <c r="Q338" s="29"/>
      <c r="R338" s="144">
        <v>180000</v>
      </c>
      <c r="S338" s="144"/>
      <c r="T338" s="29"/>
      <c r="U338" s="29"/>
      <c r="V338" s="145" t="s">
        <v>440</v>
      </c>
      <c r="W338" s="145"/>
      <c r="X338" s="136" t="s">
        <v>168</v>
      </c>
    </row>
    <row r="339" spans="1:25">
      <c r="A339" s="11"/>
      <c r="B339" s="143"/>
      <c r="C339" s="145"/>
      <c r="D339" s="136"/>
      <c r="E339" s="29"/>
      <c r="F339" s="145"/>
      <c r="G339" s="145"/>
      <c r="H339" s="136"/>
      <c r="I339" s="29"/>
      <c r="J339" s="145"/>
      <c r="K339" s="145"/>
      <c r="L339" s="29"/>
      <c r="M339" s="29"/>
      <c r="N339" s="145"/>
      <c r="O339" s="145"/>
      <c r="P339" s="29"/>
      <c r="Q339" s="29"/>
      <c r="R339" s="144"/>
      <c r="S339" s="144"/>
      <c r="T339" s="29"/>
      <c r="U339" s="29"/>
      <c r="V339" s="145"/>
      <c r="W339" s="145"/>
      <c r="X339" s="136"/>
    </row>
    <row r="340" spans="1:25">
      <c r="A340" s="11"/>
      <c r="B340" s="147" t="s">
        <v>119</v>
      </c>
      <c r="C340" s="148" t="s">
        <v>222</v>
      </c>
      <c r="D340" s="26"/>
      <c r="E340" s="26"/>
      <c r="F340" s="148">
        <v>466</v>
      </c>
      <c r="G340" s="148"/>
      <c r="H340" s="26"/>
      <c r="I340" s="26"/>
      <c r="J340" s="148" t="s">
        <v>222</v>
      </c>
      <c r="K340" s="148"/>
      <c r="L340" s="26"/>
      <c r="M340" s="26"/>
      <c r="N340" s="148" t="s">
        <v>222</v>
      </c>
      <c r="O340" s="148"/>
      <c r="P340" s="26"/>
      <c r="Q340" s="26"/>
      <c r="R340" s="148" t="s">
        <v>222</v>
      </c>
      <c r="S340" s="148"/>
      <c r="T340" s="26"/>
      <c r="U340" s="26"/>
      <c r="V340" s="148">
        <v>466</v>
      </c>
      <c r="W340" s="148"/>
      <c r="X340" s="26"/>
    </row>
    <row r="341" spans="1:25" ht="15.75" thickBot="1">
      <c r="A341" s="11"/>
      <c r="B341" s="147"/>
      <c r="C341" s="231"/>
      <c r="D341" s="73"/>
      <c r="E341" s="26"/>
      <c r="F341" s="231"/>
      <c r="G341" s="231"/>
      <c r="H341" s="73"/>
      <c r="I341" s="26"/>
      <c r="J341" s="231"/>
      <c r="K341" s="231"/>
      <c r="L341" s="73"/>
      <c r="M341" s="26"/>
      <c r="N341" s="231"/>
      <c r="O341" s="231"/>
      <c r="P341" s="73"/>
      <c r="Q341" s="26"/>
      <c r="R341" s="231"/>
      <c r="S341" s="231"/>
      <c r="T341" s="73"/>
      <c r="U341" s="26"/>
      <c r="V341" s="231"/>
      <c r="W341" s="231"/>
      <c r="X341" s="73"/>
    </row>
    <row r="342" spans="1:25">
      <c r="A342" s="11"/>
      <c r="B342" s="143" t="s">
        <v>691</v>
      </c>
      <c r="C342" s="234" t="s">
        <v>440</v>
      </c>
      <c r="D342" s="137" t="s">
        <v>168</v>
      </c>
      <c r="E342" s="29"/>
      <c r="F342" s="234" t="s">
        <v>692</v>
      </c>
      <c r="G342" s="234"/>
      <c r="H342" s="137" t="s">
        <v>168</v>
      </c>
      <c r="I342" s="29"/>
      <c r="J342" s="234" t="s">
        <v>693</v>
      </c>
      <c r="K342" s="234"/>
      <c r="L342" s="137" t="s">
        <v>168</v>
      </c>
      <c r="M342" s="29"/>
      <c r="N342" s="139">
        <v>39320</v>
      </c>
      <c r="O342" s="139"/>
      <c r="P342" s="78"/>
      <c r="Q342" s="29"/>
      <c r="R342" s="139">
        <v>593597</v>
      </c>
      <c r="S342" s="139"/>
      <c r="T342" s="78"/>
      <c r="U342" s="29"/>
      <c r="V342" s="234" t="s">
        <v>694</v>
      </c>
      <c r="W342" s="234"/>
      <c r="X342" s="137" t="s">
        <v>168</v>
      </c>
    </row>
    <row r="343" spans="1:25" ht="15.75" thickBot="1">
      <c r="A343" s="11"/>
      <c r="B343" s="143"/>
      <c r="C343" s="152"/>
      <c r="D343" s="153"/>
      <c r="E343" s="29"/>
      <c r="F343" s="152"/>
      <c r="G343" s="152"/>
      <c r="H343" s="153"/>
      <c r="I343" s="29"/>
      <c r="J343" s="152"/>
      <c r="K343" s="152"/>
      <c r="L343" s="153"/>
      <c r="M343" s="29"/>
      <c r="N343" s="155"/>
      <c r="O343" s="155"/>
      <c r="P343" s="38"/>
      <c r="Q343" s="29"/>
      <c r="R343" s="155"/>
      <c r="S343" s="155"/>
      <c r="T343" s="38"/>
      <c r="U343" s="29"/>
      <c r="V343" s="152"/>
      <c r="W343" s="152"/>
      <c r="X343" s="153"/>
    </row>
    <row r="344" spans="1:25">
      <c r="A344" s="11"/>
      <c r="B344" s="147" t="s">
        <v>139</v>
      </c>
      <c r="C344" s="218" t="s">
        <v>222</v>
      </c>
      <c r="D344" s="35"/>
      <c r="E344" s="26"/>
      <c r="F344" s="218" t="s">
        <v>222</v>
      </c>
      <c r="G344" s="218"/>
      <c r="H344" s="35"/>
      <c r="I344" s="26"/>
      <c r="J344" s="218" t="s">
        <v>222</v>
      </c>
      <c r="K344" s="218"/>
      <c r="L344" s="35"/>
      <c r="M344" s="26"/>
      <c r="N344" s="156">
        <v>14584</v>
      </c>
      <c r="O344" s="156"/>
      <c r="P344" s="35"/>
      <c r="Q344" s="26"/>
      <c r="R344" s="218" t="s">
        <v>222</v>
      </c>
      <c r="S344" s="218"/>
      <c r="T344" s="35"/>
      <c r="U344" s="26"/>
      <c r="V344" s="156">
        <v>14584</v>
      </c>
      <c r="W344" s="156"/>
      <c r="X344" s="35"/>
    </row>
    <row r="345" spans="1:25" ht="15.75" thickBot="1">
      <c r="A345" s="11"/>
      <c r="B345" s="147"/>
      <c r="C345" s="231"/>
      <c r="D345" s="73"/>
      <c r="E345" s="26"/>
      <c r="F345" s="231"/>
      <c r="G345" s="231"/>
      <c r="H345" s="73"/>
      <c r="I345" s="26"/>
      <c r="J345" s="231"/>
      <c r="K345" s="231"/>
      <c r="L345" s="73"/>
      <c r="M345" s="26"/>
      <c r="N345" s="232"/>
      <c r="O345" s="232"/>
      <c r="P345" s="73"/>
      <c r="Q345" s="26"/>
      <c r="R345" s="231"/>
      <c r="S345" s="231"/>
      <c r="T345" s="73"/>
      <c r="U345" s="26"/>
      <c r="V345" s="232"/>
      <c r="W345" s="232"/>
      <c r="X345" s="73"/>
    </row>
    <row r="346" spans="1:25">
      <c r="A346" s="11"/>
      <c r="B346" s="143" t="s">
        <v>695</v>
      </c>
      <c r="C346" s="234" t="s">
        <v>222</v>
      </c>
      <c r="D346" s="78"/>
      <c r="E346" s="29"/>
      <c r="F346" s="234" t="s">
        <v>696</v>
      </c>
      <c r="G346" s="234"/>
      <c r="H346" s="137" t="s">
        <v>168</v>
      </c>
      <c r="I346" s="29"/>
      <c r="J346" s="234" t="s">
        <v>697</v>
      </c>
      <c r="K346" s="234"/>
      <c r="L346" s="137" t="s">
        <v>168</v>
      </c>
      <c r="M346" s="29"/>
      <c r="N346" s="139">
        <v>429008</v>
      </c>
      <c r="O346" s="139"/>
      <c r="P346" s="78"/>
      <c r="Q346" s="29"/>
      <c r="R346" s="234" t="s">
        <v>222</v>
      </c>
      <c r="S346" s="234"/>
      <c r="T346" s="78"/>
      <c r="U346" s="29"/>
      <c r="V346" s="139">
        <v>56240</v>
      </c>
      <c r="W346" s="139"/>
      <c r="X346" s="78"/>
    </row>
    <row r="347" spans="1:25">
      <c r="A347" s="11"/>
      <c r="B347" s="143"/>
      <c r="C347" s="145"/>
      <c r="D347" s="29"/>
      <c r="E347" s="29"/>
      <c r="F347" s="145"/>
      <c r="G347" s="145"/>
      <c r="H347" s="136"/>
      <c r="I347" s="29"/>
      <c r="J347" s="145"/>
      <c r="K347" s="145"/>
      <c r="L347" s="136"/>
      <c r="M347" s="29"/>
      <c r="N347" s="144"/>
      <c r="O347" s="144"/>
      <c r="P347" s="29"/>
      <c r="Q347" s="29"/>
      <c r="R347" s="145"/>
      <c r="S347" s="145"/>
      <c r="T347" s="29"/>
      <c r="U347" s="29"/>
      <c r="V347" s="144"/>
      <c r="W347" s="144"/>
      <c r="X347" s="29"/>
    </row>
    <row r="348" spans="1:25">
      <c r="A348" s="11"/>
      <c r="B348" s="147" t="s">
        <v>698</v>
      </c>
      <c r="C348" s="148" t="s">
        <v>222</v>
      </c>
      <c r="D348" s="26"/>
      <c r="E348" s="26"/>
      <c r="F348" s="214">
        <v>48396</v>
      </c>
      <c r="G348" s="214"/>
      <c r="H348" s="26"/>
      <c r="I348" s="26"/>
      <c r="J348" s="214">
        <v>943741</v>
      </c>
      <c r="K348" s="214"/>
      <c r="L348" s="26"/>
      <c r="M348" s="26"/>
      <c r="N348" s="214">
        <v>1466855</v>
      </c>
      <c r="O348" s="214"/>
      <c r="P348" s="26"/>
      <c r="Q348" s="26"/>
      <c r="R348" s="148" t="s">
        <v>222</v>
      </c>
      <c r="S348" s="148"/>
      <c r="T348" s="26"/>
      <c r="U348" s="26"/>
      <c r="V348" s="214">
        <v>2458992</v>
      </c>
      <c r="W348" s="214"/>
      <c r="X348" s="26"/>
    </row>
    <row r="349" spans="1:25" ht="15.75" thickBot="1">
      <c r="A349" s="11"/>
      <c r="B349" s="147"/>
      <c r="C349" s="231"/>
      <c r="D349" s="73"/>
      <c r="E349" s="26"/>
      <c r="F349" s="232"/>
      <c r="G349" s="232"/>
      <c r="H349" s="73"/>
      <c r="I349" s="26"/>
      <c r="J349" s="232"/>
      <c r="K349" s="232"/>
      <c r="L349" s="73"/>
      <c r="M349" s="26"/>
      <c r="N349" s="232"/>
      <c r="O349" s="232"/>
      <c r="P349" s="73"/>
      <c r="Q349" s="26"/>
      <c r="R349" s="231"/>
      <c r="S349" s="231"/>
      <c r="T349" s="73"/>
      <c r="U349" s="26"/>
      <c r="V349" s="232"/>
      <c r="W349" s="232"/>
      <c r="X349" s="73"/>
    </row>
    <row r="350" spans="1:25">
      <c r="A350" s="11"/>
      <c r="B350" s="143" t="s">
        <v>142</v>
      </c>
      <c r="C350" s="234" t="s">
        <v>222</v>
      </c>
      <c r="D350" s="78"/>
      <c r="E350" s="29"/>
      <c r="F350" s="137" t="s">
        <v>164</v>
      </c>
      <c r="G350" s="139">
        <v>12140</v>
      </c>
      <c r="H350" s="78"/>
      <c r="I350" s="29"/>
      <c r="J350" s="137" t="s">
        <v>164</v>
      </c>
      <c r="K350" s="139">
        <v>607229</v>
      </c>
      <c r="L350" s="78"/>
      <c r="M350" s="29"/>
      <c r="N350" s="137" t="s">
        <v>164</v>
      </c>
      <c r="O350" s="139">
        <v>1895863</v>
      </c>
      <c r="P350" s="78"/>
      <c r="Q350" s="29"/>
      <c r="R350" s="137" t="s">
        <v>164</v>
      </c>
      <c r="S350" s="234" t="s">
        <v>222</v>
      </c>
      <c r="T350" s="78"/>
      <c r="U350" s="29"/>
      <c r="V350" s="137" t="s">
        <v>164</v>
      </c>
      <c r="W350" s="139">
        <v>2515232</v>
      </c>
      <c r="X350" s="78"/>
    </row>
    <row r="351" spans="1:25" ht="15.75" thickBot="1">
      <c r="A351" s="11"/>
      <c r="B351" s="143"/>
      <c r="C351" s="235"/>
      <c r="D351" s="83"/>
      <c r="E351" s="29"/>
      <c r="F351" s="233"/>
      <c r="G351" s="236"/>
      <c r="H351" s="83"/>
      <c r="I351" s="29"/>
      <c r="J351" s="233"/>
      <c r="K351" s="236"/>
      <c r="L351" s="83"/>
      <c r="M351" s="29"/>
      <c r="N351" s="233"/>
      <c r="O351" s="236"/>
      <c r="P351" s="83"/>
      <c r="Q351" s="29"/>
      <c r="R351" s="233"/>
      <c r="S351" s="235"/>
      <c r="T351" s="83"/>
      <c r="U351" s="29"/>
      <c r="V351" s="233"/>
      <c r="W351" s="236"/>
      <c r="X351" s="83"/>
    </row>
    <row r="352" spans="1:25" ht="15.75" thickTop="1">
      <c r="A352" s="11"/>
      <c r="B352" s="276" t="s">
        <v>50</v>
      </c>
      <c r="C352" s="276"/>
      <c r="D352" s="276"/>
      <c r="E352" s="276"/>
      <c r="F352" s="276"/>
      <c r="G352" s="276"/>
      <c r="H352" s="276"/>
      <c r="I352" s="276"/>
      <c r="J352" s="276"/>
      <c r="K352" s="276"/>
      <c r="L352" s="276"/>
      <c r="M352" s="276"/>
      <c r="N352" s="276"/>
      <c r="O352" s="276"/>
      <c r="P352" s="276"/>
      <c r="Q352" s="276"/>
      <c r="R352" s="276"/>
      <c r="S352" s="276"/>
      <c r="T352" s="276"/>
      <c r="U352" s="276"/>
      <c r="V352" s="276"/>
      <c r="W352" s="276"/>
      <c r="X352" s="276"/>
      <c r="Y352" s="276"/>
    </row>
    <row r="353" spans="1:25">
      <c r="A353" s="11"/>
      <c r="B353" s="277" t="s">
        <v>580</v>
      </c>
      <c r="C353" s="277"/>
      <c r="D353" s="277"/>
      <c r="E353" s="277"/>
      <c r="F353" s="277"/>
      <c r="G353" s="277"/>
      <c r="H353" s="277"/>
      <c r="I353" s="277"/>
      <c r="J353" s="277"/>
      <c r="K353" s="277"/>
      <c r="L353" s="277"/>
      <c r="M353" s="277"/>
      <c r="N353" s="277"/>
      <c r="O353" s="277"/>
      <c r="P353" s="277"/>
      <c r="Q353" s="277"/>
      <c r="R353" s="277"/>
      <c r="S353" s="277"/>
      <c r="T353" s="277"/>
      <c r="U353" s="277"/>
      <c r="V353" s="277"/>
      <c r="W353" s="277"/>
      <c r="X353" s="277"/>
      <c r="Y353" s="277"/>
    </row>
    <row r="354" spans="1:25">
      <c r="A354" s="11"/>
      <c r="B354" s="10"/>
      <c r="C354" s="10"/>
      <c r="D354" s="10"/>
      <c r="E354" s="10"/>
      <c r="F354" s="10"/>
      <c r="G354" s="10"/>
      <c r="H354" s="10"/>
      <c r="I354" s="10"/>
      <c r="J354" s="10"/>
      <c r="K354" s="10"/>
      <c r="L354" s="10"/>
      <c r="M354" s="10"/>
      <c r="N354" s="10"/>
      <c r="O354" s="10"/>
      <c r="P354" s="10"/>
      <c r="Q354" s="10"/>
      <c r="R354" s="10"/>
      <c r="S354" s="10"/>
      <c r="T354" s="10"/>
      <c r="U354" s="10"/>
      <c r="V354" s="10"/>
      <c r="W354" s="10"/>
      <c r="X354" s="10"/>
      <c r="Y354" s="10"/>
    </row>
    <row r="355" spans="1:25">
      <c r="A355" s="11"/>
      <c r="B355" s="277" t="s">
        <v>665</v>
      </c>
      <c r="C355" s="277"/>
      <c r="D355" s="277"/>
      <c r="E355" s="277"/>
      <c r="F355" s="277"/>
      <c r="G355" s="277"/>
      <c r="H355" s="277"/>
      <c r="I355" s="277"/>
      <c r="J355" s="277"/>
      <c r="K355" s="277"/>
      <c r="L355" s="277"/>
      <c r="M355" s="277"/>
      <c r="N355" s="277"/>
      <c r="O355" s="277"/>
      <c r="P355" s="277"/>
      <c r="Q355" s="277"/>
      <c r="R355" s="277"/>
      <c r="S355" s="277"/>
      <c r="T355" s="277"/>
      <c r="U355" s="277"/>
      <c r="V355" s="277"/>
      <c r="W355" s="277"/>
      <c r="X355" s="277"/>
      <c r="Y355" s="277"/>
    </row>
    <row r="356" spans="1:25">
      <c r="A356" s="11"/>
      <c r="B356" s="277" t="s">
        <v>699</v>
      </c>
      <c r="C356" s="277"/>
      <c r="D356" s="277"/>
      <c r="E356" s="277"/>
      <c r="F356" s="277"/>
      <c r="G356" s="277"/>
      <c r="H356" s="277"/>
      <c r="I356" s="277"/>
      <c r="J356" s="277"/>
      <c r="K356" s="277"/>
      <c r="L356" s="277"/>
      <c r="M356" s="277"/>
      <c r="N356" s="277"/>
      <c r="O356" s="277"/>
      <c r="P356" s="277"/>
      <c r="Q356" s="277"/>
      <c r="R356" s="277"/>
      <c r="S356" s="277"/>
      <c r="T356" s="277"/>
      <c r="U356" s="277"/>
      <c r="V356" s="277"/>
      <c r="W356" s="277"/>
      <c r="X356" s="277"/>
      <c r="Y356" s="277"/>
    </row>
    <row r="357" spans="1:25">
      <c r="A357" s="11"/>
      <c r="B357" s="22"/>
      <c r="C357" s="22"/>
      <c r="D357" s="22"/>
      <c r="E357" s="22"/>
      <c r="F357" s="22"/>
      <c r="G357" s="22"/>
      <c r="H357" s="22"/>
      <c r="I357" s="22"/>
      <c r="J357" s="22"/>
      <c r="K357" s="22"/>
      <c r="L357" s="22"/>
      <c r="M357" s="22"/>
      <c r="N357" s="22"/>
      <c r="O357" s="22"/>
      <c r="P357" s="22"/>
      <c r="Q357" s="22"/>
      <c r="R357" s="22"/>
      <c r="S357" s="22"/>
      <c r="T357" s="22"/>
      <c r="U357" s="22"/>
      <c r="V357" s="22"/>
      <c r="W357" s="22"/>
    </row>
    <row r="358" spans="1:25">
      <c r="A358" s="11"/>
      <c r="B358" s="16"/>
      <c r="C358" s="16"/>
      <c r="D358" s="16"/>
      <c r="E358" s="16"/>
      <c r="F358" s="16"/>
      <c r="G358" s="16"/>
      <c r="H358" s="16"/>
      <c r="I358" s="16"/>
      <c r="J358" s="16"/>
      <c r="K358" s="16"/>
      <c r="L358" s="16"/>
      <c r="M358" s="16"/>
      <c r="N358" s="16"/>
      <c r="O358" s="16"/>
      <c r="P358" s="16"/>
      <c r="Q358" s="16"/>
      <c r="R358" s="16"/>
      <c r="S358" s="16"/>
      <c r="T358" s="16"/>
      <c r="U358" s="16"/>
      <c r="V358" s="16"/>
      <c r="W358" s="16"/>
    </row>
    <row r="359" spans="1:25" ht="15.75" thickBot="1">
      <c r="A359" s="11"/>
      <c r="B359" s="17"/>
      <c r="C359" s="51" t="s">
        <v>583</v>
      </c>
      <c r="D359" s="17"/>
      <c r="E359" s="54" t="s">
        <v>584</v>
      </c>
      <c r="F359" s="54"/>
      <c r="G359" s="54"/>
      <c r="H359" s="17"/>
      <c r="I359" s="54" t="s">
        <v>585</v>
      </c>
      <c r="J359" s="54"/>
      <c r="K359" s="54"/>
      <c r="L359" s="17"/>
      <c r="M359" s="54" t="s">
        <v>586</v>
      </c>
      <c r="N359" s="54"/>
      <c r="O359" s="54"/>
      <c r="P359" s="17"/>
      <c r="Q359" s="54" t="s">
        <v>587</v>
      </c>
      <c r="R359" s="54"/>
      <c r="S359" s="54"/>
      <c r="T359" s="17"/>
      <c r="U359" s="54" t="s">
        <v>588</v>
      </c>
      <c r="V359" s="54"/>
      <c r="W359" s="54"/>
    </row>
    <row r="360" spans="1:25" ht="15.75" thickBot="1">
      <c r="A360" s="11"/>
      <c r="B360" s="274" t="s">
        <v>667</v>
      </c>
      <c r="C360" s="53"/>
      <c r="D360" s="17"/>
      <c r="E360" s="46" t="s">
        <v>162</v>
      </c>
      <c r="F360" s="46"/>
      <c r="G360" s="46"/>
      <c r="H360" s="46"/>
      <c r="I360" s="46"/>
      <c r="J360" s="46"/>
      <c r="K360" s="46"/>
      <c r="L360" s="46"/>
      <c r="M360" s="46"/>
      <c r="N360" s="46"/>
      <c r="O360" s="46"/>
      <c r="P360" s="46"/>
      <c r="Q360" s="46"/>
      <c r="R360" s="46"/>
      <c r="S360" s="46"/>
      <c r="T360" s="46"/>
      <c r="U360" s="46"/>
      <c r="V360" s="46"/>
      <c r="W360" s="46"/>
    </row>
    <row r="361" spans="1:25">
      <c r="A361" s="11"/>
      <c r="B361" s="147" t="s">
        <v>126</v>
      </c>
      <c r="C361" s="218" t="s">
        <v>606</v>
      </c>
      <c r="D361" s="26"/>
      <c r="E361" s="216" t="s">
        <v>164</v>
      </c>
      <c r="F361" s="218" t="s">
        <v>700</v>
      </c>
      <c r="G361" s="216" t="s">
        <v>168</v>
      </c>
      <c r="H361" s="26"/>
      <c r="I361" s="216" t="s">
        <v>164</v>
      </c>
      <c r="J361" s="156">
        <v>239950</v>
      </c>
      <c r="K361" s="35"/>
      <c r="L361" s="26"/>
      <c r="M361" s="216" t="s">
        <v>164</v>
      </c>
      <c r="N361" s="156">
        <v>335207</v>
      </c>
      <c r="O361" s="35"/>
      <c r="P361" s="26"/>
      <c r="Q361" s="216" t="s">
        <v>164</v>
      </c>
      <c r="R361" s="218" t="s">
        <v>701</v>
      </c>
      <c r="S361" s="216" t="s">
        <v>168</v>
      </c>
      <c r="T361" s="26"/>
      <c r="U361" s="216" t="s">
        <v>164</v>
      </c>
      <c r="V361" s="156">
        <v>490428</v>
      </c>
      <c r="W361" s="35"/>
    </row>
    <row r="362" spans="1:25" ht="15.75" thickBot="1">
      <c r="A362" s="11"/>
      <c r="B362" s="147"/>
      <c r="C362" s="231"/>
      <c r="D362" s="26"/>
      <c r="E362" s="230"/>
      <c r="F362" s="231"/>
      <c r="G362" s="230"/>
      <c r="H362" s="26"/>
      <c r="I362" s="230"/>
      <c r="J362" s="232"/>
      <c r="K362" s="73"/>
      <c r="L362" s="26"/>
      <c r="M362" s="230"/>
      <c r="N362" s="232"/>
      <c r="O362" s="73"/>
      <c r="P362" s="26"/>
      <c r="Q362" s="230"/>
      <c r="R362" s="231"/>
      <c r="S362" s="230"/>
      <c r="T362" s="26"/>
      <c r="U362" s="230"/>
      <c r="V362" s="232"/>
      <c r="W362" s="73"/>
    </row>
    <row r="363" spans="1:25">
      <c r="A363" s="11"/>
      <c r="B363" s="274" t="s">
        <v>669</v>
      </c>
      <c r="C363" s="17"/>
      <c r="D363" s="17"/>
      <c r="E363" s="78"/>
      <c r="F363" s="78"/>
      <c r="G363" s="78"/>
      <c r="H363" s="17"/>
      <c r="I363" s="78"/>
      <c r="J363" s="78"/>
      <c r="K363" s="78"/>
      <c r="L363" s="17"/>
      <c r="M363" s="78"/>
      <c r="N363" s="78"/>
      <c r="O363" s="78"/>
      <c r="P363" s="17"/>
      <c r="Q363" s="78"/>
      <c r="R363" s="78"/>
      <c r="S363" s="78"/>
      <c r="T363" s="17"/>
      <c r="U363" s="78"/>
      <c r="V363" s="78"/>
      <c r="W363" s="78"/>
    </row>
    <row r="364" spans="1:25">
      <c r="A364" s="11"/>
      <c r="B364" s="147" t="s">
        <v>128</v>
      </c>
      <c r="C364" s="148" t="s">
        <v>606</v>
      </c>
      <c r="D364" s="26"/>
      <c r="E364" s="148" t="s">
        <v>702</v>
      </c>
      <c r="F364" s="148"/>
      <c r="G364" s="149" t="s">
        <v>168</v>
      </c>
      <c r="H364" s="26"/>
      <c r="I364" s="148" t="s">
        <v>703</v>
      </c>
      <c r="J364" s="148"/>
      <c r="K364" s="149" t="s">
        <v>168</v>
      </c>
      <c r="L364" s="26"/>
      <c r="M364" s="148" t="s">
        <v>704</v>
      </c>
      <c r="N364" s="148"/>
      <c r="O364" s="149" t="s">
        <v>168</v>
      </c>
      <c r="P364" s="26"/>
      <c r="Q364" s="148" t="s">
        <v>222</v>
      </c>
      <c r="R364" s="148"/>
      <c r="S364" s="26"/>
      <c r="T364" s="26"/>
      <c r="U364" s="148" t="s">
        <v>705</v>
      </c>
      <c r="V364" s="148"/>
      <c r="W364" s="149" t="s">
        <v>168</v>
      </c>
    </row>
    <row r="365" spans="1:25">
      <c r="A365" s="11"/>
      <c r="B365" s="147"/>
      <c r="C365" s="148"/>
      <c r="D365" s="26"/>
      <c r="E365" s="148"/>
      <c r="F365" s="148"/>
      <c r="G365" s="149"/>
      <c r="H365" s="26"/>
      <c r="I365" s="148"/>
      <c r="J365" s="148"/>
      <c r="K365" s="149"/>
      <c r="L365" s="26"/>
      <c r="M365" s="148"/>
      <c r="N365" s="148"/>
      <c r="O365" s="149"/>
      <c r="P365" s="26"/>
      <c r="Q365" s="148"/>
      <c r="R365" s="148"/>
      <c r="S365" s="26"/>
      <c r="T365" s="26"/>
      <c r="U365" s="148"/>
      <c r="V365" s="148"/>
      <c r="W365" s="149"/>
    </row>
    <row r="366" spans="1:25">
      <c r="A366" s="11"/>
      <c r="B366" s="143" t="s">
        <v>706</v>
      </c>
      <c r="C366" s="145" t="s">
        <v>606</v>
      </c>
      <c r="D366" s="29"/>
      <c r="E366" s="145" t="s">
        <v>222</v>
      </c>
      <c r="F366" s="145"/>
      <c r="G366" s="29"/>
      <c r="H366" s="29"/>
      <c r="I366" s="145" t="s">
        <v>707</v>
      </c>
      <c r="J366" s="145"/>
      <c r="K366" s="136" t="s">
        <v>168</v>
      </c>
      <c r="L366" s="29"/>
      <c r="M366" s="145" t="s">
        <v>708</v>
      </c>
      <c r="N366" s="145"/>
      <c r="O366" s="136" t="s">
        <v>168</v>
      </c>
      <c r="P366" s="29"/>
      <c r="Q366" s="144">
        <v>536353</v>
      </c>
      <c r="R366" s="144"/>
      <c r="S366" s="29"/>
      <c r="T366" s="29"/>
      <c r="U366" s="145" t="s">
        <v>222</v>
      </c>
      <c r="V366" s="145"/>
      <c r="W366" s="29"/>
    </row>
    <row r="367" spans="1:25">
      <c r="A367" s="11"/>
      <c r="B367" s="143"/>
      <c r="C367" s="145"/>
      <c r="D367" s="29"/>
      <c r="E367" s="145"/>
      <c r="F367" s="145"/>
      <c r="G367" s="29"/>
      <c r="H367" s="29"/>
      <c r="I367" s="145"/>
      <c r="J367" s="145"/>
      <c r="K367" s="136"/>
      <c r="L367" s="29"/>
      <c r="M367" s="145"/>
      <c r="N367" s="145"/>
      <c r="O367" s="136"/>
      <c r="P367" s="29"/>
      <c r="Q367" s="144"/>
      <c r="R367" s="144"/>
      <c r="S367" s="29"/>
      <c r="T367" s="29"/>
      <c r="U367" s="145"/>
      <c r="V367" s="145"/>
      <c r="W367" s="29"/>
    </row>
    <row r="368" spans="1:25">
      <c r="A368" s="11"/>
      <c r="B368" s="147" t="s">
        <v>709</v>
      </c>
      <c r="C368" s="148" t="s">
        <v>606</v>
      </c>
      <c r="D368" s="26"/>
      <c r="E368" s="148" t="s">
        <v>710</v>
      </c>
      <c r="F368" s="148"/>
      <c r="G368" s="149" t="s">
        <v>168</v>
      </c>
      <c r="H368" s="26"/>
      <c r="I368" s="148" t="s">
        <v>711</v>
      </c>
      <c r="J368" s="148"/>
      <c r="K368" s="149" t="s">
        <v>168</v>
      </c>
      <c r="L368" s="26"/>
      <c r="M368" s="148" t="s">
        <v>222</v>
      </c>
      <c r="N368" s="148"/>
      <c r="O368" s="26"/>
      <c r="P368" s="26"/>
      <c r="Q368" s="214">
        <v>124274</v>
      </c>
      <c r="R368" s="214"/>
      <c r="S368" s="26"/>
      <c r="T368" s="26"/>
      <c r="U368" s="148" t="s">
        <v>222</v>
      </c>
      <c r="V368" s="148"/>
      <c r="W368" s="26"/>
    </row>
    <row r="369" spans="1:23">
      <c r="A369" s="11"/>
      <c r="B369" s="147"/>
      <c r="C369" s="148"/>
      <c r="D369" s="26"/>
      <c r="E369" s="148"/>
      <c r="F369" s="148"/>
      <c r="G369" s="149"/>
      <c r="H369" s="26"/>
      <c r="I369" s="148"/>
      <c r="J369" s="148"/>
      <c r="K369" s="149"/>
      <c r="L369" s="26"/>
      <c r="M369" s="148"/>
      <c r="N369" s="148"/>
      <c r="O369" s="26"/>
      <c r="P369" s="26"/>
      <c r="Q369" s="214"/>
      <c r="R369" s="214"/>
      <c r="S369" s="26"/>
      <c r="T369" s="26"/>
      <c r="U369" s="148"/>
      <c r="V369" s="148"/>
      <c r="W369" s="26"/>
    </row>
    <row r="370" spans="1:23">
      <c r="A370" s="11"/>
      <c r="B370" s="143" t="s">
        <v>119</v>
      </c>
      <c r="C370" s="145" t="s">
        <v>606</v>
      </c>
      <c r="D370" s="29"/>
      <c r="E370" s="145" t="s">
        <v>222</v>
      </c>
      <c r="F370" s="145"/>
      <c r="G370" s="29"/>
      <c r="H370" s="29"/>
      <c r="I370" s="145" t="s">
        <v>712</v>
      </c>
      <c r="J370" s="145"/>
      <c r="K370" s="136" t="s">
        <v>168</v>
      </c>
      <c r="L370" s="29"/>
      <c r="M370" s="144">
        <v>4300</v>
      </c>
      <c r="N370" s="144"/>
      <c r="O370" s="29"/>
      <c r="P370" s="29"/>
      <c r="Q370" s="145" t="s">
        <v>222</v>
      </c>
      <c r="R370" s="145"/>
      <c r="S370" s="29"/>
      <c r="T370" s="29"/>
      <c r="U370" s="144">
        <v>3510</v>
      </c>
      <c r="V370" s="144"/>
      <c r="W370" s="29"/>
    </row>
    <row r="371" spans="1:23" ht="15.75" thickBot="1">
      <c r="A371" s="11"/>
      <c r="B371" s="143"/>
      <c r="C371" s="152"/>
      <c r="D371" s="29"/>
      <c r="E371" s="152"/>
      <c r="F371" s="152"/>
      <c r="G371" s="38"/>
      <c r="H371" s="29"/>
      <c r="I371" s="152"/>
      <c r="J371" s="152"/>
      <c r="K371" s="153"/>
      <c r="L371" s="29"/>
      <c r="M371" s="155"/>
      <c r="N371" s="155"/>
      <c r="O371" s="38"/>
      <c r="P371" s="29"/>
      <c r="Q371" s="152"/>
      <c r="R371" s="152"/>
      <c r="S371" s="38"/>
      <c r="T371" s="29"/>
      <c r="U371" s="155"/>
      <c r="V371" s="155"/>
      <c r="W371" s="38"/>
    </row>
    <row r="372" spans="1:23">
      <c r="A372" s="11"/>
      <c r="B372" s="147" t="s">
        <v>130</v>
      </c>
      <c r="C372" s="218" t="s">
        <v>606</v>
      </c>
      <c r="D372" s="26"/>
      <c r="E372" s="218" t="s">
        <v>713</v>
      </c>
      <c r="F372" s="218"/>
      <c r="G372" s="216" t="s">
        <v>168</v>
      </c>
      <c r="H372" s="26"/>
      <c r="I372" s="218" t="s">
        <v>714</v>
      </c>
      <c r="J372" s="218"/>
      <c r="K372" s="216" t="s">
        <v>168</v>
      </c>
      <c r="L372" s="26"/>
      <c r="M372" s="218" t="s">
        <v>715</v>
      </c>
      <c r="N372" s="218"/>
      <c r="O372" s="216" t="s">
        <v>168</v>
      </c>
      <c r="P372" s="26"/>
      <c r="Q372" s="156">
        <v>660627</v>
      </c>
      <c r="R372" s="156"/>
      <c r="S372" s="35"/>
      <c r="T372" s="26"/>
      <c r="U372" s="218" t="s">
        <v>716</v>
      </c>
      <c r="V372" s="218"/>
      <c r="W372" s="216" t="s">
        <v>168</v>
      </c>
    </row>
    <row r="373" spans="1:23" ht="15.75" thickBot="1">
      <c r="A373" s="11"/>
      <c r="B373" s="147"/>
      <c r="C373" s="231"/>
      <c r="D373" s="26"/>
      <c r="E373" s="231"/>
      <c r="F373" s="231"/>
      <c r="G373" s="230"/>
      <c r="H373" s="26"/>
      <c r="I373" s="231"/>
      <c r="J373" s="231"/>
      <c r="K373" s="230"/>
      <c r="L373" s="26"/>
      <c r="M373" s="231"/>
      <c r="N373" s="231"/>
      <c r="O373" s="230"/>
      <c r="P373" s="26"/>
      <c r="Q373" s="232"/>
      <c r="R373" s="232"/>
      <c r="S373" s="73"/>
      <c r="T373" s="26"/>
      <c r="U373" s="231"/>
      <c r="V373" s="231"/>
      <c r="W373" s="230"/>
    </row>
    <row r="374" spans="1:23">
      <c r="A374" s="11"/>
      <c r="B374" s="274" t="s">
        <v>682</v>
      </c>
      <c r="C374" s="17"/>
      <c r="D374" s="17"/>
      <c r="E374" s="78"/>
      <c r="F374" s="78"/>
      <c r="G374" s="78"/>
      <c r="H374" s="17"/>
      <c r="I374" s="78"/>
      <c r="J374" s="78"/>
      <c r="K374" s="78"/>
      <c r="L374" s="17"/>
      <c r="M374" s="78"/>
      <c r="N374" s="78"/>
      <c r="O374" s="78"/>
      <c r="P374" s="17"/>
      <c r="Q374" s="78"/>
      <c r="R374" s="78"/>
      <c r="S374" s="78"/>
      <c r="T374" s="17"/>
      <c r="U374" s="78"/>
      <c r="V374" s="78"/>
      <c r="W374" s="78"/>
    </row>
    <row r="375" spans="1:23">
      <c r="A375" s="11"/>
      <c r="B375" s="147" t="s">
        <v>132</v>
      </c>
      <c r="C375" s="148" t="s">
        <v>606</v>
      </c>
      <c r="D375" s="26"/>
      <c r="E375" s="148" t="s">
        <v>222</v>
      </c>
      <c r="F375" s="148"/>
      <c r="G375" s="26"/>
      <c r="H375" s="26"/>
      <c r="I375" s="148" t="s">
        <v>717</v>
      </c>
      <c r="J375" s="148"/>
      <c r="K375" s="149" t="s">
        <v>168</v>
      </c>
      <c r="L375" s="26"/>
      <c r="M375" s="148" t="s">
        <v>718</v>
      </c>
      <c r="N375" s="148"/>
      <c r="O375" s="149" t="s">
        <v>168</v>
      </c>
      <c r="P375" s="26"/>
      <c r="Q375" s="148" t="s">
        <v>222</v>
      </c>
      <c r="R375" s="148"/>
      <c r="S375" s="26"/>
      <c r="T375" s="26"/>
      <c r="U375" s="148" t="s">
        <v>719</v>
      </c>
      <c r="V375" s="148"/>
      <c r="W375" s="149" t="s">
        <v>168</v>
      </c>
    </row>
    <row r="376" spans="1:23">
      <c r="A376" s="11"/>
      <c r="B376" s="147"/>
      <c r="C376" s="148"/>
      <c r="D376" s="26"/>
      <c r="E376" s="148"/>
      <c r="F376" s="148"/>
      <c r="G376" s="26"/>
      <c r="H376" s="26"/>
      <c r="I376" s="148"/>
      <c r="J376" s="148"/>
      <c r="K376" s="149"/>
      <c r="L376" s="26"/>
      <c r="M376" s="148"/>
      <c r="N376" s="148"/>
      <c r="O376" s="149"/>
      <c r="P376" s="26"/>
      <c r="Q376" s="148"/>
      <c r="R376" s="148"/>
      <c r="S376" s="26"/>
      <c r="T376" s="26"/>
      <c r="U376" s="148"/>
      <c r="V376" s="148"/>
      <c r="W376" s="149"/>
    </row>
    <row r="377" spans="1:23">
      <c r="A377" s="11"/>
      <c r="B377" s="143" t="s">
        <v>133</v>
      </c>
      <c r="C377" s="145" t="s">
        <v>606</v>
      </c>
      <c r="D377" s="29"/>
      <c r="E377" s="145" t="s">
        <v>222</v>
      </c>
      <c r="F377" s="145"/>
      <c r="G377" s="29"/>
      <c r="H377" s="29"/>
      <c r="I377" s="145" t="s">
        <v>222</v>
      </c>
      <c r="J377" s="145"/>
      <c r="K377" s="29"/>
      <c r="L377" s="29"/>
      <c r="M377" s="144">
        <v>3221</v>
      </c>
      <c r="N377" s="144"/>
      <c r="O377" s="29"/>
      <c r="P377" s="29"/>
      <c r="Q377" s="145" t="s">
        <v>222</v>
      </c>
      <c r="R377" s="145"/>
      <c r="S377" s="29"/>
      <c r="T377" s="29"/>
      <c r="U377" s="144">
        <v>3221</v>
      </c>
      <c r="V377" s="144"/>
      <c r="W377" s="29"/>
    </row>
    <row r="378" spans="1:23">
      <c r="A378" s="11"/>
      <c r="B378" s="143"/>
      <c r="C378" s="145"/>
      <c r="D378" s="29"/>
      <c r="E378" s="145"/>
      <c r="F378" s="145"/>
      <c r="G378" s="29"/>
      <c r="H378" s="29"/>
      <c r="I378" s="145"/>
      <c r="J378" s="145"/>
      <c r="K378" s="29"/>
      <c r="L378" s="29"/>
      <c r="M378" s="144"/>
      <c r="N378" s="144"/>
      <c r="O378" s="29"/>
      <c r="P378" s="29"/>
      <c r="Q378" s="145"/>
      <c r="R378" s="145"/>
      <c r="S378" s="29"/>
      <c r="T378" s="29"/>
      <c r="U378" s="144"/>
      <c r="V378" s="144"/>
      <c r="W378" s="29"/>
    </row>
    <row r="379" spans="1:23">
      <c r="A379" s="11"/>
      <c r="B379" s="147" t="s">
        <v>720</v>
      </c>
      <c r="C379" s="148" t="s">
        <v>606</v>
      </c>
      <c r="D379" s="26"/>
      <c r="E379" s="214">
        <v>347957</v>
      </c>
      <c r="F379" s="214"/>
      <c r="G379" s="26"/>
      <c r="H379" s="26"/>
      <c r="I379" s="214">
        <v>223933</v>
      </c>
      <c r="J379" s="214"/>
      <c r="K379" s="26"/>
      <c r="L379" s="26"/>
      <c r="M379" s="148" t="s">
        <v>721</v>
      </c>
      <c r="N379" s="148"/>
      <c r="O379" s="149" t="s">
        <v>168</v>
      </c>
      <c r="P379" s="26"/>
      <c r="Q379" s="148" t="s">
        <v>722</v>
      </c>
      <c r="R379" s="148"/>
      <c r="S379" s="149" t="s">
        <v>168</v>
      </c>
      <c r="T379" s="26"/>
      <c r="U379" s="148" t="s">
        <v>222</v>
      </c>
      <c r="V379" s="148"/>
      <c r="W379" s="26"/>
    </row>
    <row r="380" spans="1:23">
      <c r="A380" s="11"/>
      <c r="B380" s="147"/>
      <c r="C380" s="148"/>
      <c r="D380" s="26"/>
      <c r="E380" s="214"/>
      <c r="F380" s="214"/>
      <c r="G380" s="26"/>
      <c r="H380" s="26"/>
      <c r="I380" s="214"/>
      <c r="J380" s="214"/>
      <c r="K380" s="26"/>
      <c r="L380" s="26"/>
      <c r="M380" s="148"/>
      <c r="N380" s="148"/>
      <c r="O380" s="149"/>
      <c r="P380" s="26"/>
      <c r="Q380" s="148"/>
      <c r="R380" s="148"/>
      <c r="S380" s="149"/>
      <c r="T380" s="26"/>
      <c r="U380" s="148"/>
      <c r="V380" s="148"/>
      <c r="W380" s="26"/>
    </row>
    <row r="381" spans="1:23">
      <c r="A381" s="11"/>
      <c r="B381" s="143" t="s">
        <v>689</v>
      </c>
      <c r="C381" s="145" t="s">
        <v>606</v>
      </c>
      <c r="D381" s="29"/>
      <c r="E381" s="145" t="s">
        <v>222</v>
      </c>
      <c r="F381" s="145"/>
      <c r="G381" s="29"/>
      <c r="H381" s="29"/>
      <c r="I381" s="145" t="s">
        <v>723</v>
      </c>
      <c r="J381" s="145"/>
      <c r="K381" s="136" t="s">
        <v>168</v>
      </c>
      <c r="L381" s="29"/>
      <c r="M381" s="145" t="s">
        <v>724</v>
      </c>
      <c r="N381" s="145"/>
      <c r="O381" s="136" t="s">
        <v>168</v>
      </c>
      <c r="P381" s="29"/>
      <c r="Q381" s="145" t="s">
        <v>222</v>
      </c>
      <c r="R381" s="145"/>
      <c r="S381" s="29"/>
      <c r="T381" s="29"/>
      <c r="U381" s="145" t="s">
        <v>725</v>
      </c>
      <c r="V381" s="145"/>
      <c r="W381" s="136" t="s">
        <v>168</v>
      </c>
    </row>
    <row r="382" spans="1:23">
      <c r="A382" s="11"/>
      <c r="B382" s="143"/>
      <c r="C382" s="145"/>
      <c r="D382" s="29"/>
      <c r="E382" s="145"/>
      <c r="F382" s="145"/>
      <c r="G382" s="29"/>
      <c r="H382" s="29"/>
      <c r="I382" s="145"/>
      <c r="J382" s="145"/>
      <c r="K382" s="136"/>
      <c r="L382" s="29"/>
      <c r="M382" s="145"/>
      <c r="N382" s="145"/>
      <c r="O382" s="136"/>
      <c r="P382" s="29"/>
      <c r="Q382" s="145"/>
      <c r="R382" s="145"/>
      <c r="S382" s="29"/>
      <c r="T382" s="29"/>
      <c r="U382" s="145"/>
      <c r="V382" s="145"/>
      <c r="W382" s="136"/>
    </row>
    <row r="383" spans="1:23">
      <c r="A383" s="11"/>
      <c r="B383" s="147" t="s">
        <v>135</v>
      </c>
      <c r="C383" s="148" t="s">
        <v>606</v>
      </c>
      <c r="D383" s="26"/>
      <c r="E383" s="148" t="s">
        <v>726</v>
      </c>
      <c r="F383" s="148"/>
      <c r="G383" s="149" t="s">
        <v>168</v>
      </c>
      <c r="H383" s="26"/>
      <c r="I383" s="148" t="s">
        <v>222</v>
      </c>
      <c r="J383" s="148"/>
      <c r="K383" s="26"/>
      <c r="L383" s="26"/>
      <c r="M383" s="148" t="s">
        <v>701</v>
      </c>
      <c r="N383" s="148"/>
      <c r="O383" s="149" t="s">
        <v>168</v>
      </c>
      <c r="P383" s="26"/>
      <c r="Q383" s="214">
        <v>48093</v>
      </c>
      <c r="R383" s="214"/>
      <c r="S383" s="26"/>
      <c r="T383" s="26"/>
      <c r="U383" s="148" t="s">
        <v>726</v>
      </c>
      <c r="V383" s="148"/>
      <c r="W383" s="149" t="s">
        <v>168</v>
      </c>
    </row>
    <row r="384" spans="1:23">
      <c r="A384" s="11"/>
      <c r="B384" s="147"/>
      <c r="C384" s="148"/>
      <c r="D384" s="26"/>
      <c r="E384" s="148"/>
      <c r="F384" s="148"/>
      <c r="G384" s="149"/>
      <c r="H384" s="26"/>
      <c r="I384" s="148"/>
      <c r="J384" s="148"/>
      <c r="K384" s="26"/>
      <c r="L384" s="26"/>
      <c r="M384" s="148"/>
      <c r="N384" s="148"/>
      <c r="O384" s="149"/>
      <c r="P384" s="26"/>
      <c r="Q384" s="214"/>
      <c r="R384" s="214"/>
      <c r="S384" s="26"/>
      <c r="T384" s="26"/>
      <c r="U384" s="148"/>
      <c r="V384" s="148"/>
      <c r="W384" s="149"/>
    </row>
    <row r="385" spans="1:23">
      <c r="A385" s="11"/>
      <c r="B385" s="143" t="s">
        <v>136</v>
      </c>
      <c r="C385" s="145" t="s">
        <v>606</v>
      </c>
      <c r="D385" s="29"/>
      <c r="E385" s="144">
        <v>18389</v>
      </c>
      <c r="F385" s="144"/>
      <c r="G385" s="29"/>
      <c r="H385" s="29"/>
      <c r="I385" s="145" t="s">
        <v>222</v>
      </c>
      <c r="J385" s="145"/>
      <c r="K385" s="29"/>
      <c r="L385" s="29"/>
      <c r="M385" s="145" t="s">
        <v>222</v>
      </c>
      <c r="N385" s="145"/>
      <c r="O385" s="29"/>
      <c r="P385" s="29"/>
      <c r="Q385" s="145" t="s">
        <v>222</v>
      </c>
      <c r="R385" s="145"/>
      <c r="S385" s="29"/>
      <c r="T385" s="29"/>
      <c r="U385" s="144">
        <v>18389</v>
      </c>
      <c r="V385" s="144"/>
      <c r="W385" s="29"/>
    </row>
    <row r="386" spans="1:23">
      <c r="A386" s="11"/>
      <c r="B386" s="143"/>
      <c r="C386" s="145"/>
      <c r="D386" s="29"/>
      <c r="E386" s="144"/>
      <c r="F386" s="144"/>
      <c r="G386" s="29"/>
      <c r="H386" s="29"/>
      <c r="I386" s="145"/>
      <c r="J386" s="145"/>
      <c r="K386" s="29"/>
      <c r="L386" s="29"/>
      <c r="M386" s="145"/>
      <c r="N386" s="145"/>
      <c r="O386" s="29"/>
      <c r="P386" s="29"/>
      <c r="Q386" s="145"/>
      <c r="R386" s="145"/>
      <c r="S386" s="29"/>
      <c r="T386" s="29"/>
      <c r="U386" s="144"/>
      <c r="V386" s="144"/>
      <c r="W386" s="29"/>
    </row>
    <row r="387" spans="1:23">
      <c r="A387" s="11"/>
      <c r="B387" s="147" t="s">
        <v>137</v>
      </c>
      <c r="C387" s="148" t="s">
        <v>606</v>
      </c>
      <c r="D387" s="26"/>
      <c r="E387" s="148" t="s">
        <v>727</v>
      </c>
      <c r="F387" s="148"/>
      <c r="G387" s="149" t="s">
        <v>168</v>
      </c>
      <c r="H387" s="26"/>
      <c r="I387" s="148" t="s">
        <v>222</v>
      </c>
      <c r="J387" s="148"/>
      <c r="K387" s="26"/>
      <c r="L387" s="26"/>
      <c r="M387" s="148" t="s">
        <v>222</v>
      </c>
      <c r="N387" s="148"/>
      <c r="O387" s="26"/>
      <c r="P387" s="26"/>
      <c r="Q387" s="148" t="s">
        <v>222</v>
      </c>
      <c r="R387" s="148"/>
      <c r="S387" s="26"/>
      <c r="T387" s="26"/>
      <c r="U387" s="148" t="s">
        <v>727</v>
      </c>
      <c r="V387" s="148"/>
      <c r="W387" s="149" t="s">
        <v>168</v>
      </c>
    </row>
    <row r="388" spans="1:23">
      <c r="A388" s="11"/>
      <c r="B388" s="147"/>
      <c r="C388" s="148"/>
      <c r="D388" s="26"/>
      <c r="E388" s="148"/>
      <c r="F388" s="148"/>
      <c r="G388" s="149"/>
      <c r="H388" s="26"/>
      <c r="I388" s="148"/>
      <c r="J388" s="148"/>
      <c r="K388" s="26"/>
      <c r="L388" s="26"/>
      <c r="M388" s="148"/>
      <c r="N388" s="148"/>
      <c r="O388" s="26"/>
      <c r="P388" s="26"/>
      <c r="Q388" s="148"/>
      <c r="R388" s="148"/>
      <c r="S388" s="26"/>
      <c r="T388" s="26"/>
      <c r="U388" s="148"/>
      <c r="V388" s="148"/>
      <c r="W388" s="149"/>
    </row>
    <row r="389" spans="1:23">
      <c r="A389" s="11"/>
      <c r="B389" s="143" t="s">
        <v>728</v>
      </c>
      <c r="C389" s="145" t="s">
        <v>606</v>
      </c>
      <c r="D389" s="29"/>
      <c r="E389" s="145" t="s">
        <v>222</v>
      </c>
      <c r="F389" s="145"/>
      <c r="G389" s="29"/>
      <c r="H389" s="29"/>
      <c r="I389" s="144">
        <v>119311</v>
      </c>
      <c r="J389" s="144"/>
      <c r="K389" s="29"/>
      <c r="L389" s="29"/>
      <c r="M389" s="144">
        <v>4963</v>
      </c>
      <c r="N389" s="144"/>
      <c r="O389" s="29"/>
      <c r="P389" s="29"/>
      <c r="Q389" s="145" t="s">
        <v>729</v>
      </c>
      <c r="R389" s="145"/>
      <c r="S389" s="136" t="s">
        <v>168</v>
      </c>
      <c r="T389" s="29"/>
      <c r="U389" s="145" t="s">
        <v>222</v>
      </c>
      <c r="V389" s="145"/>
      <c r="W389" s="29"/>
    </row>
    <row r="390" spans="1:23">
      <c r="A390" s="11"/>
      <c r="B390" s="143"/>
      <c r="C390" s="145"/>
      <c r="D390" s="29"/>
      <c r="E390" s="145"/>
      <c r="F390" s="145"/>
      <c r="G390" s="29"/>
      <c r="H390" s="29"/>
      <c r="I390" s="144"/>
      <c r="J390" s="144"/>
      <c r="K390" s="29"/>
      <c r="L390" s="29"/>
      <c r="M390" s="144"/>
      <c r="N390" s="144"/>
      <c r="O390" s="29"/>
      <c r="P390" s="29"/>
      <c r="Q390" s="145"/>
      <c r="R390" s="145"/>
      <c r="S390" s="136"/>
      <c r="T390" s="29"/>
      <c r="U390" s="145"/>
      <c r="V390" s="145"/>
      <c r="W390" s="29"/>
    </row>
    <row r="391" spans="1:23">
      <c r="A391" s="11"/>
      <c r="B391" s="147" t="s">
        <v>119</v>
      </c>
      <c r="C391" s="148" t="s">
        <v>606</v>
      </c>
      <c r="D391" s="26"/>
      <c r="E391" s="148" t="s">
        <v>730</v>
      </c>
      <c r="F391" s="148"/>
      <c r="G391" s="149" t="s">
        <v>168</v>
      </c>
      <c r="H391" s="26"/>
      <c r="I391" s="148" t="s">
        <v>731</v>
      </c>
      <c r="J391" s="148"/>
      <c r="K391" s="149" t="s">
        <v>168</v>
      </c>
      <c r="L391" s="26"/>
      <c r="M391" s="148" t="s">
        <v>222</v>
      </c>
      <c r="N391" s="148"/>
      <c r="O391" s="26"/>
      <c r="P391" s="26"/>
      <c r="Q391" s="148" t="s">
        <v>222</v>
      </c>
      <c r="R391" s="148"/>
      <c r="S391" s="26"/>
      <c r="T391" s="26"/>
      <c r="U391" s="148" t="s">
        <v>732</v>
      </c>
      <c r="V391" s="148"/>
      <c r="W391" s="149" t="s">
        <v>168</v>
      </c>
    </row>
    <row r="392" spans="1:23" ht="15.75" thickBot="1">
      <c r="A392" s="11"/>
      <c r="B392" s="147"/>
      <c r="C392" s="231"/>
      <c r="D392" s="26"/>
      <c r="E392" s="231"/>
      <c r="F392" s="231"/>
      <c r="G392" s="230"/>
      <c r="H392" s="26"/>
      <c r="I392" s="231"/>
      <c r="J392" s="231"/>
      <c r="K392" s="230"/>
      <c r="L392" s="26"/>
      <c r="M392" s="231"/>
      <c r="N392" s="231"/>
      <c r="O392" s="73"/>
      <c r="P392" s="26"/>
      <c r="Q392" s="231"/>
      <c r="R392" s="231"/>
      <c r="S392" s="73"/>
      <c r="T392" s="26"/>
      <c r="U392" s="231"/>
      <c r="V392" s="231"/>
      <c r="W392" s="230"/>
    </row>
    <row r="393" spans="1:23">
      <c r="A393" s="11"/>
      <c r="B393" s="143" t="s">
        <v>138</v>
      </c>
      <c r="C393" s="234" t="s">
        <v>606</v>
      </c>
      <c r="D393" s="29"/>
      <c r="E393" s="139">
        <v>181370</v>
      </c>
      <c r="F393" s="139"/>
      <c r="G393" s="78"/>
      <c r="H393" s="29"/>
      <c r="I393" s="139">
        <v>19569</v>
      </c>
      <c r="J393" s="139"/>
      <c r="K393" s="78"/>
      <c r="L393" s="29"/>
      <c r="M393" s="234" t="s">
        <v>733</v>
      </c>
      <c r="N393" s="234"/>
      <c r="O393" s="137" t="s">
        <v>168</v>
      </c>
      <c r="P393" s="29"/>
      <c r="Q393" s="234" t="s">
        <v>734</v>
      </c>
      <c r="R393" s="234"/>
      <c r="S393" s="137" t="s">
        <v>168</v>
      </c>
      <c r="T393" s="29"/>
      <c r="U393" s="234" t="s">
        <v>735</v>
      </c>
      <c r="V393" s="234"/>
      <c r="W393" s="137" t="s">
        <v>168</v>
      </c>
    </row>
    <row r="394" spans="1:23" ht="15.75" thickBot="1">
      <c r="A394" s="11"/>
      <c r="B394" s="143"/>
      <c r="C394" s="152"/>
      <c r="D394" s="29"/>
      <c r="E394" s="155"/>
      <c r="F394" s="155"/>
      <c r="G394" s="38"/>
      <c r="H394" s="29"/>
      <c r="I394" s="155"/>
      <c r="J394" s="155"/>
      <c r="K394" s="38"/>
      <c r="L394" s="29"/>
      <c r="M394" s="152"/>
      <c r="N394" s="152"/>
      <c r="O394" s="153"/>
      <c r="P394" s="29"/>
      <c r="Q394" s="152"/>
      <c r="R394" s="152"/>
      <c r="S394" s="153"/>
      <c r="T394" s="29"/>
      <c r="U394" s="152"/>
      <c r="V394" s="152"/>
      <c r="W394" s="153"/>
    </row>
    <row r="395" spans="1:23">
      <c r="A395" s="11"/>
      <c r="B395" s="147" t="s">
        <v>139</v>
      </c>
      <c r="C395" s="218" t="s">
        <v>606</v>
      </c>
      <c r="D395" s="26"/>
      <c r="E395" s="218" t="s">
        <v>222</v>
      </c>
      <c r="F395" s="218"/>
      <c r="G395" s="35"/>
      <c r="H395" s="26"/>
      <c r="I395" s="218" t="s">
        <v>222</v>
      </c>
      <c r="J395" s="218"/>
      <c r="K395" s="35"/>
      <c r="L395" s="26"/>
      <c r="M395" s="218" t="s">
        <v>736</v>
      </c>
      <c r="N395" s="218"/>
      <c r="O395" s="216" t="s">
        <v>168</v>
      </c>
      <c r="P395" s="26"/>
      <c r="Q395" s="218" t="s">
        <v>222</v>
      </c>
      <c r="R395" s="218"/>
      <c r="S395" s="35"/>
      <c r="T395" s="26"/>
      <c r="U395" s="218" t="s">
        <v>736</v>
      </c>
      <c r="V395" s="218"/>
      <c r="W395" s="216" t="s">
        <v>168</v>
      </c>
    </row>
    <row r="396" spans="1:23" ht="15.75" thickBot="1">
      <c r="A396" s="11"/>
      <c r="B396" s="147"/>
      <c r="C396" s="231"/>
      <c r="D396" s="26"/>
      <c r="E396" s="231"/>
      <c r="F396" s="231"/>
      <c r="G396" s="73"/>
      <c r="H396" s="26"/>
      <c r="I396" s="231"/>
      <c r="J396" s="231"/>
      <c r="K396" s="73"/>
      <c r="L396" s="26"/>
      <c r="M396" s="231"/>
      <c r="N396" s="231"/>
      <c r="O396" s="230"/>
      <c r="P396" s="26"/>
      <c r="Q396" s="231"/>
      <c r="R396" s="231"/>
      <c r="S396" s="73"/>
      <c r="T396" s="26"/>
      <c r="U396" s="231"/>
      <c r="V396" s="231"/>
      <c r="W396" s="230"/>
    </row>
    <row r="397" spans="1:23">
      <c r="A397" s="11"/>
      <c r="B397" s="143" t="s">
        <v>737</v>
      </c>
      <c r="C397" s="234" t="s">
        <v>606</v>
      </c>
      <c r="D397" s="29"/>
      <c r="E397" s="234">
        <v>5</v>
      </c>
      <c r="F397" s="234"/>
      <c r="G397" s="78"/>
      <c r="H397" s="29"/>
      <c r="I397" s="234" t="s">
        <v>738</v>
      </c>
      <c r="J397" s="234"/>
      <c r="K397" s="137" t="s">
        <v>168</v>
      </c>
      <c r="L397" s="29"/>
      <c r="M397" s="234" t="s">
        <v>739</v>
      </c>
      <c r="N397" s="234"/>
      <c r="O397" s="137" t="s">
        <v>168</v>
      </c>
      <c r="P397" s="29"/>
      <c r="Q397" s="234" t="s">
        <v>222</v>
      </c>
      <c r="R397" s="234"/>
      <c r="S397" s="78"/>
      <c r="T397" s="29"/>
      <c r="U397" s="234" t="s">
        <v>740</v>
      </c>
      <c r="V397" s="234"/>
      <c r="W397" s="137" t="s">
        <v>168</v>
      </c>
    </row>
    <row r="398" spans="1:23">
      <c r="A398" s="11"/>
      <c r="B398" s="143"/>
      <c r="C398" s="145"/>
      <c r="D398" s="29"/>
      <c r="E398" s="145"/>
      <c r="F398" s="145"/>
      <c r="G398" s="29"/>
      <c r="H398" s="29"/>
      <c r="I398" s="145"/>
      <c r="J398" s="145"/>
      <c r="K398" s="136"/>
      <c r="L398" s="29"/>
      <c r="M398" s="145"/>
      <c r="N398" s="145"/>
      <c r="O398" s="136"/>
      <c r="P398" s="29"/>
      <c r="Q398" s="145"/>
      <c r="R398" s="145"/>
      <c r="S398" s="29"/>
      <c r="T398" s="29"/>
      <c r="U398" s="145"/>
      <c r="V398" s="145"/>
      <c r="W398" s="136"/>
    </row>
    <row r="399" spans="1:23">
      <c r="A399" s="11"/>
      <c r="B399" s="147" t="s">
        <v>698</v>
      </c>
      <c r="C399" s="148" t="s">
        <v>606</v>
      </c>
      <c r="D399" s="26"/>
      <c r="E399" s="148" t="s">
        <v>222</v>
      </c>
      <c r="F399" s="148"/>
      <c r="G399" s="26"/>
      <c r="H399" s="26"/>
      <c r="I399" s="214">
        <v>198288</v>
      </c>
      <c r="J399" s="214"/>
      <c r="K399" s="26"/>
      <c r="L399" s="26"/>
      <c r="M399" s="214">
        <v>2084132</v>
      </c>
      <c r="N399" s="214"/>
      <c r="O399" s="26"/>
      <c r="P399" s="26"/>
      <c r="Q399" s="148" t="s">
        <v>222</v>
      </c>
      <c r="R399" s="148"/>
      <c r="S399" s="26"/>
      <c r="T399" s="26"/>
      <c r="U399" s="214">
        <v>2282420</v>
      </c>
      <c r="V399" s="214"/>
      <c r="W399" s="26"/>
    </row>
    <row r="400" spans="1:23" ht="15.75" thickBot="1">
      <c r="A400" s="11"/>
      <c r="B400" s="147"/>
      <c r="C400" s="231"/>
      <c r="D400" s="26"/>
      <c r="E400" s="231"/>
      <c r="F400" s="231"/>
      <c r="G400" s="73"/>
      <c r="H400" s="26"/>
      <c r="I400" s="232"/>
      <c r="J400" s="232"/>
      <c r="K400" s="73"/>
      <c r="L400" s="26"/>
      <c r="M400" s="232"/>
      <c r="N400" s="232"/>
      <c r="O400" s="73"/>
      <c r="P400" s="26"/>
      <c r="Q400" s="231"/>
      <c r="R400" s="231"/>
      <c r="S400" s="73"/>
      <c r="T400" s="26"/>
      <c r="U400" s="232"/>
      <c r="V400" s="232"/>
      <c r="W400" s="73"/>
    </row>
    <row r="401" spans="1:23">
      <c r="A401" s="11"/>
      <c r="B401" s="143" t="s">
        <v>142</v>
      </c>
      <c r="C401" s="234" t="s">
        <v>606</v>
      </c>
      <c r="D401" s="29"/>
      <c r="E401" s="137" t="s">
        <v>164</v>
      </c>
      <c r="F401" s="234">
        <v>5</v>
      </c>
      <c r="G401" s="78"/>
      <c r="H401" s="29"/>
      <c r="I401" s="137" t="s">
        <v>164</v>
      </c>
      <c r="J401" s="139">
        <v>124574</v>
      </c>
      <c r="K401" s="78"/>
      <c r="L401" s="29"/>
      <c r="M401" s="137" t="s">
        <v>164</v>
      </c>
      <c r="N401" s="139">
        <v>1917896</v>
      </c>
      <c r="O401" s="78"/>
      <c r="P401" s="29"/>
      <c r="Q401" s="137" t="s">
        <v>164</v>
      </c>
      <c r="R401" s="234" t="s">
        <v>222</v>
      </c>
      <c r="S401" s="78"/>
      <c r="T401" s="29"/>
      <c r="U401" s="137" t="s">
        <v>164</v>
      </c>
      <c r="V401" s="139">
        <v>2042475</v>
      </c>
      <c r="W401" s="78"/>
    </row>
    <row r="402" spans="1:23" ht="15.75" thickBot="1">
      <c r="A402" s="11"/>
      <c r="B402" s="143"/>
      <c r="C402" s="235"/>
      <c r="D402" s="29"/>
      <c r="E402" s="233"/>
      <c r="F402" s="235"/>
      <c r="G402" s="83"/>
      <c r="H402" s="29"/>
      <c r="I402" s="233"/>
      <c r="J402" s="236"/>
      <c r="K402" s="83"/>
      <c r="L402" s="29"/>
      <c r="M402" s="233"/>
      <c r="N402" s="236"/>
      <c r="O402" s="83"/>
      <c r="P402" s="29"/>
      <c r="Q402" s="233"/>
      <c r="R402" s="235"/>
      <c r="S402" s="83"/>
      <c r="T402" s="29"/>
      <c r="U402" s="233"/>
      <c r="V402" s="236"/>
      <c r="W402" s="83"/>
    </row>
    <row r="403" spans="1:23" ht="15.75" thickTop="1"/>
  </sheetData>
  <mergeCells count="3049">
    <mergeCell ref="B356:Y356"/>
    <mergeCell ref="B256:Y256"/>
    <mergeCell ref="B257:Y257"/>
    <mergeCell ref="B258:Y258"/>
    <mergeCell ref="B259:Y259"/>
    <mergeCell ref="A309:A402"/>
    <mergeCell ref="B309:Y309"/>
    <mergeCell ref="B310:Y310"/>
    <mergeCell ref="B311:Y311"/>
    <mergeCell ref="B312:Y312"/>
    <mergeCell ref="B313:Y313"/>
    <mergeCell ref="B197:Y197"/>
    <mergeCell ref="B198:Y198"/>
    <mergeCell ref="B199:Y199"/>
    <mergeCell ref="B200:Y200"/>
    <mergeCell ref="B201:Y201"/>
    <mergeCell ref="B255:Y255"/>
    <mergeCell ref="B89:Y89"/>
    <mergeCell ref="B143:Y143"/>
    <mergeCell ref="B144:Y144"/>
    <mergeCell ref="B145:Y145"/>
    <mergeCell ref="B146:Y146"/>
    <mergeCell ref="B147:Y147"/>
    <mergeCell ref="B43:Y43"/>
    <mergeCell ref="B44:Y44"/>
    <mergeCell ref="B45:Y45"/>
    <mergeCell ref="B46:Y46"/>
    <mergeCell ref="B47:Y47"/>
    <mergeCell ref="A85:A308"/>
    <mergeCell ref="B85:Y85"/>
    <mergeCell ref="B86:Y86"/>
    <mergeCell ref="B87:Y87"/>
    <mergeCell ref="B88:Y88"/>
    <mergeCell ref="B4:Y4"/>
    <mergeCell ref="B5:Y5"/>
    <mergeCell ref="B6:Y6"/>
    <mergeCell ref="B7:Y7"/>
    <mergeCell ref="B8:Y8"/>
    <mergeCell ref="B42:Y42"/>
    <mergeCell ref="S401:S402"/>
    <mergeCell ref="T401:T402"/>
    <mergeCell ref="U401:U402"/>
    <mergeCell ref="V401:V402"/>
    <mergeCell ref="W401:W402"/>
    <mergeCell ref="A1:A2"/>
    <mergeCell ref="B1:Y1"/>
    <mergeCell ref="B2:Y2"/>
    <mergeCell ref="B3:Y3"/>
    <mergeCell ref="A4:A84"/>
    <mergeCell ref="M401:M402"/>
    <mergeCell ref="N401:N402"/>
    <mergeCell ref="O401:O402"/>
    <mergeCell ref="P401:P402"/>
    <mergeCell ref="Q401:Q402"/>
    <mergeCell ref="R401:R402"/>
    <mergeCell ref="G401:G402"/>
    <mergeCell ref="H401:H402"/>
    <mergeCell ref="I401:I402"/>
    <mergeCell ref="J401:J402"/>
    <mergeCell ref="K401:K402"/>
    <mergeCell ref="L401:L402"/>
    <mergeCell ref="Q399:R400"/>
    <mergeCell ref="S399:S400"/>
    <mergeCell ref="T399:T400"/>
    <mergeCell ref="U399:V400"/>
    <mergeCell ref="W399:W400"/>
    <mergeCell ref="B401:B402"/>
    <mergeCell ref="C401:C402"/>
    <mergeCell ref="D401:D402"/>
    <mergeCell ref="E401:E402"/>
    <mergeCell ref="F401:F402"/>
    <mergeCell ref="I399:J400"/>
    <mergeCell ref="K399:K400"/>
    <mergeCell ref="L399:L400"/>
    <mergeCell ref="M399:N400"/>
    <mergeCell ref="O399:O400"/>
    <mergeCell ref="P399:P400"/>
    <mergeCell ref="B399:B400"/>
    <mergeCell ref="C399:C400"/>
    <mergeCell ref="D399:D400"/>
    <mergeCell ref="E399:F400"/>
    <mergeCell ref="G399:G400"/>
    <mergeCell ref="H399:H400"/>
    <mergeCell ref="P397:P398"/>
    <mergeCell ref="Q397:R398"/>
    <mergeCell ref="S397:S398"/>
    <mergeCell ref="T397:T398"/>
    <mergeCell ref="U397:V398"/>
    <mergeCell ref="W397:W398"/>
    <mergeCell ref="H397:H398"/>
    <mergeCell ref="I397:J398"/>
    <mergeCell ref="K397:K398"/>
    <mergeCell ref="L397:L398"/>
    <mergeCell ref="M397:N398"/>
    <mergeCell ref="O397:O398"/>
    <mergeCell ref="Q395:R396"/>
    <mergeCell ref="S395:S396"/>
    <mergeCell ref="T395:T396"/>
    <mergeCell ref="U395:V396"/>
    <mergeCell ref="W395:W396"/>
    <mergeCell ref="B397:B398"/>
    <mergeCell ref="C397:C398"/>
    <mergeCell ref="D397:D398"/>
    <mergeCell ref="E397:F398"/>
    <mergeCell ref="G397:G398"/>
    <mergeCell ref="I395:J396"/>
    <mergeCell ref="K395:K396"/>
    <mergeCell ref="L395:L396"/>
    <mergeCell ref="M395:N396"/>
    <mergeCell ref="O395:O396"/>
    <mergeCell ref="P395:P396"/>
    <mergeCell ref="B395:B396"/>
    <mergeCell ref="C395:C396"/>
    <mergeCell ref="D395:D396"/>
    <mergeCell ref="E395:F396"/>
    <mergeCell ref="G395:G396"/>
    <mergeCell ref="H395:H396"/>
    <mergeCell ref="P393:P394"/>
    <mergeCell ref="Q393:R394"/>
    <mergeCell ref="S393:S394"/>
    <mergeCell ref="T393:T394"/>
    <mergeCell ref="U393:V394"/>
    <mergeCell ref="W393:W394"/>
    <mergeCell ref="H393:H394"/>
    <mergeCell ref="I393:J394"/>
    <mergeCell ref="K393:K394"/>
    <mergeCell ref="L393:L394"/>
    <mergeCell ref="M393:N394"/>
    <mergeCell ref="O393:O394"/>
    <mergeCell ref="Q391:R392"/>
    <mergeCell ref="S391:S392"/>
    <mergeCell ref="T391:T392"/>
    <mergeCell ref="U391:V392"/>
    <mergeCell ref="W391:W392"/>
    <mergeCell ref="B393:B394"/>
    <mergeCell ref="C393:C394"/>
    <mergeCell ref="D393:D394"/>
    <mergeCell ref="E393:F394"/>
    <mergeCell ref="G393:G394"/>
    <mergeCell ref="I391:J392"/>
    <mergeCell ref="K391:K392"/>
    <mergeCell ref="L391:L392"/>
    <mergeCell ref="M391:N392"/>
    <mergeCell ref="O391:O392"/>
    <mergeCell ref="P391:P392"/>
    <mergeCell ref="B391:B392"/>
    <mergeCell ref="C391:C392"/>
    <mergeCell ref="D391:D392"/>
    <mergeCell ref="E391:F392"/>
    <mergeCell ref="G391:G392"/>
    <mergeCell ref="H391:H392"/>
    <mergeCell ref="P389:P390"/>
    <mergeCell ref="Q389:R390"/>
    <mergeCell ref="S389:S390"/>
    <mergeCell ref="T389:T390"/>
    <mergeCell ref="U389:V390"/>
    <mergeCell ref="W389:W390"/>
    <mergeCell ref="H389:H390"/>
    <mergeCell ref="I389:J390"/>
    <mergeCell ref="K389:K390"/>
    <mergeCell ref="L389:L390"/>
    <mergeCell ref="M389:N390"/>
    <mergeCell ref="O389:O390"/>
    <mergeCell ref="Q387:R388"/>
    <mergeCell ref="S387:S388"/>
    <mergeCell ref="T387:T388"/>
    <mergeCell ref="U387:V388"/>
    <mergeCell ref="W387:W388"/>
    <mergeCell ref="B389:B390"/>
    <mergeCell ref="C389:C390"/>
    <mergeCell ref="D389:D390"/>
    <mergeCell ref="E389:F390"/>
    <mergeCell ref="G389:G390"/>
    <mergeCell ref="I387:J388"/>
    <mergeCell ref="K387:K388"/>
    <mergeCell ref="L387:L388"/>
    <mergeCell ref="M387:N388"/>
    <mergeCell ref="O387:O388"/>
    <mergeCell ref="P387:P388"/>
    <mergeCell ref="B387:B388"/>
    <mergeCell ref="C387:C388"/>
    <mergeCell ref="D387:D388"/>
    <mergeCell ref="E387:F388"/>
    <mergeCell ref="G387:G388"/>
    <mergeCell ref="H387:H388"/>
    <mergeCell ref="P385:P386"/>
    <mergeCell ref="Q385:R386"/>
    <mergeCell ref="S385:S386"/>
    <mergeCell ref="T385:T386"/>
    <mergeCell ref="U385:V386"/>
    <mergeCell ref="W385:W386"/>
    <mergeCell ref="H385:H386"/>
    <mergeCell ref="I385:J386"/>
    <mergeCell ref="K385:K386"/>
    <mergeCell ref="L385:L386"/>
    <mergeCell ref="M385:N386"/>
    <mergeCell ref="O385:O386"/>
    <mergeCell ref="Q383:R384"/>
    <mergeCell ref="S383:S384"/>
    <mergeCell ref="T383:T384"/>
    <mergeCell ref="U383:V384"/>
    <mergeCell ref="W383:W384"/>
    <mergeCell ref="B385:B386"/>
    <mergeCell ref="C385:C386"/>
    <mergeCell ref="D385:D386"/>
    <mergeCell ref="E385:F386"/>
    <mergeCell ref="G385:G386"/>
    <mergeCell ref="I383:J384"/>
    <mergeCell ref="K383:K384"/>
    <mergeCell ref="L383:L384"/>
    <mergeCell ref="M383:N384"/>
    <mergeCell ref="O383:O384"/>
    <mergeCell ref="P383:P384"/>
    <mergeCell ref="B383:B384"/>
    <mergeCell ref="C383:C384"/>
    <mergeCell ref="D383:D384"/>
    <mergeCell ref="E383:F384"/>
    <mergeCell ref="G383:G384"/>
    <mergeCell ref="H383:H384"/>
    <mergeCell ref="P381:P382"/>
    <mergeCell ref="Q381:R382"/>
    <mergeCell ref="S381:S382"/>
    <mergeCell ref="T381:T382"/>
    <mergeCell ref="U381:V382"/>
    <mergeCell ref="W381:W382"/>
    <mergeCell ref="H381:H382"/>
    <mergeCell ref="I381:J382"/>
    <mergeCell ref="K381:K382"/>
    <mergeCell ref="L381:L382"/>
    <mergeCell ref="M381:N382"/>
    <mergeCell ref="O381:O382"/>
    <mergeCell ref="Q379:R380"/>
    <mergeCell ref="S379:S380"/>
    <mergeCell ref="T379:T380"/>
    <mergeCell ref="U379:V380"/>
    <mergeCell ref="W379:W380"/>
    <mergeCell ref="B381:B382"/>
    <mergeCell ref="C381:C382"/>
    <mergeCell ref="D381:D382"/>
    <mergeCell ref="E381:F382"/>
    <mergeCell ref="G381:G382"/>
    <mergeCell ref="I379:J380"/>
    <mergeCell ref="K379:K380"/>
    <mergeCell ref="L379:L380"/>
    <mergeCell ref="M379:N380"/>
    <mergeCell ref="O379:O380"/>
    <mergeCell ref="P379:P380"/>
    <mergeCell ref="B379:B380"/>
    <mergeCell ref="C379:C380"/>
    <mergeCell ref="D379:D380"/>
    <mergeCell ref="E379:F380"/>
    <mergeCell ref="G379:G380"/>
    <mergeCell ref="H379:H380"/>
    <mergeCell ref="P377:P378"/>
    <mergeCell ref="Q377:R378"/>
    <mergeCell ref="S377:S378"/>
    <mergeCell ref="T377:T378"/>
    <mergeCell ref="U377:V378"/>
    <mergeCell ref="W377:W378"/>
    <mergeCell ref="H377:H378"/>
    <mergeCell ref="I377:J378"/>
    <mergeCell ref="K377:K378"/>
    <mergeCell ref="L377:L378"/>
    <mergeCell ref="M377:N378"/>
    <mergeCell ref="O377:O378"/>
    <mergeCell ref="Q375:R376"/>
    <mergeCell ref="S375:S376"/>
    <mergeCell ref="T375:T376"/>
    <mergeCell ref="U375:V376"/>
    <mergeCell ref="W375:W376"/>
    <mergeCell ref="B377:B378"/>
    <mergeCell ref="C377:C378"/>
    <mergeCell ref="D377:D378"/>
    <mergeCell ref="E377:F378"/>
    <mergeCell ref="G377:G378"/>
    <mergeCell ref="I375:J376"/>
    <mergeCell ref="K375:K376"/>
    <mergeCell ref="L375:L376"/>
    <mergeCell ref="M375:N376"/>
    <mergeCell ref="O375:O376"/>
    <mergeCell ref="P375:P376"/>
    <mergeCell ref="B375:B376"/>
    <mergeCell ref="C375:C376"/>
    <mergeCell ref="D375:D376"/>
    <mergeCell ref="E375:F376"/>
    <mergeCell ref="G375:G376"/>
    <mergeCell ref="H375:H376"/>
    <mergeCell ref="Q372:R373"/>
    <mergeCell ref="S372:S373"/>
    <mergeCell ref="T372:T373"/>
    <mergeCell ref="U372:V373"/>
    <mergeCell ref="W372:W373"/>
    <mergeCell ref="E374:G374"/>
    <mergeCell ref="I374:K374"/>
    <mergeCell ref="M374:O374"/>
    <mergeCell ref="Q374:S374"/>
    <mergeCell ref="U374:W374"/>
    <mergeCell ref="I372:J373"/>
    <mergeCell ref="K372:K373"/>
    <mergeCell ref="L372:L373"/>
    <mergeCell ref="M372:N373"/>
    <mergeCell ref="O372:O373"/>
    <mergeCell ref="P372:P373"/>
    <mergeCell ref="B372:B373"/>
    <mergeCell ref="C372:C373"/>
    <mergeCell ref="D372:D373"/>
    <mergeCell ref="E372:F373"/>
    <mergeCell ref="G372:G373"/>
    <mergeCell ref="H372:H373"/>
    <mergeCell ref="P370:P371"/>
    <mergeCell ref="Q370:R371"/>
    <mergeCell ref="S370:S371"/>
    <mergeCell ref="T370:T371"/>
    <mergeCell ref="U370:V371"/>
    <mergeCell ref="W370:W371"/>
    <mergeCell ref="H370:H371"/>
    <mergeCell ref="I370:J371"/>
    <mergeCell ref="K370:K371"/>
    <mergeCell ref="L370:L371"/>
    <mergeCell ref="M370:N371"/>
    <mergeCell ref="O370:O371"/>
    <mergeCell ref="Q368:R369"/>
    <mergeCell ref="S368:S369"/>
    <mergeCell ref="T368:T369"/>
    <mergeCell ref="U368:V369"/>
    <mergeCell ref="W368:W369"/>
    <mergeCell ref="B370:B371"/>
    <mergeCell ref="C370:C371"/>
    <mergeCell ref="D370:D371"/>
    <mergeCell ref="E370:F371"/>
    <mergeCell ref="G370:G371"/>
    <mergeCell ref="I368:J369"/>
    <mergeCell ref="K368:K369"/>
    <mergeCell ref="L368:L369"/>
    <mergeCell ref="M368:N369"/>
    <mergeCell ref="O368:O369"/>
    <mergeCell ref="P368:P369"/>
    <mergeCell ref="B368:B369"/>
    <mergeCell ref="C368:C369"/>
    <mergeCell ref="D368:D369"/>
    <mergeCell ref="E368:F369"/>
    <mergeCell ref="G368:G369"/>
    <mergeCell ref="H368:H369"/>
    <mergeCell ref="P366:P367"/>
    <mergeCell ref="Q366:R367"/>
    <mergeCell ref="S366:S367"/>
    <mergeCell ref="T366:T367"/>
    <mergeCell ref="U366:V367"/>
    <mergeCell ref="W366:W367"/>
    <mergeCell ref="H366:H367"/>
    <mergeCell ref="I366:J367"/>
    <mergeCell ref="K366:K367"/>
    <mergeCell ref="L366:L367"/>
    <mergeCell ref="M366:N367"/>
    <mergeCell ref="O366:O367"/>
    <mergeCell ref="Q364:R365"/>
    <mergeCell ref="S364:S365"/>
    <mergeCell ref="T364:T365"/>
    <mergeCell ref="U364:V365"/>
    <mergeCell ref="W364:W365"/>
    <mergeCell ref="B366:B367"/>
    <mergeCell ref="C366:C367"/>
    <mergeCell ref="D366:D367"/>
    <mergeCell ref="E366:F367"/>
    <mergeCell ref="G366:G367"/>
    <mergeCell ref="I364:J365"/>
    <mergeCell ref="K364:K365"/>
    <mergeCell ref="L364:L365"/>
    <mergeCell ref="M364:N365"/>
    <mergeCell ref="O364:O365"/>
    <mergeCell ref="P364:P365"/>
    <mergeCell ref="B364:B365"/>
    <mergeCell ref="C364:C365"/>
    <mergeCell ref="D364:D365"/>
    <mergeCell ref="E364:F365"/>
    <mergeCell ref="G364:G365"/>
    <mergeCell ref="H364:H365"/>
    <mergeCell ref="T361:T362"/>
    <mergeCell ref="U361:U362"/>
    <mergeCell ref="V361:V362"/>
    <mergeCell ref="W361:W362"/>
    <mergeCell ref="E363:G363"/>
    <mergeCell ref="I363:K363"/>
    <mergeCell ref="M363:O363"/>
    <mergeCell ref="Q363:S363"/>
    <mergeCell ref="U363:W363"/>
    <mergeCell ref="N361:N362"/>
    <mergeCell ref="O361:O362"/>
    <mergeCell ref="P361:P362"/>
    <mergeCell ref="Q361:Q362"/>
    <mergeCell ref="R361:R362"/>
    <mergeCell ref="S361:S362"/>
    <mergeCell ref="H361:H362"/>
    <mergeCell ref="I361:I362"/>
    <mergeCell ref="J361:J362"/>
    <mergeCell ref="K361:K362"/>
    <mergeCell ref="L361:L362"/>
    <mergeCell ref="M361:M362"/>
    <mergeCell ref="B361:B362"/>
    <mergeCell ref="C361:C362"/>
    <mergeCell ref="D361:D362"/>
    <mergeCell ref="E361:E362"/>
    <mergeCell ref="F361:F362"/>
    <mergeCell ref="G361:G362"/>
    <mergeCell ref="E359:G359"/>
    <mergeCell ref="I359:K359"/>
    <mergeCell ref="M359:O359"/>
    <mergeCell ref="Q359:S359"/>
    <mergeCell ref="U359:W359"/>
    <mergeCell ref="E360:W360"/>
    <mergeCell ref="T350:T351"/>
    <mergeCell ref="U350:U351"/>
    <mergeCell ref="V350:V351"/>
    <mergeCell ref="W350:W351"/>
    <mergeCell ref="X350:X351"/>
    <mergeCell ref="B357:W357"/>
    <mergeCell ref="B352:Y352"/>
    <mergeCell ref="B353:Y353"/>
    <mergeCell ref="B354:Y354"/>
    <mergeCell ref="B355:Y355"/>
    <mergeCell ref="N350:N351"/>
    <mergeCell ref="O350:O351"/>
    <mergeCell ref="P350:P351"/>
    <mergeCell ref="Q350:Q351"/>
    <mergeCell ref="R350:R351"/>
    <mergeCell ref="S350:S351"/>
    <mergeCell ref="H350:H351"/>
    <mergeCell ref="I350:I351"/>
    <mergeCell ref="J350:J351"/>
    <mergeCell ref="K350:K351"/>
    <mergeCell ref="L350:L351"/>
    <mergeCell ref="M350:M351"/>
    <mergeCell ref="B350:B351"/>
    <mergeCell ref="C350:C351"/>
    <mergeCell ref="D350:D351"/>
    <mergeCell ref="E350:E351"/>
    <mergeCell ref="F350:F351"/>
    <mergeCell ref="G350:G351"/>
    <mergeCell ref="Q348:Q349"/>
    <mergeCell ref="R348:S349"/>
    <mergeCell ref="T348:T349"/>
    <mergeCell ref="U348:U349"/>
    <mergeCell ref="V348:W349"/>
    <mergeCell ref="X348:X349"/>
    <mergeCell ref="I348:I349"/>
    <mergeCell ref="J348:K349"/>
    <mergeCell ref="L348:L349"/>
    <mergeCell ref="M348:M349"/>
    <mergeCell ref="N348:O349"/>
    <mergeCell ref="P348:P349"/>
    <mergeCell ref="B348:B349"/>
    <mergeCell ref="C348:C349"/>
    <mergeCell ref="D348:D349"/>
    <mergeCell ref="E348:E349"/>
    <mergeCell ref="F348:G349"/>
    <mergeCell ref="H348:H349"/>
    <mergeCell ref="Q346:Q347"/>
    <mergeCell ref="R346:S347"/>
    <mergeCell ref="T346:T347"/>
    <mergeCell ref="U346:U347"/>
    <mergeCell ref="V346:W347"/>
    <mergeCell ref="X346:X347"/>
    <mergeCell ref="I346:I347"/>
    <mergeCell ref="J346:K347"/>
    <mergeCell ref="L346:L347"/>
    <mergeCell ref="M346:M347"/>
    <mergeCell ref="N346:O347"/>
    <mergeCell ref="P346:P347"/>
    <mergeCell ref="B346:B347"/>
    <mergeCell ref="C346:C347"/>
    <mergeCell ref="D346:D347"/>
    <mergeCell ref="E346:E347"/>
    <mergeCell ref="F346:G347"/>
    <mergeCell ref="H346:H347"/>
    <mergeCell ref="Q344:Q345"/>
    <mergeCell ref="R344:S345"/>
    <mergeCell ref="T344:T345"/>
    <mergeCell ref="U344:U345"/>
    <mergeCell ref="V344:W345"/>
    <mergeCell ref="X344:X345"/>
    <mergeCell ref="I344:I345"/>
    <mergeCell ref="J344:K345"/>
    <mergeCell ref="L344:L345"/>
    <mergeCell ref="M344:M345"/>
    <mergeCell ref="N344:O345"/>
    <mergeCell ref="P344:P345"/>
    <mergeCell ref="B344:B345"/>
    <mergeCell ref="C344:C345"/>
    <mergeCell ref="D344:D345"/>
    <mergeCell ref="E344:E345"/>
    <mergeCell ref="F344:G345"/>
    <mergeCell ref="H344:H345"/>
    <mergeCell ref="Q342:Q343"/>
    <mergeCell ref="R342:S343"/>
    <mergeCell ref="T342:T343"/>
    <mergeCell ref="U342:U343"/>
    <mergeCell ref="V342:W343"/>
    <mergeCell ref="X342:X343"/>
    <mergeCell ref="I342:I343"/>
    <mergeCell ref="J342:K343"/>
    <mergeCell ref="L342:L343"/>
    <mergeCell ref="M342:M343"/>
    <mergeCell ref="N342:O343"/>
    <mergeCell ref="P342:P343"/>
    <mergeCell ref="B342:B343"/>
    <mergeCell ref="C342:C343"/>
    <mergeCell ref="D342:D343"/>
    <mergeCell ref="E342:E343"/>
    <mergeCell ref="F342:G343"/>
    <mergeCell ref="H342:H343"/>
    <mergeCell ref="Q340:Q341"/>
    <mergeCell ref="R340:S341"/>
    <mergeCell ref="T340:T341"/>
    <mergeCell ref="U340:U341"/>
    <mergeCell ref="V340:W341"/>
    <mergeCell ref="X340:X341"/>
    <mergeCell ref="I340:I341"/>
    <mergeCell ref="J340:K341"/>
    <mergeCell ref="L340:L341"/>
    <mergeCell ref="M340:M341"/>
    <mergeCell ref="N340:O341"/>
    <mergeCell ref="P340:P341"/>
    <mergeCell ref="B340:B341"/>
    <mergeCell ref="C340:C341"/>
    <mergeCell ref="D340:D341"/>
    <mergeCell ref="E340:E341"/>
    <mergeCell ref="F340:G341"/>
    <mergeCell ref="H340:H341"/>
    <mergeCell ref="Q338:Q339"/>
    <mergeCell ref="R338:S339"/>
    <mergeCell ref="T338:T339"/>
    <mergeCell ref="U338:U339"/>
    <mergeCell ref="V338:W339"/>
    <mergeCell ref="X338:X339"/>
    <mergeCell ref="I338:I339"/>
    <mergeCell ref="J338:K339"/>
    <mergeCell ref="L338:L339"/>
    <mergeCell ref="M338:M339"/>
    <mergeCell ref="N338:O339"/>
    <mergeCell ref="P338:P339"/>
    <mergeCell ref="B338:B339"/>
    <mergeCell ref="C338:C339"/>
    <mergeCell ref="D338:D339"/>
    <mergeCell ref="E338:E339"/>
    <mergeCell ref="F338:G339"/>
    <mergeCell ref="H338:H339"/>
    <mergeCell ref="Q336:Q337"/>
    <mergeCell ref="R336:S337"/>
    <mergeCell ref="T336:T337"/>
    <mergeCell ref="U336:U337"/>
    <mergeCell ref="V336:W337"/>
    <mergeCell ref="X336:X337"/>
    <mergeCell ref="I336:I337"/>
    <mergeCell ref="J336:K337"/>
    <mergeCell ref="L336:L337"/>
    <mergeCell ref="M336:M337"/>
    <mergeCell ref="N336:O337"/>
    <mergeCell ref="P336:P337"/>
    <mergeCell ref="B336:B337"/>
    <mergeCell ref="C336:C337"/>
    <mergeCell ref="D336:D337"/>
    <mergeCell ref="E336:E337"/>
    <mergeCell ref="F336:G337"/>
    <mergeCell ref="H336:H337"/>
    <mergeCell ref="Q334:Q335"/>
    <mergeCell ref="R334:S335"/>
    <mergeCell ref="T334:T335"/>
    <mergeCell ref="U334:U335"/>
    <mergeCell ref="V334:W335"/>
    <mergeCell ref="X334:X335"/>
    <mergeCell ref="I334:I335"/>
    <mergeCell ref="J334:K335"/>
    <mergeCell ref="L334:L335"/>
    <mergeCell ref="M334:M335"/>
    <mergeCell ref="N334:O335"/>
    <mergeCell ref="P334:P335"/>
    <mergeCell ref="B334:B335"/>
    <mergeCell ref="C334:C335"/>
    <mergeCell ref="D334:D335"/>
    <mergeCell ref="E334:E335"/>
    <mergeCell ref="F334:G335"/>
    <mergeCell ref="H334:H335"/>
    <mergeCell ref="Q332:Q333"/>
    <mergeCell ref="R332:S333"/>
    <mergeCell ref="T332:T333"/>
    <mergeCell ref="U332:U333"/>
    <mergeCell ref="V332:W333"/>
    <mergeCell ref="X332:X333"/>
    <mergeCell ref="I332:I333"/>
    <mergeCell ref="J332:K333"/>
    <mergeCell ref="L332:L333"/>
    <mergeCell ref="M332:M333"/>
    <mergeCell ref="N332:O333"/>
    <mergeCell ref="P332:P333"/>
    <mergeCell ref="B332:B333"/>
    <mergeCell ref="C332:C333"/>
    <mergeCell ref="D332:D333"/>
    <mergeCell ref="E332:E333"/>
    <mergeCell ref="F332:G333"/>
    <mergeCell ref="H332:H333"/>
    <mergeCell ref="C331:D331"/>
    <mergeCell ref="F331:H331"/>
    <mergeCell ref="J331:L331"/>
    <mergeCell ref="N331:P331"/>
    <mergeCell ref="R331:T331"/>
    <mergeCell ref="V331:X331"/>
    <mergeCell ref="Q329:Q330"/>
    <mergeCell ref="R329:S330"/>
    <mergeCell ref="T329:T330"/>
    <mergeCell ref="U329:U330"/>
    <mergeCell ref="V329:W330"/>
    <mergeCell ref="X329:X330"/>
    <mergeCell ref="I329:I330"/>
    <mergeCell ref="J329:K330"/>
    <mergeCell ref="L329:L330"/>
    <mergeCell ref="M329:M330"/>
    <mergeCell ref="N329:O330"/>
    <mergeCell ref="P329:P330"/>
    <mergeCell ref="B329:B330"/>
    <mergeCell ref="C329:C330"/>
    <mergeCell ref="D329:D330"/>
    <mergeCell ref="E329:E330"/>
    <mergeCell ref="F329:G330"/>
    <mergeCell ref="H329:H330"/>
    <mergeCell ref="Q327:Q328"/>
    <mergeCell ref="R327:S328"/>
    <mergeCell ref="T327:T328"/>
    <mergeCell ref="U327:U328"/>
    <mergeCell ref="V327:W328"/>
    <mergeCell ref="X327:X328"/>
    <mergeCell ref="I327:I328"/>
    <mergeCell ref="J327:K328"/>
    <mergeCell ref="L327:L328"/>
    <mergeCell ref="M327:M328"/>
    <mergeCell ref="N327:O328"/>
    <mergeCell ref="P327:P328"/>
    <mergeCell ref="B327:B328"/>
    <mergeCell ref="C327:C328"/>
    <mergeCell ref="D327:D328"/>
    <mergeCell ref="E327:E328"/>
    <mergeCell ref="F327:G328"/>
    <mergeCell ref="H327:H328"/>
    <mergeCell ref="Q325:Q326"/>
    <mergeCell ref="R325:S326"/>
    <mergeCell ref="T325:T326"/>
    <mergeCell ref="U325:U326"/>
    <mergeCell ref="V325:W326"/>
    <mergeCell ref="X325:X326"/>
    <mergeCell ref="I325:I326"/>
    <mergeCell ref="J325:K326"/>
    <mergeCell ref="L325:L326"/>
    <mergeCell ref="M325:M326"/>
    <mergeCell ref="N325:O326"/>
    <mergeCell ref="P325:P326"/>
    <mergeCell ref="B325:B326"/>
    <mergeCell ref="C325:C326"/>
    <mergeCell ref="D325:D326"/>
    <mergeCell ref="E325:E326"/>
    <mergeCell ref="F325:G326"/>
    <mergeCell ref="H325:H326"/>
    <mergeCell ref="Q323:Q324"/>
    <mergeCell ref="R323:S324"/>
    <mergeCell ref="T323:T324"/>
    <mergeCell ref="U323:U324"/>
    <mergeCell ref="V323:W324"/>
    <mergeCell ref="X323:X324"/>
    <mergeCell ref="I323:I324"/>
    <mergeCell ref="J323:K324"/>
    <mergeCell ref="L323:L324"/>
    <mergeCell ref="M323:M324"/>
    <mergeCell ref="N323:O324"/>
    <mergeCell ref="P323:P324"/>
    <mergeCell ref="B323:B324"/>
    <mergeCell ref="C323:C324"/>
    <mergeCell ref="D323:D324"/>
    <mergeCell ref="E323:E324"/>
    <mergeCell ref="F323:G324"/>
    <mergeCell ref="H323:H324"/>
    <mergeCell ref="Q321:Q322"/>
    <mergeCell ref="R321:S322"/>
    <mergeCell ref="T321:T322"/>
    <mergeCell ref="U321:U322"/>
    <mergeCell ref="V321:W322"/>
    <mergeCell ref="X321:X322"/>
    <mergeCell ref="I321:I322"/>
    <mergeCell ref="J321:K322"/>
    <mergeCell ref="L321:L322"/>
    <mergeCell ref="M321:M322"/>
    <mergeCell ref="N321:O322"/>
    <mergeCell ref="P321:P322"/>
    <mergeCell ref="B321:B322"/>
    <mergeCell ref="C321:C322"/>
    <mergeCell ref="D321:D322"/>
    <mergeCell ref="E321:E322"/>
    <mergeCell ref="F321:G322"/>
    <mergeCell ref="H321:H322"/>
    <mergeCell ref="V318:V319"/>
    <mergeCell ref="W318:W319"/>
    <mergeCell ref="X318:X319"/>
    <mergeCell ref="C320:D320"/>
    <mergeCell ref="F320:H320"/>
    <mergeCell ref="J320:L320"/>
    <mergeCell ref="N320:P320"/>
    <mergeCell ref="R320:T320"/>
    <mergeCell ref="V320:X320"/>
    <mergeCell ref="P318:P319"/>
    <mergeCell ref="Q318:Q319"/>
    <mergeCell ref="R318:R319"/>
    <mergeCell ref="S318:S319"/>
    <mergeCell ref="T318:T319"/>
    <mergeCell ref="U318:U319"/>
    <mergeCell ref="J318:J319"/>
    <mergeCell ref="K318:K319"/>
    <mergeCell ref="L318:L319"/>
    <mergeCell ref="M318:M319"/>
    <mergeCell ref="N318:N319"/>
    <mergeCell ref="O318:O319"/>
    <mergeCell ref="C317:D317"/>
    <mergeCell ref="F317:X317"/>
    <mergeCell ref="B318:B319"/>
    <mergeCell ref="C318:C319"/>
    <mergeCell ref="D318:D319"/>
    <mergeCell ref="E318:E319"/>
    <mergeCell ref="F318:F319"/>
    <mergeCell ref="G318:G319"/>
    <mergeCell ref="H318:H319"/>
    <mergeCell ref="I318:I319"/>
    <mergeCell ref="B314:X314"/>
    <mergeCell ref="C316:D316"/>
    <mergeCell ref="F316:H316"/>
    <mergeCell ref="J316:L316"/>
    <mergeCell ref="N316:P316"/>
    <mergeCell ref="R316:T316"/>
    <mergeCell ref="V316:X316"/>
    <mergeCell ref="T307:T308"/>
    <mergeCell ref="U307:U308"/>
    <mergeCell ref="V307:V308"/>
    <mergeCell ref="W307:W308"/>
    <mergeCell ref="X307:X308"/>
    <mergeCell ref="Y307:Y308"/>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Y284:Y285"/>
    <mergeCell ref="C286:E286"/>
    <mergeCell ref="G286:I286"/>
    <mergeCell ref="K286:M286"/>
    <mergeCell ref="O286:Q286"/>
    <mergeCell ref="S286:U286"/>
    <mergeCell ref="W286:Y286"/>
    <mergeCell ref="Q284:Q285"/>
    <mergeCell ref="R284:R285"/>
    <mergeCell ref="S284:T285"/>
    <mergeCell ref="U284:U285"/>
    <mergeCell ref="V284:V285"/>
    <mergeCell ref="W284:X285"/>
    <mergeCell ref="I284:I285"/>
    <mergeCell ref="J284:J285"/>
    <mergeCell ref="K284:L285"/>
    <mergeCell ref="M284:M285"/>
    <mergeCell ref="N284:N285"/>
    <mergeCell ref="O284:P285"/>
    <mergeCell ref="S282:T283"/>
    <mergeCell ref="U282:U283"/>
    <mergeCell ref="V282:V283"/>
    <mergeCell ref="W282:X283"/>
    <mergeCell ref="Y282:Y283"/>
    <mergeCell ref="B284:B285"/>
    <mergeCell ref="C284:D285"/>
    <mergeCell ref="E284:E285"/>
    <mergeCell ref="F284:F285"/>
    <mergeCell ref="G284:H285"/>
    <mergeCell ref="K282:L283"/>
    <mergeCell ref="M282:M283"/>
    <mergeCell ref="N282:N283"/>
    <mergeCell ref="O282:P283"/>
    <mergeCell ref="Q282:Q283"/>
    <mergeCell ref="R282:R283"/>
    <mergeCell ref="V280:V281"/>
    <mergeCell ref="W280:X281"/>
    <mergeCell ref="Y280:Y281"/>
    <mergeCell ref="B282:B283"/>
    <mergeCell ref="C282:D283"/>
    <mergeCell ref="E282:E283"/>
    <mergeCell ref="F282:F283"/>
    <mergeCell ref="G282:H283"/>
    <mergeCell ref="I282:I283"/>
    <mergeCell ref="J282:J283"/>
    <mergeCell ref="N280:N281"/>
    <mergeCell ref="O280:P281"/>
    <mergeCell ref="Q280:Q281"/>
    <mergeCell ref="R280:R281"/>
    <mergeCell ref="S280:T281"/>
    <mergeCell ref="U280:U281"/>
    <mergeCell ref="Y278:Y279"/>
    <mergeCell ref="B280:B281"/>
    <mergeCell ref="C280:D281"/>
    <mergeCell ref="E280:E281"/>
    <mergeCell ref="F280:F281"/>
    <mergeCell ref="G280:H281"/>
    <mergeCell ref="I280:I281"/>
    <mergeCell ref="J280:J281"/>
    <mergeCell ref="K280:L281"/>
    <mergeCell ref="M280:M281"/>
    <mergeCell ref="Q278:Q279"/>
    <mergeCell ref="R278:R279"/>
    <mergeCell ref="S278:T279"/>
    <mergeCell ref="U278:U279"/>
    <mergeCell ref="V278:V279"/>
    <mergeCell ref="W278:X279"/>
    <mergeCell ref="I278:I279"/>
    <mergeCell ref="J278:J279"/>
    <mergeCell ref="K278:L279"/>
    <mergeCell ref="M278:M279"/>
    <mergeCell ref="N278:N279"/>
    <mergeCell ref="O278:P279"/>
    <mergeCell ref="S276:T277"/>
    <mergeCell ref="U276:U277"/>
    <mergeCell ref="V276:V277"/>
    <mergeCell ref="W276:X277"/>
    <mergeCell ref="Y276:Y277"/>
    <mergeCell ref="B278:B279"/>
    <mergeCell ref="C278:D279"/>
    <mergeCell ref="E278:E279"/>
    <mergeCell ref="F278:F279"/>
    <mergeCell ref="G278:H279"/>
    <mergeCell ref="K276:L277"/>
    <mergeCell ref="M276:M277"/>
    <mergeCell ref="N276:N277"/>
    <mergeCell ref="O276:P277"/>
    <mergeCell ref="Q276:Q277"/>
    <mergeCell ref="R276:R277"/>
    <mergeCell ref="V274:V275"/>
    <mergeCell ref="W274:X275"/>
    <mergeCell ref="Y274:Y275"/>
    <mergeCell ref="B276:B277"/>
    <mergeCell ref="C276:D277"/>
    <mergeCell ref="E276:E277"/>
    <mergeCell ref="F276:F277"/>
    <mergeCell ref="G276:H277"/>
    <mergeCell ref="I276:I277"/>
    <mergeCell ref="J276:J277"/>
    <mergeCell ref="N274:N275"/>
    <mergeCell ref="O274:P275"/>
    <mergeCell ref="Q274:Q275"/>
    <mergeCell ref="R274:R275"/>
    <mergeCell ref="S274:T275"/>
    <mergeCell ref="U274:U275"/>
    <mergeCell ref="Y272:Y273"/>
    <mergeCell ref="B274:B275"/>
    <mergeCell ref="C274:D275"/>
    <mergeCell ref="E274:E275"/>
    <mergeCell ref="F274:F275"/>
    <mergeCell ref="G274:H275"/>
    <mergeCell ref="I274:I275"/>
    <mergeCell ref="J274:J275"/>
    <mergeCell ref="K274:L275"/>
    <mergeCell ref="M274:M275"/>
    <mergeCell ref="Q272:Q273"/>
    <mergeCell ref="R272:R273"/>
    <mergeCell ref="S272:T273"/>
    <mergeCell ref="U272:U273"/>
    <mergeCell ref="V272:V273"/>
    <mergeCell ref="W272:X273"/>
    <mergeCell ref="I272:I273"/>
    <mergeCell ref="J272:J273"/>
    <mergeCell ref="K272:L273"/>
    <mergeCell ref="M272:M273"/>
    <mergeCell ref="N272:N273"/>
    <mergeCell ref="O272:P273"/>
    <mergeCell ref="S270:T271"/>
    <mergeCell ref="U270:U271"/>
    <mergeCell ref="V270:V271"/>
    <mergeCell ref="W270:X271"/>
    <mergeCell ref="Y270:Y271"/>
    <mergeCell ref="B272:B273"/>
    <mergeCell ref="C272:D273"/>
    <mergeCell ref="E272:E273"/>
    <mergeCell ref="F272:F273"/>
    <mergeCell ref="G272:H273"/>
    <mergeCell ref="K270:L271"/>
    <mergeCell ref="M270:M271"/>
    <mergeCell ref="N270:N271"/>
    <mergeCell ref="O270:P271"/>
    <mergeCell ref="Q270:Q271"/>
    <mergeCell ref="R270:R271"/>
    <mergeCell ref="V268:V269"/>
    <mergeCell ref="W268:X269"/>
    <mergeCell ref="Y268:Y269"/>
    <mergeCell ref="B270:B271"/>
    <mergeCell ref="C270:D271"/>
    <mergeCell ref="E270:E271"/>
    <mergeCell ref="F270:F271"/>
    <mergeCell ref="G270:H271"/>
    <mergeCell ref="I270:I271"/>
    <mergeCell ref="J270:J271"/>
    <mergeCell ref="N268:N269"/>
    <mergeCell ref="O268:P269"/>
    <mergeCell ref="Q268:Q269"/>
    <mergeCell ref="R268:R269"/>
    <mergeCell ref="S268:T269"/>
    <mergeCell ref="U268:U269"/>
    <mergeCell ref="Y266:Y267"/>
    <mergeCell ref="B268:B269"/>
    <mergeCell ref="C268:D269"/>
    <mergeCell ref="E268:E269"/>
    <mergeCell ref="F268:F269"/>
    <mergeCell ref="G268:H269"/>
    <mergeCell ref="I268:I269"/>
    <mergeCell ref="J268:J269"/>
    <mergeCell ref="K268:L269"/>
    <mergeCell ref="M268:M269"/>
    <mergeCell ref="S266:S267"/>
    <mergeCell ref="T266:T267"/>
    <mergeCell ref="U266:U267"/>
    <mergeCell ref="V266:V267"/>
    <mergeCell ref="W266:W267"/>
    <mergeCell ref="X266:X267"/>
    <mergeCell ref="M266:M267"/>
    <mergeCell ref="N266:N267"/>
    <mergeCell ref="O266:O267"/>
    <mergeCell ref="P266:P267"/>
    <mergeCell ref="Q266:Q267"/>
    <mergeCell ref="R266:R267"/>
    <mergeCell ref="G266:G267"/>
    <mergeCell ref="H266:H267"/>
    <mergeCell ref="I266:I267"/>
    <mergeCell ref="J266:J267"/>
    <mergeCell ref="K266:K267"/>
    <mergeCell ref="L266:L267"/>
    <mergeCell ref="S264:T265"/>
    <mergeCell ref="U264:U265"/>
    <mergeCell ref="V264:V265"/>
    <mergeCell ref="W264:X265"/>
    <mergeCell ref="Y264:Y265"/>
    <mergeCell ref="B266:B267"/>
    <mergeCell ref="C266:C267"/>
    <mergeCell ref="D266:D267"/>
    <mergeCell ref="E266:E267"/>
    <mergeCell ref="F266:F267"/>
    <mergeCell ref="C263:Y263"/>
    <mergeCell ref="B264:B265"/>
    <mergeCell ref="C264:E265"/>
    <mergeCell ref="F264:F265"/>
    <mergeCell ref="G264:I265"/>
    <mergeCell ref="J264:J265"/>
    <mergeCell ref="K264:M265"/>
    <mergeCell ref="N264:N265"/>
    <mergeCell ref="O264:Q265"/>
    <mergeCell ref="R264:R265"/>
    <mergeCell ref="B260:Y260"/>
    <mergeCell ref="C262:E262"/>
    <mergeCell ref="G262:I262"/>
    <mergeCell ref="K262:M262"/>
    <mergeCell ref="O262:Q262"/>
    <mergeCell ref="S262:U262"/>
    <mergeCell ref="W262:Y262"/>
    <mergeCell ref="T253:T254"/>
    <mergeCell ref="U253:U254"/>
    <mergeCell ref="V253:V254"/>
    <mergeCell ref="W253:W254"/>
    <mergeCell ref="X253:X254"/>
    <mergeCell ref="Y253:Y254"/>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C238:E238"/>
    <mergeCell ref="G238:I238"/>
    <mergeCell ref="K238:M238"/>
    <mergeCell ref="O238:Q238"/>
    <mergeCell ref="S238:U238"/>
    <mergeCell ref="W238:Y238"/>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C231:E231"/>
    <mergeCell ref="G231:I231"/>
    <mergeCell ref="K231:M231"/>
    <mergeCell ref="O231:Q231"/>
    <mergeCell ref="S231:U231"/>
    <mergeCell ref="W231:Y231"/>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Y214:Y215"/>
    <mergeCell ref="C216:E216"/>
    <mergeCell ref="G216:I216"/>
    <mergeCell ref="K216:M216"/>
    <mergeCell ref="O216:Q216"/>
    <mergeCell ref="S216:U216"/>
    <mergeCell ref="W216:Y216"/>
    <mergeCell ref="Q214:Q215"/>
    <mergeCell ref="R214:R215"/>
    <mergeCell ref="S214:T215"/>
    <mergeCell ref="U214:U215"/>
    <mergeCell ref="V214:V215"/>
    <mergeCell ref="W214:X215"/>
    <mergeCell ref="I214:I215"/>
    <mergeCell ref="J214:J215"/>
    <mergeCell ref="K214:L215"/>
    <mergeCell ref="M214:M215"/>
    <mergeCell ref="N214:N215"/>
    <mergeCell ref="O214:P215"/>
    <mergeCell ref="S212:T213"/>
    <mergeCell ref="U212:U213"/>
    <mergeCell ref="V212:V213"/>
    <mergeCell ref="W212:X213"/>
    <mergeCell ref="Y212:Y213"/>
    <mergeCell ref="B214:B215"/>
    <mergeCell ref="C214:D215"/>
    <mergeCell ref="E214:E215"/>
    <mergeCell ref="F214:F215"/>
    <mergeCell ref="G214:H215"/>
    <mergeCell ref="K212:L213"/>
    <mergeCell ref="M212:M213"/>
    <mergeCell ref="N212:N213"/>
    <mergeCell ref="O212:P213"/>
    <mergeCell ref="Q212:Q213"/>
    <mergeCell ref="R212:R213"/>
    <mergeCell ref="V210:V211"/>
    <mergeCell ref="W210:X211"/>
    <mergeCell ref="Y210:Y211"/>
    <mergeCell ref="B212:B213"/>
    <mergeCell ref="C212:D213"/>
    <mergeCell ref="E212:E213"/>
    <mergeCell ref="F212:F213"/>
    <mergeCell ref="G212:H213"/>
    <mergeCell ref="I212:I213"/>
    <mergeCell ref="J212:J213"/>
    <mergeCell ref="N210:N211"/>
    <mergeCell ref="O210:P211"/>
    <mergeCell ref="Q210:Q211"/>
    <mergeCell ref="R210:R211"/>
    <mergeCell ref="S210:T211"/>
    <mergeCell ref="U210:U211"/>
    <mergeCell ref="Y208:Y209"/>
    <mergeCell ref="B210:B211"/>
    <mergeCell ref="C210:D211"/>
    <mergeCell ref="E210:E211"/>
    <mergeCell ref="F210:F211"/>
    <mergeCell ref="G210:H211"/>
    <mergeCell ref="I210:I211"/>
    <mergeCell ref="J210:J211"/>
    <mergeCell ref="K210:L211"/>
    <mergeCell ref="M210:M211"/>
    <mergeCell ref="S208:S209"/>
    <mergeCell ref="T208:T209"/>
    <mergeCell ref="U208:U209"/>
    <mergeCell ref="V208:V209"/>
    <mergeCell ref="W208:W209"/>
    <mergeCell ref="X208:X209"/>
    <mergeCell ref="M208:M209"/>
    <mergeCell ref="N208:N209"/>
    <mergeCell ref="O208:O209"/>
    <mergeCell ref="P208:P209"/>
    <mergeCell ref="Q208:Q209"/>
    <mergeCell ref="R208:R209"/>
    <mergeCell ref="G208:G209"/>
    <mergeCell ref="H208:H209"/>
    <mergeCell ref="I208:I209"/>
    <mergeCell ref="J208:J209"/>
    <mergeCell ref="K208:K209"/>
    <mergeCell ref="L208:L209"/>
    <mergeCell ref="S206:T207"/>
    <mergeCell ref="U206:U207"/>
    <mergeCell ref="V206:V207"/>
    <mergeCell ref="W206:X207"/>
    <mergeCell ref="Y206:Y207"/>
    <mergeCell ref="B208:B209"/>
    <mergeCell ref="C208:C209"/>
    <mergeCell ref="D208:D209"/>
    <mergeCell ref="E208:E209"/>
    <mergeCell ref="F208:F209"/>
    <mergeCell ref="C205:Y205"/>
    <mergeCell ref="B206:B207"/>
    <mergeCell ref="C206:E207"/>
    <mergeCell ref="F206:F207"/>
    <mergeCell ref="G206:I207"/>
    <mergeCell ref="J206:J207"/>
    <mergeCell ref="K206:M207"/>
    <mergeCell ref="N206:N207"/>
    <mergeCell ref="O206:Q207"/>
    <mergeCell ref="R206:R207"/>
    <mergeCell ref="B202:Y202"/>
    <mergeCell ref="C204:E204"/>
    <mergeCell ref="G204:I204"/>
    <mergeCell ref="K204:M204"/>
    <mergeCell ref="O204:Q204"/>
    <mergeCell ref="S204:U204"/>
    <mergeCell ref="W204:Y204"/>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Y172:Y173"/>
    <mergeCell ref="C174:E174"/>
    <mergeCell ref="G174:I174"/>
    <mergeCell ref="K174:M174"/>
    <mergeCell ref="O174:Q174"/>
    <mergeCell ref="S174:U174"/>
    <mergeCell ref="W174:Y174"/>
    <mergeCell ref="Q172:Q173"/>
    <mergeCell ref="R172:R173"/>
    <mergeCell ref="S172:T173"/>
    <mergeCell ref="U172:U173"/>
    <mergeCell ref="V172:V173"/>
    <mergeCell ref="W172:X173"/>
    <mergeCell ref="I172:I173"/>
    <mergeCell ref="J172:J173"/>
    <mergeCell ref="K172:L173"/>
    <mergeCell ref="M172:M173"/>
    <mergeCell ref="N172:N173"/>
    <mergeCell ref="O172:P173"/>
    <mergeCell ref="S170:T171"/>
    <mergeCell ref="U170:U171"/>
    <mergeCell ref="V170:V171"/>
    <mergeCell ref="W170:X171"/>
    <mergeCell ref="Y170:Y171"/>
    <mergeCell ref="B172:B173"/>
    <mergeCell ref="C172:D173"/>
    <mergeCell ref="E172:E173"/>
    <mergeCell ref="F172:F173"/>
    <mergeCell ref="G172:H173"/>
    <mergeCell ref="K170:L171"/>
    <mergeCell ref="M170:M171"/>
    <mergeCell ref="N170:N171"/>
    <mergeCell ref="O170:P171"/>
    <mergeCell ref="Q170:Q171"/>
    <mergeCell ref="R170:R171"/>
    <mergeCell ref="V168:V169"/>
    <mergeCell ref="W168:X169"/>
    <mergeCell ref="Y168:Y169"/>
    <mergeCell ref="B170:B171"/>
    <mergeCell ref="C170:D171"/>
    <mergeCell ref="E170:E171"/>
    <mergeCell ref="F170:F171"/>
    <mergeCell ref="G170:H171"/>
    <mergeCell ref="I170:I171"/>
    <mergeCell ref="J170:J171"/>
    <mergeCell ref="N168:N169"/>
    <mergeCell ref="O168:P169"/>
    <mergeCell ref="Q168:Q169"/>
    <mergeCell ref="R168:R169"/>
    <mergeCell ref="S168:T169"/>
    <mergeCell ref="U168:U169"/>
    <mergeCell ref="Y166:Y167"/>
    <mergeCell ref="B168:B169"/>
    <mergeCell ref="C168:D169"/>
    <mergeCell ref="E168:E169"/>
    <mergeCell ref="F168:F169"/>
    <mergeCell ref="G168:H169"/>
    <mergeCell ref="I168:I169"/>
    <mergeCell ref="J168:J169"/>
    <mergeCell ref="K168:L169"/>
    <mergeCell ref="M168:M169"/>
    <mergeCell ref="Q166:Q167"/>
    <mergeCell ref="R166:R167"/>
    <mergeCell ref="S166:T167"/>
    <mergeCell ref="U166:U167"/>
    <mergeCell ref="V166:V167"/>
    <mergeCell ref="W166:X167"/>
    <mergeCell ref="I166:I167"/>
    <mergeCell ref="J166:J167"/>
    <mergeCell ref="K166:L167"/>
    <mergeCell ref="M166:M167"/>
    <mergeCell ref="N166:N167"/>
    <mergeCell ref="O166:P167"/>
    <mergeCell ref="S164:T165"/>
    <mergeCell ref="U164:U165"/>
    <mergeCell ref="V164:V165"/>
    <mergeCell ref="W164:X165"/>
    <mergeCell ref="Y164:Y165"/>
    <mergeCell ref="B166:B167"/>
    <mergeCell ref="C166:D167"/>
    <mergeCell ref="E166:E167"/>
    <mergeCell ref="F166:F167"/>
    <mergeCell ref="G166:H167"/>
    <mergeCell ref="K164:L165"/>
    <mergeCell ref="M164:M165"/>
    <mergeCell ref="N164:N165"/>
    <mergeCell ref="O164:P165"/>
    <mergeCell ref="Q164:Q165"/>
    <mergeCell ref="R164:R165"/>
    <mergeCell ref="V162:V163"/>
    <mergeCell ref="W162:X163"/>
    <mergeCell ref="Y162:Y163"/>
    <mergeCell ref="B164:B165"/>
    <mergeCell ref="C164:D165"/>
    <mergeCell ref="E164:E165"/>
    <mergeCell ref="F164:F165"/>
    <mergeCell ref="G164:H165"/>
    <mergeCell ref="I164:I165"/>
    <mergeCell ref="J164:J165"/>
    <mergeCell ref="N162:N163"/>
    <mergeCell ref="O162:P163"/>
    <mergeCell ref="Q162:Q163"/>
    <mergeCell ref="R162:R163"/>
    <mergeCell ref="S162:T163"/>
    <mergeCell ref="U162:U163"/>
    <mergeCell ref="Y160:Y161"/>
    <mergeCell ref="B162:B163"/>
    <mergeCell ref="C162:D163"/>
    <mergeCell ref="E162:E163"/>
    <mergeCell ref="F162:F163"/>
    <mergeCell ref="G162:H163"/>
    <mergeCell ref="I162:I163"/>
    <mergeCell ref="J162:J163"/>
    <mergeCell ref="K162:L163"/>
    <mergeCell ref="M162:M163"/>
    <mergeCell ref="Q160:Q161"/>
    <mergeCell ref="R160:R161"/>
    <mergeCell ref="S160:T161"/>
    <mergeCell ref="U160:U161"/>
    <mergeCell ref="V160:V161"/>
    <mergeCell ref="W160:X161"/>
    <mergeCell ref="I160:I161"/>
    <mergeCell ref="J160:J161"/>
    <mergeCell ref="K160:L161"/>
    <mergeCell ref="M160:M161"/>
    <mergeCell ref="N160:N161"/>
    <mergeCell ref="O160:P161"/>
    <mergeCell ref="S158:T159"/>
    <mergeCell ref="U158:U159"/>
    <mergeCell ref="V158:V159"/>
    <mergeCell ref="W158:X159"/>
    <mergeCell ref="Y158:Y159"/>
    <mergeCell ref="B160:B161"/>
    <mergeCell ref="C160:D161"/>
    <mergeCell ref="E160:E161"/>
    <mergeCell ref="F160:F161"/>
    <mergeCell ref="G160:H161"/>
    <mergeCell ref="K158:L159"/>
    <mergeCell ref="M158:M159"/>
    <mergeCell ref="N158:N159"/>
    <mergeCell ref="O158:P159"/>
    <mergeCell ref="Q158:Q159"/>
    <mergeCell ref="R158:R159"/>
    <mergeCell ref="V156:V157"/>
    <mergeCell ref="W156:X157"/>
    <mergeCell ref="Y156:Y157"/>
    <mergeCell ref="B158:B159"/>
    <mergeCell ref="C158:D159"/>
    <mergeCell ref="E158:E159"/>
    <mergeCell ref="F158:F159"/>
    <mergeCell ref="G158:H159"/>
    <mergeCell ref="I158:I159"/>
    <mergeCell ref="J158:J159"/>
    <mergeCell ref="N156:N157"/>
    <mergeCell ref="O156:P157"/>
    <mergeCell ref="Q156:Q157"/>
    <mergeCell ref="R156:R157"/>
    <mergeCell ref="S156:T157"/>
    <mergeCell ref="U156:U157"/>
    <mergeCell ref="Y154:Y155"/>
    <mergeCell ref="B156:B157"/>
    <mergeCell ref="C156:D157"/>
    <mergeCell ref="E156:E157"/>
    <mergeCell ref="F156:F157"/>
    <mergeCell ref="G156:H157"/>
    <mergeCell ref="I156:I157"/>
    <mergeCell ref="J156:J157"/>
    <mergeCell ref="K156:L157"/>
    <mergeCell ref="M156:M157"/>
    <mergeCell ref="S154:S155"/>
    <mergeCell ref="T154:T155"/>
    <mergeCell ref="U154:U155"/>
    <mergeCell ref="V154:V155"/>
    <mergeCell ref="W154:W155"/>
    <mergeCell ref="X154:X155"/>
    <mergeCell ref="M154:M155"/>
    <mergeCell ref="N154:N155"/>
    <mergeCell ref="O154:O155"/>
    <mergeCell ref="P154:P155"/>
    <mergeCell ref="Q154:Q155"/>
    <mergeCell ref="R154:R155"/>
    <mergeCell ref="G154:G155"/>
    <mergeCell ref="H154:H155"/>
    <mergeCell ref="I154:I155"/>
    <mergeCell ref="J154:J155"/>
    <mergeCell ref="K154:K155"/>
    <mergeCell ref="L154:L155"/>
    <mergeCell ref="S152:T153"/>
    <mergeCell ref="U152:U153"/>
    <mergeCell ref="V152:V153"/>
    <mergeCell ref="W152:X153"/>
    <mergeCell ref="Y152:Y153"/>
    <mergeCell ref="B154:B155"/>
    <mergeCell ref="C154:C155"/>
    <mergeCell ref="D154:D155"/>
    <mergeCell ref="E154:E155"/>
    <mergeCell ref="F154:F155"/>
    <mergeCell ref="C151:Y151"/>
    <mergeCell ref="B152:B153"/>
    <mergeCell ref="C152:E153"/>
    <mergeCell ref="F152:F153"/>
    <mergeCell ref="G152:I153"/>
    <mergeCell ref="J152:J153"/>
    <mergeCell ref="K152:M153"/>
    <mergeCell ref="N152:N153"/>
    <mergeCell ref="O152:Q153"/>
    <mergeCell ref="R152:R153"/>
    <mergeCell ref="B148:Y148"/>
    <mergeCell ref="C150:E150"/>
    <mergeCell ref="G150:I150"/>
    <mergeCell ref="K150:M150"/>
    <mergeCell ref="O150:Q150"/>
    <mergeCell ref="S150:U150"/>
    <mergeCell ref="W150:Y150"/>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C126:E126"/>
    <mergeCell ref="G126:I126"/>
    <mergeCell ref="K126:M126"/>
    <mergeCell ref="O126:Q126"/>
    <mergeCell ref="S126:U126"/>
    <mergeCell ref="W126:Y126"/>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C119:E119"/>
    <mergeCell ref="G119:I119"/>
    <mergeCell ref="K119:M119"/>
    <mergeCell ref="O119:Q119"/>
    <mergeCell ref="S119:U119"/>
    <mergeCell ref="W119:Y119"/>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C104:E104"/>
    <mergeCell ref="G104:I104"/>
    <mergeCell ref="K104:M104"/>
    <mergeCell ref="O104:Q104"/>
    <mergeCell ref="S104:U104"/>
    <mergeCell ref="W104:Y104"/>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4:R95"/>
    <mergeCell ref="S94:T95"/>
    <mergeCell ref="U94:U95"/>
    <mergeCell ref="V94:V95"/>
    <mergeCell ref="W94:X95"/>
    <mergeCell ref="Y94:Y95"/>
    <mergeCell ref="W92:Y92"/>
    <mergeCell ref="C93:Y93"/>
    <mergeCell ref="B94:B95"/>
    <mergeCell ref="C94:E95"/>
    <mergeCell ref="F94:F95"/>
    <mergeCell ref="G94:I95"/>
    <mergeCell ref="J94:J95"/>
    <mergeCell ref="K94:M95"/>
    <mergeCell ref="N94:N95"/>
    <mergeCell ref="O94:Q95"/>
    <mergeCell ref="T83:T84"/>
    <mergeCell ref="U83:U84"/>
    <mergeCell ref="V83:V84"/>
    <mergeCell ref="W83:W84"/>
    <mergeCell ref="B90:Y90"/>
    <mergeCell ref="C92:E92"/>
    <mergeCell ref="G92:I92"/>
    <mergeCell ref="K92:M92"/>
    <mergeCell ref="O92:Q92"/>
    <mergeCell ref="S92:U92"/>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T80:T81"/>
    <mergeCell ref="U80:U81"/>
    <mergeCell ref="V80:V81"/>
    <mergeCell ref="W80:W81"/>
    <mergeCell ref="E82:G82"/>
    <mergeCell ref="I82:K82"/>
    <mergeCell ref="M82:O82"/>
    <mergeCell ref="Q82:S82"/>
    <mergeCell ref="U82:W82"/>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P78:P79"/>
    <mergeCell ref="Q78:R79"/>
    <mergeCell ref="S78:S79"/>
    <mergeCell ref="T78:T79"/>
    <mergeCell ref="U78:V79"/>
    <mergeCell ref="W78:W79"/>
    <mergeCell ref="H78:H79"/>
    <mergeCell ref="I78:J79"/>
    <mergeCell ref="K78:K79"/>
    <mergeCell ref="L78:L79"/>
    <mergeCell ref="M78:N79"/>
    <mergeCell ref="O78:O79"/>
    <mergeCell ref="Q76:R77"/>
    <mergeCell ref="S76:S77"/>
    <mergeCell ref="T76:T77"/>
    <mergeCell ref="U76:V77"/>
    <mergeCell ref="W76:W77"/>
    <mergeCell ref="B78:B79"/>
    <mergeCell ref="C78:C79"/>
    <mergeCell ref="D78:D79"/>
    <mergeCell ref="E78:F79"/>
    <mergeCell ref="G78:G79"/>
    <mergeCell ref="I76:J77"/>
    <mergeCell ref="K76:K77"/>
    <mergeCell ref="L76:L77"/>
    <mergeCell ref="M76:N77"/>
    <mergeCell ref="O76:O77"/>
    <mergeCell ref="P76:P77"/>
    <mergeCell ref="B76:B77"/>
    <mergeCell ref="C76:C77"/>
    <mergeCell ref="D76:D77"/>
    <mergeCell ref="E76:F77"/>
    <mergeCell ref="G76:G77"/>
    <mergeCell ref="H76:H77"/>
    <mergeCell ref="P74:P75"/>
    <mergeCell ref="Q74:R75"/>
    <mergeCell ref="S74:S75"/>
    <mergeCell ref="T74:T75"/>
    <mergeCell ref="U74:V75"/>
    <mergeCell ref="W74:W75"/>
    <mergeCell ref="H74:H75"/>
    <mergeCell ref="I74:J75"/>
    <mergeCell ref="K74:K75"/>
    <mergeCell ref="L74:L75"/>
    <mergeCell ref="M74:N75"/>
    <mergeCell ref="O74:O75"/>
    <mergeCell ref="Q72:R73"/>
    <mergeCell ref="S72:S73"/>
    <mergeCell ref="T72:T73"/>
    <mergeCell ref="U72:V73"/>
    <mergeCell ref="W72:W73"/>
    <mergeCell ref="B74:B75"/>
    <mergeCell ref="C74:C75"/>
    <mergeCell ref="D74:D75"/>
    <mergeCell ref="E74:F75"/>
    <mergeCell ref="G74:G75"/>
    <mergeCell ref="I72:J73"/>
    <mergeCell ref="K72:K73"/>
    <mergeCell ref="L72:L73"/>
    <mergeCell ref="M72:N73"/>
    <mergeCell ref="O72:O73"/>
    <mergeCell ref="P72:P73"/>
    <mergeCell ref="B72:B73"/>
    <mergeCell ref="C72:C73"/>
    <mergeCell ref="D72:D73"/>
    <mergeCell ref="E72:F73"/>
    <mergeCell ref="G72:G73"/>
    <mergeCell ref="H72:H73"/>
    <mergeCell ref="P70:P71"/>
    <mergeCell ref="Q70:R71"/>
    <mergeCell ref="S70:S71"/>
    <mergeCell ref="T70:T71"/>
    <mergeCell ref="U70:V71"/>
    <mergeCell ref="W70:W71"/>
    <mergeCell ref="H70:H71"/>
    <mergeCell ref="I70:J71"/>
    <mergeCell ref="K70:K71"/>
    <mergeCell ref="L70:L71"/>
    <mergeCell ref="M70:N71"/>
    <mergeCell ref="O70:O71"/>
    <mergeCell ref="Q68:R69"/>
    <mergeCell ref="S68:S69"/>
    <mergeCell ref="T68:T69"/>
    <mergeCell ref="U68:V69"/>
    <mergeCell ref="W68:W69"/>
    <mergeCell ref="B70:B71"/>
    <mergeCell ref="C70:C71"/>
    <mergeCell ref="D70:D71"/>
    <mergeCell ref="E70:F71"/>
    <mergeCell ref="G70:G71"/>
    <mergeCell ref="I68:J69"/>
    <mergeCell ref="K68:K69"/>
    <mergeCell ref="L68:L69"/>
    <mergeCell ref="M68:N69"/>
    <mergeCell ref="O68:O69"/>
    <mergeCell ref="P68:P69"/>
    <mergeCell ref="B68:B69"/>
    <mergeCell ref="C68:C69"/>
    <mergeCell ref="D68:D69"/>
    <mergeCell ref="E68:F69"/>
    <mergeCell ref="G68:G69"/>
    <mergeCell ref="H68:H69"/>
    <mergeCell ref="P66:P67"/>
    <mergeCell ref="Q66:R67"/>
    <mergeCell ref="S66:S67"/>
    <mergeCell ref="T66:T67"/>
    <mergeCell ref="U66:V67"/>
    <mergeCell ref="W66:W67"/>
    <mergeCell ref="H66:H67"/>
    <mergeCell ref="I66:J67"/>
    <mergeCell ref="K66:K67"/>
    <mergeCell ref="L66:L67"/>
    <mergeCell ref="M66:N67"/>
    <mergeCell ref="O66:O67"/>
    <mergeCell ref="Q64:R65"/>
    <mergeCell ref="S64:S65"/>
    <mergeCell ref="T64:T65"/>
    <mergeCell ref="U64:V65"/>
    <mergeCell ref="W64:W65"/>
    <mergeCell ref="B66:B67"/>
    <mergeCell ref="C66:C67"/>
    <mergeCell ref="D66:D67"/>
    <mergeCell ref="E66:F67"/>
    <mergeCell ref="G66:G67"/>
    <mergeCell ref="I64:J65"/>
    <mergeCell ref="K64:K65"/>
    <mergeCell ref="L64:L65"/>
    <mergeCell ref="M64:N65"/>
    <mergeCell ref="O64:O65"/>
    <mergeCell ref="P64:P65"/>
    <mergeCell ref="B64:B65"/>
    <mergeCell ref="C64:C65"/>
    <mergeCell ref="D64:D65"/>
    <mergeCell ref="E64:F65"/>
    <mergeCell ref="G64:G65"/>
    <mergeCell ref="H64:H65"/>
    <mergeCell ref="P62:P63"/>
    <mergeCell ref="Q62:R63"/>
    <mergeCell ref="S62:S63"/>
    <mergeCell ref="T62:T63"/>
    <mergeCell ref="U62:V63"/>
    <mergeCell ref="W62:W63"/>
    <mergeCell ref="H62:H63"/>
    <mergeCell ref="I62:J63"/>
    <mergeCell ref="K62:K63"/>
    <mergeCell ref="L62:L63"/>
    <mergeCell ref="M62:N63"/>
    <mergeCell ref="O62:O63"/>
    <mergeCell ref="Q60:R61"/>
    <mergeCell ref="S60:S61"/>
    <mergeCell ref="T60:T61"/>
    <mergeCell ref="U60:V61"/>
    <mergeCell ref="W60:W61"/>
    <mergeCell ref="B62:B63"/>
    <mergeCell ref="C62:C63"/>
    <mergeCell ref="D62:D63"/>
    <mergeCell ref="E62:F63"/>
    <mergeCell ref="G62:G63"/>
    <mergeCell ref="I60:J61"/>
    <mergeCell ref="K60:K61"/>
    <mergeCell ref="L60:L61"/>
    <mergeCell ref="M60:N61"/>
    <mergeCell ref="O60:O61"/>
    <mergeCell ref="P60:P61"/>
    <mergeCell ref="S58:S59"/>
    <mergeCell ref="T58:T59"/>
    <mergeCell ref="U58:V59"/>
    <mergeCell ref="W58:W59"/>
    <mergeCell ref="B60:B61"/>
    <mergeCell ref="C60:C61"/>
    <mergeCell ref="D60:D61"/>
    <mergeCell ref="E60:F61"/>
    <mergeCell ref="G60:G61"/>
    <mergeCell ref="H60:H61"/>
    <mergeCell ref="K58:K59"/>
    <mergeCell ref="L58:L59"/>
    <mergeCell ref="M58:N59"/>
    <mergeCell ref="O58:O59"/>
    <mergeCell ref="P58:P59"/>
    <mergeCell ref="Q58:R59"/>
    <mergeCell ref="T56:T57"/>
    <mergeCell ref="U56:V57"/>
    <mergeCell ref="W56:W57"/>
    <mergeCell ref="B58:B59"/>
    <mergeCell ref="C58:C59"/>
    <mergeCell ref="D58:D59"/>
    <mergeCell ref="E58:F59"/>
    <mergeCell ref="G58:G59"/>
    <mergeCell ref="H58:H59"/>
    <mergeCell ref="I58:J59"/>
    <mergeCell ref="L56:L57"/>
    <mergeCell ref="M56:N57"/>
    <mergeCell ref="O56:O57"/>
    <mergeCell ref="P56:P57"/>
    <mergeCell ref="Q56:R57"/>
    <mergeCell ref="S56:S57"/>
    <mergeCell ref="U54:V55"/>
    <mergeCell ref="W54:W55"/>
    <mergeCell ref="B56:B57"/>
    <mergeCell ref="C56:C57"/>
    <mergeCell ref="D56:D57"/>
    <mergeCell ref="E56:F57"/>
    <mergeCell ref="G56:G57"/>
    <mergeCell ref="H56:H57"/>
    <mergeCell ref="I56:J57"/>
    <mergeCell ref="K56:K57"/>
    <mergeCell ref="M54:N55"/>
    <mergeCell ref="O54:O55"/>
    <mergeCell ref="P54:P55"/>
    <mergeCell ref="Q54:R55"/>
    <mergeCell ref="S54:S55"/>
    <mergeCell ref="T54:T55"/>
    <mergeCell ref="W52:W53"/>
    <mergeCell ref="B54:B55"/>
    <mergeCell ref="C54:C55"/>
    <mergeCell ref="D54:D55"/>
    <mergeCell ref="E54:F55"/>
    <mergeCell ref="G54:G55"/>
    <mergeCell ref="H54:H55"/>
    <mergeCell ref="I54:J55"/>
    <mergeCell ref="K54:K55"/>
    <mergeCell ref="L54:L55"/>
    <mergeCell ref="Q52:Q53"/>
    <mergeCell ref="R52:R53"/>
    <mergeCell ref="S52:S53"/>
    <mergeCell ref="T52:T53"/>
    <mergeCell ref="U52:U53"/>
    <mergeCell ref="V52:V53"/>
    <mergeCell ref="K52:K53"/>
    <mergeCell ref="L52:L53"/>
    <mergeCell ref="M52:M53"/>
    <mergeCell ref="N52:N53"/>
    <mergeCell ref="O52:O53"/>
    <mergeCell ref="P52:P53"/>
    <mergeCell ref="C51:W51"/>
    <mergeCell ref="B52:B53"/>
    <mergeCell ref="C52:C53"/>
    <mergeCell ref="D52:D53"/>
    <mergeCell ref="E52:E53"/>
    <mergeCell ref="F52:F53"/>
    <mergeCell ref="G52:G53"/>
    <mergeCell ref="H52:H53"/>
    <mergeCell ref="I52:I53"/>
    <mergeCell ref="J52:J53"/>
    <mergeCell ref="B48:W48"/>
    <mergeCell ref="E50:G50"/>
    <mergeCell ref="I50:K50"/>
    <mergeCell ref="M50:O50"/>
    <mergeCell ref="Q50:S50"/>
    <mergeCell ref="U50:W50"/>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W37:W38"/>
    <mergeCell ref="X37:X38"/>
    <mergeCell ref="Y37:Y38"/>
    <mergeCell ref="C39:E39"/>
    <mergeCell ref="G39:I39"/>
    <mergeCell ref="K39:M39"/>
    <mergeCell ref="O39:Q39"/>
    <mergeCell ref="S39:U39"/>
    <mergeCell ref="W39:Y39"/>
    <mergeCell ref="Q37:Q38"/>
    <mergeCell ref="R37:R38"/>
    <mergeCell ref="S37:S38"/>
    <mergeCell ref="T37:T38"/>
    <mergeCell ref="U37:U38"/>
    <mergeCell ref="V37:V38"/>
    <mergeCell ref="K37:K38"/>
    <mergeCell ref="L37:L38"/>
    <mergeCell ref="M37:M38"/>
    <mergeCell ref="N37:N38"/>
    <mergeCell ref="O37:O38"/>
    <mergeCell ref="P37:P38"/>
    <mergeCell ref="Y35:Y36"/>
    <mergeCell ref="B37:B38"/>
    <mergeCell ref="C37:C38"/>
    <mergeCell ref="D37:D38"/>
    <mergeCell ref="E37:E38"/>
    <mergeCell ref="F37:F38"/>
    <mergeCell ref="G37:G38"/>
    <mergeCell ref="H37:H38"/>
    <mergeCell ref="I37:I38"/>
    <mergeCell ref="J37:J38"/>
    <mergeCell ref="Q35:Q36"/>
    <mergeCell ref="R35:R36"/>
    <mergeCell ref="S35:T36"/>
    <mergeCell ref="U35:U36"/>
    <mergeCell ref="V35:V36"/>
    <mergeCell ref="W35:X36"/>
    <mergeCell ref="I35:I36"/>
    <mergeCell ref="J35:J36"/>
    <mergeCell ref="K35:L36"/>
    <mergeCell ref="M35:M36"/>
    <mergeCell ref="N35:N36"/>
    <mergeCell ref="O35:P36"/>
    <mergeCell ref="S33:T34"/>
    <mergeCell ref="U33:U34"/>
    <mergeCell ref="V33:V34"/>
    <mergeCell ref="W33:X34"/>
    <mergeCell ref="Y33:Y34"/>
    <mergeCell ref="B35:B36"/>
    <mergeCell ref="C35:D36"/>
    <mergeCell ref="E35:E36"/>
    <mergeCell ref="F35:F36"/>
    <mergeCell ref="G35:H36"/>
    <mergeCell ref="K33:L34"/>
    <mergeCell ref="M33:M34"/>
    <mergeCell ref="N33:N34"/>
    <mergeCell ref="O33:P34"/>
    <mergeCell ref="Q33:Q34"/>
    <mergeCell ref="R33:R34"/>
    <mergeCell ref="V31:V32"/>
    <mergeCell ref="W31:X32"/>
    <mergeCell ref="Y31:Y32"/>
    <mergeCell ref="B33:B34"/>
    <mergeCell ref="C33:D34"/>
    <mergeCell ref="E33:E34"/>
    <mergeCell ref="F33:F34"/>
    <mergeCell ref="G33:H34"/>
    <mergeCell ref="I33:I34"/>
    <mergeCell ref="J33:J34"/>
    <mergeCell ref="N31:N32"/>
    <mergeCell ref="O31:P32"/>
    <mergeCell ref="Q31:Q32"/>
    <mergeCell ref="R31:R32"/>
    <mergeCell ref="S31:T32"/>
    <mergeCell ref="U31:U32"/>
    <mergeCell ref="Y29:Y30"/>
    <mergeCell ref="B31:B32"/>
    <mergeCell ref="C31:D32"/>
    <mergeCell ref="E31:E32"/>
    <mergeCell ref="F31:F32"/>
    <mergeCell ref="G31:H32"/>
    <mergeCell ref="I31:I32"/>
    <mergeCell ref="J31:J32"/>
    <mergeCell ref="K31:L32"/>
    <mergeCell ref="M31:M32"/>
    <mergeCell ref="Q29:Q30"/>
    <mergeCell ref="R29:R30"/>
    <mergeCell ref="S29:T30"/>
    <mergeCell ref="U29:U30"/>
    <mergeCell ref="V29:V30"/>
    <mergeCell ref="W29:X30"/>
    <mergeCell ref="I29:I30"/>
    <mergeCell ref="J29:J30"/>
    <mergeCell ref="K29:L30"/>
    <mergeCell ref="M29:M30"/>
    <mergeCell ref="N29:N30"/>
    <mergeCell ref="O29:P30"/>
    <mergeCell ref="S27:T28"/>
    <mergeCell ref="U27:U28"/>
    <mergeCell ref="V27:V28"/>
    <mergeCell ref="W27:X28"/>
    <mergeCell ref="Y27:Y28"/>
    <mergeCell ref="B29:B30"/>
    <mergeCell ref="C29:D30"/>
    <mergeCell ref="E29:E30"/>
    <mergeCell ref="F29:F30"/>
    <mergeCell ref="G29:H30"/>
    <mergeCell ref="K27:L28"/>
    <mergeCell ref="M27:M28"/>
    <mergeCell ref="N27:N28"/>
    <mergeCell ref="O27:P28"/>
    <mergeCell ref="Q27:Q28"/>
    <mergeCell ref="R27:R28"/>
    <mergeCell ref="V25:V26"/>
    <mergeCell ref="W25:X26"/>
    <mergeCell ref="Y25:Y26"/>
    <mergeCell ref="B27:B28"/>
    <mergeCell ref="C27:D28"/>
    <mergeCell ref="E27:E28"/>
    <mergeCell ref="F27:F28"/>
    <mergeCell ref="G27:H28"/>
    <mergeCell ref="I27:I28"/>
    <mergeCell ref="J27:J28"/>
    <mergeCell ref="N25:N26"/>
    <mergeCell ref="O25:P26"/>
    <mergeCell ref="Q25:Q26"/>
    <mergeCell ref="R25:R26"/>
    <mergeCell ref="S25:T26"/>
    <mergeCell ref="U25:U26"/>
    <mergeCell ref="Y23:Y24"/>
    <mergeCell ref="B25:B26"/>
    <mergeCell ref="C25:D26"/>
    <mergeCell ref="E25:E26"/>
    <mergeCell ref="F25:F26"/>
    <mergeCell ref="G25:H26"/>
    <mergeCell ref="I25:I26"/>
    <mergeCell ref="J25:J26"/>
    <mergeCell ref="K25:L26"/>
    <mergeCell ref="M25:M26"/>
    <mergeCell ref="Q23:Q24"/>
    <mergeCell ref="R23:R24"/>
    <mergeCell ref="S23:T24"/>
    <mergeCell ref="U23:U24"/>
    <mergeCell ref="V23:V24"/>
    <mergeCell ref="W23:X24"/>
    <mergeCell ref="I23:I24"/>
    <mergeCell ref="J23:J24"/>
    <mergeCell ref="K23:L24"/>
    <mergeCell ref="M23:M24"/>
    <mergeCell ref="N23:N24"/>
    <mergeCell ref="O23:P24"/>
    <mergeCell ref="S21:T22"/>
    <mergeCell ref="U21:U22"/>
    <mergeCell ref="V21:V22"/>
    <mergeCell ref="W21:X22"/>
    <mergeCell ref="Y21:Y22"/>
    <mergeCell ref="B23:B24"/>
    <mergeCell ref="C23:D24"/>
    <mergeCell ref="E23:E24"/>
    <mergeCell ref="F23:F24"/>
    <mergeCell ref="G23:H24"/>
    <mergeCell ref="K21:L22"/>
    <mergeCell ref="M21:M22"/>
    <mergeCell ref="N21:N22"/>
    <mergeCell ref="O21:P22"/>
    <mergeCell ref="Q21:Q22"/>
    <mergeCell ref="R21:R22"/>
    <mergeCell ref="V19:V20"/>
    <mergeCell ref="W19:X20"/>
    <mergeCell ref="Y19:Y20"/>
    <mergeCell ref="B21:B22"/>
    <mergeCell ref="C21:D22"/>
    <mergeCell ref="E21:E22"/>
    <mergeCell ref="F21:F22"/>
    <mergeCell ref="G21:H22"/>
    <mergeCell ref="I21:I22"/>
    <mergeCell ref="J21:J22"/>
    <mergeCell ref="N19:N20"/>
    <mergeCell ref="O19:P20"/>
    <mergeCell ref="Q19:Q20"/>
    <mergeCell ref="R19:R20"/>
    <mergeCell ref="S19:T20"/>
    <mergeCell ref="U19:U20"/>
    <mergeCell ref="Y17:Y18"/>
    <mergeCell ref="B19:B20"/>
    <mergeCell ref="C19:D20"/>
    <mergeCell ref="E19:E20"/>
    <mergeCell ref="F19:F20"/>
    <mergeCell ref="G19:H20"/>
    <mergeCell ref="I19:I20"/>
    <mergeCell ref="J19:J20"/>
    <mergeCell ref="K19:L20"/>
    <mergeCell ref="M19:M20"/>
    <mergeCell ref="Q17:Q18"/>
    <mergeCell ref="R17:R18"/>
    <mergeCell ref="S17:T18"/>
    <mergeCell ref="U17:U18"/>
    <mergeCell ref="V17:V18"/>
    <mergeCell ref="W17:X18"/>
    <mergeCell ref="I17:I18"/>
    <mergeCell ref="J17:J18"/>
    <mergeCell ref="K17:L18"/>
    <mergeCell ref="M17:M18"/>
    <mergeCell ref="N17:N18"/>
    <mergeCell ref="O17:P18"/>
    <mergeCell ref="S15:T16"/>
    <mergeCell ref="U15:U16"/>
    <mergeCell ref="V15:V16"/>
    <mergeCell ref="W15:X16"/>
    <mergeCell ref="Y15:Y16"/>
    <mergeCell ref="B17:B18"/>
    <mergeCell ref="C17:D18"/>
    <mergeCell ref="E17:E18"/>
    <mergeCell ref="F17:F18"/>
    <mergeCell ref="G17:H18"/>
    <mergeCell ref="K15:L16"/>
    <mergeCell ref="M15:M16"/>
    <mergeCell ref="N15:N16"/>
    <mergeCell ref="O15:P16"/>
    <mergeCell ref="Q15:Q16"/>
    <mergeCell ref="R15:R16"/>
    <mergeCell ref="W13:W14"/>
    <mergeCell ref="X13:X14"/>
    <mergeCell ref="Y13:Y14"/>
    <mergeCell ref="B15:B16"/>
    <mergeCell ref="C15:D16"/>
    <mergeCell ref="E15:E16"/>
    <mergeCell ref="F15:F16"/>
    <mergeCell ref="G15:H16"/>
    <mergeCell ref="I15:I16"/>
    <mergeCell ref="J15:J16"/>
    <mergeCell ref="Q13:Q14"/>
    <mergeCell ref="R13:R14"/>
    <mergeCell ref="S13:S14"/>
    <mergeCell ref="T13:T14"/>
    <mergeCell ref="U13:U14"/>
    <mergeCell ref="V13:V14"/>
    <mergeCell ref="K13:K14"/>
    <mergeCell ref="L13:L14"/>
    <mergeCell ref="M13:M14"/>
    <mergeCell ref="N13:N14"/>
    <mergeCell ref="O13:O14"/>
    <mergeCell ref="P13:P14"/>
    <mergeCell ref="C12:Y12"/>
    <mergeCell ref="B13:B14"/>
    <mergeCell ref="C13:C14"/>
    <mergeCell ref="D13:D14"/>
    <mergeCell ref="E13:E14"/>
    <mergeCell ref="F13:F14"/>
    <mergeCell ref="G13:G14"/>
    <mergeCell ref="H13:H14"/>
    <mergeCell ref="I13:I14"/>
    <mergeCell ref="J13:J14"/>
    <mergeCell ref="B9:Y9"/>
    <mergeCell ref="C11:E11"/>
    <mergeCell ref="G11:I11"/>
    <mergeCell ref="K11:M11"/>
    <mergeCell ref="O11:Q11"/>
    <mergeCell ref="S11:U11"/>
    <mergeCell ref="W11:Y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7109375" bestFit="1" customWidth="1"/>
  </cols>
  <sheetData>
    <row r="1" spans="1:2">
      <c r="A1" s="1" t="s">
        <v>781</v>
      </c>
      <c r="B1" s="1" t="s">
        <v>782</v>
      </c>
    </row>
    <row r="2" spans="1:2" ht="30">
      <c r="A2" s="2" t="s">
        <v>783</v>
      </c>
      <c r="B2" s="4" t="s">
        <v>4</v>
      </c>
    </row>
    <row r="3" spans="1:2">
      <c r="A3" s="3" t="s">
        <v>784</v>
      </c>
      <c r="B3" s="4" t="s">
        <v>4</v>
      </c>
    </row>
    <row r="4" spans="1:2">
      <c r="A4" s="2" t="s">
        <v>785</v>
      </c>
      <c r="B4" s="278">
        <v>4.2500000000000003E-2</v>
      </c>
    </row>
    <row r="5" spans="1:2">
      <c r="A5" s="2" t="s">
        <v>92</v>
      </c>
      <c r="B5" s="4" t="s">
        <v>4</v>
      </c>
    </row>
    <row r="6" spans="1:2">
      <c r="A6" s="3" t="s">
        <v>784</v>
      </c>
      <c r="B6" s="4" t="s">
        <v>4</v>
      </c>
    </row>
    <row r="7" spans="1:2" ht="30">
      <c r="A7" s="2" t="s">
        <v>786</v>
      </c>
      <c r="B7" s="6">
        <v>310000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3" width="15.42578125" bestFit="1" customWidth="1"/>
    <col min="4" max="4" width="13.85546875" bestFit="1" customWidth="1"/>
    <col min="5" max="7" width="28.42578125" bestFit="1" customWidth="1"/>
    <col min="8" max="8" width="12.7109375" bestFit="1" customWidth="1"/>
    <col min="9" max="9" width="14.85546875" bestFit="1" customWidth="1"/>
    <col min="10" max="10" width="21.140625" bestFit="1" customWidth="1"/>
    <col min="11" max="11" width="25.7109375" bestFit="1" customWidth="1"/>
    <col min="12" max="12" width="12.140625" customWidth="1"/>
    <col min="13" max="13" width="3" customWidth="1"/>
    <col min="14" max="14" width="13.85546875" bestFit="1" customWidth="1"/>
    <col min="15" max="15" width="2.5703125" bestFit="1" customWidth="1"/>
    <col min="16" max="18" width="36.5703125" bestFit="1" customWidth="1"/>
  </cols>
  <sheetData>
    <row r="1" spans="1:18" ht="15" customHeight="1">
      <c r="A1" s="7" t="s">
        <v>787</v>
      </c>
      <c r="B1" s="1" t="s">
        <v>1</v>
      </c>
      <c r="C1" s="1" t="s">
        <v>788</v>
      </c>
      <c r="D1" s="1"/>
      <c r="E1" s="1" t="s">
        <v>789</v>
      </c>
      <c r="F1" s="7"/>
      <c r="G1" s="7"/>
      <c r="H1" s="1"/>
      <c r="I1" s="1"/>
      <c r="J1" s="1" t="s">
        <v>1</v>
      </c>
      <c r="K1" s="1"/>
      <c r="L1" s="7" t="s">
        <v>1</v>
      </c>
      <c r="M1" s="7"/>
      <c r="N1" s="7"/>
      <c r="O1" s="7"/>
      <c r="P1" s="7"/>
      <c r="Q1" s="7"/>
      <c r="R1" s="7"/>
    </row>
    <row r="2" spans="1:18" ht="15" customHeight="1">
      <c r="A2" s="7"/>
      <c r="B2" s="7" t="s">
        <v>2</v>
      </c>
      <c r="C2" s="7" t="s">
        <v>782</v>
      </c>
      <c r="D2" s="7" t="s">
        <v>62</v>
      </c>
      <c r="E2" s="1" t="s">
        <v>790</v>
      </c>
      <c r="F2" s="1" t="s">
        <v>782</v>
      </c>
      <c r="G2" s="1" t="s">
        <v>782</v>
      </c>
      <c r="H2" s="1" t="s">
        <v>2</v>
      </c>
      <c r="I2" s="1" t="s">
        <v>782</v>
      </c>
      <c r="J2" s="1" t="s">
        <v>2</v>
      </c>
      <c r="K2" s="1" t="s">
        <v>782</v>
      </c>
      <c r="L2" s="7" t="s">
        <v>29</v>
      </c>
      <c r="M2" s="7"/>
      <c r="N2" s="7" t="s">
        <v>62</v>
      </c>
      <c r="O2" s="7"/>
      <c r="P2" s="1" t="s">
        <v>62</v>
      </c>
      <c r="Q2" s="1" t="s">
        <v>62</v>
      </c>
      <c r="R2" s="1" t="s">
        <v>62</v>
      </c>
    </row>
    <row r="3" spans="1:18" ht="15" customHeight="1">
      <c r="A3" s="7"/>
      <c r="B3" s="7"/>
      <c r="C3" s="7"/>
      <c r="D3" s="7"/>
      <c r="E3" s="1" t="s">
        <v>791</v>
      </c>
      <c r="F3" s="1" t="s">
        <v>791</v>
      </c>
      <c r="G3" s="1" t="s">
        <v>792</v>
      </c>
      <c r="H3" s="1" t="s">
        <v>793</v>
      </c>
      <c r="I3" s="1" t="s">
        <v>92</v>
      </c>
      <c r="J3" s="1" t="s">
        <v>468</v>
      </c>
      <c r="K3" s="1" t="s">
        <v>794</v>
      </c>
      <c r="L3" s="7" t="s">
        <v>50</v>
      </c>
      <c r="M3" s="7"/>
      <c r="N3" s="7" t="s">
        <v>50</v>
      </c>
      <c r="O3" s="7"/>
      <c r="P3" s="1" t="s">
        <v>50</v>
      </c>
      <c r="Q3" s="1" t="s">
        <v>50</v>
      </c>
      <c r="R3" s="1" t="s">
        <v>50</v>
      </c>
    </row>
    <row r="4" spans="1:18" ht="30">
      <c r="A4" s="7"/>
      <c r="B4" s="7"/>
      <c r="C4" s="7"/>
      <c r="D4" s="7"/>
      <c r="E4" s="1"/>
      <c r="F4" s="1"/>
      <c r="G4" s="1" t="s">
        <v>791</v>
      </c>
      <c r="H4" s="1"/>
      <c r="I4" s="1"/>
      <c r="J4" s="1"/>
      <c r="K4" s="1" t="s">
        <v>795</v>
      </c>
      <c r="L4" s="7"/>
      <c r="M4" s="7"/>
      <c r="N4" s="7"/>
      <c r="O4" s="7"/>
      <c r="P4" s="1" t="s">
        <v>461</v>
      </c>
      <c r="Q4" s="1" t="s">
        <v>458</v>
      </c>
      <c r="R4" s="1" t="s">
        <v>460</v>
      </c>
    </row>
    <row r="5" spans="1:18">
      <c r="A5" s="3" t="s">
        <v>796</v>
      </c>
      <c r="B5" s="4" t="s">
        <v>4</v>
      </c>
      <c r="C5" s="4" t="s">
        <v>4</v>
      </c>
      <c r="D5" s="4" t="s">
        <v>4</v>
      </c>
      <c r="E5" s="4" t="s">
        <v>4</v>
      </c>
      <c r="F5" s="4" t="s">
        <v>4</v>
      </c>
      <c r="G5" s="4" t="s">
        <v>4</v>
      </c>
      <c r="H5" s="4" t="s">
        <v>4</v>
      </c>
      <c r="I5" s="4" t="s">
        <v>4</v>
      </c>
      <c r="J5" s="4" t="s">
        <v>4</v>
      </c>
      <c r="K5" s="4" t="s">
        <v>4</v>
      </c>
      <c r="L5" s="4" t="s">
        <v>4</v>
      </c>
      <c r="M5" s="4"/>
      <c r="N5" s="4" t="s">
        <v>4</v>
      </c>
      <c r="O5" s="4"/>
      <c r="P5" s="4" t="s">
        <v>4</v>
      </c>
      <c r="Q5" s="4" t="s">
        <v>4</v>
      </c>
      <c r="R5" s="4" t="s">
        <v>4</v>
      </c>
    </row>
    <row r="6" spans="1:18" ht="30">
      <c r="A6" s="2" t="s">
        <v>797</v>
      </c>
      <c r="B6" s="4" t="s">
        <v>4</v>
      </c>
      <c r="C6" s="4" t="s">
        <v>4</v>
      </c>
      <c r="D6" s="4" t="s">
        <v>4</v>
      </c>
      <c r="E6" s="4" t="s">
        <v>4</v>
      </c>
      <c r="F6" s="4" t="s">
        <v>4</v>
      </c>
      <c r="G6" s="279">
        <v>72.5</v>
      </c>
      <c r="H6" s="4" t="s">
        <v>4</v>
      </c>
      <c r="I6" s="4" t="s">
        <v>4</v>
      </c>
      <c r="J6" s="4" t="s">
        <v>4</v>
      </c>
      <c r="K6" s="4" t="s">
        <v>4</v>
      </c>
      <c r="L6" s="4" t="s">
        <v>4</v>
      </c>
      <c r="M6" s="4"/>
      <c r="N6" s="4" t="s">
        <v>4</v>
      </c>
      <c r="O6" s="4"/>
      <c r="P6" s="4" t="s">
        <v>4</v>
      </c>
      <c r="Q6" s="4" t="s">
        <v>4</v>
      </c>
      <c r="R6" s="4" t="s">
        <v>4</v>
      </c>
    </row>
    <row r="7" spans="1:18" ht="30">
      <c r="A7" s="2" t="s">
        <v>798</v>
      </c>
      <c r="B7" s="4" t="s">
        <v>4</v>
      </c>
      <c r="C7" s="8">
        <v>28750000000</v>
      </c>
      <c r="D7" s="4" t="s">
        <v>4</v>
      </c>
      <c r="E7" s="8">
        <v>23564254000</v>
      </c>
      <c r="F7" s="4" t="s">
        <v>4</v>
      </c>
      <c r="G7" s="4" t="s">
        <v>4</v>
      </c>
      <c r="H7" s="4" t="s">
        <v>4</v>
      </c>
      <c r="I7" s="4" t="s">
        <v>4</v>
      </c>
      <c r="J7" s="4" t="s">
        <v>4</v>
      </c>
      <c r="K7" s="4" t="s">
        <v>4</v>
      </c>
      <c r="L7" s="4" t="s">
        <v>4</v>
      </c>
      <c r="M7" s="4"/>
      <c r="N7" s="4" t="s">
        <v>4</v>
      </c>
      <c r="O7" s="4"/>
      <c r="P7" s="4" t="s">
        <v>4</v>
      </c>
      <c r="Q7" s="4" t="s">
        <v>4</v>
      </c>
      <c r="R7" s="4" t="s">
        <v>4</v>
      </c>
    </row>
    <row r="8" spans="1:18">
      <c r="A8" s="2" t="s">
        <v>799</v>
      </c>
      <c r="B8" s="4" t="s">
        <v>4</v>
      </c>
      <c r="C8" s="4" t="s">
        <v>4</v>
      </c>
      <c r="D8" s="4" t="s">
        <v>4</v>
      </c>
      <c r="E8" s="4" t="s">
        <v>4</v>
      </c>
      <c r="F8" s="6">
        <v>3021656000</v>
      </c>
      <c r="G8" s="4" t="s">
        <v>4</v>
      </c>
      <c r="H8" s="4" t="s">
        <v>4</v>
      </c>
      <c r="I8" s="4" t="s">
        <v>4</v>
      </c>
      <c r="J8" s="4" t="s">
        <v>4</v>
      </c>
      <c r="K8" s="4" t="s">
        <v>4</v>
      </c>
      <c r="L8" s="4" t="s">
        <v>4</v>
      </c>
      <c r="M8" s="4"/>
      <c r="N8" s="4" t="s">
        <v>4</v>
      </c>
      <c r="O8" s="4"/>
      <c r="P8" s="4" t="s">
        <v>4</v>
      </c>
      <c r="Q8" s="4" t="s">
        <v>4</v>
      </c>
      <c r="R8" s="4" t="s">
        <v>4</v>
      </c>
    </row>
    <row r="9" spans="1:18" ht="30">
      <c r="A9" s="2" t="s">
        <v>786</v>
      </c>
      <c r="B9" s="4" t="s">
        <v>4</v>
      </c>
      <c r="C9" s="4" t="s">
        <v>4</v>
      </c>
      <c r="D9" s="4" t="s">
        <v>4</v>
      </c>
      <c r="E9" s="4" t="s">
        <v>4</v>
      </c>
      <c r="F9" s="4" t="s">
        <v>4</v>
      </c>
      <c r="G9" s="4" t="s">
        <v>4</v>
      </c>
      <c r="H9" s="6">
        <v>9500000000</v>
      </c>
      <c r="I9" s="6">
        <v>3100000000</v>
      </c>
      <c r="J9" s="4" t="s">
        <v>4</v>
      </c>
      <c r="K9" s="4" t="s">
        <v>4</v>
      </c>
      <c r="L9" s="4" t="s">
        <v>4</v>
      </c>
      <c r="M9" s="4"/>
      <c r="N9" s="4" t="s">
        <v>4</v>
      </c>
      <c r="O9" s="4"/>
      <c r="P9" s="4" t="s">
        <v>4</v>
      </c>
      <c r="Q9" s="4" t="s">
        <v>4</v>
      </c>
      <c r="R9" s="4" t="s">
        <v>4</v>
      </c>
    </row>
    <row r="10" spans="1:18">
      <c r="A10" s="2" t="s">
        <v>92</v>
      </c>
      <c r="B10" s="4" t="s">
        <v>4</v>
      </c>
      <c r="C10" s="4" t="s">
        <v>4</v>
      </c>
      <c r="D10" s="4" t="s">
        <v>4</v>
      </c>
      <c r="E10" s="4" t="s">
        <v>4</v>
      </c>
      <c r="F10" s="4" t="s">
        <v>4</v>
      </c>
      <c r="G10" s="4" t="s">
        <v>4</v>
      </c>
      <c r="H10" s="4" t="s">
        <v>4</v>
      </c>
      <c r="I10" s="4" t="s">
        <v>4</v>
      </c>
      <c r="J10" s="4" t="s">
        <v>4</v>
      </c>
      <c r="K10" s="4" t="s">
        <v>4</v>
      </c>
      <c r="L10" s="4" t="s">
        <v>4</v>
      </c>
      <c r="M10" s="4"/>
      <c r="N10" s="6">
        <v>14725411000</v>
      </c>
      <c r="O10" s="4"/>
      <c r="P10" s="6">
        <v>1026881000</v>
      </c>
      <c r="Q10" s="6">
        <v>258075000</v>
      </c>
      <c r="R10" s="6">
        <v>476943000</v>
      </c>
    </row>
    <row r="11" spans="1:18">
      <c r="A11" s="2" t="s">
        <v>785</v>
      </c>
      <c r="B11" s="4" t="s">
        <v>4</v>
      </c>
      <c r="C11" s="4" t="s">
        <v>4</v>
      </c>
      <c r="D11" s="4" t="s">
        <v>4</v>
      </c>
      <c r="E11" s="4" t="s">
        <v>4</v>
      </c>
      <c r="F11" s="4" t="s">
        <v>4</v>
      </c>
      <c r="G11" s="4" t="s">
        <v>4</v>
      </c>
      <c r="H11" s="4" t="s">
        <v>4</v>
      </c>
      <c r="I11" s="4" t="s">
        <v>4</v>
      </c>
      <c r="J11" s="4" t="s">
        <v>4</v>
      </c>
      <c r="K11" s="278">
        <v>4.2500000000000003E-2</v>
      </c>
      <c r="L11" s="4" t="s">
        <v>4</v>
      </c>
      <c r="M11" s="4"/>
      <c r="N11" s="4" t="s">
        <v>4</v>
      </c>
      <c r="O11" s="4"/>
      <c r="P11" s="4" t="s">
        <v>4</v>
      </c>
      <c r="Q11" s="4" t="s">
        <v>4</v>
      </c>
      <c r="R11" s="4" t="s">
        <v>4</v>
      </c>
    </row>
    <row r="12" spans="1:18" ht="17.25">
      <c r="A12" s="2" t="s">
        <v>177</v>
      </c>
      <c r="B12" s="6">
        <v>15060424000</v>
      </c>
      <c r="C12" s="4" t="s">
        <v>4</v>
      </c>
      <c r="D12" s="6">
        <v>15070062000</v>
      </c>
      <c r="E12" s="4" t="s">
        <v>4</v>
      </c>
      <c r="F12" s="6">
        <v>14970148000</v>
      </c>
      <c r="G12" s="4" t="s">
        <v>4</v>
      </c>
      <c r="H12" s="4" t="s">
        <v>4</v>
      </c>
      <c r="I12" s="4" t="s">
        <v>4</v>
      </c>
      <c r="J12" s="4" t="s">
        <v>4</v>
      </c>
      <c r="K12" s="4" t="s">
        <v>4</v>
      </c>
      <c r="L12" s="4" t="s">
        <v>4</v>
      </c>
      <c r="M12" s="4"/>
      <c r="N12" s="6">
        <v>15070062000</v>
      </c>
      <c r="O12" s="9" t="s">
        <v>47</v>
      </c>
      <c r="P12" s="4" t="s">
        <v>4</v>
      </c>
      <c r="Q12" s="4" t="s">
        <v>4</v>
      </c>
      <c r="R12" s="4" t="s">
        <v>4</v>
      </c>
    </row>
    <row r="13" spans="1:18" ht="17.25">
      <c r="A13" s="2" t="s">
        <v>46</v>
      </c>
      <c r="B13" s="4" t="s">
        <v>4</v>
      </c>
      <c r="C13" s="4" t="s">
        <v>4</v>
      </c>
      <c r="D13" s="4" t="s">
        <v>4</v>
      </c>
      <c r="E13" s="6">
        <v>58242000</v>
      </c>
      <c r="F13" s="4" t="s">
        <v>4</v>
      </c>
      <c r="G13" s="4" t="s">
        <v>4</v>
      </c>
      <c r="H13" s="4" t="s">
        <v>4</v>
      </c>
      <c r="I13" s="4" t="s">
        <v>4</v>
      </c>
      <c r="J13" s="4" t="s">
        <v>4</v>
      </c>
      <c r="K13" s="4" t="s">
        <v>4</v>
      </c>
      <c r="L13" s="6">
        <v>12833000</v>
      </c>
      <c r="M13" s="9" t="s">
        <v>800</v>
      </c>
      <c r="N13" s="4" t="s">
        <v>4</v>
      </c>
      <c r="O13" s="4"/>
      <c r="P13" s="4" t="s">
        <v>4</v>
      </c>
      <c r="Q13" s="4" t="s">
        <v>4</v>
      </c>
      <c r="R13" s="4" t="s">
        <v>4</v>
      </c>
    </row>
    <row r="14" spans="1:18" ht="17.25">
      <c r="A14" s="2" t="s">
        <v>801</v>
      </c>
      <c r="B14" s="6">
        <v>48600000</v>
      </c>
      <c r="C14" s="4" t="s">
        <v>4</v>
      </c>
      <c r="D14" s="4" t="s">
        <v>4</v>
      </c>
      <c r="E14" s="4" t="s">
        <v>4</v>
      </c>
      <c r="F14" s="4" t="s">
        <v>4</v>
      </c>
      <c r="G14" s="4" t="s">
        <v>4</v>
      </c>
      <c r="H14" s="4" t="s">
        <v>4</v>
      </c>
      <c r="I14" s="4" t="s">
        <v>4</v>
      </c>
      <c r="J14" s="4" t="s">
        <v>4</v>
      </c>
      <c r="K14" s="4" t="s">
        <v>4</v>
      </c>
      <c r="L14" s="4">
        <v>0</v>
      </c>
      <c r="M14" s="9" t="s">
        <v>802</v>
      </c>
      <c r="N14" s="4" t="s">
        <v>4</v>
      </c>
      <c r="O14" s="4"/>
      <c r="P14" s="4" t="s">
        <v>4</v>
      </c>
      <c r="Q14" s="4" t="s">
        <v>4</v>
      </c>
      <c r="R14" s="4" t="s">
        <v>4</v>
      </c>
    </row>
    <row r="15" spans="1:18">
      <c r="A15" s="2" t="s">
        <v>803</v>
      </c>
      <c r="B15" s="4" t="s">
        <v>4</v>
      </c>
      <c r="C15" s="4" t="s">
        <v>4</v>
      </c>
      <c r="D15" s="4" t="s">
        <v>4</v>
      </c>
      <c r="E15" s="4" t="s">
        <v>4</v>
      </c>
      <c r="F15" s="4" t="s">
        <v>4</v>
      </c>
      <c r="G15" s="4" t="s">
        <v>4</v>
      </c>
      <c r="H15" s="4" t="s">
        <v>4</v>
      </c>
      <c r="I15" s="4" t="s">
        <v>4</v>
      </c>
      <c r="J15" s="8">
        <v>279500000</v>
      </c>
      <c r="K15" s="4" t="s">
        <v>4</v>
      </c>
      <c r="L15" s="4" t="s">
        <v>4</v>
      </c>
      <c r="M15" s="4"/>
      <c r="N15" s="4" t="s">
        <v>4</v>
      </c>
      <c r="O15" s="4"/>
      <c r="P15" s="4" t="s">
        <v>4</v>
      </c>
      <c r="Q15" s="4" t="s">
        <v>4</v>
      </c>
      <c r="R15" s="4" t="s">
        <v>4</v>
      </c>
    </row>
    <row r="16" spans="1:18">
      <c r="A16" s="10"/>
      <c r="B16" s="10"/>
      <c r="C16" s="10"/>
      <c r="D16" s="10"/>
      <c r="E16" s="10"/>
      <c r="F16" s="10"/>
      <c r="G16" s="10"/>
      <c r="H16" s="10"/>
      <c r="I16" s="10"/>
      <c r="J16" s="10"/>
      <c r="K16" s="10"/>
      <c r="L16" s="10"/>
      <c r="M16" s="10"/>
      <c r="N16" s="10"/>
      <c r="O16" s="10"/>
      <c r="P16" s="10"/>
      <c r="Q16" s="10"/>
      <c r="R16" s="10"/>
    </row>
    <row r="17" spans="1:18" ht="15" customHeight="1">
      <c r="A17" s="2" t="s">
        <v>47</v>
      </c>
      <c r="B17" s="11" t="s">
        <v>109</v>
      </c>
      <c r="C17" s="11"/>
      <c r="D17" s="11"/>
      <c r="E17" s="11"/>
      <c r="F17" s="11"/>
      <c r="G17" s="11"/>
      <c r="H17" s="11"/>
      <c r="I17" s="11"/>
      <c r="J17" s="11"/>
      <c r="K17" s="11"/>
      <c r="L17" s="11"/>
      <c r="M17" s="11"/>
      <c r="N17" s="11"/>
      <c r="O17" s="11"/>
      <c r="P17" s="11"/>
      <c r="Q17" s="11"/>
      <c r="R17" s="11"/>
    </row>
    <row r="18" spans="1:18" ht="15" customHeight="1">
      <c r="A18" s="2" t="s">
        <v>800</v>
      </c>
      <c r="B18" s="11" t="s">
        <v>51</v>
      </c>
      <c r="C18" s="11"/>
      <c r="D18" s="11"/>
      <c r="E18" s="11"/>
      <c r="F18" s="11"/>
      <c r="G18" s="11"/>
      <c r="H18" s="11"/>
      <c r="I18" s="11"/>
      <c r="J18" s="11"/>
      <c r="K18" s="11"/>
      <c r="L18" s="11"/>
      <c r="M18" s="11"/>
      <c r="N18" s="11"/>
      <c r="O18" s="11"/>
      <c r="P18" s="11"/>
      <c r="Q18" s="11"/>
      <c r="R18" s="11"/>
    </row>
    <row r="19" spans="1:18" ht="15" customHeight="1">
      <c r="A19" s="2" t="s">
        <v>802</v>
      </c>
      <c r="B19" s="11" t="s">
        <v>804</v>
      </c>
      <c r="C19" s="11"/>
      <c r="D19" s="11"/>
      <c r="E19" s="11"/>
      <c r="F19" s="11"/>
      <c r="G19" s="11"/>
      <c r="H19" s="11"/>
      <c r="I19" s="11"/>
      <c r="J19" s="11"/>
      <c r="K19" s="11"/>
      <c r="L19" s="11"/>
      <c r="M19" s="11"/>
      <c r="N19" s="11"/>
      <c r="O19" s="11"/>
      <c r="P19" s="11"/>
      <c r="Q19" s="11"/>
      <c r="R19" s="11"/>
    </row>
  </sheetData>
  <mergeCells count="17">
    <mergeCell ref="B19:R19"/>
    <mergeCell ref="N2:O2"/>
    <mergeCell ref="N3:O3"/>
    <mergeCell ref="N4:O4"/>
    <mergeCell ref="A16:R16"/>
    <mergeCell ref="B17:R17"/>
    <mergeCell ref="B18:R18"/>
    <mergeCell ref="A1:A4"/>
    <mergeCell ref="F1:G1"/>
    <mergeCell ref="L1:M1"/>
    <mergeCell ref="N1:R1"/>
    <mergeCell ref="B2:B4"/>
    <mergeCell ref="C2:C4"/>
    <mergeCell ref="D2:D4"/>
    <mergeCell ref="L2:M2"/>
    <mergeCell ref="L3:M3"/>
    <mergeCell ref="L4:M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15.42578125" bestFit="1" customWidth="1"/>
    <col min="3" max="4" width="13.85546875" bestFit="1" customWidth="1"/>
    <col min="5" max="6" width="28.42578125" bestFit="1" customWidth="1"/>
  </cols>
  <sheetData>
    <row r="1" spans="1:6" ht="15" customHeight="1">
      <c r="A1" s="7" t="s">
        <v>805</v>
      </c>
      <c r="B1" s="1" t="s">
        <v>788</v>
      </c>
      <c r="C1" s="1"/>
      <c r="D1" s="1"/>
      <c r="E1" s="1" t="s">
        <v>789</v>
      </c>
      <c r="F1" s="1"/>
    </row>
    <row r="2" spans="1:6">
      <c r="A2" s="7"/>
      <c r="B2" s="7" t="s">
        <v>782</v>
      </c>
      <c r="C2" s="7" t="s">
        <v>2</v>
      </c>
      <c r="D2" s="7" t="s">
        <v>62</v>
      </c>
      <c r="E2" s="1" t="s">
        <v>790</v>
      </c>
      <c r="F2" s="1" t="s">
        <v>782</v>
      </c>
    </row>
    <row r="3" spans="1:6">
      <c r="A3" s="7"/>
      <c r="B3" s="7"/>
      <c r="C3" s="7"/>
      <c r="D3" s="7"/>
      <c r="E3" s="1" t="s">
        <v>791</v>
      </c>
      <c r="F3" s="1" t="s">
        <v>791</v>
      </c>
    </row>
    <row r="4" spans="1:6">
      <c r="A4" s="3" t="s">
        <v>796</v>
      </c>
      <c r="B4" s="4" t="s">
        <v>4</v>
      </c>
      <c r="C4" s="4" t="s">
        <v>4</v>
      </c>
      <c r="D4" s="4" t="s">
        <v>4</v>
      </c>
      <c r="E4" s="4" t="s">
        <v>4</v>
      </c>
      <c r="F4" s="4" t="s">
        <v>4</v>
      </c>
    </row>
    <row r="5" spans="1:6" ht="30">
      <c r="A5" s="2" t="s">
        <v>163</v>
      </c>
      <c r="B5" s="4" t="s">
        <v>4</v>
      </c>
      <c r="C5" s="4" t="s">
        <v>4</v>
      </c>
      <c r="D5" s="4" t="s">
        <v>4</v>
      </c>
      <c r="E5" s="4" t="s">
        <v>4</v>
      </c>
      <c r="F5" s="8">
        <v>3223588000</v>
      </c>
    </row>
    <row r="6" spans="1:6">
      <c r="A6" s="2" t="s">
        <v>72</v>
      </c>
      <c r="B6" s="4" t="s">
        <v>4</v>
      </c>
      <c r="C6" s="4" t="s">
        <v>4</v>
      </c>
      <c r="D6" s="4" t="s">
        <v>4</v>
      </c>
      <c r="E6" s="4" t="s">
        <v>4</v>
      </c>
      <c r="F6" s="6">
        <v>3734558000</v>
      </c>
    </row>
    <row r="7" spans="1:6">
      <c r="A7" s="2" t="s">
        <v>74</v>
      </c>
      <c r="B7" s="4" t="s">
        <v>4</v>
      </c>
      <c r="C7" s="4" t="s">
        <v>4</v>
      </c>
      <c r="D7" s="4" t="s">
        <v>4</v>
      </c>
      <c r="E7" s="4" t="s">
        <v>4</v>
      </c>
      <c r="F7" s="6">
        <v>2686367000</v>
      </c>
    </row>
    <row r="8" spans="1:6">
      <c r="A8" s="2" t="s">
        <v>165</v>
      </c>
      <c r="B8" s="4" t="s">
        <v>4</v>
      </c>
      <c r="C8" s="4" t="s">
        <v>4</v>
      </c>
      <c r="D8" s="4" t="s">
        <v>4</v>
      </c>
      <c r="E8" s="4" t="s">
        <v>4</v>
      </c>
      <c r="F8" s="6">
        <v>14406659000</v>
      </c>
    </row>
    <row r="9" spans="1:6" ht="60">
      <c r="A9" s="2" t="s">
        <v>806</v>
      </c>
      <c r="B9" s="4" t="s">
        <v>4</v>
      </c>
      <c r="C9" s="4" t="s">
        <v>4</v>
      </c>
      <c r="D9" s="4" t="s">
        <v>4</v>
      </c>
      <c r="E9" s="4" t="s">
        <v>4</v>
      </c>
      <c r="F9" s="6">
        <v>652038000</v>
      </c>
    </row>
    <row r="10" spans="1:6">
      <c r="A10" s="2" t="s">
        <v>166</v>
      </c>
      <c r="B10" s="4" t="s">
        <v>4</v>
      </c>
      <c r="C10" s="4" t="s">
        <v>4</v>
      </c>
      <c r="D10" s="4" t="s">
        <v>4</v>
      </c>
      <c r="E10" s="4" t="s">
        <v>4</v>
      </c>
      <c r="F10" s="6">
        <v>-2755348000</v>
      </c>
    </row>
    <row r="11" spans="1:6">
      <c r="A11" s="2" t="s">
        <v>169</v>
      </c>
      <c r="B11" s="4" t="s">
        <v>4</v>
      </c>
      <c r="C11" s="4" t="s">
        <v>4</v>
      </c>
      <c r="D11" s="4" t="s">
        <v>4</v>
      </c>
      <c r="E11" s="4" t="s">
        <v>4</v>
      </c>
      <c r="F11" s="6">
        <v>-3021656000</v>
      </c>
    </row>
    <row r="12" spans="1:6">
      <c r="A12" s="2" t="s">
        <v>93</v>
      </c>
      <c r="B12" s="4" t="s">
        <v>4</v>
      </c>
      <c r="C12" s="4" t="s">
        <v>4</v>
      </c>
      <c r="D12" s="4" t="s">
        <v>4</v>
      </c>
      <c r="E12" s="4" t="s">
        <v>4</v>
      </c>
      <c r="F12" s="6">
        <v>-4222943000</v>
      </c>
    </row>
    <row r="13" spans="1:6" ht="30">
      <c r="A13" s="2" t="s">
        <v>172</v>
      </c>
      <c r="B13" s="4" t="s">
        <v>4</v>
      </c>
      <c r="C13" s="4" t="s">
        <v>4</v>
      </c>
      <c r="D13" s="4" t="s">
        <v>4</v>
      </c>
      <c r="E13" s="4" t="s">
        <v>4</v>
      </c>
      <c r="F13" s="6">
        <v>-662439000</v>
      </c>
    </row>
    <row r="14" spans="1:6" ht="30">
      <c r="A14" s="2" t="s">
        <v>174</v>
      </c>
      <c r="B14" s="4" t="s">
        <v>4</v>
      </c>
      <c r="C14" s="4" t="s">
        <v>4</v>
      </c>
      <c r="D14" s="4" t="s">
        <v>4</v>
      </c>
      <c r="E14" s="4" t="s">
        <v>4</v>
      </c>
      <c r="F14" s="6">
        <v>-258008000</v>
      </c>
    </row>
    <row r="15" spans="1:6">
      <c r="A15" s="2" t="s">
        <v>176</v>
      </c>
      <c r="B15" s="4" t="s">
        <v>4</v>
      </c>
      <c r="C15" s="4" t="s">
        <v>4</v>
      </c>
      <c r="D15" s="4" t="s">
        <v>4</v>
      </c>
      <c r="E15" s="4" t="s">
        <v>4</v>
      </c>
      <c r="F15" s="6">
        <v>13782816000</v>
      </c>
    </row>
    <row r="16" spans="1:6">
      <c r="A16" s="2" t="s">
        <v>177</v>
      </c>
      <c r="B16" s="4" t="s">
        <v>4</v>
      </c>
      <c r="C16" s="6">
        <v>15060424000</v>
      </c>
      <c r="D16" s="6">
        <v>15070062000</v>
      </c>
      <c r="E16" s="4" t="s">
        <v>4</v>
      </c>
      <c r="F16" s="6">
        <v>14970148000</v>
      </c>
    </row>
    <row r="17" spans="1:6" ht="30">
      <c r="A17" s="2" t="s">
        <v>178</v>
      </c>
      <c r="B17" s="4" t="s">
        <v>4</v>
      </c>
      <c r="C17" s="4" t="s">
        <v>4</v>
      </c>
      <c r="D17" s="4" t="s">
        <v>4</v>
      </c>
      <c r="E17" s="4" t="s">
        <v>4</v>
      </c>
      <c r="F17" s="6">
        <v>28752964000</v>
      </c>
    </row>
    <row r="18" spans="1:6">
      <c r="A18" s="2" t="s">
        <v>807</v>
      </c>
      <c r="B18" s="4" t="s">
        <v>4</v>
      </c>
      <c r="C18" s="4" t="s">
        <v>4</v>
      </c>
      <c r="D18" s="4" t="s">
        <v>4</v>
      </c>
      <c r="E18" s="6">
        <v>-3976847000</v>
      </c>
      <c r="F18" s="4" t="s">
        <v>4</v>
      </c>
    </row>
    <row r="19" spans="1:6" ht="30">
      <c r="A19" s="2" t="s">
        <v>808</v>
      </c>
      <c r="B19" s="4" t="s">
        <v>4</v>
      </c>
      <c r="C19" s="4" t="s">
        <v>4</v>
      </c>
      <c r="D19" s="4" t="s">
        <v>4</v>
      </c>
      <c r="E19" s="6">
        <v>1153621000</v>
      </c>
      <c r="F19" s="4" t="s">
        <v>4</v>
      </c>
    </row>
    <row r="20" spans="1:6" ht="30">
      <c r="A20" s="2" t="s">
        <v>809</v>
      </c>
      <c r="B20" s="4" t="s">
        <v>4</v>
      </c>
      <c r="C20" s="4" t="s">
        <v>4</v>
      </c>
      <c r="D20" s="4" t="s">
        <v>4</v>
      </c>
      <c r="E20" s="6">
        <v>-58242000</v>
      </c>
      <c r="F20" s="4" t="s">
        <v>4</v>
      </c>
    </row>
    <row r="21" spans="1:6" ht="30">
      <c r="A21" s="2" t="s">
        <v>810</v>
      </c>
      <c r="B21" s="6">
        <v>28750000000</v>
      </c>
      <c r="C21" s="4" t="s">
        <v>4</v>
      </c>
      <c r="D21" s="4" t="s">
        <v>4</v>
      </c>
      <c r="E21" s="6">
        <v>23564254000</v>
      </c>
      <c r="F21" s="4" t="s">
        <v>4</v>
      </c>
    </row>
    <row r="22" spans="1:6">
      <c r="A22" s="2" t="s">
        <v>811</v>
      </c>
      <c r="B22" s="4" t="s">
        <v>4</v>
      </c>
      <c r="C22" s="4" t="s">
        <v>4</v>
      </c>
      <c r="D22" s="4" t="s">
        <v>4</v>
      </c>
      <c r="E22" s="6">
        <v>-2069967000</v>
      </c>
      <c r="F22" s="4" t="s">
        <v>4</v>
      </c>
    </row>
    <row r="23" spans="1:6" ht="30">
      <c r="A23" s="2" t="s">
        <v>812</v>
      </c>
      <c r="B23" s="4" t="s">
        <v>4</v>
      </c>
      <c r="C23" s="4" t="s">
        <v>4</v>
      </c>
      <c r="D23" s="4" t="s">
        <v>4</v>
      </c>
      <c r="E23" s="8">
        <v>21494300000</v>
      </c>
      <c r="F23" s="4" t="s">
        <v>4</v>
      </c>
    </row>
  </sheetData>
  <mergeCells count="4">
    <mergeCell ref="A1:A3"/>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workbookViewId="0"/>
  </sheetViews>
  <sheetFormatPr defaultRowHeight="15"/>
  <cols>
    <col min="1" max="1" width="36.5703125" bestFit="1" customWidth="1"/>
    <col min="2" max="2" width="36.5703125" customWidth="1"/>
    <col min="3" max="3" width="31.28515625" customWidth="1"/>
    <col min="4" max="4" width="6.85546875" customWidth="1"/>
  </cols>
  <sheetData>
    <row r="1" spans="1:4" ht="30">
      <c r="A1" s="1" t="s">
        <v>61</v>
      </c>
      <c r="B1" s="1" t="s">
        <v>1</v>
      </c>
      <c r="C1" s="7"/>
      <c r="D1" s="7"/>
    </row>
    <row r="2" spans="1:4" ht="30" customHeight="1">
      <c r="A2" s="1" t="s">
        <v>28</v>
      </c>
      <c r="B2" s="1" t="s">
        <v>2</v>
      </c>
      <c r="C2" s="7" t="s">
        <v>62</v>
      </c>
      <c r="D2" s="7"/>
    </row>
    <row r="3" spans="1:4">
      <c r="A3" s="3" t="s">
        <v>63</v>
      </c>
      <c r="B3" s="4" t="s">
        <v>4</v>
      </c>
      <c r="C3" s="4" t="s">
        <v>4</v>
      </c>
      <c r="D3" s="4"/>
    </row>
    <row r="4" spans="1:4">
      <c r="A4" s="2" t="s">
        <v>64</v>
      </c>
      <c r="B4" s="8">
        <v>2515232</v>
      </c>
      <c r="C4" s="8">
        <v>2458992</v>
      </c>
      <c r="D4" s="4"/>
    </row>
    <row r="5" spans="1:4">
      <c r="A5" s="2" t="s">
        <v>65</v>
      </c>
      <c r="B5" s="6">
        <v>1106304</v>
      </c>
      <c r="C5" s="6">
        <v>1099655</v>
      </c>
      <c r="D5" s="4"/>
    </row>
    <row r="6" spans="1:4">
      <c r="A6" s="2" t="s">
        <v>66</v>
      </c>
      <c r="B6" s="6">
        <v>317956</v>
      </c>
      <c r="C6" s="6">
        <v>244528</v>
      </c>
      <c r="D6" s="4"/>
    </row>
    <row r="7" spans="1:4">
      <c r="A7" s="3" t="s">
        <v>67</v>
      </c>
      <c r="B7" s="4" t="s">
        <v>4</v>
      </c>
      <c r="C7" s="4" t="s">
        <v>4</v>
      </c>
      <c r="D7" s="4"/>
    </row>
    <row r="8" spans="1:4">
      <c r="A8" s="2" t="s">
        <v>68</v>
      </c>
      <c r="B8" s="6">
        <v>1187473</v>
      </c>
      <c r="C8" s="6">
        <v>1138373</v>
      </c>
      <c r="D8" s="4"/>
    </row>
    <row r="9" spans="1:4">
      <c r="A9" s="2" t="s">
        <v>69</v>
      </c>
      <c r="B9" s="6">
        <v>283274</v>
      </c>
      <c r="C9" s="6">
        <v>297023</v>
      </c>
      <c r="D9" s="4"/>
    </row>
    <row r="10" spans="1:4">
      <c r="A10" s="2" t="s">
        <v>70</v>
      </c>
      <c r="B10" s="6">
        <v>1470747</v>
      </c>
      <c r="C10" s="6">
        <v>1435396</v>
      </c>
      <c r="D10" s="4"/>
    </row>
    <row r="11" spans="1:4">
      <c r="A11" s="2" t="s">
        <v>71</v>
      </c>
      <c r="B11" s="6">
        <v>140626</v>
      </c>
      <c r="C11" s="6">
        <v>145096</v>
      </c>
      <c r="D11" s="4"/>
    </row>
    <row r="12" spans="1:4">
      <c r="A12" s="2" t="s">
        <v>72</v>
      </c>
      <c r="B12" s="6">
        <v>61058</v>
      </c>
      <c r="C12" s="6">
        <v>60458</v>
      </c>
      <c r="D12" s="4"/>
    </row>
    <row r="13" spans="1:4">
      <c r="A13" s="2" t="s">
        <v>73</v>
      </c>
      <c r="B13" s="6">
        <v>5611923</v>
      </c>
      <c r="C13" s="6">
        <v>5444125</v>
      </c>
      <c r="D13" s="4"/>
    </row>
    <row r="14" spans="1:4">
      <c r="A14" s="2" t="s">
        <v>74</v>
      </c>
      <c r="B14" s="6">
        <v>2936649</v>
      </c>
      <c r="C14" s="6">
        <v>2829491</v>
      </c>
      <c r="D14" s="4"/>
    </row>
    <row r="15" spans="1:4">
      <c r="A15" s="2" t="s">
        <v>75</v>
      </c>
      <c r="B15" s="6">
        <v>363945</v>
      </c>
      <c r="C15" s="6">
        <v>165999</v>
      </c>
      <c r="D15" s="4"/>
    </row>
    <row r="16" spans="1:4" ht="30">
      <c r="A16" s="2" t="s">
        <v>76</v>
      </c>
      <c r="B16" s="6">
        <v>2572704</v>
      </c>
      <c r="C16" s="6">
        <v>2663492</v>
      </c>
      <c r="D16" s="4"/>
    </row>
    <row r="17" spans="1:4">
      <c r="A17" s="2" t="s">
        <v>77</v>
      </c>
      <c r="B17" s="6">
        <v>15060424</v>
      </c>
      <c r="C17" s="6">
        <v>15070062</v>
      </c>
      <c r="D17" s="4"/>
    </row>
    <row r="18" spans="1:4">
      <c r="A18" s="2" t="s">
        <v>78</v>
      </c>
      <c r="B18" s="6">
        <v>12161220</v>
      </c>
      <c r="C18" s="6">
        <v>12130873</v>
      </c>
      <c r="D18" s="4"/>
    </row>
    <row r="19" spans="1:4">
      <c r="A19" s="2" t="s">
        <v>79</v>
      </c>
      <c r="B19" s="6">
        <v>2341257</v>
      </c>
      <c r="C19" s="6">
        <v>2358781</v>
      </c>
      <c r="D19" s="4"/>
    </row>
    <row r="20" spans="1:4">
      <c r="A20" s="2" t="s">
        <v>80</v>
      </c>
      <c r="B20" s="6">
        <v>1214147</v>
      </c>
      <c r="C20" s="6">
        <v>1305015</v>
      </c>
      <c r="D20" s="4"/>
    </row>
    <row r="21" spans="1:4">
      <c r="A21" s="2" t="s">
        <v>81</v>
      </c>
      <c r="B21" s="6">
        <v>30777048</v>
      </c>
      <c r="C21" s="6">
        <v>30864731</v>
      </c>
      <c r="D21" s="4"/>
    </row>
    <row r="22" spans="1:4">
      <c r="A22" s="2" t="s">
        <v>82</v>
      </c>
      <c r="B22" s="6">
        <v>38961675</v>
      </c>
      <c r="C22" s="6">
        <v>38972348</v>
      </c>
      <c r="D22" s="4"/>
    </row>
    <row r="23" spans="1:4">
      <c r="A23" s="3" t="s">
        <v>83</v>
      </c>
      <c r="B23" s="4" t="s">
        <v>4</v>
      </c>
      <c r="C23" s="4" t="s">
        <v>4</v>
      </c>
      <c r="D23" s="4"/>
    </row>
    <row r="24" spans="1:4">
      <c r="A24" s="2" t="s">
        <v>84</v>
      </c>
      <c r="B24" s="6">
        <v>130729</v>
      </c>
      <c r="C24" s="6">
        <v>143689</v>
      </c>
      <c r="D24" s="4"/>
    </row>
    <row r="25" spans="1:4" ht="30">
      <c r="A25" s="2" t="s">
        <v>85</v>
      </c>
      <c r="B25" s="6">
        <v>107211</v>
      </c>
      <c r="C25" s="6">
        <v>107765</v>
      </c>
      <c r="D25" s="4"/>
    </row>
    <row r="26" spans="1:4">
      <c r="A26" s="2" t="s">
        <v>86</v>
      </c>
      <c r="B26" s="6">
        <v>1294512</v>
      </c>
      <c r="C26" s="6">
        <v>1192074</v>
      </c>
      <c r="D26" s="4"/>
    </row>
    <row r="27" spans="1:4">
      <c r="A27" s="2" t="s">
        <v>87</v>
      </c>
      <c r="B27" s="6">
        <v>117429</v>
      </c>
      <c r="C27" s="6">
        <v>148193</v>
      </c>
      <c r="D27" s="4"/>
    </row>
    <row r="28" spans="1:4">
      <c r="A28" s="2" t="s">
        <v>88</v>
      </c>
      <c r="B28" s="6">
        <v>339398</v>
      </c>
      <c r="C28" s="6">
        <v>370329</v>
      </c>
      <c r="D28" s="4"/>
    </row>
    <row r="29" spans="1:4">
      <c r="A29" s="2" t="s">
        <v>89</v>
      </c>
      <c r="B29" s="6">
        <v>681089</v>
      </c>
      <c r="C29" s="6">
        <v>760621</v>
      </c>
      <c r="D29" s="4"/>
    </row>
    <row r="30" spans="1:4">
      <c r="A30" s="2" t="s">
        <v>90</v>
      </c>
      <c r="B30" s="6">
        <v>288939</v>
      </c>
      <c r="C30" s="6">
        <v>202188</v>
      </c>
      <c r="D30" s="4"/>
    </row>
    <row r="31" spans="1:4">
      <c r="A31" s="2" t="s">
        <v>91</v>
      </c>
      <c r="B31" s="6">
        <v>2959307</v>
      </c>
      <c r="C31" s="6">
        <v>2924859</v>
      </c>
      <c r="D31" s="4"/>
    </row>
    <row r="32" spans="1:4">
      <c r="A32" s="2" t="s">
        <v>92</v>
      </c>
      <c r="B32" s="6">
        <v>14593434</v>
      </c>
      <c r="C32" s="6">
        <v>14617646</v>
      </c>
      <c r="D32" s="4"/>
    </row>
    <row r="33" spans="1:4">
      <c r="A33" s="2" t="s">
        <v>93</v>
      </c>
      <c r="B33" s="6">
        <v>4024405</v>
      </c>
      <c r="C33" s="6">
        <v>4160903</v>
      </c>
      <c r="D33" s="4"/>
    </row>
    <row r="34" spans="1:4">
      <c r="A34" s="2" t="s">
        <v>94</v>
      </c>
      <c r="B34" s="6">
        <v>195383</v>
      </c>
      <c r="C34" s="6">
        <v>196372</v>
      </c>
      <c r="D34" s="4"/>
    </row>
    <row r="35" spans="1:4">
      <c r="A35" s="2" t="s">
        <v>95</v>
      </c>
      <c r="B35" s="6">
        <v>688649</v>
      </c>
      <c r="C35" s="6">
        <v>529425</v>
      </c>
      <c r="D35" s="4"/>
    </row>
    <row r="36" spans="1:4">
      <c r="A36" s="2" t="s">
        <v>96</v>
      </c>
      <c r="B36" s="6">
        <v>19501871</v>
      </c>
      <c r="C36" s="6">
        <v>19504346</v>
      </c>
      <c r="D36" s="4"/>
    </row>
    <row r="37" spans="1:4">
      <c r="A37" s="2" t="s">
        <v>97</v>
      </c>
      <c r="B37" s="6">
        <v>30067</v>
      </c>
      <c r="C37" s="6">
        <v>29885</v>
      </c>
      <c r="D37" s="4"/>
    </row>
    <row r="38" spans="1:4">
      <c r="A38" s="3" t="s">
        <v>98</v>
      </c>
      <c r="B38" s="4" t="s">
        <v>4</v>
      </c>
      <c r="C38" s="4" t="s">
        <v>4</v>
      </c>
      <c r="D38" s="4"/>
    </row>
    <row r="39" spans="1:4">
      <c r="A39" s="2" t="s">
        <v>99</v>
      </c>
      <c r="B39" s="6">
        <v>56297</v>
      </c>
      <c r="C39" s="4" t="s">
        <v>4</v>
      </c>
      <c r="D39" s="4"/>
    </row>
    <row r="40" spans="1:4">
      <c r="A40" s="2" t="s">
        <v>100</v>
      </c>
      <c r="B40" s="6">
        <v>16246163</v>
      </c>
      <c r="C40" s="6">
        <v>16297416</v>
      </c>
      <c r="D40" s="4"/>
    </row>
    <row r="41" spans="1:4">
      <c r="A41" s="2" t="s">
        <v>101</v>
      </c>
      <c r="B41" s="6">
        <v>224267</v>
      </c>
      <c r="C41" s="6">
        <v>215842</v>
      </c>
      <c r="D41" s="4"/>
    </row>
    <row r="42" spans="1:4">
      <c r="A42" s="2" t="s">
        <v>102</v>
      </c>
      <c r="B42" s="6">
        <v>16470430</v>
      </c>
      <c r="C42" s="6">
        <v>16513258</v>
      </c>
      <c r="D42" s="4"/>
    </row>
    <row r="43" spans="1:4">
      <c r="A43" s="2" t="s">
        <v>103</v>
      </c>
      <c r="B43" s="6">
        <v>38961675</v>
      </c>
      <c r="C43" s="6">
        <v>38972348</v>
      </c>
      <c r="D43" s="4"/>
    </row>
    <row r="44" spans="1:4">
      <c r="A44" s="2" t="s">
        <v>45</v>
      </c>
      <c r="B44" s="4" t="s">
        <v>4</v>
      </c>
      <c r="C44" s="4" t="s">
        <v>4</v>
      </c>
      <c r="D44" s="4"/>
    </row>
    <row r="45" spans="1:4">
      <c r="A45" s="3" t="s">
        <v>63</v>
      </c>
      <c r="B45" s="4" t="s">
        <v>4</v>
      </c>
      <c r="C45" s="4" t="s">
        <v>4</v>
      </c>
      <c r="D45" s="4"/>
    </row>
    <row r="46" spans="1:4">
      <c r="A46" s="2" t="s">
        <v>64</v>
      </c>
      <c r="B46" s="6">
        <v>2515232</v>
      </c>
      <c r="C46" s="6">
        <v>2458992</v>
      </c>
      <c r="D46" s="4"/>
    </row>
    <row r="47" spans="1:4">
      <c r="A47" s="2" t="s">
        <v>65</v>
      </c>
      <c r="B47" s="6">
        <v>1106304</v>
      </c>
      <c r="C47" s="4" t="s">
        <v>4</v>
      </c>
      <c r="D47" s="4"/>
    </row>
    <row r="48" spans="1:4">
      <c r="A48" s="2" t="s">
        <v>66</v>
      </c>
      <c r="B48" s="6">
        <v>317956</v>
      </c>
      <c r="C48" s="4" t="s">
        <v>4</v>
      </c>
      <c r="D48" s="4"/>
    </row>
    <row r="49" spans="1:4">
      <c r="A49" s="3" t="s">
        <v>67</v>
      </c>
      <c r="B49" s="4" t="s">
        <v>4</v>
      </c>
      <c r="C49" s="4" t="s">
        <v>4</v>
      </c>
      <c r="D49" s="4"/>
    </row>
    <row r="50" spans="1:4">
      <c r="A50" s="2" t="s">
        <v>68</v>
      </c>
      <c r="B50" s="6">
        <v>1187473</v>
      </c>
      <c r="C50" s="4" t="s">
        <v>4</v>
      </c>
      <c r="D50" s="4"/>
    </row>
    <row r="51" spans="1:4">
      <c r="A51" s="2" t="s">
        <v>69</v>
      </c>
      <c r="B51" s="6">
        <v>283274</v>
      </c>
      <c r="C51" s="4" t="s">
        <v>4</v>
      </c>
      <c r="D51" s="4"/>
    </row>
    <row r="52" spans="1:4">
      <c r="A52" s="2" t="s">
        <v>70</v>
      </c>
      <c r="B52" s="6">
        <v>1470747</v>
      </c>
      <c r="C52" s="4" t="s">
        <v>4</v>
      </c>
      <c r="D52" s="4"/>
    </row>
    <row r="53" spans="1:4">
      <c r="A53" s="2" t="s">
        <v>71</v>
      </c>
      <c r="B53" s="6">
        <v>140626</v>
      </c>
      <c r="C53" s="4" t="s">
        <v>4</v>
      </c>
      <c r="D53" s="4"/>
    </row>
    <row r="54" spans="1:4">
      <c r="A54" s="2" t="s">
        <v>72</v>
      </c>
      <c r="B54" s="6">
        <v>61058</v>
      </c>
      <c r="C54" s="4" t="s">
        <v>4</v>
      </c>
      <c r="D54" s="4"/>
    </row>
    <row r="55" spans="1:4">
      <c r="A55" s="2" t="s">
        <v>73</v>
      </c>
      <c r="B55" s="6">
        <v>5611923</v>
      </c>
      <c r="C55" s="4" t="s">
        <v>4</v>
      </c>
      <c r="D55" s="4"/>
    </row>
    <row r="56" spans="1:4">
      <c r="A56" s="2" t="s">
        <v>74</v>
      </c>
      <c r="B56" s="6">
        <v>2936649</v>
      </c>
      <c r="C56" s="4" t="s">
        <v>4</v>
      </c>
      <c r="D56" s="4"/>
    </row>
    <row r="57" spans="1:4">
      <c r="A57" s="2" t="s">
        <v>75</v>
      </c>
      <c r="B57" s="6">
        <v>363945</v>
      </c>
      <c r="C57" s="4" t="s">
        <v>4</v>
      </c>
      <c r="D57" s="4"/>
    </row>
    <row r="58" spans="1:4" ht="30">
      <c r="A58" s="2" t="s">
        <v>76</v>
      </c>
      <c r="B58" s="6">
        <v>2572704</v>
      </c>
      <c r="C58" s="4" t="s">
        <v>4</v>
      </c>
      <c r="D58" s="4"/>
    </row>
    <row r="59" spans="1:4">
      <c r="A59" s="2" t="s">
        <v>77</v>
      </c>
      <c r="B59" s="6">
        <v>15060424</v>
      </c>
      <c r="C59" s="4" t="s">
        <v>4</v>
      </c>
      <c r="D59" s="4"/>
    </row>
    <row r="60" spans="1:4">
      <c r="A60" s="2" t="s">
        <v>78</v>
      </c>
      <c r="B60" s="6">
        <v>12161220</v>
      </c>
      <c r="C60" s="4" t="s">
        <v>4</v>
      </c>
      <c r="D60" s="4"/>
    </row>
    <row r="61" spans="1:4">
      <c r="A61" s="2" t="s">
        <v>79</v>
      </c>
      <c r="B61" s="6">
        <v>2341257</v>
      </c>
      <c r="C61" s="4" t="s">
        <v>4</v>
      </c>
      <c r="D61" s="4"/>
    </row>
    <row r="62" spans="1:4">
      <c r="A62" s="2" t="s">
        <v>80</v>
      </c>
      <c r="B62" s="6">
        <v>1214147</v>
      </c>
      <c r="C62" s="4" t="s">
        <v>4</v>
      </c>
      <c r="D62" s="4"/>
    </row>
    <row r="63" spans="1:4">
      <c r="A63" s="2" t="s">
        <v>81</v>
      </c>
      <c r="B63" s="6">
        <v>30777048</v>
      </c>
      <c r="C63" s="4" t="s">
        <v>4</v>
      </c>
      <c r="D63" s="4"/>
    </row>
    <row r="64" spans="1:4">
      <c r="A64" s="2" t="s">
        <v>82</v>
      </c>
      <c r="B64" s="6">
        <v>38961675</v>
      </c>
      <c r="C64" s="4" t="s">
        <v>4</v>
      </c>
      <c r="D64" s="4"/>
    </row>
    <row r="65" spans="1:4">
      <c r="A65" s="3" t="s">
        <v>83</v>
      </c>
      <c r="B65" s="4" t="s">
        <v>4</v>
      </c>
      <c r="C65" s="4" t="s">
        <v>4</v>
      </c>
      <c r="D65" s="4"/>
    </row>
    <row r="66" spans="1:4">
      <c r="A66" s="2" t="s">
        <v>84</v>
      </c>
      <c r="B66" s="6">
        <v>130729</v>
      </c>
      <c r="C66" s="4" t="s">
        <v>4</v>
      </c>
      <c r="D66" s="4"/>
    </row>
    <row r="67" spans="1:4" ht="30">
      <c r="A67" s="2" t="s">
        <v>85</v>
      </c>
      <c r="B67" s="6">
        <v>107211</v>
      </c>
      <c r="C67" s="4" t="s">
        <v>4</v>
      </c>
      <c r="D67" s="4"/>
    </row>
    <row r="68" spans="1:4">
      <c r="A68" s="2" t="s">
        <v>86</v>
      </c>
      <c r="B68" s="6">
        <v>1294512</v>
      </c>
      <c r="C68" s="4" t="s">
        <v>4</v>
      </c>
      <c r="D68" s="4"/>
    </row>
    <row r="69" spans="1:4">
      <c r="A69" s="2" t="s">
        <v>87</v>
      </c>
      <c r="B69" s="6">
        <v>117429</v>
      </c>
      <c r="C69" s="4" t="s">
        <v>4</v>
      </c>
      <c r="D69" s="4"/>
    </row>
    <row r="70" spans="1:4">
      <c r="A70" s="2" t="s">
        <v>104</v>
      </c>
      <c r="B70" s="6">
        <v>167556</v>
      </c>
      <c r="C70" s="4" t="s">
        <v>4</v>
      </c>
      <c r="D70" s="4"/>
    </row>
    <row r="71" spans="1:4">
      <c r="A71" s="2" t="s">
        <v>88</v>
      </c>
      <c r="B71" s="6">
        <v>339398</v>
      </c>
      <c r="C71" s="4" t="s">
        <v>4</v>
      </c>
      <c r="D71" s="4"/>
    </row>
    <row r="72" spans="1:4">
      <c r="A72" s="2" t="s">
        <v>89</v>
      </c>
      <c r="B72" s="6">
        <v>513533</v>
      </c>
      <c r="C72" s="4" t="s">
        <v>4</v>
      </c>
      <c r="D72" s="4"/>
    </row>
    <row r="73" spans="1:4">
      <c r="A73" s="2" t="s">
        <v>90</v>
      </c>
      <c r="B73" s="6">
        <v>288939</v>
      </c>
      <c r="C73" s="4" t="s">
        <v>4</v>
      </c>
      <c r="D73" s="4"/>
    </row>
    <row r="74" spans="1:4">
      <c r="A74" s="2" t="s">
        <v>91</v>
      </c>
      <c r="B74" s="6">
        <v>2959307</v>
      </c>
      <c r="C74" s="4" t="s">
        <v>4</v>
      </c>
      <c r="D74" s="4"/>
    </row>
    <row r="75" spans="1:4">
      <c r="A75" s="2" t="s">
        <v>92</v>
      </c>
      <c r="B75" s="6">
        <v>14593434</v>
      </c>
      <c r="C75" s="4" t="s">
        <v>4</v>
      </c>
      <c r="D75" s="4"/>
    </row>
    <row r="76" spans="1:4">
      <c r="A76" s="2" t="s">
        <v>93</v>
      </c>
      <c r="B76" s="6">
        <v>4024405</v>
      </c>
      <c r="C76" s="4" t="s">
        <v>4</v>
      </c>
      <c r="D76" s="4"/>
    </row>
    <row r="77" spans="1:4">
      <c r="A77" s="2" t="s">
        <v>94</v>
      </c>
      <c r="B77" s="6">
        <v>195383</v>
      </c>
      <c r="C77" s="4" t="s">
        <v>4</v>
      </c>
      <c r="D77" s="4"/>
    </row>
    <row r="78" spans="1:4">
      <c r="A78" s="2" t="s">
        <v>95</v>
      </c>
      <c r="B78" s="6">
        <v>688649</v>
      </c>
      <c r="C78" s="4" t="s">
        <v>4</v>
      </c>
      <c r="D78" s="4"/>
    </row>
    <row r="79" spans="1:4">
      <c r="A79" s="2" t="s">
        <v>96</v>
      </c>
      <c r="B79" s="6">
        <v>19501871</v>
      </c>
      <c r="C79" s="4" t="s">
        <v>4</v>
      </c>
      <c r="D79" s="4"/>
    </row>
    <row r="80" spans="1:4">
      <c r="A80" s="2" t="s">
        <v>97</v>
      </c>
      <c r="B80" s="6">
        <v>30067</v>
      </c>
      <c r="C80" s="4" t="s">
        <v>4</v>
      </c>
      <c r="D80" s="4"/>
    </row>
    <row r="81" spans="1:4">
      <c r="A81" s="3" t="s">
        <v>98</v>
      </c>
      <c r="B81" s="4" t="s">
        <v>4</v>
      </c>
      <c r="C81" s="4" t="s">
        <v>4</v>
      </c>
      <c r="D81" s="4"/>
    </row>
    <row r="82" spans="1:4">
      <c r="A82" s="2" t="s">
        <v>105</v>
      </c>
      <c r="B82" s="6">
        <v>16078181</v>
      </c>
      <c r="C82" s="4" t="s">
        <v>4</v>
      </c>
      <c r="D82" s="4"/>
    </row>
    <row r="83" spans="1:4">
      <c r="A83" s="2" t="s">
        <v>106</v>
      </c>
      <c r="B83" s="6">
        <v>7704</v>
      </c>
      <c r="C83" s="4" t="s">
        <v>4</v>
      </c>
      <c r="D83" s="4"/>
    </row>
    <row r="84" spans="1:4" ht="30">
      <c r="A84" s="2" t="s">
        <v>107</v>
      </c>
      <c r="B84" s="4">
        <v>0</v>
      </c>
      <c r="C84" s="4" t="s">
        <v>4</v>
      </c>
      <c r="D84" s="4"/>
    </row>
    <row r="85" spans="1:4" ht="30">
      <c r="A85" s="2" t="s">
        <v>108</v>
      </c>
      <c r="B85" s="6">
        <v>160278</v>
      </c>
      <c r="C85" s="6">
        <v>233010</v>
      </c>
      <c r="D85" s="4"/>
    </row>
    <row r="86" spans="1:4">
      <c r="A86" s="2" t="s">
        <v>100</v>
      </c>
      <c r="B86" s="6">
        <v>16246163</v>
      </c>
      <c r="C86" s="4" t="s">
        <v>4</v>
      </c>
      <c r="D86" s="4"/>
    </row>
    <row r="87" spans="1:4">
      <c r="A87" s="2" t="s">
        <v>101</v>
      </c>
      <c r="B87" s="6">
        <v>224267</v>
      </c>
      <c r="C87" s="4" t="s">
        <v>4</v>
      </c>
      <c r="D87" s="4"/>
    </row>
    <row r="88" spans="1:4">
      <c r="A88" s="2" t="s">
        <v>102</v>
      </c>
      <c r="B88" s="6">
        <v>16470430</v>
      </c>
      <c r="C88" s="4" t="s">
        <v>4</v>
      </c>
      <c r="D88" s="4"/>
    </row>
    <row r="89" spans="1:4">
      <c r="A89" s="2" t="s">
        <v>103</v>
      </c>
      <c r="B89" s="6">
        <v>38961675</v>
      </c>
      <c r="C89" s="4" t="s">
        <v>4</v>
      </c>
      <c r="D89" s="4"/>
    </row>
    <row r="90" spans="1:4">
      <c r="A90" s="2" t="s">
        <v>50</v>
      </c>
      <c r="B90" s="4" t="s">
        <v>4</v>
      </c>
      <c r="C90" s="4" t="s">
        <v>4</v>
      </c>
      <c r="D90" s="4"/>
    </row>
    <row r="91" spans="1:4">
      <c r="A91" s="3" t="s">
        <v>63</v>
      </c>
      <c r="B91" s="4" t="s">
        <v>4</v>
      </c>
      <c r="C91" s="4" t="s">
        <v>4</v>
      </c>
      <c r="D91" s="4"/>
    </row>
    <row r="92" spans="1:4" ht="17.25">
      <c r="A92" s="2" t="s">
        <v>64</v>
      </c>
      <c r="B92" s="4" t="s">
        <v>4</v>
      </c>
      <c r="C92" s="6">
        <v>2458992</v>
      </c>
      <c r="D92" s="9" t="s">
        <v>47</v>
      </c>
    </row>
    <row r="93" spans="1:4" ht="17.25">
      <c r="A93" s="2" t="s">
        <v>65</v>
      </c>
      <c r="B93" s="4" t="s">
        <v>4</v>
      </c>
      <c r="C93" s="6">
        <v>1099655</v>
      </c>
      <c r="D93" s="9" t="s">
        <v>47</v>
      </c>
    </row>
    <row r="94" spans="1:4" ht="17.25">
      <c r="A94" s="2" t="s">
        <v>66</v>
      </c>
      <c r="B94" s="4" t="s">
        <v>4</v>
      </c>
      <c r="C94" s="6">
        <v>244528</v>
      </c>
      <c r="D94" s="9" t="s">
        <v>47</v>
      </c>
    </row>
    <row r="95" spans="1:4">
      <c r="A95" s="3" t="s">
        <v>67</v>
      </c>
      <c r="B95" s="4" t="s">
        <v>4</v>
      </c>
      <c r="C95" s="4" t="s">
        <v>4</v>
      </c>
      <c r="D95" s="4"/>
    </row>
    <row r="96" spans="1:4" ht="17.25">
      <c r="A96" s="2" t="s">
        <v>68</v>
      </c>
      <c r="B96" s="4" t="s">
        <v>4</v>
      </c>
      <c r="C96" s="6">
        <v>1138373</v>
      </c>
      <c r="D96" s="9" t="s">
        <v>47</v>
      </c>
    </row>
    <row r="97" spans="1:4" ht="17.25">
      <c r="A97" s="2" t="s">
        <v>69</v>
      </c>
      <c r="B97" s="4" t="s">
        <v>4</v>
      </c>
      <c r="C97" s="6">
        <v>297023</v>
      </c>
      <c r="D97" s="9" t="s">
        <v>47</v>
      </c>
    </row>
    <row r="98" spans="1:4" ht="17.25">
      <c r="A98" s="2" t="s">
        <v>70</v>
      </c>
      <c r="B98" s="4" t="s">
        <v>4</v>
      </c>
      <c r="C98" s="6">
        <v>1435396</v>
      </c>
      <c r="D98" s="9" t="s">
        <v>47</v>
      </c>
    </row>
    <row r="99" spans="1:4" ht="17.25">
      <c r="A99" s="2" t="s">
        <v>71</v>
      </c>
      <c r="B99" s="4" t="s">
        <v>4</v>
      </c>
      <c r="C99" s="6">
        <v>145096</v>
      </c>
      <c r="D99" s="9" t="s">
        <v>47</v>
      </c>
    </row>
    <row r="100" spans="1:4" ht="17.25">
      <c r="A100" s="2" t="s">
        <v>72</v>
      </c>
      <c r="B100" s="4" t="s">
        <v>4</v>
      </c>
      <c r="C100" s="6">
        <v>60458</v>
      </c>
      <c r="D100" s="9" t="s">
        <v>47</v>
      </c>
    </row>
    <row r="101" spans="1:4" ht="17.25">
      <c r="A101" s="2" t="s">
        <v>73</v>
      </c>
      <c r="B101" s="4" t="s">
        <v>4</v>
      </c>
      <c r="C101" s="6">
        <v>5444125</v>
      </c>
      <c r="D101" s="9" t="s">
        <v>47</v>
      </c>
    </row>
    <row r="102" spans="1:4" ht="17.25">
      <c r="A102" s="2" t="s">
        <v>74</v>
      </c>
      <c r="B102" s="4" t="s">
        <v>4</v>
      </c>
      <c r="C102" s="6">
        <v>2829491</v>
      </c>
      <c r="D102" s="9" t="s">
        <v>47</v>
      </c>
    </row>
    <row r="103" spans="1:4" ht="17.25">
      <c r="A103" s="2" t="s">
        <v>75</v>
      </c>
      <c r="B103" s="4" t="s">
        <v>4</v>
      </c>
      <c r="C103" s="6">
        <v>165999</v>
      </c>
      <c r="D103" s="9" t="s">
        <v>47</v>
      </c>
    </row>
    <row r="104" spans="1:4" ht="30">
      <c r="A104" s="2" t="s">
        <v>76</v>
      </c>
      <c r="B104" s="4" t="s">
        <v>4</v>
      </c>
      <c r="C104" s="6">
        <v>2663492</v>
      </c>
      <c r="D104" s="9" t="s">
        <v>47</v>
      </c>
    </row>
    <row r="105" spans="1:4" ht="17.25">
      <c r="A105" s="2" t="s">
        <v>77</v>
      </c>
      <c r="B105" s="4" t="s">
        <v>4</v>
      </c>
      <c r="C105" s="6">
        <v>15070062</v>
      </c>
      <c r="D105" s="9" t="s">
        <v>47</v>
      </c>
    </row>
    <row r="106" spans="1:4" ht="17.25">
      <c r="A106" s="2" t="s">
        <v>78</v>
      </c>
      <c r="B106" s="4" t="s">
        <v>4</v>
      </c>
      <c r="C106" s="6">
        <v>12130873</v>
      </c>
      <c r="D106" s="9" t="s">
        <v>47</v>
      </c>
    </row>
    <row r="107" spans="1:4" ht="17.25">
      <c r="A107" s="2" t="s">
        <v>79</v>
      </c>
      <c r="B107" s="4" t="s">
        <v>4</v>
      </c>
      <c r="C107" s="6">
        <v>2358781</v>
      </c>
      <c r="D107" s="9" t="s">
        <v>47</v>
      </c>
    </row>
    <row r="108" spans="1:4" ht="17.25">
      <c r="A108" s="2" t="s">
        <v>80</v>
      </c>
      <c r="B108" s="4" t="s">
        <v>4</v>
      </c>
      <c r="C108" s="6">
        <v>1305015</v>
      </c>
      <c r="D108" s="9" t="s">
        <v>47</v>
      </c>
    </row>
    <row r="109" spans="1:4" ht="17.25">
      <c r="A109" s="2" t="s">
        <v>81</v>
      </c>
      <c r="B109" s="4" t="s">
        <v>4</v>
      </c>
      <c r="C109" s="6">
        <v>30864731</v>
      </c>
      <c r="D109" s="9" t="s">
        <v>47</v>
      </c>
    </row>
    <row r="110" spans="1:4" ht="17.25">
      <c r="A110" s="2" t="s">
        <v>82</v>
      </c>
      <c r="B110" s="4" t="s">
        <v>4</v>
      </c>
      <c r="C110" s="6">
        <v>38972348</v>
      </c>
      <c r="D110" s="9" t="s">
        <v>47</v>
      </c>
    </row>
    <row r="111" spans="1:4">
      <c r="A111" s="3" t="s">
        <v>83</v>
      </c>
      <c r="B111" s="4" t="s">
        <v>4</v>
      </c>
      <c r="C111" s="4" t="s">
        <v>4</v>
      </c>
      <c r="D111" s="4"/>
    </row>
    <row r="112" spans="1:4" ht="17.25">
      <c r="A112" s="2" t="s">
        <v>84</v>
      </c>
      <c r="B112" s="4" t="s">
        <v>4</v>
      </c>
      <c r="C112" s="6">
        <v>143689</v>
      </c>
      <c r="D112" s="9" t="s">
        <v>47</v>
      </c>
    </row>
    <row r="113" spans="1:4" ht="30">
      <c r="A113" s="2" t="s">
        <v>85</v>
      </c>
      <c r="B113" s="4" t="s">
        <v>4</v>
      </c>
      <c r="C113" s="6">
        <v>107765</v>
      </c>
      <c r="D113" s="9" t="s">
        <v>47</v>
      </c>
    </row>
    <row r="114" spans="1:4" ht="17.25">
      <c r="A114" s="2" t="s">
        <v>86</v>
      </c>
      <c r="B114" s="4" t="s">
        <v>4</v>
      </c>
      <c r="C114" s="6">
        <v>1192074</v>
      </c>
      <c r="D114" s="9" t="s">
        <v>47</v>
      </c>
    </row>
    <row r="115" spans="1:4" ht="17.25">
      <c r="A115" s="2" t="s">
        <v>87</v>
      </c>
      <c r="B115" s="4" t="s">
        <v>4</v>
      </c>
      <c r="C115" s="6">
        <v>148193</v>
      </c>
      <c r="D115" s="9" t="s">
        <v>47</v>
      </c>
    </row>
    <row r="116" spans="1:4">
      <c r="A116" s="2" t="s">
        <v>104</v>
      </c>
      <c r="B116" s="4" t="s">
        <v>4</v>
      </c>
      <c r="C116" s="6">
        <v>172340</v>
      </c>
      <c r="D116" s="4"/>
    </row>
    <row r="117" spans="1:4" ht="17.25">
      <c r="A117" s="2" t="s">
        <v>88</v>
      </c>
      <c r="B117" s="4" t="s">
        <v>4</v>
      </c>
      <c r="C117" s="6">
        <v>370329</v>
      </c>
      <c r="D117" s="9" t="s">
        <v>47</v>
      </c>
    </row>
    <row r="118" spans="1:4" ht="17.25">
      <c r="A118" s="2" t="s">
        <v>89</v>
      </c>
      <c r="B118" s="4" t="s">
        <v>4</v>
      </c>
      <c r="C118" s="6">
        <v>588281</v>
      </c>
      <c r="D118" s="9" t="s">
        <v>47</v>
      </c>
    </row>
    <row r="119" spans="1:4" ht="17.25">
      <c r="A119" s="2" t="s">
        <v>90</v>
      </c>
      <c r="B119" s="4" t="s">
        <v>4</v>
      </c>
      <c r="C119" s="6">
        <v>202188</v>
      </c>
      <c r="D119" s="9" t="s">
        <v>47</v>
      </c>
    </row>
    <row r="120" spans="1:4" ht="17.25">
      <c r="A120" s="2" t="s">
        <v>91</v>
      </c>
      <c r="B120" s="4" t="s">
        <v>4</v>
      </c>
      <c r="C120" s="6">
        <v>2924859</v>
      </c>
      <c r="D120" s="9" t="s">
        <v>47</v>
      </c>
    </row>
    <row r="121" spans="1:4" ht="17.25">
      <c r="A121" s="2" t="s">
        <v>92</v>
      </c>
      <c r="B121" s="4" t="s">
        <v>4</v>
      </c>
      <c r="C121" s="6">
        <v>14617646</v>
      </c>
      <c r="D121" s="9" t="s">
        <v>47</v>
      </c>
    </row>
    <row r="122" spans="1:4" ht="17.25">
      <c r="A122" s="2" t="s">
        <v>93</v>
      </c>
      <c r="B122" s="4" t="s">
        <v>4</v>
      </c>
      <c r="C122" s="6">
        <v>4160903</v>
      </c>
      <c r="D122" s="9" t="s">
        <v>47</v>
      </c>
    </row>
    <row r="123" spans="1:4" ht="17.25">
      <c r="A123" s="2" t="s">
        <v>94</v>
      </c>
      <c r="B123" s="4" t="s">
        <v>4</v>
      </c>
      <c r="C123" s="6">
        <v>196372</v>
      </c>
      <c r="D123" s="9" t="s">
        <v>47</v>
      </c>
    </row>
    <row r="124" spans="1:4" ht="17.25">
      <c r="A124" s="2" t="s">
        <v>95</v>
      </c>
      <c r="B124" s="4" t="s">
        <v>4</v>
      </c>
      <c r="C124" s="6">
        <v>529425</v>
      </c>
      <c r="D124" s="9" t="s">
        <v>47</v>
      </c>
    </row>
    <row r="125" spans="1:4" ht="17.25">
      <c r="A125" s="2" t="s">
        <v>96</v>
      </c>
      <c r="B125" s="4" t="s">
        <v>4</v>
      </c>
      <c r="C125" s="6">
        <v>19504346</v>
      </c>
      <c r="D125" s="9" t="s">
        <v>47</v>
      </c>
    </row>
    <row r="126" spans="1:4" ht="17.25">
      <c r="A126" s="2" t="s">
        <v>97</v>
      </c>
      <c r="B126" s="4" t="s">
        <v>4</v>
      </c>
      <c r="C126" s="6">
        <v>29885</v>
      </c>
      <c r="D126" s="9" t="s">
        <v>47</v>
      </c>
    </row>
    <row r="127" spans="1:4">
      <c r="A127" s="3" t="s">
        <v>98</v>
      </c>
      <c r="B127" s="4" t="s">
        <v>4</v>
      </c>
      <c r="C127" s="4" t="s">
        <v>4</v>
      </c>
      <c r="D127" s="4"/>
    </row>
    <row r="128" spans="1:4" ht="17.25">
      <c r="A128" s="2" t="s">
        <v>105</v>
      </c>
      <c r="B128" s="4" t="s">
        <v>4</v>
      </c>
      <c r="C128" s="6">
        <v>16140000</v>
      </c>
      <c r="D128" s="9" t="s">
        <v>47</v>
      </c>
    </row>
    <row r="129" spans="1:4" ht="17.25">
      <c r="A129" s="2" t="s">
        <v>106</v>
      </c>
      <c r="B129" s="4" t="s">
        <v>4</v>
      </c>
      <c r="C129" s="6">
        <v>1427</v>
      </c>
      <c r="D129" s="9" t="s">
        <v>47</v>
      </c>
    </row>
    <row r="130" spans="1:4" ht="30">
      <c r="A130" s="2" t="s">
        <v>107</v>
      </c>
      <c r="B130" s="4" t="s">
        <v>4</v>
      </c>
      <c r="C130" s="6">
        <v>-77021</v>
      </c>
      <c r="D130" s="9" t="s">
        <v>47</v>
      </c>
    </row>
    <row r="131" spans="1:4" ht="30">
      <c r="A131" s="2" t="s">
        <v>108</v>
      </c>
      <c r="B131" s="4" t="s">
        <v>4</v>
      </c>
      <c r="C131" s="6">
        <v>233010</v>
      </c>
      <c r="D131" s="9" t="s">
        <v>47</v>
      </c>
    </row>
    <row r="132" spans="1:4" ht="17.25">
      <c r="A132" s="2" t="s">
        <v>100</v>
      </c>
      <c r="B132" s="4" t="s">
        <v>4</v>
      </c>
      <c r="C132" s="6">
        <v>16297416</v>
      </c>
      <c r="D132" s="9" t="s">
        <v>47</v>
      </c>
    </row>
    <row r="133" spans="1:4" ht="17.25">
      <c r="A133" s="2" t="s">
        <v>101</v>
      </c>
      <c r="B133" s="4" t="s">
        <v>4</v>
      </c>
      <c r="C133" s="6">
        <v>215842</v>
      </c>
      <c r="D133" s="9" t="s">
        <v>47</v>
      </c>
    </row>
    <row r="134" spans="1:4" ht="17.25">
      <c r="A134" s="2" t="s">
        <v>102</v>
      </c>
      <c r="B134" s="4" t="s">
        <v>4</v>
      </c>
      <c r="C134" s="6">
        <v>16513258</v>
      </c>
      <c r="D134" s="9" t="s">
        <v>47</v>
      </c>
    </row>
    <row r="135" spans="1:4" ht="17.25">
      <c r="A135" s="2" t="s">
        <v>103</v>
      </c>
      <c r="B135" s="4" t="s">
        <v>4</v>
      </c>
      <c r="C135" s="8">
        <v>38972348</v>
      </c>
      <c r="D135" s="9" t="s">
        <v>47</v>
      </c>
    </row>
    <row r="136" spans="1:4">
      <c r="A136" s="10"/>
      <c r="B136" s="10"/>
      <c r="C136" s="10"/>
      <c r="D136" s="10"/>
    </row>
    <row r="137" spans="1:4" ht="45" customHeight="1">
      <c r="A137" s="2" t="s">
        <v>47</v>
      </c>
      <c r="B137" s="11" t="s">
        <v>109</v>
      </c>
      <c r="C137" s="11"/>
      <c r="D137" s="11"/>
    </row>
  </sheetData>
  <mergeCells count="4">
    <mergeCell ref="C1:D1"/>
    <mergeCell ref="C2:D2"/>
    <mergeCell ref="A136:D136"/>
    <mergeCell ref="B137:D13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813</v>
      </c>
      <c r="B1" s="1" t="s">
        <v>1</v>
      </c>
    </row>
    <row r="2" spans="1:2" ht="30">
      <c r="A2" s="1" t="s">
        <v>28</v>
      </c>
      <c r="B2" s="1" t="s">
        <v>29</v>
      </c>
    </row>
    <row r="3" spans="1:2">
      <c r="A3" s="2" t="s">
        <v>791</v>
      </c>
      <c r="B3" s="4" t="s">
        <v>4</v>
      </c>
    </row>
    <row r="4" spans="1:2">
      <c r="A4" s="3" t="s">
        <v>796</v>
      </c>
      <c r="B4" s="4" t="s">
        <v>4</v>
      </c>
    </row>
    <row r="5" spans="1:2">
      <c r="A5" s="2" t="s">
        <v>194</v>
      </c>
      <c r="B5" s="8">
        <v>2856245</v>
      </c>
    </row>
    <row r="6" spans="1:2">
      <c r="A6" s="2" t="s">
        <v>39</v>
      </c>
      <c r="B6" s="8">
        <v>15028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cols>
    <col min="1" max="1" width="36.5703125" bestFit="1" customWidth="1"/>
    <col min="2" max="2" width="31.5703125" customWidth="1"/>
    <col min="3" max="3" width="7.5703125" customWidth="1"/>
    <col min="4" max="4" width="31.5703125" customWidth="1"/>
    <col min="5" max="5" width="7.5703125" customWidth="1"/>
  </cols>
  <sheetData>
    <row r="1" spans="1:5" ht="15" customHeight="1">
      <c r="A1" s="1" t="s">
        <v>814</v>
      </c>
      <c r="B1" s="7" t="s">
        <v>1</v>
      </c>
      <c r="C1" s="7"/>
      <c r="D1" s="7"/>
      <c r="E1" s="7"/>
    </row>
    <row r="2" spans="1:5" ht="30">
      <c r="A2" s="1" t="s">
        <v>28</v>
      </c>
      <c r="B2" s="7" t="s">
        <v>2</v>
      </c>
      <c r="C2" s="7"/>
      <c r="D2" s="7" t="s">
        <v>29</v>
      </c>
      <c r="E2" s="7"/>
    </row>
    <row r="3" spans="1:5" ht="15" customHeight="1">
      <c r="A3" s="1"/>
      <c r="B3" s="7" t="s">
        <v>815</v>
      </c>
      <c r="C3" s="7"/>
      <c r="D3" s="7"/>
      <c r="E3" s="7"/>
    </row>
    <row r="4" spans="1:5" ht="30">
      <c r="A4" s="3" t="s">
        <v>816</v>
      </c>
      <c r="B4" s="4" t="s">
        <v>4</v>
      </c>
      <c r="C4" s="4"/>
      <c r="D4" s="4" t="s">
        <v>4</v>
      </c>
      <c r="E4" s="4"/>
    </row>
    <row r="5" spans="1:5">
      <c r="A5" s="2" t="s">
        <v>817</v>
      </c>
      <c r="B5" s="4">
        <v>5</v>
      </c>
      <c r="C5" s="4"/>
      <c r="D5" s="4" t="s">
        <v>4</v>
      </c>
      <c r="E5" s="4"/>
    </row>
    <row r="6" spans="1:5" ht="30">
      <c r="A6" s="3" t="s">
        <v>818</v>
      </c>
      <c r="B6" s="4" t="s">
        <v>4</v>
      </c>
      <c r="C6" s="4"/>
      <c r="D6" s="4" t="s">
        <v>4</v>
      </c>
      <c r="E6" s="4"/>
    </row>
    <row r="7" spans="1:5">
      <c r="A7" s="2" t="s">
        <v>30</v>
      </c>
      <c r="B7" s="8">
        <v>2800159</v>
      </c>
      <c r="C7" s="4"/>
      <c r="D7" s="8">
        <v>2856245</v>
      </c>
      <c r="E7" s="4"/>
    </row>
    <row r="8" spans="1:5">
      <c r="A8" s="2" t="s">
        <v>591</v>
      </c>
      <c r="B8" s="6">
        <v>433424</v>
      </c>
      <c r="C8" s="4"/>
      <c r="D8" s="6">
        <v>398070</v>
      </c>
      <c r="E8" s="4"/>
    </row>
    <row r="9" spans="1:5">
      <c r="A9" s="2" t="s">
        <v>801</v>
      </c>
      <c r="B9" s="6">
        <v>48600</v>
      </c>
      <c r="C9" s="4"/>
      <c r="D9" s="4" t="s">
        <v>4</v>
      </c>
      <c r="E9" s="4"/>
    </row>
    <row r="10" spans="1:5">
      <c r="A10" s="2" t="s">
        <v>819</v>
      </c>
      <c r="B10" s="6">
        <v>6791</v>
      </c>
      <c r="C10" s="4"/>
      <c r="D10" s="4">
        <v>0</v>
      </c>
      <c r="E10" s="4"/>
    </row>
    <row r="11" spans="1:5">
      <c r="A11" s="2" t="s">
        <v>820</v>
      </c>
      <c r="B11" s="6">
        <v>22300</v>
      </c>
      <c r="C11" s="4"/>
      <c r="D11" s="6">
        <v>7800</v>
      </c>
      <c r="E11" s="4"/>
    </row>
    <row r="12" spans="1:5" ht="30">
      <c r="A12" s="2" t="s">
        <v>37</v>
      </c>
      <c r="B12" s="6">
        <v>249099</v>
      </c>
      <c r="C12" s="4"/>
      <c r="D12" s="6">
        <v>277699</v>
      </c>
      <c r="E12" s="4"/>
    </row>
    <row r="13" spans="1:5">
      <c r="A13" s="2" t="s">
        <v>45</v>
      </c>
      <c r="B13" s="4" t="s">
        <v>4</v>
      </c>
      <c r="C13" s="4"/>
      <c r="D13" s="4" t="s">
        <v>4</v>
      </c>
      <c r="E13" s="4"/>
    </row>
    <row r="14" spans="1:5" ht="30">
      <c r="A14" s="3" t="s">
        <v>818</v>
      </c>
      <c r="B14" s="4" t="s">
        <v>4</v>
      </c>
      <c r="C14" s="4"/>
      <c r="D14" s="4" t="s">
        <v>4</v>
      </c>
      <c r="E14" s="4"/>
    </row>
    <row r="15" spans="1:5">
      <c r="A15" s="2" t="s">
        <v>30</v>
      </c>
      <c r="B15" s="6">
        <v>2800159</v>
      </c>
      <c r="C15" s="4"/>
      <c r="D15" s="4" t="s">
        <v>4</v>
      </c>
      <c r="E15" s="4"/>
    </row>
    <row r="16" spans="1:5">
      <c r="A16" s="2" t="s">
        <v>591</v>
      </c>
      <c r="B16" s="6">
        <v>433424</v>
      </c>
      <c r="C16" s="4"/>
      <c r="D16" s="4" t="s">
        <v>4</v>
      </c>
      <c r="E16" s="4"/>
    </row>
    <row r="17" spans="1:5" ht="30">
      <c r="A17" s="2" t="s">
        <v>821</v>
      </c>
      <c r="B17" s="6">
        <v>688813</v>
      </c>
      <c r="C17" s="4"/>
      <c r="D17" s="4" t="s">
        <v>4</v>
      </c>
      <c r="E17" s="4"/>
    </row>
    <row r="18" spans="1:5" ht="17.25">
      <c r="A18" s="2" t="s">
        <v>801</v>
      </c>
      <c r="B18" s="6">
        <v>53680</v>
      </c>
      <c r="C18" s="9" t="s">
        <v>47</v>
      </c>
      <c r="D18" s="4" t="s">
        <v>4</v>
      </c>
      <c r="E18" s="4"/>
    </row>
    <row r="19" spans="1:5" ht="17.25">
      <c r="A19" s="2" t="s">
        <v>822</v>
      </c>
      <c r="B19" s="6">
        <v>13692</v>
      </c>
      <c r="C19" s="9" t="s">
        <v>47</v>
      </c>
      <c r="D19" s="4" t="s">
        <v>4</v>
      </c>
      <c r="E19" s="4"/>
    </row>
    <row r="20" spans="1:5" ht="17.25">
      <c r="A20" s="2" t="s">
        <v>823</v>
      </c>
      <c r="B20" s="6">
        <v>8471</v>
      </c>
      <c r="C20" s="9" t="s">
        <v>800</v>
      </c>
      <c r="D20" s="4" t="s">
        <v>4</v>
      </c>
      <c r="E20" s="4"/>
    </row>
    <row r="21" spans="1:5" ht="17.25">
      <c r="A21" s="2" t="s">
        <v>46</v>
      </c>
      <c r="B21" s="4">
        <v>0</v>
      </c>
      <c r="C21" s="9" t="s">
        <v>802</v>
      </c>
      <c r="D21" s="4" t="s">
        <v>4</v>
      </c>
      <c r="E21" s="4"/>
    </row>
    <row r="22" spans="1:5" ht="17.25">
      <c r="A22" s="2" t="s">
        <v>824</v>
      </c>
      <c r="B22" s="4">
        <v>0</v>
      </c>
      <c r="C22" s="9" t="s">
        <v>825</v>
      </c>
      <c r="D22" s="4" t="s">
        <v>4</v>
      </c>
      <c r="E22" s="4"/>
    </row>
    <row r="23" spans="1:5" ht="30">
      <c r="A23" s="2" t="s">
        <v>826</v>
      </c>
      <c r="B23" s="6">
        <v>147220</v>
      </c>
      <c r="C23" s="4"/>
      <c r="D23" s="4" t="s">
        <v>4</v>
      </c>
      <c r="E23" s="4"/>
    </row>
    <row r="24" spans="1:5">
      <c r="A24" s="2" t="s">
        <v>820</v>
      </c>
      <c r="B24" s="6">
        <v>24117</v>
      </c>
      <c r="C24" s="4"/>
      <c r="D24" s="4" t="s">
        <v>4</v>
      </c>
      <c r="E24" s="4"/>
    </row>
    <row r="25" spans="1:5">
      <c r="A25" s="2" t="s">
        <v>827</v>
      </c>
      <c r="B25" s="6">
        <v>1418</v>
      </c>
      <c r="C25" s="4"/>
      <c r="D25" s="4" t="s">
        <v>4</v>
      </c>
      <c r="E25" s="4"/>
    </row>
    <row r="26" spans="1:5">
      <c r="A26" s="2" t="s">
        <v>828</v>
      </c>
      <c r="B26" s="6">
        <v>163125</v>
      </c>
      <c r="C26" s="4"/>
      <c r="D26" s="4" t="s">
        <v>4</v>
      </c>
      <c r="E26" s="4"/>
    </row>
    <row r="27" spans="1:5" ht="30">
      <c r="A27" s="2" t="s">
        <v>829</v>
      </c>
      <c r="B27" s="6">
        <v>21200</v>
      </c>
      <c r="C27" s="4"/>
      <c r="D27" s="4" t="s">
        <v>4</v>
      </c>
      <c r="E27" s="4"/>
    </row>
    <row r="28" spans="1:5" ht="30">
      <c r="A28" s="2" t="s">
        <v>37</v>
      </c>
      <c r="B28" s="6">
        <v>249099</v>
      </c>
      <c r="C28" s="4"/>
      <c r="D28" s="4" t="s">
        <v>4</v>
      </c>
      <c r="E28" s="4"/>
    </row>
    <row r="29" spans="1:5">
      <c r="A29" s="2" t="s">
        <v>830</v>
      </c>
      <c r="B29" s="4" t="s">
        <v>4</v>
      </c>
      <c r="C29" s="4"/>
      <c r="D29" s="4" t="s">
        <v>4</v>
      </c>
      <c r="E29" s="4"/>
    </row>
    <row r="30" spans="1:5" ht="30">
      <c r="A30" s="3" t="s">
        <v>818</v>
      </c>
      <c r="B30" s="4" t="s">
        <v>4</v>
      </c>
      <c r="C30" s="4"/>
      <c r="D30" s="4" t="s">
        <v>4</v>
      </c>
      <c r="E30" s="4"/>
    </row>
    <row r="31" spans="1:5" ht="17.25">
      <c r="A31" s="2" t="s">
        <v>824</v>
      </c>
      <c r="B31" s="4" t="s">
        <v>4</v>
      </c>
      <c r="C31" s="4"/>
      <c r="D31" s="6">
        <v>12100</v>
      </c>
      <c r="E31" s="9" t="s">
        <v>825</v>
      </c>
    </row>
    <row r="32" spans="1:5" ht="30">
      <c r="A32" s="2" t="s">
        <v>831</v>
      </c>
      <c r="B32" s="4" t="s">
        <v>4</v>
      </c>
      <c r="C32" s="4"/>
      <c r="D32" s="4" t="s">
        <v>4</v>
      </c>
      <c r="E32" s="4"/>
    </row>
    <row r="33" spans="1:5" ht="30">
      <c r="A33" s="3" t="s">
        <v>818</v>
      </c>
      <c r="B33" s="4" t="s">
        <v>4</v>
      </c>
      <c r="C33" s="4"/>
      <c r="D33" s="4" t="s">
        <v>4</v>
      </c>
      <c r="E33" s="4"/>
    </row>
    <row r="34" spans="1:5">
      <c r="A34" s="2" t="s">
        <v>30</v>
      </c>
      <c r="B34" s="6">
        <v>1354956</v>
      </c>
      <c r="C34" s="4"/>
      <c r="D34" s="4" t="s">
        <v>4</v>
      </c>
      <c r="E34" s="4"/>
    </row>
    <row r="35" spans="1:5" ht="30">
      <c r="A35" s="2" t="s">
        <v>832</v>
      </c>
      <c r="B35" s="4" t="s">
        <v>4</v>
      </c>
      <c r="C35" s="4"/>
      <c r="D35" s="4" t="s">
        <v>4</v>
      </c>
      <c r="E35" s="4"/>
    </row>
    <row r="36" spans="1:5" ht="30">
      <c r="A36" s="3" t="s">
        <v>818</v>
      </c>
      <c r="B36" s="4" t="s">
        <v>4</v>
      </c>
      <c r="C36" s="4"/>
      <c r="D36" s="4" t="s">
        <v>4</v>
      </c>
      <c r="E36" s="4"/>
    </row>
    <row r="37" spans="1:5">
      <c r="A37" s="2" t="s">
        <v>30</v>
      </c>
      <c r="B37" s="6">
        <v>1014119</v>
      </c>
      <c r="C37" s="4"/>
      <c r="D37" s="4" t="s">
        <v>4</v>
      </c>
      <c r="E37" s="4"/>
    </row>
    <row r="38" spans="1:5">
      <c r="A38" s="2" t="s">
        <v>833</v>
      </c>
      <c r="B38" s="4" t="s">
        <v>4</v>
      </c>
      <c r="C38" s="4"/>
      <c r="D38" s="4" t="s">
        <v>4</v>
      </c>
      <c r="E38" s="4"/>
    </row>
    <row r="39" spans="1:5" ht="30">
      <c r="A39" s="3" t="s">
        <v>818</v>
      </c>
      <c r="B39" s="4" t="s">
        <v>4</v>
      </c>
      <c r="C39" s="4"/>
      <c r="D39" s="4" t="s">
        <v>4</v>
      </c>
      <c r="E39" s="4"/>
    </row>
    <row r="40" spans="1:5">
      <c r="A40" s="2" t="s">
        <v>30</v>
      </c>
      <c r="B40" s="6">
        <v>275580</v>
      </c>
      <c r="C40" s="4"/>
      <c r="D40" s="4" t="s">
        <v>4</v>
      </c>
      <c r="E40" s="4"/>
    </row>
    <row r="41" spans="1:5">
      <c r="A41" s="2" t="s">
        <v>834</v>
      </c>
      <c r="B41" s="4" t="s">
        <v>4</v>
      </c>
      <c r="C41" s="4"/>
      <c r="D41" s="4" t="s">
        <v>4</v>
      </c>
      <c r="E41" s="4"/>
    </row>
    <row r="42" spans="1:5" ht="30">
      <c r="A42" s="3" t="s">
        <v>818</v>
      </c>
      <c r="B42" s="4" t="s">
        <v>4</v>
      </c>
      <c r="C42" s="4"/>
      <c r="D42" s="4" t="s">
        <v>4</v>
      </c>
      <c r="E42" s="4"/>
    </row>
    <row r="43" spans="1:5">
      <c r="A43" s="2" t="s">
        <v>30</v>
      </c>
      <c r="B43" s="6">
        <v>155504</v>
      </c>
      <c r="C43" s="4"/>
      <c r="D43" s="4" t="s">
        <v>4</v>
      </c>
      <c r="E43" s="4"/>
    </row>
    <row r="44" spans="1:5" ht="30">
      <c r="A44" s="2" t="s">
        <v>835</v>
      </c>
      <c r="B44" s="4" t="s">
        <v>4</v>
      </c>
      <c r="C44" s="4"/>
      <c r="D44" s="4" t="s">
        <v>4</v>
      </c>
      <c r="E44" s="4"/>
    </row>
    <row r="45" spans="1:5" ht="30">
      <c r="A45" s="3" t="s">
        <v>818</v>
      </c>
      <c r="B45" s="4" t="s">
        <v>4</v>
      </c>
      <c r="C45" s="4"/>
      <c r="D45" s="4" t="s">
        <v>4</v>
      </c>
      <c r="E45" s="4"/>
    </row>
    <row r="46" spans="1:5">
      <c r="A46" s="2" t="s">
        <v>30</v>
      </c>
      <c r="B46" s="6">
        <v>1169189</v>
      </c>
      <c r="C46" s="4"/>
      <c r="D46" s="4" t="s">
        <v>4</v>
      </c>
      <c r="E46" s="4"/>
    </row>
    <row r="47" spans="1:5">
      <c r="A47" s="2" t="s">
        <v>591</v>
      </c>
      <c r="B47" s="6">
        <v>362082</v>
      </c>
      <c r="C47" s="4"/>
      <c r="D47" s="4" t="s">
        <v>4</v>
      </c>
      <c r="E47" s="4"/>
    </row>
    <row r="48" spans="1:5">
      <c r="A48" s="2" t="s">
        <v>836</v>
      </c>
      <c r="B48" s="4" t="s">
        <v>4</v>
      </c>
      <c r="C48" s="4"/>
      <c r="D48" s="4" t="s">
        <v>4</v>
      </c>
      <c r="E48" s="4"/>
    </row>
    <row r="49" spans="1:5" ht="30">
      <c r="A49" s="3" t="s">
        <v>818</v>
      </c>
      <c r="B49" s="4" t="s">
        <v>4</v>
      </c>
      <c r="C49" s="4"/>
      <c r="D49" s="4" t="s">
        <v>4</v>
      </c>
      <c r="E49" s="4"/>
    </row>
    <row r="50" spans="1:5">
      <c r="A50" s="2" t="s">
        <v>30</v>
      </c>
      <c r="B50" s="6">
        <v>762898</v>
      </c>
      <c r="C50" s="4"/>
      <c r="D50" s="4" t="s">
        <v>4</v>
      </c>
      <c r="E50" s="4"/>
    </row>
    <row r="51" spans="1:5">
      <c r="A51" s="2" t="s">
        <v>591</v>
      </c>
      <c r="B51" s="6">
        <v>216088</v>
      </c>
      <c r="C51" s="4"/>
      <c r="D51" s="4" t="s">
        <v>4</v>
      </c>
      <c r="E51" s="4"/>
    </row>
    <row r="52" spans="1:5">
      <c r="A52" s="2" t="s">
        <v>837</v>
      </c>
      <c r="B52" s="4" t="s">
        <v>4</v>
      </c>
      <c r="C52" s="4"/>
      <c r="D52" s="4" t="s">
        <v>4</v>
      </c>
      <c r="E52" s="4"/>
    </row>
    <row r="53" spans="1:5" ht="30">
      <c r="A53" s="3" t="s">
        <v>818</v>
      </c>
      <c r="B53" s="4" t="s">
        <v>4</v>
      </c>
      <c r="C53" s="4"/>
      <c r="D53" s="4" t="s">
        <v>4</v>
      </c>
      <c r="E53" s="4"/>
    </row>
    <row r="54" spans="1:5">
      <c r="A54" s="2" t="s">
        <v>30</v>
      </c>
      <c r="B54" s="6">
        <v>492399</v>
      </c>
      <c r="C54" s="4"/>
      <c r="D54" s="4" t="s">
        <v>4</v>
      </c>
      <c r="E54" s="4"/>
    </row>
    <row r="55" spans="1:5">
      <c r="A55" s="2" t="s">
        <v>591</v>
      </c>
      <c r="B55" s="6">
        <v>71516</v>
      </c>
      <c r="C55" s="4"/>
      <c r="D55" s="4" t="s">
        <v>4</v>
      </c>
      <c r="E55" s="4"/>
    </row>
    <row r="56" spans="1:5">
      <c r="A56" s="2" t="s">
        <v>838</v>
      </c>
      <c r="B56" s="4" t="s">
        <v>4</v>
      </c>
      <c r="C56" s="4"/>
      <c r="D56" s="4" t="s">
        <v>4</v>
      </c>
      <c r="E56" s="4"/>
    </row>
    <row r="57" spans="1:5" ht="30">
      <c r="A57" s="3" t="s">
        <v>818</v>
      </c>
      <c r="B57" s="4" t="s">
        <v>4</v>
      </c>
      <c r="C57" s="4"/>
      <c r="D57" s="4" t="s">
        <v>4</v>
      </c>
      <c r="E57" s="4"/>
    </row>
    <row r="58" spans="1:5">
      <c r="A58" s="2" t="s">
        <v>30</v>
      </c>
      <c r="B58" s="6">
        <v>198301</v>
      </c>
      <c r="C58" s="4"/>
      <c r="D58" s="4" t="s">
        <v>4</v>
      </c>
      <c r="E58" s="4"/>
    </row>
    <row r="59" spans="1:5">
      <c r="A59" s="2" t="s">
        <v>591</v>
      </c>
      <c r="B59" s="6">
        <v>32418</v>
      </c>
      <c r="C59" s="4"/>
      <c r="D59" s="4" t="s">
        <v>4</v>
      </c>
      <c r="E59" s="4"/>
    </row>
    <row r="60" spans="1:5">
      <c r="A60" s="2" t="s">
        <v>839</v>
      </c>
      <c r="B60" s="4" t="s">
        <v>4</v>
      </c>
      <c r="C60" s="4"/>
      <c r="D60" s="4" t="s">
        <v>4</v>
      </c>
      <c r="E60" s="4"/>
    </row>
    <row r="61" spans="1:5" ht="30">
      <c r="A61" s="3" t="s">
        <v>818</v>
      </c>
      <c r="B61" s="4" t="s">
        <v>4</v>
      </c>
      <c r="C61" s="4"/>
      <c r="D61" s="4" t="s">
        <v>4</v>
      </c>
      <c r="E61" s="4"/>
    </row>
    <row r="62" spans="1:5">
      <c r="A62" s="2" t="s">
        <v>30</v>
      </c>
      <c r="B62" s="6">
        <v>177372</v>
      </c>
      <c r="C62" s="4"/>
      <c r="D62" s="4" t="s">
        <v>4</v>
      </c>
      <c r="E62" s="4"/>
    </row>
    <row r="63" spans="1:5">
      <c r="A63" s="2" t="s">
        <v>591</v>
      </c>
      <c r="B63" s="6">
        <v>28597</v>
      </c>
      <c r="C63" s="4"/>
      <c r="D63" s="4" t="s">
        <v>4</v>
      </c>
      <c r="E63" s="4"/>
    </row>
    <row r="64" spans="1:5">
      <c r="A64" s="2" t="s">
        <v>840</v>
      </c>
      <c r="B64" s="4" t="s">
        <v>4</v>
      </c>
      <c r="C64" s="4"/>
      <c r="D64" s="4" t="s">
        <v>4</v>
      </c>
      <c r="E64" s="4"/>
    </row>
    <row r="65" spans="1:5" ht="30">
      <c r="A65" s="3" t="s">
        <v>818</v>
      </c>
      <c r="B65" s="4" t="s">
        <v>4</v>
      </c>
      <c r="C65" s="4"/>
      <c r="D65" s="4" t="s">
        <v>4</v>
      </c>
      <c r="E65" s="4"/>
    </row>
    <row r="66" spans="1:5">
      <c r="A66" s="2" t="s">
        <v>591</v>
      </c>
      <c r="B66" s="6">
        <v>-21888</v>
      </c>
      <c r="C66" s="4"/>
      <c r="D66" s="6">
        <v>-48632</v>
      </c>
      <c r="E66" s="4"/>
    </row>
    <row r="67" spans="1:5">
      <c r="A67" s="2" t="s">
        <v>50</v>
      </c>
      <c r="B67" s="4" t="s">
        <v>4</v>
      </c>
      <c r="C67" s="4"/>
      <c r="D67" s="4" t="s">
        <v>4</v>
      </c>
      <c r="E67" s="4"/>
    </row>
    <row r="68" spans="1:5" ht="30">
      <c r="A68" s="3" t="s">
        <v>818</v>
      </c>
      <c r="B68" s="4" t="s">
        <v>4</v>
      </c>
      <c r="C68" s="4"/>
      <c r="D68" s="4" t="s">
        <v>4</v>
      </c>
      <c r="E68" s="4"/>
    </row>
    <row r="69" spans="1:5">
      <c r="A69" s="2" t="s">
        <v>30</v>
      </c>
      <c r="B69" s="4" t="s">
        <v>4</v>
      </c>
      <c r="C69" s="4"/>
      <c r="D69" s="6">
        <v>2856245</v>
      </c>
      <c r="E69" s="4"/>
    </row>
    <row r="70" spans="1:5">
      <c r="A70" s="2" t="s">
        <v>591</v>
      </c>
      <c r="B70" s="4" t="s">
        <v>4</v>
      </c>
      <c r="C70" s="4"/>
      <c r="D70" s="6">
        <v>398070</v>
      </c>
      <c r="E70" s="4"/>
    </row>
    <row r="71" spans="1:5" ht="30">
      <c r="A71" s="2" t="s">
        <v>821</v>
      </c>
      <c r="B71" s="4" t="s">
        <v>4</v>
      </c>
      <c r="C71" s="4"/>
      <c r="D71" s="6">
        <v>518316</v>
      </c>
      <c r="E71" s="4"/>
    </row>
    <row r="72" spans="1:5" ht="17.25">
      <c r="A72" s="2" t="s">
        <v>801</v>
      </c>
      <c r="B72" s="4" t="s">
        <v>4</v>
      </c>
      <c r="C72" s="4"/>
      <c r="D72" s="4">
        <v>0</v>
      </c>
      <c r="E72" s="9" t="s">
        <v>47</v>
      </c>
    </row>
    <row r="73" spans="1:5" ht="17.25">
      <c r="A73" s="2" t="s">
        <v>822</v>
      </c>
      <c r="B73" s="4" t="s">
        <v>4</v>
      </c>
      <c r="C73" s="4"/>
      <c r="D73" s="4">
        <v>0</v>
      </c>
      <c r="E73" s="9" t="s">
        <v>47</v>
      </c>
    </row>
    <row r="74" spans="1:5" ht="17.25">
      <c r="A74" s="2" t="s">
        <v>823</v>
      </c>
      <c r="B74" s="4" t="s">
        <v>4</v>
      </c>
      <c r="C74" s="4"/>
      <c r="D74" s="4">
        <v>0</v>
      </c>
      <c r="E74" s="9" t="s">
        <v>800</v>
      </c>
    </row>
    <row r="75" spans="1:5" ht="17.25">
      <c r="A75" s="2" t="s">
        <v>46</v>
      </c>
      <c r="B75" s="4" t="s">
        <v>4</v>
      </c>
      <c r="C75" s="4"/>
      <c r="D75" s="6">
        <v>12833</v>
      </c>
      <c r="E75" s="9" t="s">
        <v>802</v>
      </c>
    </row>
    <row r="76" spans="1:5" ht="17.25">
      <c r="A76" s="2" t="s">
        <v>824</v>
      </c>
      <c r="B76" s="4" t="s">
        <v>4</v>
      </c>
      <c r="C76" s="4"/>
      <c r="D76" s="6">
        <v>12081</v>
      </c>
      <c r="E76" s="9" t="s">
        <v>825</v>
      </c>
    </row>
    <row r="77" spans="1:5" ht="30">
      <c r="A77" s="2" t="s">
        <v>826</v>
      </c>
      <c r="B77" s="4" t="s">
        <v>4</v>
      </c>
      <c r="C77" s="4"/>
      <c r="D77" s="6">
        <v>76046</v>
      </c>
      <c r="E77" s="4"/>
    </row>
    <row r="78" spans="1:5">
      <c r="A78" s="2" t="s">
        <v>820</v>
      </c>
      <c r="B78" s="4" t="s">
        <v>4</v>
      </c>
      <c r="C78" s="4"/>
      <c r="D78" s="6">
        <v>10424</v>
      </c>
      <c r="E78" s="4"/>
    </row>
    <row r="79" spans="1:5">
      <c r="A79" s="2" t="s">
        <v>827</v>
      </c>
      <c r="B79" s="4" t="s">
        <v>4</v>
      </c>
      <c r="C79" s="4"/>
      <c r="D79" s="6">
        <v>10071</v>
      </c>
      <c r="E79" s="4"/>
    </row>
    <row r="80" spans="1:5">
      <c r="A80" s="2" t="s">
        <v>828</v>
      </c>
      <c r="B80" s="4" t="s">
        <v>4</v>
      </c>
      <c r="C80" s="4"/>
      <c r="D80" s="6">
        <v>64772</v>
      </c>
      <c r="E80" s="4"/>
    </row>
    <row r="81" spans="1:5" ht="30">
      <c r="A81" s="2" t="s">
        <v>829</v>
      </c>
      <c r="B81" s="4" t="s">
        <v>4</v>
      </c>
      <c r="C81" s="4"/>
      <c r="D81" s="6">
        <v>54390</v>
      </c>
      <c r="E81" s="4"/>
    </row>
    <row r="82" spans="1:5" ht="30">
      <c r="A82" s="2" t="s">
        <v>37</v>
      </c>
      <c r="B82" s="4" t="s">
        <v>4</v>
      </c>
      <c r="C82" s="4"/>
      <c r="D82" s="6">
        <v>277699</v>
      </c>
      <c r="E82" s="4"/>
    </row>
    <row r="83" spans="1:5" ht="30">
      <c r="A83" s="2" t="s">
        <v>841</v>
      </c>
      <c r="B83" s="4" t="s">
        <v>4</v>
      </c>
      <c r="C83" s="4"/>
      <c r="D83" s="4" t="s">
        <v>4</v>
      </c>
      <c r="E83" s="4"/>
    </row>
    <row r="84" spans="1:5" ht="30">
      <c r="A84" s="3" t="s">
        <v>818</v>
      </c>
      <c r="B84" s="4" t="s">
        <v>4</v>
      </c>
      <c r="C84" s="4"/>
      <c r="D84" s="4" t="s">
        <v>4</v>
      </c>
      <c r="E84" s="4"/>
    </row>
    <row r="85" spans="1:5">
      <c r="A85" s="2" t="s">
        <v>30</v>
      </c>
      <c r="B85" s="4" t="s">
        <v>4</v>
      </c>
      <c r="C85" s="4"/>
      <c r="D85" s="6">
        <v>1295458</v>
      </c>
      <c r="E85" s="4"/>
    </row>
    <row r="86" spans="1:5" ht="30">
      <c r="A86" s="2" t="s">
        <v>842</v>
      </c>
      <c r="B86" s="4" t="s">
        <v>4</v>
      </c>
      <c r="C86" s="4"/>
      <c r="D86" s="4" t="s">
        <v>4</v>
      </c>
      <c r="E86" s="4"/>
    </row>
    <row r="87" spans="1:5" ht="30">
      <c r="A87" s="3" t="s">
        <v>818</v>
      </c>
      <c r="B87" s="4" t="s">
        <v>4</v>
      </c>
      <c r="C87" s="4"/>
      <c r="D87" s="4" t="s">
        <v>4</v>
      </c>
      <c r="E87" s="4"/>
    </row>
    <row r="88" spans="1:5">
      <c r="A88" s="2" t="s">
        <v>30</v>
      </c>
      <c r="B88" s="4" t="s">
        <v>4</v>
      </c>
      <c r="C88" s="4"/>
      <c r="D88" s="6">
        <v>1084654</v>
      </c>
      <c r="E88" s="4"/>
    </row>
    <row r="89" spans="1:5" ht="30">
      <c r="A89" s="2" t="s">
        <v>843</v>
      </c>
      <c r="B89" s="4" t="s">
        <v>4</v>
      </c>
      <c r="C89" s="4"/>
      <c r="D89" s="4" t="s">
        <v>4</v>
      </c>
      <c r="E89" s="4"/>
    </row>
    <row r="90" spans="1:5" ht="30">
      <c r="A90" s="3" t="s">
        <v>818</v>
      </c>
      <c r="B90" s="4" t="s">
        <v>4</v>
      </c>
      <c r="C90" s="4"/>
      <c r="D90" s="4" t="s">
        <v>4</v>
      </c>
      <c r="E90" s="4"/>
    </row>
    <row r="91" spans="1:5">
      <c r="A91" s="2" t="s">
        <v>30</v>
      </c>
      <c r="B91" s="4" t="s">
        <v>4</v>
      </c>
      <c r="C91" s="4"/>
      <c r="D91" s="6">
        <v>298523</v>
      </c>
      <c r="E91" s="4"/>
    </row>
    <row r="92" spans="1:5">
      <c r="A92" s="2" t="s">
        <v>844</v>
      </c>
      <c r="B92" s="4" t="s">
        <v>4</v>
      </c>
      <c r="C92" s="4"/>
      <c r="D92" s="4" t="s">
        <v>4</v>
      </c>
      <c r="E92" s="4"/>
    </row>
    <row r="93" spans="1:5" ht="30">
      <c r="A93" s="3" t="s">
        <v>818</v>
      </c>
      <c r="B93" s="4" t="s">
        <v>4</v>
      </c>
      <c r="C93" s="4"/>
      <c r="D93" s="4" t="s">
        <v>4</v>
      </c>
      <c r="E93" s="4"/>
    </row>
    <row r="94" spans="1:5">
      <c r="A94" s="2" t="s">
        <v>30</v>
      </c>
      <c r="B94" s="4" t="s">
        <v>4</v>
      </c>
      <c r="C94" s="4"/>
      <c r="D94" s="6">
        <v>177610</v>
      </c>
      <c r="E94" s="4"/>
    </row>
    <row r="95" spans="1:5" ht="30">
      <c r="A95" s="2" t="s">
        <v>845</v>
      </c>
      <c r="B95" s="4" t="s">
        <v>4</v>
      </c>
      <c r="C95" s="4"/>
      <c r="D95" s="4" t="s">
        <v>4</v>
      </c>
      <c r="E95" s="4"/>
    </row>
    <row r="96" spans="1:5" ht="30">
      <c r="A96" s="3" t="s">
        <v>818</v>
      </c>
      <c r="B96" s="4" t="s">
        <v>4</v>
      </c>
      <c r="C96" s="4"/>
      <c r="D96" s="4" t="s">
        <v>4</v>
      </c>
      <c r="E96" s="4"/>
    </row>
    <row r="97" spans="1:5">
      <c r="A97" s="2" t="s">
        <v>30</v>
      </c>
      <c r="B97" s="4" t="s">
        <v>4</v>
      </c>
      <c r="C97" s="4"/>
      <c r="D97" s="6">
        <v>1163705</v>
      </c>
      <c r="E97" s="4"/>
    </row>
    <row r="98" spans="1:5">
      <c r="A98" s="2" t="s">
        <v>591</v>
      </c>
      <c r="B98" s="4" t="s">
        <v>4</v>
      </c>
      <c r="C98" s="4"/>
      <c r="D98" s="6">
        <v>287838</v>
      </c>
      <c r="E98" s="4"/>
    </row>
    <row r="99" spans="1:5">
      <c r="A99" s="2" t="s">
        <v>846</v>
      </c>
      <c r="B99" s="4" t="s">
        <v>4</v>
      </c>
      <c r="C99" s="4"/>
      <c r="D99" s="4" t="s">
        <v>4</v>
      </c>
      <c r="E99" s="4"/>
    </row>
    <row r="100" spans="1:5" ht="30">
      <c r="A100" s="3" t="s">
        <v>818</v>
      </c>
      <c r="B100" s="4" t="s">
        <v>4</v>
      </c>
      <c r="C100" s="4"/>
      <c r="D100" s="4" t="s">
        <v>4</v>
      </c>
      <c r="E100" s="4"/>
    </row>
    <row r="101" spans="1:5">
      <c r="A101" s="2" t="s">
        <v>30</v>
      </c>
      <c r="B101" s="4" t="s">
        <v>4</v>
      </c>
      <c r="C101" s="4"/>
      <c r="D101" s="6">
        <v>749867</v>
      </c>
      <c r="E101" s="4"/>
    </row>
    <row r="102" spans="1:5">
      <c r="A102" s="2" t="s">
        <v>591</v>
      </c>
      <c r="B102" s="4" t="s">
        <v>4</v>
      </c>
      <c r="C102" s="4"/>
      <c r="D102" s="6">
        <v>168047</v>
      </c>
      <c r="E102" s="4"/>
    </row>
    <row r="103" spans="1:5">
      <c r="A103" s="2" t="s">
        <v>847</v>
      </c>
      <c r="B103" s="4" t="s">
        <v>4</v>
      </c>
      <c r="C103" s="4"/>
      <c r="D103" s="4" t="s">
        <v>4</v>
      </c>
      <c r="E103" s="4"/>
    </row>
    <row r="104" spans="1:5" ht="30">
      <c r="A104" s="3" t="s">
        <v>818</v>
      </c>
      <c r="B104" s="4" t="s">
        <v>4</v>
      </c>
      <c r="C104" s="4"/>
      <c r="D104" s="4" t="s">
        <v>4</v>
      </c>
      <c r="E104" s="4"/>
    </row>
    <row r="105" spans="1:5">
      <c r="A105" s="2" t="s">
        <v>30</v>
      </c>
      <c r="B105" s="4" t="s">
        <v>4</v>
      </c>
      <c r="C105" s="4"/>
      <c r="D105" s="6">
        <v>546995</v>
      </c>
      <c r="E105" s="4"/>
    </row>
    <row r="106" spans="1:5">
      <c r="A106" s="2" t="s">
        <v>591</v>
      </c>
      <c r="B106" s="4" t="s">
        <v>4</v>
      </c>
      <c r="C106" s="4"/>
      <c r="D106" s="6">
        <v>69044</v>
      </c>
      <c r="E106" s="4"/>
    </row>
    <row r="107" spans="1:5">
      <c r="A107" s="2" t="s">
        <v>848</v>
      </c>
      <c r="B107" s="4" t="s">
        <v>4</v>
      </c>
      <c r="C107" s="4"/>
      <c r="D107" s="4" t="s">
        <v>4</v>
      </c>
      <c r="E107" s="4"/>
    </row>
    <row r="108" spans="1:5" ht="30">
      <c r="A108" s="3" t="s">
        <v>818</v>
      </c>
      <c r="B108" s="4" t="s">
        <v>4</v>
      </c>
      <c r="C108" s="4"/>
      <c r="D108" s="4" t="s">
        <v>4</v>
      </c>
      <c r="E108" s="4"/>
    </row>
    <row r="109" spans="1:5">
      <c r="A109" s="2" t="s">
        <v>30</v>
      </c>
      <c r="B109" s="4" t="s">
        <v>4</v>
      </c>
      <c r="C109" s="4"/>
      <c r="D109" s="6">
        <v>210531</v>
      </c>
      <c r="E109" s="4"/>
    </row>
    <row r="110" spans="1:5">
      <c r="A110" s="2" t="s">
        <v>591</v>
      </c>
      <c r="B110" s="4" t="s">
        <v>4</v>
      </c>
      <c r="C110" s="4"/>
      <c r="D110" s="6">
        <v>17646</v>
      </c>
      <c r="E110" s="4"/>
    </row>
    <row r="111" spans="1:5">
      <c r="A111" s="2" t="s">
        <v>849</v>
      </c>
      <c r="B111" s="4" t="s">
        <v>4</v>
      </c>
      <c r="C111" s="4"/>
      <c r="D111" s="4" t="s">
        <v>4</v>
      </c>
      <c r="E111" s="4"/>
    </row>
    <row r="112" spans="1:5" ht="30">
      <c r="A112" s="3" t="s">
        <v>818</v>
      </c>
      <c r="B112" s="4" t="s">
        <v>4</v>
      </c>
      <c r="C112" s="4"/>
      <c r="D112" s="4" t="s">
        <v>4</v>
      </c>
      <c r="E112" s="4"/>
    </row>
    <row r="113" spans="1:5">
      <c r="A113" s="2" t="s">
        <v>30</v>
      </c>
      <c r="B113" s="4" t="s">
        <v>4</v>
      </c>
      <c r="C113" s="4"/>
      <c r="D113" s="6">
        <v>185147</v>
      </c>
      <c r="E113" s="4"/>
    </row>
    <row r="114" spans="1:5">
      <c r="A114" s="2" t="s">
        <v>591</v>
      </c>
      <c r="B114" s="4" t="s">
        <v>4</v>
      </c>
      <c r="C114" s="4"/>
      <c r="D114" s="8">
        <v>24373</v>
      </c>
      <c r="E114" s="4"/>
    </row>
    <row r="115" spans="1:5">
      <c r="A115" s="10"/>
      <c r="B115" s="10"/>
      <c r="C115" s="10"/>
      <c r="D115" s="10"/>
      <c r="E115" s="10"/>
    </row>
    <row r="116" spans="1:5" ht="15" customHeight="1">
      <c r="A116" s="2" t="s">
        <v>47</v>
      </c>
      <c r="B116" s="11" t="s">
        <v>804</v>
      </c>
      <c r="C116" s="11"/>
      <c r="D116" s="11"/>
      <c r="E116" s="11"/>
    </row>
    <row r="117" spans="1:5" ht="60" customHeight="1">
      <c r="A117" s="2" t="s">
        <v>800</v>
      </c>
      <c r="B117" s="11" t="s">
        <v>237</v>
      </c>
      <c r="C117" s="11"/>
      <c r="D117" s="11"/>
      <c r="E117" s="11"/>
    </row>
    <row r="118" spans="1:5" ht="15" customHeight="1">
      <c r="A118" s="2" t="s">
        <v>802</v>
      </c>
      <c r="B118" s="11" t="s">
        <v>51</v>
      </c>
      <c r="C118" s="11"/>
      <c r="D118" s="11"/>
      <c r="E118" s="11"/>
    </row>
    <row r="119" spans="1:5" ht="30" customHeight="1">
      <c r="A119" s="2" t="s">
        <v>825</v>
      </c>
      <c r="B119" s="11" t="s">
        <v>850</v>
      </c>
      <c r="C119" s="11"/>
      <c r="D119" s="11"/>
      <c r="E119" s="11"/>
    </row>
  </sheetData>
  <mergeCells count="9">
    <mergeCell ref="B117:E117"/>
    <mergeCell ref="B118:E118"/>
    <mergeCell ref="B119:E119"/>
    <mergeCell ref="B1:E1"/>
    <mergeCell ref="B2:C2"/>
    <mergeCell ref="B3:C3"/>
    <mergeCell ref="D2:E3"/>
    <mergeCell ref="A115:E115"/>
    <mergeCell ref="B116:E1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3" width="12.5703125" bestFit="1" customWidth="1"/>
    <col min="4" max="5" width="36.5703125" bestFit="1" customWidth="1"/>
    <col min="6" max="6" width="15" bestFit="1" customWidth="1"/>
    <col min="7" max="7" width="14.28515625" bestFit="1" customWidth="1"/>
    <col min="8" max="8" width="11.5703125" bestFit="1" customWidth="1"/>
    <col min="9" max="9" width="2.5703125" bestFit="1" customWidth="1"/>
    <col min="10" max="10" width="15" bestFit="1" customWidth="1"/>
    <col min="11" max="11" width="14.28515625" bestFit="1" customWidth="1"/>
    <col min="12" max="12" width="7" customWidth="1"/>
    <col min="13" max="13" width="5.28515625" customWidth="1"/>
    <col min="14" max="14" width="16.140625" bestFit="1" customWidth="1"/>
  </cols>
  <sheetData>
    <row r="1" spans="1:14" ht="15" customHeight="1">
      <c r="A1" s="7" t="s">
        <v>851</v>
      </c>
      <c r="B1" s="7" t="s">
        <v>1</v>
      </c>
      <c r="C1" s="7"/>
      <c r="D1" s="7"/>
      <c r="E1" s="7"/>
      <c r="F1" s="7"/>
      <c r="G1" s="7"/>
      <c r="H1" s="7"/>
      <c r="I1" s="7"/>
      <c r="J1" s="7"/>
      <c r="K1" s="7"/>
      <c r="L1" s="7"/>
      <c r="M1" s="7"/>
      <c r="N1" s="7"/>
    </row>
    <row r="2" spans="1:14" ht="15" customHeight="1">
      <c r="A2" s="7"/>
      <c r="B2" s="1" t="s">
        <v>2</v>
      </c>
      <c r="C2" s="1" t="s">
        <v>2</v>
      </c>
      <c r="D2" s="1" t="s">
        <v>2</v>
      </c>
      <c r="E2" s="1" t="s">
        <v>2</v>
      </c>
      <c r="F2" s="1" t="s">
        <v>2</v>
      </c>
      <c r="G2" s="1" t="s">
        <v>2</v>
      </c>
      <c r="H2" s="7" t="s">
        <v>2</v>
      </c>
      <c r="I2" s="7"/>
      <c r="J2" s="1" t="s">
        <v>2</v>
      </c>
      <c r="K2" s="1" t="s">
        <v>2</v>
      </c>
      <c r="L2" s="7" t="s">
        <v>29</v>
      </c>
      <c r="M2" s="7"/>
      <c r="N2" s="1" t="s">
        <v>2</v>
      </c>
    </row>
    <row r="3" spans="1:14" ht="30">
      <c r="A3" s="7"/>
      <c r="B3" s="1" t="s">
        <v>852</v>
      </c>
      <c r="C3" s="1" t="s">
        <v>853</v>
      </c>
      <c r="D3" s="1" t="s">
        <v>854</v>
      </c>
      <c r="E3" s="1" t="s">
        <v>268</v>
      </c>
      <c r="F3" s="1" t="s">
        <v>855</v>
      </c>
      <c r="G3" s="1" t="s">
        <v>856</v>
      </c>
      <c r="H3" s="7" t="s">
        <v>45</v>
      </c>
      <c r="I3" s="7"/>
      <c r="J3" s="1" t="s">
        <v>45</v>
      </c>
      <c r="K3" s="1" t="s">
        <v>45</v>
      </c>
      <c r="L3" s="7" t="s">
        <v>50</v>
      </c>
      <c r="M3" s="7"/>
      <c r="N3" s="1" t="s">
        <v>336</v>
      </c>
    </row>
    <row r="4" spans="1:14">
      <c r="A4" s="7"/>
      <c r="B4" s="1"/>
      <c r="C4" s="1"/>
      <c r="D4" s="1"/>
      <c r="E4" s="1"/>
      <c r="F4" s="1"/>
      <c r="G4" s="1" t="s">
        <v>852</v>
      </c>
      <c r="H4" s="7"/>
      <c r="I4" s="7"/>
      <c r="J4" s="1" t="s">
        <v>855</v>
      </c>
      <c r="K4" s="1" t="s">
        <v>856</v>
      </c>
      <c r="L4" s="7"/>
      <c r="M4" s="7"/>
      <c r="N4" s="1" t="s">
        <v>856</v>
      </c>
    </row>
    <row r="5" spans="1:14">
      <c r="A5" s="7"/>
      <c r="B5" s="1"/>
      <c r="C5" s="1"/>
      <c r="D5" s="1"/>
      <c r="E5" s="1"/>
      <c r="F5" s="1"/>
      <c r="G5" s="1" t="s">
        <v>857</v>
      </c>
      <c r="H5" s="7"/>
      <c r="I5" s="7"/>
      <c r="J5" s="1"/>
      <c r="K5" s="1"/>
      <c r="L5" s="7"/>
      <c r="M5" s="7"/>
      <c r="N5" s="1"/>
    </row>
    <row r="6" spans="1:14" ht="30">
      <c r="A6" s="3" t="s">
        <v>858</v>
      </c>
      <c r="B6" s="4" t="s">
        <v>4</v>
      </c>
      <c r="C6" s="4" t="s">
        <v>4</v>
      </c>
      <c r="D6" s="4" t="s">
        <v>4</v>
      </c>
      <c r="E6" s="4" t="s">
        <v>4</v>
      </c>
      <c r="F6" s="4" t="s">
        <v>4</v>
      </c>
      <c r="G6" s="4" t="s">
        <v>4</v>
      </c>
      <c r="H6" s="4" t="s">
        <v>4</v>
      </c>
      <c r="I6" s="4"/>
      <c r="J6" s="4" t="s">
        <v>4</v>
      </c>
      <c r="K6" s="4" t="s">
        <v>4</v>
      </c>
      <c r="L6" s="4" t="s">
        <v>4</v>
      </c>
      <c r="M6" s="4"/>
      <c r="N6" s="4" t="s">
        <v>4</v>
      </c>
    </row>
    <row r="7" spans="1:14" ht="30">
      <c r="A7" s="2" t="s">
        <v>859</v>
      </c>
      <c r="B7" s="4" t="s">
        <v>4</v>
      </c>
      <c r="C7" s="4" t="s">
        <v>4</v>
      </c>
      <c r="D7" s="4" t="s">
        <v>4</v>
      </c>
      <c r="E7" s="4" t="s">
        <v>4</v>
      </c>
      <c r="F7" s="4" t="s">
        <v>4</v>
      </c>
      <c r="G7" s="6">
        <v>1650</v>
      </c>
      <c r="H7" s="4" t="s">
        <v>4</v>
      </c>
      <c r="I7" s="4"/>
      <c r="J7" s="4" t="s">
        <v>4</v>
      </c>
      <c r="K7" s="4" t="s">
        <v>4</v>
      </c>
      <c r="L7" s="4" t="s">
        <v>4</v>
      </c>
      <c r="M7" s="4"/>
      <c r="N7" s="4" t="s">
        <v>4</v>
      </c>
    </row>
    <row r="8" spans="1:14" ht="30">
      <c r="A8" s="2" t="s">
        <v>860</v>
      </c>
      <c r="B8" s="4" t="s">
        <v>4</v>
      </c>
      <c r="C8" s="4" t="s">
        <v>4</v>
      </c>
      <c r="D8" s="4" t="s">
        <v>4</v>
      </c>
      <c r="E8" s="8">
        <v>300000000</v>
      </c>
      <c r="F8" s="4" t="s">
        <v>4</v>
      </c>
      <c r="G8" s="4" t="s">
        <v>4</v>
      </c>
      <c r="H8" s="4" t="s">
        <v>4</v>
      </c>
      <c r="I8" s="4"/>
      <c r="J8" s="4" t="s">
        <v>4</v>
      </c>
      <c r="K8" s="4" t="s">
        <v>4</v>
      </c>
      <c r="L8" s="4" t="s">
        <v>4</v>
      </c>
      <c r="M8" s="4"/>
      <c r="N8" s="4" t="s">
        <v>4</v>
      </c>
    </row>
    <row r="9" spans="1:14">
      <c r="A9" s="2" t="s">
        <v>861</v>
      </c>
      <c r="B9" s="6">
        <v>140800000</v>
      </c>
      <c r="C9" s="6">
        <v>118800000</v>
      </c>
      <c r="D9" s="6">
        <v>22000000</v>
      </c>
      <c r="E9" s="6">
        <v>279600000</v>
      </c>
      <c r="F9" s="6">
        <v>13700000</v>
      </c>
      <c r="G9" s="6">
        <v>73400000</v>
      </c>
      <c r="H9" s="4" t="s">
        <v>4</v>
      </c>
      <c r="I9" s="4"/>
      <c r="J9" s="4">
        <v>0</v>
      </c>
      <c r="K9" s="4">
        <v>0</v>
      </c>
      <c r="L9" s="4" t="s">
        <v>4</v>
      </c>
      <c r="M9" s="4"/>
      <c r="N9" s="6">
        <v>53700000</v>
      </c>
    </row>
    <row r="10" spans="1:14">
      <c r="A10" s="2" t="s">
        <v>862</v>
      </c>
      <c r="B10" s="4" t="s">
        <v>4</v>
      </c>
      <c r="C10" s="4" t="s">
        <v>4</v>
      </c>
      <c r="D10" s="4" t="s">
        <v>4</v>
      </c>
      <c r="E10" s="4" t="s">
        <v>4</v>
      </c>
      <c r="F10" s="4" t="s">
        <v>4</v>
      </c>
      <c r="G10" s="4">
        <v>5</v>
      </c>
      <c r="H10" s="4" t="s">
        <v>4</v>
      </c>
      <c r="I10" s="4"/>
      <c r="J10" s="4" t="s">
        <v>4</v>
      </c>
      <c r="K10" s="4" t="s">
        <v>4</v>
      </c>
      <c r="L10" s="4" t="s">
        <v>4</v>
      </c>
      <c r="M10" s="4"/>
      <c r="N10" s="4" t="s">
        <v>4</v>
      </c>
    </row>
    <row r="11" spans="1:14">
      <c r="A11" s="2" t="s">
        <v>863</v>
      </c>
      <c r="B11" s="6">
        <v>3500</v>
      </c>
      <c r="C11" s="4" t="s">
        <v>4</v>
      </c>
      <c r="D11" s="4" t="s">
        <v>4</v>
      </c>
      <c r="E11" s="4" t="s">
        <v>4</v>
      </c>
      <c r="F11" s="4" t="s">
        <v>4</v>
      </c>
      <c r="G11" s="4">
        <v>175</v>
      </c>
      <c r="H11" s="4" t="s">
        <v>4</v>
      </c>
      <c r="I11" s="4"/>
      <c r="J11" s="4" t="s">
        <v>4</v>
      </c>
      <c r="K11" s="4" t="s">
        <v>4</v>
      </c>
      <c r="L11" s="4" t="s">
        <v>4</v>
      </c>
      <c r="M11" s="4"/>
      <c r="N11" s="4" t="s">
        <v>4</v>
      </c>
    </row>
    <row r="12" spans="1:14" ht="17.25">
      <c r="A12" s="2" t="s">
        <v>801</v>
      </c>
      <c r="B12" s="8">
        <v>48600000</v>
      </c>
      <c r="C12" s="4" t="s">
        <v>4</v>
      </c>
      <c r="D12" s="4" t="s">
        <v>4</v>
      </c>
      <c r="E12" s="4" t="s">
        <v>4</v>
      </c>
      <c r="F12" s="4" t="s">
        <v>4</v>
      </c>
      <c r="G12" s="8">
        <v>93000000</v>
      </c>
      <c r="H12" s="8">
        <v>53680000</v>
      </c>
      <c r="I12" s="9" t="s">
        <v>47</v>
      </c>
      <c r="J12" s="4" t="s">
        <v>4</v>
      </c>
      <c r="K12" s="4" t="s">
        <v>4</v>
      </c>
      <c r="L12" s="8">
        <v>0</v>
      </c>
      <c r="M12" s="9" t="s">
        <v>47</v>
      </c>
      <c r="N12" s="4" t="s">
        <v>4</v>
      </c>
    </row>
    <row r="13" spans="1:14">
      <c r="A13" s="10"/>
      <c r="B13" s="10"/>
      <c r="C13" s="10"/>
      <c r="D13" s="10"/>
      <c r="E13" s="10"/>
      <c r="F13" s="10"/>
      <c r="G13" s="10"/>
      <c r="H13" s="10"/>
      <c r="I13" s="10"/>
      <c r="J13" s="10"/>
      <c r="K13" s="10"/>
      <c r="L13" s="10"/>
      <c r="M13" s="10"/>
      <c r="N13" s="10"/>
    </row>
    <row r="14" spans="1:14" ht="15" customHeight="1">
      <c r="A14" s="2" t="s">
        <v>47</v>
      </c>
      <c r="B14" s="11" t="s">
        <v>804</v>
      </c>
      <c r="C14" s="11"/>
      <c r="D14" s="11"/>
      <c r="E14" s="11"/>
      <c r="F14" s="11"/>
      <c r="G14" s="11"/>
      <c r="H14" s="11"/>
      <c r="I14" s="11"/>
      <c r="J14" s="11"/>
      <c r="K14" s="11"/>
      <c r="L14" s="11"/>
      <c r="M14" s="11"/>
      <c r="N14" s="11"/>
    </row>
  </sheetData>
  <mergeCells count="12">
    <mergeCell ref="A13:N13"/>
    <mergeCell ref="B14:N14"/>
    <mergeCell ref="A1:A5"/>
    <mergeCell ref="B1:N1"/>
    <mergeCell ref="H2:I2"/>
    <mergeCell ref="H3:I3"/>
    <mergeCell ref="H4:I4"/>
    <mergeCell ref="H5:I5"/>
    <mergeCell ref="L2:M2"/>
    <mergeCell ref="L3:M3"/>
    <mergeCell ref="L4:M4"/>
    <mergeCell ref="L5:M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cols>
    <col min="1" max="1" width="36.5703125" bestFit="1" customWidth="1"/>
    <col min="2" max="2" width="15.42578125" bestFit="1" customWidth="1"/>
    <col min="3" max="3" width="12.5703125" bestFit="1" customWidth="1"/>
    <col min="4" max="4" width="10.140625" bestFit="1" customWidth="1"/>
    <col min="5" max="5" width="2.5703125" bestFit="1" customWidth="1"/>
    <col min="6" max="6" width="33.28515625" bestFit="1" customWidth="1"/>
    <col min="7" max="8" width="12.5703125" bestFit="1" customWidth="1"/>
    <col min="9" max="9" width="15.85546875" bestFit="1" customWidth="1"/>
    <col min="10" max="10" width="13.28515625" bestFit="1" customWidth="1"/>
    <col min="11" max="11" width="14.140625" bestFit="1" customWidth="1"/>
    <col min="12" max="12" width="5.42578125" customWidth="1"/>
    <col min="13" max="13" width="6.85546875" customWidth="1"/>
    <col min="14" max="15" width="36.5703125" bestFit="1" customWidth="1"/>
    <col min="16" max="16" width="12.42578125" customWidth="1"/>
    <col min="17" max="17" width="2.7109375" customWidth="1"/>
    <col min="18" max="18" width="12.140625" customWidth="1"/>
    <col min="19" max="19" width="2.5703125" customWidth="1"/>
  </cols>
  <sheetData>
    <row r="1" spans="1:19" ht="15" customHeight="1">
      <c r="A1" s="7" t="s">
        <v>864</v>
      </c>
      <c r="B1" s="1" t="s">
        <v>1</v>
      </c>
      <c r="C1" s="1"/>
      <c r="D1" s="7" t="s">
        <v>1</v>
      </c>
      <c r="E1" s="7"/>
      <c r="F1" s="7"/>
      <c r="G1" s="7"/>
      <c r="H1" s="7"/>
      <c r="I1" s="7"/>
      <c r="J1" s="7"/>
      <c r="K1" s="7"/>
      <c r="L1" s="7"/>
      <c r="M1" s="7"/>
      <c r="N1" s="7"/>
      <c r="O1" s="1"/>
      <c r="P1" s="7" t="s">
        <v>1</v>
      </c>
      <c r="Q1" s="7"/>
      <c r="R1" s="7"/>
      <c r="S1" s="7"/>
    </row>
    <row r="2" spans="1:19" ht="15" customHeight="1">
      <c r="A2" s="7"/>
      <c r="B2" s="7" t="s">
        <v>2</v>
      </c>
      <c r="C2" s="7" t="s">
        <v>62</v>
      </c>
      <c r="D2" s="7" t="s">
        <v>2</v>
      </c>
      <c r="E2" s="7"/>
      <c r="F2" s="1" t="s">
        <v>2</v>
      </c>
      <c r="G2" s="1" t="s">
        <v>2</v>
      </c>
      <c r="H2" s="1" t="s">
        <v>2</v>
      </c>
      <c r="I2" s="1" t="s">
        <v>2</v>
      </c>
      <c r="J2" s="1" t="s">
        <v>2</v>
      </c>
      <c r="K2" s="1" t="s">
        <v>2</v>
      </c>
      <c r="L2" s="7" t="s">
        <v>29</v>
      </c>
      <c r="M2" s="7"/>
      <c r="N2" s="1" t="s">
        <v>2</v>
      </c>
      <c r="O2" s="1" t="s">
        <v>62</v>
      </c>
      <c r="P2" s="7" t="s">
        <v>2</v>
      </c>
      <c r="Q2" s="7"/>
      <c r="R2" s="7" t="s">
        <v>62</v>
      </c>
      <c r="S2" s="7"/>
    </row>
    <row r="3" spans="1:19" ht="30">
      <c r="A3" s="7"/>
      <c r="B3" s="7"/>
      <c r="C3" s="7"/>
      <c r="D3" s="7" t="s">
        <v>45</v>
      </c>
      <c r="E3" s="7"/>
      <c r="F3" s="1" t="s">
        <v>45</v>
      </c>
      <c r="G3" s="1" t="s">
        <v>45</v>
      </c>
      <c r="H3" s="1" t="s">
        <v>45</v>
      </c>
      <c r="I3" s="1" t="s">
        <v>45</v>
      </c>
      <c r="J3" s="1" t="s">
        <v>45</v>
      </c>
      <c r="K3" s="1" t="s">
        <v>45</v>
      </c>
      <c r="L3" s="7" t="s">
        <v>50</v>
      </c>
      <c r="M3" s="7"/>
      <c r="N3" s="1" t="s">
        <v>268</v>
      </c>
      <c r="O3" s="1" t="s">
        <v>268</v>
      </c>
      <c r="P3" s="7" t="s">
        <v>855</v>
      </c>
      <c r="Q3" s="7"/>
      <c r="R3" s="7" t="s">
        <v>855</v>
      </c>
      <c r="S3" s="7"/>
    </row>
    <row r="4" spans="1:19">
      <c r="A4" s="7"/>
      <c r="B4" s="7"/>
      <c r="C4" s="7"/>
      <c r="D4" s="7"/>
      <c r="E4" s="7"/>
      <c r="F4" s="1" t="s">
        <v>865</v>
      </c>
      <c r="G4" s="1" t="s">
        <v>211</v>
      </c>
      <c r="H4" s="1" t="s">
        <v>212</v>
      </c>
      <c r="I4" s="1" t="s">
        <v>866</v>
      </c>
      <c r="J4" s="1" t="s">
        <v>867</v>
      </c>
      <c r="K4" s="1" t="s">
        <v>868</v>
      </c>
      <c r="L4" s="7"/>
      <c r="M4" s="7"/>
      <c r="N4" s="1"/>
      <c r="O4" s="1"/>
      <c r="P4" s="7"/>
      <c r="Q4" s="7"/>
      <c r="R4" s="7"/>
      <c r="S4" s="7"/>
    </row>
    <row r="5" spans="1:19" ht="30">
      <c r="A5" s="3" t="s">
        <v>816</v>
      </c>
      <c r="B5" s="4" t="s">
        <v>4</v>
      </c>
      <c r="C5" s="4" t="s">
        <v>4</v>
      </c>
      <c r="D5" s="4" t="s">
        <v>4</v>
      </c>
      <c r="E5" s="4"/>
      <c r="F5" s="4" t="s">
        <v>4</v>
      </c>
      <c r="G5" s="4" t="s">
        <v>4</v>
      </c>
      <c r="H5" s="4" t="s">
        <v>4</v>
      </c>
      <c r="I5" s="4" t="s">
        <v>4</v>
      </c>
      <c r="J5" s="4" t="s">
        <v>4</v>
      </c>
      <c r="K5" s="4" t="s">
        <v>4</v>
      </c>
      <c r="L5" s="4" t="s">
        <v>4</v>
      </c>
      <c r="M5" s="4"/>
      <c r="N5" s="4" t="s">
        <v>4</v>
      </c>
      <c r="O5" s="4" t="s">
        <v>4</v>
      </c>
      <c r="P5" s="4" t="s">
        <v>4</v>
      </c>
      <c r="Q5" s="4"/>
      <c r="R5" s="4" t="s">
        <v>4</v>
      </c>
      <c r="S5" s="4"/>
    </row>
    <row r="6" spans="1:19">
      <c r="A6" s="2" t="s">
        <v>869</v>
      </c>
      <c r="B6" s="8">
        <v>140800000</v>
      </c>
      <c r="C6" s="4" t="s">
        <v>4</v>
      </c>
      <c r="D6" s="4" t="s">
        <v>4</v>
      </c>
      <c r="E6" s="4"/>
      <c r="F6" s="8">
        <v>84300000</v>
      </c>
      <c r="G6" s="8">
        <v>29700000</v>
      </c>
      <c r="H6" s="8">
        <v>10200000</v>
      </c>
      <c r="I6" s="8">
        <v>0</v>
      </c>
      <c r="J6" s="8">
        <v>500000</v>
      </c>
      <c r="K6" s="8">
        <v>16100000</v>
      </c>
      <c r="L6" s="4" t="s">
        <v>4</v>
      </c>
      <c r="M6" s="4"/>
      <c r="N6" s="4" t="s">
        <v>4</v>
      </c>
      <c r="O6" s="4" t="s">
        <v>4</v>
      </c>
      <c r="P6" s="4" t="s">
        <v>4</v>
      </c>
      <c r="Q6" s="4"/>
      <c r="R6" s="4" t="s">
        <v>4</v>
      </c>
      <c r="S6" s="4"/>
    </row>
    <row r="7" spans="1:19" ht="17.25">
      <c r="A7" s="2" t="s">
        <v>801</v>
      </c>
      <c r="B7" s="6">
        <v>48600000</v>
      </c>
      <c r="C7" s="4" t="s">
        <v>4</v>
      </c>
      <c r="D7" s="6">
        <v>53680000</v>
      </c>
      <c r="E7" s="9" t="s">
        <v>47</v>
      </c>
      <c r="F7" s="4" t="s">
        <v>4</v>
      </c>
      <c r="G7" s="4" t="s">
        <v>4</v>
      </c>
      <c r="H7" s="4" t="s">
        <v>4</v>
      </c>
      <c r="I7" s="4" t="s">
        <v>4</v>
      </c>
      <c r="J7" s="4" t="s">
        <v>4</v>
      </c>
      <c r="K7" s="4" t="s">
        <v>4</v>
      </c>
      <c r="L7" s="4">
        <v>0</v>
      </c>
      <c r="M7" s="9" t="s">
        <v>47</v>
      </c>
      <c r="N7" s="4" t="s">
        <v>4</v>
      </c>
      <c r="O7" s="4" t="s">
        <v>4</v>
      </c>
      <c r="P7" s="4" t="s">
        <v>4</v>
      </c>
      <c r="Q7" s="4"/>
      <c r="R7" s="4" t="s">
        <v>4</v>
      </c>
      <c r="S7" s="4"/>
    </row>
    <row r="8" spans="1:19" ht="30">
      <c r="A8" s="3" t="s">
        <v>870</v>
      </c>
      <c r="B8" s="4" t="s">
        <v>4</v>
      </c>
      <c r="C8" s="4" t="s">
        <v>4</v>
      </c>
      <c r="D8" s="4" t="s">
        <v>4</v>
      </c>
      <c r="E8" s="4"/>
      <c r="F8" s="4" t="s">
        <v>4</v>
      </c>
      <c r="G8" s="4" t="s">
        <v>4</v>
      </c>
      <c r="H8" s="4" t="s">
        <v>4</v>
      </c>
      <c r="I8" s="4" t="s">
        <v>4</v>
      </c>
      <c r="J8" s="4" t="s">
        <v>4</v>
      </c>
      <c r="K8" s="4" t="s">
        <v>4</v>
      </c>
      <c r="L8" s="4" t="s">
        <v>4</v>
      </c>
      <c r="M8" s="4"/>
      <c r="N8" s="4" t="s">
        <v>4</v>
      </c>
      <c r="O8" s="4" t="s">
        <v>4</v>
      </c>
      <c r="P8" s="4" t="s">
        <v>4</v>
      </c>
      <c r="Q8" s="4"/>
      <c r="R8" s="4" t="s">
        <v>4</v>
      </c>
      <c r="S8" s="4"/>
    </row>
    <row r="9" spans="1:19" ht="30">
      <c r="A9" s="2" t="s">
        <v>271</v>
      </c>
      <c r="B9" s="6">
        <v>67400000</v>
      </c>
      <c r="C9" s="4" t="s">
        <v>4</v>
      </c>
      <c r="D9" s="4" t="s">
        <v>4</v>
      </c>
      <c r="E9" s="4"/>
      <c r="F9" s="4" t="s">
        <v>4</v>
      </c>
      <c r="G9" s="4" t="s">
        <v>4</v>
      </c>
      <c r="H9" s="4" t="s">
        <v>4</v>
      </c>
      <c r="I9" s="4" t="s">
        <v>4</v>
      </c>
      <c r="J9" s="4" t="s">
        <v>4</v>
      </c>
      <c r="K9" s="4" t="s">
        <v>4</v>
      </c>
      <c r="L9" s="4" t="s">
        <v>4</v>
      </c>
      <c r="M9" s="4"/>
      <c r="N9" s="6">
        <v>53700000</v>
      </c>
      <c r="O9" s="4" t="s">
        <v>4</v>
      </c>
      <c r="P9" s="6">
        <v>13700000</v>
      </c>
      <c r="Q9" s="9" t="s">
        <v>800</v>
      </c>
      <c r="R9" s="4" t="s">
        <v>4</v>
      </c>
      <c r="S9" s="4"/>
    </row>
    <row r="10" spans="1:19" ht="17.25">
      <c r="A10" s="2" t="s">
        <v>272</v>
      </c>
      <c r="B10" s="6">
        <v>-102200000</v>
      </c>
      <c r="C10" s="4" t="s">
        <v>4</v>
      </c>
      <c r="D10" s="4" t="s">
        <v>4</v>
      </c>
      <c r="E10" s="4"/>
      <c r="F10" s="4" t="s">
        <v>4</v>
      </c>
      <c r="G10" s="4" t="s">
        <v>4</v>
      </c>
      <c r="H10" s="4" t="s">
        <v>4</v>
      </c>
      <c r="I10" s="4" t="s">
        <v>4</v>
      </c>
      <c r="J10" s="4" t="s">
        <v>4</v>
      </c>
      <c r="K10" s="4" t="s">
        <v>4</v>
      </c>
      <c r="L10" s="4" t="s">
        <v>4</v>
      </c>
      <c r="M10" s="4"/>
      <c r="N10" s="6">
        <v>-74800000</v>
      </c>
      <c r="O10" s="4" t="s">
        <v>4</v>
      </c>
      <c r="P10" s="6">
        <v>-27400000</v>
      </c>
      <c r="Q10" s="9" t="s">
        <v>800</v>
      </c>
      <c r="R10" s="4" t="s">
        <v>4</v>
      </c>
      <c r="S10" s="4"/>
    </row>
    <row r="11" spans="1:19" ht="17.25">
      <c r="A11" s="2" t="s">
        <v>276</v>
      </c>
      <c r="B11" s="8">
        <v>100100000</v>
      </c>
      <c r="C11" s="8">
        <v>134900000</v>
      </c>
      <c r="D11" s="4" t="s">
        <v>4</v>
      </c>
      <c r="E11" s="4"/>
      <c r="F11" s="4" t="s">
        <v>4</v>
      </c>
      <c r="G11" s="4" t="s">
        <v>4</v>
      </c>
      <c r="H11" s="4" t="s">
        <v>4</v>
      </c>
      <c r="I11" s="4" t="s">
        <v>4</v>
      </c>
      <c r="J11" s="4" t="s">
        <v>4</v>
      </c>
      <c r="K11" s="4" t="s">
        <v>4</v>
      </c>
      <c r="L11" s="4" t="s">
        <v>4</v>
      </c>
      <c r="M11" s="4"/>
      <c r="N11" s="8">
        <v>72200000</v>
      </c>
      <c r="O11" s="8">
        <v>93300000</v>
      </c>
      <c r="P11" s="8">
        <v>27900000</v>
      </c>
      <c r="Q11" s="9" t="s">
        <v>800</v>
      </c>
      <c r="R11" s="8">
        <v>41600000</v>
      </c>
      <c r="S11" s="9" t="s">
        <v>800</v>
      </c>
    </row>
    <row r="12" spans="1:19">
      <c r="A12" s="10"/>
      <c r="B12" s="10"/>
      <c r="C12" s="10"/>
      <c r="D12" s="10"/>
      <c r="E12" s="10"/>
      <c r="F12" s="10"/>
      <c r="G12" s="10"/>
      <c r="H12" s="10"/>
      <c r="I12" s="10"/>
      <c r="J12" s="10"/>
      <c r="K12" s="10"/>
      <c r="L12" s="10"/>
      <c r="M12" s="10"/>
      <c r="N12" s="10"/>
      <c r="O12" s="10"/>
      <c r="P12" s="10"/>
      <c r="Q12" s="10"/>
      <c r="R12" s="10"/>
      <c r="S12" s="10"/>
    </row>
    <row r="13" spans="1:19" ht="15" customHeight="1">
      <c r="A13" s="2" t="s">
        <v>47</v>
      </c>
      <c r="B13" s="11" t="s">
        <v>804</v>
      </c>
      <c r="C13" s="11"/>
      <c r="D13" s="11"/>
      <c r="E13" s="11"/>
      <c r="F13" s="11"/>
      <c r="G13" s="11"/>
      <c r="H13" s="11"/>
      <c r="I13" s="11"/>
      <c r="J13" s="11"/>
      <c r="K13" s="11"/>
      <c r="L13" s="11"/>
      <c r="M13" s="11"/>
      <c r="N13" s="11"/>
      <c r="O13" s="11"/>
      <c r="P13" s="11"/>
      <c r="Q13" s="11"/>
      <c r="R13" s="11"/>
      <c r="S13" s="11"/>
    </row>
    <row r="14" spans="1:19" ht="15" customHeight="1">
      <c r="A14" s="2" t="s">
        <v>800</v>
      </c>
      <c r="B14" s="11" t="s">
        <v>871</v>
      </c>
      <c r="C14" s="11"/>
      <c r="D14" s="11"/>
      <c r="E14" s="11"/>
      <c r="F14" s="11"/>
      <c r="G14" s="11"/>
      <c r="H14" s="11"/>
      <c r="I14" s="11"/>
      <c r="J14" s="11"/>
      <c r="K14" s="11"/>
      <c r="L14" s="11"/>
      <c r="M14" s="11"/>
      <c r="N14" s="11"/>
      <c r="O14" s="11"/>
      <c r="P14" s="11"/>
      <c r="Q14" s="11"/>
      <c r="R14" s="11"/>
      <c r="S14" s="11"/>
    </row>
  </sheetData>
  <mergeCells count="21">
    <mergeCell ref="A12:S12"/>
    <mergeCell ref="B13:S13"/>
    <mergeCell ref="B14:S14"/>
    <mergeCell ref="L3:M3"/>
    <mergeCell ref="L4:M4"/>
    <mergeCell ref="P2:Q2"/>
    <mergeCell ref="P3:Q3"/>
    <mergeCell ref="P4:Q4"/>
    <mergeCell ref="R2:S2"/>
    <mergeCell ref="R3:S3"/>
    <mergeCell ref="R4:S4"/>
    <mergeCell ref="A1:A4"/>
    <mergeCell ref="D1:N1"/>
    <mergeCell ref="P1:Q1"/>
    <mergeCell ref="R1:S1"/>
    <mergeCell ref="B2:B4"/>
    <mergeCell ref="C2:C4"/>
    <mergeCell ref="D2:E2"/>
    <mergeCell ref="D3:E3"/>
    <mergeCell ref="D4:E4"/>
    <mergeCell ref="L2:M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4" width="12.5703125" bestFit="1" customWidth="1"/>
    <col min="5" max="5" width="36.5703125" bestFit="1" customWidth="1"/>
    <col min="6" max="6" width="12.5703125" bestFit="1" customWidth="1"/>
  </cols>
  <sheetData>
    <row r="1" spans="1:6" ht="15" customHeight="1">
      <c r="A1" s="7" t="s">
        <v>872</v>
      </c>
      <c r="B1" s="7" t="s">
        <v>1</v>
      </c>
      <c r="C1" s="7"/>
      <c r="D1" s="7"/>
      <c r="E1" s="7"/>
      <c r="F1" s="7"/>
    </row>
    <row r="2" spans="1:6">
      <c r="A2" s="7"/>
      <c r="B2" s="7" t="s">
        <v>29</v>
      </c>
      <c r="C2" s="1" t="s">
        <v>2</v>
      </c>
      <c r="D2" s="1" t="s">
        <v>29</v>
      </c>
      <c r="E2" s="1" t="s">
        <v>29</v>
      </c>
      <c r="F2" s="1" t="s">
        <v>29</v>
      </c>
    </row>
    <row r="3" spans="1:6">
      <c r="A3" s="7"/>
      <c r="B3" s="7"/>
      <c r="C3" s="1" t="s">
        <v>45</v>
      </c>
      <c r="D3" s="1" t="s">
        <v>50</v>
      </c>
      <c r="E3" s="1" t="s">
        <v>50</v>
      </c>
      <c r="F3" s="1" t="s">
        <v>212</v>
      </c>
    </row>
    <row r="4" spans="1:6" ht="30">
      <c r="A4" s="7"/>
      <c r="B4" s="7"/>
      <c r="C4" s="1"/>
      <c r="D4" s="1"/>
      <c r="E4" s="1" t="s">
        <v>873</v>
      </c>
      <c r="F4" s="1" t="s">
        <v>50</v>
      </c>
    </row>
    <row r="5" spans="1:6" ht="60">
      <c r="A5" s="3" t="s">
        <v>874</v>
      </c>
      <c r="B5" s="4" t="s">
        <v>4</v>
      </c>
      <c r="C5" s="4" t="s">
        <v>4</v>
      </c>
      <c r="D5" s="4" t="s">
        <v>4</v>
      </c>
      <c r="E5" s="4" t="s">
        <v>4</v>
      </c>
      <c r="F5" s="4" t="s">
        <v>4</v>
      </c>
    </row>
    <row r="6" spans="1:6">
      <c r="A6" s="2" t="s">
        <v>875</v>
      </c>
      <c r="B6" s="4" t="s">
        <v>4</v>
      </c>
      <c r="C6" s="4" t="s">
        <v>4</v>
      </c>
      <c r="D6" s="4" t="s">
        <v>4</v>
      </c>
      <c r="E6" s="4" t="s">
        <v>4</v>
      </c>
      <c r="F6" s="8">
        <v>36000000</v>
      </c>
    </row>
    <row r="7" spans="1:6" ht="30">
      <c r="A7" s="3" t="s">
        <v>876</v>
      </c>
      <c r="B7" s="4" t="s">
        <v>4</v>
      </c>
      <c r="C7" s="4" t="s">
        <v>4</v>
      </c>
      <c r="D7" s="4" t="s">
        <v>4</v>
      </c>
      <c r="E7" s="4" t="s">
        <v>4</v>
      </c>
      <c r="F7" s="4" t="s">
        <v>4</v>
      </c>
    </row>
    <row r="8" spans="1:6">
      <c r="A8" s="2" t="s">
        <v>30</v>
      </c>
      <c r="B8" s="4" t="s">
        <v>4</v>
      </c>
      <c r="C8" s="4" t="s">
        <v>4</v>
      </c>
      <c r="D8" s="4" t="s">
        <v>4</v>
      </c>
      <c r="E8" s="6">
        <v>21300000</v>
      </c>
      <c r="F8" s="4" t="s">
        <v>4</v>
      </c>
    </row>
    <row r="9" spans="1:6">
      <c r="A9" s="2" t="s">
        <v>877</v>
      </c>
      <c r="B9" s="8">
        <v>-35181000</v>
      </c>
      <c r="C9" s="8">
        <v>0</v>
      </c>
      <c r="D9" s="8">
        <v>-35181000</v>
      </c>
      <c r="E9" s="8">
        <v>800000</v>
      </c>
      <c r="F9" s="4" t="s">
        <v>4</v>
      </c>
    </row>
  </sheetData>
  <mergeCells count="3">
    <mergeCell ref="A1:A4"/>
    <mergeCell ref="B1:F1"/>
    <mergeCell ref="B2:B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15.42578125" bestFit="1" customWidth="1"/>
  </cols>
  <sheetData>
    <row r="1" spans="1:2" ht="30">
      <c r="A1" s="1" t="s">
        <v>878</v>
      </c>
      <c r="B1" s="1" t="s">
        <v>1</v>
      </c>
    </row>
    <row r="2" spans="1:2" ht="30">
      <c r="A2" s="1" t="s">
        <v>28</v>
      </c>
      <c r="B2" s="1" t="s">
        <v>2</v>
      </c>
    </row>
    <row r="3" spans="1:2">
      <c r="A3" s="3" t="s">
        <v>879</v>
      </c>
      <c r="B3" s="4" t="s">
        <v>4</v>
      </c>
    </row>
    <row r="4" spans="1:2" ht="30">
      <c r="A4" s="2" t="s">
        <v>880</v>
      </c>
      <c r="B4" s="8">
        <v>46659</v>
      </c>
    </row>
    <row r="5" spans="1:2">
      <c r="A5" s="3" t="s">
        <v>881</v>
      </c>
      <c r="B5" s="4" t="s">
        <v>4</v>
      </c>
    </row>
    <row r="6" spans="1:2">
      <c r="A6" s="2" t="s">
        <v>882</v>
      </c>
      <c r="B6" s="6">
        <v>15070062</v>
      </c>
    </row>
    <row r="7" spans="1:2">
      <c r="A7" s="2" t="s">
        <v>288</v>
      </c>
      <c r="B7" s="6">
        <v>-56297</v>
      </c>
    </row>
    <row r="8" spans="1:2">
      <c r="A8" s="2" t="s">
        <v>883</v>
      </c>
      <c r="B8" s="6">
        <v>15060424</v>
      </c>
    </row>
    <row r="9" spans="1:2">
      <c r="A9" s="2" t="s">
        <v>865</v>
      </c>
      <c r="B9" s="4" t="s">
        <v>4</v>
      </c>
    </row>
    <row r="10" spans="1:2">
      <c r="A10" s="3" t="s">
        <v>879</v>
      </c>
      <c r="B10" s="4" t="s">
        <v>4</v>
      </c>
    </row>
    <row r="11" spans="1:2" ht="30">
      <c r="A11" s="2" t="s">
        <v>880</v>
      </c>
      <c r="B11" s="6">
        <v>22655</v>
      </c>
    </row>
    <row r="12" spans="1:2">
      <c r="A12" s="3" t="s">
        <v>881</v>
      </c>
      <c r="B12" s="4" t="s">
        <v>4</v>
      </c>
    </row>
    <row r="13" spans="1:2">
      <c r="A13" s="2" t="s">
        <v>882</v>
      </c>
      <c r="B13" s="6">
        <v>9853578</v>
      </c>
    </row>
    <row r="14" spans="1:2">
      <c r="A14" s="2" t="s">
        <v>288</v>
      </c>
      <c r="B14" s="6">
        <v>-81453</v>
      </c>
    </row>
    <row r="15" spans="1:2">
      <c r="A15" s="2" t="s">
        <v>883</v>
      </c>
      <c r="B15" s="6">
        <v>9794780</v>
      </c>
    </row>
    <row r="16" spans="1:2">
      <c r="A16" s="2" t="s">
        <v>866</v>
      </c>
      <c r="B16" s="4" t="s">
        <v>4</v>
      </c>
    </row>
    <row r="17" spans="1:2">
      <c r="A17" s="3" t="s">
        <v>879</v>
      </c>
      <c r="B17" s="4" t="s">
        <v>4</v>
      </c>
    </row>
    <row r="18" spans="1:2" ht="30">
      <c r="A18" s="2" t="s">
        <v>880</v>
      </c>
      <c r="B18" s="6">
        <v>2428</v>
      </c>
    </row>
    <row r="19" spans="1:2">
      <c r="A19" s="3" t="s">
        <v>881</v>
      </c>
      <c r="B19" s="4" t="s">
        <v>4</v>
      </c>
    </row>
    <row r="20" spans="1:2">
      <c r="A20" s="2" t="s">
        <v>882</v>
      </c>
      <c r="B20" s="6">
        <v>210916</v>
      </c>
    </row>
    <row r="21" spans="1:2">
      <c r="A21" s="2" t="s">
        <v>288</v>
      </c>
      <c r="B21" s="6">
        <v>1557</v>
      </c>
    </row>
    <row r="22" spans="1:2">
      <c r="A22" s="2" t="s">
        <v>883</v>
      </c>
      <c r="B22" s="6">
        <v>214901</v>
      </c>
    </row>
    <row r="23" spans="1:2">
      <c r="A23" s="2" t="s">
        <v>867</v>
      </c>
      <c r="B23" s="4" t="s">
        <v>4</v>
      </c>
    </row>
    <row r="24" spans="1:2">
      <c r="A24" s="3" t="s">
        <v>879</v>
      </c>
      <c r="B24" s="4" t="s">
        <v>4</v>
      </c>
    </row>
    <row r="25" spans="1:2" ht="30">
      <c r="A25" s="2" t="s">
        <v>880</v>
      </c>
      <c r="B25" s="6">
        <v>-15814</v>
      </c>
    </row>
    <row r="26" spans="1:2">
      <c r="A26" s="3" t="s">
        <v>881</v>
      </c>
      <c r="B26" s="4" t="s">
        <v>4</v>
      </c>
    </row>
    <row r="27" spans="1:2">
      <c r="A27" s="2" t="s">
        <v>882</v>
      </c>
      <c r="B27" s="6">
        <v>247974</v>
      </c>
    </row>
    <row r="28" spans="1:2">
      <c r="A28" s="2" t="s">
        <v>288</v>
      </c>
      <c r="B28" s="6">
        <v>37815</v>
      </c>
    </row>
    <row r="29" spans="1:2">
      <c r="A29" s="2" t="s">
        <v>883</v>
      </c>
      <c r="B29" s="6">
        <v>269975</v>
      </c>
    </row>
    <row r="30" spans="1:2">
      <c r="A30" s="2" t="s">
        <v>211</v>
      </c>
      <c r="B30" s="4" t="s">
        <v>4</v>
      </c>
    </row>
    <row r="31" spans="1:2">
      <c r="A31" s="3" t="s">
        <v>879</v>
      </c>
      <c r="B31" s="4" t="s">
        <v>4</v>
      </c>
    </row>
    <row r="32" spans="1:2" ht="30">
      <c r="A32" s="2" t="s">
        <v>880</v>
      </c>
      <c r="B32" s="6">
        <v>19844</v>
      </c>
    </row>
    <row r="33" spans="1:2">
      <c r="A33" s="3" t="s">
        <v>881</v>
      </c>
      <c r="B33" s="4" t="s">
        <v>4</v>
      </c>
    </row>
    <row r="34" spans="1:2">
      <c r="A34" s="2" t="s">
        <v>882</v>
      </c>
      <c r="B34" s="6">
        <v>3710098</v>
      </c>
    </row>
    <row r="35" spans="1:2">
      <c r="A35" s="2" t="s">
        <v>288</v>
      </c>
      <c r="B35" s="6">
        <v>-22422</v>
      </c>
    </row>
    <row r="36" spans="1:2">
      <c r="A36" s="2" t="s">
        <v>883</v>
      </c>
      <c r="B36" s="6">
        <v>3707520</v>
      </c>
    </row>
    <row r="37" spans="1:2">
      <c r="A37" s="2" t="s">
        <v>212</v>
      </c>
      <c r="B37" s="4" t="s">
        <v>4</v>
      </c>
    </row>
    <row r="38" spans="1:2">
      <c r="A38" s="3" t="s">
        <v>879</v>
      </c>
      <c r="B38" s="4" t="s">
        <v>4</v>
      </c>
    </row>
    <row r="39" spans="1:2" ht="30">
      <c r="A39" s="2" t="s">
        <v>880</v>
      </c>
      <c r="B39" s="6">
        <v>17546</v>
      </c>
    </row>
    <row r="40" spans="1:2">
      <c r="A40" s="3" t="s">
        <v>881</v>
      </c>
      <c r="B40" s="4" t="s">
        <v>4</v>
      </c>
    </row>
    <row r="41" spans="1:2">
      <c r="A41" s="2" t="s">
        <v>882</v>
      </c>
      <c r="B41" s="6">
        <v>1047496</v>
      </c>
    </row>
    <row r="42" spans="1:2">
      <c r="A42" s="2" t="s">
        <v>288</v>
      </c>
      <c r="B42" s="6">
        <v>8206</v>
      </c>
    </row>
    <row r="43" spans="1:2">
      <c r="A43" s="2" t="s">
        <v>883</v>
      </c>
      <c r="B43" s="6">
        <v>1073248</v>
      </c>
    </row>
    <row r="44" spans="1:2">
      <c r="A44" s="2" t="s">
        <v>45</v>
      </c>
      <c r="B44" s="4" t="s">
        <v>4</v>
      </c>
    </row>
    <row r="45" spans="1:2">
      <c r="A45" s="3" t="s">
        <v>881</v>
      </c>
      <c r="B45" s="4" t="s">
        <v>4</v>
      </c>
    </row>
    <row r="46" spans="1:2">
      <c r="A46" s="2" t="s">
        <v>883</v>
      </c>
      <c r="B46" s="8">
        <v>1506042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2" width="15.28515625" bestFit="1" customWidth="1"/>
    <col min="3" max="3" width="12.5703125" bestFit="1" customWidth="1"/>
    <col min="4" max="4" width="15.28515625" bestFit="1" customWidth="1"/>
  </cols>
  <sheetData>
    <row r="1" spans="1:4" ht="30" customHeight="1">
      <c r="A1" s="7" t="s">
        <v>884</v>
      </c>
      <c r="B1" s="7" t="s">
        <v>1</v>
      </c>
      <c r="C1" s="7"/>
      <c r="D1" s="1"/>
    </row>
    <row r="2" spans="1:4">
      <c r="A2" s="7"/>
      <c r="B2" s="1" t="s">
        <v>2</v>
      </c>
      <c r="C2" s="1" t="s">
        <v>29</v>
      </c>
      <c r="D2" s="1" t="s">
        <v>62</v>
      </c>
    </row>
    <row r="3" spans="1:4" ht="30">
      <c r="A3" s="3" t="s">
        <v>885</v>
      </c>
      <c r="B3" s="4" t="s">
        <v>4</v>
      </c>
      <c r="C3" s="4" t="s">
        <v>4</v>
      </c>
      <c r="D3" s="4" t="s">
        <v>4</v>
      </c>
    </row>
    <row r="4" spans="1:4" ht="30">
      <c r="A4" s="2" t="s">
        <v>886</v>
      </c>
      <c r="B4" s="8">
        <v>13100000000</v>
      </c>
      <c r="C4" s="4" t="s">
        <v>4</v>
      </c>
      <c r="D4" s="8">
        <v>13000000000</v>
      </c>
    </row>
    <row r="5" spans="1:4" ht="30">
      <c r="A5" s="3" t="s">
        <v>887</v>
      </c>
      <c r="B5" s="4" t="s">
        <v>4</v>
      </c>
      <c r="C5" s="4" t="s">
        <v>4</v>
      </c>
      <c r="D5" s="4" t="s">
        <v>4</v>
      </c>
    </row>
    <row r="6" spans="1:4" ht="30">
      <c r="A6" s="2" t="s">
        <v>888</v>
      </c>
      <c r="B6" s="6">
        <v>22300000</v>
      </c>
      <c r="C6" s="6">
        <v>7800000</v>
      </c>
      <c r="D6" s="4" t="s">
        <v>4</v>
      </c>
    </row>
    <row r="7" spans="1:4" ht="45">
      <c r="A7" s="2" t="s">
        <v>889</v>
      </c>
      <c r="B7" s="6">
        <v>82400000</v>
      </c>
      <c r="C7" s="4" t="s">
        <v>4</v>
      </c>
      <c r="D7" s="4" t="s">
        <v>4</v>
      </c>
    </row>
    <row r="8" spans="1:4">
      <c r="A8" s="2" t="s">
        <v>890</v>
      </c>
      <c r="B8" s="4" t="s">
        <v>4</v>
      </c>
      <c r="C8" s="4" t="s">
        <v>4</v>
      </c>
      <c r="D8" s="4" t="s">
        <v>4</v>
      </c>
    </row>
    <row r="9" spans="1:4" ht="30">
      <c r="A9" s="3" t="s">
        <v>885</v>
      </c>
      <c r="B9" s="4" t="s">
        <v>4</v>
      </c>
      <c r="C9" s="4" t="s">
        <v>4</v>
      </c>
      <c r="D9" s="4" t="s">
        <v>4</v>
      </c>
    </row>
    <row r="10" spans="1:4" ht="30">
      <c r="A10" s="2" t="s">
        <v>886</v>
      </c>
      <c r="B10" s="6">
        <v>12200000000</v>
      </c>
      <c r="C10" s="4" t="s">
        <v>4</v>
      </c>
      <c r="D10" s="6">
        <v>12100000000</v>
      </c>
    </row>
    <row r="11" spans="1:4">
      <c r="A11" s="2" t="s">
        <v>304</v>
      </c>
      <c r="B11" s="4" t="s">
        <v>4</v>
      </c>
      <c r="C11" s="4" t="s">
        <v>4</v>
      </c>
      <c r="D11" s="4" t="s">
        <v>4</v>
      </c>
    </row>
    <row r="12" spans="1:4" ht="30">
      <c r="A12" s="3" t="s">
        <v>885</v>
      </c>
      <c r="B12" s="4" t="s">
        <v>4</v>
      </c>
      <c r="C12" s="4" t="s">
        <v>4</v>
      </c>
      <c r="D12" s="4" t="s">
        <v>4</v>
      </c>
    </row>
    <row r="13" spans="1:4" ht="30">
      <c r="A13" s="2" t="s">
        <v>886</v>
      </c>
      <c r="B13" s="6">
        <v>840400000</v>
      </c>
      <c r="C13" s="4" t="s">
        <v>4</v>
      </c>
      <c r="D13" s="6">
        <v>839900000</v>
      </c>
    </row>
    <row r="14" spans="1:4">
      <c r="A14" s="2" t="s">
        <v>245</v>
      </c>
      <c r="B14" s="4" t="s">
        <v>4</v>
      </c>
      <c r="C14" s="4" t="s">
        <v>4</v>
      </c>
      <c r="D14" s="4" t="s">
        <v>4</v>
      </c>
    </row>
    <row r="15" spans="1:4" ht="30">
      <c r="A15" s="3" t="s">
        <v>885</v>
      </c>
      <c r="B15" s="4" t="s">
        <v>4</v>
      </c>
      <c r="C15" s="4" t="s">
        <v>4</v>
      </c>
      <c r="D15" s="4" t="s">
        <v>4</v>
      </c>
    </row>
    <row r="16" spans="1:4" ht="30">
      <c r="A16" s="2" t="s">
        <v>886</v>
      </c>
      <c r="B16" s="6">
        <v>48900000</v>
      </c>
      <c r="C16" s="4" t="s">
        <v>4</v>
      </c>
      <c r="D16" s="6">
        <v>45600000</v>
      </c>
    </row>
    <row r="17" spans="1:4">
      <c r="A17" s="2" t="s">
        <v>45</v>
      </c>
      <c r="B17" s="4" t="s">
        <v>4</v>
      </c>
      <c r="C17" s="4" t="s">
        <v>4</v>
      </c>
      <c r="D17" s="4" t="s">
        <v>4</v>
      </c>
    </row>
    <row r="18" spans="1:4" ht="30">
      <c r="A18" s="3" t="s">
        <v>887</v>
      </c>
      <c r="B18" s="4" t="s">
        <v>4</v>
      </c>
      <c r="C18" s="4" t="s">
        <v>4</v>
      </c>
      <c r="D18" s="4" t="s">
        <v>4</v>
      </c>
    </row>
    <row r="19" spans="1:4">
      <c r="A19" s="2" t="s">
        <v>298</v>
      </c>
      <c r="B19" s="6">
        <v>1521106000</v>
      </c>
      <c r="C19" s="4" t="s">
        <v>4</v>
      </c>
      <c r="D19" s="4" t="s">
        <v>4</v>
      </c>
    </row>
    <row r="20" spans="1:4">
      <c r="A20" s="2" t="s">
        <v>891</v>
      </c>
      <c r="B20" s="6">
        <v>-69174000</v>
      </c>
      <c r="C20" s="4" t="s">
        <v>4</v>
      </c>
      <c r="D20" s="4" t="s">
        <v>4</v>
      </c>
    </row>
    <row r="21" spans="1:4">
      <c r="A21" s="2" t="s">
        <v>300</v>
      </c>
      <c r="B21" s="6">
        <v>1451932000</v>
      </c>
      <c r="C21" s="4" t="s">
        <v>4</v>
      </c>
      <c r="D21" s="4" t="s">
        <v>4</v>
      </c>
    </row>
    <row r="22" spans="1:4" ht="30">
      <c r="A22" s="2" t="s">
        <v>888</v>
      </c>
      <c r="B22" s="6">
        <v>24117000</v>
      </c>
      <c r="C22" s="4" t="s">
        <v>4</v>
      </c>
      <c r="D22" s="4" t="s">
        <v>4</v>
      </c>
    </row>
    <row r="23" spans="1:4">
      <c r="A23" s="2" t="s">
        <v>892</v>
      </c>
      <c r="B23" s="4" t="s">
        <v>4</v>
      </c>
      <c r="C23" s="4" t="s">
        <v>4</v>
      </c>
      <c r="D23" s="4" t="s">
        <v>4</v>
      </c>
    </row>
    <row r="24" spans="1:4" ht="30">
      <c r="A24" s="3" t="s">
        <v>887</v>
      </c>
      <c r="B24" s="4" t="s">
        <v>4</v>
      </c>
      <c r="C24" s="4" t="s">
        <v>4</v>
      </c>
      <c r="D24" s="4" t="s">
        <v>4</v>
      </c>
    </row>
    <row r="25" spans="1:4">
      <c r="A25" s="2" t="s">
        <v>298</v>
      </c>
      <c r="B25" s="6">
        <v>119913000</v>
      </c>
      <c r="C25" s="4" t="s">
        <v>4</v>
      </c>
      <c r="D25" s="4" t="s">
        <v>4</v>
      </c>
    </row>
    <row r="26" spans="1:4">
      <c r="A26" s="2" t="s">
        <v>891</v>
      </c>
      <c r="B26" s="6">
        <v>-14998000</v>
      </c>
      <c r="C26" s="4" t="s">
        <v>4</v>
      </c>
      <c r="D26" s="4" t="s">
        <v>4</v>
      </c>
    </row>
    <row r="27" spans="1:4">
      <c r="A27" s="2" t="s">
        <v>300</v>
      </c>
      <c r="B27" s="6">
        <v>104915000</v>
      </c>
      <c r="C27" s="4" t="s">
        <v>4</v>
      </c>
      <c r="D27" s="4" t="s">
        <v>4</v>
      </c>
    </row>
    <row r="28" spans="1:4">
      <c r="A28" s="2" t="s">
        <v>893</v>
      </c>
      <c r="B28" s="4" t="s">
        <v>4</v>
      </c>
      <c r="C28" s="4" t="s">
        <v>4</v>
      </c>
      <c r="D28" s="4" t="s">
        <v>4</v>
      </c>
    </row>
    <row r="29" spans="1:4" ht="30">
      <c r="A29" s="3" t="s">
        <v>887</v>
      </c>
      <c r="B29" s="4" t="s">
        <v>4</v>
      </c>
      <c r="C29" s="4" t="s">
        <v>4</v>
      </c>
      <c r="D29" s="4" t="s">
        <v>4</v>
      </c>
    </row>
    <row r="30" spans="1:4">
      <c r="A30" s="2" t="s">
        <v>298</v>
      </c>
      <c r="B30" s="6">
        <v>1384952000</v>
      </c>
      <c r="C30" s="4" t="s">
        <v>4</v>
      </c>
      <c r="D30" s="4" t="s">
        <v>4</v>
      </c>
    </row>
    <row r="31" spans="1:4">
      <c r="A31" s="2" t="s">
        <v>891</v>
      </c>
      <c r="B31" s="6">
        <v>-53404000</v>
      </c>
      <c r="C31" s="4" t="s">
        <v>4</v>
      </c>
      <c r="D31" s="4" t="s">
        <v>4</v>
      </c>
    </row>
    <row r="32" spans="1:4">
      <c r="A32" s="2" t="s">
        <v>300</v>
      </c>
      <c r="B32" s="6">
        <v>1331548000</v>
      </c>
      <c r="C32" s="4" t="s">
        <v>4</v>
      </c>
      <c r="D32" s="4" t="s">
        <v>4</v>
      </c>
    </row>
    <row r="33" spans="1:4">
      <c r="A33" s="2" t="s">
        <v>894</v>
      </c>
      <c r="B33" s="4" t="s">
        <v>4</v>
      </c>
      <c r="C33" s="4" t="s">
        <v>4</v>
      </c>
      <c r="D33" s="4" t="s">
        <v>4</v>
      </c>
    </row>
    <row r="34" spans="1:4" ht="30">
      <c r="A34" s="3" t="s">
        <v>887</v>
      </c>
      <c r="B34" s="4" t="s">
        <v>4</v>
      </c>
      <c r="C34" s="4" t="s">
        <v>4</v>
      </c>
      <c r="D34" s="4" t="s">
        <v>4</v>
      </c>
    </row>
    <row r="35" spans="1:4">
      <c r="A35" s="2" t="s">
        <v>298</v>
      </c>
      <c r="B35" s="6">
        <v>16241000</v>
      </c>
      <c r="C35" s="4" t="s">
        <v>4</v>
      </c>
      <c r="D35" s="4" t="s">
        <v>4</v>
      </c>
    </row>
    <row r="36" spans="1:4">
      <c r="A36" s="2" t="s">
        <v>891</v>
      </c>
      <c r="B36" s="6">
        <v>-772000</v>
      </c>
      <c r="C36" s="4" t="s">
        <v>4</v>
      </c>
      <c r="D36" s="4" t="s">
        <v>4</v>
      </c>
    </row>
    <row r="37" spans="1:4">
      <c r="A37" s="2" t="s">
        <v>300</v>
      </c>
      <c r="B37" s="6">
        <v>15469000</v>
      </c>
      <c r="C37" s="4" t="s">
        <v>4</v>
      </c>
      <c r="D37" s="4" t="s">
        <v>4</v>
      </c>
    </row>
    <row r="38" spans="1:4">
      <c r="A38" s="2" t="s">
        <v>50</v>
      </c>
      <c r="B38" s="4" t="s">
        <v>4</v>
      </c>
      <c r="C38" s="4" t="s">
        <v>4</v>
      </c>
      <c r="D38" s="4" t="s">
        <v>4</v>
      </c>
    </row>
    <row r="39" spans="1:4" ht="30">
      <c r="A39" s="3" t="s">
        <v>887</v>
      </c>
      <c r="B39" s="4" t="s">
        <v>4</v>
      </c>
      <c r="C39" s="4" t="s">
        <v>4</v>
      </c>
      <c r="D39" s="4" t="s">
        <v>4</v>
      </c>
    </row>
    <row r="40" spans="1:4">
      <c r="A40" s="2" t="s">
        <v>298</v>
      </c>
      <c r="B40" s="4" t="s">
        <v>4</v>
      </c>
      <c r="C40" s="4" t="s">
        <v>4</v>
      </c>
      <c r="D40" s="6">
        <v>1520255000</v>
      </c>
    </row>
    <row r="41" spans="1:4">
      <c r="A41" s="2" t="s">
        <v>891</v>
      </c>
      <c r="B41" s="4" t="s">
        <v>4</v>
      </c>
      <c r="C41" s="4" t="s">
        <v>4</v>
      </c>
      <c r="D41" s="6">
        <v>-46921000</v>
      </c>
    </row>
    <row r="42" spans="1:4">
      <c r="A42" s="2" t="s">
        <v>300</v>
      </c>
      <c r="B42" s="4" t="s">
        <v>4</v>
      </c>
      <c r="C42" s="4" t="s">
        <v>4</v>
      </c>
      <c r="D42" s="6">
        <v>1473334000</v>
      </c>
    </row>
    <row r="43" spans="1:4" ht="30">
      <c r="A43" s="2" t="s">
        <v>888</v>
      </c>
      <c r="B43" s="4" t="s">
        <v>4</v>
      </c>
      <c r="C43" s="6">
        <v>10424000</v>
      </c>
      <c r="D43" s="4" t="s">
        <v>4</v>
      </c>
    </row>
    <row r="44" spans="1:4">
      <c r="A44" s="2" t="s">
        <v>895</v>
      </c>
      <c r="B44" s="4" t="s">
        <v>4</v>
      </c>
      <c r="C44" s="4" t="s">
        <v>4</v>
      </c>
      <c r="D44" s="4" t="s">
        <v>4</v>
      </c>
    </row>
    <row r="45" spans="1:4" ht="30">
      <c r="A45" s="3" t="s">
        <v>887</v>
      </c>
      <c r="B45" s="4" t="s">
        <v>4</v>
      </c>
      <c r="C45" s="4" t="s">
        <v>4</v>
      </c>
      <c r="D45" s="4" t="s">
        <v>4</v>
      </c>
    </row>
    <row r="46" spans="1:4">
      <c r="A46" s="2" t="s">
        <v>298</v>
      </c>
      <c r="B46" s="4" t="s">
        <v>4</v>
      </c>
      <c r="C46" s="4" t="s">
        <v>4</v>
      </c>
      <c r="D46" s="6">
        <v>119714000</v>
      </c>
    </row>
    <row r="47" spans="1:4">
      <c r="A47" s="2" t="s">
        <v>891</v>
      </c>
      <c r="B47" s="4" t="s">
        <v>4</v>
      </c>
      <c r="C47" s="4" t="s">
        <v>4</v>
      </c>
      <c r="D47" s="6">
        <v>-10030000</v>
      </c>
    </row>
    <row r="48" spans="1:4">
      <c r="A48" s="2" t="s">
        <v>300</v>
      </c>
      <c r="B48" s="4" t="s">
        <v>4</v>
      </c>
      <c r="C48" s="4" t="s">
        <v>4</v>
      </c>
      <c r="D48" s="6">
        <v>109684000</v>
      </c>
    </row>
    <row r="49" spans="1:4">
      <c r="A49" s="2" t="s">
        <v>896</v>
      </c>
      <c r="B49" s="4" t="s">
        <v>4</v>
      </c>
      <c r="C49" s="4" t="s">
        <v>4</v>
      </c>
      <c r="D49" s="4" t="s">
        <v>4</v>
      </c>
    </row>
    <row r="50" spans="1:4" ht="30">
      <c r="A50" s="3" t="s">
        <v>887</v>
      </c>
      <c r="B50" s="4" t="s">
        <v>4</v>
      </c>
      <c r="C50" s="4" t="s">
        <v>4</v>
      </c>
      <c r="D50" s="4" t="s">
        <v>4</v>
      </c>
    </row>
    <row r="51" spans="1:4">
      <c r="A51" s="2" t="s">
        <v>298</v>
      </c>
      <c r="B51" s="4" t="s">
        <v>4</v>
      </c>
      <c r="C51" s="4" t="s">
        <v>4</v>
      </c>
      <c r="D51" s="6">
        <v>1375876000</v>
      </c>
    </row>
    <row r="52" spans="1:4">
      <c r="A52" s="2" t="s">
        <v>891</v>
      </c>
      <c r="B52" s="4" t="s">
        <v>4</v>
      </c>
      <c r="C52" s="4" t="s">
        <v>4</v>
      </c>
      <c r="D52" s="6">
        <v>-35773000</v>
      </c>
    </row>
    <row r="53" spans="1:4">
      <c r="A53" s="2" t="s">
        <v>300</v>
      </c>
      <c r="B53" s="4" t="s">
        <v>4</v>
      </c>
      <c r="C53" s="4" t="s">
        <v>4</v>
      </c>
      <c r="D53" s="6">
        <v>1340103000</v>
      </c>
    </row>
    <row r="54" spans="1:4">
      <c r="A54" s="2" t="s">
        <v>897</v>
      </c>
      <c r="B54" s="4" t="s">
        <v>4</v>
      </c>
      <c r="C54" s="4" t="s">
        <v>4</v>
      </c>
      <c r="D54" s="4" t="s">
        <v>4</v>
      </c>
    </row>
    <row r="55" spans="1:4" ht="30">
      <c r="A55" s="3" t="s">
        <v>887</v>
      </c>
      <c r="B55" s="4" t="s">
        <v>4</v>
      </c>
      <c r="C55" s="4" t="s">
        <v>4</v>
      </c>
      <c r="D55" s="4" t="s">
        <v>4</v>
      </c>
    </row>
    <row r="56" spans="1:4">
      <c r="A56" s="2" t="s">
        <v>298</v>
      </c>
      <c r="B56" s="4" t="s">
        <v>4</v>
      </c>
      <c r="C56" s="4" t="s">
        <v>4</v>
      </c>
      <c r="D56" s="6">
        <v>24665000</v>
      </c>
    </row>
    <row r="57" spans="1:4">
      <c r="A57" s="2" t="s">
        <v>891</v>
      </c>
      <c r="B57" s="4" t="s">
        <v>4</v>
      </c>
      <c r="C57" s="4" t="s">
        <v>4</v>
      </c>
      <c r="D57" s="6">
        <v>-1118000</v>
      </c>
    </row>
    <row r="58" spans="1:4">
      <c r="A58" s="2" t="s">
        <v>300</v>
      </c>
      <c r="B58" s="4" t="s">
        <v>4</v>
      </c>
      <c r="C58" s="4" t="s">
        <v>4</v>
      </c>
      <c r="D58" s="8">
        <v>23547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898</v>
      </c>
      <c r="B1" s="7" t="s">
        <v>1</v>
      </c>
      <c r="C1" s="7"/>
      <c r="D1" s="1"/>
    </row>
    <row r="2" spans="1:4">
      <c r="A2" s="7"/>
      <c r="B2" s="1" t="s">
        <v>2</v>
      </c>
      <c r="C2" s="1" t="s">
        <v>29</v>
      </c>
      <c r="D2" s="1" t="s">
        <v>62</v>
      </c>
    </row>
    <row r="3" spans="1:4">
      <c r="A3" s="3" t="s">
        <v>899</v>
      </c>
      <c r="B3" s="4" t="s">
        <v>4</v>
      </c>
      <c r="C3" s="4" t="s">
        <v>4</v>
      </c>
      <c r="D3" s="4" t="s">
        <v>4</v>
      </c>
    </row>
    <row r="4" spans="1:4">
      <c r="A4" s="2" t="s">
        <v>900</v>
      </c>
      <c r="B4" s="278">
        <v>0.7</v>
      </c>
      <c r="C4" s="4" t="s">
        <v>4</v>
      </c>
      <c r="D4" s="4" t="s">
        <v>4</v>
      </c>
    </row>
    <row r="5" spans="1:4">
      <c r="A5" s="2" t="s">
        <v>901</v>
      </c>
      <c r="B5" s="8">
        <v>-50614000</v>
      </c>
      <c r="C5" s="8">
        <v>-61663000</v>
      </c>
      <c r="D5" s="4" t="s">
        <v>4</v>
      </c>
    </row>
    <row r="6" spans="1:4">
      <c r="A6" s="2" t="s">
        <v>902</v>
      </c>
      <c r="B6" s="278">
        <v>0.20300000000000001</v>
      </c>
      <c r="C6" s="278">
        <v>0.222</v>
      </c>
      <c r="D6" s="4" t="s">
        <v>4</v>
      </c>
    </row>
    <row r="7" spans="1:4">
      <c r="A7" s="2" t="s">
        <v>903</v>
      </c>
      <c r="B7" s="4" t="s">
        <v>904</v>
      </c>
      <c r="C7" s="4" t="s">
        <v>4</v>
      </c>
      <c r="D7" s="4" t="s">
        <v>4</v>
      </c>
    </row>
    <row r="8" spans="1:4">
      <c r="A8" s="2" t="s">
        <v>905</v>
      </c>
      <c r="B8" s="6">
        <v>57600000</v>
      </c>
      <c r="C8" s="4" t="s">
        <v>4</v>
      </c>
      <c r="D8" s="6">
        <v>53100000</v>
      </c>
    </row>
    <row r="9" spans="1:4" ht="30">
      <c r="A9" s="2" t="s">
        <v>906</v>
      </c>
      <c r="B9" s="6">
        <v>48600000</v>
      </c>
      <c r="C9" s="4" t="s">
        <v>4</v>
      </c>
      <c r="D9" s="6">
        <v>44900000</v>
      </c>
    </row>
    <row r="10" spans="1:4" ht="45">
      <c r="A10" s="2" t="s">
        <v>907</v>
      </c>
      <c r="B10" s="6">
        <v>26000000</v>
      </c>
      <c r="C10" s="4" t="s">
        <v>4</v>
      </c>
      <c r="D10" s="4" t="s">
        <v>4</v>
      </c>
    </row>
    <row r="11" spans="1:4" ht="30">
      <c r="A11" s="2" t="s">
        <v>908</v>
      </c>
      <c r="B11" s="6">
        <v>12000000</v>
      </c>
      <c r="C11" s="4" t="s">
        <v>4</v>
      </c>
      <c r="D11" s="6">
        <v>10700000</v>
      </c>
    </row>
    <row r="12" spans="1:4" ht="30">
      <c r="A12" s="2" t="s">
        <v>909</v>
      </c>
      <c r="B12" s="8">
        <v>8700000</v>
      </c>
      <c r="C12" s="4" t="s">
        <v>4</v>
      </c>
      <c r="D12" s="8">
        <v>85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15.42578125" bestFit="1" customWidth="1"/>
    <col min="3" max="6" width="22" bestFit="1" customWidth="1"/>
    <col min="7" max="9" width="36.5703125" bestFit="1" customWidth="1"/>
  </cols>
  <sheetData>
    <row r="1" spans="1:9" ht="15" customHeight="1">
      <c r="A1" s="1" t="s">
        <v>910</v>
      </c>
      <c r="B1" s="1" t="s">
        <v>1</v>
      </c>
      <c r="C1" s="7" t="s">
        <v>789</v>
      </c>
      <c r="D1" s="7"/>
      <c r="E1" s="1" t="s">
        <v>1</v>
      </c>
      <c r="F1" s="1"/>
      <c r="G1" s="7" t="s">
        <v>1</v>
      </c>
      <c r="H1" s="7"/>
      <c r="I1" s="7"/>
    </row>
    <row r="2" spans="1:9" ht="30">
      <c r="A2" s="1" t="s">
        <v>911</v>
      </c>
      <c r="B2" s="7" t="s">
        <v>29</v>
      </c>
      <c r="C2" s="1" t="s">
        <v>912</v>
      </c>
      <c r="D2" s="1" t="s">
        <v>915</v>
      </c>
      <c r="E2" s="1" t="s">
        <v>2</v>
      </c>
      <c r="F2" s="1" t="s">
        <v>916</v>
      </c>
      <c r="G2" s="1" t="s">
        <v>29</v>
      </c>
      <c r="H2" s="1" t="s">
        <v>29</v>
      </c>
      <c r="I2" s="1" t="s">
        <v>29</v>
      </c>
    </row>
    <row r="3" spans="1:9" ht="30">
      <c r="A3" s="1"/>
      <c r="B3" s="7"/>
      <c r="C3" s="1" t="s">
        <v>913</v>
      </c>
      <c r="D3" s="1" t="s">
        <v>913</v>
      </c>
      <c r="E3" s="1" t="s">
        <v>913</v>
      </c>
      <c r="F3" s="1" t="s">
        <v>913</v>
      </c>
      <c r="G3" s="1" t="s">
        <v>854</v>
      </c>
      <c r="H3" s="1" t="s">
        <v>854</v>
      </c>
      <c r="I3" s="1" t="s">
        <v>854</v>
      </c>
    </row>
    <row r="4" spans="1:9">
      <c r="A4" s="1"/>
      <c r="B4" s="7"/>
      <c r="C4" s="1" t="s">
        <v>914</v>
      </c>
      <c r="D4" s="1" t="s">
        <v>914</v>
      </c>
      <c r="E4" s="1" t="s">
        <v>914</v>
      </c>
      <c r="F4" s="1" t="s">
        <v>914</v>
      </c>
      <c r="G4" s="1"/>
      <c r="H4" s="1" t="s">
        <v>757</v>
      </c>
      <c r="I4" s="1" t="s">
        <v>760</v>
      </c>
    </row>
    <row r="5" spans="1:9" ht="45">
      <c r="A5" s="3" t="s">
        <v>758</v>
      </c>
      <c r="B5" s="4" t="s">
        <v>4</v>
      </c>
      <c r="C5" s="4" t="s">
        <v>4</v>
      </c>
      <c r="D5" s="4" t="s">
        <v>4</v>
      </c>
      <c r="E5" s="4" t="s">
        <v>4</v>
      </c>
      <c r="F5" s="4" t="s">
        <v>4</v>
      </c>
      <c r="G5" s="4" t="s">
        <v>4</v>
      </c>
      <c r="H5" s="4" t="s">
        <v>4</v>
      </c>
      <c r="I5" s="4" t="s">
        <v>4</v>
      </c>
    </row>
    <row r="6" spans="1:9" ht="45">
      <c r="A6" s="2" t="s">
        <v>917</v>
      </c>
      <c r="B6" s="4" t="s">
        <v>4</v>
      </c>
      <c r="C6" s="4" t="s">
        <v>4</v>
      </c>
      <c r="D6" s="4" t="s">
        <v>4</v>
      </c>
      <c r="E6" s="4" t="s">
        <v>4</v>
      </c>
      <c r="F6" s="6">
        <v>39600000</v>
      </c>
      <c r="G6" s="4" t="s">
        <v>4</v>
      </c>
      <c r="H6" s="4" t="s">
        <v>4</v>
      </c>
      <c r="I6" s="4" t="s">
        <v>4</v>
      </c>
    </row>
    <row r="7" spans="1:9" ht="45">
      <c r="A7" s="3" t="s">
        <v>918</v>
      </c>
      <c r="B7" s="4" t="s">
        <v>4</v>
      </c>
      <c r="C7" s="4" t="s">
        <v>4</v>
      </c>
      <c r="D7" s="4" t="s">
        <v>4</v>
      </c>
      <c r="E7" s="4" t="s">
        <v>4</v>
      </c>
      <c r="F7" s="4" t="s">
        <v>4</v>
      </c>
      <c r="G7" s="4" t="s">
        <v>4</v>
      </c>
      <c r="H7" s="4" t="s">
        <v>4</v>
      </c>
      <c r="I7" s="4" t="s">
        <v>4</v>
      </c>
    </row>
    <row r="8" spans="1:9">
      <c r="A8" s="2" t="s">
        <v>325</v>
      </c>
      <c r="B8" s="4" t="s">
        <v>4</v>
      </c>
      <c r="C8" s="4" t="s">
        <v>4</v>
      </c>
      <c r="D8" s="4" t="s">
        <v>4</v>
      </c>
      <c r="E8" s="279">
        <v>1.4</v>
      </c>
      <c r="F8" s="4" t="s">
        <v>4</v>
      </c>
      <c r="G8" s="4" t="s">
        <v>4</v>
      </c>
      <c r="H8" s="279">
        <v>7.2</v>
      </c>
      <c r="I8" s="279">
        <v>2.8</v>
      </c>
    </row>
    <row r="9" spans="1:9">
      <c r="A9" s="2" t="s">
        <v>326</v>
      </c>
      <c r="B9" s="4" t="s">
        <v>4</v>
      </c>
      <c r="C9" s="4" t="s">
        <v>4</v>
      </c>
      <c r="D9" s="4" t="s">
        <v>4</v>
      </c>
      <c r="E9" s="4" t="s">
        <v>4</v>
      </c>
      <c r="F9" s="4" t="s">
        <v>4</v>
      </c>
      <c r="G9" s="4" t="s">
        <v>4</v>
      </c>
      <c r="H9" s="4">
        <v>2.2999999999999998</v>
      </c>
      <c r="I9" s="4">
        <v>1</v>
      </c>
    </row>
    <row r="10" spans="1:9">
      <c r="A10" s="2" t="s">
        <v>327</v>
      </c>
      <c r="B10" s="4" t="s">
        <v>4</v>
      </c>
      <c r="C10" s="4" t="s">
        <v>4</v>
      </c>
      <c r="D10" s="4" t="s">
        <v>4</v>
      </c>
      <c r="E10" s="4" t="s">
        <v>4</v>
      </c>
      <c r="F10" s="4" t="s">
        <v>4</v>
      </c>
      <c r="G10" s="4">
        <v>4.9000000000000004</v>
      </c>
      <c r="H10" s="4" t="s">
        <v>4</v>
      </c>
      <c r="I10" s="4">
        <v>1.8</v>
      </c>
    </row>
    <row r="11" spans="1:9" ht="45">
      <c r="A11" s="2" t="s">
        <v>919</v>
      </c>
      <c r="B11" s="4" t="s">
        <v>4</v>
      </c>
      <c r="C11" s="4" t="s">
        <v>4</v>
      </c>
      <c r="D11" s="4" t="s">
        <v>4</v>
      </c>
      <c r="E11" s="279">
        <v>35.5</v>
      </c>
      <c r="F11" s="4" t="s">
        <v>4</v>
      </c>
      <c r="G11" s="4" t="s">
        <v>4</v>
      </c>
      <c r="H11" s="4" t="s">
        <v>4</v>
      </c>
      <c r="I11" s="4" t="s">
        <v>4</v>
      </c>
    </row>
    <row r="12" spans="1:9" ht="30">
      <c r="A12" s="2" t="s">
        <v>920</v>
      </c>
      <c r="B12" s="4" t="s">
        <v>921</v>
      </c>
      <c r="C12" s="4" t="s">
        <v>4</v>
      </c>
      <c r="D12" s="4" t="s">
        <v>4</v>
      </c>
      <c r="E12" s="4" t="s">
        <v>4</v>
      </c>
      <c r="F12" s="4" t="s">
        <v>4</v>
      </c>
      <c r="G12" s="4" t="s">
        <v>4</v>
      </c>
      <c r="H12" s="4" t="s">
        <v>4</v>
      </c>
      <c r="I12" s="4" t="s">
        <v>4</v>
      </c>
    </row>
    <row r="13" spans="1:9">
      <c r="A13" s="2" t="s">
        <v>922</v>
      </c>
      <c r="B13" s="4" t="s">
        <v>4</v>
      </c>
      <c r="C13" s="4" t="s">
        <v>4</v>
      </c>
      <c r="D13" s="6">
        <v>14300000</v>
      </c>
      <c r="E13" s="4" t="s">
        <v>4</v>
      </c>
      <c r="F13" s="4" t="s">
        <v>4</v>
      </c>
      <c r="G13" s="4" t="s">
        <v>4</v>
      </c>
      <c r="H13" s="4" t="s">
        <v>4</v>
      </c>
      <c r="I13" s="4" t="s">
        <v>4</v>
      </c>
    </row>
    <row r="14" spans="1:9" ht="45">
      <c r="A14" s="2" t="s">
        <v>923</v>
      </c>
      <c r="B14" s="4" t="s">
        <v>4</v>
      </c>
      <c r="C14" s="4" t="s">
        <v>4</v>
      </c>
      <c r="D14" s="4" t="s">
        <v>4</v>
      </c>
      <c r="E14" s="6">
        <v>12450000</v>
      </c>
      <c r="F14" s="4" t="s">
        <v>4</v>
      </c>
      <c r="G14" s="4" t="s">
        <v>4</v>
      </c>
      <c r="H14" s="4" t="s">
        <v>4</v>
      </c>
      <c r="I14" s="4" t="s">
        <v>4</v>
      </c>
    </row>
    <row r="15" spans="1:9" ht="45">
      <c r="A15" s="2" t="s">
        <v>924</v>
      </c>
      <c r="B15" s="4" t="s">
        <v>4</v>
      </c>
      <c r="C15" s="6">
        <v>3880398</v>
      </c>
      <c r="D15" s="4" t="s">
        <v>4</v>
      </c>
      <c r="E15" s="4" t="s">
        <v>4</v>
      </c>
      <c r="F15" s="4" t="s">
        <v>4</v>
      </c>
      <c r="G15" s="4" t="s">
        <v>4</v>
      </c>
      <c r="H15" s="4" t="s">
        <v>4</v>
      </c>
      <c r="I15" s="4" t="s">
        <v>4</v>
      </c>
    </row>
    <row r="16" spans="1:9" ht="75">
      <c r="A16" s="2" t="s">
        <v>925</v>
      </c>
      <c r="B16" s="4" t="s">
        <v>4</v>
      </c>
      <c r="C16" s="4" t="s">
        <v>4</v>
      </c>
      <c r="D16" s="8">
        <v>10</v>
      </c>
      <c r="E16" s="4" t="s">
        <v>4</v>
      </c>
      <c r="F16" s="4" t="s">
        <v>4</v>
      </c>
      <c r="G16" s="4" t="s">
        <v>4</v>
      </c>
      <c r="H16" s="4" t="s">
        <v>4</v>
      </c>
      <c r="I16" s="4" t="s">
        <v>4</v>
      </c>
    </row>
    <row r="17" spans="1:9">
      <c r="A17" s="2" t="s">
        <v>926</v>
      </c>
      <c r="B17" s="4" t="s">
        <v>4</v>
      </c>
      <c r="C17" s="4" t="s">
        <v>4</v>
      </c>
      <c r="D17" s="4" t="s">
        <v>4</v>
      </c>
      <c r="E17" s="8">
        <v>10</v>
      </c>
      <c r="F17" s="4" t="s">
        <v>4</v>
      </c>
      <c r="G17" s="4" t="s">
        <v>4</v>
      </c>
      <c r="H17" s="4" t="s">
        <v>4</v>
      </c>
      <c r="I17" s="4" t="s">
        <v>4</v>
      </c>
    </row>
    <row r="18" spans="1:9">
      <c r="A18" s="2" t="s">
        <v>927</v>
      </c>
      <c r="B18" s="4" t="s">
        <v>4</v>
      </c>
      <c r="C18" s="4" t="s">
        <v>928</v>
      </c>
      <c r="D18" s="4" t="s">
        <v>4</v>
      </c>
      <c r="E18" s="4" t="s">
        <v>928</v>
      </c>
      <c r="F18" s="4" t="s">
        <v>4</v>
      </c>
      <c r="G18" s="4" t="s">
        <v>4</v>
      </c>
      <c r="H18" s="4" t="s">
        <v>4</v>
      </c>
      <c r="I18" s="4" t="s">
        <v>4</v>
      </c>
    </row>
    <row r="19" spans="1:9">
      <c r="A19" s="2" t="s">
        <v>929</v>
      </c>
      <c r="B19" s="4" t="s">
        <v>4</v>
      </c>
      <c r="C19" s="4" t="s">
        <v>4</v>
      </c>
      <c r="D19" s="4" t="s">
        <v>4</v>
      </c>
      <c r="E19" s="279">
        <v>2.4300000000000002</v>
      </c>
      <c r="F19" s="4" t="s">
        <v>4</v>
      </c>
      <c r="G19" s="4" t="s">
        <v>4</v>
      </c>
      <c r="H19" s="4" t="s">
        <v>4</v>
      </c>
      <c r="I19" s="4" t="s">
        <v>4</v>
      </c>
    </row>
    <row r="20" spans="1:9">
      <c r="A20" s="2" t="s">
        <v>930</v>
      </c>
      <c r="B20" s="4" t="s">
        <v>4</v>
      </c>
      <c r="C20" s="4" t="s">
        <v>4</v>
      </c>
      <c r="D20" s="4" t="s">
        <v>4</v>
      </c>
      <c r="E20" s="278">
        <v>1.41E-2</v>
      </c>
      <c r="F20" s="4" t="s">
        <v>4</v>
      </c>
      <c r="G20" s="4" t="s">
        <v>4</v>
      </c>
      <c r="H20" s="4" t="s">
        <v>4</v>
      </c>
      <c r="I20" s="4" t="s">
        <v>4</v>
      </c>
    </row>
    <row r="21" spans="1:9">
      <c r="A21" s="2" t="s">
        <v>931</v>
      </c>
      <c r="B21" s="4" t="s">
        <v>4</v>
      </c>
      <c r="C21" s="4" t="s">
        <v>4</v>
      </c>
      <c r="D21" s="4" t="s">
        <v>4</v>
      </c>
      <c r="E21" s="4" t="s">
        <v>928</v>
      </c>
      <c r="F21" s="4" t="s">
        <v>4</v>
      </c>
      <c r="G21" s="4" t="s">
        <v>4</v>
      </c>
      <c r="H21" s="4" t="s">
        <v>4</v>
      </c>
      <c r="I21" s="4" t="s">
        <v>4</v>
      </c>
    </row>
    <row r="22" spans="1:9">
      <c r="A22" s="2" t="s">
        <v>932</v>
      </c>
      <c r="B22" s="4" t="s">
        <v>4</v>
      </c>
      <c r="C22" s="4" t="s">
        <v>4</v>
      </c>
      <c r="D22" s="4" t="s">
        <v>4</v>
      </c>
      <c r="E22" s="278">
        <v>0.24299999999999999</v>
      </c>
      <c r="F22" s="4" t="s">
        <v>4</v>
      </c>
      <c r="G22" s="4" t="s">
        <v>4</v>
      </c>
      <c r="H22" s="4" t="s">
        <v>4</v>
      </c>
      <c r="I22" s="4" t="s">
        <v>4</v>
      </c>
    </row>
    <row r="23" spans="1:9">
      <c r="A23" s="2" t="s">
        <v>933</v>
      </c>
      <c r="B23" s="4" t="s">
        <v>4</v>
      </c>
      <c r="C23" s="4" t="s">
        <v>4</v>
      </c>
      <c r="D23" s="4" t="s">
        <v>4</v>
      </c>
      <c r="E23" s="278">
        <v>0.05</v>
      </c>
      <c r="F23" s="4" t="s">
        <v>4</v>
      </c>
      <c r="G23" s="4" t="s">
        <v>4</v>
      </c>
      <c r="H23" s="4" t="s">
        <v>4</v>
      </c>
      <c r="I23" s="4" t="s">
        <v>4</v>
      </c>
    </row>
    <row r="24" spans="1:9">
      <c r="A24" s="2" t="s">
        <v>934</v>
      </c>
      <c r="B24" s="4" t="s">
        <v>4</v>
      </c>
      <c r="C24" s="4" t="s">
        <v>4</v>
      </c>
      <c r="D24" s="4" t="s">
        <v>4</v>
      </c>
      <c r="E24" s="278">
        <v>0</v>
      </c>
      <c r="F24" s="4" t="s">
        <v>4</v>
      </c>
      <c r="G24" s="4" t="s">
        <v>4</v>
      </c>
      <c r="H24" s="4" t="s">
        <v>4</v>
      </c>
      <c r="I24" s="4" t="s">
        <v>4</v>
      </c>
    </row>
  </sheetData>
  <mergeCells count="3">
    <mergeCell ref="C1:D1"/>
    <mergeCell ref="G1:I1"/>
    <mergeCell ref="B2:B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2.5703125" bestFit="1" customWidth="1"/>
    <col min="3" max="3" width="12.28515625" bestFit="1" customWidth="1"/>
    <col min="4" max="5" width="12.5703125" bestFit="1" customWidth="1"/>
    <col min="6" max="6" width="16.140625" bestFit="1" customWidth="1"/>
    <col min="7" max="7" width="21.42578125" bestFit="1" customWidth="1"/>
    <col min="8" max="8" width="16.140625" bestFit="1" customWidth="1"/>
    <col min="9" max="9" width="21.42578125" bestFit="1" customWidth="1"/>
  </cols>
  <sheetData>
    <row r="1" spans="1:9">
      <c r="A1" s="7" t="s">
        <v>935</v>
      </c>
      <c r="B1" s="7" t="s">
        <v>2</v>
      </c>
      <c r="C1" s="7" t="s">
        <v>62</v>
      </c>
      <c r="D1" s="1" t="s">
        <v>2</v>
      </c>
      <c r="E1" s="1" t="s">
        <v>2</v>
      </c>
      <c r="F1" s="1" t="s">
        <v>2</v>
      </c>
      <c r="G1" s="1" t="s">
        <v>2</v>
      </c>
      <c r="H1" s="1" t="s">
        <v>29</v>
      </c>
      <c r="I1" s="1" t="s">
        <v>29</v>
      </c>
    </row>
    <row r="2" spans="1:9">
      <c r="A2" s="7"/>
      <c r="B2" s="7"/>
      <c r="C2" s="7"/>
      <c r="D2" s="1" t="s">
        <v>936</v>
      </c>
      <c r="E2" s="1" t="s">
        <v>45</v>
      </c>
      <c r="F2" s="1" t="s">
        <v>45</v>
      </c>
      <c r="G2" s="1" t="s">
        <v>45</v>
      </c>
      <c r="H2" s="1" t="s">
        <v>50</v>
      </c>
      <c r="I2" s="1" t="s">
        <v>50</v>
      </c>
    </row>
    <row r="3" spans="1:9">
      <c r="A3" s="7"/>
      <c r="B3" s="7"/>
      <c r="C3" s="7"/>
      <c r="D3" s="1"/>
      <c r="E3" s="1"/>
      <c r="F3" s="1" t="s">
        <v>336</v>
      </c>
      <c r="G3" s="1" t="s">
        <v>337</v>
      </c>
      <c r="H3" s="1" t="s">
        <v>336</v>
      </c>
      <c r="I3" s="1" t="s">
        <v>337</v>
      </c>
    </row>
    <row r="4" spans="1:9" ht="30">
      <c r="A4" s="3" t="s">
        <v>762</v>
      </c>
      <c r="B4" s="4" t="s">
        <v>4</v>
      </c>
      <c r="C4" s="4" t="s">
        <v>4</v>
      </c>
      <c r="D4" s="4" t="s">
        <v>4</v>
      </c>
      <c r="E4" s="4" t="s">
        <v>4</v>
      </c>
      <c r="F4" s="4" t="s">
        <v>4</v>
      </c>
      <c r="G4" s="4" t="s">
        <v>4</v>
      </c>
      <c r="H4" s="4" t="s">
        <v>4</v>
      </c>
      <c r="I4" s="4" t="s">
        <v>4</v>
      </c>
    </row>
    <row r="5" spans="1:9">
      <c r="A5" s="2" t="s">
        <v>338</v>
      </c>
      <c r="B5" s="4" t="s">
        <v>4</v>
      </c>
      <c r="C5" s="4" t="s">
        <v>4</v>
      </c>
      <c r="D5" s="4" t="s">
        <v>4</v>
      </c>
      <c r="E5" s="4" t="s">
        <v>4</v>
      </c>
      <c r="F5" s="8">
        <v>7472000</v>
      </c>
      <c r="G5" s="8">
        <v>1409000</v>
      </c>
      <c r="H5" s="8">
        <v>7603000</v>
      </c>
      <c r="I5" s="8">
        <v>1561000</v>
      </c>
    </row>
    <row r="6" spans="1:9">
      <c r="A6" s="2" t="s">
        <v>339</v>
      </c>
      <c r="B6" s="4" t="s">
        <v>4</v>
      </c>
      <c r="C6" s="4" t="s">
        <v>4</v>
      </c>
      <c r="D6" s="4" t="s">
        <v>4</v>
      </c>
      <c r="E6" s="4" t="s">
        <v>4</v>
      </c>
      <c r="F6" s="6">
        <v>34958000</v>
      </c>
      <c r="G6" s="6">
        <v>2192000</v>
      </c>
      <c r="H6" s="6">
        <v>31804000</v>
      </c>
      <c r="I6" s="6">
        <v>2389000</v>
      </c>
    </row>
    <row r="7" spans="1:9">
      <c r="A7" s="2" t="s">
        <v>340</v>
      </c>
      <c r="B7" s="4" t="s">
        <v>4</v>
      </c>
      <c r="C7" s="4" t="s">
        <v>4</v>
      </c>
      <c r="D7" s="4" t="s">
        <v>4</v>
      </c>
      <c r="E7" s="4" t="s">
        <v>4</v>
      </c>
      <c r="F7" s="6">
        <v>-54867000</v>
      </c>
      <c r="G7" s="4">
        <v>0</v>
      </c>
      <c r="H7" s="6">
        <v>-60344000</v>
      </c>
      <c r="I7" s="4">
        <v>0</v>
      </c>
    </row>
    <row r="8" spans="1:9" ht="30">
      <c r="A8" s="2" t="s">
        <v>343</v>
      </c>
      <c r="B8" s="4" t="s">
        <v>4</v>
      </c>
      <c r="C8" s="4" t="s">
        <v>4</v>
      </c>
      <c r="D8" s="4" t="s">
        <v>4</v>
      </c>
      <c r="E8" s="4" t="s">
        <v>4</v>
      </c>
      <c r="F8" s="4">
        <v>0</v>
      </c>
      <c r="G8" s="6">
        <v>-1577000</v>
      </c>
      <c r="H8" s="6">
        <v>601000</v>
      </c>
      <c r="I8" s="6">
        <v>-1487000</v>
      </c>
    </row>
    <row r="9" spans="1:9">
      <c r="A9" s="2" t="s">
        <v>937</v>
      </c>
      <c r="B9" s="4" t="s">
        <v>4</v>
      </c>
      <c r="C9" s="4" t="s">
        <v>4</v>
      </c>
      <c r="D9" s="4" t="s">
        <v>4</v>
      </c>
      <c r="E9" s="4" t="s">
        <v>4</v>
      </c>
      <c r="F9" s="6">
        <v>-15000</v>
      </c>
      <c r="G9" s="4">
        <v>0</v>
      </c>
      <c r="H9" s="6">
        <v>18272000</v>
      </c>
      <c r="I9" s="6">
        <v>434000</v>
      </c>
    </row>
    <row r="10" spans="1:9">
      <c r="A10" s="2" t="s">
        <v>348</v>
      </c>
      <c r="B10" s="4" t="s">
        <v>4</v>
      </c>
      <c r="C10" s="4" t="s">
        <v>4</v>
      </c>
      <c r="D10" s="4" t="s">
        <v>4</v>
      </c>
      <c r="E10" s="4" t="s">
        <v>4</v>
      </c>
      <c r="F10" s="4">
        <v>0</v>
      </c>
      <c r="G10" s="4">
        <v>0</v>
      </c>
      <c r="H10" s="6">
        <v>3176000</v>
      </c>
      <c r="I10" s="4">
        <v>0</v>
      </c>
    </row>
    <row r="11" spans="1:9" ht="30">
      <c r="A11" s="2" t="s">
        <v>349</v>
      </c>
      <c r="B11" s="4" t="s">
        <v>4</v>
      </c>
      <c r="C11" s="4" t="s">
        <v>4</v>
      </c>
      <c r="D11" s="4" t="s">
        <v>4</v>
      </c>
      <c r="E11" s="4" t="s">
        <v>4</v>
      </c>
      <c r="F11" s="6">
        <v>-12452000</v>
      </c>
      <c r="G11" s="6">
        <v>2024000</v>
      </c>
      <c r="H11" s="6">
        <v>1112000</v>
      </c>
      <c r="I11" s="6">
        <v>2897000</v>
      </c>
    </row>
    <row r="12" spans="1:9" ht="30">
      <c r="A12" s="3" t="s">
        <v>938</v>
      </c>
      <c r="B12" s="4" t="s">
        <v>4</v>
      </c>
      <c r="C12" s="4" t="s">
        <v>4</v>
      </c>
      <c r="D12" s="4" t="s">
        <v>4</v>
      </c>
      <c r="E12" s="4" t="s">
        <v>4</v>
      </c>
      <c r="F12" s="4" t="s">
        <v>4</v>
      </c>
      <c r="G12" s="4" t="s">
        <v>4</v>
      </c>
      <c r="H12" s="4" t="s">
        <v>4</v>
      </c>
      <c r="I12" s="4" t="s">
        <v>4</v>
      </c>
    </row>
    <row r="13" spans="1:9" ht="45">
      <c r="A13" s="2" t="s">
        <v>939</v>
      </c>
      <c r="B13" s="6">
        <v>545100000</v>
      </c>
      <c r="C13" s="6">
        <v>502200000</v>
      </c>
      <c r="D13" s="4" t="s">
        <v>4</v>
      </c>
      <c r="E13" s="4" t="s">
        <v>4</v>
      </c>
      <c r="F13" s="4" t="s">
        <v>4</v>
      </c>
      <c r="G13" s="4" t="s">
        <v>4</v>
      </c>
      <c r="H13" s="4" t="s">
        <v>4</v>
      </c>
      <c r="I13" s="4" t="s">
        <v>4</v>
      </c>
    </row>
    <row r="14" spans="1:9">
      <c r="A14" s="2" t="s">
        <v>940</v>
      </c>
      <c r="B14" s="4" t="s">
        <v>4</v>
      </c>
      <c r="C14" s="4" t="s">
        <v>4</v>
      </c>
      <c r="D14" s="4" t="s">
        <v>4</v>
      </c>
      <c r="E14" s="6">
        <v>29000000</v>
      </c>
      <c r="F14" s="4" t="s">
        <v>4</v>
      </c>
      <c r="G14" s="4" t="s">
        <v>4</v>
      </c>
      <c r="H14" s="4" t="s">
        <v>4</v>
      </c>
      <c r="I14" s="4" t="s">
        <v>4</v>
      </c>
    </row>
    <row r="15" spans="1:9" ht="30">
      <c r="A15" s="2" t="s">
        <v>941</v>
      </c>
      <c r="B15" s="4" t="s">
        <v>4</v>
      </c>
      <c r="C15" s="4" t="s">
        <v>4</v>
      </c>
      <c r="D15" s="8">
        <v>67000000</v>
      </c>
      <c r="E15" s="4" t="s">
        <v>4</v>
      </c>
      <c r="F15" s="4" t="s">
        <v>4</v>
      </c>
      <c r="G15" s="4" t="s">
        <v>4</v>
      </c>
      <c r="H15" s="4" t="s">
        <v>4</v>
      </c>
      <c r="I15" s="4" t="s">
        <v>4</v>
      </c>
    </row>
  </sheetData>
  <mergeCells count="3">
    <mergeCell ref="A1:A3"/>
    <mergeCell ref="B1:B3"/>
    <mergeCell ref="C1: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110</v>
      </c>
      <c r="B1" s="7" t="s">
        <v>1</v>
      </c>
      <c r="C1" s="7"/>
    </row>
    <row r="2" spans="1:3" ht="30">
      <c r="A2" s="1" t="s">
        <v>28</v>
      </c>
      <c r="B2" s="1" t="s">
        <v>2</v>
      </c>
      <c r="C2" s="1" t="s">
        <v>29</v>
      </c>
    </row>
    <row r="3" spans="1:3">
      <c r="A3" s="1"/>
      <c r="B3" s="1" t="s">
        <v>45</v>
      </c>
      <c r="C3" s="1" t="s">
        <v>50</v>
      </c>
    </row>
    <row r="4" spans="1:3">
      <c r="A4" s="3" t="s">
        <v>111</v>
      </c>
      <c r="B4" s="4" t="s">
        <v>4</v>
      </c>
      <c r="C4" s="4" t="s">
        <v>4</v>
      </c>
    </row>
    <row r="5" spans="1:3">
      <c r="A5" s="2" t="s">
        <v>43</v>
      </c>
      <c r="B5" s="8">
        <v>198485</v>
      </c>
      <c r="C5" s="8">
        <v>180855</v>
      </c>
    </row>
    <row r="6" spans="1:3" ht="45">
      <c r="A6" s="3" t="s">
        <v>112</v>
      </c>
      <c r="B6" s="4" t="s">
        <v>4</v>
      </c>
      <c r="C6" s="4" t="s">
        <v>4</v>
      </c>
    </row>
    <row r="7" spans="1:3">
      <c r="A7" s="2" t="s">
        <v>113</v>
      </c>
      <c r="B7" s="6">
        <v>147220</v>
      </c>
      <c r="C7" s="6">
        <v>76046</v>
      </c>
    </row>
    <row r="8" spans="1:3">
      <c r="A8" s="2" t="s">
        <v>114</v>
      </c>
      <c r="B8" s="6">
        <v>24117</v>
      </c>
      <c r="C8" s="6">
        <v>10424</v>
      </c>
    </row>
    <row r="9" spans="1:3" ht="30">
      <c r="A9" s="2" t="s">
        <v>115</v>
      </c>
      <c r="B9" s="6">
        <v>12200</v>
      </c>
      <c r="C9" s="6">
        <v>1147</v>
      </c>
    </row>
    <row r="10" spans="1:3">
      <c r="A10" s="2" t="s">
        <v>116</v>
      </c>
      <c r="B10" s="6">
        <v>14059</v>
      </c>
      <c r="C10" s="4">
        <v>384</v>
      </c>
    </row>
    <row r="11" spans="1:3">
      <c r="A11" s="2" t="s">
        <v>117</v>
      </c>
      <c r="B11" s="4">
        <v>0</v>
      </c>
      <c r="C11" s="6">
        <v>34617</v>
      </c>
    </row>
    <row r="12" spans="1:3">
      <c r="A12" s="2" t="s">
        <v>118</v>
      </c>
      <c r="B12" s="6">
        <v>-29030</v>
      </c>
      <c r="C12" s="6">
        <v>-16009</v>
      </c>
    </row>
    <row r="13" spans="1:3">
      <c r="A13" s="2" t="s">
        <v>119</v>
      </c>
      <c r="B13" s="6">
        <v>12504</v>
      </c>
      <c r="C13" s="6">
        <v>62550</v>
      </c>
    </row>
    <row r="14" spans="1:3" ht="45">
      <c r="A14" s="3" t="s">
        <v>120</v>
      </c>
      <c r="B14" s="4" t="s">
        <v>4</v>
      </c>
      <c r="C14" s="4" t="s">
        <v>4</v>
      </c>
    </row>
    <row r="15" spans="1:3" ht="30">
      <c r="A15" s="2" t="s">
        <v>121</v>
      </c>
      <c r="B15" s="6">
        <v>-4321</v>
      </c>
      <c r="C15" s="6">
        <v>30288</v>
      </c>
    </row>
    <row r="16" spans="1:3">
      <c r="A16" s="2" t="s">
        <v>122</v>
      </c>
      <c r="B16" s="6">
        <v>-24916</v>
      </c>
      <c r="C16" s="6">
        <v>77310</v>
      </c>
    </row>
    <row r="17" spans="1:3" ht="30">
      <c r="A17" s="2" t="s">
        <v>123</v>
      </c>
      <c r="B17" s="6">
        <v>3657</v>
      </c>
      <c r="C17" s="6">
        <v>35085</v>
      </c>
    </row>
    <row r="18" spans="1:3">
      <c r="A18" s="2" t="s">
        <v>124</v>
      </c>
      <c r="B18" s="6">
        <v>41340</v>
      </c>
      <c r="C18" s="4">
        <v>-132</v>
      </c>
    </row>
    <row r="19" spans="1:3">
      <c r="A19" s="2" t="s">
        <v>125</v>
      </c>
      <c r="B19" s="6">
        <v>-106478</v>
      </c>
      <c r="C19" s="4">
        <v>490</v>
      </c>
    </row>
    <row r="20" spans="1:3">
      <c r="A20" s="2" t="s">
        <v>90</v>
      </c>
      <c r="B20" s="6">
        <v>12533</v>
      </c>
      <c r="C20" s="6">
        <v>-2627</v>
      </c>
    </row>
    <row r="21" spans="1:3" ht="30">
      <c r="A21" s="2" t="s">
        <v>126</v>
      </c>
      <c r="B21" s="6">
        <v>301370</v>
      </c>
      <c r="C21" s="6">
        <v>490428</v>
      </c>
    </row>
    <row r="22" spans="1:3">
      <c r="A22" s="3" t="s">
        <v>127</v>
      </c>
      <c r="B22" s="4" t="s">
        <v>4</v>
      </c>
      <c r="C22" s="4" t="s">
        <v>4</v>
      </c>
    </row>
    <row r="23" spans="1:3">
      <c r="A23" s="2" t="s">
        <v>128</v>
      </c>
      <c r="B23" s="6">
        <v>-61583</v>
      </c>
      <c r="C23" s="6">
        <v>-99699</v>
      </c>
    </row>
    <row r="24" spans="1:3" ht="30">
      <c r="A24" s="2" t="s">
        <v>129</v>
      </c>
      <c r="B24" s="6">
        <v>19242</v>
      </c>
      <c r="C24" s="6">
        <v>1635</v>
      </c>
    </row>
    <row r="25" spans="1:3">
      <c r="A25" s="2" t="s">
        <v>119</v>
      </c>
      <c r="B25" s="4">
        <v>-626</v>
      </c>
      <c r="C25" s="6">
        <v>1875</v>
      </c>
    </row>
    <row r="26" spans="1:3">
      <c r="A26" s="2" t="s">
        <v>130</v>
      </c>
      <c r="B26" s="6">
        <v>-42967</v>
      </c>
      <c r="C26" s="6">
        <v>-96189</v>
      </c>
    </row>
    <row r="27" spans="1:3">
      <c r="A27" s="3" t="s">
        <v>131</v>
      </c>
      <c r="B27" s="4" t="s">
        <v>4</v>
      </c>
      <c r="C27" s="4" t="s">
        <v>4</v>
      </c>
    </row>
    <row r="28" spans="1:3">
      <c r="A28" s="2" t="s">
        <v>132</v>
      </c>
      <c r="B28" s="6">
        <v>-24648</v>
      </c>
      <c r="C28" s="6">
        <v>-7129</v>
      </c>
    </row>
    <row r="29" spans="1:3">
      <c r="A29" s="2" t="s">
        <v>133</v>
      </c>
      <c r="B29" s="4">
        <v>0</v>
      </c>
      <c r="C29" s="6">
        <v>3221</v>
      </c>
    </row>
    <row r="30" spans="1:3" ht="30">
      <c r="A30" s="2" t="s">
        <v>134</v>
      </c>
      <c r="B30" s="6">
        <v>-12565</v>
      </c>
      <c r="C30" s="6">
        <v>-309831</v>
      </c>
    </row>
    <row r="31" spans="1:3">
      <c r="A31" s="2" t="s">
        <v>135</v>
      </c>
      <c r="B31" s="6">
        <v>-180000</v>
      </c>
      <c r="C31" s="6">
        <v>-165601</v>
      </c>
    </row>
    <row r="32" spans="1:3">
      <c r="A32" s="2" t="s">
        <v>136</v>
      </c>
      <c r="B32" s="4">
        <v>0</v>
      </c>
      <c r="C32" s="6">
        <v>18389</v>
      </c>
    </row>
    <row r="33" spans="1:3">
      <c r="A33" s="2" t="s">
        <v>137</v>
      </c>
      <c r="B33" s="4">
        <v>0</v>
      </c>
      <c r="C33" s="6">
        <v>-17762</v>
      </c>
    </row>
    <row r="34" spans="1:3">
      <c r="A34" s="2" t="s">
        <v>119</v>
      </c>
      <c r="B34" s="4">
        <v>466</v>
      </c>
      <c r="C34" s="6">
        <v>-46087</v>
      </c>
    </row>
    <row r="35" spans="1:3" ht="30">
      <c r="A35" s="2" t="s">
        <v>138</v>
      </c>
      <c r="B35" s="6">
        <v>-216747</v>
      </c>
      <c r="C35" s="6">
        <v>-524800</v>
      </c>
    </row>
    <row r="36" spans="1:3" ht="30">
      <c r="A36" s="2" t="s">
        <v>139</v>
      </c>
      <c r="B36" s="6">
        <v>14584</v>
      </c>
      <c r="C36" s="6">
        <v>-109384</v>
      </c>
    </row>
    <row r="37" spans="1:3" ht="30">
      <c r="A37" s="2" t="s">
        <v>140</v>
      </c>
      <c r="B37" s="6">
        <v>56240</v>
      </c>
      <c r="C37" s="6">
        <v>-239945</v>
      </c>
    </row>
    <row r="38" spans="1:3" ht="30">
      <c r="A38" s="2" t="s">
        <v>141</v>
      </c>
      <c r="B38" s="6">
        <v>2458992</v>
      </c>
      <c r="C38" s="6">
        <v>2282420</v>
      </c>
    </row>
    <row r="39" spans="1:3" ht="30">
      <c r="A39" s="2" t="s">
        <v>142</v>
      </c>
      <c r="B39" s="8">
        <v>2515232</v>
      </c>
      <c r="C39" s="8">
        <v>204247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3" width="12.5703125" bestFit="1" customWidth="1"/>
  </cols>
  <sheetData>
    <row r="1" spans="1:3" ht="15" customHeight="1">
      <c r="A1" s="1" t="s">
        <v>942</v>
      </c>
      <c r="B1" s="7" t="s">
        <v>1</v>
      </c>
      <c r="C1" s="7"/>
    </row>
    <row r="2" spans="1:3" ht="30">
      <c r="A2" s="1" t="s">
        <v>28</v>
      </c>
      <c r="B2" s="1" t="s">
        <v>2</v>
      </c>
      <c r="C2" s="1" t="s">
        <v>29</v>
      </c>
    </row>
    <row r="3" spans="1:3" ht="45">
      <c r="A3" s="3" t="s">
        <v>943</v>
      </c>
      <c r="B3" s="4" t="s">
        <v>4</v>
      </c>
      <c r="C3" s="4" t="s">
        <v>4</v>
      </c>
    </row>
    <row r="4" spans="1:3">
      <c r="A4" s="2" t="s">
        <v>43</v>
      </c>
      <c r="B4" s="8">
        <v>195202</v>
      </c>
      <c r="C4" s="8">
        <v>177749</v>
      </c>
    </row>
    <row r="5" spans="1:3" ht="30">
      <c r="A5" s="2" t="s">
        <v>944</v>
      </c>
      <c r="B5" s="6">
        <v>-3283</v>
      </c>
      <c r="C5" s="6">
        <v>-3106</v>
      </c>
    </row>
    <row r="6" spans="1:3">
      <c r="A6" s="2" t="s">
        <v>41</v>
      </c>
      <c r="B6" s="6">
        <v>198485</v>
      </c>
      <c r="C6" s="6">
        <v>180855</v>
      </c>
    </row>
    <row r="7" spans="1:3">
      <c r="A7" s="2" t="s">
        <v>50</v>
      </c>
      <c r="B7" s="4" t="s">
        <v>4</v>
      </c>
      <c r="C7" s="4" t="s">
        <v>4</v>
      </c>
    </row>
    <row r="8" spans="1:3" ht="45">
      <c r="A8" s="3" t="s">
        <v>943</v>
      </c>
      <c r="B8" s="4" t="s">
        <v>4</v>
      </c>
      <c r="C8" s="4" t="s">
        <v>4</v>
      </c>
    </row>
    <row r="9" spans="1:3">
      <c r="A9" s="2" t="s">
        <v>43</v>
      </c>
      <c r="B9" s="4" t="s">
        <v>4</v>
      </c>
      <c r="C9" s="6">
        <v>177749</v>
      </c>
    </row>
    <row r="10" spans="1:3">
      <c r="A10" s="2" t="s">
        <v>41</v>
      </c>
      <c r="B10" s="4" t="s">
        <v>4</v>
      </c>
      <c r="C10" s="6">
        <v>180855</v>
      </c>
    </row>
    <row r="11" spans="1:3" ht="30">
      <c r="A11" s="3" t="s">
        <v>53</v>
      </c>
      <c r="B11" s="4" t="s">
        <v>4</v>
      </c>
      <c r="C11" s="4" t="s">
        <v>4</v>
      </c>
    </row>
    <row r="12" spans="1:3" ht="30">
      <c r="A12" s="2" t="s">
        <v>361</v>
      </c>
      <c r="B12" s="4" t="s">
        <v>4</v>
      </c>
      <c r="C12" s="6">
        <v>-181295</v>
      </c>
    </row>
    <row r="13" spans="1:3" ht="30">
      <c r="A13" s="2" t="s">
        <v>365</v>
      </c>
      <c r="B13" s="4" t="s">
        <v>4</v>
      </c>
      <c r="C13" s="4">
        <v>0</v>
      </c>
    </row>
    <row r="14" spans="1:3" ht="75">
      <c r="A14" s="2" t="s">
        <v>945</v>
      </c>
      <c r="B14" s="4" t="s">
        <v>4</v>
      </c>
      <c r="C14" s="6">
        <v>-14871</v>
      </c>
    </row>
    <row r="15" spans="1:3" ht="30">
      <c r="A15" s="2" t="s">
        <v>371</v>
      </c>
      <c r="B15" s="4" t="s">
        <v>4</v>
      </c>
      <c r="C15" s="6">
        <v>-5972</v>
      </c>
    </row>
    <row r="16" spans="1:3" ht="30">
      <c r="A16" s="2" t="s">
        <v>946</v>
      </c>
      <c r="B16" s="4" t="s">
        <v>4</v>
      </c>
      <c r="C16" s="6">
        <v>15391</v>
      </c>
    </row>
    <row r="17" spans="1:3">
      <c r="A17" s="2" t="s">
        <v>59</v>
      </c>
      <c r="B17" s="4" t="s">
        <v>4</v>
      </c>
      <c r="C17" s="6">
        <v>23850</v>
      </c>
    </row>
    <row r="18" spans="1:3" ht="30">
      <c r="A18" s="3" t="s">
        <v>947</v>
      </c>
      <c r="B18" s="4" t="s">
        <v>4</v>
      </c>
      <c r="C18" s="4" t="s">
        <v>4</v>
      </c>
    </row>
    <row r="19" spans="1:3" ht="30">
      <c r="A19" s="2" t="s">
        <v>361</v>
      </c>
      <c r="B19" s="4" t="s">
        <v>4</v>
      </c>
      <c r="C19" s="4">
        <v>-64</v>
      </c>
    </row>
    <row r="20" spans="1:3" ht="45">
      <c r="A20" s="2" t="s">
        <v>56</v>
      </c>
      <c r="B20" s="4" t="s">
        <v>4</v>
      </c>
      <c r="C20" s="6">
        <v>6157</v>
      </c>
    </row>
    <row r="21" spans="1:3" ht="30">
      <c r="A21" s="2" t="s">
        <v>948</v>
      </c>
      <c r="B21" s="4" t="s">
        <v>4</v>
      </c>
      <c r="C21" s="6">
        <v>10558</v>
      </c>
    </row>
    <row r="22" spans="1:3" ht="30">
      <c r="A22" s="2" t="s">
        <v>949</v>
      </c>
      <c r="B22" s="4" t="s">
        <v>4</v>
      </c>
      <c r="C22" s="6">
        <v>-14944</v>
      </c>
    </row>
    <row r="23" spans="1:3">
      <c r="A23" s="2" t="s">
        <v>950</v>
      </c>
      <c r="B23" s="4" t="s">
        <v>4</v>
      </c>
      <c r="C23" s="4" t="s">
        <v>4</v>
      </c>
    </row>
    <row r="24" spans="1:3" ht="45">
      <c r="A24" s="3" t="s">
        <v>943</v>
      </c>
      <c r="B24" s="4" t="s">
        <v>4</v>
      </c>
      <c r="C24" s="4" t="s">
        <v>4</v>
      </c>
    </row>
    <row r="25" spans="1:3">
      <c r="A25" s="2" t="s">
        <v>43</v>
      </c>
      <c r="B25" s="4" t="s">
        <v>4</v>
      </c>
      <c r="C25" s="6">
        <v>177749</v>
      </c>
    </row>
    <row r="26" spans="1:3" ht="30">
      <c r="A26" s="3" t="s">
        <v>53</v>
      </c>
      <c r="B26" s="4" t="s">
        <v>4</v>
      </c>
      <c r="C26" s="4" t="s">
        <v>4</v>
      </c>
    </row>
    <row r="27" spans="1:3" ht="30">
      <c r="A27" s="2" t="s">
        <v>361</v>
      </c>
      <c r="B27" s="4" t="s">
        <v>4</v>
      </c>
      <c r="C27" s="6">
        <v>-179408</v>
      </c>
    </row>
    <row r="28" spans="1:3" ht="30">
      <c r="A28" s="2" t="s">
        <v>365</v>
      </c>
      <c r="B28" s="4" t="s">
        <v>4</v>
      </c>
      <c r="C28" s="4">
        <v>0</v>
      </c>
    </row>
    <row r="29" spans="1:3" ht="75">
      <c r="A29" s="2" t="s">
        <v>945</v>
      </c>
      <c r="B29" s="4" t="s">
        <v>4</v>
      </c>
      <c r="C29" s="6">
        <v>-14847</v>
      </c>
    </row>
    <row r="30" spans="1:3" ht="30">
      <c r="A30" s="2" t="s">
        <v>371</v>
      </c>
      <c r="B30" s="4" t="s">
        <v>4</v>
      </c>
      <c r="C30" s="6">
        <v>-5972</v>
      </c>
    </row>
    <row r="31" spans="1:3" ht="30">
      <c r="A31" s="2" t="s">
        <v>946</v>
      </c>
      <c r="B31" s="4" t="s">
        <v>4</v>
      </c>
      <c r="C31" s="6">
        <v>15391</v>
      </c>
    </row>
    <row r="32" spans="1:3">
      <c r="A32" s="2" t="s">
        <v>59</v>
      </c>
      <c r="B32" s="4" t="s">
        <v>4</v>
      </c>
      <c r="C32" s="6">
        <v>22607</v>
      </c>
    </row>
    <row r="33" spans="1:3" ht="30">
      <c r="A33" s="3" t="s">
        <v>947</v>
      </c>
      <c r="B33" s="4" t="s">
        <v>4</v>
      </c>
      <c r="C33" s="4" t="s">
        <v>4</v>
      </c>
    </row>
    <row r="34" spans="1:3" ht="30">
      <c r="A34" s="2" t="s">
        <v>361</v>
      </c>
      <c r="B34" s="4" t="s">
        <v>4</v>
      </c>
      <c r="C34" s="4">
        <v>-64</v>
      </c>
    </row>
    <row r="35" spans="1:3" ht="45">
      <c r="A35" s="2" t="s">
        <v>56</v>
      </c>
      <c r="B35" s="4" t="s">
        <v>4</v>
      </c>
      <c r="C35" s="6">
        <v>6149</v>
      </c>
    </row>
    <row r="36" spans="1:3" ht="30">
      <c r="A36" s="2" t="s">
        <v>948</v>
      </c>
      <c r="B36" s="4" t="s">
        <v>4</v>
      </c>
      <c r="C36" s="6">
        <v>10558</v>
      </c>
    </row>
    <row r="37" spans="1:3" ht="30">
      <c r="A37" s="2" t="s">
        <v>949</v>
      </c>
      <c r="B37" s="4" t="s">
        <v>4</v>
      </c>
      <c r="C37" s="6">
        <v>-14944</v>
      </c>
    </row>
    <row r="38" spans="1:3">
      <c r="A38" s="2" t="s">
        <v>951</v>
      </c>
      <c r="B38" s="4" t="s">
        <v>4</v>
      </c>
      <c r="C38" s="4" t="s">
        <v>4</v>
      </c>
    </row>
    <row r="39" spans="1:3" ht="45">
      <c r="A39" s="3" t="s">
        <v>943</v>
      </c>
      <c r="B39" s="4" t="s">
        <v>4</v>
      </c>
      <c r="C39" s="4" t="s">
        <v>4</v>
      </c>
    </row>
    <row r="40" spans="1:3" ht="30">
      <c r="A40" s="2" t="s">
        <v>944</v>
      </c>
      <c r="B40" s="4" t="s">
        <v>4</v>
      </c>
      <c r="C40" s="6">
        <v>3106</v>
      </c>
    </row>
    <row r="41" spans="1:3" ht="30">
      <c r="A41" s="3" t="s">
        <v>53</v>
      </c>
      <c r="B41" s="4" t="s">
        <v>4</v>
      </c>
      <c r="C41" s="4" t="s">
        <v>4</v>
      </c>
    </row>
    <row r="42" spans="1:3" ht="30">
      <c r="A42" s="2" t="s">
        <v>361</v>
      </c>
      <c r="B42" s="4" t="s">
        <v>4</v>
      </c>
      <c r="C42" s="6">
        <v>-1887</v>
      </c>
    </row>
    <row r="43" spans="1:3" ht="30">
      <c r="A43" s="2" t="s">
        <v>365</v>
      </c>
      <c r="B43" s="4" t="s">
        <v>4</v>
      </c>
      <c r="C43" s="4">
        <v>0</v>
      </c>
    </row>
    <row r="44" spans="1:3" ht="75">
      <c r="A44" s="2" t="s">
        <v>945</v>
      </c>
      <c r="B44" s="4" t="s">
        <v>4</v>
      </c>
      <c r="C44" s="4">
        <v>-24</v>
      </c>
    </row>
    <row r="45" spans="1:3" ht="30">
      <c r="A45" s="2" t="s">
        <v>371</v>
      </c>
      <c r="B45" s="4" t="s">
        <v>4</v>
      </c>
      <c r="C45" s="4">
        <v>0</v>
      </c>
    </row>
    <row r="46" spans="1:3" ht="30">
      <c r="A46" s="2" t="s">
        <v>946</v>
      </c>
      <c r="B46" s="4" t="s">
        <v>4</v>
      </c>
      <c r="C46" s="4">
        <v>0</v>
      </c>
    </row>
    <row r="47" spans="1:3">
      <c r="A47" s="2" t="s">
        <v>59</v>
      </c>
      <c r="B47" s="4" t="s">
        <v>4</v>
      </c>
      <c r="C47" s="6">
        <v>1243</v>
      </c>
    </row>
    <row r="48" spans="1:3" ht="30">
      <c r="A48" s="3" t="s">
        <v>947</v>
      </c>
      <c r="B48" s="4" t="s">
        <v>4</v>
      </c>
      <c r="C48" s="4" t="s">
        <v>4</v>
      </c>
    </row>
    <row r="49" spans="1:3" ht="30">
      <c r="A49" s="2" t="s">
        <v>361</v>
      </c>
      <c r="B49" s="4" t="s">
        <v>4</v>
      </c>
      <c r="C49" s="4">
        <v>0</v>
      </c>
    </row>
    <row r="50" spans="1:3" ht="45">
      <c r="A50" s="2" t="s">
        <v>56</v>
      </c>
      <c r="B50" s="4" t="s">
        <v>4</v>
      </c>
      <c r="C50" s="4">
        <v>8</v>
      </c>
    </row>
    <row r="51" spans="1:3" ht="30">
      <c r="A51" s="2" t="s">
        <v>948</v>
      </c>
      <c r="B51" s="4" t="s">
        <v>4</v>
      </c>
      <c r="C51" s="4">
        <v>0</v>
      </c>
    </row>
    <row r="52" spans="1:3" ht="30">
      <c r="A52" s="2" t="s">
        <v>949</v>
      </c>
      <c r="B52" s="4" t="s">
        <v>4</v>
      </c>
      <c r="C52" s="4">
        <v>0</v>
      </c>
    </row>
    <row r="53" spans="1:3">
      <c r="A53" s="2" t="s">
        <v>45</v>
      </c>
      <c r="B53" s="4" t="s">
        <v>4</v>
      </c>
      <c r="C53" s="4" t="s">
        <v>4</v>
      </c>
    </row>
    <row r="54" spans="1:3" ht="45">
      <c r="A54" s="3" t="s">
        <v>943</v>
      </c>
      <c r="B54" s="4" t="s">
        <v>4</v>
      </c>
      <c r="C54" s="4" t="s">
        <v>4</v>
      </c>
    </row>
    <row r="55" spans="1:3">
      <c r="A55" s="2" t="s">
        <v>43</v>
      </c>
      <c r="B55" s="6">
        <v>195202</v>
      </c>
      <c r="C55" s="4" t="s">
        <v>4</v>
      </c>
    </row>
    <row r="56" spans="1:3">
      <c r="A56" s="2" t="s">
        <v>41</v>
      </c>
      <c r="B56" s="6">
        <v>198485</v>
      </c>
      <c r="C56" s="4" t="s">
        <v>4</v>
      </c>
    </row>
    <row r="57" spans="1:3" ht="30">
      <c r="A57" s="3" t="s">
        <v>53</v>
      </c>
      <c r="B57" s="4" t="s">
        <v>4</v>
      </c>
      <c r="C57" s="4" t="s">
        <v>4</v>
      </c>
    </row>
    <row r="58" spans="1:3" ht="30">
      <c r="A58" s="2" t="s">
        <v>361</v>
      </c>
      <c r="B58" s="6">
        <v>113447</v>
      </c>
      <c r="C58" s="4" t="s">
        <v>4</v>
      </c>
    </row>
    <row r="59" spans="1:3" ht="30">
      <c r="A59" s="2" t="s">
        <v>365</v>
      </c>
      <c r="B59" s="6">
        <v>-115446</v>
      </c>
      <c r="C59" s="4" t="s">
        <v>4</v>
      </c>
    </row>
    <row r="60" spans="1:3" ht="75">
      <c r="A60" s="2" t="s">
        <v>945</v>
      </c>
      <c r="B60" s="4">
        <v>994</v>
      </c>
      <c r="C60" s="4" t="s">
        <v>4</v>
      </c>
    </row>
    <row r="61" spans="1:3" ht="30">
      <c r="A61" s="2" t="s">
        <v>371</v>
      </c>
      <c r="B61" s="6">
        <v>-59609</v>
      </c>
      <c r="C61" s="4" t="s">
        <v>4</v>
      </c>
    </row>
    <row r="62" spans="1:3" ht="30">
      <c r="A62" s="2" t="s">
        <v>946</v>
      </c>
      <c r="B62" s="6">
        <v>-2795</v>
      </c>
      <c r="C62" s="4" t="s">
        <v>4</v>
      </c>
    </row>
    <row r="63" spans="1:3">
      <c r="A63" s="2" t="s">
        <v>59</v>
      </c>
      <c r="B63" s="6">
        <v>133088</v>
      </c>
      <c r="C63" s="4" t="s">
        <v>4</v>
      </c>
    </row>
    <row r="64" spans="1:3" ht="30">
      <c r="A64" s="3" t="s">
        <v>947</v>
      </c>
      <c r="B64" s="4" t="s">
        <v>4</v>
      </c>
      <c r="C64" s="4" t="s">
        <v>4</v>
      </c>
    </row>
    <row r="65" spans="1:3" ht="30">
      <c r="A65" s="2" t="s">
        <v>361</v>
      </c>
      <c r="B65" s="4">
        <v>73</v>
      </c>
      <c r="C65" s="4" t="s">
        <v>4</v>
      </c>
    </row>
    <row r="66" spans="1:3" ht="45">
      <c r="A66" s="2" t="s">
        <v>952</v>
      </c>
      <c r="B66" s="6">
        <v>71511</v>
      </c>
      <c r="C66" s="4" t="s">
        <v>4</v>
      </c>
    </row>
    <row r="67" spans="1:3" ht="45">
      <c r="A67" s="2" t="s">
        <v>56</v>
      </c>
      <c r="B67" s="4">
        <v>-599</v>
      </c>
      <c r="C67" s="4" t="s">
        <v>4</v>
      </c>
    </row>
    <row r="68" spans="1:3" ht="30">
      <c r="A68" s="2" t="s">
        <v>948</v>
      </c>
      <c r="B68" s="6">
        <v>30907</v>
      </c>
      <c r="C68" s="4" t="s">
        <v>4</v>
      </c>
    </row>
    <row r="69" spans="1:3" ht="30">
      <c r="A69" s="2" t="s">
        <v>949</v>
      </c>
      <c r="B69" s="6">
        <v>2853</v>
      </c>
      <c r="C69" s="4" t="s">
        <v>4</v>
      </c>
    </row>
    <row r="70" spans="1:3">
      <c r="A70" s="2" t="s">
        <v>953</v>
      </c>
      <c r="B70" s="4" t="s">
        <v>4</v>
      </c>
      <c r="C70" s="4" t="s">
        <v>4</v>
      </c>
    </row>
    <row r="71" spans="1:3" ht="45">
      <c r="A71" s="3" t="s">
        <v>943</v>
      </c>
      <c r="B71" s="4" t="s">
        <v>4</v>
      </c>
      <c r="C71" s="4" t="s">
        <v>4</v>
      </c>
    </row>
    <row r="72" spans="1:3">
      <c r="A72" s="2" t="s">
        <v>43</v>
      </c>
      <c r="B72" s="6">
        <v>195202</v>
      </c>
      <c r="C72" s="4" t="s">
        <v>4</v>
      </c>
    </row>
    <row r="73" spans="1:3" ht="30">
      <c r="A73" s="3" t="s">
        <v>53</v>
      </c>
      <c r="B73" s="4" t="s">
        <v>4</v>
      </c>
      <c r="C73" s="4" t="s">
        <v>4</v>
      </c>
    </row>
    <row r="74" spans="1:3" ht="30">
      <c r="A74" s="2" t="s">
        <v>361</v>
      </c>
      <c r="B74" s="6">
        <v>105287</v>
      </c>
      <c r="C74" s="4" t="s">
        <v>4</v>
      </c>
    </row>
    <row r="75" spans="1:3" ht="30">
      <c r="A75" s="2" t="s">
        <v>365</v>
      </c>
      <c r="B75" s="6">
        <v>-115446</v>
      </c>
      <c r="C75" s="4" t="s">
        <v>4</v>
      </c>
    </row>
    <row r="76" spans="1:3" ht="75">
      <c r="A76" s="2" t="s">
        <v>945</v>
      </c>
      <c r="B76" s="4">
        <v>993</v>
      </c>
      <c r="C76" s="4" t="s">
        <v>4</v>
      </c>
    </row>
    <row r="77" spans="1:3" ht="30">
      <c r="A77" s="2" t="s">
        <v>371</v>
      </c>
      <c r="B77" s="6">
        <v>-58989</v>
      </c>
      <c r="C77" s="4" t="s">
        <v>4</v>
      </c>
    </row>
    <row r="78" spans="1:3" ht="30">
      <c r="A78" s="2" t="s">
        <v>946</v>
      </c>
      <c r="B78" s="6">
        <v>-2591</v>
      </c>
      <c r="C78" s="4" t="s">
        <v>4</v>
      </c>
    </row>
    <row r="79" spans="1:3">
      <c r="A79" s="2" t="s">
        <v>59</v>
      </c>
      <c r="B79" s="6">
        <v>122470</v>
      </c>
      <c r="C79" s="4" t="s">
        <v>4</v>
      </c>
    </row>
    <row r="80" spans="1:3" ht="30">
      <c r="A80" s="3" t="s">
        <v>947</v>
      </c>
      <c r="B80" s="4" t="s">
        <v>4</v>
      </c>
      <c r="C80" s="4" t="s">
        <v>4</v>
      </c>
    </row>
    <row r="81" spans="1:3" ht="30">
      <c r="A81" s="2" t="s">
        <v>361</v>
      </c>
      <c r="B81" s="4">
        <v>73</v>
      </c>
      <c r="C81" s="4" t="s">
        <v>4</v>
      </c>
    </row>
    <row r="82" spans="1:3" ht="45">
      <c r="A82" s="2" t="s">
        <v>952</v>
      </c>
      <c r="B82" s="6">
        <v>71511</v>
      </c>
      <c r="C82" s="4" t="s">
        <v>4</v>
      </c>
    </row>
    <row r="83" spans="1:3" ht="45">
      <c r="A83" s="2" t="s">
        <v>56</v>
      </c>
      <c r="B83" s="4">
        <v>-599</v>
      </c>
      <c r="C83" s="4" t="s">
        <v>4</v>
      </c>
    </row>
    <row r="84" spans="1:3" ht="30">
      <c r="A84" s="2" t="s">
        <v>948</v>
      </c>
      <c r="B84" s="6">
        <v>30701</v>
      </c>
      <c r="C84" s="4" t="s">
        <v>4</v>
      </c>
    </row>
    <row r="85" spans="1:3" ht="30">
      <c r="A85" s="2" t="s">
        <v>949</v>
      </c>
      <c r="B85" s="6">
        <v>2784</v>
      </c>
      <c r="C85" s="4" t="s">
        <v>4</v>
      </c>
    </row>
    <row r="86" spans="1:3">
      <c r="A86" s="2" t="s">
        <v>954</v>
      </c>
      <c r="B86" s="4" t="s">
        <v>4</v>
      </c>
      <c r="C86" s="4" t="s">
        <v>4</v>
      </c>
    </row>
    <row r="87" spans="1:3" ht="45">
      <c r="A87" s="3" t="s">
        <v>943</v>
      </c>
      <c r="B87" s="4" t="s">
        <v>4</v>
      </c>
      <c r="C87" s="4" t="s">
        <v>4</v>
      </c>
    </row>
    <row r="88" spans="1:3" ht="30">
      <c r="A88" s="2" t="s">
        <v>944</v>
      </c>
      <c r="B88" s="6">
        <v>3283</v>
      </c>
      <c r="C88" s="4" t="s">
        <v>4</v>
      </c>
    </row>
    <row r="89" spans="1:3" ht="30">
      <c r="A89" s="3" t="s">
        <v>53</v>
      </c>
      <c r="B89" s="4" t="s">
        <v>4</v>
      </c>
      <c r="C89" s="4" t="s">
        <v>4</v>
      </c>
    </row>
    <row r="90" spans="1:3" ht="30">
      <c r="A90" s="2" t="s">
        <v>361</v>
      </c>
      <c r="B90" s="6">
        <v>8160</v>
      </c>
      <c r="C90" s="4" t="s">
        <v>4</v>
      </c>
    </row>
    <row r="91" spans="1:3" ht="30">
      <c r="A91" s="2" t="s">
        <v>365</v>
      </c>
      <c r="B91" s="4">
        <v>0</v>
      </c>
      <c r="C91" s="4" t="s">
        <v>4</v>
      </c>
    </row>
    <row r="92" spans="1:3" ht="75">
      <c r="A92" s="2" t="s">
        <v>945</v>
      </c>
      <c r="B92" s="4">
        <v>1</v>
      </c>
      <c r="C92" s="4" t="s">
        <v>4</v>
      </c>
    </row>
    <row r="93" spans="1:3" ht="30">
      <c r="A93" s="2" t="s">
        <v>371</v>
      </c>
      <c r="B93" s="4">
        <v>-620</v>
      </c>
      <c r="C93" s="4" t="s">
        <v>4</v>
      </c>
    </row>
    <row r="94" spans="1:3" ht="30">
      <c r="A94" s="2" t="s">
        <v>946</v>
      </c>
      <c r="B94" s="4">
        <v>-204</v>
      </c>
      <c r="C94" s="4" t="s">
        <v>4</v>
      </c>
    </row>
    <row r="95" spans="1:3">
      <c r="A95" s="2" t="s">
        <v>59</v>
      </c>
      <c r="B95" s="6">
        <v>10618</v>
      </c>
      <c r="C95" s="4" t="s">
        <v>4</v>
      </c>
    </row>
    <row r="96" spans="1:3" ht="30">
      <c r="A96" s="3" t="s">
        <v>947</v>
      </c>
      <c r="B96" s="4" t="s">
        <v>4</v>
      </c>
      <c r="C96" s="4" t="s">
        <v>4</v>
      </c>
    </row>
    <row r="97" spans="1:3" ht="30">
      <c r="A97" s="2" t="s">
        <v>361</v>
      </c>
      <c r="B97" s="4">
        <v>0</v>
      </c>
      <c r="C97" s="4" t="s">
        <v>4</v>
      </c>
    </row>
    <row r="98" spans="1:3" ht="45">
      <c r="A98" s="2" t="s">
        <v>952</v>
      </c>
      <c r="B98" s="4">
        <v>0</v>
      </c>
      <c r="C98" s="4" t="s">
        <v>4</v>
      </c>
    </row>
    <row r="99" spans="1:3" ht="45">
      <c r="A99" s="2" t="s">
        <v>56</v>
      </c>
      <c r="B99" s="4">
        <v>0</v>
      </c>
      <c r="C99" s="4" t="s">
        <v>4</v>
      </c>
    </row>
    <row r="100" spans="1:3" ht="30">
      <c r="A100" s="2" t="s">
        <v>948</v>
      </c>
      <c r="B100" s="4">
        <v>206</v>
      </c>
      <c r="C100" s="4" t="s">
        <v>4</v>
      </c>
    </row>
    <row r="101" spans="1:3" ht="30">
      <c r="A101" s="2" t="s">
        <v>949</v>
      </c>
      <c r="B101" s="8">
        <v>69</v>
      </c>
      <c r="C101" s="4" t="s">
        <v>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30"/>
  <sheetViews>
    <sheetView showGridLines="0" workbookViewId="0"/>
  </sheetViews>
  <sheetFormatPr defaultRowHeight="15"/>
  <cols>
    <col min="1" max="1" width="36.5703125" bestFit="1" customWidth="1"/>
    <col min="2" max="4" width="12.5703125" bestFit="1" customWidth="1"/>
    <col min="5" max="5" width="9.42578125" customWidth="1"/>
    <col min="6" max="6" width="2.5703125" customWidth="1"/>
    <col min="7" max="7" width="29.42578125" customWidth="1"/>
    <col min="8" max="8" width="8.28515625" customWidth="1"/>
    <col min="9" max="10" width="12.5703125" bestFit="1" customWidth="1"/>
    <col min="11" max="12" width="36.5703125" bestFit="1" customWidth="1"/>
    <col min="13" max="13" width="20.140625" bestFit="1" customWidth="1"/>
    <col min="14" max="14" width="12.5703125" bestFit="1" customWidth="1"/>
    <col min="15" max="16" width="36.5703125" bestFit="1" customWidth="1"/>
    <col min="17" max="18" width="23.140625" bestFit="1" customWidth="1"/>
    <col min="19" max="26" width="25.5703125" bestFit="1" customWidth="1"/>
    <col min="27" max="28" width="36.5703125" bestFit="1" customWidth="1"/>
    <col min="29" max="30" width="25.5703125" bestFit="1" customWidth="1"/>
    <col min="31" max="34" width="20.7109375" bestFit="1" customWidth="1"/>
    <col min="35" max="40" width="36.5703125" bestFit="1" customWidth="1"/>
  </cols>
  <sheetData>
    <row r="1" spans="1:40" ht="15" customHeight="1">
      <c r="A1" s="1" t="s">
        <v>955</v>
      </c>
      <c r="B1" s="7" t="s">
        <v>1</v>
      </c>
      <c r="C1" s="7"/>
      <c r="D1" s="7"/>
      <c r="E1" s="7"/>
      <c r="F1" s="7"/>
      <c r="G1" s="7" t="s">
        <v>1</v>
      </c>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row>
    <row r="2" spans="1:40" ht="30">
      <c r="A2" s="1" t="s">
        <v>28</v>
      </c>
      <c r="B2" s="7" t="s">
        <v>2</v>
      </c>
      <c r="C2" s="7" t="s">
        <v>29</v>
      </c>
      <c r="D2" s="1" t="s">
        <v>29</v>
      </c>
      <c r="E2" s="7" t="s">
        <v>62</v>
      </c>
      <c r="F2" s="7"/>
      <c r="G2" s="7" t="s">
        <v>29</v>
      </c>
      <c r="H2" s="7"/>
      <c r="I2" s="1" t="s">
        <v>29</v>
      </c>
      <c r="J2" s="1" t="s">
        <v>2</v>
      </c>
      <c r="K2" s="1" t="s">
        <v>2</v>
      </c>
      <c r="L2" s="1" t="s">
        <v>2</v>
      </c>
      <c r="M2" s="1" t="s">
        <v>2</v>
      </c>
      <c r="N2" s="1" t="s">
        <v>2</v>
      </c>
      <c r="O2" s="1" t="s">
        <v>29</v>
      </c>
      <c r="P2" s="1" t="s">
        <v>2</v>
      </c>
      <c r="Q2" s="1" t="s">
        <v>29</v>
      </c>
      <c r="R2" s="1" t="s">
        <v>2</v>
      </c>
      <c r="S2" s="1" t="s">
        <v>29</v>
      </c>
      <c r="T2" s="1" t="s">
        <v>2</v>
      </c>
      <c r="U2" s="1" t="s">
        <v>29</v>
      </c>
      <c r="V2" s="1" t="s">
        <v>2</v>
      </c>
      <c r="W2" s="1" t="s">
        <v>29</v>
      </c>
      <c r="X2" s="1" t="s">
        <v>2</v>
      </c>
      <c r="Y2" s="1" t="s">
        <v>29</v>
      </c>
      <c r="Z2" s="1" t="s">
        <v>2</v>
      </c>
      <c r="AA2" s="1" t="s">
        <v>29</v>
      </c>
      <c r="AB2" s="1" t="s">
        <v>2</v>
      </c>
      <c r="AC2" s="1" t="s">
        <v>29</v>
      </c>
      <c r="AD2" s="1" t="s">
        <v>2</v>
      </c>
      <c r="AE2" s="1" t="s">
        <v>29</v>
      </c>
      <c r="AF2" s="1" t="s">
        <v>2</v>
      </c>
      <c r="AG2" s="1" t="s">
        <v>29</v>
      </c>
      <c r="AH2" s="1" t="s">
        <v>2</v>
      </c>
      <c r="AI2" s="1" t="s">
        <v>29</v>
      </c>
      <c r="AJ2" s="1" t="s">
        <v>2</v>
      </c>
      <c r="AK2" s="1" t="s">
        <v>29</v>
      </c>
      <c r="AL2" s="1" t="s">
        <v>2</v>
      </c>
      <c r="AM2" s="1" t="s">
        <v>29</v>
      </c>
      <c r="AN2" s="1" t="s">
        <v>2</v>
      </c>
    </row>
    <row r="3" spans="1:40" ht="30">
      <c r="A3" s="1"/>
      <c r="B3" s="7"/>
      <c r="C3" s="7"/>
      <c r="D3" s="1" t="s">
        <v>50</v>
      </c>
      <c r="E3" s="7" t="s">
        <v>50</v>
      </c>
      <c r="F3" s="7"/>
      <c r="G3" s="7" t="s">
        <v>50</v>
      </c>
      <c r="H3" s="7"/>
      <c r="I3" s="1" t="s">
        <v>50</v>
      </c>
      <c r="J3" s="1" t="s">
        <v>45</v>
      </c>
      <c r="K3" s="1" t="s">
        <v>45</v>
      </c>
      <c r="L3" s="1" t="s">
        <v>45</v>
      </c>
      <c r="M3" s="1" t="s">
        <v>45</v>
      </c>
      <c r="N3" s="1" t="s">
        <v>45</v>
      </c>
      <c r="O3" s="1" t="s">
        <v>957</v>
      </c>
      <c r="P3" s="1" t="s">
        <v>957</v>
      </c>
      <c r="Q3" s="1" t="s">
        <v>958</v>
      </c>
      <c r="R3" s="1" t="s">
        <v>958</v>
      </c>
      <c r="S3" s="1" t="s">
        <v>959</v>
      </c>
      <c r="T3" s="1" t="s">
        <v>959</v>
      </c>
      <c r="U3" s="1" t="s">
        <v>959</v>
      </c>
      <c r="V3" s="1" t="s">
        <v>959</v>
      </c>
      <c r="W3" s="1" t="s">
        <v>959</v>
      </c>
      <c r="X3" s="1" t="s">
        <v>959</v>
      </c>
      <c r="Y3" s="1" t="s">
        <v>959</v>
      </c>
      <c r="Z3" s="1" t="s">
        <v>959</v>
      </c>
      <c r="AA3" s="1" t="s">
        <v>959</v>
      </c>
      <c r="AB3" s="1" t="s">
        <v>959</v>
      </c>
      <c r="AC3" s="1" t="s">
        <v>959</v>
      </c>
      <c r="AD3" s="1" t="s">
        <v>959</v>
      </c>
      <c r="AE3" s="1" t="s">
        <v>962</v>
      </c>
      <c r="AF3" s="1" t="s">
        <v>962</v>
      </c>
      <c r="AG3" s="1" t="s">
        <v>962</v>
      </c>
      <c r="AH3" s="1" t="s">
        <v>962</v>
      </c>
      <c r="AI3" s="1" t="s">
        <v>963</v>
      </c>
      <c r="AJ3" s="1" t="s">
        <v>963</v>
      </c>
      <c r="AK3" s="1" t="s">
        <v>963</v>
      </c>
      <c r="AL3" s="1" t="s">
        <v>963</v>
      </c>
      <c r="AM3" s="1" t="s">
        <v>963</v>
      </c>
      <c r="AN3" s="1" t="s">
        <v>963</v>
      </c>
    </row>
    <row r="4" spans="1:40" ht="30">
      <c r="A4" s="1"/>
      <c r="B4" s="7"/>
      <c r="C4" s="7"/>
      <c r="D4" s="1"/>
      <c r="E4" s="7"/>
      <c r="F4" s="7"/>
      <c r="G4" s="7" t="s">
        <v>389</v>
      </c>
      <c r="H4" s="7"/>
      <c r="I4" s="1" t="s">
        <v>956</v>
      </c>
      <c r="J4" s="1"/>
      <c r="K4" s="1" t="s">
        <v>361</v>
      </c>
      <c r="L4" s="1" t="s">
        <v>389</v>
      </c>
      <c r="M4" s="1" t="s">
        <v>390</v>
      </c>
      <c r="N4" s="1" t="s">
        <v>956</v>
      </c>
      <c r="O4" s="1" t="s">
        <v>50</v>
      </c>
      <c r="P4" s="1" t="s">
        <v>45</v>
      </c>
      <c r="Q4" s="1" t="s">
        <v>50</v>
      </c>
      <c r="R4" s="1" t="s">
        <v>45</v>
      </c>
      <c r="S4" s="1" t="s">
        <v>50</v>
      </c>
      <c r="T4" s="1" t="s">
        <v>45</v>
      </c>
      <c r="U4" s="1" t="s">
        <v>30</v>
      </c>
      <c r="V4" s="1" t="s">
        <v>30</v>
      </c>
      <c r="W4" s="1" t="s">
        <v>853</v>
      </c>
      <c r="X4" s="1" t="s">
        <v>853</v>
      </c>
      <c r="Y4" s="1" t="s">
        <v>960</v>
      </c>
      <c r="Z4" s="1" t="s">
        <v>960</v>
      </c>
      <c r="AA4" s="1" t="s">
        <v>854</v>
      </c>
      <c r="AB4" s="1" t="s">
        <v>854</v>
      </c>
      <c r="AC4" s="1" t="s">
        <v>961</v>
      </c>
      <c r="AD4" s="1" t="s">
        <v>961</v>
      </c>
      <c r="AE4" s="1" t="s">
        <v>50</v>
      </c>
      <c r="AF4" s="1" t="s">
        <v>45</v>
      </c>
      <c r="AG4" s="1" t="s">
        <v>961</v>
      </c>
      <c r="AH4" s="1" t="s">
        <v>961</v>
      </c>
      <c r="AI4" s="1" t="s">
        <v>50</v>
      </c>
      <c r="AJ4" s="1" t="s">
        <v>45</v>
      </c>
      <c r="AK4" s="1" t="s">
        <v>961</v>
      </c>
      <c r="AL4" s="1" t="s">
        <v>961</v>
      </c>
      <c r="AM4" s="1" t="s">
        <v>964</v>
      </c>
      <c r="AN4" s="1" t="s">
        <v>964</v>
      </c>
    </row>
    <row r="5" spans="1:40">
      <c r="A5" s="1"/>
      <c r="B5" s="7"/>
      <c r="C5" s="7"/>
      <c r="D5" s="1"/>
      <c r="E5" s="7"/>
      <c r="F5" s="7"/>
      <c r="G5" s="7"/>
      <c r="H5" s="7"/>
      <c r="I5" s="1"/>
      <c r="J5" s="1"/>
      <c r="K5" s="1"/>
      <c r="L5" s="1"/>
      <c r="M5" s="1"/>
      <c r="N5" s="1"/>
      <c r="O5" s="1"/>
      <c r="P5" s="1"/>
      <c r="Q5" s="1"/>
      <c r="R5" s="1"/>
      <c r="S5" s="1"/>
      <c r="T5" s="1"/>
      <c r="U5" s="1" t="s">
        <v>50</v>
      </c>
      <c r="V5" s="1" t="s">
        <v>45</v>
      </c>
      <c r="W5" s="1" t="s">
        <v>50</v>
      </c>
      <c r="X5" s="1" t="s">
        <v>45</v>
      </c>
      <c r="Y5" s="1" t="s">
        <v>50</v>
      </c>
      <c r="Z5" s="1" t="s">
        <v>45</v>
      </c>
      <c r="AA5" s="1" t="s">
        <v>50</v>
      </c>
      <c r="AB5" s="1" t="s">
        <v>45</v>
      </c>
      <c r="AC5" s="1" t="s">
        <v>50</v>
      </c>
      <c r="AD5" s="1" t="s">
        <v>45</v>
      </c>
      <c r="AE5" s="1"/>
      <c r="AF5" s="1"/>
      <c r="AG5" s="1" t="s">
        <v>50</v>
      </c>
      <c r="AH5" s="1" t="s">
        <v>45</v>
      </c>
      <c r="AI5" s="1"/>
      <c r="AJ5" s="1"/>
      <c r="AK5" s="1" t="s">
        <v>50</v>
      </c>
      <c r="AL5" s="1" t="s">
        <v>45</v>
      </c>
      <c r="AM5" s="1" t="s">
        <v>50</v>
      </c>
      <c r="AN5" s="1" t="s">
        <v>45</v>
      </c>
    </row>
    <row r="6" spans="1:40">
      <c r="A6" s="1"/>
      <c r="B6" s="7"/>
      <c r="C6" s="7"/>
      <c r="D6" s="1"/>
      <c r="E6" s="7"/>
      <c r="F6" s="7"/>
      <c r="G6" s="7"/>
      <c r="H6" s="7"/>
      <c r="I6" s="1"/>
      <c r="J6" s="1"/>
      <c r="K6" s="1"/>
      <c r="L6" s="1"/>
      <c r="M6" s="1"/>
      <c r="N6" s="1"/>
      <c r="O6" s="1"/>
      <c r="P6" s="1"/>
      <c r="Q6" s="1"/>
      <c r="R6" s="1"/>
      <c r="S6" s="1"/>
      <c r="T6" s="1"/>
      <c r="U6" s="1" t="s">
        <v>390</v>
      </c>
      <c r="V6" s="1" t="s">
        <v>390</v>
      </c>
      <c r="W6" s="1" t="s">
        <v>390</v>
      </c>
      <c r="X6" s="1" t="s">
        <v>390</v>
      </c>
      <c r="Y6" s="1" t="s">
        <v>390</v>
      </c>
      <c r="Z6" s="1" t="s">
        <v>390</v>
      </c>
      <c r="AA6" s="1" t="s">
        <v>390</v>
      </c>
      <c r="AB6" s="1" t="s">
        <v>390</v>
      </c>
      <c r="AC6" s="1" t="s">
        <v>390</v>
      </c>
      <c r="AD6" s="1" t="s">
        <v>390</v>
      </c>
      <c r="AE6" s="1"/>
      <c r="AF6" s="1"/>
      <c r="AG6" s="1" t="s">
        <v>390</v>
      </c>
      <c r="AH6" s="1" t="s">
        <v>390</v>
      </c>
      <c r="AI6" s="1"/>
      <c r="AJ6" s="1"/>
      <c r="AK6" s="1" t="s">
        <v>390</v>
      </c>
      <c r="AL6" s="1" t="s">
        <v>390</v>
      </c>
      <c r="AM6" s="1" t="s">
        <v>390</v>
      </c>
      <c r="AN6" s="1" t="s">
        <v>390</v>
      </c>
    </row>
    <row r="7" spans="1:40" ht="45">
      <c r="A7" s="3" t="s">
        <v>965</v>
      </c>
      <c r="B7" s="4" t="s">
        <v>4</v>
      </c>
      <c r="C7" s="4" t="s">
        <v>4</v>
      </c>
      <c r="D7" s="4" t="s">
        <v>4</v>
      </c>
      <c r="E7" s="4" t="s">
        <v>4</v>
      </c>
      <c r="F7" s="4"/>
      <c r="G7" s="4" t="s">
        <v>4</v>
      </c>
      <c r="H7" s="4"/>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row>
    <row r="8" spans="1:40" ht="17.25">
      <c r="A8" s="2" t="s">
        <v>966</v>
      </c>
      <c r="B8" s="4" t="s">
        <v>4</v>
      </c>
      <c r="C8" s="4" t="s">
        <v>4</v>
      </c>
      <c r="D8" s="4" t="s">
        <v>4</v>
      </c>
      <c r="E8" s="8">
        <v>233010</v>
      </c>
      <c r="F8" s="9" t="s">
        <v>47</v>
      </c>
      <c r="G8" s="4" t="s">
        <v>4</v>
      </c>
      <c r="H8" s="4"/>
      <c r="I8" s="4" t="s">
        <v>4</v>
      </c>
      <c r="J8" s="8">
        <v>233010</v>
      </c>
      <c r="K8" s="8">
        <v>22548</v>
      </c>
      <c r="L8" s="8">
        <v>102464</v>
      </c>
      <c r="M8" s="8">
        <v>107998</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row>
    <row r="9" spans="1:40" ht="30">
      <c r="A9" s="2" t="s">
        <v>361</v>
      </c>
      <c r="B9" s="4" t="s">
        <v>4</v>
      </c>
      <c r="C9" s="4" t="s">
        <v>4</v>
      </c>
      <c r="D9" s="4" t="s">
        <v>4</v>
      </c>
      <c r="E9" s="4" t="s">
        <v>4</v>
      </c>
      <c r="F9" s="4"/>
      <c r="G9" s="4" t="s">
        <v>4</v>
      </c>
      <c r="H9" s="4"/>
      <c r="I9" s="4" t="s">
        <v>4</v>
      </c>
      <c r="J9" s="4" t="s">
        <v>4</v>
      </c>
      <c r="K9" s="6">
        <v>105287</v>
      </c>
      <c r="L9" s="4">
        <v>0</v>
      </c>
      <c r="M9" s="4">
        <v>0</v>
      </c>
      <c r="N9" s="6">
        <v>105287</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row>
    <row r="10" spans="1:40" ht="60">
      <c r="A10" s="2" t="s">
        <v>967</v>
      </c>
      <c r="B10" s="4" t="s">
        <v>4</v>
      </c>
      <c r="C10" s="4" t="s">
        <v>4</v>
      </c>
      <c r="D10" s="4" t="s">
        <v>4</v>
      </c>
      <c r="E10" s="4" t="s">
        <v>4</v>
      </c>
      <c r="F10" s="4"/>
      <c r="G10" s="4" t="s">
        <v>4</v>
      </c>
      <c r="H10" s="4"/>
      <c r="I10" s="4" t="s">
        <v>4</v>
      </c>
      <c r="J10" s="4" t="s">
        <v>4</v>
      </c>
      <c r="K10" s="6">
        <v>-115446</v>
      </c>
      <c r="L10" s="4">
        <v>0</v>
      </c>
      <c r="M10" s="4">
        <v>0</v>
      </c>
      <c r="N10" s="6">
        <v>-115446</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row>
    <row r="11" spans="1:40" ht="30">
      <c r="A11" s="2" t="s">
        <v>365</v>
      </c>
      <c r="B11" s="4" t="s">
        <v>4</v>
      </c>
      <c r="C11" s="4" t="s">
        <v>4</v>
      </c>
      <c r="D11" s="4">
        <v>0</v>
      </c>
      <c r="E11" s="4" t="s">
        <v>4</v>
      </c>
      <c r="F11" s="4"/>
      <c r="G11" s="4" t="s">
        <v>4</v>
      </c>
      <c r="H11" s="4"/>
      <c r="I11" s="4">
        <v>0</v>
      </c>
      <c r="J11" s="6">
        <v>-115446</v>
      </c>
      <c r="K11" s="4" t="s">
        <v>4</v>
      </c>
      <c r="L11" s="4" t="s">
        <v>4</v>
      </c>
      <c r="M11" s="4" t="s">
        <v>4</v>
      </c>
      <c r="N11" s="6">
        <v>-115446</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row>
    <row r="12" spans="1:40" ht="45">
      <c r="A12" s="2" t="s">
        <v>385</v>
      </c>
      <c r="B12" s="4" t="s">
        <v>4</v>
      </c>
      <c r="C12" s="4" t="s">
        <v>4</v>
      </c>
      <c r="D12" s="4" t="s">
        <v>4</v>
      </c>
      <c r="E12" s="4" t="s">
        <v>4</v>
      </c>
      <c r="F12" s="4"/>
      <c r="G12" s="4" t="s">
        <v>4</v>
      </c>
      <c r="H12" s="4"/>
      <c r="I12" s="4" t="s">
        <v>4</v>
      </c>
      <c r="J12" s="4" t="s">
        <v>4</v>
      </c>
      <c r="K12" s="4">
        <v>0</v>
      </c>
      <c r="L12" s="4">
        <v>-993</v>
      </c>
      <c r="M12" s="4">
        <v>0</v>
      </c>
      <c r="N12" s="4">
        <v>-993</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row>
    <row r="13" spans="1:40" ht="30">
      <c r="A13" s="2" t="s">
        <v>57</v>
      </c>
      <c r="B13" s="4" t="s">
        <v>4</v>
      </c>
      <c r="C13" s="4" t="s">
        <v>4</v>
      </c>
      <c r="D13" s="6">
        <v>-5972</v>
      </c>
      <c r="E13" s="4" t="s">
        <v>4</v>
      </c>
      <c r="F13" s="4"/>
      <c r="G13" s="4" t="s">
        <v>4</v>
      </c>
      <c r="H13" s="4"/>
      <c r="I13" s="6">
        <v>-5972</v>
      </c>
      <c r="J13" s="6">
        <v>-59609</v>
      </c>
      <c r="K13" s="4">
        <v>0</v>
      </c>
      <c r="L13" s="4">
        <v>0</v>
      </c>
      <c r="M13" s="6">
        <v>-58989</v>
      </c>
      <c r="N13" s="6">
        <v>-58989</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row>
    <row r="14" spans="1:40" ht="30">
      <c r="A14" s="2" t="s">
        <v>58</v>
      </c>
      <c r="B14" s="4" t="s">
        <v>4</v>
      </c>
      <c r="C14" s="4" t="s">
        <v>4</v>
      </c>
      <c r="D14" s="6">
        <v>15391</v>
      </c>
      <c r="E14" s="4" t="s">
        <v>4</v>
      </c>
      <c r="F14" s="4"/>
      <c r="G14" s="4" t="s">
        <v>4</v>
      </c>
      <c r="H14" s="4"/>
      <c r="I14" s="6">
        <v>15391</v>
      </c>
      <c r="J14" s="6">
        <v>-2795</v>
      </c>
      <c r="K14" s="4">
        <v>0</v>
      </c>
      <c r="L14" s="4">
        <v>0</v>
      </c>
      <c r="M14" s="6">
        <v>-2591</v>
      </c>
      <c r="N14" s="6">
        <v>-2591</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row>
    <row r="15" spans="1:40" ht="30">
      <c r="A15" s="2" t="s">
        <v>392</v>
      </c>
      <c r="B15" s="4" t="s">
        <v>4</v>
      </c>
      <c r="C15" s="4" t="s">
        <v>4</v>
      </c>
      <c r="D15" s="4" t="s">
        <v>4</v>
      </c>
      <c r="E15" s="4" t="s">
        <v>4</v>
      </c>
      <c r="F15" s="4"/>
      <c r="G15" s="4" t="s">
        <v>4</v>
      </c>
      <c r="H15" s="4"/>
      <c r="I15" s="4" t="s">
        <v>4</v>
      </c>
      <c r="J15" s="6">
        <v>-72732</v>
      </c>
      <c r="K15" s="6">
        <v>-10159</v>
      </c>
      <c r="L15" s="4">
        <v>-993</v>
      </c>
      <c r="M15" s="6">
        <v>-61580</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row>
    <row r="16" spans="1:40" ht="17.25">
      <c r="A16" s="2" t="s">
        <v>968</v>
      </c>
      <c r="B16" s="4" t="s">
        <v>4</v>
      </c>
      <c r="C16" s="4" t="s">
        <v>4</v>
      </c>
      <c r="D16" s="4" t="s">
        <v>4</v>
      </c>
      <c r="E16" s="6">
        <v>233010</v>
      </c>
      <c r="F16" s="9" t="s">
        <v>47</v>
      </c>
      <c r="G16" s="4" t="s">
        <v>4</v>
      </c>
      <c r="H16" s="4"/>
      <c r="I16" s="4" t="s">
        <v>4</v>
      </c>
      <c r="J16" s="6">
        <v>160278</v>
      </c>
      <c r="K16" s="6">
        <v>12389</v>
      </c>
      <c r="L16" s="6">
        <v>101471</v>
      </c>
      <c r="M16" s="6">
        <v>46418</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row>
    <row r="17" spans="1:40" ht="30">
      <c r="A17" s="3" t="s">
        <v>398</v>
      </c>
      <c r="B17" s="4" t="s">
        <v>4</v>
      </c>
      <c r="C17" s="4" t="s">
        <v>4</v>
      </c>
      <c r="D17" s="4" t="s">
        <v>4</v>
      </c>
      <c r="E17" s="4" t="s">
        <v>4</v>
      </c>
      <c r="F17" s="4"/>
      <c r="G17" s="4" t="s">
        <v>4</v>
      </c>
      <c r="H17" s="4"/>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row>
    <row r="18" spans="1:40" ht="45">
      <c r="A18" s="2" t="s">
        <v>969</v>
      </c>
      <c r="B18" s="4">
        <v>0</v>
      </c>
      <c r="C18" s="6">
        <v>-3176</v>
      </c>
      <c r="D18" s="6">
        <v>-15391</v>
      </c>
      <c r="E18" s="4" t="s">
        <v>4</v>
      </c>
      <c r="F18" s="4"/>
      <c r="G18" s="4" t="s">
        <v>4</v>
      </c>
      <c r="H18" s="4"/>
      <c r="I18" s="4" t="s">
        <v>4</v>
      </c>
      <c r="J18" s="6">
        <v>2591</v>
      </c>
      <c r="K18" s="4" t="s">
        <v>4</v>
      </c>
      <c r="L18" s="4" t="s">
        <v>4</v>
      </c>
      <c r="M18" s="4" t="s">
        <v>4</v>
      </c>
      <c r="N18" s="4" t="s">
        <v>4</v>
      </c>
      <c r="O18" s="6">
        <v>-30335</v>
      </c>
      <c r="P18" s="6">
        <v>5375</v>
      </c>
      <c r="Q18" s="6">
        <v>14944</v>
      </c>
      <c r="R18" s="6">
        <v>-2784</v>
      </c>
      <c r="S18" s="4" t="s">
        <v>4</v>
      </c>
      <c r="T18" s="4" t="s">
        <v>4</v>
      </c>
      <c r="U18" s="6">
        <v>2905</v>
      </c>
      <c r="V18" s="4">
        <v>-459</v>
      </c>
      <c r="W18" s="4" t="s">
        <v>4</v>
      </c>
      <c r="X18" s="4" t="s">
        <v>4</v>
      </c>
      <c r="Y18" s="4" t="s">
        <v>4</v>
      </c>
      <c r="Z18" s="4" t="s">
        <v>4</v>
      </c>
      <c r="AA18" s="4" t="s">
        <v>4</v>
      </c>
      <c r="AB18" s="4" t="s">
        <v>4</v>
      </c>
      <c r="AC18" s="4" t="s">
        <v>4</v>
      </c>
      <c r="AD18" s="4" t="s">
        <v>4</v>
      </c>
      <c r="AE18" s="4" t="s">
        <v>4</v>
      </c>
      <c r="AF18" s="4" t="s">
        <v>4</v>
      </c>
      <c r="AG18" s="4">
        <v>-58</v>
      </c>
      <c r="AH18" s="4">
        <v>0</v>
      </c>
      <c r="AI18" s="4" t="s">
        <v>4</v>
      </c>
      <c r="AJ18" s="4" t="s">
        <v>4</v>
      </c>
      <c r="AK18" s="6">
        <v>-1386</v>
      </c>
      <c r="AL18" s="4">
        <v>0</v>
      </c>
      <c r="AM18" s="6">
        <v>-39876</v>
      </c>
      <c r="AN18" s="4">
        <v>0</v>
      </c>
    </row>
    <row r="19" spans="1:40" ht="45">
      <c r="A19" s="2" t="s">
        <v>970</v>
      </c>
      <c r="B19" s="4" t="s">
        <v>4</v>
      </c>
      <c r="C19" s="4" t="s">
        <v>4</v>
      </c>
      <c r="D19" s="4" t="s">
        <v>4</v>
      </c>
      <c r="E19" s="4" t="s">
        <v>4</v>
      </c>
      <c r="F19" s="4"/>
      <c r="G19" s="4" t="s">
        <v>4</v>
      </c>
      <c r="H19" s="4"/>
      <c r="I19" s="4" t="s">
        <v>4</v>
      </c>
      <c r="J19" s="4" t="s">
        <v>4</v>
      </c>
      <c r="K19" s="4" t="s">
        <v>4</v>
      </c>
      <c r="L19" s="4" t="s">
        <v>4</v>
      </c>
      <c r="M19" s="4" t="s">
        <v>4</v>
      </c>
      <c r="N19" s="4" t="s">
        <v>4</v>
      </c>
      <c r="O19" s="4" t="s">
        <v>4</v>
      </c>
      <c r="P19" s="4" t="s">
        <v>4</v>
      </c>
      <c r="Q19" s="4" t="s">
        <v>4</v>
      </c>
      <c r="R19" s="4" t="s">
        <v>4</v>
      </c>
      <c r="S19" s="4">
        <v>0</v>
      </c>
      <c r="T19" s="4" t="s">
        <v>4</v>
      </c>
      <c r="U19" s="4" t="s">
        <v>4</v>
      </c>
      <c r="V19" s="4" t="s">
        <v>4</v>
      </c>
      <c r="W19" s="4" t="s">
        <v>4</v>
      </c>
      <c r="X19" s="4" t="s">
        <v>4</v>
      </c>
      <c r="Y19" s="4">
        <v>0</v>
      </c>
      <c r="Z19" s="4">
        <v>-38</v>
      </c>
      <c r="AA19" s="4" t="s">
        <v>4</v>
      </c>
      <c r="AB19" s="4" t="s">
        <v>4</v>
      </c>
      <c r="AC19" s="4" t="s">
        <v>4</v>
      </c>
      <c r="AD19" s="4" t="s">
        <v>4</v>
      </c>
      <c r="AE19" s="4">
        <v>0</v>
      </c>
      <c r="AF19" s="4">
        <v>0</v>
      </c>
      <c r="AG19" s="4" t="s">
        <v>4</v>
      </c>
      <c r="AH19" s="4" t="s">
        <v>4</v>
      </c>
      <c r="AI19" s="4">
        <v>0</v>
      </c>
      <c r="AJ19" s="4">
        <v>0</v>
      </c>
      <c r="AK19" s="4" t="s">
        <v>4</v>
      </c>
      <c r="AL19" s="4" t="s">
        <v>4</v>
      </c>
      <c r="AM19" s="4" t="s">
        <v>4</v>
      </c>
      <c r="AN19" s="4" t="s">
        <v>4</v>
      </c>
    </row>
    <row r="20" spans="1:40">
      <c r="A20" s="2" t="s">
        <v>971</v>
      </c>
      <c r="B20" s="4" t="s">
        <v>4</v>
      </c>
      <c r="C20" s="4" t="s">
        <v>4</v>
      </c>
      <c r="D20" s="4" t="s">
        <v>4</v>
      </c>
      <c r="E20" s="4" t="s">
        <v>4</v>
      </c>
      <c r="F20" s="4"/>
      <c r="G20" s="4" t="s">
        <v>4</v>
      </c>
      <c r="H20" s="4"/>
      <c r="I20" s="4" t="s">
        <v>4</v>
      </c>
      <c r="J20" s="4" t="s">
        <v>4</v>
      </c>
      <c r="K20" s="4" t="s">
        <v>4</v>
      </c>
      <c r="L20" s="4" t="s">
        <v>4</v>
      </c>
      <c r="M20" s="4" t="s">
        <v>4</v>
      </c>
      <c r="N20" s="4" t="s">
        <v>4</v>
      </c>
      <c r="O20" s="4" t="s">
        <v>4</v>
      </c>
      <c r="P20" s="4" t="s">
        <v>4</v>
      </c>
      <c r="Q20" s="4" t="s">
        <v>4</v>
      </c>
      <c r="R20" s="4" t="s">
        <v>4</v>
      </c>
      <c r="S20" s="6">
        <v>6299</v>
      </c>
      <c r="T20" s="4" t="s">
        <v>4</v>
      </c>
      <c r="U20" s="4" t="s">
        <v>4</v>
      </c>
      <c r="V20" s="4" t="s">
        <v>4</v>
      </c>
      <c r="W20" s="4" t="s">
        <v>4</v>
      </c>
      <c r="X20" s="4" t="s">
        <v>4</v>
      </c>
      <c r="Y20" s="4" t="s">
        <v>4</v>
      </c>
      <c r="Z20" s="4" t="s">
        <v>4</v>
      </c>
      <c r="AA20" s="6">
        <v>6299</v>
      </c>
      <c r="AB20" s="4">
        <v>818</v>
      </c>
      <c r="AC20" s="4" t="s">
        <v>4</v>
      </c>
      <c r="AD20" s="4" t="s">
        <v>4</v>
      </c>
      <c r="AE20" s="4">
        <v>0</v>
      </c>
      <c r="AF20" s="4">
        <v>0</v>
      </c>
      <c r="AG20" s="4" t="s">
        <v>4</v>
      </c>
      <c r="AH20" s="4" t="s">
        <v>4</v>
      </c>
      <c r="AI20" s="6">
        <v>-39876</v>
      </c>
      <c r="AJ20" s="4">
        <v>0</v>
      </c>
      <c r="AK20" s="4" t="s">
        <v>4</v>
      </c>
      <c r="AL20" s="4" t="s">
        <v>4</v>
      </c>
      <c r="AM20" s="4" t="s">
        <v>4</v>
      </c>
      <c r="AN20" s="4" t="s">
        <v>4</v>
      </c>
    </row>
    <row r="21" spans="1:40">
      <c r="A21" s="2" t="s">
        <v>590</v>
      </c>
      <c r="B21" s="6">
        <v>-1845560</v>
      </c>
      <c r="C21" s="6">
        <v>-1816382</v>
      </c>
      <c r="D21" s="6">
        <v>-1816382</v>
      </c>
      <c r="E21" s="4" t="s">
        <v>4</v>
      </c>
      <c r="F21" s="4"/>
      <c r="G21" s="4" t="s">
        <v>4</v>
      </c>
      <c r="H21" s="4"/>
      <c r="I21" s="4" t="s">
        <v>4</v>
      </c>
      <c r="J21" s="6">
        <v>-1845560</v>
      </c>
      <c r="K21" s="4" t="s">
        <v>4</v>
      </c>
      <c r="L21" s="4" t="s">
        <v>4</v>
      </c>
      <c r="M21" s="4" t="s">
        <v>4</v>
      </c>
      <c r="N21" s="4" t="s">
        <v>4</v>
      </c>
      <c r="O21" s="4" t="s">
        <v>4</v>
      </c>
      <c r="P21" s="4" t="s">
        <v>4</v>
      </c>
      <c r="Q21" s="4" t="s">
        <v>4</v>
      </c>
      <c r="R21" s="4" t="s">
        <v>4</v>
      </c>
      <c r="S21" s="6">
        <v>1647</v>
      </c>
      <c r="T21" s="4" t="s">
        <v>4</v>
      </c>
      <c r="U21" s="4" t="s">
        <v>4</v>
      </c>
      <c r="V21" s="4" t="s">
        <v>4</v>
      </c>
      <c r="W21" s="6">
        <v>1647</v>
      </c>
      <c r="X21" s="6">
        <v>5048</v>
      </c>
      <c r="Y21" s="4" t="s">
        <v>4</v>
      </c>
      <c r="Z21" s="4" t="s">
        <v>4</v>
      </c>
      <c r="AA21" s="4" t="s">
        <v>4</v>
      </c>
      <c r="AB21" s="4" t="s">
        <v>4</v>
      </c>
      <c r="AC21" s="4" t="s">
        <v>4</v>
      </c>
      <c r="AD21" s="4" t="s">
        <v>4</v>
      </c>
      <c r="AE21" s="4">
        <v>0</v>
      </c>
      <c r="AF21" s="4">
        <v>0</v>
      </c>
      <c r="AG21" s="4" t="s">
        <v>4</v>
      </c>
      <c r="AH21" s="4" t="s">
        <v>4</v>
      </c>
      <c r="AI21" s="4">
        <v>0</v>
      </c>
      <c r="AJ21" s="4">
        <v>0</v>
      </c>
      <c r="AK21" s="4" t="s">
        <v>4</v>
      </c>
      <c r="AL21" s="4" t="s">
        <v>4</v>
      </c>
      <c r="AM21" s="4" t="s">
        <v>4</v>
      </c>
      <c r="AN21" s="4" t="s">
        <v>4</v>
      </c>
    </row>
    <row r="22" spans="1:40">
      <c r="A22" s="2" t="s">
        <v>35</v>
      </c>
      <c r="B22" s="6">
        <v>-163125</v>
      </c>
      <c r="C22" s="6">
        <v>-64772</v>
      </c>
      <c r="D22" s="6">
        <v>-70861</v>
      </c>
      <c r="E22" s="4" t="s">
        <v>4</v>
      </c>
      <c r="F22" s="4"/>
      <c r="G22" s="4" t="s">
        <v>4</v>
      </c>
      <c r="H22" s="4"/>
      <c r="I22" s="4" t="s">
        <v>4</v>
      </c>
      <c r="J22" s="6">
        <v>-168595</v>
      </c>
      <c r="K22" s="4" t="s">
        <v>4</v>
      </c>
      <c r="L22" s="4" t="s">
        <v>4</v>
      </c>
      <c r="M22" s="4" t="s">
        <v>4</v>
      </c>
      <c r="N22" s="4" t="s">
        <v>4</v>
      </c>
      <c r="O22" s="4" t="s">
        <v>4</v>
      </c>
      <c r="P22" s="4" t="s">
        <v>4</v>
      </c>
      <c r="Q22" s="4" t="s">
        <v>4</v>
      </c>
      <c r="R22" s="4" t="s">
        <v>4</v>
      </c>
      <c r="S22" s="4">
        <v>134</v>
      </c>
      <c r="T22" s="4" t="s">
        <v>4</v>
      </c>
      <c r="U22" s="4" t="s">
        <v>4</v>
      </c>
      <c r="V22" s="4" t="s">
        <v>4</v>
      </c>
      <c r="W22" s="4" t="s">
        <v>4</v>
      </c>
      <c r="X22" s="4" t="s">
        <v>4</v>
      </c>
      <c r="Y22" s="4" t="s">
        <v>4</v>
      </c>
      <c r="Z22" s="4" t="s">
        <v>4</v>
      </c>
      <c r="AA22" s="4" t="s">
        <v>4</v>
      </c>
      <c r="AB22" s="4" t="s">
        <v>4</v>
      </c>
      <c r="AC22" s="4">
        <v>134</v>
      </c>
      <c r="AD22" s="4">
        <v>6</v>
      </c>
      <c r="AE22" s="4">
        <v>-58</v>
      </c>
      <c r="AF22" s="4">
        <v>0</v>
      </c>
      <c r="AG22" s="4" t="s">
        <v>4</v>
      </c>
      <c r="AH22" s="4" t="s">
        <v>4</v>
      </c>
      <c r="AI22" s="6">
        <v>-1386</v>
      </c>
      <c r="AJ22" s="4">
        <v>0</v>
      </c>
      <c r="AK22" s="4" t="s">
        <v>4</v>
      </c>
      <c r="AL22" s="4" t="s">
        <v>4</v>
      </c>
      <c r="AM22" s="4" t="s">
        <v>4</v>
      </c>
      <c r="AN22" s="4" t="s">
        <v>4</v>
      </c>
    </row>
    <row r="23" spans="1:40" ht="17.25">
      <c r="A23" s="2" t="s">
        <v>972</v>
      </c>
      <c r="B23" s="4" t="s">
        <v>4</v>
      </c>
      <c r="C23" s="4" t="s">
        <v>4</v>
      </c>
      <c r="D23" s="4" t="s">
        <v>4</v>
      </c>
      <c r="E23" s="4" t="s">
        <v>4</v>
      </c>
      <c r="F23" s="4"/>
      <c r="G23" s="6">
        <v>-18706</v>
      </c>
      <c r="H23" s="9" t="s">
        <v>800</v>
      </c>
      <c r="I23" s="4" t="s">
        <v>4</v>
      </c>
      <c r="J23" s="4" t="s">
        <v>4</v>
      </c>
      <c r="K23" s="4" t="s">
        <v>4</v>
      </c>
      <c r="L23" s="4">
        <v>15</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row>
    <row r="24" spans="1:40" ht="17.25">
      <c r="A24" s="2" t="s">
        <v>973</v>
      </c>
      <c r="B24" s="4" t="s">
        <v>4</v>
      </c>
      <c r="C24" s="4" t="s">
        <v>4</v>
      </c>
      <c r="D24" s="4" t="s">
        <v>4</v>
      </c>
      <c r="E24" s="4" t="s">
        <v>4</v>
      </c>
      <c r="F24" s="4"/>
      <c r="G24" s="4">
        <v>886</v>
      </c>
      <c r="H24" s="9" t="s">
        <v>800</v>
      </c>
      <c r="I24" s="4" t="s">
        <v>4</v>
      </c>
      <c r="J24" s="4" t="s">
        <v>4</v>
      </c>
      <c r="K24" s="4" t="s">
        <v>4</v>
      </c>
      <c r="L24" s="6">
        <v>1577</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row>
    <row r="25" spans="1:40" ht="30">
      <c r="A25" s="2" t="s">
        <v>426</v>
      </c>
      <c r="B25" s="4" t="s">
        <v>4</v>
      </c>
      <c r="C25" s="4" t="s">
        <v>4</v>
      </c>
      <c r="D25" s="4" t="s">
        <v>4</v>
      </c>
      <c r="E25" s="4" t="s">
        <v>4</v>
      </c>
      <c r="F25" s="4"/>
      <c r="G25" s="6">
        <v>-20996</v>
      </c>
      <c r="H25" s="4"/>
      <c r="I25" s="4" t="s">
        <v>4</v>
      </c>
      <c r="J25" s="4" t="s">
        <v>4</v>
      </c>
      <c r="K25" s="4" t="s">
        <v>4</v>
      </c>
      <c r="L25" s="6">
        <v>1592</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row>
    <row r="26" spans="1:40" ht="30">
      <c r="A26" s="2" t="s">
        <v>600</v>
      </c>
      <c r="B26" s="6">
        <v>50614</v>
      </c>
      <c r="C26" s="6">
        <v>61663</v>
      </c>
      <c r="D26" s="6">
        <v>61663</v>
      </c>
      <c r="E26" s="4" t="s">
        <v>4</v>
      </c>
      <c r="F26" s="4"/>
      <c r="G26" s="6">
        <v>6149</v>
      </c>
      <c r="H26" s="4"/>
      <c r="I26" s="4" t="s">
        <v>4</v>
      </c>
      <c r="J26" s="6">
        <v>50614</v>
      </c>
      <c r="K26" s="4" t="s">
        <v>4</v>
      </c>
      <c r="L26" s="4">
        <v>-599</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row>
    <row r="27" spans="1:40">
      <c r="A27" s="2" t="s">
        <v>43</v>
      </c>
      <c r="B27" s="8">
        <v>198485</v>
      </c>
      <c r="C27" s="8">
        <v>180855</v>
      </c>
      <c r="D27" s="8">
        <v>180855</v>
      </c>
      <c r="E27" s="4" t="s">
        <v>4</v>
      </c>
      <c r="F27" s="4"/>
      <c r="G27" s="8">
        <v>-14847</v>
      </c>
      <c r="H27" s="4"/>
      <c r="I27" s="4" t="s">
        <v>4</v>
      </c>
      <c r="J27" s="8">
        <v>198485</v>
      </c>
      <c r="K27" s="4" t="s">
        <v>4</v>
      </c>
      <c r="L27" s="8">
        <v>993</v>
      </c>
      <c r="M27" s="4" t="s">
        <v>4</v>
      </c>
      <c r="N27" s="4" t="s">
        <v>4</v>
      </c>
      <c r="O27" s="4" t="s">
        <v>4</v>
      </c>
      <c r="P27" s="4" t="s">
        <v>4</v>
      </c>
      <c r="Q27" s="4" t="s">
        <v>4</v>
      </c>
      <c r="R27" s="4" t="s">
        <v>4</v>
      </c>
      <c r="S27" s="8">
        <v>10985</v>
      </c>
      <c r="T27" s="8">
        <v>5375</v>
      </c>
      <c r="U27" s="4" t="s">
        <v>4</v>
      </c>
      <c r="V27" s="4" t="s">
        <v>4</v>
      </c>
      <c r="W27" s="4" t="s">
        <v>4</v>
      </c>
      <c r="X27" s="4" t="s">
        <v>4</v>
      </c>
      <c r="Y27" s="4" t="s">
        <v>4</v>
      </c>
      <c r="Z27" s="4" t="s">
        <v>4</v>
      </c>
      <c r="AA27" s="4" t="s">
        <v>4</v>
      </c>
      <c r="AB27" s="4" t="s">
        <v>4</v>
      </c>
      <c r="AC27" s="4" t="s">
        <v>4</v>
      </c>
      <c r="AD27" s="4" t="s">
        <v>4</v>
      </c>
      <c r="AE27" s="8">
        <v>-58</v>
      </c>
      <c r="AF27" s="8">
        <v>0</v>
      </c>
      <c r="AG27" s="4" t="s">
        <v>4</v>
      </c>
      <c r="AH27" s="4" t="s">
        <v>4</v>
      </c>
      <c r="AI27" s="8">
        <v>-41262</v>
      </c>
      <c r="AJ27" s="8">
        <v>0</v>
      </c>
      <c r="AK27" s="4" t="s">
        <v>4</v>
      </c>
      <c r="AL27" s="4" t="s">
        <v>4</v>
      </c>
      <c r="AM27" s="4" t="s">
        <v>4</v>
      </c>
      <c r="AN27" s="4" t="s">
        <v>4</v>
      </c>
    </row>
    <row r="28" spans="1:40">
      <c r="A28" s="10"/>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c r="AE28" s="10"/>
      <c r="AF28" s="10"/>
      <c r="AG28" s="10"/>
      <c r="AH28" s="10"/>
      <c r="AI28" s="10"/>
      <c r="AJ28" s="10"/>
      <c r="AK28" s="10"/>
      <c r="AL28" s="10"/>
      <c r="AM28" s="10"/>
      <c r="AN28" s="10"/>
    </row>
    <row r="29" spans="1:40" ht="15" customHeight="1">
      <c r="A29" s="2" t="s">
        <v>47</v>
      </c>
      <c r="B29" s="11" t="s">
        <v>109</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c r="AM29" s="11"/>
      <c r="AN29" s="11"/>
    </row>
    <row r="30" spans="1:40" ht="15" customHeight="1">
      <c r="A30" s="2" t="s">
        <v>800</v>
      </c>
      <c r="B30" s="11" t="s">
        <v>974</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c r="AN30" s="11"/>
    </row>
  </sheetData>
  <mergeCells count="18">
    <mergeCell ref="B29:AN29"/>
    <mergeCell ref="B30:AN30"/>
    <mergeCell ref="G2:H2"/>
    <mergeCell ref="G3:H3"/>
    <mergeCell ref="G4:H4"/>
    <mergeCell ref="G5:H5"/>
    <mergeCell ref="G6:H6"/>
    <mergeCell ref="A28:AN28"/>
    <mergeCell ref="B1:D1"/>
    <mergeCell ref="E1:F1"/>
    <mergeCell ref="G1:AN1"/>
    <mergeCell ref="B2:B6"/>
    <mergeCell ref="C2:C6"/>
    <mergeCell ref="E2:F2"/>
    <mergeCell ref="E3:F3"/>
    <mergeCell ref="E4:F4"/>
    <mergeCell ref="E5:F5"/>
    <mergeCell ref="E6:F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36.5703125" customWidth="1"/>
    <col min="3" max="3" width="7.85546875" customWidth="1"/>
  </cols>
  <sheetData>
    <row r="1" spans="1:3" ht="15" customHeight="1">
      <c r="A1" s="7" t="s">
        <v>975</v>
      </c>
      <c r="B1" s="7" t="s">
        <v>1</v>
      </c>
      <c r="C1" s="7"/>
    </row>
    <row r="2" spans="1:3" ht="15" customHeight="1">
      <c r="A2" s="7"/>
      <c r="B2" s="7" t="s">
        <v>2</v>
      </c>
      <c r="C2" s="7"/>
    </row>
    <row r="3" spans="1:3" ht="30">
      <c r="A3" s="3" t="s">
        <v>976</v>
      </c>
      <c r="B3" s="4" t="s">
        <v>4</v>
      </c>
      <c r="C3" s="4"/>
    </row>
    <row r="4" spans="1:3">
      <c r="A4" s="2" t="s">
        <v>977</v>
      </c>
      <c r="B4" s="8">
        <v>16513258000</v>
      </c>
      <c r="C4" s="4"/>
    </row>
    <row r="5" spans="1:3" ht="17.25">
      <c r="A5" s="2" t="s">
        <v>978</v>
      </c>
      <c r="B5" s="6">
        <v>130895000</v>
      </c>
      <c r="C5" s="9" t="s">
        <v>47</v>
      </c>
    </row>
    <row r="6" spans="1:3">
      <c r="A6" s="2" t="s">
        <v>442</v>
      </c>
      <c r="B6" s="6">
        <v>-1418000</v>
      </c>
      <c r="C6" s="4"/>
    </row>
    <row r="7" spans="1:3" ht="17.25">
      <c r="A7" s="2" t="s">
        <v>979</v>
      </c>
      <c r="B7" s="6">
        <v>-180000000</v>
      </c>
      <c r="C7" s="9" t="s">
        <v>800</v>
      </c>
    </row>
    <row r="8" spans="1:3" ht="30">
      <c r="A8" s="2" t="s">
        <v>980</v>
      </c>
      <c r="B8" s="6">
        <v>-4859000</v>
      </c>
      <c r="C8" s="9" t="s">
        <v>802</v>
      </c>
    </row>
    <row r="9" spans="1:3">
      <c r="A9" s="2" t="s">
        <v>981</v>
      </c>
      <c r="B9" s="6">
        <v>16470430000</v>
      </c>
      <c r="C9" s="4"/>
    </row>
    <row r="10" spans="1:3" ht="30">
      <c r="A10" s="2" t="s">
        <v>982</v>
      </c>
      <c r="B10" s="6">
        <v>2200000</v>
      </c>
      <c r="C10" s="4"/>
    </row>
    <row r="11" spans="1:3">
      <c r="A11" s="2" t="s">
        <v>431</v>
      </c>
      <c r="B11" s="4" t="s">
        <v>4</v>
      </c>
      <c r="C11" s="4"/>
    </row>
    <row r="12" spans="1:3" ht="30">
      <c r="A12" s="3" t="s">
        <v>976</v>
      </c>
      <c r="B12" s="4" t="s">
        <v>4</v>
      </c>
      <c r="C12" s="4"/>
    </row>
    <row r="13" spans="1:3">
      <c r="A13" s="2" t="s">
        <v>977</v>
      </c>
      <c r="B13" s="6">
        <v>16140000000</v>
      </c>
      <c r="C13" s="4"/>
    </row>
    <row r="14" spans="1:3" ht="17.25">
      <c r="A14" s="2" t="s">
        <v>978</v>
      </c>
      <c r="B14" s="4">
        <v>0</v>
      </c>
      <c r="C14" s="9" t="s">
        <v>47</v>
      </c>
    </row>
    <row r="15" spans="1:3">
      <c r="A15" s="2" t="s">
        <v>442</v>
      </c>
      <c r="B15" s="4">
        <v>0</v>
      </c>
      <c r="C15" s="4"/>
    </row>
    <row r="16" spans="1:3">
      <c r="A16" s="2" t="s">
        <v>979</v>
      </c>
      <c r="B16" s="6">
        <v>-61819000</v>
      </c>
      <c r="C16" s="4"/>
    </row>
    <row r="17" spans="1:3" ht="30">
      <c r="A17" s="2" t="s">
        <v>980</v>
      </c>
      <c r="B17" s="4">
        <v>0</v>
      </c>
      <c r="C17" s="9" t="s">
        <v>802</v>
      </c>
    </row>
    <row r="18" spans="1:3">
      <c r="A18" s="2" t="s">
        <v>981</v>
      </c>
      <c r="B18" s="6">
        <v>16078181000</v>
      </c>
      <c r="C18" s="4"/>
    </row>
    <row r="19" spans="1:3">
      <c r="A19" s="2" t="s">
        <v>432</v>
      </c>
      <c r="B19" s="4" t="s">
        <v>4</v>
      </c>
      <c r="C19" s="4"/>
    </row>
    <row r="20" spans="1:3" ht="30">
      <c r="A20" s="3" t="s">
        <v>976</v>
      </c>
      <c r="B20" s="4" t="s">
        <v>4</v>
      </c>
      <c r="C20" s="4"/>
    </row>
    <row r="21" spans="1:3">
      <c r="A21" s="2" t="s">
        <v>977</v>
      </c>
      <c r="B21" s="6">
        <v>1427000</v>
      </c>
      <c r="C21" s="4"/>
    </row>
    <row r="22" spans="1:3" ht="17.25">
      <c r="A22" s="2" t="s">
        <v>978</v>
      </c>
      <c r="B22" s="4">
        <v>0</v>
      </c>
      <c r="C22" s="9" t="s">
        <v>47</v>
      </c>
    </row>
    <row r="23" spans="1:3">
      <c r="A23" s="2" t="s">
        <v>442</v>
      </c>
      <c r="B23" s="6">
        <v>-1418000</v>
      </c>
      <c r="C23" s="4"/>
    </row>
    <row r="24" spans="1:3">
      <c r="A24" s="2" t="s">
        <v>979</v>
      </c>
      <c r="B24" s="4">
        <v>0</v>
      </c>
      <c r="C24" s="4"/>
    </row>
    <row r="25" spans="1:3" ht="30">
      <c r="A25" s="2" t="s">
        <v>980</v>
      </c>
      <c r="B25" s="6">
        <v>-4859000</v>
      </c>
      <c r="C25" s="4"/>
    </row>
    <row r="26" spans="1:3">
      <c r="A26" s="2" t="s">
        <v>981</v>
      </c>
      <c r="B26" s="6">
        <v>7704000</v>
      </c>
      <c r="C26" s="4"/>
    </row>
    <row r="27" spans="1:3">
      <c r="A27" s="2" t="s">
        <v>433</v>
      </c>
      <c r="B27" s="4" t="s">
        <v>4</v>
      </c>
      <c r="C27" s="4"/>
    </row>
    <row r="28" spans="1:3" ht="30">
      <c r="A28" s="3" t="s">
        <v>976</v>
      </c>
      <c r="B28" s="4" t="s">
        <v>4</v>
      </c>
      <c r="C28" s="4"/>
    </row>
    <row r="29" spans="1:3">
      <c r="A29" s="2" t="s">
        <v>977</v>
      </c>
      <c r="B29" s="6">
        <v>-77021000</v>
      </c>
      <c r="C29" s="4"/>
    </row>
    <row r="30" spans="1:3" ht="17.25">
      <c r="A30" s="2" t="s">
        <v>978</v>
      </c>
      <c r="B30" s="6">
        <v>195202000</v>
      </c>
      <c r="C30" s="9" t="s">
        <v>47</v>
      </c>
    </row>
    <row r="31" spans="1:3">
      <c r="A31" s="2" t="s">
        <v>442</v>
      </c>
      <c r="B31" s="4">
        <v>0</v>
      </c>
      <c r="C31" s="4"/>
    </row>
    <row r="32" spans="1:3">
      <c r="A32" s="2" t="s">
        <v>979</v>
      </c>
      <c r="B32" s="6">
        <v>-118181000</v>
      </c>
      <c r="C32" s="4"/>
    </row>
    <row r="33" spans="1:3" ht="30">
      <c r="A33" s="2" t="s">
        <v>980</v>
      </c>
      <c r="B33" s="4">
        <v>0</v>
      </c>
      <c r="C33" s="9" t="s">
        <v>802</v>
      </c>
    </row>
    <row r="34" spans="1:3">
      <c r="A34" s="2" t="s">
        <v>981</v>
      </c>
      <c r="B34" s="4">
        <v>0</v>
      </c>
      <c r="C34" s="4"/>
    </row>
    <row r="35" spans="1:3">
      <c r="A35" s="2" t="s">
        <v>983</v>
      </c>
      <c r="B35" s="4" t="s">
        <v>4</v>
      </c>
      <c r="C35" s="4"/>
    </row>
    <row r="36" spans="1:3" ht="30">
      <c r="A36" s="3" t="s">
        <v>976</v>
      </c>
      <c r="B36" s="4" t="s">
        <v>4</v>
      </c>
      <c r="C36" s="4"/>
    </row>
    <row r="37" spans="1:3">
      <c r="A37" s="2" t="s">
        <v>977</v>
      </c>
      <c r="B37" s="6">
        <v>233010000</v>
      </c>
      <c r="C37" s="4"/>
    </row>
    <row r="38" spans="1:3" ht="17.25">
      <c r="A38" s="2" t="s">
        <v>978</v>
      </c>
      <c r="B38" s="6">
        <v>-72732000</v>
      </c>
      <c r="C38" s="9" t="s">
        <v>47</v>
      </c>
    </row>
    <row r="39" spans="1:3">
      <c r="A39" s="2" t="s">
        <v>442</v>
      </c>
      <c r="B39" s="4">
        <v>0</v>
      </c>
      <c r="C39" s="4"/>
    </row>
    <row r="40" spans="1:3">
      <c r="A40" s="2" t="s">
        <v>979</v>
      </c>
      <c r="B40" s="4">
        <v>0</v>
      </c>
      <c r="C40" s="4"/>
    </row>
    <row r="41" spans="1:3" ht="30">
      <c r="A41" s="2" t="s">
        <v>980</v>
      </c>
      <c r="B41" s="4">
        <v>0</v>
      </c>
      <c r="C41" s="9" t="s">
        <v>802</v>
      </c>
    </row>
    <row r="42" spans="1:3">
      <c r="A42" s="2" t="s">
        <v>981</v>
      </c>
      <c r="B42" s="6">
        <v>160278000</v>
      </c>
      <c r="C42" s="4"/>
    </row>
    <row r="43" spans="1:3">
      <c r="A43" s="2" t="s">
        <v>984</v>
      </c>
      <c r="B43" s="4" t="s">
        <v>4</v>
      </c>
      <c r="C43" s="4"/>
    </row>
    <row r="44" spans="1:3" ht="30">
      <c r="A44" s="3" t="s">
        <v>976</v>
      </c>
      <c r="B44" s="4" t="s">
        <v>4</v>
      </c>
      <c r="C44" s="4"/>
    </row>
    <row r="45" spans="1:3">
      <c r="A45" s="2" t="s">
        <v>977</v>
      </c>
      <c r="B45" s="6">
        <v>215842000</v>
      </c>
      <c r="C45" s="4"/>
    </row>
    <row r="46" spans="1:3" ht="17.25">
      <c r="A46" s="2" t="s">
        <v>978</v>
      </c>
      <c r="B46" s="6">
        <v>8425000</v>
      </c>
      <c r="C46" s="9" t="s">
        <v>47</v>
      </c>
    </row>
    <row r="47" spans="1:3">
      <c r="A47" s="2" t="s">
        <v>442</v>
      </c>
      <c r="B47" s="4">
        <v>0</v>
      </c>
      <c r="C47" s="4"/>
    </row>
    <row r="48" spans="1:3">
      <c r="A48" s="2" t="s">
        <v>979</v>
      </c>
      <c r="B48" s="4">
        <v>0</v>
      </c>
      <c r="C48" s="4"/>
    </row>
    <row r="49" spans="1:3" ht="30">
      <c r="A49" s="2" t="s">
        <v>980</v>
      </c>
      <c r="B49" s="4">
        <v>0</v>
      </c>
      <c r="C49" s="9" t="s">
        <v>802</v>
      </c>
    </row>
    <row r="50" spans="1:3">
      <c r="A50" s="2" t="s">
        <v>981</v>
      </c>
      <c r="B50" s="8">
        <v>224267000</v>
      </c>
      <c r="C50" s="4"/>
    </row>
    <row r="51" spans="1:3">
      <c r="A51" s="10"/>
      <c r="B51" s="10"/>
      <c r="C51" s="10"/>
    </row>
    <row r="52" spans="1:3" ht="120" customHeight="1">
      <c r="A52" s="2" t="s">
        <v>47</v>
      </c>
      <c r="B52" s="11" t="s">
        <v>985</v>
      </c>
      <c r="C52" s="11"/>
    </row>
    <row r="53" spans="1:3" ht="240" customHeight="1">
      <c r="A53" s="2" t="s">
        <v>800</v>
      </c>
      <c r="B53" s="11" t="s">
        <v>986</v>
      </c>
      <c r="C53" s="11"/>
    </row>
    <row r="54" spans="1:3" ht="60" customHeight="1">
      <c r="A54" s="2" t="s">
        <v>802</v>
      </c>
      <c r="B54" s="11" t="s">
        <v>987</v>
      </c>
      <c r="C54" s="11"/>
    </row>
  </sheetData>
  <mergeCells count="7">
    <mergeCell ref="B54:C54"/>
    <mergeCell ref="A1:A2"/>
    <mergeCell ref="B1:C1"/>
    <mergeCell ref="B2:C2"/>
    <mergeCell ref="A51:C51"/>
    <mergeCell ref="B52:C52"/>
    <mergeCell ref="B53:C5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13"/>
  <sheetViews>
    <sheetView showGridLines="0" workbookViewId="0"/>
  </sheetViews>
  <sheetFormatPr defaultRowHeight="15"/>
  <cols>
    <col min="1" max="1" width="36.5703125" bestFit="1" customWidth="1"/>
    <col min="2" max="3" width="13.85546875" bestFit="1" customWidth="1"/>
    <col min="4" max="5" width="36.5703125" bestFit="1" customWidth="1"/>
    <col min="6" max="6" width="21.140625" bestFit="1" customWidth="1"/>
    <col min="7" max="7" width="36.5703125" bestFit="1" customWidth="1"/>
    <col min="8" max="8" width="15.28515625" bestFit="1" customWidth="1"/>
    <col min="9" max="10" width="25" bestFit="1" customWidth="1"/>
    <col min="11" max="13" width="36.5703125" bestFit="1" customWidth="1"/>
    <col min="14" max="14" width="34.5703125" bestFit="1" customWidth="1"/>
    <col min="15" max="25" width="36.5703125" bestFit="1" customWidth="1"/>
    <col min="26" max="26" width="15.28515625" bestFit="1" customWidth="1"/>
    <col min="27" max="27" width="2.5703125" bestFit="1" customWidth="1"/>
    <col min="28" max="29" width="25" bestFit="1" customWidth="1"/>
    <col min="30" max="44" width="36.5703125" bestFit="1" customWidth="1"/>
  </cols>
  <sheetData>
    <row r="1" spans="1:44" ht="15" customHeight="1">
      <c r="A1" s="7" t="s">
        <v>988</v>
      </c>
      <c r="B1" s="7" t="s">
        <v>2</v>
      </c>
      <c r="C1" s="7" t="s">
        <v>6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7" t="s">
        <v>62</v>
      </c>
      <c r="AA1" s="7"/>
      <c r="AB1" s="1" t="s">
        <v>62</v>
      </c>
      <c r="AC1" s="1" t="s">
        <v>62</v>
      </c>
      <c r="AD1" s="1" t="s">
        <v>62</v>
      </c>
      <c r="AE1" s="1" t="s">
        <v>2</v>
      </c>
      <c r="AF1" s="1" t="s">
        <v>62</v>
      </c>
      <c r="AG1" s="1" t="s">
        <v>2</v>
      </c>
      <c r="AH1" s="1" t="s">
        <v>62</v>
      </c>
      <c r="AI1" s="1" t="s">
        <v>2</v>
      </c>
      <c r="AJ1" s="1" t="s">
        <v>2</v>
      </c>
      <c r="AK1" s="1" t="s">
        <v>62</v>
      </c>
      <c r="AL1" s="1" t="s">
        <v>62</v>
      </c>
      <c r="AM1" s="1" t="s">
        <v>62</v>
      </c>
      <c r="AN1" s="1" t="s">
        <v>62</v>
      </c>
      <c r="AO1" s="1" t="s">
        <v>62</v>
      </c>
      <c r="AP1" s="1" t="s">
        <v>62</v>
      </c>
      <c r="AQ1" s="1" t="s">
        <v>62</v>
      </c>
      <c r="AR1" s="1" t="s">
        <v>62</v>
      </c>
    </row>
    <row r="2" spans="1:44" ht="30">
      <c r="A2" s="7"/>
      <c r="B2" s="7"/>
      <c r="C2" s="7"/>
      <c r="D2" s="1" t="s">
        <v>989</v>
      </c>
      <c r="E2" s="1" t="s">
        <v>990</v>
      </c>
      <c r="F2" s="1" t="s">
        <v>468</v>
      </c>
      <c r="G2" s="1" t="s">
        <v>991</v>
      </c>
      <c r="H2" s="1" t="s">
        <v>45</v>
      </c>
      <c r="I2" s="1" t="s">
        <v>45</v>
      </c>
      <c r="J2" s="1" t="s">
        <v>45</v>
      </c>
      <c r="K2" s="1" t="s">
        <v>45</v>
      </c>
      <c r="L2" s="1" t="s">
        <v>45</v>
      </c>
      <c r="M2" s="1" t="s">
        <v>45</v>
      </c>
      <c r="N2" s="1" t="s">
        <v>45</v>
      </c>
      <c r="O2" s="1" t="s">
        <v>45</v>
      </c>
      <c r="P2" s="1" t="s">
        <v>45</v>
      </c>
      <c r="Q2" s="1" t="s">
        <v>45</v>
      </c>
      <c r="R2" s="1" t="s">
        <v>45</v>
      </c>
      <c r="S2" s="1" t="s">
        <v>45</v>
      </c>
      <c r="T2" s="1" t="s">
        <v>45</v>
      </c>
      <c r="U2" s="1" t="s">
        <v>45</v>
      </c>
      <c r="V2" s="1" t="s">
        <v>45</v>
      </c>
      <c r="W2" s="1" t="s">
        <v>45</v>
      </c>
      <c r="X2" s="1" t="s">
        <v>45</v>
      </c>
      <c r="Y2" s="1" t="s">
        <v>45</v>
      </c>
      <c r="Z2" s="7" t="s">
        <v>50</v>
      </c>
      <c r="AA2" s="7"/>
      <c r="AB2" s="1" t="s">
        <v>50</v>
      </c>
      <c r="AC2" s="1" t="s">
        <v>50</v>
      </c>
      <c r="AD2" s="1" t="s">
        <v>50</v>
      </c>
      <c r="AE2" s="1" t="s">
        <v>50</v>
      </c>
      <c r="AF2" s="1" t="s">
        <v>50</v>
      </c>
      <c r="AG2" s="1" t="s">
        <v>50</v>
      </c>
      <c r="AH2" s="1" t="s">
        <v>50</v>
      </c>
      <c r="AI2" s="1" t="s">
        <v>50</v>
      </c>
      <c r="AJ2" s="1" t="s">
        <v>50</v>
      </c>
      <c r="AK2" s="1" t="s">
        <v>50</v>
      </c>
      <c r="AL2" s="1" t="s">
        <v>50</v>
      </c>
      <c r="AM2" s="1" t="s">
        <v>50</v>
      </c>
      <c r="AN2" s="1" t="s">
        <v>50</v>
      </c>
      <c r="AO2" s="1" t="s">
        <v>50</v>
      </c>
      <c r="AP2" s="1" t="s">
        <v>50</v>
      </c>
      <c r="AQ2" s="1" t="s">
        <v>50</v>
      </c>
      <c r="AR2" s="1" t="s">
        <v>50</v>
      </c>
    </row>
    <row r="3" spans="1:44" ht="45">
      <c r="A3" s="7"/>
      <c r="B3" s="7"/>
      <c r="C3" s="7"/>
      <c r="D3" s="1"/>
      <c r="E3" s="1"/>
      <c r="F3" s="1"/>
      <c r="G3" s="1"/>
      <c r="H3" s="1"/>
      <c r="I3" s="1" t="s">
        <v>449</v>
      </c>
      <c r="J3" s="1" t="s">
        <v>450</v>
      </c>
      <c r="K3" s="1" t="s">
        <v>992</v>
      </c>
      <c r="L3" s="1" t="s">
        <v>993</v>
      </c>
      <c r="M3" s="1" t="s">
        <v>994</v>
      </c>
      <c r="N3" s="1" t="s">
        <v>995</v>
      </c>
      <c r="O3" s="1" t="s">
        <v>996</v>
      </c>
      <c r="P3" s="1" t="s">
        <v>997</v>
      </c>
      <c r="Q3" s="1" t="s">
        <v>998</v>
      </c>
      <c r="R3" s="1" t="s">
        <v>454</v>
      </c>
      <c r="S3" s="1" t="s">
        <v>455</v>
      </c>
      <c r="T3" s="1" t="s">
        <v>456</v>
      </c>
      <c r="U3" s="1" t="s">
        <v>457</v>
      </c>
      <c r="V3" s="1" t="s">
        <v>458</v>
      </c>
      <c r="W3" s="1" t="s">
        <v>999</v>
      </c>
      <c r="X3" s="1" t="s">
        <v>460</v>
      </c>
      <c r="Y3" s="1" t="s">
        <v>461</v>
      </c>
      <c r="Z3" s="7"/>
      <c r="AA3" s="7"/>
      <c r="AB3" s="1" t="s">
        <v>449</v>
      </c>
      <c r="AC3" s="1" t="s">
        <v>450</v>
      </c>
      <c r="AD3" s="1" t="s">
        <v>992</v>
      </c>
      <c r="AE3" s="1" t="s">
        <v>993</v>
      </c>
      <c r="AF3" s="1" t="s">
        <v>993</v>
      </c>
      <c r="AG3" s="1" t="s">
        <v>994</v>
      </c>
      <c r="AH3" s="1" t="s">
        <v>994</v>
      </c>
      <c r="AI3" s="1" t="s">
        <v>997</v>
      </c>
      <c r="AJ3" s="1" t="s">
        <v>998</v>
      </c>
      <c r="AK3" s="1" t="s">
        <v>454</v>
      </c>
      <c r="AL3" s="1" t="s">
        <v>455</v>
      </c>
      <c r="AM3" s="1" t="s">
        <v>456</v>
      </c>
      <c r="AN3" s="1" t="s">
        <v>457</v>
      </c>
      <c r="AO3" s="1" t="s">
        <v>458</v>
      </c>
      <c r="AP3" s="1" t="s">
        <v>999</v>
      </c>
      <c r="AQ3" s="1" t="s">
        <v>460</v>
      </c>
      <c r="AR3" s="1" t="s">
        <v>461</v>
      </c>
    </row>
    <row r="4" spans="1:44">
      <c r="A4" s="3" t="s">
        <v>784</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c r="AB4" s="4" t="s">
        <v>4</v>
      </c>
      <c r="AC4" s="4" t="s">
        <v>4</v>
      </c>
      <c r="AD4" s="4" t="s">
        <v>4</v>
      </c>
      <c r="AE4" s="4" t="s">
        <v>4</v>
      </c>
      <c r="AF4" s="4" t="s">
        <v>4</v>
      </c>
      <c r="AG4" s="4" t="s">
        <v>4</v>
      </c>
      <c r="AH4" s="4" t="s">
        <v>4</v>
      </c>
      <c r="AI4" s="4" t="s">
        <v>4</v>
      </c>
      <c r="AJ4" s="4" t="s">
        <v>4</v>
      </c>
      <c r="AK4" s="4" t="s">
        <v>4</v>
      </c>
      <c r="AL4" s="4" t="s">
        <v>4</v>
      </c>
      <c r="AM4" s="4" t="s">
        <v>4</v>
      </c>
      <c r="AN4" s="4" t="s">
        <v>4</v>
      </c>
      <c r="AO4" s="4" t="s">
        <v>4</v>
      </c>
      <c r="AP4" s="4" t="s">
        <v>4</v>
      </c>
      <c r="AQ4" s="4" t="s">
        <v>4</v>
      </c>
      <c r="AR4" s="4" t="s">
        <v>4</v>
      </c>
    </row>
    <row r="5" spans="1:44">
      <c r="A5" s="2" t="s">
        <v>1000</v>
      </c>
      <c r="B5" s="4" t="s">
        <v>4</v>
      </c>
      <c r="C5" s="4" t="s">
        <v>4</v>
      </c>
      <c r="D5" s="4" t="s">
        <v>4</v>
      </c>
      <c r="E5" s="4" t="s">
        <v>4</v>
      </c>
      <c r="F5" s="4" t="s">
        <v>4</v>
      </c>
      <c r="G5" s="4" t="s">
        <v>4</v>
      </c>
      <c r="H5" s="8">
        <v>14700645000</v>
      </c>
      <c r="I5" s="8">
        <v>2922453000</v>
      </c>
      <c r="J5" s="8">
        <v>6502733000</v>
      </c>
      <c r="K5" s="8">
        <v>3100000000</v>
      </c>
      <c r="L5" s="8">
        <v>10667000</v>
      </c>
      <c r="M5" s="8">
        <v>68326000</v>
      </c>
      <c r="N5" s="4" t="s">
        <v>4</v>
      </c>
      <c r="O5" s="4" t="s">
        <v>4</v>
      </c>
      <c r="P5" s="4" t="s">
        <v>4</v>
      </c>
      <c r="Q5" s="4" t="s">
        <v>4</v>
      </c>
      <c r="R5" s="8">
        <v>58308000</v>
      </c>
      <c r="S5" s="8">
        <v>17743000</v>
      </c>
      <c r="T5" s="8">
        <v>34433000</v>
      </c>
      <c r="U5" s="8">
        <v>5599000</v>
      </c>
      <c r="V5" s="8">
        <v>257684000</v>
      </c>
      <c r="W5" s="8">
        <v>220366000</v>
      </c>
      <c r="X5" s="8">
        <v>476389000</v>
      </c>
      <c r="Y5" s="8">
        <v>1025944000</v>
      </c>
      <c r="Z5" s="8">
        <v>14725411000</v>
      </c>
      <c r="AA5" s="4"/>
      <c r="AB5" s="8">
        <v>2929213000</v>
      </c>
      <c r="AC5" s="8">
        <v>6518524000</v>
      </c>
      <c r="AD5" s="8">
        <v>3100000000</v>
      </c>
      <c r="AE5" s="4" t="s">
        <v>4</v>
      </c>
      <c r="AF5" s="8">
        <v>10774000</v>
      </c>
      <c r="AG5" s="4" t="s">
        <v>4</v>
      </c>
      <c r="AH5" s="8">
        <v>70411000</v>
      </c>
      <c r="AI5" s="4" t="s">
        <v>4</v>
      </c>
      <c r="AJ5" s="4" t="s">
        <v>4</v>
      </c>
      <c r="AK5" s="8">
        <v>58308000</v>
      </c>
      <c r="AL5" s="8">
        <v>17743000</v>
      </c>
      <c r="AM5" s="8">
        <v>34433000</v>
      </c>
      <c r="AN5" s="8">
        <v>5599000</v>
      </c>
      <c r="AO5" s="8">
        <v>258075000</v>
      </c>
      <c r="AP5" s="8">
        <v>218507000</v>
      </c>
      <c r="AQ5" s="8">
        <v>476943000</v>
      </c>
      <c r="AR5" s="8">
        <v>1026881000</v>
      </c>
    </row>
    <row r="6" spans="1:44" ht="17.25">
      <c r="A6" s="2" t="s">
        <v>462</v>
      </c>
      <c r="B6" s="6">
        <v>-107211000</v>
      </c>
      <c r="C6" s="6">
        <v>-107765000</v>
      </c>
      <c r="D6" s="4" t="s">
        <v>4</v>
      </c>
      <c r="E6" s="4" t="s">
        <v>4</v>
      </c>
      <c r="F6" s="4" t="s">
        <v>4</v>
      </c>
      <c r="G6" s="4" t="s">
        <v>4</v>
      </c>
      <c r="H6" s="6">
        <v>-107211000</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6">
        <v>-107765000</v>
      </c>
      <c r="AA6" s="9" t="s">
        <v>47</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row>
    <row r="7" spans="1:44" ht="17.25">
      <c r="A7" s="2" t="s">
        <v>92</v>
      </c>
      <c r="B7" s="6">
        <v>14593434000</v>
      </c>
      <c r="C7" s="6">
        <v>14617646000</v>
      </c>
      <c r="D7" s="4" t="s">
        <v>4</v>
      </c>
      <c r="E7" s="4" t="s">
        <v>4</v>
      </c>
      <c r="F7" s="4" t="s">
        <v>4</v>
      </c>
      <c r="G7" s="4" t="s">
        <v>4</v>
      </c>
      <c r="H7" s="6">
        <v>14593434000</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6">
        <v>14617646000</v>
      </c>
      <c r="AA7" s="9" t="s">
        <v>47</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row>
    <row r="8" spans="1:44" ht="30">
      <c r="A8" s="2" t="s">
        <v>1001</v>
      </c>
      <c r="B8" s="4" t="s">
        <v>4</v>
      </c>
      <c r="C8" s="4" t="s">
        <v>4</v>
      </c>
      <c r="D8" s="4" t="s">
        <v>4</v>
      </c>
      <c r="E8" s="4" t="s">
        <v>4</v>
      </c>
      <c r="F8" s="4" t="s">
        <v>4</v>
      </c>
      <c r="G8" s="4" t="s">
        <v>4</v>
      </c>
      <c r="H8" s="278">
        <v>0.0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278">
        <v>0.04</v>
      </c>
      <c r="AA8" s="4"/>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row>
    <row r="9" spans="1:44">
      <c r="A9" s="2" t="s">
        <v>1002</v>
      </c>
      <c r="B9" s="4" t="s">
        <v>4</v>
      </c>
      <c r="C9" s="4" t="s">
        <v>4</v>
      </c>
      <c r="D9" s="4" t="s">
        <v>1003</v>
      </c>
      <c r="E9" s="4" t="s">
        <v>1003</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row>
    <row r="10" spans="1:44">
      <c r="A10" s="2" t="s">
        <v>803</v>
      </c>
      <c r="B10" s="4" t="s">
        <v>4</v>
      </c>
      <c r="C10" s="4" t="s">
        <v>4</v>
      </c>
      <c r="D10" s="4" t="s">
        <v>4</v>
      </c>
      <c r="E10" s="4" t="s">
        <v>4</v>
      </c>
      <c r="F10" s="8">
        <v>279500000</v>
      </c>
      <c r="G10" s="8">
        <v>315900000</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row>
    <row r="11" spans="1:44">
      <c r="A11" s="2" t="s">
        <v>785</v>
      </c>
      <c r="B11" s="4" t="s">
        <v>4</v>
      </c>
      <c r="C11" s="4" t="s">
        <v>4</v>
      </c>
      <c r="D11" s="4" t="s">
        <v>4</v>
      </c>
      <c r="E11" s="4" t="s">
        <v>4</v>
      </c>
      <c r="F11" s="4" t="s">
        <v>4</v>
      </c>
      <c r="G11" s="4" t="s">
        <v>4</v>
      </c>
      <c r="H11" s="4" t="s">
        <v>4</v>
      </c>
      <c r="I11" s="4" t="s">
        <v>4</v>
      </c>
      <c r="J11" s="4" t="s">
        <v>4</v>
      </c>
      <c r="K11" s="278">
        <v>4.2500000000000003E-2</v>
      </c>
      <c r="L11" s="278">
        <v>9.4000000000000004E-3</v>
      </c>
      <c r="M11" s="278">
        <v>3.5000000000000003E-2</v>
      </c>
      <c r="N11" s="278">
        <v>5.3499999999999999E-2</v>
      </c>
      <c r="O11" s="278">
        <v>0.08</v>
      </c>
      <c r="P11" s="278">
        <v>2.1100000000000001E-2</v>
      </c>
      <c r="Q11" s="278">
        <v>2.86E-2</v>
      </c>
      <c r="R11" s="278">
        <v>0.02</v>
      </c>
      <c r="S11" s="278">
        <v>1.4999999999999999E-2</v>
      </c>
      <c r="T11" s="278">
        <v>3.1300000000000001E-2</v>
      </c>
      <c r="U11" s="278">
        <v>2.8500000000000001E-2</v>
      </c>
      <c r="V11" s="278">
        <v>6.3799999999999996E-2</v>
      </c>
      <c r="W11" s="278">
        <v>6.25E-2</v>
      </c>
      <c r="X11" s="278">
        <v>6.7500000000000004E-2</v>
      </c>
      <c r="Y11" s="278">
        <v>7.1300000000000002E-2</v>
      </c>
      <c r="Z11" s="4" t="s">
        <v>4</v>
      </c>
      <c r="AA11" s="4"/>
      <c r="AB11" s="4" t="s">
        <v>4</v>
      </c>
      <c r="AC11" s="4" t="s">
        <v>4</v>
      </c>
      <c r="AD11" s="4" t="s">
        <v>4</v>
      </c>
      <c r="AE11" s="278">
        <v>7.9600000000000004E-2</v>
      </c>
      <c r="AF11" s="4" t="s">
        <v>4</v>
      </c>
      <c r="AG11" s="278">
        <v>0.11</v>
      </c>
      <c r="AH11" s="4" t="s">
        <v>4</v>
      </c>
      <c r="AI11" s="278">
        <v>4.2299999999999997E-2</v>
      </c>
      <c r="AJ11" s="278">
        <v>3.5499999999999997E-2</v>
      </c>
      <c r="AK11" s="4" t="s">
        <v>4</v>
      </c>
      <c r="AL11" s="4" t="s">
        <v>4</v>
      </c>
      <c r="AM11" s="4" t="s">
        <v>4</v>
      </c>
      <c r="AN11" s="4" t="s">
        <v>4</v>
      </c>
      <c r="AO11" s="4" t="s">
        <v>4</v>
      </c>
      <c r="AP11" s="4" t="s">
        <v>4</v>
      </c>
      <c r="AQ11" s="4" t="s">
        <v>4</v>
      </c>
      <c r="AR11" s="4" t="s">
        <v>4</v>
      </c>
    </row>
    <row r="12" spans="1:44">
      <c r="A12" s="10"/>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c r="AE12" s="10"/>
      <c r="AF12" s="10"/>
      <c r="AG12" s="10"/>
      <c r="AH12" s="10"/>
      <c r="AI12" s="10"/>
      <c r="AJ12" s="10"/>
      <c r="AK12" s="10"/>
      <c r="AL12" s="10"/>
      <c r="AM12" s="10"/>
      <c r="AN12" s="10"/>
      <c r="AO12" s="10"/>
      <c r="AP12" s="10"/>
      <c r="AQ12" s="10"/>
      <c r="AR12" s="10"/>
    </row>
    <row r="13" spans="1:44" ht="15" customHeight="1">
      <c r="A13" s="2" t="s">
        <v>47</v>
      </c>
      <c r="B13" s="11" t="s">
        <v>109</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c r="AM13" s="11"/>
      <c r="AN13" s="11"/>
      <c r="AO13" s="11"/>
      <c r="AP13" s="11"/>
      <c r="AQ13" s="11"/>
      <c r="AR13" s="11"/>
    </row>
  </sheetData>
  <mergeCells count="8">
    <mergeCell ref="A12:AR12"/>
    <mergeCell ref="B13:AR13"/>
    <mergeCell ref="A1:A3"/>
    <mergeCell ref="B1:B3"/>
    <mergeCell ref="C1:C3"/>
    <mergeCell ref="Z1:AA1"/>
    <mergeCell ref="Z2:AA2"/>
    <mergeCell ref="Z3:A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cols>
    <col min="1" max="1" width="36.5703125" bestFit="1" customWidth="1"/>
    <col min="2" max="2" width="13.85546875" bestFit="1" customWidth="1"/>
    <col min="3" max="3" width="12.5703125" bestFit="1" customWidth="1"/>
    <col min="4" max="4" width="13.85546875" bestFit="1" customWidth="1"/>
    <col min="5" max="5" width="12.5703125" bestFit="1" customWidth="1"/>
    <col min="6" max="9" width="25" bestFit="1" customWidth="1"/>
    <col min="10" max="11" width="29.7109375" bestFit="1" customWidth="1"/>
    <col min="12" max="13" width="36.5703125" bestFit="1" customWidth="1"/>
    <col min="14" max="16" width="21.140625" bestFit="1" customWidth="1"/>
    <col min="17" max="18" width="25" bestFit="1" customWidth="1"/>
    <col min="19" max="19" width="22.7109375" bestFit="1" customWidth="1"/>
    <col min="20" max="20" width="25.7109375" bestFit="1" customWidth="1"/>
    <col min="21" max="21" width="14.28515625" bestFit="1" customWidth="1"/>
    <col min="22" max="22" width="14.85546875" bestFit="1" customWidth="1"/>
  </cols>
  <sheetData>
    <row r="1" spans="1:22" ht="15" customHeight="1">
      <c r="A1" s="7" t="s">
        <v>1004</v>
      </c>
      <c r="B1" s="7" t="s">
        <v>1</v>
      </c>
      <c r="C1" s="7"/>
      <c r="D1" s="1"/>
      <c r="E1" s="7"/>
      <c r="F1" s="7"/>
      <c r="G1" s="1"/>
      <c r="H1" s="1"/>
      <c r="I1" s="1"/>
      <c r="J1" s="1"/>
      <c r="K1" s="1"/>
      <c r="L1" s="1"/>
      <c r="M1" s="1"/>
      <c r="N1" s="7" t="s">
        <v>1</v>
      </c>
      <c r="O1" s="7"/>
      <c r="P1" s="7"/>
      <c r="Q1" s="7"/>
      <c r="R1" s="7"/>
      <c r="S1" s="7"/>
      <c r="T1" s="1"/>
      <c r="U1" s="1"/>
      <c r="V1" s="1"/>
    </row>
    <row r="2" spans="1:22">
      <c r="A2" s="7"/>
      <c r="B2" s="1" t="s">
        <v>2</v>
      </c>
      <c r="C2" s="1" t="s">
        <v>29</v>
      </c>
      <c r="D2" s="1" t="s">
        <v>62</v>
      </c>
      <c r="E2" s="1" t="s">
        <v>2</v>
      </c>
      <c r="F2" s="1" t="s">
        <v>2</v>
      </c>
      <c r="G2" s="1" t="s">
        <v>62</v>
      </c>
      <c r="H2" s="1" t="s">
        <v>2</v>
      </c>
      <c r="I2" s="1" t="s">
        <v>62</v>
      </c>
      <c r="J2" s="1" t="s">
        <v>2</v>
      </c>
      <c r="K2" s="1" t="s">
        <v>62</v>
      </c>
      <c r="L2" s="1" t="s">
        <v>2</v>
      </c>
      <c r="M2" s="1" t="s">
        <v>62</v>
      </c>
      <c r="N2" s="1" t="s">
        <v>2</v>
      </c>
      <c r="O2" s="1" t="s">
        <v>2</v>
      </c>
      <c r="P2" s="1" t="s">
        <v>29</v>
      </c>
      <c r="Q2" s="1" t="s">
        <v>2</v>
      </c>
      <c r="R2" s="1" t="s">
        <v>2</v>
      </c>
      <c r="S2" s="1" t="s">
        <v>2</v>
      </c>
      <c r="T2" s="1" t="s">
        <v>782</v>
      </c>
      <c r="U2" s="1" t="s">
        <v>2</v>
      </c>
      <c r="V2" s="1" t="s">
        <v>782</v>
      </c>
    </row>
    <row r="3" spans="1:22" ht="30">
      <c r="A3" s="7"/>
      <c r="B3" s="1" t="s">
        <v>45</v>
      </c>
      <c r="C3" s="1" t="s">
        <v>50</v>
      </c>
      <c r="D3" s="1" t="s">
        <v>50</v>
      </c>
      <c r="E3" s="1" t="s">
        <v>936</v>
      </c>
      <c r="F3" s="1" t="s">
        <v>449</v>
      </c>
      <c r="G3" s="1" t="s">
        <v>449</v>
      </c>
      <c r="H3" s="1" t="s">
        <v>450</v>
      </c>
      <c r="I3" s="1" t="s">
        <v>450</v>
      </c>
      <c r="J3" s="1" t="s">
        <v>1005</v>
      </c>
      <c r="K3" s="1" t="s">
        <v>1005</v>
      </c>
      <c r="L3" s="1" t="s">
        <v>461</v>
      </c>
      <c r="M3" s="1" t="s">
        <v>461</v>
      </c>
      <c r="N3" s="1" t="s">
        <v>468</v>
      </c>
      <c r="O3" s="1" t="s">
        <v>468</v>
      </c>
      <c r="P3" s="1" t="s">
        <v>468</v>
      </c>
      <c r="Q3" s="1" t="s">
        <v>468</v>
      </c>
      <c r="R3" s="1" t="s">
        <v>468</v>
      </c>
      <c r="S3" s="1" t="s">
        <v>1006</v>
      </c>
      <c r="T3" s="1" t="s">
        <v>795</v>
      </c>
      <c r="U3" s="1" t="s">
        <v>793</v>
      </c>
      <c r="V3" s="1" t="s">
        <v>92</v>
      </c>
    </row>
    <row r="4" spans="1:22">
      <c r="A4" s="7"/>
      <c r="B4" s="1"/>
      <c r="C4" s="1"/>
      <c r="D4" s="1"/>
      <c r="E4" s="1"/>
      <c r="F4" s="1" t="s">
        <v>45</v>
      </c>
      <c r="G4" s="1" t="s">
        <v>50</v>
      </c>
      <c r="H4" s="1" t="s">
        <v>45</v>
      </c>
      <c r="I4" s="1" t="s">
        <v>50</v>
      </c>
      <c r="J4" s="1" t="s">
        <v>45</v>
      </c>
      <c r="K4" s="1" t="s">
        <v>50</v>
      </c>
      <c r="L4" s="1" t="s">
        <v>45</v>
      </c>
      <c r="M4" s="1" t="s">
        <v>50</v>
      </c>
      <c r="N4" s="1"/>
      <c r="O4" s="1" t="s">
        <v>45</v>
      </c>
      <c r="P4" s="1" t="s">
        <v>50</v>
      </c>
      <c r="Q4" s="1" t="s">
        <v>449</v>
      </c>
      <c r="R4" s="1" t="s">
        <v>450</v>
      </c>
      <c r="S4" s="1"/>
      <c r="T4" s="1" t="s">
        <v>794</v>
      </c>
      <c r="U4" s="1"/>
      <c r="V4" s="1"/>
    </row>
    <row r="5" spans="1:22">
      <c r="A5" s="7"/>
      <c r="B5" s="1"/>
      <c r="C5" s="1"/>
      <c r="D5" s="1"/>
      <c r="E5" s="1"/>
      <c r="F5" s="1"/>
      <c r="G5" s="1"/>
      <c r="H5" s="1"/>
      <c r="I5" s="1"/>
      <c r="J5" s="1"/>
      <c r="K5" s="1"/>
      <c r="L5" s="1"/>
      <c r="M5" s="1"/>
      <c r="N5" s="1"/>
      <c r="O5" s="1"/>
      <c r="P5" s="1"/>
      <c r="Q5" s="1" t="s">
        <v>45</v>
      </c>
      <c r="R5" s="1" t="s">
        <v>45</v>
      </c>
      <c r="S5" s="1"/>
      <c r="T5" s="1"/>
      <c r="U5" s="1"/>
      <c r="V5" s="1"/>
    </row>
    <row r="6" spans="1:22">
      <c r="A6" s="3" t="s">
        <v>78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row>
    <row r="7" spans="1:22" ht="30">
      <c r="A7" s="2" t="s">
        <v>786</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8">
        <v>9500000000</v>
      </c>
      <c r="V7" s="8">
        <v>3100000000</v>
      </c>
    </row>
    <row r="8" spans="1:22">
      <c r="A8" s="2" t="s">
        <v>1007</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6">
        <v>2950000000</v>
      </c>
      <c r="R8" s="6">
        <v>6550000000</v>
      </c>
      <c r="S8" s="4" t="s">
        <v>4</v>
      </c>
      <c r="T8" s="4" t="s">
        <v>4</v>
      </c>
      <c r="U8" s="4" t="s">
        <v>4</v>
      </c>
      <c r="V8" s="4" t="s">
        <v>4</v>
      </c>
    </row>
    <row r="9" spans="1:22">
      <c r="A9" s="2" t="s">
        <v>92</v>
      </c>
      <c r="B9" s="6">
        <v>14700645000</v>
      </c>
      <c r="C9" s="4" t="s">
        <v>4</v>
      </c>
      <c r="D9" s="6">
        <v>14725411000</v>
      </c>
      <c r="E9" s="4" t="s">
        <v>4</v>
      </c>
      <c r="F9" s="6">
        <v>2922453000</v>
      </c>
      <c r="G9" s="6">
        <v>2929213000</v>
      </c>
      <c r="H9" s="6">
        <v>6502733000</v>
      </c>
      <c r="I9" s="6">
        <v>6518524000</v>
      </c>
      <c r="J9" s="6">
        <v>3100000000</v>
      </c>
      <c r="K9" s="6">
        <v>3100000000</v>
      </c>
      <c r="L9" s="6">
        <v>1025944000</v>
      </c>
      <c r="M9" s="6">
        <v>1026881000</v>
      </c>
      <c r="N9" s="4" t="s">
        <v>4</v>
      </c>
      <c r="O9" s="4" t="s">
        <v>4</v>
      </c>
      <c r="P9" s="4" t="s">
        <v>4</v>
      </c>
      <c r="Q9" s="4" t="s">
        <v>4</v>
      </c>
      <c r="R9" s="4" t="s">
        <v>4</v>
      </c>
      <c r="S9" s="6">
        <v>2000000000</v>
      </c>
      <c r="T9" s="4" t="s">
        <v>4</v>
      </c>
      <c r="U9" s="4" t="s">
        <v>4</v>
      </c>
      <c r="V9" s="4" t="s">
        <v>4</v>
      </c>
    </row>
    <row r="10" spans="1:22" ht="30">
      <c r="A10" s="2" t="s">
        <v>1008</v>
      </c>
      <c r="B10" s="4" t="s">
        <v>4</v>
      </c>
      <c r="C10" s="4" t="s">
        <v>4</v>
      </c>
      <c r="D10" s="4" t="s">
        <v>4</v>
      </c>
      <c r="E10" s="278">
        <v>0.65</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row>
    <row r="11" spans="1:22" ht="30">
      <c r="A11" s="2" t="s">
        <v>1009</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6">
        <v>50000000</v>
      </c>
      <c r="T11" s="4" t="s">
        <v>4</v>
      </c>
      <c r="U11" s="4" t="s">
        <v>4</v>
      </c>
      <c r="V11" s="4" t="s">
        <v>4</v>
      </c>
    </row>
    <row r="12" spans="1:22">
      <c r="A12" s="2" t="s">
        <v>785</v>
      </c>
      <c r="B12" s="4" t="s">
        <v>4</v>
      </c>
      <c r="C12" s="4" t="s">
        <v>4</v>
      </c>
      <c r="D12" s="4" t="s">
        <v>4</v>
      </c>
      <c r="E12" s="4" t="s">
        <v>4</v>
      </c>
      <c r="F12" s="4" t="s">
        <v>4</v>
      </c>
      <c r="G12" s="4" t="s">
        <v>4</v>
      </c>
      <c r="H12" s="4" t="s">
        <v>4</v>
      </c>
      <c r="I12" s="4" t="s">
        <v>4</v>
      </c>
      <c r="J12" s="278">
        <v>4.2500000000000003E-2</v>
      </c>
      <c r="K12" s="4" t="s">
        <v>4</v>
      </c>
      <c r="L12" s="278">
        <v>7.1300000000000002E-2</v>
      </c>
      <c r="M12" s="4" t="s">
        <v>4</v>
      </c>
      <c r="N12" s="4" t="s">
        <v>4</v>
      </c>
      <c r="O12" s="4" t="s">
        <v>4</v>
      </c>
      <c r="P12" s="4" t="s">
        <v>4</v>
      </c>
      <c r="Q12" s="4" t="s">
        <v>4</v>
      </c>
      <c r="R12" s="4" t="s">
        <v>4</v>
      </c>
      <c r="S12" s="4" t="s">
        <v>4</v>
      </c>
      <c r="T12" s="278">
        <v>4.2500000000000003E-2</v>
      </c>
      <c r="U12" s="4" t="s">
        <v>4</v>
      </c>
      <c r="V12" s="4" t="s">
        <v>4</v>
      </c>
    </row>
    <row r="13" spans="1:22">
      <c r="A13" s="2" t="s">
        <v>803</v>
      </c>
      <c r="B13" s="4" t="s">
        <v>4</v>
      </c>
      <c r="C13" s="4" t="s">
        <v>4</v>
      </c>
      <c r="D13" s="4" t="s">
        <v>4</v>
      </c>
      <c r="E13" s="4" t="s">
        <v>4</v>
      </c>
      <c r="F13" s="4" t="s">
        <v>4</v>
      </c>
      <c r="G13" s="4" t="s">
        <v>4</v>
      </c>
      <c r="H13" s="4" t="s">
        <v>4</v>
      </c>
      <c r="I13" s="4" t="s">
        <v>4</v>
      </c>
      <c r="J13" s="4" t="s">
        <v>4</v>
      </c>
      <c r="K13" s="4" t="s">
        <v>4</v>
      </c>
      <c r="L13" s="4" t="s">
        <v>4</v>
      </c>
      <c r="M13" s="4" t="s">
        <v>4</v>
      </c>
      <c r="N13" s="6">
        <v>279500000</v>
      </c>
      <c r="O13" s="4" t="s">
        <v>4</v>
      </c>
      <c r="P13" s="4" t="s">
        <v>4</v>
      </c>
      <c r="Q13" s="4" t="s">
        <v>4</v>
      </c>
      <c r="R13" s="4" t="s">
        <v>4</v>
      </c>
      <c r="S13" s="4" t="s">
        <v>4</v>
      </c>
      <c r="T13" s="4" t="s">
        <v>4</v>
      </c>
      <c r="U13" s="4" t="s">
        <v>4</v>
      </c>
      <c r="V13" s="4" t="s">
        <v>4</v>
      </c>
    </row>
    <row r="14" spans="1:22" ht="30">
      <c r="A14" s="2" t="s">
        <v>115</v>
      </c>
      <c r="B14" s="8">
        <v>12200000</v>
      </c>
      <c r="C14" s="8">
        <v>1147000</v>
      </c>
      <c r="D14" s="4" t="s">
        <v>4</v>
      </c>
      <c r="E14" s="4" t="s">
        <v>4</v>
      </c>
      <c r="F14" s="4" t="s">
        <v>4</v>
      </c>
      <c r="G14" s="4" t="s">
        <v>4</v>
      </c>
      <c r="H14" s="4" t="s">
        <v>4</v>
      </c>
      <c r="I14" s="4" t="s">
        <v>4</v>
      </c>
      <c r="J14" s="4" t="s">
        <v>4</v>
      </c>
      <c r="K14" s="4" t="s">
        <v>4</v>
      </c>
      <c r="L14" s="4" t="s">
        <v>4</v>
      </c>
      <c r="M14" s="4" t="s">
        <v>4</v>
      </c>
      <c r="N14" s="4" t="s">
        <v>4</v>
      </c>
      <c r="O14" s="8">
        <v>12200000</v>
      </c>
      <c r="P14" s="8">
        <v>1100000</v>
      </c>
      <c r="Q14" s="4" t="s">
        <v>4</v>
      </c>
      <c r="R14" s="4" t="s">
        <v>4</v>
      </c>
      <c r="S14" s="4" t="s">
        <v>4</v>
      </c>
      <c r="T14" s="4" t="s">
        <v>4</v>
      </c>
      <c r="U14" s="4" t="s">
        <v>4</v>
      </c>
      <c r="V14" s="4" t="s">
        <v>4</v>
      </c>
    </row>
  </sheetData>
  <mergeCells count="5">
    <mergeCell ref="A1:A5"/>
    <mergeCell ref="B1:C1"/>
    <mergeCell ref="E1:F1"/>
    <mergeCell ref="N1:P1"/>
    <mergeCell ref="Q1:S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10</v>
      </c>
      <c r="B1" s="7" t="s">
        <v>2</v>
      </c>
      <c r="C1" s="7" t="s">
        <v>62</v>
      </c>
    </row>
    <row r="2" spans="1:3">
      <c r="A2" s="1" t="s">
        <v>1011</v>
      </c>
      <c r="B2" s="7"/>
      <c r="C2" s="7"/>
    </row>
    <row r="3" spans="1:3">
      <c r="A3" s="3" t="s">
        <v>481</v>
      </c>
      <c r="B3" s="4" t="s">
        <v>4</v>
      </c>
      <c r="C3" s="4" t="s">
        <v>4</v>
      </c>
    </row>
    <row r="4" spans="1:3" ht="30">
      <c r="A4" s="2" t="s">
        <v>1012</v>
      </c>
      <c r="B4" s="8">
        <v>175</v>
      </c>
      <c r="C4" s="4" t="s">
        <v>4</v>
      </c>
    </row>
    <row r="5" spans="1:3" ht="30">
      <c r="A5" s="2" t="s">
        <v>1013</v>
      </c>
      <c r="B5" s="4">
        <v>129.5</v>
      </c>
      <c r="C5" s="4" t="s">
        <v>4</v>
      </c>
    </row>
    <row r="6" spans="1:3" ht="30">
      <c r="A6" s="2" t="s">
        <v>1014</v>
      </c>
      <c r="B6" s="279">
        <v>94.9</v>
      </c>
      <c r="C6" s="279">
        <v>76.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7.85546875" customWidth="1"/>
    <col min="4" max="4" width="36.5703125" customWidth="1"/>
    <col min="5" max="5" width="7.85546875" customWidth="1"/>
  </cols>
  <sheetData>
    <row r="1" spans="1:5" ht="15" customHeight="1">
      <c r="A1" s="1" t="s">
        <v>1015</v>
      </c>
      <c r="B1" s="7" t="s">
        <v>2</v>
      </c>
      <c r="C1" s="7"/>
      <c r="D1" s="7" t="s">
        <v>62</v>
      </c>
      <c r="E1" s="7"/>
    </row>
    <row r="2" spans="1:5" ht="30">
      <c r="A2" s="2" t="s">
        <v>1016</v>
      </c>
      <c r="B2" s="4" t="s">
        <v>4</v>
      </c>
      <c r="C2" s="4"/>
      <c r="D2" s="4" t="s">
        <v>4</v>
      </c>
      <c r="E2" s="4"/>
    </row>
    <row r="3" spans="1:5" ht="30">
      <c r="A3" s="3" t="s">
        <v>1017</v>
      </c>
      <c r="B3" s="4" t="s">
        <v>4</v>
      </c>
      <c r="C3" s="4"/>
      <c r="D3" s="4" t="s">
        <v>4</v>
      </c>
      <c r="E3" s="4"/>
    </row>
    <row r="4" spans="1:5">
      <c r="A4" s="2" t="s">
        <v>1018</v>
      </c>
      <c r="B4" s="8">
        <v>14700000000</v>
      </c>
      <c r="C4" s="4"/>
      <c r="D4" s="8">
        <v>14730000000</v>
      </c>
      <c r="E4" s="4"/>
    </row>
    <row r="5" spans="1:5" ht="30">
      <c r="A5" s="2" t="s">
        <v>1019</v>
      </c>
      <c r="B5" s="4" t="s">
        <v>4</v>
      </c>
      <c r="C5" s="4"/>
      <c r="D5" s="4" t="s">
        <v>4</v>
      </c>
      <c r="E5" s="4"/>
    </row>
    <row r="6" spans="1:5" ht="30">
      <c r="A6" s="3" t="s">
        <v>1017</v>
      </c>
      <c r="B6" s="4" t="s">
        <v>4</v>
      </c>
      <c r="C6" s="4"/>
      <c r="D6" s="4" t="s">
        <v>4</v>
      </c>
      <c r="E6" s="4"/>
    </row>
    <row r="7" spans="1:5">
      <c r="A7" s="2" t="s">
        <v>1018</v>
      </c>
      <c r="B7" s="6">
        <v>14690000000</v>
      </c>
      <c r="C7" s="4"/>
      <c r="D7" s="6">
        <v>14650000000</v>
      </c>
      <c r="E7" s="4"/>
    </row>
    <row r="8" spans="1:5">
      <c r="A8" s="2" t="s">
        <v>1020</v>
      </c>
      <c r="B8" s="4" t="s">
        <v>4</v>
      </c>
      <c r="C8" s="4"/>
      <c r="D8" s="4" t="s">
        <v>4</v>
      </c>
      <c r="E8" s="4"/>
    </row>
    <row r="9" spans="1:5">
      <c r="A9" s="3" t="s">
        <v>495</v>
      </c>
      <c r="B9" s="4" t="s">
        <v>4</v>
      </c>
      <c r="C9" s="4"/>
      <c r="D9" s="4" t="s">
        <v>4</v>
      </c>
      <c r="E9" s="4"/>
    </row>
    <row r="10" spans="1:5" ht="17.25">
      <c r="A10" s="2" t="s">
        <v>1021</v>
      </c>
      <c r="B10" s="6">
        <v>216179000</v>
      </c>
      <c r="C10" s="9" t="s">
        <v>47</v>
      </c>
      <c r="D10" s="6">
        <v>315361000</v>
      </c>
      <c r="E10" s="9" t="s">
        <v>47</v>
      </c>
    </row>
    <row r="11" spans="1:5">
      <c r="A11" s="2" t="s">
        <v>497</v>
      </c>
      <c r="B11" s="6">
        <v>216179000</v>
      </c>
      <c r="C11" s="4"/>
      <c r="D11" s="6">
        <v>315361000</v>
      </c>
      <c r="E11" s="4"/>
    </row>
    <row r="12" spans="1:5">
      <c r="A12" s="3" t="s">
        <v>498</v>
      </c>
      <c r="B12" s="4" t="s">
        <v>4</v>
      </c>
      <c r="C12" s="4"/>
      <c r="D12" s="4" t="s">
        <v>4</v>
      </c>
      <c r="E12" s="4"/>
    </row>
    <row r="13" spans="1:5" ht="17.25">
      <c r="A13" s="2" t="s">
        <v>1021</v>
      </c>
      <c r="B13" s="6">
        <v>412233000</v>
      </c>
      <c r="C13" s="9" t="s">
        <v>47</v>
      </c>
      <c r="D13" s="6">
        <v>206134000</v>
      </c>
      <c r="E13" s="9" t="s">
        <v>47</v>
      </c>
    </row>
    <row r="14" spans="1:5">
      <c r="A14" s="2" t="s">
        <v>499</v>
      </c>
      <c r="B14" s="6">
        <v>412233000</v>
      </c>
      <c r="C14" s="4"/>
      <c r="D14" s="6">
        <v>206134000</v>
      </c>
      <c r="E14" s="4"/>
    </row>
    <row r="15" spans="1:5" ht="30">
      <c r="A15" s="2" t="s">
        <v>1022</v>
      </c>
      <c r="B15" s="4" t="s">
        <v>4</v>
      </c>
      <c r="C15" s="4"/>
      <c r="D15" s="4" t="s">
        <v>4</v>
      </c>
      <c r="E15" s="4"/>
    </row>
    <row r="16" spans="1:5">
      <c r="A16" s="3" t="s">
        <v>495</v>
      </c>
      <c r="B16" s="4" t="s">
        <v>4</v>
      </c>
      <c r="C16" s="4"/>
      <c r="D16" s="4" t="s">
        <v>4</v>
      </c>
      <c r="E16" s="4"/>
    </row>
    <row r="17" spans="1:5" ht="17.25">
      <c r="A17" s="2" t="s">
        <v>1021</v>
      </c>
      <c r="B17" s="4">
        <v>0</v>
      </c>
      <c r="C17" s="9" t="s">
        <v>47</v>
      </c>
      <c r="D17" s="4">
        <v>0</v>
      </c>
      <c r="E17" s="9" t="s">
        <v>47</v>
      </c>
    </row>
    <row r="18" spans="1:5">
      <c r="A18" s="2" t="s">
        <v>497</v>
      </c>
      <c r="B18" s="4">
        <v>0</v>
      </c>
      <c r="C18" s="4"/>
      <c r="D18" s="4">
        <v>0</v>
      </c>
      <c r="E18" s="4"/>
    </row>
    <row r="19" spans="1:5">
      <c r="A19" s="3" t="s">
        <v>498</v>
      </c>
      <c r="B19" s="4" t="s">
        <v>4</v>
      </c>
      <c r="C19" s="4"/>
      <c r="D19" s="4" t="s">
        <v>4</v>
      </c>
      <c r="E19" s="4"/>
    </row>
    <row r="20" spans="1:5" ht="17.25">
      <c r="A20" s="2" t="s">
        <v>1021</v>
      </c>
      <c r="B20" s="4">
        <v>0</v>
      </c>
      <c r="C20" s="9" t="s">
        <v>47</v>
      </c>
      <c r="D20" s="4">
        <v>0</v>
      </c>
      <c r="E20" s="9" t="s">
        <v>47</v>
      </c>
    </row>
    <row r="21" spans="1:5">
      <c r="A21" s="2" t="s">
        <v>499</v>
      </c>
      <c r="B21" s="4">
        <v>0</v>
      </c>
      <c r="C21" s="4"/>
      <c r="D21" s="4">
        <v>0</v>
      </c>
      <c r="E21" s="4"/>
    </row>
    <row r="22" spans="1:5" ht="30">
      <c r="A22" s="2" t="s">
        <v>1023</v>
      </c>
      <c r="B22" s="4" t="s">
        <v>4</v>
      </c>
      <c r="C22" s="4"/>
      <c r="D22" s="4" t="s">
        <v>4</v>
      </c>
      <c r="E22" s="4"/>
    </row>
    <row r="23" spans="1:5">
      <c r="A23" s="3" t="s">
        <v>495</v>
      </c>
      <c r="B23" s="4" t="s">
        <v>4</v>
      </c>
      <c r="C23" s="4"/>
      <c r="D23" s="4" t="s">
        <v>4</v>
      </c>
      <c r="E23" s="4"/>
    </row>
    <row r="24" spans="1:5" ht="17.25">
      <c r="A24" s="2" t="s">
        <v>1021</v>
      </c>
      <c r="B24" s="6">
        <v>216179000</v>
      </c>
      <c r="C24" s="9" t="s">
        <v>47</v>
      </c>
      <c r="D24" s="6">
        <v>315361000</v>
      </c>
      <c r="E24" s="9" t="s">
        <v>47</v>
      </c>
    </row>
    <row r="25" spans="1:5">
      <c r="A25" s="2" t="s">
        <v>497</v>
      </c>
      <c r="B25" s="6">
        <v>216179000</v>
      </c>
      <c r="C25" s="4"/>
      <c r="D25" s="6">
        <v>315361000</v>
      </c>
      <c r="E25" s="4"/>
    </row>
    <row r="26" spans="1:5">
      <c r="A26" s="3" t="s">
        <v>498</v>
      </c>
      <c r="B26" s="4" t="s">
        <v>4</v>
      </c>
      <c r="C26" s="4"/>
      <c r="D26" s="4" t="s">
        <v>4</v>
      </c>
      <c r="E26" s="4"/>
    </row>
    <row r="27" spans="1:5" ht="17.25">
      <c r="A27" s="2" t="s">
        <v>1021</v>
      </c>
      <c r="B27" s="6">
        <v>412233000</v>
      </c>
      <c r="C27" s="9" t="s">
        <v>47</v>
      </c>
      <c r="D27" s="6">
        <v>206134000</v>
      </c>
      <c r="E27" s="9" t="s">
        <v>47</v>
      </c>
    </row>
    <row r="28" spans="1:5">
      <c r="A28" s="2" t="s">
        <v>499</v>
      </c>
      <c r="B28" s="6">
        <v>412233000</v>
      </c>
      <c r="C28" s="4"/>
      <c r="D28" s="6">
        <v>206134000</v>
      </c>
      <c r="E28" s="4"/>
    </row>
    <row r="29" spans="1:5" ht="30">
      <c r="A29" s="2" t="s">
        <v>1024</v>
      </c>
      <c r="B29" s="4" t="s">
        <v>4</v>
      </c>
      <c r="C29" s="4"/>
      <c r="D29" s="4" t="s">
        <v>4</v>
      </c>
      <c r="E29" s="4"/>
    </row>
    <row r="30" spans="1:5">
      <c r="A30" s="3" t="s">
        <v>495</v>
      </c>
      <c r="B30" s="4" t="s">
        <v>4</v>
      </c>
      <c r="C30" s="4"/>
      <c r="D30" s="4" t="s">
        <v>4</v>
      </c>
      <c r="E30" s="4"/>
    </row>
    <row r="31" spans="1:5" ht="17.25">
      <c r="A31" s="2" t="s">
        <v>1021</v>
      </c>
      <c r="B31" s="4">
        <v>0</v>
      </c>
      <c r="C31" s="9" t="s">
        <v>47</v>
      </c>
      <c r="D31" s="4">
        <v>0</v>
      </c>
      <c r="E31" s="9" t="s">
        <v>47</v>
      </c>
    </row>
    <row r="32" spans="1:5">
      <c r="A32" s="2" t="s">
        <v>497</v>
      </c>
      <c r="B32" s="4">
        <v>0</v>
      </c>
      <c r="C32" s="4"/>
      <c r="D32" s="4">
        <v>0</v>
      </c>
      <c r="E32" s="4"/>
    </row>
    <row r="33" spans="1:5">
      <c r="A33" s="3" t="s">
        <v>498</v>
      </c>
      <c r="B33" s="4" t="s">
        <v>4</v>
      </c>
      <c r="C33" s="4"/>
      <c r="D33" s="4" t="s">
        <v>4</v>
      </c>
      <c r="E33" s="4"/>
    </row>
    <row r="34" spans="1:5" ht="17.25">
      <c r="A34" s="2" t="s">
        <v>1021</v>
      </c>
      <c r="B34" s="4">
        <v>0</v>
      </c>
      <c r="C34" s="9" t="s">
        <v>47</v>
      </c>
      <c r="D34" s="4">
        <v>0</v>
      </c>
      <c r="E34" s="9" t="s">
        <v>47</v>
      </c>
    </row>
    <row r="35" spans="1:5" ht="17.25">
      <c r="A35" s="2" t="s">
        <v>499</v>
      </c>
      <c r="B35" s="8">
        <v>0</v>
      </c>
      <c r="C35" s="9" t="s">
        <v>800</v>
      </c>
      <c r="D35" s="8">
        <v>0</v>
      </c>
      <c r="E35" s="4"/>
    </row>
    <row r="36" spans="1:5">
      <c r="A36" s="10"/>
      <c r="B36" s="10"/>
      <c r="C36" s="10"/>
      <c r="D36" s="10"/>
      <c r="E36" s="10"/>
    </row>
    <row r="37" spans="1:5" ht="120" customHeight="1">
      <c r="A37" s="2" t="s">
        <v>47</v>
      </c>
      <c r="B37" s="11" t="s">
        <v>986</v>
      </c>
      <c r="C37" s="11"/>
      <c r="D37" s="11"/>
      <c r="E37" s="11"/>
    </row>
    <row r="38" spans="1:5" ht="105" customHeight="1">
      <c r="A38" s="2" t="s">
        <v>800</v>
      </c>
      <c r="B38" s="11" t="s">
        <v>1025</v>
      </c>
      <c r="C38" s="11"/>
      <c r="D38" s="11"/>
      <c r="E38" s="11"/>
    </row>
  </sheetData>
  <mergeCells count="5">
    <mergeCell ref="B1:C1"/>
    <mergeCell ref="D1:E1"/>
    <mergeCell ref="A36:E36"/>
    <mergeCell ref="B37:E37"/>
    <mergeCell ref="B38:E3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cols>
    <col min="1" max="1" width="36.5703125" bestFit="1" customWidth="1"/>
    <col min="2" max="2" width="15.42578125" bestFit="1" customWidth="1"/>
    <col min="3" max="3" width="12.28515625" bestFit="1" customWidth="1"/>
    <col min="4" max="4" width="24.5703125" bestFit="1" customWidth="1"/>
    <col min="5" max="6" width="25.5703125" bestFit="1" customWidth="1"/>
    <col min="7" max="8" width="20.7109375" bestFit="1" customWidth="1"/>
    <col min="9" max="10" width="36.5703125" bestFit="1" customWidth="1"/>
    <col min="11" max="11" width="17.85546875" bestFit="1" customWidth="1"/>
    <col min="12" max="19" width="36.5703125" bestFit="1" customWidth="1"/>
    <col min="20" max="21" width="35.85546875" bestFit="1" customWidth="1"/>
  </cols>
  <sheetData>
    <row r="1" spans="1:21" ht="30">
      <c r="A1" s="1" t="s">
        <v>1026</v>
      </c>
      <c r="B1" s="1" t="s">
        <v>1</v>
      </c>
      <c r="C1" s="1"/>
      <c r="D1" s="1" t="s">
        <v>1</v>
      </c>
      <c r="E1" s="1"/>
      <c r="F1" s="1"/>
      <c r="G1" s="1"/>
      <c r="H1" s="1"/>
      <c r="I1" s="1"/>
      <c r="J1" s="1"/>
      <c r="K1" s="1" t="s">
        <v>1</v>
      </c>
      <c r="L1" s="7"/>
      <c r="M1" s="7"/>
      <c r="N1" s="7"/>
      <c r="O1" s="7"/>
      <c r="P1" s="7"/>
      <c r="Q1" s="7"/>
      <c r="R1" s="7"/>
      <c r="S1" s="7"/>
      <c r="T1" s="1"/>
      <c r="U1" s="1"/>
    </row>
    <row r="2" spans="1:21">
      <c r="A2" s="1" t="s">
        <v>1011</v>
      </c>
      <c r="B2" s="1" t="s">
        <v>2</v>
      </c>
      <c r="C2" s="1" t="s">
        <v>62</v>
      </c>
      <c r="D2" s="1" t="s">
        <v>2</v>
      </c>
      <c r="E2" s="1" t="s">
        <v>2</v>
      </c>
      <c r="F2" s="1" t="s">
        <v>62</v>
      </c>
      <c r="G2" s="1" t="s">
        <v>2</v>
      </c>
      <c r="H2" s="1" t="s">
        <v>62</v>
      </c>
      <c r="I2" s="1" t="s">
        <v>2</v>
      </c>
      <c r="J2" s="1" t="s">
        <v>62</v>
      </c>
      <c r="K2" s="1" t="s">
        <v>2</v>
      </c>
      <c r="L2" s="1" t="s">
        <v>62</v>
      </c>
      <c r="M2" s="1" t="s">
        <v>62</v>
      </c>
      <c r="N2" s="1" t="s">
        <v>62</v>
      </c>
      <c r="O2" s="1" t="s">
        <v>62</v>
      </c>
      <c r="P2" s="1" t="s">
        <v>62</v>
      </c>
      <c r="Q2" s="1" t="s">
        <v>62</v>
      </c>
      <c r="R2" s="1" t="s">
        <v>62</v>
      </c>
      <c r="S2" s="1" t="s">
        <v>62</v>
      </c>
      <c r="T2" s="1" t="s">
        <v>2</v>
      </c>
      <c r="U2" s="1" t="s">
        <v>62</v>
      </c>
    </row>
    <row r="3" spans="1:21" ht="30">
      <c r="A3" s="1"/>
      <c r="B3" s="1" t="s">
        <v>1027</v>
      </c>
      <c r="C3" s="1" t="s">
        <v>1027</v>
      </c>
      <c r="D3" s="1" t="s">
        <v>1028</v>
      </c>
      <c r="E3" s="1" t="s">
        <v>959</v>
      </c>
      <c r="F3" s="1" t="s">
        <v>959</v>
      </c>
      <c r="G3" s="1" t="s">
        <v>962</v>
      </c>
      <c r="H3" s="1" t="s">
        <v>962</v>
      </c>
      <c r="I3" s="1" t="s">
        <v>963</v>
      </c>
      <c r="J3" s="1" t="s">
        <v>963</v>
      </c>
      <c r="K3" s="1" t="s">
        <v>1029</v>
      </c>
      <c r="L3" s="1" t="s">
        <v>1030</v>
      </c>
      <c r="M3" s="1" t="s">
        <v>1030</v>
      </c>
      <c r="N3" s="1" t="s">
        <v>1032</v>
      </c>
      <c r="O3" s="1" t="s">
        <v>1032</v>
      </c>
      <c r="P3" s="1" t="s">
        <v>1034</v>
      </c>
      <c r="Q3" s="1" t="s">
        <v>1034</v>
      </c>
      <c r="R3" s="1" t="s">
        <v>1036</v>
      </c>
      <c r="S3" s="1" t="s">
        <v>1036</v>
      </c>
      <c r="T3" s="1" t="s">
        <v>1038</v>
      </c>
      <c r="U3" s="1" t="s">
        <v>1038</v>
      </c>
    </row>
    <row r="4" spans="1:21" ht="30">
      <c r="A4" s="1"/>
      <c r="B4" s="1"/>
      <c r="C4" s="1"/>
      <c r="D4" s="1"/>
      <c r="E4" s="1" t="s">
        <v>1027</v>
      </c>
      <c r="F4" s="1" t="s">
        <v>1027</v>
      </c>
      <c r="G4" s="1" t="s">
        <v>1027</v>
      </c>
      <c r="H4" s="1" t="s">
        <v>1027</v>
      </c>
      <c r="I4" s="1" t="s">
        <v>1027</v>
      </c>
      <c r="J4" s="1" t="s">
        <v>1027</v>
      </c>
      <c r="K4" s="1"/>
      <c r="L4" s="1" t="s">
        <v>963</v>
      </c>
      <c r="M4" s="1" t="s">
        <v>963</v>
      </c>
      <c r="N4" s="1" t="s">
        <v>963</v>
      </c>
      <c r="O4" s="1" t="s">
        <v>963</v>
      </c>
      <c r="P4" s="1" t="s">
        <v>963</v>
      </c>
      <c r="Q4" s="1" t="s">
        <v>963</v>
      </c>
      <c r="R4" s="1" t="s">
        <v>963</v>
      </c>
      <c r="S4" s="1" t="s">
        <v>963</v>
      </c>
      <c r="T4" s="1" t="s">
        <v>959</v>
      </c>
      <c r="U4" s="1" t="s">
        <v>959</v>
      </c>
    </row>
    <row r="5" spans="1:21">
      <c r="A5" s="1"/>
      <c r="B5" s="1"/>
      <c r="C5" s="1"/>
      <c r="D5" s="1"/>
      <c r="E5" s="1"/>
      <c r="F5" s="1"/>
      <c r="G5" s="1"/>
      <c r="H5" s="1"/>
      <c r="I5" s="1"/>
      <c r="J5" s="1"/>
      <c r="K5" s="1"/>
      <c r="L5" s="1" t="s">
        <v>1027</v>
      </c>
      <c r="M5" s="1" t="s">
        <v>1031</v>
      </c>
      <c r="N5" s="1" t="s">
        <v>1027</v>
      </c>
      <c r="O5" s="1" t="s">
        <v>1033</v>
      </c>
      <c r="P5" s="1" t="s">
        <v>1027</v>
      </c>
      <c r="Q5" s="1" t="s">
        <v>1035</v>
      </c>
      <c r="R5" s="1" t="s">
        <v>1027</v>
      </c>
      <c r="S5" s="1" t="s">
        <v>1037</v>
      </c>
      <c r="T5" s="1" t="s">
        <v>1027</v>
      </c>
      <c r="U5" s="1" t="s">
        <v>1027</v>
      </c>
    </row>
    <row r="6" spans="1:21">
      <c r="A6" s="3" t="s">
        <v>103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row>
    <row r="7" spans="1:21" ht="30">
      <c r="A7" s="2" t="s">
        <v>1040</v>
      </c>
      <c r="B7" s="279">
        <v>216.2</v>
      </c>
      <c r="C7" s="279">
        <v>237.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row>
    <row r="8" spans="1:21">
      <c r="A8" s="2" t="s">
        <v>1041</v>
      </c>
      <c r="B8" s="4" t="s">
        <v>4</v>
      </c>
      <c r="C8" s="4" t="s">
        <v>4</v>
      </c>
      <c r="D8" s="4" t="s">
        <v>4</v>
      </c>
      <c r="E8" s="6">
        <v>2800</v>
      </c>
      <c r="F8" s="6">
        <v>2500</v>
      </c>
      <c r="G8" s="6">
        <v>9000</v>
      </c>
      <c r="H8" s="6">
        <v>9000</v>
      </c>
      <c r="I8" s="6">
        <v>8300</v>
      </c>
      <c r="J8" s="6">
        <v>8300</v>
      </c>
      <c r="K8" s="4" t="s">
        <v>4</v>
      </c>
      <c r="L8" s="4" t="s">
        <v>4</v>
      </c>
      <c r="M8" s="4" t="s">
        <v>4</v>
      </c>
      <c r="N8" s="4" t="s">
        <v>4</v>
      </c>
      <c r="O8" s="4" t="s">
        <v>4</v>
      </c>
      <c r="P8" s="4" t="s">
        <v>4</v>
      </c>
      <c r="Q8" s="4" t="s">
        <v>4</v>
      </c>
      <c r="R8" s="4" t="s">
        <v>4</v>
      </c>
      <c r="S8" s="4" t="s">
        <v>4</v>
      </c>
      <c r="T8" s="6">
        <v>1741</v>
      </c>
      <c r="U8" s="6">
        <v>1010</v>
      </c>
    </row>
    <row r="9" spans="1:21" ht="30">
      <c r="A9" s="2" t="s">
        <v>1042</v>
      </c>
      <c r="B9" s="4" t="s">
        <v>921</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row>
    <row r="10" spans="1:21" ht="30">
      <c r="A10" s="2" t="s">
        <v>1043</v>
      </c>
      <c r="B10" s="4">
        <v>-8</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row>
    <row r="11" spans="1:21" ht="45">
      <c r="A11" s="2" t="s">
        <v>1044</v>
      </c>
      <c r="B11" s="4">
        <v>-16.8</v>
      </c>
      <c r="C11" s="4">
        <v>-1.5</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row>
    <row r="12" spans="1:21">
      <c r="A12" s="2" t="s">
        <v>1045</v>
      </c>
      <c r="B12" s="4" t="s">
        <v>4</v>
      </c>
      <c r="C12" s="4" t="s">
        <v>4</v>
      </c>
      <c r="D12" s="4" t="s">
        <v>1046</v>
      </c>
      <c r="E12" s="4" t="s">
        <v>4</v>
      </c>
      <c r="F12" s="4" t="s">
        <v>4</v>
      </c>
      <c r="G12" s="4" t="s">
        <v>4</v>
      </c>
      <c r="H12" s="4" t="s">
        <v>4</v>
      </c>
      <c r="I12" s="4" t="s">
        <v>4</v>
      </c>
      <c r="J12" s="4" t="s">
        <v>4</v>
      </c>
      <c r="K12" s="4" t="s">
        <v>1003</v>
      </c>
      <c r="L12" s="4" t="s">
        <v>4</v>
      </c>
      <c r="M12" s="4" t="s">
        <v>4</v>
      </c>
      <c r="N12" s="4" t="s">
        <v>4</v>
      </c>
      <c r="O12" s="4" t="s">
        <v>4</v>
      </c>
      <c r="P12" s="4" t="s">
        <v>4</v>
      </c>
      <c r="Q12" s="4" t="s">
        <v>4</v>
      </c>
      <c r="R12" s="4" t="s">
        <v>4</v>
      </c>
      <c r="S12" s="4" t="s">
        <v>4</v>
      </c>
      <c r="T12" s="4" t="s">
        <v>4</v>
      </c>
      <c r="U12" s="4" t="s">
        <v>4</v>
      </c>
    </row>
    <row r="13" spans="1:21">
      <c r="A13" s="2" t="s">
        <v>1047</v>
      </c>
      <c r="B13" s="4" t="s">
        <v>4</v>
      </c>
      <c r="C13" s="4" t="s">
        <v>4</v>
      </c>
      <c r="D13" s="4" t="s">
        <v>4</v>
      </c>
      <c r="E13" s="4" t="s">
        <v>4</v>
      </c>
      <c r="F13" s="4" t="s">
        <v>4</v>
      </c>
      <c r="G13" s="4" t="s">
        <v>4</v>
      </c>
      <c r="H13" s="4" t="s">
        <v>4</v>
      </c>
      <c r="I13" s="4" t="s">
        <v>4</v>
      </c>
      <c r="J13" s="4" t="s">
        <v>4</v>
      </c>
      <c r="K13" s="4" t="s">
        <v>4</v>
      </c>
      <c r="L13" s="278">
        <v>6.4600000000000005E-2</v>
      </c>
      <c r="M13" s="278">
        <v>6.4600000000000005E-2</v>
      </c>
      <c r="N13" s="278">
        <v>5.7000000000000002E-2</v>
      </c>
      <c r="O13" s="278">
        <v>5.7000000000000002E-2</v>
      </c>
      <c r="P13" s="278">
        <v>9.1600000000000001E-2</v>
      </c>
      <c r="Q13" s="278">
        <v>9.1600000000000001E-2</v>
      </c>
      <c r="R13" s="278">
        <v>4.1000000000000002E-2</v>
      </c>
      <c r="S13" s="278">
        <v>4.1000000000000002E-2</v>
      </c>
      <c r="T13" s="4" t="s">
        <v>4</v>
      </c>
      <c r="U13" s="4" t="s">
        <v>4</v>
      </c>
    </row>
    <row r="14" spans="1:21">
      <c r="A14" s="2" t="s">
        <v>1048</v>
      </c>
      <c r="B14" s="4" t="s">
        <v>4</v>
      </c>
      <c r="C14" s="4" t="s">
        <v>4</v>
      </c>
      <c r="D14" s="4" t="s">
        <v>4</v>
      </c>
      <c r="E14" s="4" t="s">
        <v>4</v>
      </c>
      <c r="F14" s="4" t="s">
        <v>4</v>
      </c>
      <c r="G14" s="4" t="s">
        <v>4</v>
      </c>
      <c r="H14" s="4" t="s">
        <v>4</v>
      </c>
      <c r="I14" s="4" t="s">
        <v>4</v>
      </c>
      <c r="J14" s="4" t="s">
        <v>4</v>
      </c>
      <c r="K14" s="4" t="s">
        <v>4</v>
      </c>
      <c r="L14" s="4" t="s">
        <v>4</v>
      </c>
      <c r="M14" s="6">
        <v>2795</v>
      </c>
      <c r="N14" s="4" t="s">
        <v>4</v>
      </c>
      <c r="O14" s="6">
        <v>2210</v>
      </c>
      <c r="P14" s="4" t="s">
        <v>4</v>
      </c>
      <c r="Q14" s="4">
        <v>793.8</v>
      </c>
      <c r="R14" s="4" t="s">
        <v>4</v>
      </c>
      <c r="S14" s="6">
        <v>4854500</v>
      </c>
      <c r="T14" s="4" t="s">
        <v>4</v>
      </c>
      <c r="U14" s="4" t="s">
        <v>4</v>
      </c>
    </row>
    <row r="15" spans="1:21" ht="30">
      <c r="A15" s="2" t="s">
        <v>1049</v>
      </c>
      <c r="B15" s="4" t="s">
        <v>4</v>
      </c>
      <c r="C15" s="4" t="s">
        <v>4</v>
      </c>
      <c r="D15" s="4" t="s">
        <v>4</v>
      </c>
      <c r="E15" s="4" t="s">
        <v>4</v>
      </c>
      <c r="F15" s="4" t="s">
        <v>4</v>
      </c>
      <c r="G15" s="4" t="s">
        <v>4</v>
      </c>
      <c r="H15" s="4" t="s">
        <v>4</v>
      </c>
      <c r="I15" s="4" t="s">
        <v>4</v>
      </c>
      <c r="J15" s="4" t="s">
        <v>4</v>
      </c>
      <c r="K15" s="4" t="s">
        <v>4</v>
      </c>
      <c r="L15" s="278">
        <v>6.1499999999999999E-2</v>
      </c>
      <c r="M15" s="278">
        <v>6.1499999999999999E-2</v>
      </c>
      <c r="N15" s="278">
        <v>6.1499999999999999E-2</v>
      </c>
      <c r="O15" s="278">
        <v>6.1499999999999999E-2</v>
      </c>
      <c r="P15" s="278">
        <v>6.1499999999999999E-2</v>
      </c>
      <c r="Q15" s="278">
        <v>6.1499999999999999E-2</v>
      </c>
      <c r="R15" s="278">
        <v>6.1499999999999999E-2</v>
      </c>
      <c r="S15" s="278">
        <v>6.1499999999999999E-2</v>
      </c>
      <c r="T15" s="4" t="s">
        <v>4</v>
      </c>
      <c r="U15" s="4" t="s">
        <v>4</v>
      </c>
    </row>
    <row r="16" spans="1:21">
      <c r="A16" s="2" t="s">
        <v>1050</v>
      </c>
      <c r="B16" s="4" t="s">
        <v>4</v>
      </c>
      <c r="C16" s="4" t="s">
        <v>4</v>
      </c>
      <c r="D16" s="4" t="s">
        <v>4</v>
      </c>
      <c r="E16" s="4" t="s">
        <v>4</v>
      </c>
      <c r="F16" s="4" t="s">
        <v>4</v>
      </c>
      <c r="G16" s="4" t="s">
        <v>4</v>
      </c>
      <c r="H16" s="4" t="s">
        <v>4</v>
      </c>
      <c r="I16" s="4" t="s">
        <v>4</v>
      </c>
      <c r="J16" s="4" t="s">
        <v>4</v>
      </c>
      <c r="K16" s="4" t="s">
        <v>4</v>
      </c>
      <c r="L16" s="8">
        <v>4500</v>
      </c>
      <c r="M16" s="4" t="s">
        <v>4</v>
      </c>
      <c r="N16" s="8">
        <v>3000</v>
      </c>
      <c r="O16" s="4" t="s">
        <v>4</v>
      </c>
      <c r="P16" s="8">
        <v>750</v>
      </c>
      <c r="Q16" s="4" t="s">
        <v>4</v>
      </c>
      <c r="R16" s="8">
        <v>50</v>
      </c>
      <c r="S16" s="4" t="s">
        <v>4</v>
      </c>
      <c r="T16" s="4" t="s">
        <v>4</v>
      </c>
      <c r="U16" s="4" t="s">
        <v>4</v>
      </c>
    </row>
  </sheetData>
  <mergeCells count="1">
    <mergeCell ref="L1:S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U11"/>
  <sheetViews>
    <sheetView showGridLines="0" workbookViewId="0"/>
  </sheetViews>
  <sheetFormatPr defaultRowHeight="15"/>
  <cols>
    <col min="1" max="1" width="36.5703125" bestFit="1" customWidth="1"/>
    <col min="2" max="2" width="19.140625" customWidth="1"/>
    <col min="3" max="3" width="6.140625" customWidth="1"/>
    <col min="4" max="8" width="32" bestFit="1" customWidth="1"/>
    <col min="9" max="13" width="35.85546875" bestFit="1" customWidth="1"/>
    <col min="14" max="14" width="16" customWidth="1"/>
    <col min="15" max="15" width="4.42578125" customWidth="1"/>
    <col min="16" max="20" width="32" bestFit="1" customWidth="1"/>
    <col min="21" max="25" width="35.85546875" bestFit="1" customWidth="1"/>
    <col min="26" max="26" width="30.85546875" customWidth="1"/>
    <col min="27" max="27" width="8.7109375" customWidth="1"/>
    <col min="28" max="37" width="36.5703125" bestFit="1" customWidth="1"/>
    <col min="38" max="38" width="19.28515625" customWidth="1"/>
    <col min="39" max="39" width="6" customWidth="1"/>
    <col min="40" max="44" width="32" bestFit="1" customWidth="1"/>
    <col min="45" max="49" width="35.85546875" bestFit="1" customWidth="1"/>
    <col min="50" max="50" width="16.140625" customWidth="1"/>
    <col min="51" max="51" width="4.28515625" customWidth="1"/>
    <col min="52" max="56" width="32" bestFit="1" customWidth="1"/>
    <col min="57" max="61" width="35.85546875" bestFit="1" customWidth="1"/>
    <col min="62" max="62" width="31.140625" customWidth="1"/>
    <col min="63" max="63" width="8.42578125" customWidth="1"/>
    <col min="64" max="73" width="36.5703125" bestFit="1" customWidth="1"/>
  </cols>
  <sheetData>
    <row r="1" spans="1:73" ht="15" customHeight="1">
      <c r="A1" s="1" t="s">
        <v>1051</v>
      </c>
      <c r="B1" s="7" t="s">
        <v>2</v>
      </c>
      <c r="C1" s="7"/>
      <c r="D1" s="1" t="s">
        <v>2</v>
      </c>
      <c r="E1" s="1" t="s">
        <v>2</v>
      </c>
      <c r="F1" s="1" t="s">
        <v>2</v>
      </c>
      <c r="G1" s="1" t="s">
        <v>2</v>
      </c>
      <c r="H1" s="1" t="s">
        <v>2</v>
      </c>
      <c r="I1" s="1" t="s">
        <v>2</v>
      </c>
      <c r="J1" s="1" t="s">
        <v>2</v>
      </c>
      <c r="K1" s="1" t="s">
        <v>2</v>
      </c>
      <c r="L1" s="1" t="s">
        <v>2</v>
      </c>
      <c r="M1" s="1" t="s">
        <v>2</v>
      </c>
      <c r="N1" s="7" t="s">
        <v>2</v>
      </c>
      <c r="O1" s="7"/>
      <c r="P1" s="1" t="s">
        <v>2</v>
      </c>
      <c r="Q1" s="1" t="s">
        <v>2</v>
      </c>
      <c r="R1" s="1" t="s">
        <v>2</v>
      </c>
      <c r="S1" s="1" t="s">
        <v>2</v>
      </c>
      <c r="T1" s="1" t="s">
        <v>2</v>
      </c>
      <c r="U1" s="1" t="s">
        <v>2</v>
      </c>
      <c r="V1" s="1" t="s">
        <v>2</v>
      </c>
      <c r="W1" s="1" t="s">
        <v>2</v>
      </c>
      <c r="X1" s="1" t="s">
        <v>2</v>
      </c>
      <c r="Y1" s="1" t="s">
        <v>2</v>
      </c>
      <c r="Z1" s="7" t="s">
        <v>2</v>
      </c>
      <c r="AA1" s="7"/>
      <c r="AB1" s="1" t="s">
        <v>2</v>
      </c>
      <c r="AC1" s="1" t="s">
        <v>2</v>
      </c>
      <c r="AD1" s="1" t="s">
        <v>2</v>
      </c>
      <c r="AE1" s="1" t="s">
        <v>2</v>
      </c>
      <c r="AF1" s="1" t="s">
        <v>2</v>
      </c>
      <c r="AG1" s="1" t="s">
        <v>2</v>
      </c>
      <c r="AH1" s="1" t="s">
        <v>2</v>
      </c>
      <c r="AI1" s="1" t="s">
        <v>2</v>
      </c>
      <c r="AJ1" s="1" t="s">
        <v>2</v>
      </c>
      <c r="AK1" s="1" t="s">
        <v>2</v>
      </c>
      <c r="AL1" s="7" t="s">
        <v>62</v>
      </c>
      <c r="AM1" s="7"/>
      <c r="AN1" s="1" t="s">
        <v>62</v>
      </c>
      <c r="AO1" s="1" t="s">
        <v>62</v>
      </c>
      <c r="AP1" s="1" t="s">
        <v>62</v>
      </c>
      <c r="AQ1" s="1" t="s">
        <v>62</v>
      </c>
      <c r="AR1" s="1" t="s">
        <v>62</v>
      </c>
      <c r="AS1" s="1" t="s">
        <v>62</v>
      </c>
      <c r="AT1" s="1" t="s">
        <v>62</v>
      </c>
      <c r="AU1" s="1" t="s">
        <v>62</v>
      </c>
      <c r="AV1" s="1" t="s">
        <v>62</v>
      </c>
      <c r="AW1" s="1" t="s">
        <v>62</v>
      </c>
      <c r="AX1" s="7" t="s">
        <v>62</v>
      </c>
      <c r="AY1" s="7"/>
      <c r="AZ1" s="1" t="s">
        <v>62</v>
      </c>
      <c r="BA1" s="1" t="s">
        <v>62</v>
      </c>
      <c r="BB1" s="1" t="s">
        <v>62</v>
      </c>
      <c r="BC1" s="1" t="s">
        <v>62</v>
      </c>
      <c r="BD1" s="1" t="s">
        <v>62</v>
      </c>
      <c r="BE1" s="1" t="s">
        <v>62</v>
      </c>
      <c r="BF1" s="1" t="s">
        <v>62</v>
      </c>
      <c r="BG1" s="1" t="s">
        <v>62</v>
      </c>
      <c r="BH1" s="1" t="s">
        <v>62</v>
      </c>
      <c r="BI1" s="1" t="s">
        <v>62</v>
      </c>
      <c r="BJ1" s="7" t="s">
        <v>62</v>
      </c>
      <c r="BK1" s="7"/>
      <c r="BL1" s="1" t="s">
        <v>62</v>
      </c>
      <c r="BM1" s="1" t="s">
        <v>62</v>
      </c>
      <c r="BN1" s="1" t="s">
        <v>62</v>
      </c>
      <c r="BO1" s="1" t="s">
        <v>62</v>
      </c>
      <c r="BP1" s="1" t="s">
        <v>62</v>
      </c>
      <c r="BQ1" s="1" t="s">
        <v>62</v>
      </c>
      <c r="BR1" s="1" t="s">
        <v>62</v>
      </c>
      <c r="BS1" s="1" t="s">
        <v>62</v>
      </c>
      <c r="BT1" s="1" t="s">
        <v>62</v>
      </c>
      <c r="BU1" s="1" t="s">
        <v>62</v>
      </c>
    </row>
    <row r="2" spans="1:73" ht="30">
      <c r="A2" s="1" t="s">
        <v>28</v>
      </c>
      <c r="B2" s="7" t="s">
        <v>45</v>
      </c>
      <c r="C2" s="7"/>
      <c r="D2" s="1" t="s">
        <v>45</v>
      </c>
      <c r="E2" s="1" t="s">
        <v>45</v>
      </c>
      <c r="F2" s="1" t="s">
        <v>45</v>
      </c>
      <c r="G2" s="1" t="s">
        <v>45</v>
      </c>
      <c r="H2" s="1" t="s">
        <v>45</v>
      </c>
      <c r="I2" s="1" t="s">
        <v>45</v>
      </c>
      <c r="J2" s="1" t="s">
        <v>45</v>
      </c>
      <c r="K2" s="1" t="s">
        <v>45</v>
      </c>
      <c r="L2" s="1" t="s">
        <v>45</v>
      </c>
      <c r="M2" s="1" t="s">
        <v>45</v>
      </c>
      <c r="N2" s="7" t="s">
        <v>45</v>
      </c>
      <c r="O2" s="7"/>
      <c r="P2" s="1" t="s">
        <v>45</v>
      </c>
      <c r="Q2" s="1" t="s">
        <v>45</v>
      </c>
      <c r="R2" s="1" t="s">
        <v>45</v>
      </c>
      <c r="S2" s="1" t="s">
        <v>45</v>
      </c>
      <c r="T2" s="1" t="s">
        <v>45</v>
      </c>
      <c r="U2" s="1" t="s">
        <v>45</v>
      </c>
      <c r="V2" s="1" t="s">
        <v>45</v>
      </c>
      <c r="W2" s="1" t="s">
        <v>45</v>
      </c>
      <c r="X2" s="1" t="s">
        <v>45</v>
      </c>
      <c r="Y2" s="1" t="s">
        <v>45</v>
      </c>
      <c r="Z2" s="7" t="s">
        <v>45</v>
      </c>
      <c r="AA2" s="7"/>
      <c r="AB2" s="1" t="s">
        <v>45</v>
      </c>
      <c r="AC2" s="1" t="s">
        <v>45</v>
      </c>
      <c r="AD2" s="1" t="s">
        <v>45</v>
      </c>
      <c r="AE2" s="1" t="s">
        <v>45</v>
      </c>
      <c r="AF2" s="1" t="s">
        <v>45</v>
      </c>
      <c r="AG2" s="1" t="s">
        <v>45</v>
      </c>
      <c r="AH2" s="1" t="s">
        <v>45</v>
      </c>
      <c r="AI2" s="1" t="s">
        <v>45</v>
      </c>
      <c r="AJ2" s="1" t="s">
        <v>45</v>
      </c>
      <c r="AK2" s="1" t="s">
        <v>45</v>
      </c>
      <c r="AL2" s="7" t="s">
        <v>50</v>
      </c>
      <c r="AM2" s="7"/>
      <c r="AN2" s="1" t="s">
        <v>50</v>
      </c>
      <c r="AO2" s="1" t="s">
        <v>50</v>
      </c>
      <c r="AP2" s="1" t="s">
        <v>50</v>
      </c>
      <c r="AQ2" s="1" t="s">
        <v>50</v>
      </c>
      <c r="AR2" s="1" t="s">
        <v>50</v>
      </c>
      <c r="AS2" s="1" t="s">
        <v>50</v>
      </c>
      <c r="AT2" s="1" t="s">
        <v>50</v>
      </c>
      <c r="AU2" s="1" t="s">
        <v>50</v>
      </c>
      <c r="AV2" s="1" t="s">
        <v>50</v>
      </c>
      <c r="AW2" s="1" t="s">
        <v>50</v>
      </c>
      <c r="AX2" s="7" t="s">
        <v>50</v>
      </c>
      <c r="AY2" s="7"/>
      <c r="AZ2" s="1" t="s">
        <v>50</v>
      </c>
      <c r="BA2" s="1" t="s">
        <v>50</v>
      </c>
      <c r="BB2" s="1" t="s">
        <v>50</v>
      </c>
      <c r="BC2" s="1" t="s">
        <v>50</v>
      </c>
      <c r="BD2" s="1" t="s">
        <v>50</v>
      </c>
      <c r="BE2" s="1" t="s">
        <v>50</v>
      </c>
      <c r="BF2" s="1" t="s">
        <v>50</v>
      </c>
      <c r="BG2" s="1" t="s">
        <v>50</v>
      </c>
      <c r="BH2" s="1" t="s">
        <v>50</v>
      </c>
      <c r="BI2" s="1" t="s">
        <v>50</v>
      </c>
      <c r="BJ2" s="7" t="s">
        <v>50</v>
      </c>
      <c r="BK2" s="7"/>
      <c r="BL2" s="1" t="s">
        <v>50</v>
      </c>
      <c r="BM2" s="1" t="s">
        <v>50</v>
      </c>
      <c r="BN2" s="1" t="s">
        <v>50</v>
      </c>
      <c r="BO2" s="1" t="s">
        <v>50</v>
      </c>
      <c r="BP2" s="1" t="s">
        <v>50</v>
      </c>
      <c r="BQ2" s="1" t="s">
        <v>50</v>
      </c>
      <c r="BR2" s="1" t="s">
        <v>50</v>
      </c>
      <c r="BS2" s="1" t="s">
        <v>50</v>
      </c>
      <c r="BT2" s="1" t="s">
        <v>50</v>
      </c>
      <c r="BU2" s="1" t="s">
        <v>50</v>
      </c>
    </row>
    <row r="3" spans="1:73" ht="30">
      <c r="A3" s="1"/>
      <c r="B3" s="7" t="s">
        <v>959</v>
      </c>
      <c r="C3" s="7"/>
      <c r="D3" s="1" t="s">
        <v>959</v>
      </c>
      <c r="E3" s="1" t="s">
        <v>959</v>
      </c>
      <c r="F3" s="1" t="s">
        <v>959</v>
      </c>
      <c r="G3" s="1" t="s">
        <v>959</v>
      </c>
      <c r="H3" s="1" t="s">
        <v>959</v>
      </c>
      <c r="I3" s="1" t="s">
        <v>959</v>
      </c>
      <c r="J3" s="1" t="s">
        <v>959</v>
      </c>
      <c r="K3" s="1" t="s">
        <v>959</v>
      </c>
      <c r="L3" s="1" t="s">
        <v>959</v>
      </c>
      <c r="M3" s="1" t="s">
        <v>959</v>
      </c>
      <c r="N3" s="7" t="s">
        <v>962</v>
      </c>
      <c r="O3" s="7"/>
      <c r="P3" s="1" t="s">
        <v>962</v>
      </c>
      <c r="Q3" s="1" t="s">
        <v>962</v>
      </c>
      <c r="R3" s="1" t="s">
        <v>962</v>
      </c>
      <c r="S3" s="1" t="s">
        <v>962</v>
      </c>
      <c r="T3" s="1" t="s">
        <v>962</v>
      </c>
      <c r="U3" s="1" t="s">
        <v>962</v>
      </c>
      <c r="V3" s="1" t="s">
        <v>962</v>
      </c>
      <c r="W3" s="1" t="s">
        <v>962</v>
      </c>
      <c r="X3" s="1" t="s">
        <v>962</v>
      </c>
      <c r="Y3" s="1" t="s">
        <v>962</v>
      </c>
      <c r="Z3" s="7" t="s">
        <v>963</v>
      </c>
      <c r="AA3" s="7"/>
      <c r="AB3" s="1" t="s">
        <v>963</v>
      </c>
      <c r="AC3" s="1" t="s">
        <v>963</v>
      </c>
      <c r="AD3" s="1" t="s">
        <v>963</v>
      </c>
      <c r="AE3" s="1" t="s">
        <v>963</v>
      </c>
      <c r="AF3" s="1" t="s">
        <v>963</v>
      </c>
      <c r="AG3" s="1" t="s">
        <v>963</v>
      </c>
      <c r="AH3" s="1" t="s">
        <v>963</v>
      </c>
      <c r="AI3" s="1" t="s">
        <v>963</v>
      </c>
      <c r="AJ3" s="1" t="s">
        <v>963</v>
      </c>
      <c r="AK3" s="1" t="s">
        <v>963</v>
      </c>
      <c r="AL3" s="7" t="s">
        <v>959</v>
      </c>
      <c r="AM3" s="7"/>
      <c r="AN3" s="1" t="s">
        <v>959</v>
      </c>
      <c r="AO3" s="1" t="s">
        <v>959</v>
      </c>
      <c r="AP3" s="1" t="s">
        <v>959</v>
      </c>
      <c r="AQ3" s="1" t="s">
        <v>959</v>
      </c>
      <c r="AR3" s="1" t="s">
        <v>959</v>
      </c>
      <c r="AS3" s="1" t="s">
        <v>959</v>
      </c>
      <c r="AT3" s="1" t="s">
        <v>959</v>
      </c>
      <c r="AU3" s="1" t="s">
        <v>959</v>
      </c>
      <c r="AV3" s="1" t="s">
        <v>959</v>
      </c>
      <c r="AW3" s="1" t="s">
        <v>959</v>
      </c>
      <c r="AX3" s="7" t="s">
        <v>962</v>
      </c>
      <c r="AY3" s="7"/>
      <c r="AZ3" s="1" t="s">
        <v>962</v>
      </c>
      <c r="BA3" s="1" t="s">
        <v>962</v>
      </c>
      <c r="BB3" s="1" t="s">
        <v>962</v>
      </c>
      <c r="BC3" s="1" t="s">
        <v>962</v>
      </c>
      <c r="BD3" s="1" t="s">
        <v>962</v>
      </c>
      <c r="BE3" s="1" t="s">
        <v>962</v>
      </c>
      <c r="BF3" s="1" t="s">
        <v>962</v>
      </c>
      <c r="BG3" s="1" t="s">
        <v>962</v>
      </c>
      <c r="BH3" s="1" t="s">
        <v>962</v>
      </c>
      <c r="BI3" s="1" t="s">
        <v>962</v>
      </c>
      <c r="BJ3" s="7" t="s">
        <v>963</v>
      </c>
      <c r="BK3" s="7"/>
      <c r="BL3" s="1" t="s">
        <v>963</v>
      </c>
      <c r="BM3" s="1" t="s">
        <v>963</v>
      </c>
      <c r="BN3" s="1" t="s">
        <v>963</v>
      </c>
      <c r="BO3" s="1" t="s">
        <v>963</v>
      </c>
      <c r="BP3" s="1" t="s">
        <v>963</v>
      </c>
      <c r="BQ3" s="1" t="s">
        <v>963</v>
      </c>
      <c r="BR3" s="1" t="s">
        <v>963</v>
      </c>
      <c r="BS3" s="1" t="s">
        <v>963</v>
      </c>
      <c r="BT3" s="1" t="s">
        <v>963</v>
      </c>
      <c r="BU3" s="1" t="s">
        <v>963</v>
      </c>
    </row>
    <row r="4" spans="1:73">
      <c r="A4" s="1"/>
      <c r="B4" s="7"/>
      <c r="C4" s="7"/>
      <c r="D4" s="1" t="s">
        <v>1052</v>
      </c>
      <c r="E4" s="1" t="s">
        <v>1052</v>
      </c>
      <c r="F4" s="1" t="s">
        <v>1052</v>
      </c>
      <c r="G4" s="1" t="s">
        <v>1052</v>
      </c>
      <c r="H4" s="1" t="s">
        <v>1052</v>
      </c>
      <c r="I4" s="1" t="s">
        <v>1038</v>
      </c>
      <c r="J4" s="1" t="s">
        <v>1038</v>
      </c>
      <c r="K4" s="1" t="s">
        <v>1038</v>
      </c>
      <c r="L4" s="1" t="s">
        <v>1038</v>
      </c>
      <c r="M4" s="1" t="s">
        <v>1038</v>
      </c>
      <c r="N4" s="7"/>
      <c r="O4" s="7"/>
      <c r="P4" s="1" t="s">
        <v>1052</v>
      </c>
      <c r="Q4" s="1" t="s">
        <v>1052</v>
      </c>
      <c r="R4" s="1" t="s">
        <v>1052</v>
      </c>
      <c r="S4" s="1" t="s">
        <v>1052</v>
      </c>
      <c r="T4" s="1" t="s">
        <v>1052</v>
      </c>
      <c r="U4" s="1" t="s">
        <v>1038</v>
      </c>
      <c r="V4" s="1" t="s">
        <v>1038</v>
      </c>
      <c r="W4" s="1" t="s">
        <v>1038</v>
      </c>
      <c r="X4" s="1" t="s">
        <v>1038</v>
      </c>
      <c r="Y4" s="1" t="s">
        <v>1038</v>
      </c>
      <c r="Z4" s="7"/>
      <c r="AA4" s="7"/>
      <c r="AB4" s="1" t="s">
        <v>1052</v>
      </c>
      <c r="AC4" s="1" t="s">
        <v>1052</v>
      </c>
      <c r="AD4" s="1" t="s">
        <v>1052</v>
      </c>
      <c r="AE4" s="1" t="s">
        <v>1052</v>
      </c>
      <c r="AF4" s="1" t="s">
        <v>1052</v>
      </c>
      <c r="AG4" s="1" t="s">
        <v>1038</v>
      </c>
      <c r="AH4" s="1" t="s">
        <v>1038</v>
      </c>
      <c r="AI4" s="1" t="s">
        <v>1038</v>
      </c>
      <c r="AJ4" s="1" t="s">
        <v>1038</v>
      </c>
      <c r="AK4" s="1" t="s">
        <v>1038</v>
      </c>
      <c r="AL4" s="7"/>
      <c r="AM4" s="7"/>
      <c r="AN4" s="1" t="s">
        <v>1052</v>
      </c>
      <c r="AO4" s="1" t="s">
        <v>1052</v>
      </c>
      <c r="AP4" s="1" t="s">
        <v>1052</v>
      </c>
      <c r="AQ4" s="1" t="s">
        <v>1052</v>
      </c>
      <c r="AR4" s="1" t="s">
        <v>1052</v>
      </c>
      <c r="AS4" s="1" t="s">
        <v>1038</v>
      </c>
      <c r="AT4" s="1" t="s">
        <v>1038</v>
      </c>
      <c r="AU4" s="1" t="s">
        <v>1038</v>
      </c>
      <c r="AV4" s="1" t="s">
        <v>1038</v>
      </c>
      <c r="AW4" s="1" t="s">
        <v>1038</v>
      </c>
      <c r="AX4" s="7"/>
      <c r="AY4" s="7"/>
      <c r="AZ4" s="1" t="s">
        <v>1052</v>
      </c>
      <c r="BA4" s="1" t="s">
        <v>1052</v>
      </c>
      <c r="BB4" s="1" t="s">
        <v>1052</v>
      </c>
      <c r="BC4" s="1" t="s">
        <v>1052</v>
      </c>
      <c r="BD4" s="1" t="s">
        <v>1052</v>
      </c>
      <c r="BE4" s="1" t="s">
        <v>1038</v>
      </c>
      <c r="BF4" s="1" t="s">
        <v>1038</v>
      </c>
      <c r="BG4" s="1" t="s">
        <v>1038</v>
      </c>
      <c r="BH4" s="1" t="s">
        <v>1038</v>
      </c>
      <c r="BI4" s="1" t="s">
        <v>1038</v>
      </c>
      <c r="BJ4" s="7"/>
      <c r="BK4" s="7"/>
      <c r="BL4" s="1" t="s">
        <v>1052</v>
      </c>
      <c r="BM4" s="1" t="s">
        <v>1052</v>
      </c>
      <c r="BN4" s="1" t="s">
        <v>1052</v>
      </c>
      <c r="BO4" s="1" t="s">
        <v>1052</v>
      </c>
      <c r="BP4" s="1" t="s">
        <v>1052</v>
      </c>
      <c r="BQ4" s="1" t="s">
        <v>1038</v>
      </c>
      <c r="BR4" s="1" t="s">
        <v>1038</v>
      </c>
      <c r="BS4" s="1" t="s">
        <v>1038</v>
      </c>
      <c r="BT4" s="1" t="s">
        <v>1038</v>
      </c>
      <c r="BU4" s="1" t="s">
        <v>1038</v>
      </c>
    </row>
    <row r="5" spans="1:73">
      <c r="A5" s="1"/>
      <c r="B5" s="7"/>
      <c r="C5" s="7"/>
      <c r="D5" s="1"/>
      <c r="E5" s="1" t="s">
        <v>1053</v>
      </c>
      <c r="F5" s="1" t="s">
        <v>1054</v>
      </c>
      <c r="G5" s="1" t="s">
        <v>1055</v>
      </c>
      <c r="H5" s="1" t="s">
        <v>1056</v>
      </c>
      <c r="I5" s="1"/>
      <c r="J5" s="1" t="s">
        <v>1053</v>
      </c>
      <c r="K5" s="1" t="s">
        <v>1054</v>
      </c>
      <c r="L5" s="1" t="s">
        <v>1055</v>
      </c>
      <c r="M5" s="1" t="s">
        <v>1056</v>
      </c>
      <c r="N5" s="7"/>
      <c r="O5" s="7"/>
      <c r="P5" s="1"/>
      <c r="Q5" s="1" t="s">
        <v>1053</v>
      </c>
      <c r="R5" s="1" t="s">
        <v>1054</v>
      </c>
      <c r="S5" s="1" t="s">
        <v>1055</v>
      </c>
      <c r="T5" s="1" t="s">
        <v>1056</v>
      </c>
      <c r="U5" s="1"/>
      <c r="V5" s="1" t="s">
        <v>1053</v>
      </c>
      <c r="W5" s="1" t="s">
        <v>1054</v>
      </c>
      <c r="X5" s="1" t="s">
        <v>1055</v>
      </c>
      <c r="Y5" s="1" t="s">
        <v>1056</v>
      </c>
      <c r="Z5" s="7"/>
      <c r="AA5" s="7"/>
      <c r="AB5" s="1"/>
      <c r="AC5" s="1" t="s">
        <v>1053</v>
      </c>
      <c r="AD5" s="1" t="s">
        <v>1054</v>
      </c>
      <c r="AE5" s="1" t="s">
        <v>1055</v>
      </c>
      <c r="AF5" s="1" t="s">
        <v>1056</v>
      </c>
      <c r="AG5" s="1"/>
      <c r="AH5" s="1" t="s">
        <v>1053</v>
      </c>
      <c r="AI5" s="1" t="s">
        <v>1054</v>
      </c>
      <c r="AJ5" s="1" t="s">
        <v>1055</v>
      </c>
      <c r="AK5" s="1" t="s">
        <v>1056</v>
      </c>
      <c r="AL5" s="7"/>
      <c r="AM5" s="7"/>
      <c r="AN5" s="1"/>
      <c r="AO5" s="1" t="s">
        <v>1053</v>
      </c>
      <c r="AP5" s="1" t="s">
        <v>1054</v>
      </c>
      <c r="AQ5" s="1" t="s">
        <v>1055</v>
      </c>
      <c r="AR5" s="1" t="s">
        <v>1056</v>
      </c>
      <c r="AS5" s="1"/>
      <c r="AT5" s="1" t="s">
        <v>1053</v>
      </c>
      <c r="AU5" s="1" t="s">
        <v>1054</v>
      </c>
      <c r="AV5" s="1" t="s">
        <v>1055</v>
      </c>
      <c r="AW5" s="1" t="s">
        <v>1056</v>
      </c>
      <c r="AX5" s="7"/>
      <c r="AY5" s="7"/>
      <c r="AZ5" s="1"/>
      <c r="BA5" s="1" t="s">
        <v>1053</v>
      </c>
      <c r="BB5" s="1" t="s">
        <v>1054</v>
      </c>
      <c r="BC5" s="1" t="s">
        <v>1055</v>
      </c>
      <c r="BD5" s="1" t="s">
        <v>1056</v>
      </c>
      <c r="BE5" s="1"/>
      <c r="BF5" s="1" t="s">
        <v>1053</v>
      </c>
      <c r="BG5" s="1" t="s">
        <v>1054</v>
      </c>
      <c r="BH5" s="1" t="s">
        <v>1055</v>
      </c>
      <c r="BI5" s="1" t="s">
        <v>1056</v>
      </c>
      <c r="BJ5" s="7"/>
      <c r="BK5" s="7"/>
      <c r="BL5" s="1"/>
      <c r="BM5" s="1" t="s">
        <v>1053</v>
      </c>
      <c r="BN5" s="1" t="s">
        <v>1054</v>
      </c>
      <c r="BO5" s="1" t="s">
        <v>1055</v>
      </c>
      <c r="BP5" s="1" t="s">
        <v>1056</v>
      </c>
      <c r="BQ5" s="1"/>
      <c r="BR5" s="1" t="s">
        <v>1053</v>
      </c>
      <c r="BS5" s="1" t="s">
        <v>1054</v>
      </c>
      <c r="BT5" s="1" t="s">
        <v>1055</v>
      </c>
      <c r="BU5" s="1" t="s">
        <v>1056</v>
      </c>
    </row>
    <row r="6" spans="1:73">
      <c r="A6" s="3" t="s">
        <v>495</v>
      </c>
      <c r="B6" s="4" t="s">
        <v>4</v>
      </c>
      <c r="C6" s="4"/>
      <c r="D6" s="4" t="s">
        <v>4</v>
      </c>
      <c r="E6" s="4" t="s">
        <v>4</v>
      </c>
      <c r="F6" s="4" t="s">
        <v>4</v>
      </c>
      <c r="G6" s="4" t="s">
        <v>4</v>
      </c>
      <c r="H6" s="4" t="s">
        <v>4</v>
      </c>
      <c r="I6" s="4" t="s">
        <v>4</v>
      </c>
      <c r="J6" s="4" t="s">
        <v>4</v>
      </c>
      <c r="K6" s="4" t="s">
        <v>4</v>
      </c>
      <c r="L6" s="4" t="s">
        <v>4</v>
      </c>
      <c r="M6" s="4" t="s">
        <v>4</v>
      </c>
      <c r="N6" s="4" t="s">
        <v>4</v>
      </c>
      <c r="O6" s="4"/>
      <c r="P6" s="4" t="s">
        <v>4</v>
      </c>
      <c r="Q6" s="4" t="s">
        <v>4</v>
      </c>
      <c r="R6" s="4" t="s">
        <v>4</v>
      </c>
      <c r="S6" s="4" t="s">
        <v>4</v>
      </c>
      <c r="T6" s="4" t="s">
        <v>4</v>
      </c>
      <c r="U6" s="4" t="s">
        <v>4</v>
      </c>
      <c r="V6" s="4" t="s">
        <v>4</v>
      </c>
      <c r="W6" s="4" t="s">
        <v>4</v>
      </c>
      <c r="X6" s="4" t="s">
        <v>4</v>
      </c>
      <c r="Y6" s="4" t="s">
        <v>4</v>
      </c>
      <c r="Z6" s="4" t="s">
        <v>4</v>
      </c>
      <c r="AA6" s="4"/>
      <c r="AB6" s="4" t="s">
        <v>4</v>
      </c>
      <c r="AC6" s="4" t="s">
        <v>4</v>
      </c>
      <c r="AD6" s="4" t="s">
        <v>4</v>
      </c>
      <c r="AE6" s="4" t="s">
        <v>4</v>
      </c>
      <c r="AF6" s="4" t="s">
        <v>4</v>
      </c>
      <c r="AG6" s="4" t="s">
        <v>4</v>
      </c>
      <c r="AH6" s="4" t="s">
        <v>4</v>
      </c>
      <c r="AI6" s="4" t="s">
        <v>4</v>
      </c>
      <c r="AJ6" s="4" t="s">
        <v>4</v>
      </c>
      <c r="AK6" s="4" t="s">
        <v>4</v>
      </c>
      <c r="AL6" s="4" t="s">
        <v>4</v>
      </c>
      <c r="AM6" s="4"/>
      <c r="AN6" s="4" t="s">
        <v>4</v>
      </c>
      <c r="AO6" s="4" t="s">
        <v>4</v>
      </c>
      <c r="AP6" s="4" t="s">
        <v>4</v>
      </c>
      <c r="AQ6" s="4" t="s">
        <v>4</v>
      </c>
      <c r="AR6" s="4" t="s">
        <v>4</v>
      </c>
      <c r="AS6" s="4" t="s">
        <v>4</v>
      </c>
      <c r="AT6" s="4" t="s">
        <v>4</v>
      </c>
      <c r="AU6" s="4" t="s">
        <v>4</v>
      </c>
      <c r="AV6" s="4" t="s">
        <v>4</v>
      </c>
      <c r="AW6" s="4" t="s">
        <v>4</v>
      </c>
      <c r="AX6" s="4" t="s">
        <v>4</v>
      </c>
      <c r="AY6" s="4"/>
      <c r="AZ6" s="4" t="s">
        <v>4</v>
      </c>
      <c r="BA6" s="4" t="s">
        <v>4</v>
      </c>
      <c r="BB6" s="4" t="s">
        <v>4</v>
      </c>
      <c r="BC6" s="4" t="s">
        <v>4</v>
      </c>
      <c r="BD6" s="4" t="s">
        <v>4</v>
      </c>
      <c r="BE6" s="4" t="s">
        <v>4</v>
      </c>
      <c r="BF6" s="4" t="s">
        <v>4</v>
      </c>
      <c r="BG6" s="4" t="s">
        <v>4</v>
      </c>
      <c r="BH6" s="4" t="s">
        <v>4</v>
      </c>
      <c r="BI6" s="4" t="s">
        <v>4</v>
      </c>
      <c r="BJ6" s="4" t="s">
        <v>4</v>
      </c>
      <c r="BK6" s="4"/>
      <c r="BL6" s="4" t="s">
        <v>4</v>
      </c>
      <c r="BM6" s="4" t="s">
        <v>4</v>
      </c>
      <c r="BN6" s="4" t="s">
        <v>4</v>
      </c>
      <c r="BO6" s="4" t="s">
        <v>4</v>
      </c>
      <c r="BP6" s="4" t="s">
        <v>4</v>
      </c>
      <c r="BQ6" s="4" t="s">
        <v>4</v>
      </c>
      <c r="BR6" s="4" t="s">
        <v>4</v>
      </c>
      <c r="BS6" s="4" t="s">
        <v>4</v>
      </c>
      <c r="BT6" s="4" t="s">
        <v>4</v>
      </c>
      <c r="BU6" s="4" t="s">
        <v>4</v>
      </c>
    </row>
    <row r="7" spans="1:73" ht="17.25">
      <c r="A7" s="2" t="s">
        <v>82</v>
      </c>
      <c r="B7" s="8">
        <v>33911</v>
      </c>
      <c r="C7" s="9" t="s">
        <v>47</v>
      </c>
      <c r="D7" s="8">
        <v>30304</v>
      </c>
      <c r="E7" s="8">
        <v>28906</v>
      </c>
      <c r="F7" s="8">
        <v>1398</v>
      </c>
      <c r="G7" s="4" t="s">
        <v>4</v>
      </c>
      <c r="H7" s="4" t="s">
        <v>4</v>
      </c>
      <c r="I7" s="8">
        <v>3607</v>
      </c>
      <c r="J7" s="8">
        <v>3607</v>
      </c>
      <c r="K7" s="8">
        <v>0</v>
      </c>
      <c r="L7" s="4" t="s">
        <v>4</v>
      </c>
      <c r="M7" s="4" t="s">
        <v>4</v>
      </c>
      <c r="N7" s="8">
        <v>179139</v>
      </c>
      <c r="O7" s="9" t="s">
        <v>47</v>
      </c>
      <c r="P7" s="8">
        <v>179139</v>
      </c>
      <c r="Q7" s="8">
        <v>0</v>
      </c>
      <c r="R7" s="8">
        <v>179139</v>
      </c>
      <c r="S7" s="4" t="s">
        <v>4</v>
      </c>
      <c r="T7" s="4" t="s">
        <v>4</v>
      </c>
      <c r="U7" s="8">
        <v>0</v>
      </c>
      <c r="V7" s="8">
        <v>0</v>
      </c>
      <c r="W7" s="8">
        <v>0</v>
      </c>
      <c r="X7" s="4" t="s">
        <v>4</v>
      </c>
      <c r="Y7" s="4" t="s">
        <v>4</v>
      </c>
      <c r="Z7" s="8">
        <v>3128</v>
      </c>
      <c r="AA7" s="9" t="s">
        <v>47</v>
      </c>
      <c r="AB7" s="8">
        <v>3128</v>
      </c>
      <c r="AC7" s="8">
        <v>0</v>
      </c>
      <c r="AD7" s="8">
        <v>3128</v>
      </c>
      <c r="AE7" s="4" t="s">
        <v>4</v>
      </c>
      <c r="AF7" s="4" t="s">
        <v>4</v>
      </c>
      <c r="AG7" s="8">
        <v>0</v>
      </c>
      <c r="AH7" s="8">
        <v>0</v>
      </c>
      <c r="AI7" s="8">
        <v>0</v>
      </c>
      <c r="AJ7" s="4" t="s">
        <v>4</v>
      </c>
      <c r="AK7" s="4" t="s">
        <v>4</v>
      </c>
      <c r="AL7" s="8">
        <v>49972</v>
      </c>
      <c r="AM7" s="9" t="s">
        <v>47</v>
      </c>
      <c r="AN7" s="8">
        <v>41201</v>
      </c>
      <c r="AO7" s="8">
        <v>37072</v>
      </c>
      <c r="AP7" s="8">
        <v>4129</v>
      </c>
      <c r="AQ7" s="4" t="s">
        <v>4</v>
      </c>
      <c r="AR7" s="4" t="s">
        <v>4</v>
      </c>
      <c r="AS7" s="8">
        <v>8771</v>
      </c>
      <c r="AT7" s="8">
        <v>8771</v>
      </c>
      <c r="AU7" s="8">
        <v>0</v>
      </c>
      <c r="AV7" s="4" t="s">
        <v>4</v>
      </c>
      <c r="AW7" s="4" t="s">
        <v>4</v>
      </c>
      <c r="AX7" s="8">
        <v>265390</v>
      </c>
      <c r="AY7" s="9" t="s">
        <v>47</v>
      </c>
      <c r="AZ7" s="8">
        <v>265390</v>
      </c>
      <c r="BA7" s="8">
        <v>0</v>
      </c>
      <c r="BB7" s="8">
        <v>265390</v>
      </c>
      <c r="BC7" s="4" t="s">
        <v>4</v>
      </c>
      <c r="BD7" s="4" t="s">
        <v>4</v>
      </c>
      <c r="BE7" s="8">
        <v>0</v>
      </c>
      <c r="BF7" s="8">
        <v>0</v>
      </c>
      <c r="BG7" s="8">
        <v>0</v>
      </c>
      <c r="BH7" s="4" t="s">
        <v>4</v>
      </c>
      <c r="BI7" s="4" t="s">
        <v>4</v>
      </c>
      <c r="BJ7" s="8">
        <v>31303</v>
      </c>
      <c r="BK7" s="9" t="s">
        <v>47</v>
      </c>
      <c r="BL7" s="8">
        <v>31303</v>
      </c>
      <c r="BM7" s="8">
        <v>0</v>
      </c>
      <c r="BN7" s="8">
        <v>31303</v>
      </c>
      <c r="BO7" s="4" t="s">
        <v>4</v>
      </c>
      <c r="BP7" s="4" t="s">
        <v>4</v>
      </c>
      <c r="BQ7" s="8">
        <v>0</v>
      </c>
      <c r="BR7" s="8">
        <v>0</v>
      </c>
      <c r="BS7" s="8">
        <v>0</v>
      </c>
      <c r="BT7" s="4" t="s">
        <v>4</v>
      </c>
      <c r="BU7" s="4" t="s">
        <v>4</v>
      </c>
    </row>
    <row r="8" spans="1:73">
      <c r="A8" s="3" t="s">
        <v>498</v>
      </c>
      <c r="B8" s="4" t="s">
        <v>4</v>
      </c>
      <c r="C8" s="4"/>
      <c r="D8" s="4" t="s">
        <v>4</v>
      </c>
      <c r="E8" s="4" t="s">
        <v>4</v>
      </c>
      <c r="F8" s="4" t="s">
        <v>4</v>
      </c>
      <c r="G8" s="4" t="s">
        <v>4</v>
      </c>
      <c r="H8" s="4" t="s">
        <v>4</v>
      </c>
      <c r="I8" s="4" t="s">
        <v>4</v>
      </c>
      <c r="J8" s="4" t="s">
        <v>4</v>
      </c>
      <c r="K8" s="4" t="s">
        <v>4</v>
      </c>
      <c r="L8" s="4" t="s">
        <v>4</v>
      </c>
      <c r="M8" s="4" t="s">
        <v>4</v>
      </c>
      <c r="N8" s="4" t="s">
        <v>4</v>
      </c>
      <c r="O8" s="4"/>
      <c r="P8" s="4" t="s">
        <v>4</v>
      </c>
      <c r="Q8" s="4" t="s">
        <v>4</v>
      </c>
      <c r="R8" s="4" t="s">
        <v>4</v>
      </c>
      <c r="S8" s="4" t="s">
        <v>4</v>
      </c>
      <c r="T8" s="4" t="s">
        <v>4</v>
      </c>
      <c r="U8" s="4" t="s">
        <v>4</v>
      </c>
      <c r="V8" s="4" t="s">
        <v>4</v>
      </c>
      <c r="W8" s="4" t="s">
        <v>4</v>
      </c>
      <c r="X8" s="4" t="s">
        <v>4</v>
      </c>
      <c r="Y8" s="4" t="s">
        <v>4</v>
      </c>
      <c r="Z8" s="4" t="s">
        <v>4</v>
      </c>
      <c r="AA8" s="4"/>
      <c r="AB8" s="4" t="s">
        <v>4</v>
      </c>
      <c r="AC8" s="4" t="s">
        <v>4</v>
      </c>
      <c r="AD8" s="4" t="s">
        <v>4</v>
      </c>
      <c r="AE8" s="4" t="s">
        <v>4</v>
      </c>
      <c r="AF8" s="4" t="s">
        <v>4</v>
      </c>
      <c r="AG8" s="4" t="s">
        <v>4</v>
      </c>
      <c r="AH8" s="4" t="s">
        <v>4</v>
      </c>
      <c r="AI8" s="4" t="s">
        <v>4</v>
      </c>
      <c r="AJ8" s="4" t="s">
        <v>4</v>
      </c>
      <c r="AK8" s="4" t="s">
        <v>4</v>
      </c>
      <c r="AL8" s="4" t="s">
        <v>4</v>
      </c>
      <c r="AM8" s="4"/>
      <c r="AN8" s="4" t="s">
        <v>4</v>
      </c>
      <c r="AO8" s="4" t="s">
        <v>4</v>
      </c>
      <c r="AP8" s="4" t="s">
        <v>4</v>
      </c>
      <c r="AQ8" s="4" t="s">
        <v>4</v>
      </c>
      <c r="AR8" s="4" t="s">
        <v>4</v>
      </c>
      <c r="AS8" s="4" t="s">
        <v>4</v>
      </c>
      <c r="AT8" s="4" t="s">
        <v>4</v>
      </c>
      <c r="AU8" s="4" t="s">
        <v>4</v>
      </c>
      <c r="AV8" s="4" t="s">
        <v>4</v>
      </c>
      <c r="AW8" s="4" t="s">
        <v>4</v>
      </c>
      <c r="AX8" s="4" t="s">
        <v>4</v>
      </c>
      <c r="AY8" s="4"/>
      <c r="AZ8" s="4" t="s">
        <v>4</v>
      </c>
      <c r="BA8" s="4" t="s">
        <v>4</v>
      </c>
      <c r="BB8" s="4" t="s">
        <v>4</v>
      </c>
      <c r="BC8" s="4" t="s">
        <v>4</v>
      </c>
      <c r="BD8" s="4" t="s">
        <v>4</v>
      </c>
      <c r="BE8" s="4" t="s">
        <v>4</v>
      </c>
      <c r="BF8" s="4" t="s">
        <v>4</v>
      </c>
      <c r="BG8" s="4" t="s">
        <v>4</v>
      </c>
      <c r="BH8" s="4" t="s">
        <v>4</v>
      </c>
      <c r="BI8" s="4" t="s">
        <v>4</v>
      </c>
      <c r="BJ8" s="4" t="s">
        <v>4</v>
      </c>
      <c r="BK8" s="4"/>
      <c r="BL8" s="4" t="s">
        <v>4</v>
      </c>
      <c r="BM8" s="4" t="s">
        <v>4</v>
      </c>
      <c r="BN8" s="4" t="s">
        <v>4</v>
      </c>
      <c r="BO8" s="4" t="s">
        <v>4</v>
      </c>
      <c r="BP8" s="4" t="s">
        <v>4</v>
      </c>
      <c r="BQ8" s="4" t="s">
        <v>4</v>
      </c>
      <c r="BR8" s="4" t="s">
        <v>4</v>
      </c>
      <c r="BS8" s="4" t="s">
        <v>4</v>
      </c>
      <c r="BT8" s="4" t="s">
        <v>4</v>
      </c>
      <c r="BU8" s="4" t="s">
        <v>4</v>
      </c>
    </row>
    <row r="9" spans="1:73" ht="17.25">
      <c r="A9" s="2" t="s">
        <v>1057</v>
      </c>
      <c r="B9" s="8">
        <v>31551</v>
      </c>
      <c r="C9" s="9" t="s">
        <v>47</v>
      </c>
      <c r="D9" s="8">
        <v>11111</v>
      </c>
      <c r="E9" s="4" t="s">
        <v>4</v>
      </c>
      <c r="F9" s="4" t="s">
        <v>4</v>
      </c>
      <c r="G9" s="8">
        <v>10888</v>
      </c>
      <c r="H9" s="8">
        <v>223</v>
      </c>
      <c r="I9" s="4" t="s">
        <v>4</v>
      </c>
      <c r="J9" s="4" t="s">
        <v>4</v>
      </c>
      <c r="K9" s="4" t="s">
        <v>4</v>
      </c>
      <c r="L9" s="8">
        <v>20440</v>
      </c>
      <c r="M9" s="8">
        <v>0</v>
      </c>
      <c r="N9" s="8">
        <v>0</v>
      </c>
      <c r="O9" s="9" t="s">
        <v>47</v>
      </c>
      <c r="P9" s="8">
        <v>0</v>
      </c>
      <c r="Q9" s="4" t="s">
        <v>4</v>
      </c>
      <c r="R9" s="4" t="s">
        <v>4</v>
      </c>
      <c r="S9" s="8">
        <v>0</v>
      </c>
      <c r="T9" s="8">
        <v>0</v>
      </c>
      <c r="U9" s="4" t="s">
        <v>4</v>
      </c>
      <c r="V9" s="4" t="s">
        <v>4</v>
      </c>
      <c r="W9" s="4" t="s">
        <v>4</v>
      </c>
      <c r="X9" s="8">
        <v>0</v>
      </c>
      <c r="Y9" s="8">
        <v>0</v>
      </c>
      <c r="Z9" s="8">
        <v>380682</v>
      </c>
      <c r="AA9" s="9" t="s">
        <v>47</v>
      </c>
      <c r="AB9" s="8">
        <v>380682</v>
      </c>
      <c r="AC9" s="4" t="s">
        <v>4</v>
      </c>
      <c r="AD9" s="4" t="s">
        <v>4</v>
      </c>
      <c r="AE9" s="8">
        <v>0</v>
      </c>
      <c r="AF9" s="8">
        <v>380682</v>
      </c>
      <c r="AG9" s="4" t="s">
        <v>4</v>
      </c>
      <c r="AH9" s="4" t="s">
        <v>4</v>
      </c>
      <c r="AI9" s="4" t="s">
        <v>4</v>
      </c>
      <c r="AJ9" s="8">
        <v>0</v>
      </c>
      <c r="AK9" s="8">
        <v>0</v>
      </c>
      <c r="AL9" s="8">
        <v>15537</v>
      </c>
      <c r="AM9" s="9" t="s">
        <v>47</v>
      </c>
      <c r="AN9" s="8">
        <v>5251</v>
      </c>
      <c r="AO9" s="4" t="s">
        <v>4</v>
      </c>
      <c r="AP9" s="4" t="s">
        <v>4</v>
      </c>
      <c r="AQ9" s="8">
        <v>5251</v>
      </c>
      <c r="AR9" s="8">
        <v>0</v>
      </c>
      <c r="AS9" s="4" t="s">
        <v>4</v>
      </c>
      <c r="AT9" s="4" t="s">
        <v>4</v>
      </c>
      <c r="AU9" s="4" t="s">
        <v>4</v>
      </c>
      <c r="AV9" s="8">
        <v>10286</v>
      </c>
      <c r="AW9" s="8">
        <v>0</v>
      </c>
      <c r="AX9" s="8">
        <v>0</v>
      </c>
      <c r="AY9" s="9" t="s">
        <v>47</v>
      </c>
      <c r="AZ9" s="8">
        <v>0</v>
      </c>
      <c r="BA9" s="4" t="s">
        <v>4</v>
      </c>
      <c r="BB9" s="4" t="s">
        <v>4</v>
      </c>
      <c r="BC9" s="8">
        <v>0</v>
      </c>
      <c r="BD9" s="8">
        <v>0</v>
      </c>
      <c r="BE9" s="4" t="s">
        <v>4</v>
      </c>
      <c r="BF9" s="4" t="s">
        <v>4</v>
      </c>
      <c r="BG9" s="4" t="s">
        <v>4</v>
      </c>
      <c r="BH9" s="8">
        <v>0</v>
      </c>
      <c r="BI9" s="8">
        <v>0</v>
      </c>
      <c r="BJ9" s="8">
        <v>221899</v>
      </c>
      <c r="BK9" s="9" t="s">
        <v>47</v>
      </c>
      <c r="BL9" s="8">
        <v>221899</v>
      </c>
      <c r="BM9" s="4" t="s">
        <v>4</v>
      </c>
      <c r="BN9" s="4" t="s">
        <v>4</v>
      </c>
      <c r="BO9" s="8">
        <v>0</v>
      </c>
      <c r="BP9" s="8">
        <v>221899</v>
      </c>
      <c r="BQ9" s="4" t="s">
        <v>4</v>
      </c>
      <c r="BR9" s="4" t="s">
        <v>4</v>
      </c>
      <c r="BS9" s="4" t="s">
        <v>4</v>
      </c>
      <c r="BT9" s="8">
        <v>0</v>
      </c>
      <c r="BU9" s="8">
        <v>0</v>
      </c>
    </row>
    <row r="10" spans="1:73">
      <c r="A10" s="10"/>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c r="AG10" s="10"/>
      <c r="AH10" s="10"/>
      <c r="AI10" s="10"/>
      <c r="AJ10" s="10"/>
      <c r="AK10" s="10"/>
      <c r="AL10" s="10"/>
      <c r="AM10" s="10"/>
      <c r="AN10" s="10"/>
      <c r="AO10" s="10"/>
      <c r="AP10" s="10"/>
      <c r="AQ10" s="10"/>
      <c r="AR10" s="10"/>
      <c r="AS10" s="10"/>
      <c r="AT10" s="10"/>
      <c r="AU10" s="10"/>
      <c r="AV10" s="10"/>
      <c r="AW10" s="10"/>
      <c r="AX10" s="10"/>
      <c r="AY10" s="10"/>
      <c r="AZ10" s="10"/>
      <c r="BA10" s="10"/>
      <c r="BB10" s="10"/>
      <c r="BC10" s="10"/>
      <c r="BD10" s="10"/>
      <c r="BE10" s="10"/>
      <c r="BF10" s="10"/>
      <c r="BG10" s="10"/>
      <c r="BH10" s="10"/>
      <c r="BI10" s="10"/>
      <c r="BJ10" s="10"/>
      <c r="BK10" s="10"/>
      <c r="BL10" s="10"/>
      <c r="BM10" s="10"/>
      <c r="BN10" s="10"/>
      <c r="BO10" s="10"/>
      <c r="BP10" s="10"/>
      <c r="BQ10" s="10"/>
      <c r="BR10" s="10"/>
      <c r="BS10" s="10"/>
      <c r="BT10" s="10"/>
      <c r="BU10" s="10"/>
    </row>
    <row r="11" spans="1:73" ht="15" customHeight="1">
      <c r="A11" s="2" t="s">
        <v>47</v>
      </c>
      <c r="B11" s="11" t="s">
        <v>1025</v>
      </c>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c r="AM11" s="11"/>
      <c r="AN11" s="11"/>
      <c r="AO11" s="11"/>
      <c r="AP11" s="11"/>
      <c r="AQ11" s="11"/>
      <c r="AR11" s="11"/>
      <c r="AS11" s="11"/>
      <c r="AT11" s="11"/>
      <c r="AU11" s="11"/>
      <c r="AV11" s="11"/>
      <c r="AW11" s="11"/>
      <c r="AX11" s="11"/>
      <c r="AY11" s="11"/>
      <c r="AZ11" s="11"/>
      <c r="BA11" s="11"/>
      <c r="BB11" s="11"/>
      <c r="BC11" s="11"/>
      <c r="BD11" s="11"/>
      <c r="BE11" s="11"/>
      <c r="BF11" s="11"/>
      <c r="BG11" s="11"/>
      <c r="BH11" s="11"/>
      <c r="BI11" s="11"/>
      <c r="BJ11" s="11"/>
      <c r="BK11" s="11"/>
      <c r="BL11" s="11"/>
      <c r="BM11" s="11"/>
      <c r="BN11" s="11"/>
      <c r="BO11" s="11"/>
      <c r="BP11" s="11"/>
      <c r="BQ11" s="11"/>
      <c r="BR11" s="11"/>
      <c r="BS11" s="11"/>
      <c r="BT11" s="11"/>
      <c r="BU11" s="11"/>
    </row>
  </sheetData>
  <mergeCells count="32">
    <mergeCell ref="A10:BU10"/>
    <mergeCell ref="B11:BU11"/>
    <mergeCell ref="AX1:AY1"/>
    <mergeCell ref="AX2:AY2"/>
    <mergeCell ref="AX3:AY3"/>
    <mergeCell ref="AX4:AY4"/>
    <mergeCell ref="AX5:AY5"/>
    <mergeCell ref="BJ1:BK1"/>
    <mergeCell ref="BJ2:BK2"/>
    <mergeCell ref="BJ3:BK3"/>
    <mergeCell ref="BJ4:BK4"/>
    <mergeCell ref="BJ5:BK5"/>
    <mergeCell ref="Z1:AA1"/>
    <mergeCell ref="Z2:AA2"/>
    <mergeCell ref="Z3:AA3"/>
    <mergeCell ref="Z4:AA4"/>
    <mergeCell ref="Z5:AA5"/>
    <mergeCell ref="AL1:AM1"/>
    <mergeCell ref="AL2:AM2"/>
    <mergeCell ref="AL3:AM3"/>
    <mergeCell ref="AL4:AM4"/>
    <mergeCell ref="AL5:AM5"/>
    <mergeCell ref="B1:C1"/>
    <mergeCell ref="B2:C2"/>
    <mergeCell ref="B3:C3"/>
    <mergeCell ref="B4:C4"/>
    <mergeCell ref="B5:C5"/>
    <mergeCell ref="N1:O1"/>
    <mergeCell ref="N2:O2"/>
    <mergeCell ref="N3:O3"/>
    <mergeCell ref="N4:O4"/>
    <mergeCell ref="N5:O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3"/>
  <sheetViews>
    <sheetView showGridLines="0" workbookViewId="0"/>
  </sheetViews>
  <sheetFormatPr defaultRowHeight="15"/>
  <cols>
    <col min="1" max="1" width="36.5703125" bestFit="1" customWidth="1"/>
    <col min="2" max="3" width="12.5703125" bestFit="1" customWidth="1"/>
  </cols>
  <sheetData>
    <row r="1" spans="1:3" ht="15" customHeight="1">
      <c r="A1" s="1" t="s">
        <v>1058</v>
      </c>
      <c r="B1" s="7" t="s">
        <v>1</v>
      </c>
      <c r="C1" s="7"/>
    </row>
    <row r="2" spans="1:3" ht="30">
      <c r="A2" s="1" t="s">
        <v>28</v>
      </c>
      <c r="B2" s="1" t="s">
        <v>2</v>
      </c>
      <c r="C2" s="1" t="s">
        <v>29</v>
      </c>
    </row>
    <row r="3" spans="1:3" ht="45">
      <c r="A3" s="3" t="s">
        <v>532</v>
      </c>
      <c r="B3" s="4" t="s">
        <v>4</v>
      </c>
      <c r="C3" s="4" t="s">
        <v>4</v>
      </c>
    </row>
    <row r="4" spans="1:3">
      <c r="A4" s="2" t="s">
        <v>31</v>
      </c>
      <c r="B4" s="8">
        <v>-1845560</v>
      </c>
      <c r="C4" s="8">
        <v>-1816382</v>
      </c>
    </row>
    <row r="5" spans="1:3">
      <c r="A5" s="2" t="s">
        <v>1059</v>
      </c>
      <c r="B5" s="6">
        <v>-163125</v>
      </c>
      <c r="C5" s="6">
        <v>-64772</v>
      </c>
    </row>
    <row r="6" spans="1:3">
      <c r="A6" s="2" t="s">
        <v>41</v>
      </c>
      <c r="B6" s="6">
        <v>198485</v>
      </c>
      <c r="C6" s="6">
        <v>180855</v>
      </c>
    </row>
    <row r="7" spans="1:3">
      <c r="A7" s="2" t="s">
        <v>45</v>
      </c>
      <c r="B7" s="4" t="s">
        <v>4</v>
      </c>
      <c r="C7" s="4" t="s">
        <v>4</v>
      </c>
    </row>
    <row r="8" spans="1:3" ht="45">
      <c r="A8" s="3" t="s">
        <v>532</v>
      </c>
      <c r="B8" s="4" t="s">
        <v>4</v>
      </c>
      <c r="C8" s="4" t="s">
        <v>4</v>
      </c>
    </row>
    <row r="9" spans="1:3">
      <c r="A9" s="2" t="s">
        <v>31</v>
      </c>
      <c r="B9" s="6">
        <v>-1845560</v>
      </c>
      <c r="C9" s="4" t="s">
        <v>4</v>
      </c>
    </row>
    <row r="10" spans="1:3">
      <c r="A10" s="2" t="s">
        <v>1059</v>
      </c>
      <c r="B10" s="6">
        <v>-168595</v>
      </c>
      <c r="C10" s="4" t="s">
        <v>4</v>
      </c>
    </row>
    <row r="11" spans="1:3">
      <c r="A11" s="2" t="s">
        <v>41</v>
      </c>
      <c r="B11" s="6">
        <v>198485</v>
      </c>
      <c r="C11" s="4" t="s">
        <v>4</v>
      </c>
    </row>
    <row r="12" spans="1:3">
      <c r="A12" s="2" t="s">
        <v>1060</v>
      </c>
      <c r="B12" s="4" t="s">
        <v>4</v>
      </c>
      <c r="C12" s="4" t="s">
        <v>4</v>
      </c>
    </row>
    <row r="13" spans="1:3">
      <c r="A13" s="3" t="s">
        <v>526</v>
      </c>
      <c r="B13" s="4" t="s">
        <v>4</v>
      </c>
      <c r="C13" s="4" t="s">
        <v>4</v>
      </c>
    </row>
    <row r="14" spans="1:3" ht="30">
      <c r="A14" s="2" t="s">
        <v>1061</v>
      </c>
      <c r="B14" s="6">
        <v>-3439</v>
      </c>
      <c r="C14" s="4" t="s">
        <v>4</v>
      </c>
    </row>
    <row r="15" spans="1:3" ht="45">
      <c r="A15" s="3" t="s">
        <v>532</v>
      </c>
      <c r="B15" s="4" t="s">
        <v>4</v>
      </c>
      <c r="C15" s="4" t="s">
        <v>4</v>
      </c>
    </row>
    <row r="16" spans="1:3">
      <c r="A16" s="2" t="s">
        <v>41</v>
      </c>
      <c r="B16" s="6">
        <v>5375</v>
      </c>
      <c r="C16" s="4" t="s">
        <v>4</v>
      </c>
    </row>
    <row r="17" spans="1:3" ht="30">
      <c r="A17" s="3" t="s">
        <v>515</v>
      </c>
      <c r="B17" s="4" t="s">
        <v>4</v>
      </c>
      <c r="C17" s="4" t="s">
        <v>4</v>
      </c>
    </row>
    <row r="18" spans="1:3" ht="30">
      <c r="A18" s="2" t="s">
        <v>1062</v>
      </c>
      <c r="B18" s="6">
        <v>-17419</v>
      </c>
      <c r="C18" s="4" t="s">
        <v>4</v>
      </c>
    </row>
    <row r="19" spans="1:3" ht="30">
      <c r="A19" s="2" t="s">
        <v>1063</v>
      </c>
      <c r="B19" s="6">
        <v>-12044</v>
      </c>
      <c r="C19" s="4" t="s">
        <v>4</v>
      </c>
    </row>
    <row r="20" spans="1:3">
      <c r="A20" s="2" t="s">
        <v>1064</v>
      </c>
      <c r="B20" s="4" t="s">
        <v>4</v>
      </c>
      <c r="C20" s="4" t="s">
        <v>4</v>
      </c>
    </row>
    <row r="21" spans="1:3">
      <c r="A21" s="3" t="s">
        <v>526</v>
      </c>
      <c r="B21" s="4" t="s">
        <v>4</v>
      </c>
      <c r="C21" s="4" t="s">
        <v>4</v>
      </c>
    </row>
    <row r="22" spans="1:3" ht="30">
      <c r="A22" s="2" t="s">
        <v>1061</v>
      </c>
      <c r="B22" s="6">
        <v>-86251</v>
      </c>
      <c r="C22" s="4" t="s">
        <v>4</v>
      </c>
    </row>
    <row r="23" spans="1:3" ht="45">
      <c r="A23" s="3" t="s">
        <v>532</v>
      </c>
      <c r="B23" s="4" t="s">
        <v>4</v>
      </c>
      <c r="C23" s="4" t="s">
        <v>4</v>
      </c>
    </row>
    <row r="24" spans="1:3">
      <c r="A24" s="2" t="s">
        <v>30</v>
      </c>
      <c r="B24" s="4">
        <v>0</v>
      </c>
      <c r="C24" s="4" t="s">
        <v>4</v>
      </c>
    </row>
    <row r="25" spans="1:3">
      <c r="A25" s="2" t="s">
        <v>31</v>
      </c>
      <c r="B25" s="4">
        <v>0</v>
      </c>
      <c r="C25" s="4" t="s">
        <v>4</v>
      </c>
    </row>
    <row r="26" spans="1:3" ht="30">
      <c r="A26" s="2" t="s">
        <v>33</v>
      </c>
      <c r="B26" s="4">
        <v>0</v>
      </c>
      <c r="C26" s="4" t="s">
        <v>4</v>
      </c>
    </row>
    <row r="27" spans="1:3">
      <c r="A27" s="2" t="s">
        <v>592</v>
      </c>
      <c r="B27" s="4">
        <v>0</v>
      </c>
      <c r="C27" s="4" t="s">
        <v>4</v>
      </c>
    </row>
    <row r="28" spans="1:3">
      <c r="A28" s="2" t="s">
        <v>1059</v>
      </c>
      <c r="B28" s="4">
        <v>0</v>
      </c>
      <c r="C28" s="4" t="s">
        <v>4</v>
      </c>
    </row>
    <row r="29" spans="1:3">
      <c r="A29" s="2" t="s">
        <v>41</v>
      </c>
      <c r="B29" s="4">
        <v>0</v>
      </c>
      <c r="C29" s="4" t="s">
        <v>4</v>
      </c>
    </row>
    <row r="30" spans="1:3" ht="30">
      <c r="A30" s="3" t="s">
        <v>515</v>
      </c>
      <c r="B30" s="4" t="s">
        <v>4</v>
      </c>
      <c r="C30" s="4" t="s">
        <v>4</v>
      </c>
    </row>
    <row r="31" spans="1:3" ht="30">
      <c r="A31" s="2" t="s">
        <v>1062</v>
      </c>
      <c r="B31" s="4">
        <v>0</v>
      </c>
      <c r="C31" s="4" t="s">
        <v>4</v>
      </c>
    </row>
    <row r="32" spans="1:3" ht="30">
      <c r="A32" s="2" t="s">
        <v>1063</v>
      </c>
      <c r="B32" s="4">
        <v>0</v>
      </c>
      <c r="C32" s="4" t="s">
        <v>4</v>
      </c>
    </row>
    <row r="33" spans="1:3" ht="30">
      <c r="A33" s="2" t="s">
        <v>1065</v>
      </c>
      <c r="B33" s="4" t="s">
        <v>4</v>
      </c>
      <c r="C33" s="4" t="s">
        <v>4</v>
      </c>
    </row>
    <row r="34" spans="1:3">
      <c r="A34" s="3" t="s">
        <v>526</v>
      </c>
      <c r="B34" s="4" t="s">
        <v>4</v>
      </c>
      <c r="C34" s="4" t="s">
        <v>4</v>
      </c>
    </row>
    <row r="35" spans="1:3" ht="30">
      <c r="A35" s="2" t="s">
        <v>1061</v>
      </c>
      <c r="B35" s="6">
        <v>-186958</v>
      </c>
      <c r="C35" s="4" t="s">
        <v>4</v>
      </c>
    </row>
    <row r="36" spans="1:3" ht="45">
      <c r="A36" s="3" t="s">
        <v>532</v>
      </c>
      <c r="B36" s="4" t="s">
        <v>4</v>
      </c>
      <c r="C36" s="4" t="s">
        <v>4</v>
      </c>
    </row>
    <row r="37" spans="1:3">
      <c r="A37" s="2" t="s">
        <v>30</v>
      </c>
      <c r="B37" s="4">
        <v>0</v>
      </c>
      <c r="C37" s="4" t="s">
        <v>4</v>
      </c>
    </row>
    <row r="38" spans="1:3">
      <c r="A38" s="2" t="s">
        <v>31</v>
      </c>
      <c r="B38" s="4">
        <v>0</v>
      </c>
      <c r="C38" s="4" t="s">
        <v>4</v>
      </c>
    </row>
    <row r="39" spans="1:3" ht="30">
      <c r="A39" s="2" t="s">
        <v>33</v>
      </c>
      <c r="B39" s="4">
        <v>0</v>
      </c>
      <c r="C39" s="4" t="s">
        <v>4</v>
      </c>
    </row>
    <row r="40" spans="1:3">
      <c r="A40" s="2" t="s">
        <v>592</v>
      </c>
      <c r="B40" s="4">
        <v>0</v>
      </c>
      <c r="C40" s="4" t="s">
        <v>4</v>
      </c>
    </row>
    <row r="41" spans="1:3">
      <c r="A41" s="2" t="s">
        <v>1059</v>
      </c>
      <c r="B41" s="4">
        <v>0</v>
      </c>
      <c r="C41" s="4" t="s">
        <v>4</v>
      </c>
    </row>
    <row r="42" spans="1:3">
      <c r="A42" s="2" t="s">
        <v>41</v>
      </c>
      <c r="B42" s="4">
        <v>0</v>
      </c>
      <c r="C42" s="4" t="s">
        <v>4</v>
      </c>
    </row>
    <row r="43" spans="1:3" ht="30">
      <c r="A43" s="3" t="s">
        <v>515</v>
      </c>
      <c r="B43" s="4" t="s">
        <v>4</v>
      </c>
      <c r="C43" s="4" t="s">
        <v>4</v>
      </c>
    </row>
    <row r="44" spans="1:3" ht="30">
      <c r="A44" s="2" t="s">
        <v>1062</v>
      </c>
      <c r="B44" s="4">
        <v>0</v>
      </c>
      <c r="C44" s="4" t="s">
        <v>4</v>
      </c>
    </row>
    <row r="45" spans="1:3" ht="30">
      <c r="A45" s="2" t="s">
        <v>1063</v>
      </c>
      <c r="B45" s="4">
        <v>0</v>
      </c>
      <c r="C45" s="4" t="s">
        <v>4</v>
      </c>
    </row>
    <row r="46" spans="1:3" ht="30">
      <c r="A46" s="2" t="s">
        <v>1066</v>
      </c>
      <c r="B46" s="4" t="s">
        <v>4</v>
      </c>
      <c r="C46" s="4" t="s">
        <v>4</v>
      </c>
    </row>
    <row r="47" spans="1:3">
      <c r="A47" s="3" t="s">
        <v>534</v>
      </c>
      <c r="B47" s="4" t="s">
        <v>4</v>
      </c>
      <c r="C47" s="4" t="s">
        <v>4</v>
      </c>
    </row>
    <row r="48" spans="1:3" ht="30">
      <c r="A48" s="2" t="s">
        <v>535</v>
      </c>
      <c r="B48" s="4">
        <v>0</v>
      </c>
      <c r="C48" s="4" t="s">
        <v>4</v>
      </c>
    </row>
    <row r="49" spans="1:3" ht="30">
      <c r="A49" s="3" t="s">
        <v>515</v>
      </c>
      <c r="B49" s="4" t="s">
        <v>4</v>
      </c>
      <c r="C49" s="4" t="s">
        <v>4</v>
      </c>
    </row>
    <row r="50" spans="1:3" ht="30">
      <c r="A50" s="2" t="s">
        <v>537</v>
      </c>
      <c r="B50" s="4">
        <v>0</v>
      </c>
      <c r="C50" s="4" t="s">
        <v>4</v>
      </c>
    </row>
    <row r="51" spans="1:3" ht="30">
      <c r="A51" s="2" t="s">
        <v>1062</v>
      </c>
      <c r="B51" s="6">
        <v>-17419</v>
      </c>
      <c r="C51" s="4" t="s">
        <v>4</v>
      </c>
    </row>
    <row r="52" spans="1:3" ht="30">
      <c r="A52" s="2" t="s">
        <v>1067</v>
      </c>
      <c r="B52" s="4" t="s">
        <v>4</v>
      </c>
      <c r="C52" s="4" t="s">
        <v>4</v>
      </c>
    </row>
    <row r="53" spans="1:3">
      <c r="A53" s="3" t="s">
        <v>534</v>
      </c>
      <c r="B53" s="4" t="s">
        <v>4</v>
      </c>
      <c r="C53" s="4" t="s">
        <v>4</v>
      </c>
    </row>
    <row r="54" spans="1:3" ht="30">
      <c r="A54" s="2" t="s">
        <v>535</v>
      </c>
      <c r="B54" s="4">
        <v>0</v>
      </c>
      <c r="C54" s="4" t="s">
        <v>4</v>
      </c>
    </row>
    <row r="55" spans="1:3" ht="30">
      <c r="A55" s="3" t="s">
        <v>515</v>
      </c>
      <c r="B55" s="4" t="s">
        <v>4</v>
      </c>
      <c r="C55" s="4" t="s">
        <v>4</v>
      </c>
    </row>
    <row r="56" spans="1:3" ht="30">
      <c r="A56" s="2" t="s">
        <v>537</v>
      </c>
      <c r="B56" s="4">
        <v>0</v>
      </c>
      <c r="C56" s="4" t="s">
        <v>4</v>
      </c>
    </row>
    <row r="57" spans="1:3" ht="30">
      <c r="A57" s="2" t="s">
        <v>1062</v>
      </c>
      <c r="B57" s="4">
        <v>0</v>
      </c>
      <c r="C57" s="4" t="s">
        <v>4</v>
      </c>
    </row>
    <row r="58" spans="1:3" ht="30">
      <c r="A58" s="2" t="s">
        <v>1068</v>
      </c>
      <c r="B58" s="4" t="s">
        <v>4</v>
      </c>
      <c r="C58" s="4" t="s">
        <v>4</v>
      </c>
    </row>
    <row r="59" spans="1:3">
      <c r="A59" s="3" t="s">
        <v>534</v>
      </c>
      <c r="B59" s="4" t="s">
        <v>4</v>
      </c>
      <c r="C59" s="4" t="s">
        <v>4</v>
      </c>
    </row>
    <row r="60" spans="1:3" ht="30">
      <c r="A60" s="2" t="s">
        <v>535</v>
      </c>
      <c r="B60" s="4">
        <v>0</v>
      </c>
      <c r="C60" s="4" t="s">
        <v>4</v>
      </c>
    </row>
    <row r="61" spans="1:3" ht="30">
      <c r="A61" s="3" t="s">
        <v>515</v>
      </c>
      <c r="B61" s="4" t="s">
        <v>4</v>
      </c>
      <c r="C61" s="4" t="s">
        <v>4</v>
      </c>
    </row>
    <row r="62" spans="1:3" ht="30">
      <c r="A62" s="2" t="s">
        <v>537</v>
      </c>
      <c r="B62" s="4">
        <v>0</v>
      </c>
      <c r="C62" s="4" t="s">
        <v>4</v>
      </c>
    </row>
    <row r="63" spans="1:3" ht="30">
      <c r="A63" s="2" t="s">
        <v>1062</v>
      </c>
      <c r="B63" s="4">
        <v>0</v>
      </c>
      <c r="C63" s="4" t="s">
        <v>4</v>
      </c>
    </row>
    <row r="64" spans="1:3" ht="30">
      <c r="A64" s="2" t="s">
        <v>1069</v>
      </c>
      <c r="B64" s="4" t="s">
        <v>4</v>
      </c>
      <c r="C64" s="4" t="s">
        <v>4</v>
      </c>
    </row>
    <row r="65" spans="1:3" ht="30">
      <c r="A65" s="3" t="s">
        <v>515</v>
      </c>
      <c r="B65" s="4" t="s">
        <v>4</v>
      </c>
      <c r="C65" s="4" t="s">
        <v>4</v>
      </c>
    </row>
    <row r="66" spans="1:3" ht="30">
      <c r="A66" s="2" t="s">
        <v>1062</v>
      </c>
      <c r="B66" s="4">
        <v>0</v>
      </c>
      <c r="C66" s="4" t="s">
        <v>4</v>
      </c>
    </row>
    <row r="67" spans="1:3" ht="30">
      <c r="A67" s="2" t="s">
        <v>1070</v>
      </c>
      <c r="B67" s="4" t="s">
        <v>4</v>
      </c>
      <c r="C67" s="4" t="s">
        <v>4</v>
      </c>
    </row>
    <row r="68" spans="1:3" ht="30">
      <c r="A68" s="3" t="s">
        <v>515</v>
      </c>
      <c r="B68" s="4" t="s">
        <v>4</v>
      </c>
      <c r="C68" s="4" t="s">
        <v>4</v>
      </c>
    </row>
    <row r="69" spans="1:3" ht="30">
      <c r="A69" s="2" t="s">
        <v>1062</v>
      </c>
      <c r="B69" s="4">
        <v>0</v>
      </c>
      <c r="C69" s="4" t="s">
        <v>4</v>
      </c>
    </row>
    <row r="70" spans="1:3" ht="30">
      <c r="A70" s="2" t="s">
        <v>1071</v>
      </c>
      <c r="B70" s="4" t="s">
        <v>4</v>
      </c>
      <c r="C70" s="4" t="s">
        <v>4</v>
      </c>
    </row>
    <row r="71" spans="1:3" ht="30">
      <c r="A71" s="3" t="s">
        <v>515</v>
      </c>
      <c r="B71" s="4" t="s">
        <v>4</v>
      </c>
      <c r="C71" s="4" t="s">
        <v>4</v>
      </c>
    </row>
    <row r="72" spans="1:3" ht="30">
      <c r="A72" s="2" t="s">
        <v>1062</v>
      </c>
      <c r="B72" s="4">
        <v>0</v>
      </c>
      <c r="C72" s="4" t="s">
        <v>4</v>
      </c>
    </row>
    <row r="73" spans="1:3">
      <c r="A73" s="2" t="s">
        <v>50</v>
      </c>
      <c r="B73" s="4" t="s">
        <v>4</v>
      </c>
      <c r="C73" s="4" t="s">
        <v>4</v>
      </c>
    </row>
    <row r="74" spans="1:3" ht="45">
      <c r="A74" s="3" t="s">
        <v>532</v>
      </c>
      <c r="B74" s="4" t="s">
        <v>4</v>
      </c>
      <c r="C74" s="4" t="s">
        <v>4</v>
      </c>
    </row>
    <row r="75" spans="1:3">
      <c r="A75" s="2" t="s">
        <v>31</v>
      </c>
      <c r="B75" s="4" t="s">
        <v>4</v>
      </c>
      <c r="C75" s="6">
        <v>-1816382</v>
      </c>
    </row>
    <row r="76" spans="1:3">
      <c r="A76" s="2" t="s">
        <v>1059</v>
      </c>
      <c r="B76" s="4" t="s">
        <v>4</v>
      </c>
      <c r="C76" s="6">
        <v>-70861</v>
      </c>
    </row>
    <row r="77" spans="1:3">
      <c r="A77" s="2" t="s">
        <v>41</v>
      </c>
      <c r="B77" s="4" t="s">
        <v>4</v>
      </c>
      <c r="C77" s="6">
        <v>180855</v>
      </c>
    </row>
    <row r="78" spans="1:3" ht="30">
      <c r="A78" s="2" t="s">
        <v>1072</v>
      </c>
      <c r="B78" s="4" t="s">
        <v>4</v>
      </c>
      <c r="C78" s="4" t="s">
        <v>4</v>
      </c>
    </row>
    <row r="79" spans="1:3">
      <c r="A79" s="3" t="s">
        <v>526</v>
      </c>
      <c r="B79" s="4" t="s">
        <v>4</v>
      </c>
      <c r="C79" s="4" t="s">
        <v>4</v>
      </c>
    </row>
    <row r="80" spans="1:3" ht="30">
      <c r="A80" s="2" t="s">
        <v>1061</v>
      </c>
      <c r="B80" s="4" t="s">
        <v>4</v>
      </c>
      <c r="C80" s="6">
        <v>23964</v>
      </c>
    </row>
    <row r="81" spans="1:3" ht="45">
      <c r="A81" s="3" t="s">
        <v>532</v>
      </c>
      <c r="B81" s="4" t="s">
        <v>4</v>
      </c>
      <c r="C81" s="4" t="s">
        <v>4</v>
      </c>
    </row>
    <row r="82" spans="1:3">
      <c r="A82" s="2" t="s">
        <v>30</v>
      </c>
      <c r="B82" s="4" t="s">
        <v>4</v>
      </c>
      <c r="C82" s="6">
        <v>2905</v>
      </c>
    </row>
    <row r="83" spans="1:3">
      <c r="A83" s="2" t="s">
        <v>31</v>
      </c>
      <c r="B83" s="4" t="s">
        <v>4</v>
      </c>
      <c r="C83" s="6">
        <v>1647</v>
      </c>
    </row>
    <row r="84" spans="1:3" ht="30">
      <c r="A84" s="2" t="s">
        <v>33</v>
      </c>
      <c r="B84" s="4" t="s">
        <v>4</v>
      </c>
      <c r="C84" s="4">
        <v>0</v>
      </c>
    </row>
    <row r="85" spans="1:3">
      <c r="A85" s="2" t="s">
        <v>592</v>
      </c>
      <c r="B85" s="4" t="s">
        <v>4</v>
      </c>
      <c r="C85" s="6">
        <v>6299</v>
      </c>
    </row>
    <row r="86" spans="1:3">
      <c r="A86" s="2" t="s">
        <v>1059</v>
      </c>
      <c r="B86" s="4" t="s">
        <v>4</v>
      </c>
      <c r="C86" s="4">
        <v>134</v>
      </c>
    </row>
    <row r="87" spans="1:3">
      <c r="A87" s="2" t="s">
        <v>41</v>
      </c>
      <c r="B87" s="4" t="s">
        <v>4</v>
      </c>
      <c r="C87" s="6">
        <v>10985</v>
      </c>
    </row>
    <row r="88" spans="1:3" ht="30">
      <c r="A88" s="3" t="s">
        <v>515</v>
      </c>
      <c r="B88" s="4" t="s">
        <v>4</v>
      </c>
      <c r="C88" s="4" t="s">
        <v>4</v>
      </c>
    </row>
    <row r="89" spans="1:3" ht="30">
      <c r="A89" s="2" t="s">
        <v>1062</v>
      </c>
      <c r="B89" s="4" t="s">
        <v>4</v>
      </c>
      <c r="C89" s="6">
        <v>-11143</v>
      </c>
    </row>
    <row r="90" spans="1:3" ht="30">
      <c r="A90" s="2" t="s">
        <v>1063</v>
      </c>
      <c r="B90" s="4" t="s">
        <v>4</v>
      </c>
      <c r="C90" s="4">
        <v>-158</v>
      </c>
    </row>
    <row r="91" spans="1:3">
      <c r="A91" s="2" t="s">
        <v>1073</v>
      </c>
      <c r="B91" s="4" t="s">
        <v>4</v>
      </c>
      <c r="C91" s="4" t="s">
        <v>4</v>
      </c>
    </row>
    <row r="92" spans="1:3">
      <c r="A92" s="3" t="s">
        <v>526</v>
      </c>
      <c r="B92" s="4" t="s">
        <v>4</v>
      </c>
      <c r="C92" s="4" t="s">
        <v>4</v>
      </c>
    </row>
    <row r="93" spans="1:3" ht="30">
      <c r="A93" s="2" t="s">
        <v>1061</v>
      </c>
      <c r="B93" s="4" t="s">
        <v>4</v>
      </c>
      <c r="C93" s="4">
        <v>0</v>
      </c>
    </row>
    <row r="94" spans="1:3" ht="45">
      <c r="A94" s="3" t="s">
        <v>532</v>
      </c>
      <c r="B94" s="4" t="s">
        <v>4</v>
      </c>
      <c r="C94" s="4" t="s">
        <v>4</v>
      </c>
    </row>
    <row r="95" spans="1:3">
      <c r="A95" s="2" t="s">
        <v>30</v>
      </c>
      <c r="B95" s="4" t="s">
        <v>4</v>
      </c>
      <c r="C95" s="4">
        <v>0</v>
      </c>
    </row>
    <row r="96" spans="1:3">
      <c r="A96" s="2" t="s">
        <v>31</v>
      </c>
      <c r="B96" s="4" t="s">
        <v>4</v>
      </c>
      <c r="C96" s="4">
        <v>0</v>
      </c>
    </row>
    <row r="97" spans="1:3" ht="30">
      <c r="A97" s="2" t="s">
        <v>33</v>
      </c>
      <c r="B97" s="4" t="s">
        <v>4</v>
      </c>
      <c r="C97" s="4">
        <v>0</v>
      </c>
    </row>
    <row r="98" spans="1:3">
      <c r="A98" s="2" t="s">
        <v>592</v>
      </c>
      <c r="B98" s="4" t="s">
        <v>4</v>
      </c>
      <c r="C98" s="4">
        <v>0</v>
      </c>
    </row>
    <row r="99" spans="1:3">
      <c r="A99" s="2" t="s">
        <v>1059</v>
      </c>
      <c r="B99" s="4" t="s">
        <v>4</v>
      </c>
      <c r="C99" s="4">
        <v>-58</v>
      </c>
    </row>
    <row r="100" spans="1:3">
      <c r="A100" s="2" t="s">
        <v>41</v>
      </c>
      <c r="B100" s="4" t="s">
        <v>4</v>
      </c>
      <c r="C100" s="4">
        <v>-58</v>
      </c>
    </row>
    <row r="101" spans="1:3" ht="30">
      <c r="A101" s="3" t="s">
        <v>515</v>
      </c>
      <c r="B101" s="4" t="s">
        <v>4</v>
      </c>
      <c r="C101" s="4" t="s">
        <v>4</v>
      </c>
    </row>
    <row r="102" spans="1:3" ht="30">
      <c r="A102" s="2" t="s">
        <v>1062</v>
      </c>
      <c r="B102" s="4" t="s">
        <v>4</v>
      </c>
      <c r="C102" s="6">
        <v>-1011</v>
      </c>
    </row>
    <row r="103" spans="1:3" ht="30">
      <c r="A103" s="2" t="s">
        <v>1063</v>
      </c>
      <c r="B103" s="4" t="s">
        <v>4</v>
      </c>
      <c r="C103" s="6">
        <v>-5475</v>
      </c>
    </row>
    <row r="104" spans="1:3" ht="30">
      <c r="A104" s="2" t="s">
        <v>1074</v>
      </c>
      <c r="B104" s="4" t="s">
        <v>4</v>
      </c>
      <c r="C104" s="4" t="s">
        <v>4</v>
      </c>
    </row>
    <row r="105" spans="1:3">
      <c r="A105" s="3" t="s">
        <v>526</v>
      </c>
      <c r="B105" s="4" t="s">
        <v>4</v>
      </c>
      <c r="C105" s="4" t="s">
        <v>4</v>
      </c>
    </row>
    <row r="106" spans="1:3" ht="30">
      <c r="A106" s="2" t="s">
        <v>1061</v>
      </c>
      <c r="B106" s="4" t="s">
        <v>4</v>
      </c>
      <c r="C106" s="6">
        <v>-40494</v>
      </c>
    </row>
    <row r="107" spans="1:3" ht="45">
      <c r="A107" s="3" t="s">
        <v>532</v>
      </c>
      <c r="B107" s="4" t="s">
        <v>4</v>
      </c>
      <c r="C107" s="4" t="s">
        <v>4</v>
      </c>
    </row>
    <row r="108" spans="1:3">
      <c r="A108" s="2" t="s">
        <v>30</v>
      </c>
      <c r="B108" s="4" t="s">
        <v>4</v>
      </c>
      <c r="C108" s="4">
        <v>0</v>
      </c>
    </row>
    <row r="109" spans="1:3">
      <c r="A109" s="2" t="s">
        <v>31</v>
      </c>
      <c r="B109" s="4" t="s">
        <v>4</v>
      </c>
      <c r="C109" s="4">
        <v>0</v>
      </c>
    </row>
    <row r="110" spans="1:3" ht="30">
      <c r="A110" s="2" t="s">
        <v>33</v>
      </c>
      <c r="B110" s="4" t="s">
        <v>4</v>
      </c>
      <c r="C110" s="4">
        <v>0</v>
      </c>
    </row>
    <row r="111" spans="1:3">
      <c r="A111" s="2" t="s">
        <v>592</v>
      </c>
      <c r="B111" s="4" t="s">
        <v>4</v>
      </c>
      <c r="C111" s="6">
        <v>-39876</v>
      </c>
    </row>
    <row r="112" spans="1:3">
      <c r="A112" s="2" t="s">
        <v>1059</v>
      </c>
      <c r="B112" s="4" t="s">
        <v>4</v>
      </c>
      <c r="C112" s="6">
        <v>-1386</v>
      </c>
    </row>
    <row r="113" spans="1:3">
      <c r="A113" s="2" t="s">
        <v>41</v>
      </c>
      <c r="B113" s="4" t="s">
        <v>4</v>
      </c>
      <c r="C113" s="6">
        <v>-41262</v>
      </c>
    </row>
    <row r="114" spans="1:3" ht="30">
      <c r="A114" s="3" t="s">
        <v>515</v>
      </c>
      <c r="B114" s="4" t="s">
        <v>4</v>
      </c>
      <c r="C114" s="4" t="s">
        <v>4</v>
      </c>
    </row>
    <row r="115" spans="1:3" ht="30">
      <c r="A115" s="2" t="s">
        <v>1062</v>
      </c>
      <c r="B115" s="4" t="s">
        <v>4</v>
      </c>
      <c r="C115" s="4">
        <v>0</v>
      </c>
    </row>
    <row r="116" spans="1:3" ht="30">
      <c r="A116" s="2" t="s">
        <v>1063</v>
      </c>
      <c r="B116" s="4" t="s">
        <v>4</v>
      </c>
      <c r="C116" s="6">
        <v>-41262</v>
      </c>
    </row>
    <row r="117" spans="1:3" ht="30">
      <c r="A117" s="2" t="s">
        <v>1075</v>
      </c>
      <c r="B117" s="4" t="s">
        <v>4</v>
      </c>
      <c r="C117" s="4" t="s">
        <v>4</v>
      </c>
    </row>
    <row r="118" spans="1:3">
      <c r="A118" s="3" t="s">
        <v>534</v>
      </c>
      <c r="B118" s="4" t="s">
        <v>4</v>
      </c>
      <c r="C118" s="4" t="s">
        <v>4</v>
      </c>
    </row>
    <row r="119" spans="1:3" ht="30">
      <c r="A119" s="2" t="s">
        <v>535</v>
      </c>
      <c r="B119" s="4" t="s">
        <v>4</v>
      </c>
      <c r="C119" s="4">
        <v>0</v>
      </c>
    </row>
    <row r="120" spans="1:3" ht="30">
      <c r="A120" s="3" t="s">
        <v>515</v>
      </c>
      <c r="B120" s="4" t="s">
        <v>4</v>
      </c>
      <c r="C120" s="4" t="s">
        <v>4</v>
      </c>
    </row>
    <row r="121" spans="1:3" ht="30">
      <c r="A121" s="2" t="s">
        <v>537</v>
      </c>
      <c r="B121" s="4" t="s">
        <v>4</v>
      </c>
      <c r="C121" s="4">
        <v>0</v>
      </c>
    </row>
    <row r="122" spans="1:3" ht="30">
      <c r="A122" s="2" t="s">
        <v>1062</v>
      </c>
      <c r="B122" s="4" t="s">
        <v>4</v>
      </c>
      <c r="C122" s="6">
        <v>-11143</v>
      </c>
    </row>
    <row r="123" spans="1:3" ht="30">
      <c r="A123" s="2" t="s">
        <v>1076</v>
      </c>
      <c r="B123" s="4" t="s">
        <v>4</v>
      </c>
      <c r="C123" s="4" t="s">
        <v>4</v>
      </c>
    </row>
    <row r="124" spans="1:3">
      <c r="A124" s="3" t="s">
        <v>534</v>
      </c>
      <c r="B124" s="4" t="s">
        <v>4</v>
      </c>
      <c r="C124" s="4" t="s">
        <v>4</v>
      </c>
    </row>
    <row r="125" spans="1:3" ht="30">
      <c r="A125" s="2" t="s">
        <v>535</v>
      </c>
      <c r="B125" s="4" t="s">
        <v>4</v>
      </c>
      <c r="C125" s="6">
        <v>-4406</v>
      </c>
    </row>
    <row r="126" spans="1:3" ht="30">
      <c r="A126" s="3" t="s">
        <v>515</v>
      </c>
      <c r="B126" s="4" t="s">
        <v>4</v>
      </c>
      <c r="C126" s="4" t="s">
        <v>4</v>
      </c>
    </row>
    <row r="127" spans="1:3" ht="30">
      <c r="A127" s="2" t="s">
        <v>537</v>
      </c>
      <c r="B127" s="4" t="s">
        <v>4</v>
      </c>
      <c r="C127" s="4">
        <v>0</v>
      </c>
    </row>
    <row r="128" spans="1:3" ht="30">
      <c r="A128" s="2" t="s">
        <v>1062</v>
      </c>
      <c r="B128" s="4" t="s">
        <v>4</v>
      </c>
      <c r="C128" s="4">
        <v>0</v>
      </c>
    </row>
    <row r="129" spans="1:3" ht="30">
      <c r="A129" s="2" t="s">
        <v>1077</v>
      </c>
      <c r="B129" s="4" t="s">
        <v>4</v>
      </c>
      <c r="C129" s="4" t="s">
        <v>4</v>
      </c>
    </row>
    <row r="130" spans="1:3">
      <c r="A130" s="3" t="s">
        <v>534</v>
      </c>
      <c r="B130" s="4" t="s">
        <v>4</v>
      </c>
      <c r="C130" s="4" t="s">
        <v>4</v>
      </c>
    </row>
    <row r="131" spans="1:3" ht="30">
      <c r="A131" s="2" t="s">
        <v>535</v>
      </c>
      <c r="B131" s="4" t="s">
        <v>4</v>
      </c>
      <c r="C131" s="4">
        <v>0</v>
      </c>
    </row>
    <row r="132" spans="1:3" ht="30">
      <c r="A132" s="3" t="s">
        <v>515</v>
      </c>
      <c r="B132" s="4" t="s">
        <v>4</v>
      </c>
      <c r="C132" s="4" t="s">
        <v>4</v>
      </c>
    </row>
    <row r="133" spans="1:3" ht="30">
      <c r="A133" s="2" t="s">
        <v>537</v>
      </c>
      <c r="B133" s="4" t="s">
        <v>4</v>
      </c>
      <c r="C133" s="4">
        <v>0</v>
      </c>
    </row>
    <row r="134" spans="1:3" ht="30">
      <c r="A134" s="2" t="s">
        <v>1062</v>
      </c>
      <c r="B134" s="4" t="s">
        <v>4</v>
      </c>
      <c r="C134" s="4">
        <v>0</v>
      </c>
    </row>
    <row r="135" spans="1:3" ht="30">
      <c r="A135" s="2" t="s">
        <v>1078</v>
      </c>
      <c r="B135" s="4" t="s">
        <v>4</v>
      </c>
      <c r="C135" s="4" t="s">
        <v>4</v>
      </c>
    </row>
    <row r="136" spans="1:3" ht="30">
      <c r="A136" s="3" t="s">
        <v>515</v>
      </c>
      <c r="B136" s="4" t="s">
        <v>4</v>
      </c>
      <c r="C136" s="4" t="s">
        <v>4</v>
      </c>
    </row>
    <row r="137" spans="1:3" ht="30">
      <c r="A137" s="2" t="s">
        <v>1062</v>
      </c>
      <c r="B137" s="4" t="s">
        <v>4</v>
      </c>
      <c r="C137" s="4">
        <v>0</v>
      </c>
    </row>
    <row r="138" spans="1:3" ht="30">
      <c r="A138" s="2" t="s">
        <v>1079</v>
      </c>
      <c r="B138" s="4" t="s">
        <v>4</v>
      </c>
      <c r="C138" s="4" t="s">
        <v>4</v>
      </c>
    </row>
    <row r="139" spans="1:3" ht="30">
      <c r="A139" s="3" t="s">
        <v>515</v>
      </c>
      <c r="B139" s="4" t="s">
        <v>4</v>
      </c>
      <c r="C139" s="4" t="s">
        <v>4</v>
      </c>
    </row>
    <row r="140" spans="1:3" ht="30">
      <c r="A140" s="2" t="s">
        <v>1062</v>
      </c>
      <c r="B140" s="4" t="s">
        <v>4</v>
      </c>
      <c r="C140" s="6">
        <v>-1011</v>
      </c>
    </row>
    <row r="141" spans="1:3" ht="30">
      <c r="A141" s="2" t="s">
        <v>1080</v>
      </c>
      <c r="B141" s="4" t="s">
        <v>4</v>
      </c>
      <c r="C141" s="4" t="s">
        <v>4</v>
      </c>
    </row>
    <row r="142" spans="1:3" ht="30">
      <c r="A142" s="3" t="s">
        <v>515</v>
      </c>
      <c r="B142" s="4" t="s">
        <v>4</v>
      </c>
      <c r="C142" s="4" t="s">
        <v>4</v>
      </c>
    </row>
    <row r="143" spans="1:3" ht="30">
      <c r="A143" s="2" t="s">
        <v>1062</v>
      </c>
      <c r="B143" s="4" t="s">
        <v>4</v>
      </c>
      <c r="C143"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7" t="s">
        <v>143</v>
      </c>
      <c r="B1" s="1" t="s">
        <v>1</v>
      </c>
    </row>
    <row r="2" spans="1:2">
      <c r="A2" s="7"/>
      <c r="B2" s="1" t="s">
        <v>2</v>
      </c>
    </row>
    <row r="3" spans="1:2" ht="45">
      <c r="A3" s="3" t="s">
        <v>144</v>
      </c>
      <c r="B3" s="4" t="s">
        <v>4</v>
      </c>
    </row>
    <row r="4" spans="1:2">
      <c r="A4" s="11" t="s">
        <v>143</v>
      </c>
      <c r="B4" s="4" t="s">
        <v>4</v>
      </c>
    </row>
    <row r="5" spans="1:2">
      <c r="A5" s="11"/>
      <c r="B5" s="12" t="s">
        <v>143</v>
      </c>
    </row>
    <row r="6" spans="1:2">
      <c r="A6" s="11"/>
      <c r="B6" s="4"/>
    </row>
    <row r="7" spans="1:2">
      <c r="A7" s="11"/>
      <c r="B7" s="13" t="s">
        <v>145</v>
      </c>
    </row>
    <row r="8" spans="1:2">
      <c r="A8" s="11"/>
      <c r="B8" s="4"/>
    </row>
    <row r="9" spans="1:2" ht="370.5">
      <c r="A9" s="11"/>
      <c r="B9" s="14" t="s">
        <v>146</v>
      </c>
    </row>
    <row r="10" spans="1:2">
      <c r="A10" s="11"/>
      <c r="B10" s="4"/>
    </row>
    <row r="11" spans="1:2" ht="64.5">
      <c r="A11" s="11"/>
      <c r="B11" s="14" t="s">
        <v>147</v>
      </c>
    </row>
    <row r="12" spans="1:2">
      <c r="A12" s="11"/>
      <c r="B12" s="4"/>
    </row>
    <row r="13" spans="1:2" ht="294">
      <c r="A13" s="11"/>
      <c r="B13" s="14" t="s">
        <v>148</v>
      </c>
    </row>
    <row r="14" spans="1:2">
      <c r="A14" s="11"/>
      <c r="B14" s="4"/>
    </row>
    <row r="15" spans="1:2">
      <c r="A15" s="11"/>
      <c r="B15" s="13" t="s">
        <v>143</v>
      </c>
    </row>
    <row r="16" spans="1:2">
      <c r="A16" s="11"/>
      <c r="B16" s="4"/>
    </row>
    <row r="17" spans="1:2" ht="281.25">
      <c r="A17" s="11"/>
      <c r="B17" s="14" t="s">
        <v>149</v>
      </c>
    </row>
    <row r="18" spans="1:2">
      <c r="A18" s="11"/>
      <c r="B18" s="4"/>
    </row>
    <row r="19" spans="1:2" ht="166.5">
      <c r="A19" s="11"/>
      <c r="B19" s="13" t="s">
        <v>150</v>
      </c>
    </row>
    <row r="20" spans="1:2">
      <c r="A20" s="11"/>
      <c r="B20" s="4"/>
    </row>
    <row r="21" spans="1:2" ht="39">
      <c r="A21" s="11"/>
      <c r="B21" s="13" t="s">
        <v>151</v>
      </c>
    </row>
    <row r="22" spans="1:2">
      <c r="A22" s="11"/>
      <c r="B22" s="4"/>
    </row>
    <row r="23" spans="1:2">
      <c r="A23" s="11"/>
      <c r="B23" s="15" t="s">
        <v>152</v>
      </c>
    </row>
    <row r="24" spans="1:2">
      <c r="A24" s="11"/>
      <c r="B24" s="4"/>
    </row>
    <row r="25" spans="1:2" ht="166.5">
      <c r="A25" s="11"/>
      <c r="B25" s="14" t="s">
        <v>153</v>
      </c>
    </row>
    <row r="26" spans="1:2">
      <c r="A26" s="11"/>
      <c r="B26" s="4"/>
    </row>
    <row r="27" spans="1:2" ht="319.5">
      <c r="A27" s="11"/>
      <c r="B27" s="14" t="s">
        <v>154</v>
      </c>
    </row>
  </sheetData>
  <mergeCells count="2">
    <mergeCell ref="A1:A2"/>
    <mergeCell ref="A4:A2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4" width="12.5703125" bestFit="1" customWidth="1"/>
    <col min="5" max="6" width="12.28515625" bestFit="1" customWidth="1"/>
    <col min="7" max="7" width="12.5703125" bestFit="1" customWidth="1"/>
    <col min="8" max="8" width="17.28515625" bestFit="1" customWidth="1"/>
  </cols>
  <sheetData>
    <row r="1" spans="1:8" ht="30">
      <c r="A1" s="1" t="s">
        <v>1081</v>
      </c>
      <c r="B1" s="1" t="s">
        <v>2</v>
      </c>
      <c r="C1" s="1" t="s">
        <v>2</v>
      </c>
      <c r="D1" s="1" t="s">
        <v>1083</v>
      </c>
      <c r="E1" s="1" t="s">
        <v>1084</v>
      </c>
      <c r="F1" s="1" t="s">
        <v>1085</v>
      </c>
      <c r="G1" s="1" t="s">
        <v>29</v>
      </c>
      <c r="H1" s="1" t="s">
        <v>1087</v>
      </c>
    </row>
    <row r="2" spans="1:8">
      <c r="A2" s="1" t="s">
        <v>1011</v>
      </c>
      <c r="B2" s="1" t="s">
        <v>1027</v>
      </c>
      <c r="C2" s="1" t="s">
        <v>1082</v>
      </c>
      <c r="D2" s="1" t="s">
        <v>1082</v>
      </c>
      <c r="E2" s="1" t="s">
        <v>1082</v>
      </c>
      <c r="F2" s="1" t="s">
        <v>1082</v>
      </c>
      <c r="G2" s="1" t="s">
        <v>1086</v>
      </c>
      <c r="H2" s="1" t="s">
        <v>1088</v>
      </c>
    </row>
    <row r="3" spans="1:8">
      <c r="A3" s="1"/>
      <c r="B3" s="1"/>
      <c r="C3" s="1"/>
      <c r="D3" s="1"/>
      <c r="E3" s="1"/>
      <c r="F3" s="1"/>
      <c r="G3" s="1" t="s">
        <v>1027</v>
      </c>
      <c r="H3" s="1" t="s">
        <v>1082</v>
      </c>
    </row>
    <row r="4" spans="1:8">
      <c r="A4" s="3" t="s">
        <v>1089</v>
      </c>
      <c r="B4" s="4" t="s">
        <v>4</v>
      </c>
      <c r="C4" s="4" t="s">
        <v>4</v>
      </c>
      <c r="D4" s="4" t="s">
        <v>4</v>
      </c>
      <c r="E4" s="4" t="s">
        <v>4</v>
      </c>
      <c r="F4" s="4" t="s">
        <v>4</v>
      </c>
      <c r="G4" s="4" t="s">
        <v>4</v>
      </c>
      <c r="H4" s="4" t="s">
        <v>4</v>
      </c>
    </row>
    <row r="5" spans="1:8" ht="30">
      <c r="A5" s="2" t="s">
        <v>1090</v>
      </c>
      <c r="B5" s="4" t="s">
        <v>4</v>
      </c>
      <c r="C5" s="4">
        <v>6.3</v>
      </c>
      <c r="D5" s="4">
        <v>49.81</v>
      </c>
      <c r="E5" s="4" t="s">
        <v>4</v>
      </c>
      <c r="F5" s="4" t="s">
        <v>4</v>
      </c>
      <c r="G5" s="4" t="s">
        <v>4</v>
      </c>
      <c r="H5" s="4">
        <v>51.86</v>
      </c>
    </row>
    <row r="6" spans="1:8" ht="30">
      <c r="A6" s="2" t="s">
        <v>1091</v>
      </c>
      <c r="B6" s="4" t="s">
        <v>4</v>
      </c>
      <c r="C6" s="4" t="s">
        <v>4</v>
      </c>
      <c r="D6" s="4" t="s">
        <v>4</v>
      </c>
      <c r="E6" s="4">
        <v>6.3</v>
      </c>
      <c r="F6" s="4">
        <v>4.3</v>
      </c>
      <c r="G6" s="4" t="s">
        <v>4</v>
      </c>
      <c r="H6" s="4" t="s">
        <v>4</v>
      </c>
    </row>
    <row r="7" spans="1:8" ht="30">
      <c r="A7" s="2" t="s">
        <v>1092</v>
      </c>
      <c r="B7" s="4" t="s">
        <v>4</v>
      </c>
      <c r="C7" s="4" t="s">
        <v>4</v>
      </c>
      <c r="D7" s="4" t="s">
        <v>4</v>
      </c>
      <c r="E7" s="4" t="s">
        <v>4</v>
      </c>
      <c r="F7" s="4" t="s">
        <v>4</v>
      </c>
      <c r="G7" s="8">
        <v>-43</v>
      </c>
      <c r="H7" s="4" t="s">
        <v>4</v>
      </c>
    </row>
    <row r="8" spans="1:8" ht="75">
      <c r="A8" s="2" t="s">
        <v>1093</v>
      </c>
      <c r="B8" s="279">
        <v>124.7</v>
      </c>
      <c r="C8" s="4" t="s">
        <v>4</v>
      </c>
      <c r="D8" s="4" t="s">
        <v>4</v>
      </c>
      <c r="E8" s="4" t="s">
        <v>4</v>
      </c>
      <c r="F8" s="4" t="s">
        <v>4</v>
      </c>
      <c r="G8" s="4" t="s">
        <v>4</v>
      </c>
      <c r="H8" s="4" t="s">
        <v>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4.28515625" bestFit="1" customWidth="1"/>
  </cols>
  <sheetData>
    <row r="1" spans="1:2" ht="30">
      <c r="A1" s="1" t="s">
        <v>1094</v>
      </c>
      <c r="B1" s="1" t="s">
        <v>782</v>
      </c>
    </row>
    <row r="2" spans="1:2">
      <c r="A2" s="2" t="s">
        <v>92</v>
      </c>
      <c r="B2" s="4" t="s">
        <v>4</v>
      </c>
    </row>
    <row r="3" spans="1:2">
      <c r="A3" s="3" t="s">
        <v>784</v>
      </c>
      <c r="B3" s="4" t="s">
        <v>4</v>
      </c>
    </row>
    <row r="4" spans="1:2" ht="30">
      <c r="A4" s="2" t="s">
        <v>786</v>
      </c>
      <c r="B4" s="8">
        <v>3100000000</v>
      </c>
    </row>
    <row r="5" spans="1:2" ht="30">
      <c r="A5" s="2" t="s">
        <v>1095</v>
      </c>
      <c r="B5" s="4" t="s">
        <v>4</v>
      </c>
    </row>
    <row r="6" spans="1:2">
      <c r="A6" s="3" t="s">
        <v>784</v>
      </c>
      <c r="B6" s="4" t="s">
        <v>4</v>
      </c>
    </row>
    <row r="7" spans="1:2">
      <c r="A7" s="2" t="s">
        <v>785</v>
      </c>
      <c r="B7" s="278">
        <v>4.2500000000000003E-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3" width="12.5703125" bestFit="1" customWidth="1"/>
  </cols>
  <sheetData>
    <row r="1" spans="1:3" ht="15" customHeight="1">
      <c r="A1" s="1" t="s">
        <v>1096</v>
      </c>
      <c r="B1" s="7" t="s">
        <v>1</v>
      </c>
      <c r="C1" s="7"/>
    </row>
    <row r="2" spans="1:3" ht="30">
      <c r="A2" s="1" t="s">
        <v>28</v>
      </c>
      <c r="B2" s="1" t="s">
        <v>2</v>
      </c>
      <c r="C2" s="1" t="s">
        <v>29</v>
      </c>
    </row>
    <row r="3" spans="1:3">
      <c r="A3" s="2" t="s">
        <v>30</v>
      </c>
      <c r="B3" s="8">
        <v>2800159</v>
      </c>
      <c r="C3" s="8">
        <v>2856245</v>
      </c>
    </row>
    <row r="4" spans="1:3">
      <c r="A4" s="2" t="s">
        <v>590</v>
      </c>
      <c r="B4" s="6">
        <v>1845560</v>
      </c>
      <c r="C4" s="6">
        <v>1816382</v>
      </c>
    </row>
    <row r="5" spans="1:3">
      <c r="A5" s="2" t="s">
        <v>32</v>
      </c>
      <c r="B5" s="6">
        <v>954599</v>
      </c>
      <c r="C5" s="6">
        <v>1039863</v>
      </c>
    </row>
    <row r="6" spans="1:3" ht="30">
      <c r="A6" s="2" t="s">
        <v>33</v>
      </c>
      <c r="B6" s="6">
        <v>521175</v>
      </c>
      <c r="C6" s="6">
        <v>641793</v>
      </c>
    </row>
    <row r="7" spans="1:3">
      <c r="A7" s="2" t="s">
        <v>591</v>
      </c>
      <c r="B7" s="6">
        <v>433424</v>
      </c>
      <c r="C7" s="6">
        <v>398070</v>
      </c>
    </row>
    <row r="8" spans="1:3">
      <c r="A8" s="2" t="s">
        <v>230</v>
      </c>
      <c r="B8" s="6">
        <v>163125</v>
      </c>
      <c r="C8" s="6">
        <v>64772</v>
      </c>
    </row>
    <row r="9" spans="1:3">
      <c r="A9" s="2" t="s">
        <v>592</v>
      </c>
      <c r="B9" s="6">
        <v>-21200</v>
      </c>
      <c r="C9" s="6">
        <v>-55599</v>
      </c>
    </row>
    <row r="10" spans="1:3">
      <c r="A10" s="2" t="s">
        <v>596</v>
      </c>
      <c r="B10" s="6">
        <v>249099</v>
      </c>
      <c r="C10" s="6">
        <v>277699</v>
      </c>
    </row>
    <row r="11" spans="1:3">
      <c r="A11" s="2" t="s">
        <v>598</v>
      </c>
      <c r="B11" s="4">
        <v>0</v>
      </c>
      <c r="C11" s="4">
        <v>0</v>
      </c>
    </row>
    <row r="12" spans="1:3" ht="30">
      <c r="A12" s="2" t="s">
        <v>600</v>
      </c>
      <c r="B12" s="6">
        <v>50614</v>
      </c>
      <c r="C12" s="6">
        <v>61663</v>
      </c>
    </row>
    <row r="13" spans="1:3">
      <c r="A13" s="2" t="s">
        <v>39</v>
      </c>
      <c r="B13" s="4" t="s">
        <v>4</v>
      </c>
      <c r="C13" s="6">
        <v>216036</v>
      </c>
    </row>
    <row r="14" spans="1:3" ht="30">
      <c r="A14" s="2" t="s">
        <v>40</v>
      </c>
      <c r="B14" s="4" t="s">
        <v>4</v>
      </c>
      <c r="C14" s="6">
        <v>-35181</v>
      </c>
    </row>
    <row r="15" spans="1:3">
      <c r="A15" s="2" t="s">
        <v>43</v>
      </c>
      <c r="B15" s="6">
        <v>198485</v>
      </c>
      <c r="C15" s="6">
        <v>180855</v>
      </c>
    </row>
    <row r="16" spans="1:3" ht="30">
      <c r="A16" s="2" t="s">
        <v>602</v>
      </c>
      <c r="B16" s="6">
        <v>3283</v>
      </c>
      <c r="C16" s="6">
        <v>3106</v>
      </c>
    </row>
    <row r="17" spans="1:3">
      <c r="A17" s="2" t="s">
        <v>43</v>
      </c>
      <c r="B17" s="6">
        <v>195202</v>
      </c>
      <c r="C17" s="6">
        <v>177749</v>
      </c>
    </row>
    <row r="18" spans="1:3">
      <c r="A18" s="2" t="s">
        <v>379</v>
      </c>
      <c r="B18" s="6">
        <v>122470</v>
      </c>
      <c r="C18" s="6">
        <v>22607</v>
      </c>
    </row>
    <row r="19" spans="1:3">
      <c r="A19" s="2" t="s">
        <v>956</v>
      </c>
      <c r="B19" s="4" t="s">
        <v>4</v>
      </c>
      <c r="C19" s="4" t="s">
        <v>4</v>
      </c>
    </row>
    <row r="20" spans="1:3">
      <c r="A20" s="2" t="s">
        <v>30</v>
      </c>
      <c r="B20" s="4">
        <v>0</v>
      </c>
      <c r="C20" s="4" t="s">
        <v>4</v>
      </c>
    </row>
    <row r="21" spans="1:3">
      <c r="A21" s="2" t="s">
        <v>590</v>
      </c>
      <c r="B21" s="4">
        <v>0</v>
      </c>
      <c r="C21" s="4" t="s">
        <v>4</v>
      </c>
    </row>
    <row r="22" spans="1:3">
      <c r="A22" s="2" t="s">
        <v>32</v>
      </c>
      <c r="B22" s="4">
        <v>0</v>
      </c>
      <c r="C22" s="4" t="s">
        <v>4</v>
      </c>
    </row>
    <row r="23" spans="1:3" ht="30">
      <c r="A23" s="2" t="s">
        <v>33</v>
      </c>
      <c r="B23" s="4">
        <v>0</v>
      </c>
      <c r="C23" s="4" t="s">
        <v>4</v>
      </c>
    </row>
    <row r="24" spans="1:3">
      <c r="A24" s="2" t="s">
        <v>591</v>
      </c>
      <c r="B24" s="4">
        <v>0</v>
      </c>
      <c r="C24" s="4" t="s">
        <v>4</v>
      </c>
    </row>
    <row r="25" spans="1:3">
      <c r="A25" s="2" t="s">
        <v>230</v>
      </c>
      <c r="B25" s="4">
        <v>0</v>
      </c>
      <c r="C25" s="4" t="s">
        <v>4</v>
      </c>
    </row>
    <row r="26" spans="1:3">
      <c r="A26" s="2" t="s">
        <v>592</v>
      </c>
      <c r="B26" s="4">
        <v>0</v>
      </c>
      <c r="C26" s="4" t="s">
        <v>4</v>
      </c>
    </row>
    <row r="27" spans="1:3">
      <c r="A27" s="2" t="s">
        <v>596</v>
      </c>
      <c r="B27" s="4">
        <v>0</v>
      </c>
      <c r="C27" s="4" t="s">
        <v>4</v>
      </c>
    </row>
    <row r="28" spans="1:3">
      <c r="A28" s="2" t="s">
        <v>598</v>
      </c>
      <c r="B28" s="6">
        <v>195202</v>
      </c>
      <c r="C28" s="4" t="s">
        <v>4</v>
      </c>
    </row>
    <row r="29" spans="1:3" ht="30">
      <c r="A29" s="2" t="s">
        <v>600</v>
      </c>
      <c r="B29" s="4">
        <v>0</v>
      </c>
      <c r="C29" s="4" t="s">
        <v>4</v>
      </c>
    </row>
    <row r="30" spans="1:3">
      <c r="A30" s="2" t="s">
        <v>43</v>
      </c>
      <c r="B30" s="6">
        <v>195202</v>
      </c>
      <c r="C30" s="4" t="s">
        <v>4</v>
      </c>
    </row>
    <row r="31" spans="1:3" ht="30">
      <c r="A31" s="2" t="s">
        <v>602</v>
      </c>
      <c r="B31" s="4">
        <v>0</v>
      </c>
      <c r="C31" s="4" t="s">
        <v>4</v>
      </c>
    </row>
    <row r="32" spans="1:3">
      <c r="A32" s="2" t="s">
        <v>43</v>
      </c>
      <c r="B32" s="6">
        <v>195202</v>
      </c>
      <c r="C32" s="4" t="s">
        <v>4</v>
      </c>
    </row>
    <row r="33" spans="1:3">
      <c r="A33" s="2" t="s">
        <v>379</v>
      </c>
      <c r="B33" s="6">
        <v>122470</v>
      </c>
      <c r="C33" s="4" t="s">
        <v>4</v>
      </c>
    </row>
    <row r="34" spans="1:3">
      <c r="A34" s="2" t="s">
        <v>584</v>
      </c>
      <c r="B34" s="4" t="s">
        <v>4</v>
      </c>
      <c r="C34" s="4" t="s">
        <v>4</v>
      </c>
    </row>
    <row r="35" spans="1:3">
      <c r="A35" s="2" t="s">
        <v>30</v>
      </c>
      <c r="B35" s="6">
        <v>67917</v>
      </c>
      <c r="C35" s="6">
        <v>65527</v>
      </c>
    </row>
    <row r="36" spans="1:3">
      <c r="A36" s="2" t="s">
        <v>590</v>
      </c>
      <c r="B36" s="4">
        <v>477</v>
      </c>
      <c r="C36" s="4">
        <v>931</v>
      </c>
    </row>
    <row r="37" spans="1:3">
      <c r="A37" s="2" t="s">
        <v>32</v>
      </c>
      <c r="B37" s="6">
        <v>67440</v>
      </c>
      <c r="C37" s="6">
        <v>64596</v>
      </c>
    </row>
    <row r="38" spans="1:3" ht="30">
      <c r="A38" s="2" t="s">
        <v>33</v>
      </c>
      <c r="B38" s="6">
        <v>14102</v>
      </c>
      <c r="C38" s="6">
        <v>52167</v>
      </c>
    </row>
    <row r="39" spans="1:3">
      <c r="A39" s="2" t="s">
        <v>591</v>
      </c>
      <c r="B39" s="6">
        <v>53338</v>
      </c>
      <c r="C39" s="6">
        <v>12429</v>
      </c>
    </row>
    <row r="40" spans="1:3">
      <c r="A40" s="2" t="s">
        <v>230</v>
      </c>
      <c r="B40" s="6">
        <v>155555</v>
      </c>
      <c r="C40" s="6">
        <v>41832</v>
      </c>
    </row>
    <row r="41" spans="1:3">
      <c r="A41" s="2" t="s">
        <v>592</v>
      </c>
      <c r="B41" s="6">
        <v>-6204</v>
      </c>
      <c r="C41" s="4">
        <v>-640</v>
      </c>
    </row>
    <row r="42" spans="1:3">
      <c r="A42" s="2" t="s">
        <v>596</v>
      </c>
      <c r="B42" s="6">
        <v>-108421</v>
      </c>
      <c r="C42" s="6">
        <v>-30043</v>
      </c>
    </row>
    <row r="43" spans="1:3">
      <c r="A43" s="2" t="s">
        <v>598</v>
      </c>
      <c r="B43" s="6">
        <v>326782</v>
      </c>
      <c r="C43" s="6">
        <v>212615</v>
      </c>
    </row>
    <row r="44" spans="1:3" ht="30">
      <c r="A44" s="2" t="s">
        <v>600</v>
      </c>
      <c r="B44" s="6">
        <v>23159</v>
      </c>
      <c r="C44" s="6">
        <v>4823</v>
      </c>
    </row>
    <row r="45" spans="1:3">
      <c r="A45" s="2" t="s">
        <v>39</v>
      </c>
      <c r="B45" s="4" t="s">
        <v>4</v>
      </c>
      <c r="C45" s="6">
        <v>177749</v>
      </c>
    </row>
    <row r="46" spans="1:3" ht="30">
      <c r="A46" s="2" t="s">
        <v>40</v>
      </c>
      <c r="B46" s="4" t="s">
        <v>4</v>
      </c>
      <c r="C46" s="4">
        <v>0</v>
      </c>
    </row>
    <row r="47" spans="1:3">
      <c r="A47" s="2" t="s">
        <v>43</v>
      </c>
      <c r="B47" s="6">
        <v>195202</v>
      </c>
      <c r="C47" s="6">
        <v>177749</v>
      </c>
    </row>
    <row r="48" spans="1:3" ht="30">
      <c r="A48" s="2" t="s">
        <v>602</v>
      </c>
      <c r="B48" s="4">
        <v>0</v>
      </c>
      <c r="C48" s="4">
        <v>0</v>
      </c>
    </row>
    <row r="49" spans="1:3">
      <c r="A49" s="2" t="s">
        <v>43</v>
      </c>
      <c r="B49" s="6">
        <v>195202</v>
      </c>
      <c r="C49" s="6">
        <v>177749</v>
      </c>
    </row>
    <row r="50" spans="1:3">
      <c r="A50" s="2" t="s">
        <v>379</v>
      </c>
      <c r="B50" s="6">
        <v>122470</v>
      </c>
      <c r="C50" s="6">
        <v>22607</v>
      </c>
    </row>
    <row r="51" spans="1:3">
      <c r="A51" s="2" t="s">
        <v>585</v>
      </c>
      <c r="B51" s="4" t="s">
        <v>4</v>
      </c>
      <c r="C51" s="4" t="s">
        <v>4</v>
      </c>
    </row>
    <row r="52" spans="1:3">
      <c r="A52" s="2" t="s">
        <v>30</v>
      </c>
      <c r="B52" s="6">
        <v>1034107</v>
      </c>
      <c r="C52" s="6">
        <v>1016954</v>
      </c>
    </row>
    <row r="53" spans="1:3">
      <c r="A53" s="2" t="s">
        <v>590</v>
      </c>
      <c r="B53" s="6">
        <v>726496</v>
      </c>
      <c r="C53" s="6">
        <v>691257</v>
      </c>
    </row>
    <row r="54" spans="1:3">
      <c r="A54" s="2" t="s">
        <v>32</v>
      </c>
      <c r="B54" s="6">
        <v>307611</v>
      </c>
      <c r="C54" s="6">
        <v>325697</v>
      </c>
    </row>
    <row r="55" spans="1:3" ht="30">
      <c r="A55" s="2" t="s">
        <v>33</v>
      </c>
      <c r="B55" s="6">
        <v>147302</v>
      </c>
      <c r="C55" s="6">
        <v>180515</v>
      </c>
    </row>
    <row r="56" spans="1:3">
      <c r="A56" s="2" t="s">
        <v>591</v>
      </c>
      <c r="B56" s="6">
        <v>160309</v>
      </c>
      <c r="C56" s="6">
        <v>145182</v>
      </c>
    </row>
    <row r="57" spans="1:3">
      <c r="A57" s="2" t="s">
        <v>230</v>
      </c>
      <c r="B57" s="6">
        <v>6491</v>
      </c>
      <c r="C57" s="6">
        <v>18360</v>
      </c>
    </row>
    <row r="58" spans="1:3">
      <c r="A58" s="2" t="s">
        <v>592</v>
      </c>
      <c r="B58" s="4">
        <v>645</v>
      </c>
      <c r="C58" s="6">
        <v>-1767</v>
      </c>
    </row>
    <row r="59" spans="1:3">
      <c r="A59" s="2" t="s">
        <v>596</v>
      </c>
      <c r="B59" s="6">
        <v>154463</v>
      </c>
      <c r="C59" s="6">
        <v>125055</v>
      </c>
    </row>
    <row r="60" spans="1:3">
      <c r="A60" s="2" t="s">
        <v>598</v>
      </c>
      <c r="B60" s="6">
        <v>161801</v>
      </c>
      <c r="C60" s="6">
        <v>100189</v>
      </c>
    </row>
    <row r="61" spans="1:3" ht="30">
      <c r="A61" s="2" t="s">
        <v>600</v>
      </c>
      <c r="B61" s="4">
        <v>-469</v>
      </c>
      <c r="C61" s="6">
        <v>30767</v>
      </c>
    </row>
    <row r="62" spans="1:3">
      <c r="A62" s="2" t="s">
        <v>39</v>
      </c>
      <c r="B62" s="4" t="s">
        <v>4</v>
      </c>
      <c r="C62" s="6">
        <v>194477</v>
      </c>
    </row>
    <row r="63" spans="1:3" ht="30">
      <c r="A63" s="2" t="s">
        <v>40</v>
      </c>
      <c r="B63" s="4" t="s">
        <v>4</v>
      </c>
      <c r="C63" s="4">
        <v>0</v>
      </c>
    </row>
    <row r="64" spans="1:3">
      <c r="A64" s="2" t="s">
        <v>43</v>
      </c>
      <c r="B64" s="6">
        <v>316733</v>
      </c>
      <c r="C64" s="6">
        <v>194477</v>
      </c>
    </row>
    <row r="65" spans="1:3" ht="30">
      <c r="A65" s="2" t="s">
        <v>602</v>
      </c>
      <c r="B65" s="4">
        <v>0</v>
      </c>
      <c r="C65" s="4">
        <v>0</v>
      </c>
    </row>
    <row r="66" spans="1:3">
      <c r="A66" s="2" t="s">
        <v>43</v>
      </c>
      <c r="B66" s="6">
        <v>316733</v>
      </c>
      <c r="C66" s="6">
        <v>194477</v>
      </c>
    </row>
    <row r="67" spans="1:3">
      <c r="A67" s="2" t="s">
        <v>379</v>
      </c>
      <c r="B67" s="6">
        <v>414492</v>
      </c>
      <c r="C67" s="6">
        <v>103191</v>
      </c>
    </row>
    <row r="68" spans="1:3">
      <c r="A68" s="2" t="s">
        <v>586</v>
      </c>
      <c r="B68" s="4" t="s">
        <v>4</v>
      </c>
      <c r="C68" s="4" t="s">
        <v>4</v>
      </c>
    </row>
    <row r="69" spans="1:3">
      <c r="A69" s="2" t="s">
        <v>30</v>
      </c>
      <c r="B69" s="6">
        <v>1801567</v>
      </c>
      <c r="C69" s="6">
        <v>1869452</v>
      </c>
    </row>
    <row r="70" spans="1:3">
      <c r="A70" s="2" t="s">
        <v>590</v>
      </c>
      <c r="B70" s="6">
        <v>1222019</v>
      </c>
      <c r="C70" s="6">
        <v>1219882</v>
      </c>
    </row>
    <row r="71" spans="1:3">
      <c r="A71" s="2" t="s">
        <v>32</v>
      </c>
      <c r="B71" s="6">
        <v>579548</v>
      </c>
      <c r="C71" s="6">
        <v>649570</v>
      </c>
    </row>
    <row r="72" spans="1:3" ht="30">
      <c r="A72" s="2" t="s">
        <v>33</v>
      </c>
      <c r="B72" s="6">
        <v>359771</v>
      </c>
      <c r="C72" s="6">
        <v>409111</v>
      </c>
    </row>
    <row r="73" spans="1:3">
      <c r="A73" s="2" t="s">
        <v>591</v>
      </c>
      <c r="B73" s="6">
        <v>219777</v>
      </c>
      <c r="C73" s="6">
        <v>240459</v>
      </c>
    </row>
    <row r="74" spans="1:3">
      <c r="A74" s="2" t="s">
        <v>230</v>
      </c>
      <c r="B74" s="6">
        <v>1079</v>
      </c>
      <c r="C74" s="6">
        <v>4580</v>
      </c>
    </row>
    <row r="75" spans="1:3">
      <c r="A75" s="2" t="s">
        <v>592</v>
      </c>
      <c r="B75" s="6">
        <v>-15641</v>
      </c>
      <c r="C75" s="6">
        <v>-53192</v>
      </c>
    </row>
    <row r="76" spans="1:3">
      <c r="A76" s="2" t="s">
        <v>596</v>
      </c>
      <c r="B76" s="6">
        <v>203057</v>
      </c>
      <c r="C76" s="6">
        <v>182687</v>
      </c>
    </row>
    <row r="77" spans="1:3">
      <c r="A77" s="2" t="s">
        <v>598</v>
      </c>
      <c r="B77" s="4">
        <v>0</v>
      </c>
      <c r="C77" s="4">
        <v>0</v>
      </c>
    </row>
    <row r="78" spans="1:3" ht="30">
      <c r="A78" s="2" t="s">
        <v>600</v>
      </c>
      <c r="B78" s="6">
        <v>27924</v>
      </c>
      <c r="C78" s="6">
        <v>26073</v>
      </c>
    </row>
    <row r="79" spans="1:3">
      <c r="A79" s="2" t="s">
        <v>39</v>
      </c>
      <c r="B79" s="4" t="s">
        <v>4</v>
      </c>
      <c r="C79" s="6">
        <v>156614</v>
      </c>
    </row>
    <row r="80" spans="1:3" ht="30">
      <c r="A80" s="2" t="s">
        <v>40</v>
      </c>
      <c r="B80" s="4" t="s">
        <v>4</v>
      </c>
      <c r="C80" s="6">
        <v>-35181</v>
      </c>
    </row>
    <row r="81" spans="1:3">
      <c r="A81" s="2" t="s">
        <v>43</v>
      </c>
      <c r="B81" s="6">
        <v>175133</v>
      </c>
      <c r="C81" s="6">
        <v>121433</v>
      </c>
    </row>
    <row r="82" spans="1:3" ht="30">
      <c r="A82" s="2" t="s">
        <v>602</v>
      </c>
      <c r="B82" s="6">
        <v>3283</v>
      </c>
      <c r="C82" s="6">
        <v>3106</v>
      </c>
    </row>
    <row r="83" spans="1:3">
      <c r="A83" s="2" t="s">
        <v>43</v>
      </c>
      <c r="B83" s="6">
        <v>171850</v>
      </c>
      <c r="C83" s="6">
        <v>118327</v>
      </c>
    </row>
    <row r="84" spans="1:3">
      <c r="A84" s="2" t="s">
        <v>379</v>
      </c>
      <c r="B84" s="6">
        <v>259949</v>
      </c>
      <c r="C84" s="6">
        <v>-21550</v>
      </c>
    </row>
    <row r="85" spans="1:3">
      <c r="A85" s="2" t="s">
        <v>587</v>
      </c>
      <c r="B85" s="4" t="s">
        <v>4</v>
      </c>
      <c r="C85" s="4" t="s">
        <v>4</v>
      </c>
    </row>
    <row r="86" spans="1:3">
      <c r="A86" s="2" t="s">
        <v>30</v>
      </c>
      <c r="B86" s="6">
        <v>-103432</v>
      </c>
      <c r="C86" s="6">
        <v>-95688</v>
      </c>
    </row>
    <row r="87" spans="1:3">
      <c r="A87" s="2" t="s">
        <v>590</v>
      </c>
      <c r="B87" s="6">
        <v>-103432</v>
      </c>
      <c r="C87" s="6">
        <v>-95688</v>
      </c>
    </row>
    <row r="88" spans="1:3">
      <c r="A88" s="2" t="s">
        <v>32</v>
      </c>
      <c r="B88" s="4">
        <v>0</v>
      </c>
      <c r="C88" s="4">
        <v>0</v>
      </c>
    </row>
    <row r="89" spans="1:3" ht="30">
      <c r="A89" s="2" t="s">
        <v>33</v>
      </c>
      <c r="B89" s="4">
        <v>0</v>
      </c>
      <c r="C89" s="4">
        <v>0</v>
      </c>
    </row>
    <row r="90" spans="1:3">
      <c r="A90" s="2" t="s">
        <v>591</v>
      </c>
      <c r="B90" s="4">
        <v>0</v>
      </c>
      <c r="C90" s="4">
        <v>0</v>
      </c>
    </row>
    <row r="91" spans="1:3">
      <c r="A91" s="2" t="s">
        <v>230</v>
      </c>
      <c r="B91" s="4">
        <v>0</v>
      </c>
      <c r="C91" s="4">
        <v>0</v>
      </c>
    </row>
    <row r="92" spans="1:3">
      <c r="A92" s="2" t="s">
        <v>592</v>
      </c>
      <c r="B92" s="4">
        <v>0</v>
      </c>
      <c r="C92" s="4">
        <v>0</v>
      </c>
    </row>
    <row r="93" spans="1:3">
      <c r="A93" s="2" t="s">
        <v>596</v>
      </c>
      <c r="B93" s="4">
        <v>0</v>
      </c>
      <c r="C93" s="4">
        <v>0</v>
      </c>
    </row>
    <row r="94" spans="1:3">
      <c r="A94" s="2" t="s">
        <v>598</v>
      </c>
      <c r="B94" s="6">
        <v>-683785</v>
      </c>
      <c r="C94" s="6">
        <v>-312804</v>
      </c>
    </row>
    <row r="95" spans="1:3" ht="30">
      <c r="A95" s="2" t="s">
        <v>600</v>
      </c>
      <c r="B95" s="4">
        <v>0</v>
      </c>
      <c r="C95" s="4">
        <v>0</v>
      </c>
    </row>
    <row r="96" spans="1:3">
      <c r="A96" s="2" t="s">
        <v>39</v>
      </c>
      <c r="B96" s="4" t="s">
        <v>4</v>
      </c>
      <c r="C96" s="6">
        <v>-312804</v>
      </c>
    </row>
    <row r="97" spans="1:3" ht="30">
      <c r="A97" s="2" t="s">
        <v>40</v>
      </c>
      <c r="B97" s="4" t="s">
        <v>4</v>
      </c>
      <c r="C97" s="4">
        <v>0</v>
      </c>
    </row>
    <row r="98" spans="1:3">
      <c r="A98" s="2" t="s">
        <v>43</v>
      </c>
      <c r="B98" s="6">
        <v>-683785</v>
      </c>
      <c r="C98" s="6">
        <v>-312804</v>
      </c>
    </row>
    <row r="99" spans="1:3" ht="30">
      <c r="A99" s="2" t="s">
        <v>602</v>
      </c>
      <c r="B99" s="4">
        <v>0</v>
      </c>
      <c r="C99" s="4">
        <v>0</v>
      </c>
    </row>
    <row r="100" spans="1:3">
      <c r="A100" s="2" t="s">
        <v>43</v>
      </c>
      <c r="B100" s="6">
        <v>-683785</v>
      </c>
      <c r="C100" s="6">
        <v>-312804</v>
      </c>
    </row>
    <row r="101" spans="1:3">
      <c r="A101" s="2" t="s">
        <v>379</v>
      </c>
      <c r="B101" s="8">
        <v>-796911</v>
      </c>
      <c r="C101" s="8">
        <v>-81641</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9"/>
  <sheetViews>
    <sheetView showGridLines="0" workbookViewId="0"/>
  </sheetViews>
  <sheetFormatPr defaultRowHeight="15"/>
  <cols>
    <col min="1" max="1" width="36.5703125" bestFit="1" customWidth="1"/>
    <col min="2" max="4" width="12.5703125" bestFit="1" customWidth="1"/>
    <col min="5" max="5" width="12.28515625" bestFit="1" customWidth="1"/>
  </cols>
  <sheetData>
    <row r="1" spans="1:5" ht="45">
      <c r="A1" s="1" t="s">
        <v>1097</v>
      </c>
      <c r="B1" s="7" t="s">
        <v>2</v>
      </c>
      <c r="C1" s="7" t="s">
        <v>62</v>
      </c>
      <c r="D1" s="7" t="s">
        <v>29</v>
      </c>
      <c r="E1" s="7" t="s">
        <v>1098</v>
      </c>
    </row>
    <row r="2" spans="1:5" ht="30">
      <c r="A2" s="1" t="s">
        <v>28</v>
      </c>
      <c r="B2" s="7"/>
      <c r="C2" s="7"/>
      <c r="D2" s="7"/>
      <c r="E2" s="7"/>
    </row>
    <row r="3" spans="1:5">
      <c r="A3" s="3" t="s">
        <v>620</v>
      </c>
      <c r="B3" s="4" t="s">
        <v>4</v>
      </c>
      <c r="C3" s="4" t="s">
        <v>4</v>
      </c>
      <c r="D3" s="4" t="s">
        <v>4</v>
      </c>
      <c r="E3" s="4" t="s">
        <v>4</v>
      </c>
    </row>
    <row r="4" spans="1:5">
      <c r="A4" s="2" t="s">
        <v>64</v>
      </c>
      <c r="B4" s="8">
        <v>2515232</v>
      </c>
      <c r="C4" s="8">
        <v>2458992</v>
      </c>
      <c r="D4" s="8">
        <v>2042475</v>
      </c>
      <c r="E4" s="8">
        <v>2282420</v>
      </c>
    </row>
    <row r="5" spans="1:5">
      <c r="A5" s="2" t="s">
        <v>621</v>
      </c>
      <c r="B5" s="6">
        <v>1106304</v>
      </c>
      <c r="C5" s="6">
        <v>1099655</v>
      </c>
      <c r="D5" s="4" t="s">
        <v>4</v>
      </c>
      <c r="E5" s="4" t="s">
        <v>4</v>
      </c>
    </row>
    <row r="6" spans="1:5">
      <c r="A6" s="2" t="s">
        <v>66</v>
      </c>
      <c r="B6" s="6">
        <v>317956</v>
      </c>
      <c r="C6" s="6">
        <v>244528</v>
      </c>
      <c r="D6" s="4" t="s">
        <v>4</v>
      </c>
      <c r="E6" s="4" t="s">
        <v>4</v>
      </c>
    </row>
    <row r="7" spans="1:5">
      <c r="A7" s="2" t="s">
        <v>622</v>
      </c>
      <c r="B7" s="4">
        <v>0</v>
      </c>
      <c r="C7" s="4">
        <v>0</v>
      </c>
      <c r="D7" s="4" t="s">
        <v>4</v>
      </c>
      <c r="E7" s="4" t="s">
        <v>4</v>
      </c>
    </row>
    <row r="8" spans="1:5">
      <c r="A8" s="3" t="s">
        <v>67</v>
      </c>
      <c r="B8" s="4" t="s">
        <v>4</v>
      </c>
      <c r="C8" s="4" t="s">
        <v>4</v>
      </c>
      <c r="D8" s="4" t="s">
        <v>4</v>
      </c>
      <c r="E8" s="4" t="s">
        <v>4</v>
      </c>
    </row>
    <row r="9" spans="1:5">
      <c r="A9" s="2" t="s">
        <v>68</v>
      </c>
      <c r="B9" s="6">
        <v>1187473</v>
      </c>
      <c r="C9" s="6">
        <v>1138373</v>
      </c>
      <c r="D9" s="4" t="s">
        <v>4</v>
      </c>
      <c r="E9" s="4" t="s">
        <v>4</v>
      </c>
    </row>
    <row r="10" spans="1:5">
      <c r="A10" s="2" t="s">
        <v>69</v>
      </c>
      <c r="B10" s="6">
        <v>283274</v>
      </c>
      <c r="C10" s="6">
        <v>297023</v>
      </c>
      <c r="D10" s="4" t="s">
        <v>4</v>
      </c>
      <c r="E10" s="4" t="s">
        <v>4</v>
      </c>
    </row>
    <row r="11" spans="1:5">
      <c r="A11" s="2" t="s">
        <v>70</v>
      </c>
      <c r="B11" s="6">
        <v>1470747</v>
      </c>
      <c r="C11" s="6">
        <v>1435396</v>
      </c>
      <c r="D11" s="4" t="s">
        <v>4</v>
      </c>
      <c r="E11" s="4" t="s">
        <v>4</v>
      </c>
    </row>
    <row r="12" spans="1:5">
      <c r="A12" s="2" t="s">
        <v>71</v>
      </c>
      <c r="B12" s="6">
        <v>140626</v>
      </c>
      <c r="C12" s="6">
        <v>145096</v>
      </c>
      <c r="D12" s="4" t="s">
        <v>4</v>
      </c>
      <c r="E12" s="4" t="s">
        <v>4</v>
      </c>
    </row>
    <row r="13" spans="1:5">
      <c r="A13" s="2" t="s">
        <v>627</v>
      </c>
      <c r="B13" s="4">
        <v>0</v>
      </c>
      <c r="C13" s="4">
        <v>0</v>
      </c>
      <c r="D13" s="4" t="s">
        <v>4</v>
      </c>
      <c r="E13" s="4" t="s">
        <v>4</v>
      </c>
    </row>
    <row r="14" spans="1:5">
      <c r="A14" s="2" t="s">
        <v>72</v>
      </c>
      <c r="B14" s="6">
        <v>61058</v>
      </c>
      <c r="C14" s="6">
        <v>60458</v>
      </c>
      <c r="D14" s="4" t="s">
        <v>4</v>
      </c>
      <c r="E14" s="4" t="s">
        <v>4</v>
      </c>
    </row>
    <row r="15" spans="1:5">
      <c r="A15" s="2" t="s">
        <v>73</v>
      </c>
      <c r="B15" s="6">
        <v>5611923</v>
      </c>
      <c r="C15" s="6">
        <v>5444125</v>
      </c>
      <c r="D15" s="4" t="s">
        <v>4</v>
      </c>
      <c r="E15" s="4" t="s">
        <v>4</v>
      </c>
    </row>
    <row r="16" spans="1:5">
      <c r="A16" s="3" t="s">
        <v>630</v>
      </c>
      <c r="B16" s="4" t="s">
        <v>4</v>
      </c>
      <c r="C16" s="4" t="s">
        <v>4</v>
      </c>
      <c r="D16" s="4" t="s">
        <v>4</v>
      </c>
      <c r="E16" s="4" t="s">
        <v>4</v>
      </c>
    </row>
    <row r="17" spans="1:5">
      <c r="A17" s="2" t="s">
        <v>631</v>
      </c>
      <c r="B17" s="6">
        <v>2936649</v>
      </c>
      <c r="C17" s="6">
        <v>2829491</v>
      </c>
      <c r="D17" s="4" t="s">
        <v>4</v>
      </c>
      <c r="E17" s="4" t="s">
        <v>4</v>
      </c>
    </row>
    <row r="18" spans="1:5">
      <c r="A18" s="2" t="s">
        <v>75</v>
      </c>
      <c r="B18" s="6">
        <v>363945</v>
      </c>
      <c r="C18" s="6">
        <v>165999</v>
      </c>
      <c r="D18" s="4" t="s">
        <v>4</v>
      </c>
      <c r="E18" s="4" t="s">
        <v>4</v>
      </c>
    </row>
    <row r="19" spans="1:5" ht="30">
      <c r="A19" s="2" t="s">
        <v>76</v>
      </c>
      <c r="B19" s="6">
        <v>2572704</v>
      </c>
      <c r="C19" s="6">
        <v>2663492</v>
      </c>
      <c r="D19" s="4" t="s">
        <v>4</v>
      </c>
      <c r="E19" s="4" t="s">
        <v>4</v>
      </c>
    </row>
    <row r="20" spans="1:5">
      <c r="A20" s="3" t="s">
        <v>632</v>
      </c>
      <c r="B20" s="4" t="s">
        <v>4</v>
      </c>
      <c r="C20" s="4" t="s">
        <v>4</v>
      </c>
      <c r="D20" s="4" t="s">
        <v>4</v>
      </c>
      <c r="E20" s="4" t="s">
        <v>4</v>
      </c>
    </row>
    <row r="21" spans="1:5">
      <c r="A21" s="2" t="s">
        <v>77</v>
      </c>
      <c r="B21" s="6">
        <v>15060424</v>
      </c>
      <c r="C21" s="6">
        <v>15070062</v>
      </c>
      <c r="D21" s="4" t="s">
        <v>4</v>
      </c>
      <c r="E21" s="4" t="s">
        <v>4</v>
      </c>
    </row>
    <row r="22" spans="1:5">
      <c r="A22" s="2" t="s">
        <v>633</v>
      </c>
      <c r="B22" s="4">
        <v>0</v>
      </c>
      <c r="C22" s="4">
        <v>0</v>
      </c>
      <c r="D22" s="4" t="s">
        <v>4</v>
      </c>
      <c r="E22" s="4" t="s">
        <v>4</v>
      </c>
    </row>
    <row r="23" spans="1:5">
      <c r="A23" s="2" t="s">
        <v>78</v>
      </c>
      <c r="B23" s="6">
        <v>12161220</v>
      </c>
      <c r="C23" s="6">
        <v>12130873</v>
      </c>
      <c r="D23" s="4" t="s">
        <v>4</v>
      </c>
      <c r="E23" s="4" t="s">
        <v>4</v>
      </c>
    </row>
    <row r="24" spans="1:5">
      <c r="A24" s="2" t="s">
        <v>79</v>
      </c>
      <c r="B24" s="6">
        <v>2341257</v>
      </c>
      <c r="C24" s="6">
        <v>2358781</v>
      </c>
      <c r="D24" s="4" t="s">
        <v>4</v>
      </c>
      <c r="E24" s="4" t="s">
        <v>4</v>
      </c>
    </row>
    <row r="25" spans="1:5">
      <c r="A25" s="2" t="s">
        <v>635</v>
      </c>
      <c r="B25" s="4">
        <v>0</v>
      </c>
      <c r="C25" s="4">
        <v>0</v>
      </c>
      <c r="D25" s="4" t="s">
        <v>4</v>
      </c>
      <c r="E25" s="4" t="s">
        <v>4</v>
      </c>
    </row>
    <row r="26" spans="1:5">
      <c r="A26" s="2" t="s">
        <v>80</v>
      </c>
      <c r="B26" s="6">
        <v>1214147</v>
      </c>
      <c r="C26" s="6">
        <v>1305015</v>
      </c>
      <c r="D26" s="4" t="s">
        <v>4</v>
      </c>
      <c r="E26" s="4" t="s">
        <v>4</v>
      </c>
    </row>
    <row r="27" spans="1:5">
      <c r="A27" s="2" t="s">
        <v>81</v>
      </c>
      <c r="B27" s="6">
        <v>30777048</v>
      </c>
      <c r="C27" s="6">
        <v>30864731</v>
      </c>
      <c r="D27" s="4" t="s">
        <v>4</v>
      </c>
      <c r="E27" s="4" t="s">
        <v>4</v>
      </c>
    </row>
    <row r="28" spans="1:5">
      <c r="A28" s="2" t="s">
        <v>82</v>
      </c>
      <c r="B28" s="6">
        <v>38961675</v>
      </c>
      <c r="C28" s="6">
        <v>38972348</v>
      </c>
      <c r="D28" s="4" t="s">
        <v>4</v>
      </c>
      <c r="E28" s="4" t="s">
        <v>4</v>
      </c>
    </row>
    <row r="29" spans="1:5">
      <c r="A29" s="2" t="s">
        <v>1099</v>
      </c>
      <c r="B29" s="6">
        <v>130729</v>
      </c>
      <c r="C29" s="6">
        <v>143689</v>
      </c>
      <c r="D29" s="4" t="s">
        <v>4</v>
      </c>
      <c r="E29" s="4" t="s">
        <v>4</v>
      </c>
    </row>
    <row r="30" spans="1:5">
      <c r="A30" s="2" t="s">
        <v>1100</v>
      </c>
      <c r="B30" s="4">
        <v>0</v>
      </c>
      <c r="C30" s="4">
        <v>0</v>
      </c>
      <c r="D30" s="4" t="s">
        <v>4</v>
      </c>
      <c r="E30" s="4" t="s">
        <v>4</v>
      </c>
    </row>
    <row r="31" spans="1:5" ht="30">
      <c r="A31" s="2" t="s">
        <v>1101</v>
      </c>
      <c r="B31" s="6">
        <v>107211</v>
      </c>
      <c r="C31" s="6">
        <v>107765</v>
      </c>
      <c r="D31" s="4" t="s">
        <v>4</v>
      </c>
      <c r="E31" s="4" t="s">
        <v>4</v>
      </c>
    </row>
    <row r="32" spans="1:5">
      <c r="A32" s="2" t="s">
        <v>1102</v>
      </c>
      <c r="B32" s="6">
        <v>1294512</v>
      </c>
      <c r="C32" s="6">
        <v>1192074</v>
      </c>
      <c r="D32" s="4" t="s">
        <v>4</v>
      </c>
      <c r="E32" s="4" t="s">
        <v>4</v>
      </c>
    </row>
    <row r="33" spans="1:5" ht="30">
      <c r="A33" s="2" t="s">
        <v>1103</v>
      </c>
      <c r="B33" s="4">
        <v>0</v>
      </c>
      <c r="C33" s="4">
        <v>0</v>
      </c>
      <c r="D33" s="4" t="s">
        <v>4</v>
      </c>
      <c r="E33" s="4" t="s">
        <v>4</v>
      </c>
    </row>
    <row r="34" spans="1:5">
      <c r="A34" s="2" t="s">
        <v>1104</v>
      </c>
      <c r="B34" s="6">
        <v>117429</v>
      </c>
      <c r="C34" s="6">
        <v>148193</v>
      </c>
      <c r="D34" s="4" t="s">
        <v>4</v>
      </c>
      <c r="E34" s="4" t="s">
        <v>4</v>
      </c>
    </row>
    <row r="35" spans="1:5">
      <c r="A35" s="2" t="s">
        <v>88</v>
      </c>
      <c r="B35" s="6">
        <v>339398</v>
      </c>
      <c r="C35" s="6">
        <v>370329</v>
      </c>
      <c r="D35" s="4" t="s">
        <v>4</v>
      </c>
      <c r="E35" s="4" t="s">
        <v>4</v>
      </c>
    </row>
    <row r="36" spans="1:5">
      <c r="A36" s="2" t="s">
        <v>1105</v>
      </c>
      <c r="B36" s="6">
        <v>681089</v>
      </c>
      <c r="C36" s="6">
        <v>760621</v>
      </c>
      <c r="D36" s="4" t="s">
        <v>4</v>
      </c>
      <c r="E36" s="4" t="s">
        <v>4</v>
      </c>
    </row>
    <row r="37" spans="1:5">
      <c r="A37" s="2" t="s">
        <v>1106</v>
      </c>
      <c r="B37" s="6">
        <v>288939</v>
      </c>
      <c r="C37" s="6">
        <v>202188</v>
      </c>
      <c r="D37" s="4" t="s">
        <v>4</v>
      </c>
      <c r="E37" s="4" t="s">
        <v>4</v>
      </c>
    </row>
    <row r="38" spans="1:5">
      <c r="A38" s="2" t="s">
        <v>1107</v>
      </c>
      <c r="B38" s="6">
        <v>2959307</v>
      </c>
      <c r="C38" s="6">
        <v>2924859</v>
      </c>
      <c r="D38" s="4" t="s">
        <v>4</v>
      </c>
      <c r="E38" s="4" t="s">
        <v>4</v>
      </c>
    </row>
    <row r="39" spans="1:5" ht="30">
      <c r="A39" s="2" t="s">
        <v>1108</v>
      </c>
      <c r="B39" s="6">
        <v>14593434</v>
      </c>
      <c r="C39" s="6">
        <v>14617646</v>
      </c>
      <c r="D39" s="4" t="s">
        <v>4</v>
      </c>
      <c r="E39" s="4" t="s">
        <v>4</v>
      </c>
    </row>
    <row r="40" spans="1:5">
      <c r="A40" s="2" t="s">
        <v>1109</v>
      </c>
      <c r="B40" s="4">
        <v>0</v>
      </c>
      <c r="C40" s="4">
        <v>0</v>
      </c>
      <c r="D40" s="4" t="s">
        <v>4</v>
      </c>
      <c r="E40" s="4" t="s">
        <v>4</v>
      </c>
    </row>
    <row r="41" spans="1:5" ht="30">
      <c r="A41" s="2" t="s">
        <v>1110</v>
      </c>
      <c r="B41" s="6">
        <v>4024405</v>
      </c>
      <c r="C41" s="6">
        <v>4160903</v>
      </c>
      <c r="D41" s="4" t="s">
        <v>4</v>
      </c>
      <c r="E41" s="4" t="s">
        <v>4</v>
      </c>
    </row>
    <row r="42" spans="1:5" ht="30">
      <c r="A42" s="2" t="s">
        <v>1111</v>
      </c>
      <c r="B42" s="6">
        <v>195383</v>
      </c>
      <c r="C42" s="6">
        <v>196372</v>
      </c>
      <c r="D42" s="4" t="s">
        <v>4</v>
      </c>
      <c r="E42" s="4" t="s">
        <v>4</v>
      </c>
    </row>
    <row r="43" spans="1:5">
      <c r="A43" s="2" t="s">
        <v>1112</v>
      </c>
      <c r="B43" s="6">
        <v>688649</v>
      </c>
      <c r="C43" s="6">
        <v>529425</v>
      </c>
      <c r="D43" s="4" t="s">
        <v>4</v>
      </c>
      <c r="E43" s="4" t="s">
        <v>4</v>
      </c>
    </row>
    <row r="44" spans="1:5">
      <c r="A44" s="2" t="s">
        <v>96</v>
      </c>
      <c r="B44" s="6">
        <v>19501871</v>
      </c>
      <c r="C44" s="6">
        <v>19504346</v>
      </c>
      <c r="D44" s="4" t="s">
        <v>4</v>
      </c>
      <c r="E44" s="4" t="s">
        <v>4</v>
      </c>
    </row>
    <row r="45" spans="1:5">
      <c r="A45" s="2" t="s">
        <v>97</v>
      </c>
      <c r="B45" s="6">
        <v>30067</v>
      </c>
      <c r="C45" s="6">
        <v>29885</v>
      </c>
      <c r="D45" s="4" t="s">
        <v>4</v>
      </c>
      <c r="E45" s="4" t="s">
        <v>4</v>
      </c>
    </row>
    <row r="46" spans="1:5" ht="30">
      <c r="A46" s="2" t="s">
        <v>1113</v>
      </c>
      <c r="B46" s="6">
        <v>16246163</v>
      </c>
      <c r="C46" s="6">
        <v>16297416</v>
      </c>
      <c r="D46" s="4" t="s">
        <v>4</v>
      </c>
      <c r="E46" s="4" t="s">
        <v>4</v>
      </c>
    </row>
    <row r="47" spans="1:5" ht="30">
      <c r="A47" s="2" t="s">
        <v>1114</v>
      </c>
      <c r="B47" s="6">
        <v>224267</v>
      </c>
      <c r="C47" s="6">
        <v>215842</v>
      </c>
      <c r="D47" s="4" t="s">
        <v>4</v>
      </c>
      <c r="E47" s="4" t="s">
        <v>4</v>
      </c>
    </row>
    <row r="48" spans="1:5" ht="30">
      <c r="A48" s="2" t="s">
        <v>1115</v>
      </c>
      <c r="B48" s="6">
        <v>16470430</v>
      </c>
      <c r="C48" s="6">
        <v>16513258</v>
      </c>
      <c r="D48" s="4" t="s">
        <v>4</v>
      </c>
      <c r="E48" s="4" t="s">
        <v>4</v>
      </c>
    </row>
    <row r="49" spans="1:5">
      <c r="A49" s="2" t="s">
        <v>1116</v>
      </c>
      <c r="B49" s="6">
        <v>38961675</v>
      </c>
      <c r="C49" s="6">
        <v>38972348</v>
      </c>
      <c r="D49" s="4" t="s">
        <v>4</v>
      </c>
      <c r="E49" s="4" t="s">
        <v>4</v>
      </c>
    </row>
    <row r="50" spans="1:5">
      <c r="A50" s="2" t="s">
        <v>956</v>
      </c>
      <c r="B50" s="4" t="s">
        <v>4</v>
      </c>
      <c r="C50" s="4" t="s">
        <v>4</v>
      </c>
      <c r="D50" s="4" t="s">
        <v>4</v>
      </c>
      <c r="E50" s="4" t="s">
        <v>4</v>
      </c>
    </row>
    <row r="51" spans="1:5">
      <c r="A51" s="3" t="s">
        <v>620</v>
      </c>
      <c r="B51" s="4" t="s">
        <v>4</v>
      </c>
      <c r="C51" s="4" t="s">
        <v>4</v>
      </c>
      <c r="D51" s="4" t="s">
        <v>4</v>
      </c>
      <c r="E51" s="4" t="s">
        <v>4</v>
      </c>
    </row>
    <row r="52" spans="1:5">
      <c r="A52" s="2" t="s">
        <v>64</v>
      </c>
      <c r="B52" s="4">
        <v>0</v>
      </c>
      <c r="C52" s="4">
        <v>0</v>
      </c>
      <c r="D52" s="4" t="s">
        <v>4</v>
      </c>
      <c r="E52" s="4" t="s">
        <v>4</v>
      </c>
    </row>
    <row r="53" spans="1:5">
      <c r="A53" s="2" t="s">
        <v>621</v>
      </c>
      <c r="B53" s="4">
        <v>0</v>
      </c>
      <c r="C53" s="4">
        <v>0</v>
      </c>
      <c r="D53" s="4" t="s">
        <v>4</v>
      </c>
      <c r="E53" s="4" t="s">
        <v>4</v>
      </c>
    </row>
    <row r="54" spans="1:5">
      <c r="A54" s="2" t="s">
        <v>66</v>
      </c>
      <c r="B54" s="4">
        <v>0</v>
      </c>
      <c r="C54" s="4">
        <v>0</v>
      </c>
      <c r="D54" s="4" t="s">
        <v>4</v>
      </c>
      <c r="E54" s="4" t="s">
        <v>4</v>
      </c>
    </row>
    <row r="55" spans="1:5">
      <c r="A55" s="2" t="s">
        <v>622</v>
      </c>
      <c r="B55" s="4">
        <v>0</v>
      </c>
      <c r="C55" s="4">
        <v>0</v>
      </c>
      <c r="D55" s="4" t="s">
        <v>4</v>
      </c>
      <c r="E55" s="4" t="s">
        <v>4</v>
      </c>
    </row>
    <row r="56" spans="1:5">
      <c r="A56" s="3" t="s">
        <v>67</v>
      </c>
      <c r="B56" s="4" t="s">
        <v>4</v>
      </c>
      <c r="C56" s="4" t="s">
        <v>4</v>
      </c>
      <c r="D56" s="4" t="s">
        <v>4</v>
      </c>
      <c r="E56" s="4" t="s">
        <v>4</v>
      </c>
    </row>
    <row r="57" spans="1:5">
      <c r="A57" s="2" t="s">
        <v>68</v>
      </c>
      <c r="B57" s="4">
        <v>0</v>
      </c>
      <c r="C57" s="4">
        <v>0</v>
      </c>
      <c r="D57" s="4" t="s">
        <v>4</v>
      </c>
      <c r="E57" s="4" t="s">
        <v>4</v>
      </c>
    </row>
    <row r="58" spans="1:5">
      <c r="A58" s="2" t="s">
        <v>69</v>
      </c>
      <c r="B58" s="4">
        <v>0</v>
      </c>
      <c r="C58" s="4">
        <v>0</v>
      </c>
      <c r="D58" s="4" t="s">
        <v>4</v>
      </c>
      <c r="E58" s="4" t="s">
        <v>4</v>
      </c>
    </row>
    <row r="59" spans="1:5">
      <c r="A59" s="2" t="s">
        <v>70</v>
      </c>
      <c r="B59" s="4">
        <v>0</v>
      </c>
      <c r="C59" s="4">
        <v>0</v>
      </c>
      <c r="D59" s="4" t="s">
        <v>4</v>
      </c>
      <c r="E59" s="4" t="s">
        <v>4</v>
      </c>
    </row>
    <row r="60" spans="1:5">
      <c r="A60" s="2" t="s">
        <v>71</v>
      </c>
      <c r="B60" s="4">
        <v>0</v>
      </c>
      <c r="C60" s="4">
        <v>0</v>
      </c>
      <c r="D60" s="4" t="s">
        <v>4</v>
      </c>
      <c r="E60" s="4" t="s">
        <v>4</v>
      </c>
    </row>
    <row r="61" spans="1:5">
      <c r="A61" s="2" t="s">
        <v>627</v>
      </c>
      <c r="B61" s="4">
        <v>0</v>
      </c>
      <c r="C61" s="4">
        <v>0</v>
      </c>
      <c r="D61" s="4" t="s">
        <v>4</v>
      </c>
      <c r="E61" s="4" t="s">
        <v>4</v>
      </c>
    </row>
    <row r="62" spans="1:5">
      <c r="A62" s="2" t="s">
        <v>72</v>
      </c>
      <c r="B62" s="4">
        <v>0</v>
      </c>
      <c r="C62" s="4">
        <v>0</v>
      </c>
      <c r="D62" s="4" t="s">
        <v>4</v>
      </c>
      <c r="E62" s="4" t="s">
        <v>4</v>
      </c>
    </row>
    <row r="63" spans="1:5">
      <c r="A63" s="2" t="s">
        <v>73</v>
      </c>
      <c r="B63" s="4">
        <v>0</v>
      </c>
      <c r="C63" s="4">
        <v>0</v>
      </c>
      <c r="D63" s="4" t="s">
        <v>4</v>
      </c>
      <c r="E63" s="4" t="s">
        <v>4</v>
      </c>
    </row>
    <row r="64" spans="1:5">
      <c r="A64" s="3" t="s">
        <v>630</v>
      </c>
      <c r="B64" s="4" t="s">
        <v>4</v>
      </c>
      <c r="C64" s="4" t="s">
        <v>4</v>
      </c>
      <c r="D64" s="4" t="s">
        <v>4</v>
      </c>
      <c r="E64" s="4" t="s">
        <v>4</v>
      </c>
    </row>
    <row r="65" spans="1:5">
      <c r="A65" s="2" t="s">
        <v>631</v>
      </c>
      <c r="B65" s="4">
        <v>0</v>
      </c>
      <c r="C65" s="4">
        <v>0</v>
      </c>
      <c r="D65" s="4" t="s">
        <v>4</v>
      </c>
      <c r="E65" s="4" t="s">
        <v>4</v>
      </c>
    </row>
    <row r="66" spans="1:5">
      <c r="A66" s="2" t="s">
        <v>75</v>
      </c>
      <c r="B66" s="4">
        <v>0</v>
      </c>
      <c r="C66" s="4">
        <v>0</v>
      </c>
      <c r="D66" s="4" t="s">
        <v>4</v>
      </c>
      <c r="E66" s="4" t="s">
        <v>4</v>
      </c>
    </row>
    <row r="67" spans="1:5" ht="30">
      <c r="A67" s="2" t="s">
        <v>76</v>
      </c>
      <c r="B67" s="4">
        <v>0</v>
      </c>
      <c r="C67" s="4">
        <v>0</v>
      </c>
      <c r="D67" s="4" t="s">
        <v>4</v>
      </c>
      <c r="E67" s="4" t="s">
        <v>4</v>
      </c>
    </row>
    <row r="68" spans="1:5">
      <c r="A68" s="3" t="s">
        <v>632</v>
      </c>
      <c r="B68" s="4" t="s">
        <v>4</v>
      </c>
      <c r="C68" s="4" t="s">
        <v>4</v>
      </c>
      <c r="D68" s="4" t="s">
        <v>4</v>
      </c>
      <c r="E68" s="4" t="s">
        <v>4</v>
      </c>
    </row>
    <row r="69" spans="1:5">
      <c r="A69" s="2" t="s">
        <v>77</v>
      </c>
      <c r="B69" s="4">
        <v>0</v>
      </c>
      <c r="C69" s="4">
        <v>0</v>
      </c>
      <c r="D69" s="4" t="s">
        <v>4</v>
      </c>
      <c r="E69" s="4" t="s">
        <v>4</v>
      </c>
    </row>
    <row r="70" spans="1:5">
      <c r="A70" s="2" t="s">
        <v>633</v>
      </c>
      <c r="B70" s="6">
        <v>16246163</v>
      </c>
      <c r="C70" s="6">
        <v>16297416</v>
      </c>
      <c r="D70" s="4" t="s">
        <v>4</v>
      </c>
      <c r="E70" s="4" t="s">
        <v>4</v>
      </c>
    </row>
    <row r="71" spans="1:5">
      <c r="A71" s="2" t="s">
        <v>78</v>
      </c>
      <c r="B71" s="4">
        <v>0</v>
      </c>
      <c r="C71" s="4">
        <v>0</v>
      </c>
      <c r="D71" s="4" t="s">
        <v>4</v>
      </c>
      <c r="E71" s="4" t="s">
        <v>4</v>
      </c>
    </row>
    <row r="72" spans="1:5">
      <c r="A72" s="2" t="s">
        <v>79</v>
      </c>
      <c r="B72" s="4">
        <v>0</v>
      </c>
      <c r="C72" s="4">
        <v>0</v>
      </c>
      <c r="D72" s="4" t="s">
        <v>4</v>
      </c>
      <c r="E72" s="4" t="s">
        <v>4</v>
      </c>
    </row>
    <row r="73" spans="1:5">
      <c r="A73" s="2" t="s">
        <v>635</v>
      </c>
      <c r="B73" s="4">
        <v>0</v>
      </c>
      <c r="C73" s="4">
        <v>0</v>
      </c>
      <c r="D73" s="4" t="s">
        <v>4</v>
      </c>
      <c r="E73" s="4" t="s">
        <v>4</v>
      </c>
    </row>
    <row r="74" spans="1:5">
      <c r="A74" s="2" t="s">
        <v>80</v>
      </c>
      <c r="B74" s="4">
        <v>0</v>
      </c>
      <c r="C74" s="4">
        <v>0</v>
      </c>
      <c r="D74" s="4" t="s">
        <v>4</v>
      </c>
      <c r="E74" s="4" t="s">
        <v>4</v>
      </c>
    </row>
    <row r="75" spans="1:5">
      <c r="A75" s="2" t="s">
        <v>81</v>
      </c>
      <c r="B75" s="6">
        <v>16246163</v>
      </c>
      <c r="C75" s="6">
        <v>16297416</v>
      </c>
      <c r="D75" s="4" t="s">
        <v>4</v>
      </c>
      <c r="E75" s="4" t="s">
        <v>4</v>
      </c>
    </row>
    <row r="76" spans="1:5">
      <c r="A76" s="2" t="s">
        <v>82</v>
      </c>
      <c r="B76" s="6">
        <v>16246163</v>
      </c>
      <c r="C76" s="6">
        <v>16297416</v>
      </c>
      <c r="D76" s="4" t="s">
        <v>4</v>
      </c>
      <c r="E76" s="4" t="s">
        <v>4</v>
      </c>
    </row>
    <row r="77" spans="1:5">
      <c r="A77" s="2" t="s">
        <v>1099</v>
      </c>
      <c r="B77" s="4">
        <v>0</v>
      </c>
      <c r="C77" s="4">
        <v>0</v>
      </c>
      <c r="D77" s="4" t="s">
        <v>4</v>
      </c>
      <c r="E77" s="4" t="s">
        <v>4</v>
      </c>
    </row>
    <row r="78" spans="1:5">
      <c r="A78" s="2" t="s">
        <v>1100</v>
      </c>
      <c r="B78" s="4">
        <v>0</v>
      </c>
      <c r="C78" s="4">
        <v>0</v>
      </c>
      <c r="D78" s="4" t="s">
        <v>4</v>
      </c>
      <c r="E78" s="4" t="s">
        <v>4</v>
      </c>
    </row>
    <row r="79" spans="1:5" ht="30">
      <c r="A79" s="2" t="s">
        <v>1101</v>
      </c>
      <c r="B79" s="4">
        <v>0</v>
      </c>
      <c r="C79" s="4">
        <v>0</v>
      </c>
      <c r="D79" s="4" t="s">
        <v>4</v>
      </c>
      <c r="E79" s="4" t="s">
        <v>4</v>
      </c>
    </row>
    <row r="80" spans="1:5">
      <c r="A80" s="2" t="s">
        <v>1102</v>
      </c>
      <c r="B80" s="4">
        <v>0</v>
      </c>
      <c r="C80" s="4">
        <v>0</v>
      </c>
      <c r="D80" s="4" t="s">
        <v>4</v>
      </c>
      <c r="E80" s="4" t="s">
        <v>4</v>
      </c>
    </row>
    <row r="81" spans="1:5" ht="30">
      <c r="A81" s="2" t="s">
        <v>1103</v>
      </c>
      <c r="B81" s="4">
        <v>0</v>
      </c>
      <c r="C81" s="4">
        <v>0</v>
      </c>
      <c r="D81" s="4" t="s">
        <v>4</v>
      </c>
      <c r="E81" s="4" t="s">
        <v>4</v>
      </c>
    </row>
    <row r="82" spans="1:5">
      <c r="A82" s="2" t="s">
        <v>1104</v>
      </c>
      <c r="B82" s="4">
        <v>0</v>
      </c>
      <c r="C82" s="4">
        <v>0</v>
      </c>
      <c r="D82" s="4" t="s">
        <v>4</v>
      </c>
      <c r="E82" s="4" t="s">
        <v>4</v>
      </c>
    </row>
    <row r="83" spans="1:5">
      <c r="A83" s="2" t="s">
        <v>88</v>
      </c>
      <c r="B83" s="4">
        <v>0</v>
      </c>
      <c r="C83" s="4">
        <v>0</v>
      </c>
      <c r="D83" s="4" t="s">
        <v>4</v>
      </c>
      <c r="E83" s="4" t="s">
        <v>4</v>
      </c>
    </row>
    <row r="84" spans="1:5">
      <c r="A84" s="2" t="s">
        <v>1105</v>
      </c>
      <c r="B84" s="4">
        <v>0</v>
      </c>
      <c r="C84" s="4">
        <v>0</v>
      </c>
      <c r="D84" s="4" t="s">
        <v>4</v>
      </c>
      <c r="E84" s="4" t="s">
        <v>4</v>
      </c>
    </row>
    <row r="85" spans="1:5">
      <c r="A85" s="2" t="s">
        <v>1106</v>
      </c>
      <c r="B85" s="4">
        <v>0</v>
      </c>
      <c r="C85" s="4">
        <v>0</v>
      </c>
      <c r="D85" s="4" t="s">
        <v>4</v>
      </c>
      <c r="E85" s="4" t="s">
        <v>4</v>
      </c>
    </row>
    <row r="86" spans="1:5">
      <c r="A86" s="2" t="s">
        <v>1107</v>
      </c>
      <c r="B86" s="4">
        <v>0</v>
      </c>
      <c r="C86" s="4">
        <v>0</v>
      </c>
      <c r="D86" s="4" t="s">
        <v>4</v>
      </c>
      <c r="E86" s="4" t="s">
        <v>4</v>
      </c>
    </row>
    <row r="87" spans="1:5" ht="30">
      <c r="A87" s="2" t="s">
        <v>1108</v>
      </c>
      <c r="B87" s="4">
        <v>0</v>
      </c>
      <c r="C87" s="4">
        <v>0</v>
      </c>
      <c r="D87" s="4" t="s">
        <v>4</v>
      </c>
      <c r="E87" s="4" t="s">
        <v>4</v>
      </c>
    </row>
    <row r="88" spans="1:5">
      <c r="A88" s="2" t="s">
        <v>1109</v>
      </c>
      <c r="B88" s="4">
        <v>0</v>
      </c>
      <c r="C88" s="4">
        <v>0</v>
      </c>
      <c r="D88" s="4" t="s">
        <v>4</v>
      </c>
      <c r="E88" s="4" t="s">
        <v>4</v>
      </c>
    </row>
    <row r="89" spans="1:5" ht="30">
      <c r="A89" s="2" t="s">
        <v>1110</v>
      </c>
      <c r="B89" s="4">
        <v>0</v>
      </c>
      <c r="C89" s="4">
        <v>0</v>
      </c>
      <c r="D89" s="4" t="s">
        <v>4</v>
      </c>
      <c r="E89" s="4" t="s">
        <v>4</v>
      </c>
    </row>
    <row r="90" spans="1:5" ht="30">
      <c r="A90" s="2" t="s">
        <v>1111</v>
      </c>
      <c r="B90" s="4">
        <v>0</v>
      </c>
      <c r="C90" s="4">
        <v>0</v>
      </c>
      <c r="D90" s="4" t="s">
        <v>4</v>
      </c>
      <c r="E90" s="4" t="s">
        <v>4</v>
      </c>
    </row>
    <row r="91" spans="1:5">
      <c r="A91" s="2" t="s">
        <v>1112</v>
      </c>
      <c r="B91" s="4">
        <v>0</v>
      </c>
      <c r="C91" s="4">
        <v>0</v>
      </c>
      <c r="D91" s="4" t="s">
        <v>4</v>
      </c>
      <c r="E91" s="4" t="s">
        <v>4</v>
      </c>
    </row>
    <row r="92" spans="1:5">
      <c r="A92" s="2" t="s">
        <v>96</v>
      </c>
      <c r="B92" s="4">
        <v>0</v>
      </c>
      <c r="C92" s="4">
        <v>0</v>
      </c>
      <c r="D92" s="4" t="s">
        <v>4</v>
      </c>
      <c r="E92" s="4" t="s">
        <v>4</v>
      </c>
    </row>
    <row r="93" spans="1:5">
      <c r="A93" s="2" t="s">
        <v>97</v>
      </c>
      <c r="B93" s="4">
        <v>0</v>
      </c>
      <c r="C93" s="4">
        <v>0</v>
      </c>
      <c r="D93" s="4" t="s">
        <v>4</v>
      </c>
      <c r="E93" s="4" t="s">
        <v>4</v>
      </c>
    </row>
    <row r="94" spans="1:5" ht="30">
      <c r="A94" s="2" t="s">
        <v>1113</v>
      </c>
      <c r="B94" s="6">
        <v>16246163</v>
      </c>
      <c r="C94" s="6">
        <v>16297416</v>
      </c>
      <c r="D94" s="4" t="s">
        <v>4</v>
      </c>
      <c r="E94" s="4" t="s">
        <v>4</v>
      </c>
    </row>
    <row r="95" spans="1:5" ht="30">
      <c r="A95" s="2" t="s">
        <v>1114</v>
      </c>
      <c r="B95" s="4">
        <v>0</v>
      </c>
      <c r="C95" s="4">
        <v>0</v>
      </c>
      <c r="D95" s="4" t="s">
        <v>4</v>
      </c>
      <c r="E95" s="4" t="s">
        <v>4</v>
      </c>
    </row>
    <row r="96" spans="1:5" ht="30">
      <c r="A96" s="2" t="s">
        <v>1115</v>
      </c>
      <c r="B96" s="6">
        <v>16246163</v>
      </c>
      <c r="C96" s="6">
        <v>16297416</v>
      </c>
      <c r="D96" s="4" t="s">
        <v>4</v>
      </c>
      <c r="E96" s="4" t="s">
        <v>4</v>
      </c>
    </row>
    <row r="97" spans="1:5">
      <c r="A97" s="2" t="s">
        <v>1116</v>
      </c>
      <c r="B97" s="6">
        <v>16246163</v>
      </c>
      <c r="C97" s="6">
        <v>16297416</v>
      </c>
      <c r="D97" s="4" t="s">
        <v>4</v>
      </c>
      <c r="E97" s="4" t="s">
        <v>4</v>
      </c>
    </row>
    <row r="98" spans="1:5">
      <c r="A98" s="2" t="s">
        <v>584</v>
      </c>
      <c r="B98" s="4" t="s">
        <v>4</v>
      </c>
      <c r="C98" s="4" t="s">
        <v>4</v>
      </c>
      <c r="D98" s="4" t="s">
        <v>4</v>
      </c>
      <c r="E98" s="4" t="s">
        <v>4</v>
      </c>
    </row>
    <row r="99" spans="1:5">
      <c r="A99" s="3" t="s">
        <v>620</v>
      </c>
      <c r="B99" s="4" t="s">
        <v>4</v>
      </c>
      <c r="C99" s="4" t="s">
        <v>4</v>
      </c>
      <c r="D99" s="4" t="s">
        <v>4</v>
      </c>
      <c r="E99" s="4" t="s">
        <v>4</v>
      </c>
    </row>
    <row r="100" spans="1:5">
      <c r="A100" s="2" t="s">
        <v>64</v>
      </c>
      <c r="B100" s="6">
        <v>12140</v>
      </c>
      <c r="C100" s="6">
        <v>48396</v>
      </c>
      <c r="D100" s="4">
        <v>5</v>
      </c>
      <c r="E100" s="4">
        <v>0</v>
      </c>
    </row>
    <row r="101" spans="1:5">
      <c r="A101" s="2" t="s">
        <v>621</v>
      </c>
      <c r="B101" s="4">
        <v>0</v>
      </c>
      <c r="C101" s="4">
        <v>0</v>
      </c>
      <c r="D101" s="4" t="s">
        <v>4</v>
      </c>
      <c r="E101" s="4" t="s">
        <v>4</v>
      </c>
    </row>
    <row r="102" spans="1:5">
      <c r="A102" s="2" t="s">
        <v>66</v>
      </c>
      <c r="B102" s="6">
        <v>129400</v>
      </c>
      <c r="C102" s="6">
        <v>39816</v>
      </c>
      <c r="D102" s="4" t="s">
        <v>4</v>
      </c>
      <c r="E102" s="4" t="s">
        <v>4</v>
      </c>
    </row>
    <row r="103" spans="1:5">
      <c r="A103" s="2" t="s">
        <v>622</v>
      </c>
      <c r="B103" s="6">
        <v>116651</v>
      </c>
      <c r="C103" s="6">
        <v>83618</v>
      </c>
      <c r="D103" s="4" t="s">
        <v>4</v>
      </c>
      <c r="E103" s="4" t="s">
        <v>4</v>
      </c>
    </row>
    <row r="104" spans="1:5">
      <c r="A104" s="3" t="s">
        <v>67</v>
      </c>
      <c r="B104" s="4" t="s">
        <v>4</v>
      </c>
      <c r="C104" s="4" t="s">
        <v>4</v>
      </c>
      <c r="D104" s="4" t="s">
        <v>4</v>
      </c>
      <c r="E104" s="4" t="s">
        <v>4</v>
      </c>
    </row>
    <row r="105" spans="1:5">
      <c r="A105" s="2" t="s">
        <v>68</v>
      </c>
      <c r="B105" s="4">
        <v>0</v>
      </c>
      <c r="C105" s="4">
        <v>0</v>
      </c>
      <c r="D105" s="4" t="s">
        <v>4</v>
      </c>
      <c r="E105" s="4" t="s">
        <v>4</v>
      </c>
    </row>
    <row r="106" spans="1:5">
      <c r="A106" s="2" t="s">
        <v>69</v>
      </c>
      <c r="B106" s="4">
        <v>0</v>
      </c>
      <c r="C106" s="4">
        <v>0</v>
      </c>
      <c r="D106" s="4" t="s">
        <v>4</v>
      </c>
      <c r="E106" s="4" t="s">
        <v>4</v>
      </c>
    </row>
    <row r="107" spans="1:5">
      <c r="A107" s="2" t="s">
        <v>70</v>
      </c>
      <c r="B107" s="4">
        <v>0</v>
      </c>
      <c r="C107" s="4">
        <v>0</v>
      </c>
      <c r="D107" s="4" t="s">
        <v>4</v>
      </c>
      <c r="E107" s="4" t="s">
        <v>4</v>
      </c>
    </row>
    <row r="108" spans="1:5">
      <c r="A108" s="2" t="s">
        <v>71</v>
      </c>
      <c r="B108" s="6">
        <v>8486</v>
      </c>
      <c r="C108" s="6">
        <v>12784</v>
      </c>
      <c r="D108" s="4" t="s">
        <v>4</v>
      </c>
      <c r="E108" s="4" t="s">
        <v>4</v>
      </c>
    </row>
    <row r="109" spans="1:5">
      <c r="A109" s="2" t="s">
        <v>627</v>
      </c>
      <c r="B109" s="6">
        <v>1520041</v>
      </c>
      <c r="C109" s="6">
        <v>1807502</v>
      </c>
      <c r="D109" s="4" t="s">
        <v>4</v>
      </c>
      <c r="E109" s="4" t="s">
        <v>4</v>
      </c>
    </row>
    <row r="110" spans="1:5">
      <c r="A110" s="2" t="s">
        <v>72</v>
      </c>
      <c r="B110" s="4">
        <v>0</v>
      </c>
      <c r="C110" s="4">
        <v>0</v>
      </c>
      <c r="D110" s="4" t="s">
        <v>4</v>
      </c>
      <c r="E110" s="4" t="s">
        <v>4</v>
      </c>
    </row>
    <row r="111" spans="1:5">
      <c r="A111" s="2" t="s">
        <v>73</v>
      </c>
      <c r="B111" s="6">
        <v>1786718</v>
      </c>
      <c r="C111" s="6">
        <v>1992116</v>
      </c>
      <c r="D111" s="4" t="s">
        <v>4</v>
      </c>
      <c r="E111" s="4" t="s">
        <v>4</v>
      </c>
    </row>
    <row r="112" spans="1:5">
      <c r="A112" s="3" t="s">
        <v>630</v>
      </c>
      <c r="B112" s="4" t="s">
        <v>4</v>
      </c>
      <c r="C112" s="4" t="s">
        <v>4</v>
      </c>
      <c r="D112" s="4" t="s">
        <v>4</v>
      </c>
      <c r="E112" s="4" t="s">
        <v>4</v>
      </c>
    </row>
    <row r="113" spans="1:5">
      <c r="A113" s="2" t="s">
        <v>631</v>
      </c>
      <c r="B113" s="6">
        <v>243767</v>
      </c>
      <c r="C113" s="6">
        <v>238618</v>
      </c>
      <c r="D113" s="4" t="s">
        <v>4</v>
      </c>
      <c r="E113" s="4" t="s">
        <v>4</v>
      </c>
    </row>
    <row r="114" spans="1:5">
      <c r="A114" s="2" t="s">
        <v>75</v>
      </c>
      <c r="B114" s="6">
        <v>19632</v>
      </c>
      <c r="C114" s="6">
        <v>15064</v>
      </c>
      <c r="D114" s="4" t="s">
        <v>4</v>
      </c>
      <c r="E114" s="4" t="s">
        <v>4</v>
      </c>
    </row>
    <row r="115" spans="1:5" ht="30">
      <c r="A115" s="2" t="s">
        <v>76</v>
      </c>
      <c r="B115" s="6">
        <v>224135</v>
      </c>
      <c r="C115" s="6">
        <v>223554</v>
      </c>
      <c r="D115" s="4" t="s">
        <v>4</v>
      </c>
      <c r="E115" s="4" t="s">
        <v>4</v>
      </c>
    </row>
    <row r="116" spans="1:5">
      <c r="A116" s="3" t="s">
        <v>632</v>
      </c>
      <c r="B116" s="4" t="s">
        <v>4</v>
      </c>
      <c r="C116" s="4" t="s">
        <v>4</v>
      </c>
      <c r="D116" s="4" t="s">
        <v>4</v>
      </c>
      <c r="E116" s="4" t="s">
        <v>4</v>
      </c>
    </row>
    <row r="117" spans="1:5">
      <c r="A117" s="2" t="s">
        <v>77</v>
      </c>
      <c r="B117" s="4">
        <v>0</v>
      </c>
      <c r="C117" s="4">
        <v>0</v>
      </c>
      <c r="D117" s="4" t="s">
        <v>4</v>
      </c>
      <c r="E117" s="4" t="s">
        <v>4</v>
      </c>
    </row>
    <row r="118" spans="1:5">
      <c r="A118" s="2" t="s">
        <v>633</v>
      </c>
      <c r="B118" s="6">
        <v>26439369</v>
      </c>
      <c r="C118" s="6">
        <v>26033700</v>
      </c>
      <c r="D118" s="4" t="s">
        <v>4</v>
      </c>
      <c r="E118" s="4" t="s">
        <v>4</v>
      </c>
    </row>
    <row r="119" spans="1:5">
      <c r="A119" s="2" t="s">
        <v>78</v>
      </c>
      <c r="B119" s="6">
        <v>4659800</v>
      </c>
      <c r="C119" s="6">
        <v>4659800</v>
      </c>
      <c r="D119" s="4" t="s">
        <v>4</v>
      </c>
      <c r="E119" s="4" t="s">
        <v>4</v>
      </c>
    </row>
    <row r="120" spans="1:5">
      <c r="A120" s="2" t="s">
        <v>79</v>
      </c>
      <c r="B120" s="6">
        <v>804210</v>
      </c>
      <c r="C120" s="6">
        <v>804370</v>
      </c>
      <c r="D120" s="4" t="s">
        <v>4</v>
      </c>
      <c r="E120" s="4" t="s">
        <v>4</v>
      </c>
    </row>
    <row r="121" spans="1:5">
      <c r="A121" s="2" t="s">
        <v>635</v>
      </c>
      <c r="B121" s="4">
        <v>0</v>
      </c>
      <c r="C121" s="4">
        <v>0</v>
      </c>
      <c r="D121" s="4" t="s">
        <v>4</v>
      </c>
      <c r="E121" s="4" t="s">
        <v>4</v>
      </c>
    </row>
    <row r="122" spans="1:5">
      <c r="A122" s="2" t="s">
        <v>80</v>
      </c>
      <c r="B122" s="6">
        <v>489628</v>
      </c>
      <c r="C122" s="6">
        <v>687059</v>
      </c>
      <c r="D122" s="4" t="s">
        <v>4</v>
      </c>
      <c r="E122" s="4" t="s">
        <v>4</v>
      </c>
    </row>
    <row r="123" spans="1:5">
      <c r="A123" s="2" t="s">
        <v>81</v>
      </c>
      <c r="B123" s="6">
        <v>32393007</v>
      </c>
      <c r="C123" s="6">
        <v>32184929</v>
      </c>
      <c r="D123" s="4" t="s">
        <v>4</v>
      </c>
      <c r="E123" s="4" t="s">
        <v>4</v>
      </c>
    </row>
    <row r="124" spans="1:5">
      <c r="A124" s="2" t="s">
        <v>82</v>
      </c>
      <c r="B124" s="6">
        <v>34403860</v>
      </c>
      <c r="C124" s="6">
        <v>34400599</v>
      </c>
      <c r="D124" s="4" t="s">
        <v>4</v>
      </c>
      <c r="E124" s="4" t="s">
        <v>4</v>
      </c>
    </row>
    <row r="125" spans="1:5">
      <c r="A125" s="2" t="s">
        <v>1099</v>
      </c>
      <c r="B125" s="4">
        <v>0</v>
      </c>
      <c r="C125" s="4">
        <v>0</v>
      </c>
      <c r="D125" s="4" t="s">
        <v>4</v>
      </c>
      <c r="E125" s="4" t="s">
        <v>4</v>
      </c>
    </row>
    <row r="126" spans="1:5">
      <c r="A126" s="2" t="s">
        <v>1100</v>
      </c>
      <c r="B126" s="6">
        <v>7671</v>
      </c>
      <c r="C126" s="6">
        <v>9589</v>
      </c>
      <c r="D126" s="4" t="s">
        <v>4</v>
      </c>
      <c r="E126" s="4" t="s">
        <v>4</v>
      </c>
    </row>
    <row r="127" spans="1:5" ht="30">
      <c r="A127" s="2" t="s">
        <v>1101</v>
      </c>
      <c r="B127" s="6">
        <v>95000</v>
      </c>
      <c r="C127" s="6">
        <v>95000</v>
      </c>
      <c r="D127" s="4" t="s">
        <v>4</v>
      </c>
      <c r="E127" s="4" t="s">
        <v>4</v>
      </c>
    </row>
    <row r="128" spans="1:5">
      <c r="A128" s="2" t="s">
        <v>1102</v>
      </c>
      <c r="B128" s="6">
        <v>5154</v>
      </c>
      <c r="C128" s="6">
        <v>13389</v>
      </c>
      <c r="D128" s="4" t="s">
        <v>4</v>
      </c>
      <c r="E128" s="4" t="s">
        <v>4</v>
      </c>
    </row>
    <row r="129" spans="1:5" ht="30">
      <c r="A129" s="2" t="s">
        <v>1103</v>
      </c>
      <c r="B129" s="6">
        <v>38652</v>
      </c>
      <c r="C129" s="6">
        <v>49265</v>
      </c>
      <c r="D129" s="4" t="s">
        <v>4</v>
      </c>
      <c r="E129" s="4" t="s">
        <v>4</v>
      </c>
    </row>
    <row r="130" spans="1:5">
      <c r="A130" s="2" t="s">
        <v>1104</v>
      </c>
      <c r="B130" s="6">
        <v>28530</v>
      </c>
      <c r="C130" s="6">
        <v>16349</v>
      </c>
      <c r="D130" s="4" t="s">
        <v>4</v>
      </c>
      <c r="E130" s="4" t="s">
        <v>4</v>
      </c>
    </row>
    <row r="131" spans="1:5">
      <c r="A131" s="2" t="s">
        <v>88</v>
      </c>
      <c r="B131" s="4">
        <v>0</v>
      </c>
      <c r="C131" s="4">
        <v>0</v>
      </c>
      <c r="D131" s="4" t="s">
        <v>4</v>
      </c>
      <c r="E131" s="4" t="s">
        <v>4</v>
      </c>
    </row>
    <row r="132" spans="1:5">
      <c r="A132" s="2" t="s">
        <v>1105</v>
      </c>
      <c r="B132" s="6">
        <v>219984</v>
      </c>
      <c r="C132" s="6">
        <v>217074</v>
      </c>
      <c r="D132" s="4" t="s">
        <v>4</v>
      </c>
      <c r="E132" s="4" t="s">
        <v>4</v>
      </c>
    </row>
    <row r="133" spans="1:5">
      <c r="A133" s="2" t="s">
        <v>1106</v>
      </c>
      <c r="B133" s="6">
        <v>257365</v>
      </c>
      <c r="C133" s="6">
        <v>192282</v>
      </c>
      <c r="D133" s="4" t="s">
        <v>4</v>
      </c>
      <c r="E133" s="4" t="s">
        <v>4</v>
      </c>
    </row>
    <row r="134" spans="1:5">
      <c r="A134" s="2" t="s">
        <v>1107</v>
      </c>
      <c r="B134" s="6">
        <v>652356</v>
      </c>
      <c r="C134" s="6">
        <v>592948</v>
      </c>
      <c r="D134" s="4" t="s">
        <v>4</v>
      </c>
      <c r="E134" s="4" t="s">
        <v>4</v>
      </c>
    </row>
    <row r="135" spans="1:5" ht="30">
      <c r="A135" s="2" t="s">
        <v>1108</v>
      </c>
      <c r="B135" s="6">
        <v>12546268</v>
      </c>
      <c r="C135" s="6">
        <v>12568819</v>
      </c>
      <c r="D135" s="4" t="s">
        <v>4</v>
      </c>
      <c r="E135" s="4" t="s">
        <v>4</v>
      </c>
    </row>
    <row r="136" spans="1:5">
      <c r="A136" s="2" t="s">
        <v>1109</v>
      </c>
      <c r="B136" s="6">
        <v>2000000</v>
      </c>
      <c r="C136" s="6">
        <v>2000000</v>
      </c>
      <c r="D136" s="4" t="s">
        <v>4</v>
      </c>
      <c r="E136" s="4" t="s">
        <v>4</v>
      </c>
    </row>
    <row r="137" spans="1:5" ht="30">
      <c r="A137" s="2" t="s">
        <v>1110</v>
      </c>
      <c r="B137" s="6">
        <v>2448786</v>
      </c>
      <c r="C137" s="6">
        <v>2569192</v>
      </c>
      <c r="D137" s="4" t="s">
        <v>4</v>
      </c>
      <c r="E137" s="4" t="s">
        <v>4</v>
      </c>
    </row>
    <row r="138" spans="1:5" ht="30">
      <c r="A138" s="2" t="s">
        <v>1111</v>
      </c>
      <c r="B138" s="6">
        <v>4640</v>
      </c>
      <c r="C138" s="4">
        <v>0</v>
      </c>
      <c r="D138" s="4" t="s">
        <v>4</v>
      </c>
      <c r="E138" s="4" t="s">
        <v>4</v>
      </c>
    </row>
    <row r="139" spans="1:5">
      <c r="A139" s="2" t="s">
        <v>1112</v>
      </c>
      <c r="B139" s="6">
        <v>505647</v>
      </c>
      <c r="C139" s="6">
        <v>372224</v>
      </c>
      <c r="D139" s="4" t="s">
        <v>4</v>
      </c>
      <c r="E139" s="4" t="s">
        <v>4</v>
      </c>
    </row>
    <row r="140" spans="1:5">
      <c r="A140" s="2" t="s">
        <v>96</v>
      </c>
      <c r="B140" s="6">
        <v>17505341</v>
      </c>
      <c r="C140" s="6">
        <v>17510235</v>
      </c>
      <c r="D140" s="4" t="s">
        <v>4</v>
      </c>
      <c r="E140" s="4" t="s">
        <v>4</v>
      </c>
    </row>
    <row r="141" spans="1:5">
      <c r="A141" s="2" t="s">
        <v>97</v>
      </c>
      <c r="B141" s="4">
        <v>0</v>
      </c>
      <c r="C141" s="4">
        <v>0</v>
      </c>
      <c r="D141" s="4" t="s">
        <v>4</v>
      </c>
      <c r="E141" s="4" t="s">
        <v>4</v>
      </c>
    </row>
    <row r="142" spans="1:5" ht="30">
      <c r="A142" s="2" t="s">
        <v>1113</v>
      </c>
      <c r="B142" s="6">
        <v>16246163</v>
      </c>
      <c r="C142" s="6">
        <v>16297416</v>
      </c>
      <c r="D142" s="4" t="s">
        <v>4</v>
      </c>
      <c r="E142" s="4" t="s">
        <v>4</v>
      </c>
    </row>
    <row r="143" spans="1:5" ht="30">
      <c r="A143" s="2" t="s">
        <v>1114</v>
      </c>
      <c r="B143" s="4">
        <v>0</v>
      </c>
      <c r="C143" s="4">
        <v>0</v>
      </c>
      <c r="D143" s="4" t="s">
        <v>4</v>
      </c>
      <c r="E143" s="4" t="s">
        <v>4</v>
      </c>
    </row>
    <row r="144" spans="1:5" ht="30">
      <c r="A144" s="2" t="s">
        <v>1115</v>
      </c>
      <c r="B144" s="6">
        <v>16246163</v>
      </c>
      <c r="C144" s="6">
        <v>16297416</v>
      </c>
      <c r="D144" s="4" t="s">
        <v>4</v>
      </c>
      <c r="E144" s="4" t="s">
        <v>4</v>
      </c>
    </row>
    <row r="145" spans="1:5">
      <c r="A145" s="2" t="s">
        <v>1116</v>
      </c>
      <c r="B145" s="6">
        <v>34403860</v>
      </c>
      <c r="C145" s="6">
        <v>34400599</v>
      </c>
      <c r="D145" s="4" t="s">
        <v>4</v>
      </c>
      <c r="E145" s="4" t="s">
        <v>4</v>
      </c>
    </row>
    <row r="146" spans="1:5">
      <c r="A146" s="2" t="s">
        <v>585</v>
      </c>
      <c r="B146" s="4" t="s">
        <v>4</v>
      </c>
      <c r="C146" s="4" t="s">
        <v>4</v>
      </c>
      <c r="D146" s="4" t="s">
        <v>4</v>
      </c>
      <c r="E146" s="4" t="s">
        <v>4</v>
      </c>
    </row>
    <row r="147" spans="1:5">
      <c r="A147" s="3" t="s">
        <v>620</v>
      </c>
      <c r="B147" s="4" t="s">
        <v>4</v>
      </c>
      <c r="C147" s="4" t="s">
        <v>4</v>
      </c>
      <c r="D147" s="4" t="s">
        <v>4</v>
      </c>
      <c r="E147" s="4" t="s">
        <v>4</v>
      </c>
    </row>
    <row r="148" spans="1:5">
      <c r="A148" s="2" t="s">
        <v>64</v>
      </c>
      <c r="B148" s="6">
        <v>607229</v>
      </c>
      <c r="C148" s="6">
        <v>943741</v>
      </c>
      <c r="D148" s="6">
        <v>124574</v>
      </c>
      <c r="E148" s="6">
        <v>198288</v>
      </c>
    </row>
    <row r="149" spans="1:5">
      <c r="A149" s="2" t="s">
        <v>621</v>
      </c>
      <c r="B149" s="4">
        <v>0</v>
      </c>
      <c r="C149" s="4">
        <v>0</v>
      </c>
      <c r="D149" s="4" t="s">
        <v>4</v>
      </c>
      <c r="E149" s="4" t="s">
        <v>4</v>
      </c>
    </row>
    <row r="150" spans="1:5">
      <c r="A150" s="2" t="s">
        <v>66</v>
      </c>
      <c r="B150" s="6">
        <v>12600</v>
      </c>
      <c r="C150" s="6">
        <v>15406</v>
      </c>
      <c r="D150" s="4" t="s">
        <v>4</v>
      </c>
      <c r="E150" s="4" t="s">
        <v>4</v>
      </c>
    </row>
    <row r="151" spans="1:5">
      <c r="A151" s="2" t="s">
        <v>622</v>
      </c>
      <c r="B151" s="6">
        <v>34726</v>
      </c>
      <c r="C151" s="6">
        <v>21752</v>
      </c>
      <c r="D151" s="4" t="s">
        <v>4</v>
      </c>
      <c r="E151" s="4" t="s">
        <v>4</v>
      </c>
    </row>
    <row r="152" spans="1:5">
      <c r="A152" s="3" t="s">
        <v>67</v>
      </c>
      <c r="B152" s="4" t="s">
        <v>4</v>
      </c>
      <c r="C152" s="4" t="s">
        <v>4</v>
      </c>
      <c r="D152" s="4" t="s">
        <v>4</v>
      </c>
      <c r="E152" s="4" t="s">
        <v>4</v>
      </c>
    </row>
    <row r="153" spans="1:5">
      <c r="A153" s="2" t="s">
        <v>68</v>
      </c>
      <c r="B153" s="6">
        <v>417653</v>
      </c>
      <c r="C153" s="6">
        <v>452230</v>
      </c>
      <c r="D153" s="4" t="s">
        <v>4</v>
      </c>
      <c r="E153" s="4" t="s">
        <v>4</v>
      </c>
    </row>
    <row r="154" spans="1:5">
      <c r="A154" s="2" t="s">
        <v>69</v>
      </c>
      <c r="B154" s="6">
        <v>89013</v>
      </c>
      <c r="C154" s="6">
        <v>101332</v>
      </c>
      <c r="D154" s="4" t="s">
        <v>4</v>
      </c>
      <c r="E154" s="4" t="s">
        <v>4</v>
      </c>
    </row>
    <row r="155" spans="1:5">
      <c r="A155" s="2" t="s">
        <v>70</v>
      </c>
      <c r="B155" s="6">
        <v>506666</v>
      </c>
      <c r="C155" s="6">
        <v>553562</v>
      </c>
      <c r="D155" s="4" t="s">
        <v>4</v>
      </c>
      <c r="E155" s="4" t="s">
        <v>4</v>
      </c>
    </row>
    <row r="156" spans="1:5">
      <c r="A156" s="2" t="s">
        <v>71</v>
      </c>
      <c r="B156" s="6">
        <v>26433</v>
      </c>
      <c r="C156" s="6">
        <v>25560</v>
      </c>
      <c r="D156" s="4" t="s">
        <v>4</v>
      </c>
      <c r="E156" s="4" t="s">
        <v>4</v>
      </c>
    </row>
    <row r="157" spans="1:5">
      <c r="A157" s="2" t="s">
        <v>627</v>
      </c>
      <c r="B157" s="6">
        <v>32090</v>
      </c>
      <c r="C157" s="6">
        <v>32777</v>
      </c>
      <c r="D157" s="4" t="s">
        <v>4</v>
      </c>
      <c r="E157" s="4" t="s">
        <v>4</v>
      </c>
    </row>
    <row r="158" spans="1:5">
      <c r="A158" s="2" t="s">
        <v>72</v>
      </c>
      <c r="B158" s="6">
        <v>21872</v>
      </c>
      <c r="C158" s="6">
        <v>50720</v>
      </c>
      <c r="D158" s="4" t="s">
        <v>4</v>
      </c>
      <c r="E158" s="4" t="s">
        <v>4</v>
      </c>
    </row>
    <row r="159" spans="1:5">
      <c r="A159" s="2" t="s">
        <v>73</v>
      </c>
      <c r="B159" s="6">
        <v>1241616</v>
      </c>
      <c r="C159" s="6">
        <v>1643518</v>
      </c>
      <c r="D159" s="4" t="s">
        <v>4</v>
      </c>
      <c r="E159" s="4" t="s">
        <v>4</v>
      </c>
    </row>
    <row r="160" spans="1:5">
      <c r="A160" s="3" t="s">
        <v>630</v>
      </c>
      <c r="B160" s="4" t="s">
        <v>4</v>
      </c>
      <c r="C160" s="4" t="s">
        <v>4</v>
      </c>
      <c r="D160" s="4" t="s">
        <v>4</v>
      </c>
      <c r="E160" s="4" t="s">
        <v>4</v>
      </c>
    </row>
    <row r="161" spans="1:5">
      <c r="A161" s="2" t="s">
        <v>631</v>
      </c>
      <c r="B161" s="6">
        <v>856746</v>
      </c>
      <c r="C161" s="6">
        <v>804277</v>
      </c>
      <c r="D161" s="4" t="s">
        <v>4</v>
      </c>
      <c r="E161" s="4" t="s">
        <v>4</v>
      </c>
    </row>
    <row r="162" spans="1:5">
      <c r="A162" s="2" t="s">
        <v>75</v>
      </c>
      <c r="B162" s="6">
        <v>148585</v>
      </c>
      <c r="C162" s="6">
        <v>54016</v>
      </c>
      <c r="D162" s="4" t="s">
        <v>4</v>
      </c>
      <c r="E162" s="4" t="s">
        <v>4</v>
      </c>
    </row>
    <row r="163" spans="1:5" ht="30">
      <c r="A163" s="2" t="s">
        <v>76</v>
      </c>
      <c r="B163" s="6">
        <v>708161</v>
      </c>
      <c r="C163" s="6">
        <v>750261</v>
      </c>
      <c r="D163" s="4" t="s">
        <v>4</v>
      </c>
      <c r="E163" s="4" t="s">
        <v>4</v>
      </c>
    </row>
    <row r="164" spans="1:5">
      <c r="A164" s="3" t="s">
        <v>632</v>
      </c>
      <c r="B164" s="4" t="s">
        <v>4</v>
      </c>
      <c r="C164" s="4" t="s">
        <v>4</v>
      </c>
      <c r="D164" s="4" t="s">
        <v>4</v>
      </c>
      <c r="E164" s="4" t="s">
        <v>4</v>
      </c>
    </row>
    <row r="165" spans="1:5">
      <c r="A165" s="2" t="s">
        <v>77</v>
      </c>
      <c r="B165" s="6">
        <v>8537074</v>
      </c>
      <c r="C165" s="6">
        <v>8554726</v>
      </c>
      <c r="D165" s="4" t="s">
        <v>4</v>
      </c>
      <c r="E165" s="4" t="s">
        <v>4</v>
      </c>
    </row>
    <row r="166" spans="1:5">
      <c r="A166" s="2" t="s">
        <v>633</v>
      </c>
      <c r="B166" s="6">
        <v>15737520</v>
      </c>
      <c r="C166" s="6">
        <v>15500336</v>
      </c>
      <c r="D166" s="4" t="s">
        <v>4</v>
      </c>
      <c r="E166" s="4" t="s">
        <v>4</v>
      </c>
    </row>
    <row r="167" spans="1:5">
      <c r="A167" s="2" t="s">
        <v>78</v>
      </c>
      <c r="B167" s="6">
        <v>624300</v>
      </c>
      <c r="C167" s="6">
        <v>624300</v>
      </c>
      <c r="D167" s="4" t="s">
        <v>4</v>
      </c>
      <c r="E167" s="4" t="s">
        <v>4</v>
      </c>
    </row>
    <row r="168" spans="1:5">
      <c r="A168" s="2" t="s">
        <v>79</v>
      </c>
      <c r="B168" s="6">
        <v>650585</v>
      </c>
      <c r="C168" s="6">
        <v>666472</v>
      </c>
      <c r="D168" s="4" t="s">
        <v>4</v>
      </c>
      <c r="E168" s="4" t="s">
        <v>4</v>
      </c>
    </row>
    <row r="169" spans="1:5">
      <c r="A169" s="2" t="s">
        <v>635</v>
      </c>
      <c r="B169" s="6">
        <v>3381006</v>
      </c>
      <c r="C169" s="6">
        <v>3305383</v>
      </c>
      <c r="D169" s="4" t="s">
        <v>4</v>
      </c>
      <c r="E169" s="4" t="s">
        <v>4</v>
      </c>
    </row>
    <row r="170" spans="1:5">
      <c r="A170" s="2" t="s">
        <v>80</v>
      </c>
      <c r="B170" s="6">
        <v>107594</v>
      </c>
      <c r="C170" s="6">
        <v>107682</v>
      </c>
      <c r="D170" s="4" t="s">
        <v>4</v>
      </c>
      <c r="E170" s="4" t="s">
        <v>4</v>
      </c>
    </row>
    <row r="171" spans="1:5">
      <c r="A171" s="2" t="s">
        <v>81</v>
      </c>
      <c r="B171" s="6">
        <v>29038079</v>
      </c>
      <c r="C171" s="6">
        <v>28758899</v>
      </c>
      <c r="D171" s="4" t="s">
        <v>4</v>
      </c>
      <c r="E171" s="4" t="s">
        <v>4</v>
      </c>
    </row>
    <row r="172" spans="1:5">
      <c r="A172" s="2" t="s">
        <v>82</v>
      </c>
      <c r="B172" s="6">
        <v>30987856</v>
      </c>
      <c r="C172" s="6">
        <v>31152678</v>
      </c>
      <c r="D172" s="4" t="s">
        <v>4</v>
      </c>
      <c r="E172" s="4" t="s">
        <v>4</v>
      </c>
    </row>
    <row r="173" spans="1:5">
      <c r="A173" s="2" t="s">
        <v>1099</v>
      </c>
      <c r="B173" s="4">
        <v>0</v>
      </c>
      <c r="C173" s="4">
        <v>0</v>
      </c>
      <c r="D173" s="4" t="s">
        <v>4</v>
      </c>
      <c r="E173" s="4" t="s">
        <v>4</v>
      </c>
    </row>
    <row r="174" spans="1:5">
      <c r="A174" s="2" t="s">
        <v>1100</v>
      </c>
      <c r="B174" s="6">
        <v>1945307</v>
      </c>
      <c r="C174" s="6">
        <v>2408903</v>
      </c>
      <c r="D174" s="4" t="s">
        <v>4</v>
      </c>
      <c r="E174" s="4" t="s">
        <v>4</v>
      </c>
    </row>
    <row r="175" spans="1:5" ht="30">
      <c r="A175" s="2" t="s">
        <v>1101</v>
      </c>
      <c r="B175" s="4">
        <v>433</v>
      </c>
      <c r="C175" s="4">
        <v>430</v>
      </c>
      <c r="D175" s="4" t="s">
        <v>4</v>
      </c>
      <c r="E175" s="4" t="s">
        <v>4</v>
      </c>
    </row>
    <row r="176" spans="1:5">
      <c r="A176" s="2" t="s">
        <v>1102</v>
      </c>
      <c r="B176" s="6">
        <v>327861</v>
      </c>
      <c r="C176" s="6">
        <v>326636</v>
      </c>
      <c r="D176" s="4" t="s">
        <v>4</v>
      </c>
      <c r="E176" s="4" t="s">
        <v>4</v>
      </c>
    </row>
    <row r="177" spans="1:5" ht="30">
      <c r="A177" s="2" t="s">
        <v>1103</v>
      </c>
      <c r="B177" s="6">
        <v>76451</v>
      </c>
      <c r="C177" s="6">
        <v>60488</v>
      </c>
      <c r="D177" s="4" t="s">
        <v>4</v>
      </c>
      <c r="E177" s="4" t="s">
        <v>4</v>
      </c>
    </row>
    <row r="178" spans="1:5">
      <c r="A178" s="2" t="s">
        <v>1104</v>
      </c>
      <c r="B178" s="6">
        <v>2175</v>
      </c>
      <c r="C178" s="6">
        <v>2569</v>
      </c>
      <c r="D178" s="4" t="s">
        <v>4</v>
      </c>
      <c r="E178" s="4" t="s">
        <v>4</v>
      </c>
    </row>
    <row r="179" spans="1:5">
      <c r="A179" s="2" t="s">
        <v>88</v>
      </c>
      <c r="B179" s="6">
        <v>64816</v>
      </c>
      <c r="C179" s="6">
        <v>80892</v>
      </c>
      <c r="D179" s="4" t="s">
        <v>4</v>
      </c>
      <c r="E179" s="4" t="s">
        <v>4</v>
      </c>
    </row>
    <row r="180" spans="1:5">
      <c r="A180" s="2" t="s">
        <v>1105</v>
      </c>
      <c r="B180" s="6">
        <v>99555</v>
      </c>
      <c r="C180" s="6">
        <v>157824</v>
      </c>
      <c r="D180" s="4" t="s">
        <v>4</v>
      </c>
      <c r="E180" s="4" t="s">
        <v>4</v>
      </c>
    </row>
    <row r="181" spans="1:5">
      <c r="A181" s="2" t="s">
        <v>1106</v>
      </c>
      <c r="B181" s="6">
        <v>2944</v>
      </c>
      <c r="C181" s="6">
        <v>2120</v>
      </c>
      <c r="D181" s="4" t="s">
        <v>4</v>
      </c>
      <c r="E181" s="4" t="s">
        <v>4</v>
      </c>
    </row>
    <row r="182" spans="1:5">
      <c r="A182" s="2" t="s">
        <v>1107</v>
      </c>
      <c r="B182" s="6">
        <v>2519542</v>
      </c>
      <c r="C182" s="6">
        <v>3039862</v>
      </c>
      <c r="D182" s="4" t="s">
        <v>4</v>
      </c>
      <c r="E182" s="4" t="s">
        <v>4</v>
      </c>
    </row>
    <row r="183" spans="1:5" ht="30">
      <c r="A183" s="2" t="s">
        <v>1108</v>
      </c>
      <c r="B183" s="6">
        <v>1770252</v>
      </c>
      <c r="C183" s="6">
        <v>1772244</v>
      </c>
      <c r="D183" s="4" t="s">
        <v>4</v>
      </c>
      <c r="E183" s="4" t="s">
        <v>4</v>
      </c>
    </row>
    <row r="184" spans="1:5">
      <c r="A184" s="2" t="s">
        <v>1109</v>
      </c>
      <c r="B184" s="6">
        <v>204660</v>
      </c>
      <c r="C184" s="6">
        <v>202766</v>
      </c>
      <c r="D184" s="4" t="s">
        <v>4</v>
      </c>
      <c r="E184" s="4" t="s">
        <v>4</v>
      </c>
    </row>
    <row r="185" spans="1:5" ht="30">
      <c r="A185" s="2" t="s">
        <v>1110</v>
      </c>
      <c r="B185" s="6">
        <v>166355</v>
      </c>
      <c r="C185" s="6">
        <v>171737</v>
      </c>
      <c r="D185" s="4" t="s">
        <v>4</v>
      </c>
      <c r="E185" s="4" t="s">
        <v>4</v>
      </c>
    </row>
    <row r="186" spans="1:5" ht="30">
      <c r="A186" s="2" t="s">
        <v>1111</v>
      </c>
      <c r="B186" s="6">
        <v>137460</v>
      </c>
      <c r="C186" s="6">
        <v>169664</v>
      </c>
      <c r="D186" s="4" t="s">
        <v>4</v>
      </c>
      <c r="E186" s="4" t="s">
        <v>4</v>
      </c>
    </row>
    <row r="187" spans="1:5">
      <c r="A187" s="2" t="s">
        <v>1112</v>
      </c>
      <c r="B187" s="6">
        <v>36659</v>
      </c>
      <c r="C187" s="6">
        <v>35989</v>
      </c>
      <c r="D187" s="4" t="s">
        <v>4</v>
      </c>
      <c r="E187" s="4" t="s">
        <v>4</v>
      </c>
    </row>
    <row r="188" spans="1:5">
      <c r="A188" s="2" t="s">
        <v>96</v>
      </c>
      <c r="B188" s="6">
        <v>2315386</v>
      </c>
      <c r="C188" s="6">
        <v>2352400</v>
      </c>
      <c r="D188" s="4" t="s">
        <v>4</v>
      </c>
      <c r="E188" s="4" t="s">
        <v>4</v>
      </c>
    </row>
    <row r="189" spans="1:5">
      <c r="A189" s="2" t="s">
        <v>97</v>
      </c>
      <c r="B189" s="4">
        <v>0</v>
      </c>
      <c r="C189" s="4">
        <v>0</v>
      </c>
      <c r="D189" s="4" t="s">
        <v>4</v>
      </c>
      <c r="E189" s="4" t="s">
        <v>4</v>
      </c>
    </row>
    <row r="190" spans="1:5" ht="30">
      <c r="A190" s="2" t="s">
        <v>1113</v>
      </c>
      <c r="B190" s="6">
        <v>26152928</v>
      </c>
      <c r="C190" s="6">
        <v>25760416</v>
      </c>
      <c r="D190" s="4" t="s">
        <v>4</v>
      </c>
      <c r="E190" s="4" t="s">
        <v>4</v>
      </c>
    </row>
    <row r="191" spans="1:5" ht="30">
      <c r="A191" s="2" t="s">
        <v>1114</v>
      </c>
      <c r="B191" s="4">
        <v>0</v>
      </c>
      <c r="C191" s="4">
        <v>0</v>
      </c>
      <c r="D191" s="4" t="s">
        <v>4</v>
      </c>
      <c r="E191" s="4" t="s">
        <v>4</v>
      </c>
    </row>
    <row r="192" spans="1:5" ht="30">
      <c r="A192" s="2" t="s">
        <v>1115</v>
      </c>
      <c r="B192" s="6">
        <v>26152928</v>
      </c>
      <c r="C192" s="6">
        <v>25760416</v>
      </c>
      <c r="D192" s="4" t="s">
        <v>4</v>
      </c>
      <c r="E192" s="4" t="s">
        <v>4</v>
      </c>
    </row>
    <row r="193" spans="1:5">
      <c r="A193" s="2" t="s">
        <v>1116</v>
      </c>
      <c r="B193" s="6">
        <v>30987856</v>
      </c>
      <c r="C193" s="6">
        <v>31152678</v>
      </c>
      <c r="D193" s="4" t="s">
        <v>4</v>
      </c>
      <c r="E193" s="4" t="s">
        <v>4</v>
      </c>
    </row>
    <row r="194" spans="1:5">
      <c r="A194" s="2" t="s">
        <v>586</v>
      </c>
      <c r="B194" s="4" t="s">
        <v>4</v>
      </c>
      <c r="C194" s="4" t="s">
        <v>4</v>
      </c>
      <c r="D194" s="4" t="s">
        <v>4</v>
      </c>
      <c r="E194" s="4" t="s">
        <v>4</v>
      </c>
    </row>
    <row r="195" spans="1:5">
      <c r="A195" s="3" t="s">
        <v>620</v>
      </c>
      <c r="B195" s="4" t="s">
        <v>4</v>
      </c>
      <c r="C195" s="4" t="s">
        <v>4</v>
      </c>
      <c r="D195" s="4" t="s">
        <v>4</v>
      </c>
      <c r="E195" s="4" t="s">
        <v>4</v>
      </c>
    </row>
    <row r="196" spans="1:5">
      <c r="A196" s="2" t="s">
        <v>64</v>
      </c>
      <c r="B196" s="6">
        <v>1895863</v>
      </c>
      <c r="C196" s="6">
        <v>1466855</v>
      </c>
      <c r="D196" s="6">
        <v>1917896</v>
      </c>
      <c r="E196" s="6">
        <v>2084132</v>
      </c>
    </row>
    <row r="197" spans="1:5">
      <c r="A197" s="2" t="s">
        <v>621</v>
      </c>
      <c r="B197" s="6">
        <v>1106304</v>
      </c>
      <c r="C197" s="6">
        <v>1099655</v>
      </c>
      <c r="D197" s="4" t="s">
        <v>4</v>
      </c>
      <c r="E197" s="4" t="s">
        <v>4</v>
      </c>
    </row>
    <row r="198" spans="1:5">
      <c r="A198" s="2" t="s">
        <v>66</v>
      </c>
      <c r="B198" s="6">
        <v>175956</v>
      </c>
      <c r="C198" s="6">
        <v>189306</v>
      </c>
      <c r="D198" s="4" t="s">
        <v>4</v>
      </c>
      <c r="E198" s="4" t="s">
        <v>4</v>
      </c>
    </row>
    <row r="199" spans="1:5">
      <c r="A199" s="2" t="s">
        <v>622</v>
      </c>
      <c r="B199" s="6">
        <v>53082</v>
      </c>
      <c r="C199" s="6">
        <v>60974</v>
      </c>
      <c r="D199" s="4" t="s">
        <v>4</v>
      </c>
      <c r="E199" s="4" t="s">
        <v>4</v>
      </c>
    </row>
    <row r="200" spans="1:5">
      <c r="A200" s="3" t="s">
        <v>67</v>
      </c>
      <c r="B200" s="4" t="s">
        <v>4</v>
      </c>
      <c r="C200" s="4" t="s">
        <v>4</v>
      </c>
      <c r="D200" s="4" t="s">
        <v>4</v>
      </c>
      <c r="E200" s="4" t="s">
        <v>4</v>
      </c>
    </row>
    <row r="201" spans="1:5">
      <c r="A201" s="2" t="s">
        <v>68</v>
      </c>
      <c r="B201" s="6">
        <v>769820</v>
      </c>
      <c r="C201" s="6">
        <v>686143</v>
      </c>
      <c r="D201" s="4" t="s">
        <v>4</v>
      </c>
      <c r="E201" s="4" t="s">
        <v>4</v>
      </c>
    </row>
    <row r="202" spans="1:5">
      <c r="A202" s="2" t="s">
        <v>69</v>
      </c>
      <c r="B202" s="6">
        <v>194261</v>
      </c>
      <c r="C202" s="6">
        <v>195691</v>
      </c>
      <c r="D202" s="4" t="s">
        <v>4</v>
      </c>
      <c r="E202" s="4" t="s">
        <v>4</v>
      </c>
    </row>
    <row r="203" spans="1:5">
      <c r="A203" s="2" t="s">
        <v>70</v>
      </c>
      <c r="B203" s="6">
        <v>964081</v>
      </c>
      <c r="C203" s="6">
        <v>881834</v>
      </c>
      <c r="D203" s="4" t="s">
        <v>4</v>
      </c>
      <c r="E203" s="4" t="s">
        <v>4</v>
      </c>
    </row>
    <row r="204" spans="1:5">
      <c r="A204" s="2" t="s">
        <v>71</v>
      </c>
      <c r="B204" s="6">
        <v>111161</v>
      </c>
      <c r="C204" s="6">
        <v>127870</v>
      </c>
      <c r="D204" s="4" t="s">
        <v>4</v>
      </c>
      <c r="E204" s="4" t="s">
        <v>4</v>
      </c>
    </row>
    <row r="205" spans="1:5">
      <c r="A205" s="2" t="s">
        <v>627</v>
      </c>
      <c r="B205" s="6">
        <v>401814</v>
      </c>
      <c r="C205" s="6">
        <v>602059</v>
      </c>
      <c r="D205" s="4" t="s">
        <v>4</v>
      </c>
      <c r="E205" s="4" t="s">
        <v>4</v>
      </c>
    </row>
    <row r="206" spans="1:5">
      <c r="A206" s="2" t="s">
        <v>72</v>
      </c>
      <c r="B206" s="6">
        <v>54827</v>
      </c>
      <c r="C206" s="6">
        <v>51239</v>
      </c>
      <c r="D206" s="4" t="s">
        <v>4</v>
      </c>
      <c r="E206" s="4" t="s">
        <v>4</v>
      </c>
    </row>
    <row r="207" spans="1:5">
      <c r="A207" s="2" t="s">
        <v>73</v>
      </c>
      <c r="B207" s="6">
        <v>4763088</v>
      </c>
      <c r="C207" s="6">
        <v>4479792</v>
      </c>
      <c r="D207" s="4" t="s">
        <v>4</v>
      </c>
      <c r="E207" s="4" t="s">
        <v>4</v>
      </c>
    </row>
    <row r="208" spans="1:5">
      <c r="A208" s="3" t="s">
        <v>630</v>
      </c>
      <c r="B208" s="4" t="s">
        <v>4</v>
      </c>
      <c r="C208" s="4" t="s">
        <v>4</v>
      </c>
      <c r="D208" s="4" t="s">
        <v>4</v>
      </c>
      <c r="E208" s="4" t="s">
        <v>4</v>
      </c>
    </row>
    <row r="209" spans="1:5">
      <c r="A209" s="2" t="s">
        <v>631</v>
      </c>
      <c r="B209" s="6">
        <v>1836136</v>
      </c>
      <c r="C209" s="6">
        <v>1786596</v>
      </c>
      <c r="D209" s="4" t="s">
        <v>4</v>
      </c>
      <c r="E209" s="4" t="s">
        <v>4</v>
      </c>
    </row>
    <row r="210" spans="1:5">
      <c r="A210" s="2" t="s">
        <v>75</v>
      </c>
      <c r="B210" s="6">
        <v>195728</v>
      </c>
      <c r="C210" s="6">
        <v>96919</v>
      </c>
      <c r="D210" s="4" t="s">
        <v>4</v>
      </c>
      <c r="E210" s="4" t="s">
        <v>4</v>
      </c>
    </row>
    <row r="211" spans="1:5" ht="30">
      <c r="A211" s="2" t="s">
        <v>76</v>
      </c>
      <c r="B211" s="6">
        <v>1640408</v>
      </c>
      <c r="C211" s="6">
        <v>1689677</v>
      </c>
      <c r="D211" s="4" t="s">
        <v>4</v>
      </c>
      <c r="E211" s="4" t="s">
        <v>4</v>
      </c>
    </row>
    <row r="212" spans="1:5">
      <c r="A212" s="3" t="s">
        <v>632</v>
      </c>
      <c r="B212" s="4" t="s">
        <v>4</v>
      </c>
      <c r="C212" s="4" t="s">
        <v>4</v>
      </c>
      <c r="D212" s="4" t="s">
        <v>4</v>
      </c>
      <c r="E212" s="4" t="s">
        <v>4</v>
      </c>
    </row>
    <row r="213" spans="1:5">
      <c r="A213" s="2" t="s">
        <v>77</v>
      </c>
      <c r="B213" s="6">
        <v>6523350</v>
      </c>
      <c r="C213" s="6">
        <v>6515336</v>
      </c>
      <c r="D213" s="4" t="s">
        <v>4</v>
      </c>
      <c r="E213" s="4" t="s">
        <v>4</v>
      </c>
    </row>
    <row r="214" spans="1:5">
      <c r="A214" s="2" t="s">
        <v>633</v>
      </c>
      <c r="B214" s="4">
        <v>0</v>
      </c>
      <c r="C214" s="4">
        <v>0</v>
      </c>
      <c r="D214" s="4" t="s">
        <v>4</v>
      </c>
      <c r="E214" s="4" t="s">
        <v>4</v>
      </c>
    </row>
    <row r="215" spans="1:5">
      <c r="A215" s="2" t="s">
        <v>78</v>
      </c>
      <c r="B215" s="6">
        <v>6877120</v>
      </c>
      <c r="C215" s="6">
        <v>6846773</v>
      </c>
      <c r="D215" s="4" t="s">
        <v>4</v>
      </c>
      <c r="E215" s="4" t="s">
        <v>4</v>
      </c>
    </row>
    <row r="216" spans="1:5">
      <c r="A216" s="2" t="s">
        <v>79</v>
      </c>
      <c r="B216" s="6">
        <v>886462</v>
      </c>
      <c r="C216" s="6">
        <v>887939</v>
      </c>
      <c r="D216" s="4" t="s">
        <v>4</v>
      </c>
      <c r="E216" s="4" t="s">
        <v>4</v>
      </c>
    </row>
    <row r="217" spans="1:5">
      <c r="A217" s="2" t="s">
        <v>635</v>
      </c>
      <c r="B217" s="6">
        <v>204660</v>
      </c>
      <c r="C217" s="6">
        <v>202767</v>
      </c>
      <c r="D217" s="4" t="s">
        <v>4</v>
      </c>
      <c r="E217" s="4" t="s">
        <v>4</v>
      </c>
    </row>
    <row r="218" spans="1:5">
      <c r="A218" s="2" t="s">
        <v>80</v>
      </c>
      <c r="B218" s="6">
        <v>616925</v>
      </c>
      <c r="C218" s="6">
        <v>538070</v>
      </c>
      <c r="D218" s="4" t="s">
        <v>4</v>
      </c>
      <c r="E218" s="4" t="s">
        <v>4</v>
      </c>
    </row>
    <row r="219" spans="1:5">
      <c r="A219" s="2" t="s">
        <v>81</v>
      </c>
      <c r="B219" s="6">
        <v>15108517</v>
      </c>
      <c r="C219" s="6">
        <v>14990885</v>
      </c>
      <c r="D219" s="4" t="s">
        <v>4</v>
      </c>
      <c r="E219" s="4" t="s">
        <v>4</v>
      </c>
    </row>
    <row r="220" spans="1:5">
      <c r="A220" s="2" t="s">
        <v>82</v>
      </c>
      <c r="B220" s="6">
        <v>21512013</v>
      </c>
      <c r="C220" s="6">
        <v>21160354</v>
      </c>
      <c r="D220" s="4" t="s">
        <v>4</v>
      </c>
      <c r="E220" s="4" t="s">
        <v>4</v>
      </c>
    </row>
    <row r="221" spans="1:5">
      <c r="A221" s="2" t="s">
        <v>1099</v>
      </c>
      <c r="B221" s="6">
        <v>130729</v>
      </c>
      <c r="C221" s="6">
        <v>143689</v>
      </c>
      <c r="D221" s="4" t="s">
        <v>4</v>
      </c>
      <c r="E221" s="4" t="s">
        <v>4</v>
      </c>
    </row>
    <row r="222" spans="1:5">
      <c r="A222" s="2" t="s">
        <v>1100</v>
      </c>
      <c r="B222" s="4">
        <v>967</v>
      </c>
      <c r="C222" s="6">
        <v>23846</v>
      </c>
      <c r="D222" s="4" t="s">
        <v>4</v>
      </c>
      <c r="E222" s="4" t="s">
        <v>4</v>
      </c>
    </row>
    <row r="223" spans="1:5" ht="30">
      <c r="A223" s="2" t="s">
        <v>1101</v>
      </c>
      <c r="B223" s="6">
        <v>11778</v>
      </c>
      <c r="C223" s="6">
        <v>12335</v>
      </c>
      <c r="D223" s="4" t="s">
        <v>4</v>
      </c>
      <c r="E223" s="4" t="s">
        <v>4</v>
      </c>
    </row>
    <row r="224" spans="1:5">
      <c r="A224" s="2" t="s">
        <v>1102</v>
      </c>
      <c r="B224" s="6">
        <v>961497</v>
      </c>
      <c r="C224" s="6">
        <v>852049</v>
      </c>
      <c r="D224" s="4" t="s">
        <v>4</v>
      </c>
      <c r="E224" s="4" t="s">
        <v>4</v>
      </c>
    </row>
    <row r="225" spans="1:5" ht="30">
      <c r="A225" s="2" t="s">
        <v>1103</v>
      </c>
      <c r="B225" s="6">
        <v>89356</v>
      </c>
      <c r="C225" s="6">
        <v>56591</v>
      </c>
      <c r="D225" s="4" t="s">
        <v>4</v>
      </c>
      <c r="E225" s="4" t="s">
        <v>4</v>
      </c>
    </row>
    <row r="226" spans="1:5">
      <c r="A226" s="2" t="s">
        <v>1104</v>
      </c>
      <c r="B226" s="6">
        <v>86724</v>
      </c>
      <c r="C226" s="6">
        <v>129275</v>
      </c>
      <c r="D226" s="4" t="s">
        <v>4</v>
      </c>
      <c r="E226" s="4" t="s">
        <v>4</v>
      </c>
    </row>
    <row r="227" spans="1:5">
      <c r="A227" s="2" t="s">
        <v>88</v>
      </c>
      <c r="B227" s="6">
        <v>274582</v>
      </c>
      <c r="C227" s="6">
        <v>289437</v>
      </c>
      <c r="D227" s="4" t="s">
        <v>4</v>
      </c>
      <c r="E227" s="4" t="s">
        <v>4</v>
      </c>
    </row>
    <row r="228" spans="1:5">
      <c r="A228" s="2" t="s">
        <v>1105</v>
      </c>
      <c r="B228" s="6">
        <v>367004</v>
      </c>
      <c r="C228" s="6">
        <v>406841</v>
      </c>
      <c r="D228" s="4" t="s">
        <v>4</v>
      </c>
      <c r="E228" s="4" t="s">
        <v>4</v>
      </c>
    </row>
    <row r="229" spans="1:5">
      <c r="A229" s="2" t="s">
        <v>1106</v>
      </c>
      <c r="B229" s="6">
        <v>44271</v>
      </c>
      <c r="C229" s="6">
        <v>49287</v>
      </c>
      <c r="D229" s="4" t="s">
        <v>4</v>
      </c>
      <c r="E229" s="4" t="s">
        <v>4</v>
      </c>
    </row>
    <row r="230" spans="1:5">
      <c r="A230" s="2" t="s">
        <v>1107</v>
      </c>
      <c r="B230" s="6">
        <v>1966908</v>
      </c>
      <c r="C230" s="6">
        <v>1963350</v>
      </c>
      <c r="D230" s="4" t="s">
        <v>4</v>
      </c>
      <c r="E230" s="4" t="s">
        <v>4</v>
      </c>
    </row>
    <row r="231" spans="1:5" ht="30">
      <c r="A231" s="2" t="s">
        <v>1108</v>
      </c>
      <c r="B231" s="6">
        <v>276914</v>
      </c>
      <c r="C231" s="6">
        <v>276583</v>
      </c>
      <c r="D231" s="4" t="s">
        <v>4</v>
      </c>
      <c r="E231" s="4" t="s">
        <v>4</v>
      </c>
    </row>
    <row r="232" spans="1:5">
      <c r="A232" s="2" t="s">
        <v>1109</v>
      </c>
      <c r="B232" s="6">
        <v>1640847</v>
      </c>
      <c r="C232" s="6">
        <v>1554633</v>
      </c>
      <c r="D232" s="4" t="s">
        <v>4</v>
      </c>
      <c r="E232" s="4" t="s">
        <v>4</v>
      </c>
    </row>
    <row r="233" spans="1:5" ht="30">
      <c r="A233" s="2" t="s">
        <v>1110</v>
      </c>
      <c r="B233" s="6">
        <v>1409264</v>
      </c>
      <c r="C233" s="6">
        <v>1419974</v>
      </c>
      <c r="D233" s="4" t="s">
        <v>4</v>
      </c>
      <c r="E233" s="4" t="s">
        <v>4</v>
      </c>
    </row>
    <row r="234" spans="1:5" ht="30">
      <c r="A234" s="2" t="s">
        <v>1111</v>
      </c>
      <c r="B234" s="6">
        <v>53283</v>
      </c>
      <c r="C234" s="6">
        <v>54504</v>
      </c>
      <c r="D234" s="4" t="s">
        <v>4</v>
      </c>
      <c r="E234" s="4" t="s">
        <v>4</v>
      </c>
    </row>
    <row r="235" spans="1:5">
      <c r="A235" s="2" t="s">
        <v>1112</v>
      </c>
      <c r="B235" s="6">
        <v>146343</v>
      </c>
      <c r="C235" s="6">
        <v>121212</v>
      </c>
      <c r="D235" s="4" t="s">
        <v>4</v>
      </c>
      <c r="E235" s="4" t="s">
        <v>4</v>
      </c>
    </row>
    <row r="236" spans="1:5">
      <c r="A236" s="2" t="s">
        <v>96</v>
      </c>
      <c r="B236" s="6">
        <v>3526651</v>
      </c>
      <c r="C236" s="6">
        <v>3426906</v>
      </c>
      <c r="D236" s="4" t="s">
        <v>4</v>
      </c>
      <c r="E236" s="4" t="s">
        <v>4</v>
      </c>
    </row>
    <row r="237" spans="1:5">
      <c r="A237" s="2" t="s">
        <v>97</v>
      </c>
      <c r="B237" s="6">
        <v>30067</v>
      </c>
      <c r="C237" s="6">
        <v>29885</v>
      </c>
      <c r="D237" s="4" t="s">
        <v>4</v>
      </c>
      <c r="E237" s="4" t="s">
        <v>4</v>
      </c>
    </row>
    <row r="238" spans="1:5" ht="30">
      <c r="A238" s="2" t="s">
        <v>1113</v>
      </c>
      <c r="B238" s="6">
        <v>15764120</v>
      </c>
      <c r="C238" s="6">
        <v>15524371</v>
      </c>
      <c r="D238" s="4" t="s">
        <v>4</v>
      </c>
      <c r="E238" s="4" t="s">
        <v>4</v>
      </c>
    </row>
    <row r="239" spans="1:5" ht="30">
      <c r="A239" s="2" t="s">
        <v>1114</v>
      </c>
      <c r="B239" s="6">
        <v>224267</v>
      </c>
      <c r="C239" s="6">
        <v>215842</v>
      </c>
      <c r="D239" s="4" t="s">
        <v>4</v>
      </c>
      <c r="E239" s="4" t="s">
        <v>4</v>
      </c>
    </row>
    <row r="240" spans="1:5" ht="30">
      <c r="A240" s="2" t="s">
        <v>1115</v>
      </c>
      <c r="B240" s="6">
        <v>15988387</v>
      </c>
      <c r="C240" s="6">
        <v>15740213</v>
      </c>
      <c r="D240" s="4" t="s">
        <v>4</v>
      </c>
      <c r="E240" s="4" t="s">
        <v>4</v>
      </c>
    </row>
    <row r="241" spans="1:5">
      <c r="A241" s="2" t="s">
        <v>1116</v>
      </c>
      <c r="B241" s="6">
        <v>21512013</v>
      </c>
      <c r="C241" s="6">
        <v>21160354</v>
      </c>
      <c r="D241" s="4" t="s">
        <v>4</v>
      </c>
      <c r="E241" s="4" t="s">
        <v>4</v>
      </c>
    </row>
    <row r="242" spans="1:5">
      <c r="A242" s="2" t="s">
        <v>587</v>
      </c>
      <c r="B242" s="4" t="s">
        <v>4</v>
      </c>
      <c r="C242" s="4" t="s">
        <v>4</v>
      </c>
      <c r="D242" s="4" t="s">
        <v>4</v>
      </c>
      <c r="E242" s="4" t="s">
        <v>4</v>
      </c>
    </row>
    <row r="243" spans="1:5">
      <c r="A243" s="3" t="s">
        <v>620</v>
      </c>
      <c r="B243" s="4" t="s">
        <v>4</v>
      </c>
      <c r="C243" s="4" t="s">
        <v>4</v>
      </c>
      <c r="D243" s="4" t="s">
        <v>4</v>
      </c>
      <c r="E243" s="4" t="s">
        <v>4</v>
      </c>
    </row>
    <row r="244" spans="1:5">
      <c r="A244" s="2" t="s">
        <v>64</v>
      </c>
      <c r="B244" s="4">
        <v>0</v>
      </c>
      <c r="C244" s="4">
        <v>0</v>
      </c>
      <c r="D244" s="4">
        <v>0</v>
      </c>
      <c r="E244" s="4">
        <v>0</v>
      </c>
    </row>
    <row r="245" spans="1:5">
      <c r="A245" s="2" t="s">
        <v>621</v>
      </c>
      <c r="B245" s="4">
        <v>0</v>
      </c>
      <c r="C245" s="4">
        <v>0</v>
      </c>
      <c r="D245" s="4" t="s">
        <v>4</v>
      </c>
      <c r="E245" s="4" t="s">
        <v>4</v>
      </c>
    </row>
    <row r="246" spans="1:5">
      <c r="A246" s="2" t="s">
        <v>66</v>
      </c>
      <c r="B246" s="4">
        <v>0</v>
      </c>
      <c r="C246" s="4">
        <v>0</v>
      </c>
      <c r="D246" s="4" t="s">
        <v>4</v>
      </c>
      <c r="E246" s="4" t="s">
        <v>4</v>
      </c>
    </row>
    <row r="247" spans="1:5">
      <c r="A247" s="2" t="s">
        <v>622</v>
      </c>
      <c r="B247" s="6">
        <v>-204459</v>
      </c>
      <c r="C247" s="6">
        <v>-166344</v>
      </c>
      <c r="D247" s="4" t="s">
        <v>4</v>
      </c>
      <c r="E247" s="4" t="s">
        <v>4</v>
      </c>
    </row>
    <row r="248" spans="1:5">
      <c r="A248" s="3" t="s">
        <v>67</v>
      </c>
      <c r="B248" s="4" t="s">
        <v>4</v>
      </c>
      <c r="C248" s="4" t="s">
        <v>4</v>
      </c>
      <c r="D248" s="4" t="s">
        <v>4</v>
      </c>
      <c r="E248" s="4" t="s">
        <v>4</v>
      </c>
    </row>
    <row r="249" spans="1:5">
      <c r="A249" s="2" t="s">
        <v>68</v>
      </c>
      <c r="B249" s="4">
        <v>0</v>
      </c>
      <c r="C249" s="4">
        <v>0</v>
      </c>
      <c r="D249" s="4" t="s">
        <v>4</v>
      </c>
      <c r="E249" s="4" t="s">
        <v>4</v>
      </c>
    </row>
    <row r="250" spans="1:5">
      <c r="A250" s="2" t="s">
        <v>69</v>
      </c>
      <c r="B250" s="4">
        <v>0</v>
      </c>
      <c r="C250" s="4">
        <v>0</v>
      </c>
      <c r="D250" s="4" t="s">
        <v>4</v>
      </c>
      <c r="E250" s="4" t="s">
        <v>4</v>
      </c>
    </row>
    <row r="251" spans="1:5">
      <c r="A251" s="2" t="s">
        <v>70</v>
      </c>
      <c r="B251" s="4">
        <v>0</v>
      </c>
      <c r="C251" s="4">
        <v>0</v>
      </c>
      <c r="D251" s="4" t="s">
        <v>4</v>
      </c>
      <c r="E251" s="4" t="s">
        <v>4</v>
      </c>
    </row>
    <row r="252" spans="1:5">
      <c r="A252" s="2" t="s">
        <v>71</v>
      </c>
      <c r="B252" s="6">
        <v>-5454</v>
      </c>
      <c r="C252" s="6">
        <v>-21118</v>
      </c>
      <c r="D252" s="4" t="s">
        <v>4</v>
      </c>
      <c r="E252" s="4" t="s">
        <v>4</v>
      </c>
    </row>
    <row r="253" spans="1:5">
      <c r="A253" s="2" t="s">
        <v>627</v>
      </c>
      <c r="B253" s="6">
        <v>-1953945</v>
      </c>
      <c r="C253" s="6">
        <v>-2442338</v>
      </c>
      <c r="D253" s="4" t="s">
        <v>4</v>
      </c>
      <c r="E253" s="4" t="s">
        <v>4</v>
      </c>
    </row>
    <row r="254" spans="1:5">
      <c r="A254" s="2" t="s">
        <v>72</v>
      </c>
      <c r="B254" s="6">
        <v>-15641</v>
      </c>
      <c r="C254" s="6">
        <v>-41501</v>
      </c>
      <c r="D254" s="4" t="s">
        <v>4</v>
      </c>
      <c r="E254" s="4" t="s">
        <v>4</v>
      </c>
    </row>
    <row r="255" spans="1:5">
      <c r="A255" s="2" t="s">
        <v>73</v>
      </c>
      <c r="B255" s="6">
        <v>-2179499</v>
      </c>
      <c r="C255" s="6">
        <v>-2671301</v>
      </c>
      <c r="D255" s="4" t="s">
        <v>4</v>
      </c>
      <c r="E255" s="4" t="s">
        <v>4</v>
      </c>
    </row>
    <row r="256" spans="1:5">
      <c r="A256" s="3" t="s">
        <v>630</v>
      </c>
      <c r="B256" s="4" t="s">
        <v>4</v>
      </c>
      <c r="C256" s="4" t="s">
        <v>4</v>
      </c>
      <c r="D256" s="4" t="s">
        <v>4</v>
      </c>
      <c r="E256" s="4" t="s">
        <v>4</v>
      </c>
    </row>
    <row r="257" spans="1:5">
      <c r="A257" s="2" t="s">
        <v>631</v>
      </c>
      <c r="B257" s="4">
        <v>0</v>
      </c>
      <c r="C257" s="4">
        <v>0</v>
      </c>
      <c r="D257" s="4" t="s">
        <v>4</v>
      </c>
      <c r="E257" s="4" t="s">
        <v>4</v>
      </c>
    </row>
    <row r="258" spans="1:5">
      <c r="A258" s="2" t="s">
        <v>75</v>
      </c>
      <c r="B258" s="4">
        <v>0</v>
      </c>
      <c r="C258" s="4">
        <v>0</v>
      </c>
      <c r="D258" s="4" t="s">
        <v>4</v>
      </c>
      <c r="E258" s="4" t="s">
        <v>4</v>
      </c>
    </row>
    <row r="259" spans="1:5" ht="30">
      <c r="A259" s="2" t="s">
        <v>76</v>
      </c>
      <c r="B259" s="4">
        <v>0</v>
      </c>
      <c r="C259" s="4">
        <v>0</v>
      </c>
      <c r="D259" s="4" t="s">
        <v>4</v>
      </c>
      <c r="E259" s="4" t="s">
        <v>4</v>
      </c>
    </row>
    <row r="260" spans="1:5">
      <c r="A260" s="3" t="s">
        <v>632</v>
      </c>
      <c r="B260" s="4" t="s">
        <v>4</v>
      </c>
      <c r="C260" s="4" t="s">
        <v>4</v>
      </c>
      <c r="D260" s="4" t="s">
        <v>4</v>
      </c>
      <c r="E260" s="4" t="s">
        <v>4</v>
      </c>
    </row>
    <row r="261" spans="1:5">
      <c r="A261" s="2" t="s">
        <v>77</v>
      </c>
      <c r="B261" s="4">
        <v>0</v>
      </c>
      <c r="C261" s="4">
        <v>0</v>
      </c>
      <c r="D261" s="4" t="s">
        <v>4</v>
      </c>
      <c r="E261" s="4" t="s">
        <v>4</v>
      </c>
    </row>
    <row r="262" spans="1:5">
      <c r="A262" s="2" t="s">
        <v>633</v>
      </c>
      <c r="B262" s="6">
        <v>-58423052</v>
      </c>
      <c r="C262" s="6">
        <v>-57831452</v>
      </c>
      <c r="D262" s="4" t="s">
        <v>4</v>
      </c>
      <c r="E262" s="4" t="s">
        <v>4</v>
      </c>
    </row>
    <row r="263" spans="1:5">
      <c r="A263" s="2" t="s">
        <v>78</v>
      </c>
      <c r="B263" s="4">
        <v>0</v>
      </c>
      <c r="C263" s="4">
        <v>0</v>
      </c>
      <c r="D263" s="4" t="s">
        <v>4</v>
      </c>
      <c r="E263" s="4" t="s">
        <v>4</v>
      </c>
    </row>
    <row r="264" spans="1:5">
      <c r="A264" s="2" t="s">
        <v>79</v>
      </c>
      <c r="B264" s="4">
        <v>0</v>
      </c>
      <c r="C264" s="4">
        <v>0</v>
      </c>
      <c r="D264" s="4" t="s">
        <v>4</v>
      </c>
      <c r="E264" s="4" t="s">
        <v>4</v>
      </c>
    </row>
    <row r="265" spans="1:5">
      <c r="A265" s="2" t="s">
        <v>635</v>
      </c>
      <c r="B265" s="6">
        <v>-3585666</v>
      </c>
      <c r="C265" s="6">
        <v>-3508150</v>
      </c>
      <c r="D265" s="4" t="s">
        <v>4</v>
      </c>
      <c r="E265" s="4" t="s">
        <v>4</v>
      </c>
    </row>
    <row r="266" spans="1:5">
      <c r="A266" s="2" t="s">
        <v>80</v>
      </c>
      <c r="B266" s="4">
        <v>0</v>
      </c>
      <c r="C266" s="6">
        <v>-27796</v>
      </c>
      <c r="D266" s="4" t="s">
        <v>4</v>
      </c>
      <c r="E266" s="4" t="s">
        <v>4</v>
      </c>
    </row>
    <row r="267" spans="1:5">
      <c r="A267" s="2" t="s">
        <v>81</v>
      </c>
      <c r="B267" s="6">
        <v>-62008718</v>
      </c>
      <c r="C267" s="6">
        <v>-61367398</v>
      </c>
      <c r="D267" s="4" t="s">
        <v>4</v>
      </c>
      <c r="E267" s="4" t="s">
        <v>4</v>
      </c>
    </row>
    <row r="268" spans="1:5">
      <c r="A268" s="2" t="s">
        <v>82</v>
      </c>
      <c r="B268" s="6">
        <v>-64188217</v>
      </c>
      <c r="C268" s="6">
        <v>-64038699</v>
      </c>
      <c r="D268" s="4" t="s">
        <v>4</v>
      </c>
      <c r="E268" s="4" t="s">
        <v>4</v>
      </c>
    </row>
    <row r="269" spans="1:5">
      <c r="A269" s="2" t="s">
        <v>1099</v>
      </c>
      <c r="B269" s="4">
        <v>0</v>
      </c>
      <c r="C269" s="4">
        <v>0</v>
      </c>
      <c r="D269" s="4" t="s">
        <v>4</v>
      </c>
      <c r="E269" s="4" t="s">
        <v>4</v>
      </c>
    </row>
    <row r="270" spans="1:5">
      <c r="A270" s="2" t="s">
        <v>1100</v>
      </c>
      <c r="B270" s="6">
        <v>-1953945</v>
      </c>
      <c r="C270" s="6">
        <v>-2442338</v>
      </c>
      <c r="D270" s="4" t="s">
        <v>4</v>
      </c>
      <c r="E270" s="4" t="s">
        <v>4</v>
      </c>
    </row>
    <row r="271" spans="1:5" ht="30">
      <c r="A271" s="2" t="s">
        <v>1101</v>
      </c>
      <c r="B271" s="4">
        <v>0</v>
      </c>
      <c r="C271" s="4">
        <v>0</v>
      </c>
      <c r="D271" s="4" t="s">
        <v>4</v>
      </c>
      <c r="E271" s="4" t="s">
        <v>4</v>
      </c>
    </row>
    <row r="272" spans="1:5">
      <c r="A272" s="2" t="s">
        <v>1102</v>
      </c>
      <c r="B272" s="4">
        <v>0</v>
      </c>
      <c r="C272" s="4">
        <v>0</v>
      </c>
      <c r="D272" s="4" t="s">
        <v>4</v>
      </c>
      <c r="E272" s="4" t="s">
        <v>4</v>
      </c>
    </row>
    <row r="273" spans="1:5" ht="30">
      <c r="A273" s="2" t="s">
        <v>1103</v>
      </c>
      <c r="B273" s="6">
        <v>-204459</v>
      </c>
      <c r="C273" s="6">
        <v>-166344</v>
      </c>
      <c r="D273" s="4" t="s">
        <v>4</v>
      </c>
      <c r="E273" s="4" t="s">
        <v>4</v>
      </c>
    </row>
    <row r="274" spans="1:5">
      <c r="A274" s="2" t="s">
        <v>1104</v>
      </c>
      <c r="B274" s="4">
        <v>0</v>
      </c>
      <c r="C274" s="4">
        <v>0</v>
      </c>
      <c r="D274" s="4" t="s">
        <v>4</v>
      </c>
      <c r="E274" s="4" t="s">
        <v>4</v>
      </c>
    </row>
    <row r="275" spans="1:5">
      <c r="A275" s="2" t="s">
        <v>88</v>
      </c>
      <c r="B275" s="4">
        <v>0</v>
      </c>
      <c r="C275" s="4">
        <v>0</v>
      </c>
      <c r="D275" s="4" t="s">
        <v>4</v>
      </c>
      <c r="E275" s="4" t="s">
        <v>4</v>
      </c>
    </row>
    <row r="276" spans="1:5">
      <c r="A276" s="2" t="s">
        <v>1105</v>
      </c>
      <c r="B276" s="6">
        <v>-5454</v>
      </c>
      <c r="C276" s="6">
        <v>-21118</v>
      </c>
      <c r="D276" s="4" t="s">
        <v>4</v>
      </c>
      <c r="E276" s="4" t="s">
        <v>4</v>
      </c>
    </row>
    <row r="277" spans="1:5">
      <c r="A277" s="2" t="s">
        <v>1106</v>
      </c>
      <c r="B277" s="6">
        <v>-15641</v>
      </c>
      <c r="C277" s="6">
        <v>-41501</v>
      </c>
      <c r="D277" s="4" t="s">
        <v>4</v>
      </c>
      <c r="E277" s="4" t="s">
        <v>4</v>
      </c>
    </row>
    <row r="278" spans="1:5">
      <c r="A278" s="2" t="s">
        <v>1107</v>
      </c>
      <c r="B278" s="6">
        <v>-2179499</v>
      </c>
      <c r="C278" s="6">
        <v>-2671301</v>
      </c>
      <c r="D278" s="4" t="s">
        <v>4</v>
      </c>
      <c r="E278" s="4" t="s">
        <v>4</v>
      </c>
    </row>
    <row r="279" spans="1:5" ht="30">
      <c r="A279" s="2" t="s">
        <v>1108</v>
      </c>
      <c r="B279" s="4">
        <v>0</v>
      </c>
      <c r="C279" s="4">
        <v>0</v>
      </c>
      <c r="D279" s="4" t="s">
        <v>4</v>
      </c>
      <c r="E279" s="4" t="s">
        <v>4</v>
      </c>
    </row>
    <row r="280" spans="1:5">
      <c r="A280" s="2" t="s">
        <v>1109</v>
      </c>
      <c r="B280" s="6">
        <v>-3845507</v>
      </c>
      <c r="C280" s="6">
        <v>-3757399</v>
      </c>
      <c r="D280" s="4" t="s">
        <v>4</v>
      </c>
      <c r="E280" s="4" t="s">
        <v>4</v>
      </c>
    </row>
    <row r="281" spans="1:5" ht="30">
      <c r="A281" s="2" t="s">
        <v>1110</v>
      </c>
      <c r="B281" s="4">
        <v>0</v>
      </c>
      <c r="C281" s="4">
        <v>0</v>
      </c>
      <c r="D281" s="4" t="s">
        <v>4</v>
      </c>
      <c r="E281" s="4" t="s">
        <v>4</v>
      </c>
    </row>
    <row r="282" spans="1:5" ht="30">
      <c r="A282" s="2" t="s">
        <v>1111</v>
      </c>
      <c r="B282" s="4">
        <v>0</v>
      </c>
      <c r="C282" s="6">
        <v>-27796</v>
      </c>
      <c r="D282" s="4" t="s">
        <v>4</v>
      </c>
      <c r="E282" s="4" t="s">
        <v>4</v>
      </c>
    </row>
    <row r="283" spans="1:5">
      <c r="A283" s="2" t="s">
        <v>1112</v>
      </c>
      <c r="B283" s="4">
        <v>0</v>
      </c>
      <c r="C283" s="4">
        <v>0</v>
      </c>
      <c r="D283" s="4" t="s">
        <v>4</v>
      </c>
      <c r="E283" s="4" t="s">
        <v>4</v>
      </c>
    </row>
    <row r="284" spans="1:5">
      <c r="A284" s="2" t="s">
        <v>96</v>
      </c>
      <c r="B284" s="6">
        <v>-3845507</v>
      </c>
      <c r="C284" s="6">
        <v>-3785195</v>
      </c>
      <c r="D284" s="4" t="s">
        <v>4</v>
      </c>
      <c r="E284" s="4" t="s">
        <v>4</v>
      </c>
    </row>
    <row r="285" spans="1:5">
      <c r="A285" s="2" t="s">
        <v>97</v>
      </c>
      <c r="B285" s="4">
        <v>0</v>
      </c>
      <c r="C285" s="4">
        <v>0</v>
      </c>
      <c r="D285" s="4" t="s">
        <v>4</v>
      </c>
      <c r="E285" s="4" t="s">
        <v>4</v>
      </c>
    </row>
    <row r="286" spans="1:5" ht="30">
      <c r="A286" s="2" t="s">
        <v>1113</v>
      </c>
      <c r="B286" s="6">
        <v>-58163211</v>
      </c>
      <c r="C286" s="6">
        <v>-57582203</v>
      </c>
      <c r="D286" s="4" t="s">
        <v>4</v>
      </c>
      <c r="E286" s="4" t="s">
        <v>4</v>
      </c>
    </row>
    <row r="287" spans="1:5" ht="30">
      <c r="A287" s="2" t="s">
        <v>1114</v>
      </c>
      <c r="B287" s="4">
        <v>0</v>
      </c>
      <c r="C287" s="4">
        <v>0</v>
      </c>
      <c r="D287" s="4" t="s">
        <v>4</v>
      </c>
      <c r="E287" s="4" t="s">
        <v>4</v>
      </c>
    </row>
    <row r="288" spans="1:5" ht="30">
      <c r="A288" s="2" t="s">
        <v>1115</v>
      </c>
      <c r="B288" s="6">
        <v>-58163211</v>
      </c>
      <c r="C288" s="6">
        <v>-57582203</v>
      </c>
      <c r="D288" s="4" t="s">
        <v>4</v>
      </c>
      <c r="E288" s="4" t="s">
        <v>4</v>
      </c>
    </row>
    <row r="289" spans="1:5">
      <c r="A289" s="2" t="s">
        <v>1116</v>
      </c>
      <c r="B289" s="8">
        <v>-64188217</v>
      </c>
      <c r="C289" s="8">
        <v>-64038699</v>
      </c>
      <c r="D289" s="4" t="s">
        <v>4</v>
      </c>
      <c r="E289" s="4" t="s">
        <v>4</v>
      </c>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cols>
    <col min="1" max="1" width="36.5703125" bestFit="1" customWidth="1"/>
    <col min="2" max="3" width="12.5703125" bestFit="1" customWidth="1"/>
  </cols>
  <sheetData>
    <row r="1" spans="1:3" ht="15" customHeight="1">
      <c r="A1" s="1" t="s">
        <v>1117</v>
      </c>
      <c r="B1" s="7" t="s">
        <v>1</v>
      </c>
      <c r="C1" s="7"/>
    </row>
    <row r="2" spans="1:3" ht="30">
      <c r="A2" s="1" t="s">
        <v>28</v>
      </c>
      <c r="B2" s="1" t="s">
        <v>2</v>
      </c>
      <c r="C2" s="1" t="s">
        <v>29</v>
      </c>
    </row>
    <row r="3" spans="1:3" ht="30">
      <c r="A3" s="2" t="s">
        <v>1118</v>
      </c>
      <c r="B3" s="8">
        <v>301370</v>
      </c>
      <c r="C3" s="8">
        <v>490428</v>
      </c>
    </row>
    <row r="4" spans="1:3" ht="30">
      <c r="A4" s="2" t="s">
        <v>1119</v>
      </c>
      <c r="B4" s="6">
        <v>-61583</v>
      </c>
      <c r="C4" s="6">
        <v>-99699</v>
      </c>
    </row>
    <row r="5" spans="1:3" ht="30">
      <c r="A5" s="2" t="s">
        <v>1120</v>
      </c>
      <c r="B5" s="4">
        <v>0</v>
      </c>
      <c r="C5" s="4">
        <v>0</v>
      </c>
    </row>
    <row r="6" spans="1:3" ht="45">
      <c r="A6" s="2" t="s">
        <v>1121</v>
      </c>
      <c r="B6" s="4">
        <v>0</v>
      </c>
      <c r="C6" s="4" t="s">
        <v>4</v>
      </c>
    </row>
    <row r="7" spans="1:3" ht="30">
      <c r="A7" s="2" t="s">
        <v>1122</v>
      </c>
      <c r="B7" s="4" t="s">
        <v>4</v>
      </c>
      <c r="C7" s="4">
        <v>0</v>
      </c>
    </row>
    <row r="8" spans="1:3" ht="30">
      <c r="A8" s="2" t="s">
        <v>1123</v>
      </c>
      <c r="B8" s="6">
        <v>18616</v>
      </c>
      <c r="C8" s="6">
        <v>3510</v>
      </c>
    </row>
    <row r="9" spans="1:3" ht="30">
      <c r="A9" s="2" t="s">
        <v>1124</v>
      </c>
      <c r="B9" s="6">
        <v>-42967</v>
      </c>
      <c r="C9" s="6">
        <v>-96189</v>
      </c>
    </row>
    <row r="10" spans="1:3" ht="45">
      <c r="A10" s="2" t="s">
        <v>1125</v>
      </c>
      <c r="B10" s="6">
        <v>-24648</v>
      </c>
      <c r="C10" s="6">
        <v>-7129</v>
      </c>
    </row>
    <row r="11" spans="1:3" ht="30">
      <c r="A11" s="2" t="s">
        <v>1126</v>
      </c>
      <c r="B11" s="4">
        <v>0</v>
      </c>
      <c r="C11" s="4">
        <v>0</v>
      </c>
    </row>
    <row r="12" spans="1:3" ht="45">
      <c r="A12" s="2" t="s">
        <v>1127</v>
      </c>
      <c r="B12" s="6">
        <v>-12565</v>
      </c>
      <c r="C12" s="6">
        <v>-309831</v>
      </c>
    </row>
    <row r="13" spans="1:3">
      <c r="A13" s="2" t="s">
        <v>1128</v>
      </c>
      <c r="B13" s="6">
        <v>-180000</v>
      </c>
      <c r="C13" s="6">
        <v>-165601</v>
      </c>
    </row>
    <row r="14" spans="1:3" ht="30">
      <c r="A14" s="2" t="s">
        <v>1129</v>
      </c>
      <c r="B14" s="4">
        <v>466</v>
      </c>
      <c r="C14" s="6">
        <v>-46087</v>
      </c>
    </row>
    <row r="15" spans="1:3" ht="30">
      <c r="A15" s="2" t="s">
        <v>1130</v>
      </c>
      <c r="B15" s="6">
        <v>-216747</v>
      </c>
      <c r="C15" s="6">
        <v>-524800</v>
      </c>
    </row>
    <row r="16" spans="1:3" ht="30">
      <c r="A16" s="2" t="s">
        <v>1131</v>
      </c>
      <c r="B16" s="6">
        <v>14584</v>
      </c>
      <c r="C16" s="6">
        <v>-109384</v>
      </c>
    </row>
    <row r="17" spans="1:3" ht="30">
      <c r="A17" s="2" t="s">
        <v>1132</v>
      </c>
      <c r="B17" s="6">
        <v>56240</v>
      </c>
      <c r="C17" s="6">
        <v>-239945</v>
      </c>
    </row>
    <row r="18" spans="1:3">
      <c r="A18" s="2" t="s">
        <v>64</v>
      </c>
      <c r="B18" s="6">
        <v>2515232</v>
      </c>
      <c r="C18" s="6">
        <v>2042475</v>
      </c>
    </row>
    <row r="19" spans="1:3" ht="30">
      <c r="A19" s="2" t="s">
        <v>1133</v>
      </c>
      <c r="B19" s="4" t="s">
        <v>4</v>
      </c>
      <c r="C19" s="6">
        <v>3221</v>
      </c>
    </row>
    <row r="20" spans="1:3">
      <c r="A20" s="2" t="s">
        <v>1134</v>
      </c>
      <c r="B20" s="4" t="s">
        <v>4</v>
      </c>
      <c r="C20" s="6">
        <v>18389</v>
      </c>
    </row>
    <row r="21" spans="1:3" ht="30">
      <c r="A21" s="2" t="s">
        <v>1135</v>
      </c>
      <c r="B21" s="4" t="s">
        <v>4</v>
      </c>
      <c r="C21" s="6">
        <v>-17762</v>
      </c>
    </row>
    <row r="22" spans="1:3">
      <c r="A22" s="2" t="s">
        <v>1136</v>
      </c>
      <c r="B22" s="4" t="s">
        <v>4</v>
      </c>
      <c r="C22" s="4">
        <v>0</v>
      </c>
    </row>
    <row r="23" spans="1:3">
      <c r="A23" s="2" t="s">
        <v>956</v>
      </c>
      <c r="B23" s="4" t="s">
        <v>4</v>
      </c>
      <c r="C23" s="4" t="s">
        <v>4</v>
      </c>
    </row>
    <row r="24" spans="1:3" ht="30">
      <c r="A24" s="2" t="s">
        <v>1118</v>
      </c>
      <c r="B24" s="4">
        <v>0</v>
      </c>
      <c r="C24" s="4" t="s">
        <v>4</v>
      </c>
    </row>
    <row r="25" spans="1:3" ht="30">
      <c r="A25" s="2" t="s">
        <v>1119</v>
      </c>
      <c r="B25" s="4">
        <v>0</v>
      </c>
      <c r="C25" s="4" t="s">
        <v>4</v>
      </c>
    </row>
    <row r="26" spans="1:3" ht="30">
      <c r="A26" s="2" t="s">
        <v>1120</v>
      </c>
      <c r="B26" s="4">
        <v>0</v>
      </c>
      <c r="C26" s="4" t="s">
        <v>4</v>
      </c>
    </row>
    <row r="27" spans="1:3" ht="45">
      <c r="A27" s="2" t="s">
        <v>1121</v>
      </c>
      <c r="B27" s="6">
        <v>180000</v>
      </c>
      <c r="C27" s="4" t="s">
        <v>4</v>
      </c>
    </row>
    <row r="28" spans="1:3" ht="30">
      <c r="A28" s="2" t="s">
        <v>1123</v>
      </c>
      <c r="B28" s="4">
        <v>0</v>
      </c>
      <c r="C28" s="4" t="s">
        <v>4</v>
      </c>
    </row>
    <row r="29" spans="1:3" ht="30">
      <c r="A29" s="2" t="s">
        <v>1124</v>
      </c>
      <c r="B29" s="6">
        <v>180000</v>
      </c>
      <c r="C29" s="4" t="s">
        <v>4</v>
      </c>
    </row>
    <row r="30" spans="1:3" ht="45">
      <c r="A30" s="2" t="s">
        <v>1125</v>
      </c>
      <c r="B30" s="4">
        <v>0</v>
      </c>
      <c r="C30" s="4" t="s">
        <v>4</v>
      </c>
    </row>
    <row r="31" spans="1:3" ht="30">
      <c r="A31" s="2" t="s">
        <v>1126</v>
      </c>
      <c r="B31" s="4">
        <v>0</v>
      </c>
      <c r="C31" s="4" t="s">
        <v>4</v>
      </c>
    </row>
    <row r="32" spans="1:3" ht="45">
      <c r="A32" s="2" t="s">
        <v>1127</v>
      </c>
      <c r="B32" s="4">
        <v>0</v>
      </c>
      <c r="C32" s="4" t="s">
        <v>4</v>
      </c>
    </row>
    <row r="33" spans="1:3">
      <c r="A33" s="2" t="s">
        <v>1128</v>
      </c>
      <c r="B33" s="6">
        <v>-180000</v>
      </c>
      <c r="C33" s="4" t="s">
        <v>4</v>
      </c>
    </row>
    <row r="34" spans="1:3" ht="30">
      <c r="A34" s="2" t="s">
        <v>1129</v>
      </c>
      <c r="B34" s="4">
        <v>0</v>
      </c>
      <c r="C34" s="4" t="s">
        <v>4</v>
      </c>
    </row>
    <row r="35" spans="1:3" ht="30">
      <c r="A35" s="2" t="s">
        <v>1130</v>
      </c>
      <c r="B35" s="6">
        <v>-180000</v>
      </c>
      <c r="C35" s="4" t="s">
        <v>4</v>
      </c>
    </row>
    <row r="36" spans="1:3" ht="30">
      <c r="A36" s="2" t="s">
        <v>1131</v>
      </c>
      <c r="B36" s="4">
        <v>0</v>
      </c>
      <c r="C36" s="4" t="s">
        <v>4</v>
      </c>
    </row>
    <row r="37" spans="1:3" ht="30">
      <c r="A37" s="2" t="s">
        <v>1132</v>
      </c>
      <c r="B37" s="4">
        <v>0</v>
      </c>
      <c r="C37" s="4" t="s">
        <v>4</v>
      </c>
    </row>
    <row r="38" spans="1:3">
      <c r="A38" s="2" t="s">
        <v>64</v>
      </c>
      <c r="B38" s="4">
        <v>0</v>
      </c>
      <c r="C38" s="4" t="s">
        <v>4</v>
      </c>
    </row>
    <row r="39" spans="1:3">
      <c r="A39" s="2" t="s">
        <v>584</v>
      </c>
      <c r="B39" s="4" t="s">
        <v>4</v>
      </c>
      <c r="C39" s="4" t="s">
        <v>4</v>
      </c>
    </row>
    <row r="40" spans="1:3" ht="30">
      <c r="A40" s="2" t="s">
        <v>1118</v>
      </c>
      <c r="B40" s="6">
        <v>-116072</v>
      </c>
      <c r="C40" s="6">
        <v>-36636</v>
      </c>
    </row>
    <row r="41" spans="1:3" ht="30">
      <c r="A41" s="2" t="s">
        <v>1119</v>
      </c>
      <c r="B41" s="6">
        <v>-16442</v>
      </c>
      <c r="C41" s="6">
        <v>-20587</v>
      </c>
    </row>
    <row r="42" spans="1:3" ht="30">
      <c r="A42" s="2" t="s">
        <v>1120</v>
      </c>
      <c r="B42" s="6">
        <v>287461</v>
      </c>
      <c r="C42" s="4">
        <v>0</v>
      </c>
    </row>
    <row r="43" spans="1:3" ht="45">
      <c r="A43" s="2" t="s">
        <v>1121</v>
      </c>
      <c r="B43" s="4">
        <v>0</v>
      </c>
      <c r="C43" s="4" t="s">
        <v>4</v>
      </c>
    </row>
    <row r="44" spans="1:3" ht="30">
      <c r="A44" s="2" t="s">
        <v>1122</v>
      </c>
      <c r="B44" s="4" t="s">
        <v>4</v>
      </c>
      <c r="C44" s="6">
        <v>-124142</v>
      </c>
    </row>
    <row r="45" spans="1:3" ht="30">
      <c r="A45" s="2" t="s">
        <v>1123</v>
      </c>
      <c r="B45" s="6">
        <v>13999</v>
      </c>
      <c r="C45" s="4">
        <v>0</v>
      </c>
    </row>
    <row r="46" spans="1:3" ht="30">
      <c r="A46" s="2" t="s">
        <v>1124</v>
      </c>
      <c r="B46" s="6">
        <v>285018</v>
      </c>
      <c r="C46" s="6">
        <v>-144729</v>
      </c>
    </row>
    <row r="47" spans="1:3" ht="45">
      <c r="A47" s="2" t="s">
        <v>1125</v>
      </c>
      <c r="B47" s="6">
        <v>-23750</v>
      </c>
      <c r="C47" s="4">
        <v>0</v>
      </c>
    </row>
    <row r="48" spans="1:3" ht="30">
      <c r="A48" s="2" t="s">
        <v>1126</v>
      </c>
      <c r="B48" s="6">
        <v>-1918</v>
      </c>
      <c r="C48" s="6">
        <v>347957</v>
      </c>
    </row>
    <row r="49" spans="1:3" ht="45">
      <c r="A49" s="2" t="s">
        <v>1127</v>
      </c>
      <c r="B49" s="4">
        <v>0</v>
      </c>
      <c r="C49" s="4">
        <v>0</v>
      </c>
    </row>
    <row r="50" spans="1:3">
      <c r="A50" s="2" t="s">
        <v>1128</v>
      </c>
      <c r="B50" s="6">
        <v>-180000</v>
      </c>
      <c r="C50" s="6">
        <v>-165601</v>
      </c>
    </row>
    <row r="51" spans="1:3" ht="30">
      <c r="A51" s="2" t="s">
        <v>1129</v>
      </c>
      <c r="B51" s="4">
        <v>466</v>
      </c>
      <c r="C51" s="6">
        <v>-1613</v>
      </c>
    </row>
    <row r="52" spans="1:3" ht="30">
      <c r="A52" s="2" t="s">
        <v>1130</v>
      </c>
      <c r="B52" s="6">
        <v>-205202</v>
      </c>
      <c r="C52" s="6">
        <v>181370</v>
      </c>
    </row>
    <row r="53" spans="1:3" ht="30">
      <c r="A53" s="2" t="s">
        <v>1131</v>
      </c>
      <c r="B53" s="4">
        <v>0</v>
      </c>
      <c r="C53" s="4">
        <v>0</v>
      </c>
    </row>
    <row r="54" spans="1:3" ht="30">
      <c r="A54" s="2" t="s">
        <v>1132</v>
      </c>
      <c r="B54" s="6">
        <v>-36256</v>
      </c>
      <c r="C54" s="4">
        <v>5</v>
      </c>
    </row>
    <row r="55" spans="1:3">
      <c r="A55" s="2" t="s">
        <v>64</v>
      </c>
      <c r="B55" s="6">
        <v>12140</v>
      </c>
      <c r="C55" s="4">
        <v>5</v>
      </c>
    </row>
    <row r="56" spans="1:3" ht="30">
      <c r="A56" s="2" t="s">
        <v>1133</v>
      </c>
      <c r="B56" s="4" t="s">
        <v>4</v>
      </c>
      <c r="C56" s="4">
        <v>0</v>
      </c>
    </row>
    <row r="57" spans="1:3">
      <c r="A57" s="2" t="s">
        <v>1134</v>
      </c>
      <c r="B57" s="4" t="s">
        <v>4</v>
      </c>
      <c r="C57" s="6">
        <v>18389</v>
      </c>
    </row>
    <row r="58" spans="1:3" ht="30">
      <c r="A58" s="2" t="s">
        <v>1135</v>
      </c>
      <c r="B58" s="4" t="s">
        <v>4</v>
      </c>
      <c r="C58" s="6">
        <v>-17762</v>
      </c>
    </row>
    <row r="59" spans="1:3">
      <c r="A59" s="2" t="s">
        <v>1136</v>
      </c>
      <c r="B59" s="4" t="s">
        <v>4</v>
      </c>
      <c r="C59" s="4">
        <v>0</v>
      </c>
    </row>
    <row r="60" spans="1:3">
      <c r="A60" s="2" t="s">
        <v>585</v>
      </c>
      <c r="B60" s="4" t="s">
        <v>4</v>
      </c>
      <c r="C60" s="4" t="s">
        <v>4</v>
      </c>
    </row>
    <row r="61" spans="1:3" ht="30">
      <c r="A61" s="2" t="s">
        <v>1118</v>
      </c>
      <c r="B61" s="6">
        <v>219658</v>
      </c>
      <c r="C61" s="6">
        <v>239950</v>
      </c>
    </row>
    <row r="62" spans="1:3" ht="30">
      <c r="A62" s="2" t="s">
        <v>1119</v>
      </c>
      <c r="B62" s="6">
        <v>-21198</v>
      </c>
      <c r="C62" s="6">
        <v>-17332</v>
      </c>
    </row>
    <row r="63" spans="1:3" ht="30">
      <c r="A63" s="2" t="s">
        <v>1120</v>
      </c>
      <c r="B63" s="6">
        <v>-74936</v>
      </c>
      <c r="C63" s="6">
        <v>-314979</v>
      </c>
    </row>
    <row r="64" spans="1:3" ht="45">
      <c r="A64" s="2" t="s">
        <v>1121</v>
      </c>
      <c r="B64" s="4">
        <v>0</v>
      </c>
      <c r="C64" s="4" t="s">
        <v>4</v>
      </c>
    </row>
    <row r="65" spans="1:3" ht="30">
      <c r="A65" s="2" t="s">
        <v>1122</v>
      </c>
      <c r="B65" s="4" t="s">
        <v>4</v>
      </c>
      <c r="C65" s="4">
        <v>-132</v>
      </c>
    </row>
    <row r="66" spans="1:3" ht="30">
      <c r="A66" s="2" t="s">
        <v>1123</v>
      </c>
      <c r="B66" s="6">
        <v>4426</v>
      </c>
      <c r="C66" s="4">
        <v>-790</v>
      </c>
    </row>
    <row r="67" spans="1:3" ht="30">
      <c r="A67" s="2" t="s">
        <v>1124</v>
      </c>
      <c r="B67" s="6">
        <v>-91708</v>
      </c>
      <c r="C67" s="6">
        <v>-333233</v>
      </c>
    </row>
    <row r="68" spans="1:3" ht="45">
      <c r="A68" s="2" t="s">
        <v>1125</v>
      </c>
      <c r="B68" s="4">
        <v>-38</v>
      </c>
      <c r="C68" s="6">
        <v>-3464</v>
      </c>
    </row>
    <row r="69" spans="1:3" ht="30">
      <c r="A69" s="2" t="s">
        <v>1126</v>
      </c>
      <c r="B69" s="6">
        <v>-464424</v>
      </c>
      <c r="C69" s="6">
        <v>223933</v>
      </c>
    </row>
    <row r="70" spans="1:3" ht="45">
      <c r="A70" s="2" t="s">
        <v>1127</v>
      </c>
      <c r="B70" s="4">
        <v>0</v>
      </c>
      <c r="C70" s="6">
        <v>-275737</v>
      </c>
    </row>
    <row r="71" spans="1:3">
      <c r="A71" s="2" t="s">
        <v>1128</v>
      </c>
      <c r="B71" s="4">
        <v>0</v>
      </c>
      <c r="C71" s="4">
        <v>0</v>
      </c>
    </row>
    <row r="72" spans="1:3" ht="30">
      <c r="A72" s="2" t="s">
        <v>1129</v>
      </c>
      <c r="B72" s="4">
        <v>0</v>
      </c>
      <c r="C72" s="6">
        <v>-44474</v>
      </c>
    </row>
    <row r="73" spans="1:3" ht="30">
      <c r="A73" s="2" t="s">
        <v>1130</v>
      </c>
      <c r="B73" s="6">
        <v>-464462</v>
      </c>
      <c r="C73" s="6">
        <v>19569</v>
      </c>
    </row>
    <row r="74" spans="1:3" ht="30">
      <c r="A74" s="2" t="s">
        <v>1131</v>
      </c>
      <c r="B74" s="4">
        <v>0</v>
      </c>
      <c r="C74" s="4">
        <v>0</v>
      </c>
    </row>
    <row r="75" spans="1:3" ht="30">
      <c r="A75" s="2" t="s">
        <v>1132</v>
      </c>
      <c r="B75" s="6">
        <v>-336512</v>
      </c>
      <c r="C75" s="6">
        <v>-73714</v>
      </c>
    </row>
    <row r="76" spans="1:3">
      <c r="A76" s="2" t="s">
        <v>64</v>
      </c>
      <c r="B76" s="6">
        <v>607229</v>
      </c>
      <c r="C76" s="6">
        <v>124574</v>
      </c>
    </row>
    <row r="77" spans="1:3" ht="30">
      <c r="A77" s="2" t="s">
        <v>1133</v>
      </c>
      <c r="B77" s="4" t="s">
        <v>4</v>
      </c>
      <c r="C77" s="4">
        <v>0</v>
      </c>
    </row>
    <row r="78" spans="1:3">
      <c r="A78" s="2" t="s">
        <v>1134</v>
      </c>
      <c r="B78" s="4" t="s">
        <v>4</v>
      </c>
      <c r="C78" s="4">
        <v>0</v>
      </c>
    </row>
    <row r="79" spans="1:3" ht="30">
      <c r="A79" s="2" t="s">
        <v>1135</v>
      </c>
      <c r="B79" s="4" t="s">
        <v>4</v>
      </c>
      <c r="C79" s="4">
        <v>0</v>
      </c>
    </row>
    <row r="80" spans="1:3">
      <c r="A80" s="2" t="s">
        <v>1136</v>
      </c>
      <c r="B80" s="4" t="s">
        <v>4</v>
      </c>
      <c r="C80" s="6">
        <v>119311</v>
      </c>
    </row>
    <row r="81" spans="1:3">
      <c r="A81" s="2" t="s">
        <v>586</v>
      </c>
      <c r="B81" s="4" t="s">
        <v>4</v>
      </c>
      <c r="C81" s="4" t="s">
        <v>4</v>
      </c>
    </row>
    <row r="82" spans="1:3" ht="30">
      <c r="A82" s="2" t="s">
        <v>1118</v>
      </c>
      <c r="B82" s="6">
        <v>197784</v>
      </c>
      <c r="C82" s="6">
        <v>335207</v>
      </c>
    </row>
    <row r="83" spans="1:3" ht="30">
      <c r="A83" s="2" t="s">
        <v>1119</v>
      </c>
      <c r="B83" s="6">
        <v>-23943</v>
      </c>
      <c r="C83" s="6">
        <v>-61780</v>
      </c>
    </row>
    <row r="84" spans="1:3" ht="30">
      <c r="A84" s="2" t="s">
        <v>1120</v>
      </c>
      <c r="B84" s="6">
        <v>201072</v>
      </c>
      <c r="C84" s="6">
        <v>-221374</v>
      </c>
    </row>
    <row r="85" spans="1:3" ht="45">
      <c r="A85" s="2" t="s">
        <v>1121</v>
      </c>
      <c r="B85" s="4">
        <v>0</v>
      </c>
      <c r="C85" s="4" t="s">
        <v>4</v>
      </c>
    </row>
    <row r="86" spans="1:3" ht="30">
      <c r="A86" s="2" t="s">
        <v>1122</v>
      </c>
      <c r="B86" s="4" t="s">
        <v>4</v>
      </c>
      <c r="C86" s="4">
        <v>0</v>
      </c>
    </row>
    <row r="87" spans="1:3" ht="30">
      <c r="A87" s="2" t="s">
        <v>1123</v>
      </c>
      <c r="B87" s="4">
        <v>191</v>
      </c>
      <c r="C87" s="6">
        <v>4300</v>
      </c>
    </row>
    <row r="88" spans="1:3" ht="30">
      <c r="A88" s="2" t="s">
        <v>1124</v>
      </c>
      <c r="B88" s="6">
        <v>177320</v>
      </c>
      <c r="C88" s="6">
        <v>-278854</v>
      </c>
    </row>
    <row r="89" spans="1:3" ht="45">
      <c r="A89" s="2" t="s">
        <v>1125</v>
      </c>
      <c r="B89" s="4">
        <v>-860</v>
      </c>
      <c r="C89" s="6">
        <v>-3665</v>
      </c>
    </row>
    <row r="90" spans="1:3" ht="30">
      <c r="A90" s="2" t="s">
        <v>1126</v>
      </c>
      <c r="B90" s="6">
        <v>52745</v>
      </c>
      <c r="C90" s="6">
        <v>-35537</v>
      </c>
    </row>
    <row r="91" spans="1:3" ht="45">
      <c r="A91" s="2" t="s">
        <v>1127</v>
      </c>
      <c r="B91" s="6">
        <v>-12565</v>
      </c>
      <c r="C91" s="6">
        <v>-34094</v>
      </c>
    </row>
    <row r="92" spans="1:3">
      <c r="A92" s="2" t="s">
        <v>1128</v>
      </c>
      <c r="B92" s="4">
        <v>0</v>
      </c>
      <c r="C92" s="6">
        <v>-48093</v>
      </c>
    </row>
    <row r="93" spans="1:3" ht="30">
      <c r="A93" s="2" t="s">
        <v>1129</v>
      </c>
      <c r="B93" s="4">
        <v>0</v>
      </c>
      <c r="C93" s="4">
        <v>0</v>
      </c>
    </row>
    <row r="94" spans="1:3" ht="30">
      <c r="A94" s="2" t="s">
        <v>1130</v>
      </c>
      <c r="B94" s="6">
        <v>39320</v>
      </c>
      <c r="C94" s="6">
        <v>-113205</v>
      </c>
    </row>
    <row r="95" spans="1:3" ht="30">
      <c r="A95" s="2" t="s">
        <v>1131</v>
      </c>
      <c r="B95" s="6">
        <v>14584</v>
      </c>
      <c r="C95" s="6">
        <v>-109384</v>
      </c>
    </row>
    <row r="96" spans="1:3" ht="30">
      <c r="A96" s="2" t="s">
        <v>1132</v>
      </c>
      <c r="B96" s="6">
        <v>429008</v>
      </c>
      <c r="C96" s="6">
        <v>-166236</v>
      </c>
    </row>
    <row r="97" spans="1:3">
      <c r="A97" s="2" t="s">
        <v>64</v>
      </c>
      <c r="B97" s="6">
        <v>1895863</v>
      </c>
      <c r="C97" s="6">
        <v>1917896</v>
      </c>
    </row>
    <row r="98" spans="1:3" ht="30">
      <c r="A98" s="2" t="s">
        <v>1133</v>
      </c>
      <c r="B98" s="4" t="s">
        <v>4</v>
      </c>
      <c r="C98" s="6">
        <v>3221</v>
      </c>
    </row>
    <row r="99" spans="1:3">
      <c r="A99" s="2" t="s">
        <v>1134</v>
      </c>
      <c r="B99" s="4" t="s">
        <v>4</v>
      </c>
      <c r="C99" s="4">
        <v>0</v>
      </c>
    </row>
    <row r="100" spans="1:3" ht="30">
      <c r="A100" s="2" t="s">
        <v>1135</v>
      </c>
      <c r="B100" s="4" t="s">
        <v>4</v>
      </c>
      <c r="C100" s="4">
        <v>0</v>
      </c>
    </row>
    <row r="101" spans="1:3">
      <c r="A101" s="2" t="s">
        <v>1136</v>
      </c>
      <c r="B101" s="4" t="s">
        <v>4</v>
      </c>
      <c r="C101" s="6">
        <v>4963</v>
      </c>
    </row>
    <row r="102" spans="1:3">
      <c r="A102" s="2" t="s">
        <v>587</v>
      </c>
      <c r="B102" s="4" t="s">
        <v>4</v>
      </c>
      <c r="C102" s="4" t="s">
        <v>4</v>
      </c>
    </row>
    <row r="103" spans="1:3" ht="30">
      <c r="A103" s="2" t="s">
        <v>1118</v>
      </c>
      <c r="B103" s="4">
        <v>0</v>
      </c>
      <c r="C103" s="6">
        <v>-48093</v>
      </c>
    </row>
    <row r="104" spans="1:3" ht="30">
      <c r="A104" s="2" t="s">
        <v>1119</v>
      </c>
      <c r="B104" s="4">
        <v>0</v>
      </c>
      <c r="C104" s="4">
        <v>0</v>
      </c>
    </row>
    <row r="105" spans="1:3" ht="30">
      <c r="A105" s="2" t="s">
        <v>1120</v>
      </c>
      <c r="B105" s="6">
        <v>-413597</v>
      </c>
      <c r="C105" s="6">
        <v>536353</v>
      </c>
    </row>
    <row r="106" spans="1:3" ht="45">
      <c r="A106" s="2" t="s">
        <v>1121</v>
      </c>
      <c r="B106" s="6">
        <v>-180000</v>
      </c>
      <c r="C106" s="4" t="s">
        <v>4</v>
      </c>
    </row>
    <row r="107" spans="1:3" ht="30">
      <c r="A107" s="2" t="s">
        <v>1122</v>
      </c>
      <c r="B107" s="4" t="s">
        <v>4</v>
      </c>
      <c r="C107" s="6">
        <v>124274</v>
      </c>
    </row>
    <row r="108" spans="1:3" ht="30">
      <c r="A108" s="2" t="s">
        <v>1123</v>
      </c>
      <c r="B108" s="4">
        <v>0</v>
      </c>
      <c r="C108" s="4">
        <v>0</v>
      </c>
    </row>
    <row r="109" spans="1:3" ht="30">
      <c r="A109" s="2" t="s">
        <v>1124</v>
      </c>
      <c r="B109" s="6">
        <v>-593597</v>
      </c>
      <c r="C109" s="6">
        <v>660627</v>
      </c>
    </row>
    <row r="110" spans="1:3" ht="45">
      <c r="A110" s="2" t="s">
        <v>1125</v>
      </c>
      <c r="B110" s="4">
        <v>0</v>
      </c>
      <c r="C110" s="4">
        <v>0</v>
      </c>
    </row>
    <row r="111" spans="1:3" ht="30">
      <c r="A111" s="2" t="s">
        <v>1126</v>
      </c>
      <c r="B111" s="6">
        <v>413597</v>
      </c>
      <c r="C111" s="6">
        <v>-536353</v>
      </c>
    </row>
    <row r="112" spans="1:3" ht="45">
      <c r="A112" s="2" t="s">
        <v>1127</v>
      </c>
      <c r="B112" s="4">
        <v>0</v>
      </c>
      <c r="C112" s="4">
        <v>0</v>
      </c>
    </row>
    <row r="113" spans="1:3">
      <c r="A113" s="2" t="s">
        <v>1128</v>
      </c>
      <c r="B113" s="6">
        <v>180000</v>
      </c>
      <c r="C113" s="6">
        <v>48093</v>
      </c>
    </row>
    <row r="114" spans="1:3" ht="30">
      <c r="A114" s="2" t="s">
        <v>1129</v>
      </c>
      <c r="B114" s="4">
        <v>0</v>
      </c>
      <c r="C114" s="4">
        <v>0</v>
      </c>
    </row>
    <row r="115" spans="1:3" ht="30">
      <c r="A115" s="2" t="s">
        <v>1130</v>
      </c>
      <c r="B115" s="6">
        <v>593597</v>
      </c>
      <c r="C115" s="6">
        <v>-612534</v>
      </c>
    </row>
    <row r="116" spans="1:3" ht="30">
      <c r="A116" s="2" t="s">
        <v>1131</v>
      </c>
      <c r="B116" s="4">
        <v>0</v>
      </c>
      <c r="C116" s="4">
        <v>0</v>
      </c>
    </row>
    <row r="117" spans="1:3" ht="30">
      <c r="A117" s="2" t="s">
        <v>1132</v>
      </c>
      <c r="B117" s="4">
        <v>0</v>
      </c>
      <c r="C117" s="4">
        <v>0</v>
      </c>
    </row>
    <row r="118" spans="1:3">
      <c r="A118" s="2" t="s">
        <v>64</v>
      </c>
      <c r="B118" s="4">
        <v>0</v>
      </c>
      <c r="C118" s="4">
        <v>0</v>
      </c>
    </row>
    <row r="119" spans="1:3" ht="30">
      <c r="A119" s="2" t="s">
        <v>1133</v>
      </c>
      <c r="B119" s="4" t="s">
        <v>4</v>
      </c>
      <c r="C119" s="4">
        <v>0</v>
      </c>
    </row>
    <row r="120" spans="1:3">
      <c r="A120" s="2" t="s">
        <v>1134</v>
      </c>
      <c r="B120" s="4" t="s">
        <v>4</v>
      </c>
      <c r="C120" s="4">
        <v>0</v>
      </c>
    </row>
    <row r="121" spans="1:3" ht="30">
      <c r="A121" s="2" t="s">
        <v>1135</v>
      </c>
      <c r="B121" s="4" t="s">
        <v>4</v>
      </c>
      <c r="C121" s="4">
        <v>0</v>
      </c>
    </row>
    <row r="122" spans="1:3">
      <c r="A122" s="2" t="s">
        <v>1136</v>
      </c>
      <c r="B122" s="4" t="s">
        <v>4</v>
      </c>
      <c r="C122" s="8">
        <v>-12427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1.28515625" bestFit="1" customWidth="1"/>
    <col min="2" max="2" width="36.5703125" bestFit="1" customWidth="1"/>
    <col min="3" max="3" width="5" customWidth="1"/>
    <col min="4" max="4" width="27.28515625" customWidth="1"/>
    <col min="5" max="5" width="4.140625" customWidth="1"/>
  </cols>
  <sheetData>
    <row r="1" spans="1:5" ht="15" customHeight="1">
      <c r="A1" s="7" t="s">
        <v>155</v>
      </c>
      <c r="B1" s="7" t="s">
        <v>1</v>
      </c>
      <c r="C1" s="7"/>
      <c r="D1" s="7"/>
      <c r="E1" s="7"/>
    </row>
    <row r="2" spans="1:5" ht="15" customHeight="1">
      <c r="A2" s="7"/>
      <c r="B2" s="7" t="s">
        <v>2</v>
      </c>
      <c r="C2" s="7"/>
      <c r="D2" s="7"/>
      <c r="E2" s="7"/>
    </row>
    <row r="3" spans="1:5" ht="15" customHeight="1">
      <c r="A3" s="3" t="s">
        <v>156</v>
      </c>
      <c r="B3" s="10" t="s">
        <v>4</v>
      </c>
      <c r="C3" s="10"/>
      <c r="D3" s="10"/>
      <c r="E3" s="10"/>
    </row>
    <row r="4" spans="1:5" ht="15" customHeight="1">
      <c r="A4" s="11" t="s">
        <v>157</v>
      </c>
      <c r="B4" s="10" t="s">
        <v>4</v>
      </c>
      <c r="C4" s="10"/>
      <c r="D4" s="10"/>
      <c r="E4" s="10"/>
    </row>
    <row r="5" spans="1:5">
      <c r="A5" s="11"/>
      <c r="B5" s="48" t="s">
        <v>158</v>
      </c>
      <c r="C5" s="48"/>
      <c r="D5" s="48"/>
      <c r="E5" s="48"/>
    </row>
    <row r="6" spans="1:5">
      <c r="A6" s="11"/>
      <c r="B6" s="10"/>
      <c r="C6" s="10"/>
      <c r="D6" s="10"/>
      <c r="E6" s="10"/>
    </row>
    <row r="7" spans="1:5" ht="63.75" customHeight="1">
      <c r="A7" s="11"/>
      <c r="B7" s="49" t="s">
        <v>159</v>
      </c>
      <c r="C7" s="49"/>
      <c r="D7" s="49"/>
      <c r="E7" s="49"/>
    </row>
    <row r="8" spans="1:5">
      <c r="A8" s="11"/>
      <c r="B8" s="10"/>
      <c r="C8" s="10"/>
      <c r="D8" s="10"/>
      <c r="E8" s="10"/>
    </row>
    <row r="9" spans="1:5" ht="127.5" customHeight="1">
      <c r="A9" s="11"/>
      <c r="B9" s="49" t="s">
        <v>160</v>
      </c>
      <c r="C9" s="49"/>
      <c r="D9" s="49"/>
      <c r="E9" s="49"/>
    </row>
    <row r="10" spans="1:5">
      <c r="A10" s="11"/>
      <c r="B10" s="10"/>
      <c r="C10" s="10"/>
      <c r="D10" s="10"/>
      <c r="E10" s="10"/>
    </row>
    <row r="11" spans="1:5" ht="38.25" customHeight="1">
      <c r="A11" s="11"/>
      <c r="B11" s="49" t="s">
        <v>161</v>
      </c>
      <c r="C11" s="49"/>
      <c r="D11" s="49"/>
      <c r="E11" s="49"/>
    </row>
    <row r="12" spans="1:5">
      <c r="A12" s="11"/>
      <c r="B12" s="22"/>
      <c r="C12" s="22"/>
      <c r="D12" s="22"/>
      <c r="E12" s="22"/>
    </row>
    <row r="13" spans="1:5">
      <c r="A13" s="11"/>
      <c r="B13" s="16"/>
      <c r="C13" s="16"/>
      <c r="D13" s="16"/>
      <c r="E13" s="16"/>
    </row>
    <row r="14" spans="1:5">
      <c r="A14" s="11"/>
      <c r="B14" s="17"/>
      <c r="C14" s="23" t="s">
        <v>162</v>
      </c>
      <c r="D14" s="23"/>
      <c r="E14" s="23"/>
    </row>
    <row r="15" spans="1:5">
      <c r="A15" s="11"/>
      <c r="B15" s="24" t="s">
        <v>163</v>
      </c>
      <c r="C15" s="24" t="s">
        <v>164</v>
      </c>
      <c r="D15" s="25">
        <v>3223588</v>
      </c>
      <c r="E15" s="26"/>
    </row>
    <row r="16" spans="1:5">
      <c r="A16" s="11"/>
      <c r="B16" s="24"/>
      <c r="C16" s="24"/>
      <c r="D16" s="25"/>
      <c r="E16" s="26"/>
    </row>
    <row r="17" spans="1:5">
      <c r="A17" s="11"/>
      <c r="B17" s="27" t="s">
        <v>72</v>
      </c>
      <c r="C17" s="28">
        <v>3734558</v>
      </c>
      <c r="D17" s="28"/>
      <c r="E17" s="29"/>
    </row>
    <row r="18" spans="1:5">
      <c r="A18" s="11"/>
      <c r="B18" s="27"/>
      <c r="C18" s="28"/>
      <c r="D18" s="28"/>
      <c r="E18" s="29"/>
    </row>
    <row r="19" spans="1:5">
      <c r="A19" s="11"/>
      <c r="B19" s="24" t="s">
        <v>74</v>
      </c>
      <c r="C19" s="25">
        <v>2686367</v>
      </c>
      <c r="D19" s="25"/>
      <c r="E19" s="26"/>
    </row>
    <row r="20" spans="1:5">
      <c r="A20" s="11"/>
      <c r="B20" s="24"/>
      <c r="C20" s="25"/>
      <c r="D20" s="25"/>
      <c r="E20" s="26"/>
    </row>
    <row r="21" spans="1:5">
      <c r="A21" s="11"/>
      <c r="B21" s="27" t="s">
        <v>165</v>
      </c>
      <c r="C21" s="28">
        <v>14406659</v>
      </c>
      <c r="D21" s="28"/>
      <c r="E21" s="29"/>
    </row>
    <row r="22" spans="1:5">
      <c r="A22" s="11"/>
      <c r="B22" s="27"/>
      <c r="C22" s="28"/>
      <c r="D22" s="28"/>
      <c r="E22" s="29"/>
    </row>
    <row r="23" spans="1:5">
      <c r="A23" s="11"/>
      <c r="B23" s="24" t="s">
        <v>80</v>
      </c>
      <c r="C23" s="25">
        <v>652038</v>
      </c>
      <c r="D23" s="25"/>
      <c r="E23" s="26"/>
    </row>
    <row r="24" spans="1:5">
      <c r="A24" s="11"/>
      <c r="B24" s="24"/>
      <c r="C24" s="25"/>
      <c r="D24" s="25"/>
      <c r="E24" s="26"/>
    </row>
    <row r="25" spans="1:5">
      <c r="A25" s="11"/>
      <c r="B25" s="20" t="s">
        <v>166</v>
      </c>
      <c r="C25" s="30" t="s">
        <v>167</v>
      </c>
      <c r="D25" s="30"/>
      <c r="E25" s="20" t="s">
        <v>168</v>
      </c>
    </row>
    <row r="26" spans="1:5">
      <c r="A26" s="11"/>
      <c r="B26" s="18" t="s">
        <v>169</v>
      </c>
      <c r="C26" s="31" t="s">
        <v>170</v>
      </c>
      <c r="D26" s="31"/>
      <c r="E26" s="18" t="s">
        <v>168</v>
      </c>
    </row>
    <row r="27" spans="1:5">
      <c r="A27" s="11"/>
      <c r="B27" s="20" t="s">
        <v>93</v>
      </c>
      <c r="C27" s="30" t="s">
        <v>171</v>
      </c>
      <c r="D27" s="30"/>
      <c r="E27" s="20" t="s">
        <v>168</v>
      </c>
    </row>
    <row r="28" spans="1:5" ht="26.25">
      <c r="A28" s="11"/>
      <c r="B28" s="18" t="s">
        <v>172</v>
      </c>
      <c r="C28" s="31" t="s">
        <v>173</v>
      </c>
      <c r="D28" s="31"/>
      <c r="E28" s="18" t="s">
        <v>168</v>
      </c>
    </row>
    <row r="29" spans="1:5" ht="27" thickBot="1">
      <c r="A29" s="11"/>
      <c r="B29" s="20" t="s">
        <v>174</v>
      </c>
      <c r="C29" s="32" t="s">
        <v>175</v>
      </c>
      <c r="D29" s="32"/>
      <c r="E29" s="20" t="s">
        <v>168</v>
      </c>
    </row>
    <row r="30" spans="1:5">
      <c r="A30" s="11"/>
      <c r="B30" s="24" t="s">
        <v>176</v>
      </c>
      <c r="C30" s="33">
        <v>13782816</v>
      </c>
      <c r="D30" s="33"/>
      <c r="E30" s="35"/>
    </row>
    <row r="31" spans="1:5">
      <c r="A31" s="11"/>
      <c r="B31" s="24"/>
      <c r="C31" s="34"/>
      <c r="D31" s="34"/>
      <c r="E31" s="36"/>
    </row>
    <row r="32" spans="1:5">
      <c r="A32" s="11"/>
      <c r="B32" s="27" t="s">
        <v>177</v>
      </c>
      <c r="C32" s="28">
        <v>14970148</v>
      </c>
      <c r="D32" s="28"/>
      <c r="E32" s="29"/>
    </row>
    <row r="33" spans="1:5" ht="15.75" thickBot="1">
      <c r="A33" s="11"/>
      <c r="B33" s="27"/>
      <c r="C33" s="37"/>
      <c r="D33" s="37"/>
      <c r="E33" s="38"/>
    </row>
    <row r="34" spans="1:5">
      <c r="A34" s="11"/>
      <c r="B34" s="39" t="s">
        <v>178</v>
      </c>
      <c r="C34" s="33">
        <v>28752964</v>
      </c>
      <c r="D34" s="33"/>
      <c r="E34" s="35"/>
    </row>
    <row r="35" spans="1:5">
      <c r="A35" s="11"/>
      <c r="B35" s="39"/>
      <c r="C35" s="34"/>
      <c r="D35" s="34"/>
      <c r="E35" s="36"/>
    </row>
    <row r="36" spans="1:5">
      <c r="A36" s="11"/>
      <c r="B36" s="20" t="s">
        <v>179</v>
      </c>
      <c r="C36" s="30" t="s">
        <v>180</v>
      </c>
      <c r="D36" s="30"/>
      <c r="E36" s="20" t="s">
        <v>168</v>
      </c>
    </row>
    <row r="37" spans="1:5">
      <c r="A37" s="11"/>
      <c r="B37" s="18" t="s">
        <v>181</v>
      </c>
      <c r="C37" s="31" t="s">
        <v>182</v>
      </c>
      <c r="D37" s="31"/>
      <c r="E37" s="18" t="s">
        <v>168</v>
      </c>
    </row>
    <row r="38" spans="1:5" ht="15.75" thickBot="1">
      <c r="A38" s="11"/>
      <c r="B38" s="20" t="s">
        <v>183</v>
      </c>
      <c r="C38" s="32" t="s">
        <v>184</v>
      </c>
      <c r="D38" s="32"/>
      <c r="E38" s="21" t="s">
        <v>168</v>
      </c>
    </row>
    <row r="39" spans="1:5">
      <c r="A39" s="11"/>
      <c r="B39" s="39" t="s">
        <v>185</v>
      </c>
      <c r="C39" s="33">
        <v>23564254</v>
      </c>
      <c r="D39" s="33"/>
      <c r="E39" s="35"/>
    </row>
    <row r="40" spans="1:5">
      <c r="A40" s="11"/>
      <c r="B40" s="39"/>
      <c r="C40" s="25"/>
      <c r="D40" s="25"/>
      <c r="E40" s="26"/>
    </row>
    <row r="41" spans="1:5" ht="27" thickBot="1">
      <c r="A41" s="11"/>
      <c r="B41" s="20" t="s">
        <v>186</v>
      </c>
      <c r="C41" s="32" t="s">
        <v>187</v>
      </c>
      <c r="D41" s="32"/>
      <c r="E41" s="20" t="s">
        <v>168</v>
      </c>
    </row>
    <row r="42" spans="1:5">
      <c r="A42" s="11"/>
      <c r="B42" s="39" t="s">
        <v>188</v>
      </c>
      <c r="C42" s="40" t="s">
        <v>164</v>
      </c>
      <c r="D42" s="33">
        <v>21494287</v>
      </c>
      <c r="E42" s="35"/>
    </row>
    <row r="43" spans="1:5" ht="15.75" thickBot="1">
      <c r="A43" s="11"/>
      <c r="B43" s="39"/>
      <c r="C43" s="41"/>
      <c r="D43" s="42"/>
      <c r="E43" s="43"/>
    </row>
    <row r="44" spans="1:5" ht="15.75" thickTop="1">
      <c r="A44" s="11"/>
      <c r="B44" s="10"/>
      <c r="C44" s="10"/>
      <c r="D44" s="10"/>
      <c r="E44" s="10"/>
    </row>
    <row r="45" spans="1:5" ht="51" customHeight="1">
      <c r="A45" s="11"/>
      <c r="B45" s="49" t="s">
        <v>189</v>
      </c>
      <c r="C45" s="49"/>
      <c r="D45" s="49"/>
      <c r="E45" s="49"/>
    </row>
    <row r="46" spans="1:5">
      <c r="A46" s="11"/>
      <c r="B46" s="10"/>
      <c r="C46" s="10"/>
      <c r="D46" s="10"/>
      <c r="E46" s="10"/>
    </row>
    <row r="47" spans="1:5" ht="38.25" customHeight="1">
      <c r="A47" s="11"/>
      <c r="B47" s="49" t="s">
        <v>190</v>
      </c>
      <c r="C47" s="49"/>
      <c r="D47" s="49"/>
      <c r="E47" s="49"/>
    </row>
    <row r="48" spans="1:5">
      <c r="A48" s="11"/>
      <c r="B48" s="10"/>
      <c r="C48" s="10"/>
      <c r="D48" s="10"/>
      <c r="E48" s="10"/>
    </row>
    <row r="49" spans="1:5" ht="38.25" customHeight="1">
      <c r="A49" s="11"/>
      <c r="B49" s="49" t="s">
        <v>191</v>
      </c>
      <c r="C49" s="49"/>
      <c r="D49" s="49"/>
      <c r="E49" s="49"/>
    </row>
    <row r="50" spans="1:5">
      <c r="A50" s="11"/>
      <c r="B50" s="10"/>
      <c r="C50" s="10"/>
      <c r="D50" s="10"/>
      <c r="E50" s="10"/>
    </row>
    <row r="51" spans="1:5" ht="51" customHeight="1">
      <c r="A51" s="11"/>
      <c r="B51" s="49" t="s">
        <v>192</v>
      </c>
      <c r="C51" s="49"/>
      <c r="D51" s="49"/>
      <c r="E51" s="49"/>
    </row>
    <row r="52" spans="1:5">
      <c r="A52" s="11"/>
      <c r="B52" s="50"/>
      <c r="C52" s="50"/>
      <c r="D52" s="50"/>
      <c r="E52" s="50"/>
    </row>
    <row r="53" spans="1:5">
      <c r="A53" s="11"/>
      <c r="B53" s="22"/>
      <c r="C53" s="22"/>
      <c r="D53" s="22"/>
      <c r="E53" s="22"/>
    </row>
    <row r="54" spans="1:5">
      <c r="A54" s="11"/>
      <c r="B54" s="16"/>
      <c r="C54" s="16"/>
      <c r="D54" s="16"/>
      <c r="E54" s="16"/>
    </row>
    <row r="55" spans="1:5">
      <c r="A55" s="11"/>
      <c r="B55" s="17"/>
      <c r="C55" s="23" t="s">
        <v>193</v>
      </c>
      <c r="D55" s="23"/>
      <c r="E55" s="23"/>
    </row>
    <row r="56" spans="1:5">
      <c r="A56" s="11"/>
      <c r="B56" s="29"/>
      <c r="C56" s="44">
        <v>41357</v>
      </c>
      <c r="D56" s="44"/>
      <c r="E56" s="44"/>
    </row>
    <row r="57" spans="1:5" ht="15.75" thickBot="1">
      <c r="A57" s="11"/>
      <c r="B57" s="29"/>
      <c r="C57" s="45"/>
      <c r="D57" s="45"/>
      <c r="E57" s="45"/>
    </row>
    <row r="58" spans="1:5">
      <c r="A58" s="11"/>
      <c r="B58" s="29"/>
      <c r="C58" s="46" t="s">
        <v>162</v>
      </c>
      <c r="D58" s="46"/>
      <c r="E58" s="46"/>
    </row>
    <row r="59" spans="1:5">
      <c r="A59" s="11"/>
      <c r="B59" s="29"/>
      <c r="C59" s="47"/>
      <c r="D59" s="47"/>
      <c r="E59" s="47"/>
    </row>
    <row r="60" spans="1:5">
      <c r="A60" s="11"/>
      <c r="B60" s="29"/>
      <c r="C60" s="29"/>
      <c r="D60" s="29"/>
      <c r="E60" s="29"/>
    </row>
    <row r="61" spans="1:5">
      <c r="A61" s="11"/>
      <c r="B61" s="29"/>
      <c r="C61" s="29"/>
      <c r="D61" s="29"/>
      <c r="E61" s="29"/>
    </row>
    <row r="62" spans="1:5">
      <c r="A62" s="11"/>
      <c r="B62" s="24" t="s">
        <v>194</v>
      </c>
      <c r="C62" s="24" t="s">
        <v>164</v>
      </c>
      <c r="D62" s="25">
        <v>2856245</v>
      </c>
      <c r="E62" s="26"/>
    </row>
    <row r="63" spans="1:5">
      <c r="A63" s="11"/>
      <c r="B63" s="24"/>
      <c r="C63" s="24"/>
      <c r="D63" s="25"/>
      <c r="E63" s="26"/>
    </row>
    <row r="64" spans="1:5">
      <c r="A64" s="11"/>
      <c r="B64" s="27" t="s">
        <v>39</v>
      </c>
      <c r="C64" s="27" t="s">
        <v>164</v>
      </c>
      <c r="D64" s="28">
        <v>150282</v>
      </c>
      <c r="E64" s="29"/>
    </row>
    <row r="65" spans="1:5">
      <c r="A65" s="11"/>
      <c r="B65" s="27"/>
      <c r="C65" s="27"/>
      <c r="D65" s="28"/>
      <c r="E65" s="29"/>
    </row>
    <row r="66" spans="1:5">
      <c r="A66" s="11"/>
      <c r="B66" s="10"/>
      <c r="C66" s="10"/>
      <c r="D66" s="10"/>
      <c r="E66" s="10"/>
    </row>
    <row r="67" spans="1:5" ht="25.5" customHeight="1">
      <c r="A67" s="11"/>
      <c r="B67" s="49" t="s">
        <v>195</v>
      </c>
      <c r="C67" s="49"/>
      <c r="D67" s="49"/>
      <c r="E67" s="49"/>
    </row>
  </sheetData>
  <mergeCells count="83">
    <mergeCell ref="B51:E51"/>
    <mergeCell ref="B52:E52"/>
    <mergeCell ref="B66:E66"/>
    <mergeCell ref="B67:E67"/>
    <mergeCell ref="B9:E9"/>
    <mergeCell ref="B10:E10"/>
    <mergeCell ref="B11:E11"/>
    <mergeCell ref="B44:E44"/>
    <mergeCell ref="B45:E45"/>
    <mergeCell ref="B46:E46"/>
    <mergeCell ref="A1:A2"/>
    <mergeCell ref="B1:E1"/>
    <mergeCell ref="B2:E2"/>
    <mergeCell ref="B3:E3"/>
    <mergeCell ref="A4:A67"/>
    <mergeCell ref="B4:E4"/>
    <mergeCell ref="B5:E5"/>
    <mergeCell ref="B6:E6"/>
    <mergeCell ref="B7:E7"/>
    <mergeCell ref="B8:E8"/>
    <mergeCell ref="B62:B63"/>
    <mergeCell ref="C62:C63"/>
    <mergeCell ref="D62:D63"/>
    <mergeCell ref="E62:E63"/>
    <mergeCell ref="B64:B65"/>
    <mergeCell ref="C64:C65"/>
    <mergeCell ref="D64:D65"/>
    <mergeCell ref="E64:E65"/>
    <mergeCell ref="C55:E55"/>
    <mergeCell ref="B56:B57"/>
    <mergeCell ref="C56:E57"/>
    <mergeCell ref="B58:B59"/>
    <mergeCell ref="C58:E59"/>
    <mergeCell ref="B60:B61"/>
    <mergeCell ref="C60:E61"/>
    <mergeCell ref="C41:D41"/>
    <mergeCell ref="B42:B43"/>
    <mergeCell ref="C42:C43"/>
    <mergeCell ref="D42:D43"/>
    <mergeCell ref="E42:E43"/>
    <mergeCell ref="B53:E53"/>
    <mergeCell ref="B47:E47"/>
    <mergeCell ref="B48:E48"/>
    <mergeCell ref="B49:E49"/>
    <mergeCell ref="B50:E50"/>
    <mergeCell ref="C36:D36"/>
    <mergeCell ref="C37:D37"/>
    <mergeCell ref="C38:D38"/>
    <mergeCell ref="B39:B40"/>
    <mergeCell ref="C39:D40"/>
    <mergeCell ref="E39:E40"/>
    <mergeCell ref="E30:E31"/>
    <mergeCell ref="B32:B33"/>
    <mergeCell ref="C32:D33"/>
    <mergeCell ref="E32:E33"/>
    <mergeCell ref="B34:B35"/>
    <mergeCell ref="C34:D35"/>
    <mergeCell ref="E34:E35"/>
    <mergeCell ref="C25:D25"/>
    <mergeCell ref="C26:D26"/>
    <mergeCell ref="C27:D27"/>
    <mergeCell ref="C28:D28"/>
    <mergeCell ref="C29:D29"/>
    <mergeCell ref="B30:B31"/>
    <mergeCell ref="C30:D31"/>
    <mergeCell ref="B21:B22"/>
    <mergeCell ref="C21:D22"/>
    <mergeCell ref="E21:E22"/>
    <mergeCell ref="B23:B24"/>
    <mergeCell ref="C23:D24"/>
    <mergeCell ref="E23:E24"/>
    <mergeCell ref="B17:B18"/>
    <mergeCell ref="C17:D18"/>
    <mergeCell ref="E17:E18"/>
    <mergeCell ref="B19:B20"/>
    <mergeCell ref="C19:D20"/>
    <mergeCell ref="E19:E20"/>
    <mergeCell ref="B12:E12"/>
    <mergeCell ref="C14:E14"/>
    <mergeCell ref="B15:B16"/>
    <mergeCell ref="C15:C16"/>
    <mergeCell ref="D15:D16"/>
    <mergeCell ref="E15:E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2"/>
  <sheetViews>
    <sheetView showGridLines="0" workbookViewId="0"/>
  </sheetViews>
  <sheetFormatPr defaultRowHeight="15"/>
  <cols>
    <col min="1" max="1" width="27.7109375" bestFit="1" customWidth="1"/>
    <col min="2" max="3" width="36.5703125" bestFit="1" customWidth="1"/>
    <col min="4" max="4" width="21.5703125" customWidth="1"/>
    <col min="5" max="5" width="3.5703125" customWidth="1"/>
    <col min="6" max="6" width="4.42578125" customWidth="1"/>
    <col min="7" max="7" width="21.5703125" customWidth="1"/>
    <col min="8" max="8" width="3.5703125" customWidth="1"/>
  </cols>
  <sheetData>
    <row r="1" spans="1:8" ht="15" customHeight="1">
      <c r="A1" s="7" t="s">
        <v>196</v>
      </c>
      <c r="B1" s="7" t="s">
        <v>1</v>
      </c>
      <c r="C1" s="7"/>
      <c r="D1" s="7"/>
      <c r="E1" s="7"/>
      <c r="F1" s="7"/>
      <c r="G1" s="7"/>
      <c r="H1" s="7"/>
    </row>
    <row r="2" spans="1:8" ht="15" customHeight="1">
      <c r="A2" s="7"/>
      <c r="B2" s="7" t="s">
        <v>2</v>
      </c>
      <c r="C2" s="7"/>
      <c r="D2" s="7"/>
      <c r="E2" s="7"/>
      <c r="F2" s="7"/>
      <c r="G2" s="7"/>
      <c r="H2" s="7"/>
    </row>
    <row r="3" spans="1:8" ht="15" customHeight="1">
      <c r="A3" s="3" t="s">
        <v>197</v>
      </c>
      <c r="B3" s="10" t="s">
        <v>4</v>
      </c>
      <c r="C3" s="10"/>
      <c r="D3" s="10"/>
      <c r="E3" s="10"/>
      <c r="F3" s="10"/>
      <c r="G3" s="10"/>
      <c r="H3" s="10"/>
    </row>
    <row r="4" spans="1:8" ht="15" customHeight="1">
      <c r="A4" s="11" t="s">
        <v>196</v>
      </c>
      <c r="B4" s="10" t="s">
        <v>4</v>
      </c>
      <c r="C4" s="10"/>
      <c r="D4" s="10"/>
      <c r="E4" s="10"/>
      <c r="F4" s="10"/>
      <c r="G4" s="10"/>
      <c r="H4" s="10"/>
    </row>
    <row r="5" spans="1:8">
      <c r="A5" s="11"/>
      <c r="B5" s="48" t="s">
        <v>196</v>
      </c>
      <c r="C5" s="48"/>
      <c r="D5" s="48"/>
      <c r="E5" s="48"/>
      <c r="F5" s="48"/>
      <c r="G5" s="48"/>
      <c r="H5" s="48"/>
    </row>
    <row r="6" spans="1:8">
      <c r="A6" s="11"/>
      <c r="B6" s="10"/>
      <c r="C6" s="10"/>
      <c r="D6" s="10"/>
      <c r="E6" s="10"/>
      <c r="F6" s="10"/>
      <c r="G6" s="10"/>
      <c r="H6" s="10"/>
    </row>
    <row r="7" spans="1:8" ht="25.5" customHeight="1">
      <c r="A7" s="11"/>
      <c r="B7" s="49" t="s">
        <v>198</v>
      </c>
      <c r="C7" s="49"/>
      <c r="D7" s="49"/>
      <c r="E7" s="49"/>
      <c r="F7" s="49"/>
      <c r="G7" s="49"/>
      <c r="H7" s="49"/>
    </row>
    <row r="8" spans="1:8" ht="25.5" customHeight="1">
      <c r="A8" s="11"/>
      <c r="B8" s="49" t="s">
        <v>199</v>
      </c>
      <c r="C8" s="49"/>
      <c r="D8" s="49"/>
      <c r="E8" s="49"/>
      <c r="F8" s="49"/>
      <c r="G8" s="49"/>
      <c r="H8" s="49"/>
    </row>
    <row r="9" spans="1:8" ht="38.25" customHeight="1">
      <c r="A9" s="11"/>
      <c r="B9" s="49" t="s">
        <v>200</v>
      </c>
      <c r="C9" s="49"/>
      <c r="D9" s="49"/>
      <c r="E9" s="49"/>
      <c r="F9" s="49"/>
      <c r="G9" s="49"/>
      <c r="H9" s="49"/>
    </row>
    <row r="10" spans="1:8">
      <c r="A10" s="11"/>
      <c r="B10" s="49" t="s">
        <v>201</v>
      </c>
      <c r="C10" s="49"/>
      <c r="D10" s="49"/>
      <c r="E10" s="49"/>
      <c r="F10" s="49"/>
      <c r="G10" s="49"/>
      <c r="H10" s="49"/>
    </row>
    <row r="11" spans="1:8" ht="51" customHeight="1">
      <c r="A11" s="11"/>
      <c r="B11" s="101" t="s">
        <v>202</v>
      </c>
      <c r="C11" s="101"/>
      <c r="D11" s="101"/>
      <c r="E11" s="101"/>
      <c r="F11" s="101"/>
      <c r="G11" s="101"/>
      <c r="H11" s="101"/>
    </row>
    <row r="12" spans="1:8">
      <c r="A12" s="11"/>
      <c r="B12" s="101" t="s">
        <v>203</v>
      </c>
      <c r="C12" s="101"/>
      <c r="D12" s="101"/>
      <c r="E12" s="101"/>
      <c r="F12" s="101"/>
      <c r="G12" s="101"/>
      <c r="H12" s="101"/>
    </row>
    <row r="13" spans="1:8" ht="25.5" customHeight="1">
      <c r="A13" s="11"/>
      <c r="B13" s="101" t="s">
        <v>204</v>
      </c>
      <c r="C13" s="101"/>
      <c r="D13" s="101"/>
      <c r="E13" s="101"/>
      <c r="F13" s="101"/>
      <c r="G13" s="101"/>
      <c r="H13" s="101"/>
    </row>
    <row r="14" spans="1:8" ht="25.5" customHeight="1">
      <c r="A14" s="11"/>
      <c r="B14" s="101" t="s">
        <v>205</v>
      </c>
      <c r="C14" s="101"/>
      <c r="D14" s="101"/>
      <c r="E14" s="101"/>
      <c r="F14" s="101"/>
      <c r="G14" s="101"/>
      <c r="H14" s="101"/>
    </row>
    <row r="15" spans="1:8" ht="25.5" customHeight="1">
      <c r="A15" s="11"/>
      <c r="B15" s="101" t="s">
        <v>206</v>
      </c>
      <c r="C15" s="101"/>
      <c r="D15" s="101"/>
      <c r="E15" s="101"/>
      <c r="F15" s="101"/>
      <c r="G15" s="101"/>
      <c r="H15" s="101"/>
    </row>
    <row r="16" spans="1:8" ht="51" customHeight="1">
      <c r="A16" s="11"/>
      <c r="B16" s="49" t="s">
        <v>207</v>
      </c>
      <c r="C16" s="49"/>
      <c r="D16" s="49"/>
      <c r="E16" s="49"/>
      <c r="F16" s="49"/>
      <c r="G16" s="49"/>
      <c r="H16" s="49"/>
    </row>
    <row r="17" spans="1:8">
      <c r="A17" s="11"/>
      <c r="B17" s="49" t="s">
        <v>208</v>
      </c>
      <c r="C17" s="49"/>
      <c r="D17" s="49"/>
      <c r="E17" s="49"/>
      <c r="F17" s="49"/>
      <c r="G17" s="49"/>
      <c r="H17" s="49"/>
    </row>
    <row r="18" spans="1:8">
      <c r="A18" s="11"/>
      <c r="B18" s="22"/>
      <c r="C18" s="22"/>
      <c r="D18" s="22"/>
      <c r="E18" s="22"/>
      <c r="F18" s="22"/>
      <c r="G18" s="22"/>
      <c r="H18" s="22"/>
    </row>
    <row r="19" spans="1:8">
      <c r="A19" s="11"/>
      <c r="B19" s="16"/>
      <c r="C19" s="16"/>
      <c r="D19" s="16"/>
      <c r="E19" s="16"/>
      <c r="F19" s="16"/>
      <c r="G19" s="16"/>
      <c r="H19" s="16"/>
    </row>
    <row r="20" spans="1:8" ht="15.75" thickBot="1">
      <c r="A20" s="11"/>
      <c r="B20" s="17"/>
      <c r="C20" s="54" t="s">
        <v>193</v>
      </c>
      <c r="D20" s="54"/>
      <c r="E20" s="54"/>
      <c r="F20" s="54"/>
      <c r="G20" s="54"/>
      <c r="H20" s="54"/>
    </row>
    <row r="21" spans="1:8" ht="15.75" thickBot="1">
      <c r="A21" s="11"/>
      <c r="B21" s="52"/>
      <c r="C21" s="55" t="s">
        <v>45</v>
      </c>
      <c r="D21" s="55"/>
      <c r="E21" s="56"/>
      <c r="F21" s="57" t="s">
        <v>50</v>
      </c>
      <c r="G21" s="55"/>
      <c r="H21" s="55"/>
    </row>
    <row r="22" spans="1:8" ht="15.75" thickBot="1">
      <c r="A22" s="11"/>
      <c r="B22" s="17"/>
      <c r="C22" s="58">
        <v>41728</v>
      </c>
      <c r="D22" s="58"/>
      <c r="E22" s="59"/>
      <c r="F22" s="60">
        <v>41357</v>
      </c>
      <c r="G22" s="58"/>
      <c r="H22" s="58"/>
    </row>
    <row r="23" spans="1:8">
      <c r="A23" s="11"/>
      <c r="B23" s="52"/>
      <c r="C23" s="46" t="s">
        <v>162</v>
      </c>
      <c r="D23" s="46"/>
      <c r="E23" s="46"/>
      <c r="F23" s="46"/>
      <c r="G23" s="46"/>
      <c r="H23" s="46"/>
    </row>
    <row r="24" spans="1:8">
      <c r="A24" s="11"/>
      <c r="B24" s="27" t="s">
        <v>209</v>
      </c>
      <c r="C24" s="29"/>
      <c r="D24" s="29"/>
      <c r="E24" s="61"/>
      <c r="F24" s="62"/>
      <c r="G24" s="30"/>
      <c r="H24" s="29"/>
    </row>
    <row r="25" spans="1:8">
      <c r="A25" s="11"/>
      <c r="B25" s="27"/>
      <c r="C25" s="29"/>
      <c r="D25" s="29"/>
      <c r="E25" s="61"/>
      <c r="F25" s="62"/>
      <c r="G25" s="30"/>
      <c r="H25" s="29"/>
    </row>
    <row r="26" spans="1:8">
      <c r="A26" s="11"/>
      <c r="B26" s="63" t="s">
        <v>210</v>
      </c>
      <c r="C26" s="24" t="s">
        <v>164</v>
      </c>
      <c r="D26" s="25">
        <v>1169189</v>
      </c>
      <c r="E26" s="64"/>
      <c r="F26" s="65" t="s">
        <v>164</v>
      </c>
      <c r="G26" s="25">
        <v>1163705</v>
      </c>
      <c r="H26" s="26"/>
    </row>
    <row r="27" spans="1:8">
      <c r="A27" s="11"/>
      <c r="B27" s="63"/>
      <c r="C27" s="24"/>
      <c r="D27" s="25"/>
      <c r="E27" s="64"/>
      <c r="F27" s="65"/>
      <c r="G27" s="25"/>
      <c r="H27" s="26"/>
    </row>
    <row r="28" spans="1:8">
      <c r="A28" s="11"/>
      <c r="B28" s="66" t="s">
        <v>211</v>
      </c>
      <c r="C28" s="28">
        <v>762898</v>
      </c>
      <c r="D28" s="28"/>
      <c r="E28" s="61"/>
      <c r="F28" s="67">
        <v>749867</v>
      </c>
      <c r="G28" s="68"/>
      <c r="H28" s="29"/>
    </row>
    <row r="29" spans="1:8">
      <c r="A29" s="11"/>
      <c r="B29" s="66"/>
      <c r="C29" s="28"/>
      <c r="D29" s="28"/>
      <c r="E29" s="61"/>
      <c r="F29" s="67"/>
      <c r="G29" s="68"/>
      <c r="H29" s="29"/>
    </row>
    <row r="30" spans="1:8">
      <c r="A30" s="11"/>
      <c r="B30" s="63" t="s">
        <v>212</v>
      </c>
      <c r="C30" s="25">
        <v>492399</v>
      </c>
      <c r="D30" s="25"/>
      <c r="E30" s="64"/>
      <c r="F30" s="69">
        <v>546995</v>
      </c>
      <c r="G30" s="34"/>
      <c r="H30" s="26"/>
    </row>
    <row r="31" spans="1:8">
      <c r="A31" s="11"/>
      <c r="B31" s="63"/>
      <c r="C31" s="25"/>
      <c r="D31" s="25"/>
      <c r="E31" s="64"/>
      <c r="F31" s="69"/>
      <c r="G31" s="34"/>
      <c r="H31" s="26"/>
    </row>
    <row r="32" spans="1:8">
      <c r="A32" s="11"/>
      <c r="B32" s="66" t="s">
        <v>213</v>
      </c>
      <c r="C32" s="28">
        <v>198301</v>
      </c>
      <c r="D32" s="28"/>
      <c r="E32" s="61"/>
      <c r="F32" s="67">
        <v>210531</v>
      </c>
      <c r="G32" s="68"/>
      <c r="H32" s="29"/>
    </row>
    <row r="33" spans="1:8">
      <c r="A33" s="11"/>
      <c r="B33" s="66"/>
      <c r="C33" s="28"/>
      <c r="D33" s="28"/>
      <c r="E33" s="61"/>
      <c r="F33" s="67"/>
      <c r="G33" s="68"/>
      <c r="H33" s="29"/>
    </row>
    <row r="34" spans="1:8">
      <c r="A34" s="11"/>
      <c r="B34" s="63" t="s">
        <v>214</v>
      </c>
      <c r="C34" s="25">
        <v>177372</v>
      </c>
      <c r="D34" s="25"/>
      <c r="E34" s="64"/>
      <c r="F34" s="69">
        <v>185147</v>
      </c>
      <c r="G34" s="34"/>
      <c r="H34" s="26"/>
    </row>
    <row r="35" spans="1:8" ht="15.75" thickBot="1">
      <c r="A35" s="11"/>
      <c r="B35" s="63"/>
      <c r="C35" s="70"/>
      <c r="D35" s="70"/>
      <c r="E35" s="71"/>
      <c r="F35" s="72"/>
      <c r="G35" s="70"/>
      <c r="H35" s="73"/>
    </row>
    <row r="36" spans="1:8">
      <c r="A36" s="11"/>
      <c r="B36" s="66" t="s">
        <v>215</v>
      </c>
      <c r="C36" s="74" t="s">
        <v>164</v>
      </c>
      <c r="D36" s="76">
        <v>2800159</v>
      </c>
      <c r="E36" s="79"/>
      <c r="F36" s="81" t="s">
        <v>164</v>
      </c>
      <c r="G36" s="76">
        <v>2856245</v>
      </c>
      <c r="H36" s="78"/>
    </row>
    <row r="37" spans="1:8" ht="15.75" thickBot="1">
      <c r="A37" s="11"/>
      <c r="B37" s="66"/>
      <c r="C37" s="75"/>
      <c r="D37" s="77"/>
      <c r="E37" s="80"/>
      <c r="F37" s="82"/>
      <c r="G37" s="77"/>
      <c r="H37" s="83"/>
    </row>
    <row r="38" spans="1:8" ht="15.75" thickTop="1">
      <c r="A38" s="11"/>
      <c r="B38" s="18" t="s">
        <v>216</v>
      </c>
      <c r="C38" s="84"/>
      <c r="D38" s="84"/>
      <c r="E38" s="85"/>
      <c r="F38" s="87"/>
      <c r="G38" s="84"/>
      <c r="H38" s="84"/>
    </row>
    <row r="39" spans="1:8">
      <c r="A39" s="11"/>
      <c r="B39" s="66" t="s">
        <v>210</v>
      </c>
      <c r="C39" s="27" t="s">
        <v>164</v>
      </c>
      <c r="D39" s="28">
        <v>362082</v>
      </c>
      <c r="E39" s="61"/>
      <c r="F39" s="88" t="s">
        <v>164</v>
      </c>
      <c r="G39" s="28">
        <v>287838</v>
      </c>
      <c r="H39" s="29"/>
    </row>
    <row r="40" spans="1:8">
      <c r="A40" s="11"/>
      <c r="B40" s="66"/>
      <c r="C40" s="27"/>
      <c r="D40" s="28"/>
      <c r="E40" s="61"/>
      <c r="F40" s="88"/>
      <c r="G40" s="28"/>
      <c r="H40" s="29"/>
    </row>
    <row r="41" spans="1:8">
      <c r="A41" s="11"/>
      <c r="B41" s="63" t="s">
        <v>211</v>
      </c>
      <c r="C41" s="25">
        <v>216088</v>
      </c>
      <c r="D41" s="25"/>
      <c r="E41" s="64"/>
      <c r="F41" s="69">
        <v>168047</v>
      </c>
      <c r="G41" s="34"/>
      <c r="H41" s="26"/>
    </row>
    <row r="42" spans="1:8">
      <c r="A42" s="11"/>
      <c r="B42" s="63"/>
      <c r="C42" s="25"/>
      <c r="D42" s="25"/>
      <c r="E42" s="64"/>
      <c r="F42" s="69"/>
      <c r="G42" s="34"/>
      <c r="H42" s="26"/>
    </row>
    <row r="43" spans="1:8">
      <c r="A43" s="11"/>
      <c r="B43" s="66" t="s">
        <v>212</v>
      </c>
      <c r="C43" s="28">
        <v>71516</v>
      </c>
      <c r="D43" s="28"/>
      <c r="E43" s="61"/>
      <c r="F43" s="67">
        <v>69044</v>
      </c>
      <c r="G43" s="68"/>
      <c r="H43" s="29"/>
    </row>
    <row r="44" spans="1:8">
      <c r="A44" s="11"/>
      <c r="B44" s="66"/>
      <c r="C44" s="28"/>
      <c r="D44" s="28"/>
      <c r="E44" s="61"/>
      <c r="F44" s="67"/>
      <c r="G44" s="68"/>
      <c r="H44" s="29"/>
    </row>
    <row r="45" spans="1:8">
      <c r="A45" s="11"/>
      <c r="B45" s="63" t="s">
        <v>213</v>
      </c>
      <c r="C45" s="25">
        <v>32418</v>
      </c>
      <c r="D45" s="25"/>
      <c r="E45" s="64"/>
      <c r="F45" s="69">
        <v>17646</v>
      </c>
      <c r="G45" s="34"/>
      <c r="H45" s="26"/>
    </row>
    <row r="46" spans="1:8">
      <c r="A46" s="11"/>
      <c r="B46" s="63"/>
      <c r="C46" s="25"/>
      <c r="D46" s="25"/>
      <c r="E46" s="64"/>
      <c r="F46" s="69"/>
      <c r="G46" s="34"/>
      <c r="H46" s="26"/>
    </row>
    <row r="47" spans="1:8">
      <c r="A47" s="11"/>
      <c r="B47" s="66" t="s">
        <v>214</v>
      </c>
      <c r="C47" s="28">
        <v>28597</v>
      </c>
      <c r="D47" s="28"/>
      <c r="E47" s="61"/>
      <c r="F47" s="67">
        <v>24373</v>
      </c>
      <c r="G47" s="68"/>
      <c r="H47" s="29"/>
    </row>
    <row r="48" spans="1:8">
      <c r="A48" s="11"/>
      <c r="B48" s="66"/>
      <c r="C48" s="28"/>
      <c r="D48" s="28"/>
      <c r="E48" s="61"/>
      <c r="F48" s="67"/>
      <c r="G48" s="68"/>
      <c r="H48" s="29"/>
    </row>
    <row r="49" spans="1:8" ht="15.75" thickBot="1">
      <c r="A49" s="11"/>
      <c r="B49" s="18" t="s">
        <v>217</v>
      </c>
      <c r="C49" s="89" t="s">
        <v>218</v>
      </c>
      <c r="D49" s="89"/>
      <c r="E49" s="18" t="s">
        <v>168</v>
      </c>
      <c r="F49" s="91" t="s">
        <v>219</v>
      </c>
      <c r="G49" s="89"/>
      <c r="H49" s="18" t="s">
        <v>168</v>
      </c>
    </row>
    <row r="50" spans="1:8">
      <c r="A50" s="11"/>
      <c r="B50" s="92" t="s">
        <v>220</v>
      </c>
      <c r="C50" s="76">
        <v>688813</v>
      </c>
      <c r="D50" s="76"/>
      <c r="E50" s="79"/>
      <c r="F50" s="93">
        <v>518316</v>
      </c>
      <c r="G50" s="76"/>
      <c r="H50" s="78"/>
    </row>
    <row r="51" spans="1:8">
      <c r="A51" s="11"/>
      <c r="B51" s="92"/>
      <c r="C51" s="68"/>
      <c r="D51" s="68"/>
      <c r="E51" s="61"/>
      <c r="F51" s="67"/>
      <c r="G51" s="68"/>
      <c r="H51" s="94"/>
    </row>
    <row r="52" spans="1:8">
      <c r="A52" s="11"/>
      <c r="B52" s="63" t="s">
        <v>221</v>
      </c>
      <c r="C52" s="25">
        <v>53680</v>
      </c>
      <c r="D52" s="25"/>
      <c r="E52" s="64"/>
      <c r="F52" s="90" t="s">
        <v>222</v>
      </c>
      <c r="G52" s="95"/>
      <c r="H52" s="26"/>
    </row>
    <row r="53" spans="1:8">
      <c r="A53" s="11"/>
      <c r="B53" s="63"/>
      <c r="C53" s="25"/>
      <c r="D53" s="25"/>
      <c r="E53" s="64"/>
      <c r="F53" s="90"/>
      <c r="G53" s="95"/>
      <c r="H53" s="26"/>
    </row>
    <row r="54" spans="1:8">
      <c r="A54" s="11"/>
      <c r="B54" s="66" t="s">
        <v>223</v>
      </c>
      <c r="C54" s="28">
        <v>13692</v>
      </c>
      <c r="D54" s="28"/>
      <c r="E54" s="61"/>
      <c r="F54" s="62" t="s">
        <v>222</v>
      </c>
      <c r="G54" s="96"/>
      <c r="H54" s="29"/>
    </row>
    <row r="55" spans="1:8">
      <c r="A55" s="11"/>
      <c r="B55" s="66"/>
      <c r="C55" s="28"/>
      <c r="D55" s="28"/>
      <c r="E55" s="61"/>
      <c r="F55" s="62"/>
      <c r="G55" s="96"/>
      <c r="H55" s="29"/>
    </row>
    <row r="56" spans="1:8">
      <c r="A56" s="11"/>
      <c r="B56" s="63" t="s">
        <v>224</v>
      </c>
      <c r="C56" s="25">
        <v>6791</v>
      </c>
      <c r="D56" s="25"/>
      <c r="E56" s="64"/>
      <c r="F56" s="90" t="s">
        <v>222</v>
      </c>
      <c r="G56" s="95"/>
      <c r="H56" s="26"/>
    </row>
    <row r="57" spans="1:8">
      <c r="A57" s="11"/>
      <c r="B57" s="63"/>
      <c r="C57" s="25"/>
      <c r="D57" s="25"/>
      <c r="E57" s="64"/>
      <c r="F57" s="90"/>
      <c r="G57" s="95"/>
      <c r="H57" s="26"/>
    </row>
    <row r="58" spans="1:8">
      <c r="A58" s="11"/>
      <c r="B58" s="66" t="s">
        <v>225</v>
      </c>
      <c r="C58" s="28">
        <v>8471</v>
      </c>
      <c r="D58" s="28"/>
      <c r="E58" s="61"/>
      <c r="F58" s="62" t="s">
        <v>222</v>
      </c>
      <c r="G58" s="96"/>
      <c r="H58" s="29"/>
    </row>
    <row r="59" spans="1:8">
      <c r="A59" s="11"/>
      <c r="B59" s="66"/>
      <c r="C59" s="28"/>
      <c r="D59" s="28"/>
      <c r="E59" s="61"/>
      <c r="F59" s="62"/>
      <c r="G59" s="96"/>
      <c r="H59" s="29"/>
    </row>
    <row r="60" spans="1:8">
      <c r="A60" s="11"/>
      <c r="B60" s="63" t="s">
        <v>226</v>
      </c>
      <c r="C60" s="31" t="s">
        <v>222</v>
      </c>
      <c r="D60" s="31"/>
      <c r="E60" s="64"/>
      <c r="F60" s="69">
        <v>12833</v>
      </c>
      <c r="G60" s="34"/>
      <c r="H60" s="26"/>
    </row>
    <row r="61" spans="1:8">
      <c r="A61" s="11"/>
      <c r="B61" s="63"/>
      <c r="C61" s="31"/>
      <c r="D61" s="31"/>
      <c r="E61" s="64"/>
      <c r="F61" s="69"/>
      <c r="G61" s="34"/>
      <c r="H61" s="26"/>
    </row>
    <row r="62" spans="1:8">
      <c r="A62" s="11"/>
      <c r="B62" s="66" t="s">
        <v>227</v>
      </c>
      <c r="C62" s="30" t="s">
        <v>222</v>
      </c>
      <c r="D62" s="30"/>
      <c r="E62" s="61"/>
      <c r="F62" s="67">
        <v>12081</v>
      </c>
      <c r="G62" s="68"/>
      <c r="H62" s="29"/>
    </row>
    <row r="63" spans="1:8">
      <c r="A63" s="11"/>
      <c r="B63" s="66"/>
      <c r="C63" s="30"/>
      <c r="D63" s="30"/>
      <c r="E63" s="61"/>
      <c r="F63" s="67"/>
      <c r="G63" s="68"/>
      <c r="H63" s="29"/>
    </row>
    <row r="64" spans="1:8">
      <c r="A64" s="11"/>
      <c r="B64" s="63" t="s">
        <v>228</v>
      </c>
      <c r="C64" s="25">
        <v>147220</v>
      </c>
      <c r="D64" s="25"/>
      <c r="E64" s="64"/>
      <c r="F64" s="69">
        <v>76046</v>
      </c>
      <c r="G64" s="34"/>
      <c r="H64" s="26"/>
    </row>
    <row r="65" spans="1:8">
      <c r="A65" s="11"/>
      <c r="B65" s="63"/>
      <c r="C65" s="25"/>
      <c r="D65" s="25"/>
      <c r="E65" s="64"/>
      <c r="F65" s="69"/>
      <c r="G65" s="34"/>
      <c r="H65" s="26"/>
    </row>
    <row r="66" spans="1:8">
      <c r="A66" s="11"/>
      <c r="B66" s="66" t="s">
        <v>114</v>
      </c>
      <c r="C66" s="28">
        <v>24117</v>
      </c>
      <c r="D66" s="28"/>
      <c r="E66" s="61"/>
      <c r="F66" s="67">
        <v>10424</v>
      </c>
      <c r="G66" s="68"/>
      <c r="H66" s="29"/>
    </row>
    <row r="67" spans="1:8">
      <c r="A67" s="11"/>
      <c r="B67" s="66"/>
      <c r="C67" s="28"/>
      <c r="D67" s="28"/>
      <c r="E67" s="61"/>
      <c r="F67" s="67"/>
      <c r="G67" s="68"/>
      <c r="H67" s="29"/>
    </row>
    <row r="68" spans="1:8">
      <c r="A68" s="11"/>
      <c r="B68" s="63" t="s">
        <v>229</v>
      </c>
      <c r="C68" s="25">
        <v>1418</v>
      </c>
      <c r="D68" s="25"/>
      <c r="E68" s="64"/>
      <c r="F68" s="69">
        <v>10071</v>
      </c>
      <c r="G68" s="34"/>
      <c r="H68" s="26"/>
    </row>
    <row r="69" spans="1:8">
      <c r="A69" s="11"/>
      <c r="B69" s="63"/>
      <c r="C69" s="25"/>
      <c r="D69" s="25"/>
      <c r="E69" s="64"/>
      <c r="F69" s="69"/>
      <c r="G69" s="34"/>
      <c r="H69" s="26"/>
    </row>
    <row r="70" spans="1:8">
      <c r="A70" s="11"/>
      <c r="B70" s="66" t="s">
        <v>230</v>
      </c>
      <c r="C70" s="28">
        <v>163125</v>
      </c>
      <c r="D70" s="28"/>
      <c r="E70" s="61"/>
      <c r="F70" s="67">
        <v>64772</v>
      </c>
      <c r="G70" s="68"/>
      <c r="H70" s="29"/>
    </row>
    <row r="71" spans="1:8">
      <c r="A71" s="11"/>
      <c r="B71" s="66"/>
      <c r="C71" s="28"/>
      <c r="D71" s="28"/>
      <c r="E71" s="61"/>
      <c r="F71" s="67"/>
      <c r="G71" s="68"/>
      <c r="H71" s="29"/>
    </row>
    <row r="72" spans="1:8">
      <c r="A72" s="11"/>
      <c r="B72" s="63" t="s">
        <v>231</v>
      </c>
      <c r="C72" s="25">
        <v>21200</v>
      </c>
      <c r="D72" s="25"/>
      <c r="E72" s="64"/>
      <c r="F72" s="69">
        <v>54390</v>
      </c>
      <c r="G72" s="34"/>
      <c r="H72" s="26"/>
    </row>
    <row r="73" spans="1:8" ht="15.75" thickBot="1">
      <c r="A73" s="11"/>
      <c r="B73" s="63"/>
      <c r="C73" s="70"/>
      <c r="D73" s="70"/>
      <c r="E73" s="71"/>
      <c r="F73" s="72"/>
      <c r="G73" s="70"/>
      <c r="H73" s="73"/>
    </row>
    <row r="74" spans="1:8">
      <c r="A74" s="11"/>
      <c r="B74" s="92" t="s">
        <v>232</v>
      </c>
      <c r="C74" s="74" t="s">
        <v>164</v>
      </c>
      <c r="D74" s="76">
        <v>249099</v>
      </c>
      <c r="E74" s="79"/>
      <c r="F74" s="81" t="s">
        <v>164</v>
      </c>
      <c r="G74" s="76">
        <v>277699</v>
      </c>
      <c r="H74" s="78"/>
    </row>
    <row r="75" spans="1:8" ht="15.75" thickBot="1">
      <c r="A75" s="11"/>
      <c r="B75" s="92"/>
      <c r="C75" s="75"/>
      <c r="D75" s="77"/>
      <c r="E75" s="80"/>
      <c r="F75" s="82"/>
      <c r="G75" s="77"/>
      <c r="H75" s="83"/>
    </row>
    <row r="76" spans="1:8" ht="15.75" thickTop="1">
      <c r="A76" s="11"/>
      <c r="B76" s="102" t="s">
        <v>233</v>
      </c>
      <c r="C76" s="102"/>
      <c r="D76" s="102"/>
      <c r="E76" s="102"/>
      <c r="F76" s="102"/>
      <c r="G76" s="102"/>
      <c r="H76" s="102"/>
    </row>
    <row r="77" spans="1:8">
      <c r="A77" s="11"/>
      <c r="B77" s="16"/>
      <c r="C77" s="16"/>
    </row>
    <row r="78" spans="1:8" ht="25.5">
      <c r="A78" s="11"/>
      <c r="B78" s="97" t="s">
        <v>234</v>
      </c>
      <c r="C78" s="98" t="s">
        <v>235</v>
      </c>
    </row>
    <row r="79" spans="1:8">
      <c r="A79" s="11"/>
      <c r="B79" s="16"/>
      <c r="C79" s="16"/>
    </row>
    <row r="80" spans="1:8" ht="114.75">
      <c r="A80" s="11"/>
      <c r="B80" s="97" t="s">
        <v>236</v>
      </c>
      <c r="C80" s="98" t="s">
        <v>237</v>
      </c>
    </row>
    <row r="81" spans="1:8">
      <c r="A81" s="11"/>
      <c r="B81" s="16"/>
      <c r="C81" s="16"/>
    </row>
    <row r="82" spans="1:8" ht="25.5">
      <c r="A82" s="11"/>
      <c r="B82" s="97" t="s">
        <v>238</v>
      </c>
      <c r="C82" s="98" t="s">
        <v>51</v>
      </c>
    </row>
    <row r="83" spans="1:8">
      <c r="A83" s="11"/>
      <c r="B83" s="16"/>
      <c r="C83" s="16"/>
    </row>
    <row r="84" spans="1:8" ht="51">
      <c r="A84" s="11"/>
      <c r="B84" s="97" t="s">
        <v>239</v>
      </c>
      <c r="C84" s="98" t="s">
        <v>240</v>
      </c>
    </row>
    <row r="85" spans="1:8">
      <c r="A85" s="11"/>
      <c r="B85" s="49" t="s">
        <v>241</v>
      </c>
      <c r="C85" s="49"/>
      <c r="D85" s="49"/>
      <c r="E85" s="49"/>
      <c r="F85" s="49"/>
      <c r="G85" s="49"/>
      <c r="H85" s="49"/>
    </row>
    <row r="86" spans="1:8">
      <c r="A86" s="11"/>
      <c r="B86" s="22"/>
      <c r="C86" s="22"/>
      <c r="D86" s="22"/>
      <c r="E86" s="22"/>
      <c r="F86" s="22"/>
      <c r="G86" s="22"/>
      <c r="H86" s="22"/>
    </row>
    <row r="87" spans="1:8">
      <c r="A87" s="11"/>
      <c r="B87" s="16"/>
      <c r="C87" s="16"/>
      <c r="D87" s="16"/>
      <c r="E87" s="16"/>
      <c r="F87" s="16"/>
      <c r="G87" s="16"/>
      <c r="H87" s="16"/>
    </row>
    <row r="88" spans="1:8" ht="15.75" thickBot="1">
      <c r="A88" s="11"/>
      <c r="B88" s="17"/>
      <c r="C88" s="54" t="s">
        <v>193</v>
      </c>
      <c r="D88" s="54"/>
      <c r="E88" s="54"/>
      <c r="F88" s="54"/>
      <c r="G88" s="54"/>
      <c r="H88" s="54"/>
    </row>
    <row r="89" spans="1:8" ht="15.75" thickBot="1">
      <c r="A89" s="11"/>
      <c r="B89" s="52"/>
      <c r="C89" s="55" t="s">
        <v>45</v>
      </c>
      <c r="D89" s="55"/>
      <c r="E89" s="56"/>
      <c r="F89" s="57" t="s">
        <v>50</v>
      </c>
      <c r="G89" s="55"/>
      <c r="H89" s="55"/>
    </row>
    <row r="90" spans="1:8" ht="15.75" thickBot="1">
      <c r="A90" s="11"/>
      <c r="B90" s="17"/>
      <c r="C90" s="58">
        <v>41728</v>
      </c>
      <c r="D90" s="58"/>
      <c r="E90" s="59"/>
      <c r="F90" s="60">
        <v>41357</v>
      </c>
      <c r="G90" s="58"/>
      <c r="H90" s="58"/>
    </row>
    <row r="91" spans="1:8">
      <c r="A91" s="11"/>
      <c r="B91" s="52"/>
      <c r="C91" s="46" t="s">
        <v>162</v>
      </c>
      <c r="D91" s="46"/>
      <c r="E91" s="46"/>
      <c r="F91" s="46"/>
      <c r="G91" s="46"/>
      <c r="H91" s="46"/>
    </row>
    <row r="92" spans="1:8">
      <c r="A92" s="11"/>
      <c r="B92" s="27" t="s">
        <v>242</v>
      </c>
      <c r="C92" s="27" t="s">
        <v>164</v>
      </c>
      <c r="D92" s="28">
        <v>1354956</v>
      </c>
      <c r="E92" s="61"/>
      <c r="F92" s="88" t="s">
        <v>164</v>
      </c>
      <c r="G92" s="28">
        <v>1295458</v>
      </c>
      <c r="H92" s="29"/>
    </row>
    <row r="93" spans="1:8">
      <c r="A93" s="11"/>
      <c r="B93" s="27"/>
      <c r="C93" s="27"/>
      <c r="D93" s="28"/>
      <c r="E93" s="61"/>
      <c r="F93" s="88"/>
      <c r="G93" s="28"/>
      <c r="H93" s="29"/>
    </row>
    <row r="94" spans="1:8">
      <c r="A94" s="11"/>
      <c r="B94" s="24" t="s">
        <v>243</v>
      </c>
      <c r="C94" s="25">
        <v>1014119</v>
      </c>
      <c r="D94" s="25"/>
      <c r="E94" s="64"/>
      <c r="F94" s="69">
        <v>1084654</v>
      </c>
      <c r="G94" s="34"/>
      <c r="H94" s="26"/>
    </row>
    <row r="95" spans="1:8">
      <c r="A95" s="11"/>
      <c r="B95" s="24"/>
      <c r="C95" s="25"/>
      <c r="D95" s="25"/>
      <c r="E95" s="64"/>
      <c r="F95" s="69"/>
      <c r="G95" s="34"/>
      <c r="H95" s="26"/>
    </row>
    <row r="96" spans="1:8">
      <c r="A96" s="11"/>
      <c r="B96" s="27" t="s">
        <v>244</v>
      </c>
      <c r="C96" s="28">
        <v>275580</v>
      </c>
      <c r="D96" s="28"/>
      <c r="E96" s="61"/>
      <c r="F96" s="67">
        <v>298523</v>
      </c>
      <c r="G96" s="68"/>
      <c r="H96" s="29"/>
    </row>
    <row r="97" spans="1:8">
      <c r="A97" s="11"/>
      <c r="B97" s="27"/>
      <c r="C97" s="28"/>
      <c r="D97" s="28"/>
      <c r="E97" s="61"/>
      <c r="F97" s="67"/>
      <c r="G97" s="68"/>
      <c r="H97" s="29"/>
    </row>
    <row r="98" spans="1:8">
      <c r="A98" s="11"/>
      <c r="B98" s="24" t="s">
        <v>245</v>
      </c>
      <c r="C98" s="25">
        <v>155504</v>
      </c>
      <c r="D98" s="25"/>
      <c r="E98" s="64"/>
      <c r="F98" s="69">
        <v>177610</v>
      </c>
      <c r="G98" s="34"/>
      <c r="H98" s="26"/>
    </row>
    <row r="99" spans="1:8" ht="15.75" thickBot="1">
      <c r="A99" s="11"/>
      <c r="B99" s="24"/>
      <c r="C99" s="70"/>
      <c r="D99" s="70"/>
      <c r="E99" s="71"/>
      <c r="F99" s="72"/>
      <c r="G99" s="70"/>
      <c r="H99" s="73"/>
    </row>
    <row r="100" spans="1:8">
      <c r="A100" s="11"/>
      <c r="B100" s="66" t="s">
        <v>246</v>
      </c>
      <c r="C100" s="74" t="s">
        <v>164</v>
      </c>
      <c r="D100" s="76">
        <v>2800159</v>
      </c>
      <c r="E100" s="79"/>
      <c r="F100" s="81" t="s">
        <v>164</v>
      </c>
      <c r="G100" s="76">
        <v>2856245</v>
      </c>
      <c r="H100" s="78"/>
    </row>
    <row r="101" spans="1:8" ht="15.75" thickBot="1">
      <c r="A101" s="11"/>
      <c r="B101" s="66"/>
      <c r="C101" s="75"/>
      <c r="D101" s="77"/>
      <c r="E101" s="80"/>
      <c r="F101" s="82"/>
      <c r="G101" s="77"/>
      <c r="H101" s="83"/>
    </row>
    <row r="102" spans="1:8" ht="15.75" thickTop="1"/>
  </sheetData>
  <mergeCells count="200">
    <mergeCell ref="B13:H13"/>
    <mergeCell ref="B14:H14"/>
    <mergeCell ref="B15:H15"/>
    <mergeCell ref="B16:H16"/>
    <mergeCell ref="B17:H17"/>
    <mergeCell ref="B76:H76"/>
    <mergeCell ref="B7:H7"/>
    <mergeCell ref="B8:H8"/>
    <mergeCell ref="B9:H9"/>
    <mergeCell ref="B10:H10"/>
    <mergeCell ref="B11:H11"/>
    <mergeCell ref="B12:H12"/>
    <mergeCell ref="G100:G101"/>
    <mergeCell ref="H100:H101"/>
    <mergeCell ref="A1:A2"/>
    <mergeCell ref="B1:H1"/>
    <mergeCell ref="B2:H2"/>
    <mergeCell ref="B3:H3"/>
    <mergeCell ref="A4:A101"/>
    <mergeCell ref="B4:H4"/>
    <mergeCell ref="B5:H5"/>
    <mergeCell ref="B6:H6"/>
    <mergeCell ref="B98:B99"/>
    <mergeCell ref="C98:D99"/>
    <mergeCell ref="E98:E99"/>
    <mergeCell ref="F98:G99"/>
    <mergeCell ref="H98:H99"/>
    <mergeCell ref="B100:B101"/>
    <mergeCell ref="C100:C101"/>
    <mergeCell ref="D100:D101"/>
    <mergeCell ref="E100:E101"/>
    <mergeCell ref="F100:F101"/>
    <mergeCell ref="B94:B95"/>
    <mergeCell ref="C94:D95"/>
    <mergeCell ref="E94:E95"/>
    <mergeCell ref="F94:G95"/>
    <mergeCell ref="H94:H95"/>
    <mergeCell ref="B96:B97"/>
    <mergeCell ref="C96:D97"/>
    <mergeCell ref="E96:E97"/>
    <mergeCell ref="F96:G97"/>
    <mergeCell ref="H96:H97"/>
    <mergeCell ref="C91:H91"/>
    <mergeCell ref="B92:B93"/>
    <mergeCell ref="C92:C93"/>
    <mergeCell ref="D92:D93"/>
    <mergeCell ref="E92:E93"/>
    <mergeCell ref="F92:F93"/>
    <mergeCell ref="G92:G93"/>
    <mergeCell ref="H92:H93"/>
    <mergeCell ref="H74:H75"/>
    <mergeCell ref="B86:H86"/>
    <mergeCell ref="C88:H88"/>
    <mergeCell ref="C89:E89"/>
    <mergeCell ref="F89:H89"/>
    <mergeCell ref="C90:E90"/>
    <mergeCell ref="F90:H90"/>
    <mergeCell ref="B85:H85"/>
    <mergeCell ref="B74:B75"/>
    <mergeCell ref="C74:C75"/>
    <mergeCell ref="D74:D75"/>
    <mergeCell ref="E74:E75"/>
    <mergeCell ref="F74:F75"/>
    <mergeCell ref="G74:G75"/>
    <mergeCell ref="B70:B71"/>
    <mergeCell ref="C70:D71"/>
    <mergeCell ref="E70:E71"/>
    <mergeCell ref="F70:G71"/>
    <mergeCell ref="H70:H71"/>
    <mergeCell ref="B72:B73"/>
    <mergeCell ref="C72:D73"/>
    <mergeCell ref="E72:E73"/>
    <mergeCell ref="F72:G73"/>
    <mergeCell ref="H72:H73"/>
    <mergeCell ref="B66:B67"/>
    <mergeCell ref="C66:D67"/>
    <mergeCell ref="E66:E67"/>
    <mergeCell ref="F66:G67"/>
    <mergeCell ref="H66:H67"/>
    <mergeCell ref="B68:B69"/>
    <mergeCell ref="C68:D69"/>
    <mergeCell ref="E68:E69"/>
    <mergeCell ref="F68:G69"/>
    <mergeCell ref="H68:H69"/>
    <mergeCell ref="B62:B63"/>
    <mergeCell ref="C62:D63"/>
    <mergeCell ref="E62:E63"/>
    <mergeCell ref="F62:G63"/>
    <mergeCell ref="H62:H63"/>
    <mergeCell ref="B64:B65"/>
    <mergeCell ref="C64:D65"/>
    <mergeCell ref="E64:E65"/>
    <mergeCell ref="F64:G65"/>
    <mergeCell ref="H64:H65"/>
    <mergeCell ref="B58:B59"/>
    <mergeCell ref="C58:D59"/>
    <mergeCell ref="E58:E59"/>
    <mergeCell ref="F58:G59"/>
    <mergeCell ref="H58:H59"/>
    <mergeCell ref="B60:B61"/>
    <mergeCell ref="C60:D61"/>
    <mergeCell ref="E60:E61"/>
    <mergeCell ref="F60:G61"/>
    <mergeCell ref="H60:H61"/>
    <mergeCell ref="B54:B55"/>
    <mergeCell ref="C54:D55"/>
    <mergeCell ref="E54:E55"/>
    <mergeCell ref="F54:G55"/>
    <mergeCell ref="H54:H55"/>
    <mergeCell ref="B56:B57"/>
    <mergeCell ref="C56:D57"/>
    <mergeCell ref="E56:E57"/>
    <mergeCell ref="F56:G57"/>
    <mergeCell ref="H56:H57"/>
    <mergeCell ref="B50:B51"/>
    <mergeCell ref="C50:D51"/>
    <mergeCell ref="E50:E51"/>
    <mergeCell ref="F50:G51"/>
    <mergeCell ref="H50:H51"/>
    <mergeCell ref="B52:B53"/>
    <mergeCell ref="C52:D53"/>
    <mergeCell ref="E52:E53"/>
    <mergeCell ref="F52:G53"/>
    <mergeCell ref="H52:H53"/>
    <mergeCell ref="B47:B48"/>
    <mergeCell ref="C47:D48"/>
    <mergeCell ref="E47:E48"/>
    <mergeCell ref="F47:G48"/>
    <mergeCell ref="H47:H48"/>
    <mergeCell ref="C49:D49"/>
    <mergeCell ref="F49:G49"/>
    <mergeCell ref="B43:B44"/>
    <mergeCell ref="C43:D44"/>
    <mergeCell ref="E43:E44"/>
    <mergeCell ref="F43:G44"/>
    <mergeCell ref="H43:H44"/>
    <mergeCell ref="B45:B46"/>
    <mergeCell ref="C45:D46"/>
    <mergeCell ref="E45:E46"/>
    <mergeCell ref="F45:G46"/>
    <mergeCell ref="H45:H46"/>
    <mergeCell ref="H39:H40"/>
    <mergeCell ref="B41:B42"/>
    <mergeCell ref="C41:D42"/>
    <mergeCell ref="E41:E42"/>
    <mergeCell ref="F41:G42"/>
    <mergeCell ref="H41:H42"/>
    <mergeCell ref="G36:G37"/>
    <mergeCell ref="H36:H37"/>
    <mergeCell ref="C38:E38"/>
    <mergeCell ref="F38:H38"/>
    <mergeCell ref="B39:B40"/>
    <mergeCell ref="C39:C40"/>
    <mergeCell ref="D39:D40"/>
    <mergeCell ref="E39:E40"/>
    <mergeCell ref="F39:F40"/>
    <mergeCell ref="G39:G40"/>
    <mergeCell ref="B34:B35"/>
    <mergeCell ref="C34:D35"/>
    <mergeCell ref="E34:E35"/>
    <mergeCell ref="F34:G35"/>
    <mergeCell ref="H34:H35"/>
    <mergeCell ref="B36:B37"/>
    <mergeCell ref="C36:C37"/>
    <mergeCell ref="D36:D37"/>
    <mergeCell ref="E36:E37"/>
    <mergeCell ref="F36:F37"/>
    <mergeCell ref="B30:B31"/>
    <mergeCell ref="C30:D31"/>
    <mergeCell ref="E30:E31"/>
    <mergeCell ref="F30:G31"/>
    <mergeCell ref="H30:H31"/>
    <mergeCell ref="B32:B33"/>
    <mergeCell ref="C32:D33"/>
    <mergeCell ref="E32:E33"/>
    <mergeCell ref="F32:G33"/>
    <mergeCell ref="H32:H33"/>
    <mergeCell ref="G26:G27"/>
    <mergeCell ref="H26:H27"/>
    <mergeCell ref="B28:B29"/>
    <mergeCell ref="C28:D29"/>
    <mergeCell ref="E28:E29"/>
    <mergeCell ref="F28:G29"/>
    <mergeCell ref="H28:H29"/>
    <mergeCell ref="C23:H23"/>
    <mergeCell ref="B24:B25"/>
    <mergeCell ref="C24:E25"/>
    <mergeCell ref="F24:G25"/>
    <mergeCell ref="H24:H25"/>
    <mergeCell ref="B26:B27"/>
    <mergeCell ref="C26:C27"/>
    <mergeCell ref="D26:D27"/>
    <mergeCell ref="E26:E27"/>
    <mergeCell ref="F26:F27"/>
    <mergeCell ref="B18:H18"/>
    <mergeCell ref="C20:H20"/>
    <mergeCell ref="C21:E21"/>
    <mergeCell ref="F21:H21"/>
    <mergeCell ref="C22:E22"/>
    <mergeCell ref="F22:H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5.140625" bestFit="1" customWidth="1"/>
    <col min="2" max="2" width="36.5703125" bestFit="1" customWidth="1"/>
  </cols>
  <sheetData>
    <row r="1" spans="1:2">
      <c r="A1" s="7" t="s">
        <v>247</v>
      </c>
      <c r="B1" s="1" t="s">
        <v>1</v>
      </c>
    </row>
    <row r="2" spans="1:2">
      <c r="A2" s="7"/>
      <c r="B2" s="1" t="s">
        <v>2</v>
      </c>
    </row>
    <row r="3" spans="1:2">
      <c r="A3" s="3" t="s">
        <v>248</v>
      </c>
      <c r="B3" s="4" t="s">
        <v>4</v>
      </c>
    </row>
    <row r="4" spans="1:2">
      <c r="A4" s="11" t="s">
        <v>247</v>
      </c>
      <c r="B4" s="4" t="s">
        <v>4</v>
      </c>
    </row>
    <row r="5" spans="1:2">
      <c r="A5" s="11"/>
      <c r="B5" s="12" t="s">
        <v>247</v>
      </c>
    </row>
    <row r="6" spans="1:2">
      <c r="A6" s="11"/>
      <c r="B6" s="4"/>
    </row>
    <row r="7" spans="1:2" ht="357.75">
      <c r="A7" s="11"/>
      <c r="B7" s="14" t="s">
        <v>249</v>
      </c>
    </row>
    <row r="8" spans="1:2" ht="306.75">
      <c r="A8" s="11"/>
      <c r="B8" s="14" t="s">
        <v>250</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Statements_of_Inc</vt:lpstr>
      <vt:lpstr>Consolidated_Statements_of_Com</vt:lpstr>
      <vt:lpstr>Condensed_Consolidated_Balance</vt:lpstr>
      <vt:lpstr>Consolidated_Statements_of_Cas</vt:lpstr>
      <vt:lpstr>Basis_of_Presentation</vt:lpstr>
      <vt:lpstr>Merger_and_Acquistion</vt:lpstr>
      <vt:lpstr>Segments</vt:lpstr>
      <vt:lpstr>Recently_Issued_Accounting_Sta</vt:lpstr>
      <vt:lpstr>Restructuring_and_Productivity</vt:lpstr>
      <vt:lpstr>Discontinued_Operations</vt:lpstr>
      <vt:lpstr>Goodwill_and_Other_Intangible_</vt:lpstr>
      <vt:lpstr>Income_Taxes</vt:lpstr>
      <vt:lpstr>Employees_Stock_Incentive_Plan</vt:lpstr>
      <vt:lpstr>Pensions_and_Other_Postretirem</vt:lpstr>
      <vt:lpstr>Comprehensive_IncomeLoss</vt:lpstr>
      <vt:lpstr>Changes_in_Equity</vt:lpstr>
      <vt:lpstr>Debt</vt:lpstr>
      <vt:lpstr>Financing_Arrangements</vt:lpstr>
      <vt:lpstr>Fair_Value_Measurements</vt:lpstr>
      <vt:lpstr>Derivative_Financial_Instrumen</vt:lpstr>
      <vt:lpstr>Venezuela_Foreign_Currency_and</vt:lpstr>
      <vt:lpstr>Supplemental_Financial_Informa</vt:lpstr>
      <vt:lpstr>Merger_and_Acquisition_Tables</vt:lpstr>
      <vt:lpstr>Segments_Tables</vt:lpstr>
      <vt:lpstr>Restructuring_and_Productivity1</vt:lpstr>
      <vt:lpstr>Discontinued_Operations_Tables</vt:lpstr>
      <vt:lpstr>Goodwill_and_Other_Intangible_1</vt:lpstr>
      <vt:lpstr>Employees_Stock_Incentive_Plan1</vt:lpstr>
      <vt:lpstr>Pensions_and_Other_Postretirem1</vt:lpstr>
      <vt:lpstr>Comprehensive_IncomeLoss_Table</vt:lpstr>
      <vt:lpstr>Changes_in_Equity_Tables</vt:lpstr>
      <vt:lpstr>Debt_Tables</vt:lpstr>
      <vt:lpstr>Fair_Value_Measurements_Tables</vt:lpstr>
      <vt:lpstr>Derivative_Financial_Instrumen1</vt:lpstr>
      <vt:lpstr>Supplemental_Financial_Informa1</vt:lpstr>
      <vt:lpstr>Basis_of_Presentation_Details</vt:lpstr>
      <vt:lpstr>Merger_and_Acquisition_Merger_</vt:lpstr>
      <vt:lpstr>Merger_and_Acquisition_Estimat</vt:lpstr>
      <vt:lpstr>Merger_and_Acquisition_Pro_For</vt:lpstr>
      <vt:lpstr>Segments_Details</vt:lpstr>
      <vt:lpstr>Restructuring_and_Productivity2</vt:lpstr>
      <vt:lpstr>Restructuring_and_Productivity3</vt:lpstr>
      <vt:lpstr>Discontinued_Operations_Detail</vt:lpstr>
      <vt:lpstr>Goodwill_and_Other_Intangible_2</vt:lpstr>
      <vt:lpstr>Goodwill_and_Other_Intangible_3</vt:lpstr>
      <vt:lpstr>Income_Taxes_Details</vt:lpstr>
      <vt:lpstr>Employees_Stock_Incentive_Plan2</vt:lpstr>
      <vt:lpstr>Pensions_and_Other_Postretirem2</vt:lpstr>
      <vt:lpstr>Comprehensive_IncomeLoss_Detai</vt:lpstr>
      <vt:lpstr>Comprehensive_IncomeLoss_AOCI_</vt:lpstr>
      <vt:lpstr>Changes_in_Equity_Details</vt:lpstr>
      <vt:lpstr>Debt_Details</vt:lpstr>
      <vt:lpstr>Debt_Narrative_Details</vt:lpstr>
      <vt:lpstr>Financing_Arrangements_Details</vt:lpstr>
      <vt:lpstr>Fair_Value_Measurements_Detail</vt:lpstr>
      <vt:lpstr>Derivative_Financial_Instrumen2</vt:lpstr>
      <vt:lpstr>Derivative_Financial_Instrumen3</vt:lpstr>
      <vt:lpstr>Derivative_Financial_Instrumen4</vt:lpstr>
      <vt:lpstr>Venezuela_Foreign_Currency_and1</vt:lpstr>
      <vt:lpstr>Supplemental_Financial_Informa2</vt:lpstr>
      <vt:lpstr>Supplemental_Financial_Informa3</vt:lpstr>
      <vt:lpstr>Supplemental_Financial_Informa4</vt:lpstr>
      <vt:lpstr>Supplemental_Financial_Informa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6:26:35Z</dcterms:created>
  <dcterms:modified xsi:type="dcterms:W3CDTF">2014-05-09T16:26:35Z</dcterms:modified>
</cp:coreProperties>
</file>